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sheets/sheet234.xml" ContentType="application/vnd.openxmlformats-officedocument.spreadsheetml.worksheet+xml"/>
  <Override PartName="/xl/worksheets/sheet235.xml" ContentType="application/vnd.openxmlformats-officedocument.spreadsheetml.worksheet+xml"/>
  <Override PartName="/xl/worksheets/sheet2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CONSOLIDATED STATEMENTS OF PROF" sheetId="3" state="visible" r:id="rId3"/>
    <sheet xmlns:r="http://schemas.openxmlformats.org/officeDocument/2006/relationships" name="CONSOLIDATED STATEMENTS OF CHAN" sheetId="4" state="visible" r:id="rId4"/>
    <sheet xmlns:r="http://schemas.openxmlformats.org/officeDocument/2006/relationships" name="CONSOLIDATED STATEMENTS OF COMP" sheetId="5" state="visible" r:id="rId5"/>
    <sheet xmlns:r="http://schemas.openxmlformats.org/officeDocument/2006/relationships" name="CASH FLOW STATEMENT" sheetId="6" state="visible" r:id="rId6"/>
    <sheet xmlns:r="http://schemas.openxmlformats.org/officeDocument/2006/relationships" name="OPERATING CONTEXT" sheetId="7" state="visible" r:id="rId7"/>
    <sheet xmlns:r="http://schemas.openxmlformats.org/officeDocument/2006/relationships" name="HIGHLIGHTS OF 2020" sheetId="8" state="visible" r:id="rId8"/>
    <sheet xmlns:r="http://schemas.openxmlformats.org/officeDocument/2006/relationships" name="ELECTRIC POWER CONCESSIONS AND " sheetId="9" state="visible" r:id="rId9"/>
    <sheet xmlns:r="http://schemas.openxmlformats.org/officeDocument/2006/relationships" name="BASIS FOR THE PREPARATION AND P" sheetId="10" state="visible" r:id="rId10"/>
    <sheet xmlns:r="http://schemas.openxmlformats.org/officeDocument/2006/relationships" name="ACCOUNTING ESTIMATES AND JUDGME" sheetId="11" state="visible" r:id="rId11"/>
    <sheet xmlns:r="http://schemas.openxmlformats.org/officeDocument/2006/relationships" name="CASH AND CASH EQUIVALENTS" sheetId="12" state="visible" r:id="rId12"/>
    <sheet xmlns:r="http://schemas.openxmlformats.org/officeDocument/2006/relationships" name="RESTRICTED CASH" sheetId="13" state="visible" r:id="rId13"/>
    <sheet xmlns:r="http://schemas.openxmlformats.org/officeDocument/2006/relationships" name="MARKETABLE SECURITIES" sheetId="14" state="visible" r:id="rId14"/>
    <sheet xmlns:r="http://schemas.openxmlformats.org/officeDocument/2006/relationships" name="DECOMMISSIONING FUND" sheetId="15" state="visible" r:id="rId15"/>
    <sheet xmlns:r="http://schemas.openxmlformats.org/officeDocument/2006/relationships" name="ACCOUNTS RECEIVABLE, NET" sheetId="16" state="visible" r:id="rId16"/>
    <sheet xmlns:r="http://schemas.openxmlformats.org/officeDocument/2006/relationships" name="FINANCING AND LOANS" sheetId="17" state="visible" r:id="rId17"/>
    <sheet xmlns:r="http://schemas.openxmlformats.org/officeDocument/2006/relationships" name="DIVIDENDS RECEIVABLES" sheetId="18" state="visible" r:id="rId18"/>
    <sheet xmlns:r="http://schemas.openxmlformats.org/officeDocument/2006/relationships" name="RECOVERABLE TAXES" sheetId="19" state="visible" r:id="rId19"/>
    <sheet xmlns:r="http://schemas.openxmlformats.org/officeDocument/2006/relationships" name="INCOME TAX AND SOCIAL CONTRIBUT" sheetId="20" state="visible" r:id="rId20"/>
    <sheet xmlns:r="http://schemas.openxmlformats.org/officeDocument/2006/relationships" name="REIMBURSEMENT RIGHTS AND OBLIGA" sheetId="21" state="visible" r:id="rId21"/>
    <sheet xmlns:r="http://schemas.openxmlformats.org/officeDocument/2006/relationships" name="NUCLEAR FUEL INVENTORY" sheetId="22" state="visible" r:id="rId22"/>
    <sheet xmlns:r="http://schemas.openxmlformats.org/officeDocument/2006/relationships" name="CONTRACTUAL TRANSMISSION ASSETS" sheetId="23" state="visible" r:id="rId23"/>
    <sheet xmlns:r="http://schemas.openxmlformats.org/officeDocument/2006/relationships" name="FINANCIAL ASSETS AND LIABILITIE" sheetId="24" state="visible" r:id="rId24"/>
    <sheet xmlns:r="http://schemas.openxmlformats.org/officeDocument/2006/relationships" name="INVESTMENTS" sheetId="25" state="visible" r:id="rId25"/>
    <sheet xmlns:r="http://schemas.openxmlformats.org/officeDocument/2006/relationships" name="FIXED ASSETS" sheetId="26" state="visible" r:id="rId26"/>
    <sheet xmlns:r="http://schemas.openxmlformats.org/officeDocument/2006/relationships" name="INTANGIBLE ASSETS, NET" sheetId="27" state="visible" r:id="rId27"/>
    <sheet xmlns:r="http://schemas.openxmlformats.org/officeDocument/2006/relationships" name="IMPAIRMENT OF LONG-LIVED ASSETS" sheetId="28" state="visible" r:id="rId28"/>
    <sheet xmlns:r="http://schemas.openxmlformats.org/officeDocument/2006/relationships" name="SUPPLIERS" sheetId="29" state="visible" r:id="rId29"/>
    <sheet xmlns:r="http://schemas.openxmlformats.org/officeDocument/2006/relationships" name="LOANS, FINANCING AND DEBENTURES" sheetId="30" state="visible" r:id="rId30"/>
    <sheet xmlns:r="http://schemas.openxmlformats.org/officeDocument/2006/relationships" name="LEASE" sheetId="31" state="visible" r:id="rId31"/>
    <sheet xmlns:r="http://schemas.openxmlformats.org/officeDocument/2006/relationships" name="COMPULSORY LOANS" sheetId="32" state="visible" r:id="rId32"/>
    <sheet xmlns:r="http://schemas.openxmlformats.org/officeDocument/2006/relationships" name="TAXES PAYABLE" sheetId="33" state="visible" r:id="rId33"/>
    <sheet xmlns:r="http://schemas.openxmlformats.org/officeDocument/2006/relationships" name="REGULATORY FEES" sheetId="34" state="visible" r:id="rId34"/>
    <sheet xmlns:r="http://schemas.openxmlformats.org/officeDocument/2006/relationships" name="SHAREHOLDER'S COMPENSATION" sheetId="35" state="visible" r:id="rId35"/>
    <sheet xmlns:r="http://schemas.openxmlformats.org/officeDocument/2006/relationships" name="PROVISIONS FOR ONEROUS CONTRACT" sheetId="36" state="visible" r:id="rId36"/>
    <sheet xmlns:r="http://schemas.openxmlformats.org/officeDocument/2006/relationships" name="POST-EMPLOYMENT BENEFITS" sheetId="37" state="visible" r:id="rId37"/>
    <sheet xmlns:r="http://schemas.openxmlformats.org/officeDocument/2006/relationships" name="PROVISIONS AND CONTINGENT LIABI" sheetId="38" state="visible" r:id="rId38"/>
    <sheet xmlns:r="http://schemas.openxmlformats.org/officeDocument/2006/relationships" name="ASSET DECOMMISSIONING OBLIGATIO" sheetId="39" state="visible" r:id="rId39"/>
    <sheet xmlns:r="http://schemas.openxmlformats.org/officeDocument/2006/relationships" name="LONG-TERM OPERATING COMMITMENTS" sheetId="40" state="visible" r:id="rId40"/>
    <sheet xmlns:r="http://schemas.openxmlformats.org/officeDocument/2006/relationships" name="EQUITY" sheetId="41" state="visible" r:id="rId41"/>
    <sheet xmlns:r="http://schemas.openxmlformats.org/officeDocument/2006/relationships" name="EARNINGS PER SHARE" sheetId="42" state="visible" r:id="rId42"/>
    <sheet xmlns:r="http://schemas.openxmlformats.org/officeDocument/2006/relationships" name="NET OPERATING REVENUE" sheetId="43" state="visible" r:id="rId43"/>
    <sheet xmlns:r="http://schemas.openxmlformats.org/officeDocument/2006/relationships" name="OPERATING COSTS AND EXPENSES" sheetId="44" state="visible" r:id="rId44"/>
    <sheet xmlns:r="http://schemas.openxmlformats.org/officeDocument/2006/relationships" name="FINANCIAL RESULT" sheetId="45" state="visible" r:id="rId45"/>
    <sheet xmlns:r="http://schemas.openxmlformats.org/officeDocument/2006/relationships" name="FINANCIAL INSTRUMENTS AND RISK " sheetId="46" state="visible" r:id="rId46"/>
    <sheet xmlns:r="http://schemas.openxmlformats.org/officeDocument/2006/relationships" name="OPERATING SEGMENT INFORMATION" sheetId="47" state="visible" r:id="rId47"/>
    <sheet xmlns:r="http://schemas.openxmlformats.org/officeDocument/2006/relationships" name="TRANSACTIONS WITH RELATED PARTI" sheetId="48" state="visible" r:id="rId48"/>
    <sheet xmlns:r="http://schemas.openxmlformats.org/officeDocument/2006/relationships" name="ASSETS HELD FOR SALE" sheetId="49" state="visible" r:id="rId49"/>
    <sheet xmlns:r="http://schemas.openxmlformats.org/officeDocument/2006/relationships" name="DISPOSAL OF SUBSIDIARIES AND AF" sheetId="50" state="visible" r:id="rId50"/>
    <sheet xmlns:r="http://schemas.openxmlformats.org/officeDocument/2006/relationships" name="DISCONTINUED OPERATIONS" sheetId="51" state="visible" r:id="rId51"/>
    <sheet xmlns:r="http://schemas.openxmlformats.org/officeDocument/2006/relationships" name="SUBSEQUENT EVENTS" sheetId="52" state="visible" r:id="rId52"/>
    <sheet xmlns:r="http://schemas.openxmlformats.org/officeDocument/2006/relationships" name="BASIS FOR THE PREPARATION AND_2" sheetId="53" state="visible" r:id="rId53"/>
    <sheet xmlns:r="http://schemas.openxmlformats.org/officeDocument/2006/relationships" name="OPERATING CONTEXT (Tables)" sheetId="54" state="visible" r:id="rId54"/>
    <sheet xmlns:r="http://schemas.openxmlformats.org/officeDocument/2006/relationships" name="ELECTRIC POWER CONCESSIONS AN_2" sheetId="55" state="visible" r:id="rId55"/>
    <sheet xmlns:r="http://schemas.openxmlformats.org/officeDocument/2006/relationships" name="BASIS FOR THE PREPARATION AND_3" sheetId="56" state="visible" r:id="rId56"/>
    <sheet xmlns:r="http://schemas.openxmlformats.org/officeDocument/2006/relationships" name="CASH AND CASH EQUIVALENTS (Tabl" sheetId="57" state="visible" r:id="rId57"/>
    <sheet xmlns:r="http://schemas.openxmlformats.org/officeDocument/2006/relationships" name="RESTRICTED CASH (Tables)" sheetId="58" state="visible" r:id="rId58"/>
    <sheet xmlns:r="http://schemas.openxmlformats.org/officeDocument/2006/relationships" name="MARKETABLE SECURITIES (Tables)" sheetId="59" state="visible" r:id="rId59"/>
    <sheet xmlns:r="http://schemas.openxmlformats.org/officeDocument/2006/relationships" name="DECOMMISSIONING FUND (Tables)" sheetId="60" state="visible" r:id="rId60"/>
    <sheet xmlns:r="http://schemas.openxmlformats.org/officeDocument/2006/relationships" name="ACCOUNTS RECEIVABLE, NET (Table" sheetId="61" state="visible" r:id="rId61"/>
    <sheet xmlns:r="http://schemas.openxmlformats.org/officeDocument/2006/relationships" name="FINANCING AND LOANS (Tables)" sheetId="62" state="visible" r:id="rId62"/>
    <sheet xmlns:r="http://schemas.openxmlformats.org/officeDocument/2006/relationships" name="DIVIDENDS RECEIVABLES (Tables)" sheetId="63" state="visible" r:id="rId63"/>
    <sheet xmlns:r="http://schemas.openxmlformats.org/officeDocument/2006/relationships" name="RECOVERABLE TAXES (Tables)" sheetId="64" state="visible" r:id="rId64"/>
    <sheet xmlns:r="http://schemas.openxmlformats.org/officeDocument/2006/relationships" name="INCOME TAX AND SOCIAL CONTRIB_2" sheetId="65" state="visible" r:id="rId65"/>
    <sheet xmlns:r="http://schemas.openxmlformats.org/officeDocument/2006/relationships" name="REIMBURSEMENT RIGHTS AND OBLI_2" sheetId="66" state="visible" r:id="rId66"/>
    <sheet xmlns:r="http://schemas.openxmlformats.org/officeDocument/2006/relationships" name="NUCLEAR FUEL INVENTORY (Tables)" sheetId="67" state="visible" r:id="rId67"/>
    <sheet xmlns:r="http://schemas.openxmlformats.org/officeDocument/2006/relationships" name="CONTRACTUAL TRANSMISSION ASSE_2" sheetId="68" state="visible" r:id="rId68"/>
    <sheet xmlns:r="http://schemas.openxmlformats.org/officeDocument/2006/relationships" name="FINANCIAL ASSETS AND LIABILIT_2" sheetId="69" state="visible" r:id="rId69"/>
    <sheet xmlns:r="http://schemas.openxmlformats.org/officeDocument/2006/relationships" name="INVESTMENTS (Tables)" sheetId="70" state="visible" r:id="rId70"/>
    <sheet xmlns:r="http://schemas.openxmlformats.org/officeDocument/2006/relationships" name="FIXED ASSETS, NET (Tables)" sheetId="71" state="visible" r:id="rId71"/>
    <sheet xmlns:r="http://schemas.openxmlformats.org/officeDocument/2006/relationships" name="INTANGIBLE ASSETS, NET (Tables)" sheetId="72" state="visible" r:id="rId72"/>
    <sheet xmlns:r="http://schemas.openxmlformats.org/officeDocument/2006/relationships" name="IMPAIRMENT OF LONG-LIVED ASSE_2" sheetId="73" state="visible" r:id="rId73"/>
    <sheet xmlns:r="http://schemas.openxmlformats.org/officeDocument/2006/relationships" name="SUPPLIERS (Tables)" sheetId="74" state="visible" r:id="rId74"/>
    <sheet xmlns:r="http://schemas.openxmlformats.org/officeDocument/2006/relationships" name="LOANS, FINANCING AND DEBENTUR_2" sheetId="75" state="visible" r:id="rId75"/>
    <sheet xmlns:r="http://schemas.openxmlformats.org/officeDocument/2006/relationships" name="LEASE (Tables)" sheetId="76" state="visible" r:id="rId76"/>
    <sheet xmlns:r="http://schemas.openxmlformats.org/officeDocument/2006/relationships" name="COMPULSORY LOANS (Tables)" sheetId="77" state="visible" r:id="rId77"/>
    <sheet xmlns:r="http://schemas.openxmlformats.org/officeDocument/2006/relationships" name="TAXES PAYABLE (Tables)" sheetId="78" state="visible" r:id="rId78"/>
    <sheet xmlns:r="http://schemas.openxmlformats.org/officeDocument/2006/relationships" name="REGULATORY FEES (Tables)" sheetId="79" state="visible" r:id="rId79"/>
    <sheet xmlns:r="http://schemas.openxmlformats.org/officeDocument/2006/relationships" name="SHAREHOLDER COMPENSATION (Table" sheetId="80" state="visible" r:id="rId80"/>
    <sheet xmlns:r="http://schemas.openxmlformats.org/officeDocument/2006/relationships" name="PROVISIONS FOR ONEROUS CONTRA_2" sheetId="81" state="visible" r:id="rId81"/>
    <sheet xmlns:r="http://schemas.openxmlformats.org/officeDocument/2006/relationships" name="POST-EMPLOYMENT BENEFITS (Table" sheetId="82" state="visible" r:id="rId82"/>
    <sheet xmlns:r="http://schemas.openxmlformats.org/officeDocument/2006/relationships" name="PROVISIONS AND CONTINGENT LIA_2" sheetId="83" state="visible" r:id="rId83"/>
    <sheet xmlns:r="http://schemas.openxmlformats.org/officeDocument/2006/relationships" name="ASSET DECOMMISSIONING OBLIGAT_2" sheetId="84" state="visible" r:id="rId84"/>
    <sheet xmlns:r="http://schemas.openxmlformats.org/officeDocument/2006/relationships" name="LONG-TERM OPERATING COMMITMEN_2" sheetId="85" state="visible" r:id="rId85"/>
    <sheet xmlns:r="http://schemas.openxmlformats.org/officeDocument/2006/relationships" name="EQUITY (Tables)" sheetId="86" state="visible" r:id="rId86"/>
    <sheet xmlns:r="http://schemas.openxmlformats.org/officeDocument/2006/relationships" name="EARNINGS PER SHARE (Tables)" sheetId="87" state="visible" r:id="rId87"/>
    <sheet xmlns:r="http://schemas.openxmlformats.org/officeDocument/2006/relationships" name="NET OPERATING REVENUE (Tables)" sheetId="88" state="visible" r:id="rId88"/>
    <sheet xmlns:r="http://schemas.openxmlformats.org/officeDocument/2006/relationships" name="OPERATING COSTS AND EXPENSES (T" sheetId="89" state="visible" r:id="rId89"/>
    <sheet xmlns:r="http://schemas.openxmlformats.org/officeDocument/2006/relationships" name="FINANCIAL RESULT (Tables)" sheetId="90" state="visible" r:id="rId90"/>
    <sheet xmlns:r="http://schemas.openxmlformats.org/officeDocument/2006/relationships" name="FINANCIAL INSTRUMENTS AND RIS_2" sheetId="91" state="visible" r:id="rId91"/>
    <sheet xmlns:r="http://schemas.openxmlformats.org/officeDocument/2006/relationships" name="OPERATING SEGMENT INFORMATION (" sheetId="92" state="visible" r:id="rId92"/>
    <sheet xmlns:r="http://schemas.openxmlformats.org/officeDocument/2006/relationships" name="TRANSACTIONS WITH RELATED PAR_2" sheetId="93" state="visible" r:id="rId93"/>
    <sheet xmlns:r="http://schemas.openxmlformats.org/officeDocument/2006/relationships" name="ASSETS HELD FOR SALE (Tables)" sheetId="94" state="visible" r:id="rId94"/>
    <sheet xmlns:r="http://schemas.openxmlformats.org/officeDocument/2006/relationships" name="DISPOSAL OF SUBSIDIARIES AND _2" sheetId="95" state="visible" r:id="rId95"/>
    <sheet xmlns:r="http://schemas.openxmlformats.org/officeDocument/2006/relationships" name="DISCONTINUED OPERATIONS (Tables" sheetId="96" state="visible" r:id="rId96"/>
    <sheet xmlns:r="http://schemas.openxmlformats.org/officeDocument/2006/relationships" name="OPERATING CONTEXT (Details)" sheetId="97" state="visible" r:id="rId97"/>
    <sheet xmlns:r="http://schemas.openxmlformats.org/officeDocument/2006/relationships" name="OPERATING CONTEXT - Capitalizat" sheetId="98" state="visible" r:id="rId98"/>
    <sheet xmlns:r="http://schemas.openxmlformats.org/officeDocument/2006/relationships" name="OPERATING CONTEXT - COVID-19 Op" sheetId="99" state="visible" r:id="rId99"/>
    <sheet xmlns:r="http://schemas.openxmlformats.org/officeDocument/2006/relationships" name="OPERATING CONTEXT - COVID-19 Fi" sheetId="100" state="visible" r:id="rId100"/>
    <sheet xmlns:r="http://schemas.openxmlformats.org/officeDocument/2006/relationships" name="HIGHLIGHTS OF 2020 (Details)" sheetId="101" state="visible" r:id="rId101"/>
    <sheet xmlns:r="http://schemas.openxmlformats.org/officeDocument/2006/relationships" name="ELECTRIC POWER CONCESSIONS AN_3" sheetId="102" state="visible" r:id="rId102"/>
    <sheet xmlns:r="http://schemas.openxmlformats.org/officeDocument/2006/relationships" name="ELECTRIC POWER CONCESSIONS AN_4" sheetId="103" state="visible" r:id="rId103"/>
    <sheet xmlns:r="http://schemas.openxmlformats.org/officeDocument/2006/relationships" name="ELECTRIC POWER CONCESSIONS AN_5" sheetId="104" state="visible" r:id="rId104"/>
    <sheet xmlns:r="http://schemas.openxmlformats.org/officeDocument/2006/relationships" name="ELECTRIC POWER CONCESSIONS AN_6" sheetId="105" state="visible" r:id="rId105"/>
    <sheet xmlns:r="http://schemas.openxmlformats.org/officeDocument/2006/relationships" name="ELECTRIC POWER CONCESSIONS AN_7" sheetId="106" state="visible" r:id="rId106"/>
    <sheet xmlns:r="http://schemas.openxmlformats.org/officeDocument/2006/relationships" name="ELECTRIC POWER CONCESSIONS AN_8" sheetId="107" state="visible" r:id="rId107"/>
    <sheet xmlns:r="http://schemas.openxmlformats.org/officeDocument/2006/relationships" name="BASIS FOR THE PREPARATION AND_4" sheetId="108" state="visible" r:id="rId108"/>
    <sheet xmlns:r="http://schemas.openxmlformats.org/officeDocument/2006/relationships" name="BASIS FOR THE PREPARATION AND_5" sheetId="109" state="visible" r:id="rId109"/>
    <sheet xmlns:r="http://schemas.openxmlformats.org/officeDocument/2006/relationships" name="BASIS FOR THE PREPARATION AND_6" sheetId="110" state="visible" r:id="rId110"/>
    <sheet xmlns:r="http://schemas.openxmlformats.org/officeDocument/2006/relationships" name="BASIS FOR THE PREPARATION AND_7" sheetId="111" state="visible" r:id="rId111"/>
    <sheet xmlns:r="http://schemas.openxmlformats.org/officeDocument/2006/relationships" name="BASIS FOR THE PREPARATION AND_8" sheetId="112" state="visible" r:id="rId112"/>
    <sheet xmlns:r="http://schemas.openxmlformats.org/officeDocument/2006/relationships" name="BASIS FOR THE PREPARATION AND_9" sheetId="113" state="visible" r:id="rId113"/>
    <sheet xmlns:r="http://schemas.openxmlformats.org/officeDocument/2006/relationships" name="BASIS FOR THE PREPARATION AN_10" sheetId="114" state="visible" r:id="rId114"/>
    <sheet xmlns:r="http://schemas.openxmlformats.org/officeDocument/2006/relationships" name="CASH AND CASH EQUIVALENTS (Deta" sheetId="115" state="visible" r:id="rId115"/>
    <sheet xmlns:r="http://schemas.openxmlformats.org/officeDocument/2006/relationships" name="RESTRICTED CASH (Details)" sheetId="116" state="visible" r:id="rId116"/>
    <sheet xmlns:r="http://schemas.openxmlformats.org/officeDocument/2006/relationships" name="MARKETABLE SECURITIES (Details)" sheetId="117" state="visible" r:id="rId117"/>
    <sheet xmlns:r="http://schemas.openxmlformats.org/officeDocument/2006/relationships" name="DECOMMISSIONING FUND (Details)" sheetId="118" state="visible" r:id="rId118"/>
    <sheet xmlns:r="http://schemas.openxmlformats.org/officeDocument/2006/relationships" name="ACCOUNTS RECEIVABLE, NET - Sche" sheetId="119" state="visible" r:id="rId119"/>
    <sheet xmlns:r="http://schemas.openxmlformats.org/officeDocument/2006/relationships" name="ACCOUNTS RECEIVABLE, NET - Chan" sheetId="120" state="visible" r:id="rId120"/>
    <sheet xmlns:r="http://schemas.openxmlformats.org/officeDocument/2006/relationships" name="FINANCING AND LOANS (Details)" sheetId="121" state="visible" r:id="rId121"/>
    <sheet xmlns:r="http://schemas.openxmlformats.org/officeDocument/2006/relationships" name="FINANCING AND LOANS - RGR Trans" sheetId="122" state="visible" r:id="rId122"/>
    <sheet xmlns:r="http://schemas.openxmlformats.org/officeDocument/2006/relationships" name="FINANCING AND LOANS - Changes i" sheetId="123" state="visible" r:id="rId123"/>
    <sheet xmlns:r="http://schemas.openxmlformats.org/officeDocument/2006/relationships" name="DIVIDENDS RECEIVABLES (Details)" sheetId="124" state="visible" r:id="rId124"/>
    <sheet xmlns:r="http://schemas.openxmlformats.org/officeDocument/2006/relationships" name="RECOVERABLE TAXES (Details)" sheetId="125" state="visible" r:id="rId125"/>
    <sheet xmlns:r="http://schemas.openxmlformats.org/officeDocument/2006/relationships" name="INCOME TAX AND SOCIAL CONTRIB_3" sheetId="126" state="visible" r:id="rId126"/>
    <sheet xmlns:r="http://schemas.openxmlformats.org/officeDocument/2006/relationships" name="INCOME TAX AND SOCIAL CONTRIB_4" sheetId="127" state="visible" r:id="rId127"/>
    <sheet xmlns:r="http://schemas.openxmlformats.org/officeDocument/2006/relationships" name="INCOME TAX AND SOCIAL CONTRIB_5" sheetId="128" state="visible" r:id="rId128"/>
    <sheet xmlns:r="http://schemas.openxmlformats.org/officeDocument/2006/relationships" name="INCOME TAX AND SOCIAL CONTRIB_6" sheetId="129" state="visible" r:id="rId129"/>
    <sheet xmlns:r="http://schemas.openxmlformats.org/officeDocument/2006/relationships" name="INCOME TAX AND SOCIAL CONTRIB_7" sheetId="130" state="visible" r:id="rId130"/>
    <sheet xmlns:r="http://schemas.openxmlformats.org/officeDocument/2006/relationships" name="INCOME TAX AND SOCIAL CONTRIB_8" sheetId="131" state="visible" r:id="rId131"/>
    <sheet xmlns:r="http://schemas.openxmlformats.org/officeDocument/2006/relationships" name="REIMBURSEMENT RIGHTS AND OBLI_3" sheetId="132" state="visible" r:id="rId132"/>
    <sheet xmlns:r="http://schemas.openxmlformats.org/officeDocument/2006/relationships" name="REIMBURSEMENT RIGHTS AND OBLI_4" sheetId="133" state="visible" r:id="rId133"/>
    <sheet xmlns:r="http://schemas.openxmlformats.org/officeDocument/2006/relationships" name="NUCLEAR FUEL INVENTORY (Details" sheetId="134" state="visible" r:id="rId134"/>
    <sheet xmlns:r="http://schemas.openxmlformats.org/officeDocument/2006/relationships" name="CONTRACTUAL TRANSMISSION ASSE_3" sheetId="135" state="visible" r:id="rId135"/>
    <sheet xmlns:r="http://schemas.openxmlformats.org/officeDocument/2006/relationships" name="CONTRACTUAL TRANSMISSION ASSE_4" sheetId="136" state="visible" r:id="rId136"/>
    <sheet xmlns:r="http://schemas.openxmlformats.org/officeDocument/2006/relationships" name="CONTRACTUAL TRANSMISSION ASSE_5" sheetId="137" state="visible" r:id="rId137"/>
    <sheet xmlns:r="http://schemas.openxmlformats.org/officeDocument/2006/relationships" name="FINANCIAL ASSETS AND LIABILIT_3" sheetId="138" state="visible" r:id="rId138"/>
    <sheet xmlns:r="http://schemas.openxmlformats.org/officeDocument/2006/relationships" name="FINANCIAL ASSETS AND LIABILIT_4" sheetId="139" state="visible" r:id="rId139"/>
    <sheet xmlns:r="http://schemas.openxmlformats.org/officeDocument/2006/relationships" name="FINANCIAL ASSETS AND LIABILIT_5" sheetId="140" state="visible" r:id="rId140"/>
    <sheet xmlns:r="http://schemas.openxmlformats.org/officeDocument/2006/relationships" name="FINANCIAL ASSETS AND LIABILIT_6" sheetId="141" state="visible" r:id="rId141"/>
    <sheet xmlns:r="http://schemas.openxmlformats.org/officeDocument/2006/relationships" name="INVESTMENTS - Valued using Equi" sheetId="142" state="visible" r:id="rId142"/>
    <sheet xmlns:r="http://schemas.openxmlformats.org/officeDocument/2006/relationships" name="INVESTMENTS - Measured at fair " sheetId="143" state="visible" r:id="rId143"/>
    <sheet xmlns:r="http://schemas.openxmlformats.org/officeDocument/2006/relationships" name="INVESTMENTS - Change of investm" sheetId="144" state="visible" r:id="rId144"/>
    <sheet xmlns:r="http://schemas.openxmlformats.org/officeDocument/2006/relationships" name="INVESTMENTS - Assets and Liabil" sheetId="145" state="visible" r:id="rId145"/>
    <sheet xmlns:r="http://schemas.openxmlformats.org/officeDocument/2006/relationships" name="INVESTMENTS - Market value of i" sheetId="146" state="visible" r:id="rId146"/>
    <sheet xmlns:r="http://schemas.openxmlformats.org/officeDocument/2006/relationships" name="INVESTMENTS - Shares in guarant" sheetId="147" state="visible" r:id="rId147"/>
    <sheet xmlns:r="http://schemas.openxmlformats.org/officeDocument/2006/relationships" name="INVESTMENTS - Net working capit" sheetId="148" state="visible" r:id="rId148"/>
    <sheet xmlns:r="http://schemas.openxmlformats.org/officeDocument/2006/relationships" name="FIXED ASSETS, NET - Movement of" sheetId="149" state="visible" r:id="rId149"/>
    <sheet xmlns:r="http://schemas.openxmlformats.org/officeDocument/2006/relationships" name="FIXED ASSETS, NET - Average dep" sheetId="150" state="visible" r:id="rId150"/>
    <sheet xmlns:r="http://schemas.openxmlformats.org/officeDocument/2006/relationships" name="INTANGIBLE ASSETS, NET (Details" sheetId="151" state="visible" r:id="rId151"/>
    <sheet xmlns:r="http://schemas.openxmlformats.org/officeDocument/2006/relationships" name="IMPAIRMENT OF LONG-LIVED ASSE_3" sheetId="152" state="visible" r:id="rId152"/>
    <sheet xmlns:r="http://schemas.openxmlformats.org/officeDocument/2006/relationships" name="IMPAIRMENT OF LONG-LIVED ASSE_4" sheetId="153" state="visible" r:id="rId153"/>
    <sheet xmlns:r="http://schemas.openxmlformats.org/officeDocument/2006/relationships" name="IMPAIRMENT OF LONG-LIVED ASSE_5" sheetId="154" state="visible" r:id="rId154"/>
    <sheet xmlns:r="http://schemas.openxmlformats.org/officeDocument/2006/relationships" name="IMPAIRMENT OF LONG-LIVED ASSE_6" sheetId="155" state="visible" r:id="rId155"/>
    <sheet xmlns:r="http://schemas.openxmlformats.org/officeDocument/2006/relationships" name="IMPAIRMENT OF LONG-LIVED ASSE_7" sheetId="156" state="visible" r:id="rId156"/>
    <sheet xmlns:r="http://schemas.openxmlformats.org/officeDocument/2006/relationships" name="SUPPLIERS (Details)" sheetId="157" state="visible" r:id="rId157"/>
    <sheet xmlns:r="http://schemas.openxmlformats.org/officeDocument/2006/relationships" name="LOANS, FINANCING AND DEBENTUR_3" sheetId="158" state="visible" r:id="rId158"/>
    <sheet xmlns:r="http://schemas.openxmlformats.org/officeDocument/2006/relationships" name="LOANS, FINANCING AND DEBENTUR_4" sheetId="159" state="visible" r:id="rId159"/>
    <sheet xmlns:r="http://schemas.openxmlformats.org/officeDocument/2006/relationships" name="LOANS, FINANCING AND DEBENTUR_5" sheetId="160" state="visible" r:id="rId160"/>
    <sheet xmlns:r="http://schemas.openxmlformats.org/officeDocument/2006/relationships" name="LOANS, FINANCING AND DEBENTUR_6" sheetId="161" state="visible" r:id="rId161"/>
    <sheet xmlns:r="http://schemas.openxmlformats.org/officeDocument/2006/relationships" name="LOANS, FINANCING AND DEBENTUR_7" sheetId="162" state="visible" r:id="rId162"/>
    <sheet xmlns:r="http://schemas.openxmlformats.org/officeDocument/2006/relationships" name="LOANS, FINANCING AND DEBENTUR_8" sheetId="163" state="visible" r:id="rId163"/>
    <sheet xmlns:r="http://schemas.openxmlformats.org/officeDocument/2006/relationships" name="LEASE - Lease movements (Detail" sheetId="164" state="visible" r:id="rId164"/>
    <sheet xmlns:r="http://schemas.openxmlformats.org/officeDocument/2006/relationships" name="LEASE - Type of leases (Details" sheetId="165" state="visible" r:id="rId165"/>
    <sheet xmlns:r="http://schemas.openxmlformats.org/officeDocument/2006/relationships" name="LEASE - Maturity (Details)" sheetId="166" state="visible" r:id="rId166"/>
    <sheet xmlns:r="http://schemas.openxmlformats.org/officeDocument/2006/relationships" name="LEASE - PIS_COFINS to be recove" sheetId="167" state="visible" r:id="rId167"/>
    <sheet xmlns:r="http://schemas.openxmlformats.org/officeDocument/2006/relationships" name="COMPULSORY LOANS (Details)" sheetId="168" state="visible" r:id="rId168"/>
    <sheet xmlns:r="http://schemas.openxmlformats.org/officeDocument/2006/relationships" name="COMPULSORY LOANS - Balances (De" sheetId="169" state="visible" r:id="rId169"/>
    <sheet xmlns:r="http://schemas.openxmlformats.org/officeDocument/2006/relationships" name="COMPULSORY LOANS - Classificati" sheetId="170" state="visible" r:id="rId170"/>
    <sheet xmlns:r="http://schemas.openxmlformats.org/officeDocument/2006/relationships" name="TAXES PAYABLE- Taxes Payable (D" sheetId="171" state="visible" r:id="rId171"/>
    <sheet xmlns:r="http://schemas.openxmlformats.org/officeDocument/2006/relationships" name="REGULATORY FEES (Details)" sheetId="172" state="visible" r:id="rId172"/>
    <sheet xmlns:r="http://schemas.openxmlformats.org/officeDocument/2006/relationships" name="SHAREHOLDER EARNINGS (Details)" sheetId="173" state="visible" r:id="rId173"/>
    <sheet xmlns:r="http://schemas.openxmlformats.org/officeDocument/2006/relationships" name="PROVISIONS FOR ONEROUS CONTRA_3" sheetId="174" state="visible" r:id="rId174"/>
    <sheet xmlns:r="http://schemas.openxmlformats.org/officeDocument/2006/relationships" name="PROVISIONS FOR ONEROUS CONTRA_4" sheetId="175" state="visible" r:id="rId175"/>
    <sheet xmlns:r="http://schemas.openxmlformats.org/officeDocument/2006/relationships" name="POST-EMPLOYMENT BENEFITS (Detai" sheetId="176" state="visible" r:id="rId176"/>
    <sheet xmlns:r="http://schemas.openxmlformats.org/officeDocument/2006/relationships" name="POST-EMPLOYMENT BENEFITS - Reco" sheetId="177" state="visible" r:id="rId177"/>
    <sheet xmlns:r="http://schemas.openxmlformats.org/officeDocument/2006/relationships" name="POST-EMPLOYMENT BENEFITS - Conc" sheetId="178" state="visible" r:id="rId178"/>
    <sheet xmlns:r="http://schemas.openxmlformats.org/officeDocument/2006/relationships" name="POST-EMPLOYMENT BENEFITS - Roll" sheetId="179" state="visible" r:id="rId179"/>
    <sheet xmlns:r="http://schemas.openxmlformats.org/officeDocument/2006/relationships" name="POST-EMPLOYMENT BENEFITS - Ro_2" sheetId="180" state="visible" r:id="rId180"/>
    <sheet xmlns:r="http://schemas.openxmlformats.org/officeDocument/2006/relationships" name="POST-EMPLOYMENT BENEFITS - Amou" sheetId="181" state="visible" r:id="rId181"/>
    <sheet xmlns:r="http://schemas.openxmlformats.org/officeDocument/2006/relationships" name="POST-EMPLOYMENT BENEFITS - Co_2" sheetId="182" state="visible" r:id="rId182"/>
    <sheet xmlns:r="http://schemas.openxmlformats.org/officeDocument/2006/relationships" name="POST-EMPLOYMENT BENEFITS - Actu" sheetId="183" state="visible" r:id="rId183"/>
    <sheet xmlns:r="http://schemas.openxmlformats.org/officeDocument/2006/relationships" name="POST-EMPLOYMENT BENEFITS - Empl" sheetId="184" state="visible" r:id="rId184"/>
    <sheet xmlns:r="http://schemas.openxmlformats.org/officeDocument/2006/relationships" name="POST-EMPLOYMENT BENEFITS - Sens" sheetId="185" state="visible" r:id="rId185"/>
    <sheet xmlns:r="http://schemas.openxmlformats.org/officeDocument/2006/relationships" name="POST-EMPLOYMENT BENEFITS - Fair" sheetId="186" state="visible" r:id="rId186"/>
    <sheet xmlns:r="http://schemas.openxmlformats.org/officeDocument/2006/relationships" name="PROVISIONS AND CONTINGENT LIA_3" sheetId="187" state="visible" r:id="rId187"/>
    <sheet xmlns:r="http://schemas.openxmlformats.org/officeDocument/2006/relationships" name="PROVISIONS AND CONTINGENT LIA_4" sheetId="188" state="visible" r:id="rId188"/>
    <sheet xmlns:r="http://schemas.openxmlformats.org/officeDocument/2006/relationships" name="PROVISIONS AND CONTINGENT LIA_5" sheetId="189" state="visible" r:id="rId189"/>
    <sheet xmlns:r="http://schemas.openxmlformats.org/officeDocument/2006/relationships" name="PROVISIONS AND CONTINGENT LIA_6" sheetId="190" state="visible" r:id="rId190"/>
    <sheet xmlns:r="http://schemas.openxmlformats.org/officeDocument/2006/relationships" name="PROVISIONS AND CONTINGENT LIA_7" sheetId="191" state="visible" r:id="rId191"/>
    <sheet xmlns:r="http://schemas.openxmlformats.org/officeDocument/2006/relationships" name="ASSET DECOMMISSIONING OBLIGAT_3" sheetId="192" state="visible" r:id="rId192"/>
    <sheet xmlns:r="http://schemas.openxmlformats.org/officeDocument/2006/relationships" name="LONG-TERM OPERATING COMMITMEN_3" sheetId="193" state="visible" r:id="rId193"/>
    <sheet xmlns:r="http://schemas.openxmlformats.org/officeDocument/2006/relationships" name="LONG-TERM OPERATING COMMITMEN_4" sheetId="194" state="visible" r:id="rId194"/>
    <sheet xmlns:r="http://schemas.openxmlformats.org/officeDocument/2006/relationships" name="LONG-TERM OPERATING COMMITMEN_5" sheetId="195" state="visible" r:id="rId195"/>
    <sheet xmlns:r="http://schemas.openxmlformats.org/officeDocument/2006/relationships" name="LONG-TERM OPERATING COMMITMEN_6" sheetId="196" state="visible" r:id="rId196"/>
    <sheet xmlns:r="http://schemas.openxmlformats.org/officeDocument/2006/relationships" name="LONG-TERM OPERATING COMMITMEN_7" sheetId="197" state="visible" r:id="rId197"/>
    <sheet xmlns:r="http://schemas.openxmlformats.org/officeDocument/2006/relationships" name="LONG-TERM OPERATING COMMITMEN_8" sheetId="198" state="visible" r:id="rId198"/>
    <sheet xmlns:r="http://schemas.openxmlformats.org/officeDocument/2006/relationships" name="LONG-TERM OPERATING COMMITMEN_9" sheetId="199" state="visible" r:id="rId199"/>
    <sheet xmlns:r="http://schemas.openxmlformats.org/officeDocument/2006/relationships" name="LONG-TERM OPERATING COMMITME_10" sheetId="200" state="visible" r:id="rId200"/>
    <sheet xmlns:r="http://schemas.openxmlformats.org/officeDocument/2006/relationships" name="LONG-TERM OPERATING COMMITME_11" sheetId="201" state="visible" r:id="rId201"/>
    <sheet xmlns:r="http://schemas.openxmlformats.org/officeDocument/2006/relationships" name="EQUITY - Capital Stock (Details" sheetId="202" state="visible" r:id="rId202"/>
    <sheet xmlns:r="http://schemas.openxmlformats.org/officeDocument/2006/relationships" name="EQUITY - Profit Reserve (Detail" sheetId="203" state="visible" r:id="rId203"/>
    <sheet xmlns:r="http://schemas.openxmlformats.org/officeDocument/2006/relationships" name="EQUITY - Remuneration to Shareh" sheetId="204" state="visible" r:id="rId204"/>
    <sheet xmlns:r="http://schemas.openxmlformats.org/officeDocument/2006/relationships" name="EARNINGS PER SHARE (Details)" sheetId="205" state="visible" r:id="rId205"/>
    <sheet xmlns:r="http://schemas.openxmlformats.org/officeDocument/2006/relationships" name="NET OPERATING REVENUE (Details)" sheetId="206" state="visible" r:id="rId206"/>
    <sheet xmlns:r="http://schemas.openxmlformats.org/officeDocument/2006/relationships" name="OPERATING COSTS AND EXPENSES (D" sheetId="207" state="visible" r:id="rId207"/>
    <sheet xmlns:r="http://schemas.openxmlformats.org/officeDocument/2006/relationships" name="OPERATING COSTS AND EXPENSES - " sheetId="208" state="visible" r:id="rId208"/>
    <sheet xmlns:r="http://schemas.openxmlformats.org/officeDocument/2006/relationships" name="FINANCIAL RESULT (Details)" sheetId="209" state="visible" r:id="rId209"/>
    <sheet xmlns:r="http://schemas.openxmlformats.org/officeDocument/2006/relationships" name="FINANCIAL INSTRUMENTS AND RIS_3" sheetId="210" state="visible" r:id="rId210"/>
    <sheet xmlns:r="http://schemas.openxmlformats.org/officeDocument/2006/relationships" name="FINANCIAL INSTRUMENTS AND RIS_4" sheetId="211" state="visible" r:id="rId211"/>
    <sheet xmlns:r="http://schemas.openxmlformats.org/officeDocument/2006/relationships" name="FINANCIAL INSTRUMENTS AND RIS_5" sheetId="212" state="visible" r:id="rId212"/>
    <sheet xmlns:r="http://schemas.openxmlformats.org/officeDocument/2006/relationships" name="FINANCIAL INSTRUMENTS AND RIS_6" sheetId="213" state="visible" r:id="rId213"/>
    <sheet xmlns:r="http://schemas.openxmlformats.org/officeDocument/2006/relationships" name="FINANCIAL INSTRUMENTS AND RIS_7" sheetId="214" state="visible" r:id="rId214"/>
    <sheet xmlns:r="http://schemas.openxmlformats.org/officeDocument/2006/relationships" name="FINANCIAL INSTRUMENTS AND RIS_8" sheetId="215" state="visible" r:id="rId215"/>
    <sheet xmlns:r="http://schemas.openxmlformats.org/officeDocument/2006/relationships" name="FINANCIAL INSTRUMENTS AND RIS_9" sheetId="216" state="visible" r:id="rId216"/>
    <sheet xmlns:r="http://schemas.openxmlformats.org/officeDocument/2006/relationships" name="OPERATING SEGMENT INFORMATION_2" sheetId="217" state="visible" r:id="rId217"/>
    <sheet xmlns:r="http://schemas.openxmlformats.org/officeDocument/2006/relationships" name="OPERATING SEGMENT INFORMATION -" sheetId="218" state="visible" r:id="rId218"/>
    <sheet xmlns:r="http://schemas.openxmlformats.org/officeDocument/2006/relationships" name="OPERATING SEGMENT INFORMATION_3" sheetId="219" state="visible" r:id="rId219"/>
    <sheet xmlns:r="http://schemas.openxmlformats.org/officeDocument/2006/relationships" name="OPERATING SEGMENT INFORMATION_4" sheetId="220" state="visible" r:id="rId220"/>
    <sheet xmlns:r="http://schemas.openxmlformats.org/officeDocument/2006/relationships" name="OPERATING SEGMENT INFORMATION_5" sheetId="221" state="visible" r:id="rId221"/>
    <sheet xmlns:r="http://schemas.openxmlformats.org/officeDocument/2006/relationships" name="TRANSACTIONS WITH RELATED PAR_3" sheetId="222" state="visible" r:id="rId222"/>
    <sheet xmlns:r="http://schemas.openxmlformats.org/officeDocument/2006/relationships" name="TRANSACTIONS WITH RELATED PAR_4" sheetId="223" state="visible" r:id="rId223"/>
    <sheet xmlns:r="http://schemas.openxmlformats.org/officeDocument/2006/relationships" name="TRANSACTIONS WITH RELATED PAR_5" sheetId="224" state="visible" r:id="rId224"/>
    <sheet xmlns:r="http://schemas.openxmlformats.org/officeDocument/2006/relationships" name="TRANSACTIONS WITH RELATED PAR_6" sheetId="225" state="visible" r:id="rId225"/>
    <sheet xmlns:r="http://schemas.openxmlformats.org/officeDocument/2006/relationships" name="ASSETS HELD FOR SALE (Details)" sheetId="226" state="visible" r:id="rId226"/>
    <sheet xmlns:r="http://schemas.openxmlformats.org/officeDocument/2006/relationships" name="DISPOSAL OF SUBSIDIARIES AND _3" sheetId="227" state="visible" r:id="rId227"/>
    <sheet xmlns:r="http://schemas.openxmlformats.org/officeDocument/2006/relationships" name="DISPOSAL OF SUBSIDIARIES AND _4" sheetId="228" state="visible" r:id="rId228"/>
    <sheet xmlns:r="http://schemas.openxmlformats.org/officeDocument/2006/relationships" name="DISCONTINUED OPERATIONS - Incom" sheetId="229" state="visible" r:id="rId229"/>
    <sheet xmlns:r="http://schemas.openxmlformats.org/officeDocument/2006/relationships" name="DISCONTINUED OPERATIONS - Cash " sheetId="230" state="visible" r:id="rId230"/>
    <sheet xmlns:r="http://schemas.openxmlformats.org/officeDocument/2006/relationships" name="SUBSEQUENT EVENTS - Purchase of" sheetId="231" state="visible" r:id="rId231"/>
    <sheet xmlns:r="http://schemas.openxmlformats.org/officeDocument/2006/relationships" name="SUBSEQUENT EVENTS - Special Res" sheetId="232" state="visible" r:id="rId232"/>
    <sheet xmlns:r="http://schemas.openxmlformats.org/officeDocument/2006/relationships" name="SUBSEQUENT EVENTS - Transaction" sheetId="233" state="visible" r:id="rId233"/>
    <sheet xmlns:r="http://schemas.openxmlformats.org/officeDocument/2006/relationships" name="SUBSEQUENT EVENTS - Fund Raisin" sheetId="234" state="visible" r:id="rId234"/>
    <sheet xmlns:r="http://schemas.openxmlformats.org/officeDocument/2006/relationships" name="SUBSEQUENT EVENTS - Dividend Pa" sheetId="235" state="visible" r:id="rId235"/>
    <sheet xmlns:r="http://schemas.openxmlformats.org/officeDocument/2006/relationships" name="SUBSEQUENT EVENTS - Issuance of" sheetId="236" state="visible" r:id="rId23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_);_(&quot;€ &quot;(#,##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worksheet" Target="/xl/worksheets/sheet233.xml" Id="rId233"/><Relationship Type="http://schemas.openxmlformats.org/officeDocument/2006/relationships/worksheet" Target="/xl/worksheets/sheet234.xml" Id="rId234"/><Relationship Type="http://schemas.openxmlformats.org/officeDocument/2006/relationships/worksheet" Target="/xl/worksheets/sheet235.xml" Id="rId235"/><Relationship Type="http://schemas.openxmlformats.org/officeDocument/2006/relationships/worksheet" Target="/xl/worksheets/sheet236.xml" Id="rId236"/><Relationship Type="http://schemas.openxmlformats.org/officeDocument/2006/relationships/styles" Target="styles.xml" Id="rId237"/><Relationship Type="http://schemas.openxmlformats.org/officeDocument/2006/relationships/theme" Target="theme/theme1.xml" Id="rId2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0" customWidth="1" min="1" max="1"/>
    <col width="28" customWidth="1" min="2" max="2"/>
  </cols>
  <sheetData>
    <row r="1">
      <c r="A1" s="1" t="inlineStr">
        <is>
          <t>Document and Entity Information</t>
        </is>
      </c>
      <c r="B1" s="2" t="inlineStr">
        <is>
          <t>12 Months Ended</t>
        </is>
      </c>
    </row>
    <row r="2">
      <c r="B2" s="2" t="inlineStr">
        <is>
          <t>Dec. 31, 2020shares</t>
        </is>
      </c>
    </row>
    <row r="3">
      <c r="A3" s="3" t="inlineStr">
        <is>
          <t>Capital Stock</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0</t>
        </is>
      </c>
    </row>
    <row r="8">
      <c r="A8" s="4" t="inlineStr">
        <is>
          <t>Document Transition Report</t>
        </is>
      </c>
      <c r="B8" s="4" t="inlineStr">
        <is>
          <t>false</t>
        </is>
      </c>
    </row>
    <row r="9">
      <c r="A9" s="4" t="inlineStr">
        <is>
          <t>Document Shell Company Report</t>
        </is>
      </c>
      <c r="B9" s="4" t="inlineStr">
        <is>
          <t>false</t>
        </is>
      </c>
    </row>
    <row r="10">
      <c r="A10" s="4" t="inlineStr">
        <is>
          <t>Entity Registrant Name</t>
        </is>
      </c>
      <c r="B10" s="4" t="inlineStr">
        <is>
          <t>BRAZILIAN ELECTRIC POWER CO</t>
        </is>
      </c>
    </row>
    <row r="11">
      <c r="A11" s="4" t="inlineStr">
        <is>
          <t>Title of 12(b) Security</t>
        </is>
      </c>
      <c r="B11" s="4" t="inlineStr">
        <is>
          <t>American Depositary Shares</t>
        </is>
      </c>
    </row>
    <row r="12">
      <c r="A12" s="4" t="inlineStr">
        <is>
          <t>Entity Well-known Seasoned Issuer</t>
        </is>
      </c>
      <c r="B12" s="4" t="inlineStr">
        <is>
          <t>Yes</t>
        </is>
      </c>
    </row>
    <row r="13">
      <c r="A13" s="4" t="inlineStr">
        <is>
          <t>Entity Voluntary Filers</t>
        </is>
      </c>
      <c r="B13" s="4" t="inlineStr">
        <is>
          <t>No</t>
        </is>
      </c>
    </row>
    <row r="14">
      <c r="A14" s="4" t="inlineStr">
        <is>
          <t>Entity Current Reporting Status</t>
        </is>
      </c>
      <c r="B14" s="4" t="inlineStr">
        <is>
          <t>Yes</t>
        </is>
      </c>
    </row>
    <row r="15">
      <c r="A15" s="4" t="inlineStr">
        <is>
          <t>Entity Interactive Data Current</t>
        </is>
      </c>
      <c r="B15" s="4" t="inlineStr">
        <is>
          <t>Yes</t>
        </is>
      </c>
    </row>
    <row r="16">
      <c r="A16" s="4" t="inlineStr">
        <is>
          <t>Entity Filer Category</t>
        </is>
      </c>
      <c r="B16" s="4" t="inlineStr">
        <is>
          <t>Large Accelerated Filer</t>
        </is>
      </c>
    </row>
    <row r="17">
      <c r="A17" s="4" t="inlineStr">
        <is>
          <t>Entity Emerging Growth Company</t>
        </is>
      </c>
      <c r="B17" s="4" t="inlineStr">
        <is>
          <t>false</t>
        </is>
      </c>
    </row>
    <row r="18">
      <c r="A18" s="4" t="inlineStr">
        <is>
          <t>Entity Shell Company</t>
        </is>
      </c>
      <c r="B18" s="4" t="inlineStr">
        <is>
          <t>false</t>
        </is>
      </c>
    </row>
    <row r="19">
      <c r="A19" s="4" t="inlineStr">
        <is>
          <t>Entity Central Index Key</t>
        </is>
      </c>
      <c r="B19" s="4" t="inlineStr">
        <is>
          <t>0001439124</t>
        </is>
      </c>
    </row>
    <row r="20">
      <c r="A20" s="4" t="inlineStr">
        <is>
          <t>Current Fiscal Year End Date</t>
        </is>
      </c>
      <c r="B20" s="4" t="inlineStr">
        <is>
          <t>--12-31</t>
        </is>
      </c>
    </row>
    <row r="21">
      <c r="A21" s="4" t="inlineStr">
        <is>
          <t>Document Fiscal Year Focus</t>
        </is>
      </c>
      <c r="B21" s="4" t="inlineStr">
        <is>
          <t>2020</t>
        </is>
      </c>
    </row>
    <row r="22">
      <c r="A22" s="4" t="inlineStr">
        <is>
          <t>Document Fiscal Period Focus</t>
        </is>
      </c>
      <c r="B22" s="4" t="inlineStr">
        <is>
          <t>FY</t>
        </is>
      </c>
    </row>
    <row r="23">
      <c r="A23" s="4" t="inlineStr">
        <is>
          <t>Amendment Flag</t>
        </is>
      </c>
      <c r="B23" s="4" t="inlineStr">
        <is>
          <t>false</t>
        </is>
      </c>
    </row>
    <row r="24">
      <c r="A24" s="4" t="inlineStr">
        <is>
          <t>ICFR Auditor Attestation Flag</t>
        </is>
      </c>
      <c r="B24" s="4" t="inlineStr">
        <is>
          <t>true</t>
        </is>
      </c>
    </row>
    <row r="25">
      <c r="A25" s="4" t="inlineStr">
        <is>
          <t>Common shares</t>
        </is>
      </c>
    </row>
    <row r="26">
      <c r="A26" s="3" t="inlineStr">
        <is>
          <t>Capital Stock</t>
        </is>
      </c>
    </row>
    <row r="27">
      <c r="A27" s="4" t="inlineStr">
        <is>
          <t>Entity Common Stock, Shares Outstanding</t>
        </is>
      </c>
      <c r="B27" s="5" t="n">
        <v>1288842596</v>
      </c>
    </row>
    <row r="28">
      <c r="A28" s="4" t="inlineStr">
        <is>
          <t>Class A</t>
        </is>
      </c>
    </row>
    <row r="29">
      <c r="A29" s="3" t="inlineStr">
        <is>
          <t>Capital Stock</t>
        </is>
      </c>
    </row>
    <row r="30">
      <c r="A30" s="4" t="inlineStr">
        <is>
          <t>Entity Common Stock, Shares Outstanding</t>
        </is>
      </c>
      <c r="B30" s="5" t="n">
        <v>146920</v>
      </c>
    </row>
    <row r="31">
      <c r="A31" s="4" t="inlineStr">
        <is>
          <t>Class B</t>
        </is>
      </c>
    </row>
    <row r="32">
      <c r="A32" s="3" t="inlineStr">
        <is>
          <t>Capital Stock</t>
        </is>
      </c>
    </row>
    <row r="33">
      <c r="A33" s="4" t="inlineStr">
        <is>
          <t>Entity Common Stock, Shares Outstanding</t>
        </is>
      </c>
      <c r="B33" s="5" t="n">
        <v>27994139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ASIS FOR THE PREPARATION AND PRESENTATION OF FINANCIAL STATEMENTS</t>
        </is>
      </c>
      <c r="B1" s="2" t="inlineStr">
        <is>
          <t>12 Months Ended</t>
        </is>
      </c>
    </row>
    <row r="2">
      <c r="B2" s="2" t="inlineStr">
        <is>
          <t>Dec. 31, 2020</t>
        </is>
      </c>
    </row>
    <row r="3">
      <c r="A3" s="3" t="inlineStr">
        <is>
          <t>BASIS FOR THE PREPARATION AND PRESENTATION OF FINANCIAL STATEMENTS</t>
        </is>
      </c>
    </row>
    <row r="4">
      <c r="A4" s="4" t="inlineStr">
        <is>
          <t>BASIS FOR THE PREPARATION AND PRESENTATION OF FINANCIAL STATEMENTS</t>
        </is>
      </c>
      <c r="B4" s="4" t="inlineStr">
        <is>
          <t>NOTE 4 - BASIS FOR THE PREPARATION AND PRESENTATION OF FINANCIAL STATEMENTS
4.1 - Basis of preparation and measurement
The preparation of the financial statements requires the use of certain critical accounting estimates and, also, the exercise of judgment by the Company's Management, in the process of applying the accounting policy. Those transactions, disclosures or balances that require a higher level of judgment, which are more complex and for which assumptions and estimates are significant, are disclosed in Note 5. The disclosure of the accounting practice is included the respective Explanatory Notes.
The financial statements were prepared based on the historical cost, except for certain financial instruments measured at their fair values. The historical cost is generally based on the fair value of the consideration paid on the date of the transactions and the fair value is the price that would be received for the sale of an asset or paid for the transfer of a liability in an organized transaction between market participants on the measurement date , regardless of whether that price is directly observable or estimated using another valuation technique.
The consolidated financial statements have been prepared in accordance with the International Financial Reporting Standards (IFRSs) as issued by the International Accounting Standards Board (IASB).
4.2 - Functional and presentation currency of the financial statements
These financial statements are presented in Reais, which is Eletrobras' functional currency. The financial statements are presented in thousands of reais, rounded to the nearest number, unless otherwise stated.
4.3 - Adjustments to the prior year financial statements
4.3.1 - Change in accounting policy
On December 1, 2020 the CVM issued the Circular Letter CVM / SNC / SEP 04/2020 which relates specifically to the transmission activities in Brazil. The above mentioned Circular Letter does no conflict with IFRS 15 but provided further guidance in order to standardize the accounting treatment of transmission in Brazil due to its specific complexities related to the local regulatory environment and some diversity in policy. The main changes that affected the Company were related to the accounting model of the transmission assets related to the Existing Basic System Network (RBSE). Previously, the RBSE was classified as financial assets according to IFRS 9, and after the guidance provided by CVM the RBSE was changed to contract assets according to IFRS 15. Therefore the fair value adjustments related to such assets were no longer applied. It is important to mention that the tariff review of RBSE that was made for the first time in 2020 (see further details in Note 17) brought some new information that made more clearer the definition of the RBSE as a contractual asset (previously such assets were considered an indemnification) specially considering the additions of the asset, the mechanisms to recover and the related remuneration. Furthermore the Company reviewed in the remuneration rate of its other transmission assets, considering the new criteria established in the guidance issued by CVM. Previously such assets were remunerated based on the Brazilian bonds (NTN) considering that the Brazilian government owns the concession and based upon the new guidance the Company measured the assets in accordance with the implicit rate.
The related deferred tax effects on such adjustments were also considered.
These adjustments were treated as a change in accounting policy and the retrospective adjustments were made to maintain the same comparative basis.
4.3.2 – Revison of actuarial reserves
The actuarial reservers and related impacts in comprehensive income for the years ended December 31, 2019 and 2018 have been revised to reflect an error related to the fact that some participants of one subsidiary were not included in the actuarial calculation whose benefits were calculated based on variable remuneration and indexed by the IGP-M. This revision did not affect the income statement and is being presented retrospectively in the group of comprehensive results, as items that will not be recycled to the result.
EQUITY
12/31/2017
Adjustments
01/01/2018
Equity
Dividendo adicional proposto
Accumulated profits
2,525,081
(1,500,319)
(a)
1,024,762
Other equity items
42,339,377
—
42,339,377
Interest of controlling shareholders
44,864,458
(1,500,319)
43,364,139
Interest of non-controlling shareholders
415,743
(1,012)
(a)
414,731
Total Equity
45,280,201
(1,501,331)
43,778,870
a) Contractual Assets - Refers to the remeasurement of transmission assets considering the new assumptions (use of the implicit rate) established in the guidance issued by the CVM. The adjustments related to the accumulated profits of the opening balance are related to a remeasurement of transmission assets in the negative amount of R$ 1,868,075, remeasurement of contract assets in investees companies in the amount of R$ 27,869 and its effect on deferred taxes in the amount of R$ 249,182.
ASSETS
12/31/2018
Adjustments
Reclassification
12/31/2018
Current
Contractual transmission assets
1,302,959
(677,738)
(a)
6,813,292
(b)
7,438,513
Financial assets - Concessions and Itaipu
6,013,891
—
(6,013,891)
(b)(c)
—
Other Current Assets
39,528,563
—
—
39,528,563
46,845,413
(677,738)
799,401
46,967,076
Non-current
Deferred income tax and social contribution
553,409
324,751
(a)
—
878,160
Contractual transmission assets
13,268,837
110,213
(a)
29,464,258
(b)
42,843,308
Financial assets - Concessions and Itaipu
34,100,453
—
(29,464,258)
(b)
4,636,195
Other non-current assets
25,438,706
—
—
25,438,706
73,361,405
434,964
—
73,796,369
Investments
Accounted for-by the equity method
26,536,198
(56,740)
(a)
—
26,479,458
Other Assets
34,467,192
—
—
34,467,192
Total Assets
181,210,208
(299,514)
799,401
181,710,095
LIABILITIES AND SHAREHOLDERS EQUITY
12/31/2018
Adjustments
Reclassification
12/31/2018
Current
Financial liabilities - Concessions and Itaipu
—
—
799,401
(c)
799,401
Other Current Liabilities
36,523,971
—
—
36,523,971
36,523,971
—
799,401
37,323,372
Non-current
Post-employment benefit
2,894,949
84,418
(d)
—
2,979,367
Deferred income tax and social contribution
8,315,386
(54,885)
(a)(d)
—
8,260,501
Other non-current liabilities
77,466,954
—
—
77,466,954
88,677,289
29,533
—
88,706,822
Equity
Accumulated profits
—
(296,156)
(a)
—
(296,156)
Other accumulated comprehensive loss
(5,517,424)
(71,244)
(d)
—
(5,588,668)
Other equity items
61,060,330
—
—
61,060,330
Interest of controlling shareholders
55,542,906
(367,400)
—
55,175,506
Interest of non-controlling shareholders
466,042
38,353
(a)
—
504,395
Total Equity
56,008,948
(329,047)
—
55,679,901
Total of Liabilities and Equity
181,210,208
(299,514)
799,401
181,710,095
a)
Contractual Assets - Refers to the remeasurement of transmission assets considering the new assumptions (use of the implicit rate) established in the guidance issued by the CVM. For more details, see note 17;
b)
Existing Basic System Network (RBSE) - Refers to the adjustment of the classification and measurement of its transmission assets - of the RBSE by fair value, until then classified as from financial assets and after adjustments the amount was reclassified and remeasured. For more details, see note 17;to contractual assets.;
c)
Itaipu's Financial Assets - Refers to the reclassification of the Financial Liabilities of Itaipu, previously presented net with other financial assets of the Company, however, when reflecting the reclassification of the transmission assets from RBSE to contractual assets, the current assets and liabilities of Itaipu presented a negative net balance which we reclassified to Financial Liabilities, due to their nature; and
d)
Revision of the actuarial reservers.
STATEMENT OF INCOME FOR THE YEAR
12/31/2018
Adjustments
12/31/2018
Net operating revenue
25,772,305
442,548
(i)
26,214,853
Operating profit before financial result
15,920,299
442,548
16,362,847
Financial result
(1,374,631)
927,163
(ii)
(447,468)
Profit before results of equity, investments, taxes and social contributions
14,545,668
1,369,711
15,915,379
Results of equity method investments
1,384,850
(80,827)
(iii)
1,304,023
Profit before taxes and social contributions
15,930,518
1,288,884
17,219,402
Deferred income tax and social contribution
657,860
(79,216)
(iv)
578,644
Net income for year of continuing operations
13,446,800
1,209,668
14,656,468
Net income for the year
13,347,577
1,209,668
14,557,245
Amount attributed to owners of the company
13,262,378
1,204,161
14,466,539
Amount attributed to non-controlling Interests
85,199
5,506
90,705
Earning per share
Profit basic per share (ON)
R$
9.62
R$
1.08
R$
10.70
Profit basic per share (PN)
R$
10.58
R$
0.13
R$
10.71
Profit diluted per share (ON)
R$
9.52
R$
0.88
R$
10.40
Profit diluted per share (PN)
R$
10.48
R$
0.96
R$
11.44
Continued Operation
Profit basic per share (ON)
R$
9.60
R$
1.09
R$
10.69
Profit basic per share (PN)
R$
10.56
R$
0.13
R$
10.69
Profit diluted per share (ON)
R$
9.51
R$
0.87
R$
10.38
Profit diluted per share (PN)
R$
10.46
R$
0.96
R$
11.42
(i)
(ii)
(iii)
(iv)
STATEMENT OF COMPREHENSIVE INCOME
12/31/2018
Adjustments
12/31/2018
Net income for the year
13,347,577
1,209,668
(v)
14,557,245
Other components of the comprehensive income Actuarial gains or losses
19,105
(71,544)
(vi)
(52,439)
Other components of the comprehensive income in the year
(1,359,117)
—
(1,359,117)
Total comprehensive income for the year
12,007,565
1,138,124
13,145,689
Portion attributed to controlling shareholders
11,922,366
1,134,152
13,056,518
Non-controlling portion
85,199
3,972
89,171
12,007,565
1,138,124
13,145,689
(v)
(vi)
ASSETS
12/31/2019
Adjustments
Reclassification
12/31/2019
Current
Contractual transmission assets
1,116,009
1,471,897
(a)
5,224,850
(b)
7,812,756
Financial assets - Concessions and Itaipu
5,927,964
—
(5,927,964)
(b)(c)
—
Other current assets
33,674,490
—
—
33,674,490
40,718,463
1,471,897
(703,114)
41,487,246
Non-current
Deferred income tax and social contribution
463,451
184,452
(a)
—
647,903
Contractual transmission assets
13,744,276
302,198
(a)
27,649,993
(b)
41,696,467
Financial assets - Concessions and Itaipu
31,633,512
—
(27,649,993)
(b)
3,983,519
Other non-current assets
27,823,179
—
—
27,823,179
73,664,418
486,650
—
74,151,068
Investments
Accounted for-by the equity method
27,055,929
(99,665)
(a)
—
26,956,264
Other Assets
36,027,905
—
—
36,027,905
Total Assets
177,466,715
1,858,882
(703,114)
178,622,483
LIABILITIES AND SHAREHOLDERS EQUITY
12/31/2019
Adjustments
Reclassification
12/31/2019
Current
Financial liabilities - Concessions and Itaipu
—
—
703,114
(c)
703,114
Other current Liabilities
25,638,057
—
—
25,638,057
25,638,057
—
703,114
26,341,171
Non-current
Post-employment benefit
4,353,406
472,682
(d)
—
4,826,088
Deferred income tax and social contribution
3,978,754
214,853
(a)(d)
—
4,193,607
Other non-current liabilities
72,102,352
—
—
72,102,352
80,434,512
687,535
—
81,122,047
Equity
Accumulated profits
—
201,752
(a)
—
201,752
Other accumulated comprehensive loss
(5,904,821)
(406,509)
(d)
—
(6,311,330)
Other Equity Items
76,811,622
—
—
76,811,622
Interest of controlling shareholders
70,906,801
(204,757)
—
70,702,044
Interest of non-controlling shareholders
487,345
(30,124)
(a)
—
457,221
Total Equity
71,394,146
(234,881)
—
71,159,265
Total of Liabilities and Equity
177,466,715
452,654
703,114
178,622,483
a)
Contractual Assets - Refers to the remeasurement of transmission assets considering the new assumptions (use of the implicit rate) established in the guidance issued by the CVM. For more details, see note 17;
b)
Existing Basic System Network (RBSE) - Refers to the adjustment of the classification and measurement of its transmission assets – of the RBSE by fair value, until then classified as from financial assets and after adjustments the amount was reclassified and remeasured. For more details, see note 17;
c)
Itaipu's Financial Assets - Refers to the reclassification of the Financial Liabilities of Itaipu, previously presented net with other financial assets of the Company, however, when reflecting the reclassification of the transmission assets from RBSE to contractual assets, the current assets and liabilities of Itaipu presented a negative net balance o which we reclassified to Financial Liabilities, due to their nature; and
d)
Revision of the actuarial reservers.
STATEMENT OF INCOME FOR THE YEAR
12/31/2019
Adjustments
12/31/2019
Net operating revenue
27,725,527
1,316,602
(i)
29,042,129
Operating profit before financial result
7,284,184
1,316,602
8,600,786
Financial result
(2,081,026)
(367,760)
(ii)
(2,448,786)
Profit before results of equity, investments, taxes and social contributions
5,203,158
948,842
6,152,000
Results of equity method investments
1,140,733
(99,662)
(iii)
1,041,071
Profit before taxes and social contributions
6,368,606
849,180
7,217,786
Deferred income tax and social contribution
3,755,237
(459,603)
(iv)
3,295,634
Net income for year of continuing operations
7,458,868
389,577
7,848,445
Net income for the year
10,743,843
389,577
11,133,420
Amount attributed to owners of the company
10,697,124
497,912
11,195,036
Amount attributed to non-controlling interests
46,719
(108,335)
(61,617)
Earnings per share
Profit basic per share (ON)
R$7.76
R$0.36
R$8.12
Profit basic per share (PN)
R$8.53
R$0.40
R$8.93
Profit diluted per share (ON)
R$6.65
R$0.31
R$6.96
Profit diluted per share (PN)
R$7.31
R$0.34
R$7.65
Continued Operation
Profit basic per share (ON)
R$5.37
R$0.36
R$5.73
Profit basic per share (PN)
R$5.91
R$0.40
R$6.31
Profit diluted per share (ON)
R$4.61
R$0.31
R$4.92
Profit diluted per share (PN)
R$5.07
R$0.34
R$5.40
(i)
(ii)
(iii)
(iv)
STATEMENT OF COMPREHENSIVE INCOME
12/31/2019
Adjustments
12/31/2019
Net income for the year
10,743,843
389,577
(v)
11,133,420
Other components of comprehensive income
395,519
—
395,519
Actuarial gains or losses
(1,688,837)
(386,633)
(vi)
(2,075,470)
Deferred Income tax/social Contribution on net income
913,469
51,368
(vi)
964,837
(379,849)
(335,265)
(715,114)
Items that may be reclassified to profit or loss
(7,548)
—
(7,548)
Other components of the comprehensive income in the year
(387,397)
(335,265)
(722,662)
Total comprehensive income for the year
10,356,446
54,312
10,410,758
Portion attributed to controlling shareholders
10,309,727
162,647
10,472,374
Non-controlling portion
46,719
(108,335)
(61,616)
10,356,446
54,312
10,410,758
(v)
(vi)
4.3.3 - Revision of comparative balances in 2019.
In addition, the 2018 income statement was adjusted to reflect an error from continued to discontinued operations in the amount R$1.2 billion and reclassified the fair value of the RBSE in the amounted R$ 797 million. This error was corrected in the 2019 Financial Statements.
12/31/2018
12/31/2018
(Originally reported)
Adjustments
(Previously reported)
Adjustments
12/31/2018
Net Operating Revenue
24,975,747
796,558
(b)
25,772,305
442,548
(c)
26,214,853
Operational Expenses
(11,039,284)
1,187,278
(a)
(9,852,006)
—
(9,852,006)
Operating profit before Financial Income
13,936,463
1,983,836
15,920,299
442,548
16,362,847
Financial Result
(578,073)
(796,558)
(b)
(1,374,631)
927,163
(d)
(447,468)
Results of equity method investments
1,384,850
—
1,384,850
(80,827)
(e)
1,304,023
Profit before Tax and Social Contribution
14,743,240
1,187,278
15,930,518
1,288,884
17,219,402
Deferred income tax and social contribution
657,860
—
657,860
(79,216)
(f)
578,644
Net profit from continuing operations
12,259,522
1,187,278
13,446,800
1,209,668
14,656,468
Profit (loss) from discontinued operations
1,088,055
(1,187,278)
(a)
(99,223)
—
(99,223)
Net Income of the Year
13,347,577
—
13,347,577
1,209,668
14,557,245
Amount attributed to owners of the company
13,262,378
1,204,161
13,262,378
1,204,161
14,466,539
Amount attributed to non-controlling Interests
85,199
5,506
85,199
5,506
90,705
Earning per share
Profit basic per share (ON)
R$
9.62
R$
R$
9.62
R$
1.08
R$
10.70
Profit basic per share (PN)
R$
10.58
R$
R$
10.58
R$
0.13
R$
10.71
Profit diluted per share (ON)
R$
9.49
R$
R$
9.52
R$
9.52
R$
10.40
Profit diluted per share (PN)
R$
10.48
R$
R$
10.48
R$
0.96
R$
11.44
Continued Operation
Profit basic per share (ON)
R$
8.74
R$
0.86
R$
9.60
R$
1.09
R$
10.69
Profit basic per share (PN)
R$
9.62
R$
0.94
R$
10.56
R$
0.13
R$
10.69
Profit diluted per share (ON)
R$
8.63
R$
0.88
R$
9.51
R$
0.87
R$
10.38
Profit diluted per share (PN)
R$
9.49
R$
0.97
R$
10.46
R$
0.96
R$
11.42
(a)
This reclassification refers to the Fuel Consumption Account (CCC) provision arising from inspections of revious years of the distribution companies, which were classified as assets held for sale. These amounts were recognized in the Income Statement in 2018 as part of the continued operations. In accordance with FRS 5, as a result of the sale of these assets, we reclassified these provision amounts separately in the income statement as discontinued operations.
(b)
For presentation purposes, the Company reclassified the fair value of the RBSE to financial result, while the amortized cost update portion of the RBSE asset remains in operating revenue. The update portion, classified as operating revenue, is consistent with the Company's business model, to receive cash flows from this asset until maturity and represents the return on invested capital, as compared with investments related to management of cash flow from the transmission assets.
(c)
Different assumptions (use of the implicit rate) were used for the adjustments for the remeasurement of the assets in their review, for further details see note 17, which generated an increase in net operating revenue in the amount of R$ 442,458;
(d)
The effect on net financial income, in the amount of R$ 927,163, is due to the derecognition of the fair value of RBSE’s transmission asset, which previously recognized as a financial asset valued at fair value;
(e)
The reduction in the amount of R$ 80,827 relates to the remeasurement of the transmission assets of the invested Companies; and
(f)
With the effects of the remeasurements, the Subsidiaries recalculated their deferred taxes, with the particularities of rates corresponding to each Subsidiary, generating a reduction in the amount of R$ 79,216.
4.4 - Principal accounting policies
The main accounting policies applied in the preparation of these financial statements are presented in the respective explanatory notes. These policies have been applied consistently in all the years presented, with the exception of the implementation of the new standards, interpretation and guidelines listed below.
4.4.1. - Adoption of new standards and interpretations
The Company did not identify any impacts regarding the application of the changes and new interpretations to the IFRSs issued by the IASB, which are disclosed below:
(a)
The most relevant changes were: 1) a "business" must include relevant inputs and processes that contribute to the creation of outputs; 2) a fee was made available that assists in the analysis of a company that has acquired a group of assets and not a business; and 3) the definition of outputs will now focus on the ability to generate returns through services provided to customers.
(b)
This amendment clarifies the definition of “material” and aligns the definition used in the Conceptual Framework and the standards themselves. The changes align the wording of the definition in all IFRS standards and other publications, include some support requirements of IAS 1 in the definition to give it more prominence and make clear the explanation that accompanies the definition of material.
(c)
This amendment to the standard includes temporary exceptions to current hedge accounting requirements to neutralize the effects of uncertainties caused by the reform of the benchmark interest rate (LIBOR). This change did not have a material impact on the consolidated financial statements.
(d)
The amendment includes requirements with the objective of making it easier for lessees to account for possible concessions and discounts obtained in lease agreements as a result of COVID-19, such as forgiveness, suspension or even temporary reductions in payments. This change did not impact the company's financial statements.
4.4.2. - New standards and interpretations not yet in force
As of January 1, 2021, the following pronouncements will be in effect, which the Company has not carried out early adoption and is following the discussions. To date, the Company does not expect significant impacts when adopting these standards.
Revised Standards
Change
Applicable from
IFRS 9, IAS 39, IFRS 7, IFRS 4, IFRS 16
Addition of new disclosure requirements on the effects brought about by the reform of the benchmark interest rate (LIBOR).
01/01/2021
IAS 37
Specifying what costs a company should include when assessing whether a contract is costly. The costs directly related to the fulfillment of the contract must be considered in the cash flow assumptions.
01/01/2022
IAS 16
Allow revenue and cost recognition of amounts related to the sale of items produced during the asset's testing phase.
01/01/2022
4.5 - Basis of consolidation and investments in subsidiaries, joint ventures and associates
For the consolidated financial statements, the subsidiaries are fully consolidated from the date on which control is held by the Company and consolidation is interrupted from the date on which the Company ceases to have control.
When necessary, the financial statements of the subsidiaries, jointly controlled and associated companies are adjusted to adapt their accounting policies to those adopted by the Company.
Subsidiaries, jointly controlled companies and associates are substantially domiciled in Brazil.
a) Subsidiaries
Control is determined when the entity is exposed or is entitled to variable returns arising from its involvement with another entity and has the ability to interfere in those returns due to the power it exercises.
The consolidated financial statements include the financial statements of the Company and its subsidiaries.
All transactions, balances, revenues, costs and expenses between the Company's subsidiaries are eliminated in full in the consolidated financial statements.
31/12/2020
31/12/2019
Participation
Participation
Direct
Indiret
Direct
Indiret
Subsidiaries
Eletronuclear
99.95
%
—
99.91
%
—
CGT Eletrosul (a)
99.89
%
—
99.99
%
—
Chesf
99.58
%
—
99.58
%
—
Furnas
99.56
%
—
99.56
%
—
Eletronorte
99.66
%
—
99.48
%
—
Eletropar
83.71
%
—
83.71
%
—
Chuí IX (b)
—
—
99.99
%
—
Hermenegildo I (b)
—
—
99.99
%
—
Hermenegildo II (b)
—
—
99.99
%
—
Hermenegildo III (b)
—
—
99.99
%
—
Santa Vitoria do Palmar (b)
—
—
78.00
%
—
Eletrosul (a)
—
—
99.88
%
—
Brasil Ventos Energia
—
99.56
%
—
99.56
%
Transenergia Goiás
—
99.44
%
—
99.44
%
Amazonas GT (c)
—
99.48
%
100.00
%
—
Livramento Holding
—
78.00
%
—
78.00
%
Transmissora Delmiro Gouveia (TDG) (d)
—
—
—
100.00
%
Geribatu I
—
—
—
100.00
%
Geribatu II
—
—
—
100.00
%
Geribatu III
—
—
—
100.00
%
Geribatu IV
—
—
—
100.00
%
Geribatu V
—
—
—
100.00
%
Geribatu VI
—
—
—
100.00
%
Geribatu VII
—
—
—
100.00
%
Geribatu VIII
—
—
—
100.00
%
Geribatu IX
—
—
—
100.00
%
Geribatu X
—
—
—
100.00
%
Transmissora Sul Brasileira de Energia (TSBE) (e)
—
—
—
99.88
%
Chuí Holding (b)
—
—
—
78.00
%
Complexo Eólico Pindaí I
Angical 2 Energia
—
99.96
%
—
99.96
%
Caititu 2 Energia
—
99.96
%
—
99.96
%
Caititu 3 Energia
—
99.96
%
—
99.96
%
Carcará Energia
—
99.96
%
—
99.96
%
Corrupião 3 Energia
—
99.96
%
—
99.96
%
Teiú 2 Energia
—
99.95
%
—
99.95
%
Acauã Energia
—
99.93
%
—
99.93
%
Arapapá Energia
—
99.90
%
—
99.90
%
Complexo Eólico Pindaí II
Coqueirinho 2 Energia
—
99.98
%
—
99.98
%
Papagaio Energia
—
99.96
%
—
99.96
%
Complexo Eólico Pindaí III
Tamanduá Mirim 2 Energia
—
83.01
%
—
83.01
%
Joint operations (consortiums)
Consórcio Cruzeiro do Sul
—
49.00
%
—
49.00
%
(a)
(b)
(c)
(d)
(e)
The subsidiary CGT Eletrosul has a joint operation, resulting from a 49% interest in the Cruzeiro do Sul Consortium, which operates the HPP Governador Jayme Canet Junior, in Telêmaco Borba / Ortigueira (PR), in commercial operation since 2012, for the term of 30 years. CGT Eletrosul (and Eletrobras, in its consolidated statements) is entitled to a proportional participation in the revenues and assumes a proportional share of the expenses of the joint operation.
(b) Investments in associates
Associates are all entities over which the Company has significant influence, and which is not a subsidiary or jointly controlled company.
(c) Jointly-owned subsidiaries
A joint business is one in which two or more parties have joint control established by contract, and can be classified as a joint operation or a jointly controlled venture, depending on the rights and obligations of the parti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21" customWidth="1" min="6" max="6"/>
    <col width="22" customWidth="1" min="7" max="7"/>
    <col width="21" customWidth="1" min="8" max="8"/>
    <col width="21" customWidth="1" min="9" max="9"/>
    <col width="22" customWidth="1" min="10" max="10"/>
  </cols>
  <sheetData>
    <row r="1">
      <c r="A1" s="1" t="inlineStr">
        <is>
          <t>OPERATING CONTEXT - COVID-19 Financial and economic impacts (Details) € in Thousands, R$ in Thousands, $ in Thousands</t>
        </is>
      </c>
      <c r="B1" s="2" t="inlineStr">
        <is>
          <t>12 Months Ended</t>
        </is>
      </c>
    </row>
    <row r="2">
      <c r="B2" s="2" t="inlineStr">
        <is>
          <t>Dec. 31, 2020BRL (R$)</t>
        </is>
      </c>
      <c r="C2" s="2" t="inlineStr">
        <is>
          <t>Dec. 31, 2019BRL (R$)</t>
        </is>
      </c>
      <c r="D2" s="2" t="inlineStr">
        <is>
          <t>Dec. 31, 2018BRL (R$)</t>
        </is>
      </c>
      <c r="E2" s="2" t="inlineStr">
        <is>
          <t>Dec. 31, 2020EUR (€)</t>
        </is>
      </c>
      <c r="F2" s="2" t="inlineStr">
        <is>
          <t>Dec. 31, 2020USD ($)</t>
        </is>
      </c>
      <c r="G2" s="2" t="inlineStr">
        <is>
          <t>Dec. 31, 2020BRL (R$)</t>
        </is>
      </c>
      <c r="H2" s="2" t="inlineStr">
        <is>
          <t>Dec. 31, 2019EUR (€)</t>
        </is>
      </c>
      <c r="I2" s="2" t="inlineStr">
        <is>
          <t>Dec. 31, 2019USD ($)</t>
        </is>
      </c>
      <c r="J2" s="2" t="inlineStr">
        <is>
          <t>Dec. 31, 2019BRL (R$)</t>
        </is>
      </c>
    </row>
    <row r="3">
      <c r="A3" s="3" t="inlineStr">
        <is>
          <t>Composition of balances in foreign currency and sensitivity analysis</t>
        </is>
      </c>
    </row>
    <row r="4">
      <c r="A4" s="4" t="inlineStr">
        <is>
          <t>Net foreign exchange loss | R$</t>
        </is>
      </c>
      <c r="B4" s="6" t="inlineStr">
        <is>
          <t>R$ 5659849</t>
        </is>
      </c>
      <c r="C4" s="6" t="inlineStr">
        <is>
          <t>R$ 2627251</t>
        </is>
      </c>
      <c r="D4" s="6" t="inlineStr">
        <is>
          <t>R$ 4364256</t>
        </is>
      </c>
    </row>
    <row r="5">
      <c r="A5" s="4" t="inlineStr">
        <is>
          <t>Foreign Currency</t>
        </is>
      </c>
    </row>
    <row r="6">
      <c r="A6" s="3" t="inlineStr">
        <is>
          <t>Composition of balances in foreign currency and sensitivity analysis</t>
        </is>
      </c>
    </row>
    <row r="7">
      <c r="A7" s="4" t="inlineStr">
        <is>
          <t>Net foreign exchange loss | R$</t>
        </is>
      </c>
      <c r="B7" s="6" t="inlineStr">
        <is>
          <t>R$ 544000</t>
        </is>
      </c>
    </row>
    <row r="8">
      <c r="A8" s="4" t="inlineStr">
        <is>
          <t>USD</t>
        </is>
      </c>
    </row>
    <row r="9">
      <c r="A9" s="3" t="inlineStr">
        <is>
          <t>Composition of balances in foreign currency and sensitivity analysis</t>
        </is>
      </c>
    </row>
    <row r="10">
      <c r="A10" s="4" t="inlineStr">
        <is>
          <t>Exposure</t>
        </is>
      </c>
      <c r="F10" s="8" t="n">
        <v>1064338</v>
      </c>
      <c r="G10" s="6" t="inlineStr">
        <is>
          <t>R$ 5531042</t>
        </is>
      </c>
      <c r="I10" s="8" t="n">
        <v>175336</v>
      </c>
      <c r="J10" s="6" t="inlineStr">
        <is>
          <t>R$ 705481</t>
        </is>
      </c>
    </row>
    <row r="11">
      <c r="A11" s="4" t="inlineStr">
        <is>
          <t>USD | Bonus</t>
        </is>
      </c>
    </row>
    <row r="12">
      <c r="A12" s="3" t="inlineStr">
        <is>
          <t>Composition of balances in foreign currency and sensitivity analysis</t>
        </is>
      </c>
    </row>
    <row r="13">
      <c r="A13" s="4" t="inlineStr">
        <is>
          <t>Principal amount</t>
        </is>
      </c>
      <c r="F13" s="5" t="n">
        <v>2240000</v>
      </c>
    </row>
    <row r="14">
      <c r="A14" s="4" t="inlineStr">
        <is>
          <t>USD | Bonus | Up to 1 year</t>
        </is>
      </c>
    </row>
    <row r="15">
      <c r="A15" s="3" t="inlineStr">
        <is>
          <t>Composition of balances in foreign currency and sensitivity analysis</t>
        </is>
      </c>
    </row>
    <row r="16">
      <c r="A16" s="4" t="inlineStr">
        <is>
          <t>Principal amount</t>
        </is>
      </c>
      <c r="F16" s="5" t="n">
        <v>625000</v>
      </c>
    </row>
    <row r="17">
      <c r="A17" s="4" t="inlineStr">
        <is>
          <t>USD | Bonus | 2025</t>
        </is>
      </c>
    </row>
    <row r="18">
      <c r="A18" s="3" t="inlineStr">
        <is>
          <t>Composition of balances in foreign currency and sensitivity analysis</t>
        </is>
      </c>
    </row>
    <row r="19">
      <c r="A19" s="4" t="inlineStr">
        <is>
          <t>Principal amount</t>
        </is>
      </c>
      <c r="F19" s="5" t="n">
        <v>500000</v>
      </c>
    </row>
    <row r="20">
      <c r="A20" s="4" t="inlineStr">
        <is>
          <t>USD | Bonus | 2030</t>
        </is>
      </c>
    </row>
    <row r="21">
      <c r="A21" s="3" t="inlineStr">
        <is>
          <t>Composition of balances in foreign currency and sensitivity analysis</t>
        </is>
      </c>
    </row>
    <row r="22">
      <c r="A22" s="4" t="inlineStr">
        <is>
          <t>Principal amount</t>
        </is>
      </c>
      <c r="F22" s="5" t="n">
        <v>750000</v>
      </c>
    </row>
    <row r="23">
      <c r="A23" s="4" t="inlineStr">
        <is>
          <t>USD | Bonus | Three spefic dates - long term</t>
        </is>
      </c>
    </row>
    <row r="24">
      <c r="A24" s="3" t="inlineStr">
        <is>
          <t>Composition of balances in foreign currency and sensitivity analysis</t>
        </is>
      </c>
    </row>
    <row r="25">
      <c r="A25" s="4" t="inlineStr">
        <is>
          <t>Principal amount</t>
        </is>
      </c>
      <c r="F25" s="8" t="n">
        <v>1880000</v>
      </c>
    </row>
    <row r="26">
      <c r="A26" s="4" t="inlineStr">
        <is>
          <t>Percentage of amount due on three specific dates</t>
        </is>
      </c>
      <c r="E26" s="4" t="inlineStr">
        <is>
          <t>84.00%</t>
        </is>
      </c>
      <c r="F26" s="4" t="inlineStr">
        <is>
          <t>84.00%</t>
        </is>
      </c>
      <c r="G26" s="4" t="inlineStr">
        <is>
          <t>84.00%</t>
        </is>
      </c>
    </row>
    <row r="27">
      <c r="A27" s="4" t="inlineStr">
        <is>
          <t>USD | Loans granted</t>
        </is>
      </c>
    </row>
    <row r="28">
      <c r="A28" s="3" t="inlineStr">
        <is>
          <t>Composition of balances in foreign currency and sensitivity analysis</t>
        </is>
      </c>
    </row>
    <row r="29">
      <c r="A29" s="4" t="inlineStr">
        <is>
          <t>Exposure</t>
        </is>
      </c>
      <c r="F29" s="8" t="n">
        <v>808296</v>
      </c>
      <c r="G29" s="6" t="inlineStr">
        <is>
          <t>R$ 4200471</t>
        </is>
      </c>
      <c r="I29" s="5" t="n">
        <v>1450154</v>
      </c>
      <c r="J29" s="5" t="n">
        <v>5845135</v>
      </c>
    </row>
    <row r="30">
      <c r="A30" s="4" t="inlineStr">
        <is>
          <t>USD | Financial assets - Itaipu</t>
        </is>
      </c>
    </row>
    <row r="31">
      <c r="A31" s="3" t="inlineStr">
        <is>
          <t>Composition of balances in foreign currency and sensitivity analysis</t>
        </is>
      </c>
    </row>
    <row r="32">
      <c r="A32" s="4" t="inlineStr">
        <is>
          <t>Exposure</t>
        </is>
      </c>
      <c r="F32" s="5" t="n">
        <v>272504</v>
      </c>
      <c r="G32" s="5" t="n">
        <v>1416128</v>
      </c>
      <c r="I32" s="5" t="n">
        <v>451654</v>
      </c>
      <c r="J32" s="5" t="n">
        <v>1820482</v>
      </c>
    </row>
    <row r="33">
      <c r="A33" s="4" t="inlineStr">
        <is>
          <t>USD | Loans obtained</t>
        </is>
      </c>
    </row>
    <row r="34">
      <c r="A34" s="3" t="inlineStr">
        <is>
          <t>Composition of balances in foreign currency and sensitivity analysis</t>
        </is>
      </c>
    </row>
    <row r="35">
      <c r="A35" s="4" t="inlineStr">
        <is>
          <t>Exposure</t>
        </is>
      </c>
      <c r="F35" s="8" t="n">
        <v>2145138</v>
      </c>
      <c r="G35" s="5" t="n">
        <v>11147641</v>
      </c>
      <c r="I35" s="8" t="n">
        <v>2077144</v>
      </c>
      <c r="J35" s="5" t="n">
        <v>8371098</v>
      </c>
    </row>
    <row r="36">
      <c r="A36" s="4" t="inlineStr">
        <is>
          <t>EURO</t>
        </is>
      </c>
    </row>
    <row r="37">
      <c r="A37" s="3" t="inlineStr">
        <is>
          <t>Composition of balances in foreign currency and sensitivity analysis</t>
        </is>
      </c>
    </row>
    <row r="38">
      <c r="A38" s="4" t="inlineStr">
        <is>
          <t>Exposure</t>
        </is>
      </c>
      <c r="E38" s="9" t="n">
        <v>48770</v>
      </c>
      <c r="G38" s="5" t="n">
        <v>311052</v>
      </c>
      <c r="H38" s="9" t="n">
        <v>51966</v>
      </c>
      <c r="J38" s="5" t="n">
        <v>235353</v>
      </c>
    </row>
    <row r="39">
      <c r="A39" s="4" t="inlineStr">
        <is>
          <t>EURO | Loans obtained</t>
        </is>
      </c>
    </row>
    <row r="40">
      <c r="A40" s="3" t="inlineStr">
        <is>
          <t>Composition of balances in foreign currency and sensitivity analysis</t>
        </is>
      </c>
    </row>
    <row r="41">
      <c r="A41" s="4" t="inlineStr">
        <is>
          <t>Exposure</t>
        </is>
      </c>
      <c r="E41" s="9" t="n">
        <v>48770</v>
      </c>
      <c r="G41" s="6" t="inlineStr">
        <is>
          <t>R$ 311052</t>
        </is>
      </c>
      <c r="H41" s="9" t="n">
        <v>51966</v>
      </c>
      <c r="J41" s="6" t="inlineStr">
        <is>
          <t>R$ 235353</t>
        </is>
      </c>
    </row>
  </sheetData>
  <mergeCells count="4">
    <mergeCell ref="A1:A2"/>
    <mergeCell ref="B1:D1"/>
    <mergeCell ref="E1:G1"/>
    <mergeCell ref="H1:J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 width="22" customWidth="1" min="5" max="5"/>
    <col width="21" customWidth="1" min="6" max="6"/>
    <col width="22" customWidth="1" min="7" max="7"/>
    <col width="22" customWidth="1" min="8" max="8"/>
  </cols>
  <sheetData>
    <row r="1">
      <c r="A1" s="1" t="inlineStr">
        <is>
          <t>HIGHLIGHTS OF 2020 (Details) R$ in Thousands, $ in Millions</t>
        </is>
      </c>
      <c r="B1" s="2" t="inlineStr">
        <is>
          <t>Sep. 09, 2020BRL (R$)</t>
        </is>
      </c>
      <c r="C1" s="2" t="inlineStr">
        <is>
          <t>Jan. 31, 2021BRL (R$)</t>
        </is>
      </c>
      <c r="D1" s="2" t="inlineStr">
        <is>
          <t>Oct. 31, 2020BRL (R$)</t>
        </is>
      </c>
      <c r="E1" s="2" t="inlineStr">
        <is>
          <t>Sep. 30, 2020BRL (R$)</t>
        </is>
      </c>
      <c r="F1" s="2" t="inlineStr">
        <is>
          <t>Feb. 29, 2020USD ($)</t>
        </is>
      </c>
      <c r="G1" s="2" t="inlineStr">
        <is>
          <t>Dec. 31, 2020BRL (R$)</t>
        </is>
      </c>
      <c r="H1" s="2" t="inlineStr">
        <is>
          <t>Mar. 31, 2021BRL (R$)</t>
        </is>
      </c>
    </row>
    <row r="2">
      <c r="A2" s="3" t="inlineStr">
        <is>
          <t>Fund-raising</t>
        </is>
      </c>
    </row>
    <row r="3">
      <c r="A3" s="4" t="inlineStr">
        <is>
          <t>Notes issued | $</t>
        </is>
      </c>
      <c r="F3" s="8" t="n">
        <v>1250</v>
      </c>
    </row>
    <row r="4">
      <c r="A4" s="3" t="inlineStr">
        <is>
          <t>Transfer of Amazons Energia shares to Eletronorte</t>
        </is>
      </c>
    </row>
    <row r="5">
      <c r="A5" s="4" t="inlineStr">
        <is>
          <t>Consideration of commons shares transferred</t>
        </is>
      </c>
      <c r="G5" s="6" t="inlineStr">
        <is>
          <t>R$ 3138797</t>
        </is>
      </c>
    </row>
    <row r="6">
      <c r="A6" s="3" t="inlineStr">
        <is>
          <t>Eletrobras Dividend Payment</t>
        </is>
      </c>
    </row>
    <row r="7">
      <c r="A7" s="4" t="inlineStr">
        <is>
          <t>Dividends Paid</t>
        </is>
      </c>
      <c r="B7" s="6" t="inlineStr">
        <is>
          <t>R$ 2579579</t>
        </is>
      </c>
      <c r="C7" s="6" t="inlineStr">
        <is>
          <t>R$ 2291889</t>
        </is>
      </c>
      <c r="E7" s="6" t="inlineStr">
        <is>
          <t>R$ 2593000</t>
        </is>
      </c>
    </row>
    <row r="8">
      <c r="A8" s="3" t="inlineStr">
        <is>
          <t>Capital increase at Eletronuclear</t>
        </is>
      </c>
    </row>
    <row r="9">
      <c r="A9" s="4" t="inlineStr">
        <is>
          <t>Capital increase</t>
        </is>
      </c>
      <c r="D9" s="6" t="inlineStr">
        <is>
          <t>R$ 1885778</t>
        </is>
      </c>
    </row>
    <row r="10">
      <c r="A10" s="4" t="inlineStr">
        <is>
          <t>AFCAC converted to capital</t>
        </is>
      </c>
      <c r="D10" s="5" t="n">
        <v>850000</v>
      </c>
    </row>
    <row r="11">
      <c r="A11" s="4" t="inlineStr">
        <is>
          <t>Financing credits converted to capital</t>
        </is>
      </c>
      <c r="D11" s="6" t="inlineStr">
        <is>
          <t>R$ 1035778</t>
        </is>
      </c>
    </row>
    <row r="12">
      <c r="A12" s="3" t="inlineStr">
        <is>
          <t>Agreement with Light</t>
        </is>
      </c>
    </row>
    <row r="13">
      <c r="A13" s="4" t="inlineStr">
        <is>
          <t>Value of judicial agreement</t>
        </is>
      </c>
      <c r="G13" s="5" t="n">
        <v>496000</v>
      </c>
    </row>
    <row r="14">
      <c r="A14" s="4" t="inlineStr">
        <is>
          <t>2020</t>
        </is>
      </c>
    </row>
    <row r="15">
      <c r="A15" s="3" t="inlineStr">
        <is>
          <t>Agreement with Light</t>
        </is>
      </c>
    </row>
    <row r="16">
      <c r="A16" s="4" t="inlineStr">
        <is>
          <t>Value of judicial agreement</t>
        </is>
      </c>
      <c r="G16" s="5" t="n">
        <v>336000</v>
      </c>
    </row>
    <row r="17">
      <c r="A17" s="4" t="inlineStr">
        <is>
          <t>Up to 1 year</t>
        </is>
      </c>
    </row>
    <row r="18">
      <c r="A18" s="3" t="inlineStr">
        <is>
          <t>Agreement with Light</t>
        </is>
      </c>
    </row>
    <row r="19">
      <c r="A19" s="4" t="inlineStr">
        <is>
          <t>Value of judicial agreement</t>
        </is>
      </c>
      <c r="G19" s="5" t="n">
        <v>40000</v>
      </c>
    </row>
    <row r="20">
      <c r="A20" s="4" t="inlineStr">
        <is>
          <t>2022</t>
        </is>
      </c>
    </row>
    <row r="21">
      <c r="A21" s="3" t="inlineStr">
        <is>
          <t>Agreement with Light</t>
        </is>
      </c>
    </row>
    <row r="22">
      <c r="A22" s="4" t="inlineStr">
        <is>
          <t>Value of judicial agreement</t>
        </is>
      </c>
      <c r="G22" s="5" t="n">
        <v>120000</v>
      </c>
    </row>
    <row r="23">
      <c r="A23" s="4" t="inlineStr">
        <is>
          <t>Compulsory Loan</t>
        </is>
      </c>
    </row>
    <row r="24">
      <c r="A24" s="3" t="inlineStr">
        <is>
          <t>Compulsory Loan Process</t>
        </is>
      </c>
    </row>
    <row r="25">
      <c r="A25" s="4" t="inlineStr">
        <is>
          <t>Expert reported value</t>
        </is>
      </c>
      <c r="H25" s="6" t="inlineStr">
        <is>
          <t>R$ 1300000</t>
        </is>
      </c>
    </row>
    <row r="26">
      <c r="A26" s="4" t="inlineStr">
        <is>
          <t>Potential value</t>
        </is>
      </c>
      <c r="H26" s="6" t="inlineStr">
        <is>
          <t>R$ 1800000</t>
        </is>
      </c>
    </row>
    <row r="27">
      <c r="A27" s="4" t="inlineStr">
        <is>
          <t>Amazonas Energia</t>
        </is>
      </c>
    </row>
    <row r="28">
      <c r="A28" s="3" t="inlineStr">
        <is>
          <t>Agreement with Light</t>
        </is>
      </c>
    </row>
    <row r="29">
      <c r="A29" s="4" t="inlineStr">
        <is>
          <t>Value of judicial agreement</t>
        </is>
      </c>
      <c r="G29" s="6" t="inlineStr">
        <is>
          <t>R$ 4033855</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16" customWidth="1" min="2" max="2"/>
  </cols>
  <sheetData>
    <row r="1">
      <c r="A1" s="1" t="inlineStr">
        <is>
          <t>ELECTRIC POWER CONCESSIONS AND AUTHORIZATIONS - General Information (Details)</t>
        </is>
      </c>
      <c r="B1" s="2" t="inlineStr">
        <is>
          <t>Dec. 31, 2020MW</t>
        </is>
      </c>
    </row>
    <row r="2">
      <c r="A2" s="3" t="inlineStr">
        <is>
          <t>PUBLIC SERVICE ELETRIC POWER CONCESSIONS</t>
        </is>
      </c>
    </row>
    <row r="3">
      <c r="A3" s="4" t="inlineStr">
        <is>
          <t>Total installed capacity (in watts)</t>
        </is>
      </c>
      <c r="B3" s="5" t="n">
        <v>2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321"/>
  <sheetViews>
    <sheetView workbookViewId="0">
      <selection activeCell="A1" sqref="A1"/>
    </sheetView>
  </sheetViews>
  <sheetFormatPr baseColWidth="8" defaultRowHeight="15"/>
  <cols>
    <col width="80" customWidth="1" min="1" max="1"/>
    <col width="15" customWidth="1" min="2" max="2"/>
    <col width="14" customWidth="1" min="3" max="3"/>
    <col width="20" customWidth="1" min="4" max="4"/>
    <col width="14" customWidth="1" min="5" max="5"/>
  </cols>
  <sheetData>
    <row r="1">
      <c r="A1" s="1" t="inlineStr">
        <is>
          <t>ELECTRIC POWER CONCESSIONS AND AUTHORIZATIONS - Generation Concessions and Authorizations (Details)</t>
        </is>
      </c>
      <c r="B1" s="2" t="inlineStr">
        <is>
          <t>1 Months Ended</t>
        </is>
      </c>
      <c r="D1" s="2" t="inlineStr">
        <is>
          <t>12 Months Ended</t>
        </is>
      </c>
    </row>
    <row r="2">
      <c r="B2" s="2" t="inlineStr">
        <is>
          <t>Nov. 30, 2019</t>
        </is>
      </c>
      <c r="C2" s="2" t="inlineStr">
        <is>
          <t>Oct. 31, 2019</t>
        </is>
      </c>
      <c r="D2" s="2" t="inlineStr">
        <is>
          <t>Dec. 31, 2020itemMW</t>
        </is>
      </c>
      <c r="E2" s="2" t="inlineStr">
        <is>
          <t>Dec. 31, 2019</t>
        </is>
      </c>
    </row>
    <row r="3">
      <c r="A3" s="3" t="inlineStr">
        <is>
          <t>Public service electric power concessions [line items]</t>
        </is>
      </c>
    </row>
    <row r="4">
      <c r="A4" s="4" t="inlineStr">
        <is>
          <t>Total installed capacity (in watts)</t>
        </is>
      </c>
      <c r="D4" s="5" t="n">
        <v>24</v>
      </c>
    </row>
    <row r="5">
      <c r="A5" s="4" t="inlineStr">
        <is>
          <t>Useful life</t>
        </is>
      </c>
      <c r="D5" s="4" t="inlineStr">
        <is>
          <t>40 years</t>
        </is>
      </c>
    </row>
    <row r="6">
      <c r="A6" s="4" t="inlineStr">
        <is>
          <t>Furnas</t>
        </is>
      </c>
    </row>
    <row r="7">
      <c r="A7" s="3" t="inlineStr">
        <is>
          <t>Public service electric power concessions [line items]</t>
        </is>
      </c>
    </row>
    <row r="8">
      <c r="A8" s="4" t="inlineStr">
        <is>
          <t>Direct ownership (as a percent)</t>
        </is>
      </c>
      <c r="D8" s="4" t="inlineStr">
        <is>
          <t>99.56%</t>
        </is>
      </c>
      <c r="E8" s="4" t="inlineStr">
        <is>
          <t>99.56%</t>
        </is>
      </c>
    </row>
    <row r="9">
      <c r="A9" s="4" t="inlineStr">
        <is>
          <t>HPP Mascarenhas de Moraes</t>
        </is>
      </c>
    </row>
    <row r="10">
      <c r="A10" s="3" t="inlineStr">
        <is>
          <t>Public service electric power concessions [line items]</t>
        </is>
      </c>
    </row>
    <row r="11">
      <c r="A11" s="4" t="inlineStr">
        <is>
          <t>Extension period of concession term</t>
        </is>
      </c>
      <c r="D11" s="4" t="inlineStr">
        <is>
          <t>90 days</t>
        </is>
      </c>
    </row>
    <row r="12">
      <c r="A12" s="4" t="inlineStr">
        <is>
          <t>Casa Nova I</t>
        </is>
      </c>
    </row>
    <row r="13">
      <c r="A13" s="3" t="inlineStr">
        <is>
          <t>Public service electric power concessions [line items]</t>
        </is>
      </c>
    </row>
    <row r="14">
      <c r="A14" s="4" t="inlineStr">
        <is>
          <t>Total installed capacity (in watts)</t>
        </is>
      </c>
      <c r="D14" s="5" t="n">
        <v>27</v>
      </c>
    </row>
    <row r="15">
      <c r="A15" s="4" t="inlineStr">
        <is>
          <t>Remaining installed capacity (in watts)</t>
        </is>
      </c>
      <c r="D15" s="5" t="n">
        <v>153</v>
      </c>
    </row>
    <row r="16">
      <c r="A16" s="4" t="inlineStr">
        <is>
          <t>Number of wind farms | item</t>
        </is>
      </c>
      <c r="D16" s="5" t="n">
        <v>7</v>
      </c>
    </row>
    <row r="17">
      <c r="A17" s="4" t="inlineStr">
        <is>
          <t>Angra I</t>
        </is>
      </c>
    </row>
    <row r="18">
      <c r="A18" s="3" t="inlineStr">
        <is>
          <t>Public service electric power concessions [line items]</t>
        </is>
      </c>
    </row>
    <row r="19">
      <c r="A19" s="4" t="inlineStr">
        <is>
          <t>Useful life</t>
        </is>
      </c>
      <c r="C19" s="4" t="inlineStr">
        <is>
          <t>40 years</t>
        </is>
      </c>
    </row>
    <row r="20">
      <c r="A20" s="4" t="inlineStr">
        <is>
          <t>Requested extended useful life</t>
        </is>
      </c>
      <c r="B20" s="4" t="inlineStr">
        <is>
          <t>60 years</t>
        </is>
      </c>
    </row>
    <row r="21">
      <c r="A21" s="4" t="inlineStr">
        <is>
          <t>UTE Maua 3</t>
        </is>
      </c>
    </row>
    <row r="22">
      <c r="A22" s="3" t="inlineStr">
        <is>
          <t>Public service electric power concessions [line items]</t>
        </is>
      </c>
    </row>
    <row r="23">
      <c r="A23" s="4" t="inlineStr">
        <is>
          <t>Total installed capacity (in watts)</t>
        </is>
      </c>
      <c r="D23" s="5" t="n">
        <v>591</v>
      </c>
    </row>
    <row r="24">
      <c r="A24" s="4" t="inlineStr">
        <is>
          <t>UTE Santa Cruz</t>
        </is>
      </c>
    </row>
    <row r="25">
      <c r="A25" s="3" t="inlineStr">
        <is>
          <t>Public service electric power concessions [line items]</t>
        </is>
      </c>
    </row>
    <row r="26">
      <c r="A26" s="4" t="inlineStr">
        <is>
          <t>Total installed capacity (in watts)</t>
        </is>
      </c>
      <c r="D26" s="5" t="n">
        <v>350</v>
      </c>
    </row>
    <row r="27">
      <c r="A27" s="4" t="inlineStr">
        <is>
          <t>UTE Candiota III</t>
        </is>
      </c>
    </row>
    <row r="28">
      <c r="A28" s="3" t="inlineStr">
        <is>
          <t>Public service electric power concessions [line items]</t>
        </is>
      </c>
    </row>
    <row r="29">
      <c r="A29" s="4" t="inlineStr">
        <is>
          <t>Total installed capacity (in watts)</t>
        </is>
      </c>
      <c r="D29" s="5" t="n">
        <v>350</v>
      </c>
    </row>
    <row r="30">
      <c r="A30" s="4" t="inlineStr">
        <is>
          <t>UTE Aparecida</t>
        </is>
      </c>
    </row>
    <row r="31">
      <c r="A31" s="3" t="inlineStr">
        <is>
          <t>Public service electric power concessions [line items]</t>
        </is>
      </c>
    </row>
    <row r="32">
      <c r="A32" s="4" t="inlineStr">
        <is>
          <t>Total installed capacity (in watts)</t>
        </is>
      </c>
      <c r="D32" s="5" t="n">
        <v>200</v>
      </c>
    </row>
    <row r="33">
      <c r="A33" s="4" t="inlineStr">
        <is>
          <t>UTE Senador Arnon Afonso Farias de Mello</t>
        </is>
      </c>
    </row>
    <row r="34">
      <c r="A34" s="3" t="inlineStr">
        <is>
          <t>Public service electric power concessions [line items]</t>
        </is>
      </c>
    </row>
    <row r="35">
      <c r="A35" s="4" t="inlineStr">
        <is>
          <t>Total installed capacity (in watts)</t>
        </is>
      </c>
      <c r="D35" s="5" t="n">
        <v>86</v>
      </c>
    </row>
    <row r="36">
      <c r="A36" s="4" t="inlineStr">
        <is>
          <t>Authorization Term</t>
        </is>
      </c>
      <c r="D36" s="4" t="inlineStr">
        <is>
          <t>35 years</t>
        </is>
      </c>
    </row>
    <row r="37">
      <c r="A37" s="4" t="inlineStr">
        <is>
          <t>UTE Santana</t>
        </is>
      </c>
    </row>
    <row r="38">
      <c r="A38" s="3" t="inlineStr">
        <is>
          <t>Public service electric power concessions [line items]</t>
        </is>
      </c>
    </row>
    <row r="39">
      <c r="A39" s="4" t="inlineStr">
        <is>
          <t>Total installed capacity (in watts)</t>
        </is>
      </c>
      <c r="D39" s="5" t="n">
        <v>36</v>
      </c>
    </row>
    <row r="40">
      <c r="A40" s="4" t="inlineStr">
        <is>
          <t>UTE Santana II</t>
        </is>
      </c>
    </row>
    <row r="41">
      <c r="A41" s="3" t="inlineStr">
        <is>
          <t>Public service electric power concessions [line items]</t>
        </is>
      </c>
    </row>
    <row r="42">
      <c r="A42" s="4" t="inlineStr">
        <is>
          <t>Total installed capacity (in watts)</t>
        </is>
      </c>
      <c r="D42" s="5" t="n">
        <v>30</v>
      </c>
    </row>
    <row r="43">
      <c r="A43" s="4" t="inlineStr">
        <is>
          <t>UTE Araguaia</t>
        </is>
      </c>
    </row>
    <row r="44">
      <c r="A44" s="3" t="inlineStr">
        <is>
          <t>Public service electric power concessions [line items]</t>
        </is>
      </c>
    </row>
    <row r="45">
      <c r="A45" s="4" t="inlineStr">
        <is>
          <t>Total installed capacity (in watts)</t>
        </is>
      </c>
      <c r="D45" s="5" t="n">
        <v>23</v>
      </c>
    </row>
    <row r="46">
      <c r="A46" s="4" t="inlineStr">
        <is>
          <t>UTE Codajas</t>
        </is>
      </c>
    </row>
    <row r="47">
      <c r="A47" s="3" t="inlineStr">
        <is>
          <t>Public service electric power concessions [line items]</t>
        </is>
      </c>
    </row>
    <row r="48">
      <c r="A48" s="4" t="inlineStr">
        <is>
          <t>Total installed capacity (in watts)</t>
        </is>
      </c>
      <c r="D48" s="5" t="n">
        <v>4</v>
      </c>
    </row>
    <row r="49">
      <c r="A49" s="4" t="inlineStr">
        <is>
          <t>UTE Anori</t>
        </is>
      </c>
    </row>
    <row r="50">
      <c r="A50" s="3" t="inlineStr">
        <is>
          <t>Public service electric power concessions [line items]</t>
        </is>
      </c>
    </row>
    <row r="51">
      <c r="A51" s="4" t="inlineStr">
        <is>
          <t>Total installed capacity (in watts)</t>
        </is>
      </c>
      <c r="D51" s="5" t="n">
        <v>4</v>
      </c>
    </row>
    <row r="52">
      <c r="A52" s="4" t="inlineStr">
        <is>
          <t>UTE Anama</t>
        </is>
      </c>
    </row>
    <row r="53">
      <c r="A53" s="3" t="inlineStr">
        <is>
          <t>Public service electric power concessions [line items]</t>
        </is>
      </c>
    </row>
    <row r="54">
      <c r="A54" s="4" t="inlineStr">
        <is>
          <t>Total installed capacity (in watts)</t>
        </is>
      </c>
      <c r="D54" s="5" t="n">
        <v>2</v>
      </c>
    </row>
    <row r="55">
      <c r="A55" s="4" t="inlineStr">
        <is>
          <t>UTE Caapiranga</t>
        </is>
      </c>
    </row>
    <row r="56">
      <c r="A56" s="3" t="inlineStr">
        <is>
          <t>Public service electric power concessions [line items]</t>
        </is>
      </c>
    </row>
    <row r="57">
      <c r="A57" s="4" t="inlineStr">
        <is>
          <t>Total installed capacity (in watts)</t>
        </is>
      </c>
      <c r="D57" s="5" t="n">
        <v>2</v>
      </c>
    </row>
    <row r="58">
      <c r="A58" s="4" t="inlineStr">
        <is>
          <t>Concessions and Authorizations | UHE Belo Monte</t>
        </is>
      </c>
    </row>
    <row r="59">
      <c r="A59" s="3" t="inlineStr">
        <is>
          <t>Public service electric power concessions [line items]</t>
        </is>
      </c>
    </row>
    <row r="60">
      <c r="A60" s="4" t="inlineStr">
        <is>
          <t>Total installed capacity (in watts)</t>
        </is>
      </c>
      <c r="D60" s="5" t="n">
        <v>11233</v>
      </c>
    </row>
    <row r="61">
      <c r="A61" s="4" t="inlineStr">
        <is>
          <t>Concessions and Authorizations | UHE Tucurui</t>
        </is>
      </c>
    </row>
    <row r="62">
      <c r="A62" s="3" t="inlineStr">
        <is>
          <t>Public service electric power concessions [line items]</t>
        </is>
      </c>
    </row>
    <row r="63">
      <c r="A63" s="4" t="inlineStr">
        <is>
          <t>Total installed capacity (in watts)</t>
        </is>
      </c>
      <c r="D63" s="5" t="n">
        <v>8535</v>
      </c>
    </row>
    <row r="64">
      <c r="A64" s="4" t="inlineStr">
        <is>
          <t>Concessions and Authorizations | UHE Jirau</t>
        </is>
      </c>
    </row>
    <row r="65">
      <c r="A65" s="3" t="inlineStr">
        <is>
          <t>Public service electric power concessions [line items]</t>
        </is>
      </c>
    </row>
    <row r="66">
      <c r="A66" s="4" t="inlineStr">
        <is>
          <t>Total installed capacity (in watts)</t>
        </is>
      </c>
      <c r="D66" s="5" t="n">
        <v>3750</v>
      </c>
    </row>
    <row r="67">
      <c r="A67" s="4" t="inlineStr">
        <is>
          <t>Concessions and Authorizations | UHE Santo Antonio (Mesa)</t>
        </is>
      </c>
    </row>
    <row r="68">
      <c r="A68" s="3" t="inlineStr">
        <is>
          <t>Public service electric power concessions [line items]</t>
        </is>
      </c>
    </row>
    <row r="69">
      <c r="A69" s="4" t="inlineStr">
        <is>
          <t>Total installed capacity (in watts)</t>
        </is>
      </c>
      <c r="D69" s="5" t="n">
        <v>3568</v>
      </c>
    </row>
    <row r="70">
      <c r="A70" s="4" t="inlineStr">
        <is>
          <t>Concessions and Authorizations | UHE Xingo</t>
        </is>
      </c>
    </row>
    <row r="71">
      <c r="A71" s="3" t="inlineStr">
        <is>
          <t>Public service electric power concessions [line items]</t>
        </is>
      </c>
    </row>
    <row r="72">
      <c r="A72" s="4" t="inlineStr">
        <is>
          <t>Total installed capacity (in watts)</t>
        </is>
      </c>
      <c r="D72" s="5" t="n">
        <v>3162</v>
      </c>
    </row>
    <row r="73">
      <c r="A73" s="4" t="inlineStr">
        <is>
          <t>Concessions and Authorizations | UHE Paulo Afonso IV</t>
        </is>
      </c>
    </row>
    <row r="74">
      <c r="A74" s="3" t="inlineStr">
        <is>
          <t>Public service electric power concessions [line items]</t>
        </is>
      </c>
    </row>
    <row r="75">
      <c r="A75" s="4" t="inlineStr">
        <is>
          <t>Total installed capacity (in watts)</t>
        </is>
      </c>
      <c r="D75" s="5" t="n">
        <v>2462</v>
      </c>
    </row>
    <row r="76">
      <c r="A76" s="4" t="inlineStr">
        <is>
          <t>Concessions and Authorizations | UHE Itumbiara</t>
        </is>
      </c>
    </row>
    <row r="77">
      <c r="A77" s="3" t="inlineStr">
        <is>
          <t>Public service electric power concessions [line items]</t>
        </is>
      </c>
    </row>
    <row r="78">
      <c r="A78" s="4" t="inlineStr">
        <is>
          <t>Total installed capacity (in watts)</t>
        </is>
      </c>
      <c r="D78" s="5" t="n">
        <v>2082</v>
      </c>
    </row>
    <row r="79">
      <c r="A79" s="4" t="inlineStr">
        <is>
          <t>Concessions and Authorizations | UHE Teles Pires One [Member]</t>
        </is>
      </c>
    </row>
    <row r="80">
      <c r="A80" s="3" t="inlineStr">
        <is>
          <t>Public service electric power concessions [line items]</t>
        </is>
      </c>
    </row>
    <row r="81">
      <c r="A81" s="4" t="inlineStr">
        <is>
          <t>Total installed capacity (in watts)</t>
        </is>
      </c>
      <c r="D81" s="5" t="n">
        <v>1820</v>
      </c>
    </row>
    <row r="82">
      <c r="A82" s="4" t="inlineStr">
        <is>
          <t>Concessions and Authorizations | UHE Luiz Gonzaga (Itaparica)</t>
        </is>
      </c>
    </row>
    <row r="83">
      <c r="A83" s="3" t="inlineStr">
        <is>
          <t>Public service electric power concessions [line items]</t>
        </is>
      </c>
    </row>
    <row r="84">
      <c r="A84" s="4" t="inlineStr">
        <is>
          <t>Total installed capacity (in watts)</t>
        </is>
      </c>
      <c r="D84" s="5" t="n">
        <v>1480</v>
      </c>
    </row>
    <row r="85">
      <c r="A85" s="4" t="inlineStr">
        <is>
          <t>Concessions and Authorizations | UHE Marimbondo</t>
        </is>
      </c>
    </row>
    <row r="86">
      <c r="A86" s="3" t="inlineStr">
        <is>
          <t>Public service electric power concessions [line items]</t>
        </is>
      </c>
    </row>
    <row r="87">
      <c r="A87" s="4" t="inlineStr">
        <is>
          <t>Total installed capacity (in watts)</t>
        </is>
      </c>
      <c r="D87" s="5" t="n">
        <v>1440</v>
      </c>
    </row>
    <row r="88">
      <c r="A88" s="4" t="inlineStr">
        <is>
          <t>Concessions and Authorizations | UHE Serra da Mesa</t>
        </is>
      </c>
    </row>
    <row r="89">
      <c r="A89" s="3" t="inlineStr">
        <is>
          <t>Public service electric power concessions [line items]</t>
        </is>
      </c>
    </row>
    <row r="90">
      <c r="A90" s="4" t="inlineStr">
        <is>
          <t>Total installed capacity (in watts)</t>
        </is>
      </c>
      <c r="D90" s="5" t="n">
        <v>1275</v>
      </c>
    </row>
    <row r="91">
      <c r="A91" s="4" t="inlineStr">
        <is>
          <t>Concessions and Authorizations | UHE Furnas</t>
        </is>
      </c>
    </row>
    <row r="92">
      <c r="A92" s="3" t="inlineStr">
        <is>
          <t>Public service electric power concessions [line items]</t>
        </is>
      </c>
    </row>
    <row r="93">
      <c r="A93" s="4" t="inlineStr">
        <is>
          <t>Total installed capacity (in watts)</t>
        </is>
      </c>
      <c r="D93" s="5" t="n">
        <v>1216</v>
      </c>
    </row>
    <row r="94">
      <c r="A94" s="4" t="inlineStr">
        <is>
          <t>Concessions and Authorizations | UHE Luis Carlos Barreto De Carvalho</t>
        </is>
      </c>
    </row>
    <row r="95">
      <c r="A95" s="3" t="inlineStr">
        <is>
          <t>Public service electric power concessions [line items]</t>
        </is>
      </c>
    </row>
    <row r="96">
      <c r="A96" s="4" t="inlineStr">
        <is>
          <t>Total installed capacity (in watts)</t>
        </is>
      </c>
      <c r="D96" s="5" t="n">
        <v>1050</v>
      </c>
    </row>
    <row r="97">
      <c r="A97" s="4" t="inlineStr">
        <is>
          <t>Concessions and Authorizations | UHE Lus Eduar Do Magalhaes</t>
        </is>
      </c>
    </row>
    <row r="98">
      <c r="A98" s="3" t="inlineStr">
        <is>
          <t>Public service electric power concessions [line items]</t>
        </is>
      </c>
    </row>
    <row r="99">
      <c r="A99" s="4" t="inlineStr">
        <is>
          <t>Total installed capacity (in watts)</t>
        </is>
      </c>
      <c r="D99" s="5" t="n">
        <v>903</v>
      </c>
    </row>
    <row r="100">
      <c r="A100" s="4" t="inlineStr">
        <is>
          <t>Concessions and Authorizations | UHE Foz do Chapeco</t>
        </is>
      </c>
    </row>
    <row r="101">
      <c r="A101" s="3" t="inlineStr">
        <is>
          <t>Public service electric power concessions [line items]</t>
        </is>
      </c>
    </row>
    <row r="102">
      <c r="A102" s="4" t="inlineStr">
        <is>
          <t>Total installed capacity (in watts)</t>
        </is>
      </c>
      <c r="D102" s="5" t="n">
        <v>855</v>
      </c>
    </row>
    <row r="103">
      <c r="A103" s="4" t="inlineStr">
        <is>
          <t>Concessions and Authorizations | UHE Trs Irmos</t>
        </is>
      </c>
    </row>
    <row r="104">
      <c r="A104" s="3" t="inlineStr">
        <is>
          <t>Public service electric power concessions [line items]</t>
        </is>
      </c>
    </row>
    <row r="105">
      <c r="A105" s="4" t="inlineStr">
        <is>
          <t>Total installed capacity (in watts)</t>
        </is>
      </c>
      <c r="D105" s="5" t="n">
        <v>808</v>
      </c>
    </row>
    <row r="106">
      <c r="A106" s="4" t="inlineStr">
        <is>
          <t>Concessions and Authorizations | UHE Paulo Afonso III</t>
        </is>
      </c>
    </row>
    <row r="107">
      <c r="A107" s="3" t="inlineStr">
        <is>
          <t>Public service electric power concessions [line items]</t>
        </is>
      </c>
    </row>
    <row r="108">
      <c r="A108" s="4" t="inlineStr">
        <is>
          <t>Total installed capacity (in watts)</t>
        </is>
      </c>
      <c r="D108" s="5" t="n">
        <v>794</v>
      </c>
    </row>
    <row r="109">
      <c r="A109" s="4" t="inlineStr">
        <is>
          <t>Concessions and Authorizations | UHE So Manoel</t>
        </is>
      </c>
    </row>
    <row r="110">
      <c r="A110" s="3" t="inlineStr">
        <is>
          <t>Public service electric power concessions [line items]</t>
        </is>
      </c>
    </row>
    <row r="111">
      <c r="A111" s="4" t="inlineStr">
        <is>
          <t>Total installed capacity (in watts)</t>
        </is>
      </c>
      <c r="D111" s="5" t="n">
        <v>736</v>
      </c>
    </row>
    <row r="112">
      <c r="A112" s="4" t="inlineStr">
        <is>
          <t>Concessions and Authorizations | UHE Peixe Angical</t>
        </is>
      </c>
    </row>
    <row r="113">
      <c r="A113" s="3" t="inlineStr">
        <is>
          <t>Public service electric power concessions [line items]</t>
        </is>
      </c>
    </row>
    <row r="114">
      <c r="A114" s="4" t="inlineStr">
        <is>
          <t>Total installed capacity (in watts)</t>
        </is>
      </c>
      <c r="D114" s="5" t="n">
        <v>499</v>
      </c>
    </row>
    <row r="115">
      <c r="A115" s="4" t="inlineStr">
        <is>
          <t>Concessions and Authorizations | UHE Mascarenhas de Moraes</t>
        </is>
      </c>
    </row>
    <row r="116">
      <c r="A116" s="3" t="inlineStr">
        <is>
          <t>Public service electric power concessions [line items]</t>
        </is>
      </c>
    </row>
    <row r="117">
      <c r="A117" s="4" t="inlineStr">
        <is>
          <t>Total installed capacity (in watts)</t>
        </is>
      </c>
      <c r="D117" s="5" t="n">
        <v>476</v>
      </c>
    </row>
    <row r="118">
      <c r="A118" s="4" t="inlineStr">
        <is>
          <t>Concessions and Authorizations | UHE Paulo Afonso II</t>
        </is>
      </c>
    </row>
    <row r="119">
      <c r="A119" s="3" t="inlineStr">
        <is>
          <t>Public service electric power concessions [line items]</t>
        </is>
      </c>
    </row>
    <row r="120">
      <c r="A120" s="4" t="inlineStr">
        <is>
          <t>Total installed capacity (in watts)</t>
        </is>
      </c>
      <c r="D120" s="5" t="n">
        <v>443</v>
      </c>
    </row>
    <row r="121">
      <c r="A121" s="4" t="inlineStr">
        <is>
          <t>Concessions and Authorizations | UHE Sinop</t>
        </is>
      </c>
    </row>
    <row r="122">
      <c r="A122" s="3" t="inlineStr">
        <is>
          <t>Public service electric power concessions [line items]</t>
        </is>
      </c>
    </row>
    <row r="123">
      <c r="A123" s="4" t="inlineStr">
        <is>
          <t>Total installed capacity (in watts)</t>
        </is>
      </c>
      <c r="D123" s="5" t="n">
        <v>402</v>
      </c>
    </row>
    <row r="124">
      <c r="A124" s="4" t="inlineStr">
        <is>
          <t>Concessions and Authorizations | UHE Apolnio Sales</t>
        </is>
      </c>
    </row>
    <row r="125">
      <c r="A125" s="3" t="inlineStr">
        <is>
          <t>Public service electric power concessions [line items]</t>
        </is>
      </c>
    </row>
    <row r="126">
      <c r="A126" s="4" t="inlineStr">
        <is>
          <t>Total installed capacity (in watts)</t>
        </is>
      </c>
      <c r="D126" s="5" t="n">
        <v>400</v>
      </c>
    </row>
    <row r="127">
      <c r="A127" s="4" t="inlineStr">
        <is>
          <t>Concessions and Authorizations | UHE Corumb I</t>
        </is>
      </c>
    </row>
    <row r="128">
      <c r="A128" s="3" t="inlineStr">
        <is>
          <t>Public service electric power concessions [line items]</t>
        </is>
      </c>
    </row>
    <row r="129">
      <c r="A129" s="4" t="inlineStr">
        <is>
          <t>Total installed capacity (in watts)</t>
        </is>
      </c>
      <c r="D129" s="5" t="n">
        <v>375</v>
      </c>
    </row>
    <row r="130">
      <c r="A130" s="4" t="inlineStr">
        <is>
          <t>Concessions and Authorizations | UHE Porto Colombia</t>
        </is>
      </c>
    </row>
    <row r="131">
      <c r="A131" s="3" t="inlineStr">
        <is>
          <t>Public service electric power concessions [line items]</t>
        </is>
      </c>
    </row>
    <row r="132">
      <c r="A132" s="4" t="inlineStr">
        <is>
          <t>Total installed capacity (in watts)</t>
        </is>
      </c>
      <c r="D132" s="5" t="n">
        <v>320</v>
      </c>
    </row>
    <row r="133">
      <c r="A133" s="4" t="inlineStr">
        <is>
          <t>Concessions and Authorizations | UHE Simplcio</t>
        </is>
      </c>
    </row>
    <row r="134">
      <c r="A134" s="3" t="inlineStr">
        <is>
          <t>Public service electric power concessions [line items]</t>
        </is>
      </c>
    </row>
    <row r="135">
      <c r="A135" s="4" t="inlineStr">
        <is>
          <t>Total installed capacity (in watts)</t>
        </is>
      </c>
      <c r="D135" s="5" t="n">
        <v>306</v>
      </c>
    </row>
    <row r="136">
      <c r="A136" s="4" t="inlineStr">
        <is>
          <t>Concessions and Authorizations | UHE Dardanelos</t>
        </is>
      </c>
    </row>
    <row r="137">
      <c r="A137" s="3" t="inlineStr">
        <is>
          <t>Public service electric power concessions [line items]</t>
        </is>
      </c>
    </row>
    <row r="138">
      <c r="A138" s="4" t="inlineStr">
        <is>
          <t>Total installed capacity (in watts)</t>
        </is>
      </c>
      <c r="D138" s="5" t="n">
        <v>261</v>
      </c>
    </row>
    <row r="139">
      <c r="A139" s="4" t="inlineStr">
        <is>
          <t>Concessions and Authorizations | UHE Balbina</t>
        </is>
      </c>
    </row>
    <row r="140">
      <c r="A140" s="3" t="inlineStr">
        <is>
          <t>Public service electric power concessions [line items]</t>
        </is>
      </c>
    </row>
    <row r="141">
      <c r="A141" s="4" t="inlineStr">
        <is>
          <t>Total installed capacity (in watts)</t>
        </is>
      </c>
      <c r="D141" s="5" t="n">
        <v>250</v>
      </c>
    </row>
    <row r="142">
      <c r="A142" s="4" t="inlineStr">
        <is>
          <t>Concessions and Authorizations | UHE Boa Esperana (Castelo Branco)</t>
        </is>
      </c>
    </row>
    <row r="143">
      <c r="A143" s="3" t="inlineStr">
        <is>
          <t>Public service electric power concessions [line items]</t>
        </is>
      </c>
    </row>
    <row r="144">
      <c r="A144" s="4" t="inlineStr">
        <is>
          <t>Total installed capacity (in watts)</t>
        </is>
      </c>
      <c r="D144" s="5" t="n">
        <v>237</v>
      </c>
    </row>
    <row r="145">
      <c r="A145" s="4" t="inlineStr">
        <is>
          <t>Concessions and Authorizations | UHE Samuel</t>
        </is>
      </c>
    </row>
    <row r="146">
      <c r="A146" s="3" t="inlineStr">
        <is>
          <t>Public service electric power concessions [line items]</t>
        </is>
      </c>
    </row>
    <row r="147">
      <c r="A147" s="4" t="inlineStr">
        <is>
          <t>Total installed capacity (in watts)</t>
        </is>
      </c>
      <c r="D147" s="5" t="n">
        <v>217</v>
      </c>
    </row>
    <row r="148">
      <c r="A148" s="4" t="inlineStr">
        <is>
          <t>Concessions and Authorizations | UHE Funil</t>
        </is>
      </c>
    </row>
    <row r="149">
      <c r="A149" s="3" t="inlineStr">
        <is>
          <t>Public service electric power concessions [line items]</t>
        </is>
      </c>
    </row>
    <row r="150">
      <c r="A150" s="4" t="inlineStr">
        <is>
          <t>Total installed capacity (in watts)</t>
        </is>
      </c>
      <c r="D150" s="5" t="n">
        <v>216</v>
      </c>
    </row>
    <row r="151">
      <c r="A151" s="4" t="inlineStr">
        <is>
          <t>Concessions and Authorizations | UHE Serra do Faco [Member]</t>
        </is>
      </c>
    </row>
    <row r="152">
      <c r="A152" s="3" t="inlineStr">
        <is>
          <t>Public service electric power concessions [line items]</t>
        </is>
      </c>
    </row>
    <row r="153">
      <c r="A153" s="4" t="inlineStr">
        <is>
          <t>Total installed capacity (in watts)</t>
        </is>
      </c>
      <c r="D153" s="5" t="n">
        <v>213</v>
      </c>
    </row>
    <row r="154">
      <c r="A154" s="4" t="inlineStr">
        <is>
          <t>Concessions and Authorizations | UHE Manso</t>
        </is>
      </c>
    </row>
    <row r="155">
      <c r="A155" s="3" t="inlineStr">
        <is>
          <t>Public service electric power concessions [line items]</t>
        </is>
      </c>
    </row>
    <row r="156">
      <c r="A156" s="4" t="inlineStr">
        <is>
          <t>Total installed capacity (in watts)</t>
        </is>
      </c>
      <c r="D156" s="5" t="n">
        <v>210</v>
      </c>
    </row>
    <row r="157">
      <c r="A157" s="4" t="inlineStr">
        <is>
          <t>Concessions and Authorizations | UHE Paulo Afonso I</t>
        </is>
      </c>
    </row>
    <row r="158">
      <c r="A158" s="3" t="inlineStr">
        <is>
          <t>Public service electric power concessions [line items]</t>
        </is>
      </c>
    </row>
    <row r="159">
      <c r="A159" s="4" t="inlineStr">
        <is>
          <t>Total installed capacity (in watts)</t>
        </is>
      </c>
      <c r="D159" s="5" t="n">
        <v>180</v>
      </c>
    </row>
    <row r="160">
      <c r="A160" s="4" t="inlineStr">
        <is>
          <t>Concessions and Authorizations | UHE Governador Jayme Canet Junior [Member]</t>
        </is>
      </c>
    </row>
    <row r="161">
      <c r="A161" s="3" t="inlineStr">
        <is>
          <t>Public service electric power concessions [line items]</t>
        </is>
      </c>
    </row>
    <row r="162">
      <c r="A162" s="4" t="inlineStr">
        <is>
          <t>Total installed capacity (in watts)</t>
        </is>
      </c>
      <c r="D162" s="5" t="n">
        <v>178</v>
      </c>
    </row>
    <row r="163">
      <c r="A163" s="4" t="inlineStr">
        <is>
          <t>Concessions and Authorizations | UHE Retiro Baixo [Member]</t>
        </is>
      </c>
    </row>
    <row r="164">
      <c r="A164" s="3" t="inlineStr">
        <is>
          <t>Public service electric power concessions [line items]</t>
        </is>
      </c>
    </row>
    <row r="165">
      <c r="A165" s="4" t="inlineStr">
        <is>
          <t>Total installed capacity (in watts)</t>
        </is>
      </c>
      <c r="D165" s="5" t="n">
        <v>82</v>
      </c>
    </row>
    <row r="166">
      <c r="A166" s="4" t="inlineStr">
        <is>
          <t>Concessions and Authorizations | UHE Coaracy Nunes</t>
        </is>
      </c>
    </row>
    <row r="167">
      <c r="A167" s="3" t="inlineStr">
        <is>
          <t>Public service electric power concessions [line items]</t>
        </is>
      </c>
    </row>
    <row r="168">
      <c r="A168" s="4" t="inlineStr">
        <is>
          <t>Total installed capacity (in watts)</t>
        </is>
      </c>
      <c r="D168" s="5" t="n">
        <v>78</v>
      </c>
    </row>
    <row r="169">
      <c r="A169" s="4" t="inlineStr">
        <is>
          <t>Concessions and Authorizations | UHE Batalha</t>
        </is>
      </c>
    </row>
    <row r="170">
      <c r="A170" s="3" t="inlineStr">
        <is>
          <t>Public service electric power concessions [line items]</t>
        </is>
      </c>
    </row>
    <row r="171">
      <c r="A171" s="4" t="inlineStr">
        <is>
          <t>Total installed capacity (in watts)</t>
        </is>
      </c>
      <c r="D171" s="5" t="n">
        <v>53</v>
      </c>
    </row>
    <row r="172">
      <c r="A172" s="4" t="inlineStr">
        <is>
          <t>Concessions and Authorizations | UHE So Domingos</t>
        </is>
      </c>
    </row>
    <row r="173">
      <c r="A173" s="3" t="inlineStr">
        <is>
          <t>Public service electric power concessions [line items]</t>
        </is>
      </c>
    </row>
    <row r="174">
      <c r="A174" s="4" t="inlineStr">
        <is>
          <t>Total installed capacity (in watts)</t>
        </is>
      </c>
      <c r="D174" s="5" t="n">
        <v>48</v>
      </c>
    </row>
    <row r="175">
      <c r="A175" s="4" t="inlineStr">
        <is>
          <t>Concessions and Authorizations | UHE Curu-Uma</t>
        </is>
      </c>
    </row>
    <row r="176">
      <c r="A176" s="3" t="inlineStr">
        <is>
          <t>Public service electric power concessions [line items]</t>
        </is>
      </c>
    </row>
    <row r="177">
      <c r="A177" s="4" t="inlineStr">
        <is>
          <t>Total installed capacity (in watts)</t>
        </is>
      </c>
      <c r="D177" s="5" t="n">
        <v>30</v>
      </c>
    </row>
    <row r="178">
      <c r="A178" s="4" t="inlineStr">
        <is>
          <t>Concessions and Authorizations | UHE Funil</t>
        </is>
      </c>
    </row>
    <row r="179">
      <c r="A179" s="3" t="inlineStr">
        <is>
          <t>Public service electric power concessions [line items]</t>
        </is>
      </c>
    </row>
    <row r="180">
      <c r="A180" s="4" t="inlineStr">
        <is>
          <t>Total installed capacity (in watts)</t>
        </is>
      </c>
      <c r="D180" s="5" t="n">
        <v>30</v>
      </c>
    </row>
    <row r="181">
      <c r="A181" s="4" t="inlineStr">
        <is>
          <t>Concessions and Authorizations | UHE Anta</t>
        </is>
      </c>
    </row>
    <row r="182">
      <c r="A182" s="3" t="inlineStr">
        <is>
          <t>Public service electric power concessions [line items]</t>
        </is>
      </c>
    </row>
    <row r="183">
      <c r="A183" s="4" t="inlineStr">
        <is>
          <t>Total installed capacity (in watts)</t>
        </is>
      </c>
      <c r="D183" s="5" t="n">
        <v>28</v>
      </c>
    </row>
    <row r="184">
      <c r="A184" s="4" t="inlineStr">
        <is>
          <t>Concessions and Authorizations | UHE Pedra</t>
        </is>
      </c>
    </row>
    <row r="185">
      <c r="A185" s="3" t="inlineStr">
        <is>
          <t>Public service electric power concessions [line items]</t>
        </is>
      </c>
    </row>
    <row r="186">
      <c r="A186" s="4" t="inlineStr">
        <is>
          <t>Total installed capacity (in watts)</t>
        </is>
      </c>
      <c r="D186" s="5" t="n">
        <v>20</v>
      </c>
    </row>
    <row r="187">
      <c r="A187" s="4" t="inlineStr">
        <is>
          <t>Concessions and Authorizations | PCH Joao Borges</t>
        </is>
      </c>
    </row>
    <row r="188">
      <c r="A188" s="3" t="inlineStr">
        <is>
          <t>Public service electric power concessions [line items]</t>
        </is>
      </c>
    </row>
    <row r="189">
      <c r="A189" s="4" t="inlineStr">
        <is>
          <t>Total installed capacity (in watts)</t>
        </is>
      </c>
      <c r="D189" s="5" t="n">
        <v>19</v>
      </c>
    </row>
    <row r="190">
      <c r="A190" s="4" t="inlineStr">
        <is>
          <t>Concessions and Authorizations | PCH Barra do Rio Chapeu</t>
        </is>
      </c>
    </row>
    <row r="191">
      <c r="A191" s="3" t="inlineStr">
        <is>
          <t>Public service electric power concessions [line items]</t>
        </is>
      </c>
    </row>
    <row r="192">
      <c r="A192" s="4" t="inlineStr">
        <is>
          <t>Total installed capacity (in watts)</t>
        </is>
      </c>
      <c r="D192" s="5" t="n">
        <v>15</v>
      </c>
    </row>
    <row r="193">
      <c r="A193" s="4" t="inlineStr">
        <is>
          <t>Concessions and Authorizations | UHE Curemas</t>
        </is>
      </c>
    </row>
    <row r="194">
      <c r="A194" s="3" t="inlineStr">
        <is>
          <t>Public service electric power concessions [line items]</t>
        </is>
      </c>
    </row>
    <row r="195">
      <c r="A195" s="4" t="inlineStr">
        <is>
          <t>Total installed capacity (in watts)</t>
        </is>
      </c>
      <c r="D195" s="5" t="n">
        <v>4</v>
      </c>
    </row>
    <row r="196">
      <c r="A196" s="4" t="inlineStr">
        <is>
          <t>Concessions and Authorizations | HPP Sobradinho</t>
        </is>
      </c>
    </row>
    <row r="197">
      <c r="A197" s="3" t="inlineStr">
        <is>
          <t>Public service electric power concessions [line items]</t>
        </is>
      </c>
    </row>
    <row r="198">
      <c r="A198" s="4" t="inlineStr">
        <is>
          <t>Total installed capacity (in watts)</t>
        </is>
      </c>
      <c r="D198" s="5" t="n">
        <v>1050</v>
      </c>
    </row>
    <row r="199">
      <c r="A199" s="4" t="inlineStr">
        <is>
          <t>Concessions and Authorizations | UHE Baguari</t>
        </is>
      </c>
    </row>
    <row r="200">
      <c r="A200" s="3" t="inlineStr">
        <is>
          <t>Public service electric power concessions [line items]</t>
        </is>
      </c>
    </row>
    <row r="201">
      <c r="A201" s="4" t="inlineStr">
        <is>
          <t>Total installed capacity (in watts)</t>
        </is>
      </c>
      <c r="D201" s="5" t="n">
        <v>140</v>
      </c>
    </row>
    <row r="202">
      <c r="A202" s="4" t="inlineStr">
        <is>
          <t>Concessions and Authorizations | HPP Passo de So Joo</t>
        </is>
      </c>
    </row>
    <row r="203">
      <c r="A203" s="3" t="inlineStr">
        <is>
          <t>Public service electric power concessions [line items]</t>
        </is>
      </c>
    </row>
    <row r="204">
      <c r="A204" s="4" t="inlineStr">
        <is>
          <t>Total installed capacity (in watts)</t>
        </is>
      </c>
      <c r="D204" s="5" t="n">
        <v>77</v>
      </c>
    </row>
    <row r="205">
      <c r="A205" s="4" t="inlineStr">
        <is>
          <t>Concessions and Authorizations | Casa Nova I</t>
        </is>
      </c>
    </row>
    <row r="206">
      <c r="A206" s="3" t="inlineStr">
        <is>
          <t>Public service electric power concessions [line items]</t>
        </is>
      </c>
    </row>
    <row r="207">
      <c r="A207" s="4" t="inlineStr">
        <is>
          <t>Total installed capacity (in watts)</t>
        </is>
      </c>
      <c r="D207" s="5" t="n">
        <v>180</v>
      </c>
    </row>
    <row r="208">
      <c r="A208" s="4" t="inlineStr">
        <is>
          <t>Concessions and Authorizations | EOL Casa Nova II</t>
        </is>
      </c>
    </row>
    <row r="209">
      <c r="A209" s="3" t="inlineStr">
        <is>
          <t>Public service electric power concessions [line items]</t>
        </is>
      </c>
    </row>
    <row r="210">
      <c r="A210" s="4" t="inlineStr">
        <is>
          <t>Total installed capacity (in watts)</t>
        </is>
      </c>
      <c r="D210" s="5" t="n">
        <v>33</v>
      </c>
    </row>
    <row r="211">
      <c r="A211" s="4" t="inlineStr">
        <is>
          <t>Concessions and Authorizations | EOL Nossa Senhora De Fatima</t>
        </is>
      </c>
    </row>
    <row r="212">
      <c r="A212" s="3" t="inlineStr">
        <is>
          <t>Public service electric power concessions [line items]</t>
        </is>
      </c>
    </row>
    <row r="213">
      <c r="A213" s="4" t="inlineStr">
        <is>
          <t>Total installed capacity (in watts)</t>
        </is>
      </c>
      <c r="D213" s="5" t="n">
        <v>30</v>
      </c>
    </row>
    <row r="214">
      <c r="A214" s="4" t="inlineStr">
        <is>
          <t>Concessions and Authorizations | EOL Cerro Chato I</t>
        </is>
      </c>
    </row>
    <row r="215">
      <c r="A215" s="3" t="inlineStr">
        <is>
          <t>Public service electric power concessions [line items]</t>
        </is>
      </c>
    </row>
    <row r="216">
      <c r="A216" s="4" t="inlineStr">
        <is>
          <t>Total installed capacity (in watts)</t>
        </is>
      </c>
      <c r="D216" s="5" t="n">
        <v>30</v>
      </c>
    </row>
    <row r="217">
      <c r="A217" s="4" t="inlineStr">
        <is>
          <t>Concessions and Authorizations | EOL Cerro Chato II</t>
        </is>
      </c>
    </row>
    <row r="218">
      <c r="A218" s="3" t="inlineStr">
        <is>
          <t>Public service electric power concessions [line items]</t>
        </is>
      </c>
    </row>
    <row r="219">
      <c r="A219" s="4" t="inlineStr">
        <is>
          <t>Total installed capacity (in watts)</t>
        </is>
      </c>
      <c r="D219" s="5" t="n">
        <v>30</v>
      </c>
    </row>
    <row r="220">
      <c r="A220" s="4" t="inlineStr">
        <is>
          <t>Concessions and Authorizations | EOL Cerro Chato III</t>
        </is>
      </c>
    </row>
    <row r="221">
      <c r="A221" s="3" t="inlineStr">
        <is>
          <t>Public service electric power concessions [line items]</t>
        </is>
      </c>
    </row>
    <row r="222">
      <c r="A222" s="4" t="inlineStr">
        <is>
          <t>Total installed capacity (in watts)</t>
        </is>
      </c>
      <c r="D222" s="5" t="n">
        <v>30</v>
      </c>
    </row>
    <row r="223">
      <c r="A223" s="4" t="inlineStr">
        <is>
          <t>Concessions and Authorizations | EOL Eolica Coxilha Seca</t>
        </is>
      </c>
    </row>
    <row r="224">
      <c r="A224" s="3" t="inlineStr">
        <is>
          <t>Public service electric power concessions [line items]</t>
        </is>
      </c>
    </row>
    <row r="225">
      <c r="A225" s="4" t="inlineStr">
        <is>
          <t>Total installed capacity (in watts)</t>
        </is>
      </c>
      <c r="D225" s="5" t="n">
        <v>30</v>
      </c>
    </row>
    <row r="226">
      <c r="A226" s="4" t="inlineStr">
        <is>
          <t>Concessions and Authorizations | EOL Casa Nova III</t>
        </is>
      </c>
    </row>
    <row r="227">
      <c r="A227" s="3" t="inlineStr">
        <is>
          <t>Public service electric power concessions [line items]</t>
        </is>
      </c>
    </row>
    <row r="228">
      <c r="A228" s="4" t="inlineStr">
        <is>
          <t>Total installed capacity (in watts)</t>
        </is>
      </c>
      <c r="D228" s="5" t="n">
        <v>28</v>
      </c>
    </row>
    <row r="229">
      <c r="A229" s="4" t="inlineStr">
        <is>
          <t>Concessions and Authorizations | Parque Elico Capo do Ingls</t>
        </is>
      </c>
    </row>
    <row r="230">
      <c r="A230" s="3" t="inlineStr">
        <is>
          <t>Public service electric power concessions [line items]</t>
        </is>
      </c>
    </row>
    <row r="231">
      <c r="A231" s="4" t="inlineStr">
        <is>
          <t>Total installed capacity (in watts)</t>
        </is>
      </c>
      <c r="D231" s="5" t="n">
        <v>10</v>
      </c>
    </row>
    <row r="232">
      <c r="A232" s="4" t="inlineStr">
        <is>
          <t>Concessions and Authorizations | Parque Elico Galpes</t>
        </is>
      </c>
    </row>
    <row r="233">
      <c r="A233" s="3" t="inlineStr">
        <is>
          <t>Public service electric power concessions [line items]</t>
        </is>
      </c>
    </row>
    <row r="234">
      <c r="A234" s="4" t="inlineStr">
        <is>
          <t>Total installed capacity (in watts)</t>
        </is>
      </c>
      <c r="D234" s="5" t="n">
        <v>8</v>
      </c>
    </row>
    <row r="235">
      <c r="A235" s="4" t="inlineStr">
        <is>
          <t>Concessions and Authorizations | Angra III</t>
        </is>
      </c>
    </row>
    <row r="236">
      <c r="A236" s="3" t="inlineStr">
        <is>
          <t>Public service electric power concessions [line items]</t>
        </is>
      </c>
    </row>
    <row r="237">
      <c r="A237" s="4" t="inlineStr">
        <is>
          <t>Total installed capacity (in watts)</t>
        </is>
      </c>
      <c r="D237" s="5" t="n">
        <v>1405</v>
      </c>
    </row>
    <row r="238">
      <c r="A238" s="4" t="inlineStr">
        <is>
          <t>Shares (as percent)</t>
        </is>
      </c>
      <c r="D238" s="4" t="inlineStr">
        <is>
          <t>100.00%</t>
        </is>
      </c>
    </row>
    <row r="239">
      <c r="A239" s="4" t="inlineStr">
        <is>
          <t>Concessions and Authorizations | Angra II</t>
        </is>
      </c>
    </row>
    <row r="240">
      <c r="A240" s="3" t="inlineStr">
        <is>
          <t>Public service electric power concessions [line items]</t>
        </is>
      </c>
    </row>
    <row r="241">
      <c r="A241" s="4" t="inlineStr">
        <is>
          <t>Total installed capacity (in watts)</t>
        </is>
      </c>
      <c r="D241" s="5" t="n">
        <v>1350</v>
      </c>
    </row>
    <row r="242">
      <c r="A242" s="4" t="inlineStr">
        <is>
          <t>Shares (as percent)</t>
        </is>
      </c>
      <c r="D242" s="4" t="inlineStr">
        <is>
          <t>100.00%</t>
        </is>
      </c>
    </row>
    <row r="243">
      <c r="A243" s="4" t="inlineStr">
        <is>
          <t>Concessions and Authorizations | Angra I</t>
        </is>
      </c>
    </row>
    <row r="244">
      <c r="A244" s="3" t="inlineStr">
        <is>
          <t>Public service electric power concessions [line items]</t>
        </is>
      </c>
    </row>
    <row r="245">
      <c r="A245" s="4" t="inlineStr">
        <is>
          <t>Total installed capacity (in watts)</t>
        </is>
      </c>
      <c r="D245" s="5" t="n">
        <v>640</v>
      </c>
    </row>
    <row r="246">
      <c r="A246" s="4" t="inlineStr">
        <is>
          <t>Shares (as percent)</t>
        </is>
      </c>
      <c r="D246" s="4" t="inlineStr">
        <is>
          <t>100.00%</t>
        </is>
      </c>
    </row>
    <row r="247">
      <c r="A247" s="4" t="inlineStr">
        <is>
          <t>Concessions and Authorizations | EOL Jandaia</t>
        </is>
      </c>
    </row>
    <row r="248">
      <c r="A248" s="3" t="inlineStr">
        <is>
          <t>Public service electric power concessions [line items]</t>
        </is>
      </c>
    </row>
    <row r="249">
      <c r="A249" s="4" t="inlineStr">
        <is>
          <t>Total installed capacity (in watts)</t>
        </is>
      </c>
      <c r="D249" s="5" t="n">
        <v>27</v>
      </c>
    </row>
    <row r="250">
      <c r="A250" s="4" t="inlineStr">
        <is>
          <t>Concessions and Authorizations | EOL Caiara I</t>
        </is>
      </c>
    </row>
    <row r="251">
      <c r="A251" s="3" t="inlineStr">
        <is>
          <t>Public service electric power concessions [line items]</t>
        </is>
      </c>
    </row>
    <row r="252">
      <c r="A252" s="4" t="inlineStr">
        <is>
          <t>Total installed capacity (in watts)</t>
        </is>
      </c>
      <c r="D252" s="5" t="n">
        <v>27</v>
      </c>
    </row>
    <row r="253">
      <c r="A253" s="4" t="inlineStr">
        <is>
          <t>Concessions and Authorizations | EOL Ibirapuit</t>
        </is>
      </c>
    </row>
    <row r="254">
      <c r="A254" s="3" t="inlineStr">
        <is>
          <t>Public service electric power concessions [line items]</t>
        </is>
      </c>
    </row>
    <row r="255">
      <c r="A255" s="4" t="inlineStr">
        <is>
          <t>Total installed capacity (in watts)</t>
        </is>
      </c>
      <c r="D255" s="5" t="n">
        <v>25</v>
      </c>
    </row>
    <row r="256">
      <c r="A256" s="4" t="inlineStr">
        <is>
          <t>Concessions and Authorizations | EOL Jandaia I</t>
        </is>
      </c>
    </row>
    <row r="257">
      <c r="A257" s="3" t="inlineStr">
        <is>
          <t>Public service electric power concessions [line items]</t>
        </is>
      </c>
    </row>
    <row r="258">
      <c r="A258" s="4" t="inlineStr">
        <is>
          <t>Total installed capacity (in watts)</t>
        </is>
      </c>
      <c r="D258" s="5" t="n">
        <v>24</v>
      </c>
    </row>
    <row r="259">
      <c r="A259" s="4" t="inlineStr">
        <is>
          <t>Concessions and Authorizations | EOL Cerro Chato VI</t>
        </is>
      </c>
    </row>
    <row r="260">
      <c r="A260" s="3" t="inlineStr">
        <is>
          <t>Public service electric power concessions [line items]</t>
        </is>
      </c>
    </row>
    <row r="261">
      <c r="A261" s="4" t="inlineStr">
        <is>
          <t>Total installed capacity (in watts)</t>
        </is>
      </c>
      <c r="D261" s="5" t="n">
        <v>24</v>
      </c>
    </row>
    <row r="262">
      <c r="A262" s="4" t="inlineStr">
        <is>
          <t>Concessions and Authorizations | EOL Junco I</t>
        </is>
      </c>
    </row>
    <row r="263">
      <c r="A263" s="3" t="inlineStr">
        <is>
          <t>Public service electric power concessions [line items]</t>
        </is>
      </c>
    </row>
    <row r="264">
      <c r="A264" s="4" t="inlineStr">
        <is>
          <t>Total installed capacity (in watts)</t>
        </is>
      </c>
      <c r="D264" s="5" t="n">
        <v>24</v>
      </c>
    </row>
    <row r="265">
      <c r="A265" s="4" t="inlineStr">
        <is>
          <t>Concessions and Authorizations | EOL Junco II</t>
        </is>
      </c>
    </row>
    <row r="266">
      <c r="A266" s="3" t="inlineStr">
        <is>
          <t>Public service electric power concessions [line items]</t>
        </is>
      </c>
    </row>
    <row r="267">
      <c r="A267" s="4" t="inlineStr">
        <is>
          <t>Total installed capacity (in watts)</t>
        </is>
      </c>
      <c r="D267" s="5" t="n">
        <v>24</v>
      </c>
    </row>
    <row r="268">
      <c r="A268" s="4" t="inlineStr">
        <is>
          <t>Concessions and Authorizations | EOL So Clemente</t>
        </is>
      </c>
    </row>
    <row r="269">
      <c r="A269" s="3" t="inlineStr">
        <is>
          <t>Public service electric power concessions [line items]</t>
        </is>
      </c>
    </row>
    <row r="270">
      <c r="A270" s="4" t="inlineStr">
        <is>
          <t>Total installed capacity (in watts)</t>
        </is>
      </c>
      <c r="D270" s="5" t="n">
        <v>21</v>
      </c>
    </row>
    <row r="271">
      <c r="A271" s="4" t="inlineStr">
        <is>
          <t>Concessions and Authorizations | EOL So Janurio</t>
        </is>
      </c>
    </row>
    <row r="272">
      <c r="A272" s="3" t="inlineStr">
        <is>
          <t>Public service electric power concessions [line items]</t>
        </is>
      </c>
    </row>
    <row r="273">
      <c r="A273" s="4" t="inlineStr">
        <is>
          <t>Total installed capacity (in watts)</t>
        </is>
      </c>
      <c r="D273" s="5" t="n">
        <v>21</v>
      </c>
    </row>
    <row r="274">
      <c r="A274" s="4" t="inlineStr">
        <is>
          <t>Concessions and Authorizations | EOL Caiara II</t>
        </is>
      </c>
    </row>
    <row r="275">
      <c r="A275" s="3" t="inlineStr">
        <is>
          <t>Public service electric power concessions [line items]</t>
        </is>
      </c>
    </row>
    <row r="276">
      <c r="A276" s="4" t="inlineStr">
        <is>
          <t>Total installed capacity (in watts)</t>
        </is>
      </c>
      <c r="D276" s="5" t="n">
        <v>18</v>
      </c>
    </row>
    <row r="277">
      <c r="A277" s="4" t="inlineStr">
        <is>
          <t>Concessions and Authorizations | EOL Coqueirinho 2</t>
        </is>
      </c>
    </row>
    <row r="278">
      <c r="A278" s="3" t="inlineStr">
        <is>
          <t>Public service electric power concessions [line items]</t>
        </is>
      </c>
    </row>
    <row r="279">
      <c r="A279" s="4" t="inlineStr">
        <is>
          <t>Total installed capacity (in watts)</t>
        </is>
      </c>
      <c r="D279" s="5" t="n">
        <v>16</v>
      </c>
    </row>
    <row r="280">
      <c r="A280" s="4" t="inlineStr">
        <is>
          <t>Concessions and Authorizations | EOL Tamandu Mirim 2</t>
        </is>
      </c>
    </row>
    <row r="281">
      <c r="A281" s="3" t="inlineStr">
        <is>
          <t>Public service electric power concessions [line items]</t>
        </is>
      </c>
    </row>
    <row r="282">
      <c r="A282" s="4" t="inlineStr">
        <is>
          <t>Total installed capacity (in watts)</t>
        </is>
      </c>
      <c r="D282" s="5" t="n">
        <v>16</v>
      </c>
    </row>
    <row r="283">
      <c r="A283" s="4" t="inlineStr">
        <is>
          <t>Concessions and Authorizations | EOL Cerro Chato V</t>
        </is>
      </c>
    </row>
    <row r="284">
      <c r="A284" s="3" t="inlineStr">
        <is>
          <t>Public service electric power concessions [line items]</t>
        </is>
      </c>
    </row>
    <row r="285">
      <c r="A285" s="4" t="inlineStr">
        <is>
          <t>Total installed capacity (in watts)</t>
        </is>
      </c>
      <c r="D285" s="5" t="n">
        <v>12</v>
      </c>
    </row>
    <row r="286">
      <c r="A286" s="4" t="inlineStr">
        <is>
          <t>Concessions and Authorizations | EOL Angical 2</t>
        </is>
      </c>
    </row>
    <row r="287">
      <c r="A287" s="3" t="inlineStr">
        <is>
          <t>Public service electric power concessions [line items]</t>
        </is>
      </c>
    </row>
    <row r="288">
      <c r="A288" s="4" t="inlineStr">
        <is>
          <t>Total installed capacity (in watts)</t>
        </is>
      </c>
      <c r="D288" s="5" t="n">
        <v>10</v>
      </c>
    </row>
    <row r="289">
      <c r="A289" s="4" t="inlineStr">
        <is>
          <t>Concessions and Authorizations | EOL Caitit 2</t>
        </is>
      </c>
    </row>
    <row r="290">
      <c r="A290" s="3" t="inlineStr">
        <is>
          <t>Public service electric power concessions [line items]</t>
        </is>
      </c>
    </row>
    <row r="291">
      <c r="A291" s="4" t="inlineStr">
        <is>
          <t>Total installed capacity (in watts)</t>
        </is>
      </c>
      <c r="D291" s="5" t="n">
        <v>10</v>
      </c>
    </row>
    <row r="292">
      <c r="A292" s="4" t="inlineStr">
        <is>
          <t>Concessions and Authorizations | EOL Carcar</t>
        </is>
      </c>
    </row>
    <row r="293">
      <c r="A293" s="3" t="inlineStr">
        <is>
          <t>Public service electric power concessions [line items]</t>
        </is>
      </c>
    </row>
    <row r="294">
      <c r="A294" s="4" t="inlineStr">
        <is>
          <t>Total installed capacity (in watts)</t>
        </is>
      </c>
      <c r="D294" s="5" t="n">
        <v>10</v>
      </c>
    </row>
    <row r="295">
      <c r="A295" s="4" t="inlineStr">
        <is>
          <t>Concessions and Authorizations | EOL Corruption 3</t>
        </is>
      </c>
    </row>
    <row r="296">
      <c r="A296" s="3" t="inlineStr">
        <is>
          <t>Public service electric power concessions [line items]</t>
        </is>
      </c>
    </row>
    <row r="297">
      <c r="A297" s="4" t="inlineStr">
        <is>
          <t>Total installed capacity (in watts)</t>
        </is>
      </c>
      <c r="D297" s="5" t="n">
        <v>10</v>
      </c>
    </row>
    <row r="298">
      <c r="A298" s="4" t="inlineStr">
        <is>
          <t>Concessions and Authorizations | EOL Caitit 3</t>
        </is>
      </c>
    </row>
    <row r="299">
      <c r="A299" s="3" t="inlineStr">
        <is>
          <t>Public service electric power concessions [line items]</t>
        </is>
      </c>
    </row>
    <row r="300">
      <c r="A300" s="4" t="inlineStr">
        <is>
          <t>Total installed capacity (in watts)</t>
        </is>
      </c>
      <c r="D300" s="5" t="n">
        <v>10</v>
      </c>
    </row>
    <row r="301">
      <c r="A301" s="4" t="inlineStr">
        <is>
          <t>Concessions and Authorizations | EOL Papagaio</t>
        </is>
      </c>
    </row>
    <row r="302">
      <c r="A302" s="3" t="inlineStr">
        <is>
          <t>Public service electric power concessions [line items]</t>
        </is>
      </c>
    </row>
    <row r="303">
      <c r="A303" s="4" t="inlineStr">
        <is>
          <t>Total installed capacity (in watts)</t>
        </is>
      </c>
      <c r="D303" s="5" t="n">
        <v>10</v>
      </c>
    </row>
    <row r="304">
      <c r="A304" s="4" t="inlineStr">
        <is>
          <t>Concessions and Authorizations | EOL Cerro Chato IV</t>
        </is>
      </c>
    </row>
    <row r="305">
      <c r="A305" s="3" t="inlineStr">
        <is>
          <t>Public service electric power concessions [line items]</t>
        </is>
      </c>
    </row>
    <row r="306">
      <c r="A306" s="4" t="inlineStr">
        <is>
          <t>Total installed capacity (in watts)</t>
        </is>
      </c>
      <c r="D306" s="5" t="n">
        <v>10</v>
      </c>
    </row>
    <row r="307">
      <c r="A307" s="4" t="inlineStr">
        <is>
          <t>Concessions and Authorizations | EOL Tei 2</t>
        </is>
      </c>
    </row>
    <row r="308">
      <c r="A308" s="3" t="inlineStr">
        <is>
          <t>Public service electric power concessions [line items]</t>
        </is>
      </c>
    </row>
    <row r="309">
      <c r="A309" s="4" t="inlineStr">
        <is>
          <t>Total installed capacity (in watts)</t>
        </is>
      </c>
      <c r="D309" s="5" t="n">
        <v>8</v>
      </c>
    </row>
    <row r="310">
      <c r="A310" s="4" t="inlineStr">
        <is>
          <t>Concessions and Authorizations | EOL Cerro dos Trindade</t>
        </is>
      </c>
    </row>
    <row r="311">
      <c r="A311" s="3" t="inlineStr">
        <is>
          <t>Public service electric power concessions [line items]</t>
        </is>
      </c>
    </row>
    <row r="312">
      <c r="A312" s="4" t="inlineStr">
        <is>
          <t>Total installed capacity (in watts)</t>
        </is>
      </c>
      <c r="D312" s="5" t="n">
        <v>8</v>
      </c>
    </row>
    <row r="313">
      <c r="A313" s="4" t="inlineStr">
        <is>
          <t>Concessions and Authorizations | EOL Acau</t>
        </is>
      </c>
    </row>
    <row r="314">
      <c r="A314" s="3" t="inlineStr">
        <is>
          <t>Public service electric power concessions [line items]</t>
        </is>
      </c>
    </row>
    <row r="315">
      <c r="A315" s="4" t="inlineStr">
        <is>
          <t>Total installed capacity (in watts)</t>
        </is>
      </c>
      <c r="D315" s="5" t="n">
        <v>6</v>
      </c>
    </row>
    <row r="316">
      <c r="A316" s="4" t="inlineStr">
        <is>
          <t>Concessions and Authorizations | EOL Arapap</t>
        </is>
      </c>
    </row>
    <row r="317">
      <c r="A317" s="3" t="inlineStr">
        <is>
          <t>Public service electric power concessions [line items]</t>
        </is>
      </c>
    </row>
    <row r="318">
      <c r="A318" s="4" t="inlineStr">
        <is>
          <t>Total installed capacity (in watts)</t>
        </is>
      </c>
      <c r="D318" s="5" t="n">
        <v>4</v>
      </c>
    </row>
    <row r="319">
      <c r="A319" s="4" t="inlineStr">
        <is>
          <t>Brasil Ventos | Furnas</t>
        </is>
      </c>
    </row>
    <row r="320">
      <c r="A320" s="3" t="inlineStr">
        <is>
          <t>Public service electric power concessions [line items]</t>
        </is>
      </c>
    </row>
    <row r="321">
      <c r="A321" s="4" t="inlineStr">
        <is>
          <t>Direct ownership (as a percent)</t>
        </is>
      </c>
      <c r="D321" s="4" t="inlineStr">
        <is>
          <t>100.00%</t>
        </is>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ELECTRIC POWER CONCESSIONS AND AUTHORIZATIONS - Generation Scaling Factor (GSF) (Details) R$ in Thousands</t>
        </is>
      </c>
      <c r="B1" s="2" t="inlineStr">
        <is>
          <t>Mar. 01, 2021BRL (R$)</t>
        </is>
      </c>
    </row>
    <row r="2">
      <c r="A2" s="3" t="inlineStr">
        <is>
          <t>Public service electric power concessions [line items]</t>
        </is>
      </c>
    </row>
    <row r="3">
      <c r="A3" s="4" t="inlineStr">
        <is>
          <t>Financial impact</t>
        </is>
      </c>
      <c r="B3" s="6" t="inlineStr">
        <is>
          <t>R$ 3975740</t>
        </is>
      </c>
    </row>
    <row r="4">
      <c r="A4" s="4" t="inlineStr">
        <is>
          <t>Extended granting period</t>
        </is>
      </c>
      <c r="B4" s="4" t="inlineStr">
        <is>
          <t>7 years</t>
        </is>
      </c>
    </row>
    <row r="5">
      <c r="A5" s="4" t="inlineStr">
        <is>
          <t>Estimates lower amount</t>
        </is>
      </c>
      <c r="B5" s="6" t="inlineStr">
        <is>
          <t>R$ 3178860</t>
        </is>
      </c>
    </row>
    <row r="6">
      <c r="A6" s="4" t="inlineStr">
        <is>
          <t>Loss</t>
        </is>
      </c>
      <c r="B6" s="5" t="n">
        <v>-796880</v>
      </c>
    </row>
    <row r="7">
      <c r="A7" s="4" t="inlineStr">
        <is>
          <t>Total</t>
        </is>
      </c>
      <c r="B7" s="5" t="n">
        <v>3178860</v>
      </c>
    </row>
    <row r="8">
      <c r="A8" s="4" t="inlineStr">
        <is>
          <t>Eletronorte</t>
        </is>
      </c>
    </row>
    <row r="9">
      <c r="A9" s="3" t="inlineStr">
        <is>
          <t>Public service electric power concessions [line items]</t>
        </is>
      </c>
    </row>
    <row r="10">
      <c r="A10" s="4" t="inlineStr">
        <is>
          <t>Financial impact</t>
        </is>
      </c>
      <c r="B10" s="5" t="n">
        <v>2537610</v>
      </c>
    </row>
    <row r="11">
      <c r="A11" s="4" t="inlineStr">
        <is>
          <t>Furnas</t>
        </is>
      </c>
    </row>
    <row r="12">
      <c r="A12" s="3" t="inlineStr">
        <is>
          <t>Public service electric power concessions [line items]</t>
        </is>
      </c>
    </row>
    <row r="13">
      <c r="A13" s="4" t="inlineStr">
        <is>
          <t>Financial impact</t>
        </is>
      </c>
      <c r="B13" s="5" t="n">
        <v>793970</v>
      </c>
    </row>
    <row r="14">
      <c r="A14" s="4" t="inlineStr">
        <is>
          <t>Chesf</t>
        </is>
      </c>
    </row>
    <row r="15">
      <c r="A15" s="3" t="inlineStr">
        <is>
          <t>Public service electric power concessions [line items]</t>
        </is>
      </c>
    </row>
    <row r="16">
      <c r="A16" s="4" t="inlineStr">
        <is>
          <t>Financial impact</t>
        </is>
      </c>
      <c r="B16" s="5" t="n">
        <v>628670</v>
      </c>
    </row>
    <row r="17">
      <c r="A17" s="4" t="inlineStr">
        <is>
          <t>CGT Eletrosul</t>
        </is>
      </c>
    </row>
    <row r="18">
      <c r="A18" s="3" t="inlineStr">
        <is>
          <t>Public service electric power concessions [line items]</t>
        </is>
      </c>
    </row>
    <row r="19">
      <c r="A19" s="4" t="inlineStr">
        <is>
          <t>Financial impact</t>
        </is>
      </c>
      <c r="B19" s="6" t="inlineStr">
        <is>
          <t>R$ 15490</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10"/>
  <sheetViews>
    <sheetView workbookViewId="0">
      <selection activeCell="A1" sqref="A1"/>
    </sheetView>
  </sheetViews>
  <sheetFormatPr baseColWidth="8" defaultRowHeight="15"/>
  <cols>
    <col width="79" customWidth="1" min="1" max="1"/>
    <col width="22" customWidth="1" min="2" max="2"/>
  </cols>
  <sheetData>
    <row r="1">
      <c r="A1" s="1" t="inlineStr">
        <is>
          <t>ELECTRIC POWER CONCESSIONS AND AUTHORIZATIONS - CCEE (Details) R$ in Thousands</t>
        </is>
      </c>
      <c r="B1" s="2" t="inlineStr">
        <is>
          <t>Mar. 01, 2021BRL (R$)</t>
        </is>
      </c>
    </row>
    <row r="2">
      <c r="A2" s="3" t="inlineStr">
        <is>
          <t>Public service electric power concessions [line items]</t>
        </is>
      </c>
    </row>
    <row r="3">
      <c r="A3" s="4" t="inlineStr">
        <is>
          <t>Financial Impact on Electric Energy</t>
        </is>
      </c>
      <c r="B3" s="6" t="inlineStr">
        <is>
          <t>R$ 3975740</t>
        </is>
      </c>
    </row>
    <row r="4">
      <c r="A4" s="4" t="inlineStr">
        <is>
          <t>CCEE</t>
        </is>
      </c>
    </row>
    <row r="5">
      <c r="A5" s="3" t="inlineStr">
        <is>
          <t>Public service electric power concessions [line items]</t>
        </is>
      </c>
    </row>
    <row r="6">
      <c r="A6" s="4" t="inlineStr">
        <is>
          <t>Financial Impact on Electric Energy</t>
        </is>
      </c>
      <c r="B6" s="5" t="n">
        <v>3975740</v>
      </c>
    </row>
    <row r="7">
      <c r="A7" s="4" t="inlineStr">
        <is>
          <t>CCEE | UHE Tucurui</t>
        </is>
      </c>
    </row>
    <row r="8">
      <c r="A8" s="3" t="inlineStr">
        <is>
          <t>Public service electric power concessions [line items]</t>
        </is>
      </c>
    </row>
    <row r="9">
      <c r="A9" s="4" t="inlineStr">
        <is>
          <t>Financial Impact on Electric Energy</t>
        </is>
      </c>
      <c r="B9" s="6" t="inlineStr">
        <is>
          <t>R$ 2439140</t>
        </is>
      </c>
    </row>
    <row r="10">
      <c r="A10" s="4" t="inlineStr">
        <is>
          <t>Concession Term Extension (Days)</t>
        </is>
      </c>
      <c r="B10" s="4" t="inlineStr">
        <is>
          <t>426 days</t>
        </is>
      </c>
    </row>
    <row r="11">
      <c r="A11" s="4" t="inlineStr">
        <is>
          <t>CCEE | Itumbiara (Furnas)</t>
        </is>
      </c>
    </row>
    <row r="12">
      <c r="A12" s="3" t="inlineStr">
        <is>
          <t>Public service electric power concessions [line items]</t>
        </is>
      </c>
    </row>
    <row r="13">
      <c r="A13" s="4" t="inlineStr">
        <is>
          <t>Financial Impact on Electric Energy</t>
        </is>
      </c>
      <c r="B13" s="6" t="inlineStr">
        <is>
          <t>R$ 695350</t>
        </is>
      </c>
    </row>
    <row r="14">
      <c r="A14" s="4" t="inlineStr">
        <is>
          <t>Concession Term Extension (Days)</t>
        </is>
      </c>
      <c r="B14" s="4" t="inlineStr">
        <is>
          <t>2555 days</t>
        </is>
      </c>
    </row>
    <row r="15">
      <c r="A15" s="4" t="inlineStr">
        <is>
          <t>CCEE | Generation - Sobradinho</t>
        </is>
      </c>
    </row>
    <row r="16">
      <c r="A16" s="3" t="inlineStr">
        <is>
          <t>Public service electric power concessions [line items]</t>
        </is>
      </c>
    </row>
    <row r="17">
      <c r="A17" s="4" t="inlineStr">
        <is>
          <t>Financial Impact on Electric Energy</t>
        </is>
      </c>
      <c r="B17" s="6" t="inlineStr">
        <is>
          <t>R$ 451610</t>
        </is>
      </c>
    </row>
    <row r="18">
      <c r="A18" s="4" t="inlineStr">
        <is>
          <t>Concession Term Extension (Days)</t>
        </is>
      </c>
      <c r="B18" s="4" t="inlineStr">
        <is>
          <t>2555 days</t>
        </is>
      </c>
    </row>
    <row r="19">
      <c r="A19" s="4" t="inlineStr">
        <is>
          <t>CCEE | Samuel</t>
        </is>
      </c>
    </row>
    <row r="20">
      <c r="A20" s="3" t="inlineStr">
        <is>
          <t>Public service electric power concessions [line items]</t>
        </is>
      </c>
    </row>
    <row r="21">
      <c r="A21" s="4" t="inlineStr">
        <is>
          <t>Financial Impact on Electric Energy</t>
        </is>
      </c>
      <c r="B21" s="6" t="inlineStr">
        <is>
          <t>R$ 79940</t>
        </is>
      </c>
    </row>
    <row r="22">
      <c r="A22" s="4" t="inlineStr">
        <is>
          <t>Concession Term Extension (Days)</t>
        </is>
      </c>
      <c r="B22" s="4" t="inlineStr">
        <is>
          <t>1042 days</t>
        </is>
      </c>
    </row>
    <row r="23">
      <c r="A23" s="4" t="inlineStr">
        <is>
          <t>CCEE | Xingo</t>
        </is>
      </c>
    </row>
    <row r="24">
      <c r="A24" s="3" t="inlineStr">
        <is>
          <t>Public service electric power concessions [line items]</t>
        </is>
      </c>
    </row>
    <row r="25">
      <c r="A25" s="4" t="inlineStr">
        <is>
          <t>Financial Impact on Electric Energy</t>
        </is>
      </c>
      <c r="B25" s="6" t="inlineStr">
        <is>
          <t>R$ 70520</t>
        </is>
      </c>
    </row>
    <row r="26">
      <c r="A26" s="4" t="inlineStr">
        <is>
          <t>Concession Term Extension (Days)</t>
        </is>
      </c>
      <c r="B26" s="4" t="inlineStr">
        <is>
          <t>126 days</t>
        </is>
      </c>
    </row>
    <row r="27">
      <c r="A27" s="4" t="inlineStr">
        <is>
          <t>CCEE | Complexo Paulo Afonso</t>
        </is>
      </c>
    </row>
    <row r="28">
      <c r="A28" s="3" t="inlineStr">
        <is>
          <t>Public service electric power concessions [line items]</t>
        </is>
      </c>
    </row>
    <row r="29">
      <c r="A29" s="4" t="inlineStr">
        <is>
          <t>Financial Impact on Electric Energy</t>
        </is>
      </c>
      <c r="B29" s="6" t="inlineStr">
        <is>
          <t>R$ 69580</t>
        </is>
      </c>
    </row>
    <row r="30">
      <c r="A30" s="4" t="inlineStr">
        <is>
          <t>Concession Term Extension (Days)</t>
        </is>
      </c>
      <c r="B30" s="4" t="inlineStr">
        <is>
          <t>120 days</t>
        </is>
      </c>
    </row>
    <row r="31">
      <c r="A31" s="4" t="inlineStr">
        <is>
          <t>CCEE | Serra Da Mesa</t>
        </is>
      </c>
    </row>
    <row r="32">
      <c r="A32" s="3" t="inlineStr">
        <is>
          <t>Public service electric power concessions [line items]</t>
        </is>
      </c>
    </row>
    <row r="33">
      <c r="A33" s="4" t="inlineStr">
        <is>
          <t>Financial Impact on Electric Energy</t>
        </is>
      </c>
      <c r="B33" s="6" t="inlineStr">
        <is>
          <t>R$ 39040</t>
        </is>
      </c>
    </row>
    <row r="34">
      <c r="A34" s="4" t="inlineStr">
        <is>
          <t>Concession Term Extension (Days)</t>
        </is>
      </c>
      <c r="B34" s="4" t="inlineStr">
        <is>
          <t>184 days</t>
        </is>
      </c>
    </row>
    <row r="35">
      <c r="A35" s="4" t="inlineStr">
        <is>
          <t>CCEE | Peixoto</t>
        </is>
      </c>
    </row>
    <row r="36">
      <c r="A36" s="3" t="inlineStr">
        <is>
          <t>Public service electric power concessions [line items]</t>
        </is>
      </c>
    </row>
    <row r="37">
      <c r="A37" s="4" t="inlineStr">
        <is>
          <t>Financial Impact on Electric Energy</t>
        </is>
      </c>
      <c r="B37" s="6" t="inlineStr">
        <is>
          <t>R$ 35890</t>
        </is>
      </c>
    </row>
    <row r="38">
      <c r="A38" s="4" t="inlineStr">
        <is>
          <t>Concession Term Extension (Days)</t>
        </is>
      </c>
      <c r="B38" s="4" t="inlineStr">
        <is>
          <t>79 days</t>
        </is>
      </c>
    </row>
    <row r="39">
      <c r="A39" s="4" t="inlineStr">
        <is>
          <t>CCEE | Itaparica</t>
        </is>
      </c>
    </row>
    <row r="40">
      <c r="A40" s="3" t="inlineStr">
        <is>
          <t>Public service electric power concessions [line items]</t>
        </is>
      </c>
    </row>
    <row r="41">
      <c r="A41" s="4" t="inlineStr">
        <is>
          <t>Financial Impact on Electric Energy</t>
        </is>
      </c>
      <c r="B41" s="6" t="inlineStr">
        <is>
          <t>R$ 31620</t>
        </is>
      </c>
    </row>
    <row r="42">
      <c r="A42" s="4" t="inlineStr">
        <is>
          <t>Concession Term Extension (Days)</t>
        </is>
      </c>
      <c r="B42" s="4" t="inlineStr">
        <is>
          <t>126 days</t>
        </is>
      </c>
    </row>
    <row r="43">
      <c r="A43" s="4" t="inlineStr">
        <is>
          <t>CCEE | HPP Curua-Una</t>
        </is>
      </c>
    </row>
    <row r="44">
      <c r="A44" s="3" t="inlineStr">
        <is>
          <t>Public service electric power concessions [line items]</t>
        </is>
      </c>
    </row>
    <row r="45">
      <c r="A45" s="4" t="inlineStr">
        <is>
          <t>Financial Impact on Electric Energy</t>
        </is>
      </c>
      <c r="B45" s="6" t="inlineStr">
        <is>
          <t>R$ 18530</t>
        </is>
      </c>
    </row>
    <row r="46">
      <c r="A46" s="4" t="inlineStr">
        <is>
          <t>Concession Term Extension (Days)</t>
        </is>
      </c>
      <c r="B46" s="4" t="inlineStr">
        <is>
          <t>2313 days</t>
        </is>
      </c>
    </row>
    <row r="47">
      <c r="A47" s="4" t="inlineStr">
        <is>
          <t>CCEE | Marimbondo</t>
        </is>
      </c>
    </row>
    <row r="48">
      <c r="A48" s="3" t="inlineStr">
        <is>
          <t>Public service electric power concessions [line items]</t>
        </is>
      </c>
    </row>
    <row r="49">
      <c r="A49" s="4" t="inlineStr">
        <is>
          <t>Financial Impact on Electric Energy</t>
        </is>
      </c>
      <c r="B49" s="6" t="inlineStr">
        <is>
          <t>R$ 7020</t>
        </is>
      </c>
    </row>
    <row r="50">
      <c r="A50" s="4" t="inlineStr">
        <is>
          <t>Concession Term Extension (Days)</t>
        </is>
      </c>
      <c r="B50" s="4" t="inlineStr">
        <is>
          <t>37 days</t>
        </is>
      </c>
    </row>
    <row r="51">
      <c r="A51" s="4" t="inlineStr">
        <is>
          <t>CCEE | Barra Do Rio Chapeu</t>
        </is>
      </c>
    </row>
    <row r="52">
      <c r="A52" s="3" t="inlineStr">
        <is>
          <t>Public service electric power concessions [line items]</t>
        </is>
      </c>
    </row>
    <row r="53">
      <c r="A53" s="4" t="inlineStr">
        <is>
          <t>Financial Impact on Electric Energy</t>
        </is>
      </c>
      <c r="B53" s="6" t="inlineStr">
        <is>
          <t>R$ 6650</t>
        </is>
      </c>
    </row>
    <row r="54">
      <c r="A54" s="4" t="inlineStr">
        <is>
          <t>Concession Term Extension (Days)</t>
        </is>
      </c>
      <c r="B54" s="4" t="inlineStr">
        <is>
          <t>1461 days</t>
        </is>
      </c>
    </row>
    <row r="55">
      <c r="A55" s="4" t="inlineStr">
        <is>
          <t>CCEE | Joao Borges</t>
        </is>
      </c>
    </row>
    <row r="56">
      <c r="A56" s="3" t="inlineStr">
        <is>
          <t>Public service electric power concessions [line items]</t>
        </is>
      </c>
    </row>
    <row r="57">
      <c r="A57" s="4" t="inlineStr">
        <is>
          <t>Financial Impact on Electric Energy</t>
        </is>
      </c>
      <c r="B57" s="6" t="inlineStr">
        <is>
          <t>R$ 6310</t>
        </is>
      </c>
    </row>
    <row r="58">
      <c r="A58" s="4" t="inlineStr">
        <is>
          <t>Concession Term Extension (Days)</t>
        </is>
      </c>
      <c r="B58" s="4" t="inlineStr">
        <is>
          <t>1362 days</t>
        </is>
      </c>
    </row>
    <row r="59">
      <c r="A59" s="4" t="inlineStr">
        <is>
          <t>CCEE | Furnas</t>
        </is>
      </c>
    </row>
    <row r="60">
      <c r="A60" s="3" t="inlineStr">
        <is>
          <t>Public service electric power concessions [line items]</t>
        </is>
      </c>
    </row>
    <row r="61">
      <c r="A61" s="4" t="inlineStr">
        <is>
          <t>Financial Impact on Electric Energy</t>
        </is>
      </c>
      <c r="B61" s="6" t="inlineStr">
        <is>
          <t>R$ 5370</t>
        </is>
      </c>
    </row>
    <row r="62">
      <c r="A62" s="4" t="inlineStr">
        <is>
          <t>Concession Term Extension (Days)</t>
        </is>
      </c>
      <c r="B62" s="4" t="inlineStr">
        <is>
          <t>33 days</t>
        </is>
      </c>
    </row>
    <row r="63">
      <c r="A63" s="4" t="inlineStr">
        <is>
          <t>CCEE | Estreito</t>
        </is>
      </c>
    </row>
    <row r="64">
      <c r="A64" s="3" t="inlineStr">
        <is>
          <t>Public service electric power concessions [line items]</t>
        </is>
      </c>
    </row>
    <row r="65">
      <c r="A65" s="4" t="inlineStr">
        <is>
          <t>Financial Impact on Electric Energy</t>
        </is>
      </c>
      <c r="B65" s="6" t="inlineStr">
        <is>
          <t>R$ 4570</t>
        </is>
      </c>
    </row>
    <row r="66">
      <c r="A66" s="4" t="inlineStr">
        <is>
          <t>Concession Term Extension (Days)</t>
        </is>
      </c>
      <c r="B66" s="4" t="inlineStr">
        <is>
          <t>34 days</t>
        </is>
      </c>
    </row>
    <row r="67">
      <c r="A67" s="4" t="inlineStr">
        <is>
          <t>CCEE | Boa Esperanca</t>
        </is>
      </c>
    </row>
    <row r="68">
      <c r="A68" s="3" t="inlineStr">
        <is>
          <t>Public service electric power concessions [line items]</t>
        </is>
      </c>
    </row>
    <row r="69">
      <c r="A69" s="4" t="inlineStr">
        <is>
          <t>Financial Impact on Electric Energy</t>
        </is>
      </c>
      <c r="B69" s="6" t="inlineStr">
        <is>
          <t>R$ 4560</t>
        </is>
      </c>
    </row>
    <row r="70">
      <c r="A70" s="4" t="inlineStr">
        <is>
          <t>Concession Term Extension (Days)</t>
        </is>
      </c>
      <c r="B70" s="4" t="inlineStr">
        <is>
          <t>122 days</t>
        </is>
      </c>
    </row>
    <row r="71">
      <c r="A71" s="4" t="inlineStr">
        <is>
          <t>CCEE | Passo Sao Joao</t>
        </is>
      </c>
    </row>
    <row r="72">
      <c r="A72" s="3" t="inlineStr">
        <is>
          <t>Public service electric power concessions [line items]</t>
        </is>
      </c>
    </row>
    <row r="73">
      <c r="A73" s="4" t="inlineStr">
        <is>
          <t>Financial Impact on Electric Energy</t>
        </is>
      </c>
      <c r="B73" s="6" t="inlineStr">
        <is>
          <t>R$ 2470</t>
        </is>
      </c>
    </row>
    <row r="74">
      <c r="A74" s="4" t="inlineStr">
        <is>
          <t>Concession Term Extension (Days)</t>
        </is>
      </c>
      <c r="B74" s="4" t="inlineStr">
        <is>
          <t>191 days</t>
        </is>
      </c>
    </row>
    <row r="75">
      <c r="A75" s="4" t="inlineStr">
        <is>
          <t>CCEE | Corumba I - Furnas</t>
        </is>
      </c>
    </row>
    <row r="76">
      <c r="A76" s="3" t="inlineStr">
        <is>
          <t>Public service electric power concessions [line items]</t>
        </is>
      </c>
    </row>
    <row r="77">
      <c r="A77" s="4" t="inlineStr">
        <is>
          <t>Financial Impact on Electric Energy</t>
        </is>
      </c>
      <c r="B77" s="6" t="inlineStr">
        <is>
          <t>R$ 2020</t>
        </is>
      </c>
    </row>
    <row r="78">
      <c r="A78" s="4" t="inlineStr">
        <is>
          <t>Concession Term Extension (Days)</t>
        </is>
      </c>
      <c r="B78" s="4" t="inlineStr">
        <is>
          <t>34 days</t>
        </is>
      </c>
    </row>
    <row r="79">
      <c r="A79" s="4" t="inlineStr">
        <is>
          <t>CCEE | UHE Porto Colombia</t>
        </is>
      </c>
    </row>
    <row r="80">
      <c r="A80" s="3" t="inlineStr">
        <is>
          <t>Public service electric power concessions [line items]</t>
        </is>
      </c>
    </row>
    <row r="81">
      <c r="A81" s="4" t="inlineStr">
        <is>
          <t>Financial Impact on Electric Energy</t>
        </is>
      </c>
      <c r="B81" s="6" t="inlineStr">
        <is>
          <t>R$ 1820</t>
        </is>
      </c>
    </row>
    <row r="82">
      <c r="A82" s="4" t="inlineStr">
        <is>
          <t>Concession Term Extension (Days)</t>
        </is>
      </c>
      <c r="B82" s="4" t="inlineStr">
        <is>
          <t>34 days</t>
        </is>
      </c>
    </row>
    <row r="83">
      <c r="A83" s="4" t="inlineStr">
        <is>
          <t>CCEE | Simplcio Anta</t>
        </is>
      </c>
    </row>
    <row r="84">
      <c r="A84" s="3" t="inlineStr">
        <is>
          <t>Public service electric power concessions [line items]</t>
        </is>
      </c>
    </row>
    <row r="85">
      <c r="A85" s="4" t="inlineStr">
        <is>
          <t>Financial Impact on Electric Energy</t>
        </is>
      </c>
      <c r="B85" s="6" t="inlineStr">
        <is>
          <t>R$ 1460</t>
        </is>
      </c>
    </row>
    <row r="86">
      <c r="A86" s="4" t="inlineStr">
        <is>
          <t>Concession Term Extension (Days)</t>
        </is>
      </c>
      <c r="B86" s="4" t="inlineStr">
        <is>
          <t>24 days</t>
        </is>
      </c>
    </row>
    <row r="87">
      <c r="A87" s="4" t="inlineStr">
        <is>
          <t>CCEE | Funil</t>
        </is>
      </c>
    </row>
    <row r="88">
      <c r="A88" s="3" t="inlineStr">
        <is>
          <t>Public service electric power concessions [line items]</t>
        </is>
      </c>
    </row>
    <row r="89">
      <c r="A89" s="4" t="inlineStr">
        <is>
          <t>Financial Impact on Electric Energy</t>
        </is>
      </c>
      <c r="B89" s="6" t="inlineStr">
        <is>
          <t>R$ 1190</t>
        </is>
      </c>
    </row>
    <row r="90">
      <c r="A90" s="4" t="inlineStr">
        <is>
          <t>Concession Term Extension (Days)</t>
        </is>
      </c>
      <c r="B90" s="4" t="inlineStr">
        <is>
          <t>37 days</t>
        </is>
      </c>
    </row>
    <row r="91">
      <c r="A91" s="4" t="inlineStr">
        <is>
          <t>CCEE | Curemas</t>
        </is>
      </c>
    </row>
    <row r="92">
      <c r="A92" s="3" t="inlineStr">
        <is>
          <t>Public service electric power concessions [line items]</t>
        </is>
      </c>
    </row>
    <row r="93">
      <c r="A93" s="4" t="inlineStr">
        <is>
          <t>Financial Impact on Electric Energy</t>
        </is>
      </c>
      <c r="B93" s="6" t="inlineStr">
        <is>
          <t>R$ 640</t>
        </is>
      </c>
    </row>
    <row r="94">
      <c r="A94" s="4" t="inlineStr">
        <is>
          <t>Concession Term Extension (Days)</t>
        </is>
      </c>
      <c r="B94" s="4" t="inlineStr">
        <is>
          <t>446 days</t>
        </is>
      </c>
    </row>
    <row r="95">
      <c r="A95" s="4" t="inlineStr">
        <is>
          <t>CCEE | Batalha</t>
        </is>
      </c>
    </row>
    <row r="96">
      <c r="A96" s="3" t="inlineStr">
        <is>
          <t>Public service electric power concessions [line items]</t>
        </is>
      </c>
    </row>
    <row r="97">
      <c r="A97" s="4" t="inlineStr">
        <is>
          <t>Financial Impact on Electric Energy</t>
        </is>
      </c>
      <c r="B97" s="6" t="inlineStr">
        <is>
          <t>R$ 230</t>
        </is>
      </c>
    </row>
    <row r="98">
      <c r="A98" s="4" t="inlineStr">
        <is>
          <t>Concession Term Extension (Days)</t>
        </is>
      </c>
      <c r="B98" s="4" t="inlineStr">
        <is>
          <t>15 days</t>
        </is>
      </c>
    </row>
    <row r="99">
      <c r="A99" s="4" t="inlineStr">
        <is>
          <t>CCEE | Funil</t>
        </is>
      </c>
    </row>
    <row r="100">
      <c r="A100" s="3" t="inlineStr">
        <is>
          <t>Public service electric power concessions [line items]</t>
        </is>
      </c>
    </row>
    <row r="101">
      <c r="A101" s="4" t="inlineStr">
        <is>
          <t>Financial Impact on Electric Energy</t>
        </is>
      </c>
      <c r="B101" s="6" t="inlineStr">
        <is>
          <t>R$ 140</t>
        </is>
      </c>
    </row>
    <row r="102">
      <c r="A102" s="4" t="inlineStr">
        <is>
          <t>Concession Term Extension (Days)</t>
        </is>
      </c>
      <c r="B102" s="4" t="inlineStr">
        <is>
          <t>44 days</t>
        </is>
      </c>
    </row>
    <row r="103">
      <c r="A103" s="4" t="inlineStr">
        <is>
          <t>CCEE | Maua</t>
        </is>
      </c>
    </row>
    <row r="104">
      <c r="A104" s="3" t="inlineStr">
        <is>
          <t>Public service electric power concessions [line items]</t>
        </is>
      </c>
    </row>
    <row r="105">
      <c r="A105" s="4" t="inlineStr">
        <is>
          <t>Financial Impact on Electric Energy</t>
        </is>
      </c>
      <c r="B105" s="6" t="inlineStr">
        <is>
          <t>R$ 60</t>
        </is>
      </c>
    </row>
    <row r="106">
      <c r="A106" s="4" t="inlineStr">
        <is>
          <t>Concession Term Extension (Days)</t>
        </is>
      </c>
      <c r="B106" s="4" t="inlineStr">
        <is>
          <t>1 day</t>
        </is>
      </c>
    </row>
    <row r="107">
      <c r="A107" s="4" t="inlineStr">
        <is>
          <t>CCEE | Manso</t>
        </is>
      </c>
    </row>
    <row r="108">
      <c r="A108" s="3" t="inlineStr">
        <is>
          <t>Public service electric power concessions [line items]</t>
        </is>
      </c>
    </row>
    <row r="109">
      <c r="A109" s="4" t="inlineStr">
        <is>
          <t>Financial Impact on Electric Energy</t>
        </is>
      </c>
      <c r="B109" s="6" t="inlineStr">
        <is>
          <t>R$ 10</t>
        </is>
      </c>
    </row>
    <row r="110">
      <c r="A110" s="4" t="inlineStr">
        <is>
          <t>Concession Term Extension (Days)</t>
        </is>
      </c>
      <c r="B110" s="4" t="inlineStr">
        <is>
          <t>0 days</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295"/>
  <sheetViews>
    <sheetView workbookViewId="0">
      <selection activeCell="A1" sqref="A1"/>
    </sheetView>
  </sheetViews>
  <sheetFormatPr baseColWidth="8" defaultRowHeight="15"/>
  <cols>
    <col width="80" customWidth="1" min="1" max="1"/>
    <col width="16" customWidth="1" min="2" max="2"/>
  </cols>
  <sheetData>
    <row r="1">
      <c r="A1" s="1" t="inlineStr">
        <is>
          <t>ELECTRIC POWER CONCESSIONS AND AUTHORIZATIONS - Electric Energy Transmission Concession (Details)</t>
        </is>
      </c>
      <c r="B1" s="2" t="inlineStr">
        <is>
          <t>Dec. 31, 2020km</t>
        </is>
      </c>
    </row>
    <row r="2">
      <c r="A2" s="4" t="inlineStr">
        <is>
          <t>Basic Network Transmission</t>
        </is>
      </c>
    </row>
    <row r="3">
      <c r="A3" s="3" t="inlineStr">
        <is>
          <t>Public service electric power concessions [line items]</t>
        </is>
      </c>
    </row>
    <row r="4">
      <c r="A4" s="4" t="inlineStr">
        <is>
          <t>Electric power transmission lines</t>
        </is>
      </c>
      <c r="B4" s="5" t="n">
        <v>9253</v>
      </c>
    </row>
    <row r="5">
      <c r="A5" s="4" t="inlineStr">
        <is>
          <t>Basic Network Transmission One [Member]</t>
        </is>
      </c>
    </row>
    <row r="6">
      <c r="A6" s="3" t="inlineStr">
        <is>
          <t>Public service electric power concessions [line items]</t>
        </is>
      </c>
    </row>
    <row r="7">
      <c r="A7" s="4" t="inlineStr">
        <is>
          <t>Electric power transmission lines</t>
        </is>
      </c>
      <c r="B7" s="5" t="n">
        <v>20056</v>
      </c>
    </row>
    <row r="8">
      <c r="A8" s="4" t="inlineStr">
        <is>
          <t>Basic Network Transmission Two [Member]</t>
        </is>
      </c>
    </row>
    <row r="9">
      <c r="A9" s="3" t="inlineStr">
        <is>
          <t>Public service electric power concessions [line items]</t>
        </is>
      </c>
    </row>
    <row r="10">
      <c r="A10" s="4" t="inlineStr">
        <is>
          <t>Electric power transmission lines</t>
        </is>
      </c>
      <c r="B10" s="5" t="n">
        <v>19156</v>
      </c>
    </row>
    <row r="11">
      <c r="A11" s="4" t="inlineStr">
        <is>
          <t>Basic Network Transmission Three [Member]</t>
        </is>
      </c>
    </row>
    <row r="12">
      <c r="A12" s="3" t="inlineStr">
        <is>
          <t>Public service electric power concessions [line items]</t>
        </is>
      </c>
    </row>
    <row r="13">
      <c r="A13" s="4" t="inlineStr">
        <is>
          <t>Electric power transmission lines</t>
        </is>
      </c>
      <c r="B13" s="5" t="n">
        <v>9464</v>
      </c>
    </row>
    <row r="14">
      <c r="A14" s="4" t="inlineStr">
        <is>
          <t>SPE Interligao Eltrica do Madeira (Lote D) [Member]</t>
        </is>
      </c>
    </row>
    <row r="15">
      <c r="A15" s="3" t="inlineStr">
        <is>
          <t>Public service electric power concessions [line items]</t>
        </is>
      </c>
    </row>
    <row r="16">
      <c r="A16" s="4" t="inlineStr">
        <is>
          <t>Electric power transmission lines</t>
        </is>
      </c>
      <c r="B16" s="5" t="n">
        <v>2385</v>
      </c>
    </row>
    <row r="17">
      <c r="A17" s="4" t="inlineStr">
        <is>
          <t>LT Coletora Porto Velho / Araraquara II, at 600 KV</t>
        </is>
      </c>
    </row>
    <row r="18">
      <c r="A18" s="3" t="inlineStr">
        <is>
          <t>Public service electric power concessions [line items]</t>
        </is>
      </c>
    </row>
    <row r="19">
      <c r="A19" s="4" t="inlineStr">
        <is>
          <t>Electric power transmission lines</t>
        </is>
      </c>
      <c r="B19" s="5" t="n">
        <v>2375</v>
      </c>
    </row>
    <row r="20">
      <c r="A20" s="4" t="inlineStr">
        <is>
          <t>LT Xingu/Estreito e Estaes Conversoras [Member]</t>
        </is>
      </c>
    </row>
    <row r="21">
      <c r="A21" s="3" t="inlineStr">
        <is>
          <t>Public service electric power concessions [line items]</t>
        </is>
      </c>
    </row>
    <row r="22">
      <c r="A22" s="4" t="inlineStr">
        <is>
          <t>Electric power transmission lines</t>
        </is>
      </c>
      <c r="B22" s="5" t="n">
        <v>2092</v>
      </c>
    </row>
    <row r="23">
      <c r="A23" s="4" t="inlineStr">
        <is>
          <t>SPE Belo Monte Transmissora</t>
        </is>
      </c>
    </row>
    <row r="24">
      <c r="A24" s="3" t="inlineStr">
        <is>
          <t>Public service electric power concessions [line items]</t>
        </is>
      </c>
    </row>
    <row r="25">
      <c r="A25" s="4" t="inlineStr">
        <is>
          <t>Electric power transmission lines</t>
        </is>
      </c>
      <c r="B25" s="5" t="n">
        <v>2076</v>
      </c>
    </row>
    <row r="26">
      <c r="A26" s="4" t="inlineStr">
        <is>
          <t>LT Jauru Porto Velho</t>
        </is>
      </c>
    </row>
    <row r="27">
      <c r="A27" s="3" t="inlineStr">
        <is>
          <t>Public service electric power concessions [line items]</t>
        </is>
      </c>
    </row>
    <row r="28">
      <c r="A28" s="4" t="inlineStr">
        <is>
          <t>Electric power transmission lines</t>
        </is>
      </c>
      <c r="B28" s="5" t="n">
        <v>979</v>
      </c>
    </row>
    <row r="29">
      <c r="A29" s="4" t="inlineStr">
        <is>
          <t>SPE Paranaba Transmissora</t>
        </is>
      </c>
    </row>
    <row r="30">
      <c r="A30" s="3" t="inlineStr">
        <is>
          <t>Public service electric power concessions [line items]</t>
        </is>
      </c>
    </row>
    <row r="31">
      <c r="A31" s="4" t="inlineStr">
        <is>
          <t>Electric power transmission lines</t>
        </is>
      </c>
      <c r="B31" s="5" t="n">
        <v>953</v>
      </c>
    </row>
    <row r="32">
      <c r="A32" s="4" t="inlineStr">
        <is>
          <t>SPE Mata de Sta. Genebra Transmissora</t>
        </is>
      </c>
    </row>
    <row r="33">
      <c r="A33" s="3" t="inlineStr">
        <is>
          <t>Public service electric power concessions [line items]</t>
        </is>
      </c>
    </row>
    <row r="34">
      <c r="A34" s="4" t="inlineStr">
        <is>
          <t>Electric power transmission lines</t>
        </is>
      </c>
      <c r="B34" s="5" t="n">
        <v>887</v>
      </c>
    </row>
    <row r="35">
      <c r="A35" s="4" t="inlineStr">
        <is>
          <t>LT Nova Santa Rita - Camaqua 3; Lt Camaqua 3 - Quinta; LT Salto Santiago - Ita; LT Ita - Nova Santa Rita</t>
        </is>
      </c>
    </row>
    <row r="36">
      <c r="A36" s="3" t="inlineStr">
        <is>
          <t>Public service electric power concessions [line items]</t>
        </is>
      </c>
    </row>
    <row r="37">
      <c r="A37" s="4" t="inlineStr">
        <is>
          <t>Electric power transmission lines</t>
        </is>
      </c>
      <c r="B37" s="5" t="n">
        <v>785</v>
      </c>
    </row>
    <row r="38">
      <c r="A38" s="4" t="inlineStr">
        <is>
          <t>LT Lechuga/Equador/Boa Vista e subestaes associadas [Member]</t>
        </is>
      </c>
    </row>
    <row r="39">
      <c r="A39" s="3" t="inlineStr">
        <is>
          <t>Public service electric power concessions [line items]</t>
        </is>
      </c>
    </row>
    <row r="40">
      <c r="A40" s="4" t="inlineStr">
        <is>
          <t>Electric power transmission lines</t>
        </is>
      </c>
      <c r="B40" s="5" t="n">
        <v>715</v>
      </c>
    </row>
    <row r="41">
      <c r="A41" s="4" t="inlineStr">
        <is>
          <t>SPE Transenergia Renovavel</t>
        </is>
      </c>
    </row>
    <row r="42">
      <c r="A42" s="3" t="inlineStr">
        <is>
          <t>Public service electric power concessions [line items]</t>
        </is>
      </c>
    </row>
    <row r="43">
      <c r="A43" s="4" t="inlineStr">
        <is>
          <t>Electric power transmission lines</t>
        </is>
      </c>
      <c r="B43" s="5" t="n">
        <v>708</v>
      </c>
    </row>
    <row r="44">
      <c r="A44" s="4" t="inlineStr">
        <is>
          <t>LT Ibiuna - Bateias</t>
        </is>
      </c>
    </row>
    <row r="45">
      <c r="A45" s="3" t="inlineStr">
        <is>
          <t>Public service electric power concessions [line items]</t>
        </is>
      </c>
    </row>
    <row r="46">
      <c r="A46" s="4" t="inlineStr">
        <is>
          <t>Electric power transmission lines</t>
        </is>
      </c>
      <c r="B46" s="5" t="n">
        <v>664</v>
      </c>
    </row>
    <row r="47">
      <c r="A47" s="4" t="inlineStr">
        <is>
          <t>LT Teresina II - Sobral - Fortaleza</t>
        </is>
      </c>
    </row>
    <row r="48">
      <c r="A48" s="3" t="inlineStr">
        <is>
          <t>Public service electric power concessions [line items]</t>
        </is>
      </c>
    </row>
    <row r="49">
      <c r="A49" s="4" t="inlineStr">
        <is>
          <t>Electric power transmission lines</t>
        </is>
      </c>
      <c r="B49" s="5" t="n">
        <v>546</v>
      </c>
    </row>
    <row r="50">
      <c r="A50" s="4" t="inlineStr">
        <is>
          <t>LT 2 Porto Velho - Abuna - Rio Branco - C2</t>
        </is>
      </c>
    </row>
    <row r="51">
      <c r="A51" s="3" t="inlineStr">
        <is>
          <t>Public service electric power concessions [line items]</t>
        </is>
      </c>
    </row>
    <row r="52">
      <c r="A52" s="4" t="inlineStr">
        <is>
          <t>Electric power transmission lines</t>
        </is>
      </c>
      <c r="B52" s="5" t="n">
        <v>488</v>
      </c>
    </row>
    <row r="53">
      <c r="A53" s="4" t="inlineStr">
        <is>
          <t>SPE Gois Transmisso</t>
        </is>
      </c>
    </row>
    <row r="54">
      <c r="A54" s="3" t="inlineStr">
        <is>
          <t>Public service electric power concessions [line items]</t>
        </is>
      </c>
    </row>
    <row r="55">
      <c r="A55" s="4" t="inlineStr">
        <is>
          <t>Electric power transmission lines</t>
        </is>
      </c>
      <c r="B55" s="5" t="n">
        <v>479</v>
      </c>
    </row>
    <row r="56">
      <c r="A56" s="4" t="inlineStr">
        <is>
          <t>LT Nova Santa Rita - Povo Novo; LT Povo Novo - Marmeleiro; LT Marmeleiro - Santa Vitoria do Palmar, Seccionamento da LT Camaqua 3</t>
        </is>
      </c>
    </row>
    <row r="57">
      <c r="A57" s="3" t="inlineStr">
        <is>
          <t>Public service electric power concessions [line items]</t>
        </is>
      </c>
    </row>
    <row r="58">
      <c r="A58" s="4" t="inlineStr">
        <is>
          <t>Electric power transmission lines</t>
        </is>
      </c>
      <c r="B58" s="5" t="n">
        <v>468</v>
      </c>
    </row>
    <row r="59">
      <c r="A59" s="4" t="inlineStr">
        <is>
          <t>LT Salto Santiago - Ivaipora - Cascavel Oeste</t>
        </is>
      </c>
    </row>
    <row r="60">
      <c r="A60" s="3" t="inlineStr">
        <is>
          <t>Public service electric power concessions [line items]</t>
        </is>
      </c>
    </row>
    <row r="61">
      <c r="A61" s="4" t="inlineStr">
        <is>
          <t>Electric power transmission lines</t>
        </is>
      </c>
      <c r="B61" s="5" t="n">
        <v>372</v>
      </c>
    </row>
    <row r="62">
      <c r="A62" s="4" t="inlineStr">
        <is>
          <t>LT Campos Novos - Blumenau C2</t>
        </is>
      </c>
    </row>
    <row r="63">
      <c r="A63" s="3" t="inlineStr">
        <is>
          <t>Public service electric power concessions [line items]</t>
        </is>
      </c>
    </row>
    <row r="64">
      <c r="A64" s="4" t="inlineStr">
        <is>
          <t>Electric power transmission lines</t>
        </is>
      </c>
      <c r="B64" s="5" t="n">
        <v>359</v>
      </c>
    </row>
    <row r="65">
      <c r="A65" s="4" t="inlineStr">
        <is>
          <t>SPE Triangulo Mineiro Transmissora</t>
        </is>
      </c>
    </row>
    <row r="66">
      <c r="A66" s="3" t="inlineStr">
        <is>
          <t>Public service electric power concessions [line items]</t>
        </is>
      </c>
    </row>
    <row r="67">
      <c r="A67" s="4" t="inlineStr">
        <is>
          <t>Electric power transmission lines</t>
        </is>
      </c>
      <c r="B67" s="5" t="n">
        <v>298</v>
      </c>
    </row>
    <row r="68">
      <c r="A68" s="4" t="inlineStr">
        <is>
          <t>SPE MGE Transmissao S.A.</t>
        </is>
      </c>
    </row>
    <row r="69">
      <c r="A69" s="3" t="inlineStr">
        <is>
          <t>Public service electric power concessions [line items]</t>
        </is>
      </c>
    </row>
    <row r="70">
      <c r="A70" s="4" t="inlineStr">
        <is>
          <t>Electric power transmission lines</t>
        </is>
      </c>
      <c r="B70" s="5" t="n">
        <v>267</v>
      </c>
    </row>
    <row r="71">
      <c r="A71" s="4" t="inlineStr">
        <is>
          <t>LT Campos Novos (SC) - Nova Santa Rita (RS) and Modules in SE Nova Santa Rita and SE Campos Novos</t>
        </is>
      </c>
    </row>
    <row r="72">
      <c r="A72" s="3" t="inlineStr">
        <is>
          <t>Public service electric power concessions [line items]</t>
        </is>
      </c>
    </row>
    <row r="73">
      <c r="A73" s="4" t="inlineStr">
        <is>
          <t>Electric power transmission lines</t>
        </is>
      </c>
      <c r="B73" s="5" t="n">
        <v>257</v>
      </c>
    </row>
    <row r="74">
      <c r="A74" s="4" t="inlineStr">
        <is>
          <t>LT Simplcio - Rocha Leo</t>
        </is>
      </c>
    </row>
    <row r="75">
      <c r="A75" s="3" t="inlineStr">
        <is>
          <t>Public service electric power concessions [line items]</t>
        </is>
      </c>
    </row>
    <row r="76">
      <c r="A76" s="4" t="inlineStr">
        <is>
          <t>Electric power transmission lines</t>
        </is>
      </c>
      <c r="B76" s="5" t="n">
        <v>238</v>
      </c>
    </row>
    <row r="77">
      <c r="A77" s="4" t="inlineStr">
        <is>
          <t>LT Presidente Medice - Santa Cruz</t>
        </is>
      </c>
    </row>
    <row r="78">
      <c r="A78" s="3" t="inlineStr">
        <is>
          <t>Public service electric power concessions [line items]</t>
        </is>
      </c>
    </row>
    <row r="79">
      <c r="A79" s="4" t="inlineStr">
        <is>
          <t>Electric power transmission lines</t>
        </is>
      </c>
      <c r="B79" s="5" t="n">
        <v>237</v>
      </c>
    </row>
    <row r="80">
      <c r="A80" s="4" t="inlineStr">
        <is>
          <t>LT Santo Angelo- Macambara; Lt Pinhalzinho-Foz do Chapeco; LT Pinhalzinho-Foz do Chapeco</t>
        </is>
      </c>
    </row>
    <row r="81">
      <c r="A81" s="3" t="inlineStr">
        <is>
          <t>Public service electric power concessions [line items]</t>
        </is>
      </c>
    </row>
    <row r="82">
      <c r="A82" s="4" t="inlineStr">
        <is>
          <t>Electric power transmission lines</t>
        </is>
      </c>
      <c r="B82" s="5" t="n">
        <v>235</v>
      </c>
    </row>
    <row r="83">
      <c r="A83" s="4" t="inlineStr">
        <is>
          <t>SE Foz do Chapeco</t>
        </is>
      </c>
    </row>
    <row r="84">
      <c r="A84" s="3" t="inlineStr">
        <is>
          <t>Public service electric power concessions [line items]</t>
        </is>
      </c>
    </row>
    <row r="85">
      <c r="A85" s="4" t="inlineStr">
        <is>
          <t>Electric power transmission lines</t>
        </is>
      </c>
      <c r="B85" s="5" t="n">
        <v>231</v>
      </c>
    </row>
    <row r="86">
      <c r="A86" s="4" t="inlineStr">
        <is>
          <t>LT Luis Gonzaga - Garanhuns, at 500 kV</t>
        </is>
      </c>
    </row>
    <row r="87">
      <c r="A87" s="3" t="inlineStr">
        <is>
          <t>Public service electric power concessions [line items]</t>
        </is>
      </c>
    </row>
    <row r="88">
      <c r="A88" s="4" t="inlineStr">
        <is>
          <t>Electric power transmission lines</t>
        </is>
      </c>
      <c r="B88" s="5" t="n">
        <v>218</v>
      </c>
    </row>
    <row r="89">
      <c r="A89" s="4" t="inlineStr">
        <is>
          <t>LT Garanhuns - Pau Ferro, at 500 kV [Member]</t>
        </is>
      </c>
    </row>
    <row r="90">
      <c r="A90" s="3" t="inlineStr">
        <is>
          <t>Public service electric power concessions [line items]</t>
        </is>
      </c>
    </row>
    <row r="91">
      <c r="A91" s="4" t="inlineStr">
        <is>
          <t>Electric power transmission lines</t>
        </is>
      </c>
      <c r="B91" s="5" t="n">
        <v>209</v>
      </c>
    </row>
    <row r="92">
      <c r="A92" s="4" t="inlineStr">
        <is>
          <t>LT Milagres - Taua</t>
        </is>
      </c>
    </row>
    <row r="93">
      <c r="A93" s="3" t="inlineStr">
        <is>
          <t>Public service electric power concessions [line items]</t>
        </is>
      </c>
    </row>
    <row r="94">
      <c r="A94" s="4" t="inlineStr">
        <is>
          <t>Electric power transmission lines</t>
        </is>
      </c>
      <c r="B94" s="5" t="n">
        <v>208</v>
      </c>
    </row>
    <row r="95">
      <c r="A95" s="4" t="inlineStr">
        <is>
          <t>LT Garanhuns II - Campina Grande III, at 500 KV</t>
        </is>
      </c>
    </row>
    <row r="96">
      <c r="A96" s="3" t="inlineStr">
        <is>
          <t>Public service electric power concessions [line items]</t>
        </is>
      </c>
    </row>
    <row r="97">
      <c r="A97" s="4" t="inlineStr">
        <is>
          <t>Electric power transmission lines</t>
        </is>
      </c>
      <c r="B97" s="5" t="n">
        <v>194</v>
      </c>
    </row>
    <row r="98">
      <c r="A98" s="4" t="inlineStr">
        <is>
          <t>LT Ceara-Mirim II - Campina Grande III</t>
        </is>
      </c>
    </row>
    <row r="99">
      <c r="A99" s="3" t="inlineStr">
        <is>
          <t>Public service electric power concessions [line items]</t>
        </is>
      </c>
    </row>
    <row r="100">
      <c r="A100" s="4" t="inlineStr">
        <is>
          <t>Electric power transmission lines</t>
        </is>
      </c>
      <c r="B100" s="5" t="n">
        <v>192</v>
      </c>
    </row>
    <row r="101">
      <c r="A101" s="4" t="inlineStr">
        <is>
          <t>SPE Transenergia Goias</t>
        </is>
      </c>
    </row>
    <row r="102">
      <c r="A102" s="3" t="inlineStr">
        <is>
          <t>Public service electric power concessions [line items]</t>
        </is>
      </c>
    </row>
    <row r="103">
      <c r="A103" s="4" t="inlineStr">
        <is>
          <t>Electric power transmission lines</t>
        </is>
      </c>
      <c r="B103" s="5" t="n">
        <v>187</v>
      </c>
    </row>
    <row r="104">
      <c r="A104" s="4" t="inlineStr">
        <is>
          <t>LT Picos - Taua II - 230 kv, C1</t>
        </is>
      </c>
    </row>
    <row r="105">
      <c r="A105" s="3" t="inlineStr">
        <is>
          <t>Public service electric power concessions [line items]</t>
        </is>
      </c>
    </row>
    <row r="106">
      <c r="A106" s="4" t="inlineStr">
        <is>
          <t>Electric power transmission lines</t>
        </is>
      </c>
      <c r="B106" s="5" t="n">
        <v>183</v>
      </c>
    </row>
    <row r="107">
      <c r="A107" s="4" t="inlineStr">
        <is>
          <t>LT Bom Despacho 3 - Ouro Preto 2</t>
        </is>
      </c>
    </row>
    <row r="108">
      <c r="A108" s="3" t="inlineStr">
        <is>
          <t>Public service electric power concessions [line items]</t>
        </is>
      </c>
    </row>
    <row r="109">
      <c r="A109" s="4" t="inlineStr">
        <is>
          <t>Electric power transmission lines</t>
        </is>
      </c>
      <c r="B109" s="5" t="n">
        <v>180</v>
      </c>
    </row>
    <row r="110">
      <c r="A110" s="4" t="inlineStr">
        <is>
          <t>SPE Vale do So Bartolomeu</t>
        </is>
      </c>
    </row>
    <row r="111">
      <c r="A111" s="3" t="inlineStr">
        <is>
          <t>Public service electric power concessions [line items]</t>
        </is>
      </c>
    </row>
    <row r="112">
      <c r="A112" s="4" t="inlineStr">
        <is>
          <t>Electric power transmission lines</t>
        </is>
      </c>
      <c r="B112" s="5" t="n">
        <v>163</v>
      </c>
    </row>
    <row r="113">
      <c r="A113" s="4" t="inlineStr">
        <is>
          <t>LT Eunpolis - Teixeira de Freitas II</t>
        </is>
      </c>
    </row>
    <row r="114">
      <c r="A114" s="3" t="inlineStr">
        <is>
          <t>Public service electric power concessions [line items]</t>
        </is>
      </c>
    </row>
    <row r="115">
      <c r="A115" s="4" t="inlineStr">
        <is>
          <t>Electric power transmission lines</t>
        </is>
      </c>
      <c r="B115" s="5" t="n">
        <v>145</v>
      </c>
    </row>
    <row r="116">
      <c r="A116" s="4" t="inlineStr">
        <is>
          <t>LT Eunapolis - Teixeira de Freitas II - 2</t>
        </is>
      </c>
    </row>
    <row r="117">
      <c r="A117" s="3" t="inlineStr">
        <is>
          <t>Public service electric power concessions [line items]</t>
        </is>
      </c>
    </row>
    <row r="118">
      <c r="A118" s="4" t="inlineStr">
        <is>
          <t>Electric power transmission lines</t>
        </is>
      </c>
      <c r="B118" s="5" t="n">
        <v>145</v>
      </c>
    </row>
    <row r="119">
      <c r="A119" s="4" t="inlineStr">
        <is>
          <t>LT Paraso - Au II</t>
        </is>
      </c>
    </row>
    <row r="120">
      <c r="A120" s="3" t="inlineStr">
        <is>
          <t>Public service electric power concessions [line items]</t>
        </is>
      </c>
    </row>
    <row r="121">
      <c r="A121" s="4" t="inlineStr">
        <is>
          <t>Electric power transmission lines</t>
        </is>
      </c>
      <c r="B121" s="5" t="n">
        <v>133</v>
      </c>
    </row>
    <row r="122">
      <c r="A122" s="4" t="inlineStr">
        <is>
          <t>LT Paraiso - Acu II - 2</t>
        </is>
      </c>
    </row>
    <row r="123">
      <c r="A123" s="3" t="inlineStr">
        <is>
          <t>Public service electric power concessions [line items]</t>
        </is>
      </c>
    </row>
    <row r="124">
      <c r="A124" s="4" t="inlineStr">
        <is>
          <t>Electric power transmission lines</t>
        </is>
      </c>
      <c r="B124" s="5" t="n">
        <v>123</v>
      </c>
    </row>
    <row r="125">
      <c r="A125" s="4" t="inlineStr">
        <is>
          <t>LT Mlagres - Coremas</t>
        </is>
      </c>
    </row>
    <row r="126">
      <c r="A126" s="3" t="inlineStr">
        <is>
          <t>Public service electric power concessions [line items]</t>
        </is>
      </c>
    </row>
    <row r="127">
      <c r="A127" s="4" t="inlineStr">
        <is>
          <t>Electric power transmission lines</t>
        </is>
      </c>
      <c r="B127" s="5" t="n">
        <v>120</v>
      </c>
    </row>
    <row r="128">
      <c r="A128" s="4" t="inlineStr">
        <is>
          <t>LT Bom Jesus da Lapa II - Igapora II</t>
        </is>
      </c>
    </row>
    <row r="129">
      <c r="A129" s="3" t="inlineStr">
        <is>
          <t>Public service electric power concessions [line items]</t>
        </is>
      </c>
    </row>
    <row r="130">
      <c r="A130" s="4" t="inlineStr">
        <is>
          <t>Electric power transmission lines</t>
        </is>
      </c>
      <c r="B130" s="5" t="n">
        <v>115</v>
      </c>
    </row>
    <row r="131">
      <c r="A131" s="4" t="inlineStr">
        <is>
          <t>LT Russas - Banabuiu</t>
        </is>
      </c>
    </row>
    <row r="132">
      <c r="A132" s="3" t="inlineStr">
        <is>
          <t>Public service electric power concessions [line items]</t>
        </is>
      </c>
    </row>
    <row r="133">
      <c r="A133" s="4" t="inlineStr">
        <is>
          <t>Electric power transmission lines</t>
        </is>
      </c>
      <c r="B133" s="5" t="n">
        <v>112</v>
      </c>
    </row>
    <row r="134">
      <c r="A134" s="4" t="inlineStr">
        <is>
          <t>LT Nossa Senhora do Socorro - Penedo</t>
        </is>
      </c>
    </row>
    <row r="135">
      <c r="A135" s="3" t="inlineStr">
        <is>
          <t>Public service electric power concessions [line items]</t>
        </is>
      </c>
    </row>
    <row r="136">
      <c r="A136" s="4" t="inlineStr">
        <is>
          <t>Electric power transmission lines</t>
        </is>
      </c>
      <c r="B136" s="5" t="n">
        <v>110</v>
      </c>
    </row>
    <row r="137">
      <c r="A137" s="4" t="inlineStr">
        <is>
          <t>SPE Madeira Energia [Member]</t>
        </is>
      </c>
    </row>
    <row r="138">
      <c r="A138" s="3" t="inlineStr">
        <is>
          <t>Public service electric power concessions [line items]</t>
        </is>
      </c>
    </row>
    <row r="139">
      <c r="A139" s="4" t="inlineStr">
        <is>
          <t>Electric power transmission lines</t>
        </is>
      </c>
      <c r="B139" s="5" t="n">
        <v>95</v>
      </c>
    </row>
    <row r="140">
      <c r="A140" s="4" t="inlineStr">
        <is>
          <t>LT Ribeiro Gonalves - SE Balsas, SE Ribeiro Gonalves and SE Balsas</t>
        </is>
      </c>
    </row>
    <row r="141">
      <c r="A141" s="3" t="inlineStr">
        <is>
          <t>Public service electric power concessions [line items]</t>
        </is>
      </c>
    </row>
    <row r="142">
      <c r="A142" s="4" t="inlineStr">
        <is>
          <t>Electric power transmission lines</t>
        </is>
      </c>
      <c r="B142" s="5" t="n">
        <v>95</v>
      </c>
    </row>
    <row r="143">
      <c r="A143" s="4" t="inlineStr">
        <is>
          <t>LT Mascarenhas - Linhares</t>
        </is>
      </c>
    </row>
    <row r="144">
      <c r="A144" s="3" t="inlineStr">
        <is>
          <t>Public service electric power concessions [line items]</t>
        </is>
      </c>
    </row>
    <row r="145">
      <c r="A145" s="4" t="inlineStr">
        <is>
          <t>Electric power transmission lines</t>
        </is>
      </c>
      <c r="B145" s="5" t="n">
        <v>95</v>
      </c>
    </row>
    <row r="146">
      <c r="A146" s="4" t="inlineStr">
        <is>
          <t>LT Ibicoara - Brumado</t>
        </is>
      </c>
    </row>
    <row r="147">
      <c r="A147" s="3" t="inlineStr">
        <is>
          <t>Public service electric power concessions [line items]</t>
        </is>
      </c>
    </row>
    <row r="148">
      <c r="A148" s="4" t="inlineStr">
        <is>
          <t>Electric power transmission lines</t>
        </is>
      </c>
      <c r="B148" s="5" t="n">
        <v>95</v>
      </c>
    </row>
    <row r="149">
      <c r="A149" s="4" t="inlineStr">
        <is>
          <t>LT Acarau II- Sobral III</t>
        </is>
      </c>
    </row>
    <row r="150">
      <c r="A150" s="3" t="inlineStr">
        <is>
          <t>Public service electric power concessions [line items]</t>
        </is>
      </c>
    </row>
    <row r="151">
      <c r="A151" s="4" t="inlineStr">
        <is>
          <t>Electric power transmission lines</t>
        </is>
      </c>
      <c r="B151" s="5" t="n">
        <v>91</v>
      </c>
    </row>
    <row r="152">
      <c r="A152" s="4" t="inlineStr">
        <is>
          <t>LT Campos - Macae 3</t>
        </is>
      </c>
    </row>
    <row r="153">
      <c r="A153" s="3" t="inlineStr">
        <is>
          <t>Public service electric power concessions [line items]</t>
        </is>
      </c>
    </row>
    <row r="154">
      <c r="A154" s="4" t="inlineStr">
        <is>
          <t>Electric power transmission lines</t>
        </is>
      </c>
      <c r="B154" s="5" t="n">
        <v>90</v>
      </c>
    </row>
    <row r="155">
      <c r="A155" s="4" t="inlineStr">
        <is>
          <t>LT Pau Ferro - Santa Rita II</t>
        </is>
      </c>
    </row>
    <row r="156">
      <c r="A156" s="3" t="inlineStr">
        <is>
          <t>Public service electric power concessions [line items]</t>
        </is>
      </c>
    </row>
    <row r="157">
      <c r="A157" s="4" t="inlineStr">
        <is>
          <t>Electric power transmission lines</t>
        </is>
      </c>
      <c r="B157" s="5" t="n">
        <v>85</v>
      </c>
    </row>
    <row r="158">
      <c r="A158" s="4" t="inlineStr">
        <is>
          <t>LT Batalha - Paracatu</t>
        </is>
      </c>
    </row>
    <row r="159">
      <c r="A159" s="3" t="inlineStr">
        <is>
          <t>Public service electric power concessions [line items]</t>
        </is>
      </c>
    </row>
    <row r="160">
      <c r="A160" s="4" t="inlineStr">
        <is>
          <t>Electric power transmission lines</t>
        </is>
      </c>
      <c r="B160" s="5" t="n">
        <v>85</v>
      </c>
    </row>
    <row r="161">
      <c r="A161" s="4" t="inlineStr">
        <is>
          <t>LT C. Mirim II - Joao Camara II</t>
        </is>
      </c>
    </row>
    <row r="162">
      <c r="A162" s="3" t="inlineStr">
        <is>
          <t>Public service electric power concessions [line items]</t>
        </is>
      </c>
    </row>
    <row r="163">
      <c r="A163" s="4" t="inlineStr">
        <is>
          <t>Electric power transmission lines</t>
        </is>
      </c>
      <c r="B163" s="5" t="n">
        <v>75</v>
      </c>
    </row>
    <row r="164">
      <c r="A164" s="4" t="inlineStr">
        <is>
          <t>LT Tijuco Preto - Itapeti - Nordeste</t>
        </is>
      </c>
    </row>
    <row r="165">
      <c r="A165" s="3" t="inlineStr">
        <is>
          <t>Public service electric power concessions [line items]</t>
        </is>
      </c>
    </row>
    <row r="166">
      <c r="A166" s="4" t="inlineStr">
        <is>
          <t>Electric power transmission lines</t>
        </is>
      </c>
      <c r="B166" s="5" t="n">
        <v>71</v>
      </c>
    </row>
    <row r="167">
      <c r="A167" s="4" t="inlineStr">
        <is>
          <t>LT Manso - Nobres 138kV</t>
        </is>
      </c>
    </row>
    <row r="168">
      <c r="A168" s="3" t="inlineStr">
        <is>
          <t>Public service electric power concessions [line items]</t>
        </is>
      </c>
    </row>
    <row r="169">
      <c r="A169" s="4" t="inlineStr">
        <is>
          <t>Electric power transmission lines</t>
        </is>
      </c>
      <c r="B169" s="5" t="n">
        <v>70</v>
      </c>
    </row>
    <row r="170">
      <c r="A170" s="4" t="inlineStr">
        <is>
          <t>SPE Lago Azul Transmissora</t>
        </is>
      </c>
    </row>
    <row r="171">
      <c r="A171" s="3" t="inlineStr">
        <is>
          <t>Public service electric power concessions [line items]</t>
        </is>
      </c>
    </row>
    <row r="172">
      <c r="A172" s="4" t="inlineStr">
        <is>
          <t>Electric power transmission lines</t>
        </is>
      </c>
      <c r="B172" s="5" t="n">
        <v>69</v>
      </c>
    </row>
    <row r="173">
      <c r="A173" s="4" t="inlineStr">
        <is>
          <t>LT Acu II - Mossoro II</t>
        </is>
      </c>
    </row>
    <row r="174">
      <c r="A174" s="3" t="inlineStr">
        <is>
          <t>Public service electric power concessions [line items]</t>
        </is>
      </c>
    </row>
    <row r="175">
      <c r="A175" s="4" t="inlineStr">
        <is>
          <t>Electric power transmission lines</t>
        </is>
      </c>
      <c r="B175" s="5" t="n">
        <v>69</v>
      </c>
    </row>
    <row r="176">
      <c r="A176" s="4" t="inlineStr">
        <is>
          <t>SPE Brasil Ventos Energia</t>
        </is>
      </c>
    </row>
    <row r="177">
      <c r="A177" s="3" t="inlineStr">
        <is>
          <t>Public service electric power concessions [line items]</t>
        </is>
      </c>
    </row>
    <row r="178">
      <c r="A178" s="4" t="inlineStr">
        <is>
          <t>Electric power transmission lines</t>
        </is>
      </c>
      <c r="B178" s="5" t="n">
        <v>69</v>
      </c>
    </row>
    <row r="179">
      <c r="A179" s="4" t="inlineStr">
        <is>
          <t>LT Casa Nova II - Sobradinho - C1</t>
        </is>
      </c>
    </row>
    <row r="180">
      <c r="A180" s="3" t="inlineStr">
        <is>
          <t>Public service electric power concessions [line items]</t>
        </is>
      </c>
    </row>
    <row r="181">
      <c r="A181" s="4" t="inlineStr">
        <is>
          <t>Electric power transmission lines</t>
        </is>
      </c>
      <c r="B181" s="5" t="n">
        <v>67</v>
      </c>
    </row>
    <row r="182">
      <c r="A182" s="4" t="inlineStr">
        <is>
          <t>LT Manso - Nobres 230kV</t>
        </is>
      </c>
    </row>
    <row r="183">
      <c r="A183" s="3" t="inlineStr">
        <is>
          <t>Public service electric power concessions [line items]</t>
        </is>
      </c>
    </row>
    <row r="184">
      <c r="A184" s="4" t="inlineStr">
        <is>
          <t>Electric power transmission lines</t>
        </is>
      </c>
      <c r="B184" s="5" t="n">
        <v>66</v>
      </c>
    </row>
    <row r="185">
      <c r="A185" s="4" t="inlineStr">
        <is>
          <t>SPE Serra do Facao Energia S.A. -1</t>
        </is>
      </c>
    </row>
    <row r="186">
      <c r="A186" s="3" t="inlineStr">
        <is>
          <t>Public service electric power concessions [line items]</t>
        </is>
      </c>
    </row>
    <row r="187">
      <c r="A187" s="4" t="inlineStr">
        <is>
          <t>Electric power transmission lines</t>
        </is>
      </c>
      <c r="B187" s="5" t="n">
        <v>66</v>
      </c>
    </row>
    <row r="188">
      <c r="A188" s="4" t="inlineStr">
        <is>
          <t>LT Paraiso - Lagoa Nova II</t>
        </is>
      </c>
    </row>
    <row r="189">
      <c r="A189" s="3" t="inlineStr">
        <is>
          <t>Public service electric power concessions [line items]</t>
        </is>
      </c>
    </row>
    <row r="190">
      <c r="A190" s="4" t="inlineStr">
        <is>
          <t>Electric power transmission lines</t>
        </is>
      </c>
      <c r="B190" s="5" t="n">
        <v>65</v>
      </c>
    </row>
    <row r="191">
      <c r="A191" s="4" t="inlineStr">
        <is>
          <t>LT Morro do Chapeu II - Irece</t>
        </is>
      </c>
    </row>
    <row r="192">
      <c r="A192" s="3" t="inlineStr">
        <is>
          <t>Public service electric power concessions [line items]</t>
        </is>
      </c>
    </row>
    <row r="193">
      <c r="A193" s="4" t="inlineStr">
        <is>
          <t>Electric power transmission lines</t>
        </is>
      </c>
      <c r="B193" s="5" t="n">
        <v>64</v>
      </c>
    </row>
    <row r="194">
      <c r="A194" s="4" t="inlineStr">
        <is>
          <t>LT Ceara-Mirim II - Touros - 230 kV</t>
        </is>
      </c>
    </row>
    <row r="195">
      <c r="A195" s="3" t="inlineStr">
        <is>
          <t>Public service electric power concessions [line items]</t>
        </is>
      </c>
    </row>
    <row r="196">
      <c r="A196" s="4" t="inlineStr">
        <is>
          <t>Electric power transmission lines</t>
        </is>
      </c>
      <c r="B196" s="5" t="n">
        <v>62</v>
      </c>
    </row>
    <row r="197">
      <c r="A197" s="4" t="inlineStr">
        <is>
          <t>LT Ceara-Mirim II- Joao Camara III</t>
        </is>
      </c>
    </row>
    <row r="198">
      <c r="A198" s="3" t="inlineStr">
        <is>
          <t>Public service electric power concessions [line items]</t>
        </is>
      </c>
    </row>
    <row r="199">
      <c r="A199" s="4" t="inlineStr">
        <is>
          <t>Electric power transmission lines</t>
        </is>
      </c>
      <c r="B199" s="5" t="n">
        <v>64</v>
      </c>
    </row>
    <row r="200">
      <c r="A200" s="4" t="inlineStr">
        <is>
          <t>LT Candiota/Melo and LT Presidente Medici</t>
        </is>
      </c>
    </row>
    <row r="201">
      <c r="A201" s="3" t="inlineStr">
        <is>
          <t>Public service electric power concessions [line items]</t>
        </is>
      </c>
    </row>
    <row r="202">
      <c r="A202" s="4" t="inlineStr">
        <is>
          <t>Electric power transmission lines</t>
        </is>
      </c>
      <c r="B202" s="5" t="n">
        <v>60</v>
      </c>
    </row>
    <row r="203">
      <c r="A203" s="4" t="inlineStr">
        <is>
          <t>LT Xavantes-Pirineus</t>
        </is>
      </c>
    </row>
    <row r="204">
      <c r="A204" s="3" t="inlineStr">
        <is>
          <t>Public service electric power concessions [line items]</t>
        </is>
      </c>
    </row>
    <row r="205">
      <c r="A205" s="4" t="inlineStr">
        <is>
          <t>Electric power transmission lines</t>
        </is>
      </c>
      <c r="B205" s="5" t="n">
        <v>50</v>
      </c>
    </row>
    <row r="206">
      <c r="A206" s="4" t="inlineStr">
        <is>
          <t>LT Igapora III - Pindai II</t>
        </is>
      </c>
    </row>
    <row r="207">
      <c r="A207" s="3" t="inlineStr">
        <is>
          <t>Public service electric power concessions [line items]</t>
        </is>
      </c>
    </row>
    <row r="208">
      <c r="A208" s="4" t="inlineStr">
        <is>
          <t>Electric power transmission lines</t>
        </is>
      </c>
      <c r="B208" s="5" t="n">
        <v>50</v>
      </c>
    </row>
    <row r="209">
      <c r="A209" s="4" t="inlineStr">
        <is>
          <t>LT Teresina II - Teresina III</t>
        </is>
      </c>
    </row>
    <row r="210">
      <c r="A210" s="3" t="inlineStr">
        <is>
          <t>Public service electric power concessions [line items]</t>
        </is>
      </c>
    </row>
    <row r="211">
      <c r="A211" s="4" t="inlineStr">
        <is>
          <t>Electric power transmission lines</t>
        </is>
      </c>
      <c r="B211" s="5" t="n">
        <v>46</v>
      </c>
    </row>
    <row r="212">
      <c r="A212" s="4" t="inlineStr">
        <is>
          <t>SPE Retiro Baixo Energetica S.A. -1</t>
        </is>
      </c>
    </row>
    <row r="213">
      <c r="A213" s="3" t="inlineStr">
        <is>
          <t>Public service electric power concessions [line items]</t>
        </is>
      </c>
    </row>
    <row r="214">
      <c r="A214" s="4" t="inlineStr">
        <is>
          <t>Electric power transmission lines</t>
        </is>
      </c>
      <c r="B214" s="5" t="n">
        <v>45</v>
      </c>
    </row>
    <row r="215">
      <c r="A215" s="4" t="inlineStr">
        <is>
          <t>LT Pirapama II - Suape II</t>
        </is>
      </c>
    </row>
    <row r="216">
      <c r="A216" s="3" t="inlineStr">
        <is>
          <t>Public service electric power concessions [line items]</t>
        </is>
      </c>
    </row>
    <row r="217">
      <c r="A217" s="4" t="inlineStr">
        <is>
          <t>Electric power transmission lines</t>
        </is>
      </c>
      <c r="B217" s="5" t="n">
        <v>42</v>
      </c>
    </row>
    <row r="218">
      <c r="A218" s="4" t="inlineStr">
        <is>
          <t>SPE Empresa de Energia Sao Manoel</t>
        </is>
      </c>
    </row>
    <row r="219">
      <c r="A219" s="3" t="inlineStr">
        <is>
          <t>Public service electric power concessions [line items]</t>
        </is>
      </c>
    </row>
    <row r="220">
      <c r="A220" s="4" t="inlineStr">
        <is>
          <t>Electric power transmission lines</t>
        </is>
      </c>
      <c r="B220" s="5" t="n">
        <v>40</v>
      </c>
    </row>
    <row r="221">
      <c r="A221" s="4" t="inlineStr">
        <is>
          <t>LT Messias - Maceio II - 230 kV -3</t>
        </is>
      </c>
    </row>
    <row r="222">
      <c r="A222" s="3" t="inlineStr">
        <is>
          <t>Public service electric power concessions [line items]</t>
        </is>
      </c>
    </row>
    <row r="223">
      <c r="A223" s="4" t="inlineStr">
        <is>
          <t>Electric power transmission lines</t>
        </is>
      </c>
      <c r="B223" s="5" t="n">
        <v>39</v>
      </c>
    </row>
    <row r="224">
      <c r="A224" s="4" t="inlineStr">
        <is>
          <t>LT Pinhalzinho-Foz do Chapec</t>
        </is>
      </c>
    </row>
    <row r="225">
      <c r="A225" s="3" t="inlineStr">
        <is>
          <t>Public service electric power concessions [line items]</t>
        </is>
      </c>
    </row>
    <row r="226">
      <c r="A226" s="4" t="inlineStr">
        <is>
          <t>Electric power transmission lines</t>
        </is>
      </c>
      <c r="B226" s="5" t="n">
        <v>37</v>
      </c>
    </row>
    <row r="227">
      <c r="A227" s="4" t="inlineStr">
        <is>
          <t>LT Mossoro II - Mossoro IV - 230 kV</t>
        </is>
      </c>
    </row>
    <row r="228">
      <c r="A228" s="3" t="inlineStr">
        <is>
          <t>Public service electric power concessions [line items]</t>
        </is>
      </c>
    </row>
    <row r="229">
      <c r="A229" s="4" t="inlineStr">
        <is>
          <t>Electric power transmission lines</t>
        </is>
      </c>
      <c r="B229" s="5" t="n">
        <v>36</v>
      </c>
    </row>
    <row r="230">
      <c r="A230" s="4" t="inlineStr">
        <is>
          <t>LT Sao Luiz II - Sao Luiz III</t>
        </is>
      </c>
    </row>
    <row r="231">
      <c r="A231" s="3" t="inlineStr">
        <is>
          <t>Public service electric power concessions [line items]</t>
        </is>
      </c>
    </row>
    <row r="232">
      <c r="A232" s="4" t="inlineStr">
        <is>
          <t>Electric power transmission lines</t>
        </is>
      </c>
      <c r="B232" s="5" t="n">
        <v>36</v>
      </c>
    </row>
    <row r="233">
      <c r="A233" s="4" t="inlineStr">
        <is>
          <t>LT Sao Luis 2 - Sao Luis 3 SE Sao Luis 3</t>
        </is>
      </c>
    </row>
    <row r="234">
      <c r="A234" s="3" t="inlineStr">
        <is>
          <t>Public service electric power concessions [line items]</t>
        </is>
      </c>
    </row>
    <row r="235">
      <c r="A235" s="4" t="inlineStr">
        <is>
          <t>Electric power transmission lines</t>
        </is>
      </c>
      <c r="B235" s="5" t="n">
        <v>36</v>
      </c>
    </row>
    <row r="236">
      <c r="A236" s="4" t="inlineStr">
        <is>
          <t>LT Monte Claro - Garibaldi (RS) and modules in SE Garibaldi and SE Monte Claro</t>
        </is>
      </c>
    </row>
    <row r="237">
      <c r="A237" s="3" t="inlineStr">
        <is>
          <t>Public service electric power concessions [line items]</t>
        </is>
      </c>
    </row>
    <row r="238">
      <c r="A238" s="4" t="inlineStr">
        <is>
          <t>Electric power transmission lines</t>
        </is>
      </c>
      <c r="B238" s="5" t="n">
        <v>33</v>
      </c>
    </row>
    <row r="239">
      <c r="A239" s="4" t="inlineStr">
        <is>
          <t>LT Lechuga - Jorge Teixeira; SE Lechuga</t>
        </is>
      </c>
    </row>
    <row r="240">
      <c r="A240" s="3" t="inlineStr">
        <is>
          <t>Public service electric power concessions [line items]</t>
        </is>
      </c>
    </row>
    <row r="241">
      <c r="A241" s="4" t="inlineStr">
        <is>
          <t>Electric power transmission lines</t>
        </is>
      </c>
      <c r="B241" s="5" t="n">
        <v>30</v>
      </c>
    </row>
    <row r="242">
      <c r="A242" s="4" t="inlineStr">
        <is>
          <t>LT Jorge Teixeira - SE Lec huga -ex-Cariri</t>
        </is>
      </c>
    </row>
    <row r="243">
      <c r="A243" s="3" t="inlineStr">
        <is>
          <t>Public service electric power concessions [line items]</t>
        </is>
      </c>
    </row>
    <row r="244">
      <c r="A244" s="4" t="inlineStr">
        <is>
          <t>Electric power transmission lines</t>
        </is>
      </c>
      <c r="B244" s="5" t="n">
        <v>30</v>
      </c>
    </row>
    <row r="245">
      <c r="A245" s="4" t="inlineStr">
        <is>
          <t>LT Anta - Simplcio</t>
        </is>
      </c>
    </row>
    <row r="246">
      <c r="A246" s="3" t="inlineStr">
        <is>
          <t>Public service electric power concessions [line items]</t>
        </is>
      </c>
    </row>
    <row r="247">
      <c r="A247" s="4" t="inlineStr">
        <is>
          <t>Electric power transmission lines</t>
        </is>
      </c>
      <c r="B247" s="5" t="n">
        <v>26</v>
      </c>
    </row>
    <row r="248">
      <c r="A248" s="4" t="inlineStr">
        <is>
          <t>LT Collector Porto Velho - Porto Velho; SE Porto Velho Collector; 2 Back-to-Back AC / DC / AC Converter Stations</t>
        </is>
      </c>
    </row>
    <row r="249">
      <c r="A249" s="3" t="inlineStr">
        <is>
          <t>Public service electric power concessions [line items]</t>
        </is>
      </c>
    </row>
    <row r="250">
      <c r="A250" s="4" t="inlineStr">
        <is>
          <t>Electric power transmission lines</t>
        </is>
      </c>
      <c r="B250" s="5" t="n">
        <v>22</v>
      </c>
    </row>
    <row r="251">
      <c r="A251" s="4" t="inlineStr">
        <is>
          <t>SPE Enerpeixe</t>
        </is>
      </c>
    </row>
    <row r="252">
      <c r="A252" s="3" t="inlineStr">
        <is>
          <t>Public service electric power concessions [line items]</t>
        </is>
      </c>
    </row>
    <row r="253">
      <c r="A253" s="4" t="inlineStr">
        <is>
          <t>Electric power transmission lines</t>
        </is>
      </c>
      <c r="B253" s="5" t="n">
        <v>20</v>
      </c>
    </row>
    <row r="254">
      <c r="A254" s="4" t="inlineStr">
        <is>
          <t>LT Extremoz II - C. Mirim - 230 kv, C1</t>
        </is>
      </c>
    </row>
    <row r="255">
      <c r="A255" s="3" t="inlineStr">
        <is>
          <t>Public service electric power concessions [line items]</t>
        </is>
      </c>
    </row>
    <row r="256">
      <c r="A256" s="4" t="inlineStr">
        <is>
          <t>Electric power transmission lines</t>
        </is>
      </c>
      <c r="B256" s="5" t="n">
        <v>19</v>
      </c>
    </row>
    <row r="257">
      <c r="A257" s="4" t="inlineStr">
        <is>
          <t>LT Ceara- Mirim II - Extremoz II, at 230 kV</t>
        </is>
      </c>
    </row>
    <row r="258">
      <c r="A258" s="3" t="inlineStr">
        <is>
          <t>Public service electric power concessions [line items]</t>
        </is>
      </c>
    </row>
    <row r="259">
      <c r="A259" s="4" t="inlineStr">
        <is>
          <t>Electric power transmission lines</t>
        </is>
      </c>
      <c r="B259" s="5" t="n">
        <v>19</v>
      </c>
    </row>
    <row r="260">
      <c r="A260" s="4" t="inlineStr">
        <is>
          <t>SPE Teles Pires Participacoes S.A. -1</t>
        </is>
      </c>
    </row>
    <row r="261">
      <c r="A261" s="3" t="inlineStr">
        <is>
          <t>Public service electric power concessions [line items]</t>
        </is>
      </c>
    </row>
    <row r="262">
      <c r="A262" s="4" t="inlineStr">
        <is>
          <t>Electric power transmission lines</t>
        </is>
      </c>
      <c r="B262" s="5" t="n">
        <v>19</v>
      </c>
    </row>
    <row r="263">
      <c r="A263" s="4" t="inlineStr">
        <is>
          <t>LT Garanhuns - Angelim I, at 230 kV</t>
        </is>
      </c>
    </row>
    <row r="264">
      <c r="A264" s="3" t="inlineStr">
        <is>
          <t>Public service electric power concessions [line items]</t>
        </is>
      </c>
    </row>
    <row r="265">
      <c r="A265" s="4" t="inlineStr">
        <is>
          <t>Electric power transmission lines</t>
        </is>
      </c>
      <c r="B265" s="5" t="n">
        <v>13</v>
      </c>
    </row>
    <row r="266">
      <c r="A266" s="4" t="inlineStr">
        <is>
          <t>1 Frequency Converter and 132 kV Transmission Lines</t>
        </is>
      </c>
    </row>
    <row r="267">
      <c r="A267" s="3" t="inlineStr">
        <is>
          <t>Public service electric power concessions [line items]</t>
        </is>
      </c>
    </row>
    <row r="268">
      <c r="A268" s="4" t="inlineStr">
        <is>
          <t>Electric power transmission lines</t>
        </is>
      </c>
      <c r="B268" s="5" t="n">
        <v>13</v>
      </c>
    </row>
    <row r="269">
      <c r="A269" s="4" t="inlineStr">
        <is>
          <t>LT Igapora II - Igapora III - 230 KV, C1, C2</t>
        </is>
      </c>
    </row>
    <row r="270">
      <c r="A270" s="3" t="inlineStr">
        <is>
          <t>Public service electric power concessions [line items]</t>
        </is>
      </c>
    </row>
    <row r="271">
      <c r="A271" s="4" t="inlineStr">
        <is>
          <t>Electric power transmission lines</t>
        </is>
      </c>
      <c r="B271" s="5" t="n">
        <v>11</v>
      </c>
    </row>
    <row r="272">
      <c r="A272" s="4" t="inlineStr">
        <is>
          <t>LT Paulo Afonso III - Zebu II - 230 kv, C1, C2</t>
        </is>
      </c>
    </row>
    <row r="273">
      <c r="A273" s="3" t="inlineStr">
        <is>
          <t>Public service electric power concessions [line items]</t>
        </is>
      </c>
    </row>
    <row r="274">
      <c r="A274" s="4" t="inlineStr">
        <is>
          <t>Electric power transmission lines</t>
        </is>
      </c>
      <c r="B274" s="5" t="n">
        <v>11</v>
      </c>
    </row>
    <row r="275">
      <c r="A275" s="4" t="inlineStr">
        <is>
          <t>LT Campina Grande III - Campina Grande II, at 230 kV</t>
        </is>
      </c>
    </row>
    <row r="276">
      <c r="A276" s="3" t="inlineStr">
        <is>
          <t>Public service electric power concessions [line items]</t>
        </is>
      </c>
    </row>
    <row r="277">
      <c r="A277" s="4" t="inlineStr">
        <is>
          <t>Electric power transmission lines</t>
        </is>
      </c>
      <c r="B277" s="5" t="n">
        <v>10</v>
      </c>
    </row>
    <row r="278">
      <c r="A278" s="4" t="inlineStr">
        <is>
          <t>LT Suape III - Suape II - 230 kv, C1, C2</t>
        </is>
      </c>
    </row>
    <row r="279">
      <c r="A279" s="3" t="inlineStr">
        <is>
          <t>Public service electric power concessions [line items]</t>
        </is>
      </c>
    </row>
    <row r="280">
      <c r="A280" s="4" t="inlineStr">
        <is>
          <t>Electric power transmission lines</t>
        </is>
      </c>
      <c r="B280" s="5" t="n">
        <v>7</v>
      </c>
    </row>
    <row r="281">
      <c r="A281" s="4" t="inlineStr">
        <is>
          <t>SPE Chapecoense Gerao</t>
        </is>
      </c>
    </row>
    <row r="282">
      <c r="A282" s="3" t="inlineStr">
        <is>
          <t>Public service electric power concessions [line items]</t>
        </is>
      </c>
    </row>
    <row r="283">
      <c r="A283" s="4" t="inlineStr">
        <is>
          <t>Electric power transmission lines</t>
        </is>
      </c>
      <c r="B283" s="5" t="n">
        <v>6</v>
      </c>
    </row>
    <row r="284">
      <c r="A284" s="4" t="inlineStr">
        <is>
          <t>Rewrap of LT Cascavel Oeste - Guara</t>
        </is>
      </c>
    </row>
    <row r="285">
      <c r="A285" s="3" t="inlineStr">
        <is>
          <t>Public service electric power concessions [line items]</t>
        </is>
      </c>
    </row>
    <row r="286">
      <c r="A286" s="4" t="inlineStr">
        <is>
          <t>Electric power transmission lines</t>
        </is>
      </c>
      <c r="B286" s="5" t="n">
        <v>3</v>
      </c>
    </row>
    <row r="287">
      <c r="A287" s="4" t="inlineStr">
        <is>
          <t>SPE Baguari Energia</t>
        </is>
      </c>
    </row>
    <row r="288">
      <c r="A288" s="3" t="inlineStr">
        <is>
          <t>Public service electric power concessions [line items]</t>
        </is>
      </c>
    </row>
    <row r="289">
      <c r="A289" s="4" t="inlineStr">
        <is>
          <t>Electric power transmission lines</t>
        </is>
      </c>
      <c r="B289" s="5" t="n">
        <v>3</v>
      </c>
    </row>
    <row r="290">
      <c r="A290" s="4" t="inlineStr">
        <is>
          <t>Sectioning of the LT Londrina - Maring</t>
        </is>
      </c>
    </row>
    <row r="291">
      <c r="A291" s="3" t="inlineStr">
        <is>
          <t>Public service electric power concessions [line items]</t>
        </is>
      </c>
    </row>
    <row r="292">
      <c r="A292" s="4" t="inlineStr">
        <is>
          <t>Electric power transmission lines</t>
        </is>
      </c>
      <c r="B292" s="5" t="n">
        <v>1</v>
      </c>
    </row>
    <row r="293">
      <c r="A293" s="4" t="inlineStr">
        <is>
          <t>LT Jardim - Nossa Senhora do Socorro</t>
        </is>
      </c>
    </row>
    <row r="294">
      <c r="A294" s="3" t="inlineStr">
        <is>
          <t>Public service electric power concessions [line items]</t>
        </is>
      </c>
    </row>
    <row r="295">
      <c r="A295" s="4" t="inlineStr">
        <is>
          <t>Electric power transmission lines</t>
        </is>
      </c>
      <c r="B295" s="5" t="n">
        <v>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22" customWidth="1" min="2" max="2"/>
  </cols>
  <sheetData>
    <row r="1">
      <c r="A1" s="1" t="inlineStr">
        <is>
          <t>ELECTRIC POWER CONCESSIONS AND AUTHORIZATIONS - Modernizations and Improvements (Details) R$ in Thousands</t>
        </is>
      </c>
      <c r="B1" s="2" t="inlineStr">
        <is>
          <t>12 Months Ended</t>
        </is>
      </c>
    </row>
    <row r="2">
      <c r="B2" s="2" t="inlineStr">
        <is>
          <t>Dec. 31, 2020BRL (R$)</t>
        </is>
      </c>
    </row>
    <row r="3">
      <c r="A3" s="3" t="inlineStr">
        <is>
          <t>Public service electric power concessions [line items]</t>
        </is>
      </c>
    </row>
    <row r="4">
      <c r="A4" s="4" t="inlineStr">
        <is>
          <t>Residual book value of assets</t>
        </is>
      </c>
      <c r="B4" s="6" t="inlineStr">
        <is>
          <t>R$ 661997</t>
        </is>
      </c>
    </row>
    <row r="5">
      <c r="A5" s="4" t="inlineStr">
        <is>
          <t>Base value of assets</t>
        </is>
      </c>
      <c r="B5" s="5" t="n">
        <v>808269</v>
      </c>
    </row>
    <row r="6">
      <c r="A6" s="4" t="inlineStr">
        <is>
          <t>Gross value</t>
        </is>
      </c>
    </row>
    <row r="7">
      <c r="A7" s="3" t="inlineStr">
        <is>
          <t>Public service electric power concessions [line items]</t>
        </is>
      </c>
    </row>
    <row r="8">
      <c r="A8" s="4" t="inlineStr">
        <is>
          <t>Base value of assets</t>
        </is>
      </c>
      <c r="B8" s="5" t="n">
        <v>1211038</v>
      </c>
    </row>
    <row r="9">
      <c r="A9" s="4" t="inlineStr">
        <is>
          <t>Impairment</t>
        </is>
      </c>
    </row>
    <row r="10">
      <c r="A10" s="3" t="inlineStr">
        <is>
          <t>Public service electric power concessions [line items]</t>
        </is>
      </c>
    </row>
    <row r="11">
      <c r="A11" s="4" t="inlineStr">
        <is>
          <t>Base value of assets</t>
        </is>
      </c>
      <c r="B11" s="5" t="n">
        <v>-402769</v>
      </c>
    </row>
    <row r="12">
      <c r="A12" s="4" t="inlineStr">
        <is>
          <t>Modernizations and improvements under Hydraulic Generation</t>
        </is>
      </c>
    </row>
    <row r="13">
      <c r="A13" s="3" t="inlineStr">
        <is>
          <t>Public service electric power concessions [line items]</t>
        </is>
      </c>
    </row>
    <row r="14">
      <c r="A14" s="4" t="inlineStr">
        <is>
          <t>Assets subject to public hearing</t>
        </is>
      </c>
      <c r="B14" s="5" t="n">
        <v>1483540</v>
      </c>
    </row>
    <row r="15">
      <c r="A15" s="4" t="inlineStr">
        <is>
          <t>Paulo Afonso I | Modernizations and improvements under Hydraulic Generation</t>
        </is>
      </c>
    </row>
    <row r="16">
      <c r="A16" s="3" t="inlineStr">
        <is>
          <t>Public service electric power concessions [line items]</t>
        </is>
      </c>
    </row>
    <row r="17">
      <c r="A17" s="4" t="inlineStr">
        <is>
          <t>Assets subject to public hearing</t>
        </is>
      </c>
      <c r="B17" s="5" t="n">
        <v>92612</v>
      </c>
    </row>
    <row r="18">
      <c r="A18" s="4" t="inlineStr">
        <is>
          <t>Paulo Afonso II | Modernizations and improvements under Hydraulic Generation</t>
        </is>
      </c>
    </row>
    <row r="19">
      <c r="A19" s="3" t="inlineStr">
        <is>
          <t>Public service electric power concessions [line items]</t>
        </is>
      </c>
    </row>
    <row r="20">
      <c r="A20" s="4" t="inlineStr">
        <is>
          <t>Assets subject to public hearing</t>
        </is>
      </c>
      <c r="B20" s="5" t="n">
        <v>107093</v>
      </c>
    </row>
    <row r="21">
      <c r="A21" s="4" t="inlineStr">
        <is>
          <t>Paulo Afonso III | Modernizations and improvements under Hydraulic Generation</t>
        </is>
      </c>
    </row>
    <row r="22">
      <c r="A22" s="3" t="inlineStr">
        <is>
          <t>Public service electric power concessions [line items]</t>
        </is>
      </c>
    </row>
    <row r="23">
      <c r="A23" s="4" t="inlineStr">
        <is>
          <t>Assets subject to public hearing</t>
        </is>
      </c>
      <c r="B23" s="5" t="n">
        <v>66259</v>
      </c>
    </row>
    <row r="24">
      <c r="A24" s="4" t="inlineStr">
        <is>
          <t>Paulo Afonso IV | Modernizations and improvements under Hydraulic Generation</t>
        </is>
      </c>
    </row>
    <row r="25">
      <c r="A25" s="3" t="inlineStr">
        <is>
          <t>Public service electric power concessions [line items]</t>
        </is>
      </c>
    </row>
    <row r="26">
      <c r="A26" s="4" t="inlineStr">
        <is>
          <t>Assets subject to public hearing</t>
        </is>
      </c>
      <c r="B26" s="5" t="n">
        <v>20832</v>
      </c>
    </row>
    <row r="27">
      <c r="A27" s="4" t="inlineStr">
        <is>
          <t>Apolnio Sales | Modernizations and improvements under Hydraulic Generation</t>
        </is>
      </c>
    </row>
    <row r="28">
      <c r="A28" s="3" t="inlineStr">
        <is>
          <t>Public service electric power concessions [line items]</t>
        </is>
      </c>
    </row>
    <row r="29">
      <c r="A29" s="4" t="inlineStr">
        <is>
          <t>Assets subject to public hearing</t>
        </is>
      </c>
      <c r="B29" s="5" t="n">
        <v>38250</v>
      </c>
    </row>
    <row r="30">
      <c r="A30" s="4" t="inlineStr">
        <is>
          <t>Luiz Gonzaga | Modernizations and improvements under Hydraulic Generation</t>
        </is>
      </c>
    </row>
    <row r="31">
      <c r="A31" s="3" t="inlineStr">
        <is>
          <t>Public service electric power concessions [line items]</t>
        </is>
      </c>
    </row>
    <row r="32">
      <c r="A32" s="4" t="inlineStr">
        <is>
          <t>Assets subject to public hearing</t>
        </is>
      </c>
      <c r="B32" s="5" t="n">
        <v>28174</v>
      </c>
    </row>
    <row r="33">
      <c r="A33" s="4" t="inlineStr">
        <is>
          <t>Xingo | Modernizations and improvements under Hydraulic Generation</t>
        </is>
      </c>
    </row>
    <row r="34">
      <c r="A34" s="3" t="inlineStr">
        <is>
          <t>Public service electric power concessions [line items]</t>
        </is>
      </c>
    </row>
    <row r="35">
      <c r="A35" s="4" t="inlineStr">
        <is>
          <t>Assets subject to public hearing</t>
        </is>
      </c>
      <c r="B35" s="5" t="n">
        <v>15150</v>
      </c>
    </row>
    <row r="36">
      <c r="A36" s="4" t="inlineStr">
        <is>
          <t>Boa Esperan a | Modernizations and improvements under Hydraulic Generation</t>
        </is>
      </c>
    </row>
    <row r="37">
      <c r="A37" s="3" t="inlineStr">
        <is>
          <t>Public service electric power concessions [line items]</t>
        </is>
      </c>
    </row>
    <row r="38">
      <c r="A38" s="4" t="inlineStr">
        <is>
          <t>Assets subject to public hearing</t>
        </is>
      </c>
      <c r="B38" s="5" t="n">
        <v>98759</v>
      </c>
    </row>
    <row r="39">
      <c r="A39" s="4" t="inlineStr">
        <is>
          <t>Pedra | Modernizations and improvements under Hydraulic Generation</t>
        </is>
      </c>
    </row>
    <row r="40">
      <c r="A40" s="3" t="inlineStr">
        <is>
          <t>Public service electric power concessions [line items]</t>
        </is>
      </c>
    </row>
    <row r="41">
      <c r="A41" s="4" t="inlineStr">
        <is>
          <t>Assets subject to public hearing</t>
        </is>
      </c>
      <c r="B41" s="5" t="n">
        <v>8067</v>
      </c>
    </row>
    <row r="42">
      <c r="A42" s="4" t="inlineStr">
        <is>
          <t>Funil | Modernizations and improvements under Hydraulic Generation</t>
        </is>
      </c>
    </row>
    <row r="43">
      <c r="A43" s="3" t="inlineStr">
        <is>
          <t>Public service electric power concessions [line items]</t>
        </is>
      </c>
    </row>
    <row r="44">
      <c r="A44" s="4" t="inlineStr">
        <is>
          <t>Assets subject to public hearing</t>
        </is>
      </c>
      <c r="B44" s="5" t="n">
        <v>12626</v>
      </c>
    </row>
    <row r="45">
      <c r="A45" s="4" t="inlineStr">
        <is>
          <t>UHE Furnas | Modernizations and improvements under Hydraulic Generation</t>
        </is>
      </c>
    </row>
    <row r="46">
      <c r="A46" s="3" t="inlineStr">
        <is>
          <t>Public service electric power concessions [line items]</t>
        </is>
      </c>
    </row>
    <row r="47">
      <c r="A47" s="4" t="inlineStr">
        <is>
          <t>Assets subject to public hearing</t>
        </is>
      </c>
      <c r="B47" s="5" t="n">
        <v>514825</v>
      </c>
    </row>
    <row r="48">
      <c r="A48" s="4" t="inlineStr">
        <is>
          <t>UTE Santa Cruz | Modernizations and improvements under Hydraulic Generation</t>
        </is>
      </c>
    </row>
    <row r="49">
      <c r="A49" s="3" t="inlineStr">
        <is>
          <t>Public service electric power concessions [line items]</t>
        </is>
      </c>
    </row>
    <row r="50">
      <c r="A50" s="4" t="inlineStr">
        <is>
          <t>Assets subject to public hearing</t>
        </is>
      </c>
      <c r="B50" s="6" t="inlineStr">
        <is>
          <t>R$ 480893</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BASIS FOR THE PREPARATION AND PRESENTATION OF FINANCIAL STATEMENTS - Equity (Details) - BRL (R$) R$ in Thousands</t>
        </is>
      </c>
      <c r="B1" s="2" t="inlineStr">
        <is>
          <t>12 Months Ended</t>
        </is>
      </c>
    </row>
    <row r="2">
      <c r="B2" s="2" t="inlineStr">
        <is>
          <t>Dec. 31, 2017</t>
        </is>
      </c>
      <c r="C2" s="2" t="inlineStr">
        <is>
          <t>Dec. 31, 2020</t>
        </is>
      </c>
      <c r="D2" s="2" t="inlineStr">
        <is>
          <t>Dec. 31, 2019</t>
        </is>
      </c>
      <c r="E2" s="2" t="inlineStr">
        <is>
          <t>Dec. 31, 2018</t>
        </is>
      </c>
    </row>
    <row r="3">
      <c r="A3" s="3" t="inlineStr">
        <is>
          <t>Equity</t>
        </is>
      </c>
    </row>
    <row r="4">
      <c r="A4" s="4" t="inlineStr">
        <is>
          <t>Accumulated profits</t>
        </is>
      </c>
      <c r="B4" s="6" t="inlineStr">
        <is>
          <t>R$ 1024762</t>
        </is>
      </c>
      <c r="D4" s="6" t="inlineStr">
        <is>
          <t>R$ 201752</t>
        </is>
      </c>
      <c r="E4" s="6" t="inlineStr">
        <is>
          <t>R$ 296156</t>
        </is>
      </c>
    </row>
    <row r="5">
      <c r="A5" s="4" t="inlineStr">
        <is>
          <t>Other accumulated comprehensive loss</t>
        </is>
      </c>
      <c r="C5" s="6" t="inlineStr">
        <is>
          <t>R$ 8354188</t>
        </is>
      </c>
      <c r="D5" s="5" t="n">
        <v>-6311330</v>
      </c>
      <c r="E5" s="5" t="n">
        <v>-5588668</v>
      </c>
    </row>
    <row r="6">
      <c r="A6" s="4" t="inlineStr">
        <is>
          <t>Other equity items</t>
        </is>
      </c>
      <c r="B6" s="5" t="n">
        <v>42339377</v>
      </c>
      <c r="D6" s="5" t="n">
        <v>76811622</v>
      </c>
      <c r="E6" s="5" t="n">
        <v>61060330</v>
      </c>
    </row>
    <row r="7">
      <c r="A7" s="4" t="inlineStr">
        <is>
          <t>Interest of controlling shareholders</t>
        </is>
      </c>
      <c r="B7" s="5" t="n">
        <v>43364139</v>
      </c>
      <c r="C7" s="5" t="n">
        <v>73478307</v>
      </c>
      <c r="D7" s="5" t="n">
        <v>70702044</v>
      </c>
      <c r="E7" s="5" t="n">
        <v>55175506</v>
      </c>
    </row>
    <row r="8">
      <c r="A8" s="4" t="inlineStr">
        <is>
          <t>Interest of non-controlling shareholders</t>
        </is>
      </c>
      <c r="B8" s="5" t="n">
        <v>414731</v>
      </c>
      <c r="C8" s="5" t="n">
        <v>272987</v>
      </c>
      <c r="D8" s="5" t="n">
        <v>457221</v>
      </c>
      <c r="E8" s="5" t="n">
        <v>504395</v>
      </c>
    </row>
    <row r="9">
      <c r="A9" s="4" t="inlineStr">
        <is>
          <t>TOTAL EQUITY</t>
        </is>
      </c>
      <c r="B9" s="5" t="n">
        <v>43778870</v>
      </c>
      <c r="C9" s="6" t="inlineStr">
        <is>
          <t>R$ 73751294</t>
        </is>
      </c>
      <c r="D9" s="5" t="n">
        <v>71159265</v>
      </c>
      <c r="E9" s="5" t="n">
        <v>55679901</v>
      </c>
    </row>
    <row r="10">
      <c r="A10" s="4" t="inlineStr">
        <is>
          <t>Previously reported</t>
        </is>
      </c>
    </row>
    <row r="11">
      <c r="A11" s="3" t="inlineStr">
        <is>
          <t>Equity</t>
        </is>
      </c>
    </row>
    <row r="12">
      <c r="A12" s="4" t="inlineStr">
        <is>
          <t>Accumulated profits</t>
        </is>
      </c>
      <c r="B12" s="5" t="n">
        <v>2525081</v>
      </c>
    </row>
    <row r="13">
      <c r="A13" s="4" t="inlineStr">
        <is>
          <t>Other accumulated comprehensive loss</t>
        </is>
      </c>
      <c r="D13" s="5" t="n">
        <v>-5904821</v>
      </c>
      <c r="E13" s="5" t="n">
        <v>-5517424</v>
      </c>
    </row>
    <row r="14">
      <c r="A14" s="4" t="inlineStr">
        <is>
          <t>Other equity items</t>
        </is>
      </c>
      <c r="B14" s="5" t="n">
        <v>42339377</v>
      </c>
      <c r="D14" s="5" t="n">
        <v>76811622</v>
      </c>
      <c r="E14" s="5" t="n">
        <v>61060330</v>
      </c>
    </row>
    <row r="15">
      <c r="A15" s="4" t="inlineStr">
        <is>
          <t>Interest of controlling shareholders</t>
        </is>
      </c>
      <c r="B15" s="5" t="n">
        <v>44864458</v>
      </c>
      <c r="D15" s="5" t="n">
        <v>70906801</v>
      </c>
      <c r="E15" s="5" t="n">
        <v>55542906</v>
      </c>
    </row>
    <row r="16">
      <c r="A16" s="4" t="inlineStr">
        <is>
          <t>Interest of non-controlling shareholders</t>
        </is>
      </c>
      <c r="B16" s="5" t="n">
        <v>415743</v>
      </c>
      <c r="D16" s="5" t="n">
        <v>487345</v>
      </c>
      <c r="E16" s="5" t="n">
        <v>466042</v>
      </c>
    </row>
    <row r="17">
      <c r="A17" s="4" t="inlineStr">
        <is>
          <t>TOTAL EQUITY</t>
        </is>
      </c>
      <c r="B17" s="5" t="n">
        <v>45280201</v>
      </c>
      <c r="D17" s="5" t="n">
        <v>71394146</v>
      </c>
      <c r="E17" s="5" t="n">
        <v>56008948</v>
      </c>
    </row>
    <row r="18">
      <c r="A18" s="4" t="inlineStr">
        <is>
          <t>Adjustments</t>
        </is>
      </c>
    </row>
    <row r="19">
      <c r="A19" s="3" t="inlineStr">
        <is>
          <t>Equity</t>
        </is>
      </c>
    </row>
    <row r="20">
      <c r="A20" s="4" t="inlineStr">
        <is>
          <t>Accumulated profits</t>
        </is>
      </c>
      <c r="B20" s="5" t="n">
        <v>-1500319</v>
      </c>
      <c r="D20" s="5" t="n">
        <v>201752</v>
      </c>
      <c r="E20" s="5" t="n">
        <v>-296156</v>
      </c>
    </row>
    <row r="21">
      <c r="A21" s="4" t="inlineStr">
        <is>
          <t>Other accumulated comprehensive loss</t>
        </is>
      </c>
      <c r="D21" s="5" t="n">
        <v>-406509</v>
      </c>
      <c r="E21" s="5" t="n">
        <v>-71244</v>
      </c>
    </row>
    <row r="22">
      <c r="A22" s="4" t="inlineStr">
        <is>
          <t>Interest of controlling shareholders</t>
        </is>
      </c>
      <c r="B22" s="5" t="n">
        <v>-1500319</v>
      </c>
      <c r="D22" s="5" t="n">
        <v>-204757</v>
      </c>
      <c r="E22" s="5" t="n">
        <v>-367400</v>
      </c>
    </row>
    <row r="23">
      <c r="A23" s="4" t="inlineStr">
        <is>
          <t>Interest of non-controlling shareholders</t>
        </is>
      </c>
      <c r="B23" s="5" t="n">
        <v>-1012</v>
      </c>
      <c r="D23" s="5" t="n">
        <v>-30124</v>
      </c>
      <c r="E23" s="5" t="n">
        <v>38353</v>
      </c>
    </row>
    <row r="24">
      <c r="A24" s="4" t="inlineStr">
        <is>
          <t>TOTAL EQUITY</t>
        </is>
      </c>
      <c r="B24" s="5" t="n">
        <v>-1501331</v>
      </c>
      <c r="D24" s="6" t="inlineStr">
        <is>
          <t>R$ 234881</t>
        </is>
      </c>
      <c r="E24" s="6" t="inlineStr">
        <is>
          <t>R$ 329047</t>
        </is>
      </c>
    </row>
    <row r="25">
      <c r="A25" s="4" t="inlineStr">
        <is>
          <t>Adjustments | Transmission</t>
        </is>
      </c>
    </row>
    <row r="26">
      <c r="A26" s="3" t="inlineStr">
        <is>
          <t>Statement</t>
        </is>
      </c>
    </row>
    <row r="27">
      <c r="A27" s="4" t="inlineStr">
        <is>
          <t>Contractual Assets, Transmission</t>
        </is>
      </c>
      <c r="B27" s="5" t="n">
        <v>27869</v>
      </c>
    </row>
    <row r="28">
      <c r="A28" s="4" t="inlineStr">
        <is>
          <t>Adjustments for deferred tax expense</t>
        </is>
      </c>
      <c r="B28" s="5" t="n">
        <v>249182</v>
      </c>
    </row>
    <row r="29">
      <c r="A29" s="3" t="inlineStr">
        <is>
          <t>Equity</t>
        </is>
      </c>
    </row>
    <row r="30">
      <c r="A30" s="4" t="inlineStr">
        <is>
          <t>Accumulated profits</t>
        </is>
      </c>
      <c r="B30" s="6" t="inlineStr">
        <is>
          <t>R$ 1868075</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cols>
    <col width="80" customWidth="1" min="1" max="1"/>
    <col width="17" customWidth="1" min="2" max="2"/>
    <col width="15" customWidth="1" min="3" max="3"/>
    <col width="15" customWidth="1" min="4" max="4"/>
    <col width="15" customWidth="1" min="5" max="5"/>
  </cols>
  <sheetData>
    <row r="1">
      <c r="A1" s="1" t="inlineStr">
        <is>
          <t>BASIS FOR THE PREPARATION AND PRESENTATION OF FINANCIAL STATEMENTS - Balance Sheet (Details) - BRL (R$) R$ in Thousands</t>
        </is>
      </c>
      <c r="B1" s="2" t="inlineStr">
        <is>
          <t>Dec. 31, 2020</t>
        </is>
      </c>
      <c r="C1" s="2" t="inlineStr">
        <is>
          <t>Dec. 31, 2019</t>
        </is>
      </c>
      <c r="D1" s="2" t="inlineStr">
        <is>
          <t>Dec. 31, 2018</t>
        </is>
      </c>
      <c r="E1" s="2" t="inlineStr">
        <is>
          <t>Dec. 31, 2017</t>
        </is>
      </c>
    </row>
    <row r="2">
      <c r="A2" s="3" t="inlineStr">
        <is>
          <t>CURRENT</t>
        </is>
      </c>
    </row>
    <row r="3">
      <c r="A3" s="4" t="inlineStr">
        <is>
          <t>Contractual transmission assets</t>
        </is>
      </c>
      <c r="B3" s="6" t="inlineStr">
        <is>
          <t>R$ 10364908</t>
        </is>
      </c>
      <c r="C3" s="6" t="inlineStr">
        <is>
          <t>R$ 7812756</t>
        </is>
      </c>
      <c r="D3" s="6" t="inlineStr">
        <is>
          <t>R$ 7438513</t>
        </is>
      </c>
    </row>
    <row r="4">
      <c r="A4" s="4" t="inlineStr">
        <is>
          <t>Other Current Assets</t>
        </is>
      </c>
      <c r="C4" s="5" t="n">
        <v>33674490</v>
      </c>
      <c r="D4" s="5" t="n">
        <v>39528563</v>
      </c>
    </row>
    <row r="5">
      <c r="A5" s="4" t="inlineStr">
        <is>
          <t>TOTAL CURRENT ASSETS</t>
        </is>
      </c>
      <c r="B5" s="5" t="n">
        <v>45191737</v>
      </c>
      <c r="C5" s="5" t="n">
        <v>41487246</v>
      </c>
      <c r="D5" s="5" t="n">
        <v>46967076</v>
      </c>
    </row>
    <row r="6">
      <c r="A6" s="3" t="inlineStr">
        <is>
          <t>Non-current</t>
        </is>
      </c>
    </row>
    <row r="7">
      <c r="A7" s="4" t="inlineStr">
        <is>
          <t>Deferred income tax and social contribution</t>
        </is>
      </c>
      <c r="B7" s="5" t="n">
        <v>2068894</v>
      </c>
      <c r="C7" s="5" t="n">
        <v>647903</v>
      </c>
      <c r="D7" s="5" t="n">
        <v>878160</v>
      </c>
    </row>
    <row r="8">
      <c r="A8" s="4" t="inlineStr">
        <is>
          <t>Contractual transmission assets</t>
        </is>
      </c>
      <c r="B8" s="5" t="n">
        <v>41023616</v>
      </c>
      <c r="C8" s="5" t="n">
        <v>41696467</v>
      </c>
      <c r="D8" s="5" t="n">
        <v>42843308</v>
      </c>
    </row>
    <row r="9">
      <c r="A9" s="4" t="inlineStr">
        <is>
          <t>Financial assets - Concessions and Itaipu</t>
        </is>
      </c>
      <c r="B9" s="5" t="n">
        <v>3199751</v>
      </c>
      <c r="C9" s="5" t="n">
        <v>3983519</v>
      </c>
      <c r="D9" s="5" t="n">
        <v>4636195</v>
      </c>
    </row>
    <row r="10">
      <c r="A10" s="4" t="inlineStr">
        <is>
          <t>Other non-current assets</t>
        </is>
      </c>
      <c r="C10" s="5" t="n">
        <v>27823179</v>
      </c>
      <c r="D10" s="5" t="n">
        <v>25438706</v>
      </c>
    </row>
    <row r="11">
      <c r="A11" s="4" t="inlineStr">
        <is>
          <t>Total long term assets excluding investments, fixed assets and intangible assets</t>
        </is>
      </c>
      <c r="B11" s="5" t="n">
        <v>71371328</v>
      </c>
      <c r="C11" s="5" t="n">
        <v>74151068</v>
      </c>
      <c r="D11" s="5" t="n">
        <v>73796369</v>
      </c>
    </row>
    <row r="12">
      <c r="A12" s="3" t="inlineStr">
        <is>
          <t>Investments</t>
        </is>
      </c>
    </row>
    <row r="13">
      <c r="A13" s="4" t="inlineStr">
        <is>
          <t>Accounted for-by the equity method</t>
        </is>
      </c>
      <c r="B13" s="5" t="n">
        <v>26996243</v>
      </c>
      <c r="C13" s="5" t="n">
        <v>26956264</v>
      </c>
      <c r="D13" s="5" t="n">
        <v>26479458</v>
      </c>
    </row>
    <row r="14">
      <c r="A14" s="4" t="inlineStr">
        <is>
          <t>Other Assets</t>
        </is>
      </c>
      <c r="C14" s="5" t="n">
        <v>36027905</v>
      </c>
      <c r="D14" s="5" t="n">
        <v>34467192</v>
      </c>
    </row>
    <row r="15">
      <c r="A15" s="4" t="inlineStr">
        <is>
          <t>TOTAL ASSETS</t>
        </is>
      </c>
      <c r="B15" s="5" t="n">
        <v>178966449</v>
      </c>
      <c r="C15" s="5" t="n">
        <v>178622483</v>
      </c>
      <c r="D15" s="5" t="n">
        <v>181710095</v>
      </c>
    </row>
    <row r="16">
      <c r="A16" s="3" t="inlineStr">
        <is>
          <t>CURRENT</t>
        </is>
      </c>
    </row>
    <row r="17">
      <c r="A17" s="4" t="inlineStr">
        <is>
          <t>Financial liabilities - Concessions and Itaipu</t>
        </is>
      </c>
      <c r="C17" s="5" t="n">
        <v>703114</v>
      </c>
      <c r="D17" s="5" t="n">
        <v>799401</v>
      </c>
    </row>
    <row r="18">
      <c r="A18" s="4" t="inlineStr">
        <is>
          <t>Other Current Liabilities</t>
        </is>
      </c>
      <c r="C18" s="5" t="n">
        <v>25638057</v>
      </c>
      <c r="D18" s="5" t="n">
        <v>36523971</v>
      </c>
    </row>
    <row r="19">
      <c r="A19" s="4" t="inlineStr">
        <is>
          <t>TOTAL CURRENT LIABILITIES</t>
        </is>
      </c>
      <c r="B19" s="5" t="n">
        <v>26400066</v>
      </c>
      <c r="C19" s="5" t="n">
        <v>26341171</v>
      </c>
      <c r="D19" s="5" t="n">
        <v>37323372</v>
      </c>
    </row>
    <row r="20">
      <c r="A20" s="3" t="inlineStr">
        <is>
          <t>NON-CURRENT</t>
        </is>
      </c>
    </row>
    <row r="21">
      <c r="A21" s="4" t="inlineStr">
        <is>
          <t>Post-employment benefits</t>
        </is>
      </c>
      <c r="B21" s="5" t="n">
        <v>6824632</v>
      </c>
      <c r="C21" s="5" t="n">
        <v>4826088</v>
      </c>
      <c r="D21" s="5" t="n">
        <v>2979367</v>
      </c>
    </row>
    <row r="22">
      <c r="A22" s="4" t="inlineStr">
        <is>
          <t>Deferred income and social contributions taxes</t>
        </is>
      </c>
      <c r="B22" s="5" t="n">
        <v>-1636161</v>
      </c>
      <c r="C22" s="5" t="n">
        <v>4193607</v>
      </c>
      <c r="D22" s="5" t="n">
        <v>8260501</v>
      </c>
    </row>
    <row r="23">
      <c r="A23" s="4" t="inlineStr">
        <is>
          <t>Other non-current liabilities</t>
        </is>
      </c>
      <c r="C23" s="5" t="n">
        <v>72102352</v>
      </c>
      <c r="D23" s="5" t="n">
        <v>77466954</v>
      </c>
    </row>
    <row r="24">
      <c r="A24" s="4" t="inlineStr">
        <is>
          <t>TOTAL NON-CURRENT LIABILITIES</t>
        </is>
      </c>
      <c r="B24" s="5" t="n">
        <v>78815089</v>
      </c>
      <c r="C24" s="5" t="n">
        <v>81122047</v>
      </c>
      <c r="D24" s="5" t="n">
        <v>88706822</v>
      </c>
    </row>
    <row r="25">
      <c r="A25" s="3" t="inlineStr">
        <is>
          <t>Equity</t>
        </is>
      </c>
    </row>
    <row r="26">
      <c r="A26" s="4" t="inlineStr">
        <is>
          <t>Accumulated profits</t>
        </is>
      </c>
      <c r="C26" s="5" t="n">
        <v>201752</v>
      </c>
      <c r="D26" s="5" t="n">
        <v>-296156</v>
      </c>
      <c r="E26" s="6" t="inlineStr">
        <is>
          <t>R$ 1024762</t>
        </is>
      </c>
    </row>
    <row r="27">
      <c r="A27" s="4" t="inlineStr">
        <is>
          <t>Other accumulated comprehensive loss</t>
        </is>
      </c>
      <c r="B27" s="5" t="n">
        <v>-8354188</v>
      </c>
      <c r="C27" s="5" t="n">
        <v>-6311330</v>
      </c>
      <c r="D27" s="5" t="n">
        <v>-5588668</v>
      </c>
    </row>
    <row r="28">
      <c r="A28" s="4" t="inlineStr">
        <is>
          <t>Other equity items</t>
        </is>
      </c>
      <c r="C28" s="5" t="n">
        <v>76811622</v>
      </c>
      <c r="D28" s="5" t="n">
        <v>61060330</v>
      </c>
      <c r="E28" s="5" t="n">
        <v>42339377</v>
      </c>
    </row>
    <row r="29">
      <c r="A29" s="4" t="inlineStr">
        <is>
          <t>Interest of controlling shareholders</t>
        </is>
      </c>
      <c r="B29" s="5" t="n">
        <v>73478307</v>
      </c>
      <c r="C29" s="5" t="n">
        <v>70702044</v>
      </c>
      <c r="D29" s="5" t="n">
        <v>55175506</v>
      </c>
      <c r="E29" s="5" t="n">
        <v>43364139</v>
      </c>
    </row>
    <row r="30">
      <c r="A30" s="4" t="inlineStr">
        <is>
          <t>Interest of non-controlling shareholders</t>
        </is>
      </c>
      <c r="B30" s="5" t="n">
        <v>272987</v>
      </c>
      <c r="C30" s="5" t="n">
        <v>457221</v>
      </c>
      <c r="D30" s="5" t="n">
        <v>504395</v>
      </c>
      <c r="E30" s="5" t="n">
        <v>414731</v>
      </c>
    </row>
    <row r="31">
      <c r="A31" s="4" t="inlineStr">
        <is>
          <t>TOTAL EQUITY</t>
        </is>
      </c>
      <c r="B31" s="5" t="n">
        <v>73751294</v>
      </c>
      <c r="C31" s="5" t="n">
        <v>71159265</v>
      </c>
      <c r="D31" s="5" t="n">
        <v>55679901</v>
      </c>
      <c r="E31" s="5" t="n">
        <v>43778870</v>
      </c>
    </row>
    <row r="32">
      <c r="A32" s="4" t="inlineStr">
        <is>
          <t>TOTAL OF LIABILITIES AND EQUITY</t>
        </is>
      </c>
      <c r="B32" s="6" t="inlineStr">
        <is>
          <t>R$ 178966449</t>
        </is>
      </c>
      <c r="C32" s="5" t="n">
        <v>178622483</v>
      </c>
      <c r="D32" s="5" t="n">
        <v>181710095</v>
      </c>
    </row>
    <row r="33">
      <c r="A33" s="4" t="inlineStr">
        <is>
          <t>Previously reported</t>
        </is>
      </c>
    </row>
    <row r="34">
      <c r="A34" s="3" t="inlineStr">
        <is>
          <t>CURRENT</t>
        </is>
      </c>
    </row>
    <row r="35">
      <c r="A35" s="4" t="inlineStr">
        <is>
          <t>Contractual transmission assets</t>
        </is>
      </c>
      <c r="C35" s="5" t="n">
        <v>1116009</v>
      </c>
      <c r="D35" s="5" t="n">
        <v>1302959</v>
      </c>
    </row>
    <row r="36">
      <c r="A36" s="4" t="inlineStr">
        <is>
          <t>Financial assets - Concessions and Itaipu</t>
        </is>
      </c>
      <c r="C36" s="5" t="n">
        <v>5927964</v>
      </c>
      <c r="D36" s="5" t="n">
        <v>6013891</v>
      </c>
    </row>
    <row r="37">
      <c r="A37" s="4" t="inlineStr">
        <is>
          <t>Other Current Assets</t>
        </is>
      </c>
      <c r="C37" s="5" t="n">
        <v>33674490</v>
      </c>
      <c r="D37" s="5" t="n">
        <v>39528563</v>
      </c>
    </row>
    <row r="38">
      <c r="A38" s="4" t="inlineStr">
        <is>
          <t>TOTAL CURRENT ASSETS</t>
        </is>
      </c>
      <c r="C38" s="5" t="n">
        <v>40718463</v>
      </c>
      <c r="D38" s="5" t="n">
        <v>46845413</v>
      </c>
    </row>
    <row r="39">
      <c r="A39" s="3" t="inlineStr">
        <is>
          <t>Non-current</t>
        </is>
      </c>
    </row>
    <row r="40">
      <c r="A40" s="4" t="inlineStr">
        <is>
          <t>Deferred income tax and social contribution</t>
        </is>
      </c>
      <c r="C40" s="5" t="n">
        <v>463451</v>
      </c>
      <c r="D40" s="5" t="n">
        <v>553409</v>
      </c>
    </row>
    <row r="41">
      <c r="A41" s="4" t="inlineStr">
        <is>
          <t>Contractual transmission assets</t>
        </is>
      </c>
      <c r="C41" s="5" t="n">
        <v>13744276</v>
      </c>
      <c r="D41" s="5" t="n">
        <v>13268837</v>
      </c>
    </row>
    <row r="42">
      <c r="A42" s="4" t="inlineStr">
        <is>
          <t>Financial assets - Concessions and Itaipu</t>
        </is>
      </c>
      <c r="C42" s="5" t="n">
        <v>31633512</v>
      </c>
      <c r="D42" s="5" t="n">
        <v>34100453</v>
      </c>
    </row>
    <row r="43">
      <c r="A43" s="4" t="inlineStr">
        <is>
          <t>Other non-current assets</t>
        </is>
      </c>
      <c r="C43" s="5" t="n">
        <v>27823179</v>
      </c>
      <c r="D43" s="5" t="n">
        <v>25438706</v>
      </c>
    </row>
    <row r="44">
      <c r="A44" s="4" t="inlineStr">
        <is>
          <t>Total long term assets excluding investments, fixed assets and intangible assets</t>
        </is>
      </c>
      <c r="C44" s="5" t="n">
        <v>73664418</v>
      </c>
      <c r="D44" s="5" t="n">
        <v>73361405</v>
      </c>
    </row>
    <row r="45">
      <c r="A45" s="3" t="inlineStr">
        <is>
          <t>Investments</t>
        </is>
      </c>
    </row>
    <row r="46">
      <c r="A46" s="4" t="inlineStr">
        <is>
          <t>Accounted for-by the equity method</t>
        </is>
      </c>
      <c r="C46" s="5" t="n">
        <v>27055929</v>
      </c>
      <c r="D46" s="5" t="n">
        <v>26536198</v>
      </c>
    </row>
    <row r="47">
      <c r="A47" s="4" t="inlineStr">
        <is>
          <t>Other Assets</t>
        </is>
      </c>
      <c r="C47" s="5" t="n">
        <v>36027905</v>
      </c>
      <c r="D47" s="5" t="n">
        <v>34467192</v>
      </c>
    </row>
    <row r="48">
      <c r="A48" s="4" t="inlineStr">
        <is>
          <t>TOTAL ASSETS</t>
        </is>
      </c>
      <c r="C48" s="5" t="n">
        <v>177466715</v>
      </c>
      <c r="D48" s="5" t="n">
        <v>181210208</v>
      </c>
    </row>
    <row r="49">
      <c r="A49" s="3" t="inlineStr">
        <is>
          <t>CURRENT</t>
        </is>
      </c>
    </row>
    <row r="50">
      <c r="A50" s="4" t="inlineStr">
        <is>
          <t>Other Current Liabilities</t>
        </is>
      </c>
      <c r="C50" s="5" t="n">
        <v>25638057</v>
      </c>
      <c r="D50" s="5" t="n">
        <v>36523971</v>
      </c>
    </row>
    <row r="51">
      <c r="A51" s="4" t="inlineStr">
        <is>
          <t>TOTAL CURRENT LIABILITIES</t>
        </is>
      </c>
      <c r="C51" s="5" t="n">
        <v>25638057</v>
      </c>
      <c r="D51" s="5" t="n">
        <v>36523971</v>
      </c>
    </row>
    <row r="52">
      <c r="A52" s="3" t="inlineStr">
        <is>
          <t>NON-CURRENT</t>
        </is>
      </c>
    </row>
    <row r="53">
      <c r="A53" s="4" t="inlineStr">
        <is>
          <t>Post-employment benefits</t>
        </is>
      </c>
      <c r="C53" s="5" t="n">
        <v>4353406</v>
      </c>
      <c r="D53" s="5" t="n">
        <v>2894949</v>
      </c>
    </row>
    <row r="54">
      <c r="A54" s="4" t="inlineStr">
        <is>
          <t>Deferred income and social contributions taxes</t>
        </is>
      </c>
      <c r="C54" s="5" t="n">
        <v>3978754</v>
      </c>
      <c r="D54" s="5" t="n">
        <v>8315386</v>
      </c>
    </row>
    <row r="55">
      <c r="A55" s="4" t="inlineStr">
        <is>
          <t>Other non-current liabilities</t>
        </is>
      </c>
      <c r="C55" s="5" t="n">
        <v>72102352</v>
      </c>
      <c r="D55" s="5" t="n">
        <v>77466954</v>
      </c>
    </row>
    <row r="56">
      <c r="A56" s="4" t="inlineStr">
        <is>
          <t>TOTAL NON-CURRENT LIABILITIES</t>
        </is>
      </c>
      <c r="C56" s="5" t="n">
        <v>80434512</v>
      </c>
      <c r="D56" s="5" t="n">
        <v>88677289</v>
      </c>
    </row>
    <row r="57">
      <c r="A57" s="3" t="inlineStr">
        <is>
          <t>Equity</t>
        </is>
      </c>
    </row>
    <row r="58">
      <c r="A58" s="4" t="inlineStr">
        <is>
          <t>Accumulated profits</t>
        </is>
      </c>
      <c r="E58" s="5" t="n">
        <v>2525081</v>
      </c>
    </row>
    <row r="59">
      <c r="A59" s="4" t="inlineStr">
        <is>
          <t>Other accumulated comprehensive loss</t>
        </is>
      </c>
      <c r="C59" s="5" t="n">
        <v>-5904821</v>
      </c>
      <c r="D59" s="5" t="n">
        <v>-5517424</v>
      </c>
    </row>
    <row r="60">
      <c r="A60" s="4" t="inlineStr">
        <is>
          <t>Other equity items</t>
        </is>
      </c>
      <c r="C60" s="5" t="n">
        <v>76811622</v>
      </c>
      <c r="D60" s="5" t="n">
        <v>61060330</v>
      </c>
      <c r="E60" s="5" t="n">
        <v>42339377</v>
      </c>
    </row>
    <row r="61">
      <c r="A61" s="4" t="inlineStr">
        <is>
          <t>Interest of controlling shareholders</t>
        </is>
      </c>
      <c r="C61" s="5" t="n">
        <v>70906801</v>
      </c>
      <c r="D61" s="5" t="n">
        <v>55542906</v>
      </c>
      <c r="E61" s="5" t="n">
        <v>44864458</v>
      </c>
    </row>
    <row r="62">
      <c r="A62" s="4" t="inlineStr">
        <is>
          <t>Interest of non-controlling shareholders</t>
        </is>
      </c>
      <c r="C62" s="5" t="n">
        <v>487345</v>
      </c>
      <c r="D62" s="5" t="n">
        <v>466042</v>
      </c>
      <c r="E62" s="5" t="n">
        <v>415743</v>
      </c>
    </row>
    <row r="63">
      <c r="A63" s="4" t="inlineStr">
        <is>
          <t>TOTAL EQUITY</t>
        </is>
      </c>
      <c r="C63" s="5" t="n">
        <v>71394146</v>
      </c>
      <c r="D63" s="5" t="n">
        <v>56008948</v>
      </c>
      <c r="E63" s="5" t="n">
        <v>45280201</v>
      </c>
    </row>
    <row r="64">
      <c r="A64" s="4" t="inlineStr">
        <is>
          <t>TOTAL OF LIABILITIES AND EQUITY</t>
        </is>
      </c>
      <c r="C64" s="5" t="n">
        <v>177466715</v>
      </c>
      <c r="D64" s="5" t="n">
        <v>181210208</v>
      </c>
    </row>
    <row r="65">
      <c r="A65" s="4" t="inlineStr">
        <is>
          <t>Adjustments</t>
        </is>
      </c>
    </row>
    <row r="66">
      <c r="A66" s="3" t="inlineStr">
        <is>
          <t>CURRENT</t>
        </is>
      </c>
    </row>
    <row r="67">
      <c r="A67" s="4" t="inlineStr">
        <is>
          <t>Contractual transmission assets</t>
        </is>
      </c>
      <c r="C67" s="5" t="n">
        <v>1471897</v>
      </c>
      <c r="D67" s="5" t="n">
        <v>-677738</v>
      </c>
    </row>
    <row r="68">
      <c r="A68" s="4" t="inlineStr">
        <is>
          <t>TOTAL CURRENT ASSETS</t>
        </is>
      </c>
      <c r="C68" s="5" t="n">
        <v>1471897</v>
      </c>
      <c r="D68" s="5" t="n">
        <v>-677738</v>
      </c>
    </row>
    <row r="69">
      <c r="A69" s="3" t="inlineStr">
        <is>
          <t>Non-current</t>
        </is>
      </c>
    </row>
    <row r="70">
      <c r="A70" s="4" t="inlineStr">
        <is>
          <t>Deferred income tax and social contribution</t>
        </is>
      </c>
      <c r="C70" s="5" t="n">
        <v>184452</v>
      </c>
      <c r="D70" s="5" t="n">
        <v>324751</v>
      </c>
    </row>
    <row r="71">
      <c r="A71" s="4" t="inlineStr">
        <is>
          <t>Contractual transmission assets</t>
        </is>
      </c>
      <c r="C71" s="5" t="n">
        <v>302198</v>
      </c>
      <c r="D71" s="5" t="n">
        <v>110213</v>
      </c>
    </row>
    <row r="72">
      <c r="A72" s="4" t="inlineStr">
        <is>
          <t>Total long term assets excluding investments, fixed assets and intangible assets</t>
        </is>
      </c>
      <c r="C72" s="5" t="n">
        <v>486650</v>
      </c>
      <c r="D72" s="5" t="n">
        <v>434964</v>
      </c>
    </row>
    <row r="73">
      <c r="A73" s="3" t="inlineStr">
        <is>
          <t>Investments</t>
        </is>
      </c>
    </row>
    <row r="74">
      <c r="A74" s="4" t="inlineStr">
        <is>
          <t>Accounted for-by the equity method</t>
        </is>
      </c>
      <c r="C74" s="5" t="n">
        <v>-99665</v>
      </c>
      <c r="D74" s="5" t="n">
        <v>-56740</v>
      </c>
    </row>
    <row r="75">
      <c r="A75" s="4" t="inlineStr">
        <is>
          <t>TOTAL ASSETS</t>
        </is>
      </c>
      <c r="C75" s="5" t="n">
        <v>1858882</v>
      </c>
      <c r="D75" s="5" t="n">
        <v>-299514</v>
      </c>
    </row>
    <row r="76">
      <c r="A76" s="3" t="inlineStr">
        <is>
          <t>NON-CURRENT</t>
        </is>
      </c>
    </row>
    <row r="77">
      <c r="A77" s="4" t="inlineStr">
        <is>
          <t>Post-employment benefits</t>
        </is>
      </c>
      <c r="C77" s="5" t="n">
        <v>472682</v>
      </c>
      <c r="D77" s="5" t="n">
        <v>84418</v>
      </c>
    </row>
    <row r="78">
      <c r="A78" s="4" t="inlineStr">
        <is>
          <t>Deferred income and social contributions taxes</t>
        </is>
      </c>
      <c r="C78" s="5" t="n">
        <v>214853</v>
      </c>
      <c r="D78" s="5" t="n">
        <v>-54885</v>
      </c>
    </row>
    <row r="79">
      <c r="A79" s="4" t="inlineStr">
        <is>
          <t>TOTAL NON-CURRENT LIABILITIES</t>
        </is>
      </c>
      <c r="C79" s="5" t="n">
        <v>687535</v>
      </c>
      <c r="D79" s="5" t="n">
        <v>29533</v>
      </c>
    </row>
    <row r="80">
      <c r="A80" s="3" t="inlineStr">
        <is>
          <t>Equity</t>
        </is>
      </c>
    </row>
    <row r="81">
      <c r="A81" s="4" t="inlineStr">
        <is>
          <t>Accumulated profits</t>
        </is>
      </c>
      <c r="C81" s="5" t="n">
        <v>201752</v>
      </c>
      <c r="D81" s="5" t="n">
        <v>-296156</v>
      </c>
      <c r="E81" s="5" t="n">
        <v>-1500319</v>
      </c>
    </row>
    <row r="82">
      <c r="A82" s="4" t="inlineStr">
        <is>
          <t>Other accumulated comprehensive loss</t>
        </is>
      </c>
      <c r="C82" s="5" t="n">
        <v>-406509</v>
      </c>
      <c r="D82" s="5" t="n">
        <v>-71244</v>
      </c>
    </row>
    <row r="83">
      <c r="A83" s="4" t="inlineStr">
        <is>
          <t>Interest of controlling shareholders</t>
        </is>
      </c>
      <c r="C83" s="5" t="n">
        <v>-204757</v>
      </c>
      <c r="D83" s="5" t="n">
        <v>-367400</v>
      </c>
      <c r="E83" s="5" t="n">
        <v>-1500319</v>
      </c>
    </row>
    <row r="84">
      <c r="A84" s="4" t="inlineStr">
        <is>
          <t>Interest of non-controlling shareholders</t>
        </is>
      </c>
      <c r="C84" s="5" t="n">
        <v>-30124</v>
      </c>
      <c r="D84" s="5" t="n">
        <v>38353</v>
      </c>
      <c r="E84" s="5" t="n">
        <v>-1012</v>
      </c>
    </row>
    <row r="85">
      <c r="A85" s="4" t="inlineStr">
        <is>
          <t>TOTAL EQUITY</t>
        </is>
      </c>
      <c r="C85" s="5" t="n">
        <v>-234881</v>
      </c>
      <c r="D85" s="5" t="n">
        <v>-329047</v>
      </c>
      <c r="E85" s="6" t="inlineStr">
        <is>
          <t>R$ 1501331</t>
        </is>
      </c>
    </row>
    <row r="86">
      <c r="A86" s="4" t="inlineStr">
        <is>
          <t>TOTAL OF LIABILITIES AND EQUITY</t>
        </is>
      </c>
      <c r="C86" s="5" t="n">
        <v>452654</v>
      </c>
      <c r="D86" s="5" t="n">
        <v>-299514</v>
      </c>
    </row>
    <row r="87">
      <c r="A87" s="4" t="inlineStr">
        <is>
          <t>Reclassification</t>
        </is>
      </c>
    </row>
    <row r="88">
      <c r="A88" s="3" t="inlineStr">
        <is>
          <t>CURRENT</t>
        </is>
      </c>
    </row>
    <row r="89">
      <c r="A89" s="4" t="inlineStr">
        <is>
          <t>Contractual transmission assets</t>
        </is>
      </c>
      <c r="C89" s="5" t="n">
        <v>5224850</v>
      </c>
      <c r="D89" s="5" t="n">
        <v>6813292</v>
      </c>
    </row>
    <row r="90">
      <c r="A90" s="4" t="inlineStr">
        <is>
          <t>Financial assets - Concessions and Itaipu</t>
        </is>
      </c>
      <c r="C90" s="5" t="n">
        <v>-5927964</v>
      </c>
      <c r="D90" s="5" t="n">
        <v>-6013891</v>
      </c>
    </row>
    <row r="91">
      <c r="A91" s="4" t="inlineStr">
        <is>
          <t>TOTAL CURRENT ASSETS</t>
        </is>
      </c>
      <c r="C91" s="5" t="n">
        <v>-703114</v>
      </c>
      <c r="D91" s="5" t="n">
        <v>799401</v>
      </c>
    </row>
    <row r="92">
      <c r="A92" s="3" t="inlineStr">
        <is>
          <t>Non-current</t>
        </is>
      </c>
    </row>
    <row r="93">
      <c r="A93" s="4" t="inlineStr">
        <is>
          <t>Contractual transmission assets</t>
        </is>
      </c>
      <c r="C93" s="5" t="n">
        <v>27649993</v>
      </c>
      <c r="D93" s="5" t="n">
        <v>29464258</v>
      </c>
    </row>
    <row r="94">
      <c r="A94" s="4" t="inlineStr">
        <is>
          <t>Financial assets - Concessions and Itaipu</t>
        </is>
      </c>
      <c r="C94" s="5" t="n">
        <v>-27649993</v>
      </c>
      <c r="D94" s="5" t="n">
        <v>-29464258</v>
      </c>
    </row>
    <row r="95">
      <c r="A95" s="3" t="inlineStr">
        <is>
          <t>Investments</t>
        </is>
      </c>
    </row>
    <row r="96">
      <c r="A96" s="4" t="inlineStr">
        <is>
          <t>TOTAL ASSETS</t>
        </is>
      </c>
      <c r="C96" s="5" t="n">
        <v>-703114</v>
      </c>
      <c r="D96" s="5" t="n">
        <v>799401</v>
      </c>
    </row>
    <row r="97">
      <c r="A97" s="3" t="inlineStr">
        <is>
          <t>CURRENT</t>
        </is>
      </c>
    </row>
    <row r="98">
      <c r="A98" s="4" t="inlineStr">
        <is>
          <t>Financial liabilities - Concessions and Itaipu</t>
        </is>
      </c>
      <c r="C98" s="5" t="n">
        <v>703114</v>
      </c>
      <c r="D98" s="5" t="n">
        <v>799401</v>
      </c>
    </row>
    <row r="99">
      <c r="A99" s="4" t="inlineStr">
        <is>
          <t>TOTAL CURRENT LIABILITIES</t>
        </is>
      </c>
      <c r="C99" s="5" t="n">
        <v>703114</v>
      </c>
      <c r="D99" s="5" t="n">
        <v>799401</v>
      </c>
    </row>
    <row r="100">
      <c r="A100" s="3" t="inlineStr">
        <is>
          <t>Equity</t>
        </is>
      </c>
    </row>
    <row r="101">
      <c r="A101" s="4" t="inlineStr">
        <is>
          <t>TOTAL OF LIABILITIES AND EQUITY</t>
        </is>
      </c>
      <c r="C101" s="6" t="inlineStr">
        <is>
          <t>R$ 703114</t>
        </is>
      </c>
      <c r="D101" s="6" t="inlineStr">
        <is>
          <t>R$ 799401</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ING ESTIMATES AND JUDGMENTS</t>
        </is>
      </c>
      <c r="B1" s="2" t="inlineStr">
        <is>
          <t>12 Months Ended</t>
        </is>
      </c>
    </row>
    <row r="2">
      <c r="B2" s="2" t="inlineStr">
        <is>
          <t>Dec. 31, 2020</t>
        </is>
      </c>
    </row>
    <row r="3">
      <c r="A3" s="3" t="inlineStr">
        <is>
          <t>ACCOUNTING ESTIMATES AND JUDGMENTS</t>
        </is>
      </c>
    </row>
    <row r="4">
      <c r="A4" s="4" t="inlineStr">
        <is>
          <t>ACCOUNTING ESTIMATES AND JUDGMENTS</t>
        </is>
      </c>
      <c r="B4" s="4" t="inlineStr">
        <is>
          <t>NOTE 5 - ACCOUNTING ESTIMATES AND JUDGMENTS
In applying the accounting policies, the Company's management must make judgments and prepare estimates regarding the book values of revenues, expenses, assets and liabilities, as well as the disclosures in the explanatory notes.
The estimates and the respective assumptions are based on historical experience and other factors considered relevant. The underlying estimates and assumptions are continually reviewed. The effects arising from the revisions made to the accounting estimates are recognized in the period in which the estimates are revised, if the revision affects only this period, or also in subsequent periods if the revision affects both the present and future periods.
Although these estimates and assumptions are permanently monitored and reviewed by the Management of the Company and its subsidiaries, the materialization of the book value of revenues, expenses, assets and liabilities is inherently uncertain, due to the use of judgment. As a consequence, the Company may suffer effects as a result of imprecision in these estimates and judgments that are substantial in future periods, which may have a material adverse effect on its financial condition, on the results of its activities and / or on its cash flows.
The following are the main assumptions of the accounting estimates evaluated as the most critical by the Management of the Company and its subsidiaries, regarding the future and other main sources of uncertainty used that can lead to significant adjustments in the book values of assets and liabilities in the next exercises:
5.1 - Deferred
Estimates of future taxable income, the basis for the analysis of the realization of net deferred tax assets, are based on annual budgets and the strategic plan, both periodically reviewed and on the history of profitability. However, future taxable income may be higher or lower than the estimates considered by management when defining the need to record or not the amount of the deferred tax asset (Note 14.2).
5.2 - Provision for impairment of long-lived assets
The Company's management considers assumptions and technical data for the preparation of the asset recovery determination test. In this policy, assumptions are applied, based on historical experience in the management of the asset, set of assets or cash-generating unit, and valuation policy commonly used in the market. Such assumptions may, eventually, not occur in the future, including regarding the estimated economic useful life. Currently, the useful life adopted by the Company is in accordance with the policydetermined by ANEEL, applicable to the assets linked to the concession of the public electricity service, which may vary as a result of the periodic analysis of the economic useful life of assets, in force.
Several uncertain events also make up the assumptions used by the Company, including: future tariffs for the purchase and sale of electricity; date of entry into operation of projects under construction; the growth rate of economic activity in the country; and availability of water resources; in addition to those inherent to the end of the public electricity service concession terms, especially regarding the amount of their reversion at the end of the concession term. At this point, the premise that the indemnity is contractually foreseen was adopted.
5.3 - Provision
The Company recognizes a provision for obligations with the deactivation of assets related to its thermonuclear plants. In order to determine the amount of the provision, assumptions and estimates are made in relation to the discount rates, the estimated cost for the decommissioning and removal of all plants from the locations and the expected time of said costs (Note 33). The cost estimate is based on legal, regulatory and environmental requirements for the decommissioning and removal of all plants together as well as the prices of products and services to be used at the end of their useful lives.
5.4 - Actuarial obligations
The actuarial obligations recorded are determined by actuarial calculations prepared by independent actuaries based on the participant's life expectancy, average retirement age and inflation. However, the actual future results of the benefits may differ from those existing and recorded in the accounts (Note 31).
5.5 - Provisions and contingent liabilities
Provisions for labor, tax and civil risks are recognized when there are present obligations (legal or assumed) resulting from past events, the settlement of which is probable and it is possible to estimate the amounts reliably, based on the assessment of Management and legal counsel internal and external. The provisioned amounts are recorded based on the estimated cost of the outcomes of said contingencies. Contingent risks with the expectation of possible loss are disclosed by Management, and no provision has been made. This assessment is supported by Management's judgment, together with its legal advisors, considering the jurisprudence, decisions in initial and higher courts, the history of any agreements and decisions, the experience of management and legal advisors, as well as other applicable aspects. (Note 32). The provision for compulsory loans involves significant judgement related to: (i) difference in the base value resulting from the monetary restatement criteria, (ii) remunerative interest; and (iii) application of default interest (substantially the SELIC rate).
5.6 - Estimated Credit Loss - ECL
The Company adopted the simplified approach and calculates the expected loss, based on the expectation of default risk that occurs over the useful life of the financial instrument in accordance with IFRS 9, which established a calculation matrix based on the expected loss rates of the counterparties.
A defaulting financial asset is considered when: (i) it is improbable that the creditor will fully pay its credit obligations to the Company without resorting to actions such as collateral (if any); or (ii) the financial asset has expired in accordance with current rules.
5.7 – Valuation of financial instruments
The Company's management uses valuation techniques that include information that is not based on observable market data to estimate the fair value of certain types of financial instruments, such as expected future contractual flows, payment terms for these flows and discount rates. Note 40 presents information on the main assumptions used in determining the fair value of financial instruments, as well as the sensitivity analysis of these assumptions. The Management of the Company and its subsidiaries believes that the selected valuation techniques and the assumptions used are adequate for determining the fair value of financial instruments.
5.8 - Onerous contracts
The Company and its subsidiaries use assumptions related to the economic costs and benefits of each contract to determine whether or not an onerous contract exists. In the case of long-term commitments such as the purchase and sale of energy, one of the critical estimates in determining the amount of provision for the future sale of the contract is the Price of Settlement of Differences (PLD) considered in the cash flows, with the Company based on the historical average PLD approved by the Company's Management as a premise for calculating the provision for the onerous contract, as well as the discount rate used for cash flows. The actual values of the PLD and / or the elements considered within the discount rate over the years may be higher or lower than the assumptions used by the Company. In addition, the Company assesses whether there are onerous contracts in concessions where the current expected cost for operation and maintenance is not fully covered by revenues (Note 30).
5.9 - Valuation of contractual transmission assets
The Company's transmission assets are treated under the scope of IFRS 15 and classified as contract assets. All transmission concessions of the Company and its subsidiaries are classified according to the contractual asset model, according to IFRS 15. The contractual asset originates to the extent that the concessionaire satisfies the obligation to build and implement the transmission infrastructure, the revenue being recognized over the project time, however the receipt of cash flow is conditioned to the satisfaction of the performance obligation of operation and maintenance. Monthly, as the Company operates and maintains the infrastructure, the portion of the Contractual asset equivalent to the consideration of that month for the satisfaction of the performance obligation to build becomes a financial asset, since nothing more than the passage of time will be required for that amount is received.
The value of the contractual assets of the Company and its subsidiaries is formed substantially through the present value of its future cash flows. The future cash flow is estimated at the beginning of the concession, or on its extension and are revisited at each Periodic Tariff Review (RTP).
The Company's management used the following main assumptions to evaluate the contractual transmission assets:
·
The RAP stipulated in the concession contract (Bid auction or renewal of the concession);
·
Forecasted investment curve attached to the concession contract, depreciation rate considered in the concession contract;
·
Implicit rate of return of the contract obtained after pricing the margins by the expected RAP flow at the time of renewal or contractual conclusion in comparison with the expected or realized investment flow;
·
Margin allocation based on Eletrobras Weighted Average Cost of Capital (WACC) with increased risk per operation and construction component;
·
Inclusion of the Variable Portion (PV) as a risk criterion based on the established history.
5.10 - Estimated incremental leasing rate
Current leases do not have their implicit interest rate readily identifiable, which is why the Company considers the incremental rate on loans to measure lease liabilities. The incremental rate is the interest rate that the Company would have to pay when taking out loans, for a similar term, to obtain the necessary resources for the acquisition of assets with values similar to the right-of-use asset in a similar economic environment. The Company obtains specific fees that cover the remaining term of each contract. As it is not possible to determine the interest rate implicit in the lease, the Company estimates the cost of financing the lessee to determine the discount rate for the leases.
5.11 - Determination of the useful life of the assets
Depreciation is recognized based on the estimated useful life of each asset using the straight-line method, so that the cost less its residual value after its useful life is fully written off. The Company considers that the estimated useful life of each asset is similar to the depreciation rates determined by ANEEL, which are considered by the market to be acceptable for adequately expressing the useful life of the assets.
Assets held through finance leases are depreciated over their expected useful lives in the same way as their own assets or for a shorter period, if applicable, according to the terms of the lease agreement in question.
5.12 - Determination of control
In some circumstances, judgment is required to determine whether, after considering all relevant factors, the Company has control, joint control or significant influence over an entity. Significant influence includes situations of collective control.</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62"/>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BASIS FOR THE PREPARATION AND PRESENTATION OF FINANCIAL STATEMENTS - Statement of Income (Details) - BRL (R$) R$ / shares in Units, R$ in Thousands</t>
        </is>
      </c>
      <c r="B1" s="2" t="inlineStr">
        <is>
          <t>12 Months Ended</t>
        </is>
      </c>
    </row>
    <row r="2">
      <c r="B2" s="2" t="inlineStr">
        <is>
          <t>Dec. 31, 2020</t>
        </is>
      </c>
      <c r="C2" s="2" t="inlineStr">
        <is>
          <t>Dec. 31, 2019</t>
        </is>
      </c>
      <c r="D2" s="2" t="inlineStr">
        <is>
          <t>Dec. 31, 2018</t>
        </is>
      </c>
    </row>
    <row r="3">
      <c r="A3" s="3" t="inlineStr">
        <is>
          <t>Statement of income:</t>
        </is>
      </c>
    </row>
    <row r="4">
      <c r="A4" s="4" t="inlineStr">
        <is>
          <t>Net operating revenue</t>
        </is>
      </c>
      <c r="B4" s="6" t="inlineStr">
        <is>
          <t>R$ 29080513</t>
        </is>
      </c>
      <c r="C4" s="6" t="inlineStr">
        <is>
          <t>R$ 29042129</t>
        </is>
      </c>
      <c r="D4" s="6" t="inlineStr">
        <is>
          <t>R$ 26214853</t>
        </is>
      </c>
    </row>
    <row r="5">
      <c r="A5" s="4" t="inlineStr">
        <is>
          <t>OPERATING PROFIT BEFORE FINANCIAL RESULT</t>
        </is>
      </c>
      <c r="B5" s="5" t="n">
        <v>6937255</v>
      </c>
      <c r="C5" s="5" t="n">
        <v>8600786</v>
      </c>
      <c r="D5" s="5" t="n">
        <v>16362847</v>
      </c>
    </row>
    <row r="6">
      <c r="A6" s="4" t="inlineStr">
        <is>
          <t>Financial result</t>
        </is>
      </c>
      <c r="B6" s="5" t="n">
        <v>-1671646</v>
      </c>
      <c r="C6" s="5" t="n">
        <v>-2448786</v>
      </c>
      <c r="D6" s="5" t="n">
        <v>-447468</v>
      </c>
    </row>
    <row r="7">
      <c r="A7" s="4" t="inlineStr">
        <is>
          <t>PROFIT BEFORE RESULTS OF EQUITY, INVESTMENTS, TAXES AND SOCIAL CONTRIBUTIONS</t>
        </is>
      </c>
      <c r="B7" s="5" t="n">
        <v>5265609</v>
      </c>
      <c r="C7" s="5" t="n">
        <v>6152000</v>
      </c>
      <c r="D7" s="5" t="n">
        <v>15915379</v>
      </c>
    </row>
    <row r="8">
      <c r="A8" s="4" t="inlineStr">
        <is>
          <t>Results of equity method investments</t>
        </is>
      </c>
      <c r="B8" s="5" t="n">
        <v>1670903</v>
      </c>
      <c r="C8" s="5" t="n">
        <v>1041071</v>
      </c>
      <c r="D8" s="5" t="n">
        <v>1304023</v>
      </c>
    </row>
    <row r="9">
      <c r="A9" s="4" t="inlineStr">
        <is>
          <t>PROFIT BEFORE TAXES AND SOCIAL CONTRIBUTIONS</t>
        </is>
      </c>
      <c r="B9" s="5" t="n">
        <v>6952646</v>
      </c>
      <c r="C9" s="5" t="n">
        <v>7217786</v>
      </c>
      <c r="D9" s="5" t="n">
        <v>17219402</v>
      </c>
    </row>
    <row r="10">
      <c r="A10" s="4" t="inlineStr">
        <is>
          <t>Deferred income tax and social contribution</t>
        </is>
      </c>
      <c r="C10" s="5" t="n">
        <v>3295634</v>
      </c>
      <c r="D10" s="5" t="n">
        <v>578644</v>
      </c>
    </row>
    <row r="11">
      <c r="A11" s="4" t="inlineStr">
        <is>
          <t>Net income for year of continuing operations</t>
        </is>
      </c>
      <c r="B11" s="5" t="n">
        <v>6387313</v>
      </c>
      <c r="C11" s="5" t="n">
        <v>7848445</v>
      </c>
      <c r="D11" s="5" t="n">
        <v>14656468</v>
      </c>
    </row>
    <row r="12">
      <c r="A12" s="4" t="inlineStr">
        <is>
          <t>Profit (loss) from discontinued operations</t>
        </is>
      </c>
      <c r="C12" s="5" t="n">
        <v>3284975</v>
      </c>
      <c r="D12" s="5" t="n">
        <v>-99223</v>
      </c>
    </row>
    <row r="13">
      <c r="A13" s="4" t="inlineStr">
        <is>
          <t>Net Income of the Year</t>
        </is>
      </c>
      <c r="B13" s="5" t="n">
        <v>6387313</v>
      </c>
      <c r="C13" s="5" t="n">
        <v>11133420</v>
      </c>
      <c r="D13" s="5" t="n">
        <v>14557245</v>
      </c>
    </row>
    <row r="14">
      <c r="A14" s="4" t="inlineStr">
        <is>
          <t>Amount attributed to owners of the company</t>
        </is>
      </c>
      <c r="B14" s="5" t="n">
        <v>6338688</v>
      </c>
      <c r="C14" s="5" t="n">
        <v>11195036</v>
      </c>
      <c r="D14" s="5" t="n">
        <v>14466539</v>
      </c>
    </row>
    <row r="15">
      <c r="A15" s="4" t="inlineStr">
        <is>
          <t>Amount attributed to non-controlling interests</t>
        </is>
      </c>
      <c r="B15" s="6" t="inlineStr">
        <is>
          <t>R$ 48625</t>
        </is>
      </c>
      <c r="C15" s="5" t="n">
        <v>-61617</v>
      </c>
      <c r="D15" s="5" t="n">
        <v>90705</v>
      </c>
    </row>
    <row r="16">
      <c r="A16" s="4" t="inlineStr">
        <is>
          <t>Originally reported</t>
        </is>
      </c>
    </row>
    <row r="17">
      <c r="A17" s="3" t="inlineStr">
        <is>
          <t>Statement of income:</t>
        </is>
      </c>
    </row>
    <row r="18">
      <c r="A18" s="4" t="inlineStr">
        <is>
          <t>Net operating revenue</t>
        </is>
      </c>
      <c r="D18" s="5" t="n">
        <v>24975747</v>
      </c>
    </row>
    <row r="19">
      <c r="A19" s="4" t="inlineStr">
        <is>
          <t>OPERATING PROFIT BEFORE FINANCIAL RESULT</t>
        </is>
      </c>
      <c r="D19" s="5" t="n">
        <v>13936463</v>
      </c>
    </row>
    <row r="20">
      <c r="A20" s="4" t="inlineStr">
        <is>
          <t>Financial result</t>
        </is>
      </c>
      <c r="D20" s="5" t="n">
        <v>-578073</v>
      </c>
    </row>
    <row r="21">
      <c r="A21" s="4" t="inlineStr">
        <is>
          <t>Results of equity method investments</t>
        </is>
      </c>
      <c r="D21" s="5" t="n">
        <v>1384850</v>
      </c>
    </row>
    <row r="22">
      <c r="A22" s="4" t="inlineStr">
        <is>
          <t>PROFIT BEFORE TAXES AND SOCIAL CONTRIBUTIONS</t>
        </is>
      </c>
      <c r="D22" s="5" t="n">
        <v>14743240</v>
      </c>
    </row>
    <row r="23">
      <c r="A23" s="4" t="inlineStr">
        <is>
          <t>Deferred income tax and social contribution</t>
        </is>
      </c>
      <c r="D23" s="5" t="n">
        <v>657860</v>
      </c>
    </row>
    <row r="24">
      <c r="A24" s="4" t="inlineStr">
        <is>
          <t>Net income for year of continuing operations</t>
        </is>
      </c>
      <c r="D24" s="5" t="n">
        <v>12259522</v>
      </c>
    </row>
    <row r="25">
      <c r="A25" s="4" t="inlineStr">
        <is>
          <t>Profit (loss) from discontinued operations</t>
        </is>
      </c>
      <c r="D25" s="5" t="n">
        <v>1088055</v>
      </c>
    </row>
    <row r="26">
      <c r="A26" s="4" t="inlineStr">
        <is>
          <t>Net Income of the Year</t>
        </is>
      </c>
      <c r="D26" s="5" t="n">
        <v>13347577</v>
      </c>
    </row>
    <row r="27">
      <c r="A27" s="4" t="inlineStr">
        <is>
          <t>Amount attributed to owners of the company</t>
        </is>
      </c>
      <c r="D27" s="5" t="n">
        <v>13262378</v>
      </c>
    </row>
    <row r="28">
      <c r="A28" s="4" t="inlineStr">
        <is>
          <t>Amount attributed to non-controlling interests</t>
        </is>
      </c>
      <c r="D28" s="5" t="n">
        <v>85199</v>
      </c>
    </row>
    <row r="29">
      <c r="A29" s="4" t="inlineStr">
        <is>
          <t>Adjustments</t>
        </is>
      </c>
    </row>
    <row r="30">
      <c r="A30" s="3" t="inlineStr">
        <is>
          <t>Statement of income:</t>
        </is>
      </c>
    </row>
    <row r="31">
      <c r="A31" s="4" t="inlineStr">
        <is>
          <t>Net operating revenue</t>
        </is>
      </c>
      <c r="D31" s="5" t="n">
        <v>796558</v>
      </c>
    </row>
    <row r="32">
      <c r="A32" s="4" t="inlineStr">
        <is>
          <t>OPERATING PROFIT BEFORE FINANCIAL RESULT</t>
        </is>
      </c>
      <c r="D32" s="5" t="n">
        <v>1983836</v>
      </c>
    </row>
    <row r="33">
      <c r="A33" s="4" t="inlineStr">
        <is>
          <t>Financial result</t>
        </is>
      </c>
      <c r="D33" s="5" t="n">
        <v>-796558</v>
      </c>
    </row>
    <row r="34">
      <c r="A34" s="4" t="inlineStr">
        <is>
          <t>PROFIT BEFORE TAXES AND SOCIAL CONTRIBUTIONS</t>
        </is>
      </c>
      <c r="D34" s="5" t="n">
        <v>1187278</v>
      </c>
    </row>
    <row r="35">
      <c r="A35" s="4" t="inlineStr">
        <is>
          <t>Net income for year of continuing operations</t>
        </is>
      </c>
      <c r="D35" s="5" t="n">
        <v>1187278</v>
      </c>
    </row>
    <row r="36">
      <c r="A36" s="4" t="inlineStr">
        <is>
          <t>Profit (loss) from discontinued operations</t>
        </is>
      </c>
      <c r="D36" s="5" t="n">
        <v>-1187278</v>
      </c>
    </row>
    <row r="37">
      <c r="A37" s="4" t="inlineStr">
        <is>
          <t>Amount attributed to owners of the company</t>
        </is>
      </c>
      <c r="D37" s="5" t="n">
        <v>1204161</v>
      </c>
    </row>
    <row r="38">
      <c r="A38" s="4" t="inlineStr">
        <is>
          <t>Amount attributed to non-controlling interests</t>
        </is>
      </c>
      <c r="D38" s="5" t="n">
        <v>5506</v>
      </c>
    </row>
    <row r="39">
      <c r="A39" s="4" t="inlineStr">
        <is>
          <t>Previously reported</t>
        </is>
      </c>
    </row>
    <row r="40">
      <c r="A40" s="3" t="inlineStr">
        <is>
          <t>Statement of income:</t>
        </is>
      </c>
    </row>
    <row r="41">
      <c r="A41" s="4" t="inlineStr">
        <is>
          <t>Net operating revenue</t>
        </is>
      </c>
      <c r="C41" s="5" t="n">
        <v>27725527</v>
      </c>
      <c r="D41" s="5" t="n">
        <v>25772305</v>
      </c>
    </row>
    <row r="42">
      <c r="A42" s="4" t="inlineStr">
        <is>
          <t>OPERATING PROFIT BEFORE FINANCIAL RESULT</t>
        </is>
      </c>
      <c r="C42" s="5" t="n">
        <v>7284184</v>
      </c>
      <c r="D42" s="5" t="n">
        <v>15920299</v>
      </c>
    </row>
    <row r="43">
      <c r="A43" s="4" t="inlineStr">
        <is>
          <t>Financial result</t>
        </is>
      </c>
      <c r="C43" s="5" t="n">
        <v>-2081026</v>
      </c>
      <c r="D43" s="5" t="n">
        <v>-1374631</v>
      </c>
    </row>
    <row r="44">
      <c r="A44" s="4" t="inlineStr">
        <is>
          <t>PROFIT BEFORE RESULTS OF EQUITY, INVESTMENTS, TAXES AND SOCIAL CONTRIBUTIONS</t>
        </is>
      </c>
      <c r="C44" s="5" t="n">
        <v>5203158</v>
      </c>
      <c r="D44" s="5" t="n">
        <v>14545668</v>
      </c>
    </row>
    <row r="45">
      <c r="A45" s="4" t="inlineStr">
        <is>
          <t>Results of equity method investments</t>
        </is>
      </c>
      <c r="C45" s="5" t="n">
        <v>1140733</v>
      </c>
      <c r="D45" s="5" t="n">
        <v>1384850</v>
      </c>
    </row>
    <row r="46">
      <c r="A46" s="4" t="inlineStr">
        <is>
          <t>PROFIT BEFORE TAXES AND SOCIAL CONTRIBUTIONS</t>
        </is>
      </c>
      <c r="C46" s="5" t="n">
        <v>6368606</v>
      </c>
      <c r="D46" s="5" t="n">
        <v>15930518</v>
      </c>
    </row>
    <row r="47">
      <c r="A47" s="4" t="inlineStr">
        <is>
          <t>Deferred income tax and social contribution</t>
        </is>
      </c>
      <c r="C47" s="5" t="n">
        <v>3755237</v>
      </c>
      <c r="D47" s="5" t="n">
        <v>657860</v>
      </c>
    </row>
    <row r="48">
      <c r="A48" s="4" t="inlineStr">
        <is>
          <t>Net income for year of continuing operations</t>
        </is>
      </c>
      <c r="C48" s="5" t="n">
        <v>7458868</v>
      </c>
      <c r="D48" s="5" t="n">
        <v>13446800</v>
      </c>
    </row>
    <row r="49">
      <c r="A49" s="4" t="inlineStr">
        <is>
          <t>Profit (loss) from discontinued operations</t>
        </is>
      </c>
      <c r="D49" s="5" t="n">
        <v>-99223</v>
      </c>
    </row>
    <row r="50">
      <c r="A50" s="4" t="inlineStr">
        <is>
          <t>Net Income of the Year</t>
        </is>
      </c>
      <c r="C50" s="5" t="n">
        <v>10743843</v>
      </c>
      <c r="D50" s="5" t="n">
        <v>13347577</v>
      </c>
    </row>
    <row r="51">
      <c r="A51" s="4" t="inlineStr">
        <is>
          <t>Amount attributed to owners of the company</t>
        </is>
      </c>
      <c r="C51" s="5" t="n">
        <v>10697124</v>
      </c>
      <c r="D51" s="5" t="n">
        <v>13262378</v>
      </c>
    </row>
    <row r="52">
      <c r="A52" s="4" t="inlineStr">
        <is>
          <t>Amount attributed to non-controlling interests</t>
        </is>
      </c>
      <c r="C52" s="5" t="n">
        <v>46719</v>
      </c>
      <c r="D52" s="5" t="n">
        <v>85199</v>
      </c>
    </row>
    <row r="53">
      <c r="A53" s="4" t="inlineStr">
        <is>
          <t>Adjustments</t>
        </is>
      </c>
    </row>
    <row r="54">
      <c r="A54" s="3" t="inlineStr">
        <is>
          <t>Statement of income:</t>
        </is>
      </c>
    </row>
    <row r="55">
      <c r="A55" s="4" t="inlineStr">
        <is>
          <t>Net operating revenue</t>
        </is>
      </c>
      <c r="C55" s="5" t="n">
        <v>1316602</v>
      </c>
      <c r="D55" s="5" t="n">
        <v>442548</v>
      </c>
    </row>
    <row r="56">
      <c r="A56" s="4" t="inlineStr">
        <is>
          <t>OPERATING PROFIT BEFORE FINANCIAL RESULT</t>
        </is>
      </c>
      <c r="C56" s="5" t="n">
        <v>1316602</v>
      </c>
      <c r="D56" s="5" t="n">
        <v>442548</v>
      </c>
    </row>
    <row r="57">
      <c r="A57" s="4" t="inlineStr">
        <is>
          <t>Financial result</t>
        </is>
      </c>
      <c r="C57" s="5" t="n">
        <v>-367760</v>
      </c>
      <c r="D57" s="5" t="n">
        <v>927163</v>
      </c>
    </row>
    <row r="58">
      <c r="A58" s="4" t="inlineStr">
        <is>
          <t>PROFIT BEFORE RESULTS OF EQUITY, INVESTMENTS, TAXES AND SOCIAL CONTRIBUTIONS</t>
        </is>
      </c>
      <c r="C58" s="5" t="n">
        <v>948842</v>
      </c>
      <c r="D58" s="5" t="n">
        <v>1369711</v>
      </c>
    </row>
    <row r="59">
      <c r="A59" s="4" t="inlineStr">
        <is>
          <t>Results of equity method investments</t>
        </is>
      </c>
      <c r="C59" s="5" t="n">
        <v>-99662</v>
      </c>
      <c r="D59" s="5" t="n">
        <v>-80827</v>
      </c>
    </row>
    <row r="60">
      <c r="A60" s="4" t="inlineStr">
        <is>
          <t>PROFIT BEFORE TAXES AND SOCIAL CONTRIBUTIONS</t>
        </is>
      </c>
      <c r="C60" s="5" t="n">
        <v>849180</v>
      </c>
      <c r="D60" s="5" t="n">
        <v>1288884</v>
      </c>
    </row>
    <row r="61">
      <c r="A61" s="4" t="inlineStr">
        <is>
          <t>Deferred income tax and social contribution</t>
        </is>
      </c>
      <c r="C61" s="5" t="n">
        <v>-459603</v>
      </c>
      <c r="D61" s="5" t="n">
        <v>-79216</v>
      </c>
    </row>
    <row r="62">
      <c r="A62" s="4" t="inlineStr">
        <is>
          <t>Net income for year of continuing operations</t>
        </is>
      </c>
      <c r="C62" s="5" t="n">
        <v>389577</v>
      </c>
      <c r="D62" s="5" t="n">
        <v>1209668</v>
      </c>
    </row>
    <row r="63">
      <c r="A63" s="4" t="inlineStr">
        <is>
          <t>Net Income of the Year</t>
        </is>
      </c>
      <c r="C63" s="5" t="n">
        <v>389577</v>
      </c>
      <c r="D63" s="5" t="n">
        <v>1209668</v>
      </c>
    </row>
    <row r="64">
      <c r="A64" s="4" t="inlineStr">
        <is>
          <t>Amount attributed to owners of the company</t>
        </is>
      </c>
      <c r="C64" s="5" t="n">
        <v>497912</v>
      </c>
      <c r="D64" s="5" t="n">
        <v>1204161</v>
      </c>
    </row>
    <row r="65">
      <c r="A65" s="4" t="inlineStr">
        <is>
          <t>Amount attributed to non-controlling interests</t>
        </is>
      </c>
      <c r="C65" s="6" t="inlineStr">
        <is>
          <t>R$ 108335</t>
        </is>
      </c>
      <c r="D65" s="5" t="n">
        <v>5506</v>
      </c>
    </row>
    <row r="66">
      <c r="A66" s="4" t="inlineStr">
        <is>
          <t>Restated</t>
        </is>
      </c>
    </row>
    <row r="67">
      <c r="A67" s="3" t="inlineStr">
        <is>
          <t>Statement of income:</t>
        </is>
      </c>
    </row>
    <row r="68">
      <c r="A68" s="4" t="inlineStr">
        <is>
          <t>Net operating revenue</t>
        </is>
      </c>
      <c r="D68" s="5" t="n">
        <v>26214853</v>
      </c>
    </row>
    <row r="69">
      <c r="A69" s="4" t="inlineStr">
        <is>
          <t>OPERATING PROFIT BEFORE FINANCIAL RESULT</t>
        </is>
      </c>
      <c r="D69" s="5" t="n">
        <v>16362847</v>
      </c>
    </row>
    <row r="70">
      <c r="A70" s="4" t="inlineStr">
        <is>
          <t>Financial result</t>
        </is>
      </c>
      <c r="D70" s="5" t="n">
        <v>-447468</v>
      </c>
    </row>
    <row r="71">
      <c r="A71" s="4" t="inlineStr">
        <is>
          <t>Results of equity method investments</t>
        </is>
      </c>
      <c r="D71" s="5" t="n">
        <v>1304023</v>
      </c>
    </row>
    <row r="72">
      <c r="A72" s="4" t="inlineStr">
        <is>
          <t>PROFIT BEFORE TAXES AND SOCIAL CONTRIBUTIONS</t>
        </is>
      </c>
      <c r="D72" s="5" t="n">
        <v>17219402</v>
      </c>
    </row>
    <row r="73">
      <c r="A73" s="4" t="inlineStr">
        <is>
          <t>Deferred income tax and social contribution</t>
        </is>
      </c>
      <c r="D73" s="5" t="n">
        <v>578644</v>
      </c>
    </row>
    <row r="74">
      <c r="A74" s="4" t="inlineStr">
        <is>
          <t>Net income for year of continuing operations</t>
        </is>
      </c>
      <c r="D74" s="5" t="n">
        <v>14656468</v>
      </c>
    </row>
    <row r="75">
      <c r="A75" s="4" t="inlineStr">
        <is>
          <t>Profit (loss) from discontinued operations</t>
        </is>
      </c>
      <c r="D75" s="5" t="n">
        <v>-99223</v>
      </c>
    </row>
    <row r="76">
      <c r="A76" s="4" t="inlineStr">
        <is>
          <t>Net Income of the Year</t>
        </is>
      </c>
      <c r="D76" s="5" t="n">
        <v>14557245</v>
      </c>
    </row>
    <row r="77">
      <c r="A77" s="4" t="inlineStr">
        <is>
          <t>Amount attributed to owners of the company</t>
        </is>
      </c>
      <c r="D77" s="5" t="n">
        <v>14466539</v>
      </c>
    </row>
    <row r="78">
      <c r="A78" s="4" t="inlineStr">
        <is>
          <t>Amount attributed to non-controlling interests</t>
        </is>
      </c>
      <c r="D78" s="6" t="inlineStr">
        <is>
          <t>R$ 90705</t>
        </is>
      </c>
    </row>
    <row r="79">
      <c r="A79" s="4" t="inlineStr">
        <is>
          <t>Common shares</t>
        </is>
      </c>
    </row>
    <row r="80">
      <c r="A80" s="3" t="inlineStr">
        <is>
          <t>EARNINGS PER SHARE</t>
        </is>
      </c>
    </row>
    <row r="81">
      <c r="A81" s="4" t="inlineStr">
        <is>
          <t>Profit basic per share (in R$ per share)</t>
        </is>
      </c>
      <c r="B81" s="6" t="inlineStr">
        <is>
          <t>R$ 4.06</t>
        </is>
      </c>
      <c r="C81" s="6" t="inlineStr">
        <is>
          <t>R$ 8.12</t>
        </is>
      </c>
      <c r="D81" s="6" t="inlineStr">
        <is>
          <t>R$ 10.70</t>
        </is>
      </c>
    </row>
    <row r="82">
      <c r="A82" s="4" t="inlineStr">
        <is>
          <t>Profit diluted per share (in R$ per share)</t>
        </is>
      </c>
      <c r="B82" s="5" t="n">
        <v>4</v>
      </c>
      <c r="C82" s="7" t="n">
        <v>6.96</v>
      </c>
      <c r="D82" s="7" t="n">
        <v>10.4</v>
      </c>
    </row>
    <row r="83">
      <c r="A83" s="3" t="inlineStr">
        <is>
          <t>Continued Operation</t>
        </is>
      </c>
    </row>
    <row r="84">
      <c r="A84" s="4" t="inlineStr">
        <is>
          <t>Profit basic per share (in R$ per share)</t>
        </is>
      </c>
      <c r="B84" s="7" t="n">
        <v>4.06</v>
      </c>
      <c r="C84" s="7" t="n">
        <v>5.73</v>
      </c>
      <c r="D84" s="7" t="n">
        <v>10.69</v>
      </c>
    </row>
    <row r="85">
      <c r="A85" s="4" t="inlineStr">
        <is>
          <t>Profit diluted per share (in R$ per share)</t>
        </is>
      </c>
      <c r="B85" s="5" t="n">
        <v>4</v>
      </c>
      <c r="C85" s="7" t="n">
        <v>4.92</v>
      </c>
      <c r="D85" s="7" t="n">
        <v>10.38</v>
      </c>
    </row>
    <row r="86">
      <c r="A86" s="4" t="inlineStr">
        <is>
          <t>Common shares | Originally reported</t>
        </is>
      </c>
    </row>
    <row r="87">
      <c r="A87" s="3" t="inlineStr">
        <is>
          <t>EARNINGS PER SHARE</t>
        </is>
      </c>
    </row>
    <row r="88">
      <c r="A88" s="4" t="inlineStr">
        <is>
          <t>Profit basic per share (in R$ per share)</t>
        </is>
      </c>
      <c r="D88" s="7" t="n">
        <v>9.619999999999999</v>
      </c>
    </row>
    <row r="89">
      <c r="A89" s="4" t="inlineStr">
        <is>
          <t>Profit diluted per share (in R$ per share)</t>
        </is>
      </c>
      <c r="D89" s="7" t="n">
        <v>9.49</v>
      </c>
    </row>
    <row r="90">
      <c r="A90" s="3" t="inlineStr">
        <is>
          <t>Continued Operation</t>
        </is>
      </c>
    </row>
    <row r="91">
      <c r="A91" s="4" t="inlineStr">
        <is>
          <t>Profit basic per share (in R$ per share)</t>
        </is>
      </c>
      <c r="D91" s="7" t="n">
        <v>8.74</v>
      </c>
    </row>
    <row r="92">
      <c r="A92" s="4" t="inlineStr">
        <is>
          <t>Profit diluted per share (in R$ per share)</t>
        </is>
      </c>
      <c r="D92" s="7" t="n">
        <v>8.630000000000001</v>
      </c>
    </row>
    <row r="93">
      <c r="A93" s="4" t="inlineStr">
        <is>
          <t>Common shares | Adjustments</t>
        </is>
      </c>
    </row>
    <row r="94">
      <c r="A94" s="3" t="inlineStr">
        <is>
          <t>EARNINGS PER SHARE</t>
        </is>
      </c>
    </row>
    <row r="95">
      <c r="A95" s="4" t="inlineStr">
        <is>
          <t>Profit basic per share (in R$ per share)</t>
        </is>
      </c>
      <c r="D95" s="5" t="n">
        <v>0</v>
      </c>
    </row>
    <row r="96">
      <c r="A96" s="4" t="inlineStr">
        <is>
          <t>Profit diluted per share (in R$ per share)</t>
        </is>
      </c>
      <c r="D96" s="7" t="n">
        <v>0.03</v>
      </c>
    </row>
    <row r="97">
      <c r="A97" s="3" t="inlineStr">
        <is>
          <t>Continued Operation</t>
        </is>
      </c>
    </row>
    <row r="98">
      <c r="A98" s="4" t="inlineStr">
        <is>
          <t>Profit basic per share (in R$ per share)</t>
        </is>
      </c>
      <c r="D98" s="7" t="n">
        <v>0.86</v>
      </c>
    </row>
    <row r="99">
      <c r="A99" s="4" t="inlineStr">
        <is>
          <t>Profit diluted per share (in R$ per share)</t>
        </is>
      </c>
      <c r="D99" s="7" t="n">
        <v>0.88</v>
      </c>
    </row>
    <row r="100">
      <c r="A100" s="4" t="inlineStr">
        <is>
          <t>Common shares | Previously reported</t>
        </is>
      </c>
    </row>
    <row r="101">
      <c r="A101" s="3" t="inlineStr">
        <is>
          <t>EARNINGS PER SHARE</t>
        </is>
      </c>
    </row>
    <row r="102">
      <c r="A102" s="4" t="inlineStr">
        <is>
          <t>Profit basic per share (in R$ per share)</t>
        </is>
      </c>
      <c r="C102" s="7" t="n">
        <v>7.76</v>
      </c>
      <c r="D102" s="7" t="n">
        <v>9.619999999999999</v>
      </c>
    </row>
    <row r="103">
      <c r="A103" s="4" t="inlineStr">
        <is>
          <t>Profit diluted per share (in R$ per share)</t>
        </is>
      </c>
      <c r="C103" s="7" t="n">
        <v>6.65</v>
      </c>
      <c r="D103" s="7" t="n">
        <v>9.52</v>
      </c>
    </row>
    <row r="104">
      <c r="A104" s="3" t="inlineStr">
        <is>
          <t>Continued Operation</t>
        </is>
      </c>
    </row>
    <row r="105">
      <c r="A105" s="4" t="inlineStr">
        <is>
          <t>Profit basic per share (in R$ per share)</t>
        </is>
      </c>
      <c r="C105" s="7" t="n">
        <v>5.37</v>
      </c>
      <c r="D105" s="7" t="n">
        <v>9.6</v>
      </c>
    </row>
    <row r="106">
      <c r="A106" s="4" t="inlineStr">
        <is>
          <t>Profit diluted per share (in R$ per share)</t>
        </is>
      </c>
      <c r="C106" s="7" t="n">
        <v>4.61</v>
      </c>
      <c r="D106" s="7" t="n">
        <v>9.51</v>
      </c>
    </row>
    <row r="107">
      <c r="A107" s="4" t="inlineStr">
        <is>
          <t>Common shares | Adjustments</t>
        </is>
      </c>
    </row>
    <row r="108">
      <c r="A108" s="3" t="inlineStr">
        <is>
          <t>EARNINGS PER SHARE</t>
        </is>
      </c>
    </row>
    <row r="109">
      <c r="A109" s="4" t="inlineStr">
        <is>
          <t>Profit basic per share (in R$ per share)</t>
        </is>
      </c>
      <c r="C109" s="7" t="n">
        <v>0.36</v>
      </c>
      <c r="D109" s="7" t="n">
        <v>1.08</v>
      </c>
    </row>
    <row r="110">
      <c r="A110" s="4" t="inlineStr">
        <is>
          <t>Profit diluted per share (in R$ per share)</t>
        </is>
      </c>
      <c r="C110" s="7" t="n">
        <v>0.31</v>
      </c>
      <c r="D110" s="7" t="n">
        <v>0.88</v>
      </c>
    </row>
    <row r="111">
      <c r="A111" s="3" t="inlineStr">
        <is>
          <t>Continued Operation</t>
        </is>
      </c>
    </row>
    <row r="112">
      <c r="A112" s="4" t="inlineStr">
        <is>
          <t>Profit basic per share (in R$ per share)</t>
        </is>
      </c>
      <c r="C112" s="7" t="n">
        <v>0.36</v>
      </c>
      <c r="D112" s="7" t="n">
        <v>1.09</v>
      </c>
    </row>
    <row r="113">
      <c r="A113" s="4" t="inlineStr">
        <is>
          <t>Profit diluted per share (in R$ per share)</t>
        </is>
      </c>
      <c r="C113" s="7" t="n">
        <v>0.31</v>
      </c>
      <c r="D113" s="7" t="n">
        <v>0.87</v>
      </c>
    </row>
    <row r="114">
      <c r="A114" s="4" t="inlineStr">
        <is>
          <t>Common shares | Restated</t>
        </is>
      </c>
    </row>
    <row r="115">
      <c r="A115" s="3" t="inlineStr">
        <is>
          <t>EARNINGS PER SHARE</t>
        </is>
      </c>
    </row>
    <row r="116">
      <c r="A116" s="4" t="inlineStr">
        <is>
          <t>Profit basic per share (in R$ per share)</t>
        </is>
      </c>
      <c r="D116" s="7" t="n">
        <v>10.7</v>
      </c>
    </row>
    <row r="117">
      <c r="A117" s="4" t="inlineStr">
        <is>
          <t>Profit diluted per share (in R$ per share)</t>
        </is>
      </c>
      <c r="D117" s="7" t="n">
        <v>10.4</v>
      </c>
    </row>
    <row r="118">
      <c r="A118" s="3" t="inlineStr">
        <is>
          <t>Continued Operation</t>
        </is>
      </c>
    </row>
    <row r="119">
      <c r="A119" s="4" t="inlineStr">
        <is>
          <t>Profit basic per share (in R$ per share)</t>
        </is>
      </c>
      <c r="D119" s="7" t="n">
        <v>10.69</v>
      </c>
    </row>
    <row r="120">
      <c r="A120" s="4" t="inlineStr">
        <is>
          <t>Profit diluted per share (in R$ per share)</t>
        </is>
      </c>
      <c r="D120" s="7" t="n">
        <v>10.38</v>
      </c>
    </row>
    <row r="121">
      <c r="A121" s="4" t="inlineStr">
        <is>
          <t>Preferred shares</t>
        </is>
      </c>
    </row>
    <row r="122">
      <c r="A122" s="3" t="inlineStr">
        <is>
          <t>EARNINGS PER SHARE</t>
        </is>
      </c>
    </row>
    <row r="123">
      <c r="A123" s="4" t="inlineStr">
        <is>
          <t>Profit basic per share (in R$ per share)</t>
        </is>
      </c>
      <c r="B123" s="7" t="n">
        <v>4.47</v>
      </c>
      <c r="C123" s="7" t="n">
        <v>8.93</v>
      </c>
      <c r="D123" s="7" t="n">
        <v>10.71</v>
      </c>
    </row>
    <row r="124">
      <c r="A124" s="4" t="inlineStr">
        <is>
          <t>Profit diluted per share (in R$ per share)</t>
        </is>
      </c>
      <c r="B124" s="7" t="n">
        <v>4.4</v>
      </c>
      <c r="C124" s="7" t="n">
        <v>7.65</v>
      </c>
      <c r="D124" s="7" t="n">
        <v>11.44</v>
      </c>
    </row>
    <row r="125">
      <c r="A125" s="3" t="inlineStr">
        <is>
          <t>Continued Operation</t>
        </is>
      </c>
    </row>
    <row r="126">
      <c r="A126" s="4" t="inlineStr">
        <is>
          <t>Profit basic per share (in R$ per share)</t>
        </is>
      </c>
      <c r="B126" s="7" t="n">
        <v>4.47</v>
      </c>
      <c r="C126" s="7" t="n">
        <v>6.31</v>
      </c>
      <c r="D126" s="7" t="n">
        <v>10.69</v>
      </c>
    </row>
    <row r="127">
      <c r="A127" s="4" t="inlineStr">
        <is>
          <t>Profit diluted per share (in R$ per share)</t>
        </is>
      </c>
      <c r="B127" s="6" t="inlineStr">
        <is>
          <t>R$ 4.40</t>
        </is>
      </c>
      <c r="C127" s="7" t="n">
        <v>5.4</v>
      </c>
      <c r="D127" s="7" t="n">
        <v>11.42</v>
      </c>
    </row>
    <row r="128">
      <c r="A128" s="4" t="inlineStr">
        <is>
          <t>Preferred shares | Originally reported</t>
        </is>
      </c>
    </row>
    <row r="129">
      <c r="A129" s="3" t="inlineStr">
        <is>
          <t>EARNINGS PER SHARE</t>
        </is>
      </c>
    </row>
    <row r="130">
      <c r="A130" s="4" t="inlineStr">
        <is>
          <t>Profit basic per share (in R$ per share)</t>
        </is>
      </c>
      <c r="D130" s="7" t="n">
        <v>10.58</v>
      </c>
    </row>
    <row r="131">
      <c r="A131" s="4" t="inlineStr">
        <is>
          <t>Profit diluted per share (in R$ per share)</t>
        </is>
      </c>
      <c r="D131" s="7" t="n">
        <v>10.48</v>
      </c>
    </row>
    <row r="132">
      <c r="A132" s="3" t="inlineStr">
        <is>
          <t>Continued Operation</t>
        </is>
      </c>
    </row>
    <row r="133">
      <c r="A133" s="4" t="inlineStr">
        <is>
          <t>Profit basic per share (in R$ per share)</t>
        </is>
      </c>
      <c r="D133" s="7" t="n">
        <v>9.619999999999999</v>
      </c>
    </row>
    <row r="134">
      <c r="A134" s="4" t="inlineStr">
        <is>
          <t>Profit diluted per share (in R$ per share)</t>
        </is>
      </c>
      <c r="D134" s="7" t="n">
        <v>9.49</v>
      </c>
    </row>
    <row r="135">
      <c r="A135" s="4" t="inlineStr">
        <is>
          <t>Preferred shares | Adjustments</t>
        </is>
      </c>
    </row>
    <row r="136">
      <c r="A136" s="3" t="inlineStr">
        <is>
          <t>EARNINGS PER SHARE</t>
        </is>
      </c>
    </row>
    <row r="137">
      <c r="A137" s="4" t="inlineStr">
        <is>
          <t>Profit basic per share (in R$ per share)</t>
        </is>
      </c>
      <c r="D137" s="5" t="n">
        <v>0</v>
      </c>
    </row>
    <row r="138">
      <c r="A138" s="4" t="inlineStr">
        <is>
          <t>Profit diluted per share (in R$ per share)</t>
        </is>
      </c>
      <c r="D138" s="5" t="n">
        <v>0</v>
      </c>
    </row>
    <row r="139">
      <c r="A139" s="3" t="inlineStr">
        <is>
          <t>Continued Operation</t>
        </is>
      </c>
    </row>
    <row r="140">
      <c r="A140" s="4" t="inlineStr">
        <is>
          <t>Profit basic per share (in R$ per share)</t>
        </is>
      </c>
      <c r="D140" s="7" t="n">
        <v>0.9399999999999999</v>
      </c>
    </row>
    <row r="141">
      <c r="A141" s="4" t="inlineStr">
        <is>
          <t>Profit diluted per share (in R$ per share)</t>
        </is>
      </c>
      <c r="D141" s="7" t="n">
        <v>0.97</v>
      </c>
    </row>
    <row r="142">
      <c r="A142" s="4" t="inlineStr">
        <is>
          <t>Preferred shares | Previously reported</t>
        </is>
      </c>
    </row>
    <row r="143">
      <c r="A143" s="3" t="inlineStr">
        <is>
          <t>EARNINGS PER SHARE</t>
        </is>
      </c>
    </row>
    <row r="144">
      <c r="A144" s="4" t="inlineStr">
        <is>
          <t>Profit basic per share (in R$ per share)</t>
        </is>
      </c>
      <c r="C144" s="7" t="n">
        <v>8.529999999999999</v>
      </c>
      <c r="D144" s="7" t="n">
        <v>10.58</v>
      </c>
    </row>
    <row r="145">
      <c r="A145" s="4" t="inlineStr">
        <is>
          <t>Profit diluted per share (in R$ per share)</t>
        </is>
      </c>
      <c r="C145" s="7" t="n">
        <v>7.31</v>
      </c>
      <c r="D145" s="7" t="n">
        <v>10.48</v>
      </c>
    </row>
    <row r="146">
      <c r="A146" s="3" t="inlineStr">
        <is>
          <t>Continued Operation</t>
        </is>
      </c>
    </row>
    <row r="147">
      <c r="A147" s="4" t="inlineStr">
        <is>
          <t>Profit basic per share (in R$ per share)</t>
        </is>
      </c>
      <c r="C147" s="7" t="n">
        <v>5.91</v>
      </c>
      <c r="D147" s="7" t="n">
        <v>10.56</v>
      </c>
    </row>
    <row r="148">
      <c r="A148" s="4" t="inlineStr">
        <is>
          <t>Profit diluted per share (in R$ per share)</t>
        </is>
      </c>
      <c r="C148" s="7" t="n">
        <v>5.07</v>
      </c>
      <c r="D148" s="7" t="n">
        <v>10.46</v>
      </c>
    </row>
    <row r="149">
      <c r="A149" s="4" t="inlineStr">
        <is>
          <t>Preferred shares | Adjustments</t>
        </is>
      </c>
    </row>
    <row r="150">
      <c r="A150" s="3" t="inlineStr">
        <is>
          <t>EARNINGS PER SHARE</t>
        </is>
      </c>
    </row>
    <row r="151">
      <c r="A151" s="4" t="inlineStr">
        <is>
          <t>Profit basic per share (in R$ per share)</t>
        </is>
      </c>
      <c r="C151" s="7" t="n">
        <v>0.4</v>
      </c>
      <c r="D151" s="7" t="n">
        <v>0.13</v>
      </c>
    </row>
    <row r="152">
      <c r="A152" s="4" t="inlineStr">
        <is>
          <t>Profit diluted per share (in R$ per share)</t>
        </is>
      </c>
      <c r="C152" s="7" t="n">
        <v>0.34</v>
      </c>
      <c r="D152" s="7" t="n">
        <v>0.96</v>
      </c>
    </row>
    <row r="153">
      <c r="A153" s="3" t="inlineStr">
        <is>
          <t>Continued Operation</t>
        </is>
      </c>
    </row>
    <row r="154">
      <c r="A154" s="4" t="inlineStr">
        <is>
          <t>Profit basic per share (in R$ per share)</t>
        </is>
      </c>
      <c r="C154" s="7" t="n">
        <v>0.4</v>
      </c>
      <c r="D154" s="7" t="n">
        <v>0.13</v>
      </c>
    </row>
    <row r="155">
      <c r="A155" s="4" t="inlineStr">
        <is>
          <t>Profit diluted per share (in R$ per share)</t>
        </is>
      </c>
      <c r="C155" s="6" t="inlineStr">
        <is>
          <t>R$ 0.34</t>
        </is>
      </c>
      <c r="D155" s="7" t="n">
        <v>0.96</v>
      </c>
    </row>
    <row r="156">
      <c r="A156" s="4" t="inlineStr">
        <is>
          <t>Preferred shares | Restated</t>
        </is>
      </c>
    </row>
    <row r="157">
      <c r="A157" s="3" t="inlineStr">
        <is>
          <t>EARNINGS PER SHARE</t>
        </is>
      </c>
    </row>
    <row r="158">
      <c r="A158" s="4" t="inlineStr">
        <is>
          <t>Profit basic per share (in R$ per share)</t>
        </is>
      </c>
      <c r="D158" s="7" t="n">
        <v>10.71</v>
      </c>
    </row>
    <row r="159">
      <c r="A159" s="4" t="inlineStr">
        <is>
          <t>Profit diluted per share (in R$ per share)</t>
        </is>
      </c>
      <c r="D159" s="7" t="n">
        <v>11.44</v>
      </c>
    </row>
    <row r="160">
      <c r="A160" s="3" t="inlineStr">
        <is>
          <t>Continued Operation</t>
        </is>
      </c>
    </row>
    <row r="161">
      <c r="A161" s="4" t="inlineStr">
        <is>
          <t>Profit basic per share (in R$ per share)</t>
        </is>
      </c>
      <c r="D161" s="7" t="n">
        <v>10.69</v>
      </c>
    </row>
    <row r="162">
      <c r="A162" s="4" t="inlineStr">
        <is>
          <t>Profit diluted per share (in R$ per share)</t>
        </is>
      </c>
      <c r="D162" s="6" t="inlineStr">
        <is>
          <t>R$ 11.42</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BASIS FOR THE PREPARATION AND PRESENTATION OF FINANCIAL STATEMENTS - Statement of Comprehensive Income (Details) - BRL (R$) R$ in Thousands</t>
        </is>
      </c>
      <c r="B1" s="2" t="inlineStr">
        <is>
          <t>12 Months Ended</t>
        </is>
      </c>
    </row>
    <row r="2">
      <c r="B2" s="2" t="inlineStr">
        <is>
          <t>Dec. 31, 2020</t>
        </is>
      </c>
      <c r="C2" s="2" t="inlineStr">
        <is>
          <t>Dec. 31, 2019</t>
        </is>
      </c>
      <c r="D2" s="2" t="inlineStr">
        <is>
          <t>Dec. 31, 2018</t>
        </is>
      </c>
    </row>
    <row r="3">
      <c r="A3" s="3" t="inlineStr">
        <is>
          <t>Statement</t>
        </is>
      </c>
    </row>
    <row r="4">
      <c r="A4" s="4" t="inlineStr">
        <is>
          <t>Net Income of the Year</t>
        </is>
      </c>
      <c r="B4" s="6" t="inlineStr">
        <is>
          <t>R$ 6387313</t>
        </is>
      </c>
      <c r="C4" s="6" t="inlineStr">
        <is>
          <t>R$ 11133420</t>
        </is>
      </c>
      <c r="D4" s="6" t="inlineStr">
        <is>
          <t>R$ 14557245</t>
        </is>
      </c>
    </row>
    <row r="5">
      <c r="A5" s="4" t="inlineStr">
        <is>
          <t>Actuarial gains or losses</t>
        </is>
      </c>
      <c r="B5" s="5" t="n">
        <v>-2304304</v>
      </c>
      <c r="C5" s="5" t="n">
        <v>-2075470</v>
      </c>
      <c r="D5" s="5" t="n">
        <v>-52439</v>
      </c>
    </row>
    <row r="6">
      <c r="A6" s="4" t="inlineStr">
        <is>
          <t>Other components of the comprehensive income</t>
        </is>
      </c>
      <c r="C6" s="5" t="n">
        <v>395519</v>
      </c>
      <c r="D6" s="5" t="n">
        <v>-1411556</v>
      </c>
    </row>
    <row r="7">
      <c r="A7" s="4" t="inlineStr">
        <is>
          <t>Deferred income tax/ social Contribution on net income</t>
        </is>
      </c>
      <c r="B7" s="5" t="n">
        <v>161210</v>
      </c>
      <c r="C7" s="5" t="n">
        <v>964837</v>
      </c>
    </row>
    <row r="8">
      <c r="A8" s="4" t="inlineStr">
        <is>
          <t>Other components of comprehensive income Items that will not be reclassified to income</t>
        </is>
      </c>
      <c r="B8" s="5" t="n">
        <v>-2095918</v>
      </c>
      <c r="C8" s="5" t="n">
        <v>-715114</v>
      </c>
      <c r="D8" s="5" t="n">
        <v>-14981</v>
      </c>
    </row>
    <row r="9">
      <c r="A9" s="4" t="inlineStr">
        <is>
          <t>Other components of comprehensive income Items that may be reclassified to profit or loss</t>
        </is>
      </c>
      <c r="B9" s="5" t="n">
        <v>53061</v>
      </c>
      <c r="C9" s="5" t="n">
        <v>-7548</v>
      </c>
      <c r="D9" s="5" t="n">
        <v>-1396575</v>
      </c>
    </row>
    <row r="10">
      <c r="A10" s="4" t="inlineStr">
        <is>
          <t>Other components of the comprehensive income in the year</t>
        </is>
      </c>
      <c r="B10" s="5" t="n">
        <v>-2042857</v>
      </c>
      <c r="C10" s="5" t="n">
        <v>-722662</v>
      </c>
      <c r="D10" s="5" t="n">
        <v>-1411556</v>
      </c>
    </row>
    <row r="11">
      <c r="A11" s="4" t="inlineStr">
        <is>
          <t>Total comprehensive income in the year</t>
        </is>
      </c>
      <c r="B11" s="5" t="n">
        <v>4344456</v>
      </c>
      <c r="C11" s="5" t="n">
        <v>10410758</v>
      </c>
      <c r="D11" s="5" t="n">
        <v>13145689</v>
      </c>
    </row>
    <row r="12">
      <c r="A12" s="4" t="inlineStr">
        <is>
          <t>Portion attributed to controlling shareholders</t>
        </is>
      </c>
      <c r="B12" s="5" t="n">
        <v>4295831</v>
      </c>
      <c r="C12" s="5" t="n">
        <v>10472375</v>
      </c>
      <c r="D12" s="5" t="n">
        <v>13056518</v>
      </c>
    </row>
    <row r="13">
      <c r="A13" s="4" t="inlineStr">
        <is>
          <t>Non-controlling portion</t>
        </is>
      </c>
      <c r="B13" s="5" t="n">
        <v>48625</v>
      </c>
      <c r="C13" s="5" t="n">
        <v>-61617</v>
      </c>
      <c r="D13" s="5" t="n">
        <v>89171</v>
      </c>
    </row>
    <row r="14">
      <c r="A14" s="4" t="inlineStr">
        <is>
          <t>Total comprehensive income for the year</t>
        </is>
      </c>
      <c r="B14" s="6" t="inlineStr">
        <is>
          <t>R$ 4344456</t>
        </is>
      </c>
      <c r="C14" s="5" t="n">
        <v>10410758</v>
      </c>
      <c r="D14" s="5" t="n">
        <v>13145689</v>
      </c>
    </row>
    <row r="15">
      <c r="A15" s="4" t="inlineStr">
        <is>
          <t>Previously reported</t>
        </is>
      </c>
    </row>
    <row r="16">
      <c r="A16" s="3" t="inlineStr">
        <is>
          <t>Statement</t>
        </is>
      </c>
    </row>
    <row r="17">
      <c r="A17" s="4" t="inlineStr">
        <is>
          <t>Net Income of the Year</t>
        </is>
      </c>
      <c r="C17" s="5" t="n">
        <v>10743843</v>
      </c>
      <c r="D17" s="5" t="n">
        <v>13347577</v>
      </c>
    </row>
    <row r="18">
      <c r="A18" s="4" t="inlineStr">
        <is>
          <t>Actuarial gains or losses</t>
        </is>
      </c>
      <c r="C18" s="5" t="n">
        <v>-1688837</v>
      </c>
      <c r="D18" s="5" t="n">
        <v>19105</v>
      </c>
    </row>
    <row r="19">
      <c r="A19" s="4" t="inlineStr">
        <is>
          <t>Other components of the comprehensive income</t>
        </is>
      </c>
      <c r="C19" s="5" t="n">
        <v>395519</v>
      </c>
      <c r="D19" s="5" t="n">
        <v>-1359117</v>
      </c>
    </row>
    <row r="20">
      <c r="A20" s="4" t="inlineStr">
        <is>
          <t>Deferred income tax/ social Contribution on net income</t>
        </is>
      </c>
      <c r="C20" s="5" t="n">
        <v>913469</v>
      </c>
    </row>
    <row r="21">
      <c r="A21" s="4" t="inlineStr">
        <is>
          <t>Other components of comprehensive income Items that will not be reclassified to income</t>
        </is>
      </c>
      <c r="C21" s="5" t="n">
        <v>-379849</v>
      </c>
    </row>
    <row r="22">
      <c r="A22" s="4" t="inlineStr">
        <is>
          <t>Other components of comprehensive income Items that may be reclassified to profit or loss</t>
        </is>
      </c>
      <c r="C22" s="5" t="n">
        <v>-7548</v>
      </c>
    </row>
    <row r="23">
      <c r="A23" s="4" t="inlineStr">
        <is>
          <t>Other components of the comprehensive income in the year</t>
        </is>
      </c>
      <c r="C23" s="5" t="n">
        <v>-387397</v>
      </c>
    </row>
    <row r="24">
      <c r="A24" s="4" t="inlineStr">
        <is>
          <t>Total comprehensive income in the year</t>
        </is>
      </c>
      <c r="C24" s="5" t="n">
        <v>10356446</v>
      </c>
      <c r="D24" s="5" t="n">
        <v>12007565</v>
      </c>
    </row>
    <row r="25">
      <c r="A25" s="4" t="inlineStr">
        <is>
          <t>Portion attributed to controlling shareholders</t>
        </is>
      </c>
      <c r="C25" s="5" t="n">
        <v>10309727</v>
      </c>
      <c r="D25" s="5" t="n">
        <v>11922366</v>
      </c>
    </row>
    <row r="26">
      <c r="A26" s="4" t="inlineStr">
        <is>
          <t>Non-controlling portion</t>
        </is>
      </c>
      <c r="C26" s="5" t="n">
        <v>46719</v>
      </c>
      <c r="D26" s="5" t="n">
        <v>85199</v>
      </c>
    </row>
    <row r="27">
      <c r="A27" s="4" t="inlineStr">
        <is>
          <t>Total comprehensive income for the year</t>
        </is>
      </c>
      <c r="C27" s="5" t="n">
        <v>10356446</v>
      </c>
      <c r="D27" s="5" t="n">
        <v>12007565</v>
      </c>
    </row>
    <row r="28">
      <c r="A28" s="4" t="inlineStr">
        <is>
          <t>Adjustments</t>
        </is>
      </c>
    </row>
    <row r="29">
      <c r="A29" s="3" t="inlineStr">
        <is>
          <t>Statement</t>
        </is>
      </c>
    </row>
    <row r="30">
      <c r="A30" s="4" t="inlineStr">
        <is>
          <t>Net Income of the Year</t>
        </is>
      </c>
      <c r="C30" s="5" t="n">
        <v>389577</v>
      </c>
      <c r="D30" s="5" t="n">
        <v>1209668</v>
      </c>
    </row>
    <row r="31">
      <c r="A31" s="4" t="inlineStr">
        <is>
          <t>Actuarial gains or losses</t>
        </is>
      </c>
      <c r="C31" s="5" t="n">
        <v>-386633</v>
      </c>
      <c r="D31" s="5" t="n">
        <v>-71544</v>
      </c>
    </row>
    <row r="32">
      <c r="A32" s="4" t="inlineStr">
        <is>
          <t>Other components of the comprehensive income</t>
        </is>
      </c>
      <c r="D32" s="5" t="n">
        <v>0</v>
      </c>
    </row>
    <row r="33">
      <c r="A33" s="4" t="inlineStr">
        <is>
          <t>Deferred income tax/ social Contribution on net income</t>
        </is>
      </c>
      <c r="C33" s="5" t="n">
        <v>51368</v>
      </c>
    </row>
    <row r="34">
      <c r="A34" s="4" t="inlineStr">
        <is>
          <t>Other components of comprehensive income Items that will not be reclassified to income</t>
        </is>
      </c>
      <c r="C34" s="5" t="n">
        <v>-335265</v>
      </c>
    </row>
    <row r="35">
      <c r="A35" s="4" t="inlineStr">
        <is>
          <t>Other components of the comprehensive income in the year</t>
        </is>
      </c>
      <c r="C35" s="5" t="n">
        <v>-335265</v>
      </c>
    </row>
    <row r="36">
      <c r="A36" s="4" t="inlineStr">
        <is>
          <t>Total comprehensive income in the year</t>
        </is>
      </c>
      <c r="C36" s="5" t="n">
        <v>54312</v>
      </c>
      <c r="D36" s="5" t="n">
        <v>1138124</v>
      </c>
    </row>
    <row r="37">
      <c r="A37" s="4" t="inlineStr">
        <is>
          <t>Portion attributed to controlling shareholders</t>
        </is>
      </c>
      <c r="C37" s="5" t="n">
        <v>162647</v>
      </c>
      <c r="D37" s="5" t="n">
        <v>1134152</v>
      </c>
    </row>
    <row r="38">
      <c r="A38" s="4" t="inlineStr">
        <is>
          <t>Non-controlling portion</t>
        </is>
      </c>
      <c r="C38" s="5" t="n">
        <v>-108335</v>
      </c>
      <c r="D38" s="5" t="n">
        <v>3972</v>
      </c>
    </row>
    <row r="39">
      <c r="A39" s="4" t="inlineStr">
        <is>
          <t>Total comprehensive income for the year</t>
        </is>
      </c>
      <c r="C39" s="6" t="inlineStr">
        <is>
          <t>R$ 54312</t>
        </is>
      </c>
      <c r="D39" s="6" t="inlineStr">
        <is>
          <t>R$ 1138124</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s>
  <sheetData>
    <row r="1">
      <c r="A1" s="1" t="inlineStr">
        <is>
          <t>BASIS FOR THE PREPARATION AND PRESENTATION OF FINANCIAL STATEMENTS - Cash Flow Statement (Details) - BRL (R$) R$ in Thousands</t>
        </is>
      </c>
      <c r="B1" s="2" t="inlineStr">
        <is>
          <t>12 Months Ended</t>
        </is>
      </c>
    </row>
    <row r="2">
      <c r="B2" s="2" t="inlineStr">
        <is>
          <t>Dec. 31, 2020</t>
        </is>
      </c>
      <c r="C2" s="2" t="inlineStr">
        <is>
          <t>Dec. 31, 2019</t>
        </is>
      </c>
      <c r="D2" s="2" t="inlineStr">
        <is>
          <t>Dec. 31, 2018</t>
        </is>
      </c>
    </row>
    <row r="3">
      <c r="A3" s="3" t="inlineStr">
        <is>
          <t>OPERATIONAL ACTIVITIES</t>
        </is>
      </c>
    </row>
    <row r="4">
      <c r="A4" s="4" t="inlineStr">
        <is>
          <t>Income before income tax and social contribution</t>
        </is>
      </c>
      <c r="B4" s="6" t="inlineStr">
        <is>
          <t>R$ 6952646</t>
        </is>
      </c>
      <c r="C4" s="6" t="inlineStr">
        <is>
          <t>R$ 7217786</t>
        </is>
      </c>
      <c r="D4" s="6" t="inlineStr">
        <is>
          <t>R$ 17219402</t>
        </is>
      </c>
    </row>
    <row r="5">
      <c r="A5" s="3" t="inlineStr">
        <is>
          <t>Adjustments to reconcile net profit (loss) to net cash provided by operating activities :</t>
        </is>
      </c>
    </row>
    <row r="6">
      <c r="A6" s="4" t="inlineStr">
        <is>
          <t>Result of equity method investees</t>
        </is>
      </c>
      <c r="B6" s="5" t="n">
        <v>-1670903</v>
      </c>
      <c r="C6" s="5" t="n">
        <v>-1041071</v>
      </c>
      <c r="D6" s="5" t="n">
        <v>-1304023</v>
      </c>
    </row>
    <row r="7">
      <c r="A7" s="4" t="inlineStr">
        <is>
          <t>Construction revenue</t>
        </is>
      </c>
      <c r="B7" s="5" t="n">
        <v>-816002</v>
      </c>
      <c r="C7" s="5" t="n">
        <v>-797250</v>
      </c>
      <c r="D7" s="5" t="n">
        <v>-860921</v>
      </c>
    </row>
    <row r="8">
      <c r="A8" s="4" t="inlineStr">
        <is>
          <t>Others</t>
        </is>
      </c>
      <c r="B8" s="5" t="n">
        <v>221811</v>
      </c>
      <c r="C8" s="5" t="n">
        <v>-861219</v>
      </c>
      <c r="D8" s="5" t="n">
        <v>-694892</v>
      </c>
    </row>
    <row r="9">
      <c r="A9" s="4" t="inlineStr">
        <is>
          <t>Adjustments to reconcile profit (loss)</t>
        </is>
      </c>
      <c r="B9" s="5" t="n">
        <v>-1005611</v>
      </c>
      <c r="C9" s="5" t="n">
        <v>-2251146</v>
      </c>
      <c r="D9" s="5" t="n">
        <v>-12198235</v>
      </c>
    </row>
    <row r="10">
      <c r="A10" s="4" t="inlineStr">
        <is>
          <t>Increase (decrease) in cash and cash equivalents</t>
        </is>
      </c>
      <c r="B10" s="6" t="inlineStr">
        <is>
          <t>R$ 48700</t>
        </is>
      </c>
      <c r="C10" s="5" t="n">
        <v>-206981</v>
      </c>
      <c r="D10" s="5" t="n">
        <v>-236576</v>
      </c>
    </row>
    <row r="11">
      <c r="A11" s="4" t="inlineStr">
        <is>
          <t>Previously reported</t>
        </is>
      </c>
    </row>
    <row r="12">
      <c r="A12" s="3" t="inlineStr">
        <is>
          <t>OPERATIONAL ACTIVITIES</t>
        </is>
      </c>
    </row>
    <row r="13">
      <c r="A13" s="4" t="inlineStr">
        <is>
          <t>Income before income tax and social contribution</t>
        </is>
      </c>
      <c r="C13" s="5" t="n">
        <v>6368606</v>
      </c>
      <c r="D13" s="5" t="n">
        <v>15930518</v>
      </c>
    </row>
    <row r="14">
      <c r="A14" s="4" t="inlineStr">
        <is>
          <t>Adjustments</t>
        </is>
      </c>
    </row>
    <row r="15">
      <c r="A15" s="3" t="inlineStr">
        <is>
          <t>OPERATIONAL ACTIVITIES</t>
        </is>
      </c>
    </row>
    <row r="16">
      <c r="A16" s="4" t="inlineStr">
        <is>
          <t>Income before income tax and social contribution</t>
        </is>
      </c>
      <c r="C16" s="6" t="inlineStr">
        <is>
          <t>R$ 849180</t>
        </is>
      </c>
      <c r="D16" s="5" t="n">
        <v>1288884</v>
      </c>
    </row>
    <row r="17">
      <c r="A17" s="4" t="inlineStr">
        <is>
          <t>Restated</t>
        </is>
      </c>
    </row>
    <row r="18">
      <c r="A18" s="3" t="inlineStr">
        <is>
          <t>OPERATIONAL ACTIVITIES</t>
        </is>
      </c>
    </row>
    <row r="19">
      <c r="A19" s="4" t="inlineStr">
        <is>
          <t>Income before income tax and social contribution</t>
        </is>
      </c>
      <c r="D19" s="6" t="inlineStr">
        <is>
          <t>R$ 17219402</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s>
  <sheetData>
    <row r="1">
      <c r="A1" s="1" t="inlineStr">
        <is>
          <t>BASIS FOR THE PREPARATION AND PRESENTATION OF FINANCIAL STATEMENTS - Income statement adjusted (Details) - BRL (R$) R$ in Thousands</t>
        </is>
      </c>
      <c r="B1" s="2" t="inlineStr">
        <is>
          <t>12 Months Ended</t>
        </is>
      </c>
    </row>
    <row r="2">
      <c r="B2" s="2" t="inlineStr">
        <is>
          <t>Dec. 31, 2020</t>
        </is>
      </c>
      <c r="C2" s="2" t="inlineStr">
        <is>
          <t>Dec. 31, 2019</t>
        </is>
      </c>
      <c r="D2" s="2" t="inlineStr">
        <is>
          <t>Dec. 31, 2018</t>
        </is>
      </c>
    </row>
    <row r="3">
      <c r="A3" s="3" t="inlineStr">
        <is>
          <t>Statement of income:</t>
        </is>
      </c>
    </row>
    <row r="4">
      <c r="A4" s="4" t="inlineStr">
        <is>
          <t>Operational expenses</t>
        </is>
      </c>
      <c r="B4" s="6" t="inlineStr">
        <is>
          <t>R$ 26371596</t>
        </is>
      </c>
      <c r="C4" s="6" t="inlineStr">
        <is>
          <t>R$ 20441343</t>
        </is>
      </c>
      <c r="D4" s="6" t="inlineStr">
        <is>
          <t>R$ 9852006</t>
        </is>
      </c>
    </row>
    <row r="5">
      <c r="A5" s="4" t="inlineStr">
        <is>
          <t>Profit (loss) from discontinued operations</t>
        </is>
      </c>
      <c r="C5" s="5" t="n">
        <v>3284975</v>
      </c>
      <c r="D5" s="5" t="n">
        <v>-99223</v>
      </c>
    </row>
    <row r="6">
      <c r="A6" s="4" t="inlineStr">
        <is>
          <t>Net Income of the Year</t>
        </is>
      </c>
      <c r="B6" s="6" t="inlineStr">
        <is>
          <t>R$ 6387313</t>
        </is>
      </c>
      <c r="C6" s="5" t="n">
        <v>11133420</v>
      </c>
      <c r="D6" s="5" t="n">
        <v>14557245</v>
      </c>
    </row>
    <row r="7">
      <c r="A7" s="4" t="inlineStr">
        <is>
          <t>Originally reported</t>
        </is>
      </c>
    </row>
    <row r="8">
      <c r="A8" s="3" t="inlineStr">
        <is>
          <t>Statement of income:</t>
        </is>
      </c>
    </row>
    <row r="9">
      <c r="A9" s="4" t="inlineStr">
        <is>
          <t>Operational expenses</t>
        </is>
      </c>
      <c r="D9" s="5" t="n">
        <v>-11039284</v>
      </c>
    </row>
    <row r="10">
      <c r="A10" s="4" t="inlineStr">
        <is>
          <t>Profit (loss) from discontinued operations</t>
        </is>
      </c>
      <c r="D10" s="5" t="n">
        <v>1088055</v>
      </c>
    </row>
    <row r="11">
      <c r="A11" s="4" t="inlineStr">
        <is>
          <t>Net Income of the Year</t>
        </is>
      </c>
      <c r="D11" s="5" t="n">
        <v>13347577</v>
      </c>
    </row>
    <row r="12">
      <c r="A12" s="4" t="inlineStr">
        <is>
          <t>Previously reported</t>
        </is>
      </c>
    </row>
    <row r="13">
      <c r="A13" s="3" t="inlineStr">
        <is>
          <t>Statement of income:</t>
        </is>
      </c>
    </row>
    <row r="14">
      <c r="A14" s="4" t="inlineStr">
        <is>
          <t>Operational expenses</t>
        </is>
      </c>
      <c r="D14" s="5" t="n">
        <v>-9852006</v>
      </c>
    </row>
    <row r="15">
      <c r="A15" s="4" t="inlineStr">
        <is>
          <t>Profit (loss) from discontinued operations</t>
        </is>
      </c>
      <c r="D15" s="5" t="n">
        <v>-99223</v>
      </c>
    </row>
    <row r="16">
      <c r="A16" s="4" t="inlineStr">
        <is>
          <t>Net Income of the Year</t>
        </is>
      </c>
      <c r="C16" s="5" t="n">
        <v>10743843</v>
      </c>
      <c r="D16" s="5" t="n">
        <v>13347577</v>
      </c>
    </row>
    <row r="17">
      <c r="A17" s="4" t="inlineStr">
        <is>
          <t>Adjustments</t>
        </is>
      </c>
    </row>
    <row r="18">
      <c r="A18" s="3" t="inlineStr">
        <is>
          <t>Statement of income:</t>
        </is>
      </c>
    </row>
    <row r="19">
      <c r="A19" s="4" t="inlineStr">
        <is>
          <t>Net Income of the Year</t>
        </is>
      </c>
      <c r="C19" s="6" t="inlineStr">
        <is>
          <t>R$ 389577</t>
        </is>
      </c>
      <c r="D19" s="5" t="n">
        <v>1209668</v>
      </c>
    </row>
    <row r="20">
      <c r="A20" s="4" t="inlineStr">
        <is>
          <t>Restated</t>
        </is>
      </c>
    </row>
    <row r="21">
      <c r="A21" s="3" t="inlineStr">
        <is>
          <t>Statement of income:</t>
        </is>
      </c>
    </row>
    <row r="22">
      <c r="A22" s="4" t="inlineStr">
        <is>
          <t>Operational expenses</t>
        </is>
      </c>
      <c r="D22" s="5" t="n">
        <v>-9852006</v>
      </c>
    </row>
    <row r="23">
      <c r="A23" s="4" t="inlineStr">
        <is>
          <t>Profit (loss) from discontinued operations</t>
        </is>
      </c>
      <c r="D23" s="5" t="n">
        <v>-99223</v>
      </c>
    </row>
    <row r="24">
      <c r="A24" s="4" t="inlineStr">
        <is>
          <t>Net Income of the Year</t>
        </is>
      </c>
      <c r="D24" s="5" t="n">
        <v>14557245</v>
      </c>
    </row>
    <row r="25">
      <c r="A25" s="4" t="inlineStr">
        <is>
          <t>Adjustments</t>
        </is>
      </c>
    </row>
    <row r="26">
      <c r="A26" s="3" t="inlineStr">
        <is>
          <t>Statement of income:</t>
        </is>
      </c>
    </row>
    <row r="27">
      <c r="A27" s="4" t="inlineStr">
        <is>
          <t>Operational expenses</t>
        </is>
      </c>
      <c r="D27" s="5" t="n">
        <v>1187278</v>
      </c>
    </row>
    <row r="28">
      <c r="A28" s="4" t="inlineStr">
        <is>
          <t>Profit (loss) from discontinued operations</t>
        </is>
      </c>
      <c r="D28" s="6" t="inlineStr">
        <is>
          <t>R$ 1187278</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FOR THE PREPARATION AND PRESENTATION OF FINANCIAL STATEMENTS - Subsidiaries (Details)</t>
        </is>
      </c>
      <c r="B1" s="2" t="inlineStr">
        <is>
          <t>12 Months Ended</t>
        </is>
      </c>
    </row>
    <row r="2">
      <c r="B2" s="2" t="inlineStr">
        <is>
          <t>Dec. 31, 2020</t>
        </is>
      </c>
      <c r="C2" s="2" t="inlineStr">
        <is>
          <t>Dec. 31, 2019</t>
        </is>
      </c>
    </row>
    <row r="3">
      <c r="A3" s="4" t="inlineStr">
        <is>
          <t>Consorcio Cruezeiro do Sul</t>
        </is>
      </c>
    </row>
    <row r="4">
      <c r="A4" s="3" t="inlineStr">
        <is>
          <t>Disclosure of subsidiaries</t>
        </is>
      </c>
    </row>
    <row r="5">
      <c r="A5" s="4" t="inlineStr">
        <is>
          <t>Indirect ownership (as a percent)</t>
        </is>
      </c>
      <c r="B5" s="4" t="inlineStr">
        <is>
          <t>49.00%</t>
        </is>
      </c>
      <c r="C5" s="4" t="inlineStr">
        <is>
          <t>49.00%</t>
        </is>
      </c>
    </row>
    <row r="6">
      <c r="A6" s="4" t="inlineStr">
        <is>
          <t>Eletronuclear</t>
        </is>
      </c>
    </row>
    <row r="7">
      <c r="A7" s="3" t="inlineStr">
        <is>
          <t>Disclosure of subsidiaries</t>
        </is>
      </c>
    </row>
    <row r="8">
      <c r="A8" s="4" t="inlineStr">
        <is>
          <t>Direct ownership (as a percent)</t>
        </is>
      </c>
      <c r="B8" s="4" t="inlineStr">
        <is>
          <t>99.95%</t>
        </is>
      </c>
      <c r="C8" s="4" t="inlineStr">
        <is>
          <t>99.91%</t>
        </is>
      </c>
    </row>
    <row r="9">
      <c r="A9" s="4" t="inlineStr">
        <is>
          <t>CGT Eletrosul</t>
        </is>
      </c>
    </row>
    <row r="10">
      <c r="A10" s="3" t="inlineStr">
        <is>
          <t>Disclosure of subsidiaries</t>
        </is>
      </c>
    </row>
    <row r="11">
      <c r="A11" s="4" t="inlineStr">
        <is>
          <t>Direct ownership (as a percent)</t>
        </is>
      </c>
      <c r="B11" s="4" t="inlineStr">
        <is>
          <t>99.89%</t>
        </is>
      </c>
      <c r="C11" s="4" t="inlineStr">
        <is>
          <t>99.99%</t>
        </is>
      </c>
    </row>
    <row r="12">
      <c r="A12" s="4" t="inlineStr">
        <is>
          <t>Chesf</t>
        </is>
      </c>
    </row>
    <row r="13">
      <c r="A13" s="3" t="inlineStr">
        <is>
          <t>Disclosure of subsidiaries</t>
        </is>
      </c>
    </row>
    <row r="14">
      <c r="A14" s="4" t="inlineStr">
        <is>
          <t>Direct ownership (as a percent)</t>
        </is>
      </c>
      <c r="B14" s="4" t="inlineStr">
        <is>
          <t>99.58%</t>
        </is>
      </c>
      <c r="C14" s="4" t="inlineStr">
        <is>
          <t>99.58%</t>
        </is>
      </c>
    </row>
    <row r="15">
      <c r="A15" s="4" t="inlineStr">
        <is>
          <t>Furnas</t>
        </is>
      </c>
    </row>
    <row r="16">
      <c r="A16" s="3" t="inlineStr">
        <is>
          <t>Disclosure of subsidiaries</t>
        </is>
      </c>
    </row>
    <row r="17">
      <c r="A17" s="4" t="inlineStr">
        <is>
          <t>Direct ownership (as a percent)</t>
        </is>
      </c>
      <c r="B17" s="4" t="inlineStr">
        <is>
          <t>99.56%</t>
        </is>
      </c>
      <c r="C17" s="4" t="inlineStr">
        <is>
          <t>99.56%</t>
        </is>
      </c>
    </row>
    <row r="18">
      <c r="A18" s="4" t="inlineStr">
        <is>
          <t>Eletronorte</t>
        </is>
      </c>
    </row>
    <row r="19">
      <c r="A19" s="3" t="inlineStr">
        <is>
          <t>Disclosure of subsidiaries</t>
        </is>
      </c>
    </row>
    <row r="20">
      <c r="A20" s="4" t="inlineStr">
        <is>
          <t>Direct ownership (as a percent)</t>
        </is>
      </c>
      <c r="B20" s="4" t="inlineStr">
        <is>
          <t>99.66%</t>
        </is>
      </c>
      <c r="C20" s="4" t="inlineStr">
        <is>
          <t>99.48%</t>
        </is>
      </c>
    </row>
    <row r="21">
      <c r="A21" s="4" t="inlineStr">
        <is>
          <t>Eletropar</t>
        </is>
      </c>
    </row>
    <row r="22">
      <c r="A22" s="3" t="inlineStr">
        <is>
          <t>Disclosure of subsidiaries</t>
        </is>
      </c>
    </row>
    <row r="23">
      <c r="A23" s="4" t="inlineStr">
        <is>
          <t>Direct ownership (as a percent)</t>
        </is>
      </c>
      <c r="B23" s="4" t="inlineStr">
        <is>
          <t>83.71%</t>
        </is>
      </c>
      <c r="C23" s="4" t="inlineStr">
        <is>
          <t>83.71%</t>
        </is>
      </c>
    </row>
    <row r="24">
      <c r="A24" s="4" t="inlineStr">
        <is>
          <t>Chui IX</t>
        </is>
      </c>
    </row>
    <row r="25">
      <c r="A25" s="3" t="inlineStr">
        <is>
          <t>Disclosure of subsidiaries</t>
        </is>
      </c>
    </row>
    <row r="26">
      <c r="A26" s="4" t="inlineStr">
        <is>
          <t>Direct ownership (as a percent)</t>
        </is>
      </c>
      <c r="C26" s="4" t="inlineStr">
        <is>
          <t>99.99%</t>
        </is>
      </c>
    </row>
    <row r="27">
      <c r="A27" s="4" t="inlineStr">
        <is>
          <t>Hermenegildo I</t>
        </is>
      </c>
    </row>
    <row r="28">
      <c r="A28" s="3" t="inlineStr">
        <is>
          <t>Disclosure of subsidiaries</t>
        </is>
      </c>
    </row>
    <row r="29">
      <c r="A29" s="4" t="inlineStr">
        <is>
          <t>Direct ownership (as a percent)</t>
        </is>
      </c>
      <c r="C29" s="4" t="inlineStr">
        <is>
          <t>99.99%</t>
        </is>
      </c>
    </row>
    <row r="30">
      <c r="A30" s="4" t="inlineStr">
        <is>
          <t>Hermenegildo II</t>
        </is>
      </c>
    </row>
    <row r="31">
      <c r="A31" s="3" t="inlineStr">
        <is>
          <t>Disclosure of subsidiaries</t>
        </is>
      </c>
    </row>
    <row r="32">
      <c r="A32" s="4" t="inlineStr">
        <is>
          <t>Direct ownership (as a percent)</t>
        </is>
      </c>
      <c r="C32" s="4" t="inlineStr">
        <is>
          <t>99.99%</t>
        </is>
      </c>
    </row>
    <row r="33">
      <c r="A33" s="4" t="inlineStr">
        <is>
          <t>Hermenegildo III</t>
        </is>
      </c>
    </row>
    <row r="34">
      <c r="A34" s="3" t="inlineStr">
        <is>
          <t>Disclosure of subsidiaries</t>
        </is>
      </c>
    </row>
    <row r="35">
      <c r="A35" s="4" t="inlineStr">
        <is>
          <t>Direct ownership (as a percent)</t>
        </is>
      </c>
      <c r="C35" s="4" t="inlineStr">
        <is>
          <t>99.99%</t>
        </is>
      </c>
    </row>
    <row r="36">
      <c r="A36" s="4" t="inlineStr">
        <is>
          <t>Santa Vitoria do Palmar</t>
        </is>
      </c>
    </row>
    <row r="37">
      <c r="A37" s="3" t="inlineStr">
        <is>
          <t>Disclosure of subsidiaries</t>
        </is>
      </c>
    </row>
    <row r="38">
      <c r="A38" s="4" t="inlineStr">
        <is>
          <t>Direct ownership (as a percent)</t>
        </is>
      </c>
      <c r="C38" s="4" t="inlineStr">
        <is>
          <t>78.00%</t>
        </is>
      </c>
    </row>
    <row r="39">
      <c r="A39" s="4" t="inlineStr">
        <is>
          <t>ELETROSUL</t>
        </is>
      </c>
    </row>
    <row r="40">
      <c r="A40" s="3" t="inlineStr">
        <is>
          <t>Disclosure of subsidiaries</t>
        </is>
      </c>
    </row>
    <row r="41">
      <c r="A41" s="4" t="inlineStr">
        <is>
          <t>Direct ownership (as a percent)</t>
        </is>
      </c>
      <c r="C41" s="4" t="inlineStr">
        <is>
          <t>99.88%</t>
        </is>
      </c>
    </row>
    <row r="42">
      <c r="A42" s="4" t="inlineStr">
        <is>
          <t>Brasil Ventos Energia S.A.</t>
        </is>
      </c>
    </row>
    <row r="43">
      <c r="A43" s="3" t="inlineStr">
        <is>
          <t>Disclosure of subsidiaries</t>
        </is>
      </c>
    </row>
    <row r="44">
      <c r="A44" s="4" t="inlineStr">
        <is>
          <t>Indirect ownership (as a percent)</t>
        </is>
      </c>
      <c r="B44" s="4" t="inlineStr">
        <is>
          <t>99.56%</t>
        </is>
      </c>
      <c r="C44" s="4" t="inlineStr">
        <is>
          <t>99.56%</t>
        </is>
      </c>
    </row>
    <row r="45">
      <c r="A45" s="4" t="inlineStr">
        <is>
          <t>Transenergia Goias S.A.</t>
        </is>
      </c>
    </row>
    <row r="46">
      <c r="A46" s="3" t="inlineStr">
        <is>
          <t>Disclosure of subsidiaries</t>
        </is>
      </c>
    </row>
    <row r="47">
      <c r="A47" s="4" t="inlineStr">
        <is>
          <t>Indirect ownership (as a percent)</t>
        </is>
      </c>
      <c r="B47" s="4" t="inlineStr">
        <is>
          <t>99.44%</t>
        </is>
      </c>
      <c r="C47" s="4" t="inlineStr">
        <is>
          <t>99.44%</t>
        </is>
      </c>
    </row>
    <row r="48">
      <c r="A48" s="4" t="inlineStr">
        <is>
          <t>Amazonas GT</t>
        </is>
      </c>
    </row>
    <row r="49">
      <c r="A49" s="3" t="inlineStr">
        <is>
          <t>Disclosure of subsidiaries</t>
        </is>
      </c>
    </row>
    <row r="50">
      <c r="A50" s="4" t="inlineStr">
        <is>
          <t>Direct ownership (as a percent)</t>
        </is>
      </c>
      <c r="C50" s="4" t="inlineStr">
        <is>
          <t>100.00%</t>
        </is>
      </c>
    </row>
    <row r="51">
      <c r="A51" s="4" t="inlineStr">
        <is>
          <t>Indirect ownership (as a percent)</t>
        </is>
      </c>
      <c r="B51" s="4" t="inlineStr">
        <is>
          <t>99.48%</t>
        </is>
      </c>
    </row>
    <row r="52">
      <c r="A52" s="4" t="inlineStr">
        <is>
          <t>Livramento Holding</t>
        </is>
      </c>
    </row>
    <row r="53">
      <c r="A53" s="3" t="inlineStr">
        <is>
          <t>Disclosure of subsidiaries</t>
        </is>
      </c>
    </row>
    <row r="54">
      <c r="A54" s="4" t="inlineStr">
        <is>
          <t>Indirect ownership (as a percent)</t>
        </is>
      </c>
      <c r="B54" s="4" t="inlineStr">
        <is>
          <t>78.00%</t>
        </is>
      </c>
      <c r="C54" s="4" t="inlineStr">
        <is>
          <t>78.00%</t>
        </is>
      </c>
    </row>
    <row r="55">
      <c r="A55" s="4" t="inlineStr">
        <is>
          <t>TDG - Transmissora Delmiro Gouveia S.A.</t>
        </is>
      </c>
    </row>
    <row r="56">
      <c r="A56" s="3" t="inlineStr">
        <is>
          <t>Disclosure of subsidiaries</t>
        </is>
      </c>
    </row>
    <row r="57">
      <c r="A57" s="4" t="inlineStr">
        <is>
          <t>Indirect ownership (as a percent)</t>
        </is>
      </c>
      <c r="C57" s="4" t="inlineStr">
        <is>
          <t>100.00%</t>
        </is>
      </c>
    </row>
    <row r="58">
      <c r="A58" s="4" t="inlineStr">
        <is>
          <t>Geribatu I</t>
        </is>
      </c>
    </row>
    <row r="59">
      <c r="A59" s="3" t="inlineStr">
        <is>
          <t>Disclosure of subsidiaries</t>
        </is>
      </c>
    </row>
    <row r="60">
      <c r="A60" s="4" t="inlineStr">
        <is>
          <t>Indirect ownership (as a percent)</t>
        </is>
      </c>
      <c r="C60" s="4" t="inlineStr">
        <is>
          <t>100.00%</t>
        </is>
      </c>
    </row>
    <row r="61">
      <c r="A61" s="4" t="inlineStr">
        <is>
          <t>Geribatu II</t>
        </is>
      </c>
    </row>
    <row r="62">
      <c r="A62" s="3" t="inlineStr">
        <is>
          <t>Disclosure of subsidiaries</t>
        </is>
      </c>
    </row>
    <row r="63">
      <c r="A63" s="4" t="inlineStr">
        <is>
          <t>Indirect ownership (as a percent)</t>
        </is>
      </c>
      <c r="C63" s="4" t="inlineStr">
        <is>
          <t>100.00%</t>
        </is>
      </c>
    </row>
    <row r="64">
      <c r="A64" s="4" t="inlineStr">
        <is>
          <t>Geribatu III</t>
        </is>
      </c>
    </row>
    <row r="65">
      <c r="A65" s="3" t="inlineStr">
        <is>
          <t>Disclosure of subsidiaries</t>
        </is>
      </c>
    </row>
    <row r="66">
      <c r="A66" s="4" t="inlineStr">
        <is>
          <t>Indirect ownership (as a percent)</t>
        </is>
      </c>
      <c r="C66" s="4" t="inlineStr">
        <is>
          <t>100.00%</t>
        </is>
      </c>
    </row>
    <row r="67">
      <c r="A67" s="4" t="inlineStr">
        <is>
          <t>Geribatu IV</t>
        </is>
      </c>
    </row>
    <row r="68">
      <c r="A68" s="3" t="inlineStr">
        <is>
          <t>Disclosure of subsidiaries</t>
        </is>
      </c>
    </row>
    <row r="69">
      <c r="A69" s="4" t="inlineStr">
        <is>
          <t>Indirect ownership (as a percent)</t>
        </is>
      </c>
      <c r="C69" s="4" t="inlineStr">
        <is>
          <t>100.00%</t>
        </is>
      </c>
    </row>
    <row r="70">
      <c r="A70" s="4" t="inlineStr">
        <is>
          <t>Geribatu V</t>
        </is>
      </c>
    </row>
    <row r="71">
      <c r="A71" s="3" t="inlineStr">
        <is>
          <t>Disclosure of subsidiaries</t>
        </is>
      </c>
    </row>
    <row r="72">
      <c r="A72" s="4" t="inlineStr">
        <is>
          <t>Indirect ownership (as a percent)</t>
        </is>
      </c>
      <c r="C72" s="4" t="inlineStr">
        <is>
          <t>100.00%</t>
        </is>
      </c>
    </row>
    <row r="73">
      <c r="A73" s="4" t="inlineStr">
        <is>
          <t>Geribatu VI</t>
        </is>
      </c>
    </row>
    <row r="74">
      <c r="A74" s="3" t="inlineStr">
        <is>
          <t>Disclosure of subsidiaries</t>
        </is>
      </c>
    </row>
    <row r="75">
      <c r="A75" s="4" t="inlineStr">
        <is>
          <t>Indirect ownership (as a percent)</t>
        </is>
      </c>
      <c r="C75" s="4" t="inlineStr">
        <is>
          <t>100.00%</t>
        </is>
      </c>
    </row>
    <row r="76">
      <c r="A76" s="4" t="inlineStr">
        <is>
          <t>Geribatu VII</t>
        </is>
      </c>
    </row>
    <row r="77">
      <c r="A77" s="3" t="inlineStr">
        <is>
          <t>Disclosure of subsidiaries</t>
        </is>
      </c>
    </row>
    <row r="78">
      <c r="A78" s="4" t="inlineStr">
        <is>
          <t>Indirect ownership (as a percent)</t>
        </is>
      </c>
      <c r="C78" s="4" t="inlineStr">
        <is>
          <t>100.00%</t>
        </is>
      </c>
    </row>
    <row r="79">
      <c r="A79" s="4" t="inlineStr">
        <is>
          <t>Geribatu VIII</t>
        </is>
      </c>
    </row>
    <row r="80">
      <c r="A80" s="3" t="inlineStr">
        <is>
          <t>Disclosure of subsidiaries</t>
        </is>
      </c>
    </row>
    <row r="81">
      <c r="A81" s="4" t="inlineStr">
        <is>
          <t>Indirect ownership (as a percent)</t>
        </is>
      </c>
      <c r="C81" s="4" t="inlineStr">
        <is>
          <t>100.00%</t>
        </is>
      </c>
    </row>
    <row r="82">
      <c r="A82" s="4" t="inlineStr">
        <is>
          <t>Geribatu IX</t>
        </is>
      </c>
    </row>
    <row r="83">
      <c r="A83" s="3" t="inlineStr">
        <is>
          <t>Disclosure of subsidiaries</t>
        </is>
      </c>
    </row>
    <row r="84">
      <c r="A84" s="4" t="inlineStr">
        <is>
          <t>Indirect ownership (as a percent)</t>
        </is>
      </c>
      <c r="C84" s="4" t="inlineStr">
        <is>
          <t>100.00%</t>
        </is>
      </c>
    </row>
    <row r="85">
      <c r="A85" s="4" t="inlineStr">
        <is>
          <t>Geribatu X</t>
        </is>
      </c>
    </row>
    <row r="86">
      <c r="A86" s="3" t="inlineStr">
        <is>
          <t>Disclosure of subsidiaries</t>
        </is>
      </c>
    </row>
    <row r="87">
      <c r="A87" s="4" t="inlineStr">
        <is>
          <t>Indirect ownership (as a percent)</t>
        </is>
      </c>
      <c r="C87" s="4" t="inlineStr">
        <is>
          <t>100.00%</t>
        </is>
      </c>
    </row>
    <row r="88">
      <c r="A88" s="4" t="inlineStr">
        <is>
          <t>TSBE - Transmissora Sul Brasileira de Energia S/A</t>
        </is>
      </c>
    </row>
    <row r="89">
      <c r="A89" s="3" t="inlineStr">
        <is>
          <t>Disclosure of subsidiaries</t>
        </is>
      </c>
    </row>
    <row r="90">
      <c r="A90" s="4" t="inlineStr">
        <is>
          <t>Indirect ownership (as a percent)</t>
        </is>
      </c>
      <c r="C90" s="4" t="inlineStr">
        <is>
          <t>99.88%</t>
        </is>
      </c>
    </row>
    <row r="91">
      <c r="A91" s="4" t="inlineStr">
        <is>
          <t>Chu Holding</t>
        </is>
      </c>
    </row>
    <row r="92">
      <c r="A92" s="3" t="inlineStr">
        <is>
          <t>Disclosure of subsidiaries</t>
        </is>
      </c>
    </row>
    <row r="93">
      <c r="A93" s="4" t="inlineStr">
        <is>
          <t>Indirect ownership (as a percent)</t>
        </is>
      </c>
      <c r="C93" s="4" t="inlineStr">
        <is>
          <t>78.00%</t>
        </is>
      </c>
    </row>
    <row r="94">
      <c r="A94" s="4" t="inlineStr">
        <is>
          <t>Angical 2 Energia S.A.</t>
        </is>
      </c>
    </row>
    <row r="95">
      <c r="A95" s="3" t="inlineStr">
        <is>
          <t>Disclosure of subsidiaries</t>
        </is>
      </c>
    </row>
    <row r="96">
      <c r="A96" s="4" t="inlineStr">
        <is>
          <t>Indirect ownership (as a percent)</t>
        </is>
      </c>
      <c r="B96" s="4" t="inlineStr">
        <is>
          <t>99.96%</t>
        </is>
      </c>
      <c r="C96" s="4" t="inlineStr">
        <is>
          <t>99.96%</t>
        </is>
      </c>
    </row>
    <row r="97">
      <c r="A97" s="4" t="inlineStr">
        <is>
          <t>Caititu 2 Energia S.A.</t>
        </is>
      </c>
    </row>
    <row r="98">
      <c r="A98" s="3" t="inlineStr">
        <is>
          <t>Disclosure of subsidiaries</t>
        </is>
      </c>
    </row>
    <row r="99">
      <c r="A99" s="4" t="inlineStr">
        <is>
          <t>Indirect ownership (as a percent)</t>
        </is>
      </c>
      <c r="B99" s="4" t="inlineStr">
        <is>
          <t>99.96%</t>
        </is>
      </c>
      <c r="C99" s="4" t="inlineStr">
        <is>
          <t>99.96%</t>
        </is>
      </c>
    </row>
    <row r="100">
      <c r="A100" s="4" t="inlineStr">
        <is>
          <t>Caititu 3 Energia S.A.</t>
        </is>
      </c>
    </row>
    <row r="101">
      <c r="A101" s="3" t="inlineStr">
        <is>
          <t>Disclosure of subsidiaries</t>
        </is>
      </c>
    </row>
    <row r="102">
      <c r="A102" s="4" t="inlineStr">
        <is>
          <t>Indirect ownership (as a percent)</t>
        </is>
      </c>
      <c r="B102" s="4" t="inlineStr">
        <is>
          <t>99.96%</t>
        </is>
      </c>
      <c r="C102" s="4" t="inlineStr">
        <is>
          <t>99.96%</t>
        </is>
      </c>
    </row>
    <row r="103">
      <c r="A103" s="4" t="inlineStr">
        <is>
          <t>Carcara Energia S.A.</t>
        </is>
      </c>
    </row>
    <row r="104">
      <c r="A104" s="3" t="inlineStr">
        <is>
          <t>Disclosure of subsidiaries</t>
        </is>
      </c>
    </row>
    <row r="105">
      <c r="A105" s="4" t="inlineStr">
        <is>
          <t>Indirect ownership (as a percent)</t>
        </is>
      </c>
      <c r="B105" s="4" t="inlineStr">
        <is>
          <t>99.96%</t>
        </is>
      </c>
      <c r="C105" s="4" t="inlineStr">
        <is>
          <t>99.96%</t>
        </is>
      </c>
    </row>
    <row r="106">
      <c r="A106" s="4" t="inlineStr">
        <is>
          <t>Corrupiao 3 Energia S.A.</t>
        </is>
      </c>
    </row>
    <row r="107">
      <c r="A107" s="3" t="inlineStr">
        <is>
          <t>Disclosure of subsidiaries</t>
        </is>
      </c>
    </row>
    <row r="108">
      <c r="A108" s="4" t="inlineStr">
        <is>
          <t>Indirect ownership (as a percent)</t>
        </is>
      </c>
      <c r="B108" s="4" t="inlineStr">
        <is>
          <t>99.96%</t>
        </is>
      </c>
      <c r="C108" s="4" t="inlineStr">
        <is>
          <t>99.96%</t>
        </is>
      </c>
    </row>
    <row r="109">
      <c r="A109" s="4" t="inlineStr">
        <is>
          <t>Teiu 2 Energia S.A.</t>
        </is>
      </c>
    </row>
    <row r="110">
      <c r="A110" s="3" t="inlineStr">
        <is>
          <t>Disclosure of subsidiaries</t>
        </is>
      </c>
    </row>
    <row r="111">
      <c r="A111" s="4" t="inlineStr">
        <is>
          <t>Indirect ownership (as a percent)</t>
        </is>
      </c>
      <c r="B111" s="4" t="inlineStr">
        <is>
          <t>99.95%</t>
        </is>
      </c>
      <c r="C111" s="4" t="inlineStr">
        <is>
          <t>99.95%</t>
        </is>
      </c>
    </row>
    <row r="112">
      <c r="A112" s="4" t="inlineStr">
        <is>
          <t>Acaua Energia S.A.</t>
        </is>
      </c>
    </row>
    <row r="113">
      <c r="A113" s="3" t="inlineStr">
        <is>
          <t>Disclosure of subsidiaries</t>
        </is>
      </c>
    </row>
    <row r="114">
      <c r="A114" s="4" t="inlineStr">
        <is>
          <t>Indirect ownership (as a percent)</t>
        </is>
      </c>
      <c r="B114" s="4" t="inlineStr">
        <is>
          <t>99.93%</t>
        </is>
      </c>
      <c r="C114" s="4" t="inlineStr">
        <is>
          <t>99.93%</t>
        </is>
      </c>
    </row>
    <row r="115">
      <c r="A115" s="4" t="inlineStr">
        <is>
          <t>Arapapa Energia S.A.</t>
        </is>
      </c>
    </row>
    <row r="116">
      <c r="A116" s="3" t="inlineStr">
        <is>
          <t>Disclosure of subsidiaries</t>
        </is>
      </c>
    </row>
    <row r="117">
      <c r="A117" s="4" t="inlineStr">
        <is>
          <t>Indirect ownership (as a percent)</t>
        </is>
      </c>
      <c r="B117" s="4" t="inlineStr">
        <is>
          <t>99.90%</t>
        </is>
      </c>
      <c r="C117" s="4" t="inlineStr">
        <is>
          <t>99.90%</t>
        </is>
      </c>
    </row>
    <row r="118">
      <c r="A118" s="4" t="inlineStr">
        <is>
          <t>Coqueirinho 2 Energia S.A.</t>
        </is>
      </c>
    </row>
    <row r="119">
      <c r="A119" s="3" t="inlineStr">
        <is>
          <t>Disclosure of subsidiaries</t>
        </is>
      </c>
    </row>
    <row r="120">
      <c r="A120" s="4" t="inlineStr">
        <is>
          <t>Indirect ownership (as a percent)</t>
        </is>
      </c>
      <c r="B120" s="4" t="inlineStr">
        <is>
          <t>99.98%</t>
        </is>
      </c>
      <c r="C120" s="4" t="inlineStr">
        <is>
          <t>99.98%</t>
        </is>
      </c>
    </row>
    <row r="121">
      <c r="A121" s="4" t="inlineStr">
        <is>
          <t>Papagaio Energia S.A.</t>
        </is>
      </c>
    </row>
    <row r="122">
      <c r="A122" s="3" t="inlineStr">
        <is>
          <t>Disclosure of subsidiaries</t>
        </is>
      </c>
    </row>
    <row r="123">
      <c r="A123" s="4" t="inlineStr">
        <is>
          <t>Indirect ownership (as a percent)</t>
        </is>
      </c>
      <c r="B123" s="4" t="inlineStr">
        <is>
          <t>99.96%</t>
        </is>
      </c>
      <c r="C123" s="4" t="inlineStr">
        <is>
          <t>99.96%</t>
        </is>
      </c>
    </row>
    <row r="124">
      <c r="A124" s="4" t="inlineStr">
        <is>
          <t>Tamandua Mirim 2 Energia S/A</t>
        </is>
      </c>
    </row>
    <row r="125">
      <c r="A125" s="3" t="inlineStr">
        <is>
          <t>Disclosure of subsidiaries</t>
        </is>
      </c>
    </row>
    <row r="126">
      <c r="A126" s="4" t="inlineStr">
        <is>
          <t>Indirect ownership (as a percent)</t>
        </is>
      </c>
      <c r="B126" s="4" t="inlineStr">
        <is>
          <t>83.01%</t>
        </is>
      </c>
      <c r="C126" s="4" t="inlineStr">
        <is>
          <t>83.01%</t>
        </is>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CASH AND CASH EQUIVALENTS (Details) - BRL (R$) R$ in Thousands</t>
        </is>
      </c>
      <c r="B1" s="2" t="inlineStr">
        <is>
          <t>Dec. 31, 2020</t>
        </is>
      </c>
      <c r="C1" s="2" t="inlineStr">
        <is>
          <t>Dec. 31, 2019</t>
        </is>
      </c>
      <c r="D1" s="2" t="inlineStr">
        <is>
          <t>Dec. 31, 2018</t>
        </is>
      </c>
      <c r="E1" s="2" t="inlineStr">
        <is>
          <t>Dec. 31, 2017</t>
        </is>
      </c>
    </row>
    <row r="2">
      <c r="A2" s="3" t="inlineStr">
        <is>
          <t>Cash and Cash Equivalents:</t>
        </is>
      </c>
    </row>
    <row r="3">
      <c r="A3" s="4" t="inlineStr">
        <is>
          <t>Cash and Banks</t>
        </is>
      </c>
      <c r="B3" s="6" t="inlineStr">
        <is>
          <t>R$ 124139</t>
        </is>
      </c>
      <c r="C3" s="6" t="inlineStr">
        <is>
          <t>R$ 183917</t>
        </is>
      </c>
    </row>
    <row r="4">
      <c r="A4" s="4" t="inlineStr">
        <is>
          <t>Financial Investments</t>
        </is>
      </c>
      <c r="B4" s="5" t="n">
        <v>162468</v>
      </c>
      <c r="C4" s="5" t="n">
        <v>151390</v>
      </c>
    </row>
    <row r="5">
      <c r="A5" s="4" t="inlineStr">
        <is>
          <t>Total cash and cash equivalents</t>
        </is>
      </c>
      <c r="B5" s="6" t="inlineStr">
        <is>
          <t>R$ 286607</t>
        </is>
      </c>
      <c r="C5" s="6" t="inlineStr">
        <is>
          <t>R$ 335307</t>
        </is>
      </c>
      <c r="D5" s="6" t="inlineStr">
        <is>
          <t>R$ 583352</t>
        </is>
      </c>
      <c r="E5" s="6" t="inlineStr">
        <is>
          <t>R$ 792252</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3" customWidth="1" min="1" max="1"/>
    <col width="15" customWidth="1" min="2" max="2"/>
    <col width="15" customWidth="1" min="3" max="3"/>
    <col width="15" customWidth="1" min="4" max="4"/>
  </cols>
  <sheetData>
    <row r="1">
      <c r="A1" s="1" t="inlineStr">
        <is>
          <t>RESTRICTED CASH (Details) - BRL (R$) R$ in Thousands</t>
        </is>
      </c>
      <c r="B1" s="2" t="inlineStr">
        <is>
          <t>Dec. 31, 2020</t>
        </is>
      </c>
      <c r="C1" s="2" t="inlineStr">
        <is>
          <t>Dec. 31, 2019</t>
        </is>
      </c>
      <c r="D1" s="2" t="inlineStr">
        <is>
          <t>Dec. 31, 2018</t>
        </is>
      </c>
    </row>
    <row r="2">
      <c r="A2" s="3" t="inlineStr">
        <is>
          <t>Restricted Cash:</t>
        </is>
      </c>
    </row>
    <row r="3">
      <c r="A3" s="4" t="inlineStr">
        <is>
          <t>Restricted cash</t>
        </is>
      </c>
      <c r="B3" s="6" t="inlineStr">
        <is>
          <t>R$ 3573362</t>
        </is>
      </c>
      <c r="C3" s="6" t="inlineStr">
        <is>
          <t>R$ 3227536</t>
        </is>
      </c>
    </row>
    <row r="4">
      <c r="A4" s="4" t="inlineStr">
        <is>
          <t>Marketing - Itaipu</t>
        </is>
      </c>
    </row>
    <row r="5">
      <c r="A5" s="3" t="inlineStr">
        <is>
          <t>Restricted Cash:</t>
        </is>
      </c>
    </row>
    <row r="6">
      <c r="A6" s="4" t="inlineStr">
        <is>
          <t>Restricted cash</t>
        </is>
      </c>
      <c r="C6" s="5" t="n">
        <v>1314234</v>
      </c>
      <c r="D6" s="6" t="inlineStr">
        <is>
          <t>R$ 1356513</t>
        </is>
      </c>
    </row>
    <row r="7">
      <c r="A7" s="4" t="inlineStr">
        <is>
          <t>Marketing - PROINFA</t>
        </is>
      </c>
    </row>
    <row r="8">
      <c r="A8" s="3" t="inlineStr">
        <is>
          <t>Restricted Cash:</t>
        </is>
      </c>
    </row>
    <row r="9">
      <c r="A9" s="4" t="inlineStr">
        <is>
          <t>Restricted cash</t>
        </is>
      </c>
      <c r="B9" s="5" t="n">
        <v>1471908</v>
      </c>
      <c r="C9" s="5" t="n">
        <v>1553049</v>
      </c>
    </row>
    <row r="10">
      <c r="A10" s="4" t="inlineStr">
        <is>
          <t>PROCEL</t>
        </is>
      </c>
    </row>
    <row r="11">
      <c r="A11" s="3" t="inlineStr">
        <is>
          <t>Restricted Cash:</t>
        </is>
      </c>
    </row>
    <row r="12">
      <c r="A12" s="4" t="inlineStr">
        <is>
          <t>Restricted cash</t>
        </is>
      </c>
      <c r="B12" s="5" t="n">
        <v>495260</v>
      </c>
      <c r="C12" s="5" t="n">
        <v>188004</v>
      </c>
    </row>
    <row r="13">
      <c r="A13" s="4" t="inlineStr">
        <is>
          <t>Collateral Account - SPEs</t>
        </is>
      </c>
    </row>
    <row r="14">
      <c r="A14" s="3" t="inlineStr">
        <is>
          <t>Restricted Cash:</t>
        </is>
      </c>
    </row>
    <row r="15">
      <c r="A15" s="4" t="inlineStr">
        <is>
          <t>Restricted cash</t>
        </is>
      </c>
      <c r="B15" s="5" t="n">
        <v>100000</v>
      </c>
      <c r="C15" s="5" t="n">
        <v>100000</v>
      </c>
    </row>
    <row r="16">
      <c r="A16" s="4" t="inlineStr">
        <is>
          <t>Resources of RGR</t>
        </is>
      </c>
    </row>
    <row r="17">
      <c r="A17" s="3" t="inlineStr">
        <is>
          <t>Restricted Cash:</t>
        </is>
      </c>
    </row>
    <row r="18">
      <c r="A18" s="4" t="inlineStr">
        <is>
          <t>Restricted cash</t>
        </is>
      </c>
      <c r="B18" s="5" t="n">
        <v>30890</v>
      </c>
      <c r="C18" s="6" t="inlineStr">
        <is>
          <t>R$ 29970</t>
        </is>
      </c>
    </row>
    <row r="19">
      <c r="A19" s="4" t="inlineStr">
        <is>
          <t>Itaipu Agreement</t>
        </is>
      </c>
    </row>
    <row r="20">
      <c r="A20" s="3" t="inlineStr">
        <is>
          <t>Restricted Cash:</t>
        </is>
      </c>
    </row>
    <row r="21">
      <c r="A21" s="4" t="inlineStr">
        <is>
          <t>Restricted cash</t>
        </is>
      </c>
      <c r="B21" s="6" t="inlineStr">
        <is>
          <t>R$ 161070</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9" customWidth="1" min="1" max="1"/>
    <col width="16" customWidth="1" min="2" max="2"/>
    <col width="16" customWidth="1" min="3" max="3"/>
    <col width="14" customWidth="1" min="4" max="4"/>
  </cols>
  <sheetData>
    <row r="1">
      <c r="A1" s="1" t="inlineStr">
        <is>
          <t>MARKETABLE SECURITIES (Details) - BRL (R$) R$ in Thousands</t>
        </is>
      </c>
      <c r="B1" s="2" t="inlineStr">
        <is>
          <t>12 Months Ended</t>
        </is>
      </c>
    </row>
    <row r="2">
      <c r="B2" s="2" t="inlineStr">
        <is>
          <t>Dec. 31, 2020</t>
        </is>
      </c>
      <c r="C2" s="2" t="inlineStr">
        <is>
          <t>Dec. 31, 2019</t>
        </is>
      </c>
      <c r="D2" s="2" t="inlineStr">
        <is>
          <t>Dec. 31, 2018</t>
        </is>
      </c>
    </row>
    <row r="3">
      <c r="A3" s="3" t="inlineStr">
        <is>
          <t>MARKETABLE SECURITIES</t>
        </is>
      </c>
    </row>
    <row r="4">
      <c r="A4" s="4" t="inlineStr">
        <is>
          <t>Restricted Securities - FEN</t>
        </is>
      </c>
      <c r="B4" s="6" t="inlineStr">
        <is>
          <t>R$ 14039358</t>
        </is>
      </c>
      <c r="C4" s="6" t="inlineStr">
        <is>
          <t>R$ 10426370</t>
        </is>
      </c>
    </row>
    <row r="5">
      <c r="A5" s="4" t="inlineStr">
        <is>
          <t>Non-current</t>
        </is>
      </c>
      <c r="B5" s="5" t="n">
        <v>323236</v>
      </c>
      <c r="C5" s="5" t="n">
        <v>407071</v>
      </c>
      <c r="D5" s="6" t="inlineStr">
        <is>
          <t>R$ 293833</t>
        </is>
      </c>
    </row>
    <row r="6">
      <c r="A6" s="4" t="inlineStr">
        <is>
          <t>Total</t>
        </is>
      </c>
      <c r="B6" s="5" t="n">
        <v>14362594</v>
      </c>
      <c r="C6" s="5" t="n">
        <v>10833441</v>
      </c>
    </row>
    <row r="7">
      <c r="A7" s="4" t="inlineStr">
        <is>
          <t>Southeast and Midwest Energy Fund</t>
        </is>
      </c>
    </row>
    <row r="8">
      <c r="A8" s="3" t="inlineStr">
        <is>
          <t>MARKETABLE SECURITIES</t>
        </is>
      </c>
    </row>
    <row r="9">
      <c r="A9" s="4" t="inlineStr">
        <is>
          <t>Restricted Securities - FEN</t>
        </is>
      </c>
      <c r="B9" s="6" t="inlineStr">
        <is>
          <t>R$ 253731</t>
        </is>
      </c>
    </row>
    <row r="10">
      <c r="A10" s="4" t="inlineStr">
        <is>
          <t>Percentage of equity interest in SPEs</t>
        </is>
      </c>
      <c r="B10" s="4" t="inlineStr">
        <is>
          <t>49.00%</t>
        </is>
      </c>
    </row>
    <row r="11">
      <c r="A11" s="4" t="inlineStr">
        <is>
          <t>Northeast Energy Fund [Member]</t>
        </is>
      </c>
    </row>
    <row r="12">
      <c r="A12" s="3" t="inlineStr">
        <is>
          <t>MARKETABLE SECURITIES</t>
        </is>
      </c>
    </row>
    <row r="13">
      <c r="A13" s="4" t="inlineStr">
        <is>
          <t>Restricted Securities - FEN</t>
        </is>
      </c>
      <c r="B13" s="6" t="inlineStr">
        <is>
          <t>R$ 115569</t>
        </is>
      </c>
      <c r="C13" s="5" t="n">
        <v>90675</v>
      </c>
    </row>
    <row r="14">
      <c r="A14" s="4" t="inlineStr">
        <is>
          <t>Percentage of equity interest in SPEs</t>
        </is>
      </c>
      <c r="B14" s="4" t="inlineStr">
        <is>
          <t>49.00%</t>
        </is>
      </c>
    </row>
    <row r="15">
      <c r="A15" s="4" t="inlineStr">
        <is>
          <t>Beneficiary Parties [Member]</t>
        </is>
      </c>
    </row>
    <row r="16">
      <c r="A16" s="3" t="inlineStr">
        <is>
          <t>MARKETABLE SECURITIES</t>
        </is>
      </c>
    </row>
    <row r="17">
      <c r="A17" s="4" t="inlineStr">
        <is>
          <t>Non-current</t>
        </is>
      </c>
      <c r="B17" s="6" t="inlineStr">
        <is>
          <t>R$ 320299</t>
        </is>
      </c>
      <c r="C17" s="5" t="n">
        <v>372841</v>
      </c>
    </row>
    <row r="18">
      <c r="A18" s="4" t="inlineStr">
        <is>
          <t>Guaranteed annual returns (as a percent)</t>
        </is>
      </c>
      <c r="B18" s="4" t="inlineStr">
        <is>
          <t>10.00%</t>
        </is>
      </c>
    </row>
    <row r="19">
      <c r="A19" s="4" t="inlineStr">
        <is>
          <t>LTN (Letra do Tesouro Nacional)</t>
        </is>
      </c>
    </row>
    <row r="20">
      <c r="A20" s="3" t="inlineStr">
        <is>
          <t>MARKETABLE SECURITIES</t>
        </is>
      </c>
    </row>
    <row r="21">
      <c r="A21" s="4" t="inlineStr">
        <is>
          <t>Current unrestricted marketable securities</t>
        </is>
      </c>
      <c r="B21" s="6" t="inlineStr">
        <is>
          <t>R$ 8697929</t>
        </is>
      </c>
      <c r="C21" s="5" t="n">
        <v>6153559</v>
      </c>
    </row>
    <row r="22">
      <c r="A22" s="4" t="inlineStr">
        <is>
          <t>NTN-F (Nota do Tesouro Nacional)</t>
        </is>
      </c>
    </row>
    <row r="23">
      <c r="A23" s="3" t="inlineStr">
        <is>
          <t>MARKETABLE SECURITIES</t>
        </is>
      </c>
    </row>
    <row r="24">
      <c r="A24" s="4" t="inlineStr">
        <is>
          <t>Current unrestricted marketable securities</t>
        </is>
      </c>
      <c r="B24" s="5" t="n">
        <v>1727775</v>
      </c>
      <c r="C24" s="5" t="n">
        <v>504418</v>
      </c>
    </row>
    <row r="25">
      <c r="A25" s="4" t="inlineStr">
        <is>
          <t>LFT (Letra Financeira do Tesouro)</t>
        </is>
      </c>
    </row>
    <row r="26">
      <c r="A26" s="3" t="inlineStr">
        <is>
          <t>MARKETABLE SECURITIES</t>
        </is>
      </c>
    </row>
    <row r="27">
      <c r="A27" s="4" t="inlineStr">
        <is>
          <t>Current unrestricted marketable securities</t>
        </is>
      </c>
      <c r="B27" s="5" t="n">
        <v>100928</v>
      </c>
      <c r="C27" s="5" t="n">
        <v>172670</v>
      </c>
    </row>
    <row r="28">
      <c r="A28" s="4" t="inlineStr">
        <is>
          <t>Fixed-income securities</t>
        </is>
      </c>
    </row>
    <row r="29">
      <c r="A29" s="3" t="inlineStr">
        <is>
          <t>MARKETABLE SECURITIES</t>
        </is>
      </c>
    </row>
    <row r="30">
      <c r="A30" s="4" t="inlineStr">
        <is>
          <t>Current unrestricted marketable securities</t>
        </is>
      </c>
      <c r="B30" s="5" t="n">
        <v>1995010</v>
      </c>
      <c r="C30" s="5" t="n">
        <v>1508272</v>
      </c>
    </row>
    <row r="31">
      <c r="A31" s="4" t="inlineStr">
        <is>
          <t>Buyback Transactions</t>
        </is>
      </c>
    </row>
    <row r="32">
      <c r="A32" s="3" t="inlineStr">
        <is>
          <t>MARKETABLE SECURITIES</t>
        </is>
      </c>
    </row>
    <row r="33">
      <c r="A33" s="4" t="inlineStr">
        <is>
          <t>Current unrestricted marketable securities</t>
        </is>
      </c>
      <c r="B33" s="5" t="n">
        <v>641878</v>
      </c>
      <c r="C33" s="5" t="n">
        <v>1841299</v>
      </c>
    </row>
    <row r="34">
      <c r="A34" s="4" t="inlineStr">
        <is>
          <t>Other Marketable Securities</t>
        </is>
      </c>
    </row>
    <row r="35">
      <c r="A35" s="3" t="inlineStr">
        <is>
          <t>MARKETABLE SECURITIES</t>
        </is>
      </c>
    </row>
    <row r="36">
      <c r="A36" s="4" t="inlineStr">
        <is>
          <t>Current unrestricted marketable securities</t>
        </is>
      </c>
      <c r="B36" s="5" t="n">
        <v>506538</v>
      </c>
      <c r="C36" s="5" t="n">
        <v>155477</v>
      </c>
    </row>
    <row r="37">
      <c r="A37" s="4" t="inlineStr">
        <is>
          <t>Non-current</t>
        </is>
      </c>
      <c r="B37" s="6" t="inlineStr">
        <is>
          <t>R$ 2937</t>
        </is>
      </c>
      <c r="C37" s="6" t="inlineStr">
        <is>
          <t>R$ 34230</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6" customWidth="1" min="2" max="2"/>
    <col width="15" customWidth="1" min="3" max="3"/>
  </cols>
  <sheetData>
    <row r="1">
      <c r="A1" s="1" t="inlineStr">
        <is>
          <t>DECOMMISSIONING FUND (Details) - BRL (R$) R$ in Thousands</t>
        </is>
      </c>
      <c r="B1" s="2" t="inlineStr">
        <is>
          <t>12 Months Ended</t>
        </is>
      </c>
    </row>
    <row r="2">
      <c r="B2" s="2" t="inlineStr">
        <is>
          <t>Dec. 31, 2020</t>
        </is>
      </c>
      <c r="C2" s="2" t="inlineStr">
        <is>
          <t>Dec. 31, 2019</t>
        </is>
      </c>
    </row>
    <row r="3">
      <c r="A3" s="3" t="inlineStr">
        <is>
          <t>Disclosure of detailed information about financial instruments [line items]</t>
        </is>
      </c>
    </row>
    <row r="4">
      <c r="A4" s="4" t="inlineStr">
        <is>
          <t>Amount deposited</t>
        </is>
      </c>
      <c r="B4" s="6" t="inlineStr">
        <is>
          <t>R$ 184960</t>
        </is>
      </c>
    </row>
    <row r="5">
      <c r="A5" s="4" t="inlineStr">
        <is>
          <t>Decommissioning fund</t>
        </is>
      </c>
      <c r="B5" s="5" t="n">
        <v>1753827</v>
      </c>
      <c r="C5" s="6" t="inlineStr">
        <is>
          <t>R$ 1222393</t>
        </is>
      </c>
    </row>
    <row r="6">
      <c r="A6" s="4" t="inlineStr">
        <is>
          <t>Decommissioning fund increase</t>
        </is>
      </c>
      <c r="B6" s="5" t="n">
        <v>405281</v>
      </c>
      <c r="C6" s="5" t="n">
        <v>119006</v>
      </c>
    </row>
    <row r="7">
      <c r="A7" s="4" t="inlineStr">
        <is>
          <t>Public titles</t>
        </is>
      </c>
    </row>
    <row r="8">
      <c r="A8" s="3" t="inlineStr">
        <is>
          <t>Disclosure of detailed information about financial instruments [line items]</t>
        </is>
      </c>
    </row>
    <row r="9">
      <c r="A9" s="4" t="inlineStr">
        <is>
          <t>Decommissioning fund</t>
        </is>
      </c>
      <c r="B9" s="5" t="n">
        <v>1593736</v>
      </c>
      <c r="C9" s="5" t="n">
        <v>1147563</v>
      </c>
    </row>
    <row r="10">
      <c r="A10" s="4" t="inlineStr">
        <is>
          <t>Buyback Transactions</t>
        </is>
      </c>
    </row>
    <row r="11">
      <c r="A11" s="3" t="inlineStr">
        <is>
          <t>Disclosure of detailed information about financial instruments [line items]</t>
        </is>
      </c>
    </row>
    <row r="12">
      <c r="A12" s="4" t="inlineStr">
        <is>
          <t>Decommissioning fund</t>
        </is>
      </c>
      <c r="B12" s="5" t="n">
        <v>165359</v>
      </c>
      <c r="C12" s="5" t="n">
        <v>81678</v>
      </c>
    </row>
    <row r="13">
      <c r="A13" s="4" t="inlineStr">
        <is>
          <t>Future trading dollar</t>
        </is>
      </c>
    </row>
    <row r="14">
      <c r="A14" s="3" t="inlineStr">
        <is>
          <t>Disclosure of detailed information about financial instruments [line items]</t>
        </is>
      </c>
    </row>
    <row r="15">
      <c r="A15" s="4" t="inlineStr">
        <is>
          <t>Decommissioning fund</t>
        </is>
      </c>
      <c r="B15" s="5" t="n">
        <v>-5303</v>
      </c>
      <c r="C15" s="5" t="n">
        <v>-6869</v>
      </c>
    </row>
    <row r="16">
      <c r="A16" s="4" t="inlineStr">
        <is>
          <t>Others</t>
        </is>
      </c>
    </row>
    <row r="17">
      <c r="A17" s="3" t="inlineStr">
        <is>
          <t>Disclosure of detailed information about financial instruments [line items]</t>
        </is>
      </c>
    </row>
    <row r="18">
      <c r="A18" s="4" t="inlineStr">
        <is>
          <t>Decommissioning fund</t>
        </is>
      </c>
      <c r="B18" s="6" t="inlineStr">
        <is>
          <t>R$ 35</t>
        </is>
      </c>
      <c r="C18" s="6" t="inlineStr">
        <is>
          <t>R$ 21</t>
        </is>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G130"/>
  <sheetViews>
    <sheetView workbookViewId="0">
      <selection activeCell="A1" sqref="A1"/>
    </sheetView>
  </sheetViews>
  <sheetFormatPr baseColWidth="8" defaultRowHeight="15"/>
  <cols>
    <col width="80" customWidth="1" min="1" max="1"/>
    <col width="22" customWidth="1" min="2" max="2"/>
    <col width="22" customWidth="1" min="3" max="3"/>
    <col width="32" customWidth="1" min="4" max="4"/>
    <col width="22" customWidth="1" min="5" max="5"/>
    <col width="22" customWidth="1" min="6" max="6"/>
    <col width="22" customWidth="1" min="7" max="7"/>
  </cols>
  <sheetData>
    <row r="1">
      <c r="A1" s="1" t="inlineStr">
        <is>
          <t>ACCOUNTS RECEIVABLE, NET - Schedule (Details) R$ in Thousands</t>
        </is>
      </c>
      <c r="B1" s="2" t="inlineStr">
        <is>
          <t>1 Months Ended</t>
        </is>
      </c>
      <c r="D1" s="2" t="inlineStr">
        <is>
          <t>12 Months Ended</t>
        </is>
      </c>
    </row>
    <row r="2">
      <c r="B2" s="2" t="inlineStr">
        <is>
          <t>Dec. 31, 2020BRL (R$)</t>
        </is>
      </c>
      <c r="C2" s="2" t="inlineStr">
        <is>
          <t>Oct. 31, 2020BRL (R$)</t>
        </is>
      </c>
      <c r="D2" s="2" t="inlineStr">
        <is>
          <t>Dec. 31, 2020BRL (R$)instrument</t>
        </is>
      </c>
      <c r="E2" s="2" t="inlineStr">
        <is>
          <t>Dec. 31, 2019BRL (R$)</t>
        </is>
      </c>
      <c r="F2" s="2" t="inlineStr">
        <is>
          <t>Dec. 31, 2018BRL (R$)</t>
        </is>
      </c>
      <c r="G2" s="2" t="inlineStr">
        <is>
          <t>Dec. 31, 2017BRL (R$)</t>
        </is>
      </c>
    </row>
    <row r="3">
      <c r="A3" s="3" t="inlineStr">
        <is>
          <t>CUSTOMERS RECEIVABLE, NET</t>
        </is>
      </c>
    </row>
    <row r="4">
      <c r="A4" s="4" t="inlineStr">
        <is>
          <t>Current</t>
        </is>
      </c>
      <c r="B4" s="6" t="inlineStr">
        <is>
          <t>R$ 5971657</t>
        </is>
      </c>
      <c r="D4" s="6" t="inlineStr">
        <is>
          <t>R$ 5971657</t>
        </is>
      </c>
      <c r="E4" s="6" t="inlineStr">
        <is>
          <t>R$ 5281333</t>
        </is>
      </c>
      <c r="F4" s="6" t="inlineStr">
        <is>
          <t>R$ 4079221</t>
        </is>
      </c>
    </row>
    <row r="5">
      <c r="A5" s="4" t="inlineStr">
        <is>
          <t>Non-current</t>
        </is>
      </c>
      <c r="B5" s="5" t="n">
        <v>1061899</v>
      </c>
      <c r="D5" s="5" t="n">
        <v>1061899</v>
      </c>
      <c r="E5" s="5" t="n">
        <v>285351</v>
      </c>
      <c r="F5" s="5" t="n">
        <v>8413</v>
      </c>
    </row>
    <row r="6">
      <c r="A6" s="4" t="inlineStr">
        <is>
          <t>PCLD</t>
        </is>
      </c>
      <c r="B6" s="5" t="n">
        <v>-2635209</v>
      </c>
      <c r="D6" s="5" t="n">
        <v>-2635209</v>
      </c>
      <c r="E6" s="5" t="n">
        <v>-1928072</v>
      </c>
      <c r="F6" s="6" t="inlineStr">
        <is>
          <t>R$ 1701729</t>
        </is>
      </c>
      <c r="G6" s="6" t="inlineStr">
        <is>
          <t>R$ 1688795</t>
        </is>
      </c>
    </row>
    <row r="7">
      <c r="A7" s="4" t="inlineStr">
        <is>
          <t>Total Customers</t>
        </is>
      </c>
      <c r="B7" s="5" t="n">
        <v>7033556</v>
      </c>
      <c r="D7" s="6" t="inlineStr">
        <is>
          <t>R$ 7033556</t>
        </is>
      </c>
      <c r="E7" s="5" t="n">
        <v>5566684</v>
      </c>
    </row>
    <row r="8">
      <c r="A8" s="4" t="inlineStr">
        <is>
          <t>Amazonas Energia</t>
        </is>
      </c>
    </row>
    <row r="9">
      <c r="A9" s="3" t="inlineStr">
        <is>
          <t>CUSTOMERS RECEIVABLE, NET</t>
        </is>
      </c>
    </row>
    <row r="10">
      <c r="A10" s="4" t="inlineStr">
        <is>
          <t>Number of debt instruments signed | instrument</t>
        </is>
      </c>
      <c r="D10" s="5" t="n">
        <v>2</v>
      </c>
    </row>
    <row r="11">
      <c r="A11" s="4" t="inlineStr">
        <is>
          <t>Debt amount renegotiated</t>
        </is>
      </c>
      <c r="B11" s="5" t="n">
        <v>372262</v>
      </c>
      <c r="C11" s="6" t="inlineStr">
        <is>
          <t>R$ 841178</t>
        </is>
      </c>
    </row>
    <row r="12">
      <c r="A12" s="4" t="inlineStr">
        <is>
          <t>To expire</t>
        </is>
      </c>
    </row>
    <row r="13">
      <c r="A13" s="3" t="inlineStr">
        <is>
          <t>CUSTOMERS RECEIVABLE, NET</t>
        </is>
      </c>
    </row>
    <row r="14">
      <c r="A14" s="4" t="inlineStr">
        <is>
          <t>Current</t>
        </is>
      </c>
      <c r="B14" s="5" t="n">
        <v>5251192</v>
      </c>
      <c r="D14" s="6" t="inlineStr">
        <is>
          <t>R$ 5251192</t>
        </is>
      </c>
    </row>
    <row r="15">
      <c r="A15" s="4" t="inlineStr">
        <is>
          <t>Non-current</t>
        </is>
      </c>
      <c r="B15" s="5" t="n">
        <v>312</v>
      </c>
      <c r="D15" s="5" t="n">
        <v>312</v>
      </c>
    </row>
    <row r="16">
      <c r="A16" s="4" t="inlineStr">
        <is>
          <t>Total Customers</t>
        </is>
      </c>
      <c r="B16" s="5" t="n">
        <v>5251504</v>
      </c>
      <c r="D16" s="5" t="n">
        <v>5251504</v>
      </c>
    </row>
    <row r="17">
      <c r="A17" s="4" t="inlineStr">
        <is>
          <t>Up to 90 days past due</t>
        </is>
      </c>
    </row>
    <row r="18">
      <c r="A18" s="3" t="inlineStr">
        <is>
          <t>CUSTOMERS RECEIVABLE, NET</t>
        </is>
      </c>
    </row>
    <row r="19">
      <c r="A19" s="4" t="inlineStr">
        <is>
          <t>Current</t>
        </is>
      </c>
      <c r="B19" s="5" t="n">
        <v>248726</v>
      </c>
      <c r="D19" s="5" t="n">
        <v>248726</v>
      </c>
    </row>
    <row r="20">
      <c r="A20" s="4" t="inlineStr">
        <is>
          <t>Total Customers</t>
        </is>
      </c>
      <c r="B20" s="5" t="n">
        <v>248726</v>
      </c>
      <c r="D20" s="5" t="n">
        <v>248726</v>
      </c>
    </row>
    <row r="21">
      <c r="A21" s="4" t="inlineStr">
        <is>
          <t>More than 90 days past due</t>
        </is>
      </c>
    </row>
    <row r="22">
      <c r="A22" s="3" t="inlineStr">
        <is>
          <t>CUSTOMERS RECEIVABLE, NET</t>
        </is>
      </c>
    </row>
    <row r="23">
      <c r="A23" s="4" t="inlineStr">
        <is>
          <t>Current</t>
        </is>
      </c>
      <c r="B23" s="5" t="n">
        <v>374729</v>
      </c>
      <c r="D23" s="5" t="n">
        <v>374729</v>
      </c>
    </row>
    <row r="24">
      <c r="A24" s="4" t="inlineStr">
        <is>
          <t>Total Customers</t>
        </is>
      </c>
      <c r="B24" s="5" t="n">
        <v>374729</v>
      </c>
      <c r="D24" s="5" t="n">
        <v>374729</v>
      </c>
    </row>
    <row r="25">
      <c r="A25" s="4" t="inlineStr">
        <is>
          <t>Renegotiated Credits</t>
        </is>
      </c>
    </row>
    <row r="26">
      <c r="A26" s="3" t="inlineStr">
        <is>
          <t>CUSTOMERS RECEIVABLE, NET</t>
        </is>
      </c>
    </row>
    <row r="27">
      <c r="A27" s="4" t="inlineStr">
        <is>
          <t>Current</t>
        </is>
      </c>
      <c r="B27" s="5" t="n">
        <v>97009</v>
      </c>
      <c r="D27" s="5" t="n">
        <v>97009</v>
      </c>
    </row>
    <row r="28">
      <c r="A28" s="4" t="inlineStr">
        <is>
          <t>Non-current</t>
        </is>
      </c>
      <c r="B28" s="5" t="n">
        <v>1061587</v>
      </c>
      <c r="D28" s="5" t="n">
        <v>1061587</v>
      </c>
    </row>
    <row r="29">
      <c r="A29" s="4" t="inlineStr">
        <is>
          <t>Total Customers</t>
        </is>
      </c>
      <c r="B29" s="5" t="n">
        <v>1158596</v>
      </c>
      <c r="D29" s="5" t="n">
        <v>1158596</v>
      </c>
    </row>
    <row r="30">
      <c r="A30" s="4" t="inlineStr">
        <is>
          <t>Gross value | Power Supply</t>
        </is>
      </c>
    </row>
    <row r="31">
      <c r="A31" s="3" t="inlineStr">
        <is>
          <t>CUSTOMERS RECEIVABLE, NET</t>
        </is>
      </c>
    </row>
    <row r="32">
      <c r="A32" s="4" t="inlineStr">
        <is>
          <t>Current</t>
        </is>
      </c>
      <c r="B32" s="5" t="n">
        <v>3317936</v>
      </c>
      <c r="D32" s="5" t="n">
        <v>3317936</v>
      </c>
      <c r="E32" s="5" t="n">
        <v>3081032</v>
      </c>
    </row>
    <row r="33">
      <c r="A33" s="4" t="inlineStr">
        <is>
          <t>Non-current</t>
        </is>
      </c>
      <c r="B33" s="5" t="n">
        <v>2129202</v>
      </c>
      <c r="D33" s="5" t="n">
        <v>2129202</v>
      </c>
      <c r="E33" s="5" t="n">
        <v>1053663</v>
      </c>
    </row>
    <row r="34">
      <c r="A34" s="4" t="inlineStr">
        <is>
          <t>Gross value | Short Term Electric Power - CCEE</t>
        </is>
      </c>
    </row>
    <row r="35">
      <c r="A35" s="3" t="inlineStr">
        <is>
          <t>CUSTOMERS RECEIVABLE, NET</t>
        </is>
      </c>
    </row>
    <row r="36">
      <c r="A36" s="4" t="inlineStr">
        <is>
          <t>Current</t>
        </is>
      </c>
      <c r="B36" s="5" t="n">
        <v>1872261</v>
      </c>
      <c r="D36" s="5" t="n">
        <v>1872261</v>
      </c>
      <c r="E36" s="5" t="n">
        <v>1268125</v>
      </c>
    </row>
    <row r="37">
      <c r="A37" s="4" t="inlineStr">
        <is>
          <t>Non-current</t>
        </is>
      </c>
      <c r="B37" s="5" t="n">
        <v>293560</v>
      </c>
      <c r="D37" s="5" t="n">
        <v>293560</v>
      </c>
      <c r="E37" s="5" t="n">
        <v>293560</v>
      </c>
    </row>
    <row r="38">
      <c r="A38" s="4" t="inlineStr">
        <is>
          <t>Gross value | Use of the Electric Grid</t>
        </is>
      </c>
    </row>
    <row r="39">
      <c r="A39" s="3" t="inlineStr">
        <is>
          <t>CUSTOMERS RECEIVABLE, NET</t>
        </is>
      </c>
    </row>
    <row r="40">
      <c r="A40" s="4" t="inlineStr">
        <is>
          <t>Current</t>
        </is>
      </c>
      <c r="B40" s="5" t="n">
        <v>844587</v>
      </c>
      <c r="D40" s="5" t="n">
        <v>844587</v>
      </c>
      <c r="E40" s="5" t="n">
        <v>891364</v>
      </c>
    </row>
    <row r="41">
      <c r="A41" s="4" t="inlineStr">
        <is>
          <t>Non-current</t>
        </is>
      </c>
      <c r="B41" s="5" t="n">
        <v>4348</v>
      </c>
      <c r="D41" s="5" t="n">
        <v>4348</v>
      </c>
      <c r="E41" s="5" t="n">
        <v>4348</v>
      </c>
    </row>
    <row r="42">
      <c r="A42" s="4" t="inlineStr">
        <is>
          <t>Gross value | Connection/Availability for Transmission System</t>
        </is>
      </c>
    </row>
    <row r="43">
      <c r="A43" s="3" t="inlineStr">
        <is>
          <t>CUSTOMERS RECEIVABLE, NET</t>
        </is>
      </c>
    </row>
    <row r="44">
      <c r="A44" s="4" t="inlineStr">
        <is>
          <t>Current</t>
        </is>
      </c>
      <c r="B44" s="5" t="n">
        <v>757967</v>
      </c>
      <c r="D44" s="5" t="n">
        <v>757967</v>
      </c>
      <c r="E44" s="5" t="n">
        <v>449135</v>
      </c>
    </row>
    <row r="45">
      <c r="A45" s="4" t="inlineStr">
        <is>
          <t>Gross value | PROINFA</t>
        </is>
      </c>
    </row>
    <row r="46">
      <c r="A46" s="3" t="inlineStr">
        <is>
          <t>CUSTOMERS RECEIVABLE, NET</t>
        </is>
      </c>
    </row>
    <row r="47">
      <c r="A47" s="4" t="inlineStr">
        <is>
          <t>Current</t>
        </is>
      </c>
      <c r="B47" s="5" t="n">
        <v>336692</v>
      </c>
      <c r="D47" s="5" t="n">
        <v>336692</v>
      </c>
      <c r="E47" s="5" t="n">
        <v>453528</v>
      </c>
    </row>
    <row r="48">
      <c r="A48" s="4" t="inlineStr">
        <is>
          <t>Gross value | Installments</t>
        </is>
      </c>
    </row>
    <row r="49">
      <c r="A49" s="3" t="inlineStr">
        <is>
          <t>CUSTOMERS RECEIVABLE, NET</t>
        </is>
      </c>
    </row>
    <row r="50">
      <c r="A50" s="4" t="inlineStr">
        <is>
          <t>Current</t>
        </is>
      </c>
      <c r="B50" s="5" t="n">
        <v>112212</v>
      </c>
      <c r="D50" s="5" t="n">
        <v>112212</v>
      </c>
    </row>
    <row r="51">
      <c r="A51" s="4" t="inlineStr">
        <is>
          <t>Gross value | To expire | Power Supply</t>
        </is>
      </c>
    </row>
    <row r="52">
      <c r="A52" s="3" t="inlineStr">
        <is>
          <t>CUSTOMERS RECEIVABLE, NET</t>
        </is>
      </c>
    </row>
    <row r="53">
      <c r="A53" s="4" t="inlineStr">
        <is>
          <t>Current</t>
        </is>
      </c>
      <c r="B53" s="5" t="n">
        <v>2189738</v>
      </c>
      <c r="D53" s="5" t="n">
        <v>2189738</v>
      </c>
    </row>
    <row r="54">
      <c r="A54" s="4" t="inlineStr">
        <is>
          <t>Non-current</t>
        </is>
      </c>
      <c r="B54" s="5" t="n">
        <v>312</v>
      </c>
      <c r="D54" s="5" t="n">
        <v>312</v>
      </c>
    </row>
    <row r="55">
      <c r="A55" s="4" t="inlineStr">
        <is>
          <t>Gross value | To expire | Short Term Electric Power - CCEE</t>
        </is>
      </c>
    </row>
    <row r="56">
      <c r="A56" s="3" t="inlineStr">
        <is>
          <t>CUSTOMERS RECEIVABLE, NET</t>
        </is>
      </c>
    </row>
    <row r="57">
      <c r="A57" s="4" t="inlineStr">
        <is>
          <t>Current</t>
        </is>
      </c>
      <c r="B57" s="5" t="n">
        <v>1697675</v>
      </c>
      <c r="D57" s="5" t="n">
        <v>1697675</v>
      </c>
    </row>
    <row r="58">
      <c r="A58" s="4" t="inlineStr">
        <is>
          <t>Gross value | To expire | Use of the Electric Grid</t>
        </is>
      </c>
    </row>
    <row r="59">
      <c r="A59" s="3" t="inlineStr">
        <is>
          <t>CUSTOMERS RECEIVABLE, NET</t>
        </is>
      </c>
    </row>
    <row r="60">
      <c r="A60" s="4" t="inlineStr">
        <is>
          <t>Current</t>
        </is>
      </c>
      <c r="B60" s="5" t="n">
        <v>771074</v>
      </c>
      <c r="D60" s="5" t="n">
        <v>771074</v>
      </c>
    </row>
    <row r="61">
      <c r="A61" s="4" t="inlineStr">
        <is>
          <t>Gross value | To expire | Connection/Availability for Transmission System</t>
        </is>
      </c>
    </row>
    <row r="62">
      <c r="A62" s="3" t="inlineStr">
        <is>
          <t>CUSTOMERS RECEIVABLE, NET</t>
        </is>
      </c>
    </row>
    <row r="63">
      <c r="A63" s="4" t="inlineStr">
        <is>
          <t>Current</t>
        </is>
      </c>
      <c r="B63" s="5" t="n">
        <v>448504</v>
      </c>
      <c r="D63" s="5" t="n">
        <v>448504</v>
      </c>
    </row>
    <row r="64">
      <c r="A64" s="4" t="inlineStr">
        <is>
          <t>Gross value | To expire | PROINFA</t>
        </is>
      </c>
    </row>
    <row r="65">
      <c r="A65" s="3" t="inlineStr">
        <is>
          <t>CUSTOMERS RECEIVABLE, NET</t>
        </is>
      </c>
    </row>
    <row r="66">
      <c r="A66" s="4" t="inlineStr">
        <is>
          <t>Current</t>
        </is>
      </c>
      <c r="B66" s="5" t="n">
        <v>336692</v>
      </c>
      <c r="D66" s="5" t="n">
        <v>336692</v>
      </c>
    </row>
    <row r="67">
      <c r="A67" s="4" t="inlineStr">
        <is>
          <t>Gross value | Up to 90 days past due | Power Supply</t>
        </is>
      </c>
    </row>
    <row r="68">
      <c r="A68" s="3" t="inlineStr">
        <is>
          <t>CUSTOMERS RECEIVABLE, NET</t>
        </is>
      </c>
    </row>
    <row r="69">
      <c r="A69" s="4" t="inlineStr">
        <is>
          <t>Current</t>
        </is>
      </c>
      <c r="B69" s="5" t="n">
        <v>245509</v>
      </c>
      <c r="D69" s="5" t="n">
        <v>245509</v>
      </c>
    </row>
    <row r="70">
      <c r="A70" s="4" t="inlineStr">
        <is>
          <t>Gross value | Up to 90 days past due | Short Term Electric Power - CCEE</t>
        </is>
      </c>
    </row>
    <row r="71">
      <c r="A71" s="3" t="inlineStr">
        <is>
          <t>CUSTOMERS RECEIVABLE, NET</t>
        </is>
      </c>
    </row>
    <row r="72">
      <c r="A72" s="4" t="inlineStr">
        <is>
          <t>Current</t>
        </is>
      </c>
      <c r="B72" s="5" t="n">
        <v>71144</v>
      </c>
      <c r="D72" s="5" t="n">
        <v>71144</v>
      </c>
    </row>
    <row r="73">
      <c r="A73" s="4" t="inlineStr">
        <is>
          <t>Gross value | Up to 90 days past due | Use of the Electric Grid</t>
        </is>
      </c>
    </row>
    <row r="74">
      <c r="A74" s="3" t="inlineStr">
        <is>
          <t>CUSTOMERS RECEIVABLE, NET</t>
        </is>
      </c>
    </row>
    <row r="75">
      <c r="A75" s="4" t="inlineStr">
        <is>
          <t>Current</t>
        </is>
      </c>
      <c r="B75" s="5" t="n">
        <v>22893</v>
      </c>
      <c r="D75" s="5" t="n">
        <v>22893</v>
      </c>
    </row>
    <row r="76">
      <c r="A76" s="4" t="inlineStr">
        <is>
          <t>Gross value | Up to 90 days past due | Connection/Availability for Transmission System</t>
        </is>
      </c>
    </row>
    <row r="77">
      <c r="A77" s="3" t="inlineStr">
        <is>
          <t>CUSTOMERS RECEIVABLE, NET</t>
        </is>
      </c>
    </row>
    <row r="78">
      <c r="A78" s="4" t="inlineStr">
        <is>
          <t>Current</t>
        </is>
      </c>
      <c r="B78" s="5" t="n">
        <v>59645</v>
      </c>
      <c r="D78" s="5" t="n">
        <v>59645</v>
      </c>
    </row>
    <row r="79">
      <c r="A79" s="4" t="inlineStr">
        <is>
          <t>Gross value | Up to 90 days past due | Installments</t>
        </is>
      </c>
    </row>
    <row r="80">
      <c r="A80" s="3" t="inlineStr">
        <is>
          <t>CUSTOMERS RECEIVABLE, NET</t>
        </is>
      </c>
    </row>
    <row r="81">
      <c r="A81" s="4" t="inlineStr">
        <is>
          <t>Current</t>
        </is>
      </c>
      <c r="B81" s="5" t="n">
        <v>3650</v>
      </c>
      <c r="D81" s="5" t="n">
        <v>3650</v>
      </c>
    </row>
    <row r="82">
      <c r="A82" s="4" t="inlineStr">
        <is>
          <t>Gross value | More than 90 days past due | Power Supply</t>
        </is>
      </c>
    </row>
    <row r="83">
      <c r="A83" s="3" t="inlineStr">
        <is>
          <t>CUSTOMERS RECEIVABLE, NET</t>
        </is>
      </c>
    </row>
    <row r="84">
      <c r="A84" s="4" t="inlineStr">
        <is>
          <t>Current</t>
        </is>
      </c>
      <c r="B84" s="5" t="n">
        <v>753516</v>
      </c>
      <c r="D84" s="5" t="n">
        <v>753516</v>
      </c>
    </row>
    <row r="85">
      <c r="A85" s="4" t="inlineStr">
        <is>
          <t>Non-current</t>
        </is>
      </c>
      <c r="B85" s="5" t="n">
        <v>9548</v>
      </c>
      <c r="D85" s="5" t="n">
        <v>9548</v>
      </c>
    </row>
    <row r="86">
      <c r="A86" s="4" t="inlineStr">
        <is>
          <t>Gross value | More than 90 days past due | Short Term Electric Power - CCEE</t>
        </is>
      </c>
    </row>
    <row r="87">
      <c r="A87" s="3" t="inlineStr">
        <is>
          <t>CUSTOMERS RECEIVABLE, NET</t>
        </is>
      </c>
    </row>
    <row r="88">
      <c r="A88" s="4" t="inlineStr">
        <is>
          <t>Current</t>
        </is>
      </c>
      <c r="B88" s="5" t="n">
        <v>103442</v>
      </c>
      <c r="D88" s="5" t="n">
        <v>103442</v>
      </c>
    </row>
    <row r="89">
      <c r="A89" s="4" t="inlineStr">
        <is>
          <t>Non-current</t>
        </is>
      </c>
      <c r="B89" s="5" t="n">
        <v>293560</v>
      </c>
      <c r="D89" s="5" t="n">
        <v>293560</v>
      </c>
    </row>
    <row r="90">
      <c r="A90" s="4" t="inlineStr">
        <is>
          <t>Gross value | More than 90 days past due | Use of the Electric Grid</t>
        </is>
      </c>
    </row>
    <row r="91">
      <c r="A91" s="3" t="inlineStr">
        <is>
          <t>CUSTOMERS RECEIVABLE, NET</t>
        </is>
      </c>
    </row>
    <row r="92">
      <c r="A92" s="4" t="inlineStr">
        <is>
          <t>Current</t>
        </is>
      </c>
      <c r="B92" s="5" t="n">
        <v>50620</v>
      </c>
      <c r="D92" s="5" t="n">
        <v>50620</v>
      </c>
    </row>
    <row r="93">
      <c r="A93" s="4" t="inlineStr">
        <is>
          <t>Non-current</t>
        </is>
      </c>
      <c r="B93" s="5" t="n">
        <v>4348</v>
      </c>
      <c r="D93" s="5" t="n">
        <v>4348</v>
      </c>
    </row>
    <row r="94">
      <c r="A94" s="4" t="inlineStr">
        <is>
          <t>Gross value | More than 90 days past due | Connection/Availability for Transmission System</t>
        </is>
      </c>
    </row>
    <row r="95">
      <c r="A95" s="3" t="inlineStr">
        <is>
          <t>CUSTOMERS RECEIVABLE, NET</t>
        </is>
      </c>
    </row>
    <row r="96">
      <c r="A96" s="4" t="inlineStr">
        <is>
          <t>Current</t>
        </is>
      </c>
      <c r="B96" s="5" t="n">
        <v>157240</v>
      </c>
      <c r="D96" s="5" t="n">
        <v>157240</v>
      </c>
    </row>
    <row r="97">
      <c r="A97" s="4" t="inlineStr">
        <is>
          <t>Gross value | More than 90 days past due | Installments</t>
        </is>
      </c>
    </row>
    <row r="98">
      <c r="A98" s="3" t="inlineStr">
        <is>
          <t>CUSTOMERS RECEIVABLE, NET</t>
        </is>
      </c>
    </row>
    <row r="99">
      <c r="A99" s="4" t="inlineStr">
        <is>
          <t>Current</t>
        </is>
      </c>
      <c r="B99" s="5" t="n">
        <v>108562</v>
      </c>
      <c r="D99" s="5" t="n">
        <v>108562</v>
      </c>
    </row>
    <row r="100">
      <c r="A100" s="4" t="inlineStr">
        <is>
          <t>Gross value | Renegotiated Credits | Power Supply</t>
        </is>
      </c>
    </row>
    <row r="101">
      <c r="A101" s="3" t="inlineStr">
        <is>
          <t>CUSTOMERS RECEIVABLE, NET</t>
        </is>
      </c>
    </row>
    <row r="102">
      <c r="A102" s="4" t="inlineStr">
        <is>
          <t>Current</t>
        </is>
      </c>
      <c r="B102" s="5" t="n">
        <v>129173</v>
      </c>
      <c r="D102" s="5" t="n">
        <v>129173</v>
      </c>
    </row>
    <row r="103">
      <c r="A103" s="4" t="inlineStr">
        <is>
          <t>Non-current</t>
        </is>
      </c>
      <c r="B103" s="5" t="n">
        <v>2119342</v>
      </c>
      <c r="D103" s="5" t="n">
        <v>2119342</v>
      </c>
    </row>
    <row r="104">
      <c r="A104" s="4" t="inlineStr">
        <is>
          <t>Gross value | Renegotiated Credits | Connection/Availability for Transmission System</t>
        </is>
      </c>
    </row>
    <row r="105">
      <c r="A105" s="3" t="inlineStr">
        <is>
          <t>CUSTOMERS RECEIVABLE, NET</t>
        </is>
      </c>
    </row>
    <row r="106">
      <c r="A106" s="4" t="inlineStr">
        <is>
          <t>Current</t>
        </is>
      </c>
      <c r="B106" s="5" t="n">
        <v>92578</v>
      </c>
      <c r="D106" s="5" t="n">
        <v>92578</v>
      </c>
    </row>
    <row r="107">
      <c r="A107" s="4" t="inlineStr">
        <is>
          <t>Customers, current</t>
        </is>
      </c>
    </row>
    <row r="108">
      <c r="A108" s="3" t="inlineStr">
        <is>
          <t>CUSTOMERS RECEIVABLE, NET</t>
        </is>
      </c>
    </row>
    <row r="109">
      <c r="A109" s="4" t="inlineStr">
        <is>
          <t>PCLD</t>
        </is>
      </c>
      <c r="B109" s="5" t="n">
        <v>-1269999</v>
      </c>
      <c r="D109" s="5" t="n">
        <v>-1269999</v>
      </c>
      <c r="E109" s="5" t="n">
        <v>-861852</v>
      </c>
    </row>
    <row r="110">
      <c r="A110" s="4" t="inlineStr">
        <is>
          <t>Customers, current | To expire</t>
        </is>
      </c>
    </row>
    <row r="111">
      <c r="A111" s="3" t="inlineStr">
        <is>
          <t>CUSTOMERS RECEIVABLE, NET</t>
        </is>
      </c>
    </row>
    <row r="112">
      <c r="A112" s="4" t="inlineStr">
        <is>
          <t>PCLD</t>
        </is>
      </c>
      <c r="B112" s="5" t="n">
        <v>-192491</v>
      </c>
      <c r="D112" s="5" t="n">
        <v>-192491</v>
      </c>
    </row>
    <row r="113">
      <c r="A113" s="4" t="inlineStr">
        <is>
          <t>Customers, current | Up to 90 days past due</t>
        </is>
      </c>
    </row>
    <row r="114">
      <c r="A114" s="3" t="inlineStr">
        <is>
          <t>CUSTOMERS RECEIVABLE, NET</t>
        </is>
      </c>
    </row>
    <row r="115">
      <c r="A115" s="4" t="inlineStr">
        <is>
          <t>PCLD</t>
        </is>
      </c>
      <c r="B115" s="5" t="n">
        <v>-154115</v>
      </c>
      <c r="D115" s="5" t="n">
        <v>-154115</v>
      </c>
    </row>
    <row r="116">
      <c r="A116" s="4" t="inlineStr">
        <is>
          <t>Customers, current | More than 90 days past due</t>
        </is>
      </c>
    </row>
    <row r="117">
      <c r="A117" s="3" t="inlineStr">
        <is>
          <t>CUSTOMERS RECEIVABLE, NET</t>
        </is>
      </c>
    </row>
    <row r="118">
      <c r="A118" s="4" t="inlineStr">
        <is>
          <t>PCLD</t>
        </is>
      </c>
      <c r="B118" s="5" t="n">
        <v>-798651</v>
      </c>
      <c r="D118" s="5" t="n">
        <v>-798651</v>
      </c>
    </row>
    <row r="119">
      <c r="A119" s="4" t="inlineStr">
        <is>
          <t>Customers, current | Renegotiated Credits</t>
        </is>
      </c>
    </row>
    <row r="120">
      <c r="A120" s="3" t="inlineStr">
        <is>
          <t>CUSTOMERS RECEIVABLE, NET</t>
        </is>
      </c>
    </row>
    <row r="121">
      <c r="A121" s="4" t="inlineStr">
        <is>
          <t>PCLD</t>
        </is>
      </c>
      <c r="B121" s="5" t="n">
        <v>-124742</v>
      </c>
      <c r="D121" s="5" t="n">
        <v>-124742</v>
      </c>
    </row>
    <row r="122">
      <c r="A122" s="4" t="inlineStr">
        <is>
          <t>Customers, non-current</t>
        </is>
      </c>
    </row>
    <row r="123">
      <c r="A123" s="3" t="inlineStr">
        <is>
          <t>CUSTOMERS RECEIVABLE, NET</t>
        </is>
      </c>
    </row>
    <row r="124">
      <c r="A124" s="4" t="inlineStr">
        <is>
          <t>PCLD</t>
        </is>
      </c>
      <c r="B124" s="5" t="n">
        <v>-1365211</v>
      </c>
      <c r="D124" s="5" t="n">
        <v>-1365211</v>
      </c>
      <c r="E124" s="6" t="inlineStr">
        <is>
          <t>R$ 1066220</t>
        </is>
      </c>
    </row>
    <row r="125">
      <c r="A125" s="4" t="inlineStr">
        <is>
          <t>Customers, non-current | More than 90 days past due</t>
        </is>
      </c>
    </row>
    <row r="126">
      <c r="A126" s="3" t="inlineStr">
        <is>
          <t>CUSTOMERS RECEIVABLE, NET</t>
        </is>
      </c>
    </row>
    <row r="127">
      <c r="A127" s="4" t="inlineStr">
        <is>
          <t>PCLD</t>
        </is>
      </c>
      <c r="B127" s="5" t="n">
        <v>-307456</v>
      </c>
      <c r="D127" s="5" t="n">
        <v>-307456</v>
      </c>
    </row>
    <row r="128">
      <c r="A128" s="4" t="inlineStr">
        <is>
          <t>Customers, non-current | Renegotiated Credits</t>
        </is>
      </c>
    </row>
    <row r="129">
      <c r="A129" s="3" t="inlineStr">
        <is>
          <t>CUSTOMERS RECEIVABLE, NET</t>
        </is>
      </c>
    </row>
    <row r="130">
      <c r="A130" s="4" t="inlineStr">
        <is>
          <t>PCLD</t>
        </is>
      </c>
      <c r="B130" s="6" t="inlineStr">
        <is>
          <t>R$ 1057755</t>
        </is>
      </c>
      <c r="D130" s="6" t="inlineStr">
        <is>
          <t>R$ 1057755</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0</t>
        </is>
      </c>
    </row>
    <row r="3">
      <c r="A3" s="3" t="inlineStr">
        <is>
          <t>CASH AND CASH EQUIVALENTS</t>
        </is>
      </c>
    </row>
    <row r="4">
      <c r="A4" s="4" t="inlineStr">
        <is>
          <t>CASH AND CASH EQUIVALENTS</t>
        </is>
      </c>
      <c r="B4" s="4" t="inlineStr">
        <is>
          <t>NOTE 6 – CASH AND CASH EQUIVALENTS
12/31/2020
12/31/2019
Cash and Banks
124,139
183,917
Financial Investments (a)
162,468
151,390
Total
286,607
335,307
a) Financial investments are of immediate liquidity, substantially with CDI / SELIC remuneration. The balances considered as cash equivalents are short-term investments, of immediate liquidity, readily convertible into a known amount of cash, subject to an insignificant risk of change in value and maintained for the purpose of meeting short-term cash commitments and the Company's cash management. No public security is classified as cash and cash equivalents.
Accounting policy
Cash and cash equivalents include cash, bank deposits, other highly liquid short-term investments with original maturities of up to three months and with an insignificant risk of change in valu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ACCOUNTS RECEIVABLE, NET - Changes in provision (Details) - BRL (R$) R$ in Thousands</t>
        </is>
      </c>
      <c r="B1" s="2" t="inlineStr">
        <is>
          <t>12 Months Ended</t>
        </is>
      </c>
    </row>
    <row r="2">
      <c r="B2" s="2" t="inlineStr">
        <is>
          <t>Dec. 31, 2020</t>
        </is>
      </c>
      <c r="C2" s="2" t="inlineStr">
        <is>
          <t>Dec. 31, 2019</t>
        </is>
      </c>
      <c r="D2" s="2" t="inlineStr">
        <is>
          <t>Dec. 31, 2018</t>
        </is>
      </c>
    </row>
    <row r="3">
      <c r="A3" s="3" t="inlineStr">
        <is>
          <t>Changes in the PCLD for customer electricity accounts</t>
        </is>
      </c>
    </row>
    <row r="4">
      <c r="A4" s="4" t="inlineStr">
        <is>
          <t>Opening Balance</t>
        </is>
      </c>
      <c r="B4" s="6" t="inlineStr">
        <is>
          <t>R$ 1928072</t>
        </is>
      </c>
      <c r="C4" s="6" t="inlineStr">
        <is>
          <t>R$ 1701729</t>
        </is>
      </c>
      <c r="D4" s="6" t="inlineStr">
        <is>
          <t>R$ 1688795</t>
        </is>
      </c>
    </row>
    <row r="5">
      <c r="A5" s="4" t="inlineStr">
        <is>
          <t>(+) Initial Adoption IFRS 9</t>
        </is>
      </c>
      <c r="D5" s="5" t="n">
        <v>79823</v>
      </c>
    </row>
    <row r="6">
      <c r="A6" s="4" t="inlineStr">
        <is>
          <t>(+) Constitution</t>
        </is>
      </c>
      <c r="B6" s="5" t="n">
        <v>994167</v>
      </c>
      <c r="C6" s="5" t="n">
        <v>290736</v>
      </c>
      <c r="D6" s="5" t="n">
        <v>1776727</v>
      </c>
    </row>
    <row r="7">
      <c r="A7" s="4" t="inlineStr">
        <is>
          <t>(-) Reversion</t>
        </is>
      </c>
      <c r="B7" s="5" t="n">
        <v>-189302</v>
      </c>
      <c r="C7" s="5" t="n">
        <v>-22801</v>
      </c>
      <c r="D7" s="5" t="n">
        <v>-602444</v>
      </c>
    </row>
    <row r="8">
      <c r="A8" s="4" t="inlineStr">
        <is>
          <t>(-) Write-off</t>
        </is>
      </c>
      <c r="B8" s="5" t="n">
        <v>-97728</v>
      </c>
      <c r="C8" s="5" t="n">
        <v>-41592</v>
      </c>
      <c r="D8" s="5" t="n">
        <v>-178213</v>
      </c>
    </row>
    <row r="9">
      <c r="A9" s="4" t="inlineStr">
        <is>
          <t>(-) Classification - Kept for Sale</t>
        </is>
      </c>
      <c r="D9" s="5" t="n">
        <v>-1062959</v>
      </c>
    </row>
    <row r="10">
      <c r="A10" s="4" t="inlineStr">
        <is>
          <t>Final Balance</t>
        </is>
      </c>
      <c r="B10" s="6" t="inlineStr">
        <is>
          <t>R$ 2635209</t>
        </is>
      </c>
      <c r="C10" s="5" t="n">
        <v>1928072</v>
      </c>
      <c r="D10" s="5" t="n">
        <v>1701729</v>
      </c>
    </row>
    <row r="11">
      <c r="A11" s="3" t="inlineStr">
        <is>
          <t>Accounting practice</t>
        </is>
      </c>
    </row>
    <row r="12">
      <c r="A12" s="4" t="inlineStr">
        <is>
          <t>Accounts receivable normal settlement period</t>
        </is>
      </c>
      <c r="B12" s="4" t="inlineStr">
        <is>
          <t>45 days</t>
        </is>
      </c>
    </row>
    <row r="13">
      <c r="A13" s="4" t="inlineStr">
        <is>
          <t>UHE Balbina</t>
        </is>
      </c>
    </row>
    <row r="14">
      <c r="A14" s="3" t="inlineStr">
        <is>
          <t>Changes in the PCLD for customer electricity accounts</t>
        </is>
      </c>
    </row>
    <row r="15">
      <c r="A15" s="4" t="inlineStr">
        <is>
          <t>(+) Constitution</t>
        </is>
      </c>
      <c r="B15" s="6" t="inlineStr">
        <is>
          <t>R$ 545000</t>
        </is>
      </c>
    </row>
    <row r="16">
      <c r="A16" s="4" t="inlineStr">
        <is>
          <t>Accounts receivable</t>
        </is>
      </c>
    </row>
    <row r="17">
      <c r="A17" s="3" t="inlineStr">
        <is>
          <t>Changes in the PCLD for customer electricity accounts</t>
        </is>
      </c>
    </row>
    <row r="18">
      <c r="A18" s="4" t="inlineStr">
        <is>
          <t>(+) Constitution</t>
        </is>
      </c>
      <c r="B18" s="6" t="inlineStr">
        <is>
          <t>R$ 804865</t>
        </is>
      </c>
      <c r="C18" s="6" t="inlineStr">
        <is>
          <t>R$ 267938</t>
        </is>
      </c>
      <c r="D18" s="6" t="inlineStr">
        <is>
          <t>R$ 160116</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46" customWidth="1" min="1" max="1"/>
    <col width="21" customWidth="1" min="2" max="2"/>
    <col width="21" customWidth="1" min="3" max="3"/>
    <col width="22" customWidth="1" min="4" max="4"/>
    <col width="22" customWidth="1" min="5" max="5"/>
    <col width="22" customWidth="1" min="6" max="6"/>
    <col width="22" customWidth="1" min="7" max="7"/>
  </cols>
  <sheetData>
    <row r="1">
      <c r="A1" s="1" t="inlineStr">
        <is>
          <t>FINANCING AND LOANS (Details) R$ in Thousands</t>
        </is>
      </c>
      <c r="B1" s="2" t="inlineStr">
        <is>
          <t>12 Months Ended</t>
        </is>
      </c>
    </row>
    <row r="2">
      <c r="B2" s="2" t="inlineStr">
        <is>
          <t>Dec. 31, 2020USD ($)</t>
        </is>
      </c>
      <c r="C2" s="2" t="inlineStr">
        <is>
          <t>Dec. 31, 2019USD ($)</t>
        </is>
      </c>
      <c r="D2" s="2" t="inlineStr">
        <is>
          <t>Dec. 31, 2020BRL (R$)</t>
        </is>
      </c>
      <c r="E2" s="2" t="inlineStr">
        <is>
          <t>Dec. 18, 2020BRL (R$)</t>
        </is>
      </c>
      <c r="F2" s="2" t="inlineStr">
        <is>
          <t>Dec. 31, 2019BRL (R$)</t>
        </is>
      </c>
      <c r="G2" s="2" t="inlineStr">
        <is>
          <t>Dec. 31, 2018BRL (R$)</t>
        </is>
      </c>
    </row>
    <row r="3">
      <c r="A3" s="3" t="inlineStr">
        <is>
          <t>FINANCING AND LOANS</t>
        </is>
      </c>
    </row>
    <row r="4">
      <c r="A4" s="4" t="inlineStr">
        <is>
          <t>(-) ECL</t>
        </is>
      </c>
      <c r="B4" s="8" t="n">
        <v>0</v>
      </c>
      <c r="C4" s="8" t="n">
        <v>0</v>
      </c>
      <c r="D4" s="6" t="inlineStr">
        <is>
          <t>R$ 755002</t>
        </is>
      </c>
      <c r="F4" s="6" t="inlineStr">
        <is>
          <t>R$ 632643</t>
        </is>
      </c>
    </row>
    <row r="5">
      <c r="A5" s="4" t="inlineStr">
        <is>
          <t>Net receivables</t>
        </is>
      </c>
      <c r="B5" s="8" t="n">
        <v>0</v>
      </c>
      <c r="C5" s="8" t="n">
        <v>0</v>
      </c>
      <c r="D5" s="5" t="n">
        <v>10924899</v>
      </c>
      <c r="F5" s="5" t="n">
        <v>14276816</v>
      </c>
    </row>
    <row r="6">
      <c r="A6" s="4" t="inlineStr">
        <is>
          <t>Current</t>
        </is>
      </c>
      <c r="D6" s="5" t="n">
        <v>4748661</v>
      </c>
      <c r="F6" s="5" t="n">
        <v>3473393</v>
      </c>
      <c r="G6" s="6" t="inlineStr">
        <is>
          <t>R$ 3903084</t>
        </is>
      </c>
    </row>
    <row r="7">
      <c r="A7" s="4" t="inlineStr">
        <is>
          <t>Charges</t>
        </is>
      </c>
      <c r="D7" s="5" t="n">
        <v>52499</v>
      </c>
      <c r="F7" s="5" t="n">
        <v>215929</v>
      </c>
    </row>
    <row r="8">
      <c r="A8" s="4" t="inlineStr">
        <is>
          <t>Main</t>
        </is>
      </c>
      <c r="D8" s="5" t="n">
        <v>4696162</v>
      </c>
      <c r="F8" s="5" t="n">
        <v>3257464</v>
      </c>
    </row>
    <row r="9">
      <c r="A9" s="4" t="inlineStr">
        <is>
          <t>Non-current</t>
        </is>
      </c>
      <c r="D9" s="5" t="n">
        <v>6176238</v>
      </c>
      <c r="F9" s="5" t="n">
        <v>10803423</v>
      </c>
      <c r="G9" s="6" t="inlineStr">
        <is>
          <t>R$ 9971857</t>
        </is>
      </c>
    </row>
    <row r="10">
      <c r="A10" s="4" t="inlineStr">
        <is>
          <t>Total</t>
        </is>
      </c>
      <c r="D10" s="5" t="n">
        <v>10924899</v>
      </c>
      <c r="F10" s="5" t="n">
        <v>14276816</v>
      </c>
    </row>
    <row r="11">
      <c r="A11" s="4" t="inlineStr">
        <is>
          <t>Charges receivable</t>
        </is>
      </c>
      <c r="D11" s="6" t="inlineStr">
        <is>
          <t>R$ 52499</t>
        </is>
      </c>
      <c r="F11" s="6" t="inlineStr">
        <is>
          <t>R$ 215929</t>
        </is>
      </c>
    </row>
    <row r="12">
      <c r="A12" s="4" t="inlineStr">
        <is>
          <t>Loans payable period</t>
        </is>
      </c>
      <c r="B12" s="4" t="inlineStr">
        <is>
          <t>5 years</t>
        </is>
      </c>
    </row>
    <row r="13">
      <c r="A13" s="4" t="inlineStr">
        <is>
          <t>Average interest rate</t>
        </is>
      </c>
      <c r="B13" s="4" t="inlineStr">
        <is>
          <t>5.55%</t>
        </is>
      </c>
    </row>
    <row r="14">
      <c r="A14" s="4" t="inlineStr">
        <is>
          <t>Percent of total portfolio granted by company</t>
        </is>
      </c>
      <c r="B14" s="4" t="inlineStr">
        <is>
          <t>77.00%</t>
        </is>
      </c>
    </row>
    <row r="15">
      <c r="A15" s="4" t="inlineStr">
        <is>
          <t>Itaipu</t>
        </is>
      </c>
    </row>
    <row r="16">
      <c r="A16" s="3" t="inlineStr">
        <is>
          <t>FINANCING AND LOANS</t>
        </is>
      </c>
    </row>
    <row r="17">
      <c r="A17" s="4" t="inlineStr">
        <is>
          <t>Average rate</t>
        </is>
      </c>
      <c r="B17" s="4" t="inlineStr">
        <is>
          <t>6.93%</t>
        </is>
      </c>
      <c r="C17" s="4" t="inlineStr">
        <is>
          <t>7.04%</t>
        </is>
      </c>
      <c r="D17" s="4" t="inlineStr">
        <is>
          <t>6.93%</t>
        </is>
      </c>
      <c r="F17" s="4" t="inlineStr">
        <is>
          <t>7.04%</t>
        </is>
      </c>
    </row>
    <row r="18">
      <c r="A18" s="4" t="inlineStr">
        <is>
          <t>Gross receivables</t>
        </is>
      </c>
      <c r="D18" s="6" t="inlineStr">
        <is>
          <t>R$ 4200471</t>
        </is>
      </c>
      <c r="F18" s="6" t="inlineStr">
        <is>
          <t>R$ 5843724</t>
        </is>
      </c>
    </row>
    <row r="19">
      <c r="A19" s="4" t="inlineStr">
        <is>
          <t>Percent of total portfolio granted by company</t>
        </is>
      </c>
      <c r="B19" s="4" t="inlineStr">
        <is>
          <t>36.00%</t>
        </is>
      </c>
      <c r="C19" s="4" t="inlineStr">
        <is>
          <t>41.00%</t>
        </is>
      </c>
    </row>
    <row r="20">
      <c r="A20" s="4" t="inlineStr">
        <is>
          <t>CEAL</t>
        </is>
      </c>
    </row>
    <row r="21">
      <c r="A21" s="3" t="inlineStr">
        <is>
          <t>FINANCING AND LOANS</t>
        </is>
      </c>
    </row>
    <row r="22">
      <c r="A22" s="4" t="inlineStr">
        <is>
          <t>Average rate</t>
        </is>
      </c>
      <c r="B22" s="4" t="inlineStr">
        <is>
          <t>3.45%</t>
        </is>
      </c>
      <c r="C22" s="4" t="inlineStr">
        <is>
          <t>7.28%</t>
        </is>
      </c>
      <c r="D22" s="4" t="inlineStr">
        <is>
          <t>3.45%</t>
        </is>
      </c>
      <c r="F22" s="4" t="inlineStr">
        <is>
          <t>7.28%</t>
        </is>
      </c>
    </row>
    <row r="23">
      <c r="A23" s="4" t="inlineStr">
        <is>
          <t>Gross receivables</t>
        </is>
      </c>
      <c r="D23" s="6" t="inlineStr">
        <is>
          <t>R$ 1505962</t>
        </is>
      </c>
      <c r="F23" s="6" t="inlineStr">
        <is>
          <t>R$ 1564724</t>
        </is>
      </c>
    </row>
    <row r="24">
      <c r="A24" s="4" t="inlineStr">
        <is>
          <t>ELETROPAULO</t>
        </is>
      </c>
    </row>
    <row r="25">
      <c r="A25" s="3" t="inlineStr">
        <is>
          <t>FINANCING AND LOANS</t>
        </is>
      </c>
    </row>
    <row r="26">
      <c r="A26" s="4" t="inlineStr">
        <is>
          <t>Average rate</t>
        </is>
      </c>
      <c r="B26" s="4" t="inlineStr">
        <is>
          <t>3.75%</t>
        </is>
      </c>
      <c r="C26" s="4" t="inlineStr">
        <is>
          <t>6.96%</t>
        </is>
      </c>
      <c r="D26" s="4" t="inlineStr">
        <is>
          <t>3.75%</t>
        </is>
      </c>
      <c r="F26" s="4" t="inlineStr">
        <is>
          <t>6.96%</t>
        </is>
      </c>
    </row>
    <row r="27">
      <c r="A27" s="4" t="inlineStr">
        <is>
          <t>Gross receivables</t>
        </is>
      </c>
      <c r="D27" s="6" t="inlineStr">
        <is>
          <t>R$ 1008052</t>
        </is>
      </c>
      <c r="F27" s="6" t="inlineStr">
        <is>
          <t>R$ 1314107</t>
        </is>
      </c>
    </row>
    <row r="28">
      <c r="A28" s="4" t="inlineStr">
        <is>
          <t>AMAZONAS D</t>
        </is>
      </c>
    </row>
    <row r="29">
      <c r="A29" s="3" t="inlineStr">
        <is>
          <t>FINANCING AND LOANS</t>
        </is>
      </c>
    </row>
    <row r="30">
      <c r="A30" s="4" t="inlineStr">
        <is>
          <t>Non-current</t>
        </is>
      </c>
      <c r="D30" s="6" t="inlineStr">
        <is>
          <t>R$ 3998324</t>
        </is>
      </c>
      <c r="E30" s="6" t="inlineStr">
        <is>
          <t>R$ 4033855</t>
        </is>
      </c>
    </row>
    <row r="31">
      <c r="A31" s="4" t="inlineStr">
        <is>
          <t>Amazonas Energia</t>
        </is>
      </c>
    </row>
    <row r="32">
      <c r="A32" s="3" t="inlineStr">
        <is>
          <t>FINANCING AND LOANS</t>
        </is>
      </c>
    </row>
    <row r="33">
      <c r="A33" s="4" t="inlineStr">
        <is>
          <t>Average rate</t>
        </is>
      </c>
      <c r="B33" s="4" t="inlineStr">
        <is>
          <t>5.78%</t>
        </is>
      </c>
      <c r="C33" s="4" t="inlineStr">
        <is>
          <t>7.38%</t>
        </is>
      </c>
      <c r="D33" s="4" t="inlineStr">
        <is>
          <t>5.78%</t>
        </is>
      </c>
      <c r="F33" s="4" t="inlineStr">
        <is>
          <t>7.38%</t>
        </is>
      </c>
    </row>
    <row r="34">
      <c r="A34" s="4" t="inlineStr">
        <is>
          <t>Gross receivables</t>
        </is>
      </c>
      <c r="D34" s="6" t="inlineStr">
        <is>
          <t>R$ 3998324</t>
        </is>
      </c>
      <c r="F34" s="6" t="inlineStr">
        <is>
          <t>R$ 3949748</t>
        </is>
      </c>
    </row>
    <row r="35">
      <c r="A35" s="4" t="inlineStr">
        <is>
          <t>CEPISA</t>
        </is>
      </c>
    </row>
    <row r="36">
      <c r="A36" s="3" t="inlineStr">
        <is>
          <t>FINANCING AND LOANS</t>
        </is>
      </c>
    </row>
    <row r="37">
      <c r="A37" s="4" t="inlineStr">
        <is>
          <t>Average rate</t>
        </is>
      </c>
      <c r="B37" s="4" t="inlineStr">
        <is>
          <t>2.50%</t>
        </is>
      </c>
      <c r="C37" s="4" t="inlineStr">
        <is>
          <t>5.42%</t>
        </is>
      </c>
      <c r="D37" s="4" t="inlineStr">
        <is>
          <t>2.50%</t>
        </is>
      </c>
      <c r="F37" s="4" t="inlineStr">
        <is>
          <t>5.42%</t>
        </is>
      </c>
    </row>
    <row r="38">
      <c r="A38" s="4" t="inlineStr">
        <is>
          <t>Gross receivables</t>
        </is>
      </c>
      <c r="D38" s="6" t="inlineStr">
        <is>
          <t>R$ 571127</t>
        </is>
      </c>
      <c r="F38" s="6" t="inlineStr">
        <is>
          <t>R$ 746427</t>
        </is>
      </c>
    </row>
    <row r="39">
      <c r="A39" s="4" t="inlineStr">
        <is>
          <t>BOA VISTA</t>
        </is>
      </c>
    </row>
    <row r="40">
      <c r="A40" s="3" t="inlineStr">
        <is>
          <t>FINANCING AND LOANS</t>
        </is>
      </c>
    </row>
    <row r="41">
      <c r="A41" s="4" t="inlineStr">
        <is>
          <t>Average rate</t>
        </is>
      </c>
      <c r="B41" s="4" t="inlineStr">
        <is>
          <t>2.22%</t>
        </is>
      </c>
      <c r="C41" s="4" t="inlineStr">
        <is>
          <t>5.49%</t>
        </is>
      </c>
      <c r="D41" s="4" t="inlineStr">
        <is>
          <t>2.22%</t>
        </is>
      </c>
      <c r="F41" s="4" t="inlineStr">
        <is>
          <t>5.49%</t>
        </is>
      </c>
    </row>
    <row r="42">
      <c r="A42" s="4" t="inlineStr">
        <is>
          <t>Gross receivables</t>
        </is>
      </c>
      <c r="D42" s="6" t="inlineStr">
        <is>
          <t>R$ 147764</t>
        </is>
      </c>
      <c r="F42" s="6" t="inlineStr">
        <is>
          <t>R$ 160309</t>
        </is>
      </c>
    </row>
    <row r="43">
      <c r="A43" s="4" t="inlineStr">
        <is>
          <t>Transfer RGR ( b)</t>
        </is>
      </c>
    </row>
    <row r="44">
      <c r="A44" s="3" t="inlineStr">
        <is>
          <t>FINANCING AND LOANS</t>
        </is>
      </c>
    </row>
    <row r="45">
      <c r="A45" s="4" t="inlineStr">
        <is>
          <t>Average rate</t>
        </is>
      </c>
      <c r="B45" s="4" t="inlineStr">
        <is>
          <t>0.00%</t>
        </is>
      </c>
      <c r="C45" s="4" t="inlineStr">
        <is>
          <t>5.00%</t>
        </is>
      </c>
      <c r="D45" s="4" t="inlineStr">
        <is>
          <t>0.00%</t>
        </is>
      </c>
      <c r="F45" s="4" t="inlineStr">
        <is>
          <t>5.00%</t>
        </is>
      </c>
    </row>
    <row r="46">
      <c r="A46" s="4" t="inlineStr">
        <is>
          <t>Gross receivables</t>
        </is>
      </c>
      <c r="F46" s="6" t="inlineStr">
        <is>
          <t>R$ 1101161</t>
        </is>
      </c>
    </row>
    <row r="47">
      <c r="A47" s="4" t="inlineStr">
        <is>
          <t>PECLD</t>
        </is>
      </c>
    </row>
    <row r="48">
      <c r="A48" s="3" t="inlineStr">
        <is>
          <t>FINANCING AND LOANS</t>
        </is>
      </c>
    </row>
    <row r="49">
      <c r="A49" s="4" t="inlineStr">
        <is>
          <t>Average interest rate</t>
        </is>
      </c>
      <c r="B49" s="4" t="inlineStr">
        <is>
          <t>5.55%</t>
        </is>
      </c>
    </row>
    <row r="50">
      <c r="A50" s="4" t="inlineStr">
        <is>
          <t>Others</t>
        </is>
      </c>
    </row>
    <row r="51">
      <c r="A51" s="3" t="inlineStr">
        <is>
          <t>FINANCING AND LOANS</t>
        </is>
      </c>
    </row>
    <row r="52">
      <c r="A52" s="4" t="inlineStr">
        <is>
          <t>Average rate</t>
        </is>
      </c>
      <c r="B52" s="4" t="inlineStr">
        <is>
          <t>0.00%</t>
        </is>
      </c>
      <c r="C52" s="4" t="inlineStr">
        <is>
          <t>0.00%</t>
        </is>
      </c>
      <c r="D52" s="4" t="inlineStr">
        <is>
          <t>0.00%</t>
        </is>
      </c>
      <c r="F52" s="4" t="inlineStr">
        <is>
          <t>0.00%</t>
        </is>
      </c>
    </row>
    <row r="53">
      <c r="A53" s="4" t="inlineStr">
        <is>
          <t>Gross receivables</t>
        </is>
      </c>
      <c r="D53" s="6" t="inlineStr">
        <is>
          <t>R$ 248201</t>
        </is>
      </c>
      <c r="F53" s="6" t="inlineStr">
        <is>
          <t>R$ 229259</t>
        </is>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2" customWidth="1" min="1" max="1"/>
    <col width="15" customWidth="1" min="2" max="2"/>
    <col width="16" customWidth="1" min="3" max="3"/>
    <col width="16" customWidth="1" min="4" max="4"/>
    <col width="15" customWidth="1" min="5" max="5"/>
  </cols>
  <sheetData>
    <row r="1">
      <c r="A1" s="1" t="inlineStr">
        <is>
          <t>FINANCING AND LOANS - RGR Transfer (Details) - BRL (R$) R$ in Thousands</t>
        </is>
      </c>
      <c r="B1" s="2" t="inlineStr">
        <is>
          <t>Dec. 18, 2020</t>
        </is>
      </c>
      <c r="C1" s="2" t="inlineStr">
        <is>
          <t>Dec. 31, 2020</t>
        </is>
      </c>
      <c r="D1" s="2" t="inlineStr">
        <is>
          <t>Dec. 31, 2019</t>
        </is>
      </c>
      <c r="E1" s="2" t="inlineStr">
        <is>
          <t>Dec. 31, 2018</t>
        </is>
      </c>
    </row>
    <row r="2">
      <c r="A2" s="3" t="inlineStr">
        <is>
          <t>FINANCING AND LOANS</t>
        </is>
      </c>
    </row>
    <row r="3">
      <c r="A3" s="4" t="inlineStr">
        <is>
          <t>Loans and receivables.</t>
        </is>
      </c>
      <c r="C3" s="6" t="inlineStr">
        <is>
          <t>R$ 10924899</t>
        </is>
      </c>
      <c r="D3" s="6" t="inlineStr">
        <is>
          <t>R$ 14276816</t>
        </is>
      </c>
    </row>
    <row r="4">
      <c r="A4" s="4" t="inlineStr">
        <is>
          <t>Borrowings.</t>
        </is>
      </c>
      <c r="C4" s="5" t="n">
        <v>47002033</v>
      </c>
      <c r="D4" s="5" t="n">
        <v>47899641</v>
      </c>
    </row>
    <row r="5">
      <c r="A5" s="4" t="inlineStr">
        <is>
          <t>Non-current loans and receivables</t>
        </is>
      </c>
      <c r="C5" s="5" t="n">
        <v>6176238</v>
      </c>
      <c r="D5" s="5" t="n">
        <v>10803423</v>
      </c>
      <c r="E5" s="6" t="inlineStr">
        <is>
          <t>R$ 9971857</t>
        </is>
      </c>
    </row>
    <row r="6">
      <c r="A6" s="4" t="inlineStr">
        <is>
          <t>AMAZONAS D</t>
        </is>
      </c>
    </row>
    <row r="7">
      <c r="A7" s="3" t="inlineStr">
        <is>
          <t>FINANCING AND LOANS</t>
        </is>
      </c>
    </row>
    <row r="8">
      <c r="A8" s="4" t="inlineStr">
        <is>
          <t>Non-current loans and receivables</t>
        </is>
      </c>
      <c r="B8" s="6" t="inlineStr">
        <is>
          <t>R$ 4033855</t>
        </is>
      </c>
      <c r="C8" s="6" t="inlineStr">
        <is>
          <t>R$ 3998324</t>
        </is>
      </c>
    </row>
    <row r="9">
      <c r="A9" s="4" t="inlineStr">
        <is>
          <t>Charges-Liability</t>
        </is>
      </c>
      <c r="B9" s="6" t="inlineStr">
        <is>
          <t>R$ 723129</t>
        </is>
      </c>
    </row>
    <row r="10">
      <c r="A10" s="4" t="inlineStr">
        <is>
          <t>Federal Government - Global Reversion Reserve</t>
        </is>
      </c>
    </row>
    <row r="11">
      <c r="A11" s="3" t="inlineStr">
        <is>
          <t>FINANCING AND LOANS</t>
        </is>
      </c>
    </row>
    <row r="12">
      <c r="A12" s="4" t="inlineStr">
        <is>
          <t>Loans and receivables.</t>
        </is>
      </c>
      <c r="D12" s="5" t="n">
        <v>1101161</v>
      </c>
    </row>
    <row r="13">
      <c r="A13" s="4" t="inlineStr">
        <is>
          <t>Federal Government - Global Reversion Reserve | AMAZONAS D</t>
        </is>
      </c>
    </row>
    <row r="14">
      <c r="A14" s="3" t="inlineStr">
        <is>
          <t>FINANCING AND LOANS</t>
        </is>
      </c>
    </row>
    <row r="15">
      <c r="A15" s="4" t="inlineStr">
        <is>
          <t>Loans and receivables.</t>
        </is>
      </c>
      <c r="D15" s="5" t="n">
        <v>97931</v>
      </c>
    </row>
    <row r="16">
      <c r="A16" s="4" t="inlineStr">
        <is>
          <t>Federal Government - Global Reversion Reserve | GLOBAL</t>
        </is>
      </c>
    </row>
    <row r="17">
      <c r="A17" s="3" t="inlineStr">
        <is>
          <t>FINANCING AND LOANS</t>
        </is>
      </c>
    </row>
    <row r="18">
      <c r="A18" s="4" t="inlineStr">
        <is>
          <t>Loans and receivables.</t>
        </is>
      </c>
      <c r="D18" s="5" t="n">
        <v>180647</v>
      </c>
    </row>
    <row r="19">
      <c r="A19" s="4" t="inlineStr">
        <is>
          <t>Federal Government - Global Reversion Reserve | CELPA</t>
        </is>
      </c>
    </row>
    <row r="20">
      <c r="A20" s="3" t="inlineStr">
        <is>
          <t>FINANCING AND LOANS</t>
        </is>
      </c>
    </row>
    <row r="21">
      <c r="A21" s="4" t="inlineStr">
        <is>
          <t>Loans and receivables.</t>
        </is>
      </c>
      <c r="D21" s="5" t="n">
        <v>685072</v>
      </c>
    </row>
    <row r="22">
      <c r="A22" s="4" t="inlineStr">
        <is>
          <t>Federal Government - Global Reversion Reserve | Others</t>
        </is>
      </c>
    </row>
    <row r="23">
      <c r="A23" s="3" t="inlineStr">
        <is>
          <t>FINANCING AND LOANS</t>
        </is>
      </c>
    </row>
    <row r="24">
      <c r="A24" s="4" t="inlineStr">
        <is>
          <t>Loans and receivables.</t>
        </is>
      </c>
      <c r="D24" s="5" t="n">
        <v>137511</v>
      </c>
    </row>
    <row r="25">
      <c r="A25" s="4" t="inlineStr">
        <is>
          <t>Federal Government - Global Reversion Reserve | RGR - CCEE</t>
        </is>
      </c>
    </row>
    <row r="26">
      <c r="A26" s="3" t="inlineStr">
        <is>
          <t>FINANCING AND LOANS</t>
        </is>
      </c>
    </row>
    <row r="27">
      <c r="A27" s="4" t="inlineStr">
        <is>
          <t>Borrowings.</t>
        </is>
      </c>
      <c r="D27" s="6" t="inlineStr">
        <is>
          <t>R$ 1101161</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FINANCING AND LOANS - Changes in the provision (Details) - BRL (R$) R$ in Thousands</t>
        </is>
      </c>
      <c r="B1" s="2" t="inlineStr">
        <is>
          <t>12 Months Ended</t>
        </is>
      </c>
    </row>
    <row r="2">
      <c r="B2" s="2" t="inlineStr">
        <is>
          <t>Dec. 31, 2020</t>
        </is>
      </c>
      <c r="C2" s="2" t="inlineStr">
        <is>
          <t>Dec. 31, 2019</t>
        </is>
      </c>
      <c r="D2" s="2" t="inlineStr">
        <is>
          <t>Dec. 31, 2018</t>
        </is>
      </c>
    </row>
    <row r="3">
      <c r="A3" s="3" t="inlineStr">
        <is>
          <t>FINANCING AND LOANS</t>
        </is>
      </c>
    </row>
    <row r="4">
      <c r="A4" s="4" t="inlineStr">
        <is>
          <t>Opening Balance</t>
        </is>
      </c>
      <c r="B4" s="6" t="inlineStr">
        <is>
          <t>R$ 1928072</t>
        </is>
      </c>
      <c r="C4" s="6" t="inlineStr">
        <is>
          <t>R$ 1701729</t>
        </is>
      </c>
      <c r="D4" s="6" t="inlineStr">
        <is>
          <t>R$ 1688795</t>
        </is>
      </c>
    </row>
    <row r="5">
      <c r="A5" s="4" t="inlineStr">
        <is>
          <t>(+) Complement</t>
        </is>
      </c>
      <c r="B5" s="5" t="n">
        <v>994167</v>
      </c>
      <c r="C5" s="5" t="n">
        <v>290736</v>
      </c>
      <c r="D5" s="5" t="n">
        <v>1776727</v>
      </c>
    </row>
    <row r="6">
      <c r="A6" s="4" t="inlineStr">
        <is>
          <t>(-) Reversal</t>
        </is>
      </c>
      <c r="B6" s="5" t="n">
        <v>-189302</v>
      </c>
      <c r="C6" s="5" t="n">
        <v>-22801</v>
      </c>
      <c r="D6" s="5" t="n">
        <v>-602444</v>
      </c>
    </row>
    <row r="7">
      <c r="A7" s="4" t="inlineStr">
        <is>
          <t>Final Balance</t>
        </is>
      </c>
      <c r="B7" s="5" t="n">
        <v>2635209</v>
      </c>
      <c r="C7" s="5" t="n">
        <v>1928072</v>
      </c>
      <c r="D7" s="5" t="n">
        <v>1701729</v>
      </c>
    </row>
    <row r="8">
      <c r="A8" s="4" t="inlineStr">
        <is>
          <t>Loans and receivables</t>
        </is>
      </c>
    </row>
    <row r="9">
      <c r="A9" s="3" t="inlineStr">
        <is>
          <t>FINANCING AND LOANS</t>
        </is>
      </c>
    </row>
    <row r="10">
      <c r="A10" s="4" t="inlineStr">
        <is>
          <t>Opening Balance</t>
        </is>
      </c>
      <c r="B10" s="5" t="n">
        <v>632643</v>
      </c>
      <c r="C10" s="5" t="n">
        <v>307655</v>
      </c>
      <c r="D10" s="5" t="n">
        <v>268920</v>
      </c>
    </row>
    <row r="11">
      <c r="A11" s="4" t="inlineStr">
        <is>
          <t>(+) Complement</t>
        </is>
      </c>
      <c r="B11" s="5" t="n">
        <v>335762</v>
      </c>
      <c r="C11" s="5" t="n">
        <v>894870</v>
      </c>
      <c r="D11" s="5" t="n">
        <v>407734</v>
      </c>
    </row>
    <row r="12">
      <c r="A12" s="4" t="inlineStr">
        <is>
          <t>(-) Reversal</t>
        </is>
      </c>
      <c r="B12" s="5" t="n">
        <v>-213403</v>
      </c>
      <c r="C12" s="5" t="n">
        <v>-569882</v>
      </c>
      <c r="D12" s="5" t="n">
        <v>-369000</v>
      </c>
    </row>
    <row r="13">
      <c r="A13" s="4" t="inlineStr">
        <is>
          <t>Final Balance</t>
        </is>
      </c>
      <c r="B13" s="6" t="inlineStr">
        <is>
          <t>R$ 755002</t>
        </is>
      </c>
      <c r="C13" s="6" t="inlineStr">
        <is>
          <t>R$ 632643</t>
        </is>
      </c>
      <c r="D13" s="6" t="inlineStr">
        <is>
          <t>R$ 307655</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IVIDENDS RECEIVABLES (Details) - BRL (R$) R$ in Thousands</t>
        </is>
      </c>
      <c r="B1" s="2" t="inlineStr">
        <is>
          <t>Dec. 31, 2020</t>
        </is>
      </c>
      <c r="C1" s="2" t="inlineStr">
        <is>
          <t>Dec. 31, 2019</t>
        </is>
      </c>
    </row>
    <row r="2">
      <c r="A2" s="3" t="inlineStr">
        <is>
          <t>Dividends and Interests Receivables</t>
        </is>
      </c>
    </row>
    <row r="3">
      <c r="A3" s="4" t="inlineStr">
        <is>
          <t>Dividends and interest on equity investments, net of Income Tax</t>
        </is>
      </c>
      <c r="B3" s="6" t="inlineStr">
        <is>
          <t>R$ 675510</t>
        </is>
      </c>
      <c r="C3" s="6" t="inlineStr">
        <is>
          <t>R$ 299899</t>
        </is>
      </c>
    </row>
    <row r="4">
      <c r="A4" s="4" t="inlineStr">
        <is>
          <t>Transenergia Sao Paulo</t>
        </is>
      </c>
    </row>
    <row r="5">
      <c r="A5" s="3" t="inlineStr">
        <is>
          <t>Dividends and Interests Receivables</t>
        </is>
      </c>
    </row>
    <row r="6">
      <c r="A6" s="4" t="inlineStr">
        <is>
          <t>Dividends and interest on equity investments, net of Income Tax</t>
        </is>
      </c>
      <c r="B6" s="5" t="n">
        <v>14760</v>
      </c>
      <c r="C6" s="5" t="n">
        <v>17271</v>
      </c>
    </row>
    <row r="7">
      <c r="A7" s="4" t="inlineStr">
        <is>
          <t>Enerpeixe S.A.</t>
        </is>
      </c>
    </row>
    <row r="8">
      <c r="A8" s="3" t="inlineStr">
        <is>
          <t>Dividends and Interests Receivables</t>
        </is>
      </c>
    </row>
    <row r="9">
      <c r="A9" s="4" t="inlineStr">
        <is>
          <t>Dividends and interest on equity investments, net of Income Tax</t>
        </is>
      </c>
      <c r="B9" s="5" t="n">
        <v>11653</v>
      </c>
      <c r="C9" s="5" t="n">
        <v>12236</v>
      </c>
    </row>
    <row r="10">
      <c r="A10" s="4" t="inlineStr">
        <is>
          <t>MGE Transmisso</t>
        </is>
      </c>
    </row>
    <row r="11">
      <c r="A11" s="3" t="inlineStr">
        <is>
          <t>Dividends and Interests Receivables</t>
        </is>
      </c>
    </row>
    <row r="12">
      <c r="A12" s="4" t="inlineStr">
        <is>
          <t>Dividends and interest on equity investments, net of Income Tax</t>
        </is>
      </c>
      <c r="B12" s="5" t="n">
        <v>5616</v>
      </c>
      <c r="C12" s="5" t="n">
        <v>5616</v>
      </c>
    </row>
    <row r="13">
      <c r="A13" s="4" t="inlineStr">
        <is>
          <t>Transenergia Renovavel S.A. (Transenergia)</t>
        </is>
      </c>
    </row>
    <row r="14">
      <c r="A14" s="3" t="inlineStr">
        <is>
          <t>Dividends and Interests Receivables</t>
        </is>
      </c>
    </row>
    <row r="15">
      <c r="A15" s="4" t="inlineStr">
        <is>
          <t>Dividends and interest on equity investments, net of Income Tax</t>
        </is>
      </c>
      <c r="B15" s="5" t="n">
        <v>520</v>
      </c>
      <c r="C15" s="5" t="n">
        <v>4492</v>
      </c>
    </row>
    <row r="16">
      <c r="A16" s="4" t="inlineStr">
        <is>
          <t>CTEEP</t>
        </is>
      </c>
    </row>
    <row r="17">
      <c r="A17" s="3" t="inlineStr">
        <is>
          <t>Dividends and Interests Receivables</t>
        </is>
      </c>
    </row>
    <row r="18">
      <c r="A18" s="4" t="inlineStr">
        <is>
          <t>Dividends and interest on equity investments, net of Income Tax</t>
        </is>
      </c>
      <c r="B18" s="5" t="n">
        <v>198359</v>
      </c>
      <c r="C18" s="5" t="n">
        <v>32928</v>
      </c>
    </row>
    <row r="19">
      <c r="A19" s="4" t="inlineStr">
        <is>
          <t>Lajeado Energia</t>
        </is>
      </c>
    </row>
    <row r="20">
      <c r="A20" s="3" t="inlineStr">
        <is>
          <t>Dividends and Interests Receivables</t>
        </is>
      </c>
    </row>
    <row r="21">
      <c r="A21" s="4" t="inlineStr">
        <is>
          <t>Dividends and interest on equity investments, net of Income Tax</t>
        </is>
      </c>
      <c r="B21" s="5" t="n">
        <v>100280</v>
      </c>
      <c r="C21" s="5" t="n">
        <v>23975</v>
      </c>
    </row>
    <row r="22">
      <c r="A22" s="4" t="inlineStr">
        <is>
          <t>CEB Lajeado</t>
        </is>
      </c>
    </row>
    <row r="23">
      <c r="A23" s="3" t="inlineStr">
        <is>
          <t>Dividends and Interests Receivables</t>
        </is>
      </c>
    </row>
    <row r="24">
      <c r="A24" s="4" t="inlineStr">
        <is>
          <t>Dividends and interest on equity investments, net of Income Tax</t>
        </is>
      </c>
      <c r="B24" s="5" t="n">
        <v>12147</v>
      </c>
      <c r="C24" s="5" t="n">
        <v>18707</v>
      </c>
    </row>
    <row r="25">
      <c r="A25" s="4" t="inlineStr">
        <is>
          <t>Paulista Lajeado</t>
        </is>
      </c>
    </row>
    <row r="26">
      <c r="A26" s="3" t="inlineStr">
        <is>
          <t>Dividends and Interests Receivables</t>
        </is>
      </c>
    </row>
    <row r="27">
      <c r="A27" s="4" t="inlineStr">
        <is>
          <t>Dividends and interest on equity investments, net of Income Tax</t>
        </is>
      </c>
      <c r="B27" s="5" t="n">
        <v>15202</v>
      </c>
      <c r="C27" s="5" t="n">
        <v>16221</v>
      </c>
    </row>
    <row r="28">
      <c r="A28" s="4" t="inlineStr">
        <is>
          <t>Belo Monte Transmissora</t>
        </is>
      </c>
    </row>
    <row r="29">
      <c r="A29" s="3" t="inlineStr">
        <is>
          <t>Dividends and Interests Receivables</t>
        </is>
      </c>
    </row>
    <row r="30">
      <c r="A30" s="4" t="inlineStr">
        <is>
          <t>Dividends and interest on equity investments, net of Income Tax</t>
        </is>
      </c>
      <c r="B30" s="5" t="n">
        <v>34121</v>
      </c>
      <c r="C30" s="5" t="n">
        <v>13810</v>
      </c>
    </row>
    <row r="31">
      <c r="A31" s="4" t="inlineStr">
        <is>
          <t>CEEE-GT</t>
        </is>
      </c>
    </row>
    <row r="32">
      <c r="A32" s="3" t="inlineStr">
        <is>
          <t>Dividends and Interests Receivables</t>
        </is>
      </c>
    </row>
    <row r="33">
      <c r="A33" s="4" t="inlineStr">
        <is>
          <t>Dividends and interest on equity investments, net of Income Tax</t>
        </is>
      </c>
      <c r="C33" s="5" t="n">
        <v>30040</v>
      </c>
    </row>
    <row r="34">
      <c r="A34" s="4" t="inlineStr">
        <is>
          <t>Chapecoense</t>
        </is>
      </c>
    </row>
    <row r="35">
      <c r="A35" s="3" t="inlineStr">
        <is>
          <t>Dividends and Interests Receivables</t>
        </is>
      </c>
    </row>
    <row r="36">
      <c r="A36" s="4" t="inlineStr">
        <is>
          <t>Dividends and interest on equity investments, net of Income Tax</t>
        </is>
      </c>
      <c r="C36" s="5" t="n">
        <v>29090</v>
      </c>
    </row>
    <row r="37">
      <c r="A37" s="4" t="inlineStr">
        <is>
          <t>EMAE</t>
        </is>
      </c>
    </row>
    <row r="38">
      <c r="A38" s="3" t="inlineStr">
        <is>
          <t>Dividends and Interests Receivables</t>
        </is>
      </c>
    </row>
    <row r="39">
      <c r="A39" s="4" t="inlineStr">
        <is>
          <t>Dividends and interest on equity investments, net of Income Tax</t>
        </is>
      </c>
      <c r="B39" s="5" t="n">
        <v>95639</v>
      </c>
      <c r="C39" s="5" t="n">
        <v>11175</v>
      </c>
    </row>
    <row r="40">
      <c r="A40" s="4" t="inlineStr">
        <is>
          <t>Transmissora Sul Litornea de Energia - TSLE</t>
        </is>
      </c>
    </row>
    <row r="41">
      <c r="A41" s="3" t="inlineStr">
        <is>
          <t>Dividends and Interests Receivables</t>
        </is>
      </c>
    </row>
    <row r="42">
      <c r="A42" s="4" t="inlineStr">
        <is>
          <t>Dividends and interest on equity investments, net of Income Tax</t>
        </is>
      </c>
      <c r="B42" s="5" t="n">
        <v>4153</v>
      </c>
      <c r="C42" s="5" t="n">
        <v>8065</v>
      </c>
    </row>
    <row r="43">
      <c r="A43" s="4" t="inlineStr">
        <is>
          <t>Retiro Baixo Energetica S.A.</t>
        </is>
      </c>
    </row>
    <row r="44">
      <c r="A44" s="3" t="inlineStr">
        <is>
          <t>Dividends and Interests Receivables</t>
        </is>
      </c>
    </row>
    <row r="45">
      <c r="A45" s="4" t="inlineStr">
        <is>
          <t>Dividends and interest on equity investments, net of Income Tax</t>
        </is>
      </c>
      <c r="B45" s="5" t="n">
        <v>3858</v>
      </c>
      <c r="C45" s="5" t="n">
        <v>6357</v>
      </c>
    </row>
    <row r="46">
      <c r="A46" s="4" t="inlineStr">
        <is>
          <t>Paranaba Transmissora de Energia S.A.</t>
        </is>
      </c>
    </row>
    <row r="47">
      <c r="A47" s="3" t="inlineStr">
        <is>
          <t>Dividends and Interests Receivables</t>
        </is>
      </c>
    </row>
    <row r="48">
      <c r="A48" s="4" t="inlineStr">
        <is>
          <t>Dividends and interest on equity investments, net of Income Tax</t>
        </is>
      </c>
      <c r="B48" s="5" t="n">
        <v>6163</v>
      </c>
      <c r="C48" s="5" t="n">
        <v>5985</v>
      </c>
    </row>
    <row r="49">
      <c r="A49" s="4" t="inlineStr">
        <is>
          <t>Other</t>
        </is>
      </c>
    </row>
    <row r="50">
      <c r="A50" s="3" t="inlineStr">
        <is>
          <t>Dividends and Interests Receivables</t>
        </is>
      </c>
    </row>
    <row r="51">
      <c r="A51" s="4" t="inlineStr">
        <is>
          <t>Dividends and interest on equity investments, net of Income Tax</t>
        </is>
      </c>
      <c r="B51" s="5" t="n">
        <v>127561</v>
      </c>
      <c r="C51" s="5" t="n">
        <v>36410</v>
      </c>
    </row>
    <row r="52">
      <c r="A52" s="4" t="inlineStr">
        <is>
          <t>Gois Transmisso</t>
        </is>
      </c>
    </row>
    <row r="53">
      <c r="A53" s="3" t="inlineStr">
        <is>
          <t>Dividends and Interests Receivables</t>
        </is>
      </c>
    </row>
    <row r="54">
      <c r="A54" s="4" t="inlineStr">
        <is>
          <t>Dividends and interest on equity investments, net of Income Tax</t>
        </is>
      </c>
      <c r="B54" s="5" t="n">
        <v>8146</v>
      </c>
      <c r="C54" s="5" t="n">
        <v>11668</v>
      </c>
    </row>
    <row r="55">
      <c r="A55" s="4" t="inlineStr">
        <is>
          <t>Manaus Construtora</t>
        </is>
      </c>
    </row>
    <row r="56">
      <c r="A56" s="3" t="inlineStr">
        <is>
          <t>Dividends and Interests Receivables</t>
        </is>
      </c>
    </row>
    <row r="57">
      <c r="A57" s="4" t="inlineStr">
        <is>
          <t>Dividends and interest on equity investments, net of Income Tax</t>
        </is>
      </c>
      <c r="B57" s="5" t="n">
        <v>23298</v>
      </c>
      <c r="C57" s="5" t="n">
        <v>9178</v>
      </c>
    </row>
    <row r="58">
      <c r="A58" s="4" t="inlineStr">
        <is>
          <t>EAPSA - Energetica Aguas da Pedra S.A.</t>
        </is>
      </c>
    </row>
    <row r="59">
      <c r="A59" s="3" t="inlineStr">
        <is>
          <t>Dividends and Interests Receivables</t>
        </is>
      </c>
    </row>
    <row r="60">
      <c r="A60" s="4" t="inlineStr">
        <is>
          <t>Dividends and interest on equity investments, net of Income Tax</t>
        </is>
      </c>
      <c r="B60" s="6" t="inlineStr">
        <is>
          <t>R$ 14034</t>
        </is>
      </c>
      <c r="C60" s="6" t="inlineStr">
        <is>
          <t>R$ 6675</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5" customWidth="1" min="1" max="1"/>
    <col width="14" customWidth="1" min="2" max="2"/>
    <col width="15" customWidth="1" min="3" max="3"/>
    <col width="15" customWidth="1" min="4" max="4"/>
  </cols>
  <sheetData>
    <row r="1">
      <c r="A1" s="1" t="inlineStr">
        <is>
          <t>RECOVERABLE TAXES (Details) - BRL (R$) R$ in Thousands</t>
        </is>
      </c>
      <c r="B1" s="2" t="inlineStr">
        <is>
          <t>Dec. 31, 2020</t>
        </is>
      </c>
      <c r="C1" s="2" t="inlineStr">
        <is>
          <t>Dec. 31, 2019</t>
        </is>
      </c>
      <c r="D1" s="2" t="inlineStr">
        <is>
          <t>Dec. 31, 2018</t>
        </is>
      </c>
    </row>
    <row r="2">
      <c r="A2" s="3" t="inlineStr">
        <is>
          <t>Current assets:</t>
        </is>
      </c>
    </row>
    <row r="3">
      <c r="A3" s="4" t="inlineStr">
        <is>
          <t>IRRF</t>
        </is>
      </c>
      <c r="B3" s="6" t="inlineStr">
        <is>
          <t>R$ 729591</t>
        </is>
      </c>
      <c r="C3" s="6" t="inlineStr">
        <is>
          <t>R$ 1083278</t>
        </is>
      </c>
    </row>
    <row r="4">
      <c r="A4" s="4" t="inlineStr">
        <is>
          <t>PIS/COFINS recoverable</t>
        </is>
      </c>
      <c r="B4" s="5" t="n">
        <v>38571</v>
      </c>
      <c r="C4" s="5" t="n">
        <v>203541</v>
      </c>
    </row>
    <row r="5">
      <c r="A5" s="4" t="inlineStr">
        <is>
          <t>ICMS to be recovered</t>
        </is>
      </c>
      <c r="B5" s="5" t="n">
        <v>6540</v>
      </c>
      <c r="C5" s="5" t="n">
        <v>128329</v>
      </c>
    </row>
    <row r="6">
      <c r="A6" s="4" t="inlineStr">
        <is>
          <t>Other</t>
        </is>
      </c>
      <c r="B6" s="5" t="n">
        <v>59258</v>
      </c>
      <c r="C6" s="5" t="n">
        <v>59514</v>
      </c>
    </row>
    <row r="7">
      <c r="A7" s="4" t="inlineStr">
        <is>
          <t>Recoverable taxes</t>
        </is>
      </c>
      <c r="B7" s="5" t="n">
        <v>833960</v>
      </c>
      <c r="C7" s="5" t="n">
        <v>1474662</v>
      </c>
      <c r="D7" s="6" t="inlineStr">
        <is>
          <t>R$ 1216261</t>
        </is>
      </c>
    </row>
    <row r="8">
      <c r="A8" s="3" t="inlineStr">
        <is>
          <t>Noncurrent assets:</t>
        </is>
      </c>
    </row>
    <row r="9">
      <c r="A9" s="4" t="inlineStr">
        <is>
          <t>ICMS to be recovered</t>
        </is>
      </c>
      <c r="B9" s="5" t="n">
        <v>39694</v>
      </c>
      <c r="C9" s="5" t="n">
        <v>38231</v>
      </c>
    </row>
    <row r="10">
      <c r="A10" s="4" t="inlineStr">
        <is>
          <t>PIS/COFINS recoverable (a)</t>
        </is>
      </c>
      <c r="B10" s="5" t="n">
        <v>180903</v>
      </c>
      <c r="C10" s="5" t="n">
        <v>178655</v>
      </c>
    </row>
    <row r="11">
      <c r="A11" s="4" t="inlineStr">
        <is>
          <t>IR/CS</t>
        </is>
      </c>
      <c r="B11" s="5" t="n">
        <v>186791</v>
      </c>
      <c r="C11" s="5" t="n">
        <v>154389</v>
      </c>
    </row>
    <row r="12">
      <c r="A12" s="4" t="inlineStr">
        <is>
          <t>Other</t>
        </is>
      </c>
      <c r="B12" s="5" t="n">
        <v>22657</v>
      </c>
      <c r="C12" s="5" t="n">
        <v>49095</v>
      </c>
    </row>
    <row r="13">
      <c r="A13" s="4" t="inlineStr">
        <is>
          <t>Recoverable taxes</t>
        </is>
      </c>
      <c r="B13" s="6" t="inlineStr">
        <is>
          <t>R$ 430045</t>
        </is>
      </c>
      <c r="C13" s="6" t="inlineStr">
        <is>
          <t>R$ 420370</t>
        </is>
      </c>
      <c r="D13" s="6" t="inlineStr">
        <is>
          <t>R$ 265805</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INCOME TAX AND SOCIAL CONTRIBUTION- Income tax and social contributions (Details) - BRL (R$) R$ in Thousands</t>
        </is>
      </c>
      <c r="B1" s="2" t="inlineStr">
        <is>
          <t>Dec. 31, 2020</t>
        </is>
      </c>
      <c r="C1" s="2" t="inlineStr">
        <is>
          <t>Dec. 31, 2019</t>
        </is>
      </c>
      <c r="D1" s="2" t="inlineStr">
        <is>
          <t>Dec. 31, 2018</t>
        </is>
      </c>
    </row>
    <row r="2">
      <c r="A2" s="3" t="inlineStr">
        <is>
          <t>Current assets:</t>
        </is>
      </c>
    </row>
    <row r="3">
      <c r="A3" s="4" t="inlineStr">
        <is>
          <t>Advances / Negative balance of IRPJ and CSLL</t>
        </is>
      </c>
      <c r="B3" s="6" t="inlineStr">
        <is>
          <t>R$ 1292750</t>
        </is>
      </c>
      <c r="C3" s="6" t="inlineStr">
        <is>
          <t>R$ 2382899</t>
        </is>
      </c>
      <c r="D3" s="6" t="inlineStr">
        <is>
          <t>R$ 2420165</t>
        </is>
      </c>
    </row>
    <row r="4">
      <c r="A4" s="3" t="inlineStr">
        <is>
          <t>Current tax liabilities</t>
        </is>
      </c>
    </row>
    <row r="5">
      <c r="A5" s="4" t="inlineStr">
        <is>
          <t>Current Income Tax</t>
        </is>
      </c>
      <c r="B5" s="5" t="n">
        <v>232716</v>
      </c>
      <c r="C5" s="5" t="n">
        <v>1693623</v>
      </c>
    </row>
    <row r="6">
      <c r="A6" s="4" t="inlineStr">
        <is>
          <t>Current Social Contribution</t>
        </is>
      </c>
      <c r="B6" s="5" t="n">
        <v>86719</v>
      </c>
      <c r="C6" s="5" t="n">
        <v>839109</v>
      </c>
    </row>
    <row r="7">
      <c r="A7" s="4" t="inlineStr">
        <is>
          <t>Total</t>
        </is>
      </c>
      <c r="B7" s="5" t="n">
        <v>319435</v>
      </c>
      <c r="C7" s="5" t="n">
        <v>2532732</v>
      </c>
      <c r="D7" s="6" t="inlineStr">
        <is>
          <t>R$ 2953072</t>
        </is>
      </c>
    </row>
    <row r="8">
      <c r="A8" s="4" t="inlineStr">
        <is>
          <t>IRPJ and CSLL</t>
        </is>
      </c>
    </row>
    <row r="9">
      <c r="A9" s="3" t="inlineStr">
        <is>
          <t>Noncurrent assets:</t>
        </is>
      </c>
    </row>
    <row r="10">
      <c r="A10" s="4" t="inlineStr">
        <is>
          <t>Deferred IRPJ and CSLL</t>
        </is>
      </c>
      <c r="B10" s="5" t="n">
        <v>2068894</v>
      </c>
      <c r="C10" s="5" t="n">
        <v>647903</v>
      </c>
    </row>
    <row r="11">
      <c r="A11" s="3" t="inlineStr">
        <is>
          <t>Noncurrent liabilities:</t>
        </is>
      </c>
    </row>
    <row r="12">
      <c r="A12" s="4" t="inlineStr">
        <is>
          <t>Deferred IRPJ and CSLL</t>
        </is>
      </c>
      <c r="B12" s="6" t="inlineStr">
        <is>
          <t>R$ 3705055</t>
        </is>
      </c>
      <c r="C12" s="6" t="inlineStr">
        <is>
          <t>R$ 4193607</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INCOME TAX AND SOCIAL CONTRIBUTION- Deferred income tax and social contribution by subsidiaries (Details) - BRL (R$) R$ in Thousands</t>
        </is>
      </c>
      <c r="B1" s="2" t="inlineStr">
        <is>
          <t>Dec. 31, 2020</t>
        </is>
      </c>
      <c r="C1" s="2" t="inlineStr">
        <is>
          <t>Dec. 31, 2019</t>
        </is>
      </c>
      <c r="D1" s="2" t="inlineStr">
        <is>
          <t>Dec. 31, 2018</t>
        </is>
      </c>
    </row>
    <row r="2">
      <c r="A2" s="3" t="inlineStr">
        <is>
          <t>Temporary difference unused tax losses and unused tax credits</t>
        </is>
      </c>
    </row>
    <row r="3">
      <c r="A3" s="4" t="inlineStr">
        <is>
          <t>Deferred tax assets</t>
        </is>
      </c>
      <c r="B3" s="6" t="inlineStr">
        <is>
          <t>R$ 9689596</t>
        </is>
      </c>
      <c r="C3" s="6" t="inlineStr">
        <is>
          <t>R$ 7368143</t>
        </is>
      </c>
    </row>
    <row r="4">
      <c r="A4" s="4" t="inlineStr">
        <is>
          <t>Deferred tax liabilities</t>
        </is>
      </c>
      <c r="B4" s="5" t="n">
        <v>-11325757</v>
      </c>
      <c r="C4" s="5" t="n">
        <v>-10913847</v>
      </c>
    </row>
    <row r="5">
      <c r="A5" s="4" t="inlineStr">
        <is>
          <t>Net asset( liability)</t>
        </is>
      </c>
      <c r="B5" s="5" t="n">
        <v>-1636161</v>
      </c>
      <c r="C5" s="5" t="n">
        <v>4193607</v>
      </c>
      <c r="D5" s="6" t="inlineStr">
        <is>
          <t>R$ 8260501</t>
        </is>
      </c>
    </row>
    <row r="6">
      <c r="A6" s="4" t="inlineStr">
        <is>
          <t>Tax Credits without Tax Loss and Negative Base</t>
        </is>
      </c>
    </row>
    <row r="7">
      <c r="A7" s="3" t="inlineStr">
        <is>
          <t>Temporary difference unused tax losses and unused tax credits</t>
        </is>
      </c>
    </row>
    <row r="8">
      <c r="A8" s="4" t="inlineStr">
        <is>
          <t>Deferred tax assets</t>
        </is>
      </c>
      <c r="B8" s="5" t="n">
        <v>2182759</v>
      </c>
      <c r="C8" s="5" t="n">
        <v>743924</v>
      </c>
    </row>
    <row r="9">
      <c r="A9" s="4" t="inlineStr">
        <is>
          <t>Eletronorte</t>
        </is>
      </c>
    </row>
    <row r="10">
      <c r="A10" s="3" t="inlineStr">
        <is>
          <t>Temporary difference unused tax losses and unused tax credits</t>
        </is>
      </c>
    </row>
    <row r="11">
      <c r="A11" s="4" t="inlineStr">
        <is>
          <t>Deferred tax assets</t>
        </is>
      </c>
      <c r="B11" s="5" t="n">
        <v>2000596</v>
      </c>
      <c r="C11" s="5" t="n">
        <v>2231396</v>
      </c>
    </row>
    <row r="12">
      <c r="A12" s="4" t="inlineStr">
        <is>
          <t>Deferred tax liabilities</t>
        </is>
      </c>
      <c r="B12" s="5" t="n">
        <v>-1718093</v>
      </c>
      <c r="C12" s="5" t="n">
        <v>-1596808</v>
      </c>
    </row>
    <row r="13">
      <c r="A13" s="4" t="inlineStr">
        <is>
          <t>Net asset( liability)</t>
        </is>
      </c>
      <c r="B13" s="5" t="n">
        <v>282503</v>
      </c>
      <c r="C13" s="5" t="n">
        <v>634588</v>
      </c>
    </row>
    <row r="14">
      <c r="A14" s="4" t="inlineStr">
        <is>
          <t>CGT Eletrosul</t>
        </is>
      </c>
    </row>
    <row r="15">
      <c r="A15" s="3" t="inlineStr">
        <is>
          <t>Temporary difference unused tax losses and unused tax credits</t>
        </is>
      </c>
    </row>
    <row r="16">
      <c r="A16" s="4" t="inlineStr">
        <is>
          <t>Deferred tax assets</t>
        </is>
      </c>
      <c r="B16" s="5" t="n">
        <v>2853789</v>
      </c>
    </row>
    <row r="17">
      <c r="A17" s="4" t="inlineStr">
        <is>
          <t>Deferred tax liabilities</t>
        </is>
      </c>
      <c r="B17" s="5" t="n">
        <v>-1213385</v>
      </c>
    </row>
    <row r="18">
      <c r="A18" s="4" t="inlineStr">
        <is>
          <t>Net asset( liability)</t>
        </is>
      </c>
      <c r="B18" s="5" t="n">
        <v>1640404</v>
      </c>
    </row>
    <row r="19">
      <c r="A19" s="4" t="inlineStr">
        <is>
          <t>CGT Eletrosul | Tax Credits without Tax Loss and Negative Base</t>
        </is>
      </c>
    </row>
    <row r="20">
      <c r="A20" s="3" t="inlineStr">
        <is>
          <t>Temporary difference unused tax losses and unused tax credits</t>
        </is>
      </c>
    </row>
    <row r="21">
      <c r="A21" s="4" t="inlineStr">
        <is>
          <t>Deferred tax assets</t>
        </is>
      </c>
      <c r="B21" s="5" t="n">
        <v>1548950</v>
      </c>
    </row>
    <row r="22">
      <c r="A22" s="4" t="inlineStr">
        <is>
          <t>Amazonas GT</t>
        </is>
      </c>
    </row>
    <row r="23">
      <c r="A23" s="3" t="inlineStr">
        <is>
          <t>Temporary difference unused tax losses and unused tax credits</t>
        </is>
      </c>
    </row>
    <row r="24">
      <c r="A24" s="4" t="inlineStr">
        <is>
          <t>Deferred tax assets</t>
        </is>
      </c>
      <c r="C24" s="5" t="n">
        <v>13315</v>
      </c>
    </row>
    <row r="25">
      <c r="A25" s="4" t="inlineStr">
        <is>
          <t>Net asset( liability)</t>
        </is>
      </c>
      <c r="C25" s="5" t="n">
        <v>13315</v>
      </c>
    </row>
    <row r="26">
      <c r="A26" s="4" t="inlineStr">
        <is>
          <t>Chesf</t>
        </is>
      </c>
    </row>
    <row r="27">
      <c r="A27" s="3" t="inlineStr">
        <is>
          <t>Temporary difference unused tax losses and unused tax credits</t>
        </is>
      </c>
    </row>
    <row r="28">
      <c r="A28" s="4" t="inlineStr">
        <is>
          <t>Deferred tax assets</t>
        </is>
      </c>
      <c r="B28" s="5" t="n">
        <v>1848014</v>
      </c>
      <c r="C28" s="5" t="n">
        <v>1258550</v>
      </c>
    </row>
    <row r="29">
      <c r="A29" s="4" t="inlineStr">
        <is>
          <t>Deferred tax liabilities</t>
        </is>
      </c>
      <c r="B29" s="5" t="n">
        <v>-1702027</v>
      </c>
      <c r="C29" s="5" t="n">
        <v>-1670892</v>
      </c>
    </row>
    <row r="30">
      <c r="A30" s="4" t="inlineStr">
        <is>
          <t>Net asset( liability)</t>
        </is>
      </c>
      <c r="B30" s="5" t="n">
        <v>145987</v>
      </c>
      <c r="C30" s="5" t="n">
        <v>-412342</v>
      </c>
    </row>
    <row r="31">
      <c r="A31" s="4" t="inlineStr">
        <is>
          <t>Subtotal</t>
        </is>
      </c>
    </row>
    <row r="32">
      <c r="A32" s="3" t="inlineStr">
        <is>
          <t>Temporary difference unused tax losses and unused tax credits</t>
        </is>
      </c>
    </row>
    <row r="33">
      <c r="A33" s="4" t="inlineStr">
        <is>
          <t>Deferred tax assets</t>
        </is>
      </c>
      <c r="B33" s="5" t="n">
        <v>6702399</v>
      </c>
      <c r="C33" s="5" t="n">
        <v>2244711</v>
      </c>
    </row>
    <row r="34">
      <c r="A34" s="4" t="inlineStr">
        <is>
          <t>Deferred tax liabilities</t>
        </is>
      </c>
      <c r="B34" s="5" t="n">
        <v>-4633505</v>
      </c>
      <c r="C34" s="5" t="n">
        <v>-1596808</v>
      </c>
    </row>
    <row r="35">
      <c r="A35" s="4" t="inlineStr">
        <is>
          <t>Net asset( liability)</t>
        </is>
      </c>
      <c r="B35" s="5" t="n">
        <v>2068894</v>
      </c>
      <c r="C35" s="5" t="n">
        <v>647903</v>
      </c>
    </row>
    <row r="36">
      <c r="A36" s="4" t="inlineStr">
        <is>
          <t>ELETROSUL</t>
        </is>
      </c>
    </row>
    <row r="37">
      <c r="A37" s="3" t="inlineStr">
        <is>
          <t>Temporary difference unused tax losses and unused tax credits</t>
        </is>
      </c>
    </row>
    <row r="38">
      <c r="A38" s="4" t="inlineStr">
        <is>
          <t>Deferred tax assets</t>
        </is>
      </c>
      <c r="C38" s="5" t="n">
        <v>546089</v>
      </c>
    </row>
    <row r="39">
      <c r="A39" s="4" t="inlineStr">
        <is>
          <t>Deferred tax liabilities</t>
        </is>
      </c>
      <c r="C39" s="5" t="n">
        <v>-946288</v>
      </c>
    </row>
    <row r="40">
      <c r="A40" s="4" t="inlineStr">
        <is>
          <t>Net asset( liability)</t>
        </is>
      </c>
      <c r="C40" s="5" t="n">
        <v>-400199</v>
      </c>
    </row>
    <row r="41">
      <c r="A41" s="4" t="inlineStr">
        <is>
          <t>Eletrobras</t>
        </is>
      </c>
    </row>
    <row r="42">
      <c r="A42" s="3" t="inlineStr">
        <is>
          <t>Temporary difference unused tax losses and unused tax credits</t>
        </is>
      </c>
    </row>
    <row r="43">
      <c r="A43" s="4" t="inlineStr">
        <is>
          <t>Deferred tax liabilities</t>
        </is>
      </c>
      <c r="B43" s="5" t="n">
        <v>-650523</v>
      </c>
      <c r="C43" s="5" t="n">
        <v>-628904</v>
      </c>
    </row>
    <row r="44">
      <c r="A44" s="4" t="inlineStr">
        <is>
          <t>Net asset( liability)</t>
        </is>
      </c>
      <c r="B44" s="5" t="n">
        <v>-650523</v>
      </c>
      <c r="C44" s="5" t="n">
        <v>-628904</v>
      </c>
    </row>
    <row r="45">
      <c r="A45" s="4" t="inlineStr">
        <is>
          <t>Furnas</t>
        </is>
      </c>
    </row>
    <row r="46">
      <c r="A46" s="3" t="inlineStr">
        <is>
          <t>Temporary difference unused tax losses and unused tax credits</t>
        </is>
      </c>
    </row>
    <row r="47">
      <c r="A47" s="4" t="inlineStr">
        <is>
          <t>Deferred tax assets</t>
        </is>
      </c>
      <c r="B47" s="5" t="n">
        <v>2159704</v>
      </c>
      <c r="C47" s="5" t="n">
        <v>2541558</v>
      </c>
    </row>
    <row r="48">
      <c r="A48" s="4" t="inlineStr">
        <is>
          <t>Deferred tax liabilities</t>
        </is>
      </c>
      <c r="B48" s="5" t="n">
        <v>-5203825</v>
      </c>
      <c r="C48" s="5" t="n">
        <v>-5281874</v>
      </c>
    </row>
    <row r="49">
      <c r="A49" s="4" t="inlineStr">
        <is>
          <t>Net asset( liability)</t>
        </is>
      </c>
      <c r="B49" s="5" t="n">
        <v>-3044121</v>
      </c>
      <c r="C49" s="5" t="n">
        <v>-2740316</v>
      </c>
    </row>
    <row r="50">
      <c r="A50" s="4" t="inlineStr">
        <is>
          <t>Eletropar</t>
        </is>
      </c>
    </row>
    <row r="51">
      <c r="A51" s="3" t="inlineStr">
        <is>
          <t>Temporary difference unused tax losses and unused tax credits</t>
        </is>
      </c>
    </row>
    <row r="52">
      <c r="A52" s="4" t="inlineStr">
        <is>
          <t>Deferred tax liabilities</t>
        </is>
      </c>
      <c r="B52" s="5" t="n">
        <v>-10411</v>
      </c>
      <c r="C52" s="5" t="n">
        <v>-11846</v>
      </c>
    </row>
    <row r="53">
      <c r="A53" s="4" t="inlineStr">
        <is>
          <t>Net asset( liability)</t>
        </is>
      </c>
      <c r="B53" s="5" t="n">
        <v>-10411</v>
      </c>
      <c r="C53" s="5" t="n">
        <v>-11846</v>
      </c>
    </row>
    <row r="54">
      <c r="A54" s="4" t="inlineStr">
        <is>
          <t>Eletronuclear</t>
        </is>
      </c>
    </row>
    <row r="55">
      <c r="A55" s="3" t="inlineStr">
        <is>
          <t>Temporary difference unused tax losses and unused tax credits</t>
        </is>
      </c>
    </row>
    <row r="56">
      <c r="A56" s="4" t="inlineStr">
        <is>
          <t>Deferred tax assets</t>
        </is>
      </c>
      <c r="B56" s="5" t="n">
        <v>827493</v>
      </c>
      <c r="C56" s="5" t="n">
        <v>777235</v>
      </c>
    </row>
    <row r="57">
      <c r="A57" s="4" t="inlineStr">
        <is>
          <t>Deferred tax liabilities</t>
        </is>
      </c>
      <c r="B57" s="5" t="n">
        <v>-827493</v>
      </c>
      <c r="C57" s="5" t="n">
        <v>-777235</v>
      </c>
    </row>
    <row r="58">
      <c r="A58" s="4" t="inlineStr">
        <is>
          <t>Subtotal</t>
        </is>
      </c>
    </row>
    <row r="59">
      <c r="A59" s="3" t="inlineStr">
        <is>
          <t>Temporary difference unused tax losses and unused tax credits</t>
        </is>
      </c>
    </row>
    <row r="60">
      <c r="A60" s="4" t="inlineStr">
        <is>
          <t>Deferred tax assets</t>
        </is>
      </c>
      <c r="B60" s="5" t="n">
        <v>2987197</v>
      </c>
      <c r="C60" s="5" t="n">
        <v>5123432</v>
      </c>
    </row>
    <row r="61">
      <c r="A61" s="4" t="inlineStr">
        <is>
          <t>Deferred tax liabilities</t>
        </is>
      </c>
      <c r="B61" s="5" t="n">
        <v>-6692252</v>
      </c>
      <c r="C61" s="5" t="n">
        <v>-9317039</v>
      </c>
    </row>
    <row r="62">
      <c r="A62" s="4" t="inlineStr">
        <is>
          <t>Net asset( liability)</t>
        </is>
      </c>
      <c r="B62" s="6" t="inlineStr">
        <is>
          <t>R$ 3705055</t>
        </is>
      </c>
      <c r="C62" s="6" t="inlineStr">
        <is>
          <t>R$ 4193607</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COME TAX AND SOCIAL CONTRIBUTION- Deferred income tax and social contributions by category (Details) - BRL (R$) R$ in Thousands</t>
        </is>
      </c>
      <c r="B1" s="2" t="inlineStr">
        <is>
          <t>Dec. 31, 2020</t>
        </is>
      </c>
      <c r="C1" s="2" t="inlineStr">
        <is>
          <t>Dec. 31, 2019</t>
        </is>
      </c>
    </row>
    <row r="2">
      <c r="A2" s="3" t="inlineStr">
        <is>
          <t>Temporary difference unused tax losses and unused tax credits</t>
        </is>
      </c>
    </row>
    <row r="3">
      <c r="A3" s="4" t="inlineStr">
        <is>
          <t>Deferred tax assets</t>
        </is>
      </c>
      <c r="B3" s="6" t="inlineStr">
        <is>
          <t>R$ 9689596</t>
        </is>
      </c>
      <c r="C3" s="6" t="inlineStr">
        <is>
          <t>R$ 7368143</t>
        </is>
      </c>
    </row>
    <row r="4">
      <c r="A4" s="4" t="inlineStr">
        <is>
          <t>Deferred tax liabilities</t>
        </is>
      </c>
      <c r="B4" s="5" t="n">
        <v>11325757</v>
      </c>
      <c r="C4" s="5" t="n">
        <v>10913847</v>
      </c>
    </row>
    <row r="5">
      <c r="A5" s="4" t="inlineStr">
        <is>
          <t>Net deferred tax liabilities</t>
        </is>
      </c>
      <c r="B5" s="5" t="n">
        <v>1636161</v>
      </c>
      <c r="C5" s="5" t="n">
        <v>3545704</v>
      </c>
    </row>
    <row r="6">
      <c r="A6" s="4" t="inlineStr">
        <is>
          <t>Tax Credits without Tax Loss and Negative Base</t>
        </is>
      </c>
    </row>
    <row r="7">
      <c r="A7" s="3" t="inlineStr">
        <is>
          <t>Temporary difference unused tax losses and unused tax credits</t>
        </is>
      </c>
    </row>
    <row r="8">
      <c r="A8" s="4" t="inlineStr">
        <is>
          <t>Deferred tax assets</t>
        </is>
      </c>
      <c r="B8" s="5" t="n">
        <v>2182759</v>
      </c>
      <c r="C8" s="5" t="n">
        <v>743924</v>
      </c>
    </row>
    <row r="9">
      <c r="A9" s="4" t="inlineStr">
        <is>
          <t>Operating Provisions</t>
        </is>
      </c>
    </row>
    <row r="10">
      <c r="A10" s="3" t="inlineStr">
        <is>
          <t>Temporary difference unused tax losses and unused tax credits</t>
        </is>
      </c>
    </row>
    <row r="11">
      <c r="A11" s="4" t="inlineStr">
        <is>
          <t>Deferred tax assets</t>
        </is>
      </c>
      <c r="B11" s="5" t="n">
        <v>2642799</v>
      </c>
      <c r="C11" s="5" t="n">
        <v>2693087</v>
      </c>
    </row>
    <row r="12">
      <c r="A12" s="4" t="inlineStr">
        <is>
          <t>Adjustment of the Law 11.638/2007 - RTT (IFRS)</t>
        </is>
      </c>
    </row>
    <row r="13">
      <c r="A13" s="3" t="inlineStr">
        <is>
          <t>Temporary difference unused tax losses and unused tax credits</t>
        </is>
      </c>
    </row>
    <row r="14">
      <c r="A14" s="4" t="inlineStr">
        <is>
          <t>Deferred tax assets</t>
        </is>
      </c>
      <c r="B14" s="5" t="n">
        <v>657891</v>
      </c>
      <c r="C14" s="5" t="n">
        <v>521867</v>
      </c>
    </row>
    <row r="15">
      <c r="A15" s="4" t="inlineStr">
        <is>
          <t>Provision for Contingencies</t>
        </is>
      </c>
    </row>
    <row r="16">
      <c r="A16" s="3" t="inlineStr">
        <is>
          <t>Temporary difference unused tax losses and unused tax credits</t>
        </is>
      </c>
    </row>
    <row r="17">
      <c r="A17" s="4" t="inlineStr">
        <is>
          <t>Deferred tax assets</t>
        </is>
      </c>
      <c r="B17" s="5" t="n">
        <v>2176195</v>
      </c>
      <c r="C17" s="5" t="n">
        <v>1530541</v>
      </c>
    </row>
    <row r="18">
      <c r="A18" s="4" t="inlineStr">
        <is>
          <t>Allowance for expected credit losses</t>
        </is>
      </c>
    </row>
    <row r="19">
      <c r="A19" s="3" t="inlineStr">
        <is>
          <t>Temporary difference unused tax losses and unused tax credits</t>
        </is>
      </c>
    </row>
    <row r="20">
      <c r="A20" s="4" t="inlineStr">
        <is>
          <t>Deferred tax assets</t>
        </is>
      </c>
      <c r="B20" s="5" t="n">
        <v>1238181</v>
      </c>
      <c r="C20" s="5" t="n">
        <v>1052746</v>
      </c>
    </row>
    <row r="21">
      <c r="A21" s="4" t="inlineStr">
        <is>
          <t>Provision for investment losses</t>
        </is>
      </c>
    </row>
    <row r="22">
      <c r="A22" s="3" t="inlineStr">
        <is>
          <t>Temporary difference unused tax losses and unused tax credits</t>
        </is>
      </c>
    </row>
    <row r="23">
      <c r="A23" s="4" t="inlineStr">
        <is>
          <t>Deferred tax assets</t>
        </is>
      </c>
      <c r="B23" s="5" t="n">
        <v>161127</v>
      </c>
      <c r="C23" s="5" t="n">
        <v>219173</v>
      </c>
    </row>
    <row r="24">
      <c r="A24" s="4" t="inlineStr">
        <is>
          <t>GAG Improvement</t>
        </is>
      </c>
    </row>
    <row r="25">
      <c r="A25" s="3" t="inlineStr">
        <is>
          <t>Temporary difference unused tax losses and unused tax credits</t>
        </is>
      </c>
    </row>
    <row r="26">
      <c r="A26" s="4" t="inlineStr">
        <is>
          <t>Deferred tax assets</t>
        </is>
      </c>
      <c r="B26" s="5" t="n">
        <v>63242</v>
      </c>
      <c r="C26" s="5" t="n">
        <v>32194</v>
      </c>
    </row>
    <row r="27">
      <c r="A27" s="4" t="inlineStr">
        <is>
          <t>Others</t>
        </is>
      </c>
    </row>
    <row r="28">
      <c r="A28" s="3" t="inlineStr">
        <is>
          <t>Temporary difference unused tax losses and unused tax credits</t>
        </is>
      </c>
    </row>
    <row r="29">
      <c r="A29" s="4" t="inlineStr">
        <is>
          <t>Deferred tax assets</t>
        </is>
      </c>
      <c r="B29" s="5" t="n">
        <v>567402</v>
      </c>
      <c r="C29" s="5" t="n">
        <v>574611</v>
      </c>
    </row>
    <row r="30">
      <c r="A30" s="4" t="inlineStr">
        <is>
          <t>Contract asset</t>
        </is>
      </c>
    </row>
    <row r="31">
      <c r="A31" s="3" t="inlineStr">
        <is>
          <t>Temporary difference unused tax losses and unused tax credits</t>
        </is>
      </c>
    </row>
    <row r="32">
      <c r="A32" s="4" t="inlineStr">
        <is>
          <t>Deferred tax liabilities</t>
        </is>
      </c>
      <c r="B32" s="5" t="n">
        <v>8822661</v>
      </c>
      <c r="C32" s="5" t="n">
        <v>7949438</v>
      </c>
    </row>
    <row r="33">
      <c r="A33" s="4" t="inlineStr">
        <is>
          <t>Tax debt</t>
        </is>
      </c>
    </row>
    <row r="34">
      <c r="A34" s="3" t="inlineStr">
        <is>
          <t>Temporary difference unused tax losses and unused tax credits</t>
        </is>
      </c>
    </row>
    <row r="35">
      <c r="A35" s="4" t="inlineStr">
        <is>
          <t>Deferred tax liabilities</t>
        </is>
      </c>
      <c r="C35" s="5" t="n">
        <v>546444</v>
      </c>
    </row>
    <row r="36">
      <c r="A36" s="4" t="inlineStr">
        <is>
          <t>FVTOCI Financial Instruments</t>
        </is>
      </c>
    </row>
    <row r="37">
      <c r="A37" s="3" t="inlineStr">
        <is>
          <t>Temporary difference unused tax losses and unused tax credits</t>
        </is>
      </c>
    </row>
    <row r="38">
      <c r="A38" s="4" t="inlineStr">
        <is>
          <t>Deferred tax liabilities</t>
        </is>
      </c>
      <c r="B38" s="5" t="n">
        <v>650523</v>
      </c>
      <c r="C38" s="5" t="n">
        <v>638821</v>
      </c>
    </row>
    <row r="39">
      <c r="A39" s="4" t="inlineStr">
        <is>
          <t>Accelerated depreciation</t>
        </is>
      </c>
    </row>
    <row r="40">
      <c r="A40" s="3" t="inlineStr">
        <is>
          <t>Temporary difference unused tax losses and unused tax credits</t>
        </is>
      </c>
    </row>
    <row r="41">
      <c r="A41" s="4" t="inlineStr">
        <is>
          <t>Deferred tax liabilities</t>
        </is>
      </c>
      <c r="B41" s="5" t="n">
        <v>247127</v>
      </c>
      <c r="C41" s="5" t="n">
        <v>225806</v>
      </c>
    </row>
    <row r="42">
      <c r="A42" s="4" t="inlineStr">
        <is>
          <t>NPV adjustment on Asset Decommissioning</t>
        </is>
      </c>
    </row>
    <row r="43">
      <c r="A43" s="3" t="inlineStr">
        <is>
          <t>Temporary difference unused tax losses and unused tax credits</t>
        </is>
      </c>
    </row>
    <row r="44">
      <c r="A44" s="4" t="inlineStr">
        <is>
          <t>Deferred tax liabilities</t>
        </is>
      </c>
      <c r="B44" s="5" t="n">
        <v>789109</v>
      </c>
      <c r="C44" s="5" t="n">
        <v>742720</v>
      </c>
    </row>
    <row r="45">
      <c r="A45" s="4" t="inlineStr">
        <is>
          <t>Other</t>
        </is>
      </c>
    </row>
    <row r="46">
      <c r="A46" s="3" t="inlineStr">
        <is>
          <t>Temporary difference unused tax losses and unused tax credits</t>
        </is>
      </c>
    </row>
    <row r="47">
      <c r="A47" s="4" t="inlineStr">
        <is>
          <t>Deferred tax liabilities</t>
        </is>
      </c>
      <c r="B47" s="5" t="n">
        <v>816337</v>
      </c>
      <c r="C47" s="5" t="n">
        <v>810618</v>
      </c>
    </row>
    <row r="48">
      <c r="A48" s="4" t="inlineStr">
        <is>
          <t>Eletronorte</t>
        </is>
      </c>
    </row>
    <row r="49">
      <c r="A49" s="3" t="inlineStr">
        <is>
          <t>Temporary difference unused tax losses and unused tax credits</t>
        </is>
      </c>
    </row>
    <row r="50">
      <c r="A50" s="4" t="inlineStr">
        <is>
          <t>Deferred tax assets</t>
        </is>
      </c>
      <c r="B50" s="5" t="n">
        <v>2000596</v>
      </c>
      <c r="C50" s="5" t="n">
        <v>2231396</v>
      </c>
    </row>
    <row r="51">
      <c r="A51" s="4" t="inlineStr">
        <is>
          <t>Deferred tax liabilities</t>
        </is>
      </c>
      <c r="B51" s="6" t="inlineStr">
        <is>
          <t>R$ 1718093</t>
        </is>
      </c>
      <c r="C51" s="6" t="inlineStr">
        <is>
          <t>R$ 1596808</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INCOME TAX AND SOCIAL CONTRIBUTION - Deferred tax assets realization (Details) - BRL (R$) R$ in Thousands</t>
        </is>
      </c>
      <c r="B1" s="2" t="inlineStr">
        <is>
          <t>Dec. 31, 2020</t>
        </is>
      </c>
      <c r="C1" s="2" t="inlineStr">
        <is>
          <t>Dec. 31, 2019</t>
        </is>
      </c>
      <c r="D1" s="2" t="inlineStr">
        <is>
          <t>Dec. 31, 2018</t>
        </is>
      </c>
    </row>
    <row r="2">
      <c r="A2" s="3" t="inlineStr">
        <is>
          <t>RECOVERABLE TAXES AND INCOME TAX AND SOCIAL CONTRIBUTIONS</t>
        </is>
      </c>
    </row>
    <row r="3">
      <c r="A3" s="4" t="inlineStr">
        <is>
          <t>Net asset( liability)</t>
        </is>
      </c>
      <c r="B3" s="6" t="inlineStr">
        <is>
          <t>R$ 1636161</t>
        </is>
      </c>
      <c r="C3" s="6" t="inlineStr">
        <is>
          <t>R$ 4193607</t>
        </is>
      </c>
      <c r="D3" s="6" t="inlineStr">
        <is>
          <t>R$ 8260501</t>
        </is>
      </c>
    </row>
    <row r="4">
      <c r="A4" s="4" t="inlineStr">
        <is>
          <t>Deferred tax credits from tax losses and negative social contribution base not recorded</t>
        </is>
      </c>
      <c r="B4" s="5" t="n">
        <v>2926448</v>
      </c>
      <c r="C4" s="5" t="n">
        <v>2771985</v>
      </c>
    </row>
    <row r="5">
      <c r="A5" s="4" t="inlineStr">
        <is>
          <t>Up to 1 year</t>
        </is>
      </c>
    </row>
    <row r="6">
      <c r="A6" s="3" t="inlineStr">
        <is>
          <t>RECOVERABLE TAXES AND INCOME TAX AND SOCIAL CONTRIBUTIONS</t>
        </is>
      </c>
    </row>
    <row r="7">
      <c r="A7" s="4" t="inlineStr">
        <is>
          <t>Net asset( liability)</t>
        </is>
      </c>
      <c r="B7" s="5" t="n">
        <v>218003</v>
      </c>
    </row>
    <row r="8">
      <c r="A8" s="4" t="inlineStr">
        <is>
          <t>2022</t>
        </is>
      </c>
    </row>
    <row r="9">
      <c r="A9" s="3" t="inlineStr">
        <is>
          <t>RECOVERABLE TAXES AND INCOME TAX AND SOCIAL CONTRIBUTIONS</t>
        </is>
      </c>
    </row>
    <row r="10">
      <c r="A10" s="4" t="inlineStr">
        <is>
          <t>Net asset( liability)</t>
        </is>
      </c>
      <c r="B10" s="5" t="n">
        <v>-227344</v>
      </c>
    </row>
    <row r="11">
      <c r="A11" s="4" t="inlineStr">
        <is>
          <t>2023</t>
        </is>
      </c>
    </row>
    <row r="12">
      <c r="A12" s="3" t="inlineStr">
        <is>
          <t>RECOVERABLE TAXES AND INCOME TAX AND SOCIAL CONTRIBUTIONS</t>
        </is>
      </c>
    </row>
    <row r="13">
      <c r="A13" s="4" t="inlineStr">
        <is>
          <t>Net asset( liability)</t>
        </is>
      </c>
      <c r="B13" s="5" t="n">
        <v>-249940</v>
      </c>
    </row>
    <row r="14">
      <c r="A14" s="4" t="inlineStr">
        <is>
          <t>2024</t>
        </is>
      </c>
    </row>
    <row r="15">
      <c r="A15" s="3" t="inlineStr">
        <is>
          <t>RECOVERABLE TAXES AND INCOME TAX AND SOCIAL CONTRIBUTIONS</t>
        </is>
      </c>
    </row>
    <row r="16">
      <c r="A16" s="4" t="inlineStr">
        <is>
          <t>Net asset( liability)</t>
        </is>
      </c>
      <c r="B16" s="5" t="n">
        <v>-263102</v>
      </c>
    </row>
    <row r="17">
      <c r="A17" s="4" t="inlineStr">
        <is>
          <t>2025</t>
        </is>
      </c>
    </row>
    <row r="18">
      <c r="A18" s="3" t="inlineStr">
        <is>
          <t>RECOVERABLE TAXES AND INCOME TAX AND SOCIAL CONTRIBUTIONS</t>
        </is>
      </c>
    </row>
    <row r="19">
      <c r="A19" s="4" t="inlineStr">
        <is>
          <t>Net asset( liability)</t>
        </is>
      </c>
      <c r="B19" s="5" t="n">
        <v>-487490</v>
      </c>
    </row>
    <row r="20">
      <c r="A20" s="4" t="inlineStr">
        <is>
          <t>Over 5 Years / After 2025</t>
        </is>
      </c>
    </row>
    <row r="21">
      <c r="A21" s="3" t="inlineStr">
        <is>
          <t>RECOVERABLE TAXES AND INCOME TAX AND SOCIAL CONTRIBUTIONS</t>
        </is>
      </c>
    </row>
    <row r="22">
      <c r="A22" s="4" t="inlineStr">
        <is>
          <t>Net asset( liability)</t>
        </is>
      </c>
      <c r="B22" s="5" t="n">
        <v>-626288</v>
      </c>
    </row>
    <row r="23">
      <c r="A23" s="4" t="inlineStr">
        <is>
          <t>Eletrobras</t>
        </is>
      </c>
    </row>
    <row r="24">
      <c r="A24" s="3" t="inlineStr">
        <is>
          <t>RECOVERABLE TAXES AND INCOME TAX AND SOCIAL CONTRIBUTIONS</t>
        </is>
      </c>
    </row>
    <row r="25">
      <c r="A25" s="4" t="inlineStr">
        <is>
          <t>Net asset( liability)</t>
        </is>
      </c>
      <c r="B25" s="5" t="n">
        <v>-650523</v>
      </c>
      <c r="C25" s="5" t="n">
        <v>-628904</v>
      </c>
    </row>
    <row r="26">
      <c r="A26" s="4" t="inlineStr">
        <is>
          <t>Eletrobras | Up to 1 year</t>
        </is>
      </c>
    </row>
    <row r="27">
      <c r="A27" s="3" t="inlineStr">
        <is>
          <t>RECOVERABLE TAXES AND INCOME TAX AND SOCIAL CONTRIBUTIONS</t>
        </is>
      </c>
    </row>
    <row r="28">
      <c r="A28" s="4" t="inlineStr">
        <is>
          <t>Net asset( liability)</t>
        </is>
      </c>
      <c r="B28" s="5" t="n">
        <v>-216841</v>
      </c>
    </row>
    <row r="29">
      <c r="A29" s="4" t="inlineStr">
        <is>
          <t>Eletrobras | 2022</t>
        </is>
      </c>
    </row>
    <row r="30">
      <c r="A30" s="3" t="inlineStr">
        <is>
          <t>RECOVERABLE TAXES AND INCOME TAX AND SOCIAL CONTRIBUTIONS</t>
        </is>
      </c>
    </row>
    <row r="31">
      <c r="A31" s="4" t="inlineStr">
        <is>
          <t>Net asset( liability)</t>
        </is>
      </c>
      <c r="B31" s="5" t="n">
        <v>-216841</v>
      </c>
    </row>
    <row r="32">
      <c r="A32" s="4" t="inlineStr">
        <is>
          <t>Eletrobras | 2023</t>
        </is>
      </c>
    </row>
    <row r="33">
      <c r="A33" s="3" t="inlineStr">
        <is>
          <t>RECOVERABLE TAXES AND INCOME TAX AND SOCIAL CONTRIBUTIONS</t>
        </is>
      </c>
    </row>
    <row r="34">
      <c r="A34" s="4" t="inlineStr">
        <is>
          <t>Net asset( liability)</t>
        </is>
      </c>
      <c r="B34" s="5" t="n">
        <v>-216841</v>
      </c>
    </row>
    <row r="35">
      <c r="A35" s="4" t="inlineStr">
        <is>
          <t>CGT Eletrosul</t>
        </is>
      </c>
    </row>
    <row r="36">
      <c r="A36" s="3" t="inlineStr">
        <is>
          <t>RECOVERABLE TAXES AND INCOME TAX AND SOCIAL CONTRIBUTIONS</t>
        </is>
      </c>
    </row>
    <row r="37">
      <c r="A37" s="4" t="inlineStr">
        <is>
          <t>Net asset( liability)</t>
        </is>
      </c>
      <c r="B37" s="5" t="n">
        <v>1640404</v>
      </c>
    </row>
    <row r="38">
      <c r="A38" s="4" t="inlineStr">
        <is>
          <t>CGT Eletrosul | Up to 1 year</t>
        </is>
      </c>
    </row>
    <row r="39">
      <c r="A39" s="3" t="inlineStr">
        <is>
          <t>RECOVERABLE TAXES AND INCOME TAX AND SOCIAL CONTRIBUTIONS</t>
        </is>
      </c>
    </row>
    <row r="40">
      <c r="A40" s="4" t="inlineStr">
        <is>
          <t>Net asset( liability)</t>
        </is>
      </c>
      <c r="B40" s="5" t="n">
        <v>323289</v>
      </c>
    </row>
    <row r="41">
      <c r="A41" s="4" t="inlineStr">
        <is>
          <t>CGT Eletrosul | 2022</t>
        </is>
      </c>
    </row>
    <row r="42">
      <c r="A42" s="3" t="inlineStr">
        <is>
          <t>RECOVERABLE TAXES AND INCOME TAX AND SOCIAL CONTRIBUTIONS</t>
        </is>
      </c>
    </row>
    <row r="43">
      <c r="A43" s="4" t="inlineStr">
        <is>
          <t>Net asset( liability)</t>
        </is>
      </c>
      <c r="B43" s="5" t="n">
        <v>227004</v>
      </c>
    </row>
    <row r="44">
      <c r="A44" s="4" t="inlineStr">
        <is>
          <t>CGT Eletrosul | 2023</t>
        </is>
      </c>
    </row>
    <row r="45">
      <c r="A45" s="3" t="inlineStr">
        <is>
          <t>RECOVERABLE TAXES AND INCOME TAX AND SOCIAL CONTRIBUTIONS</t>
        </is>
      </c>
    </row>
    <row r="46">
      <c r="A46" s="4" t="inlineStr">
        <is>
          <t>Net asset( liability)</t>
        </is>
      </c>
      <c r="B46" s="5" t="n">
        <v>230263</v>
      </c>
    </row>
    <row r="47">
      <c r="A47" s="4" t="inlineStr">
        <is>
          <t>CGT Eletrosul | 2024</t>
        </is>
      </c>
    </row>
    <row r="48">
      <c r="A48" s="3" t="inlineStr">
        <is>
          <t>RECOVERABLE TAXES AND INCOME TAX AND SOCIAL CONTRIBUTIONS</t>
        </is>
      </c>
    </row>
    <row r="49">
      <c r="A49" s="4" t="inlineStr">
        <is>
          <t>Net asset( liability)</t>
        </is>
      </c>
      <c r="B49" s="5" t="n">
        <v>164418</v>
      </c>
    </row>
    <row r="50">
      <c r="A50" s="4" t="inlineStr">
        <is>
          <t>CGT Eletrosul | 2025</t>
        </is>
      </c>
    </row>
    <row r="51">
      <c r="A51" s="3" t="inlineStr">
        <is>
          <t>RECOVERABLE TAXES AND INCOME TAX AND SOCIAL CONTRIBUTIONS</t>
        </is>
      </c>
    </row>
    <row r="52">
      <c r="A52" s="4" t="inlineStr">
        <is>
          <t>Net asset( liability)</t>
        </is>
      </c>
      <c r="B52" s="5" t="n">
        <v>82864</v>
      </c>
    </row>
    <row r="53">
      <c r="A53" s="4" t="inlineStr">
        <is>
          <t>CGT Eletrosul | Over 5 Years / After 2025</t>
        </is>
      </c>
    </row>
    <row r="54">
      <c r="A54" s="3" t="inlineStr">
        <is>
          <t>RECOVERABLE TAXES AND INCOME TAX AND SOCIAL CONTRIBUTIONS</t>
        </is>
      </c>
    </row>
    <row r="55">
      <c r="A55" s="4" t="inlineStr">
        <is>
          <t>Net asset( liability)</t>
        </is>
      </c>
      <c r="B55" s="5" t="n">
        <v>612566</v>
      </c>
    </row>
    <row r="56">
      <c r="A56" s="4" t="inlineStr">
        <is>
          <t>Furnas</t>
        </is>
      </c>
    </row>
    <row r="57">
      <c r="A57" s="3" t="inlineStr">
        <is>
          <t>RECOVERABLE TAXES AND INCOME TAX AND SOCIAL CONTRIBUTIONS</t>
        </is>
      </c>
    </row>
    <row r="58">
      <c r="A58" s="4" t="inlineStr">
        <is>
          <t>Net asset( liability)</t>
        </is>
      </c>
      <c r="B58" s="5" t="n">
        <v>-3044121</v>
      </c>
      <c r="C58" s="6" t="inlineStr">
        <is>
          <t>R$ 2740316</t>
        </is>
      </c>
    </row>
    <row r="59">
      <c r="A59" s="4" t="inlineStr">
        <is>
          <t>Furnas | Up to 1 year</t>
        </is>
      </c>
    </row>
    <row r="60">
      <c r="A60" s="3" t="inlineStr">
        <is>
          <t>RECOVERABLE TAXES AND INCOME TAX AND SOCIAL CONTRIBUTIONS</t>
        </is>
      </c>
    </row>
    <row r="61">
      <c r="A61" s="4" t="inlineStr">
        <is>
          <t>Net asset( liability)</t>
        </is>
      </c>
      <c r="B61" s="5" t="n">
        <v>-210984</v>
      </c>
    </row>
    <row r="62">
      <c r="A62" s="4" t="inlineStr">
        <is>
          <t>Furnas | 2022</t>
        </is>
      </c>
    </row>
    <row r="63">
      <c r="A63" s="3" t="inlineStr">
        <is>
          <t>RECOVERABLE TAXES AND INCOME TAX AND SOCIAL CONTRIBUTIONS</t>
        </is>
      </c>
    </row>
    <row r="64">
      <c r="A64" s="4" t="inlineStr">
        <is>
          <t>Net asset( liability)</t>
        </is>
      </c>
      <c r="B64" s="5" t="n">
        <v>-591906</v>
      </c>
    </row>
    <row r="65">
      <c r="A65" s="4" t="inlineStr">
        <is>
          <t>Furnas | 2023</t>
        </is>
      </c>
    </row>
    <row r="66">
      <c r="A66" s="3" t="inlineStr">
        <is>
          <t>RECOVERABLE TAXES AND INCOME TAX AND SOCIAL CONTRIBUTIONS</t>
        </is>
      </c>
    </row>
    <row r="67">
      <c r="A67" s="4" t="inlineStr">
        <is>
          <t>Net asset( liability)</t>
        </is>
      </c>
      <c r="B67" s="5" t="n">
        <v>-634202</v>
      </c>
    </row>
    <row r="68">
      <c r="A68" s="4" t="inlineStr">
        <is>
          <t>Furnas | 2024</t>
        </is>
      </c>
    </row>
    <row r="69">
      <c r="A69" s="3" t="inlineStr">
        <is>
          <t>RECOVERABLE TAXES AND INCOME TAX AND SOCIAL CONTRIBUTIONS</t>
        </is>
      </c>
    </row>
    <row r="70">
      <c r="A70" s="4" t="inlineStr">
        <is>
          <t>Net asset( liability)</t>
        </is>
      </c>
      <c r="B70" s="5" t="n">
        <v>-692055</v>
      </c>
    </row>
    <row r="71">
      <c r="A71" s="4" t="inlineStr">
        <is>
          <t>Furnas | 2025</t>
        </is>
      </c>
    </row>
    <row r="72">
      <c r="A72" s="3" t="inlineStr">
        <is>
          <t>RECOVERABLE TAXES AND INCOME TAX AND SOCIAL CONTRIBUTIONS</t>
        </is>
      </c>
    </row>
    <row r="73">
      <c r="A73" s="4" t="inlineStr">
        <is>
          <t>Net asset( liability)</t>
        </is>
      </c>
      <c r="B73" s="5" t="n">
        <v>-692055</v>
      </c>
    </row>
    <row r="74">
      <c r="A74" s="4" t="inlineStr">
        <is>
          <t>Furnas | Over 5 Years / After 2025</t>
        </is>
      </c>
    </row>
    <row r="75">
      <c r="A75" s="3" t="inlineStr">
        <is>
          <t>RECOVERABLE TAXES AND INCOME TAX AND SOCIAL CONTRIBUTIONS</t>
        </is>
      </c>
    </row>
    <row r="76">
      <c r="A76" s="4" t="inlineStr">
        <is>
          <t>Net asset( liability)</t>
        </is>
      </c>
      <c r="B76" s="5" t="n">
        <v>-222919</v>
      </c>
    </row>
    <row r="77">
      <c r="A77" s="4" t="inlineStr">
        <is>
          <t>Chesf</t>
        </is>
      </c>
    </row>
    <row r="78">
      <c r="A78" s="3" t="inlineStr">
        <is>
          <t>RECOVERABLE TAXES AND INCOME TAX AND SOCIAL CONTRIBUTIONS</t>
        </is>
      </c>
    </row>
    <row r="79">
      <c r="A79" s="4" t="inlineStr">
        <is>
          <t>Net asset( liability)</t>
        </is>
      </c>
      <c r="B79" s="5" t="n">
        <v>145987</v>
      </c>
    </row>
    <row r="80">
      <c r="A80" s="4" t="inlineStr">
        <is>
          <t>Chesf | Up to 1 year</t>
        </is>
      </c>
    </row>
    <row r="81">
      <c r="A81" s="3" t="inlineStr">
        <is>
          <t>RECOVERABLE TAXES AND INCOME TAX AND SOCIAL CONTRIBUTIONS</t>
        </is>
      </c>
    </row>
    <row r="82">
      <c r="A82" s="4" t="inlineStr">
        <is>
          <t>Net asset( liability)</t>
        </is>
      </c>
      <c r="B82" s="5" t="n">
        <v>66410</v>
      </c>
    </row>
    <row r="83">
      <c r="A83" s="4" t="inlineStr">
        <is>
          <t>Chesf | 2022</t>
        </is>
      </c>
    </row>
    <row r="84">
      <c r="A84" s="3" t="inlineStr">
        <is>
          <t>RECOVERABLE TAXES AND INCOME TAX AND SOCIAL CONTRIBUTIONS</t>
        </is>
      </c>
    </row>
    <row r="85">
      <c r="A85" s="4" t="inlineStr">
        <is>
          <t>Net asset( liability)</t>
        </is>
      </c>
      <c r="B85" s="5" t="n">
        <v>47179</v>
      </c>
    </row>
    <row r="86">
      <c r="A86" s="4" t="inlineStr">
        <is>
          <t>Chesf | 2023</t>
        </is>
      </c>
    </row>
    <row r="87">
      <c r="A87" s="3" t="inlineStr">
        <is>
          <t>RECOVERABLE TAXES AND INCOME TAX AND SOCIAL CONTRIBUTIONS</t>
        </is>
      </c>
    </row>
    <row r="88">
      <c r="A88" s="4" t="inlineStr">
        <is>
          <t>Net asset( liability)</t>
        </is>
      </c>
      <c r="B88" s="5" t="n">
        <v>33459</v>
      </c>
    </row>
    <row r="89">
      <c r="A89" s="4" t="inlineStr">
        <is>
          <t>Chesf | 2024</t>
        </is>
      </c>
    </row>
    <row r="90">
      <c r="A90" s="3" t="inlineStr">
        <is>
          <t>RECOVERABLE TAXES AND INCOME TAX AND SOCIAL CONTRIBUTIONS</t>
        </is>
      </c>
    </row>
    <row r="91">
      <c r="A91" s="4" t="inlineStr">
        <is>
          <t>Net asset( liability)</t>
        </is>
      </c>
      <c r="B91" s="5" t="n">
        <v>33453</v>
      </c>
    </row>
    <row r="92">
      <c r="A92" s="4" t="inlineStr">
        <is>
          <t>Chesf | 2025</t>
        </is>
      </c>
    </row>
    <row r="93">
      <c r="A93" s="3" t="inlineStr">
        <is>
          <t>RECOVERABLE TAXES AND INCOME TAX AND SOCIAL CONTRIBUTIONS</t>
        </is>
      </c>
    </row>
    <row r="94">
      <c r="A94" s="4" t="inlineStr">
        <is>
          <t>Net asset( liability)</t>
        </is>
      </c>
      <c r="B94" s="5" t="n">
        <v>33453</v>
      </c>
    </row>
    <row r="95">
      <c r="A95" s="4" t="inlineStr">
        <is>
          <t>Chesf | Over 5 Years / After 2025</t>
        </is>
      </c>
    </row>
    <row r="96">
      <c r="A96" s="3" t="inlineStr">
        <is>
          <t>RECOVERABLE TAXES AND INCOME TAX AND SOCIAL CONTRIBUTIONS</t>
        </is>
      </c>
    </row>
    <row r="97">
      <c r="A97" s="4" t="inlineStr">
        <is>
          <t>Net asset( liability)</t>
        </is>
      </c>
      <c r="B97" s="5" t="n">
        <v>-67967</v>
      </c>
    </row>
    <row r="98">
      <c r="A98" s="4" t="inlineStr">
        <is>
          <t>Eletropar</t>
        </is>
      </c>
    </row>
    <row r="99">
      <c r="A99" s="3" t="inlineStr">
        <is>
          <t>RECOVERABLE TAXES AND INCOME TAX AND SOCIAL CONTRIBUTIONS</t>
        </is>
      </c>
    </row>
    <row r="100">
      <c r="A100" s="4" t="inlineStr">
        <is>
          <t>Net asset( liability)</t>
        </is>
      </c>
      <c r="B100" s="5" t="n">
        <v>-10411</v>
      </c>
    </row>
    <row r="101">
      <c r="A101" s="4" t="inlineStr">
        <is>
          <t>Eletropar | Up to 1 year</t>
        </is>
      </c>
    </row>
    <row r="102">
      <c r="A102" s="3" t="inlineStr">
        <is>
          <t>RECOVERABLE TAXES AND INCOME TAX AND SOCIAL CONTRIBUTIONS</t>
        </is>
      </c>
    </row>
    <row r="103">
      <c r="A103" s="4" t="inlineStr">
        <is>
          <t>Net asset( liability)</t>
        </is>
      </c>
      <c r="B103" s="5" t="n">
        <v>-5206</v>
      </c>
    </row>
    <row r="104">
      <c r="A104" s="4" t="inlineStr">
        <is>
          <t>Eletropar | 2022</t>
        </is>
      </c>
    </row>
    <row r="105">
      <c r="A105" s="3" t="inlineStr">
        <is>
          <t>RECOVERABLE TAXES AND INCOME TAX AND SOCIAL CONTRIBUTIONS</t>
        </is>
      </c>
    </row>
    <row r="106">
      <c r="A106" s="4" t="inlineStr">
        <is>
          <t>Net asset( liability)</t>
        </is>
      </c>
      <c r="B106" s="5" t="n">
        <v>-5205</v>
      </c>
    </row>
    <row r="107">
      <c r="A107" s="4" t="inlineStr">
        <is>
          <t>Eletronorte</t>
        </is>
      </c>
    </row>
    <row r="108">
      <c r="A108" s="3" t="inlineStr">
        <is>
          <t>RECOVERABLE TAXES AND INCOME TAX AND SOCIAL CONTRIBUTIONS</t>
        </is>
      </c>
    </row>
    <row r="109">
      <c r="A109" s="4" t="inlineStr">
        <is>
          <t>Net asset( liability)</t>
        </is>
      </c>
      <c r="B109" s="5" t="n">
        <v>282503</v>
      </c>
    </row>
    <row r="110">
      <c r="A110" s="4" t="inlineStr">
        <is>
          <t>Eletronorte | Up to 1 year</t>
        </is>
      </c>
    </row>
    <row r="111">
      <c r="A111" s="3" t="inlineStr">
        <is>
          <t>RECOVERABLE TAXES AND INCOME TAX AND SOCIAL CONTRIBUTIONS</t>
        </is>
      </c>
    </row>
    <row r="112">
      <c r="A112" s="4" t="inlineStr">
        <is>
          <t>Net asset( liability)</t>
        </is>
      </c>
      <c r="B112" s="5" t="n">
        <v>261335</v>
      </c>
    </row>
    <row r="113">
      <c r="A113" s="4" t="inlineStr">
        <is>
          <t>Eletronorte | 2022</t>
        </is>
      </c>
    </row>
    <row r="114">
      <c r="A114" s="3" t="inlineStr">
        <is>
          <t>RECOVERABLE TAXES AND INCOME TAX AND SOCIAL CONTRIBUTIONS</t>
        </is>
      </c>
    </row>
    <row r="115">
      <c r="A115" s="4" t="inlineStr">
        <is>
          <t>Net asset( liability)</t>
        </is>
      </c>
      <c r="B115" s="5" t="n">
        <v>312425</v>
      </c>
    </row>
    <row r="116">
      <c r="A116" s="4" t="inlineStr">
        <is>
          <t>Eletronorte | 2023</t>
        </is>
      </c>
    </row>
    <row r="117">
      <c r="A117" s="3" t="inlineStr">
        <is>
          <t>RECOVERABLE TAXES AND INCOME TAX AND SOCIAL CONTRIBUTIONS</t>
        </is>
      </c>
    </row>
    <row r="118">
      <c r="A118" s="4" t="inlineStr">
        <is>
          <t>Net asset( liability)</t>
        </is>
      </c>
      <c r="B118" s="5" t="n">
        <v>337381</v>
      </c>
    </row>
    <row r="119">
      <c r="A119" s="4" t="inlineStr">
        <is>
          <t>Eletronorte | 2024</t>
        </is>
      </c>
    </row>
    <row r="120">
      <c r="A120" s="3" t="inlineStr">
        <is>
          <t>RECOVERABLE TAXES AND INCOME TAX AND SOCIAL CONTRIBUTIONS</t>
        </is>
      </c>
    </row>
    <row r="121">
      <c r="A121" s="4" t="inlineStr">
        <is>
          <t>Net asset( liability)</t>
        </is>
      </c>
      <c r="B121" s="5" t="n">
        <v>231082</v>
      </c>
    </row>
    <row r="122">
      <c r="A122" s="4" t="inlineStr">
        <is>
          <t>Eletronorte | 2025</t>
        </is>
      </c>
    </row>
    <row r="123">
      <c r="A123" s="3" t="inlineStr">
        <is>
          <t>RECOVERABLE TAXES AND INCOME TAX AND SOCIAL CONTRIBUTIONS</t>
        </is>
      </c>
    </row>
    <row r="124">
      <c r="A124" s="4" t="inlineStr">
        <is>
          <t>Net asset( liability)</t>
        </is>
      </c>
      <c r="B124" s="5" t="n">
        <v>88248</v>
      </c>
    </row>
    <row r="125">
      <c r="A125" s="4" t="inlineStr">
        <is>
          <t>Eletronorte | Over 5 Years / After 2025</t>
        </is>
      </c>
    </row>
    <row r="126">
      <c r="A126" s="3" t="inlineStr">
        <is>
          <t>RECOVERABLE TAXES AND INCOME TAX AND SOCIAL CONTRIBUTIONS</t>
        </is>
      </c>
    </row>
    <row r="127">
      <c r="A127" s="4" t="inlineStr">
        <is>
          <t>Net asset( liability)</t>
        </is>
      </c>
      <c r="B127" s="6" t="inlineStr">
        <is>
          <t>R$ 947968</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STRICTED CASH</t>
        </is>
      </c>
      <c r="B1" s="2" t="inlineStr">
        <is>
          <t>12 Months Ended</t>
        </is>
      </c>
    </row>
    <row r="2">
      <c r="B2" s="2" t="inlineStr">
        <is>
          <t>Dec. 31, 2020</t>
        </is>
      </c>
    </row>
    <row r="3">
      <c r="A3" s="3" t="inlineStr">
        <is>
          <t>RESTRICTED CASH</t>
        </is>
      </c>
    </row>
    <row r="4">
      <c r="A4" s="4" t="inlineStr">
        <is>
          <t>RESTRICTED CASH</t>
        </is>
      </c>
      <c r="B4" s="4" t="inlineStr">
        <is>
          <t>NOTE 7 - RESTRICTED CASH
12/31/2020
12/31/2019
Marketing - Itaipu
1,314,234
1,356,513
Marketing - PROINFA
1,471,908
1,553,049
PROCEL
495,260
188,004
Collateral Account - SPEs
100,000
100,000
Resources of RGR
30,890
29,970
Itaipu Agreement (a)
161,070
—
Total
3,573,362
3,227,536
(a)
The Company and its subsidiaries invest their restricted cash resources in non-market funds backed by government bonds, following Resolution No. 3.284 of the Central Bank of Brazil.
Accounting policy
Restricted cash is made up of funds raised by the respective funds that are used exclusively to comply with its regulatory provisions, measured at fair value, and are not available to the Company.</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2" customWidth="1" min="5" max="5"/>
    <col width="22" customWidth="1" min="6" max="6"/>
  </cols>
  <sheetData>
    <row r="1">
      <c r="A1" s="1" t="inlineStr">
        <is>
          <t>INCOME TAX AND SOCIAL CONTRIBUTION - Reconciliation of expense with income tax and social contributions (Details) R$ in Thousands</t>
        </is>
      </c>
      <c r="B1" s="2" t="inlineStr">
        <is>
          <t>12 Months Ended</t>
        </is>
      </c>
    </row>
    <row r="2">
      <c r="B2" s="2" t="inlineStr">
        <is>
          <t>Dec. 31, 2020USD ($)</t>
        </is>
      </c>
      <c r="C2" s="2" t="inlineStr">
        <is>
          <t>Dec. 31, 2020BRL (R$)</t>
        </is>
      </c>
      <c r="D2" s="2" t="inlineStr">
        <is>
          <t>Dec. 31, 2019USD ($)</t>
        </is>
      </c>
      <c r="E2" s="2" t="inlineStr">
        <is>
          <t>Dec. 31, 2019BRL (R$)</t>
        </is>
      </c>
      <c r="F2" s="2" t="inlineStr">
        <is>
          <t>Dec. 31, 2018BRL (R$)</t>
        </is>
      </c>
    </row>
    <row r="3">
      <c r="A3" s="3" t="inlineStr">
        <is>
          <t>Reconciliation of expense with income tax and social contribution</t>
        </is>
      </c>
    </row>
    <row r="4">
      <c r="A4" s="4" t="inlineStr">
        <is>
          <t>Profit before IRPJ and CSLL</t>
        </is>
      </c>
      <c r="C4" s="6" t="inlineStr">
        <is>
          <t>R$ 6952646</t>
        </is>
      </c>
      <c r="E4" s="6" t="inlineStr">
        <is>
          <t>R$ 7217786</t>
        </is>
      </c>
      <c r="F4" s="6" t="inlineStr">
        <is>
          <t>R$ 17287121</t>
        </is>
      </c>
    </row>
    <row r="5">
      <c r="A5" s="4" t="inlineStr">
        <is>
          <t>Total IRPJ and CSLL calculated at the rates of 25% and 9%, respectively</t>
        </is>
      </c>
      <c r="C5" s="5" t="n">
        <v>2363899</v>
      </c>
      <c r="E5" s="5" t="n">
        <v>2454047</v>
      </c>
      <c r="F5" s="5" t="n">
        <v>5854596</v>
      </c>
    </row>
    <row r="6">
      <c r="A6" s="3" t="inlineStr">
        <is>
          <t>Effects of additions and exclusions:</t>
        </is>
      </c>
    </row>
    <row r="7">
      <c r="A7" s="4" t="inlineStr">
        <is>
          <t>Unrecognized/written of deferred taxes</t>
        </is>
      </c>
      <c r="C7" s="5" t="n">
        <v>-2541696</v>
      </c>
      <c r="E7" s="5" t="n">
        <v>-1375867</v>
      </c>
      <c r="F7" s="5" t="n">
        <v>-1520949</v>
      </c>
    </row>
    <row r="8">
      <c r="A8" s="4" t="inlineStr">
        <is>
          <t>Provisions</t>
        </is>
      </c>
      <c r="C8" s="5" t="n">
        <v>826380</v>
      </c>
      <c r="E8" s="5" t="n">
        <v>-317789</v>
      </c>
      <c r="F8" s="5" t="n">
        <v>2265469</v>
      </c>
    </row>
    <row r="9">
      <c r="A9" s="4" t="inlineStr">
        <is>
          <t>Tax loss offset/Negative base</t>
        </is>
      </c>
      <c r="C9" s="5" t="n">
        <v>1698017</v>
      </c>
      <c r="E9" s="5" t="n">
        <v>318069</v>
      </c>
      <c r="F9" s="5" t="n">
        <v>647924</v>
      </c>
    </row>
    <row r="10">
      <c r="A10" s="4" t="inlineStr">
        <is>
          <t>Establishment of tax credits</t>
        </is>
      </c>
      <c r="C10" s="5" t="n">
        <v>11682</v>
      </c>
      <c r="E10" s="5" t="n">
        <v>2779896</v>
      </c>
      <c r="F10" s="5" t="n">
        <v>589657</v>
      </c>
    </row>
    <row r="11">
      <c r="A11" s="4" t="inlineStr">
        <is>
          <t>Effect of period tariff review</t>
        </is>
      </c>
      <c r="C11" s="5" t="n">
        <v>226572</v>
      </c>
      <c r="E11" s="5" t="n">
        <v>337300</v>
      </c>
      <c r="F11" s="5" t="n">
        <v>547548</v>
      </c>
    </row>
    <row r="12">
      <c r="A12" s="4" t="inlineStr">
        <is>
          <t>Tax incentives</t>
        </is>
      </c>
      <c r="C12" s="5" t="n">
        <v>924200</v>
      </c>
      <c r="E12" s="5" t="n">
        <v>661724</v>
      </c>
      <c r="F12" s="5" t="n">
        <v>435279</v>
      </c>
    </row>
    <row r="13">
      <c r="A13" s="4" t="inlineStr">
        <is>
          <t>Revenue from dividend</t>
        </is>
      </c>
      <c r="C13" s="5" t="n">
        <v>456147</v>
      </c>
      <c r="E13" s="5" t="n">
        <v>480847</v>
      </c>
      <c r="F13" s="5" t="n">
        <v>21858</v>
      </c>
    </row>
    <row r="14">
      <c r="A14" s="4" t="inlineStr">
        <is>
          <t>Equity method investments</t>
        </is>
      </c>
      <c r="C14" s="5" t="n">
        <v>568107</v>
      </c>
      <c r="E14" s="5" t="n">
        <v>387849</v>
      </c>
      <c r="F14" s="5" t="n">
        <v>463912</v>
      </c>
    </row>
    <row r="15">
      <c r="A15" s="4" t="inlineStr">
        <is>
          <t>Exchange variation</t>
        </is>
      </c>
      <c r="C15" s="5" t="n">
        <v>169228</v>
      </c>
      <c r="E15" s="5" t="n">
        <v>594777</v>
      </c>
      <c r="F15" s="5" t="n">
        <v>-274284</v>
      </c>
    </row>
    <row r="16">
      <c r="A16" s="4" t="inlineStr">
        <is>
          <t>Grants</t>
        </is>
      </c>
      <c r="C16" s="5" t="n">
        <v>-17889</v>
      </c>
      <c r="E16" s="5" t="n">
        <v>-14454</v>
      </c>
      <c r="F16" s="5" t="n">
        <v>-2887</v>
      </c>
    </row>
    <row r="17">
      <c r="A17" s="4" t="inlineStr">
        <is>
          <t>Other additions and exclusions</t>
        </is>
      </c>
      <c r="C17" s="5" t="n">
        <v>-522182</v>
      </c>
      <c r="E17" s="5" t="n">
        <v>-767646</v>
      </c>
      <c r="F17" s="5" t="n">
        <v>118134</v>
      </c>
    </row>
    <row r="18">
      <c r="A18" s="4" t="inlineStr">
        <is>
          <t>TOTAL INCOME TAXES AND SOCIAL CONTRIBUTIONS</t>
        </is>
      </c>
      <c r="C18" s="6" t="inlineStr">
        <is>
          <t>R$ 565333</t>
        </is>
      </c>
      <c r="E18" s="6" t="inlineStr">
        <is>
          <t>R$ 630659</t>
        </is>
      </c>
      <c r="F18" s="6" t="inlineStr">
        <is>
          <t>R$ 2562934</t>
        </is>
      </c>
    </row>
    <row r="19">
      <c r="A19" s="4" t="inlineStr">
        <is>
          <t>Effective rate</t>
        </is>
      </c>
      <c r="B19" s="4" t="inlineStr">
        <is>
          <t>8.13%</t>
        </is>
      </c>
      <c r="C19" s="4" t="inlineStr">
        <is>
          <t>8.13%</t>
        </is>
      </c>
      <c r="D19" s="4" t="inlineStr">
        <is>
          <t>9.05%</t>
        </is>
      </c>
      <c r="E19" s="4" t="inlineStr">
        <is>
          <t>9.05%</t>
        </is>
      </c>
      <c r="F19" s="4" t="inlineStr">
        <is>
          <t>14.83%</t>
        </is>
      </c>
    </row>
    <row r="20">
      <c r="A20" s="4" t="inlineStr">
        <is>
          <t>Tax Incentive Percentage | $</t>
        </is>
      </c>
      <c r="B20" s="8" t="n">
        <v>75</v>
      </c>
      <c r="D20" s="8" t="n">
        <v>75</v>
      </c>
    </row>
    <row r="21">
      <c r="A21" s="4" t="inlineStr">
        <is>
          <t>Tax incentives - SUDENE and SUDAM</t>
        </is>
      </c>
      <c r="C21" s="6" t="inlineStr">
        <is>
          <t>R$ 669204</t>
        </is>
      </c>
      <c r="E21" s="6" t="inlineStr">
        <is>
          <t>R$ 626395</t>
        </is>
      </c>
      <c r="F21" s="6" t="inlineStr">
        <is>
          <t>R$ 445404</t>
        </is>
      </c>
    </row>
    <row r="22">
      <c r="A22" s="4" t="inlineStr">
        <is>
          <t>IRPJ</t>
        </is>
      </c>
    </row>
    <row r="23">
      <c r="A23" s="3" t="inlineStr">
        <is>
          <t>Reconciliation of expense with income tax and social contribution</t>
        </is>
      </c>
    </row>
    <row r="24">
      <c r="A24" s="4" t="inlineStr">
        <is>
          <t>Tax rate</t>
        </is>
      </c>
      <c r="B24" s="4" t="inlineStr">
        <is>
          <t>25.00%</t>
        </is>
      </c>
      <c r="C24" s="4" t="inlineStr">
        <is>
          <t>25.00%</t>
        </is>
      </c>
      <c r="D24" s="4" t="inlineStr">
        <is>
          <t>25.00%</t>
        </is>
      </c>
      <c r="E24" s="4" t="inlineStr">
        <is>
          <t>25.00%</t>
        </is>
      </c>
    </row>
    <row r="25">
      <c r="A25" s="4" t="inlineStr">
        <is>
          <t>CSLL</t>
        </is>
      </c>
    </row>
    <row r="26">
      <c r="A26" s="3" t="inlineStr">
        <is>
          <t>Reconciliation of expense with income tax and social contribution</t>
        </is>
      </c>
    </row>
    <row r="27">
      <c r="A27" s="4" t="inlineStr">
        <is>
          <t>Tax rate</t>
        </is>
      </c>
      <c r="B27" s="4" t="inlineStr">
        <is>
          <t>9.00%</t>
        </is>
      </c>
      <c r="C27" s="4" t="inlineStr">
        <is>
          <t>9.00%</t>
        </is>
      </c>
      <c r="D27" s="4" t="inlineStr">
        <is>
          <t>9.00%</t>
        </is>
      </c>
      <c r="E27" s="4" t="inlineStr">
        <is>
          <t>9.00%</t>
        </is>
      </c>
    </row>
  </sheetData>
  <mergeCells count="2">
    <mergeCell ref="A1:A2"/>
    <mergeCell ref="B1:F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AND SOCIAL CONTRIBUTION- Income tax and social contribution reported in other comprehensive income (Details) - BRL (R$) R$ in Thousands</t>
        </is>
      </c>
      <c r="B1" s="2" t="inlineStr">
        <is>
          <t>12 Months Ended</t>
        </is>
      </c>
    </row>
    <row r="2">
      <c r="B2" s="2" t="inlineStr">
        <is>
          <t>Dec. 31, 2020</t>
        </is>
      </c>
      <c r="C2" s="2" t="inlineStr">
        <is>
          <t>Dec. 31, 2019</t>
        </is>
      </c>
      <c r="D2" s="2" t="inlineStr">
        <is>
          <t>Dec. 31, 2018</t>
        </is>
      </c>
    </row>
    <row r="3">
      <c r="A3" s="3" t="inlineStr">
        <is>
          <t>Originated from income and expenses recognized in other comprehensive income</t>
        </is>
      </c>
    </row>
    <row r="4">
      <c r="A4" s="4" t="inlineStr">
        <is>
          <t>Adjust of actuarial gains and losses</t>
        </is>
      </c>
      <c r="B4" s="6" t="inlineStr">
        <is>
          <t>R$ 161210</t>
        </is>
      </c>
      <c r="C4" s="6" t="inlineStr">
        <is>
          <t>R$ 964837</t>
        </is>
      </c>
    </row>
    <row r="5">
      <c r="A5" s="4" t="inlineStr">
        <is>
          <t>Remeasurement of financial instruments fair value through OCI</t>
        </is>
      </c>
      <c r="B5" s="5" t="n">
        <v>-20417</v>
      </c>
      <c r="C5" s="5" t="n">
        <v>-201704</v>
      </c>
      <c r="D5" s="6" t="inlineStr">
        <is>
          <t>R$ 28466</t>
        </is>
      </c>
    </row>
    <row r="6">
      <c r="A6" s="4" t="inlineStr">
        <is>
          <t>Participation in the comprehensive income of subsidiaries, affiliates and shared control companies</t>
        </is>
      </c>
      <c r="D6" s="5" t="n">
        <v>-9158</v>
      </c>
    </row>
    <row r="7">
      <c r="A7" s="4" t="inlineStr">
        <is>
          <t>Total income tax and social contribution recognized in other comprehensive income</t>
        </is>
      </c>
      <c r="B7" s="6" t="inlineStr">
        <is>
          <t>R$ 140793</t>
        </is>
      </c>
      <c r="C7" s="6" t="inlineStr">
        <is>
          <t>R$ 763133</t>
        </is>
      </c>
      <c r="D7" s="6" t="inlineStr">
        <is>
          <t>R$ 37624</t>
        </is>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6" customWidth="1" min="1" max="1"/>
    <col width="15" customWidth="1" min="2" max="2"/>
    <col width="15" customWidth="1" min="3" max="3"/>
    <col width="15" customWidth="1" min="4" max="4"/>
  </cols>
  <sheetData>
    <row r="1">
      <c r="A1" s="1" t="inlineStr">
        <is>
          <t>REIMBURSEMENT RIGHTS AND OBLIGATIONS - (Details) - BRL (R$) R$ in Thousands</t>
        </is>
      </c>
      <c r="B1" s="2" t="inlineStr">
        <is>
          <t>Dec. 31, 2020</t>
        </is>
      </c>
      <c r="C1" s="2" t="inlineStr">
        <is>
          <t>Dec. 31, 2019</t>
        </is>
      </c>
      <c r="D1" s="2" t="inlineStr">
        <is>
          <t>Dec. 31, 2018</t>
        </is>
      </c>
    </row>
    <row r="2">
      <c r="A2" s="3" t="inlineStr">
        <is>
          <t>Current assets</t>
        </is>
      </c>
    </row>
    <row r="3">
      <c r="A3" s="4" t="inlineStr">
        <is>
          <t>CCC</t>
        </is>
      </c>
      <c r="B3" s="6" t="inlineStr">
        <is>
          <t>R$ 4684</t>
        </is>
      </c>
      <c r="C3" s="6" t="inlineStr">
        <is>
          <t>R$ 48458</t>
        </is>
      </c>
      <c r="D3" s="6" t="inlineStr">
        <is>
          <t>R$ 454139</t>
        </is>
      </c>
    </row>
    <row r="4">
      <c r="A4" s="3" t="inlineStr">
        <is>
          <t>Non-current assets</t>
        </is>
      </c>
    </row>
    <row r="5">
      <c r="A5" s="4" t="inlineStr">
        <is>
          <t>CCC</t>
        </is>
      </c>
      <c r="B5" s="5" t="n">
        <v>7046002</v>
      </c>
      <c r="C5" s="5" t="n">
        <v>9096614</v>
      </c>
    </row>
    <row r="6">
      <c r="A6" s="4" t="inlineStr">
        <is>
          <t>CCC - ECL Allowance</t>
        </is>
      </c>
      <c r="B6" s="5" t="n">
        <v>-1462555</v>
      </c>
      <c r="C6" s="5" t="n">
        <v>-3681067</v>
      </c>
    </row>
    <row r="7">
      <c r="A7" s="4" t="inlineStr">
        <is>
          <t>Reimbursement rights, Non-current assets</t>
        </is>
      </c>
      <c r="B7" s="5" t="n">
        <v>5583447</v>
      </c>
      <c r="C7" s="5" t="n">
        <v>5415547</v>
      </c>
      <c r="D7" s="5" t="n">
        <v>5802172</v>
      </c>
    </row>
    <row r="8">
      <c r="A8" s="4" t="inlineStr">
        <is>
          <t>Total reimbursement rights</t>
        </is>
      </c>
      <c r="B8" s="5" t="n">
        <v>5588131</v>
      </c>
      <c r="C8" s="5" t="n">
        <v>5464005</v>
      </c>
    </row>
    <row r="9">
      <c r="A9" s="3" t="inlineStr">
        <is>
          <t>Current liabilities</t>
        </is>
      </c>
    </row>
    <row r="10">
      <c r="A10" s="4" t="inlineStr">
        <is>
          <t>Deviation from Angra 2</t>
        </is>
      </c>
      <c r="B10" s="5" t="n">
        <v>244852</v>
      </c>
    </row>
    <row r="11">
      <c r="A11" s="4" t="inlineStr">
        <is>
          <t>PROINFA</t>
        </is>
      </c>
      <c r="B11" s="5" t="n">
        <v>1373656</v>
      </c>
      <c r="C11" s="5" t="n">
        <v>1796753</v>
      </c>
    </row>
    <row r="12">
      <c r="A12" s="4" t="inlineStr">
        <is>
          <t>Reimbursement obligations, Current liabilities</t>
        </is>
      </c>
      <c r="B12" s="5" t="n">
        <v>1618508</v>
      </c>
      <c r="C12" s="5" t="n">
        <v>1796753</v>
      </c>
      <c r="D12" s="6" t="inlineStr">
        <is>
          <t>R$ 1250619</t>
        </is>
      </c>
    </row>
    <row r="13">
      <c r="A13" s="3" t="inlineStr">
        <is>
          <t>Non-current liabilities</t>
        </is>
      </c>
    </row>
    <row r="14">
      <c r="A14" s="4" t="inlineStr">
        <is>
          <t>Deviation from Angra 2</t>
        </is>
      </c>
      <c r="B14" s="5" t="n">
        <v>22259</v>
      </c>
    </row>
    <row r="15">
      <c r="A15" s="4" t="inlineStr">
        <is>
          <t>Total repayment obligation</t>
        </is>
      </c>
      <c r="B15" s="6" t="inlineStr">
        <is>
          <t>R$ 1640767</t>
        </is>
      </c>
      <c r="C15" s="6" t="inlineStr">
        <is>
          <t>R$ 1796753</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IMBURSEMENT RIGHTS AND OBLIGATIONS - Additional information (Details) - BRL (R$) R$ in Thousands</t>
        </is>
      </c>
      <c r="B1" s="2" t="inlineStr">
        <is>
          <t>Dec. 31, 2020</t>
        </is>
      </c>
      <c r="C1" s="2" t="inlineStr">
        <is>
          <t>Dec. 31, 2019</t>
        </is>
      </c>
    </row>
    <row r="2">
      <c r="A2" s="3" t="inlineStr">
        <is>
          <t>REIMBURSEMENT RIGHTS AND OBLIGATIONS</t>
        </is>
      </c>
    </row>
    <row r="3">
      <c r="A3" s="4" t="inlineStr">
        <is>
          <t>Definitive write-off amount under CCC - PECLD Provision</t>
        </is>
      </c>
      <c r="B3" s="6" t="inlineStr">
        <is>
          <t>R$ 2282037</t>
        </is>
      </c>
    </row>
    <row r="4">
      <c r="A4" s="4" t="inlineStr">
        <is>
          <t>Negative variation recorded by energy supplied under Deviation from Angra 2</t>
        </is>
      </c>
      <c r="B4" s="5" t="n">
        <v>267111</v>
      </c>
    </row>
    <row r="5">
      <c r="A5" s="4" t="inlineStr">
        <is>
          <t>Balance generated by electric power trading operations under PROINFA</t>
        </is>
      </c>
      <c r="B5" s="6" t="inlineStr">
        <is>
          <t>R$ 423097</t>
        </is>
      </c>
      <c r="C5" s="6" t="inlineStr">
        <is>
          <t>R$ 546134</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NUCLEAR FUEL INVENTORY (Details) - BRL (R$) R$ in Thousands</t>
        </is>
      </c>
      <c r="B1" s="2" t="inlineStr">
        <is>
          <t>Dec. 31, 2020</t>
        </is>
      </c>
      <c r="C1" s="2" t="inlineStr">
        <is>
          <t>Dec. 31, 2019</t>
        </is>
      </c>
      <c r="D1" s="2" t="inlineStr">
        <is>
          <t>Dec. 31, 2018</t>
        </is>
      </c>
    </row>
    <row r="2">
      <c r="A2" s="3" t="inlineStr">
        <is>
          <t>Current</t>
        </is>
      </c>
    </row>
    <row r="3">
      <c r="A3" s="4" t="inlineStr">
        <is>
          <t>Total Current</t>
        </is>
      </c>
      <c r="B3" s="6" t="inlineStr">
        <is>
          <t>R$ 428340</t>
        </is>
      </c>
      <c r="C3" s="6" t="inlineStr">
        <is>
          <t>R$ 538827</t>
        </is>
      </c>
      <c r="D3" s="6" t="inlineStr">
        <is>
          <t>R$ 510638</t>
        </is>
      </c>
    </row>
    <row r="4">
      <c r="A4" s="3" t="inlineStr">
        <is>
          <t>Non-current</t>
        </is>
      </c>
    </row>
    <row r="5">
      <c r="A5" s="4" t="inlineStr">
        <is>
          <t>Total Non-current</t>
        </is>
      </c>
      <c r="B5" s="5" t="n">
        <v>1264780</v>
      </c>
      <c r="C5" s="5" t="n">
        <v>840550</v>
      </c>
    </row>
    <row r="6">
      <c r="A6" s="4" t="inlineStr">
        <is>
          <t>TOTAL</t>
        </is>
      </c>
      <c r="B6" s="5" t="n">
        <v>1693120</v>
      </c>
      <c r="C6" s="5" t="n">
        <v>1379377</v>
      </c>
    </row>
    <row r="7">
      <c r="A7" s="4" t="inlineStr">
        <is>
          <t>Elements ready</t>
        </is>
      </c>
    </row>
    <row r="8">
      <c r="A8" s="3" t="inlineStr">
        <is>
          <t>Current</t>
        </is>
      </c>
    </row>
    <row r="9">
      <c r="A9" s="4" t="inlineStr">
        <is>
          <t>Total Current</t>
        </is>
      </c>
      <c r="B9" s="5" t="n">
        <v>428340</v>
      </c>
      <c r="C9" s="5" t="n">
        <v>538827</v>
      </c>
    </row>
    <row r="10">
      <c r="A10" s="3" t="inlineStr">
        <is>
          <t>Non-current</t>
        </is>
      </c>
    </row>
    <row r="11">
      <c r="A11" s="4" t="inlineStr">
        <is>
          <t>Total Non-current</t>
        </is>
      </c>
      <c r="B11" s="5" t="n">
        <v>657083</v>
      </c>
      <c r="C11" s="5" t="n">
        <v>251811</v>
      </c>
    </row>
    <row r="12">
      <c r="A12" s="4" t="inlineStr">
        <is>
          <t>Uranium concentrate</t>
        </is>
      </c>
    </row>
    <row r="13">
      <c r="A13" s="3" t="inlineStr">
        <is>
          <t>Non-current</t>
        </is>
      </c>
    </row>
    <row r="14">
      <c r="A14" s="4" t="inlineStr">
        <is>
          <t>Total Non-current</t>
        </is>
      </c>
      <c r="B14" s="5" t="n">
        <v>220135</v>
      </c>
      <c r="C14" s="5" t="n">
        <v>204116</v>
      </c>
    </row>
    <row r="15">
      <c r="A15" s="4" t="inlineStr">
        <is>
          <t>In progress - nuclear fuel</t>
        </is>
      </c>
    </row>
    <row r="16">
      <c r="A16" s="3" t="inlineStr">
        <is>
          <t>Non-current</t>
        </is>
      </c>
    </row>
    <row r="17">
      <c r="A17" s="4" t="inlineStr">
        <is>
          <t>Total Non-current</t>
        </is>
      </c>
      <c r="B17" s="6" t="inlineStr">
        <is>
          <t>R$ 387562</t>
        </is>
      </c>
      <c r="C17" s="6" t="inlineStr">
        <is>
          <t>R$ 384623</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CONTRACTUAL TRANSMISSION ASSETS - Movements (Details) - BRL (R$) R$ in Thousands</t>
        </is>
      </c>
      <c r="B1" s="2" t="inlineStr">
        <is>
          <t>12 Months Ended</t>
        </is>
      </c>
    </row>
    <row r="2">
      <c r="B2" s="2" t="inlineStr">
        <is>
          <t>Dec. 31, 2020</t>
        </is>
      </c>
      <c r="C2" s="2" t="inlineStr">
        <is>
          <t>Dec. 31, 2019</t>
        </is>
      </c>
      <c r="D2" s="2" t="inlineStr">
        <is>
          <t>Dec. 31, 2018</t>
        </is>
      </c>
    </row>
    <row r="3">
      <c r="A3" s="3" t="inlineStr">
        <is>
          <t>Investments in subsidiaries, joint ventures and associates [abstract]</t>
        </is>
      </c>
    </row>
    <row r="4">
      <c r="A4" s="4" t="inlineStr">
        <is>
          <t>Balance at beginning of period</t>
        </is>
      </c>
      <c r="B4" s="6" t="inlineStr">
        <is>
          <t>R$ 49509223</t>
        </is>
      </c>
      <c r="C4" s="6" t="inlineStr">
        <is>
          <t>R$ 50281821</t>
        </is>
      </c>
      <c r="D4" s="6" t="inlineStr">
        <is>
          <t>R$ 50982434</t>
        </is>
      </c>
    </row>
    <row r="5">
      <c r="A5" s="4" t="inlineStr">
        <is>
          <t>Construction revenue</t>
        </is>
      </c>
      <c r="B5" s="5" t="n">
        <v>778202</v>
      </c>
      <c r="C5" s="5" t="n">
        <v>753025</v>
      </c>
      <c r="D5" s="5" t="n">
        <v>823642</v>
      </c>
    </row>
    <row r="6">
      <c r="A6" s="4" t="inlineStr">
        <is>
          <t>Financial income</t>
        </is>
      </c>
      <c r="B6" s="5" t="n">
        <v>6026214</v>
      </c>
      <c r="C6" s="5" t="n">
        <v>5852358</v>
      </c>
      <c r="D6" s="5" t="n">
        <v>5015504</v>
      </c>
    </row>
    <row r="7">
      <c r="A7" s="4" t="inlineStr">
        <is>
          <t>Incorporation</t>
        </is>
      </c>
      <c r="D7" s="5" t="n">
        <v>709826</v>
      </c>
    </row>
    <row r="8">
      <c r="A8" s="4" t="inlineStr">
        <is>
          <t>Disposal of investee</t>
        </is>
      </c>
      <c r="C8" s="5" t="n">
        <v>-8789</v>
      </c>
    </row>
    <row r="9">
      <c r="A9" s="4" t="inlineStr">
        <is>
          <t>Amortization</t>
        </is>
      </c>
      <c r="B9" s="5" t="n">
        <v>-9153453</v>
      </c>
      <c r="C9" s="5" t="n">
        <v>-7369192</v>
      </c>
      <c r="D9" s="5" t="n">
        <v>-7249586</v>
      </c>
    </row>
    <row r="10">
      <c r="A10" s="4" t="inlineStr">
        <is>
          <t>Periodic Tariff Review Effect</t>
        </is>
      </c>
      <c r="B10" s="5" t="n">
        <v>4228338</v>
      </c>
    </row>
    <row r="11">
      <c r="A11" s="4" t="inlineStr">
        <is>
          <t>Balance at end of period</t>
        </is>
      </c>
      <c r="B11" s="5" t="n">
        <v>51388524</v>
      </c>
      <c r="C11" s="5" t="n">
        <v>49509223</v>
      </c>
      <c r="D11" s="5" t="n">
        <v>50281821</v>
      </c>
    </row>
    <row r="12">
      <c r="A12" s="4" t="inlineStr">
        <is>
          <t>Furnas</t>
        </is>
      </c>
    </row>
    <row r="13">
      <c r="A13" s="3" t="inlineStr">
        <is>
          <t>Investments in subsidiaries, joint ventures and associates [abstract]</t>
        </is>
      </c>
    </row>
    <row r="14">
      <c r="A14" s="4" t="inlineStr">
        <is>
          <t>Balance at beginning of period</t>
        </is>
      </c>
      <c r="B14" s="5" t="n">
        <v>21097461</v>
      </c>
      <c r="C14" s="5" t="n">
        <v>20735404</v>
      </c>
      <c r="D14" s="5" t="n">
        <v>21853978</v>
      </c>
    </row>
    <row r="15">
      <c r="A15" s="4" t="inlineStr">
        <is>
          <t>Construction revenue</t>
        </is>
      </c>
      <c r="B15" s="5" t="n">
        <v>253938</v>
      </c>
      <c r="C15" s="5" t="n">
        <v>90166</v>
      </c>
      <c r="D15" s="5" t="n">
        <v>288365</v>
      </c>
    </row>
    <row r="16">
      <c r="A16" s="4" t="inlineStr">
        <is>
          <t>Financial income</t>
        </is>
      </c>
      <c r="B16" s="5" t="n">
        <v>2762823</v>
      </c>
      <c r="C16" s="5" t="n">
        <v>3641767</v>
      </c>
      <c r="D16" s="5" t="n">
        <v>1826892</v>
      </c>
    </row>
    <row r="17">
      <c r="A17" s="4" t="inlineStr">
        <is>
          <t>Amortization</t>
        </is>
      </c>
      <c r="B17" s="5" t="n">
        <v>-4174036</v>
      </c>
      <c r="C17" s="5" t="n">
        <v>-3369876</v>
      </c>
      <c r="D17" s="5" t="n">
        <v>-3233831</v>
      </c>
    </row>
    <row r="18">
      <c r="A18" s="4" t="inlineStr">
        <is>
          <t>Periodic Tariff Review Effect</t>
        </is>
      </c>
      <c r="B18" s="5" t="n">
        <v>2104183</v>
      </c>
    </row>
    <row r="19">
      <c r="A19" s="4" t="inlineStr">
        <is>
          <t>Balance at end of period</t>
        </is>
      </c>
      <c r="B19" s="5" t="n">
        <v>22044369</v>
      </c>
      <c r="C19" s="5" t="n">
        <v>21097461</v>
      </c>
      <c r="D19" s="5" t="n">
        <v>20735404</v>
      </c>
    </row>
    <row r="20">
      <c r="A20" s="4" t="inlineStr">
        <is>
          <t>Chesf</t>
        </is>
      </c>
    </row>
    <row r="21">
      <c r="A21" s="3" t="inlineStr">
        <is>
          <t>Investments in subsidiaries, joint ventures and associates [abstract]</t>
        </is>
      </c>
    </row>
    <row r="22">
      <c r="A22" s="4" t="inlineStr">
        <is>
          <t>Balance at beginning of period</t>
        </is>
      </c>
      <c r="B22" s="5" t="n">
        <v>14970373</v>
      </c>
      <c r="C22" s="5" t="n">
        <v>16151684</v>
      </c>
      <c r="D22" s="5" t="n">
        <v>16168172</v>
      </c>
    </row>
    <row r="23">
      <c r="A23" s="4" t="inlineStr">
        <is>
          <t>Construction revenue</t>
        </is>
      </c>
      <c r="B23" s="5" t="n">
        <v>326476</v>
      </c>
      <c r="C23" s="5" t="n">
        <v>301302</v>
      </c>
      <c r="D23" s="5" t="n">
        <v>615697</v>
      </c>
    </row>
    <row r="24">
      <c r="A24" s="4" t="inlineStr">
        <is>
          <t>Financial income</t>
        </is>
      </c>
      <c r="B24" s="5" t="n">
        <v>1439841</v>
      </c>
      <c r="C24" s="5" t="n">
        <v>717292</v>
      </c>
      <c r="D24" s="5" t="n">
        <v>1637327</v>
      </c>
    </row>
    <row r="25">
      <c r="A25" s="4" t="inlineStr">
        <is>
          <t>Amortization</t>
        </is>
      </c>
      <c r="B25" s="5" t="n">
        <v>-2736095</v>
      </c>
      <c r="C25" s="5" t="n">
        <v>-2199905</v>
      </c>
      <c r="D25" s="5" t="n">
        <v>-2269512</v>
      </c>
    </row>
    <row r="26">
      <c r="A26" s="4" t="inlineStr">
        <is>
          <t>Periodic Tariff Review Effect</t>
        </is>
      </c>
      <c r="B26" s="5" t="n">
        <v>476529</v>
      </c>
    </row>
    <row r="27">
      <c r="A27" s="4" t="inlineStr">
        <is>
          <t>Balance at end of period</t>
        </is>
      </c>
      <c r="B27" s="5" t="n">
        <v>14477124</v>
      </c>
      <c r="C27" s="5" t="n">
        <v>14970373</v>
      </c>
      <c r="D27" s="5" t="n">
        <v>16151684</v>
      </c>
    </row>
    <row r="28">
      <c r="A28" s="4" t="inlineStr">
        <is>
          <t>Eletronorte</t>
        </is>
      </c>
    </row>
    <row r="29">
      <c r="A29" s="3" t="inlineStr">
        <is>
          <t>Investments in subsidiaries, joint ventures and associates [abstract]</t>
        </is>
      </c>
    </row>
    <row r="30">
      <c r="A30" s="4" t="inlineStr">
        <is>
          <t>Balance at beginning of period</t>
        </is>
      </c>
      <c r="B30" s="5" t="n">
        <v>9157650</v>
      </c>
      <c r="C30" s="5" t="n">
        <v>9334635</v>
      </c>
      <c r="D30" s="5" t="n">
        <v>9367383</v>
      </c>
    </row>
    <row r="31">
      <c r="A31" s="4" t="inlineStr">
        <is>
          <t>Construction revenue</t>
        </is>
      </c>
      <c r="B31" s="5" t="n">
        <v>71871</v>
      </c>
      <c r="C31" s="5" t="n">
        <v>66544</v>
      </c>
      <c r="D31" s="5" t="n">
        <v>1432</v>
      </c>
    </row>
    <row r="32">
      <c r="A32" s="4" t="inlineStr">
        <is>
          <t>Financial income</t>
        </is>
      </c>
      <c r="B32" s="5" t="n">
        <v>1214337</v>
      </c>
      <c r="C32" s="5" t="n">
        <v>949454</v>
      </c>
      <c r="D32" s="5" t="n">
        <v>1115165</v>
      </c>
    </row>
    <row r="33">
      <c r="A33" s="4" t="inlineStr">
        <is>
          <t>Incorporation</t>
        </is>
      </c>
      <c r="B33" s="5" t="n">
        <v>204980</v>
      </c>
    </row>
    <row r="34">
      <c r="A34" s="4" t="inlineStr">
        <is>
          <t>Amortization</t>
        </is>
      </c>
      <c r="B34" s="5" t="n">
        <v>-1527371</v>
      </c>
      <c r="C34" s="5" t="n">
        <v>-1192983</v>
      </c>
      <c r="D34" s="5" t="n">
        <v>-1149346</v>
      </c>
    </row>
    <row r="35">
      <c r="A35" s="4" t="inlineStr">
        <is>
          <t>Periodic Tariff Review Effect</t>
        </is>
      </c>
      <c r="B35" s="5" t="n">
        <v>971325</v>
      </c>
    </row>
    <row r="36">
      <c r="A36" s="4" t="inlineStr">
        <is>
          <t>Balance at end of period</t>
        </is>
      </c>
      <c r="B36" s="5" t="n">
        <v>10092792</v>
      </c>
      <c r="C36" s="5" t="n">
        <v>9157650</v>
      </c>
      <c r="D36" s="5" t="n">
        <v>9334635</v>
      </c>
    </row>
    <row r="37">
      <c r="A37" s="4" t="inlineStr">
        <is>
          <t>CGT Eletrosul</t>
        </is>
      </c>
    </row>
    <row r="38">
      <c r="A38" s="3" t="inlineStr">
        <is>
          <t>Investments in subsidiaries, joint ventures and associates [abstract]</t>
        </is>
      </c>
    </row>
    <row r="39">
      <c r="A39" s="4" t="inlineStr">
        <is>
          <t>Construction revenue</t>
        </is>
      </c>
      <c r="B39" s="5" t="n">
        <v>125917</v>
      </c>
    </row>
    <row r="40">
      <c r="A40" s="4" t="inlineStr">
        <is>
          <t>Financial income</t>
        </is>
      </c>
      <c r="B40" s="5" t="n">
        <v>606620</v>
      </c>
    </row>
    <row r="41">
      <c r="A41" s="4" t="inlineStr">
        <is>
          <t>Incorporation</t>
        </is>
      </c>
      <c r="B41" s="5" t="n">
        <v>4088251</v>
      </c>
    </row>
    <row r="42">
      <c r="A42" s="4" t="inlineStr">
        <is>
          <t>Amortization</t>
        </is>
      </c>
      <c r="B42" s="5" t="n">
        <v>-722850</v>
      </c>
    </row>
    <row r="43">
      <c r="A43" s="4" t="inlineStr">
        <is>
          <t>Periodic Tariff Review Effect</t>
        </is>
      </c>
      <c r="B43" s="5" t="n">
        <v>676301</v>
      </c>
    </row>
    <row r="44">
      <c r="A44" s="4" t="inlineStr">
        <is>
          <t>Balance at end of period</t>
        </is>
      </c>
      <c r="B44" s="5" t="n">
        <v>4774239</v>
      </c>
    </row>
    <row r="45">
      <c r="A45" s="4" t="inlineStr">
        <is>
          <t>Eletrosul</t>
        </is>
      </c>
    </row>
    <row r="46">
      <c r="A46" s="3" t="inlineStr">
        <is>
          <t>Investments in subsidiaries, joint ventures and associates [abstract]</t>
        </is>
      </c>
    </row>
    <row r="47">
      <c r="A47" s="4" t="inlineStr">
        <is>
          <t>Balance at beginning of period</t>
        </is>
      </c>
      <c r="B47" s="5" t="n">
        <v>4088251</v>
      </c>
      <c r="C47" s="5" t="n">
        <v>3900561</v>
      </c>
      <c r="D47" s="5" t="n">
        <v>3348079</v>
      </c>
    </row>
    <row r="48">
      <c r="A48" s="4" t="inlineStr">
        <is>
          <t>Construction revenue</t>
        </is>
      </c>
      <c r="C48" s="5" t="n">
        <v>277702</v>
      </c>
      <c r="D48" s="5" t="n">
        <v>12136</v>
      </c>
    </row>
    <row r="49">
      <c r="A49" s="4" t="inlineStr">
        <is>
          <t>Financial income</t>
        </is>
      </c>
      <c r="C49" s="5" t="n">
        <v>490280</v>
      </c>
      <c r="D49" s="5" t="n">
        <v>365453</v>
      </c>
    </row>
    <row r="50">
      <c r="A50" s="4" t="inlineStr">
        <is>
          <t>Incorporation</t>
        </is>
      </c>
      <c r="B50" s="5" t="n">
        <v>-4088251</v>
      </c>
      <c r="D50" s="5" t="n">
        <v>709826</v>
      </c>
    </row>
    <row r="51">
      <c r="A51" s="4" t="inlineStr">
        <is>
          <t>Disposal of investee</t>
        </is>
      </c>
      <c r="C51" s="5" t="n">
        <v>-8789</v>
      </c>
    </row>
    <row r="52">
      <c r="A52" s="4" t="inlineStr">
        <is>
          <t>Amortization</t>
        </is>
      </c>
      <c r="C52" s="5" t="n">
        <v>-571503</v>
      </c>
      <c r="D52" s="5" t="n">
        <v>-534933</v>
      </c>
    </row>
    <row r="53">
      <c r="A53" s="4" t="inlineStr">
        <is>
          <t>Balance at end of period</t>
        </is>
      </c>
      <c r="C53" s="5" t="n">
        <v>4088251</v>
      </c>
      <c r="D53" s="5" t="n">
        <v>3900561</v>
      </c>
    </row>
    <row r="54">
      <c r="A54" s="4" t="inlineStr">
        <is>
          <t>Amazonas GT</t>
        </is>
      </c>
    </row>
    <row r="55">
      <c r="A55" s="3" t="inlineStr">
        <is>
          <t>Investments in subsidiaries, joint ventures and associates [abstract]</t>
        </is>
      </c>
    </row>
    <row r="56">
      <c r="A56" s="4" t="inlineStr">
        <is>
          <t>Balance at beginning of period</t>
        </is>
      </c>
      <c r="B56" s="5" t="n">
        <v>195488</v>
      </c>
      <c r="C56" s="5" t="n">
        <v>159537</v>
      </c>
      <c r="D56" s="5" t="n">
        <v>244822</v>
      </c>
    </row>
    <row r="57">
      <c r="A57" s="4" t="inlineStr">
        <is>
          <t>Construction revenue</t>
        </is>
      </c>
      <c r="C57" s="5" t="n">
        <v>17311</v>
      </c>
      <c r="D57" s="5" t="n">
        <v>-93988</v>
      </c>
    </row>
    <row r="58">
      <c r="A58" s="4" t="inlineStr">
        <is>
          <t>Financial income</t>
        </is>
      </c>
      <c r="B58" s="5" t="n">
        <v>2593</v>
      </c>
      <c r="C58" s="5" t="n">
        <v>53565</v>
      </c>
      <c r="D58" s="5" t="n">
        <v>70667</v>
      </c>
    </row>
    <row r="59">
      <c r="A59" s="4" t="inlineStr">
        <is>
          <t>Incorporation</t>
        </is>
      </c>
      <c r="B59" s="5" t="n">
        <v>-204980</v>
      </c>
    </row>
    <row r="60">
      <c r="A60" s="4" t="inlineStr">
        <is>
          <t>Amortization</t>
        </is>
      </c>
      <c r="B60" s="6" t="inlineStr">
        <is>
          <t>R$ 6899</t>
        </is>
      </c>
      <c r="C60" s="5" t="n">
        <v>-34925</v>
      </c>
      <c r="D60" s="5" t="n">
        <v>-61964</v>
      </c>
    </row>
    <row r="61">
      <c r="A61" s="4" t="inlineStr">
        <is>
          <t>Balance at end of period</t>
        </is>
      </c>
      <c r="C61" s="6" t="inlineStr">
        <is>
          <t>R$ 195488</t>
        </is>
      </c>
      <c r="D61" s="6" t="inlineStr">
        <is>
          <t>R$ 159537</t>
        </is>
      </c>
    </row>
    <row r="62">
      <c r="A62" s="4" t="inlineStr">
        <is>
          <t>Transmission assets- Existing Basic System Network [Member]</t>
        </is>
      </c>
    </row>
    <row r="63">
      <c r="A63" s="3" t="inlineStr">
        <is>
          <t>Investments in subsidiaries, joint ventures and associates [abstract]</t>
        </is>
      </c>
    </row>
    <row r="64">
      <c r="A64" s="4" t="inlineStr">
        <is>
          <t>Implicit rate of remunerate for renewed contracts (as a percent)</t>
        </is>
      </c>
      <c r="B64" s="4" t="inlineStr">
        <is>
          <t>8.07%</t>
        </is>
      </c>
    </row>
    <row r="65">
      <c r="A65" s="4" t="inlineStr">
        <is>
          <t>Implicit rate of remunerate for bids (as a percent)</t>
        </is>
      </c>
      <c r="B65" s="4" t="inlineStr">
        <is>
          <t>7.66%</t>
        </is>
      </c>
    </row>
    <row r="66">
      <c r="A66" s="4" t="inlineStr">
        <is>
          <t>Implicit rate per year of remunerate for bids (as a percent)</t>
        </is>
      </c>
      <c r="B66" s="7" t="n">
        <v>7.17</v>
      </c>
    </row>
    <row r="67">
      <c r="A67" s="4" t="inlineStr">
        <is>
          <t>Transmission assets- Existing Basic System Network [Member] | Operations and Maintenance</t>
        </is>
      </c>
    </row>
    <row r="68">
      <c r="A68" s="3" t="inlineStr">
        <is>
          <t>Investments in subsidiaries, joint ventures and associates [abstract]</t>
        </is>
      </c>
    </row>
    <row r="69">
      <c r="A69" s="4" t="inlineStr">
        <is>
          <t>Margins (as percent)</t>
        </is>
      </c>
      <c r="B69" s="4" t="inlineStr">
        <is>
          <t>37.67%</t>
        </is>
      </c>
    </row>
    <row r="70">
      <c r="A70" s="4" t="inlineStr">
        <is>
          <t>Transmission assets- Existing Basic System Network [Member] | Construction Performance Obligation</t>
        </is>
      </c>
    </row>
    <row r="71">
      <c r="A71" s="3" t="inlineStr">
        <is>
          <t>Investments in subsidiaries, joint ventures and associates [abstract]</t>
        </is>
      </c>
    </row>
    <row r="72">
      <c r="A72" s="4" t="inlineStr">
        <is>
          <t>Margins (as percent)</t>
        </is>
      </c>
      <c r="B72" s="4" t="inlineStr">
        <is>
          <t>16.20%</t>
        </is>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86"/>
  <sheetViews>
    <sheetView workbookViewId="0">
      <selection activeCell="A1" sqref="A1"/>
    </sheetView>
  </sheetViews>
  <sheetFormatPr baseColWidth="8" defaultRowHeight="15"/>
  <cols>
    <col width="70" customWidth="1" min="1" max="1"/>
    <col width="22" customWidth="1" min="2" max="2"/>
  </cols>
  <sheetData>
    <row r="1">
      <c r="A1" s="1" t="inlineStr">
        <is>
          <t>CONTRACTUAL TRANSMISSION ASSETS - Cash flow (Details) R$ in Thousands</t>
        </is>
      </c>
      <c r="B1" s="2" t="inlineStr">
        <is>
          <t>12 Months Ended</t>
        </is>
      </c>
    </row>
    <row r="2">
      <c r="B2" s="2" t="inlineStr">
        <is>
          <t>Dec. 31, 2020BRL (R$)</t>
        </is>
      </c>
    </row>
    <row r="3">
      <c r="A3" s="3" t="inlineStr">
        <is>
          <t>Public service electric power concessions [line items]</t>
        </is>
      </c>
    </row>
    <row r="4">
      <c r="A4" s="4" t="inlineStr">
        <is>
          <t>Present value of undiscounted cash inflow</t>
        </is>
      </c>
      <c r="B4" s="6" t="inlineStr">
        <is>
          <t>R$ 33890851</t>
        </is>
      </c>
    </row>
    <row r="5">
      <c r="A5" s="4" t="inlineStr">
        <is>
          <t>Undiscounted cash inflow</t>
        </is>
      </c>
      <c r="B5" s="5" t="n">
        <v>39841449</v>
      </c>
    </row>
    <row r="6">
      <c r="A6" s="4" t="inlineStr">
        <is>
          <t>Economic Portion</t>
        </is>
      </c>
    </row>
    <row r="7">
      <c r="A7" s="3" t="inlineStr">
        <is>
          <t>Public service electric power concessions [line items]</t>
        </is>
      </c>
    </row>
    <row r="8">
      <c r="A8" s="4" t="inlineStr">
        <is>
          <t>Undiscounted cash inflow</t>
        </is>
      </c>
      <c r="B8" s="5" t="n">
        <v>14896210</v>
      </c>
    </row>
    <row r="9">
      <c r="A9" s="4" t="inlineStr">
        <is>
          <t>Financial Portion</t>
        </is>
      </c>
    </row>
    <row r="10">
      <c r="A10" s="3" t="inlineStr">
        <is>
          <t>Public service electric power concessions [line items]</t>
        </is>
      </c>
    </row>
    <row r="11">
      <c r="A11" s="4" t="inlineStr">
        <is>
          <t>Undiscounted cash inflow</t>
        </is>
      </c>
      <c r="B11" s="5" t="n">
        <v>21568239</v>
      </c>
    </row>
    <row r="12">
      <c r="A12" s="4" t="inlineStr">
        <is>
          <t>Adjustment Portion</t>
        </is>
      </c>
    </row>
    <row r="13">
      <c r="A13" s="3" t="inlineStr">
        <is>
          <t>Public service electric power concessions [line items]</t>
        </is>
      </c>
    </row>
    <row r="14">
      <c r="A14" s="4" t="inlineStr">
        <is>
          <t>Undiscounted cash inflow</t>
        </is>
      </c>
      <c r="B14" s="5" t="n">
        <v>3377000</v>
      </c>
    </row>
    <row r="15">
      <c r="A15" s="4" t="inlineStr">
        <is>
          <t>Up to 1 year</t>
        </is>
      </c>
    </row>
    <row r="16">
      <c r="A16" s="3" t="inlineStr">
        <is>
          <t>Public service electric power concessions [line items]</t>
        </is>
      </c>
    </row>
    <row r="17">
      <c r="A17" s="4" t="inlineStr">
        <is>
          <t>Undiscounted cash inflow</t>
        </is>
      </c>
      <c r="B17" s="5" t="n">
        <v>9438318</v>
      </c>
    </row>
    <row r="18">
      <c r="A18" s="4" t="inlineStr">
        <is>
          <t>Up to 1 year | Economic Portion</t>
        </is>
      </c>
    </row>
    <row r="19">
      <c r="A19" s="3" t="inlineStr">
        <is>
          <t>Public service electric power concessions [line items]</t>
        </is>
      </c>
    </row>
    <row r="20">
      <c r="A20" s="4" t="inlineStr">
        <is>
          <t>Undiscounted cash inflow</t>
        </is>
      </c>
      <c r="B20" s="5" t="n">
        <v>3294576</v>
      </c>
    </row>
    <row r="21">
      <c r="A21" s="4" t="inlineStr">
        <is>
          <t>Up to 1 year | Financial Portion</t>
        </is>
      </c>
    </row>
    <row r="22">
      <c r="A22" s="3" t="inlineStr">
        <is>
          <t>Public service electric power concessions [line items]</t>
        </is>
      </c>
    </row>
    <row r="23">
      <c r="A23" s="4" t="inlineStr">
        <is>
          <t>Undiscounted cash inflow</t>
        </is>
      </c>
      <c r="B23" s="5" t="n">
        <v>4792942</v>
      </c>
    </row>
    <row r="24">
      <c r="A24" s="4" t="inlineStr">
        <is>
          <t>Up to 1 year | Adjustment Portion</t>
        </is>
      </c>
    </row>
    <row r="25">
      <c r="A25" s="3" t="inlineStr">
        <is>
          <t>Public service electric power concessions [line items]</t>
        </is>
      </c>
    </row>
    <row r="26">
      <c r="A26" s="4" t="inlineStr">
        <is>
          <t>Undiscounted cash inflow</t>
        </is>
      </c>
      <c r="B26" s="5" t="n">
        <v>1350800</v>
      </c>
    </row>
    <row r="27">
      <c r="A27" s="4" t="inlineStr">
        <is>
          <t>2022</t>
        </is>
      </c>
    </row>
    <row r="28">
      <c r="A28" s="3" t="inlineStr">
        <is>
          <t>Public service electric power concessions [line items]</t>
        </is>
      </c>
    </row>
    <row r="29">
      <c r="A29" s="4" t="inlineStr">
        <is>
          <t>Undiscounted cash inflow</t>
        </is>
      </c>
      <c r="B29" s="5" t="n">
        <v>9438318</v>
      </c>
    </row>
    <row r="30">
      <c r="A30" s="4" t="inlineStr">
        <is>
          <t>2022 | Economic Portion</t>
        </is>
      </c>
    </row>
    <row r="31">
      <c r="A31" s="3" t="inlineStr">
        <is>
          <t>Public service electric power concessions [line items]</t>
        </is>
      </c>
    </row>
    <row r="32">
      <c r="A32" s="4" t="inlineStr">
        <is>
          <t>Undiscounted cash inflow</t>
        </is>
      </c>
      <c r="B32" s="5" t="n">
        <v>3294576</v>
      </c>
    </row>
    <row r="33">
      <c r="A33" s="4" t="inlineStr">
        <is>
          <t>2022 | Financial Portion</t>
        </is>
      </c>
    </row>
    <row r="34">
      <c r="A34" s="3" t="inlineStr">
        <is>
          <t>Public service electric power concessions [line items]</t>
        </is>
      </c>
    </row>
    <row r="35">
      <c r="A35" s="4" t="inlineStr">
        <is>
          <t>Undiscounted cash inflow</t>
        </is>
      </c>
      <c r="B35" s="5" t="n">
        <v>4792942</v>
      </c>
    </row>
    <row r="36">
      <c r="A36" s="4" t="inlineStr">
        <is>
          <t>2022 | Adjustment Portion</t>
        </is>
      </c>
    </row>
    <row r="37">
      <c r="A37" s="3" t="inlineStr">
        <is>
          <t>Public service electric power concessions [line items]</t>
        </is>
      </c>
    </row>
    <row r="38">
      <c r="A38" s="4" t="inlineStr">
        <is>
          <t>Undiscounted cash inflow</t>
        </is>
      </c>
      <c r="B38" s="5" t="n">
        <v>1350800</v>
      </c>
    </row>
    <row r="39">
      <c r="A39" s="4" t="inlineStr">
        <is>
          <t>2023</t>
        </is>
      </c>
    </row>
    <row r="40">
      <c r="A40" s="3" t="inlineStr">
        <is>
          <t>Public service electric power concessions [line items]</t>
        </is>
      </c>
    </row>
    <row r="41">
      <c r="A41" s="4" t="inlineStr">
        <is>
          <t>Undiscounted cash inflow</t>
        </is>
      </c>
      <c r="B41" s="5" t="n">
        <v>7781607</v>
      </c>
    </row>
    <row r="42">
      <c r="A42" s="4" t="inlineStr">
        <is>
          <t>2023 | Economic Portion</t>
        </is>
      </c>
    </row>
    <row r="43">
      <c r="A43" s="3" t="inlineStr">
        <is>
          <t>Public service electric power concessions [line items]</t>
        </is>
      </c>
    </row>
    <row r="44">
      <c r="A44" s="4" t="inlineStr">
        <is>
          <t>Undiscounted cash inflow</t>
        </is>
      </c>
      <c r="B44" s="5" t="n">
        <v>2313265</v>
      </c>
    </row>
    <row r="45">
      <c r="A45" s="4" t="inlineStr">
        <is>
          <t>2023 | Financial Portion</t>
        </is>
      </c>
    </row>
    <row r="46">
      <c r="A46" s="3" t="inlineStr">
        <is>
          <t>Public service electric power concessions [line items]</t>
        </is>
      </c>
    </row>
    <row r="47">
      <c r="A47" s="4" t="inlineStr">
        <is>
          <t>Undiscounted cash inflow</t>
        </is>
      </c>
      <c r="B47" s="5" t="n">
        <v>4792942</v>
      </c>
    </row>
    <row r="48">
      <c r="A48" s="4" t="inlineStr">
        <is>
          <t>2023 | Adjustment Portion</t>
        </is>
      </c>
    </row>
    <row r="49">
      <c r="A49" s="3" t="inlineStr">
        <is>
          <t>Public service electric power concessions [line items]</t>
        </is>
      </c>
    </row>
    <row r="50">
      <c r="A50" s="4" t="inlineStr">
        <is>
          <t>Undiscounted cash inflow</t>
        </is>
      </c>
      <c r="B50" s="5" t="n">
        <v>675400</v>
      </c>
    </row>
    <row r="51">
      <c r="A51" s="4" t="inlineStr">
        <is>
          <t>2024</t>
        </is>
      </c>
    </row>
    <row r="52">
      <c r="A52" s="3" t="inlineStr">
        <is>
          <t>Public service electric power concessions [line items]</t>
        </is>
      </c>
    </row>
    <row r="53">
      <c r="A53" s="4" t="inlineStr">
        <is>
          <t>Undiscounted cash inflow</t>
        </is>
      </c>
      <c r="B53" s="5" t="n">
        <v>6124896</v>
      </c>
    </row>
    <row r="54">
      <c r="A54" s="4" t="inlineStr">
        <is>
          <t>2024 | Economic Portion</t>
        </is>
      </c>
    </row>
    <row r="55">
      <c r="A55" s="3" t="inlineStr">
        <is>
          <t>Public service electric power concessions [line items]</t>
        </is>
      </c>
    </row>
    <row r="56">
      <c r="A56" s="4" t="inlineStr">
        <is>
          <t>Undiscounted cash inflow</t>
        </is>
      </c>
      <c r="B56" s="5" t="n">
        <v>1331954</v>
      </c>
    </row>
    <row r="57">
      <c r="A57" s="4" t="inlineStr">
        <is>
          <t>2024 | Financial Portion</t>
        </is>
      </c>
    </row>
    <row r="58">
      <c r="A58" s="3" t="inlineStr">
        <is>
          <t>Public service electric power concessions [line items]</t>
        </is>
      </c>
    </row>
    <row r="59">
      <c r="A59" s="4" t="inlineStr">
        <is>
          <t>Undiscounted cash inflow</t>
        </is>
      </c>
      <c r="B59" s="5" t="n">
        <v>4792942</v>
      </c>
    </row>
    <row r="60">
      <c r="A60" s="4" t="inlineStr">
        <is>
          <t>2025</t>
        </is>
      </c>
    </row>
    <row r="61">
      <c r="A61" s="3" t="inlineStr">
        <is>
          <t>Public service electric power concessions [line items]</t>
        </is>
      </c>
    </row>
    <row r="62">
      <c r="A62" s="4" t="inlineStr">
        <is>
          <t>Undiscounted cash inflow</t>
        </is>
      </c>
      <c r="B62" s="5" t="n">
        <v>3728425</v>
      </c>
    </row>
    <row r="63">
      <c r="A63" s="4" t="inlineStr">
        <is>
          <t>2025 | Economic Portion</t>
        </is>
      </c>
    </row>
    <row r="64">
      <c r="A64" s="3" t="inlineStr">
        <is>
          <t>Public service electric power concessions [line items]</t>
        </is>
      </c>
    </row>
    <row r="65">
      <c r="A65" s="4" t="inlineStr">
        <is>
          <t>Undiscounted cash inflow</t>
        </is>
      </c>
      <c r="B65" s="5" t="n">
        <v>1331954</v>
      </c>
    </row>
    <row r="66">
      <c r="A66" s="4" t="inlineStr">
        <is>
          <t>2025 | Financial Portion</t>
        </is>
      </c>
    </row>
    <row r="67">
      <c r="A67" s="3" t="inlineStr">
        <is>
          <t>Public service electric power concessions [line items]</t>
        </is>
      </c>
    </row>
    <row r="68">
      <c r="A68" s="4" t="inlineStr">
        <is>
          <t>Undiscounted cash inflow</t>
        </is>
      </c>
      <c r="B68" s="5" t="n">
        <v>2396471</v>
      </c>
    </row>
    <row r="69">
      <c r="A69" s="4" t="inlineStr">
        <is>
          <t>2026</t>
        </is>
      </c>
    </row>
    <row r="70">
      <c r="A70" s="3" t="inlineStr">
        <is>
          <t>Public service electric power concessions [line items]</t>
        </is>
      </c>
    </row>
    <row r="71">
      <c r="A71" s="4" t="inlineStr">
        <is>
          <t>Undiscounted cash inflow</t>
        </is>
      </c>
      <c r="B71" s="5" t="n">
        <v>1331954</v>
      </c>
    </row>
    <row r="72">
      <c r="A72" s="4" t="inlineStr">
        <is>
          <t>2026 | Economic Portion</t>
        </is>
      </c>
    </row>
    <row r="73">
      <c r="A73" s="3" t="inlineStr">
        <is>
          <t>Public service electric power concessions [line items]</t>
        </is>
      </c>
    </row>
    <row r="74">
      <c r="A74" s="4" t="inlineStr">
        <is>
          <t>Undiscounted cash inflow</t>
        </is>
      </c>
      <c r="B74" s="5" t="n">
        <v>1331954</v>
      </c>
    </row>
    <row r="75">
      <c r="A75" s="4" t="inlineStr">
        <is>
          <t>2027</t>
        </is>
      </c>
    </row>
    <row r="76">
      <c r="A76" s="3" t="inlineStr">
        <is>
          <t>Public service electric power concessions [line items]</t>
        </is>
      </c>
    </row>
    <row r="77">
      <c r="A77" s="4" t="inlineStr">
        <is>
          <t>Undiscounted cash inflow</t>
        </is>
      </c>
      <c r="B77" s="5" t="n">
        <v>1331954</v>
      </c>
    </row>
    <row r="78">
      <c r="A78" s="4" t="inlineStr">
        <is>
          <t>2027 | Economic Portion</t>
        </is>
      </c>
    </row>
    <row r="79">
      <c r="A79" s="3" t="inlineStr">
        <is>
          <t>Public service electric power concessions [line items]</t>
        </is>
      </c>
    </row>
    <row r="80">
      <c r="A80" s="4" t="inlineStr">
        <is>
          <t>Undiscounted cash inflow</t>
        </is>
      </c>
      <c r="B80" s="5" t="n">
        <v>1331954</v>
      </c>
    </row>
    <row r="81">
      <c r="A81" s="4" t="inlineStr">
        <is>
          <t>2028</t>
        </is>
      </c>
    </row>
    <row r="82">
      <c r="A82" s="3" t="inlineStr">
        <is>
          <t>Public service electric power concessions [line items]</t>
        </is>
      </c>
    </row>
    <row r="83">
      <c r="A83" s="4" t="inlineStr">
        <is>
          <t>Undiscounted cash inflow</t>
        </is>
      </c>
      <c r="B83" s="5" t="n">
        <v>665977</v>
      </c>
    </row>
    <row r="84">
      <c r="A84" s="4" t="inlineStr">
        <is>
          <t>2028 | Economic Portion</t>
        </is>
      </c>
    </row>
    <row r="85">
      <c r="A85" s="3" t="inlineStr">
        <is>
          <t>Public service electric power concessions [line items]</t>
        </is>
      </c>
    </row>
    <row r="86">
      <c r="A86" s="4" t="inlineStr">
        <is>
          <t>Undiscounted cash inflow</t>
        </is>
      </c>
      <c r="B86" s="6" t="inlineStr">
        <is>
          <t>R$ 665977</t>
        </is>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CONTRACTUAL TRANSMISSION ASSETS - Rate review (Details) - BRL (R$) R$ in Thousands</t>
        </is>
      </c>
      <c r="B1" s="2" t="inlineStr">
        <is>
          <t>12 Months Ended</t>
        </is>
      </c>
    </row>
    <row r="2">
      <c r="B2" s="2" t="inlineStr">
        <is>
          <t>Dec. 31, 2020</t>
        </is>
      </c>
      <c r="C2" s="2" t="inlineStr">
        <is>
          <t>Dec. 31, 2019</t>
        </is>
      </c>
      <c r="D2" s="2" t="inlineStr">
        <is>
          <t>Dec. 31, 2018</t>
        </is>
      </c>
    </row>
    <row r="3">
      <c r="A3" s="3" t="inlineStr">
        <is>
          <t>Investments in subsidiaries, joint ventures and associates [abstract]</t>
        </is>
      </c>
    </row>
    <row r="4">
      <c r="A4" s="4" t="inlineStr">
        <is>
          <t>Assets</t>
        </is>
      </c>
      <c r="B4" s="6" t="inlineStr">
        <is>
          <t>R$ 178966449</t>
        </is>
      </c>
      <c r="C4" s="6" t="inlineStr">
        <is>
          <t>R$ 178622483</t>
        </is>
      </c>
      <c r="D4" s="6" t="inlineStr">
        <is>
          <t>R$ 181710095</t>
        </is>
      </c>
    </row>
    <row r="5">
      <c r="A5" s="4" t="inlineStr">
        <is>
          <t>Redistribution period of PA</t>
        </is>
      </c>
      <c r="B5" s="4" t="inlineStr">
        <is>
          <t>3 years</t>
        </is>
      </c>
    </row>
    <row r="6">
      <c r="A6" s="4" t="inlineStr">
        <is>
          <t>RAP Cycle 2020-2021 Revised</t>
        </is>
      </c>
      <c r="B6" s="6" t="inlineStr">
        <is>
          <t>R$ 11449</t>
        </is>
      </c>
    </row>
    <row r="7">
      <c r="A7" s="4" t="inlineStr">
        <is>
          <t>PA Consolidated Review, Total</t>
        </is>
      </c>
      <c r="B7" s="5" t="n">
        <v>4700</v>
      </c>
    </row>
    <row r="8">
      <c r="A8" s="4" t="inlineStr">
        <is>
          <t>PA Consolidated Review, Per Cycle</t>
        </is>
      </c>
      <c r="B8" s="5" t="n">
        <v>1567</v>
      </c>
    </row>
    <row r="9">
      <c r="A9" s="4" t="inlineStr">
        <is>
          <t>RAP Total Cycle 2020-2021</t>
        </is>
      </c>
      <c r="B9" s="6" t="inlineStr">
        <is>
          <t>R$ 13016</t>
        </is>
      </c>
    </row>
    <row r="10">
      <c r="A10" s="4" t="inlineStr">
        <is>
          <t>Impact of the 2020-2021 Cycle (as a percent)</t>
        </is>
      </c>
      <c r="B10" s="4" t="inlineStr">
        <is>
          <t>31.00%</t>
        </is>
      </c>
    </row>
    <row r="11">
      <c r="A11" s="4" t="inlineStr">
        <is>
          <t>Furnas</t>
        </is>
      </c>
    </row>
    <row r="12">
      <c r="A12" s="3" t="inlineStr">
        <is>
          <t>Investments in subsidiaries, joint ventures and associates [abstract]</t>
        </is>
      </c>
    </row>
    <row r="13">
      <c r="A13" s="4" t="inlineStr">
        <is>
          <t>RAP Cycle 2020-2021 Revised</t>
        </is>
      </c>
      <c r="B13" s="6" t="inlineStr">
        <is>
          <t>R$ 5153</t>
        </is>
      </c>
    </row>
    <row r="14">
      <c r="A14" s="4" t="inlineStr">
        <is>
          <t>PA Consolidated Review, Total</t>
        </is>
      </c>
      <c r="B14" s="5" t="n">
        <v>1777</v>
      </c>
    </row>
    <row r="15">
      <c r="A15" s="4" t="inlineStr">
        <is>
          <t>PA Consolidated Review, Per Cycle</t>
        </is>
      </c>
      <c r="B15" s="5" t="n">
        <v>593</v>
      </c>
    </row>
    <row r="16">
      <c r="A16" s="4" t="inlineStr">
        <is>
          <t>RAP Total Cycle 2020-2021</t>
        </is>
      </c>
      <c r="B16" s="6" t="inlineStr">
        <is>
          <t>R$ 5745</t>
        </is>
      </c>
    </row>
    <row r="17">
      <c r="A17" s="4" t="inlineStr">
        <is>
          <t>Impact of the 2020-2021 Cycle (as a percent)</t>
        </is>
      </c>
      <c r="B17" s="4" t="inlineStr">
        <is>
          <t>28.97%</t>
        </is>
      </c>
    </row>
    <row r="18">
      <c r="A18" s="4" t="inlineStr">
        <is>
          <t>Chesf</t>
        </is>
      </c>
    </row>
    <row r="19">
      <c r="A19" s="3" t="inlineStr">
        <is>
          <t>Investments in subsidiaries, joint ventures and associates [abstract]</t>
        </is>
      </c>
    </row>
    <row r="20">
      <c r="A20" s="4" t="inlineStr">
        <is>
          <t>RAP Cycle 2020-2021 Revised</t>
        </is>
      </c>
      <c r="B20" s="6" t="inlineStr">
        <is>
          <t>R$ 3494</t>
        </is>
      </c>
    </row>
    <row r="21">
      <c r="A21" s="4" t="inlineStr">
        <is>
          <t>PA Consolidated Review, Total</t>
        </is>
      </c>
      <c r="B21" s="5" t="n">
        <v>1735</v>
      </c>
    </row>
    <row r="22">
      <c r="A22" s="4" t="inlineStr">
        <is>
          <t>PA Consolidated Review, Per Cycle</t>
        </is>
      </c>
      <c r="B22" s="5" t="n">
        <v>578</v>
      </c>
    </row>
    <row r="23">
      <c r="A23" s="4" t="inlineStr">
        <is>
          <t>RAP Total Cycle 2020-2021</t>
        </is>
      </c>
      <c r="B23" s="6" t="inlineStr">
        <is>
          <t>R$ 4073</t>
        </is>
      </c>
    </row>
    <row r="24">
      <c r="A24" s="4" t="inlineStr">
        <is>
          <t>Impact of the 2020-2021 Cycle (as a percent)</t>
        </is>
      </c>
      <c r="B24" s="4" t="inlineStr">
        <is>
          <t>42.79%</t>
        </is>
      </c>
    </row>
    <row r="25">
      <c r="A25" s="4" t="inlineStr">
        <is>
          <t>Eletronorte</t>
        </is>
      </c>
    </row>
    <row r="26">
      <c r="A26" s="3" t="inlineStr">
        <is>
          <t>Investments in subsidiaries, joint ventures and associates [abstract]</t>
        </is>
      </c>
    </row>
    <row r="27">
      <c r="A27" s="4" t="inlineStr">
        <is>
          <t>RAP Cycle 2020-2021 Revised</t>
        </is>
      </c>
      <c r="B27" s="6" t="inlineStr">
        <is>
          <t>R$ 1833</t>
        </is>
      </c>
    </row>
    <row r="28">
      <c r="A28" s="4" t="inlineStr">
        <is>
          <t>PA Consolidated Review, Total</t>
        </is>
      </c>
      <c r="B28" s="5" t="n">
        <v>954</v>
      </c>
    </row>
    <row r="29">
      <c r="A29" s="4" t="inlineStr">
        <is>
          <t>PA Consolidated Review, Per Cycle</t>
        </is>
      </c>
      <c r="B29" s="5" t="n">
        <v>318</v>
      </c>
    </row>
    <row r="30">
      <c r="A30" s="4" t="inlineStr">
        <is>
          <t>RAP Total Cycle 2020-2021</t>
        </is>
      </c>
      <c r="B30" s="6" t="inlineStr">
        <is>
          <t>R$ 2151</t>
        </is>
      </c>
    </row>
    <row r="31">
      <c r="A31" s="4" t="inlineStr">
        <is>
          <t>Impact of the 2020-2021 Cycle (as a percent)</t>
        </is>
      </c>
      <c r="B31" s="4" t="inlineStr">
        <is>
          <t>43.97%</t>
        </is>
      </c>
    </row>
    <row r="32">
      <c r="A32" s="4" t="inlineStr">
        <is>
          <t>CGT Eletrosul</t>
        </is>
      </c>
    </row>
    <row r="33">
      <c r="A33" s="3" t="inlineStr">
        <is>
          <t>Investments in subsidiaries, joint ventures and associates [abstract]</t>
        </is>
      </c>
    </row>
    <row r="34">
      <c r="A34" s="4" t="inlineStr">
        <is>
          <t>RAP Cycle 2020-2021 Revised</t>
        </is>
      </c>
      <c r="B34" s="6" t="inlineStr">
        <is>
          <t>R$ 969</t>
        </is>
      </c>
    </row>
    <row r="35">
      <c r="A35" s="4" t="inlineStr">
        <is>
          <t>PA Consolidated Review, Total</t>
        </is>
      </c>
      <c r="B35" s="5" t="n">
        <v>234</v>
      </c>
    </row>
    <row r="36">
      <c r="A36" s="4" t="inlineStr">
        <is>
          <t>PA Consolidated Review, Per Cycle</t>
        </is>
      </c>
      <c r="B36" s="5" t="n">
        <v>78</v>
      </c>
    </row>
    <row r="37">
      <c r="A37" s="4" t="inlineStr">
        <is>
          <t>RAP Total Cycle 2020-2021</t>
        </is>
      </c>
      <c r="B37" s="6" t="inlineStr">
        <is>
          <t>R$ 1047</t>
        </is>
      </c>
    </row>
    <row r="38">
      <c r="A38" s="4" t="inlineStr">
        <is>
          <t>Impact of the 2020-2021 Cycle (as a percent)</t>
        </is>
      </c>
      <c r="B38" s="4" t="inlineStr">
        <is>
          <t>4.16%</t>
        </is>
      </c>
    </row>
    <row r="39">
      <c r="A39" s="4" t="inlineStr">
        <is>
          <t>Transmission assets- Existing Basic System Network [Member]</t>
        </is>
      </c>
    </row>
    <row r="40">
      <c r="A40" s="3" t="inlineStr">
        <is>
          <t>Investments in subsidiaries, joint ventures and associates [abstract]</t>
        </is>
      </c>
    </row>
    <row r="41">
      <c r="A41" s="4" t="inlineStr">
        <is>
          <t>RTP revenue effect</t>
        </is>
      </c>
      <c r="B41" s="6" t="inlineStr">
        <is>
          <t>R$ 4228338</t>
        </is>
      </c>
    </row>
    <row r="42">
      <c r="A42" s="4" t="inlineStr">
        <is>
          <t>Assets</t>
        </is>
      </c>
      <c r="B42" s="6" t="inlineStr">
        <is>
          <t>R$ 4600000</t>
        </is>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FINANCIAL ASSETS AND LIABILITIES - Concessions and Itaipu (Details) - BRL (R$) R$ in Thousands</t>
        </is>
      </c>
      <c r="B1" s="2" t="inlineStr">
        <is>
          <t>12 Months Ended</t>
        </is>
      </c>
    </row>
    <row r="2">
      <c r="B2" s="2" t="inlineStr">
        <is>
          <t>Dec. 31, 2020</t>
        </is>
      </c>
      <c r="C2" s="2" t="inlineStr">
        <is>
          <t>Dec. 31, 2019</t>
        </is>
      </c>
      <c r="D2" s="2" t="inlineStr">
        <is>
          <t>Dec. 31, 2018</t>
        </is>
      </c>
    </row>
    <row r="3">
      <c r="A3" s="3" t="inlineStr">
        <is>
          <t>Financial Assets and Public Concessions</t>
        </is>
      </c>
    </row>
    <row r="4">
      <c r="A4" s="4" t="inlineStr">
        <is>
          <t>Total financial assets</t>
        </is>
      </c>
      <c r="B4" s="6" t="inlineStr">
        <is>
          <t>R$ 3199751</t>
        </is>
      </c>
      <c r="C4" s="6" t="inlineStr">
        <is>
          <t>R$ 3983519</t>
        </is>
      </c>
    </row>
    <row r="5">
      <c r="A5" s="4" t="inlineStr">
        <is>
          <t>Financial liabilities</t>
        </is>
      </c>
      <c r="B5" s="5" t="n">
        <v>-647214</v>
      </c>
      <c r="C5" s="5" t="n">
        <v>-703114</v>
      </c>
    </row>
    <row r="6">
      <c r="A6" s="4" t="inlineStr">
        <is>
          <t>Financial Assets - Noncurrent</t>
        </is>
      </c>
      <c r="B6" s="6" t="inlineStr">
        <is>
          <t>R$ 3199751</t>
        </is>
      </c>
      <c r="C6" s="5" t="n">
        <v>3983519</v>
      </c>
      <c r="D6" s="6" t="inlineStr">
        <is>
          <t>R$ 4636195</t>
        </is>
      </c>
    </row>
    <row r="7">
      <c r="A7" s="4" t="inlineStr">
        <is>
          <t>Minimum</t>
        </is>
      </c>
    </row>
    <row r="8">
      <c r="A8" s="3" t="inlineStr">
        <is>
          <t>Financial Assets and Public Concessions</t>
        </is>
      </c>
    </row>
    <row r="9">
      <c r="A9" s="4" t="inlineStr">
        <is>
          <t>Granting period</t>
        </is>
      </c>
      <c r="B9" s="4" t="inlineStr">
        <is>
          <t>20 years</t>
        </is>
      </c>
    </row>
    <row r="10">
      <c r="A10" s="4" t="inlineStr">
        <is>
          <t>Maximum</t>
        </is>
      </c>
    </row>
    <row r="11">
      <c r="A11" s="3" t="inlineStr">
        <is>
          <t>Financial Assets and Public Concessions</t>
        </is>
      </c>
    </row>
    <row r="12">
      <c r="A12" s="4" t="inlineStr">
        <is>
          <t>Granting period</t>
        </is>
      </c>
      <c r="B12" s="4" t="inlineStr">
        <is>
          <t>35 years</t>
        </is>
      </c>
    </row>
    <row r="13">
      <c r="A13" s="4" t="inlineStr">
        <is>
          <t>Concessions | Generation</t>
        </is>
      </c>
    </row>
    <row r="14">
      <c r="A14" s="3" t="inlineStr">
        <is>
          <t>Financial Assets and Public Concessions</t>
        </is>
      </c>
    </row>
    <row r="15">
      <c r="A15" s="4" t="inlineStr">
        <is>
          <t>Financial Assets - Noncurrent</t>
        </is>
      </c>
      <c r="B15" s="6" t="inlineStr">
        <is>
          <t>R$ 2096717</t>
        </is>
      </c>
      <c r="C15" s="5" t="n">
        <v>2077912</v>
      </c>
    </row>
    <row r="16">
      <c r="A16" s="4" t="inlineStr">
        <is>
          <t>Itaipu Financial asset</t>
        </is>
      </c>
    </row>
    <row r="17">
      <c r="A17" s="3" t="inlineStr">
        <is>
          <t>Financial Assets and Public Concessions</t>
        </is>
      </c>
    </row>
    <row r="18">
      <c r="A18" s="4" t="inlineStr">
        <is>
          <t>Financial Assets - Noncurrent</t>
        </is>
      </c>
      <c r="B18" s="5" t="n">
        <v>1103034</v>
      </c>
      <c r="C18" s="5" t="n">
        <v>1905607</v>
      </c>
    </row>
    <row r="19">
      <c r="A19" s="4" t="inlineStr">
        <is>
          <t>Itaipu Financial liabilities</t>
        </is>
      </c>
    </row>
    <row r="20">
      <c r="A20" s="3" t="inlineStr">
        <is>
          <t>Financial Assets and Public Concessions</t>
        </is>
      </c>
    </row>
    <row r="21">
      <c r="A21" s="4" t="inlineStr">
        <is>
          <t>Financial liabilities</t>
        </is>
      </c>
      <c r="B21" s="6" t="inlineStr">
        <is>
          <t>R$ 647214</t>
        </is>
      </c>
      <c r="C21" s="6" t="inlineStr">
        <is>
          <t>R$ 703114</t>
        </is>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ASSETS AND LIABILITIES - Itaipu financial assets (Details) - Itaipu - BRL (R$) R$ in Thousands</t>
        </is>
      </c>
      <c r="B1" s="2" t="inlineStr">
        <is>
          <t>Dec. 31, 2020</t>
        </is>
      </c>
      <c r="C1" s="2" t="inlineStr">
        <is>
          <t>Dec. 31, 2019</t>
        </is>
      </c>
    </row>
    <row r="2">
      <c r="A2" s="3" t="inlineStr">
        <is>
          <t>Disclosure of subsidiaries</t>
        </is>
      </c>
    </row>
    <row r="3">
      <c r="A3" s="4" t="inlineStr">
        <is>
          <t>Accounts Receivable</t>
        </is>
      </c>
      <c r="B3" s="6" t="inlineStr">
        <is>
          <t>R$ 3921488</t>
        </is>
      </c>
      <c r="C3" s="6" t="inlineStr">
        <is>
          <t>R$ 3074190</t>
        </is>
      </c>
    </row>
    <row r="4">
      <c r="A4" s="4" t="inlineStr">
        <is>
          <t>Right of Reimbursement</t>
        </is>
      </c>
      <c r="B4" s="5" t="n">
        <v>2608840</v>
      </c>
      <c r="C4" s="5" t="n">
        <v>2248043</v>
      </c>
    </row>
    <row r="5">
      <c r="A5" s="4" t="inlineStr">
        <is>
          <t>Energy Suppliers - Itaipu</t>
        </is>
      </c>
      <c r="B5" s="5" t="n">
        <v>-3314717</v>
      </c>
      <c r="C5" s="5" t="n">
        <v>-3028920</v>
      </c>
    </row>
    <row r="6">
      <c r="A6" s="4" t="inlineStr">
        <is>
          <t>Reimbursement obligations</t>
        </is>
      </c>
      <c r="B6" s="5" t="n">
        <v>-3862825</v>
      </c>
      <c r="C6" s="5" t="n">
        <v>-2996427</v>
      </c>
    </row>
    <row r="7">
      <c r="A7" s="4" t="inlineStr">
        <is>
          <t>Total Current Assets/Liabilities</t>
        </is>
      </c>
      <c r="B7" s="5" t="n">
        <v>-647214</v>
      </c>
      <c r="C7" s="5" t="n">
        <v>-703114</v>
      </c>
    </row>
    <row r="8">
      <c r="A8" s="4" t="inlineStr">
        <is>
          <t>Accounts Receivable</t>
        </is>
      </c>
      <c r="B8" s="5" t="n">
        <v>656177</v>
      </c>
      <c r="C8" s="5" t="n">
        <v>922703</v>
      </c>
    </row>
    <row r="9">
      <c r="A9" s="4" t="inlineStr">
        <is>
          <t>Right of Reimbursement</t>
        </is>
      </c>
      <c r="B9" s="5" t="n">
        <v>1891004</v>
      </c>
      <c r="C9" s="5" t="n">
        <v>3479337</v>
      </c>
    </row>
    <row r="10">
      <c r="A10" s="4" t="inlineStr">
        <is>
          <t>Reimbursement obligations</t>
        </is>
      </c>
      <c r="B10" s="5" t="n">
        <v>-1444147</v>
      </c>
      <c r="C10" s="5" t="n">
        <v>-2496433</v>
      </c>
    </row>
    <row r="11">
      <c r="A11" s="4" t="inlineStr">
        <is>
          <t>Total Assets/Non-Current Liabilities</t>
        </is>
      </c>
      <c r="B11" s="5" t="n">
        <v>1103034</v>
      </c>
      <c r="C11" s="5" t="n">
        <v>1905607</v>
      </c>
    </row>
    <row r="12">
      <c r="A12" s="4" t="inlineStr">
        <is>
          <t>Total</t>
        </is>
      </c>
      <c r="B12" s="6" t="inlineStr">
        <is>
          <t>R$ 455820</t>
        </is>
      </c>
      <c r="C12" s="6" t="inlineStr">
        <is>
          <t>R$ 1202493</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12 Months Ended</t>
        </is>
      </c>
    </row>
    <row r="2">
      <c r="B2" s="2" t="inlineStr">
        <is>
          <t>Dec. 31, 2020</t>
        </is>
      </c>
    </row>
    <row r="3">
      <c r="A3" s="3" t="inlineStr">
        <is>
          <t>MARKETABLE SECURITIES</t>
        </is>
      </c>
    </row>
    <row r="4">
      <c r="A4" s="4" t="inlineStr">
        <is>
          <t>MARKETABLE SECURITIES</t>
        </is>
      </c>
      <c r="B4" s="4" t="inlineStr">
        <is>
          <t>NOTE 8 - MARKETABLE SECURITIES
Resolution No. 3.284 of the Banco Central do Brasil, establishes that the applications of cash from public companies and mixed capital companies, members of the Indirect Federal Administration, can only be made in extra-market investment funds managed by Caixa Econômica Federal (CEF) and by Banco do Brasil SA Therefore, the Company and its subsidiaries invest their resources in extra-market funds backed by substantially long-term government bonds, the use of which includes both the corporate investment program in the short term and the maintenance of the Company's operating cash.
The details of the bonds and securities, in the funds to which the Company invests its resources, are as follows:
Titles
12/31/2020
12/31/2019
Current
LTN (Letra do Tesouro Nacional) *
8,697,929
6,153,559
NTN-F (Nota do Tesouro Nacional) *
1,727,775
504,418
LFT (Letra Financeira do Tesouro) *
100,928
172,670
Fixed Income Securities *
1,995,010
1,508,272
Buyback Transactions
641,878
1,841,299
Other
506,538
155,477
Restricted Securities
Southeast and Midwest Energy Fund (a)
253,731
—
Northeast Energy Fund (b)
115,569
90,675
14,039,358
10,426,370
Non-current
Participation Certificates (c)
320,299
372,841
Other
2,937
34,230
323,236
407,071
Total
14,362,594
10,833,441
* Securities with a prefixed index.
a) Southeast and Midwest Energy Fund (FESC)
Sectorial fund, created by MP No. 677/2015, converted into Law No. 13.182, of November 3, 2015, with the objective of providing resources to supply electro-intensive companies in the Midwest and Southeast, FESC allows Furnas to negotiate electric energy at competitive prices with the ferroalloy, silicon metallic, or magnesium industries, with increased investments in electric energy, especially in the Southeast and Midwest regions. Furnas will use the resources of this fund for the acquisition / formation of these SPEs and its shareholding may be up to 49% of the equity of these companies.
b) Northeast Energy Fund (FEN)
Sectorial fund, created by MP No. 677/2015, converted into Law No. 13.182, of November 3, 2015. The resources reverted to the fund are calculated by the difference between the price paid by large consumers to Chesf and the cost of generating energy, under the terms of the legislation, in order to provide resources for the implementation of electric energy projects in the Northeast Region of Brazil, through SPEs. Chesf will use the resources of this fund for the acquisition / formation of these SPEs and its shareholding may be up to 49% of the equity of these companies.
c) Participation Certificates
Securities acquired as a result of the restructuring of the Company's investment in the subsidiary INVESTCO SA These assets guarantee annual returns equivalent to 10% of the profits of the companies Lajeado Energia, Paulista Lajeado and CEB Lajeado, paid together with the dividends, and will be redeemed at the maturity scheduled for October 2032, upon conversion into preferred shares of the said share capital companies. These securities are adjusted to present value.
Accounting policy
They are initially measured at fair value and, subsequently, measured at fair value through profit or loss because they are substantially investments in Brazilian federal public securities, except for the participation certicates that are measured by the amortized cost.</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 width="22" customWidth="1" min="5" max="5"/>
  </cols>
  <sheetData>
    <row r="1">
      <c r="A1" s="1" t="inlineStr">
        <is>
          <t>FINANCIAL ASSETS AND LIABILITIES - Adjustment factor (Details) $ / shares in Units, R$ in Thousands, $ in Thousands</t>
        </is>
      </c>
      <c r="B1" s="2" t="inlineStr">
        <is>
          <t>12 Months Ended</t>
        </is>
      </c>
    </row>
    <row r="2">
      <c r="B2" s="2" t="inlineStr">
        <is>
          <t>Dec. 31, 2020USD ($)$ / shares</t>
        </is>
      </c>
      <c r="C2" s="2" t="inlineStr">
        <is>
          <t>Dec. 31, 2019USD ($)$ / shares</t>
        </is>
      </c>
      <c r="D2" s="2" t="inlineStr">
        <is>
          <t>Dec. 31, 2020BRL (R$)</t>
        </is>
      </c>
      <c r="E2" s="2" t="inlineStr">
        <is>
          <t>Dec. 31, 2019BRL (R$)</t>
        </is>
      </c>
    </row>
    <row r="3">
      <c r="A3" s="3" t="inlineStr">
        <is>
          <t>Disclosure of subsidiaries</t>
        </is>
      </c>
    </row>
    <row r="4">
      <c r="A4" s="4" t="inlineStr">
        <is>
          <t>Total financial assets</t>
        </is>
      </c>
      <c r="D4" s="6" t="inlineStr">
        <is>
          <t>R$ 3199751</t>
        </is>
      </c>
      <c r="E4" s="6" t="inlineStr">
        <is>
          <t>R$ 3983519</t>
        </is>
      </c>
    </row>
    <row r="5">
      <c r="A5" s="4" t="inlineStr">
        <is>
          <t>Total financial liabilities</t>
        </is>
      </c>
      <c r="D5" s="5" t="n">
        <v>-647214</v>
      </c>
      <c r="E5" s="5" t="n">
        <v>-703114</v>
      </c>
    </row>
    <row r="6">
      <c r="A6" s="4" t="inlineStr">
        <is>
          <t>Itaipu</t>
        </is>
      </c>
    </row>
    <row r="7">
      <c r="A7" s="3" t="inlineStr">
        <is>
          <t>Disclosure of subsidiaries</t>
        </is>
      </c>
    </row>
    <row r="8">
      <c r="A8" s="4" t="inlineStr">
        <is>
          <t>Reimbursement obligation - Union - Current liabilities</t>
        </is>
      </c>
      <c r="D8" s="5" t="n">
        <v>-3862825</v>
      </c>
      <c r="E8" s="5" t="n">
        <v>-2996427</v>
      </c>
    </row>
    <row r="9">
      <c r="A9" s="4" t="inlineStr">
        <is>
          <t>Reimbursement obligation - Union - Non - current liabilities</t>
        </is>
      </c>
      <c r="D9" s="5" t="n">
        <v>-1444147</v>
      </c>
      <c r="E9" s="5" t="n">
        <v>-2496433</v>
      </c>
    </row>
    <row r="10">
      <c r="A10" s="4" t="inlineStr">
        <is>
          <t>Total</t>
        </is>
      </c>
      <c r="D10" s="5" t="n">
        <v>455820</v>
      </c>
      <c r="E10" s="5" t="n">
        <v>1202493</v>
      </c>
    </row>
    <row r="11">
      <c r="A11" s="4" t="inlineStr">
        <is>
          <t>Itaipu | Binacional adjustment factor</t>
        </is>
      </c>
    </row>
    <row r="12">
      <c r="A12" s="3" t="inlineStr">
        <is>
          <t>Disclosure of subsidiaries</t>
        </is>
      </c>
    </row>
    <row r="13">
      <c r="A13" s="4" t="inlineStr">
        <is>
          <t>Regulatory Asset - Current Asset</t>
        </is>
      </c>
      <c r="B13" s="8" t="n">
        <v>502018</v>
      </c>
      <c r="C13" s="8" t="n">
        <v>557730</v>
      </c>
      <c r="D13" s="5" t="n">
        <v>2608839</v>
      </c>
      <c r="E13" s="5" t="n">
        <v>2248044</v>
      </c>
    </row>
    <row r="14">
      <c r="A14" s="4" t="inlineStr">
        <is>
          <t>Regulatory Asset - Non-current Asset</t>
        </is>
      </c>
      <c r="B14" s="5" t="n">
        <v>363885</v>
      </c>
      <c r="C14" s="5" t="n">
        <v>863209</v>
      </c>
      <c r="D14" s="5" t="n">
        <v>1891004</v>
      </c>
      <c r="E14" s="5" t="n">
        <v>3479337</v>
      </c>
    </row>
    <row r="15">
      <c r="A15" s="4" t="inlineStr">
        <is>
          <t>Total financial assets</t>
        </is>
      </c>
      <c r="B15" s="5" t="n">
        <v>865903</v>
      </c>
      <c r="C15" s="5" t="n">
        <v>1420939</v>
      </c>
      <c r="D15" s="5" t="n">
        <v>4499843</v>
      </c>
      <c r="E15" s="5" t="n">
        <v>5727381</v>
      </c>
    </row>
    <row r="16">
      <c r="A16" s="4" t="inlineStr">
        <is>
          <t>Reimbursement obligation - Union - Current liabilities</t>
        </is>
      </c>
      <c r="B16" s="5" t="n">
        <v>-315502</v>
      </c>
      <c r="C16" s="5" t="n">
        <v>-349931</v>
      </c>
      <c r="D16" s="5" t="n">
        <v>-1639568</v>
      </c>
      <c r="E16" s="5" t="n">
        <v>-1410466</v>
      </c>
    </row>
    <row r="17">
      <c r="A17" s="4" t="inlineStr">
        <is>
          <t>Reimbursement obligation - Union - Non - current liabilities</t>
        </is>
      </c>
      <c r="B17" s="5" t="n">
        <v>-277897</v>
      </c>
      <c r="C17" s="5" t="n">
        <v>-619355</v>
      </c>
      <c r="D17" s="5" t="n">
        <v>-1444147</v>
      </c>
      <c r="E17" s="5" t="n">
        <v>-2496433</v>
      </c>
    </row>
    <row r="18">
      <c r="A18" s="4" t="inlineStr">
        <is>
          <t>Total financial liabilities</t>
        </is>
      </c>
      <c r="B18" s="5" t="n">
        <v>-593399</v>
      </c>
      <c r="C18" s="5" t="n">
        <v>-969286</v>
      </c>
      <c r="D18" s="5" t="n">
        <v>-3083715</v>
      </c>
      <c r="E18" s="5" t="n">
        <v>-3906899</v>
      </c>
    </row>
    <row r="19">
      <c r="A19" s="4" t="inlineStr">
        <is>
          <t>Total</t>
        </is>
      </c>
      <c r="B19" s="8" t="n">
        <v>272504</v>
      </c>
      <c r="C19" s="8" t="n">
        <v>451654</v>
      </c>
      <c r="D19" s="6" t="inlineStr">
        <is>
          <t>R$ 1416128</t>
        </is>
      </c>
      <c r="E19" s="6" t="inlineStr">
        <is>
          <t>R$ 1820482</t>
        </is>
      </c>
    </row>
    <row r="20">
      <c r="A20" s="4" t="inlineStr">
        <is>
          <t>Adopted rate | $ / shares</t>
        </is>
      </c>
      <c r="B20" s="10" t="n">
        <v>5.2</v>
      </c>
      <c r="C20" s="10" t="n">
        <v>4.03</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ND LIABILITIES - Trading (Details) - BRL (R$) R$ in Thousands</t>
        </is>
      </c>
      <c r="B1" s="2" t="inlineStr">
        <is>
          <t>12 Months Ended</t>
        </is>
      </c>
    </row>
    <row r="2">
      <c r="B2" s="2" t="inlineStr">
        <is>
          <t>Dec. 31, 2020</t>
        </is>
      </c>
      <c r="C2" s="2" t="inlineStr">
        <is>
          <t>Dec. 31, 2019</t>
        </is>
      </c>
    </row>
    <row r="3">
      <c r="A3" s="4" t="inlineStr">
        <is>
          <t>Itaipu | Electric power trading</t>
        </is>
      </c>
    </row>
    <row r="4">
      <c r="A4" s="3" t="inlineStr">
        <is>
          <t>Disclosure of subsidiaries</t>
        </is>
      </c>
    </row>
    <row r="5">
      <c r="A5" s="4" t="inlineStr">
        <is>
          <t>Trading (deficit) surplus</t>
        </is>
      </c>
      <c r="B5" s="6" t="inlineStr">
        <is>
          <t>R$ 632656</t>
        </is>
      </c>
      <c r="C5" s="6" t="inlineStr">
        <is>
          <t>R$ 321328</t>
        </is>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126"/>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s>
  <sheetData>
    <row r="1">
      <c r="A1" s="1" t="inlineStr">
        <is>
          <t>INVESTMENTS - Valued using Equity method and provision for losses (Details) - BRL (R$) R$ in Thousands</t>
        </is>
      </c>
      <c r="B1" s="2" t="inlineStr">
        <is>
          <t>Dec. 31, 2020</t>
        </is>
      </c>
      <c r="C1" s="2" t="inlineStr">
        <is>
          <t>Dec. 31, 2019</t>
        </is>
      </c>
      <c r="D1" s="2" t="inlineStr">
        <is>
          <t>Dec. 31, 2018</t>
        </is>
      </c>
      <c r="E1" s="2" t="inlineStr">
        <is>
          <t>Dec. 31, 2017</t>
        </is>
      </c>
    </row>
    <row r="2">
      <c r="A2" s="3" t="inlineStr">
        <is>
          <t>Investments</t>
        </is>
      </c>
    </row>
    <row r="3">
      <c r="A3" s="4" t="inlineStr">
        <is>
          <t>Investments accounted for using equity method - gross</t>
        </is>
      </c>
      <c r="B3" s="6" t="inlineStr">
        <is>
          <t>R$ 26996243</t>
        </is>
      </c>
      <c r="C3" s="6" t="inlineStr">
        <is>
          <t>R$ 26956264</t>
        </is>
      </c>
      <c r="D3" s="6" t="inlineStr">
        <is>
          <t>R$ 26479458</t>
        </is>
      </c>
      <c r="E3" s="6" t="inlineStr">
        <is>
          <t>R$ 26906829</t>
        </is>
      </c>
    </row>
    <row r="4">
      <c r="A4" s="4" t="inlineStr">
        <is>
          <t>Provision for losses on investments</t>
        </is>
      </c>
      <c r="B4" s="5" t="n">
        <v>1611875</v>
      </c>
      <c r="C4" s="5" t="n">
        <v>1445890</v>
      </c>
    </row>
    <row r="5">
      <c r="A5" s="4" t="inlineStr">
        <is>
          <t>Investments accounted for using equity method</t>
        </is>
      </c>
      <c r="B5" s="5" t="n">
        <v>26996243</v>
      </c>
      <c r="C5" s="5" t="n">
        <v>26956264</v>
      </c>
      <c r="D5" s="5" t="n">
        <v>26479458</v>
      </c>
    </row>
    <row r="6">
      <c r="A6" s="4" t="inlineStr">
        <is>
          <t>Jointly-controlled subsidiary</t>
        </is>
      </c>
    </row>
    <row r="7">
      <c r="A7" s="3" t="inlineStr">
        <is>
          <t>Investments</t>
        </is>
      </c>
    </row>
    <row r="8">
      <c r="A8" s="4" t="inlineStr">
        <is>
          <t>Investments accounted for using equity method - gross</t>
        </is>
      </c>
      <c r="B8" s="5" t="n">
        <v>20145894</v>
      </c>
      <c r="C8" s="5" t="n">
        <v>20753287</v>
      </c>
    </row>
    <row r="9">
      <c r="A9" s="4" t="inlineStr">
        <is>
          <t>Norte Energia (Belo Monte)</t>
        </is>
      </c>
    </row>
    <row r="10">
      <c r="A10" s="3" t="inlineStr">
        <is>
          <t>Investments</t>
        </is>
      </c>
    </row>
    <row r="11">
      <c r="A11" s="4" t="inlineStr">
        <is>
          <t>Investments accounted for using equity method - gross</t>
        </is>
      </c>
      <c r="B11" s="5" t="n">
        <v>6600626</v>
      </c>
      <c r="C11" s="5" t="n">
        <v>7030651</v>
      </c>
      <c r="D11" s="5" t="n">
        <v>6595928</v>
      </c>
      <c r="E11" s="5" t="n">
        <v>5574123</v>
      </c>
    </row>
    <row r="12">
      <c r="A12" s="4" t="inlineStr">
        <is>
          <t>Energia Sustentvel do Brasil S.A.</t>
        </is>
      </c>
    </row>
    <row r="13">
      <c r="A13" s="3" t="inlineStr">
        <is>
          <t>Investments</t>
        </is>
      </c>
    </row>
    <row r="14">
      <c r="A14" s="4" t="inlineStr">
        <is>
          <t>Investments accounted for using equity method - gross</t>
        </is>
      </c>
      <c r="B14" s="5" t="n">
        <v>3250575</v>
      </c>
      <c r="C14" s="5" t="n">
        <v>2840844</v>
      </c>
      <c r="D14" s="5" t="n">
        <v>2976447</v>
      </c>
      <c r="E14" s="5" t="n">
        <v>3073485</v>
      </c>
    </row>
    <row r="15">
      <c r="A15" s="4" t="inlineStr">
        <is>
          <t>Provision for losses on investments</t>
        </is>
      </c>
      <c r="B15" s="5" t="n">
        <v>432250</v>
      </c>
      <c r="C15" s="5" t="n">
        <v>821276</v>
      </c>
    </row>
    <row r="16">
      <c r="A16" s="4" t="inlineStr">
        <is>
          <t>Brasnorte Transmissora de Energia S.A</t>
        </is>
      </c>
    </row>
    <row r="17">
      <c r="A17" s="3" t="inlineStr">
        <is>
          <t>Investments</t>
        </is>
      </c>
    </row>
    <row r="18">
      <c r="A18" s="4" t="inlineStr">
        <is>
          <t>Investments accounted for using equity method - gross</t>
        </is>
      </c>
      <c r="B18" s="5" t="n">
        <v>1702719</v>
      </c>
      <c r="C18" s="5" t="n">
        <v>1574228</v>
      </c>
    </row>
    <row r="19">
      <c r="A19" s="4" t="inlineStr">
        <is>
          <t>Madeira Energia</t>
        </is>
      </c>
    </row>
    <row r="20">
      <c r="A20" s="3" t="inlineStr">
        <is>
          <t>Investments</t>
        </is>
      </c>
    </row>
    <row r="21">
      <c r="A21" s="4" t="inlineStr">
        <is>
          <t>Investments accounted for using equity method - gross</t>
        </is>
      </c>
      <c r="B21" s="5" t="n">
        <v>906289</v>
      </c>
      <c r="C21" s="5" t="n">
        <v>1518931</v>
      </c>
    </row>
    <row r="22">
      <c r="A22" s="4" t="inlineStr">
        <is>
          <t>Intesa - Integrao Transmissora de Energia S.A.</t>
        </is>
      </c>
    </row>
    <row r="23">
      <c r="A23" s="3" t="inlineStr">
        <is>
          <t>Investments</t>
        </is>
      </c>
    </row>
    <row r="24">
      <c r="A24" s="4" t="inlineStr">
        <is>
          <t>Investments accounted for using equity method - gross</t>
        </is>
      </c>
      <c r="B24" s="5" t="n">
        <v>1375039</v>
      </c>
      <c r="C24" s="5" t="n">
        <v>1567055</v>
      </c>
    </row>
    <row r="25">
      <c r="A25" s="4" t="inlineStr">
        <is>
          <t>Norte Brasil Transmissora de Energia S.A.</t>
        </is>
      </c>
    </row>
    <row r="26">
      <c r="A26" s="3" t="inlineStr">
        <is>
          <t>Investments</t>
        </is>
      </c>
    </row>
    <row r="27">
      <c r="A27" s="4" t="inlineStr">
        <is>
          <t>Investments accounted for using equity method - gross</t>
        </is>
      </c>
      <c r="B27" s="5" t="n">
        <v>795287</v>
      </c>
      <c r="C27" s="5" t="n">
        <v>920276</v>
      </c>
      <c r="D27" s="5" t="n">
        <v>1082843</v>
      </c>
      <c r="E27" s="5" t="n">
        <v>1046172</v>
      </c>
    </row>
    <row r="28">
      <c r="A28" s="4" t="inlineStr">
        <is>
          <t>Provision for losses on investments</t>
        </is>
      </c>
      <c r="B28" s="5" t="n">
        <v>78000</v>
      </c>
    </row>
    <row r="29">
      <c r="A29" s="4" t="inlineStr">
        <is>
          <t>Teles Pires Participaes</t>
        </is>
      </c>
    </row>
    <row r="30">
      <c r="A30" s="3" t="inlineStr">
        <is>
          <t>Investments</t>
        </is>
      </c>
    </row>
    <row r="31">
      <c r="A31" s="4" t="inlineStr">
        <is>
          <t>Investments accounted for using equity method - gross</t>
        </is>
      </c>
      <c r="B31" s="5" t="n">
        <v>746820</v>
      </c>
      <c r="C31" s="5" t="n">
        <v>753865</v>
      </c>
      <c r="D31" s="5" t="n">
        <v>714508</v>
      </c>
      <c r="E31" s="5" t="n">
        <v>751226</v>
      </c>
    </row>
    <row r="32">
      <c r="A32" s="4" t="inlineStr">
        <is>
          <t>Companhia Energtica Sinop</t>
        </is>
      </c>
    </row>
    <row r="33">
      <c r="A33" s="3" t="inlineStr">
        <is>
          <t>Investments</t>
        </is>
      </c>
    </row>
    <row r="34">
      <c r="A34" s="4" t="inlineStr">
        <is>
          <t>Investments accounted for using equity method - gross</t>
        </is>
      </c>
      <c r="B34" s="5" t="n">
        <v>555783</v>
      </c>
      <c r="C34" s="5" t="n">
        <v>503010</v>
      </c>
      <c r="D34" s="5" t="n">
        <v>462114</v>
      </c>
      <c r="E34" s="5" t="n">
        <v>522332</v>
      </c>
    </row>
    <row r="35">
      <c r="A35" s="4" t="inlineStr">
        <is>
          <t>Provision for losses on investments</t>
        </is>
      </c>
      <c r="B35" s="5" t="n">
        <v>218280</v>
      </c>
      <c r="C35" s="5" t="n">
        <v>201100</v>
      </c>
    </row>
    <row r="36">
      <c r="A36" s="4" t="inlineStr">
        <is>
          <t>Empresa de Energia Sao Manoel</t>
        </is>
      </c>
    </row>
    <row r="37">
      <c r="A37" s="3" t="inlineStr">
        <is>
          <t>Investments</t>
        </is>
      </c>
    </row>
    <row r="38">
      <c r="A38" s="4" t="inlineStr">
        <is>
          <t>Investments accounted for using equity method - gross</t>
        </is>
      </c>
      <c r="B38" s="5" t="n">
        <v>434379</v>
      </c>
      <c r="C38" s="5" t="n">
        <v>528412</v>
      </c>
      <c r="D38" s="5" t="n">
        <v>351065</v>
      </c>
      <c r="E38" s="5" t="n">
        <v>299983</v>
      </c>
    </row>
    <row r="39">
      <c r="A39" s="4" t="inlineStr">
        <is>
          <t>Provision for losses on investments</t>
        </is>
      </c>
      <c r="B39" s="5" t="n">
        <v>197467</v>
      </c>
      <c r="C39" s="5" t="n">
        <v>128694</v>
      </c>
    </row>
    <row r="40">
      <c r="A40" s="4" t="inlineStr">
        <is>
          <t>Mata de Santa Genebra</t>
        </is>
      </c>
    </row>
    <row r="41">
      <c r="A41" s="3" t="inlineStr">
        <is>
          <t>Investments</t>
        </is>
      </c>
    </row>
    <row r="42">
      <c r="A42" s="4" t="inlineStr">
        <is>
          <t>Investments accounted for using equity method - gross</t>
        </is>
      </c>
      <c r="B42" s="5" t="n">
        <v>534167</v>
      </c>
      <c r="C42" s="5" t="n">
        <v>570803</v>
      </c>
      <c r="D42" s="5" t="n">
        <v>361684</v>
      </c>
      <c r="E42" s="5" t="n">
        <v>314689</v>
      </c>
    </row>
    <row r="43">
      <c r="A43" s="4" t="inlineStr">
        <is>
          <t>Provision for losses on investments</t>
        </is>
      </c>
      <c r="B43" s="5" t="n">
        <v>124623</v>
      </c>
    </row>
    <row r="44">
      <c r="A44" s="4" t="inlineStr">
        <is>
          <t>Chapecoense Geracao S.A</t>
        </is>
      </c>
    </row>
    <row r="45">
      <c r="A45" s="3" t="inlineStr">
        <is>
          <t>Investments</t>
        </is>
      </c>
    </row>
    <row r="46">
      <c r="A46" s="4" t="inlineStr">
        <is>
          <t>Investments accounted for using equity method - gross</t>
        </is>
      </c>
      <c r="B46" s="5" t="n">
        <v>373740</v>
      </c>
      <c r="C46" s="5" t="n">
        <v>409864</v>
      </c>
      <c r="D46" s="5" t="n">
        <v>395841</v>
      </c>
      <c r="E46" s="5" t="n">
        <v>389981</v>
      </c>
    </row>
    <row r="47">
      <c r="A47" s="4" t="inlineStr">
        <is>
          <t>Interligacao Eletrica Garanhuns S.A.</t>
        </is>
      </c>
    </row>
    <row r="48">
      <c r="A48" s="3" t="inlineStr">
        <is>
          <t>Investments</t>
        </is>
      </c>
    </row>
    <row r="49">
      <c r="A49" s="4" t="inlineStr">
        <is>
          <t>Investments accounted for using equity method - gross</t>
        </is>
      </c>
      <c r="B49" s="5" t="n">
        <v>324874</v>
      </c>
      <c r="C49" s="5" t="n">
        <v>318267</v>
      </c>
      <c r="D49" s="5" t="n">
        <v>251729</v>
      </c>
      <c r="E49" s="5" t="n">
        <v>267424</v>
      </c>
    </row>
    <row r="50">
      <c r="A50" s="4" t="inlineStr">
        <is>
          <t>Provision for losses on investments</t>
        </is>
      </c>
      <c r="B50" s="5" t="n">
        <v>38069</v>
      </c>
      <c r="C50" s="5" t="n">
        <v>34740</v>
      </c>
    </row>
    <row r="51">
      <c r="A51" s="4" t="inlineStr">
        <is>
          <t>Enerpeixe S.A.</t>
        </is>
      </c>
    </row>
    <row r="52">
      <c r="A52" s="3" t="inlineStr">
        <is>
          <t>Investments</t>
        </is>
      </c>
    </row>
    <row r="53">
      <c r="A53" s="4" t="inlineStr">
        <is>
          <t>Investments accounted for using equity method - gross</t>
        </is>
      </c>
      <c r="B53" s="5" t="n">
        <v>265711</v>
      </c>
      <c r="C53" s="5" t="n">
        <v>254272</v>
      </c>
      <c r="D53" s="5" t="n">
        <v>260599</v>
      </c>
      <c r="E53" s="5" t="n">
        <v>292002</v>
      </c>
    </row>
    <row r="54">
      <c r="A54" s="4" t="inlineStr">
        <is>
          <t>Transmissora Sul Brasileira de Energia S.A.</t>
        </is>
      </c>
    </row>
    <row r="55">
      <c r="A55" s="3" t="inlineStr">
        <is>
          <t>Investments</t>
        </is>
      </c>
    </row>
    <row r="56">
      <c r="A56" s="4" t="inlineStr">
        <is>
          <t>Investments accounted for using equity method - gross</t>
        </is>
      </c>
      <c r="B56" s="5" t="n">
        <v>171632</v>
      </c>
      <c r="C56" s="5" t="n">
        <v>150375</v>
      </c>
    </row>
    <row r="57">
      <c r="A57" s="4" t="inlineStr">
        <is>
          <t>STN - Sistema de Transmissao Nordeste S.A.</t>
        </is>
      </c>
    </row>
    <row r="58">
      <c r="A58" s="3" t="inlineStr">
        <is>
          <t>Investments</t>
        </is>
      </c>
    </row>
    <row r="59">
      <c r="A59" s="4" t="inlineStr">
        <is>
          <t>Investments accounted for using equity method - gross</t>
        </is>
      </c>
      <c r="B59" s="5" t="n">
        <v>217861</v>
      </c>
      <c r="C59" s="5" t="n">
        <v>177158</v>
      </c>
      <c r="D59" s="5" t="n">
        <v>165749</v>
      </c>
      <c r="E59" s="5" t="n">
        <v>216741</v>
      </c>
    </row>
    <row r="60">
      <c r="A60" s="4" t="inlineStr">
        <is>
          <t>Goias Transmissao S.A.</t>
        </is>
      </c>
    </row>
    <row r="61">
      <c r="A61" s="3" t="inlineStr">
        <is>
          <t>Investments</t>
        </is>
      </c>
    </row>
    <row r="62">
      <c r="A62" s="4" t="inlineStr">
        <is>
          <t>Investments accounted for using equity method - gross</t>
        </is>
      </c>
      <c r="B62" s="5" t="n">
        <v>212431</v>
      </c>
      <c r="C62" s="5" t="n">
        <v>204859</v>
      </c>
      <c r="D62" s="5" t="n">
        <v>188574</v>
      </c>
      <c r="E62" s="5" t="n">
        <v>172892</v>
      </c>
    </row>
    <row r="63">
      <c r="A63" s="4" t="inlineStr">
        <is>
          <t>Paranaiba</t>
        </is>
      </c>
    </row>
    <row r="64">
      <c r="A64" s="3" t="inlineStr">
        <is>
          <t>Investments</t>
        </is>
      </c>
    </row>
    <row r="65">
      <c r="A65" s="4" t="inlineStr">
        <is>
          <t>Investments accounted for using equity method - gross</t>
        </is>
      </c>
      <c r="B65" s="5" t="n">
        <v>173434</v>
      </c>
      <c r="C65" s="5" t="n">
        <v>153725</v>
      </c>
    </row>
    <row r="66">
      <c r="A66" s="4" t="inlineStr">
        <is>
          <t>Transenergia Renovavel S.A. (Transenergia)</t>
        </is>
      </c>
    </row>
    <row r="67">
      <c r="A67" s="3" t="inlineStr">
        <is>
          <t>Investments</t>
        </is>
      </c>
    </row>
    <row r="68">
      <c r="A68" s="4" t="inlineStr">
        <is>
          <t>Investments accounted for using equity method - gross</t>
        </is>
      </c>
      <c r="B68" s="5" t="n">
        <v>116395</v>
      </c>
      <c r="C68" s="5" t="n">
        <v>116471</v>
      </c>
      <c r="D68" s="5" t="n">
        <v>124031</v>
      </c>
      <c r="E68" s="5" t="n">
        <v>91080</v>
      </c>
    </row>
    <row r="69">
      <c r="A69" s="4" t="inlineStr">
        <is>
          <t>Retiro Baixo Energetica S.A.</t>
        </is>
      </c>
    </row>
    <row r="70">
      <c r="A70" s="3" t="inlineStr">
        <is>
          <t>Investments</t>
        </is>
      </c>
    </row>
    <row r="71">
      <c r="A71" s="4" t="inlineStr">
        <is>
          <t>Investments accounted for using equity method - gross</t>
        </is>
      </c>
      <c r="B71" s="5" t="n">
        <v>157183</v>
      </c>
      <c r="C71" s="5" t="n">
        <v>144796</v>
      </c>
      <c r="D71" s="5" t="n">
        <v>134277</v>
      </c>
      <c r="E71" s="5" t="n">
        <v>124386</v>
      </c>
    </row>
    <row r="72">
      <c r="A72" s="4" t="inlineStr">
        <is>
          <t>MGE Transmissao S.A.</t>
        </is>
      </c>
    </row>
    <row r="73">
      <c r="A73" s="3" t="inlineStr">
        <is>
          <t>Investments</t>
        </is>
      </c>
    </row>
    <row r="74">
      <c r="A74" s="4" t="inlineStr">
        <is>
          <t>Investments accounted for using equity method - gross</t>
        </is>
      </c>
      <c r="B74" s="5" t="n">
        <v>137148</v>
      </c>
      <c r="C74" s="5" t="n">
        <v>139176</v>
      </c>
    </row>
    <row r="75">
      <c r="A75" s="4" t="inlineStr">
        <is>
          <t>Rouar</t>
        </is>
      </c>
    </row>
    <row r="76">
      <c r="A76" s="3" t="inlineStr">
        <is>
          <t>Investments</t>
        </is>
      </c>
    </row>
    <row r="77">
      <c r="A77" s="4" t="inlineStr">
        <is>
          <t>Investments accounted for using equity method - gross</t>
        </is>
      </c>
      <c r="B77" s="5" t="n">
        <v>128315</v>
      </c>
      <c r="C77" s="5" t="n">
        <v>109643</v>
      </c>
      <c r="D77" s="5" t="n">
        <v>124448</v>
      </c>
      <c r="E77" s="5" t="n">
        <v>105413</v>
      </c>
    </row>
    <row r="78">
      <c r="A78" s="4" t="inlineStr">
        <is>
          <t>Triangulo Mineiro Transmissora</t>
        </is>
      </c>
    </row>
    <row r="79">
      <c r="A79" s="3" t="inlineStr">
        <is>
          <t>Investments</t>
        </is>
      </c>
    </row>
    <row r="80">
      <c r="A80" s="4" t="inlineStr">
        <is>
          <t>Investments accounted for using equity method - gross</t>
        </is>
      </c>
      <c r="B80" s="5" t="n">
        <v>126654</v>
      </c>
      <c r="C80" s="5" t="n">
        <v>112865</v>
      </c>
      <c r="D80" s="5" t="n">
        <v>91698</v>
      </c>
      <c r="E80" s="5" t="n">
        <v>106418</v>
      </c>
    </row>
    <row r="81">
      <c r="A81" s="4" t="inlineStr">
        <is>
          <t>Vale do Sao Bartolomeu</t>
        </is>
      </c>
    </row>
    <row r="82">
      <c r="A82" s="3" t="inlineStr">
        <is>
          <t>Investments</t>
        </is>
      </c>
    </row>
    <row r="83">
      <c r="A83" s="4" t="inlineStr">
        <is>
          <t>Investments accounted for using equity method - gross</t>
        </is>
      </c>
      <c r="B83" s="5" t="n">
        <v>64019</v>
      </c>
      <c r="C83" s="5" t="n">
        <v>60305</v>
      </c>
    </row>
    <row r="84">
      <c r="A84" s="4" t="inlineStr">
        <is>
          <t>Transnorte Energia S.A.</t>
        </is>
      </c>
    </row>
    <row r="85">
      <c r="A85" s="3" t="inlineStr">
        <is>
          <t>Investments</t>
        </is>
      </c>
    </row>
    <row r="86">
      <c r="A86" s="4" t="inlineStr">
        <is>
          <t>Investments accounted for using equity method - gross</t>
        </is>
      </c>
      <c r="B86" s="5" t="n">
        <v>25498</v>
      </c>
      <c r="C86" s="5" t="n">
        <v>39973</v>
      </c>
      <c r="D86" s="5" t="n">
        <v>21149</v>
      </c>
      <c r="E86" s="5" t="n">
        <v>148453</v>
      </c>
    </row>
    <row r="87">
      <c r="A87" s="4" t="inlineStr">
        <is>
          <t>Provision for losses on investments</t>
        </is>
      </c>
      <c r="B87" s="5" t="n">
        <v>108937</v>
      </c>
      <c r="C87" s="5" t="n">
        <v>94805</v>
      </c>
    </row>
    <row r="88">
      <c r="A88" s="4" t="inlineStr">
        <is>
          <t>Fronteira Oeste Transmissora de Energia S.A</t>
        </is>
      </c>
    </row>
    <row r="89">
      <c r="A89" s="3" t="inlineStr">
        <is>
          <t>Investments</t>
        </is>
      </c>
    </row>
    <row r="90">
      <c r="A90" s="4" t="inlineStr">
        <is>
          <t>Provision for losses on investments</t>
        </is>
      </c>
      <c r="B90" s="5" t="n">
        <v>23881</v>
      </c>
    </row>
    <row r="91">
      <c r="A91" s="4" t="inlineStr">
        <is>
          <t>Others</t>
        </is>
      </c>
    </row>
    <row r="92">
      <c r="A92" s="3" t="inlineStr">
        <is>
          <t>Investments</t>
        </is>
      </c>
    </row>
    <row r="93">
      <c r="A93" s="4" t="inlineStr">
        <is>
          <t>Investments accounted for using equity method - gross</t>
        </is>
      </c>
      <c r="B93" s="5" t="n">
        <v>749315</v>
      </c>
      <c r="C93" s="5" t="n">
        <v>553463</v>
      </c>
      <c r="D93" s="5" t="n">
        <v>2647487</v>
      </c>
      <c r="E93" s="5" t="n">
        <v>5044464</v>
      </c>
    </row>
    <row r="94">
      <c r="A94" s="4" t="inlineStr">
        <is>
          <t>Provision for losses on investments</t>
        </is>
      </c>
      <c r="B94" s="5" t="n">
        <v>2531</v>
      </c>
      <c r="C94" s="5" t="n">
        <v>8795</v>
      </c>
    </row>
    <row r="95">
      <c r="A95" s="4" t="inlineStr">
        <is>
          <t>Belo Monte Transmissora de Energia</t>
        </is>
      </c>
    </row>
    <row r="96">
      <c r="A96" s="3" t="inlineStr">
        <is>
          <t>Investments</t>
        </is>
      </c>
    </row>
    <row r="97">
      <c r="A97" s="4" t="inlineStr">
        <is>
          <t>Investments accounted for using equity method - gross</t>
        </is>
      </c>
      <c r="B97" s="5" t="n">
        <v>1702719</v>
      </c>
      <c r="C97" s="5" t="n">
        <v>1574228</v>
      </c>
      <c r="D97" s="5" t="n">
        <v>1303752</v>
      </c>
      <c r="E97" s="5" t="n">
        <v>990331</v>
      </c>
    </row>
    <row r="98">
      <c r="A98" s="4" t="inlineStr">
        <is>
          <t>Provision for losses on investments</t>
        </is>
      </c>
      <c r="B98" s="5" t="n">
        <v>111374</v>
      </c>
      <c r="C98" s="5" t="n">
        <v>80312</v>
      </c>
    </row>
    <row r="99">
      <c r="A99" s="4" t="inlineStr">
        <is>
          <t>Interligacao Eletrica do Madeira S.A.</t>
        </is>
      </c>
    </row>
    <row r="100">
      <c r="A100" s="3" t="inlineStr">
        <is>
          <t>Investments</t>
        </is>
      </c>
    </row>
    <row r="101">
      <c r="A101" s="4" t="inlineStr">
        <is>
          <t>Investments accounted for using equity method - gross</t>
        </is>
      </c>
      <c r="B101" s="5" t="n">
        <v>1375039</v>
      </c>
      <c r="C101" s="5" t="n">
        <v>1567055</v>
      </c>
      <c r="D101" s="5" t="n">
        <v>1491339</v>
      </c>
      <c r="E101" s="5" t="n">
        <v>1271759</v>
      </c>
    </row>
    <row r="102">
      <c r="A102" s="4" t="inlineStr">
        <is>
          <t>Provision for losses on investments</t>
        </is>
      </c>
      <c r="B102" s="5" t="n">
        <v>210091</v>
      </c>
    </row>
    <row r="103">
      <c r="A103" s="4" t="inlineStr">
        <is>
          <t>TSLE - Transmissora Sul Litoranea de Energia S.A.</t>
        </is>
      </c>
    </row>
    <row r="104">
      <c r="A104" s="3" t="inlineStr">
        <is>
          <t>Investments</t>
        </is>
      </c>
    </row>
    <row r="105">
      <c r="A105" s="4" t="inlineStr">
        <is>
          <t>Investments accounted for using equity method - gross</t>
        </is>
      </c>
      <c r="B105" s="5" t="n">
        <v>171632</v>
      </c>
      <c r="C105" s="5" t="n">
        <v>150375</v>
      </c>
      <c r="D105" s="5" t="n">
        <v>156340</v>
      </c>
      <c r="E105" s="5" t="n">
        <v>136585</v>
      </c>
    </row>
    <row r="106">
      <c r="A106" s="4" t="inlineStr">
        <is>
          <t>Associated companies</t>
        </is>
      </c>
    </row>
    <row r="107">
      <c r="A107" s="3" t="inlineStr">
        <is>
          <t>Investments</t>
        </is>
      </c>
    </row>
    <row r="108">
      <c r="A108" s="4" t="inlineStr">
        <is>
          <t>Investments accounted for using equity method - gross</t>
        </is>
      </c>
      <c r="B108" s="5" t="n">
        <v>6850349</v>
      </c>
      <c r="C108" s="5" t="n">
        <v>6202977</v>
      </c>
    </row>
    <row r="109">
      <c r="A109" s="4" t="inlineStr">
        <is>
          <t>CTEEP</t>
        </is>
      </c>
    </row>
    <row r="110">
      <c r="A110" s="3" t="inlineStr">
        <is>
          <t>Investments</t>
        </is>
      </c>
    </row>
    <row r="111">
      <c r="A111" s="4" t="inlineStr">
        <is>
          <t>Investments accounted for using equity method - gross</t>
        </is>
      </c>
      <c r="B111" s="5" t="n">
        <v>4314282</v>
      </c>
      <c r="C111" s="5" t="n">
        <v>3681099</v>
      </c>
      <c r="D111" s="5" t="n">
        <v>4024671</v>
      </c>
      <c r="E111" s="5" t="n">
        <v>3485985</v>
      </c>
    </row>
    <row r="112">
      <c r="A112" s="4" t="inlineStr">
        <is>
          <t>Lajeado Energia</t>
        </is>
      </c>
    </row>
    <row r="113">
      <c r="A113" s="3" t="inlineStr">
        <is>
          <t>Investments</t>
        </is>
      </c>
    </row>
    <row r="114">
      <c r="A114" s="4" t="inlineStr">
        <is>
          <t>Investments accounted for using equity method - gross</t>
        </is>
      </c>
      <c r="B114" s="5" t="n">
        <v>90340</v>
      </c>
      <c r="C114" s="5" t="n">
        <v>67230</v>
      </c>
      <c r="D114" s="5" t="n">
        <v>79923</v>
      </c>
      <c r="E114" s="5" t="n">
        <v>64103</v>
      </c>
    </row>
    <row r="115">
      <c r="A115" s="4" t="inlineStr">
        <is>
          <t>CEB Lajeado</t>
        </is>
      </c>
    </row>
    <row r="116">
      <c r="A116" s="3" t="inlineStr">
        <is>
          <t>Investments</t>
        </is>
      </c>
    </row>
    <row r="117">
      <c r="A117" s="4" t="inlineStr">
        <is>
          <t>Investments accounted for using equity method - gross</t>
        </is>
      </c>
      <c r="B117" s="5" t="n">
        <v>67956</v>
      </c>
      <c r="C117" s="5" t="n">
        <v>63047</v>
      </c>
      <c r="D117" s="5" t="n">
        <v>52804</v>
      </c>
      <c r="E117" s="5" t="n">
        <v>49153</v>
      </c>
    </row>
    <row r="118">
      <c r="A118" s="4" t="inlineStr">
        <is>
          <t>Paulista Lajeado</t>
        </is>
      </c>
    </row>
    <row r="119">
      <c r="A119" s="3" t="inlineStr">
        <is>
          <t>Investments</t>
        </is>
      </c>
    </row>
    <row r="120">
      <c r="A120" s="4" t="inlineStr">
        <is>
          <t>Investments accounted for using equity method - gross</t>
        </is>
      </c>
      <c r="B120" s="5" t="n">
        <v>38056</v>
      </c>
      <c r="C120" s="5" t="n">
        <v>29967</v>
      </c>
      <c r="D120" s="5" t="n">
        <v>30241</v>
      </c>
      <c r="E120" s="5" t="n">
        <v>30436</v>
      </c>
    </row>
    <row r="121">
      <c r="A121" s="4" t="inlineStr">
        <is>
          <t>EAPSA - Energetica Aguas da Pedra S.A.</t>
        </is>
      </c>
    </row>
    <row r="122">
      <c r="A122" s="3" t="inlineStr">
        <is>
          <t>Investments</t>
        </is>
      </c>
    </row>
    <row r="123">
      <c r="A123" s="4" t="inlineStr">
        <is>
          <t>Investments accounted for using equity method - gross</t>
        </is>
      </c>
      <c r="B123" s="5" t="n">
        <v>244444</v>
      </c>
      <c r="C123" s="5" t="n">
        <v>233604</v>
      </c>
      <c r="D123" s="6" t="inlineStr">
        <is>
          <t>R$ 218301</t>
        </is>
      </c>
      <c r="E123" s="6" t="inlineStr">
        <is>
          <t>R$ 224668</t>
        </is>
      </c>
    </row>
    <row r="124">
      <c r="A124" s="4" t="inlineStr">
        <is>
          <t>Others</t>
        </is>
      </c>
    </row>
    <row r="125">
      <c r="A125" s="3" t="inlineStr">
        <is>
          <t>Investments</t>
        </is>
      </c>
    </row>
    <row r="126">
      <c r="A126" s="4" t="inlineStr">
        <is>
          <t>Investments accounted for using equity method - gross</t>
        </is>
      </c>
      <c r="B126" s="6" t="inlineStr">
        <is>
          <t>R$ 2095271</t>
        </is>
      </c>
      <c r="C126" s="6" t="inlineStr">
        <is>
          <t>R$ 2128030</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74" customWidth="1" min="1" max="1"/>
    <col width="16" customWidth="1" min="2" max="2"/>
    <col width="15" customWidth="1" min="3" max="3"/>
    <col width="15" customWidth="1" min="4" max="4"/>
  </cols>
  <sheetData>
    <row r="1">
      <c r="A1" s="1" t="inlineStr">
        <is>
          <t>INVESTMENTS - Measured at fair value (Details) - BRL (R$) R$ in Thousands</t>
        </is>
      </c>
      <c r="B1" s="2" t="inlineStr">
        <is>
          <t>12 Months Ended</t>
        </is>
      </c>
    </row>
    <row r="2">
      <c r="B2" s="2" t="inlineStr">
        <is>
          <t>Dec. 31, 2020</t>
        </is>
      </c>
      <c r="C2" s="2" t="inlineStr">
        <is>
          <t>Dec. 31, 2019</t>
        </is>
      </c>
      <c r="D2" s="2" t="inlineStr">
        <is>
          <t>Dec. 31, 2018</t>
        </is>
      </c>
    </row>
    <row r="3">
      <c r="A3" s="3" t="inlineStr">
        <is>
          <t>Investments recognized at fair value</t>
        </is>
      </c>
    </row>
    <row r="4">
      <c r="A4" s="4" t="inlineStr">
        <is>
          <t>Shareholder amount</t>
        </is>
      </c>
      <c r="B4" s="6" t="inlineStr">
        <is>
          <t>R$ 1027978</t>
        </is>
      </c>
    </row>
    <row r="5">
      <c r="A5" s="4" t="inlineStr">
        <is>
          <t>Consolidated fair value</t>
        </is>
      </c>
      <c r="B5" s="6" t="inlineStr">
        <is>
          <t>R$ 2093279</t>
        </is>
      </c>
      <c r="C5" s="6" t="inlineStr">
        <is>
          <t>R$ 2056990</t>
        </is>
      </c>
      <c r="D5" s="6" t="inlineStr">
        <is>
          <t>R$ 1447150</t>
        </is>
      </c>
    </row>
    <row r="6">
      <c r="A6" s="4" t="inlineStr">
        <is>
          <t>AES Tiete</t>
        </is>
      </c>
    </row>
    <row r="7">
      <c r="A7" s="3" t="inlineStr">
        <is>
          <t>Investments recognized at fair value</t>
        </is>
      </c>
    </row>
    <row r="8">
      <c r="A8" s="4" t="inlineStr">
        <is>
          <t>Participations</t>
        </is>
      </c>
      <c r="B8" s="4" t="inlineStr">
        <is>
          <t>7.56%</t>
        </is>
      </c>
    </row>
    <row r="9">
      <c r="A9" s="4" t="inlineStr">
        <is>
          <t>Shareholder amount</t>
        </is>
      </c>
      <c r="B9" s="6" t="inlineStr">
        <is>
          <t>R$ 179360</t>
        </is>
      </c>
    </row>
    <row r="10">
      <c r="A10" s="4" t="inlineStr">
        <is>
          <t>Consolidated fair value</t>
        </is>
      </c>
      <c r="B10" s="6" t="inlineStr">
        <is>
          <t>R$ 498636</t>
        </is>
      </c>
      <c r="C10" s="5" t="n">
        <v>509019</v>
      </c>
    </row>
    <row r="11">
      <c r="A11" s="4" t="inlineStr">
        <is>
          <t>Coelce</t>
        </is>
      </c>
    </row>
    <row r="12">
      <c r="A12" s="3" t="inlineStr">
        <is>
          <t>Investments recognized at fair value</t>
        </is>
      </c>
    </row>
    <row r="13">
      <c r="A13" s="4" t="inlineStr">
        <is>
          <t>Participations</t>
        </is>
      </c>
      <c r="B13" s="4" t="inlineStr">
        <is>
          <t>7.06%</t>
        </is>
      </c>
    </row>
    <row r="14">
      <c r="A14" s="4" t="inlineStr">
        <is>
          <t>Shareholder amount</t>
        </is>
      </c>
      <c r="B14" s="6" t="inlineStr">
        <is>
          <t>R$ 52340</t>
        </is>
      </c>
    </row>
    <row r="15">
      <c r="A15" s="4" t="inlineStr">
        <is>
          <t>Consolidated fair value</t>
        </is>
      </c>
      <c r="B15" s="6" t="inlineStr">
        <is>
          <t>R$ 291655</t>
        </is>
      </c>
      <c r="C15" s="5" t="n">
        <v>301218</v>
      </c>
    </row>
    <row r="16">
      <c r="A16" s="4" t="inlineStr">
        <is>
          <t>Energisa S.A.</t>
        </is>
      </c>
    </row>
    <row r="17">
      <c r="A17" s="3" t="inlineStr">
        <is>
          <t>Investments recognized at fair value</t>
        </is>
      </c>
    </row>
    <row r="18">
      <c r="A18" s="4" t="inlineStr">
        <is>
          <t>Participations</t>
        </is>
      </c>
      <c r="B18" s="4" t="inlineStr">
        <is>
          <t>2.31%</t>
        </is>
      </c>
    </row>
    <row r="19">
      <c r="A19" s="4" t="inlineStr">
        <is>
          <t>Shareholder amount</t>
        </is>
      </c>
      <c r="B19" s="6" t="inlineStr">
        <is>
          <t>R$ 389337</t>
        </is>
      </c>
    </row>
    <row r="20">
      <c r="A20" s="4" t="inlineStr">
        <is>
          <t>Consolidated fair value</t>
        </is>
      </c>
      <c r="B20" s="6" t="inlineStr">
        <is>
          <t>R$ 439887</t>
        </is>
      </c>
      <c r="C20" s="5" t="n">
        <v>449718</v>
      </c>
    </row>
    <row r="21">
      <c r="A21" s="4" t="inlineStr">
        <is>
          <t>Companhia Energetica de Sao Paulo - CESP</t>
        </is>
      </c>
    </row>
    <row r="22">
      <c r="A22" s="3" t="inlineStr">
        <is>
          <t>Investments recognized at fair value</t>
        </is>
      </c>
    </row>
    <row r="23">
      <c r="A23" s="4" t="inlineStr">
        <is>
          <t>Participations</t>
        </is>
      </c>
      <c r="B23" s="4" t="inlineStr">
        <is>
          <t>2.05%</t>
        </is>
      </c>
    </row>
    <row r="24">
      <c r="A24" s="4" t="inlineStr">
        <is>
          <t>Shareholder amount</t>
        </is>
      </c>
      <c r="B24" s="6" t="inlineStr">
        <is>
          <t>R$ 122284</t>
        </is>
      </c>
    </row>
    <row r="25">
      <c r="A25" s="4" t="inlineStr">
        <is>
          <t>Consolidated fair value</t>
        </is>
      </c>
      <c r="B25" s="6" t="inlineStr">
        <is>
          <t>R$ 238437</t>
        </is>
      </c>
      <c r="C25" s="5" t="n">
        <v>214488</v>
      </c>
    </row>
    <row r="26">
      <c r="A26" s="4" t="inlineStr">
        <is>
          <t>Centrais Eletricas de Santa Catarina - CELESC</t>
        </is>
      </c>
    </row>
    <row r="27">
      <c r="A27" s="3" t="inlineStr">
        <is>
          <t>Investments recognized at fair value</t>
        </is>
      </c>
    </row>
    <row r="28">
      <c r="A28" s="4" t="inlineStr">
        <is>
          <t>Participations</t>
        </is>
      </c>
      <c r="B28" s="4" t="inlineStr">
        <is>
          <t>10.75%</t>
        </is>
      </c>
    </row>
    <row r="29">
      <c r="A29" s="4" t="inlineStr">
        <is>
          <t>Shareholder amount</t>
        </is>
      </c>
      <c r="B29" s="6" t="inlineStr">
        <is>
          <t>R$ 144069</t>
        </is>
      </c>
    </row>
    <row r="30">
      <c r="A30" s="4" t="inlineStr">
        <is>
          <t>Consolidated fair value</t>
        </is>
      </c>
      <c r="B30" s="6" t="inlineStr">
        <is>
          <t>R$ 226650</t>
        </is>
      </c>
      <c r="C30" s="5" t="n">
        <v>213556</v>
      </c>
    </row>
    <row r="31">
      <c r="A31" s="4" t="inlineStr">
        <is>
          <t>Companhia Paranaense de Energia - COPEL</t>
        </is>
      </c>
    </row>
    <row r="32">
      <c r="A32" s="3" t="inlineStr">
        <is>
          <t>Investments recognized at fair value</t>
        </is>
      </c>
    </row>
    <row r="33">
      <c r="A33" s="4" t="inlineStr">
        <is>
          <t>Participations</t>
        </is>
      </c>
      <c r="B33" s="4" t="inlineStr">
        <is>
          <t>0.56%</t>
        </is>
      </c>
    </row>
    <row r="34">
      <c r="A34" s="4" t="inlineStr">
        <is>
          <t>Shareholder amount</t>
        </is>
      </c>
      <c r="B34" s="6" t="inlineStr">
        <is>
          <t>R$ 44247</t>
        </is>
      </c>
    </row>
    <row r="35">
      <c r="A35" s="4" t="inlineStr">
        <is>
          <t>Consolidated fair value</t>
        </is>
      </c>
      <c r="B35" s="6" t="inlineStr">
        <is>
          <t>R$ 107154</t>
        </is>
      </c>
      <c r="C35" s="5" t="n">
        <v>105776</v>
      </c>
    </row>
    <row r="36">
      <c r="A36" s="4" t="inlineStr">
        <is>
          <t>Centrais Eletricas do ParA - CELPA</t>
        </is>
      </c>
    </row>
    <row r="37">
      <c r="A37" s="3" t="inlineStr">
        <is>
          <t>Investments recognized at fair value</t>
        </is>
      </c>
    </row>
    <row r="38">
      <c r="A38" s="4" t="inlineStr">
        <is>
          <t>Participations</t>
        </is>
      </c>
      <c r="B38" s="4" t="inlineStr">
        <is>
          <t>0.99%</t>
        </is>
      </c>
    </row>
    <row r="39">
      <c r="A39" s="4" t="inlineStr">
        <is>
          <t>Shareholder amount</t>
        </is>
      </c>
      <c r="B39" s="6" t="inlineStr">
        <is>
          <t>R$ 15059</t>
        </is>
      </c>
    </row>
    <row r="40">
      <c r="A40" s="4" t="inlineStr">
        <is>
          <t>Consolidated fair value</t>
        </is>
      </c>
      <c r="B40" s="6" t="inlineStr">
        <is>
          <t>R$ 80309</t>
        </is>
      </c>
      <c r="C40" s="5" t="n">
        <v>81376</v>
      </c>
    </row>
    <row r="41">
      <c r="A41" s="4" t="inlineStr">
        <is>
          <t>Companhia Energetica de Pernambuco - CELPE</t>
        </is>
      </c>
    </row>
    <row r="42">
      <c r="A42" s="3" t="inlineStr">
        <is>
          <t>Investments recognized at fair value</t>
        </is>
      </c>
    </row>
    <row r="43">
      <c r="A43" s="4" t="inlineStr">
        <is>
          <t>Participations</t>
        </is>
      </c>
      <c r="B43" s="4" t="inlineStr">
        <is>
          <t>1.56%</t>
        </is>
      </c>
    </row>
    <row r="44">
      <c r="A44" s="4" t="inlineStr">
        <is>
          <t>Shareholder amount</t>
        </is>
      </c>
      <c r="B44" s="6" t="inlineStr">
        <is>
          <t>R$ 10365</t>
        </is>
      </c>
    </row>
    <row r="45">
      <c r="A45" s="4" t="inlineStr">
        <is>
          <t>Consolidated fair value</t>
        </is>
      </c>
      <c r="B45" s="6" t="inlineStr">
        <is>
          <t>R$ 39489</t>
        </is>
      </c>
      <c r="C45" s="5" t="n">
        <v>30225</v>
      </c>
    </row>
    <row r="46">
      <c r="A46" s="4" t="inlineStr">
        <is>
          <t>CELPE</t>
        </is>
      </c>
    </row>
    <row r="47">
      <c r="A47" s="3" t="inlineStr">
        <is>
          <t>Investments recognized at fair value</t>
        </is>
      </c>
    </row>
    <row r="48">
      <c r="A48" s="4" t="inlineStr">
        <is>
          <t>Participations</t>
        </is>
      </c>
      <c r="B48" s="4" t="inlineStr">
        <is>
          <t>0.19%</t>
        </is>
      </c>
    </row>
    <row r="49">
      <c r="A49" s="4" t="inlineStr">
        <is>
          <t>Shareholder amount</t>
        </is>
      </c>
      <c r="B49" s="6" t="inlineStr">
        <is>
          <t>R$ 2845</t>
        </is>
      </c>
    </row>
    <row r="50">
      <c r="A50" s="4" t="inlineStr">
        <is>
          <t>Consolidated fair value</t>
        </is>
      </c>
      <c r="B50" s="6" t="inlineStr">
        <is>
          <t>R$ 11960</t>
        </is>
      </c>
      <c r="C50" s="5" t="n">
        <v>12796</v>
      </c>
    </row>
    <row r="51">
      <c r="A51" s="4" t="inlineStr">
        <is>
          <t>Rio Parapanema Energia</t>
        </is>
      </c>
    </row>
    <row r="52">
      <c r="A52" s="3" t="inlineStr">
        <is>
          <t>Investments recognized at fair value</t>
        </is>
      </c>
    </row>
    <row r="53">
      <c r="A53" s="4" t="inlineStr">
        <is>
          <t>Participations</t>
        </is>
      </c>
      <c r="B53" s="4" t="inlineStr">
        <is>
          <t>0.47%</t>
        </is>
      </c>
    </row>
    <row r="54">
      <c r="A54" s="4" t="inlineStr">
        <is>
          <t>Shareholder amount</t>
        </is>
      </c>
      <c r="B54" s="6" t="inlineStr">
        <is>
          <t>R$ 3924</t>
        </is>
      </c>
    </row>
    <row r="55">
      <c r="A55" s="4" t="inlineStr">
        <is>
          <t>Consolidated fair value</t>
        </is>
      </c>
      <c r="B55" s="6" t="inlineStr">
        <is>
          <t>R$ 19322</t>
        </is>
      </c>
      <c r="C55" s="5" t="n">
        <v>20982</v>
      </c>
    </row>
    <row r="56">
      <c r="A56" s="4" t="inlineStr">
        <is>
          <t>CEB</t>
        </is>
      </c>
    </row>
    <row r="57">
      <c r="A57" s="3" t="inlineStr">
        <is>
          <t>Investments recognized at fair value</t>
        </is>
      </c>
    </row>
    <row r="58">
      <c r="A58" s="4" t="inlineStr">
        <is>
          <t>Participations</t>
        </is>
      </c>
      <c r="B58" s="4" t="inlineStr">
        <is>
          <t>2.10%</t>
        </is>
      </c>
    </row>
    <row r="59">
      <c r="A59" s="4" t="inlineStr">
        <is>
          <t>Shareholder amount</t>
        </is>
      </c>
      <c r="B59" s="6" t="inlineStr">
        <is>
          <t>R$ 11861</t>
        </is>
      </c>
    </row>
    <row r="60">
      <c r="A60" s="4" t="inlineStr">
        <is>
          <t>Consolidated fair value</t>
        </is>
      </c>
      <c r="B60" s="5" t="n">
        <v>45854</v>
      </c>
      <c r="C60" s="5" t="n">
        <v>18439</v>
      </c>
    </row>
    <row r="61">
      <c r="A61" s="4" t="inlineStr">
        <is>
          <t>Others</t>
        </is>
      </c>
    </row>
    <row r="62">
      <c r="A62" s="3" t="inlineStr">
        <is>
          <t>Investments recognized at fair value</t>
        </is>
      </c>
    </row>
    <row r="63">
      <c r="A63" s="4" t="inlineStr">
        <is>
          <t>Shareholder amount</t>
        </is>
      </c>
      <c r="B63" s="5" t="n">
        <v>52287</v>
      </c>
    </row>
    <row r="64">
      <c r="A64" s="4" t="inlineStr">
        <is>
          <t>Consolidated fair value</t>
        </is>
      </c>
      <c r="B64" s="6" t="inlineStr">
        <is>
          <t>R$ 93926</t>
        </is>
      </c>
      <c r="C64" s="6" t="inlineStr">
        <is>
          <t>R$ 99397</t>
        </is>
      </c>
    </row>
    <row r="65">
      <c r="A65" s="4" t="inlineStr">
        <is>
          <t>Others | Minimum</t>
        </is>
      </c>
    </row>
    <row r="66">
      <c r="A66" s="3" t="inlineStr">
        <is>
          <t>Investments recognized at fair value</t>
        </is>
      </c>
    </row>
    <row r="67">
      <c r="A67" s="4" t="inlineStr">
        <is>
          <t>Participations</t>
        </is>
      </c>
      <c r="B67" s="4" t="inlineStr">
        <is>
          <t>0.13%</t>
        </is>
      </c>
    </row>
    <row r="68">
      <c r="A68" s="4" t="inlineStr">
        <is>
          <t>Others | Maximum</t>
        </is>
      </c>
    </row>
    <row r="69">
      <c r="A69" s="3" t="inlineStr">
        <is>
          <t>Investments recognized at fair value</t>
        </is>
      </c>
    </row>
    <row r="70">
      <c r="A70" s="4" t="inlineStr">
        <is>
          <t>Participations</t>
        </is>
      </c>
      <c r="B70" s="4" t="inlineStr">
        <is>
          <t>0.31%</t>
        </is>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303"/>
  <sheetViews>
    <sheetView workbookViewId="0">
      <selection activeCell="A1" sqref="A1"/>
    </sheetView>
  </sheetViews>
  <sheetFormatPr baseColWidth="8" defaultRowHeight="15"/>
  <cols>
    <col width="73" customWidth="1" min="1" max="1"/>
    <col width="16" customWidth="1" min="2" max="2"/>
    <col width="16" customWidth="1" min="3" max="3"/>
    <col width="16" customWidth="1" min="4" max="4"/>
  </cols>
  <sheetData>
    <row r="1">
      <c r="A1" s="1" t="inlineStr">
        <is>
          <t>INVESTMENTS - Change of investments (Details) - BRL (R$) R$ in Thousands</t>
        </is>
      </c>
      <c r="B1" s="2" t="inlineStr">
        <is>
          <t>12 Months Ended</t>
        </is>
      </c>
    </row>
    <row r="2">
      <c r="B2" s="2" t="inlineStr">
        <is>
          <t>Dec. 31, 2020</t>
        </is>
      </c>
      <c r="C2" s="2" t="inlineStr">
        <is>
          <t>Dec. 31, 2019</t>
        </is>
      </c>
      <c r="D2" s="2" t="inlineStr">
        <is>
          <t>Dec. 31, 2018</t>
        </is>
      </c>
    </row>
    <row r="3">
      <c r="A3" s="3" t="inlineStr">
        <is>
          <t>CHANGES IN INVESTMENTS</t>
        </is>
      </c>
    </row>
    <row r="4">
      <c r="A4" s="4" t="inlineStr">
        <is>
          <t>Balance at the beginning of the period</t>
        </is>
      </c>
      <c r="B4" s="6" t="inlineStr">
        <is>
          <t>R$ 26956264</t>
        </is>
      </c>
      <c r="C4" s="6" t="inlineStr">
        <is>
          <t>R$ 26479458</t>
        </is>
      </c>
      <c r="D4" s="6" t="inlineStr">
        <is>
          <t>R$ 26906829</t>
        </is>
      </c>
    </row>
    <row r="5">
      <c r="A5" s="4" t="inlineStr">
        <is>
          <t>Sale of participations</t>
        </is>
      </c>
      <c r="D5" s="5" t="n">
        <v>-599002</v>
      </c>
    </row>
    <row r="6">
      <c r="A6" s="4" t="inlineStr">
        <is>
          <t>Capital payment</t>
        </is>
      </c>
      <c r="B6" s="5" t="n">
        <v>68169</v>
      </c>
      <c r="C6" s="5" t="n">
        <v>343643</v>
      </c>
      <c r="D6" s="5" t="n">
        <v>-598037</v>
      </c>
    </row>
    <row r="7">
      <c r="A7" s="4" t="inlineStr">
        <is>
          <t>Write-off</t>
        </is>
      </c>
      <c r="B7" s="5" t="n">
        <v>-2941</v>
      </c>
    </row>
    <row r="8">
      <c r="A8" s="4" t="inlineStr">
        <is>
          <t>Other Comprehensive Results</t>
        </is>
      </c>
      <c r="B8" s="5" t="n">
        <v>-176692</v>
      </c>
      <c r="C8" s="5" t="n">
        <v>-87419</v>
      </c>
      <c r="D8" s="5" t="n">
        <v>-332127</v>
      </c>
    </row>
    <row r="9">
      <c r="A9" s="4" t="inlineStr">
        <is>
          <t>AFAC capitalization</t>
        </is>
      </c>
      <c r="B9" s="5" t="n">
        <v>207715</v>
      </c>
      <c r="C9" s="5" t="n">
        <v>451205</v>
      </c>
      <c r="D9" s="5" t="n">
        <v>720133</v>
      </c>
    </row>
    <row r="10">
      <c r="A10" s="4" t="inlineStr">
        <is>
          <t>Adjustment of previous years</t>
        </is>
      </c>
      <c r="C10" s="5" t="n">
        <v>-661517</v>
      </c>
    </row>
    <row r="11">
      <c r="A11" s="4" t="inlineStr">
        <is>
          <t>Gain/Losses of Capital</t>
        </is>
      </c>
      <c r="D11" s="5" t="n">
        <v>-18043</v>
      </c>
    </row>
    <row r="12">
      <c r="A12" s="4" t="inlineStr">
        <is>
          <t>Investees adjustments</t>
        </is>
      </c>
      <c r="B12" s="5" t="n">
        <v>136710</v>
      </c>
      <c r="D12" s="5" t="n">
        <v>374341</v>
      </c>
    </row>
    <row r="13">
      <c r="A13" s="4" t="inlineStr">
        <is>
          <t>Dividends and Interest on own capital</t>
        </is>
      </c>
      <c r="B13" s="5" t="n">
        <v>-1362493</v>
      </c>
      <c r="C13" s="5" t="n">
        <v>-1143084</v>
      </c>
      <c r="D13" s="5" t="n">
        <v>-1334178</v>
      </c>
    </row>
    <row r="14">
      <c r="A14" s="4" t="inlineStr">
        <is>
          <t>Equity profit (loss)</t>
        </is>
      </c>
      <c r="B14" s="5" t="n">
        <v>1342526</v>
      </c>
      <c r="C14" s="5" t="n">
        <v>1245626</v>
      </c>
      <c r="D14" s="5" t="n">
        <v>1101151</v>
      </c>
    </row>
    <row r="15">
      <c r="A15" s="4" t="inlineStr">
        <is>
          <t>SPEs Transfer</t>
        </is>
      </c>
      <c r="D15" s="5" t="n">
        <v>1896902</v>
      </c>
    </row>
    <row r="16">
      <c r="A16" s="4" t="inlineStr">
        <is>
          <t>Held for sale</t>
        </is>
      </c>
      <c r="D16" s="5" t="n">
        <v>-1888034</v>
      </c>
    </row>
    <row r="17">
      <c r="A17" s="4" t="inlineStr">
        <is>
          <t>Provision for loss</t>
        </is>
      </c>
      <c r="B17" s="5" t="n">
        <v>-173013</v>
      </c>
      <c r="C17" s="5" t="n">
        <v>328353</v>
      </c>
      <c r="D17" s="5" t="n">
        <v>249524</v>
      </c>
    </row>
    <row r="18">
      <c r="A18" s="4" t="inlineStr">
        <is>
          <t>Balance at the end of the period</t>
        </is>
      </c>
      <c r="B18" s="5" t="n">
        <v>26996243</v>
      </c>
      <c r="C18" s="5" t="n">
        <v>26956264</v>
      </c>
      <c r="D18" s="5" t="n">
        <v>26479458</v>
      </c>
    </row>
    <row r="19">
      <c r="A19" s="4" t="inlineStr">
        <is>
          <t>Provision for losses on investments</t>
        </is>
      </c>
      <c r="B19" s="5" t="n">
        <v>1611875</v>
      </c>
      <c r="C19" s="5" t="n">
        <v>1445890</v>
      </c>
    </row>
    <row r="20">
      <c r="A20" s="4" t="inlineStr">
        <is>
          <t>Others</t>
        </is>
      </c>
    </row>
    <row r="21">
      <c r="A21" s="3" t="inlineStr">
        <is>
          <t>CHANGES IN INVESTMENTS</t>
        </is>
      </c>
    </row>
    <row r="22">
      <c r="A22" s="4" t="inlineStr">
        <is>
          <t>Balance at the beginning of the period</t>
        </is>
      </c>
      <c r="B22" s="5" t="n">
        <v>2681493</v>
      </c>
    </row>
    <row r="23">
      <c r="A23" s="4" t="inlineStr">
        <is>
          <t>Write-off</t>
        </is>
      </c>
      <c r="B23" s="5" t="n">
        <v>-2941</v>
      </c>
    </row>
    <row r="24">
      <c r="A24" s="4" t="inlineStr">
        <is>
          <t>Other Comprehensive Results</t>
        </is>
      </c>
      <c r="B24" s="5" t="n">
        <v>-116331</v>
      </c>
    </row>
    <row r="25">
      <c r="A25" s="4" t="inlineStr">
        <is>
          <t>AFAC capitalization</t>
        </is>
      </c>
      <c r="B25" s="5" t="n">
        <v>63315</v>
      </c>
    </row>
    <row r="26">
      <c r="A26" s="4" t="inlineStr">
        <is>
          <t>Investees adjustments</t>
        </is>
      </c>
      <c r="B26" s="5" t="n">
        <v>133951</v>
      </c>
    </row>
    <row r="27">
      <c r="A27" s="4" t="inlineStr">
        <is>
          <t>Dividends and Interest on own capital</t>
        </is>
      </c>
      <c r="B27" s="5" t="n">
        <v>-416536</v>
      </c>
    </row>
    <row r="28">
      <c r="A28" s="4" t="inlineStr">
        <is>
          <t>Equity profit (loss)</t>
        </is>
      </c>
      <c r="B28" s="5" t="n">
        <v>526280</v>
      </c>
    </row>
    <row r="29">
      <c r="A29" s="4" t="inlineStr">
        <is>
          <t>Provision for loss</t>
        </is>
      </c>
      <c r="B29" s="5" t="n">
        <v>-24645</v>
      </c>
    </row>
    <row r="30">
      <c r="A30" s="4" t="inlineStr">
        <is>
          <t>Balance at the end of the period</t>
        </is>
      </c>
      <c r="B30" s="5" t="n">
        <v>2844586</v>
      </c>
      <c r="C30" s="5" t="n">
        <v>2681493</v>
      </c>
    </row>
    <row r="31">
      <c r="A31" s="4" t="inlineStr">
        <is>
          <t>CTEEP</t>
        </is>
      </c>
    </row>
    <row r="32">
      <c r="A32" s="3" t="inlineStr">
        <is>
          <t>CHANGES IN INVESTMENTS</t>
        </is>
      </c>
    </row>
    <row r="33">
      <c r="A33" s="4" t="inlineStr">
        <is>
          <t>Balance at the beginning of the period</t>
        </is>
      </c>
      <c r="B33" s="5" t="n">
        <v>3681099</v>
      </c>
      <c r="C33" s="5" t="n">
        <v>4024671</v>
      </c>
      <c r="D33" s="5" t="n">
        <v>3485985</v>
      </c>
    </row>
    <row r="34">
      <c r="A34" s="4" t="inlineStr">
        <is>
          <t>Other Comprehensive Results</t>
        </is>
      </c>
      <c r="B34" s="5" t="n">
        <v>-92138</v>
      </c>
      <c r="C34" s="5" t="n">
        <v>-15133</v>
      </c>
      <c r="D34" s="5" t="n">
        <v>26370</v>
      </c>
    </row>
    <row r="35">
      <c r="A35" s="4" t="inlineStr">
        <is>
          <t>Adjustment of previous years</t>
        </is>
      </c>
      <c r="C35" s="5" t="n">
        <v>-363685</v>
      </c>
    </row>
    <row r="36">
      <c r="A36" s="4" t="inlineStr">
        <is>
          <t>Investees adjustments</t>
        </is>
      </c>
      <c r="D36" s="5" t="n">
        <v>395857</v>
      </c>
    </row>
    <row r="37">
      <c r="A37" s="4" t="inlineStr">
        <is>
          <t>Dividends and Interest on own capital</t>
        </is>
      </c>
      <c r="B37" s="5" t="n">
        <v>-412819</v>
      </c>
      <c r="C37" s="5" t="n">
        <v>-358579</v>
      </c>
      <c r="D37" s="5" t="n">
        <v>-745791</v>
      </c>
    </row>
    <row r="38">
      <c r="A38" s="4" t="inlineStr">
        <is>
          <t>Equity profit (loss)</t>
        </is>
      </c>
      <c r="B38" s="5" t="n">
        <v>1138140</v>
      </c>
      <c r="C38" s="5" t="n">
        <v>393825</v>
      </c>
      <c r="D38" s="5" t="n">
        <v>862250</v>
      </c>
    </row>
    <row r="39">
      <c r="A39" s="4" t="inlineStr">
        <is>
          <t>Balance at the end of the period</t>
        </is>
      </c>
      <c r="B39" s="5" t="n">
        <v>4314282</v>
      </c>
      <c r="C39" s="5" t="n">
        <v>3681099</v>
      </c>
      <c r="D39" s="5" t="n">
        <v>4024671</v>
      </c>
    </row>
    <row r="40">
      <c r="A40" s="4" t="inlineStr">
        <is>
          <t>Lajeado Energia</t>
        </is>
      </c>
    </row>
    <row r="41">
      <c r="A41" s="3" t="inlineStr">
        <is>
          <t>CHANGES IN INVESTMENTS</t>
        </is>
      </c>
    </row>
    <row r="42">
      <c r="A42" s="4" t="inlineStr">
        <is>
          <t>Balance at the beginning of the period</t>
        </is>
      </c>
      <c r="B42" s="5" t="n">
        <v>67230</v>
      </c>
      <c r="C42" s="5" t="n">
        <v>79923</v>
      </c>
      <c r="D42" s="5" t="n">
        <v>64103</v>
      </c>
    </row>
    <row r="43">
      <c r="A43" s="4" t="inlineStr">
        <is>
          <t>Other Comprehensive Results</t>
        </is>
      </c>
      <c r="B43" s="5" t="n">
        <v>13</v>
      </c>
      <c r="C43" s="5" t="n">
        <v>-67</v>
      </c>
    </row>
    <row r="44">
      <c r="A44" s="4" t="inlineStr">
        <is>
          <t>Adjustment of previous years</t>
        </is>
      </c>
      <c r="C44" s="5" t="n">
        <v>4838</v>
      </c>
    </row>
    <row r="45">
      <c r="A45" s="4" t="inlineStr">
        <is>
          <t>Dividends and Interest on own capital</t>
        </is>
      </c>
      <c r="B45" s="5" t="n">
        <v>-73496</v>
      </c>
      <c r="C45" s="5" t="n">
        <v>-78566</v>
      </c>
      <c r="D45" s="5" t="n">
        <v>-23886</v>
      </c>
    </row>
    <row r="46">
      <c r="A46" s="4" t="inlineStr">
        <is>
          <t>Equity profit (loss)</t>
        </is>
      </c>
      <c r="B46" s="5" t="n">
        <v>96593</v>
      </c>
      <c r="C46" s="5" t="n">
        <v>61102</v>
      </c>
      <c r="D46" s="5" t="n">
        <v>39705</v>
      </c>
    </row>
    <row r="47">
      <c r="A47" s="4" t="inlineStr">
        <is>
          <t>Balance at the end of the period</t>
        </is>
      </c>
      <c r="B47" s="5" t="n">
        <v>90340</v>
      </c>
      <c r="C47" s="5" t="n">
        <v>67230</v>
      </c>
      <c r="D47" s="5" t="n">
        <v>79923</v>
      </c>
    </row>
    <row r="48">
      <c r="A48" s="4" t="inlineStr">
        <is>
          <t>CEB Lajeado</t>
        </is>
      </c>
    </row>
    <row r="49">
      <c r="A49" s="3" t="inlineStr">
        <is>
          <t>CHANGES IN INVESTMENTS</t>
        </is>
      </c>
    </row>
    <row r="50">
      <c r="A50" s="4" t="inlineStr">
        <is>
          <t>Balance at the beginning of the period</t>
        </is>
      </c>
      <c r="B50" s="5" t="n">
        <v>63047</v>
      </c>
      <c r="C50" s="5" t="n">
        <v>52804</v>
      </c>
      <c r="D50" s="5" t="n">
        <v>49153</v>
      </c>
    </row>
    <row r="51">
      <c r="A51" s="4" t="inlineStr">
        <is>
          <t>Other Comprehensive Results</t>
        </is>
      </c>
      <c r="B51" s="5" t="n">
        <v>4</v>
      </c>
      <c r="C51" s="5" t="n">
        <v>-18</v>
      </c>
    </row>
    <row r="52">
      <c r="A52" s="4" t="inlineStr">
        <is>
          <t>Dividends and Interest on own capital</t>
        </is>
      </c>
      <c r="B52" s="5" t="n">
        <v>-19139</v>
      </c>
      <c r="C52" s="5" t="n">
        <v>-17232</v>
      </c>
      <c r="D52" s="5" t="n">
        <v>-15237</v>
      </c>
    </row>
    <row r="53">
      <c r="A53" s="4" t="inlineStr">
        <is>
          <t>Equity profit (loss)</t>
        </is>
      </c>
      <c r="B53" s="5" t="n">
        <v>24044</v>
      </c>
      <c r="C53" s="5" t="n">
        <v>27493</v>
      </c>
      <c r="D53" s="5" t="n">
        <v>18889</v>
      </c>
    </row>
    <row r="54">
      <c r="A54" s="4" t="inlineStr">
        <is>
          <t>Balance at the end of the period</t>
        </is>
      </c>
      <c r="B54" s="5" t="n">
        <v>67956</v>
      </c>
      <c r="C54" s="5" t="n">
        <v>63047</v>
      </c>
      <c r="D54" s="5" t="n">
        <v>52804</v>
      </c>
    </row>
    <row r="55">
      <c r="A55" s="4" t="inlineStr">
        <is>
          <t>Paulista Lajeado</t>
        </is>
      </c>
    </row>
    <row r="56">
      <c r="A56" s="3" t="inlineStr">
        <is>
          <t>CHANGES IN INVESTMENTS</t>
        </is>
      </c>
    </row>
    <row r="57">
      <c r="A57" s="4" t="inlineStr">
        <is>
          <t>Balance at the beginning of the period</t>
        </is>
      </c>
      <c r="B57" s="5" t="n">
        <v>29967</v>
      </c>
      <c r="C57" s="5" t="n">
        <v>30241</v>
      </c>
      <c r="D57" s="5" t="n">
        <v>30436</v>
      </c>
    </row>
    <row r="58">
      <c r="A58" s="4" t="inlineStr">
        <is>
          <t>Dividends and Interest on own capital</t>
        </is>
      </c>
      <c r="C58" s="5" t="n">
        <v>-7259</v>
      </c>
      <c r="D58" s="5" t="n">
        <v>-9873</v>
      </c>
    </row>
    <row r="59">
      <c r="A59" s="4" t="inlineStr">
        <is>
          <t>Equity profit (loss)</t>
        </is>
      </c>
      <c r="B59" s="5" t="n">
        <v>8089</v>
      </c>
      <c r="C59" s="5" t="n">
        <v>6985</v>
      </c>
      <c r="D59" s="5" t="n">
        <v>9679</v>
      </c>
    </row>
    <row r="60">
      <c r="A60" s="4" t="inlineStr">
        <is>
          <t>Balance at the end of the period</t>
        </is>
      </c>
      <c r="B60" s="5" t="n">
        <v>38056</v>
      </c>
      <c r="C60" s="5" t="n">
        <v>29967</v>
      </c>
      <c r="D60" s="5" t="n">
        <v>30241</v>
      </c>
    </row>
    <row r="61">
      <c r="A61" s="4" t="inlineStr">
        <is>
          <t>EAPSA - Energetica Aguas da Pedra S.A.</t>
        </is>
      </c>
    </row>
    <row r="62">
      <c r="A62" s="3" t="inlineStr">
        <is>
          <t>CHANGES IN INVESTMENTS</t>
        </is>
      </c>
    </row>
    <row r="63">
      <c r="A63" s="4" t="inlineStr">
        <is>
          <t>Balance at the beginning of the period</t>
        </is>
      </c>
      <c r="B63" s="5" t="n">
        <v>233604</v>
      </c>
      <c r="C63" s="5" t="n">
        <v>218301</v>
      </c>
      <c r="D63" s="5" t="n">
        <v>224668</v>
      </c>
    </row>
    <row r="64">
      <c r="A64" s="4" t="inlineStr">
        <is>
          <t>Dividends and Interest on own capital</t>
        </is>
      </c>
      <c r="B64" s="5" t="n">
        <v>-48248</v>
      </c>
      <c r="C64" s="5" t="n">
        <v>-41939</v>
      </c>
      <c r="D64" s="5" t="n">
        <v>-50077</v>
      </c>
    </row>
    <row r="65">
      <c r="A65" s="4" t="inlineStr">
        <is>
          <t>Equity profit (loss)</t>
        </is>
      </c>
      <c r="B65" s="5" t="n">
        <v>59088</v>
      </c>
      <c r="C65" s="5" t="n">
        <v>57242</v>
      </c>
      <c r="D65" s="5" t="n">
        <v>43710</v>
      </c>
    </row>
    <row r="66">
      <c r="A66" s="4" t="inlineStr">
        <is>
          <t>Balance at the end of the period</t>
        </is>
      </c>
      <c r="B66" s="5" t="n">
        <v>244444</v>
      </c>
      <c r="C66" s="5" t="n">
        <v>233604</v>
      </c>
      <c r="D66" s="5" t="n">
        <v>218301</v>
      </c>
    </row>
    <row r="67">
      <c r="A67" s="4" t="inlineStr">
        <is>
          <t>Norte Energia (Belo Monte)</t>
        </is>
      </c>
    </row>
    <row r="68">
      <c r="A68" s="3" t="inlineStr">
        <is>
          <t>CHANGES IN INVESTMENTS</t>
        </is>
      </c>
    </row>
    <row r="69">
      <c r="A69" s="4" t="inlineStr">
        <is>
          <t>Balance at the beginning of the period</t>
        </is>
      </c>
      <c r="B69" s="5" t="n">
        <v>7030651</v>
      </c>
      <c r="C69" s="5" t="n">
        <v>6595928</v>
      </c>
      <c r="D69" s="5" t="n">
        <v>5574123</v>
      </c>
    </row>
    <row r="70">
      <c r="A70" s="4" t="inlineStr">
        <is>
          <t>Capital payment</t>
        </is>
      </c>
      <c r="D70" s="5" t="n">
        <v>328112</v>
      </c>
    </row>
    <row r="71">
      <c r="A71" s="4" t="inlineStr">
        <is>
          <t>AFAC capitalization</t>
        </is>
      </c>
      <c r="D71" s="5" t="n">
        <v>140700</v>
      </c>
    </row>
    <row r="72">
      <c r="A72" s="4" t="inlineStr">
        <is>
          <t>Equity profit (loss)</t>
        </is>
      </c>
      <c r="B72" s="5" t="n">
        <v>-430025</v>
      </c>
      <c r="C72" s="5" t="n">
        <v>167128</v>
      </c>
      <c r="D72" s="5" t="n">
        <v>526008</v>
      </c>
    </row>
    <row r="73">
      <c r="A73" s="4" t="inlineStr">
        <is>
          <t>Provision for loss</t>
        </is>
      </c>
      <c r="C73" s="5" t="n">
        <v>267595</v>
      </c>
      <c r="D73" s="5" t="n">
        <v>26985</v>
      </c>
    </row>
    <row r="74">
      <c r="A74" s="4" t="inlineStr">
        <is>
          <t>Balance at the end of the period</t>
        </is>
      </c>
      <c r="B74" s="5" t="n">
        <v>6600626</v>
      </c>
      <c r="C74" s="5" t="n">
        <v>7030651</v>
      </c>
      <c r="D74" s="5" t="n">
        <v>6595928</v>
      </c>
    </row>
    <row r="75">
      <c r="A75" s="4" t="inlineStr">
        <is>
          <t>Energia Sustentvel do Brasil S.A.</t>
        </is>
      </c>
    </row>
    <row r="76">
      <c r="A76" s="3" t="inlineStr">
        <is>
          <t>CHANGES IN INVESTMENTS</t>
        </is>
      </c>
    </row>
    <row r="77">
      <c r="A77" s="4" t="inlineStr">
        <is>
          <t>Balance at the beginning of the period</t>
        </is>
      </c>
      <c r="B77" s="5" t="n">
        <v>2840844</v>
      </c>
      <c r="C77" s="5" t="n">
        <v>2976447</v>
      </c>
      <c r="D77" s="5" t="n">
        <v>3073485</v>
      </c>
    </row>
    <row r="78">
      <c r="A78" s="4" t="inlineStr">
        <is>
          <t>AFAC capitalization</t>
        </is>
      </c>
      <c r="B78" s="5" t="n">
        <v>144400</v>
      </c>
      <c r="C78" s="5" t="n">
        <v>337200</v>
      </c>
      <c r="D78" s="5" t="n">
        <v>535200</v>
      </c>
    </row>
    <row r="79">
      <c r="A79" s="4" t="inlineStr">
        <is>
          <t>Equity profit (loss)</t>
        </is>
      </c>
      <c r="B79" s="5" t="n">
        <v>-123695</v>
      </c>
      <c r="C79" s="5" t="n">
        <v>-38299</v>
      </c>
      <c r="D79" s="5" t="n">
        <v>-469122</v>
      </c>
    </row>
    <row r="80">
      <c r="A80" s="4" t="inlineStr">
        <is>
          <t>Provision for loss</t>
        </is>
      </c>
      <c r="B80" s="5" t="n">
        <v>389026</v>
      </c>
      <c r="C80" s="5" t="n">
        <v>-434504</v>
      </c>
      <c r="D80" s="5" t="n">
        <v>-163116</v>
      </c>
    </row>
    <row r="81">
      <c r="A81" s="4" t="inlineStr">
        <is>
          <t>Balance at the end of the period</t>
        </is>
      </c>
      <c r="B81" s="5" t="n">
        <v>3250575</v>
      </c>
      <c r="C81" s="5" t="n">
        <v>2840844</v>
      </c>
      <c r="D81" s="5" t="n">
        <v>2976447</v>
      </c>
    </row>
    <row r="82">
      <c r="A82" s="4" t="inlineStr">
        <is>
          <t>Provision for losses on investments</t>
        </is>
      </c>
      <c r="B82" s="5" t="n">
        <v>432250</v>
      </c>
      <c r="C82" s="5" t="n">
        <v>821276</v>
      </c>
    </row>
    <row r="83">
      <c r="A83" s="4" t="inlineStr">
        <is>
          <t>Belo Monte Transmissora de Energia</t>
        </is>
      </c>
    </row>
    <row r="84">
      <c r="A84" s="3" t="inlineStr">
        <is>
          <t>CHANGES IN INVESTMENTS</t>
        </is>
      </c>
    </row>
    <row r="85">
      <c r="A85" s="4" t="inlineStr">
        <is>
          <t>Balance at the beginning of the period</t>
        </is>
      </c>
      <c r="B85" s="5" t="n">
        <v>1574228</v>
      </c>
      <c r="C85" s="5" t="n">
        <v>1303752</v>
      </c>
      <c r="D85" s="5" t="n">
        <v>990331</v>
      </c>
    </row>
    <row r="86">
      <c r="A86" s="4" t="inlineStr">
        <is>
          <t>Capital payment</t>
        </is>
      </c>
      <c r="D86" s="5" t="n">
        <v>24500</v>
      </c>
    </row>
    <row r="87">
      <c r="A87" s="4" t="inlineStr">
        <is>
          <t>Adjustment of previous years</t>
        </is>
      </c>
      <c r="C87" s="5" t="n">
        <v>-14936</v>
      </c>
    </row>
    <row r="88">
      <c r="A88" s="4" t="inlineStr">
        <is>
          <t>Investees adjustments</t>
        </is>
      </c>
      <c r="B88" s="5" t="n">
        <v>32482</v>
      </c>
      <c r="D88" s="5" t="n">
        <v>-105969</v>
      </c>
    </row>
    <row r="89">
      <c r="A89" s="4" t="inlineStr">
        <is>
          <t>Dividends and Interest on own capital</t>
        </is>
      </c>
      <c r="B89" s="5" t="n">
        <v>-17124</v>
      </c>
      <c r="C89" s="5" t="n">
        <v>-2613</v>
      </c>
      <c r="D89" s="5" t="n">
        <v>-8548</v>
      </c>
    </row>
    <row r="90">
      <c r="A90" s="4" t="inlineStr">
        <is>
          <t>Equity profit (loss)</t>
        </is>
      </c>
      <c r="B90" s="5" t="n">
        <v>144195</v>
      </c>
      <c r="C90" s="5" t="n">
        <v>89611</v>
      </c>
      <c r="D90" s="5" t="n">
        <v>300445</v>
      </c>
    </row>
    <row r="91">
      <c r="A91" s="4" t="inlineStr">
        <is>
          <t>Provision for loss</t>
        </is>
      </c>
      <c r="B91" s="5" t="n">
        <v>-31062</v>
      </c>
      <c r="C91" s="5" t="n">
        <v>198414</v>
      </c>
      <c r="D91" s="5" t="n">
        <v>102993</v>
      </c>
    </row>
    <row r="92">
      <c r="A92" s="4" t="inlineStr">
        <is>
          <t>Balance at the end of the period</t>
        </is>
      </c>
      <c r="B92" s="5" t="n">
        <v>1702719</v>
      </c>
      <c r="C92" s="5" t="n">
        <v>1574228</v>
      </c>
      <c r="D92" s="5" t="n">
        <v>1303752</v>
      </c>
    </row>
    <row r="93">
      <c r="A93" s="4" t="inlineStr">
        <is>
          <t>Provision for losses on investments</t>
        </is>
      </c>
      <c r="B93" s="5" t="n">
        <v>111374</v>
      </c>
      <c r="C93" s="5" t="n">
        <v>80312</v>
      </c>
    </row>
    <row r="94">
      <c r="A94" s="4" t="inlineStr">
        <is>
          <t>Interligacao Eletrica do Madeira S.A.</t>
        </is>
      </c>
    </row>
    <row r="95">
      <c r="A95" s="3" t="inlineStr">
        <is>
          <t>CHANGES IN INVESTMENTS</t>
        </is>
      </c>
    </row>
    <row r="96">
      <c r="A96" s="4" t="inlineStr">
        <is>
          <t>Balance at the beginning of the period</t>
        </is>
      </c>
      <c r="B96" s="5" t="n">
        <v>1567055</v>
      </c>
      <c r="C96" s="5" t="n">
        <v>1491339</v>
      </c>
      <c r="D96" s="5" t="n">
        <v>1271759</v>
      </c>
    </row>
    <row r="97">
      <c r="A97" s="4" t="inlineStr">
        <is>
          <t>Investees adjustments</t>
        </is>
      </c>
      <c r="B97" s="5" t="n">
        <v>-279</v>
      </c>
      <c r="D97" s="5" t="n">
        <v>-42755</v>
      </c>
    </row>
    <row r="98">
      <c r="A98" s="4" t="inlineStr">
        <is>
          <t>Dividends and Interest on own capital</t>
        </is>
      </c>
      <c r="B98" s="5" t="n">
        <v>-5717</v>
      </c>
    </row>
    <row r="99">
      <c r="A99" s="4" t="inlineStr">
        <is>
          <t>Equity profit (loss)</t>
        </is>
      </c>
      <c r="B99" s="5" t="n">
        <v>24071</v>
      </c>
      <c r="C99" s="5" t="n">
        <v>75716</v>
      </c>
      <c r="D99" s="5" t="n">
        <v>262335</v>
      </c>
    </row>
    <row r="100">
      <c r="A100" s="4" t="inlineStr">
        <is>
          <t>Provision for loss</t>
        </is>
      </c>
      <c r="B100" s="5" t="n">
        <v>-210091</v>
      </c>
    </row>
    <row r="101">
      <c r="A101" s="4" t="inlineStr">
        <is>
          <t>Balance at the end of the period</t>
        </is>
      </c>
      <c r="B101" s="5" t="n">
        <v>1375039</v>
      </c>
      <c r="C101" s="5" t="n">
        <v>1567055</v>
      </c>
      <c r="D101" s="5" t="n">
        <v>1491339</v>
      </c>
    </row>
    <row r="102">
      <c r="A102" s="4" t="inlineStr">
        <is>
          <t>Provision for losses on investments</t>
        </is>
      </c>
      <c r="B102" s="5" t="n">
        <v>210091</v>
      </c>
    </row>
    <row r="103">
      <c r="A103" s="4" t="inlineStr">
        <is>
          <t>Madeira Energia S.A. (MESA)</t>
        </is>
      </c>
    </row>
    <row r="104">
      <c r="A104" s="3" t="inlineStr">
        <is>
          <t>CHANGES IN INVESTMENTS</t>
        </is>
      </c>
    </row>
    <row r="105">
      <c r="A105" s="4" t="inlineStr">
        <is>
          <t>Balance at the beginning of the period</t>
        </is>
      </c>
      <c r="B105" s="5" t="n">
        <v>1518931</v>
      </c>
      <c r="C105" s="5" t="n">
        <v>1852241</v>
      </c>
      <c r="D105" s="5" t="n">
        <v>1763538</v>
      </c>
    </row>
    <row r="106">
      <c r="A106" s="4" t="inlineStr">
        <is>
          <t>Capital payment</t>
        </is>
      </c>
      <c r="D106" s="5" t="n">
        <v>678069</v>
      </c>
    </row>
    <row r="107">
      <c r="A107" s="4" t="inlineStr">
        <is>
          <t>Equity profit (loss)</t>
        </is>
      </c>
      <c r="B107" s="5" t="n">
        <v>-622438</v>
      </c>
      <c r="C107" s="5" t="n">
        <v>-409816</v>
      </c>
      <c r="D107" s="5" t="n">
        <v>-750729</v>
      </c>
    </row>
    <row r="108">
      <c r="A108" s="4" t="inlineStr">
        <is>
          <t>Provision for loss</t>
        </is>
      </c>
      <c r="B108" s="5" t="n">
        <v>9796</v>
      </c>
      <c r="C108" s="5" t="n">
        <v>76506</v>
      </c>
      <c r="D108" s="5" t="n">
        <v>161363</v>
      </c>
    </row>
    <row r="109">
      <c r="A109" s="4" t="inlineStr">
        <is>
          <t>Balance at the end of the period</t>
        </is>
      </c>
      <c r="B109" s="5" t="n">
        <v>906289</v>
      </c>
      <c r="C109" s="5" t="n">
        <v>1518931</v>
      </c>
      <c r="D109" s="5" t="n">
        <v>1852241</v>
      </c>
    </row>
    <row r="110">
      <c r="A110" s="4" t="inlineStr">
        <is>
          <t>Provision for losses on investments</t>
        </is>
      </c>
      <c r="B110" s="5" t="n">
        <v>66372</v>
      </c>
      <c r="C110" s="5" t="n">
        <v>76168</v>
      </c>
    </row>
    <row r="111">
      <c r="A111" s="4" t="inlineStr">
        <is>
          <t>Norte Brasil Transmissora de Energia S.A.</t>
        </is>
      </c>
    </row>
    <row r="112">
      <c r="A112" s="3" t="inlineStr">
        <is>
          <t>CHANGES IN INVESTMENTS</t>
        </is>
      </c>
    </row>
    <row r="113">
      <c r="A113" s="4" t="inlineStr">
        <is>
          <t>Balance at the beginning of the period</t>
        </is>
      </c>
      <c r="B113" s="5" t="n">
        <v>920276</v>
      </c>
      <c r="C113" s="5" t="n">
        <v>1082843</v>
      </c>
      <c r="D113" s="5" t="n">
        <v>1046172</v>
      </c>
    </row>
    <row r="114">
      <c r="A114" s="4" t="inlineStr">
        <is>
          <t>Adjustment of previous years</t>
        </is>
      </c>
      <c r="C114" s="5" t="n">
        <v>-208593</v>
      </c>
    </row>
    <row r="115">
      <c r="A115" s="4" t="inlineStr">
        <is>
          <t>Investees adjustments</t>
        </is>
      </c>
      <c r="B115" s="5" t="n">
        <v>-29443</v>
      </c>
      <c r="D115" s="5" t="n">
        <v>-14808</v>
      </c>
    </row>
    <row r="116">
      <c r="A116" s="4" t="inlineStr">
        <is>
          <t>Dividends and Interest on own capital</t>
        </is>
      </c>
      <c r="B116" s="5" t="n">
        <v>-87579</v>
      </c>
      <c r="C116" s="5" t="n">
        <v>-22211</v>
      </c>
      <c r="D116" s="5" t="n">
        <v>-12967</v>
      </c>
    </row>
    <row r="117">
      <c r="A117" s="4" t="inlineStr">
        <is>
          <t>Equity profit (loss)</t>
        </is>
      </c>
      <c r="B117" s="5" t="n">
        <v>70033</v>
      </c>
      <c r="C117" s="5" t="n">
        <v>68237</v>
      </c>
      <c r="D117" s="5" t="n">
        <v>64446</v>
      </c>
    </row>
    <row r="118">
      <c r="A118" s="4" t="inlineStr">
        <is>
          <t>Provision for loss</t>
        </is>
      </c>
      <c r="B118" s="5" t="n">
        <v>-78000</v>
      </c>
    </row>
    <row r="119">
      <c r="A119" s="4" t="inlineStr">
        <is>
          <t>Balance at the end of the period</t>
        </is>
      </c>
      <c r="B119" s="5" t="n">
        <v>795287</v>
      </c>
      <c r="C119" s="5" t="n">
        <v>920276</v>
      </c>
      <c r="D119" s="5" t="n">
        <v>1082843</v>
      </c>
    </row>
    <row r="120">
      <c r="A120" s="4" t="inlineStr">
        <is>
          <t>Provision for losses on investments</t>
        </is>
      </c>
      <c r="B120" s="5" t="n">
        <v>78000</v>
      </c>
    </row>
    <row r="121">
      <c r="A121" s="4" t="inlineStr">
        <is>
          <t>Teles Pires Participaes</t>
        </is>
      </c>
    </row>
    <row r="122">
      <c r="A122" s="3" t="inlineStr">
        <is>
          <t>CHANGES IN INVESTMENTS</t>
        </is>
      </c>
    </row>
    <row r="123">
      <c r="A123" s="4" t="inlineStr">
        <is>
          <t>Balance at the beginning of the period</t>
        </is>
      </c>
      <c r="B123" s="5" t="n">
        <v>753865</v>
      </c>
      <c r="C123" s="5" t="n">
        <v>714508</v>
      </c>
      <c r="D123" s="5" t="n">
        <v>751226</v>
      </c>
    </row>
    <row r="124">
      <c r="A124" s="4" t="inlineStr">
        <is>
          <t>Capital payment</t>
        </is>
      </c>
      <c r="B124" s="5" t="n">
        <v>28490</v>
      </c>
      <c r="C124" s="5" t="n">
        <v>55962</v>
      </c>
      <c r="D124" s="5" t="n">
        <v>77823</v>
      </c>
    </row>
    <row r="125">
      <c r="A125" s="4" t="inlineStr">
        <is>
          <t>Equity profit (loss)</t>
        </is>
      </c>
      <c r="B125" s="5" t="n">
        <v>-35535</v>
      </c>
      <c r="C125" s="5" t="n">
        <v>-29937</v>
      </c>
      <c r="D125" s="5" t="n">
        <v>-114542</v>
      </c>
    </row>
    <row r="126">
      <c r="A126" s="4" t="inlineStr">
        <is>
          <t>Provision for loss</t>
        </is>
      </c>
      <c r="C126" s="5" t="n">
        <v>13332</v>
      </c>
      <c r="D126" s="5" t="n">
        <v>1</v>
      </c>
    </row>
    <row r="127">
      <c r="A127" s="4" t="inlineStr">
        <is>
          <t>Balance at the end of the period</t>
        </is>
      </c>
      <c r="B127" s="5" t="n">
        <v>746820</v>
      </c>
      <c r="C127" s="5" t="n">
        <v>753865</v>
      </c>
      <c r="D127" s="5" t="n">
        <v>714508</v>
      </c>
    </row>
    <row r="128">
      <c r="A128" s="4" t="inlineStr">
        <is>
          <t>Companhia Energtica Sinop</t>
        </is>
      </c>
    </row>
    <row r="129">
      <c r="A129" s="3" t="inlineStr">
        <is>
          <t>CHANGES IN INVESTMENTS</t>
        </is>
      </c>
    </row>
    <row r="130">
      <c r="A130" s="4" t="inlineStr">
        <is>
          <t>Balance at the beginning of the period</t>
        </is>
      </c>
      <c r="B130" s="5" t="n">
        <v>503010</v>
      </c>
      <c r="C130" s="5" t="n">
        <v>462114</v>
      </c>
      <c r="D130" s="5" t="n">
        <v>522332</v>
      </c>
    </row>
    <row r="131">
      <c r="A131" s="4" t="inlineStr">
        <is>
          <t>Capital payment</t>
        </is>
      </c>
      <c r="C131" s="5" t="n">
        <v>264568</v>
      </c>
      <c r="D131" s="5" t="n">
        <v>70560</v>
      </c>
    </row>
    <row r="132">
      <c r="A132" s="4" t="inlineStr">
        <is>
          <t>Equity profit (loss)</t>
        </is>
      </c>
      <c r="B132" s="5" t="n">
        <v>69953</v>
      </c>
      <c r="C132" s="5" t="n">
        <v>-39738</v>
      </c>
      <c r="D132" s="5" t="n">
        <v>-130778</v>
      </c>
    </row>
    <row r="133">
      <c r="A133" s="4" t="inlineStr">
        <is>
          <t>Provision for loss</t>
        </is>
      </c>
      <c r="B133" s="5" t="n">
        <v>-17180</v>
      </c>
      <c r="C133" s="5" t="n">
        <v>-183934</v>
      </c>
    </row>
    <row r="134">
      <c r="A134" s="4" t="inlineStr">
        <is>
          <t>Balance at the end of the period</t>
        </is>
      </c>
      <c r="B134" s="5" t="n">
        <v>555783</v>
      </c>
      <c r="C134" s="5" t="n">
        <v>503010</v>
      </c>
      <c r="D134" s="5" t="n">
        <v>462114</v>
      </c>
    </row>
    <row r="135">
      <c r="A135" s="4" t="inlineStr">
        <is>
          <t>Provision for losses on investments</t>
        </is>
      </c>
      <c r="B135" s="5" t="n">
        <v>218280</v>
      </c>
      <c r="C135" s="5" t="n">
        <v>201100</v>
      </c>
    </row>
    <row r="136">
      <c r="A136" s="4" t="inlineStr">
        <is>
          <t>Empresa de Energia Sao Manoel</t>
        </is>
      </c>
    </row>
    <row r="137">
      <c r="A137" s="3" t="inlineStr">
        <is>
          <t>CHANGES IN INVESTMENTS</t>
        </is>
      </c>
    </row>
    <row r="138">
      <c r="A138" s="4" t="inlineStr">
        <is>
          <t>Balance at the beginning of the period</t>
        </is>
      </c>
      <c r="B138" s="5" t="n">
        <v>528412</v>
      </c>
      <c r="C138" s="5" t="n">
        <v>351065</v>
      </c>
      <c r="D138" s="5" t="n">
        <v>299983</v>
      </c>
    </row>
    <row r="139">
      <c r="A139" s="4" t="inlineStr">
        <is>
          <t>Capital payment</t>
        </is>
      </c>
      <c r="C139" s="5" t="n">
        <v>19333</v>
      </c>
      <c r="D139" s="5" t="n">
        <v>26000</v>
      </c>
    </row>
    <row r="140">
      <c r="A140" s="4" t="inlineStr">
        <is>
          <t>Equity profit (loss)</t>
        </is>
      </c>
      <c r="B140" s="5" t="n">
        <v>-25260</v>
      </c>
      <c r="C140" s="5" t="n">
        <v>-6962</v>
      </c>
      <c r="D140" s="5" t="n">
        <v>-30996</v>
      </c>
    </row>
    <row r="141">
      <c r="A141" s="4" t="inlineStr">
        <is>
          <t>Provision for loss</t>
        </is>
      </c>
      <c r="B141" s="5" t="n">
        <v>-68773</v>
      </c>
      <c r="C141" s="5" t="n">
        <v>164976</v>
      </c>
      <c r="D141" s="5" t="n">
        <v>56078</v>
      </c>
    </row>
    <row r="142">
      <c r="A142" s="4" t="inlineStr">
        <is>
          <t>Balance at the end of the period</t>
        </is>
      </c>
      <c r="B142" s="5" t="n">
        <v>434379</v>
      </c>
      <c r="C142" s="5" t="n">
        <v>528412</v>
      </c>
      <c r="D142" s="5" t="n">
        <v>351065</v>
      </c>
    </row>
    <row r="143">
      <c r="A143" s="4" t="inlineStr">
        <is>
          <t>Provision for losses on investments</t>
        </is>
      </c>
      <c r="B143" s="5" t="n">
        <v>197467</v>
      </c>
      <c r="C143" s="5" t="n">
        <v>128694</v>
      </c>
    </row>
    <row r="144">
      <c r="A144" s="4" t="inlineStr">
        <is>
          <t>Mata de Santa Genebra</t>
        </is>
      </c>
    </row>
    <row r="145">
      <c r="A145" s="3" t="inlineStr">
        <is>
          <t>CHANGES IN INVESTMENTS</t>
        </is>
      </c>
    </row>
    <row r="146">
      <c r="A146" s="4" t="inlineStr">
        <is>
          <t>Balance at the beginning of the period</t>
        </is>
      </c>
      <c r="B146" s="5" t="n">
        <v>570803</v>
      </c>
      <c r="C146" s="5" t="n">
        <v>361684</v>
      </c>
      <c r="D146" s="5" t="n">
        <v>314689</v>
      </c>
    </row>
    <row r="147">
      <c r="A147" s="4" t="inlineStr">
        <is>
          <t>Capital payment</t>
        </is>
      </c>
      <c r="B147" s="5" t="n">
        <v>39322</v>
      </c>
      <c r="C147" s="5" t="n">
        <v>130289</v>
      </c>
      <c r="D147" s="5" t="n">
        <v>47904</v>
      </c>
    </row>
    <row r="148">
      <c r="A148" s="4" t="inlineStr">
        <is>
          <t>Dividends and Interest on own capital</t>
        </is>
      </c>
      <c r="D148" s="5" t="n">
        <v>3250</v>
      </c>
    </row>
    <row r="149">
      <c r="A149" s="4" t="inlineStr">
        <is>
          <t>Equity profit (loss)</t>
        </is>
      </c>
      <c r="B149" s="5" t="n">
        <v>48665</v>
      </c>
      <c r="C149" s="5" t="n">
        <v>-41815</v>
      </c>
      <c r="D149" s="5" t="n">
        <v>-4159</v>
      </c>
    </row>
    <row r="150">
      <c r="A150" s="4" t="inlineStr">
        <is>
          <t>Provision for loss</t>
        </is>
      </c>
      <c r="B150" s="5" t="n">
        <v>-124623</v>
      </c>
      <c r="C150" s="5" t="n">
        <v>120645</v>
      </c>
    </row>
    <row r="151">
      <c r="A151" s="4" t="inlineStr">
        <is>
          <t>Balance at the end of the period</t>
        </is>
      </c>
      <c r="B151" s="5" t="n">
        <v>534167</v>
      </c>
      <c r="C151" s="5" t="n">
        <v>570803</v>
      </c>
      <c r="D151" s="5" t="n">
        <v>361684</v>
      </c>
    </row>
    <row r="152">
      <c r="A152" s="4" t="inlineStr">
        <is>
          <t>Provision for losses on investments</t>
        </is>
      </c>
      <c r="B152" s="5" t="n">
        <v>124623</v>
      </c>
    </row>
    <row r="153">
      <c r="A153" s="4" t="inlineStr">
        <is>
          <t>Chapecoense Geracao S.A</t>
        </is>
      </c>
    </row>
    <row r="154">
      <c r="A154" s="3" t="inlineStr">
        <is>
          <t>CHANGES IN INVESTMENTS</t>
        </is>
      </c>
    </row>
    <row r="155">
      <c r="A155" s="4" t="inlineStr">
        <is>
          <t>Balance at the beginning of the period</t>
        </is>
      </c>
      <c r="B155" s="5" t="n">
        <v>409864</v>
      </c>
      <c r="C155" s="5" t="n">
        <v>395841</v>
      </c>
      <c r="D155" s="5" t="n">
        <v>389981</v>
      </c>
    </row>
    <row r="156">
      <c r="A156" s="4" t="inlineStr">
        <is>
          <t>Dividends and Interest on own capital</t>
        </is>
      </c>
      <c r="B156" s="5" t="n">
        <v>-148310</v>
      </c>
      <c r="C156" s="5" t="n">
        <v>-108460</v>
      </c>
      <c r="D156" s="5" t="n">
        <v>-105540</v>
      </c>
    </row>
    <row r="157">
      <c r="A157" s="4" t="inlineStr">
        <is>
          <t>Equity profit (loss)</t>
        </is>
      </c>
      <c r="B157" s="5" t="n">
        <v>112186</v>
      </c>
      <c r="C157" s="5" t="n">
        <v>122483</v>
      </c>
      <c r="D157" s="5" t="n">
        <v>111400</v>
      </c>
    </row>
    <row r="158">
      <c r="A158" s="4" t="inlineStr">
        <is>
          <t>Balance at the end of the period</t>
        </is>
      </c>
      <c r="B158" s="5" t="n">
        <v>373740</v>
      </c>
      <c r="C158" s="5" t="n">
        <v>409864</v>
      </c>
      <c r="D158" s="5" t="n">
        <v>395841</v>
      </c>
    </row>
    <row r="159">
      <c r="A159" s="4" t="inlineStr">
        <is>
          <t>Interligacao Eletrica Garanhuns S.A.</t>
        </is>
      </c>
    </row>
    <row r="160">
      <c r="A160" s="3" t="inlineStr">
        <is>
          <t>CHANGES IN INVESTMENTS</t>
        </is>
      </c>
    </row>
    <row r="161">
      <c r="A161" s="4" t="inlineStr">
        <is>
          <t>Balance at the beginning of the period</t>
        </is>
      </c>
      <c r="B161" s="5" t="n">
        <v>318267</v>
      </c>
      <c r="C161" s="5" t="n">
        <v>251729</v>
      </c>
      <c r="D161" s="5" t="n">
        <v>267424</v>
      </c>
    </row>
    <row r="162">
      <c r="A162" s="4" t="inlineStr">
        <is>
          <t>Investees adjustments</t>
        </is>
      </c>
      <c r="D162" s="5" t="n">
        <v>-34911</v>
      </c>
    </row>
    <row r="163">
      <c r="A163" s="4" t="inlineStr">
        <is>
          <t>Dividends and Interest on own capital</t>
        </is>
      </c>
      <c r="B163" s="5" t="n">
        <v>-26977</v>
      </c>
      <c r="C163" s="5" t="n">
        <v>-5897</v>
      </c>
      <c r="D163" s="5" t="n">
        <v>-15844</v>
      </c>
    </row>
    <row r="164">
      <c r="A164" s="4" t="inlineStr">
        <is>
          <t>Equity profit (loss)</t>
        </is>
      </c>
      <c r="B164" s="5" t="n">
        <v>36913</v>
      </c>
      <c r="C164" s="5" t="n">
        <v>36484</v>
      </c>
      <c r="D164" s="5" t="n">
        <v>16873</v>
      </c>
    </row>
    <row r="165">
      <c r="A165" s="4" t="inlineStr">
        <is>
          <t>Provision for loss</t>
        </is>
      </c>
      <c r="B165" s="5" t="n">
        <v>-3329</v>
      </c>
      <c r="C165" s="5" t="n">
        <v>35951</v>
      </c>
      <c r="D165" s="5" t="n">
        <v>18187</v>
      </c>
    </row>
    <row r="166">
      <c r="A166" s="4" t="inlineStr">
        <is>
          <t>Balance at the end of the period</t>
        </is>
      </c>
      <c r="B166" s="5" t="n">
        <v>324874</v>
      </c>
      <c r="C166" s="5" t="n">
        <v>318267</v>
      </c>
      <c r="D166" s="5" t="n">
        <v>251729</v>
      </c>
    </row>
    <row r="167">
      <c r="A167" s="4" t="inlineStr">
        <is>
          <t>Provision for losses on investments</t>
        </is>
      </c>
      <c r="B167" s="5" t="n">
        <v>38069</v>
      </c>
      <c r="C167" s="5" t="n">
        <v>34740</v>
      </c>
    </row>
    <row r="168">
      <c r="A168" s="4" t="inlineStr">
        <is>
          <t>Enerpeixe S.A.</t>
        </is>
      </c>
    </row>
    <row r="169">
      <c r="A169" s="3" t="inlineStr">
        <is>
          <t>CHANGES IN INVESTMENTS</t>
        </is>
      </c>
    </row>
    <row r="170">
      <c r="A170" s="4" t="inlineStr">
        <is>
          <t>Balance at the beginning of the period</t>
        </is>
      </c>
      <c r="B170" s="5" t="n">
        <v>254272</v>
      </c>
      <c r="C170" s="5" t="n">
        <v>260599</v>
      </c>
      <c r="D170" s="5" t="n">
        <v>292002</v>
      </c>
    </row>
    <row r="171">
      <c r="A171" s="4" t="inlineStr">
        <is>
          <t>Dividends and Interest on own capital</t>
        </is>
      </c>
      <c r="B171" s="5" t="n">
        <v>-35175</v>
      </c>
      <c r="C171" s="5" t="n">
        <v>-54430</v>
      </c>
      <c r="D171" s="5" t="n">
        <v>-71273</v>
      </c>
    </row>
    <row r="172">
      <c r="A172" s="4" t="inlineStr">
        <is>
          <t>Equity profit (loss)</t>
        </is>
      </c>
      <c r="B172" s="5" t="n">
        <v>46614</v>
      </c>
      <c r="C172" s="5" t="n">
        <v>48103</v>
      </c>
      <c r="D172" s="5" t="n">
        <v>39870</v>
      </c>
    </row>
    <row r="173">
      <c r="A173" s="4" t="inlineStr">
        <is>
          <t>Balance at the end of the period</t>
        </is>
      </c>
      <c r="B173" s="5" t="n">
        <v>265711</v>
      </c>
      <c r="C173" s="5" t="n">
        <v>254272</v>
      </c>
      <c r="D173" s="5" t="n">
        <v>260599</v>
      </c>
    </row>
    <row r="174">
      <c r="A174" s="4" t="inlineStr">
        <is>
          <t>TSLE - Transmissora Sul Litoranea de Energia S.A.</t>
        </is>
      </c>
    </row>
    <row r="175">
      <c r="A175" s="3" t="inlineStr">
        <is>
          <t>CHANGES IN INVESTMENTS</t>
        </is>
      </c>
    </row>
    <row r="176">
      <c r="A176" s="4" t="inlineStr">
        <is>
          <t>Balance at the beginning of the period</t>
        </is>
      </c>
      <c r="B176" s="5" t="n">
        <v>150375</v>
      </c>
      <c r="C176" s="5" t="n">
        <v>156340</v>
      </c>
      <c r="D176" s="5" t="n">
        <v>136585</v>
      </c>
    </row>
    <row r="177">
      <c r="A177" s="4" t="inlineStr">
        <is>
          <t>Capital payment</t>
        </is>
      </c>
      <c r="D177" s="5" t="n">
        <v>25948</v>
      </c>
    </row>
    <row r="178">
      <c r="A178" s="4" t="inlineStr">
        <is>
          <t>Dividends and Interest on own capital</t>
        </is>
      </c>
      <c r="C178" s="5" t="n">
        <v>195</v>
      </c>
      <c r="D178" s="5" t="n">
        <v>-8693</v>
      </c>
    </row>
    <row r="179">
      <c r="A179" s="4" t="inlineStr">
        <is>
          <t>Equity profit (loss)</t>
        </is>
      </c>
      <c r="B179" s="5" t="n">
        <v>21258</v>
      </c>
      <c r="C179" s="5" t="n">
        <v>-6160</v>
      </c>
      <c r="D179" s="5" t="n">
        <v>2500</v>
      </c>
    </row>
    <row r="180">
      <c r="A180" s="4" t="inlineStr">
        <is>
          <t>Balance at the end of the period</t>
        </is>
      </c>
      <c r="B180" s="5" t="n">
        <v>171632</v>
      </c>
      <c r="C180" s="5" t="n">
        <v>150375</v>
      </c>
      <c r="D180" s="5" t="n">
        <v>156340</v>
      </c>
    </row>
    <row r="181">
      <c r="A181" s="4" t="inlineStr">
        <is>
          <t>STN - Sistema de Transmissao Nordeste S.A.</t>
        </is>
      </c>
    </row>
    <row r="182">
      <c r="A182" s="3" t="inlineStr">
        <is>
          <t>CHANGES IN INVESTMENTS</t>
        </is>
      </c>
    </row>
    <row r="183">
      <c r="A183" s="4" t="inlineStr">
        <is>
          <t>Balance at the beginning of the period</t>
        </is>
      </c>
      <c r="B183" s="5" t="n">
        <v>177158</v>
      </c>
      <c r="C183" s="5" t="n">
        <v>165749</v>
      </c>
      <c r="D183" s="5" t="n">
        <v>216741</v>
      </c>
    </row>
    <row r="184">
      <c r="A184" s="4" t="inlineStr">
        <is>
          <t>Investees adjustments</t>
        </is>
      </c>
      <c r="D184" s="5" t="n">
        <v>-50646</v>
      </c>
    </row>
    <row r="185">
      <c r="A185" s="4" t="inlineStr">
        <is>
          <t>Dividends and Interest on own capital</t>
        </is>
      </c>
      <c r="B185" s="5" t="n">
        <v>-28934</v>
      </c>
      <c r="C185" s="5" t="n">
        <v>-16044</v>
      </c>
      <c r="D185" s="5" t="n">
        <v>-43410</v>
      </c>
    </row>
    <row r="186">
      <c r="A186" s="4" t="inlineStr">
        <is>
          <t>Equity profit (loss)</t>
        </is>
      </c>
      <c r="B186" s="5" t="n">
        <v>69637</v>
      </c>
      <c r="C186" s="5" t="n">
        <v>27453</v>
      </c>
      <c r="D186" s="5" t="n">
        <v>43064</v>
      </c>
    </row>
    <row r="187">
      <c r="A187" s="4" t="inlineStr">
        <is>
          <t>Balance at the end of the period</t>
        </is>
      </c>
      <c r="B187" s="5" t="n">
        <v>217861</v>
      </c>
      <c r="C187" s="5" t="n">
        <v>177158</v>
      </c>
      <c r="D187" s="5" t="n">
        <v>165749</v>
      </c>
    </row>
    <row r="188">
      <c r="A188" s="4" t="inlineStr">
        <is>
          <t>Paranaiba Transmissora de Energia</t>
        </is>
      </c>
    </row>
    <row r="189">
      <c r="A189" s="3" t="inlineStr">
        <is>
          <t>CHANGES IN INVESTMENTS</t>
        </is>
      </c>
    </row>
    <row r="190">
      <c r="A190" s="4" t="inlineStr">
        <is>
          <t>Balance at the beginning of the period</t>
        </is>
      </c>
      <c r="B190" s="5" t="n">
        <v>153725</v>
      </c>
      <c r="C190" s="5" t="n">
        <v>140919</v>
      </c>
      <c r="D190" s="5" t="n">
        <v>172745</v>
      </c>
    </row>
    <row r="191">
      <c r="A191" s="4" t="inlineStr">
        <is>
          <t>AFAC capitalization</t>
        </is>
      </c>
      <c r="D191" s="5" t="n">
        <v>2082</v>
      </c>
    </row>
    <row r="192">
      <c r="A192" s="4" t="inlineStr">
        <is>
          <t>Dividends and Interest on own capital</t>
        </is>
      </c>
      <c r="B192" s="5" t="n">
        <v>-6139</v>
      </c>
      <c r="C192" s="5" t="n">
        <v>-2986</v>
      </c>
      <c r="D192" s="5" t="n">
        <v>-2999</v>
      </c>
    </row>
    <row r="193">
      <c r="A193" s="4" t="inlineStr">
        <is>
          <t>Equity profit (loss)</t>
        </is>
      </c>
      <c r="B193" s="5" t="n">
        <v>25848</v>
      </c>
      <c r="C193" s="5" t="n">
        <v>15792</v>
      </c>
      <c r="D193" s="5" t="n">
        <v>-30909</v>
      </c>
    </row>
    <row r="194">
      <c r="A194" s="4" t="inlineStr">
        <is>
          <t>Balance at the end of the period</t>
        </is>
      </c>
      <c r="B194" s="5" t="n">
        <v>173434</v>
      </c>
      <c r="C194" s="5" t="n">
        <v>153725</v>
      </c>
      <c r="D194" s="5" t="n">
        <v>140919</v>
      </c>
    </row>
    <row r="195">
      <c r="A195" s="4" t="inlineStr">
        <is>
          <t>Rouar</t>
        </is>
      </c>
    </row>
    <row r="196">
      <c r="A196" s="3" t="inlineStr">
        <is>
          <t>CHANGES IN INVESTMENTS</t>
        </is>
      </c>
    </row>
    <row r="197">
      <c r="A197" s="4" t="inlineStr">
        <is>
          <t>Balance at the beginning of the period</t>
        </is>
      </c>
      <c r="B197" s="5" t="n">
        <v>109643</v>
      </c>
      <c r="C197" s="5" t="n">
        <v>124448</v>
      </c>
      <c r="D197" s="5" t="n">
        <v>105413</v>
      </c>
    </row>
    <row r="198">
      <c r="A198" s="4" t="inlineStr">
        <is>
          <t>Other Comprehensive Results</t>
        </is>
      </c>
      <c r="B198" s="5" t="n">
        <v>31760</v>
      </c>
      <c r="C198" s="5" t="n">
        <v>5029</v>
      </c>
      <c r="D198" s="5" t="n">
        <v>18062</v>
      </c>
    </row>
    <row r="199">
      <c r="A199" s="4" t="inlineStr">
        <is>
          <t>Dividends and Interest on own capital</t>
        </is>
      </c>
      <c r="B199" s="5" t="n">
        <v>-18622</v>
      </c>
      <c r="C199" s="5" t="n">
        <v>-21060</v>
      </c>
    </row>
    <row r="200">
      <c r="A200" s="4" t="inlineStr">
        <is>
          <t>Equity profit (loss)</t>
        </is>
      </c>
      <c r="B200" s="5" t="n">
        <v>5534</v>
      </c>
      <c r="C200" s="5" t="n">
        <v>1226</v>
      </c>
      <c r="D200" s="5" t="n">
        <v>973</v>
      </c>
    </row>
    <row r="201">
      <c r="A201" s="4" t="inlineStr">
        <is>
          <t>Balance at the end of the period</t>
        </is>
      </c>
      <c r="B201" s="5" t="n">
        <v>128315</v>
      </c>
      <c r="C201" s="5" t="n">
        <v>109643</v>
      </c>
      <c r="D201" s="5" t="n">
        <v>124448</v>
      </c>
    </row>
    <row r="202">
      <c r="A202" s="4" t="inlineStr">
        <is>
          <t>Transnorte Energia S.A.</t>
        </is>
      </c>
    </row>
    <row r="203">
      <c r="A203" s="3" t="inlineStr">
        <is>
          <t>CHANGES IN INVESTMENTS</t>
        </is>
      </c>
    </row>
    <row r="204">
      <c r="A204" s="4" t="inlineStr">
        <is>
          <t>Balance at the beginning of the period</t>
        </is>
      </c>
      <c r="B204" s="5" t="n">
        <v>39973</v>
      </c>
      <c r="C204" s="5" t="n">
        <v>21149</v>
      </c>
      <c r="D204" s="5" t="n">
        <v>148453</v>
      </c>
    </row>
    <row r="205">
      <c r="A205" s="4" t="inlineStr">
        <is>
          <t>Adjustment of previous years</t>
        </is>
      </c>
      <c r="C205" s="5" t="n">
        <v>-73</v>
      </c>
    </row>
    <row r="206">
      <c r="A206" s="4" t="inlineStr">
        <is>
          <t>Investees adjustments</t>
        </is>
      </c>
      <c r="D206" s="5" t="n">
        <v>-10575</v>
      </c>
    </row>
    <row r="207">
      <c r="A207" s="4" t="inlineStr">
        <is>
          <t>Equity profit (loss)</t>
        </is>
      </c>
      <c r="B207" s="5" t="n">
        <v>-343</v>
      </c>
      <c r="C207" s="5" t="n">
        <v>-4963</v>
      </c>
      <c r="D207" s="5" t="n">
        <v>1936</v>
      </c>
    </row>
    <row r="208">
      <c r="A208" s="4" t="inlineStr">
        <is>
          <t>Provision for loss</t>
        </is>
      </c>
      <c r="B208" s="5" t="n">
        <v>-14132</v>
      </c>
      <c r="C208" s="5" t="n">
        <v>23860</v>
      </c>
      <c r="D208" s="5" t="n">
        <v>-118665</v>
      </c>
    </row>
    <row r="209">
      <c r="A209" s="4" t="inlineStr">
        <is>
          <t>Balance at the end of the period</t>
        </is>
      </c>
      <c r="B209" s="5" t="n">
        <v>25498</v>
      </c>
      <c r="C209" s="5" t="n">
        <v>39973</v>
      </c>
      <c r="D209" s="5" t="n">
        <v>21149</v>
      </c>
    </row>
    <row r="210">
      <c r="A210" s="4" t="inlineStr">
        <is>
          <t>Provision for losses on investments</t>
        </is>
      </c>
      <c r="B210" s="5" t="n">
        <v>108937</v>
      </c>
      <c r="C210" s="5" t="n">
        <v>94805</v>
      </c>
    </row>
    <row r="211">
      <c r="A211" s="4" t="inlineStr">
        <is>
          <t>MGE Transmissao</t>
        </is>
      </c>
    </row>
    <row r="212">
      <c r="A212" s="3" t="inlineStr">
        <is>
          <t>CHANGES IN INVESTMENTS</t>
        </is>
      </c>
    </row>
    <row r="213">
      <c r="A213" s="4" t="inlineStr">
        <is>
          <t>Balance at the beginning of the period</t>
        </is>
      </c>
      <c r="B213" s="5" t="n">
        <v>139176</v>
      </c>
      <c r="C213" s="5" t="n">
        <v>127583</v>
      </c>
      <c r="D213" s="5" t="n">
        <v>118866</v>
      </c>
    </row>
    <row r="214">
      <c r="A214" s="4" t="inlineStr">
        <is>
          <t>Equity profit (loss)</t>
        </is>
      </c>
      <c r="C214" s="5" t="n">
        <v>11593</v>
      </c>
      <c r="D214" s="5" t="n">
        <v>8717</v>
      </c>
    </row>
    <row r="215">
      <c r="A215" s="4" t="inlineStr">
        <is>
          <t>Balance at the end of the period</t>
        </is>
      </c>
      <c r="C215" s="5" t="n">
        <v>139176</v>
      </c>
      <c r="D215" s="5" t="n">
        <v>127583</v>
      </c>
    </row>
    <row r="216">
      <c r="A216" s="4" t="inlineStr">
        <is>
          <t>Renewable Transenergy</t>
        </is>
      </c>
    </row>
    <row r="217">
      <c r="A217" s="3" t="inlineStr">
        <is>
          <t>CHANGES IN INVESTMENTS</t>
        </is>
      </c>
    </row>
    <row r="218">
      <c r="A218" s="4" t="inlineStr">
        <is>
          <t>Balance at the beginning of the period</t>
        </is>
      </c>
      <c r="B218" s="5" t="n">
        <v>116471</v>
      </c>
    </row>
    <row r="219">
      <c r="A219" s="4" t="inlineStr">
        <is>
          <t>Investees adjustments</t>
        </is>
      </c>
      <c r="B219" s="5" t="n">
        <v>-1</v>
      </c>
    </row>
    <row r="220">
      <c r="A220" s="4" t="inlineStr">
        <is>
          <t>Dividends and Interest on own capital</t>
        </is>
      </c>
      <c r="B220" s="5" t="n">
        <v>-9992</v>
      </c>
    </row>
    <row r="221">
      <c r="A221" s="4" t="inlineStr">
        <is>
          <t>Equity profit (loss)</t>
        </is>
      </c>
      <c r="B221" s="5" t="n">
        <v>9917</v>
      </c>
    </row>
    <row r="222">
      <c r="A222" s="4" t="inlineStr">
        <is>
          <t>Balance at the end of the period</t>
        </is>
      </c>
      <c r="B222" s="5" t="n">
        <v>116395</v>
      </c>
      <c r="C222" s="5" t="n">
        <v>116471</v>
      </c>
    </row>
    <row r="223">
      <c r="A223" s="4" t="inlineStr">
        <is>
          <t>Retiro Baixo Energetica S.A.</t>
        </is>
      </c>
    </row>
    <row r="224">
      <c r="A224" s="3" t="inlineStr">
        <is>
          <t>CHANGES IN INVESTMENTS</t>
        </is>
      </c>
    </row>
    <row r="225">
      <c r="A225" s="4" t="inlineStr">
        <is>
          <t>Balance at the beginning of the period</t>
        </is>
      </c>
      <c r="B225" s="5" t="n">
        <v>144796</v>
      </c>
      <c r="C225" s="5" t="n">
        <v>134277</v>
      </c>
      <c r="D225" s="5" t="n">
        <v>124386</v>
      </c>
    </row>
    <row r="226">
      <c r="A226" s="4" t="inlineStr">
        <is>
          <t>Dividends and Interest on own capital</t>
        </is>
      </c>
      <c r="B226" s="5" t="n">
        <v>-3858</v>
      </c>
      <c r="C226" s="5" t="n">
        <v>-3277</v>
      </c>
      <c r="D226" s="5" t="n">
        <v>-3081</v>
      </c>
    </row>
    <row r="227">
      <c r="A227" s="4" t="inlineStr">
        <is>
          <t>Equity profit (loss)</t>
        </is>
      </c>
      <c r="B227" s="5" t="n">
        <v>16245</v>
      </c>
      <c r="C227" s="5" t="n">
        <v>13796</v>
      </c>
      <c r="D227" s="5" t="n">
        <v>12972</v>
      </c>
    </row>
    <row r="228">
      <c r="A228" s="4" t="inlineStr">
        <is>
          <t>Balance at the end of the period</t>
        </is>
      </c>
      <c r="B228" s="5" t="n">
        <v>157183</v>
      </c>
      <c r="C228" s="5" t="n">
        <v>144796</v>
      </c>
      <c r="D228" s="5" t="n">
        <v>134277</v>
      </c>
    </row>
    <row r="229">
      <c r="A229" s="4" t="inlineStr">
        <is>
          <t>Brasnorte Transmissora de Energia S.A</t>
        </is>
      </c>
    </row>
    <row r="230">
      <c r="A230" s="3" t="inlineStr">
        <is>
          <t>CHANGES IN INVESTMENTS</t>
        </is>
      </c>
    </row>
    <row r="231">
      <c r="A231" s="4" t="inlineStr">
        <is>
          <t>Balance at the beginning of the period</t>
        </is>
      </c>
      <c r="B231" s="5" t="n">
        <v>1574228</v>
      </c>
    </row>
    <row r="232">
      <c r="A232" s="4" t="inlineStr">
        <is>
          <t>Balance at the end of the period</t>
        </is>
      </c>
      <c r="B232" s="5" t="n">
        <v>1702719</v>
      </c>
      <c r="C232" s="5" t="n">
        <v>1574228</v>
      </c>
    </row>
    <row r="233">
      <c r="A233" s="4" t="inlineStr">
        <is>
          <t>Intesa - Integrao Transmissora de Energia S.A.</t>
        </is>
      </c>
    </row>
    <row r="234">
      <c r="A234" s="3" t="inlineStr">
        <is>
          <t>CHANGES IN INVESTMENTS</t>
        </is>
      </c>
    </row>
    <row r="235">
      <c r="A235" s="4" t="inlineStr">
        <is>
          <t>Balance at the beginning of the period</t>
        </is>
      </c>
      <c r="B235" s="5" t="n">
        <v>1567055</v>
      </c>
    </row>
    <row r="236">
      <c r="A236" s="4" t="inlineStr">
        <is>
          <t>Balance at the end of the period</t>
        </is>
      </c>
      <c r="B236" s="5" t="n">
        <v>1375039</v>
      </c>
      <c r="C236" s="5" t="n">
        <v>1567055</v>
      </c>
    </row>
    <row r="237">
      <c r="A237" s="4" t="inlineStr">
        <is>
          <t>Goias Transmissao S.A.</t>
        </is>
      </c>
    </row>
    <row r="238">
      <c r="A238" s="3" t="inlineStr">
        <is>
          <t>CHANGES IN INVESTMENTS</t>
        </is>
      </c>
    </row>
    <row r="239">
      <c r="A239" s="4" t="inlineStr">
        <is>
          <t>Balance at the beginning of the period</t>
        </is>
      </c>
      <c r="B239" s="5" t="n">
        <v>204859</v>
      </c>
      <c r="C239" s="5" t="n">
        <v>188574</v>
      </c>
      <c r="D239" s="5" t="n">
        <v>172892</v>
      </c>
    </row>
    <row r="240">
      <c r="A240" s="4" t="inlineStr">
        <is>
          <t>Dividends and Interest on own capital</t>
        </is>
      </c>
      <c r="B240" s="5" t="n">
        <v>-2358</v>
      </c>
      <c r="C240" s="5" t="n">
        <v>-5072</v>
      </c>
    </row>
    <row r="241">
      <c r="A241" s="4" t="inlineStr">
        <is>
          <t>Equity profit (loss)</t>
        </is>
      </c>
      <c r="B241" s="5" t="n">
        <v>9930</v>
      </c>
      <c r="C241" s="5" t="n">
        <v>21357</v>
      </c>
      <c r="D241" s="5" t="n">
        <v>15682</v>
      </c>
    </row>
    <row r="242">
      <c r="A242" s="4" t="inlineStr">
        <is>
          <t>Balance at the end of the period</t>
        </is>
      </c>
      <c r="B242" s="5" t="n">
        <v>212431</v>
      </c>
      <c r="C242" s="5" t="n">
        <v>204859</v>
      </c>
      <c r="D242" s="5" t="n">
        <v>188574</v>
      </c>
    </row>
    <row r="243">
      <c r="A243" s="4" t="inlineStr">
        <is>
          <t>MGE Transmissao S.A.</t>
        </is>
      </c>
    </row>
    <row r="244">
      <c r="A244" s="3" t="inlineStr">
        <is>
          <t>CHANGES IN INVESTMENTS</t>
        </is>
      </c>
    </row>
    <row r="245">
      <c r="A245" s="4" t="inlineStr">
        <is>
          <t>Balance at the beginning of the period</t>
        </is>
      </c>
      <c r="B245" s="5" t="n">
        <v>139176</v>
      </c>
    </row>
    <row r="246">
      <c r="A246" s="4" t="inlineStr">
        <is>
          <t>Equity profit (loss)</t>
        </is>
      </c>
      <c r="B246" s="5" t="n">
        <v>-2028</v>
      </c>
    </row>
    <row r="247">
      <c r="A247" s="4" t="inlineStr">
        <is>
          <t>Balance at the end of the period</t>
        </is>
      </c>
      <c r="B247" s="5" t="n">
        <v>137148</v>
      </c>
      <c r="C247" s="5" t="n">
        <v>139176</v>
      </c>
    </row>
    <row r="248">
      <c r="A248" s="4" t="inlineStr">
        <is>
          <t>Transmissora Sul Brasileira de Energia S.A.</t>
        </is>
      </c>
    </row>
    <row r="249">
      <c r="A249" s="3" t="inlineStr">
        <is>
          <t>CHANGES IN INVESTMENTS</t>
        </is>
      </c>
    </row>
    <row r="250">
      <c r="A250" s="4" t="inlineStr">
        <is>
          <t>Balance at the beginning of the period</t>
        </is>
      </c>
      <c r="B250" s="5" t="n">
        <v>150375</v>
      </c>
    </row>
    <row r="251">
      <c r="A251" s="4" t="inlineStr">
        <is>
          <t>Balance at the end of the period</t>
        </is>
      </c>
      <c r="B251" s="5" t="n">
        <v>171632</v>
      </c>
      <c r="C251" s="5" t="n">
        <v>150375</v>
      </c>
    </row>
    <row r="252">
      <c r="A252" s="4" t="inlineStr">
        <is>
          <t>Transenergia Renovavel S.A. (Transenergia)</t>
        </is>
      </c>
    </row>
    <row r="253">
      <c r="A253" s="3" t="inlineStr">
        <is>
          <t>CHANGES IN INVESTMENTS</t>
        </is>
      </c>
    </row>
    <row r="254">
      <c r="A254" s="4" t="inlineStr">
        <is>
          <t>Balance at the beginning of the period</t>
        </is>
      </c>
      <c r="B254" s="5" t="n">
        <v>116471</v>
      </c>
      <c r="C254" s="5" t="n">
        <v>124031</v>
      </c>
      <c r="D254" s="5" t="n">
        <v>91080</v>
      </c>
    </row>
    <row r="255">
      <c r="A255" s="4" t="inlineStr">
        <is>
          <t>Dividends and Interest on own capital</t>
        </is>
      </c>
      <c r="C255" s="5" t="n">
        <v>-15713</v>
      </c>
      <c r="D255" s="5" t="n">
        <v>-2450</v>
      </c>
    </row>
    <row r="256">
      <c r="A256" s="4" t="inlineStr">
        <is>
          <t>Equity profit (loss)</t>
        </is>
      </c>
      <c r="C256" s="5" t="n">
        <v>8153</v>
      </c>
      <c r="D256" s="5" t="n">
        <v>-8285</v>
      </c>
    </row>
    <row r="257">
      <c r="A257" s="4" t="inlineStr">
        <is>
          <t>Provision for loss</t>
        </is>
      </c>
      <c r="D257" s="5" t="n">
        <v>43686</v>
      </c>
    </row>
    <row r="258">
      <c r="A258" s="4" t="inlineStr">
        <is>
          <t>Balance at the end of the period</t>
        </is>
      </c>
      <c r="B258" s="5" t="n">
        <v>116395</v>
      </c>
      <c r="C258" s="5" t="n">
        <v>116471</v>
      </c>
      <c r="D258" s="5" t="n">
        <v>124031</v>
      </c>
    </row>
    <row r="259">
      <c r="A259" s="4" t="inlineStr">
        <is>
          <t>Paranaiba</t>
        </is>
      </c>
    </row>
    <row r="260">
      <c r="A260" s="3" t="inlineStr">
        <is>
          <t>CHANGES IN INVESTMENTS</t>
        </is>
      </c>
    </row>
    <row r="261">
      <c r="A261" s="4" t="inlineStr">
        <is>
          <t>Balance at the beginning of the period</t>
        </is>
      </c>
      <c r="B261" s="5" t="n">
        <v>153725</v>
      </c>
    </row>
    <row r="262">
      <c r="A262" s="4" t="inlineStr">
        <is>
          <t>Balance at the end of the period</t>
        </is>
      </c>
      <c r="B262" s="5" t="n">
        <v>173434</v>
      </c>
      <c r="C262" s="5" t="n">
        <v>153725</v>
      </c>
    </row>
    <row r="263">
      <c r="A263" s="4" t="inlineStr">
        <is>
          <t>Triangulo Mineiro Transmissora</t>
        </is>
      </c>
    </row>
    <row r="264">
      <c r="A264" s="3" t="inlineStr">
        <is>
          <t>CHANGES IN INVESTMENTS</t>
        </is>
      </c>
    </row>
    <row r="265">
      <c r="A265" s="4" t="inlineStr">
        <is>
          <t>Balance at the beginning of the period</t>
        </is>
      </c>
      <c r="B265" s="5" t="n">
        <v>112865</v>
      </c>
      <c r="C265" s="5" t="n">
        <v>91698</v>
      </c>
      <c r="D265" s="5" t="n">
        <v>106418</v>
      </c>
    </row>
    <row r="266">
      <c r="A266" s="4" t="inlineStr">
        <is>
          <t>Capital payment</t>
        </is>
      </c>
      <c r="C266" s="5" t="n">
        <v>1406</v>
      </c>
    </row>
    <row r="267">
      <c r="A267" s="4" t="inlineStr">
        <is>
          <t>Dividends and Interest on own capital</t>
        </is>
      </c>
      <c r="B267" s="5" t="n">
        <v>-1470</v>
      </c>
    </row>
    <row r="268">
      <c r="A268" s="4" t="inlineStr">
        <is>
          <t>Equity profit (loss)</t>
        </is>
      </c>
      <c r="B268" s="5" t="n">
        <v>15259</v>
      </c>
      <c r="C268" s="5" t="n">
        <v>19761</v>
      </c>
      <c r="D268" s="5" t="n">
        <v>-14720</v>
      </c>
    </row>
    <row r="269">
      <c r="A269" s="4" t="inlineStr">
        <is>
          <t>Balance at the end of the period</t>
        </is>
      </c>
      <c r="B269" s="5" t="n">
        <v>126654</v>
      </c>
      <c r="C269" s="5" t="n">
        <v>112865</v>
      </c>
      <c r="D269" s="5" t="n">
        <v>91698</v>
      </c>
    </row>
    <row r="270">
      <c r="A270" s="4" t="inlineStr">
        <is>
          <t>Vale do Sao Bartolomeu</t>
        </is>
      </c>
    </row>
    <row r="271">
      <c r="A271" s="3" t="inlineStr">
        <is>
          <t>CHANGES IN INVESTMENTS</t>
        </is>
      </c>
    </row>
    <row r="272">
      <c r="A272" s="4" t="inlineStr">
        <is>
          <t>Balance at the beginning of the period</t>
        </is>
      </c>
      <c r="B272" s="5" t="n">
        <v>60305</v>
      </c>
      <c r="C272" s="5" t="n">
        <v>51173</v>
      </c>
      <c r="D272" s="5" t="n">
        <v>57396</v>
      </c>
    </row>
    <row r="273">
      <c r="A273" s="4" t="inlineStr">
        <is>
          <t>Capital payment</t>
        </is>
      </c>
      <c r="B273" s="5" t="n">
        <v>357</v>
      </c>
      <c r="C273" s="5" t="n">
        <v>4926</v>
      </c>
      <c r="D273" s="5" t="n">
        <v>4290</v>
      </c>
    </row>
    <row r="274">
      <c r="A274" s="4" t="inlineStr">
        <is>
          <t>Adjustment of previous years</t>
        </is>
      </c>
      <c r="C274" s="5" t="n">
        <v>-1</v>
      </c>
    </row>
    <row r="275">
      <c r="A275" s="4" t="inlineStr">
        <is>
          <t>Equity profit (loss)</t>
        </is>
      </c>
      <c r="B275" s="5" t="n">
        <v>3357</v>
      </c>
      <c r="C275" s="5" t="n">
        <v>4207</v>
      </c>
      <c r="D275" s="5" t="n">
        <v>-10513</v>
      </c>
    </row>
    <row r="276">
      <c r="A276" s="4" t="inlineStr">
        <is>
          <t>Balance at the end of the period</t>
        </is>
      </c>
      <c r="B276" s="5" t="n">
        <v>64019</v>
      </c>
      <c r="C276" s="5" t="n">
        <v>60305</v>
      </c>
      <c r="D276" s="5" t="n">
        <v>51173</v>
      </c>
    </row>
    <row r="277">
      <c r="A277" s="4" t="inlineStr">
        <is>
          <t>Others</t>
        </is>
      </c>
    </row>
    <row r="278">
      <c r="A278" s="3" t="inlineStr">
        <is>
          <t>CHANGES IN INVESTMENTS</t>
        </is>
      </c>
    </row>
    <row r="279">
      <c r="A279" s="4" t="inlineStr">
        <is>
          <t>Balance at the beginning of the period</t>
        </is>
      </c>
      <c r="B279" s="5" t="n">
        <v>553463</v>
      </c>
      <c r="C279" s="5" t="n">
        <v>2647487</v>
      </c>
      <c r="D279" s="5" t="n">
        <v>5044464</v>
      </c>
    </row>
    <row r="280">
      <c r="A280" s="4" t="inlineStr">
        <is>
          <t>Sale of participations</t>
        </is>
      </c>
      <c r="D280" s="5" t="n">
        <v>-599002</v>
      </c>
    </row>
    <row r="281">
      <c r="A281" s="4" t="inlineStr">
        <is>
          <t>Capital payment</t>
        </is>
      </c>
      <c r="D281" s="5" t="n">
        <v>-1881243</v>
      </c>
    </row>
    <row r="282">
      <c r="A282" s="4" t="inlineStr">
        <is>
          <t>Other Comprehensive Results</t>
        </is>
      </c>
      <c r="D282" s="5" t="n">
        <v>-376559</v>
      </c>
    </row>
    <row r="283">
      <c r="A283" s="4" t="inlineStr">
        <is>
          <t>AFAC capitalization</t>
        </is>
      </c>
      <c r="D283" s="5" t="n">
        <v>42151</v>
      </c>
    </row>
    <row r="284">
      <c r="A284" s="4" t="inlineStr">
        <is>
          <t>Gain/Losses of Capital</t>
        </is>
      </c>
      <c r="D284" s="5" t="n">
        <v>-18043</v>
      </c>
    </row>
    <row r="285">
      <c r="A285" s="4" t="inlineStr">
        <is>
          <t>Investees adjustments</t>
        </is>
      </c>
      <c r="D285" s="5" t="n">
        <v>238148</v>
      </c>
    </row>
    <row r="286">
      <c r="A286" s="4" t="inlineStr">
        <is>
          <t>Dividends and Interest on own capital</t>
        </is>
      </c>
      <c r="D286" s="5" t="n">
        <v>-217759</v>
      </c>
    </row>
    <row r="287">
      <c r="A287" s="4" t="inlineStr">
        <is>
          <t>Equity profit (loss)</t>
        </is>
      </c>
      <c r="D287" s="5" t="n">
        <v>284450</v>
      </c>
    </row>
    <row r="288">
      <c r="A288" s="4" t="inlineStr">
        <is>
          <t>SPEs Transfer</t>
        </is>
      </c>
      <c r="D288" s="5" t="n">
        <v>1896902</v>
      </c>
    </row>
    <row r="289">
      <c r="A289" s="4" t="inlineStr">
        <is>
          <t>Held for sale</t>
        </is>
      </c>
      <c r="D289" s="5" t="n">
        <v>-1888034</v>
      </c>
    </row>
    <row r="290">
      <c r="A290" s="4" t="inlineStr">
        <is>
          <t>Provision for loss</t>
        </is>
      </c>
      <c r="D290" s="5" t="n">
        <v>122012</v>
      </c>
    </row>
    <row r="291">
      <c r="A291" s="4" t="inlineStr">
        <is>
          <t>Balance at the end of the period</t>
        </is>
      </c>
      <c r="B291" s="5" t="n">
        <v>749315</v>
      </c>
      <c r="C291" s="5" t="n">
        <v>553463</v>
      </c>
      <c r="D291" s="5" t="n">
        <v>2647487</v>
      </c>
    </row>
    <row r="292">
      <c r="A292" s="4" t="inlineStr">
        <is>
          <t>Provision for losses on investments</t>
        </is>
      </c>
      <c r="B292" s="5" t="n">
        <v>2531</v>
      </c>
      <c r="C292" s="5" t="n">
        <v>8795</v>
      </c>
    </row>
    <row r="293">
      <c r="A293" s="4" t="inlineStr">
        <is>
          <t>Others | Others</t>
        </is>
      </c>
    </row>
    <row r="294">
      <c r="A294" s="3" t="inlineStr">
        <is>
          <t>CHANGES IN INVESTMENTS</t>
        </is>
      </c>
    </row>
    <row r="295">
      <c r="A295" s="4" t="inlineStr">
        <is>
          <t>Balance at the beginning of the period</t>
        </is>
      </c>
      <c r="B295" s="6" t="inlineStr">
        <is>
          <t>R$ 2681493</t>
        </is>
      </c>
      <c r="C295" s="5" t="n">
        <v>2647487</v>
      </c>
    </row>
    <row r="296">
      <c r="A296" s="4" t="inlineStr">
        <is>
          <t>Capital payment</t>
        </is>
      </c>
      <c r="C296" s="5" t="n">
        <v>-132841</v>
      </c>
    </row>
    <row r="297">
      <c r="A297" s="4" t="inlineStr">
        <is>
          <t>Other Comprehensive Results</t>
        </is>
      </c>
      <c r="C297" s="5" t="n">
        <v>-77231</v>
      </c>
    </row>
    <row r="298">
      <c r="A298" s="4" t="inlineStr">
        <is>
          <t>AFAC capitalization</t>
        </is>
      </c>
      <c r="C298" s="5" t="n">
        <v>114005</v>
      </c>
    </row>
    <row r="299">
      <c r="A299" s="4" t="inlineStr">
        <is>
          <t>Adjustment of previous years</t>
        </is>
      </c>
      <c r="C299" s="5" t="n">
        <v>-79067</v>
      </c>
    </row>
    <row r="300">
      <c r="A300" s="4" t="inlineStr">
        <is>
          <t>Dividends and Interest on own capital</t>
        </is>
      </c>
      <c r="C300" s="5" t="n">
        <v>-381941</v>
      </c>
    </row>
    <row r="301">
      <c r="A301" s="4" t="inlineStr">
        <is>
          <t>Equity profit (loss)</t>
        </is>
      </c>
      <c r="C301" s="5" t="n">
        <v>545569</v>
      </c>
    </row>
    <row r="302">
      <c r="A302" s="4" t="inlineStr">
        <is>
          <t>Provision for loss</t>
        </is>
      </c>
      <c r="C302" s="5" t="n">
        <v>45512</v>
      </c>
    </row>
    <row r="303">
      <c r="A303" s="4" t="inlineStr">
        <is>
          <t>Balance at the end of the period</t>
        </is>
      </c>
      <c r="C303" s="6" t="inlineStr">
        <is>
          <t>R$ 2681493</t>
        </is>
      </c>
      <c r="D303" s="6" t="inlineStr">
        <is>
          <t>R$ 2647487</t>
        </is>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202"/>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INVESTMENTS - Assets and Liabilities of joint ventures and associates projects (Details) - BRL (R$) R$ in Thousands</t>
        </is>
      </c>
      <c r="B1" s="2" t="inlineStr">
        <is>
          <t>12 Months Ended</t>
        </is>
      </c>
    </row>
    <row r="2">
      <c r="B2" s="2" t="inlineStr">
        <is>
          <t>Dec. 31, 2020</t>
        </is>
      </c>
      <c r="C2" s="2" t="inlineStr">
        <is>
          <t>Dec. 31, 2019</t>
        </is>
      </c>
      <c r="D2" s="2" t="inlineStr">
        <is>
          <t>Dec. 31, 2018</t>
        </is>
      </c>
    </row>
    <row r="3">
      <c r="A3" s="3" t="inlineStr">
        <is>
          <t>Associates and joint ventures</t>
        </is>
      </c>
    </row>
    <row r="4">
      <c r="A4" s="4" t="inlineStr">
        <is>
          <t>Total Current Assets</t>
        </is>
      </c>
      <c r="B4" s="6" t="inlineStr">
        <is>
          <t>R$ 45191737</t>
        </is>
      </c>
      <c r="C4" s="6" t="inlineStr">
        <is>
          <t>R$ 41487246</t>
        </is>
      </c>
      <c r="D4" s="6" t="inlineStr">
        <is>
          <t>R$ 46967076</t>
        </is>
      </c>
    </row>
    <row r="5">
      <c r="A5" s="4" t="inlineStr">
        <is>
          <t>Total Non-current Assets</t>
        </is>
      </c>
      <c r="B5" s="5" t="n">
        <v>133774712</v>
      </c>
      <c r="C5" s="5" t="n">
        <v>137135237</v>
      </c>
      <c r="D5" s="5" t="n">
        <v>134743019</v>
      </c>
    </row>
    <row r="6">
      <c r="A6" s="4" t="inlineStr">
        <is>
          <t>Total Assets</t>
        </is>
      </c>
      <c r="B6" s="5" t="n">
        <v>178966449</v>
      </c>
      <c r="C6" s="5" t="n">
        <v>178622483</v>
      </c>
      <c r="D6" s="5" t="n">
        <v>181710095</v>
      </c>
    </row>
    <row r="7">
      <c r="A7" s="4" t="inlineStr">
        <is>
          <t>Total Current Liabilities</t>
        </is>
      </c>
      <c r="B7" s="5" t="n">
        <v>26400066</v>
      </c>
      <c r="C7" s="5" t="n">
        <v>24648463</v>
      </c>
      <c r="D7" s="5" t="n">
        <v>27028405</v>
      </c>
    </row>
    <row r="8">
      <c r="A8" s="4" t="inlineStr">
        <is>
          <t>Total Non-current Liabilities</t>
        </is>
      </c>
      <c r="B8" s="5" t="n">
        <v>78815089</v>
      </c>
      <c r="C8" s="5" t="n">
        <v>81122047</v>
      </c>
      <c r="D8" s="5" t="n">
        <v>88706822</v>
      </c>
    </row>
    <row r="9">
      <c r="A9" s="4" t="inlineStr">
        <is>
          <t>Net operating revenue</t>
        </is>
      </c>
      <c r="B9" s="5" t="n">
        <v>6937255</v>
      </c>
      <c r="C9" s="5" t="n">
        <v>8600786</v>
      </c>
      <c r="D9" s="5" t="n">
        <v>16362847</v>
      </c>
    </row>
    <row r="10">
      <c r="A10" s="4" t="inlineStr">
        <is>
          <t>Net Profit/ (Loss)</t>
        </is>
      </c>
      <c r="B10" s="6" t="inlineStr">
        <is>
          <t>R$ 6387313</t>
        </is>
      </c>
      <c r="C10" s="6" t="inlineStr">
        <is>
          <t>R$ 11133420</t>
        </is>
      </c>
      <c r="D10" s="6" t="inlineStr">
        <is>
          <t>R$ 14557245</t>
        </is>
      </c>
    </row>
    <row r="11">
      <c r="A11" s="4" t="inlineStr">
        <is>
          <t>CTEEP</t>
        </is>
      </c>
    </row>
    <row r="12">
      <c r="A12" s="3" t="inlineStr">
        <is>
          <t>Associates and joint ventures</t>
        </is>
      </c>
    </row>
    <row r="13">
      <c r="A13" s="4" t="inlineStr">
        <is>
          <t>Ownership interest (in percent)</t>
        </is>
      </c>
      <c r="B13" s="4" t="inlineStr">
        <is>
          <t>36.05%</t>
        </is>
      </c>
      <c r="C13" s="4" t="inlineStr">
        <is>
          <t>36.10%</t>
        </is>
      </c>
    </row>
    <row r="14">
      <c r="A14" s="4" t="inlineStr">
        <is>
          <t>Total Current Assets</t>
        </is>
      </c>
      <c r="B14" s="6" t="inlineStr">
        <is>
          <t>R$ 5507858</t>
        </is>
      </c>
      <c r="C14" s="6" t="inlineStr">
        <is>
          <t>R$ 4933448</t>
        </is>
      </c>
    </row>
    <row r="15">
      <c r="A15" s="4" t="inlineStr">
        <is>
          <t>Total Non-current Assets</t>
        </is>
      </c>
      <c r="B15" s="5" t="n">
        <v>19084500</v>
      </c>
      <c r="C15" s="5" t="n">
        <v>16665646</v>
      </c>
    </row>
    <row r="16">
      <c r="A16" s="4" t="inlineStr">
        <is>
          <t>Total Assets</t>
        </is>
      </c>
      <c r="B16" s="5" t="n">
        <v>24592358</v>
      </c>
      <c r="C16" s="5" t="n">
        <v>21599094</v>
      </c>
    </row>
    <row r="17">
      <c r="A17" s="4" t="inlineStr">
        <is>
          <t>Total Current Liabilities</t>
        </is>
      </c>
      <c r="B17" s="5" t="n">
        <v>1372497</v>
      </c>
      <c r="C17" s="5" t="n">
        <v>1615825</v>
      </c>
    </row>
    <row r="18">
      <c r="A18" s="4" t="inlineStr">
        <is>
          <t>Total Non-current Liabilities</t>
        </is>
      </c>
      <c r="B18" s="5" t="n">
        <v>9094419</v>
      </c>
      <c r="C18" s="5" t="n">
        <v>6221662</v>
      </c>
    </row>
    <row r="19">
      <c r="A19" s="4" t="inlineStr">
        <is>
          <t>Net worth</t>
        </is>
      </c>
      <c r="B19" s="5" t="n">
        <v>14125442</v>
      </c>
      <c r="C19" s="5" t="n">
        <v>13761607</v>
      </c>
    </row>
    <row r="20">
      <c r="A20" s="4" t="inlineStr">
        <is>
          <t>Total Liabilities</t>
        </is>
      </c>
      <c r="B20" s="5" t="n">
        <v>24592358</v>
      </c>
      <c r="C20" s="5" t="n">
        <v>21599094</v>
      </c>
    </row>
    <row r="21">
      <c r="A21" s="4" t="inlineStr">
        <is>
          <t>Net operating revenue</t>
        </is>
      </c>
      <c r="B21" s="5" t="n">
        <v>3696428</v>
      </c>
      <c r="C21" s="5" t="n">
        <v>3331862</v>
      </c>
    </row>
    <row r="22">
      <c r="A22" s="4" t="inlineStr">
        <is>
          <t>Net Profit/ (Loss)</t>
        </is>
      </c>
      <c r="B22" s="6" t="inlineStr">
        <is>
          <t>R$ 3382650</t>
        </is>
      </c>
      <c r="C22" s="6" t="inlineStr">
        <is>
          <t>R$ 1779451</t>
        </is>
      </c>
    </row>
    <row r="23">
      <c r="A23" s="4" t="inlineStr">
        <is>
          <t>Norte Energia</t>
        </is>
      </c>
    </row>
    <row r="24">
      <c r="A24" s="3" t="inlineStr">
        <is>
          <t>Associates and joint ventures</t>
        </is>
      </c>
    </row>
    <row r="25">
      <c r="A25" s="4" t="inlineStr">
        <is>
          <t>Ownership interest (in percent)</t>
        </is>
      </c>
      <c r="B25" s="4" t="inlineStr">
        <is>
          <t>49.98%</t>
        </is>
      </c>
      <c r="C25" s="4" t="inlineStr">
        <is>
          <t>50.00%</t>
        </is>
      </c>
    </row>
    <row r="26">
      <c r="A26" s="4" t="inlineStr">
        <is>
          <t>Total Current Assets</t>
        </is>
      </c>
      <c r="B26" s="6" t="inlineStr">
        <is>
          <t>R$ 1796877</t>
        </is>
      </c>
      <c r="C26" s="6" t="inlineStr">
        <is>
          <t>R$ 1102615</t>
        </is>
      </c>
    </row>
    <row r="27">
      <c r="A27" s="4" t="inlineStr">
        <is>
          <t>Total Non-current Assets</t>
        </is>
      </c>
      <c r="B27" s="5" t="n">
        <v>42691891</v>
      </c>
      <c r="C27" s="5" t="n">
        <v>43937145</v>
      </c>
    </row>
    <row r="28">
      <c r="A28" s="4" t="inlineStr">
        <is>
          <t>Total Assets</t>
        </is>
      </c>
      <c r="B28" s="5" t="n">
        <v>44488768</v>
      </c>
      <c r="C28" s="5" t="n">
        <v>45039760</v>
      </c>
    </row>
    <row r="29">
      <c r="A29" s="4" t="inlineStr">
        <is>
          <t>Total Current Liabilities</t>
        </is>
      </c>
      <c r="B29" s="5" t="n">
        <v>1957228</v>
      </c>
      <c r="C29" s="5" t="n">
        <v>4412114</v>
      </c>
    </row>
    <row r="30">
      <c r="A30" s="4" t="inlineStr">
        <is>
          <t>Total Non-current Liabilities</t>
        </is>
      </c>
      <c r="B30" s="5" t="n">
        <v>29357442</v>
      </c>
      <c r="C30" s="5" t="n">
        <v>26596065</v>
      </c>
    </row>
    <row r="31">
      <c r="A31" s="4" t="inlineStr">
        <is>
          <t>Net worth</t>
        </is>
      </c>
      <c r="B31" s="5" t="n">
        <v>13174098</v>
      </c>
      <c r="C31" s="5" t="n">
        <v>14031581</v>
      </c>
    </row>
    <row r="32">
      <c r="A32" s="4" t="inlineStr">
        <is>
          <t>Total Liabilities</t>
        </is>
      </c>
      <c r="B32" s="5" t="n">
        <v>44488768</v>
      </c>
      <c r="C32" s="5" t="n">
        <v>45039760</v>
      </c>
    </row>
    <row r="33">
      <c r="A33" s="4" t="inlineStr">
        <is>
          <t>Net operating revenue</t>
        </is>
      </c>
      <c r="B33" s="5" t="n">
        <v>4402647</v>
      </c>
      <c r="C33" s="5" t="n">
        <v>4214481</v>
      </c>
    </row>
    <row r="34">
      <c r="A34" s="4" t="inlineStr">
        <is>
          <t>Net Profit/ (Loss)</t>
        </is>
      </c>
      <c r="B34" s="6" t="inlineStr">
        <is>
          <t>R$ 860393</t>
        </is>
      </c>
      <c r="C34" s="6" t="inlineStr">
        <is>
          <t>R$ 209628</t>
        </is>
      </c>
    </row>
    <row r="35">
      <c r="A35" s="4" t="inlineStr">
        <is>
          <t>Madeira Energia S.A. (MESA)</t>
        </is>
      </c>
    </row>
    <row r="36">
      <c r="A36" s="3" t="inlineStr">
        <is>
          <t>Associates and joint ventures</t>
        </is>
      </c>
    </row>
    <row r="37">
      <c r="A37" s="4" t="inlineStr">
        <is>
          <t>Ownership interest (in percent)</t>
        </is>
      </c>
      <c r="B37" s="4" t="inlineStr">
        <is>
          <t>43.00%</t>
        </is>
      </c>
      <c r="C37" s="4" t="inlineStr">
        <is>
          <t>50.00%</t>
        </is>
      </c>
    </row>
    <row r="38">
      <c r="A38" s="4" t="inlineStr">
        <is>
          <t>Total Current Assets</t>
        </is>
      </c>
      <c r="B38" s="6" t="inlineStr">
        <is>
          <t>R$ 945143</t>
        </is>
      </c>
      <c r="C38" s="6" t="inlineStr">
        <is>
          <t>R$ 749938</t>
        </is>
      </c>
    </row>
    <row r="39">
      <c r="A39" s="4" t="inlineStr">
        <is>
          <t>Total Non-current Assets</t>
        </is>
      </c>
      <c r="B39" s="5" t="n">
        <v>21369986</v>
      </c>
      <c r="C39" s="5" t="n">
        <v>21679634</v>
      </c>
    </row>
    <row r="40">
      <c r="A40" s="4" t="inlineStr">
        <is>
          <t>Total Assets</t>
        </is>
      </c>
      <c r="B40" s="5" t="n">
        <v>22315129</v>
      </c>
      <c r="C40" s="5" t="n">
        <v>22429572</v>
      </c>
    </row>
    <row r="41">
      <c r="A41" s="4" t="inlineStr">
        <is>
          <t>Total Current Liabilities</t>
        </is>
      </c>
      <c r="B41" s="5" t="n">
        <v>1149935</v>
      </c>
      <c r="C41" s="5" t="n">
        <v>1176997</v>
      </c>
    </row>
    <row r="42">
      <c r="A42" s="4" t="inlineStr">
        <is>
          <t>Total Non-current Liabilities</t>
        </is>
      </c>
      <c r="B42" s="5" t="n">
        <v>18906101</v>
      </c>
      <c r="C42" s="5" t="n">
        <v>17547815</v>
      </c>
    </row>
    <row r="43">
      <c r="A43" s="4" t="inlineStr">
        <is>
          <t>Net worth</t>
        </is>
      </c>
      <c r="B43" s="5" t="n">
        <v>2259093</v>
      </c>
      <c r="C43" s="5" t="n">
        <v>3704760</v>
      </c>
    </row>
    <row r="44">
      <c r="A44" s="4" t="inlineStr">
        <is>
          <t>Total Liabilities</t>
        </is>
      </c>
      <c r="B44" s="5" t="n">
        <v>22315129</v>
      </c>
      <c r="C44" s="5" t="n">
        <v>22429572</v>
      </c>
    </row>
    <row r="45">
      <c r="A45" s="4" t="inlineStr">
        <is>
          <t>Net operating revenue</t>
        </is>
      </c>
      <c r="B45" s="5" t="n">
        <v>3200238</v>
      </c>
      <c r="C45" s="5" t="n">
        <v>3197523</v>
      </c>
    </row>
    <row r="46">
      <c r="A46" s="4" t="inlineStr">
        <is>
          <t>Net Profit/ (Loss)</t>
        </is>
      </c>
      <c r="B46" s="6" t="inlineStr">
        <is>
          <t>R$ 1445667</t>
        </is>
      </c>
      <c r="C46" s="6" t="inlineStr">
        <is>
          <t>R$ 951833</t>
        </is>
      </c>
    </row>
    <row r="47">
      <c r="A47" s="4" t="inlineStr">
        <is>
          <t>Energia Sustentvel do Brasil S.A.</t>
        </is>
      </c>
    </row>
    <row r="48">
      <c r="A48" s="3" t="inlineStr">
        <is>
          <t>Associates and joint ventures</t>
        </is>
      </c>
    </row>
    <row r="49">
      <c r="A49" s="4" t="inlineStr">
        <is>
          <t>Ownership interest (in percent)</t>
        </is>
      </c>
      <c r="B49" s="4" t="inlineStr">
        <is>
          <t>40.00%</t>
        </is>
      </c>
      <c r="C49" s="4" t="inlineStr">
        <is>
          <t>33.00%</t>
        </is>
      </c>
    </row>
    <row r="50">
      <c r="A50" s="4" t="inlineStr">
        <is>
          <t>Total Current Assets</t>
        </is>
      </c>
      <c r="B50" s="6" t="inlineStr">
        <is>
          <t>R$ 1022672</t>
        </is>
      </c>
      <c r="C50" s="6" t="inlineStr">
        <is>
          <t>R$ 728881</t>
        </is>
      </c>
    </row>
    <row r="51">
      <c r="A51" s="4" t="inlineStr">
        <is>
          <t>Total Non-current Assets</t>
        </is>
      </c>
      <c r="B51" s="5" t="n">
        <v>20055429</v>
      </c>
      <c r="C51" s="5" t="n">
        <v>20536876</v>
      </c>
    </row>
    <row r="52">
      <c r="A52" s="4" t="inlineStr">
        <is>
          <t>Total Assets</t>
        </is>
      </c>
      <c r="B52" s="5" t="n">
        <v>21078101</v>
      </c>
      <c r="C52" s="5" t="n">
        <v>21265757</v>
      </c>
    </row>
    <row r="53">
      <c r="A53" s="4" t="inlineStr">
        <is>
          <t>Total Current Liabilities</t>
        </is>
      </c>
      <c r="B53" s="5" t="n">
        <v>978706</v>
      </c>
      <c r="C53" s="5" t="n">
        <v>926137</v>
      </c>
    </row>
    <row r="54">
      <c r="A54" s="4" t="inlineStr">
        <is>
          <t>Total Non-current Liabilities</t>
        </is>
      </c>
      <c r="B54" s="5" t="n">
        <v>10892330</v>
      </c>
      <c r="C54" s="5" t="n">
        <v>11184321</v>
      </c>
    </row>
    <row r="55">
      <c r="A55" s="4" t="inlineStr">
        <is>
          <t>Net worth</t>
        </is>
      </c>
      <c r="B55" s="5" t="n">
        <v>9207065</v>
      </c>
      <c r="C55" s="5" t="n">
        <v>9155299</v>
      </c>
    </row>
    <row r="56">
      <c r="A56" s="4" t="inlineStr">
        <is>
          <t>Total Liabilities</t>
        </is>
      </c>
      <c r="B56" s="5" t="n">
        <v>21078101</v>
      </c>
      <c r="C56" s="5" t="n">
        <v>21265757</v>
      </c>
    </row>
    <row r="57">
      <c r="A57" s="4" t="inlineStr">
        <is>
          <t>Net operating revenue</t>
        </is>
      </c>
      <c r="B57" s="5" t="n">
        <v>2676045</v>
      </c>
      <c r="C57" s="5" t="n">
        <v>2568049</v>
      </c>
    </row>
    <row r="58">
      <c r="A58" s="4" t="inlineStr">
        <is>
          <t>Net Profit/ (Loss)</t>
        </is>
      </c>
      <c r="B58" s="6" t="inlineStr">
        <is>
          <t>R$ 309234</t>
        </is>
      </c>
      <c r="C58" s="6" t="inlineStr">
        <is>
          <t>R$ 95748</t>
        </is>
      </c>
    </row>
    <row r="59">
      <c r="A59" s="4" t="inlineStr">
        <is>
          <t>Belo Monte Transmissora de Energia</t>
        </is>
      </c>
    </row>
    <row r="60">
      <c r="A60" s="3" t="inlineStr">
        <is>
          <t>Associates and joint ventures</t>
        </is>
      </c>
    </row>
    <row r="61">
      <c r="A61" s="4" t="inlineStr">
        <is>
          <t>Ownership interest (in percent)</t>
        </is>
      </c>
      <c r="B61" s="4" t="inlineStr">
        <is>
          <t>49.00%</t>
        </is>
      </c>
      <c r="C61" s="4" t="inlineStr">
        <is>
          <t>49.00%</t>
        </is>
      </c>
    </row>
    <row r="62">
      <c r="A62" s="4" t="inlineStr">
        <is>
          <t>Total Current Assets</t>
        </is>
      </c>
      <c r="B62" s="6" t="inlineStr">
        <is>
          <t>R$ 963497</t>
        </is>
      </c>
      <c r="C62" s="6" t="inlineStr">
        <is>
          <t>R$ 802462</t>
        </is>
      </c>
    </row>
    <row r="63">
      <c r="A63" s="4" t="inlineStr">
        <is>
          <t>Total Non-current Assets</t>
        </is>
      </c>
      <c r="B63" s="5" t="n">
        <v>7198219</v>
      </c>
      <c r="C63" s="5" t="n">
        <v>6564791</v>
      </c>
    </row>
    <row r="64">
      <c r="A64" s="4" t="inlineStr">
        <is>
          <t>Total Assets</t>
        </is>
      </c>
      <c r="B64" s="5" t="n">
        <v>8161716</v>
      </c>
      <c r="C64" s="5" t="n">
        <v>7367253</v>
      </c>
    </row>
    <row r="65">
      <c r="A65" s="4" t="inlineStr">
        <is>
          <t>Total Current Liabilities</t>
        </is>
      </c>
      <c r="B65" s="5" t="n">
        <v>500544</v>
      </c>
      <c r="C65" s="5" t="n">
        <v>308140</v>
      </c>
    </row>
    <row r="66">
      <c r="A66" s="4" t="inlineStr">
        <is>
          <t>Total Non-current Liabilities</t>
        </is>
      </c>
      <c r="B66" s="5" t="n">
        <v>4047209</v>
      </c>
      <c r="C66" s="5" t="n">
        <v>3570836</v>
      </c>
    </row>
    <row r="67">
      <c r="A67" s="4" t="inlineStr">
        <is>
          <t>Net worth</t>
        </is>
      </c>
      <c r="B67" s="5" t="n">
        <v>3613963</v>
      </c>
      <c r="C67" s="5" t="n">
        <v>3488277</v>
      </c>
    </row>
    <row r="68">
      <c r="A68" s="4" t="inlineStr">
        <is>
          <t>Total Liabilities</t>
        </is>
      </c>
      <c r="B68" s="5" t="n">
        <v>8161716</v>
      </c>
      <c r="C68" s="5" t="n">
        <v>7367253</v>
      </c>
    </row>
    <row r="69">
      <c r="A69" s="4" t="inlineStr">
        <is>
          <t>Net operating revenue</t>
        </is>
      </c>
      <c r="B69" s="5" t="n">
        <v>833619</v>
      </c>
      <c r="C69" s="5" t="n">
        <v>790313</v>
      </c>
    </row>
    <row r="70">
      <c r="A70" s="4" t="inlineStr">
        <is>
          <t>Net Profit/ (Loss)</t>
        </is>
      </c>
      <c r="B70" s="6" t="inlineStr">
        <is>
          <t>R$ 294278</t>
        </is>
      </c>
      <c r="C70" s="6" t="inlineStr">
        <is>
          <t>R$ 237334</t>
        </is>
      </c>
    </row>
    <row r="71">
      <c r="A71" s="4" t="inlineStr">
        <is>
          <t>Interligacao Eletrica do Madeira S.A.</t>
        </is>
      </c>
    </row>
    <row r="72">
      <c r="A72" s="3" t="inlineStr">
        <is>
          <t>Associates and joint ventures</t>
        </is>
      </c>
    </row>
    <row r="73">
      <c r="A73" s="4" t="inlineStr">
        <is>
          <t>Ownership interest (in percent)</t>
        </is>
      </c>
      <c r="B73" s="4" t="inlineStr">
        <is>
          <t>49.00%</t>
        </is>
      </c>
      <c r="C73" s="4" t="inlineStr">
        <is>
          <t>40.00%</t>
        </is>
      </c>
    </row>
    <row r="74">
      <c r="A74" s="4" t="inlineStr">
        <is>
          <t>Total Current Assets</t>
        </is>
      </c>
      <c r="B74" s="6" t="inlineStr">
        <is>
          <t>R$ 953700</t>
        </is>
      </c>
      <c r="C74" s="6" t="inlineStr">
        <is>
          <t>R$ 814211</t>
        </is>
      </c>
    </row>
    <row r="75">
      <c r="A75" s="4" t="inlineStr">
        <is>
          <t>Total Non-current Assets</t>
        </is>
      </c>
      <c r="B75" s="5" t="n">
        <v>5685551</v>
      </c>
      <c r="C75" s="5" t="n">
        <v>5638250</v>
      </c>
    </row>
    <row r="76">
      <c r="A76" s="4" t="inlineStr">
        <is>
          <t>Total Assets</t>
        </is>
      </c>
      <c r="B76" s="5" t="n">
        <v>6639251</v>
      </c>
      <c r="C76" s="5" t="n">
        <v>6452461</v>
      </c>
    </row>
    <row r="77">
      <c r="A77" s="4" t="inlineStr">
        <is>
          <t>Total Current Liabilities</t>
        </is>
      </c>
      <c r="B77" s="5" t="n">
        <v>502940</v>
      </c>
      <c r="C77" s="5" t="n">
        <v>446653</v>
      </c>
    </row>
    <row r="78">
      <c r="A78" s="4" t="inlineStr">
        <is>
          <t>Total Non-current Liabilities</t>
        </is>
      </c>
      <c r="B78" s="5" t="n">
        <v>2900780</v>
      </c>
      <c r="C78" s="5" t="n">
        <v>2807735</v>
      </c>
    </row>
    <row r="79">
      <c r="A79" s="4" t="inlineStr">
        <is>
          <t>Net worth</t>
        </is>
      </c>
      <c r="B79" s="5" t="n">
        <v>3235531</v>
      </c>
      <c r="C79" s="5" t="n">
        <v>3198073</v>
      </c>
    </row>
    <row r="80">
      <c r="A80" s="4" t="inlineStr">
        <is>
          <t>Total Liabilities</t>
        </is>
      </c>
      <c r="B80" s="5" t="n">
        <v>6639251</v>
      </c>
      <c r="C80" s="5" t="n">
        <v>6452461</v>
      </c>
    </row>
    <row r="81">
      <c r="A81" s="4" t="inlineStr">
        <is>
          <t>Net operating revenue</t>
        </is>
      </c>
      <c r="B81" s="5" t="n">
        <v>595799</v>
      </c>
      <c r="C81" s="5" t="n">
        <v>524261</v>
      </c>
    </row>
    <row r="82">
      <c r="A82" s="4" t="inlineStr">
        <is>
          <t>Net Profit/ (Loss)</t>
        </is>
      </c>
      <c r="B82" s="6" t="inlineStr">
        <is>
          <t>R$ 49125</t>
        </is>
      </c>
      <c r="C82" s="6" t="inlineStr">
        <is>
          <t>R$ 154526</t>
        </is>
      </c>
    </row>
    <row r="83">
      <c r="A83" s="4" t="inlineStr">
        <is>
          <t>Teles Pires Participaes</t>
        </is>
      </c>
    </row>
    <row r="84">
      <c r="A84" s="3" t="inlineStr">
        <is>
          <t>Associates and joint ventures</t>
        </is>
      </c>
    </row>
    <row r="85">
      <c r="A85" s="4" t="inlineStr">
        <is>
          <t>Ownership interest (in percent)</t>
        </is>
      </c>
      <c r="B85" s="4" t="inlineStr">
        <is>
          <t>49.72%</t>
        </is>
      </c>
      <c r="C85" s="4" t="inlineStr">
        <is>
          <t>49.00%</t>
        </is>
      </c>
    </row>
    <row r="86">
      <c r="A86" s="4" t="inlineStr">
        <is>
          <t>Total Current Assets</t>
        </is>
      </c>
      <c r="B86" s="6" t="inlineStr">
        <is>
          <t>R$ 274021</t>
        </is>
      </c>
      <c r="C86" s="6" t="inlineStr">
        <is>
          <t>R$ 159645</t>
        </is>
      </c>
    </row>
    <row r="87">
      <c r="A87" s="4" t="inlineStr">
        <is>
          <t>Total Non-current Assets</t>
        </is>
      </c>
      <c r="B87" s="5" t="n">
        <v>4918375</v>
      </c>
      <c r="C87" s="5" t="n">
        <v>5087639</v>
      </c>
    </row>
    <row r="88">
      <c r="A88" s="4" t="inlineStr">
        <is>
          <t>Total Assets</t>
        </is>
      </c>
      <c r="B88" s="5" t="n">
        <v>5192395</v>
      </c>
      <c r="C88" s="5" t="n">
        <v>5247284</v>
      </c>
    </row>
    <row r="89">
      <c r="A89" s="4" t="inlineStr">
        <is>
          <t>Total Current Liabilities</t>
        </is>
      </c>
      <c r="B89" s="5" t="n">
        <v>316956</v>
      </c>
      <c r="C89" s="5" t="n">
        <v>323559</v>
      </c>
    </row>
    <row r="90">
      <c r="A90" s="4" t="inlineStr">
        <is>
          <t>Total Non-current Liabilities</t>
        </is>
      </c>
      <c r="B90" s="5" t="n">
        <v>3347957</v>
      </c>
      <c r="C90" s="5" t="n">
        <v>3381578</v>
      </c>
    </row>
    <row r="91">
      <c r="A91" s="4" t="inlineStr">
        <is>
          <t>Net worth</t>
        </is>
      </c>
      <c r="B91" s="5" t="n">
        <v>1527482</v>
      </c>
      <c r="C91" s="5" t="n">
        <v>1542148</v>
      </c>
    </row>
    <row r="92">
      <c r="A92" s="4" t="inlineStr">
        <is>
          <t>Total Liabilities</t>
        </is>
      </c>
      <c r="B92" s="5" t="n">
        <v>5192395</v>
      </c>
      <c r="C92" s="5" t="n">
        <v>5247284</v>
      </c>
    </row>
    <row r="93">
      <c r="A93" s="4" t="inlineStr">
        <is>
          <t>Net operating revenue</t>
        </is>
      </c>
      <c r="B93" s="5" t="n">
        <v>792973</v>
      </c>
      <c r="C93" s="5" t="n">
        <v>831628</v>
      </c>
    </row>
    <row r="94">
      <c r="A94" s="4" t="inlineStr">
        <is>
          <t>Net Profit/ (Loss)</t>
        </is>
      </c>
      <c r="B94" s="6" t="inlineStr">
        <is>
          <t>R$ 72291</t>
        </is>
      </c>
      <c r="C94" s="6" t="inlineStr">
        <is>
          <t>R$ 63933</t>
        </is>
      </c>
    </row>
    <row r="95">
      <c r="A95" s="4" t="inlineStr">
        <is>
          <t>Empresa de Energia Sao Manoel S.A.</t>
        </is>
      </c>
    </row>
    <row r="96">
      <c r="A96" s="3" t="inlineStr">
        <is>
          <t>Associates and joint ventures</t>
        </is>
      </c>
    </row>
    <row r="97">
      <c r="A97" s="4" t="inlineStr">
        <is>
          <t>Ownership interest (in percent)</t>
        </is>
      </c>
      <c r="B97" s="4" t="inlineStr">
        <is>
          <t>33.00%</t>
        </is>
      </c>
      <c r="C97" s="4" t="inlineStr">
        <is>
          <t>49.00%</t>
        </is>
      </c>
    </row>
    <row r="98">
      <c r="A98" s="4" t="inlineStr">
        <is>
          <t>Total Current Assets</t>
        </is>
      </c>
      <c r="B98" s="6" t="inlineStr">
        <is>
          <t>R$ 193508</t>
        </is>
      </c>
      <c r="C98" s="6" t="inlineStr">
        <is>
          <t>R$ 224723</t>
        </is>
      </c>
    </row>
    <row r="99">
      <c r="A99" s="4" t="inlineStr">
        <is>
          <t>Total Non-current Assets</t>
        </is>
      </c>
      <c r="B99" s="5" t="n">
        <v>3723477</v>
      </c>
      <c r="C99" s="5" t="n">
        <v>3736295</v>
      </c>
    </row>
    <row r="100">
      <c r="A100" s="4" t="inlineStr">
        <is>
          <t>Total Assets</t>
        </is>
      </c>
      <c r="B100" s="5" t="n">
        <v>3916985</v>
      </c>
      <c r="C100" s="5" t="n">
        <v>3961018</v>
      </c>
    </row>
    <row r="101">
      <c r="A101" s="4" t="inlineStr">
        <is>
          <t>Total Current Liabilities</t>
        </is>
      </c>
      <c r="B101" s="5" t="n">
        <v>210909</v>
      </c>
      <c r="C101" s="5" t="n">
        <v>163712</v>
      </c>
    </row>
    <row r="102">
      <c r="A102" s="4" t="inlineStr">
        <is>
          <t>Total Non-current Liabilities</t>
        </is>
      </c>
      <c r="B102" s="5" t="n">
        <v>1815213</v>
      </c>
      <c r="C102" s="5" t="n">
        <v>1825969</v>
      </c>
    </row>
    <row r="103">
      <c r="A103" s="4" t="inlineStr">
        <is>
          <t>Net worth</t>
        </is>
      </c>
      <c r="B103" s="5" t="n">
        <v>1890863</v>
      </c>
      <c r="C103" s="5" t="n">
        <v>1971337</v>
      </c>
    </row>
    <row r="104">
      <c r="A104" s="4" t="inlineStr">
        <is>
          <t>Total Liabilities</t>
        </is>
      </c>
      <c r="B104" s="5" t="n">
        <v>3916985</v>
      </c>
      <c r="C104" s="5" t="n">
        <v>3961018</v>
      </c>
    </row>
    <row r="105">
      <c r="A105" s="4" t="inlineStr">
        <is>
          <t>Net operating revenue</t>
        </is>
      </c>
      <c r="B105" s="5" t="n">
        <v>360656</v>
      </c>
      <c r="C105" s="5" t="n">
        <v>382499</v>
      </c>
    </row>
    <row r="106">
      <c r="A106" s="4" t="inlineStr">
        <is>
          <t>Net Profit/ (Loss)</t>
        </is>
      </c>
      <c r="B106" s="6" t="inlineStr">
        <is>
          <t>R$ 80474</t>
        </is>
      </c>
      <c r="C106" s="6" t="inlineStr">
        <is>
          <t>R$ 13216</t>
        </is>
      </c>
    </row>
    <row r="107">
      <c r="A107" s="4" t="inlineStr">
        <is>
          <t>Norte Brasil Transmissora de Energia S.A.</t>
        </is>
      </c>
    </row>
    <row r="108">
      <c r="A108" s="3" t="inlineStr">
        <is>
          <t>Associates and joint ventures</t>
        </is>
      </c>
    </row>
    <row r="109">
      <c r="A109" s="4" t="inlineStr">
        <is>
          <t>Ownership interest (in percent)</t>
        </is>
      </c>
      <c r="B109" s="4" t="inlineStr">
        <is>
          <t>49.00%</t>
        </is>
      </c>
      <c r="C109" s="4" t="inlineStr">
        <is>
          <t>40.00%</t>
        </is>
      </c>
    </row>
    <row r="110">
      <c r="A110" s="4" t="inlineStr">
        <is>
          <t>Total Current Assets</t>
        </is>
      </c>
      <c r="B110" s="6" t="inlineStr">
        <is>
          <t>R$ 404445</t>
        </is>
      </c>
      <c r="C110" s="6" t="inlineStr">
        <is>
          <t>R$ 403176</t>
        </is>
      </c>
    </row>
    <row r="111">
      <c r="A111" s="4" t="inlineStr">
        <is>
          <t>Total Non-current Assets</t>
        </is>
      </c>
      <c r="B111" s="5" t="n">
        <v>3316564</v>
      </c>
      <c r="C111" s="5" t="n">
        <v>3020410</v>
      </c>
    </row>
    <row r="112">
      <c r="A112" s="4" t="inlineStr">
        <is>
          <t>Total Assets</t>
        </is>
      </c>
      <c r="B112" s="5" t="n">
        <v>3721009</v>
      </c>
      <c r="C112" s="5" t="n">
        <v>3423586</v>
      </c>
    </row>
    <row r="113">
      <c r="A113" s="4" t="inlineStr">
        <is>
          <t>Total Current Liabilities</t>
        </is>
      </c>
      <c r="B113" s="5" t="n">
        <v>108869</v>
      </c>
      <c r="C113" s="5" t="n">
        <v>304675</v>
      </c>
    </row>
    <row r="114">
      <c r="A114" s="4" t="inlineStr">
        <is>
          <t>Total Non-current Liabilities</t>
        </is>
      </c>
      <c r="B114" s="5" t="n">
        <v>1764591</v>
      </c>
      <c r="C114" s="5" t="n">
        <v>1296299</v>
      </c>
    </row>
    <row r="115">
      <c r="A115" s="4" t="inlineStr">
        <is>
          <t>Net worth</t>
        </is>
      </c>
      <c r="B115" s="5" t="n">
        <v>1847549</v>
      </c>
      <c r="C115" s="5" t="n">
        <v>1822612</v>
      </c>
    </row>
    <row r="116">
      <c r="A116" s="4" t="inlineStr">
        <is>
          <t>Total Liabilities</t>
        </is>
      </c>
      <c r="B116" s="5" t="n">
        <v>3721009</v>
      </c>
      <c r="C116" s="5" t="n">
        <v>3423586</v>
      </c>
    </row>
    <row r="117">
      <c r="A117" s="4" t="inlineStr">
        <is>
          <t>Net operating revenue</t>
        </is>
      </c>
      <c r="B117" s="5" t="n">
        <v>342623</v>
      </c>
      <c r="C117" s="5" t="n">
        <v>350239</v>
      </c>
    </row>
    <row r="118">
      <c r="A118" s="4" t="inlineStr">
        <is>
          <t>Net Profit/ (Loss)</t>
        </is>
      </c>
      <c r="B118" s="6" t="inlineStr">
        <is>
          <t>R$ 142923</t>
        </is>
      </c>
      <c r="C118" s="6" t="inlineStr">
        <is>
          <t>R$ 56902</t>
        </is>
      </c>
    </row>
    <row r="119">
      <c r="A119" s="4" t="inlineStr">
        <is>
          <t>Mata de Santa Genebra</t>
        </is>
      </c>
    </row>
    <row r="120">
      <c r="A120" s="3" t="inlineStr">
        <is>
          <t>Associates and joint ventures</t>
        </is>
      </c>
    </row>
    <row r="121">
      <c r="A121" s="4" t="inlineStr">
        <is>
          <t>Ownership interest (in percent)</t>
        </is>
      </c>
      <c r="B121" s="4" t="inlineStr">
        <is>
          <t>50.00%</t>
        </is>
      </c>
      <c r="C121" s="4" t="inlineStr">
        <is>
          <t>49.00%</t>
        </is>
      </c>
    </row>
    <row r="122">
      <c r="A122" s="4" t="inlineStr">
        <is>
          <t>Total Current Assets</t>
        </is>
      </c>
      <c r="B122" s="6" t="inlineStr">
        <is>
          <t>R$ 366390</t>
        </is>
      </c>
      <c r="C122" s="6" t="inlineStr">
        <is>
          <t>R$ 289538</t>
        </is>
      </c>
    </row>
    <row r="123">
      <c r="A123" s="4" t="inlineStr">
        <is>
          <t>Total Non-current Assets</t>
        </is>
      </c>
      <c r="B123" s="5" t="n">
        <v>2565115</v>
      </c>
      <c r="C123" s="5" t="n">
        <v>2370123</v>
      </c>
    </row>
    <row r="124">
      <c r="A124" s="4" t="inlineStr">
        <is>
          <t>Total Assets</t>
        </is>
      </c>
      <c r="B124" s="5" t="n">
        <v>2931505</v>
      </c>
      <c r="C124" s="5" t="n">
        <v>2659661</v>
      </c>
    </row>
    <row r="125">
      <c r="A125" s="4" t="inlineStr">
        <is>
          <t>Total Current Liabilities</t>
        </is>
      </c>
      <c r="B125" s="5" t="n">
        <v>158351</v>
      </c>
      <c r="C125" s="5" t="n">
        <v>129811</v>
      </c>
    </row>
    <row r="126">
      <c r="A126" s="4" t="inlineStr">
        <is>
          <t>Total Non-current Liabilities</t>
        </is>
      </c>
      <c r="B126" s="5" t="n">
        <v>1452934</v>
      </c>
      <c r="C126" s="5" t="n">
        <v>1385424</v>
      </c>
    </row>
    <row r="127">
      <c r="A127" s="4" t="inlineStr">
        <is>
          <t>Net worth</t>
        </is>
      </c>
      <c r="B127" s="5" t="n">
        <v>1320220</v>
      </c>
      <c r="C127" s="5" t="n">
        <v>1144426</v>
      </c>
    </row>
    <row r="128">
      <c r="A128" s="4" t="inlineStr">
        <is>
          <t>Total Liabilities</t>
        </is>
      </c>
      <c r="B128" s="5" t="n">
        <v>2931505</v>
      </c>
      <c r="C128" s="5" t="n">
        <v>2659661</v>
      </c>
    </row>
    <row r="129">
      <c r="A129" s="4" t="inlineStr">
        <is>
          <t>Net operating revenue</t>
        </is>
      </c>
      <c r="B129" s="5" t="n">
        <v>364070</v>
      </c>
      <c r="C129" s="5" t="n">
        <v>357522</v>
      </c>
    </row>
    <row r="130">
      <c r="A130" s="4" t="inlineStr">
        <is>
          <t>Net Profit/ (Loss)</t>
        </is>
      </c>
      <c r="B130" s="6" t="inlineStr">
        <is>
          <t>R$ 96994</t>
        </is>
      </c>
      <c r="C130" s="6" t="inlineStr">
        <is>
          <t>R$ 83266</t>
        </is>
      </c>
    </row>
    <row r="131">
      <c r="A131" s="4" t="inlineStr">
        <is>
          <t>Companhia Energtica Sinop</t>
        </is>
      </c>
    </row>
    <row r="132">
      <c r="A132" s="3" t="inlineStr">
        <is>
          <t>Associates and joint ventures</t>
        </is>
      </c>
    </row>
    <row r="133">
      <c r="A133" s="4" t="inlineStr">
        <is>
          <t>Ownership interest (in percent)</t>
        </is>
      </c>
      <c r="B133" s="4" t="inlineStr">
        <is>
          <t>49.00%</t>
        </is>
      </c>
      <c r="C133" s="4" t="inlineStr">
        <is>
          <t>24.50%</t>
        </is>
      </c>
    </row>
    <row r="134">
      <c r="A134" s="4" t="inlineStr">
        <is>
          <t>Total Current Assets</t>
        </is>
      </c>
      <c r="B134" s="6" t="inlineStr">
        <is>
          <t>R$ 241595</t>
        </is>
      </c>
      <c r="C134" s="6" t="inlineStr">
        <is>
          <t>R$ 174672</t>
        </is>
      </c>
    </row>
    <row r="135">
      <c r="A135" s="4" t="inlineStr">
        <is>
          <t>Total Non-current Assets</t>
        </is>
      </c>
      <c r="B135" s="5" t="n">
        <v>2860268</v>
      </c>
      <c r="C135" s="5" t="n">
        <v>2772270</v>
      </c>
    </row>
    <row r="136">
      <c r="A136" s="4" t="inlineStr">
        <is>
          <t>Total Assets</t>
        </is>
      </c>
      <c r="B136" s="5" t="n">
        <v>3101863</v>
      </c>
      <c r="C136" s="5" t="n">
        <v>2946942</v>
      </c>
    </row>
    <row r="137">
      <c r="A137" s="4" t="inlineStr">
        <is>
          <t>Total Current Liabilities</t>
        </is>
      </c>
      <c r="B137" s="5" t="n">
        <v>85202</v>
      </c>
      <c r="C137" s="5" t="n">
        <v>57237</v>
      </c>
    </row>
    <row r="138">
      <c r="A138" s="4" t="inlineStr">
        <is>
          <t>Total Non-current Liabilities</t>
        </is>
      </c>
      <c r="B138" s="5" t="n">
        <v>1436941</v>
      </c>
      <c r="C138" s="5" t="n">
        <v>1415633</v>
      </c>
    </row>
    <row r="139">
      <c r="A139" s="4" t="inlineStr">
        <is>
          <t>Net worth</t>
        </is>
      </c>
      <c r="B139" s="5" t="n">
        <v>1579720</v>
      </c>
      <c r="C139" s="5" t="n">
        <v>1474072</v>
      </c>
    </row>
    <row r="140">
      <c r="A140" s="4" t="inlineStr">
        <is>
          <t>Total Liabilities</t>
        </is>
      </c>
      <c r="B140" s="5" t="n">
        <v>3101863</v>
      </c>
      <c r="C140" s="5" t="n">
        <v>2946942</v>
      </c>
    </row>
    <row r="141">
      <c r="A141" s="4" t="inlineStr">
        <is>
          <t>Net operating revenue</t>
        </is>
      </c>
      <c r="B141" s="5" t="n">
        <v>269647</v>
      </c>
      <c r="C141" s="5" t="n">
        <v>241413</v>
      </c>
    </row>
    <row r="142">
      <c r="A142" s="4" t="inlineStr">
        <is>
          <t>Net Profit/ (Loss)</t>
        </is>
      </c>
      <c r="B142" s="6" t="inlineStr">
        <is>
          <t>R$ 105647</t>
        </is>
      </c>
      <c r="C142" s="6" t="inlineStr">
        <is>
          <t>R$ 43982</t>
        </is>
      </c>
    </row>
    <row r="143">
      <c r="A143" s="4" t="inlineStr">
        <is>
          <t>Chapecoense Gerao S.A.</t>
        </is>
      </c>
    </row>
    <row r="144">
      <c r="A144" s="3" t="inlineStr">
        <is>
          <t>Associates and joint ventures</t>
        </is>
      </c>
    </row>
    <row r="145">
      <c r="A145" s="4" t="inlineStr">
        <is>
          <t>Ownership interest (in percent)</t>
        </is>
      </c>
      <c r="B145" s="4" t="inlineStr">
        <is>
          <t>40.00%</t>
        </is>
      </c>
      <c r="C145" s="4" t="inlineStr">
        <is>
          <t>49.00%</t>
        </is>
      </c>
    </row>
    <row r="146">
      <c r="A146" s="4" t="inlineStr">
        <is>
          <t>Total Current Assets</t>
        </is>
      </c>
      <c r="B146" s="6" t="inlineStr">
        <is>
          <t>R$ 265107</t>
        </is>
      </c>
      <c r="C146" s="6" t="inlineStr">
        <is>
          <t>R$ 379358</t>
        </is>
      </c>
    </row>
    <row r="147">
      <c r="A147" s="4" t="inlineStr">
        <is>
          <t>Total Non-current Assets</t>
        </is>
      </c>
      <c r="B147" s="5" t="n">
        <v>2624982</v>
      </c>
      <c r="C147" s="5" t="n">
        <v>2744455</v>
      </c>
    </row>
    <row r="148">
      <c r="A148" s="4" t="inlineStr">
        <is>
          <t>Total Assets</t>
        </is>
      </c>
      <c r="B148" s="5" t="n">
        <v>2890089</v>
      </c>
      <c r="C148" s="5" t="n">
        <v>3123813</v>
      </c>
    </row>
    <row r="149">
      <c r="A149" s="4" t="inlineStr">
        <is>
          <t>Total Current Liabilities</t>
        </is>
      </c>
      <c r="B149" s="5" t="n">
        <v>371413</v>
      </c>
      <c r="C149" s="5" t="n">
        <v>451803</v>
      </c>
    </row>
    <row r="150">
      <c r="A150" s="4" t="inlineStr">
        <is>
          <t>Total Non-current Liabilities</t>
        </is>
      </c>
      <c r="B150" s="5" t="n">
        <v>1584327</v>
      </c>
      <c r="C150" s="5" t="n">
        <v>1647352</v>
      </c>
    </row>
    <row r="151">
      <c r="A151" s="4" t="inlineStr">
        <is>
          <t>Net worth</t>
        </is>
      </c>
      <c r="B151" s="5" t="n">
        <v>934349</v>
      </c>
      <c r="C151" s="5" t="n">
        <v>1024658</v>
      </c>
    </row>
    <row r="152">
      <c r="A152" s="4" t="inlineStr">
        <is>
          <t>Total Liabilities</t>
        </is>
      </c>
      <c r="B152" s="5" t="n">
        <v>2890089</v>
      </c>
      <c r="C152" s="5" t="n">
        <v>3123813</v>
      </c>
    </row>
    <row r="153">
      <c r="A153" s="4" t="inlineStr">
        <is>
          <t>Net operating revenue</t>
        </is>
      </c>
      <c r="B153" s="5" t="n">
        <v>935862</v>
      </c>
      <c r="C153" s="5" t="n">
        <v>884034</v>
      </c>
    </row>
    <row r="154">
      <c r="A154" s="4" t="inlineStr">
        <is>
          <t>Net Profit/ (Loss)</t>
        </is>
      </c>
      <c r="B154" s="6" t="inlineStr">
        <is>
          <t>R$ 280465</t>
        </is>
      </c>
      <c r="C154" s="6" t="inlineStr">
        <is>
          <t>R$ 306209</t>
        </is>
      </c>
    </row>
    <row r="155">
      <c r="A155" s="4" t="inlineStr">
        <is>
          <t>Enerpeixe S.A.</t>
        </is>
      </c>
    </row>
    <row r="156">
      <c r="A156" s="3" t="inlineStr">
        <is>
          <t>Associates and joint ventures</t>
        </is>
      </c>
    </row>
    <row r="157">
      <c r="A157" s="4" t="inlineStr">
        <is>
          <t>Ownership interest (in percent)</t>
        </is>
      </c>
      <c r="B157" s="4" t="inlineStr">
        <is>
          <t>40.00%</t>
        </is>
      </c>
      <c r="C157" s="4" t="inlineStr">
        <is>
          <t>49.00%</t>
        </is>
      </c>
    </row>
    <row r="158">
      <c r="A158" s="4" t="inlineStr">
        <is>
          <t>Total Current Assets</t>
        </is>
      </c>
      <c r="B158" s="6" t="inlineStr">
        <is>
          <t>R$ 476575</t>
        </is>
      </c>
      <c r="C158" s="6" t="inlineStr">
        <is>
          <t>R$ 423615</t>
        </is>
      </c>
    </row>
    <row r="159">
      <c r="A159" s="4" t="inlineStr">
        <is>
          <t>Total Non-current Assets</t>
        </is>
      </c>
      <c r="B159" s="5" t="n">
        <v>1758817</v>
      </c>
      <c r="C159" s="5" t="n">
        <v>1607716</v>
      </c>
    </row>
    <row r="160">
      <c r="A160" s="4" t="inlineStr">
        <is>
          <t>Total Assets</t>
        </is>
      </c>
      <c r="B160" s="5" t="n">
        <v>2235392</v>
      </c>
      <c r="C160" s="5" t="n">
        <v>2031331</v>
      </c>
    </row>
    <row r="161">
      <c r="A161" s="4" t="inlineStr">
        <is>
          <t>Total Current Liabilities</t>
        </is>
      </c>
      <c r="B161" s="5" t="n">
        <v>793861</v>
      </c>
      <c r="C161" s="5" t="n">
        <v>614447</v>
      </c>
    </row>
    <row r="162">
      <c r="A162" s="4" t="inlineStr">
        <is>
          <t>Total Non-current Liabilities</t>
        </is>
      </c>
      <c r="B162" s="5" t="n">
        <v>777254</v>
      </c>
      <c r="C162" s="5" t="n">
        <v>781203</v>
      </c>
    </row>
    <row r="163">
      <c r="A163" s="4" t="inlineStr">
        <is>
          <t>Net worth</t>
        </is>
      </c>
      <c r="B163" s="5" t="n">
        <v>664277</v>
      </c>
      <c r="C163" s="5" t="n">
        <v>635681</v>
      </c>
    </row>
    <row r="164">
      <c r="A164" s="4" t="inlineStr">
        <is>
          <t>Total Liabilities</t>
        </is>
      </c>
      <c r="B164" s="5" t="n">
        <v>2235392</v>
      </c>
      <c r="C164" s="5" t="n">
        <v>2031331</v>
      </c>
    </row>
    <row r="165">
      <c r="A165" s="4" t="inlineStr">
        <is>
          <t>Net operating revenue</t>
        </is>
      </c>
      <c r="B165" s="5" t="n">
        <v>303132</v>
      </c>
      <c r="C165" s="5" t="n">
        <v>407564</v>
      </c>
    </row>
    <row r="166">
      <c r="A166" s="4" t="inlineStr">
        <is>
          <t>Net Profit/ (Loss)</t>
        </is>
      </c>
      <c r="B166" s="6" t="inlineStr">
        <is>
          <t>R$ 116532</t>
        </is>
      </c>
      <c r="C166" s="6" t="inlineStr">
        <is>
          <t>R$ 120259</t>
        </is>
      </c>
    </row>
    <row r="167">
      <c r="A167" s="4" t="inlineStr">
        <is>
          <t>Serra do Facao Energia S.A.</t>
        </is>
      </c>
    </row>
    <row r="168">
      <c r="A168" s="3" t="inlineStr">
        <is>
          <t>Associates and joint ventures</t>
        </is>
      </c>
    </row>
    <row r="169">
      <c r="A169" s="4" t="inlineStr">
        <is>
          <t>Ownership interest (in percent)</t>
        </is>
      </c>
      <c r="B169" s="4" t="inlineStr">
        <is>
          <t>49.00%</t>
        </is>
      </c>
    </row>
    <row r="170">
      <c r="A170" s="4" t="inlineStr">
        <is>
          <t>Total Current Assets</t>
        </is>
      </c>
      <c r="B170" s="6" t="inlineStr">
        <is>
          <t>R$ 378352</t>
        </is>
      </c>
    </row>
    <row r="171">
      <c r="A171" s="4" t="inlineStr">
        <is>
          <t>Total Non-current Assets</t>
        </is>
      </c>
      <c r="B171" s="5" t="n">
        <v>1963451</v>
      </c>
    </row>
    <row r="172">
      <c r="A172" s="4" t="inlineStr">
        <is>
          <t>Total Assets</t>
        </is>
      </c>
      <c r="B172" s="5" t="n">
        <v>2341803</v>
      </c>
    </row>
    <row r="173">
      <c r="A173" s="4" t="inlineStr">
        <is>
          <t>Total Current Liabilities</t>
        </is>
      </c>
      <c r="B173" s="5" t="n">
        <v>235198</v>
      </c>
    </row>
    <row r="174">
      <c r="A174" s="4" t="inlineStr">
        <is>
          <t>Total Non-current Liabilities</t>
        </is>
      </c>
      <c r="B174" s="5" t="n">
        <v>1842701</v>
      </c>
    </row>
    <row r="175">
      <c r="A175" s="4" t="inlineStr">
        <is>
          <t>Net worth</t>
        </is>
      </c>
      <c r="B175" s="5" t="n">
        <v>263904</v>
      </c>
    </row>
    <row r="176">
      <c r="A176" s="4" t="inlineStr">
        <is>
          <t>Total Liabilities</t>
        </is>
      </c>
      <c r="B176" s="5" t="n">
        <v>2341803</v>
      </c>
    </row>
    <row r="177">
      <c r="A177" s="4" t="inlineStr">
        <is>
          <t>Net operating revenue</t>
        </is>
      </c>
      <c r="B177" s="5" t="n">
        <v>402091</v>
      </c>
    </row>
    <row r="178">
      <c r="A178" s="4" t="inlineStr">
        <is>
          <t>Net Profit/ (Loss)</t>
        </is>
      </c>
      <c r="B178" s="6" t="inlineStr">
        <is>
          <t>R$ 5987</t>
        </is>
      </c>
    </row>
    <row r="179">
      <c r="A179" s="4" t="inlineStr">
        <is>
          <t>Paranaba Transmissora</t>
        </is>
      </c>
    </row>
    <row r="180">
      <c r="A180" s="3" t="inlineStr">
        <is>
          <t>Associates and joint ventures</t>
        </is>
      </c>
    </row>
    <row r="181">
      <c r="A181" s="4" t="inlineStr">
        <is>
          <t>Ownership interest (in percent)</t>
        </is>
      </c>
      <c r="B181" s="4" t="inlineStr">
        <is>
          <t>24.50%</t>
        </is>
      </c>
      <c r="C181" s="4" t="inlineStr">
        <is>
          <t>24.50%</t>
        </is>
      </c>
    </row>
    <row r="182">
      <c r="A182" s="4" t="inlineStr">
        <is>
          <t>Total Current Assets</t>
        </is>
      </c>
      <c r="B182" s="6" t="inlineStr">
        <is>
          <t>R$ 179229</t>
        </is>
      </c>
      <c r="C182" s="6" t="inlineStr">
        <is>
          <t>R$ 178558</t>
        </is>
      </c>
    </row>
    <row r="183">
      <c r="A183" s="4" t="inlineStr">
        <is>
          <t>Total Non-current Assets</t>
        </is>
      </c>
      <c r="B183" s="5" t="n">
        <v>1507886</v>
      </c>
      <c r="C183" s="5" t="n">
        <v>1759242</v>
      </c>
    </row>
    <row r="184">
      <c r="A184" s="4" t="inlineStr">
        <is>
          <t>Total Assets</t>
        </is>
      </c>
      <c r="B184" s="5" t="n">
        <v>1687115</v>
      </c>
      <c r="C184" s="5" t="n">
        <v>1937800</v>
      </c>
    </row>
    <row r="185">
      <c r="A185" s="4" t="inlineStr">
        <is>
          <t>Total Current Liabilities</t>
        </is>
      </c>
      <c r="B185" s="5" t="n">
        <v>104040</v>
      </c>
      <c r="C185" s="5" t="n">
        <v>104065</v>
      </c>
    </row>
    <row r="186">
      <c r="A186" s="4" t="inlineStr">
        <is>
          <t>Total Non-current Liabilities</t>
        </is>
      </c>
      <c r="B186" s="5" t="n">
        <v>875182</v>
      </c>
      <c r="C186" s="5" t="n">
        <v>1042030</v>
      </c>
    </row>
    <row r="187">
      <c r="A187" s="4" t="inlineStr">
        <is>
          <t>Net worth</t>
        </is>
      </c>
      <c r="B187" s="5" t="n">
        <v>707893</v>
      </c>
      <c r="C187" s="5" t="n">
        <v>791705</v>
      </c>
    </row>
    <row r="188">
      <c r="A188" s="4" t="inlineStr">
        <is>
          <t>Total Liabilities</t>
        </is>
      </c>
      <c r="B188" s="5" t="n">
        <v>1687115</v>
      </c>
      <c r="C188" s="5" t="n">
        <v>1937800</v>
      </c>
    </row>
    <row r="189">
      <c r="A189" s="4" t="inlineStr">
        <is>
          <t>Net operating revenue</t>
        </is>
      </c>
      <c r="B189" s="5" t="n">
        <v>205402</v>
      </c>
      <c r="C189" s="5" t="n">
        <v>175055</v>
      </c>
    </row>
    <row r="190">
      <c r="A190" s="4" t="inlineStr">
        <is>
          <t>Net Profit/ (Loss)</t>
        </is>
      </c>
      <c r="B190" s="6" t="inlineStr">
        <is>
          <t>R$ 105503</t>
        </is>
      </c>
      <c r="C190" s="6" t="inlineStr">
        <is>
          <t>R$ 51313</t>
        </is>
      </c>
    </row>
    <row r="191">
      <c r="A191" s="4" t="inlineStr">
        <is>
          <t>Interligacao Eletrica Garanhuns S.A.</t>
        </is>
      </c>
    </row>
    <row r="192">
      <c r="A192" s="3" t="inlineStr">
        <is>
          <t>Associates and joint ventures</t>
        </is>
      </c>
    </row>
    <row r="193">
      <c r="A193" s="4" t="inlineStr">
        <is>
          <t>Ownership interest (in percent)</t>
        </is>
      </c>
      <c r="B193" s="4" t="inlineStr">
        <is>
          <t>49.00%</t>
        </is>
      </c>
      <c r="C193" s="4" t="inlineStr">
        <is>
          <t>49.00%</t>
        </is>
      </c>
    </row>
    <row r="194">
      <c r="A194" s="4" t="inlineStr">
        <is>
          <t>Total Current Assets</t>
        </is>
      </c>
      <c r="B194" s="6" t="inlineStr">
        <is>
          <t>R$ 113221</t>
        </is>
      </c>
      <c r="C194" s="6" t="inlineStr">
        <is>
          <t>R$ 124787</t>
        </is>
      </c>
    </row>
    <row r="195">
      <c r="A195" s="4" t="inlineStr">
        <is>
          <t>Total Non-current Assets</t>
        </is>
      </c>
      <c r="B195" s="5" t="n">
        <v>1008012</v>
      </c>
      <c r="C195" s="5" t="n">
        <v>979688</v>
      </c>
    </row>
    <row r="196">
      <c r="A196" s="4" t="inlineStr">
        <is>
          <t>Total Assets</t>
        </is>
      </c>
      <c r="B196" s="5" t="n">
        <v>1121234</v>
      </c>
      <c r="C196" s="5" t="n">
        <v>1104475</v>
      </c>
    </row>
    <row r="197">
      <c r="A197" s="4" t="inlineStr">
        <is>
          <t>Total Current Liabilities</t>
        </is>
      </c>
      <c r="B197" s="5" t="n">
        <v>71093</v>
      </c>
      <c r="C197" s="5" t="n">
        <v>56211</v>
      </c>
    </row>
    <row r="198">
      <c r="A198" s="4" t="inlineStr">
        <is>
          <t>Total Non-current Liabilities</t>
        </is>
      </c>
      <c r="B198" s="5" t="n">
        <v>309438</v>
      </c>
      <c r="C198" s="5" t="n">
        <v>327837</v>
      </c>
    </row>
    <row r="199">
      <c r="A199" s="4" t="inlineStr">
        <is>
          <t>Net worth</t>
        </is>
      </c>
      <c r="B199" s="5" t="n">
        <v>740703</v>
      </c>
      <c r="C199" s="5" t="n">
        <v>720427</v>
      </c>
    </row>
    <row r="200">
      <c r="A200" s="4" t="inlineStr">
        <is>
          <t>Total Liabilities</t>
        </is>
      </c>
      <c r="B200" s="5" t="n">
        <v>1121234</v>
      </c>
      <c r="C200" s="5" t="n">
        <v>1104475</v>
      </c>
    </row>
    <row r="201">
      <c r="A201" s="4" t="inlineStr">
        <is>
          <t>Net operating revenue</t>
        </is>
      </c>
      <c r="B201" s="5" t="n">
        <v>114343</v>
      </c>
      <c r="C201" s="5" t="n">
        <v>93034</v>
      </c>
    </row>
    <row r="202">
      <c r="A202" s="4" t="inlineStr">
        <is>
          <t>Net Profit/ (Loss)</t>
        </is>
      </c>
      <c r="B202" s="6" t="inlineStr">
        <is>
          <t>R$ 75331</t>
        </is>
      </c>
      <c r="C202" s="6" t="inlineStr">
        <is>
          <t>R$ 75299</t>
        </is>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7" customWidth="1" min="1" max="1"/>
    <col width="16" customWidth="1" min="2" max="2"/>
    <col width="15" customWidth="1" min="3" max="3"/>
  </cols>
  <sheetData>
    <row r="1">
      <c r="A1" s="1" t="inlineStr">
        <is>
          <t>INVESTMENTS - Market value of investees (Details) - BRL (R$) R$ in Thousands</t>
        </is>
      </c>
      <c r="B1" s="2" t="inlineStr">
        <is>
          <t>12 Months Ended</t>
        </is>
      </c>
    </row>
    <row r="2">
      <c r="B2" s="2" t="inlineStr">
        <is>
          <t>Dec. 31, 2020</t>
        </is>
      </c>
      <c r="C2" s="2" t="inlineStr">
        <is>
          <t>Dec. 31, 2019</t>
        </is>
      </c>
    </row>
    <row r="3">
      <c r="A3" s="4" t="inlineStr">
        <is>
          <t>CTEEP</t>
        </is>
      </c>
    </row>
    <row r="4">
      <c r="A4" s="3" t="inlineStr">
        <is>
          <t>Associates</t>
        </is>
      </c>
    </row>
    <row r="5">
      <c r="A5" s="4" t="inlineStr">
        <is>
          <t>Shareholding (in percent)</t>
        </is>
      </c>
      <c r="B5" s="4" t="inlineStr">
        <is>
          <t>36.04%</t>
        </is>
      </c>
    </row>
    <row r="6">
      <c r="A6" s="4" t="inlineStr">
        <is>
          <t>Market Value</t>
        </is>
      </c>
      <c r="B6" s="6" t="inlineStr">
        <is>
          <t>R$ 6521147</t>
        </is>
      </c>
      <c r="C6" s="6" t="inlineStr">
        <is>
          <t>R$ 5389526</t>
        </is>
      </c>
    </row>
    <row r="7">
      <c r="A7" s="4" t="inlineStr">
        <is>
          <t>CEMAR</t>
        </is>
      </c>
    </row>
    <row r="8">
      <c r="A8" s="3" t="inlineStr">
        <is>
          <t>Associates</t>
        </is>
      </c>
    </row>
    <row r="9">
      <c r="A9" s="4" t="inlineStr">
        <is>
          <t>Shareholding (in percent)</t>
        </is>
      </c>
      <c r="B9" s="4" t="inlineStr">
        <is>
          <t>33.55%</t>
        </is>
      </c>
    </row>
    <row r="10">
      <c r="A10" s="4" t="inlineStr">
        <is>
          <t>Market Value</t>
        </is>
      </c>
      <c r="B10" s="6" t="inlineStr">
        <is>
          <t>R$ 2624872</t>
        </is>
      </c>
      <c r="C10" s="5" t="n">
        <v>2624872</v>
      </c>
    </row>
    <row r="11">
      <c r="A11" s="4" t="inlineStr">
        <is>
          <t>CEEE-GT</t>
        </is>
      </c>
    </row>
    <row r="12">
      <c r="A12" s="3" t="inlineStr">
        <is>
          <t>Associates</t>
        </is>
      </c>
    </row>
    <row r="13">
      <c r="A13" s="4" t="inlineStr">
        <is>
          <t>Shareholding (in percent)</t>
        </is>
      </c>
      <c r="B13" s="4" t="inlineStr">
        <is>
          <t>32.59%</t>
        </is>
      </c>
    </row>
    <row r="14">
      <c r="A14" s="4" t="inlineStr">
        <is>
          <t>Market Value</t>
        </is>
      </c>
      <c r="B14" s="6" t="inlineStr">
        <is>
          <t>R$ 1634744</t>
        </is>
      </c>
      <c r="C14" s="5" t="n">
        <v>1268004</v>
      </c>
    </row>
    <row r="15">
      <c r="A15" s="4" t="inlineStr">
        <is>
          <t>EMAE</t>
        </is>
      </c>
    </row>
    <row r="16">
      <c r="A16" s="3" t="inlineStr">
        <is>
          <t>Associates</t>
        </is>
      </c>
    </row>
    <row r="17">
      <c r="A17" s="4" t="inlineStr">
        <is>
          <t>Shareholding (in percent)</t>
        </is>
      </c>
      <c r="B17" s="4" t="inlineStr">
        <is>
          <t>40.62%</t>
        </is>
      </c>
    </row>
    <row r="18">
      <c r="A18" s="4" t="inlineStr">
        <is>
          <t>Market Value</t>
        </is>
      </c>
      <c r="B18" s="6" t="inlineStr">
        <is>
          <t>R$ 1087136</t>
        </is>
      </c>
      <c r="C18" s="5" t="n">
        <v>532395</v>
      </c>
    </row>
    <row r="19">
      <c r="A19" s="4" t="inlineStr">
        <is>
          <t>CEEE-D</t>
        </is>
      </c>
    </row>
    <row r="20">
      <c r="A20" s="3" t="inlineStr">
        <is>
          <t>Associates</t>
        </is>
      </c>
    </row>
    <row r="21">
      <c r="A21" s="4" t="inlineStr">
        <is>
          <t>Shareholding (in percent)</t>
        </is>
      </c>
      <c r="B21" s="4" t="inlineStr">
        <is>
          <t>32.59%</t>
        </is>
      </c>
    </row>
    <row r="22">
      <c r="A22" s="4" t="inlineStr">
        <is>
          <t>Market Value</t>
        </is>
      </c>
      <c r="B22" s="6" t="inlineStr">
        <is>
          <t>R$ 316343</t>
        </is>
      </c>
      <c r="C22" s="6" t="inlineStr">
        <is>
          <t>R$ 315467</t>
        </is>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60" customWidth="1" min="1" max="1"/>
    <col width="22" customWidth="1" min="2" max="2"/>
  </cols>
  <sheetData>
    <row r="1">
      <c r="A1" s="1" t="inlineStr">
        <is>
          <t>INVESTMENTS - Shares in guarantee (Details) R$ in Thousands</t>
        </is>
      </c>
      <c r="B1" s="2" t="inlineStr">
        <is>
          <t>12 Months Ended</t>
        </is>
      </c>
    </row>
    <row r="2">
      <c r="B2" s="2" t="inlineStr">
        <is>
          <t>Dec. 31, 2020BRL (R$)</t>
        </is>
      </c>
    </row>
    <row r="3">
      <c r="A3" s="3" t="inlineStr">
        <is>
          <t>Associates</t>
        </is>
      </c>
    </row>
    <row r="4">
      <c r="A4" s="4" t="inlineStr">
        <is>
          <t>Valor do Investimento</t>
        </is>
      </c>
      <c r="B4" s="6" t="inlineStr">
        <is>
          <t>R$ 8162188</t>
        </is>
      </c>
    </row>
    <row r="5">
      <c r="A5" s="4" t="inlineStr">
        <is>
          <t>Investimento bloqueado</t>
        </is>
      </c>
      <c r="B5" s="5" t="n">
        <v>7230132</v>
      </c>
    </row>
    <row r="6">
      <c r="A6" s="4" t="inlineStr">
        <is>
          <t>AES Tiete</t>
        </is>
      </c>
    </row>
    <row r="7">
      <c r="A7" s="3" t="inlineStr">
        <is>
          <t>Associates</t>
        </is>
      </c>
    </row>
    <row r="8">
      <c r="A8" s="4" t="inlineStr">
        <is>
          <t>Valor do Investimento</t>
        </is>
      </c>
      <c r="B8" s="6" t="inlineStr">
        <is>
          <t>R$ 498636</t>
        </is>
      </c>
    </row>
    <row r="9">
      <c r="A9" s="4" t="inlineStr">
        <is>
          <t>Percentual de bloqueio</t>
        </is>
      </c>
      <c r="B9" s="4" t="inlineStr">
        <is>
          <t>99.77%</t>
        </is>
      </c>
    </row>
    <row r="10">
      <c r="A10" s="4" t="inlineStr">
        <is>
          <t>Investimento bloqueado</t>
        </is>
      </c>
      <c r="B10" s="6" t="inlineStr">
        <is>
          <t>R$ 497489</t>
        </is>
      </c>
    </row>
    <row r="11">
      <c r="A11" s="4" t="inlineStr">
        <is>
          <t>Energisa S.A.</t>
        </is>
      </c>
    </row>
    <row r="12">
      <c r="A12" s="3" t="inlineStr">
        <is>
          <t>Associates</t>
        </is>
      </c>
    </row>
    <row r="13">
      <c r="A13" s="4" t="inlineStr">
        <is>
          <t>Valor do Investimento</t>
        </is>
      </c>
      <c r="B13" s="6" t="inlineStr">
        <is>
          <t>R$ 439887</t>
        </is>
      </c>
    </row>
    <row r="14">
      <c r="A14" s="4" t="inlineStr">
        <is>
          <t>Percentual de bloqueio</t>
        </is>
      </c>
      <c r="B14" s="4" t="inlineStr">
        <is>
          <t>73.45%</t>
        </is>
      </c>
    </row>
    <row r="15">
      <c r="A15" s="4" t="inlineStr">
        <is>
          <t>Investimento bloqueado</t>
        </is>
      </c>
      <c r="B15" s="6" t="inlineStr">
        <is>
          <t>R$ 323097</t>
        </is>
      </c>
    </row>
    <row r="16">
      <c r="A16" s="4" t="inlineStr">
        <is>
          <t>Coelce</t>
        </is>
      </c>
    </row>
    <row r="17">
      <c r="A17" s="3" t="inlineStr">
        <is>
          <t>Associates</t>
        </is>
      </c>
    </row>
    <row r="18">
      <c r="A18" s="4" t="inlineStr">
        <is>
          <t>Valor do Investimento</t>
        </is>
      </c>
      <c r="B18" s="6" t="inlineStr">
        <is>
          <t>R$ 291655</t>
        </is>
      </c>
    </row>
    <row r="19">
      <c r="A19" s="4" t="inlineStr">
        <is>
          <t>Percentual de bloqueio</t>
        </is>
      </c>
      <c r="B19" s="4" t="inlineStr">
        <is>
          <t>76.61%</t>
        </is>
      </c>
    </row>
    <row r="20">
      <c r="A20" s="4" t="inlineStr">
        <is>
          <t>Investimento bloqueado</t>
        </is>
      </c>
      <c r="B20" s="6" t="inlineStr">
        <is>
          <t>R$ 223437</t>
        </is>
      </c>
    </row>
    <row r="21">
      <c r="A21" s="4" t="inlineStr">
        <is>
          <t>Companhia Energetica de Sao Paulo - CESP</t>
        </is>
      </c>
    </row>
    <row r="22">
      <c r="A22" s="3" t="inlineStr">
        <is>
          <t>Associates</t>
        </is>
      </c>
    </row>
    <row r="23">
      <c r="A23" s="4" t="inlineStr">
        <is>
          <t>Valor do Investimento</t>
        </is>
      </c>
      <c r="B23" s="6" t="inlineStr">
        <is>
          <t>R$ 238437</t>
        </is>
      </c>
    </row>
    <row r="24">
      <c r="A24" s="4" t="inlineStr">
        <is>
          <t>Percentual de bloqueio</t>
        </is>
      </c>
      <c r="B24" s="4" t="inlineStr">
        <is>
          <t>97.85%</t>
        </is>
      </c>
    </row>
    <row r="25">
      <c r="A25" s="4" t="inlineStr">
        <is>
          <t>Investimento bloqueado</t>
        </is>
      </c>
      <c r="B25" s="6" t="inlineStr">
        <is>
          <t>R$ 233310</t>
        </is>
      </c>
    </row>
    <row r="26">
      <c r="A26" s="4" t="inlineStr">
        <is>
          <t>Centrais Eletricas de Santa Catarina - CELESC</t>
        </is>
      </c>
    </row>
    <row r="27">
      <c r="A27" s="3" t="inlineStr">
        <is>
          <t>Associates</t>
        </is>
      </c>
    </row>
    <row r="28">
      <c r="A28" s="4" t="inlineStr">
        <is>
          <t>Valor do Investimento</t>
        </is>
      </c>
      <c r="B28" s="6" t="inlineStr">
        <is>
          <t>R$ 226650</t>
        </is>
      </c>
    </row>
    <row r="29">
      <c r="A29" s="4" t="inlineStr">
        <is>
          <t>Percentual de bloqueio</t>
        </is>
      </c>
      <c r="B29" s="4" t="inlineStr">
        <is>
          <t>57.85%</t>
        </is>
      </c>
    </row>
    <row r="30">
      <c r="A30" s="4" t="inlineStr">
        <is>
          <t>Investimento bloqueado</t>
        </is>
      </c>
      <c r="B30" s="6" t="inlineStr">
        <is>
          <t>R$ 131117</t>
        </is>
      </c>
    </row>
    <row r="31">
      <c r="A31" s="4" t="inlineStr">
        <is>
          <t>Centrais Eletricas do ParA - CELPA</t>
        </is>
      </c>
    </row>
    <row r="32">
      <c r="A32" s="3" t="inlineStr">
        <is>
          <t>Associates</t>
        </is>
      </c>
    </row>
    <row r="33">
      <c r="A33" s="4" t="inlineStr">
        <is>
          <t>Valor do Investimento</t>
        </is>
      </c>
      <c r="B33" s="6" t="inlineStr">
        <is>
          <t>R$ 80309</t>
        </is>
      </c>
    </row>
    <row r="34">
      <c r="A34" s="4" t="inlineStr">
        <is>
          <t>Percentual de bloqueio</t>
        </is>
      </c>
      <c r="B34" s="4" t="inlineStr">
        <is>
          <t>100.00%</t>
        </is>
      </c>
    </row>
    <row r="35">
      <c r="A35" s="4" t="inlineStr">
        <is>
          <t>Investimento bloqueado</t>
        </is>
      </c>
      <c r="B35" s="6" t="inlineStr">
        <is>
          <t>R$ 80309</t>
        </is>
      </c>
    </row>
    <row r="36">
      <c r="A36" s="4" t="inlineStr">
        <is>
          <t>Companhia Energetica de Pernambuco - CELPE</t>
        </is>
      </c>
    </row>
    <row r="37">
      <c r="A37" s="3" t="inlineStr">
        <is>
          <t>Associates</t>
        </is>
      </c>
    </row>
    <row r="38">
      <c r="A38" s="4" t="inlineStr">
        <is>
          <t>Valor do Investimento</t>
        </is>
      </c>
      <c r="B38" s="6" t="inlineStr">
        <is>
          <t>R$ 39489</t>
        </is>
      </c>
    </row>
    <row r="39">
      <c r="A39" s="4" t="inlineStr">
        <is>
          <t>Percentual de bloqueio</t>
        </is>
      </c>
      <c r="B39" s="4" t="inlineStr">
        <is>
          <t>100.00%</t>
        </is>
      </c>
    </row>
    <row r="40">
      <c r="A40" s="4" t="inlineStr">
        <is>
          <t>Investimento bloqueado</t>
        </is>
      </c>
      <c r="B40" s="6" t="inlineStr">
        <is>
          <t>R$ 39489</t>
        </is>
      </c>
    </row>
    <row r="41">
      <c r="A41" s="4" t="inlineStr">
        <is>
          <t>CTEEP</t>
        </is>
      </c>
    </row>
    <row r="42">
      <c r="A42" s="3" t="inlineStr">
        <is>
          <t>Associates</t>
        </is>
      </c>
    </row>
    <row r="43">
      <c r="A43" s="4" t="inlineStr">
        <is>
          <t>Valor do Investimento</t>
        </is>
      </c>
      <c r="B43" s="6" t="inlineStr">
        <is>
          <t>R$ 4235422</t>
        </is>
      </c>
    </row>
    <row r="44">
      <c r="A44" s="4" t="inlineStr">
        <is>
          <t>Percentual de bloqueio</t>
        </is>
      </c>
      <c r="B44" s="4" t="inlineStr">
        <is>
          <t>87.51%</t>
        </is>
      </c>
    </row>
    <row r="45">
      <c r="A45" s="4" t="inlineStr">
        <is>
          <t>Investimento bloqueado</t>
        </is>
      </c>
      <c r="B45" s="6" t="inlineStr">
        <is>
          <t>R$ 3706418</t>
        </is>
      </c>
    </row>
    <row r="46">
      <c r="A46" s="4" t="inlineStr">
        <is>
          <t>EQUATORIAL MARANHO D.</t>
        </is>
      </c>
    </row>
    <row r="47">
      <c r="A47" s="3" t="inlineStr">
        <is>
          <t>Associates</t>
        </is>
      </c>
    </row>
    <row r="48">
      <c r="A48" s="4" t="inlineStr">
        <is>
          <t>Valor do Investimento</t>
        </is>
      </c>
      <c r="B48" s="6" t="inlineStr">
        <is>
          <t>R$ 948611</t>
        </is>
      </c>
    </row>
    <row r="49">
      <c r="A49" s="4" t="inlineStr">
        <is>
          <t>Percentual de bloqueio</t>
        </is>
      </c>
      <c r="B49" s="4" t="inlineStr">
        <is>
          <t>91.47%</t>
        </is>
      </c>
    </row>
    <row r="50">
      <c r="A50" s="4" t="inlineStr">
        <is>
          <t>Investimento bloqueado</t>
        </is>
      </c>
      <c r="B50" s="6" t="inlineStr">
        <is>
          <t>R$ 867694</t>
        </is>
      </c>
    </row>
    <row r="51">
      <c r="A51" s="4" t="inlineStr">
        <is>
          <t>CEEE-GT</t>
        </is>
      </c>
    </row>
    <row r="52">
      <c r="A52" s="3" t="inlineStr">
        <is>
          <t>Associates</t>
        </is>
      </c>
    </row>
    <row r="53">
      <c r="A53" s="4" t="inlineStr">
        <is>
          <t>Valor do Investimento</t>
        </is>
      </c>
      <c r="B53" s="6" t="inlineStr">
        <is>
          <t>R$ 824914</t>
        </is>
      </c>
    </row>
    <row r="54">
      <c r="A54" s="4" t="inlineStr">
        <is>
          <t>Percentual de bloqueio</t>
        </is>
      </c>
      <c r="B54" s="4" t="inlineStr">
        <is>
          <t>95.72%</t>
        </is>
      </c>
    </row>
    <row r="55">
      <c r="A55" s="4" t="inlineStr">
        <is>
          <t>Investimento bloqueado</t>
        </is>
      </c>
      <c r="B55" s="6" t="inlineStr">
        <is>
          <t>R$ 789608</t>
        </is>
      </c>
    </row>
    <row r="56">
      <c r="A56" s="4" t="inlineStr">
        <is>
          <t>EMAE</t>
        </is>
      </c>
    </row>
    <row r="57">
      <c r="A57" s="3" t="inlineStr">
        <is>
          <t>Associates</t>
        </is>
      </c>
    </row>
    <row r="58">
      <c r="A58" s="4" t="inlineStr">
        <is>
          <t>Valor do Investimento</t>
        </is>
      </c>
      <c r="B58" s="6" t="inlineStr">
        <is>
          <t>R$ 280364</t>
        </is>
      </c>
    </row>
    <row r="59">
      <c r="A59" s="4" t="inlineStr">
        <is>
          <t>Percentual de bloqueio</t>
        </is>
      </c>
      <c r="B59" s="4" t="inlineStr">
        <is>
          <t>100.00%</t>
        </is>
      </c>
    </row>
    <row r="60">
      <c r="A60" s="4" t="inlineStr">
        <is>
          <t>Investimento bloqueado</t>
        </is>
      </c>
      <c r="B60" s="6" t="inlineStr">
        <is>
          <t>R$ 280364</t>
        </is>
      </c>
    </row>
    <row r="61">
      <c r="A61" s="4" t="inlineStr">
        <is>
          <t>CEB Lajeado</t>
        </is>
      </c>
    </row>
    <row r="62">
      <c r="A62" s="3" t="inlineStr">
        <is>
          <t>Associates</t>
        </is>
      </c>
    </row>
    <row r="63">
      <c r="A63" s="4" t="inlineStr">
        <is>
          <t>Valor do Investimento</t>
        </is>
      </c>
      <c r="B63" s="6" t="inlineStr">
        <is>
          <t>R$ 45854</t>
        </is>
      </c>
    </row>
    <row r="64">
      <c r="A64" s="4" t="inlineStr">
        <is>
          <t>Percentual de bloqueio</t>
        </is>
      </c>
      <c r="B64" s="4" t="inlineStr">
        <is>
          <t>99.97%</t>
        </is>
      </c>
    </row>
    <row r="65">
      <c r="A65" s="4" t="inlineStr">
        <is>
          <t>Investimento bloqueado</t>
        </is>
      </c>
      <c r="B65" s="6" t="inlineStr">
        <is>
          <t>R$ 45840</t>
        </is>
      </c>
    </row>
    <row r="66">
      <c r="A66" s="4" t="inlineStr">
        <is>
          <t>Energisa MT</t>
        </is>
      </c>
    </row>
    <row r="67">
      <c r="A67" s="3" t="inlineStr">
        <is>
          <t>Associates</t>
        </is>
      </c>
    </row>
    <row r="68">
      <c r="A68" s="4" t="inlineStr">
        <is>
          <t>Valor do Investimento</t>
        </is>
      </c>
      <c r="B68" s="6" t="inlineStr">
        <is>
          <t>R$ 11960</t>
        </is>
      </c>
    </row>
    <row r="69">
      <c r="A69" s="4" t="inlineStr">
        <is>
          <t>Percentual de bloqueio</t>
        </is>
      </c>
      <c r="B69" s="4" t="inlineStr">
        <is>
          <t>100.00%</t>
        </is>
      </c>
    </row>
    <row r="70">
      <c r="A70" s="4" t="inlineStr">
        <is>
          <t>Investimento bloqueado</t>
        </is>
      </c>
      <c r="B70" s="6" t="inlineStr">
        <is>
          <t>R$ 11960</t>
        </is>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STMENTS - Net working capital (Details) - BRL (R$) R$ in Thousands</t>
        </is>
      </c>
      <c r="B1" s="2" t="inlineStr">
        <is>
          <t>Dec. 31, 2020</t>
        </is>
      </c>
      <c r="C1" s="2" t="inlineStr">
        <is>
          <t>Dec. 31, 2019</t>
        </is>
      </c>
    </row>
    <row r="2">
      <c r="A2" s="4" t="inlineStr">
        <is>
          <t>Madeira Energia S.A. (MESA)</t>
        </is>
      </c>
    </row>
    <row r="3">
      <c r="A3" s="3" t="inlineStr">
        <is>
          <t>Disclosure of associates and joint ventures</t>
        </is>
      </c>
    </row>
    <row r="4">
      <c r="A4" s="4" t="inlineStr">
        <is>
          <t>Net working capital</t>
        </is>
      </c>
      <c r="B4" s="6" t="inlineStr">
        <is>
          <t>R$ 204792</t>
        </is>
      </c>
      <c r="C4" s="6" t="inlineStr">
        <is>
          <t>R$ 427060</t>
        </is>
      </c>
    </row>
    <row r="5">
      <c r="A5" s="4" t="inlineStr">
        <is>
          <t>Norte Energia S.A.</t>
        </is>
      </c>
    </row>
    <row r="6">
      <c r="A6" s="3" t="inlineStr">
        <is>
          <t>Disclosure of associates and joint ventures</t>
        </is>
      </c>
    </row>
    <row r="7">
      <c r="A7" s="4" t="inlineStr">
        <is>
          <t>Net working capital</t>
        </is>
      </c>
      <c r="B7" s="5" t="n">
        <v>-160351</v>
      </c>
      <c r="C7" s="5" t="n">
        <v>-3309499</v>
      </c>
    </row>
    <row r="8">
      <c r="A8" s="4" t="inlineStr">
        <is>
          <t>Teles Pires Participaes</t>
        </is>
      </c>
    </row>
    <row r="9">
      <c r="A9" s="3" t="inlineStr">
        <is>
          <t>Disclosure of associates and joint ventures</t>
        </is>
      </c>
    </row>
    <row r="10">
      <c r="A10" s="4" t="inlineStr">
        <is>
          <t>Net working capital</t>
        </is>
      </c>
      <c r="B10" s="5" t="n">
        <v>-42936</v>
      </c>
      <c r="C10" s="5" t="n">
        <v>-163912</v>
      </c>
    </row>
    <row r="11">
      <c r="A11" s="4" t="inlineStr">
        <is>
          <t>Enerpeixe S.A.</t>
        </is>
      </c>
    </row>
    <row r="12">
      <c r="A12" s="3" t="inlineStr">
        <is>
          <t>Disclosure of associates and joint ventures</t>
        </is>
      </c>
    </row>
    <row r="13">
      <c r="A13" s="4" t="inlineStr">
        <is>
          <t>Net working capital</t>
        </is>
      </c>
      <c r="B13" s="5" t="n">
        <v>-317286</v>
      </c>
      <c r="C13" s="5" t="n">
        <v>-190832</v>
      </c>
    </row>
    <row r="14">
      <c r="A14" s="4" t="inlineStr">
        <is>
          <t>Chapecoense Geracao S.A</t>
        </is>
      </c>
    </row>
    <row r="15">
      <c r="A15" s="3" t="inlineStr">
        <is>
          <t>Disclosure of associates and joint ventures</t>
        </is>
      </c>
    </row>
    <row r="16">
      <c r="A16" s="4" t="inlineStr">
        <is>
          <t>Net working capital</t>
        </is>
      </c>
      <c r="B16" s="5" t="n">
        <v>-106306</v>
      </c>
      <c r="C16" s="5" t="n">
        <v>-72445</v>
      </c>
    </row>
    <row r="17">
      <c r="A17" s="4" t="inlineStr">
        <is>
          <t>Amazonas GT</t>
        </is>
      </c>
    </row>
    <row r="18">
      <c r="A18" s="3" t="inlineStr">
        <is>
          <t>Disclosure of associates and joint ventures</t>
        </is>
      </c>
    </row>
    <row r="19">
      <c r="A19" s="4" t="inlineStr">
        <is>
          <t>Net working capital</t>
        </is>
      </c>
      <c r="B19" s="5" t="n">
        <v>-411972</v>
      </c>
      <c r="C19" s="5" t="n">
        <v>-212217</v>
      </c>
    </row>
    <row r="20">
      <c r="A20" s="4" t="inlineStr">
        <is>
          <t>Eletronuclear</t>
        </is>
      </c>
    </row>
    <row r="21">
      <c r="A21" s="3" t="inlineStr">
        <is>
          <t>Disclosure of associates and joint ventures</t>
        </is>
      </c>
    </row>
    <row r="22">
      <c r="A22" s="4" t="inlineStr">
        <is>
          <t>Net working capital</t>
        </is>
      </c>
      <c r="B22" s="6" t="inlineStr">
        <is>
          <t>R$ 512826</t>
        </is>
      </c>
      <c r="C22" s="6" t="inlineStr">
        <is>
          <t>R$ 674316</t>
        </is>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51"/>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FIXED ASSETS, NET - Movement of Fixed assets (Details) - BRL (R$) R$ in Thousands</t>
        </is>
      </c>
      <c r="B1" s="2" t="inlineStr">
        <is>
          <t>12 Months Ended</t>
        </is>
      </c>
    </row>
    <row r="2">
      <c r="B2" s="2" t="inlineStr">
        <is>
          <t>Dec. 31, 2020</t>
        </is>
      </c>
      <c r="C2" s="2" t="inlineStr">
        <is>
          <t>Dec. 31, 2019</t>
        </is>
      </c>
      <c r="D2" s="2" t="inlineStr">
        <is>
          <t>Dec. 31, 2018</t>
        </is>
      </c>
    </row>
    <row r="3">
      <c r="A3" s="3" t="inlineStr">
        <is>
          <t>PP&amp;E</t>
        </is>
      </c>
    </row>
    <row r="4">
      <c r="A4" s="4" t="inlineStr">
        <is>
          <t>Property, plant and equipment at beginning of period</t>
        </is>
      </c>
      <c r="B4" s="6" t="inlineStr">
        <is>
          <t>R$ 33315874</t>
        </is>
      </c>
      <c r="C4" s="6" t="inlineStr">
        <is>
          <t>R$ 32370392</t>
        </is>
      </c>
    </row>
    <row r="5">
      <c r="A5" s="4" t="inlineStr">
        <is>
          <t>Property, plant and equipment at beginning of period</t>
        </is>
      </c>
      <c r="B5" s="5" t="n">
        <v>33315874</v>
      </c>
      <c r="C5" s="5" t="n">
        <v>32370392</v>
      </c>
      <c r="D5" s="6" t="inlineStr">
        <is>
          <t>R$ 27965837</t>
        </is>
      </c>
    </row>
    <row r="6">
      <c r="A6" s="4" t="inlineStr">
        <is>
          <t>Additions/ Constitution</t>
        </is>
      </c>
      <c r="B6" s="5" t="n">
        <v>1317549</v>
      </c>
      <c r="C6" s="5" t="n">
        <v>3467840</v>
      </c>
      <c r="D6" s="5" t="n">
        <v>1836327</v>
      </c>
    </row>
    <row r="7">
      <c r="A7" s="4" t="inlineStr">
        <is>
          <t>Write-offs/ reversals</t>
        </is>
      </c>
      <c r="B7" s="5" t="n">
        <v>-210839</v>
      </c>
      <c r="C7" s="5" t="n">
        <v>-728650</v>
      </c>
      <c r="D7" s="5" t="n">
        <v>7129087</v>
      </c>
    </row>
    <row r="8">
      <c r="A8" s="4" t="inlineStr">
        <is>
          <t>Depreciation</t>
        </is>
      </c>
      <c r="B8" s="5" t="n">
        <v>-1793046</v>
      </c>
      <c r="C8" s="5" t="n">
        <v>-1718794</v>
      </c>
      <c r="D8" s="5" t="n">
        <v>-1684952</v>
      </c>
    </row>
    <row r="9">
      <c r="A9" s="4" t="inlineStr">
        <is>
          <t>Transfer</t>
        </is>
      </c>
      <c r="B9" s="5" t="n">
        <v>33374</v>
      </c>
      <c r="C9" s="5" t="n">
        <v>-74915</v>
      </c>
      <c r="D9" s="5" t="n">
        <v>-465922</v>
      </c>
    </row>
    <row r="10">
      <c r="A10" s="4" t="inlineStr">
        <is>
          <t>Held for sale</t>
        </is>
      </c>
      <c r="D10" s="5" t="n">
        <v>-2409985</v>
      </c>
    </row>
    <row r="11">
      <c r="A11" s="4" t="inlineStr">
        <is>
          <t>Property, plant and equipment at end of period</t>
        </is>
      </c>
      <c r="B11" s="5" t="n">
        <v>32662912</v>
      </c>
      <c r="C11" s="5" t="n">
        <v>33315874</v>
      </c>
      <c r="D11" s="5" t="n">
        <v>32370392</v>
      </c>
    </row>
    <row r="12">
      <c r="A12" s="4" t="inlineStr">
        <is>
          <t>Property, plant and equipment at end of period</t>
        </is>
      </c>
      <c r="B12" s="5" t="n">
        <v>32662912</v>
      </c>
      <c r="C12" s="5" t="n">
        <v>33315874</v>
      </c>
      <c r="D12" s="5" t="n">
        <v>32370392</v>
      </c>
    </row>
    <row r="13">
      <c r="A13" s="4" t="inlineStr">
        <is>
          <t>Fixed assets in service</t>
        </is>
      </c>
    </row>
    <row r="14">
      <c r="A14" s="3" t="inlineStr">
        <is>
          <t>PP&amp;E</t>
        </is>
      </c>
    </row>
    <row r="15">
      <c r="A15" s="4" t="inlineStr">
        <is>
          <t>Property, plant and equipment at beginning of period</t>
        </is>
      </c>
      <c r="B15" s="5" t="n">
        <v>20978723</v>
      </c>
      <c r="C15" s="5" t="n">
        <v>22199651</v>
      </c>
    </row>
    <row r="16">
      <c r="A16" s="4" t="inlineStr">
        <is>
          <t>Property, plant and equipment at beginning of period</t>
        </is>
      </c>
      <c r="C16" s="5" t="n">
        <v>22199651</v>
      </c>
      <c r="D16" s="5" t="n">
        <v>23945941</v>
      </c>
    </row>
    <row r="17">
      <c r="A17" s="4" t="inlineStr">
        <is>
          <t>Additions/ Constitution</t>
        </is>
      </c>
      <c r="C17" s="5" t="n">
        <v>418145</v>
      </c>
      <c r="D17" s="5" t="n">
        <v>827601</v>
      </c>
    </row>
    <row r="18">
      <c r="A18" s="4" t="inlineStr">
        <is>
          <t>Additions / Constitution</t>
        </is>
      </c>
      <c r="B18" s="5" t="n">
        <v>-968866</v>
      </c>
    </row>
    <row r="19">
      <c r="A19" s="4" t="inlineStr">
        <is>
          <t>Write-offs/ reversals</t>
        </is>
      </c>
      <c r="B19" s="5" t="n">
        <v>76755</v>
      </c>
      <c r="C19" s="5" t="n">
        <v>445937</v>
      </c>
      <c r="D19" s="5" t="n">
        <v>644397</v>
      </c>
    </row>
    <row r="20">
      <c r="A20" s="4" t="inlineStr">
        <is>
          <t>Depreciation</t>
        </is>
      </c>
      <c r="B20" s="5" t="n">
        <v>-1676164</v>
      </c>
      <c r="C20" s="5" t="n">
        <v>-1560161</v>
      </c>
      <c r="D20" s="5" t="n">
        <v>-1684952</v>
      </c>
    </row>
    <row r="21">
      <c r="A21" s="4" t="inlineStr">
        <is>
          <t>Transfer</t>
        </is>
      </c>
      <c r="B21" s="5" t="n">
        <v>698425</v>
      </c>
      <c r="C21" s="5" t="n">
        <v>-524849</v>
      </c>
      <c r="D21" s="5" t="n">
        <v>680784</v>
      </c>
    </row>
    <row r="22">
      <c r="A22" s="4" t="inlineStr">
        <is>
          <t>Held for sale</t>
        </is>
      </c>
      <c r="D22" s="5" t="n">
        <v>-2214119</v>
      </c>
    </row>
    <row r="23">
      <c r="A23" s="4" t="inlineStr">
        <is>
          <t>Property, plant and equipment at end of period</t>
        </is>
      </c>
      <c r="B23" s="5" t="n">
        <v>19108873</v>
      </c>
      <c r="C23" s="5" t="n">
        <v>20978723</v>
      </c>
      <c r="D23" s="5" t="n">
        <v>22199651</v>
      </c>
    </row>
    <row r="24">
      <c r="A24" s="4" t="inlineStr">
        <is>
          <t>Property, plant and equipment at end of period</t>
        </is>
      </c>
      <c r="D24" s="5" t="n">
        <v>22199651</v>
      </c>
    </row>
    <row r="25">
      <c r="A25" s="4" t="inlineStr">
        <is>
          <t>Fixed assets in service | Impairment</t>
        </is>
      </c>
    </row>
    <row r="26">
      <c r="A26" s="3" t="inlineStr">
        <is>
          <t>PP&amp;E</t>
        </is>
      </c>
    </row>
    <row r="27">
      <c r="A27" s="4" t="inlineStr">
        <is>
          <t>Property, plant and equipment at beginning of period</t>
        </is>
      </c>
      <c r="B27" s="5" t="n">
        <v>-2643377</v>
      </c>
      <c r="C27" s="5" t="n">
        <v>-3179262</v>
      </c>
    </row>
    <row r="28">
      <c r="A28" s="4" t="inlineStr">
        <is>
          <t>Additions/ Constitution</t>
        </is>
      </c>
      <c r="B28" s="5" t="n">
        <v>-913916</v>
      </c>
      <c r="C28" s="5" t="n">
        <v>-144637</v>
      </c>
    </row>
    <row r="29">
      <c r="A29" s="4" t="inlineStr">
        <is>
          <t>Write-offs/ reversals</t>
        </is>
      </c>
      <c r="B29" s="5" t="n">
        <v>606826</v>
      </c>
      <c r="C29" s="5" t="n">
        <v>680522</v>
      </c>
    </row>
    <row r="30">
      <c r="A30" s="4" t="inlineStr">
        <is>
          <t>Property, plant and equipment at end of period</t>
        </is>
      </c>
      <c r="B30" s="5" t="n">
        <v>-2852428</v>
      </c>
      <c r="C30" s="5" t="n">
        <v>-2643377</v>
      </c>
      <c r="D30" s="5" t="n">
        <v>-3179262</v>
      </c>
    </row>
    <row r="31">
      <c r="A31" s="4" t="inlineStr">
        <is>
          <t>Fixed assets in service | Right-of-use</t>
        </is>
      </c>
    </row>
    <row r="32">
      <c r="A32" s="3" t="inlineStr">
        <is>
          <t>PP&amp;E</t>
        </is>
      </c>
    </row>
    <row r="33">
      <c r="A33" s="4" t="inlineStr">
        <is>
          <t>Property, plant and equipment at beginning of period</t>
        </is>
      </c>
      <c r="B33" s="5" t="n">
        <v>1255295</v>
      </c>
    </row>
    <row r="34">
      <c r="A34" s="4" t="inlineStr">
        <is>
          <t>Property, plant and equipment at beginning of period</t>
        </is>
      </c>
      <c r="B34" s="5" t="n">
        <v>1255295</v>
      </c>
    </row>
    <row r="35">
      <c r="A35" s="4" t="inlineStr">
        <is>
          <t>Additions/ Constitution</t>
        </is>
      </c>
      <c r="B35" s="5" t="n">
        <v>2555</v>
      </c>
      <c r="C35" s="5" t="n">
        <v>404633</v>
      </c>
    </row>
    <row r="36">
      <c r="A36" s="4" t="inlineStr">
        <is>
          <t>Write-offs/ reversals</t>
        </is>
      </c>
      <c r="B36" s="5" t="n">
        <v>-33264</v>
      </c>
      <c r="C36" s="5" t="n">
        <v>-3208</v>
      </c>
    </row>
    <row r="37">
      <c r="A37" s="4" t="inlineStr">
        <is>
          <t>Depreciation</t>
        </is>
      </c>
      <c r="B37" s="5" t="n">
        <v>-116882</v>
      </c>
      <c r="C37" s="5" t="n">
        <v>-138850</v>
      </c>
    </row>
    <row r="38">
      <c r="A38" s="4" t="inlineStr">
        <is>
          <t>Transfer</t>
        </is>
      </c>
      <c r="C38" s="5" t="n">
        <v>992719</v>
      </c>
    </row>
    <row r="39">
      <c r="A39" s="4" t="inlineStr">
        <is>
          <t>Property, plant and equipment at end of period</t>
        </is>
      </c>
      <c r="B39" s="5" t="n">
        <v>1107704</v>
      </c>
      <c r="C39" s="5" t="n">
        <v>1255295</v>
      </c>
    </row>
    <row r="40">
      <c r="A40" s="4" t="inlineStr">
        <is>
          <t>Property, plant and equipment at end of period</t>
        </is>
      </c>
      <c r="B40" s="5" t="n">
        <v>1107704</v>
      </c>
      <c r="C40" s="5" t="n">
        <v>1255295</v>
      </c>
    </row>
    <row r="41">
      <c r="A41" s="4" t="inlineStr">
        <is>
          <t>Dams, reservoirs and water mains</t>
        </is>
      </c>
    </row>
    <row r="42">
      <c r="A42" s="3" t="inlineStr">
        <is>
          <t>PP&amp;E</t>
        </is>
      </c>
    </row>
    <row r="43">
      <c r="A43" s="4" t="inlineStr">
        <is>
          <t>Property, plant and equipment at beginning of period</t>
        </is>
      </c>
      <c r="B43" s="5" t="n">
        <v>6931726</v>
      </c>
      <c r="C43" s="5" t="n">
        <v>7220782</v>
      </c>
    </row>
    <row r="44">
      <c r="A44" s="4" t="inlineStr">
        <is>
          <t>Property, plant and equipment at beginning of period</t>
        </is>
      </c>
      <c r="B44" s="5" t="n">
        <v>6931726</v>
      </c>
      <c r="C44" s="5" t="n">
        <v>7220783</v>
      </c>
      <c r="D44" s="5" t="n">
        <v>7561599</v>
      </c>
    </row>
    <row r="45">
      <c r="A45" s="4" t="inlineStr">
        <is>
          <t>Additions/ Constitution</t>
        </is>
      </c>
      <c r="B45" s="5" t="n">
        <v>94218</v>
      </c>
      <c r="C45" s="5" t="n">
        <v>5716</v>
      </c>
      <c r="D45" s="5" t="n">
        <v>5333</v>
      </c>
    </row>
    <row r="46">
      <c r="A46" s="4" t="inlineStr">
        <is>
          <t>Write-offs/ reversals</t>
        </is>
      </c>
      <c r="B46" s="5" t="n">
        <v>-37741</v>
      </c>
    </row>
    <row r="47">
      <c r="A47" s="4" t="inlineStr">
        <is>
          <t>Depreciation</t>
        </is>
      </c>
      <c r="B47" s="5" t="n">
        <v>-377395</v>
      </c>
      <c r="C47" s="5" t="n">
        <v>-309769</v>
      </c>
      <c r="D47" s="5" t="n">
        <v>-355568</v>
      </c>
    </row>
    <row r="48">
      <c r="A48" s="4" t="inlineStr">
        <is>
          <t>Transfer</t>
        </is>
      </c>
      <c r="B48" s="5" t="n">
        <v>78746</v>
      </c>
      <c r="C48" s="5" t="n">
        <v>14997</v>
      </c>
      <c r="D48" s="5" t="n">
        <v>9419</v>
      </c>
    </row>
    <row r="49">
      <c r="A49" s="4" t="inlineStr">
        <is>
          <t>Property, plant and equipment at end of period</t>
        </is>
      </c>
      <c r="B49" s="5" t="n">
        <v>6689554</v>
      </c>
      <c r="C49" s="5" t="n">
        <v>6931726</v>
      </c>
      <c r="D49" s="5" t="n">
        <v>7220782</v>
      </c>
    </row>
    <row r="50">
      <c r="A50" s="4" t="inlineStr">
        <is>
          <t>Property, plant and equipment at end of period</t>
        </is>
      </c>
      <c r="B50" s="5" t="n">
        <v>6689554</v>
      </c>
      <c r="C50" s="5" t="n">
        <v>6931726</v>
      </c>
      <c r="D50" s="5" t="n">
        <v>7220783</v>
      </c>
    </row>
    <row r="51">
      <c r="A51" s="4" t="inlineStr">
        <is>
          <t>Buildings, civil works and improvements</t>
        </is>
      </c>
    </row>
    <row r="52">
      <c r="A52" s="3" t="inlineStr">
        <is>
          <t>PP&amp;E</t>
        </is>
      </c>
    </row>
    <row r="53">
      <c r="A53" s="4" t="inlineStr">
        <is>
          <t>Property, plant and equipment at beginning of period</t>
        </is>
      </c>
      <c r="B53" s="5" t="n">
        <v>3282430</v>
      </c>
      <c r="C53" s="5" t="n">
        <v>3432009</v>
      </c>
    </row>
    <row r="54">
      <c r="A54" s="4" t="inlineStr">
        <is>
          <t>Property, plant and equipment at beginning of period</t>
        </is>
      </c>
      <c r="B54" s="5" t="n">
        <v>3282430</v>
      </c>
      <c r="C54" s="5" t="n">
        <v>3432009</v>
      </c>
      <c r="D54" s="5" t="n">
        <v>3736082</v>
      </c>
    </row>
    <row r="55">
      <c r="A55" s="4" t="inlineStr">
        <is>
          <t>Additions/ Constitution</t>
        </is>
      </c>
      <c r="B55" s="5" t="n">
        <v>2367</v>
      </c>
      <c r="C55" s="5" t="n">
        <v>11148</v>
      </c>
      <c r="D55" s="5" t="n">
        <v>14077</v>
      </c>
    </row>
    <row r="56">
      <c r="A56" s="4" t="inlineStr">
        <is>
          <t>Write-offs/ reversals</t>
        </is>
      </c>
      <c r="B56" s="5" t="n">
        <v>-3999</v>
      </c>
      <c r="D56" s="5" t="n">
        <v>-3242</v>
      </c>
    </row>
    <row r="57">
      <c r="A57" s="4" t="inlineStr">
        <is>
          <t>Depreciation</t>
        </is>
      </c>
      <c r="B57" s="5" t="n">
        <v>-190430</v>
      </c>
      <c r="C57" s="5" t="n">
        <v>-171285</v>
      </c>
      <c r="D57" s="5" t="n">
        <v>-202441</v>
      </c>
    </row>
    <row r="58">
      <c r="A58" s="4" t="inlineStr">
        <is>
          <t>Transfer</t>
        </is>
      </c>
      <c r="B58" s="5" t="n">
        <v>34167</v>
      </c>
      <c r="C58" s="5" t="n">
        <v>10558</v>
      </c>
      <c r="D58" s="5" t="n">
        <v>6258</v>
      </c>
    </row>
    <row r="59">
      <c r="A59" s="4" t="inlineStr">
        <is>
          <t>Held for sale</t>
        </is>
      </c>
      <c r="D59" s="5" t="n">
        <v>-118725</v>
      </c>
    </row>
    <row r="60">
      <c r="A60" s="4" t="inlineStr">
        <is>
          <t>Property, plant and equipment at end of period</t>
        </is>
      </c>
      <c r="B60" s="5" t="n">
        <v>3124535</v>
      </c>
      <c r="C60" s="5" t="n">
        <v>3282430</v>
      </c>
      <c r="D60" s="5" t="n">
        <v>3432009</v>
      </c>
    </row>
    <row r="61">
      <c r="A61" s="4" t="inlineStr">
        <is>
          <t>Property, plant and equipment at end of period</t>
        </is>
      </c>
      <c r="B61" s="5" t="n">
        <v>3124535</v>
      </c>
      <c r="C61" s="5" t="n">
        <v>3282430</v>
      </c>
      <c r="D61" s="5" t="n">
        <v>3432009</v>
      </c>
    </row>
    <row r="62">
      <c r="A62" s="4" t="inlineStr">
        <is>
          <t>Buildings, civil works and improvements | Right-of-use</t>
        </is>
      </c>
    </row>
    <row r="63">
      <c r="A63" s="3" t="inlineStr">
        <is>
          <t>PP&amp;E</t>
        </is>
      </c>
    </row>
    <row r="64">
      <c r="A64" s="4" t="inlineStr">
        <is>
          <t>Property, plant and equipment at beginning of period</t>
        </is>
      </c>
      <c r="B64" s="5" t="n">
        <v>219192</v>
      </c>
    </row>
    <row r="65">
      <c r="A65" s="4" t="inlineStr">
        <is>
          <t>Property, plant and equipment at beginning of period</t>
        </is>
      </c>
      <c r="B65" s="5" t="n">
        <v>219192</v>
      </c>
    </row>
    <row r="66">
      <c r="A66" s="4" t="inlineStr">
        <is>
          <t>Additions/ Constitution</t>
        </is>
      </c>
      <c r="B66" s="5" t="n">
        <v>99</v>
      </c>
      <c r="C66" s="5" t="n">
        <v>274505</v>
      </c>
    </row>
    <row r="67">
      <c r="A67" s="4" t="inlineStr">
        <is>
          <t>Write-offs/ reversals</t>
        </is>
      </c>
      <c r="B67" s="5" t="n">
        <v>-18840</v>
      </c>
      <c r="C67" s="5" t="n">
        <v>-3208</v>
      </c>
    </row>
    <row r="68">
      <c r="A68" s="4" t="inlineStr">
        <is>
          <t>Depreciation</t>
        </is>
      </c>
      <c r="B68" s="5" t="n">
        <v>-43550</v>
      </c>
      <c r="C68" s="5" t="n">
        <v>-52105</v>
      </c>
    </row>
    <row r="69">
      <c r="A69" s="4" t="inlineStr">
        <is>
          <t>Property, plant and equipment at end of period</t>
        </is>
      </c>
      <c r="B69" s="5" t="n">
        <v>156901</v>
      </c>
      <c r="C69" s="5" t="n">
        <v>219192</v>
      </c>
    </row>
    <row r="70">
      <c r="A70" s="4" t="inlineStr">
        <is>
          <t>Property, plant and equipment at end of period</t>
        </is>
      </c>
      <c r="B70" s="5" t="n">
        <v>156901</v>
      </c>
      <c r="C70" s="5" t="n">
        <v>219192</v>
      </c>
    </row>
    <row r="71">
      <c r="A71" s="4" t="inlineStr">
        <is>
          <t>Machines and equipment</t>
        </is>
      </c>
    </row>
    <row r="72">
      <c r="A72" s="3" t="inlineStr">
        <is>
          <t>PP&amp;E</t>
        </is>
      </c>
    </row>
    <row r="73">
      <c r="A73" s="4" t="inlineStr">
        <is>
          <t>Property, plant and equipment at beginning of period</t>
        </is>
      </c>
      <c r="B73" s="5" t="n">
        <v>13067839</v>
      </c>
      <c r="C73" s="5" t="n">
        <v>14132898</v>
      </c>
    </row>
    <row r="74">
      <c r="A74" s="4" t="inlineStr">
        <is>
          <t>Property, plant and equipment at beginning of period</t>
        </is>
      </c>
      <c r="B74" s="5" t="n">
        <v>13067839</v>
      </c>
      <c r="C74" s="5" t="n">
        <v>14132898</v>
      </c>
      <c r="D74" s="5" t="n">
        <v>16530172</v>
      </c>
    </row>
    <row r="75">
      <c r="A75" s="4" t="inlineStr">
        <is>
          <t>Additions/ Constitution</t>
        </is>
      </c>
      <c r="B75" s="5" t="n">
        <v>879</v>
      </c>
      <c r="C75" s="5" t="n">
        <v>545073</v>
      </c>
      <c r="D75" s="5" t="n">
        <v>650705</v>
      </c>
    </row>
    <row r="76">
      <c r="A76" s="4" t="inlineStr">
        <is>
          <t>Write-offs/ reversals</t>
        </is>
      </c>
      <c r="B76" s="5" t="n">
        <v>-485758</v>
      </c>
      <c r="C76" s="5" t="n">
        <v>-8943</v>
      </c>
      <c r="D76" s="5" t="n">
        <v>-139698</v>
      </c>
    </row>
    <row r="77">
      <c r="A77" s="4" t="inlineStr">
        <is>
          <t>Depreciation</t>
        </is>
      </c>
      <c r="B77" s="5" t="n">
        <v>-1076178</v>
      </c>
      <c r="C77" s="5" t="n">
        <v>-1060341</v>
      </c>
      <c r="D77" s="5" t="n">
        <v>-1099469</v>
      </c>
    </row>
    <row r="78">
      <c r="A78" s="4" t="inlineStr">
        <is>
          <t>Transfer</t>
        </is>
      </c>
      <c r="B78" s="5" t="n">
        <v>520017</v>
      </c>
      <c r="C78" s="5" t="n">
        <v>-540848</v>
      </c>
      <c r="D78" s="5" t="n">
        <v>637762</v>
      </c>
    </row>
    <row r="79">
      <c r="A79" s="4" t="inlineStr">
        <is>
          <t>Held for sale</t>
        </is>
      </c>
      <c r="D79" s="5" t="n">
        <v>-2446574</v>
      </c>
    </row>
    <row r="80">
      <c r="A80" s="4" t="inlineStr">
        <is>
          <t>Property, plant and equipment at end of period</t>
        </is>
      </c>
      <c r="B80" s="5" t="n">
        <v>11928760</v>
      </c>
      <c r="C80" s="5" t="n">
        <v>13067839</v>
      </c>
      <c r="D80" s="5" t="n">
        <v>14132898</v>
      </c>
    </row>
    <row r="81">
      <c r="A81" s="4" t="inlineStr">
        <is>
          <t>Property, plant and equipment at end of period</t>
        </is>
      </c>
      <c r="B81" s="5" t="n">
        <v>11928760</v>
      </c>
      <c r="C81" s="5" t="n">
        <v>13067839</v>
      </c>
      <c r="D81" s="5" t="n">
        <v>14132898</v>
      </c>
    </row>
    <row r="82">
      <c r="A82" s="4" t="inlineStr">
        <is>
          <t>Machines and equipment | Right-of-use</t>
        </is>
      </c>
    </row>
    <row r="83">
      <c r="A83" s="3" t="inlineStr">
        <is>
          <t>PP&amp;E</t>
        </is>
      </c>
    </row>
    <row r="84">
      <c r="A84" s="4" t="inlineStr">
        <is>
          <t>Property, plant and equipment at beginning of period</t>
        </is>
      </c>
      <c r="B84" s="5" t="n">
        <v>1031839</v>
      </c>
    </row>
    <row r="85">
      <c r="A85" s="4" t="inlineStr">
        <is>
          <t>Property, plant and equipment at beginning of period</t>
        </is>
      </c>
      <c r="B85" s="5" t="n">
        <v>1031839</v>
      </c>
    </row>
    <row r="86">
      <c r="A86" s="4" t="inlineStr">
        <is>
          <t>Additions/ Constitution</t>
        </is>
      </c>
      <c r="B86" s="5" t="n">
        <v>2363</v>
      </c>
      <c r="C86" s="5" t="n">
        <v>125323</v>
      </c>
    </row>
    <row r="87">
      <c r="A87" s="4" t="inlineStr">
        <is>
          <t>Write-offs/ reversals</t>
        </is>
      </c>
      <c r="B87" s="5" t="n">
        <v>-14424</v>
      </c>
    </row>
    <row r="88">
      <c r="A88" s="4" t="inlineStr">
        <is>
          <t>Depreciation</t>
        </is>
      </c>
      <c r="B88" s="5" t="n">
        <v>-72843</v>
      </c>
      <c r="C88" s="5" t="n">
        <v>-86203</v>
      </c>
    </row>
    <row r="89">
      <c r="A89" s="4" t="inlineStr">
        <is>
          <t>Transfer</t>
        </is>
      </c>
      <c r="C89" s="5" t="n">
        <v>992719</v>
      </c>
    </row>
    <row r="90">
      <c r="A90" s="4" t="inlineStr">
        <is>
          <t>Property, plant and equipment at end of period</t>
        </is>
      </c>
      <c r="B90" s="5" t="n">
        <v>946935</v>
      </c>
      <c r="C90" s="5" t="n">
        <v>1031839</v>
      </c>
    </row>
    <row r="91">
      <c r="A91" s="4" t="inlineStr">
        <is>
          <t>Property, plant and equipment at end of period</t>
        </is>
      </c>
      <c r="B91" s="5" t="n">
        <v>946935</v>
      </c>
      <c r="C91" s="5" t="n">
        <v>1031839</v>
      </c>
    </row>
    <row r="92">
      <c r="A92" s="4" t="inlineStr">
        <is>
          <t>Others</t>
        </is>
      </c>
    </row>
    <row r="93">
      <c r="A93" s="3" t="inlineStr">
        <is>
          <t>PP&amp;E</t>
        </is>
      </c>
    </row>
    <row r="94">
      <c r="A94" s="4" t="inlineStr">
        <is>
          <t>Property, plant and equipment at beginning of period</t>
        </is>
      </c>
      <c r="B94" s="5" t="n">
        <v>340105</v>
      </c>
      <c r="C94" s="5" t="n">
        <v>593224</v>
      </c>
    </row>
    <row r="95">
      <c r="A95" s="4" t="inlineStr">
        <is>
          <t>Property, plant and equipment at beginning of period</t>
        </is>
      </c>
      <c r="B95" s="5" t="n">
        <v>340105</v>
      </c>
      <c r="C95" s="5" t="n">
        <v>593224</v>
      </c>
      <c r="D95" s="5" t="n">
        <v>318104</v>
      </c>
    </row>
    <row r="96">
      <c r="A96" s="4" t="inlineStr">
        <is>
          <t>Additions/ Constitution</t>
        </is>
      </c>
      <c r="C96" s="5" t="n">
        <v>845</v>
      </c>
      <c r="D96" s="5" t="n">
        <v>225881</v>
      </c>
    </row>
    <row r="97">
      <c r="A97" s="4" t="inlineStr">
        <is>
          <t>Additions / Constitution</t>
        </is>
      </c>
      <c r="B97" s="5" t="n">
        <v>-152414</v>
      </c>
    </row>
    <row r="98">
      <c r="A98" s="4" t="inlineStr">
        <is>
          <t>Write-offs/ reversals</t>
        </is>
      </c>
      <c r="B98" s="5" t="n">
        <v>-2573</v>
      </c>
      <c r="C98" s="5" t="n">
        <v>-225642</v>
      </c>
      <c r="D98" s="5" t="n">
        <v>-3892</v>
      </c>
    </row>
    <row r="99">
      <c r="A99" s="4" t="inlineStr">
        <is>
          <t>Depreciation</t>
        </is>
      </c>
      <c r="B99" s="5" t="n">
        <v>-32161</v>
      </c>
      <c r="C99" s="5" t="n">
        <v>-18766</v>
      </c>
      <c r="D99" s="5" t="n">
        <v>-27474</v>
      </c>
    </row>
    <row r="100">
      <c r="A100" s="4" t="inlineStr">
        <is>
          <t>Transfer</t>
        </is>
      </c>
      <c r="B100" s="5" t="n">
        <v>65495</v>
      </c>
      <c r="C100" s="5" t="n">
        <v>-9556</v>
      </c>
      <c r="D100" s="5" t="n">
        <v>27345</v>
      </c>
    </row>
    <row r="101">
      <c r="A101" s="4" t="inlineStr">
        <is>
          <t>Held for sale</t>
        </is>
      </c>
      <c r="D101" s="5" t="n">
        <v>-53260</v>
      </c>
    </row>
    <row r="102">
      <c r="A102" s="4" t="inlineStr">
        <is>
          <t>Property, plant and equipment at end of period</t>
        </is>
      </c>
      <c r="B102" s="5" t="n">
        <v>218452</v>
      </c>
      <c r="C102" s="5" t="n">
        <v>340105</v>
      </c>
      <c r="D102" s="5" t="n">
        <v>593224</v>
      </c>
    </row>
    <row r="103">
      <c r="A103" s="4" t="inlineStr">
        <is>
          <t>Property, plant and equipment at end of period</t>
        </is>
      </c>
      <c r="B103" s="5" t="n">
        <v>218452</v>
      </c>
      <c r="C103" s="5" t="n">
        <v>340105</v>
      </c>
      <c r="D103" s="5" t="n">
        <v>593224</v>
      </c>
    </row>
    <row r="104">
      <c r="A104" s="4" t="inlineStr">
        <is>
          <t>Others | Right-of-use</t>
        </is>
      </c>
    </row>
    <row r="105">
      <c r="A105" s="3" t="inlineStr">
        <is>
          <t>PP&amp;E</t>
        </is>
      </c>
    </row>
    <row r="106">
      <c r="A106" s="4" t="inlineStr">
        <is>
          <t>Property, plant and equipment at beginning of period</t>
        </is>
      </c>
      <c r="B106" s="5" t="n">
        <v>4264</v>
      </c>
    </row>
    <row r="107">
      <c r="A107" s="4" t="inlineStr">
        <is>
          <t>Property, plant and equipment at beginning of period</t>
        </is>
      </c>
      <c r="B107" s="5" t="n">
        <v>4264</v>
      </c>
    </row>
    <row r="108">
      <c r="A108" s="4" t="inlineStr">
        <is>
          <t>Additions/ Constitution</t>
        </is>
      </c>
      <c r="B108" s="5" t="n">
        <v>93</v>
      </c>
      <c r="C108" s="5" t="n">
        <v>4805</v>
      </c>
    </row>
    <row r="109">
      <c r="A109" s="4" t="inlineStr">
        <is>
          <t>Depreciation</t>
        </is>
      </c>
      <c r="B109" s="5" t="n">
        <v>-489</v>
      </c>
      <c r="C109" s="5" t="n">
        <v>-542</v>
      </c>
    </row>
    <row r="110">
      <c r="A110" s="4" t="inlineStr">
        <is>
          <t>Property, plant and equipment at end of period</t>
        </is>
      </c>
      <c r="B110" s="5" t="n">
        <v>3868</v>
      </c>
      <c r="C110" s="5" t="n">
        <v>4264</v>
      </c>
    </row>
    <row r="111">
      <c r="A111" s="4" t="inlineStr">
        <is>
          <t>Property, plant and equipment at end of period</t>
        </is>
      </c>
      <c r="B111" s="5" t="n">
        <v>3868</v>
      </c>
      <c r="C111" s="5" t="n">
        <v>4264</v>
      </c>
    </row>
    <row r="112">
      <c r="A112" s="4" t="inlineStr">
        <is>
          <t>Provision for recoverable value of assets (Impairment) | Impairment</t>
        </is>
      </c>
    </row>
    <row r="113">
      <c r="A113" s="3" t="inlineStr">
        <is>
          <t>PP&amp;E</t>
        </is>
      </c>
    </row>
    <row r="114">
      <c r="A114" s="4" t="inlineStr">
        <is>
          <t>Property, plant and equipment at beginning of period</t>
        </is>
      </c>
      <c r="C114" s="5" t="n">
        <v>-3179262</v>
      </c>
      <c r="D114" s="5" t="n">
        <v>-4200016</v>
      </c>
    </row>
    <row r="115">
      <c r="A115" s="4" t="inlineStr">
        <is>
          <t>Additions/ Constitution</t>
        </is>
      </c>
      <c r="D115" s="5" t="n">
        <v>-68395</v>
      </c>
    </row>
    <row r="116">
      <c r="A116" s="4" t="inlineStr">
        <is>
          <t>Write-offs/ reversals</t>
        </is>
      </c>
      <c r="D116" s="5" t="n">
        <v>791229</v>
      </c>
    </row>
    <row r="117">
      <c r="A117" s="4" t="inlineStr">
        <is>
          <t>Held for sale</t>
        </is>
      </c>
      <c r="D117" s="5" t="n">
        <v>297920</v>
      </c>
    </row>
    <row r="118">
      <c r="A118" s="4" t="inlineStr">
        <is>
          <t>Property, plant and equipment at end of period</t>
        </is>
      </c>
      <c r="D118" s="5" t="n">
        <v>-3179262</v>
      </c>
    </row>
    <row r="119">
      <c r="A119" s="4" t="inlineStr">
        <is>
          <t>Fixed assets in progress and its provision</t>
        </is>
      </c>
    </row>
    <row r="120">
      <c r="A120" s="3" t="inlineStr">
        <is>
          <t>PP&amp;E</t>
        </is>
      </c>
    </row>
    <row r="121">
      <c r="A121" s="4" t="inlineStr">
        <is>
          <t>Property, plant and equipment at beginning of period</t>
        </is>
      </c>
      <c r="B121" s="5" t="n">
        <v>11081856</v>
      </c>
      <c r="C121" s="5" t="n">
        <v>10170741</v>
      </c>
    </row>
    <row r="122">
      <c r="A122" s="4" t="inlineStr">
        <is>
          <t>Property, plant and equipment at beginning of period</t>
        </is>
      </c>
      <c r="C122" s="5" t="n">
        <v>10170741</v>
      </c>
      <c r="D122" s="5" t="n">
        <v>4019896</v>
      </c>
    </row>
    <row r="123">
      <c r="A123" s="4" t="inlineStr">
        <is>
          <t>Additions/ Constitution</t>
        </is>
      </c>
      <c r="B123" s="5" t="n">
        <v>2283860</v>
      </c>
      <c r="C123" s="5" t="n">
        <v>2645062</v>
      </c>
      <c r="D123" s="5" t="n">
        <v>1008726</v>
      </c>
    </row>
    <row r="124">
      <c r="A124" s="4" t="inlineStr">
        <is>
          <t>Write-offs/ reversals</t>
        </is>
      </c>
      <c r="B124" s="5" t="n">
        <v>-254330</v>
      </c>
      <c r="C124" s="5" t="n">
        <v>-1171379</v>
      </c>
      <c r="D124" s="5" t="n">
        <v>6484690</v>
      </c>
    </row>
    <row r="125">
      <c r="A125" s="4" t="inlineStr">
        <is>
          <t>Depreciation</t>
        </is>
      </c>
      <c r="C125" s="5" t="n">
        <v>-19783</v>
      </c>
    </row>
    <row r="126">
      <c r="A126" s="4" t="inlineStr">
        <is>
          <t>Transfer</t>
        </is>
      </c>
      <c r="B126" s="5" t="n">
        <v>-665051</v>
      </c>
      <c r="C126" s="5" t="n">
        <v>-542785</v>
      </c>
      <c r="D126" s="5" t="n">
        <v>-1146706</v>
      </c>
    </row>
    <row r="127">
      <c r="A127" s="4" t="inlineStr">
        <is>
          <t>Held for sale</t>
        </is>
      </c>
      <c r="D127" s="5" t="n">
        <v>-195866</v>
      </c>
    </row>
    <row r="128">
      <c r="A128" s="4" t="inlineStr">
        <is>
          <t>Property, plant and equipment at end of period</t>
        </is>
      </c>
      <c r="B128" s="5" t="n">
        <v>12446335</v>
      </c>
      <c r="C128" s="5" t="n">
        <v>11081856</v>
      </c>
      <c r="D128" s="5" t="n">
        <v>10170741</v>
      </c>
    </row>
    <row r="129">
      <c r="A129" s="4" t="inlineStr">
        <is>
          <t>Property, plant and equipment at end of period</t>
        </is>
      </c>
      <c r="D129" s="5" t="n">
        <v>10170741</v>
      </c>
    </row>
    <row r="130">
      <c r="A130" s="4" t="inlineStr">
        <is>
          <t>Fixed assets in progress</t>
        </is>
      </c>
    </row>
    <row r="131">
      <c r="A131" s="3" t="inlineStr">
        <is>
          <t>PP&amp;E</t>
        </is>
      </c>
    </row>
    <row r="132">
      <c r="A132" s="4" t="inlineStr">
        <is>
          <t>Property, plant and equipment at beginning of period</t>
        </is>
      </c>
      <c r="B132" s="5" t="n">
        <v>15794896</v>
      </c>
      <c r="C132" s="5" t="n">
        <v>14421659</v>
      </c>
    </row>
    <row r="133">
      <c r="A133" s="4" t="inlineStr">
        <is>
          <t>Property, plant and equipment at beginning of period</t>
        </is>
      </c>
      <c r="B133" s="5" t="n">
        <v>15794896</v>
      </c>
      <c r="C133" s="5" t="n">
        <v>14421659</v>
      </c>
      <c r="D133" s="5" t="n">
        <v>14124525</v>
      </c>
    </row>
    <row r="134">
      <c r="A134" s="4" t="inlineStr">
        <is>
          <t>Additions/ Constitution</t>
        </is>
      </c>
      <c r="B134" s="5" t="n">
        <v>2283860</v>
      </c>
      <c r="C134" s="5" t="n">
        <v>3107184</v>
      </c>
      <c r="D134" s="5" t="n">
        <v>1661302</v>
      </c>
    </row>
    <row r="135">
      <c r="A135" s="4" t="inlineStr">
        <is>
          <t>Write-offs/ reversals</t>
        </is>
      </c>
      <c r="B135" s="5" t="n">
        <v>-254330</v>
      </c>
      <c r="C135" s="5" t="n">
        <v>-1171379</v>
      </c>
      <c r="D135" s="5" t="n">
        <v>-21597</v>
      </c>
    </row>
    <row r="136">
      <c r="A136" s="4" t="inlineStr">
        <is>
          <t>Depreciation</t>
        </is>
      </c>
      <c r="C136" s="5" t="n">
        <v>-19783</v>
      </c>
    </row>
    <row r="137">
      <c r="A137" s="4" t="inlineStr">
        <is>
          <t>Transfer</t>
        </is>
      </c>
      <c r="B137" s="5" t="n">
        <v>-665051</v>
      </c>
      <c r="C137" s="5" t="n">
        <v>-542785</v>
      </c>
      <c r="D137" s="5" t="n">
        <v>-1146706</v>
      </c>
    </row>
    <row r="138">
      <c r="A138" s="4" t="inlineStr">
        <is>
          <t>Held for sale</t>
        </is>
      </c>
      <c r="D138" s="5" t="n">
        <v>-195866</v>
      </c>
    </row>
    <row r="139">
      <c r="A139" s="4" t="inlineStr">
        <is>
          <t>Property, plant and equipment at end of period</t>
        </is>
      </c>
      <c r="B139" s="5" t="n">
        <v>17159375</v>
      </c>
      <c r="C139" s="5" t="n">
        <v>15794896</v>
      </c>
      <c r="D139" s="5" t="n">
        <v>14421659</v>
      </c>
    </row>
    <row r="140">
      <c r="A140" s="4" t="inlineStr">
        <is>
          <t>Property, plant and equipment at end of period</t>
        </is>
      </c>
      <c r="B140" s="5" t="n">
        <v>17159375</v>
      </c>
      <c r="C140" s="5" t="n">
        <v>15794896</v>
      </c>
      <c r="D140" s="5" t="n">
        <v>14421659</v>
      </c>
    </row>
    <row r="141">
      <c r="A141" s="4" t="inlineStr">
        <is>
          <t>Fixed assets in progress | Impairment</t>
        </is>
      </c>
    </row>
    <row r="142">
      <c r="A142" s="3" t="inlineStr">
        <is>
          <t>PP&amp;E</t>
        </is>
      </c>
    </row>
    <row r="143">
      <c r="A143" s="4" t="inlineStr">
        <is>
          <t>Property, plant and equipment at beginning of period</t>
        </is>
      </c>
      <c r="B143" s="5" t="n">
        <v>-4713040</v>
      </c>
      <c r="C143" s="5" t="n">
        <v>-4250918</v>
      </c>
    </row>
    <row r="144">
      <c r="A144" s="4" t="inlineStr">
        <is>
          <t>Additions/ Constitution</t>
        </is>
      </c>
      <c r="C144" s="5" t="n">
        <v>-462122</v>
      </c>
    </row>
    <row r="145">
      <c r="A145" s="4" t="inlineStr">
        <is>
          <t>Property, plant and equipment at end of period</t>
        </is>
      </c>
      <c r="B145" s="6" t="inlineStr">
        <is>
          <t>R$ 4713040</t>
        </is>
      </c>
      <c r="C145" s="5" t="n">
        <v>-4713040</v>
      </c>
      <c r="D145" s="5" t="n">
        <v>-4250918</v>
      </c>
    </row>
    <row r="146">
      <c r="A146" s="4" t="inlineStr">
        <is>
          <t>Provision for recoverable value of assets (Impairment) | Impairment</t>
        </is>
      </c>
    </row>
    <row r="147">
      <c r="A147" s="3" t="inlineStr">
        <is>
          <t>PP&amp;E</t>
        </is>
      </c>
    </row>
    <row r="148">
      <c r="A148" s="4" t="inlineStr">
        <is>
          <t>Property, plant and equipment at beginning of period</t>
        </is>
      </c>
      <c r="C148" s="6" t="inlineStr">
        <is>
          <t>R$ 4250918</t>
        </is>
      </c>
      <c r="D148" s="5" t="n">
        <v>-10104629</v>
      </c>
    </row>
    <row r="149">
      <c r="A149" s="4" t="inlineStr">
        <is>
          <t>Additions/ Constitution</t>
        </is>
      </c>
      <c r="D149" s="5" t="n">
        <v>-652576</v>
      </c>
    </row>
    <row r="150">
      <c r="A150" s="4" t="inlineStr">
        <is>
          <t>Write-offs/ reversals</t>
        </is>
      </c>
      <c r="D150" s="5" t="n">
        <v>6506287</v>
      </c>
    </row>
    <row r="151">
      <c r="A151" s="4" t="inlineStr">
        <is>
          <t>Property, plant and equipment at end of period</t>
        </is>
      </c>
      <c r="D151" s="6" t="inlineStr">
        <is>
          <t>R$ 4250918</t>
        </is>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COMMISSIONING FUND</t>
        </is>
      </c>
      <c r="B1" s="2" t="inlineStr">
        <is>
          <t>12 Months Ended</t>
        </is>
      </c>
    </row>
    <row r="2">
      <c r="B2" s="2" t="inlineStr">
        <is>
          <t>Dec. 31, 2020</t>
        </is>
      </c>
    </row>
    <row r="3">
      <c r="A3" s="3" t="inlineStr">
        <is>
          <t>DECOMMISSIONING FUND</t>
        </is>
      </c>
    </row>
    <row r="4">
      <c r="A4" s="4" t="inlineStr">
        <is>
          <t>DECOMMISSIONING FUND</t>
        </is>
      </c>
      <c r="B4" s="4" t="inlineStr">
        <is>
          <t>NOTE 9 - DECOMMISSIONING FUND
The decommissioning of nuclear power plants is a set of measures taken to safely remove a nuclear installation from service, reducing residual radioactivity to levels that allow the site to be released for restricted or unrestricted use. In order to allow for the inclusion of costs to be incurred with the decommissioning of the Angra 1 and 2 plants, an obligation to demobilize assets was recorded in the accounts, based on technical studies prepared by the Company, as per Note 33.
Annually, Eletrobras establishes the amount to be paid to the financial fund for the decommissioning of the Angra 1 and Angra 2 plants, considering as a calculation basis, the portion considered by ANEEL, in the fixed revenue of the abovementioned plants. For the fiscal year 2020, the amount deposited was the amount of R$ 184,960.
The abovementioned fund is maintained with Banco do Brasil, through a long-term extra-market investment fund, exclusive to accumulate the funds destined to defray decommissioning activities. The ownership of this fund belongs to Eletrobras, as determined by the National Energy Policy Council (CNPE).
Below, we show the portfolio details of the abovementioned fund:
12/31/2020
12/31/2019
Public Securities
1,593,736
1,147,563
Buyback Transactions
165,359
81,678
U.S. Dollar Futures
(5,303)
(6,869)
Other
35
21
Total
1,753,827
1,222,393
In the year ended December 31, 2020, the decommissioning fund presented a financial increase of R$ 405,281 (R$ 119,006 for the year ended December 31, 2019), due to the decommissioning of the Financial Fund portfolio containing a public bond linked to the variation of the US dollar currency.
Accounting policy
The decommissioning fund is a financial asset measured at fair value through profit or loss, in which financial gains and losses are recognized in the financial result item, in view of the portfolio of the Banco do Brasil Financial Fund for decommissioning containing public bonds linked to the variation of the US dollar currency. Monthly, the financial income incurred during the year is subject to due taxation of income tax at source.</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E113"/>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s>
  <sheetData>
    <row r="1">
      <c r="A1" s="1" t="inlineStr">
        <is>
          <t>FIXED ASSETS, NET - Average depreciation rate and accumulated depreciation (Details) - BRL (R$) R$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PP&amp;E</t>
        </is>
      </c>
    </row>
    <row r="4">
      <c r="A4" s="4" t="inlineStr">
        <is>
          <t>PP&amp;E</t>
        </is>
      </c>
      <c r="B4" s="6" t="inlineStr">
        <is>
          <t>R$ 32662912</t>
        </is>
      </c>
      <c r="C4" s="6" t="inlineStr">
        <is>
          <t>R$ 33315874</t>
        </is>
      </c>
      <c r="D4" s="6" t="inlineStr">
        <is>
          <t>R$ 32370392</t>
        </is>
      </c>
      <c r="E4" s="6" t="inlineStr">
        <is>
          <t>R$ 27965837</t>
        </is>
      </c>
    </row>
    <row r="5">
      <c r="A5" s="4" t="inlineStr">
        <is>
          <t>Net value</t>
        </is>
      </c>
      <c r="B5" s="5" t="n">
        <v>40228380</v>
      </c>
      <c r="C5" s="5" t="n">
        <v>40672290</v>
      </c>
    </row>
    <row r="6">
      <c r="A6" s="4" t="inlineStr">
        <is>
          <t>Gross value</t>
        </is>
      </c>
    </row>
    <row r="7">
      <c r="A7" s="3" t="inlineStr">
        <is>
          <t>PP&amp;E</t>
        </is>
      </c>
    </row>
    <row r="8">
      <c r="A8" s="4" t="inlineStr">
        <is>
          <t>PP&amp;E</t>
        </is>
      </c>
      <c r="B8" s="5" t="n">
        <v>84560273</v>
      </c>
      <c r="C8" s="5" t="n">
        <v>70146589</v>
      </c>
    </row>
    <row r="9">
      <c r="A9" s="4" t="inlineStr">
        <is>
          <t>Accumulated depreciation</t>
        </is>
      </c>
    </row>
    <row r="10">
      <c r="A10" s="3" t="inlineStr">
        <is>
          <t>PP&amp;E</t>
        </is>
      </c>
    </row>
    <row r="11">
      <c r="A11" s="4" t="inlineStr">
        <is>
          <t>PP&amp;E</t>
        </is>
      </c>
      <c r="B11" s="5" t="n">
        <v>-44331893</v>
      </c>
      <c r="C11" s="5" t="n">
        <v>-29474299</v>
      </c>
    </row>
    <row r="12">
      <c r="A12" s="4" t="inlineStr">
        <is>
          <t>Fixed assets in service</t>
        </is>
      </c>
    </row>
    <row r="13">
      <c r="A13" s="3" t="inlineStr">
        <is>
          <t>PP&amp;E</t>
        </is>
      </c>
    </row>
    <row r="14">
      <c r="A14" s="4" t="inlineStr">
        <is>
          <t>PP&amp;E</t>
        </is>
      </c>
      <c r="D14" s="5" t="n">
        <v>22199651</v>
      </c>
      <c r="E14" s="5" t="n">
        <v>23945941</v>
      </c>
    </row>
    <row r="15">
      <c r="A15" s="4" t="inlineStr">
        <is>
          <t>Net value</t>
        </is>
      </c>
      <c r="B15" s="5" t="n">
        <v>21961301</v>
      </c>
      <c r="C15" s="5" t="n">
        <v>23622099</v>
      </c>
    </row>
    <row r="16">
      <c r="A16" s="4" t="inlineStr">
        <is>
          <t>Fixed assets in service | Gross value</t>
        </is>
      </c>
    </row>
    <row r="17">
      <c r="A17" s="3" t="inlineStr">
        <is>
          <t>PP&amp;E</t>
        </is>
      </c>
    </row>
    <row r="18">
      <c r="A18" s="4" t="inlineStr">
        <is>
          <t>PP&amp;E</t>
        </is>
      </c>
      <c r="B18" s="5" t="n">
        <v>65285197</v>
      </c>
      <c r="C18" s="5" t="n">
        <v>52219345</v>
      </c>
    </row>
    <row r="19">
      <c r="A19" s="4" t="inlineStr">
        <is>
          <t>Fixed assets in service | Accumulated depreciation</t>
        </is>
      </c>
    </row>
    <row r="20">
      <c r="A20" s="3" t="inlineStr">
        <is>
          <t>PP&amp;E</t>
        </is>
      </c>
    </row>
    <row r="21">
      <c r="A21" s="4" t="inlineStr">
        <is>
          <t>PP&amp;E</t>
        </is>
      </c>
      <c r="B21" s="5" t="n">
        <v>-43323896</v>
      </c>
      <c r="C21" s="5" t="n">
        <v>-28597246</v>
      </c>
    </row>
    <row r="22">
      <c r="A22" s="4" t="inlineStr">
        <is>
          <t>Fixed assets in service | Right-of-use</t>
        </is>
      </c>
    </row>
    <row r="23">
      <c r="A23" s="3" t="inlineStr">
        <is>
          <t>PP&amp;E</t>
        </is>
      </c>
    </row>
    <row r="24">
      <c r="A24" s="4" t="inlineStr">
        <is>
          <t>PP&amp;E</t>
        </is>
      </c>
      <c r="B24" s="5" t="n">
        <v>1107704</v>
      </c>
      <c r="C24" s="5" t="n">
        <v>1255295</v>
      </c>
    </row>
    <row r="25">
      <c r="A25" s="4" t="inlineStr">
        <is>
          <t>Fixed assets in service | Right-of-use | Gross value</t>
        </is>
      </c>
    </row>
    <row r="26">
      <c r="A26" s="3" t="inlineStr">
        <is>
          <t>PP&amp;E</t>
        </is>
      </c>
    </row>
    <row r="27">
      <c r="A27" s="4" t="inlineStr">
        <is>
          <t>PP&amp;E</t>
        </is>
      </c>
      <c r="B27" s="5" t="n">
        <v>2115701</v>
      </c>
      <c r="C27" s="5" t="n">
        <v>2132348</v>
      </c>
    </row>
    <row r="28">
      <c r="A28" s="4" t="inlineStr">
        <is>
          <t>Fixed assets in service | Right-of-use | Accumulated depreciation</t>
        </is>
      </c>
    </row>
    <row r="29">
      <c r="A29" s="3" t="inlineStr">
        <is>
          <t>PP&amp;E</t>
        </is>
      </c>
    </row>
    <row r="30">
      <c r="A30" s="4" t="inlineStr">
        <is>
          <t>PP&amp;E</t>
        </is>
      </c>
      <c r="B30" s="6" t="inlineStr">
        <is>
          <t>R$ 1007997</t>
        </is>
      </c>
      <c r="C30" s="6" t="inlineStr">
        <is>
          <t>R$ 877053</t>
        </is>
      </c>
    </row>
    <row r="31">
      <c r="A31" s="4" t="inlineStr">
        <is>
          <t>Dams, reservoirs and water mains</t>
        </is>
      </c>
    </row>
    <row r="32">
      <c r="A32" s="3" t="inlineStr">
        <is>
          <t>PP&amp;E</t>
        </is>
      </c>
    </row>
    <row r="33">
      <c r="A33" s="4" t="inlineStr">
        <is>
          <t>Average rate of depreciation</t>
        </is>
      </c>
      <c r="B33" s="4" t="inlineStr">
        <is>
          <t>2.16%</t>
        </is>
      </c>
      <c r="C33" s="4" t="inlineStr">
        <is>
          <t>2.14%</t>
        </is>
      </c>
    </row>
    <row r="34">
      <c r="A34" s="4" t="inlineStr">
        <is>
          <t>PP&amp;E</t>
        </is>
      </c>
      <c r="B34" s="6" t="inlineStr">
        <is>
          <t>R$ 6689554</t>
        </is>
      </c>
      <c r="C34" s="6" t="inlineStr">
        <is>
          <t>R$ 6931726</t>
        </is>
      </c>
      <c r="D34" s="5" t="n">
        <v>7220783</v>
      </c>
      <c r="E34" s="5" t="n">
        <v>7561599</v>
      </c>
    </row>
    <row r="35">
      <c r="A35" s="4" t="inlineStr">
        <is>
          <t>Dams, reservoirs and water mains | Gross value</t>
        </is>
      </c>
    </row>
    <row r="36">
      <c r="A36" s="3" t="inlineStr">
        <is>
          <t>PP&amp;E</t>
        </is>
      </c>
    </row>
    <row r="37">
      <c r="A37" s="4" t="inlineStr">
        <is>
          <t>PP&amp;E</t>
        </is>
      </c>
      <c r="B37" s="5" t="n">
        <v>15389704</v>
      </c>
      <c r="C37" s="5" t="n">
        <v>15310958</v>
      </c>
    </row>
    <row r="38">
      <c r="A38" s="4" t="inlineStr">
        <is>
          <t>Dams, reservoirs and water mains | Accumulated depreciation</t>
        </is>
      </c>
    </row>
    <row r="39">
      <c r="A39" s="3" t="inlineStr">
        <is>
          <t>PP&amp;E</t>
        </is>
      </c>
    </row>
    <row r="40">
      <c r="A40" s="4" t="inlineStr">
        <is>
          <t>PP&amp;E</t>
        </is>
      </c>
      <c r="B40" s="6" t="inlineStr">
        <is>
          <t>R$ 8700150</t>
        </is>
      </c>
      <c r="C40" s="6" t="inlineStr">
        <is>
          <t>R$ 8379232</t>
        </is>
      </c>
    </row>
    <row r="41">
      <c r="A41" s="4" t="inlineStr">
        <is>
          <t>Buildings, civil works and improvements</t>
        </is>
      </c>
    </row>
    <row r="42">
      <c r="A42" s="3" t="inlineStr">
        <is>
          <t>PP&amp;E</t>
        </is>
      </c>
    </row>
    <row r="43">
      <c r="A43" s="4" t="inlineStr">
        <is>
          <t>Average rate of depreciation</t>
        </is>
      </c>
      <c r="B43" s="4" t="inlineStr">
        <is>
          <t>2.67%</t>
        </is>
      </c>
      <c r="C43" s="4" t="inlineStr">
        <is>
          <t>2.54%</t>
        </is>
      </c>
    </row>
    <row r="44">
      <c r="A44" s="4" t="inlineStr">
        <is>
          <t>PP&amp;E</t>
        </is>
      </c>
      <c r="B44" s="6" t="inlineStr">
        <is>
          <t>R$ 3124535</t>
        </is>
      </c>
      <c r="C44" s="6" t="inlineStr">
        <is>
          <t>R$ 3282430</t>
        </is>
      </c>
      <c r="D44" s="5" t="n">
        <v>3432009</v>
      </c>
      <c r="E44" s="5" t="n">
        <v>3736082</v>
      </c>
    </row>
    <row r="45">
      <c r="A45" s="4" t="inlineStr">
        <is>
          <t>Buildings, civil works and improvements | Gross value</t>
        </is>
      </c>
    </row>
    <row r="46">
      <c r="A46" s="3" t="inlineStr">
        <is>
          <t>PP&amp;E</t>
        </is>
      </c>
    </row>
    <row r="47">
      <c r="A47" s="4" t="inlineStr">
        <is>
          <t>PP&amp;E</t>
        </is>
      </c>
      <c r="B47" s="5" t="n">
        <v>8265536</v>
      </c>
      <c r="C47" s="5" t="n">
        <v>7027708</v>
      </c>
    </row>
    <row r="48">
      <c r="A48" s="4" t="inlineStr">
        <is>
          <t>Buildings, civil works and improvements | Accumulated depreciation</t>
        </is>
      </c>
    </row>
    <row r="49">
      <c r="A49" s="3" t="inlineStr">
        <is>
          <t>PP&amp;E</t>
        </is>
      </c>
    </row>
    <row r="50">
      <c r="A50" s="4" t="inlineStr">
        <is>
          <t>PP&amp;E</t>
        </is>
      </c>
      <c r="B50" s="6" t="inlineStr">
        <is>
          <t>R$ 5141001</t>
        </is>
      </c>
      <c r="C50" s="6" t="inlineStr">
        <is>
          <t>R$ 3745278</t>
        </is>
      </c>
    </row>
    <row r="51">
      <c r="A51" s="4" t="inlineStr">
        <is>
          <t>Buildings, civil works and improvements | Right-of-use</t>
        </is>
      </c>
    </row>
    <row r="52">
      <c r="A52" s="3" t="inlineStr">
        <is>
          <t>PP&amp;E</t>
        </is>
      </c>
    </row>
    <row r="53">
      <c r="A53" s="4" t="inlineStr">
        <is>
          <t>Average rate of depreciation</t>
        </is>
      </c>
      <c r="B53" s="4" t="inlineStr">
        <is>
          <t>4.36%</t>
        </is>
      </c>
      <c r="C53" s="4" t="inlineStr">
        <is>
          <t>6.89%</t>
        </is>
      </c>
    </row>
    <row r="54">
      <c r="A54" s="4" t="inlineStr">
        <is>
          <t>PP&amp;E</t>
        </is>
      </c>
      <c r="B54" s="6" t="inlineStr">
        <is>
          <t>R$ 156901</t>
        </is>
      </c>
      <c r="C54" s="6" t="inlineStr">
        <is>
          <t>R$ 219192</t>
        </is>
      </c>
    </row>
    <row r="55">
      <c r="A55" s="4" t="inlineStr">
        <is>
          <t>Buildings, civil works and improvements | Right-of-use | Gross value</t>
        </is>
      </c>
    </row>
    <row r="56">
      <c r="A56" s="3" t="inlineStr">
        <is>
          <t>PP&amp;E</t>
        </is>
      </c>
    </row>
    <row r="57">
      <c r="A57" s="4" t="inlineStr">
        <is>
          <t>PP&amp;E</t>
        </is>
      </c>
      <c r="B57" s="5" t="n">
        <v>252640</v>
      </c>
      <c r="C57" s="5" t="n">
        <v>271297</v>
      </c>
    </row>
    <row r="58">
      <c r="A58" s="4" t="inlineStr">
        <is>
          <t>Buildings, civil works and improvements | Right-of-use | Accumulated depreciation</t>
        </is>
      </c>
    </row>
    <row r="59">
      <c r="A59" s="3" t="inlineStr">
        <is>
          <t>PP&amp;E</t>
        </is>
      </c>
    </row>
    <row r="60">
      <c r="A60" s="4" t="inlineStr">
        <is>
          <t>PP&amp;E</t>
        </is>
      </c>
      <c r="B60" s="6" t="inlineStr">
        <is>
          <t>R$ 95739</t>
        </is>
      </c>
      <c r="C60" s="6" t="inlineStr">
        <is>
          <t>R$ 52105</t>
        </is>
      </c>
    </row>
    <row r="61">
      <c r="A61" s="4" t="inlineStr">
        <is>
          <t>Machines and equipment</t>
        </is>
      </c>
    </row>
    <row r="62">
      <c r="A62" s="3" t="inlineStr">
        <is>
          <t>PP&amp;E</t>
        </is>
      </c>
    </row>
    <row r="63">
      <c r="A63" s="4" t="inlineStr">
        <is>
          <t>Average rate of depreciation</t>
        </is>
      </c>
      <c r="B63" s="4" t="inlineStr">
        <is>
          <t>4.06%</t>
        </is>
      </c>
      <c r="C63" s="4" t="inlineStr">
        <is>
          <t>4.33%</t>
        </is>
      </c>
    </row>
    <row r="64">
      <c r="A64" s="4" t="inlineStr">
        <is>
          <t>PP&amp;E</t>
        </is>
      </c>
      <c r="B64" s="6" t="inlineStr">
        <is>
          <t>R$ 11928760</t>
        </is>
      </c>
      <c r="C64" s="6" t="inlineStr">
        <is>
          <t>R$ 13067839</t>
        </is>
      </c>
      <c r="D64" s="5" t="n">
        <v>14132898</v>
      </c>
      <c r="E64" s="5" t="n">
        <v>16530172</v>
      </c>
    </row>
    <row r="65">
      <c r="A65" s="4" t="inlineStr">
        <is>
          <t>Machines and equipment | Gross value</t>
        </is>
      </c>
    </row>
    <row r="66">
      <c r="A66" s="3" t="inlineStr">
        <is>
          <t>PP&amp;E</t>
        </is>
      </c>
    </row>
    <row r="67">
      <c r="A67" s="4" t="inlineStr">
        <is>
          <t>PP&amp;E</t>
        </is>
      </c>
      <c r="B67" s="5" t="n">
        <v>40448965</v>
      </c>
      <c r="C67" s="5" t="n">
        <v>29226727</v>
      </c>
    </row>
    <row r="68">
      <c r="A68" s="4" t="inlineStr">
        <is>
          <t>Machines and equipment | Accumulated depreciation</t>
        </is>
      </c>
    </row>
    <row r="69">
      <c r="A69" s="3" t="inlineStr">
        <is>
          <t>PP&amp;E</t>
        </is>
      </c>
    </row>
    <row r="70">
      <c r="A70" s="4" t="inlineStr">
        <is>
          <t>PP&amp;E</t>
        </is>
      </c>
      <c r="B70" s="6" t="inlineStr">
        <is>
          <t>R$ 28520205</t>
        </is>
      </c>
      <c r="C70" s="6" t="inlineStr">
        <is>
          <t>R$ 16158889</t>
        </is>
      </c>
    </row>
    <row r="71">
      <c r="A71" s="4" t="inlineStr">
        <is>
          <t>Machines and equipment | Right-of-use</t>
        </is>
      </c>
    </row>
    <row r="72">
      <c r="A72" s="3" t="inlineStr">
        <is>
          <t>PP&amp;E</t>
        </is>
      </c>
    </row>
    <row r="73">
      <c r="A73" s="4" t="inlineStr">
        <is>
          <t>Average rate of depreciation</t>
        </is>
      </c>
      <c r="B73" s="4" t="inlineStr">
        <is>
          <t>4.45%</t>
        </is>
      </c>
      <c r="C73" s="4" t="inlineStr">
        <is>
          <t>5.04%</t>
        </is>
      </c>
    </row>
    <row r="74">
      <c r="A74" s="4" t="inlineStr">
        <is>
          <t>PP&amp;E</t>
        </is>
      </c>
      <c r="B74" s="6" t="inlineStr">
        <is>
          <t>R$ 946935</t>
        </is>
      </c>
      <c r="C74" s="6" t="inlineStr">
        <is>
          <t>R$ 1031839</t>
        </is>
      </c>
    </row>
    <row r="75">
      <c r="A75" s="4" t="inlineStr">
        <is>
          <t>Machines and equipment | Right-of-use | Gross value</t>
        </is>
      </c>
    </row>
    <row r="76">
      <c r="A76" s="3" t="inlineStr">
        <is>
          <t>PP&amp;E</t>
        </is>
      </c>
    </row>
    <row r="77">
      <c r="A77" s="4" t="inlineStr">
        <is>
          <t>PP&amp;E</t>
        </is>
      </c>
      <c r="B77" s="5" t="n">
        <v>1858606</v>
      </c>
      <c r="C77" s="5" t="n">
        <v>1856245</v>
      </c>
    </row>
    <row r="78">
      <c r="A78" s="4" t="inlineStr">
        <is>
          <t>Machines and equipment | Right-of-use | Accumulated depreciation</t>
        </is>
      </c>
    </row>
    <row r="79">
      <c r="A79" s="3" t="inlineStr">
        <is>
          <t>PP&amp;E</t>
        </is>
      </c>
    </row>
    <row r="80">
      <c r="A80" s="4" t="inlineStr">
        <is>
          <t>PP&amp;E</t>
        </is>
      </c>
      <c r="B80" s="6" t="inlineStr">
        <is>
          <t>R$ 911671</t>
        </is>
      </c>
      <c r="C80" s="6" t="inlineStr">
        <is>
          <t>R$ 824406</t>
        </is>
      </c>
    </row>
    <row r="81">
      <c r="A81" s="4" t="inlineStr">
        <is>
          <t>Others</t>
        </is>
      </c>
    </row>
    <row r="82">
      <c r="A82" s="3" t="inlineStr">
        <is>
          <t>PP&amp;E</t>
        </is>
      </c>
    </row>
    <row r="83">
      <c r="A83" s="4" t="inlineStr">
        <is>
          <t>Average rate of depreciation</t>
        </is>
      </c>
      <c r="B83" s="4" t="inlineStr">
        <is>
          <t>5.14%</t>
        </is>
      </c>
      <c r="C83" s="4" t="inlineStr">
        <is>
          <t>2.55%</t>
        </is>
      </c>
    </row>
    <row r="84">
      <c r="A84" s="4" t="inlineStr">
        <is>
          <t>PP&amp;E</t>
        </is>
      </c>
      <c r="B84" s="6" t="inlineStr">
        <is>
          <t>R$ 218452</t>
        </is>
      </c>
      <c r="C84" s="6" t="inlineStr">
        <is>
          <t>R$ 340105</t>
        </is>
      </c>
      <c r="D84" s="5" t="n">
        <v>593224</v>
      </c>
      <c r="E84" s="5" t="n">
        <v>318104</v>
      </c>
    </row>
    <row r="85">
      <c r="A85" s="4" t="inlineStr">
        <is>
          <t>Others | Gross value</t>
        </is>
      </c>
    </row>
    <row r="86">
      <c r="A86" s="3" t="inlineStr">
        <is>
          <t>PP&amp;E</t>
        </is>
      </c>
    </row>
    <row r="87">
      <c r="A87" s="4" t="inlineStr">
        <is>
          <t>PP&amp;E</t>
        </is>
      </c>
      <c r="B87" s="5" t="n">
        <v>1180992</v>
      </c>
      <c r="C87" s="5" t="n">
        <v>653952</v>
      </c>
    </row>
    <row r="88">
      <c r="A88" s="4" t="inlineStr">
        <is>
          <t>Others | Accumulated depreciation</t>
        </is>
      </c>
    </row>
    <row r="89">
      <c r="A89" s="3" t="inlineStr">
        <is>
          <t>PP&amp;E</t>
        </is>
      </c>
    </row>
    <row r="90">
      <c r="A90" s="4" t="inlineStr">
        <is>
          <t>PP&amp;E</t>
        </is>
      </c>
      <c r="B90" s="6" t="inlineStr">
        <is>
          <t>R$ 962540</t>
        </is>
      </c>
      <c r="C90" s="6" t="inlineStr">
        <is>
          <t>R$ 313847</t>
        </is>
      </c>
    </row>
    <row r="91">
      <c r="A91" s="4" t="inlineStr">
        <is>
          <t>Others | Right-of-use</t>
        </is>
      </c>
    </row>
    <row r="92">
      <c r="A92" s="3" t="inlineStr">
        <is>
          <t>PP&amp;E</t>
        </is>
      </c>
    </row>
    <row r="93">
      <c r="A93" s="4" t="inlineStr">
        <is>
          <t>Average rate of depreciation</t>
        </is>
      </c>
      <c r="B93" s="4" t="inlineStr">
        <is>
          <t>2.28%</t>
        </is>
      </c>
      <c r="C93" s="4" t="inlineStr">
        <is>
          <t>4.34%</t>
        </is>
      </c>
    </row>
    <row r="94">
      <c r="A94" s="4" t="inlineStr">
        <is>
          <t>PP&amp;E</t>
        </is>
      </c>
      <c r="B94" s="6" t="inlineStr">
        <is>
          <t>R$ 3868</t>
        </is>
      </c>
      <c r="C94" s="6" t="inlineStr">
        <is>
          <t>R$ 4264</t>
        </is>
      </c>
    </row>
    <row r="95">
      <c r="A95" s="4" t="inlineStr">
        <is>
          <t>Others | Right-of-use | Gross value</t>
        </is>
      </c>
    </row>
    <row r="96">
      <c r="A96" s="3" t="inlineStr">
        <is>
          <t>PP&amp;E</t>
        </is>
      </c>
    </row>
    <row r="97">
      <c r="A97" s="4" t="inlineStr">
        <is>
          <t>PP&amp;E</t>
        </is>
      </c>
      <c r="B97" s="5" t="n">
        <v>4455</v>
      </c>
      <c r="C97" s="5" t="n">
        <v>4805</v>
      </c>
    </row>
    <row r="98">
      <c r="A98" s="4" t="inlineStr">
        <is>
          <t>Others | Right-of-use | Accumulated depreciation</t>
        </is>
      </c>
    </row>
    <row r="99">
      <c r="A99" s="3" t="inlineStr">
        <is>
          <t>PP&amp;E</t>
        </is>
      </c>
    </row>
    <row r="100">
      <c r="A100" s="4" t="inlineStr">
        <is>
          <t>PP&amp;E</t>
        </is>
      </c>
      <c r="B100" s="5" t="n">
        <v>-587</v>
      </c>
      <c r="C100" s="5" t="n">
        <v>-542</v>
      </c>
    </row>
    <row r="101">
      <c r="A101" s="4" t="inlineStr">
        <is>
          <t>Fixed assets in progress and its provision</t>
        </is>
      </c>
    </row>
    <row r="102">
      <c r="A102" s="3" t="inlineStr">
        <is>
          <t>PP&amp;E</t>
        </is>
      </c>
    </row>
    <row r="103">
      <c r="A103" s="4" t="inlineStr">
        <is>
          <t>PP&amp;E</t>
        </is>
      </c>
      <c r="D103" s="5" t="n">
        <v>10170741</v>
      </c>
      <c r="E103" s="5" t="n">
        <v>4019896</v>
      </c>
    </row>
    <row r="104">
      <c r="A104" s="4" t="inlineStr">
        <is>
          <t>Net value</t>
        </is>
      </c>
      <c r="B104" s="5" t="n">
        <v>17159375</v>
      </c>
      <c r="C104" s="5" t="n">
        <v>15794896</v>
      </c>
    </row>
    <row r="105">
      <c r="A105" s="4" t="inlineStr">
        <is>
          <t>Fixed assets in progress and its provision | Gross value</t>
        </is>
      </c>
    </row>
    <row r="106">
      <c r="A106" s="3" t="inlineStr">
        <is>
          <t>PP&amp;E</t>
        </is>
      </c>
    </row>
    <row r="107">
      <c r="A107" s="4" t="inlineStr">
        <is>
          <t>PP&amp;E</t>
        </is>
      </c>
      <c r="B107" s="5" t="n">
        <v>17159375</v>
      </c>
      <c r="C107" s="5" t="n">
        <v>15794896</v>
      </c>
    </row>
    <row r="108">
      <c r="A108" s="4" t="inlineStr">
        <is>
          <t>Fixed assets in progress</t>
        </is>
      </c>
    </row>
    <row r="109">
      <c r="A109" s="3" t="inlineStr">
        <is>
          <t>PP&amp;E</t>
        </is>
      </c>
    </row>
    <row r="110">
      <c r="A110" s="4" t="inlineStr">
        <is>
          <t>PP&amp;E</t>
        </is>
      </c>
      <c r="B110" s="5" t="n">
        <v>17159375</v>
      </c>
      <c r="C110" s="5" t="n">
        <v>15794896</v>
      </c>
      <c r="D110" s="6" t="inlineStr">
        <is>
          <t>R$ 14421659</t>
        </is>
      </c>
      <c r="E110" s="6" t="inlineStr">
        <is>
          <t>R$ 14124525</t>
        </is>
      </c>
    </row>
    <row r="111">
      <c r="A111" s="4" t="inlineStr">
        <is>
          <t>Fixed assets in progress | Gross value</t>
        </is>
      </c>
    </row>
    <row r="112">
      <c r="A112" s="3" t="inlineStr">
        <is>
          <t>PP&amp;E</t>
        </is>
      </c>
    </row>
    <row r="113">
      <c r="A113" s="4" t="inlineStr">
        <is>
          <t>PP&amp;E</t>
        </is>
      </c>
      <c r="B113" s="6" t="inlineStr">
        <is>
          <t>R$ 17159375</t>
        </is>
      </c>
      <c r="C113" s="6" t="inlineStr">
        <is>
          <t>R$ 15794896</t>
        </is>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202"/>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TANGIBLE ASSETS, NET (Details) - BRL (R$) R$ in Thousands</t>
        </is>
      </c>
      <c r="B1" s="2" t="inlineStr">
        <is>
          <t>12 Months Ended</t>
        </is>
      </c>
    </row>
    <row r="2">
      <c r="B2" s="2" t="inlineStr">
        <is>
          <t>Dec. 31, 2020</t>
        </is>
      </c>
      <c r="C2" s="2" t="inlineStr">
        <is>
          <t>Dec. 31, 2019</t>
        </is>
      </c>
      <c r="D2" s="2" t="inlineStr">
        <is>
          <t>Dec. 31, 2018</t>
        </is>
      </c>
    </row>
    <row r="3">
      <c r="A3" s="3" t="inlineStr">
        <is>
          <t>INTANGIBLE ASSETS, NET</t>
        </is>
      </c>
    </row>
    <row r="4">
      <c r="A4" s="4" t="inlineStr">
        <is>
          <t>Balance on beginning period</t>
        </is>
      </c>
      <c r="B4" s="6" t="inlineStr">
        <is>
          <t>R$ 655041</t>
        </is>
      </c>
      <c r="C4" s="6" t="inlineStr">
        <is>
          <t>R$ 649650</t>
        </is>
      </c>
      <c r="D4" s="6" t="inlineStr">
        <is>
          <t>R$ 749762</t>
        </is>
      </c>
    </row>
    <row r="5">
      <c r="A5" s="4" t="inlineStr">
        <is>
          <t>Additions</t>
        </is>
      </c>
      <c r="B5" s="5" t="n">
        <v>84536</v>
      </c>
      <c r="C5" s="5" t="n">
        <v>12825</v>
      </c>
      <c r="D5" s="5" t="n">
        <v>-255967</v>
      </c>
    </row>
    <row r="6">
      <c r="A6" s="4" t="inlineStr">
        <is>
          <t>Write-offs</t>
        </is>
      </c>
      <c r="B6" s="5" t="n">
        <v>-55885</v>
      </c>
      <c r="C6" s="5" t="n">
        <v>-23678</v>
      </c>
      <c r="D6" s="5" t="n">
        <v>-229651</v>
      </c>
    </row>
    <row r="7">
      <c r="A7" s="4" t="inlineStr">
        <is>
          <t>Transfers</t>
        </is>
      </c>
      <c r="B7" s="5" t="n">
        <v>-32742</v>
      </c>
      <c r="C7" s="5" t="n">
        <v>27338</v>
      </c>
      <c r="D7" s="5" t="n">
        <v>114005</v>
      </c>
    </row>
    <row r="8">
      <c r="A8" s="4" t="inlineStr">
        <is>
          <t>CLASSIFICATION - HELD FOR SALE</t>
        </is>
      </c>
      <c r="D8" s="5" t="n">
        <v>-187801</v>
      </c>
    </row>
    <row r="9">
      <c r="A9" s="4" t="inlineStr">
        <is>
          <t>Balance on ending period</t>
        </is>
      </c>
      <c r="B9" s="5" t="n">
        <v>650950</v>
      </c>
      <c r="C9" s="5" t="n">
        <v>655041</v>
      </c>
      <c r="D9" s="5" t="n">
        <v>649650</v>
      </c>
    </row>
    <row r="10">
      <c r="A10" s="4" t="inlineStr">
        <is>
          <t>Generation</t>
        </is>
      </c>
    </row>
    <row r="11">
      <c r="A11" s="3" t="inlineStr">
        <is>
          <t>INTANGIBLE ASSETS, NET</t>
        </is>
      </c>
    </row>
    <row r="12">
      <c r="A12" s="4" t="inlineStr">
        <is>
          <t>Balance on beginning period</t>
        </is>
      </c>
      <c r="B12" s="5" t="n">
        <v>303235</v>
      </c>
      <c r="C12" s="5" t="n">
        <v>68990</v>
      </c>
      <c r="D12" s="5" t="n">
        <v>185521</v>
      </c>
    </row>
    <row r="13">
      <c r="A13" s="4" t="inlineStr">
        <is>
          <t>Additions</t>
        </is>
      </c>
      <c r="B13" s="5" t="n">
        <v>-318</v>
      </c>
      <c r="C13" s="5" t="n">
        <v>1219</v>
      </c>
      <c r="D13" s="5" t="n">
        <v>-226449</v>
      </c>
    </row>
    <row r="14">
      <c r="A14" s="4" t="inlineStr">
        <is>
          <t>Write-offs</t>
        </is>
      </c>
      <c r="B14" s="5" t="n">
        <v>-7408</v>
      </c>
      <c r="C14" s="5" t="n">
        <v>-6484</v>
      </c>
      <c r="D14" s="5" t="n">
        <v>2161</v>
      </c>
    </row>
    <row r="15">
      <c r="A15" s="4" t="inlineStr">
        <is>
          <t>Transfers</t>
        </is>
      </c>
      <c r="B15" s="5" t="n">
        <v>-1191</v>
      </c>
      <c r="C15" s="5" t="n">
        <v>239510</v>
      </c>
      <c r="D15" s="5" t="n">
        <v>208146</v>
      </c>
    </row>
    <row r="16">
      <c r="A16" s="4" t="inlineStr">
        <is>
          <t>CLASSIFICATION - HELD FOR SALE</t>
        </is>
      </c>
      <c r="D16" s="5" t="n">
        <v>-96067</v>
      </c>
    </row>
    <row r="17">
      <c r="A17" s="4" t="inlineStr">
        <is>
          <t>Balance on ending period</t>
        </is>
      </c>
      <c r="B17" s="5" t="n">
        <v>294318</v>
      </c>
      <c r="C17" s="5" t="n">
        <v>303235</v>
      </c>
      <c r="D17" s="5" t="n">
        <v>68990</v>
      </c>
    </row>
    <row r="18">
      <c r="A18" s="4" t="inlineStr">
        <is>
          <t>Generation | In operation</t>
        </is>
      </c>
    </row>
    <row r="19">
      <c r="A19" s="3" t="inlineStr">
        <is>
          <t>INTANGIBLE ASSETS, NET</t>
        </is>
      </c>
    </row>
    <row r="20">
      <c r="A20" s="4" t="inlineStr">
        <is>
          <t>Balance on beginning period</t>
        </is>
      </c>
      <c r="B20" s="5" t="n">
        <v>281093</v>
      </c>
      <c r="C20" s="5" t="n">
        <v>55131</v>
      </c>
      <c r="D20" s="5" t="n">
        <v>185521</v>
      </c>
    </row>
    <row r="21">
      <c r="A21" s="4" t="inlineStr">
        <is>
          <t>Additions</t>
        </is>
      </c>
      <c r="B21" s="5" t="n">
        <v>-7888</v>
      </c>
      <c r="C21" s="5" t="n">
        <v>-867</v>
      </c>
      <c r="D21" s="5" t="n">
        <v>-239796</v>
      </c>
    </row>
    <row r="22">
      <c r="A22" s="4" t="inlineStr">
        <is>
          <t>Write-offs</t>
        </is>
      </c>
      <c r="B22" s="5" t="n">
        <v>-1404</v>
      </c>
      <c r="C22" s="5" t="n">
        <v>2917</v>
      </c>
      <c r="D22" s="5" t="n">
        <v>2673</v>
      </c>
    </row>
    <row r="23">
      <c r="A23" s="4" t="inlineStr">
        <is>
          <t>Transfers</t>
        </is>
      </c>
      <c r="B23" s="5" t="n">
        <v>-1191</v>
      </c>
      <c r="C23" s="5" t="n">
        <v>223912</v>
      </c>
      <c r="D23" s="5" t="n">
        <v>208146</v>
      </c>
    </row>
    <row r="24">
      <c r="A24" s="4" t="inlineStr">
        <is>
          <t>CLASSIFICATION - HELD FOR SALE</t>
        </is>
      </c>
      <c r="D24" s="5" t="n">
        <v>-96067</v>
      </c>
    </row>
    <row r="25">
      <c r="A25" s="4" t="inlineStr">
        <is>
          <t>Balance on ending period</t>
        </is>
      </c>
      <c r="B25" s="5" t="n">
        <v>270610</v>
      </c>
      <c r="C25" s="5" t="n">
        <v>281093</v>
      </c>
      <c r="D25" s="5" t="n">
        <v>55131</v>
      </c>
    </row>
    <row r="26">
      <c r="A26" s="4" t="inlineStr">
        <is>
          <t>Generation | In operation | Gross value</t>
        </is>
      </c>
    </row>
    <row r="27">
      <c r="A27" s="3" t="inlineStr">
        <is>
          <t>INTANGIBLE ASSETS, NET</t>
        </is>
      </c>
    </row>
    <row r="28">
      <c r="A28" s="4" t="inlineStr">
        <is>
          <t>Balance on beginning period</t>
        </is>
      </c>
      <c r="B28" s="5" t="n">
        <v>301982</v>
      </c>
      <c r="C28" s="5" t="n">
        <v>287655</v>
      </c>
      <c r="D28" s="5" t="n">
        <v>323309</v>
      </c>
    </row>
    <row r="29">
      <c r="A29" s="4" t="inlineStr">
        <is>
          <t>Additions</t>
        </is>
      </c>
      <c r="B29" s="5" t="n">
        <v>7999</v>
      </c>
      <c r="C29" s="5" t="n">
        <v>2046</v>
      </c>
      <c r="D29" s="5" t="n">
        <v>12318</v>
      </c>
    </row>
    <row r="30">
      <c r="A30" s="4" t="inlineStr">
        <is>
          <t>Write-offs</t>
        </is>
      </c>
      <c r="B30" s="5" t="n">
        <v>-7414</v>
      </c>
      <c r="C30" s="5" t="n">
        <v>-2819</v>
      </c>
      <c r="D30" s="5" t="n">
        <v>2673</v>
      </c>
    </row>
    <row r="31">
      <c r="A31" s="4" t="inlineStr">
        <is>
          <t>Transfers</t>
        </is>
      </c>
      <c r="B31" s="5" t="n">
        <v>-15388</v>
      </c>
      <c r="C31" s="5" t="n">
        <v>15100</v>
      </c>
      <c r="D31" s="5" t="n">
        <v>209046</v>
      </c>
    </row>
    <row r="32">
      <c r="A32" s="4" t="inlineStr">
        <is>
          <t>CLASSIFICATION - HELD FOR SALE</t>
        </is>
      </c>
      <c r="D32" s="5" t="n">
        <v>-254309</v>
      </c>
    </row>
    <row r="33">
      <c r="A33" s="4" t="inlineStr">
        <is>
          <t>Balance on ending period</t>
        </is>
      </c>
      <c r="B33" s="5" t="n">
        <v>287179</v>
      </c>
      <c r="C33" s="5" t="n">
        <v>301982</v>
      </c>
      <c r="D33" s="5" t="n">
        <v>287655</v>
      </c>
    </row>
    <row r="34">
      <c r="A34" s="4" t="inlineStr">
        <is>
          <t>Generation | In operation | Accumulated depreciation</t>
        </is>
      </c>
    </row>
    <row r="35">
      <c r="A35" s="3" t="inlineStr">
        <is>
          <t>INTANGIBLE ASSETS, NET</t>
        </is>
      </c>
    </row>
    <row r="36">
      <c r="A36" s="4" t="inlineStr">
        <is>
          <t>Balance on beginning period</t>
        </is>
      </c>
      <c r="B36" s="5" t="n">
        <v>-14450</v>
      </c>
      <c r="C36" s="5" t="n">
        <v>-17056</v>
      </c>
      <c r="D36" s="5" t="n">
        <v>-138524</v>
      </c>
    </row>
    <row r="37">
      <c r="A37" s="4" t="inlineStr">
        <is>
          <t>Additions</t>
        </is>
      </c>
      <c r="B37" s="5" t="n">
        <v>-15444</v>
      </c>
      <c r="C37" s="5" t="n">
        <v>-2913</v>
      </c>
      <c r="D37" s="5" t="n">
        <v>-36774</v>
      </c>
    </row>
    <row r="38">
      <c r="A38" s="4" t="inlineStr">
        <is>
          <t>Transfers</t>
        </is>
      </c>
      <c r="B38" s="5" t="n">
        <v>14197</v>
      </c>
      <c r="C38" s="5" t="n">
        <v>5519</v>
      </c>
    </row>
    <row r="39">
      <c r="A39" s="4" t="inlineStr">
        <is>
          <t>CLASSIFICATION - HELD FOR SALE</t>
        </is>
      </c>
      <c r="D39" s="5" t="n">
        <v>158242</v>
      </c>
    </row>
    <row r="40">
      <c r="A40" s="4" t="inlineStr">
        <is>
          <t>Balance on ending period</t>
        </is>
      </c>
      <c r="B40" s="5" t="n">
        <v>-15697</v>
      </c>
      <c r="C40" s="5" t="n">
        <v>-14450</v>
      </c>
      <c r="D40" s="5" t="n">
        <v>-17056</v>
      </c>
    </row>
    <row r="41">
      <c r="A41" s="4" t="inlineStr">
        <is>
          <t>Generation | In operation | Impairment</t>
        </is>
      </c>
    </row>
    <row r="42">
      <c r="A42" s="3" t="inlineStr">
        <is>
          <t>INTANGIBLE ASSETS, NET</t>
        </is>
      </c>
    </row>
    <row r="43">
      <c r="A43" s="4" t="inlineStr">
        <is>
          <t>Balance on beginning period</t>
        </is>
      </c>
      <c r="B43" s="5" t="n">
        <v>-6439</v>
      </c>
      <c r="C43" s="5" t="n">
        <v>-215468</v>
      </c>
      <c r="D43" s="5" t="n">
        <v>-128</v>
      </c>
    </row>
    <row r="44">
      <c r="A44" s="4" t="inlineStr">
        <is>
          <t>Additions</t>
        </is>
      </c>
      <c r="B44" s="5" t="n">
        <v>-443</v>
      </c>
      <c r="D44" s="5" t="n">
        <v>-215340</v>
      </c>
    </row>
    <row r="45">
      <c r="A45" s="4" t="inlineStr">
        <is>
          <t>Write-offs</t>
        </is>
      </c>
      <c r="B45" s="5" t="n">
        <v>6010</v>
      </c>
      <c r="C45" s="5" t="n">
        <v>5736</v>
      </c>
    </row>
    <row r="46">
      <c r="A46" s="4" t="inlineStr">
        <is>
          <t>Transfers</t>
        </is>
      </c>
      <c r="C46" s="5" t="n">
        <v>203293</v>
      </c>
    </row>
    <row r="47">
      <c r="A47" s="4" t="inlineStr">
        <is>
          <t>Balance on ending period</t>
        </is>
      </c>
      <c r="B47" s="5" t="n">
        <v>-872</v>
      </c>
      <c r="C47" s="5" t="n">
        <v>-6439</v>
      </c>
      <c r="D47" s="5" t="n">
        <v>-215468</v>
      </c>
    </row>
    <row r="48">
      <c r="A48" s="4" t="inlineStr">
        <is>
          <t>Generation | Ongoing</t>
        </is>
      </c>
    </row>
    <row r="49">
      <c r="A49" s="3" t="inlineStr">
        <is>
          <t>INTANGIBLE ASSETS, NET</t>
        </is>
      </c>
    </row>
    <row r="50">
      <c r="A50" s="4" t="inlineStr">
        <is>
          <t>Balance on beginning period</t>
        </is>
      </c>
      <c r="B50" s="5" t="n">
        <v>22142</v>
      </c>
      <c r="C50" s="5" t="n">
        <v>13859</v>
      </c>
    </row>
    <row r="51">
      <c r="A51" s="4" t="inlineStr">
        <is>
          <t>Additions</t>
        </is>
      </c>
      <c r="B51" s="5" t="n">
        <v>7570</v>
      </c>
      <c r="C51" s="5" t="n">
        <v>2086</v>
      </c>
      <c r="D51" s="5" t="n">
        <v>13347</v>
      </c>
    </row>
    <row r="52">
      <c r="A52" s="4" t="inlineStr">
        <is>
          <t>Write-offs</t>
        </is>
      </c>
      <c r="B52" s="5" t="n">
        <v>-6004</v>
      </c>
      <c r="C52" s="5" t="n">
        <v>-9401</v>
      </c>
      <c r="D52" s="5" t="n">
        <v>-512</v>
      </c>
    </row>
    <row r="53">
      <c r="A53" s="4" t="inlineStr">
        <is>
          <t>Transfers</t>
        </is>
      </c>
      <c r="C53" s="5" t="n">
        <v>15598</v>
      </c>
    </row>
    <row r="54">
      <c r="A54" s="4" t="inlineStr">
        <is>
          <t>Balance on ending period</t>
        </is>
      </c>
      <c r="B54" s="5" t="n">
        <v>23708</v>
      </c>
      <c r="C54" s="5" t="n">
        <v>22142</v>
      </c>
      <c r="D54" s="5" t="n">
        <v>13859</v>
      </c>
    </row>
    <row r="55">
      <c r="A55" s="4" t="inlineStr">
        <is>
          <t>Generation | Ongoing | Gross value</t>
        </is>
      </c>
    </row>
    <row r="56">
      <c r="A56" s="3" t="inlineStr">
        <is>
          <t>INTANGIBLE ASSETS, NET</t>
        </is>
      </c>
    </row>
    <row r="57">
      <c r="A57" s="4" t="inlineStr">
        <is>
          <t>Balance on beginning period</t>
        </is>
      </c>
      <c r="B57" s="5" t="n">
        <v>22142</v>
      </c>
      <c r="C57" s="5" t="n">
        <v>32585</v>
      </c>
      <c r="D57" s="5" t="n">
        <v>19238</v>
      </c>
    </row>
    <row r="58">
      <c r="A58" s="4" t="inlineStr">
        <is>
          <t>Additions</t>
        </is>
      </c>
      <c r="B58" s="5" t="n">
        <v>7570</v>
      </c>
      <c r="C58" s="5" t="n">
        <v>2086</v>
      </c>
      <c r="D58" s="5" t="n">
        <v>13347</v>
      </c>
    </row>
    <row r="59">
      <c r="A59" s="4" t="inlineStr">
        <is>
          <t>Write-offs</t>
        </is>
      </c>
      <c r="B59" s="5" t="n">
        <v>-6004</v>
      </c>
      <c r="C59" s="5" t="n">
        <v>-9401</v>
      </c>
    </row>
    <row r="60">
      <c r="A60" s="4" t="inlineStr">
        <is>
          <t>Transfers</t>
        </is>
      </c>
      <c r="C60" s="5" t="n">
        <v>-3128</v>
      </c>
    </row>
    <row r="61">
      <c r="A61" s="4" t="inlineStr">
        <is>
          <t>Balance on ending period</t>
        </is>
      </c>
      <c r="B61" s="5" t="n">
        <v>23708</v>
      </c>
      <c r="C61" s="5" t="n">
        <v>22142</v>
      </c>
      <c r="D61" s="5" t="n">
        <v>32585</v>
      </c>
    </row>
    <row r="62">
      <c r="A62" s="4" t="inlineStr">
        <is>
          <t>Generation | Ongoing | Impairment</t>
        </is>
      </c>
    </row>
    <row r="63">
      <c r="A63" s="3" t="inlineStr">
        <is>
          <t>INTANGIBLE ASSETS, NET</t>
        </is>
      </c>
    </row>
    <row r="64">
      <c r="A64" s="4" t="inlineStr">
        <is>
          <t>Balance on beginning period</t>
        </is>
      </c>
      <c r="C64" s="5" t="n">
        <v>-18726</v>
      </c>
      <c r="D64" s="5" t="n">
        <v>-19238</v>
      </c>
    </row>
    <row r="65">
      <c r="A65" s="4" t="inlineStr">
        <is>
          <t>Write-offs</t>
        </is>
      </c>
      <c r="D65" s="5" t="n">
        <v>-512</v>
      </c>
    </row>
    <row r="66">
      <c r="A66" s="4" t="inlineStr">
        <is>
          <t>Transfers</t>
        </is>
      </c>
      <c r="C66" s="5" t="n">
        <v>18726</v>
      </c>
    </row>
    <row r="67">
      <c r="A67" s="4" t="inlineStr">
        <is>
          <t>Balance on ending period</t>
        </is>
      </c>
      <c r="D67" s="5" t="n">
        <v>-18726</v>
      </c>
    </row>
    <row r="68">
      <c r="A68" s="4" t="inlineStr">
        <is>
          <t>Distribution</t>
        </is>
      </c>
    </row>
    <row r="69">
      <c r="A69" s="3" t="inlineStr">
        <is>
          <t>INTANGIBLE ASSETS, NET</t>
        </is>
      </c>
    </row>
    <row r="70">
      <c r="A70" s="4" t="inlineStr">
        <is>
          <t>Balance on beginning period</t>
        </is>
      </c>
      <c r="D70" s="5" t="n">
        <v>77665</v>
      </c>
    </row>
    <row r="71">
      <c r="A71" s="4" t="inlineStr">
        <is>
          <t>Additions</t>
        </is>
      </c>
      <c r="D71" s="5" t="n">
        <v>-104237</v>
      </c>
    </row>
    <row r="72">
      <c r="A72" s="4" t="inlineStr">
        <is>
          <t>Write-offs</t>
        </is>
      </c>
      <c r="D72" s="5" t="n">
        <v>1713</v>
      </c>
    </row>
    <row r="73">
      <c r="A73" s="4" t="inlineStr">
        <is>
          <t>Transfers</t>
        </is>
      </c>
      <c r="D73" s="5" t="n">
        <v>66751</v>
      </c>
    </row>
    <row r="74">
      <c r="A74" s="4" t="inlineStr">
        <is>
          <t>CLASSIFICATION - HELD FOR SALE</t>
        </is>
      </c>
      <c r="D74" s="5" t="n">
        <v>-38466</v>
      </c>
    </row>
    <row r="75">
      <c r="A75" s="4" t="inlineStr">
        <is>
          <t>Distribution | In operation</t>
        </is>
      </c>
    </row>
    <row r="76">
      <c r="A76" s="3" t="inlineStr">
        <is>
          <t>INTANGIBLE ASSETS, NET</t>
        </is>
      </c>
    </row>
    <row r="77">
      <c r="A77" s="4" t="inlineStr">
        <is>
          <t>Balance on beginning period</t>
        </is>
      </c>
      <c r="D77" s="5" t="n">
        <v>77030</v>
      </c>
    </row>
    <row r="78">
      <c r="A78" s="4" t="inlineStr">
        <is>
          <t>Additions</t>
        </is>
      </c>
      <c r="D78" s="5" t="n">
        <v>-105536</v>
      </c>
    </row>
    <row r="79">
      <c r="A79" s="4" t="inlineStr">
        <is>
          <t>Transfers</t>
        </is>
      </c>
      <c r="D79" s="5" t="n">
        <v>66972</v>
      </c>
    </row>
    <row r="80">
      <c r="A80" s="4" t="inlineStr">
        <is>
          <t>CLASSIFICATION - HELD FOR SALE</t>
        </is>
      </c>
      <c r="D80" s="5" t="n">
        <v>-38466</v>
      </c>
    </row>
    <row r="81">
      <c r="A81" s="4" t="inlineStr">
        <is>
          <t>Distribution | In operation | Gross value</t>
        </is>
      </c>
    </row>
    <row r="82">
      <c r="A82" s="3" t="inlineStr">
        <is>
          <t>INTANGIBLE ASSETS, NET</t>
        </is>
      </c>
    </row>
    <row r="83">
      <c r="A83" s="4" t="inlineStr">
        <is>
          <t>Balance on beginning period</t>
        </is>
      </c>
      <c r="D83" s="5" t="n">
        <v>1103745</v>
      </c>
    </row>
    <row r="84">
      <c r="A84" s="4" t="inlineStr">
        <is>
          <t>Additions</t>
        </is>
      </c>
      <c r="D84" s="5" t="n">
        <v>28907</v>
      </c>
    </row>
    <row r="85">
      <c r="A85" s="4" t="inlineStr">
        <is>
          <t>Write-offs</t>
        </is>
      </c>
      <c r="D85" s="5" t="n">
        <v>1397</v>
      </c>
    </row>
    <row r="86">
      <c r="A86" s="4" t="inlineStr">
        <is>
          <t>Transfers</t>
        </is>
      </c>
      <c r="D86" s="5" t="n">
        <v>66972</v>
      </c>
    </row>
    <row r="87">
      <c r="A87" s="4" t="inlineStr">
        <is>
          <t>CLASSIFICATION - HELD FOR SALE</t>
        </is>
      </c>
      <c r="D87" s="5" t="n">
        <v>-1198227</v>
      </c>
    </row>
    <row r="88">
      <c r="A88" s="4" t="inlineStr">
        <is>
          <t>Distribution | In operation | Impairment</t>
        </is>
      </c>
    </row>
    <row r="89">
      <c r="A89" s="3" t="inlineStr">
        <is>
          <t>INTANGIBLE ASSETS, NET</t>
        </is>
      </c>
    </row>
    <row r="90">
      <c r="A90" s="4" t="inlineStr">
        <is>
          <t>Balance on beginning period</t>
        </is>
      </c>
      <c r="D90" s="5" t="n">
        <v>-1026715</v>
      </c>
    </row>
    <row r="91">
      <c r="A91" s="4" t="inlineStr">
        <is>
          <t>Additions</t>
        </is>
      </c>
      <c r="D91" s="5" t="n">
        <v>-134443</v>
      </c>
    </row>
    <row r="92">
      <c r="A92" s="4" t="inlineStr">
        <is>
          <t>Write-offs</t>
        </is>
      </c>
      <c r="D92" s="5" t="n">
        <v>-1397</v>
      </c>
    </row>
    <row r="93">
      <c r="A93" s="4" t="inlineStr">
        <is>
          <t>CLASSIFICATION - HELD FOR SALE</t>
        </is>
      </c>
      <c r="D93" s="5" t="n">
        <v>1159761</v>
      </c>
    </row>
    <row r="94">
      <c r="A94" s="4" t="inlineStr">
        <is>
          <t>Distribution | Ongoing</t>
        </is>
      </c>
    </row>
    <row r="95">
      <c r="A95" s="3" t="inlineStr">
        <is>
          <t>INTANGIBLE ASSETS, NET</t>
        </is>
      </c>
    </row>
    <row r="96">
      <c r="A96" s="4" t="inlineStr">
        <is>
          <t>Balance on beginning period</t>
        </is>
      </c>
      <c r="D96" s="5" t="n">
        <v>635</v>
      </c>
    </row>
    <row r="97">
      <c r="A97" s="4" t="inlineStr">
        <is>
          <t>Additions</t>
        </is>
      </c>
      <c r="D97" s="5" t="n">
        <v>1299</v>
      </c>
    </row>
    <row r="98">
      <c r="A98" s="4" t="inlineStr">
        <is>
          <t>Write-offs</t>
        </is>
      </c>
      <c r="D98" s="5" t="n">
        <v>1713</v>
      </c>
    </row>
    <row r="99">
      <c r="A99" s="4" t="inlineStr">
        <is>
          <t>Transfers</t>
        </is>
      </c>
      <c r="D99" s="5" t="n">
        <v>-221</v>
      </c>
    </row>
    <row r="100">
      <c r="A100" s="4" t="inlineStr">
        <is>
          <t>Distribution | Ongoing | Gross value</t>
        </is>
      </c>
    </row>
    <row r="101">
      <c r="A101" s="3" t="inlineStr">
        <is>
          <t>INTANGIBLE ASSETS, NET</t>
        </is>
      </c>
    </row>
    <row r="102">
      <c r="A102" s="4" t="inlineStr">
        <is>
          <t>Balance on beginning period</t>
        </is>
      </c>
      <c r="D102" s="5" t="n">
        <v>635</v>
      </c>
    </row>
    <row r="103">
      <c r="A103" s="4" t="inlineStr">
        <is>
          <t>Additions</t>
        </is>
      </c>
      <c r="D103" s="5" t="n">
        <v>1299</v>
      </c>
    </row>
    <row r="104">
      <c r="A104" s="4" t="inlineStr">
        <is>
          <t>Write-offs</t>
        </is>
      </c>
      <c r="D104" s="5" t="n">
        <v>1713</v>
      </c>
    </row>
    <row r="105">
      <c r="A105" s="4" t="inlineStr">
        <is>
          <t>Transfers</t>
        </is>
      </c>
      <c r="D105" s="5" t="n">
        <v>-221</v>
      </c>
    </row>
    <row r="106">
      <c r="A106" s="4" t="inlineStr">
        <is>
          <t>Transmission</t>
        </is>
      </c>
    </row>
    <row r="107">
      <c r="A107" s="3" t="inlineStr">
        <is>
          <t>INTANGIBLE ASSETS, NET</t>
        </is>
      </c>
    </row>
    <row r="108">
      <c r="A108" s="4" t="inlineStr">
        <is>
          <t>Balance on beginning period</t>
        </is>
      </c>
      <c r="B108" s="5" t="n">
        <v>2092</v>
      </c>
      <c r="C108" s="5" t="n">
        <v>15929</v>
      </c>
      <c r="D108" s="5" t="n">
        <v>83837</v>
      </c>
    </row>
    <row r="109">
      <c r="A109" s="4" t="inlineStr">
        <is>
          <t>Additions</t>
        </is>
      </c>
      <c r="C109" s="5" t="n">
        <v>30</v>
      </c>
      <c r="D109" s="5" t="n">
        <v>51</v>
      </c>
    </row>
    <row r="110">
      <c r="A110" s="4" t="inlineStr">
        <is>
          <t>Write-offs</t>
        </is>
      </c>
      <c r="D110" s="5" t="n">
        <v>1444</v>
      </c>
    </row>
    <row r="111">
      <c r="A111" s="4" t="inlineStr">
        <is>
          <t>Transfers</t>
        </is>
      </c>
      <c r="C111" s="5" t="n">
        <v>-13867</v>
      </c>
      <c r="D111" s="5" t="n">
        <v>-66515</v>
      </c>
    </row>
    <row r="112">
      <c r="A112" s="4" t="inlineStr">
        <is>
          <t>Balance on ending period</t>
        </is>
      </c>
      <c r="B112" s="5" t="n">
        <v>2092</v>
      </c>
      <c r="C112" s="5" t="n">
        <v>2092</v>
      </c>
      <c r="D112" s="5" t="n">
        <v>15929</v>
      </c>
    </row>
    <row r="113">
      <c r="A113" s="4" t="inlineStr">
        <is>
          <t>Transmission | In operation</t>
        </is>
      </c>
    </row>
    <row r="114">
      <c r="A114" s="3" t="inlineStr">
        <is>
          <t>INTANGIBLE ASSETS, NET</t>
        </is>
      </c>
    </row>
    <row r="115">
      <c r="A115" s="4" t="inlineStr">
        <is>
          <t>Balance on beginning period</t>
        </is>
      </c>
      <c r="B115" s="5" t="n">
        <v>791</v>
      </c>
      <c r="C115" s="5" t="n">
        <v>14628</v>
      </c>
      <c r="D115" s="5" t="n">
        <v>82536</v>
      </c>
    </row>
    <row r="116">
      <c r="A116" s="4" t="inlineStr">
        <is>
          <t>Write-offs</t>
        </is>
      </c>
      <c r="D116" s="5" t="n">
        <v>1444</v>
      </c>
    </row>
    <row r="117">
      <c r="A117" s="4" t="inlineStr">
        <is>
          <t>Transfers</t>
        </is>
      </c>
      <c r="C117" s="5" t="n">
        <v>-13837</v>
      </c>
      <c r="D117" s="5" t="n">
        <v>-66464</v>
      </c>
    </row>
    <row r="118">
      <c r="A118" s="4" t="inlineStr">
        <is>
          <t>Balance on ending period</t>
        </is>
      </c>
      <c r="C118" s="5" t="n">
        <v>791</v>
      </c>
      <c r="D118" s="5" t="n">
        <v>14628</v>
      </c>
    </row>
    <row r="119">
      <c r="A119" s="4" t="inlineStr">
        <is>
          <t>Transmission | In operation | Gross value</t>
        </is>
      </c>
    </row>
    <row r="120">
      <c r="A120" s="3" t="inlineStr">
        <is>
          <t>INTANGIBLE ASSETS, NET</t>
        </is>
      </c>
    </row>
    <row r="121">
      <c r="A121" s="4" t="inlineStr">
        <is>
          <t>Balance on beginning period</t>
        </is>
      </c>
      <c r="B121" s="5" t="n">
        <v>791</v>
      </c>
      <c r="C121" s="5" t="n">
        <v>9108</v>
      </c>
      <c r="D121" s="5" t="n">
        <v>87544</v>
      </c>
    </row>
    <row r="122">
      <c r="A122" s="4" t="inlineStr">
        <is>
          <t>Write-offs</t>
        </is>
      </c>
      <c r="D122" s="5" t="n">
        <v>1444</v>
      </c>
    </row>
    <row r="123">
      <c r="A123" s="4" t="inlineStr">
        <is>
          <t>Transfers</t>
        </is>
      </c>
      <c r="C123" s="5" t="n">
        <v>-8317</v>
      </c>
      <c r="D123" s="5" t="n">
        <v>-76992</v>
      </c>
    </row>
    <row r="124">
      <c r="A124" s="4" t="inlineStr">
        <is>
          <t>Balance on ending period</t>
        </is>
      </c>
      <c r="B124" s="5" t="n">
        <v>791</v>
      </c>
      <c r="C124" s="5" t="n">
        <v>791</v>
      </c>
      <c r="D124" s="5" t="n">
        <v>9108</v>
      </c>
    </row>
    <row r="125">
      <c r="A125" s="4" t="inlineStr">
        <is>
          <t>Transmission | In operation | Accumulated depreciation</t>
        </is>
      </c>
    </row>
    <row r="126">
      <c r="A126" s="3" t="inlineStr">
        <is>
          <t>INTANGIBLE ASSETS, NET</t>
        </is>
      </c>
    </row>
    <row r="127">
      <c r="A127" s="4" t="inlineStr">
        <is>
          <t>Balance on beginning period</t>
        </is>
      </c>
      <c r="C127" s="5" t="n">
        <v>5520</v>
      </c>
      <c r="D127" s="5" t="n">
        <v>-5008</v>
      </c>
    </row>
    <row r="128">
      <c r="A128" s="4" t="inlineStr">
        <is>
          <t>Transfers</t>
        </is>
      </c>
      <c r="C128" s="5" t="n">
        <v>-5520</v>
      </c>
      <c r="D128" s="5" t="n">
        <v>10528</v>
      </c>
    </row>
    <row r="129">
      <c r="A129" s="4" t="inlineStr">
        <is>
          <t>Balance on ending period</t>
        </is>
      </c>
      <c r="D129" s="5" t="n">
        <v>5520</v>
      </c>
    </row>
    <row r="130">
      <c r="A130" s="4" t="inlineStr">
        <is>
          <t>Transmission | Ongoing</t>
        </is>
      </c>
    </row>
    <row r="131">
      <c r="A131" s="3" t="inlineStr">
        <is>
          <t>INTANGIBLE ASSETS, NET</t>
        </is>
      </c>
    </row>
    <row r="132">
      <c r="A132" s="4" t="inlineStr">
        <is>
          <t>Balance on beginning period</t>
        </is>
      </c>
      <c r="C132" s="5" t="n">
        <v>1301</v>
      </c>
      <c r="D132" s="5" t="n">
        <v>1301</v>
      </c>
    </row>
    <row r="133">
      <c r="A133" s="4" t="inlineStr">
        <is>
          <t>Additions</t>
        </is>
      </c>
      <c r="D133" s="5" t="n">
        <v>51</v>
      </c>
    </row>
    <row r="134">
      <c r="A134" s="4" t="inlineStr">
        <is>
          <t>Transfers</t>
        </is>
      </c>
      <c r="D134" s="5" t="n">
        <v>-51</v>
      </c>
    </row>
    <row r="135">
      <c r="A135" s="4" t="inlineStr">
        <is>
          <t>Balance on ending period</t>
        </is>
      </c>
      <c r="D135" s="5" t="n">
        <v>1301</v>
      </c>
    </row>
    <row r="136">
      <c r="A136" s="4" t="inlineStr">
        <is>
          <t>Transmission | Ongoing | Gross value</t>
        </is>
      </c>
    </row>
    <row r="137">
      <c r="A137" s="3" t="inlineStr">
        <is>
          <t>INTANGIBLE ASSETS, NET</t>
        </is>
      </c>
    </row>
    <row r="138">
      <c r="A138" s="4" t="inlineStr">
        <is>
          <t>Balance on beginning period</t>
        </is>
      </c>
      <c r="B138" s="5" t="n">
        <v>1301</v>
      </c>
      <c r="C138" s="5" t="n">
        <v>1301</v>
      </c>
      <c r="D138" s="5" t="n">
        <v>1301</v>
      </c>
    </row>
    <row r="139">
      <c r="A139" s="4" t="inlineStr">
        <is>
          <t>Additions</t>
        </is>
      </c>
      <c r="C139" s="5" t="n">
        <v>30</v>
      </c>
      <c r="D139" s="5" t="n">
        <v>51</v>
      </c>
    </row>
    <row r="140">
      <c r="A140" s="4" t="inlineStr">
        <is>
          <t>Transfers</t>
        </is>
      </c>
      <c r="C140" s="5" t="n">
        <v>-30</v>
      </c>
      <c r="D140" s="5" t="n">
        <v>-51</v>
      </c>
    </row>
    <row r="141">
      <c r="A141" s="4" t="inlineStr">
        <is>
          <t>Balance on ending period</t>
        </is>
      </c>
      <c r="B141" s="5" t="n">
        <v>1301</v>
      </c>
      <c r="C141" s="5" t="n">
        <v>1301</v>
      </c>
      <c r="D141" s="5" t="n">
        <v>1301</v>
      </c>
    </row>
    <row r="142">
      <c r="A142" s="4" t="inlineStr">
        <is>
          <t>Management</t>
        </is>
      </c>
    </row>
    <row r="143">
      <c r="A143" s="3" t="inlineStr">
        <is>
          <t>INTANGIBLE ASSETS, NET</t>
        </is>
      </c>
    </row>
    <row r="144">
      <c r="A144" s="4" t="inlineStr">
        <is>
          <t>Balance on beginning period</t>
        </is>
      </c>
      <c r="B144" s="5" t="n">
        <v>349714</v>
      </c>
      <c r="C144" s="5" t="n">
        <v>564731</v>
      </c>
      <c r="D144" s="5" t="n">
        <v>402739</v>
      </c>
    </row>
    <row r="145">
      <c r="A145" s="4" t="inlineStr">
        <is>
          <t>Additions</t>
        </is>
      </c>
      <c r="B145" s="5" t="n">
        <v>84854</v>
      </c>
      <c r="C145" s="5" t="n">
        <v>11576</v>
      </c>
      <c r="D145" s="5" t="n">
        <v>74668</v>
      </c>
    </row>
    <row r="146">
      <c r="A146" s="4" t="inlineStr">
        <is>
          <t>Write-offs</t>
        </is>
      </c>
      <c r="B146" s="5" t="n">
        <v>-48477</v>
      </c>
      <c r="C146" s="5" t="n">
        <v>-17194</v>
      </c>
      <c r="D146" s="5" t="n">
        <v>-234969</v>
      </c>
    </row>
    <row r="147">
      <c r="A147" s="4" t="inlineStr">
        <is>
          <t>Transfers</t>
        </is>
      </c>
      <c r="B147" s="5" t="n">
        <v>-31551</v>
      </c>
      <c r="C147" s="5" t="n">
        <v>-198305</v>
      </c>
      <c r="D147" s="5" t="n">
        <v>-94377</v>
      </c>
    </row>
    <row r="148">
      <c r="A148" s="4" t="inlineStr">
        <is>
          <t>CLASSIFICATION - HELD FOR SALE</t>
        </is>
      </c>
      <c r="D148" s="5" t="n">
        <v>-53268</v>
      </c>
    </row>
    <row r="149">
      <c r="A149" s="4" t="inlineStr">
        <is>
          <t>Balance on ending period</t>
        </is>
      </c>
      <c r="B149" s="5" t="n">
        <v>354540</v>
      </c>
      <c r="C149" s="5" t="n">
        <v>349714</v>
      </c>
      <c r="D149" s="5" t="n">
        <v>564731</v>
      </c>
    </row>
    <row r="150">
      <c r="A150" s="4" t="inlineStr">
        <is>
          <t>Management | In operation</t>
        </is>
      </c>
    </row>
    <row r="151">
      <c r="A151" s="3" t="inlineStr">
        <is>
          <t>INTANGIBLE ASSETS, NET</t>
        </is>
      </c>
    </row>
    <row r="152">
      <c r="A152" s="4" t="inlineStr">
        <is>
          <t>Balance on beginning period</t>
        </is>
      </c>
      <c r="B152" s="5" t="n">
        <v>95793</v>
      </c>
      <c r="C152" s="5" t="n">
        <v>321904</v>
      </c>
      <c r="D152" s="5" t="n">
        <v>218004</v>
      </c>
    </row>
    <row r="153">
      <c r="A153" s="4" t="inlineStr">
        <is>
          <t>Additions</t>
        </is>
      </c>
      <c r="B153" s="5" t="n">
        <v>-40274</v>
      </c>
      <c r="C153" s="5" t="n">
        <v>-121304</v>
      </c>
      <c r="D153" s="5" t="n">
        <v>-35525</v>
      </c>
    </row>
    <row r="154">
      <c r="A154" s="4" t="inlineStr">
        <is>
          <t>Write-offs</t>
        </is>
      </c>
      <c r="B154" s="5" t="n">
        <v>-48477</v>
      </c>
      <c r="D154" s="5" t="n">
        <v>-231972</v>
      </c>
    </row>
    <row r="155">
      <c r="A155" s="4" t="inlineStr">
        <is>
          <t>Transfers</t>
        </is>
      </c>
      <c r="B155" s="5" t="n">
        <v>1616</v>
      </c>
      <c r="C155" s="5" t="n">
        <v>-104807</v>
      </c>
      <c r="D155" s="5" t="n">
        <v>-56288</v>
      </c>
    </row>
    <row r="156">
      <c r="A156" s="4" t="inlineStr">
        <is>
          <t>CLASSIFICATION - HELD FOR SALE</t>
        </is>
      </c>
      <c r="D156" s="5" t="n">
        <v>-36259</v>
      </c>
    </row>
    <row r="157">
      <c r="A157" s="4" t="inlineStr">
        <is>
          <t>Balance on ending period</t>
        </is>
      </c>
      <c r="B157" s="5" t="n">
        <v>8658</v>
      </c>
      <c r="C157" s="5" t="n">
        <v>95793</v>
      </c>
      <c r="D157" s="5" t="n">
        <v>321904</v>
      </c>
    </row>
    <row r="158">
      <c r="A158" s="4" t="inlineStr">
        <is>
          <t>Management | In operation | Gross value</t>
        </is>
      </c>
    </row>
    <row r="159">
      <c r="A159" s="3" t="inlineStr">
        <is>
          <t>INTANGIBLE ASSETS, NET</t>
        </is>
      </c>
    </row>
    <row r="160">
      <c r="A160" s="4" t="inlineStr">
        <is>
          <t>Balance on beginning period</t>
        </is>
      </c>
      <c r="B160" s="5" t="n">
        <v>1053351</v>
      </c>
      <c r="C160" s="5" t="n">
        <v>948962</v>
      </c>
      <c r="D160" s="5" t="n">
        <v>1030135</v>
      </c>
    </row>
    <row r="161">
      <c r="A161" s="4" t="inlineStr">
        <is>
          <t>Additions</t>
        </is>
      </c>
      <c r="B161" s="5" t="n">
        <v>6721</v>
      </c>
      <c r="C161" s="5" t="n">
        <v>5662</v>
      </c>
      <c r="D161" s="5" t="n">
        <v>36214</v>
      </c>
    </row>
    <row r="162">
      <c r="A162" s="4" t="inlineStr">
        <is>
          <t>Write-offs</t>
        </is>
      </c>
      <c r="B162" s="5" t="n">
        <v>-48477</v>
      </c>
      <c r="D162" s="5" t="n">
        <v>-13283</v>
      </c>
    </row>
    <row r="163">
      <c r="A163" s="4" t="inlineStr">
        <is>
          <t>Transfers</t>
        </is>
      </c>
      <c r="B163" s="5" t="n">
        <v>16083</v>
      </c>
      <c r="C163" s="5" t="n">
        <v>98727</v>
      </c>
      <c r="D163" s="5" t="n">
        <v>-45760</v>
      </c>
    </row>
    <row r="164">
      <c r="A164" s="4" t="inlineStr">
        <is>
          <t>CLASSIFICATION - HELD FOR SALE</t>
        </is>
      </c>
      <c r="D164" s="5" t="n">
        <v>-84910</v>
      </c>
    </row>
    <row r="165">
      <c r="A165" s="4" t="inlineStr">
        <is>
          <t>Balance on ending period</t>
        </is>
      </c>
      <c r="B165" s="5" t="n">
        <v>1027678</v>
      </c>
      <c r="C165" s="5" t="n">
        <v>1053351</v>
      </c>
      <c r="D165" s="5" t="n">
        <v>948962</v>
      </c>
    </row>
    <row r="166">
      <c r="A166" s="4" t="inlineStr">
        <is>
          <t>Management | In operation | Accumulated depreciation</t>
        </is>
      </c>
    </row>
    <row r="167">
      <c r="A167" s="3" t="inlineStr">
        <is>
          <t>INTANGIBLE ASSETS, NET</t>
        </is>
      </c>
    </row>
    <row r="168">
      <c r="A168" s="4" t="inlineStr">
        <is>
          <t>Balance on beginning period</t>
        </is>
      </c>
      <c r="B168" s="5" t="n">
        <v>-641270</v>
      </c>
      <c r="C168" s="5" t="n">
        <v>-578614</v>
      </c>
      <c r="D168" s="5" t="n">
        <v>-547878</v>
      </c>
    </row>
    <row r="169">
      <c r="A169" s="4" t="inlineStr">
        <is>
          <t>Additions</t>
        </is>
      </c>
      <c r="B169" s="5" t="n">
        <v>-46995</v>
      </c>
      <c r="C169" s="5" t="n">
        <v>-62656</v>
      </c>
      <c r="D169" s="5" t="n">
        <v>-71739</v>
      </c>
    </row>
    <row r="170">
      <c r="A170" s="4" t="inlineStr">
        <is>
          <t>Write-offs</t>
        </is>
      </c>
      <c r="D170" s="5" t="n">
        <v>-2880</v>
      </c>
    </row>
    <row r="171">
      <c r="A171" s="4" t="inlineStr">
        <is>
          <t>Transfers</t>
        </is>
      </c>
      <c r="B171" s="5" t="n">
        <v>-14467</v>
      </c>
      <c r="D171" s="5" t="n">
        <v>-10528</v>
      </c>
    </row>
    <row r="172">
      <c r="A172" s="4" t="inlineStr">
        <is>
          <t>CLASSIFICATION - HELD FOR SALE</t>
        </is>
      </c>
      <c r="D172" s="5" t="n">
        <v>48651</v>
      </c>
    </row>
    <row r="173">
      <c r="A173" s="4" t="inlineStr">
        <is>
          <t>Balance on ending period</t>
        </is>
      </c>
      <c r="B173" s="5" t="n">
        <v>-702732</v>
      </c>
      <c r="C173" s="5" t="n">
        <v>-641270</v>
      </c>
      <c r="D173" s="5" t="n">
        <v>-578614</v>
      </c>
    </row>
    <row r="174">
      <c r="A174" s="4" t="inlineStr">
        <is>
          <t>Management | In operation | Impairment</t>
        </is>
      </c>
    </row>
    <row r="175">
      <c r="A175" s="3" t="inlineStr">
        <is>
          <t>INTANGIBLE ASSETS, NET</t>
        </is>
      </c>
    </row>
    <row r="176">
      <c r="A176" s="4" t="inlineStr">
        <is>
          <t>Balance on beginning period</t>
        </is>
      </c>
      <c r="B176" s="5" t="n">
        <v>-316288</v>
      </c>
      <c r="C176" s="5" t="n">
        <v>-48444</v>
      </c>
      <c r="D176" s="5" t="n">
        <v>-264253</v>
      </c>
    </row>
    <row r="177">
      <c r="A177" s="4" t="inlineStr">
        <is>
          <t>Additions</t>
        </is>
      </c>
      <c r="C177" s="5" t="n">
        <v>-64310</v>
      </c>
    </row>
    <row r="178">
      <c r="A178" s="4" t="inlineStr">
        <is>
          <t>Write-offs</t>
        </is>
      </c>
      <c r="D178" s="5" t="n">
        <v>-215809</v>
      </c>
    </row>
    <row r="179">
      <c r="A179" s="4" t="inlineStr">
        <is>
          <t>Transfers</t>
        </is>
      </c>
      <c r="C179" s="5" t="n">
        <v>-203534</v>
      </c>
    </row>
    <row r="180">
      <c r="A180" s="4" t="inlineStr">
        <is>
          <t>Balance on ending period</t>
        </is>
      </c>
      <c r="B180" s="5" t="n">
        <v>-316288</v>
      </c>
      <c r="C180" s="5" t="n">
        <v>-316288</v>
      </c>
      <c r="D180" s="5" t="n">
        <v>-48444</v>
      </c>
    </row>
    <row r="181">
      <c r="A181" s="4" t="inlineStr">
        <is>
          <t>Management | Ongoing</t>
        </is>
      </c>
    </row>
    <row r="182">
      <c r="A182" s="3" t="inlineStr">
        <is>
          <t>INTANGIBLE ASSETS, NET</t>
        </is>
      </c>
    </row>
    <row r="183">
      <c r="A183" s="4" t="inlineStr">
        <is>
          <t>Balance on beginning period</t>
        </is>
      </c>
      <c r="B183" s="5" t="n">
        <v>253921</v>
      </c>
      <c r="C183" s="5" t="n">
        <v>242827</v>
      </c>
      <c r="D183" s="5" t="n">
        <v>184735</v>
      </c>
    </row>
    <row r="184">
      <c r="A184" s="4" t="inlineStr">
        <is>
          <t>Additions</t>
        </is>
      </c>
      <c r="B184" s="5" t="n">
        <v>125128</v>
      </c>
      <c r="C184" s="5" t="n">
        <v>66440</v>
      </c>
      <c r="D184" s="5" t="n">
        <v>110193</v>
      </c>
    </row>
    <row r="185">
      <c r="A185" s="4" t="inlineStr">
        <is>
          <t>Write-offs</t>
        </is>
      </c>
      <c r="C185" s="5" t="n">
        <v>-8597</v>
      </c>
      <c r="D185" s="5" t="n">
        <v>-2997</v>
      </c>
    </row>
    <row r="186">
      <c r="A186" s="4" t="inlineStr">
        <is>
          <t>Transfers</t>
        </is>
      </c>
      <c r="B186" s="5" t="n">
        <v>-33167</v>
      </c>
      <c r="C186" s="5" t="n">
        <v>-46749</v>
      </c>
      <c r="D186" s="5" t="n">
        <v>-38089</v>
      </c>
    </row>
    <row r="187">
      <c r="A187" s="4" t="inlineStr">
        <is>
          <t>CLASSIFICATION - HELD FOR SALE</t>
        </is>
      </c>
      <c r="D187" s="5" t="n">
        <v>-17009</v>
      </c>
    </row>
    <row r="188">
      <c r="A188" s="4" t="inlineStr">
        <is>
          <t>Balance on ending period</t>
        </is>
      </c>
      <c r="B188" s="5" t="n">
        <v>345882</v>
      </c>
      <c r="C188" s="5" t="n">
        <v>253921</v>
      </c>
      <c r="D188" s="5" t="n">
        <v>242827</v>
      </c>
    </row>
    <row r="189">
      <c r="A189" s="4" t="inlineStr">
        <is>
          <t>Management | Ongoing | Gross value</t>
        </is>
      </c>
    </row>
    <row r="190">
      <c r="A190" s="3" t="inlineStr">
        <is>
          <t>INTANGIBLE ASSETS, NET</t>
        </is>
      </c>
    </row>
    <row r="191">
      <c r="A191" s="4" t="inlineStr">
        <is>
          <t>Balance on beginning period</t>
        </is>
      </c>
      <c r="B191" s="5" t="n">
        <v>306852</v>
      </c>
      <c r="C191" s="5" t="n">
        <v>295758</v>
      </c>
      <c r="D191" s="5" t="n">
        <v>200215</v>
      </c>
    </row>
    <row r="192">
      <c r="A192" s="4" t="inlineStr">
        <is>
          <t>Additions</t>
        </is>
      </c>
      <c r="B192" s="5" t="n">
        <v>125128</v>
      </c>
      <c r="C192" s="5" t="n">
        <v>66440</v>
      </c>
      <c r="D192" s="5" t="n">
        <v>110193</v>
      </c>
    </row>
    <row r="193">
      <c r="A193" s="4" t="inlineStr">
        <is>
          <t>Write-offs</t>
        </is>
      </c>
      <c r="C193" s="5" t="n">
        <v>-8597</v>
      </c>
    </row>
    <row r="194">
      <c r="A194" s="4" t="inlineStr">
        <is>
          <t>Transfers</t>
        </is>
      </c>
      <c r="B194" s="5" t="n">
        <v>-33167</v>
      </c>
      <c r="C194" s="5" t="n">
        <v>-46749</v>
      </c>
      <c r="D194" s="5" t="n">
        <v>2359</v>
      </c>
    </row>
    <row r="195">
      <c r="A195" s="4" t="inlineStr">
        <is>
          <t>CLASSIFICATION - HELD FOR SALE</t>
        </is>
      </c>
      <c r="D195" s="5" t="n">
        <v>-17009</v>
      </c>
    </row>
    <row r="196">
      <c r="A196" s="4" t="inlineStr">
        <is>
          <t>Balance on ending period</t>
        </is>
      </c>
      <c r="B196" s="5" t="n">
        <v>398813</v>
      </c>
      <c r="C196" s="5" t="n">
        <v>306852</v>
      </c>
      <c r="D196" s="5" t="n">
        <v>295758</v>
      </c>
    </row>
    <row r="197">
      <c r="A197" s="4" t="inlineStr">
        <is>
          <t>Management | Ongoing | Others</t>
        </is>
      </c>
    </row>
    <row r="198">
      <c r="A198" s="3" t="inlineStr">
        <is>
          <t>INTANGIBLE ASSETS, NET</t>
        </is>
      </c>
    </row>
    <row r="199">
      <c r="A199" s="4" t="inlineStr">
        <is>
          <t>Balance on beginning period</t>
        </is>
      </c>
      <c r="B199" s="5" t="n">
        <v>-52931</v>
      </c>
      <c r="C199" s="5" t="n">
        <v>-52931</v>
      </c>
      <c r="D199" s="5" t="n">
        <v>-15480</v>
      </c>
    </row>
    <row r="200">
      <c r="A200" s="4" t="inlineStr">
        <is>
          <t>Write-offs</t>
        </is>
      </c>
      <c r="D200" s="5" t="n">
        <v>-2997</v>
      </c>
    </row>
    <row r="201">
      <c r="A201" s="4" t="inlineStr">
        <is>
          <t>Transfers</t>
        </is>
      </c>
      <c r="D201" s="5" t="n">
        <v>-40448</v>
      </c>
    </row>
    <row r="202">
      <c r="A202" s="4" t="inlineStr">
        <is>
          <t>Balance on ending period</t>
        </is>
      </c>
      <c r="B202" s="6" t="inlineStr">
        <is>
          <t>R$ 52931</t>
        </is>
      </c>
      <c r="C202" s="6" t="inlineStr">
        <is>
          <t>R$ 52931</t>
        </is>
      </c>
      <c r="D202" s="6" t="inlineStr">
        <is>
          <t>R$ 52931</t>
        </is>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79" customWidth="1" min="1" max="1"/>
    <col width="15" customWidth="1" min="2" max="2"/>
    <col width="16" customWidth="1" min="3" max="3"/>
    <col width="15" customWidth="1" min="4" max="4"/>
    <col width="15" customWidth="1" min="5" max="5"/>
    <col width="16" customWidth="1" min="6" max="6"/>
  </cols>
  <sheetData>
    <row r="1">
      <c r="A1" s="1" t="inlineStr">
        <is>
          <t>IMPAIRMENT OF LONG-LIVED ASSETS - General (Details) - BRL (R$) R$ in Thousands</t>
        </is>
      </c>
      <c r="B1" s="2" t="inlineStr">
        <is>
          <t>1 Months Ended</t>
        </is>
      </c>
      <c r="C1" s="2" t="inlineStr">
        <is>
          <t>12 Months Ended</t>
        </is>
      </c>
    </row>
    <row r="2">
      <c r="B2" s="2" t="inlineStr">
        <is>
          <t>Dec. 31, 2020</t>
        </is>
      </c>
      <c r="C2" s="2" t="inlineStr">
        <is>
          <t>Dec. 31, 2020</t>
        </is>
      </c>
      <c r="D2" s="2" t="inlineStr">
        <is>
          <t>Dec. 31, 2019</t>
        </is>
      </c>
      <c r="E2" s="2" t="inlineStr">
        <is>
          <t>Dec. 31, 2018</t>
        </is>
      </c>
      <c r="F2" s="2" t="inlineStr">
        <is>
          <t>Dec. 31, 2017</t>
        </is>
      </c>
    </row>
    <row r="3">
      <c r="A3" s="3" t="inlineStr">
        <is>
          <t>RECOVERABLE VALUE OF LONG-TERM ASSETS</t>
        </is>
      </c>
    </row>
    <row r="4">
      <c r="A4" s="4" t="inlineStr">
        <is>
          <t>Impairment Loss recognized</t>
        </is>
      </c>
      <c r="B4" s="6" t="inlineStr">
        <is>
          <t>R$ 7882628</t>
        </is>
      </c>
      <c r="C4" s="6" t="inlineStr">
        <is>
          <t>R$ 7882628</t>
        </is>
      </c>
      <c r="D4" s="6" t="inlineStr">
        <is>
          <t>R$ 7679144</t>
        </is>
      </c>
    </row>
    <row r="5">
      <c r="A5" s="4" t="inlineStr">
        <is>
          <t>Lease term</t>
        </is>
      </c>
      <c r="C5" s="4" t="inlineStr">
        <is>
          <t>20 years</t>
        </is>
      </c>
    </row>
    <row r="6">
      <c r="A6" s="4" t="inlineStr">
        <is>
          <t>Onerous contracts provision, reversal</t>
        </is>
      </c>
      <c r="C6" s="6" t="inlineStr">
        <is>
          <t>R$ 86025</t>
        </is>
      </c>
      <c r="D6" s="6" t="inlineStr">
        <is>
          <t>R$ 190994</t>
        </is>
      </c>
      <c r="E6" s="6" t="inlineStr">
        <is>
          <t>R$ 2011475</t>
        </is>
      </c>
    </row>
    <row r="7">
      <c r="A7" s="4" t="inlineStr">
        <is>
          <t>Minimum</t>
        </is>
      </c>
    </row>
    <row r="8">
      <c r="A8" s="3" t="inlineStr">
        <is>
          <t>RECOVERABLE VALUE OF LONG-TERM ASSETS</t>
        </is>
      </c>
    </row>
    <row r="9">
      <c r="A9" s="4" t="inlineStr">
        <is>
          <t>Discount rate (as a percent)</t>
        </is>
      </c>
      <c r="B9" s="4" t="inlineStr">
        <is>
          <t>8.08%</t>
        </is>
      </c>
      <c r="C9" s="4" t="inlineStr">
        <is>
          <t>8.08%</t>
        </is>
      </c>
    </row>
    <row r="10">
      <c r="A10" s="4" t="inlineStr">
        <is>
          <t>Maximum</t>
        </is>
      </c>
    </row>
    <row r="11">
      <c r="A11" s="3" t="inlineStr">
        <is>
          <t>RECOVERABLE VALUE OF LONG-TERM ASSETS</t>
        </is>
      </c>
    </row>
    <row r="12">
      <c r="A12" s="4" t="inlineStr">
        <is>
          <t>Discount rate (as a percent)</t>
        </is>
      </c>
      <c r="B12" s="4" t="inlineStr">
        <is>
          <t>11.95%</t>
        </is>
      </c>
      <c r="C12" s="4" t="inlineStr">
        <is>
          <t>11.95%</t>
        </is>
      </c>
    </row>
    <row r="13">
      <c r="A13" s="4" t="inlineStr">
        <is>
          <t>UTN Angra 3</t>
        </is>
      </c>
    </row>
    <row r="14">
      <c r="A14" s="3" t="inlineStr">
        <is>
          <t>RECOVERABLE VALUE OF LONG-TERM ASSETS</t>
        </is>
      </c>
    </row>
    <row r="15">
      <c r="A15" s="4" t="inlineStr">
        <is>
          <t>Discount rate (as a percent)</t>
        </is>
      </c>
      <c r="B15" s="4" t="inlineStr">
        <is>
          <t>6.79%</t>
        </is>
      </c>
      <c r="C15" s="4" t="inlineStr">
        <is>
          <t>6.79%</t>
        </is>
      </c>
      <c r="D15" s="4" t="inlineStr">
        <is>
          <t>6.52%</t>
        </is>
      </c>
    </row>
    <row r="16">
      <c r="A16" s="4" t="inlineStr">
        <is>
          <t>UTN Angra 3 | Scenario (5%) Discount rate</t>
        </is>
      </c>
    </row>
    <row r="17">
      <c r="A17" s="3" t="inlineStr">
        <is>
          <t>RECOVERABLE VALUE OF LONG-TERM ASSETS</t>
        </is>
      </c>
    </row>
    <row r="18">
      <c r="A18" s="4" t="inlineStr">
        <is>
          <t>Percentage of decrease in impairment due to increase in tariff rate</t>
        </is>
      </c>
      <c r="B18" s="4" t="inlineStr">
        <is>
          <t>37.00%</t>
        </is>
      </c>
      <c r="C18" s="4" t="inlineStr">
        <is>
          <t>37.00%</t>
        </is>
      </c>
    </row>
    <row r="19">
      <c r="A19" s="4" t="inlineStr">
        <is>
          <t>Percentage of increase in impairment due to reduction in tariff rate</t>
        </is>
      </c>
      <c r="B19" s="4" t="inlineStr">
        <is>
          <t>37.00%</t>
        </is>
      </c>
      <c r="C19" s="4" t="inlineStr">
        <is>
          <t>37.00%</t>
        </is>
      </c>
    </row>
    <row r="20">
      <c r="A20" s="4" t="inlineStr">
        <is>
          <t>UTN Angra 3 | Scenario (10%) Discount rate</t>
        </is>
      </c>
    </row>
    <row r="21">
      <c r="A21" s="3" t="inlineStr">
        <is>
          <t>RECOVERABLE VALUE OF LONG-TERM ASSETS</t>
        </is>
      </c>
    </row>
    <row r="22">
      <c r="A22" s="4" t="inlineStr">
        <is>
          <t>Percentage of decrease in impairment due to increase in tariff rate</t>
        </is>
      </c>
      <c r="B22" s="4" t="inlineStr">
        <is>
          <t>75.00%</t>
        </is>
      </c>
      <c r="C22" s="4" t="inlineStr">
        <is>
          <t>75.00%</t>
        </is>
      </c>
    </row>
    <row r="23">
      <c r="A23" s="4" t="inlineStr">
        <is>
          <t>Percentage of increase in impairment due to reduction in tariff rate</t>
        </is>
      </c>
      <c r="B23" s="4" t="inlineStr">
        <is>
          <t>75.00%</t>
        </is>
      </c>
      <c r="C23" s="4" t="inlineStr">
        <is>
          <t>75.00%</t>
        </is>
      </c>
    </row>
    <row r="24">
      <c r="A24" s="4" t="inlineStr">
        <is>
          <t>UTE Candiota</t>
        </is>
      </c>
    </row>
    <row r="25">
      <c r="A25" s="3" t="inlineStr">
        <is>
          <t>RECOVERABLE VALUE OF LONG-TERM ASSETS</t>
        </is>
      </c>
    </row>
    <row r="26">
      <c r="A26" s="4" t="inlineStr">
        <is>
          <t>Discount rate (as a percent)</t>
        </is>
      </c>
      <c r="B26" s="4" t="inlineStr">
        <is>
          <t>6.11%</t>
        </is>
      </c>
      <c r="C26" s="4" t="inlineStr">
        <is>
          <t>6.11%</t>
        </is>
      </c>
      <c r="D26" s="4" t="inlineStr">
        <is>
          <t>4.40%</t>
        </is>
      </c>
    </row>
    <row r="27">
      <c r="A27" s="4" t="inlineStr">
        <is>
          <t>Impairment Loss recognized</t>
        </is>
      </c>
      <c r="B27" s="6" t="inlineStr">
        <is>
          <t>R$ 611416</t>
        </is>
      </c>
      <c r="C27" s="6" t="inlineStr">
        <is>
          <t>R$ 611416</t>
        </is>
      </c>
    </row>
    <row r="28">
      <c r="A28" s="4" t="inlineStr">
        <is>
          <t>UTE Camacari</t>
        </is>
      </c>
    </row>
    <row r="29">
      <c r="A29" s="3" t="inlineStr">
        <is>
          <t>RECOVERABLE VALUE OF LONG-TERM ASSETS</t>
        </is>
      </c>
    </row>
    <row r="30">
      <c r="A30" s="4" t="inlineStr">
        <is>
          <t>Lease term</t>
        </is>
      </c>
      <c r="B30" s="4" t="inlineStr">
        <is>
          <t>15 years</t>
        </is>
      </c>
    </row>
    <row r="31">
      <c r="A31" s="4" t="inlineStr">
        <is>
          <t>Revenue from finance lease</t>
        </is>
      </c>
      <c r="C31" s="6" t="inlineStr">
        <is>
          <t>R$ 50675</t>
        </is>
      </c>
    </row>
    <row r="32">
      <c r="A32" s="4" t="inlineStr">
        <is>
          <t>Generation (except Angra 3)</t>
        </is>
      </c>
    </row>
    <row r="33">
      <c r="A33" s="3" t="inlineStr">
        <is>
          <t>RECOVERABLE VALUE OF LONG-TERM ASSETS</t>
        </is>
      </c>
    </row>
    <row r="34">
      <c r="A34" s="4" t="inlineStr">
        <is>
          <t>Discount rate (as a percent)</t>
        </is>
      </c>
      <c r="B34" s="4" t="inlineStr">
        <is>
          <t>6.11%</t>
        </is>
      </c>
      <c r="C34" s="4" t="inlineStr">
        <is>
          <t>6.11%</t>
        </is>
      </c>
      <c r="D34" s="4" t="inlineStr">
        <is>
          <t>4.40%</t>
        </is>
      </c>
    </row>
    <row r="35">
      <c r="A35" s="4" t="inlineStr">
        <is>
          <t>Generation</t>
        </is>
      </c>
    </row>
    <row r="36">
      <c r="A36" s="3" t="inlineStr">
        <is>
          <t>RECOVERABLE VALUE OF LONG-TERM ASSETS</t>
        </is>
      </c>
    </row>
    <row r="37">
      <c r="A37" s="4" t="inlineStr">
        <is>
          <t>Discount rate (as a percent)</t>
        </is>
      </c>
      <c r="B37" s="4" t="inlineStr">
        <is>
          <t>6.14%</t>
        </is>
      </c>
      <c r="C37" s="4" t="inlineStr">
        <is>
          <t>6.14%</t>
        </is>
      </c>
      <c r="D37" s="4" t="inlineStr">
        <is>
          <t>4.36%</t>
        </is>
      </c>
    </row>
    <row r="38">
      <c r="A38" s="4" t="inlineStr">
        <is>
          <t>Impairment Loss recognized</t>
        </is>
      </c>
      <c r="B38" s="6" t="inlineStr">
        <is>
          <t>R$ 7566340</t>
        </is>
      </c>
      <c r="C38" s="6" t="inlineStr">
        <is>
          <t>R$ 7566340</t>
        </is>
      </c>
      <c r="D38" s="6" t="inlineStr">
        <is>
          <t>R$ 7362856</t>
        </is>
      </c>
      <c r="E38" s="5" t="n">
        <v>7664371</v>
      </c>
      <c r="F38" s="6" t="inlineStr">
        <is>
          <t>R$ 14333264</t>
        </is>
      </c>
    </row>
    <row r="39">
      <c r="A39" s="4" t="inlineStr">
        <is>
          <t>Generation | UTN Angra 3</t>
        </is>
      </c>
    </row>
    <row r="40">
      <c r="A40" s="3" t="inlineStr">
        <is>
          <t>RECOVERABLE VALUE OF LONG-TERM ASSETS</t>
        </is>
      </c>
    </row>
    <row r="41">
      <c r="A41" s="4" t="inlineStr">
        <is>
          <t>Impairment Loss recognized</t>
        </is>
      </c>
      <c r="B41" s="6" t="inlineStr">
        <is>
          <t>R$ 4508764</t>
        </is>
      </c>
      <c r="C41" s="6" t="inlineStr">
        <is>
          <t>R$ 4508764</t>
        </is>
      </c>
      <c r="D41" s="6" t="inlineStr">
        <is>
          <t>R$ 4508764</t>
        </is>
      </c>
      <c r="E41" s="6" t="inlineStr">
        <is>
          <t>R$ 4046642</t>
        </is>
      </c>
      <c r="F41" s="6" t="inlineStr">
        <is>
          <t>R$ 9900353</t>
        </is>
      </c>
    </row>
  </sheetData>
  <mergeCells count="2">
    <mergeCell ref="A1:A2"/>
    <mergeCell ref="C1:E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s>
  <sheetData>
    <row r="1">
      <c r="A1" s="1" t="inlineStr">
        <is>
          <t>IMPAIRMENT OF LONG-LIVED ASSETS - Impairment recognized in Balance sheet, by operating segment (Details) - BRL (R$) R$ in Thousands</t>
        </is>
      </c>
      <c r="B1" s="2" t="inlineStr">
        <is>
          <t>Dec. 31, 2020</t>
        </is>
      </c>
      <c r="C1" s="2" t="inlineStr">
        <is>
          <t>Dec. 31, 2019</t>
        </is>
      </c>
      <c r="D1" s="2" t="inlineStr">
        <is>
          <t>Dec. 31, 2018</t>
        </is>
      </c>
      <c r="E1" s="2" t="inlineStr">
        <is>
          <t>Dec. 31, 2017</t>
        </is>
      </c>
    </row>
    <row r="2">
      <c r="A2" s="3" t="inlineStr">
        <is>
          <t>RECOVERABLE VALUE OF LONG-TERM ASSETS</t>
        </is>
      </c>
    </row>
    <row r="3">
      <c r="A3" s="4" t="inlineStr">
        <is>
          <t>Impairment Loss recognized</t>
        </is>
      </c>
      <c r="B3" s="6" t="inlineStr">
        <is>
          <t>R$ 7882628</t>
        </is>
      </c>
      <c r="C3" s="6" t="inlineStr">
        <is>
          <t>R$ 7679144</t>
        </is>
      </c>
    </row>
    <row r="4">
      <c r="A4" s="4" t="inlineStr">
        <is>
          <t>Fixed Assets, Net</t>
        </is>
      </c>
    </row>
    <row r="5">
      <c r="A5" s="3" t="inlineStr">
        <is>
          <t>RECOVERABLE VALUE OF LONG-TERM ASSETS</t>
        </is>
      </c>
    </row>
    <row r="6">
      <c r="A6" s="4" t="inlineStr">
        <is>
          <t>Impairment Loss recognized</t>
        </is>
      </c>
      <c r="B6" s="5" t="n">
        <v>7565468</v>
      </c>
      <c r="C6" s="5" t="n">
        <v>7356417</v>
      </c>
    </row>
    <row r="7">
      <c r="A7" s="4" t="inlineStr">
        <is>
          <t>Intangible assets, Net</t>
        </is>
      </c>
    </row>
    <row r="8">
      <c r="A8" s="3" t="inlineStr">
        <is>
          <t>RECOVERABLE VALUE OF LONG-TERM ASSETS</t>
        </is>
      </c>
    </row>
    <row r="9">
      <c r="A9" s="4" t="inlineStr">
        <is>
          <t>Impairment Loss recognized</t>
        </is>
      </c>
      <c r="B9" s="5" t="n">
        <v>317160</v>
      </c>
      <c r="C9" s="5" t="n">
        <v>322727</v>
      </c>
    </row>
    <row r="10">
      <c r="A10" s="4" t="inlineStr">
        <is>
          <t>Generation</t>
        </is>
      </c>
    </row>
    <row r="11">
      <c r="A11" s="3" t="inlineStr">
        <is>
          <t>RECOVERABLE VALUE OF LONG-TERM ASSETS</t>
        </is>
      </c>
    </row>
    <row r="12">
      <c r="A12" s="4" t="inlineStr">
        <is>
          <t>Impairment Loss recognized</t>
        </is>
      </c>
      <c r="B12" s="5" t="n">
        <v>7566340</v>
      </c>
      <c r="C12" s="5" t="n">
        <v>7362856</v>
      </c>
      <c r="D12" s="6" t="inlineStr">
        <is>
          <t>R$ 7664371</t>
        </is>
      </c>
      <c r="E12" s="6" t="inlineStr">
        <is>
          <t>R$ 14333264</t>
        </is>
      </c>
    </row>
    <row r="13">
      <c r="A13" s="4" t="inlineStr">
        <is>
          <t>Generation | Fixed Assets, Net</t>
        </is>
      </c>
    </row>
    <row r="14">
      <c r="A14" s="3" t="inlineStr">
        <is>
          <t>RECOVERABLE VALUE OF LONG-TERM ASSETS</t>
        </is>
      </c>
    </row>
    <row r="15">
      <c r="A15" s="4" t="inlineStr">
        <is>
          <t>Impairment Loss recognized</t>
        </is>
      </c>
      <c r="B15" s="5" t="n">
        <v>7565468</v>
      </c>
      <c r="C15" s="5" t="n">
        <v>7356417</v>
      </c>
    </row>
    <row r="16">
      <c r="A16" s="4" t="inlineStr">
        <is>
          <t>Generation | Intangible assets, Net</t>
        </is>
      </c>
    </row>
    <row r="17">
      <c r="A17" s="3" t="inlineStr">
        <is>
          <t>RECOVERABLE VALUE OF LONG-TERM ASSETS</t>
        </is>
      </c>
    </row>
    <row r="18">
      <c r="A18" s="4" t="inlineStr">
        <is>
          <t>Impairment Loss recognized</t>
        </is>
      </c>
      <c r="B18" s="5" t="n">
        <v>872</v>
      </c>
      <c r="C18" s="5" t="n">
        <v>6439</v>
      </c>
    </row>
    <row r="19">
      <c r="A19" s="4" t="inlineStr">
        <is>
          <t>Administration</t>
        </is>
      </c>
    </row>
    <row r="20">
      <c r="A20" s="3" t="inlineStr">
        <is>
          <t>RECOVERABLE VALUE OF LONG-TERM ASSETS</t>
        </is>
      </c>
    </row>
    <row r="21">
      <c r="A21" s="4" t="inlineStr">
        <is>
          <t>Impairment Loss recognized</t>
        </is>
      </c>
      <c r="B21" s="5" t="n">
        <v>316288</v>
      </c>
      <c r="C21" s="5" t="n">
        <v>316288</v>
      </c>
    </row>
    <row r="22">
      <c r="A22" s="4" t="inlineStr">
        <is>
          <t>Administration | Intangible assets, Net</t>
        </is>
      </c>
    </row>
    <row r="23">
      <c r="A23" s="3" t="inlineStr">
        <is>
          <t>RECOVERABLE VALUE OF LONG-TERM ASSETS</t>
        </is>
      </c>
    </row>
    <row r="24">
      <c r="A24" s="4" t="inlineStr">
        <is>
          <t>Impairment Loss recognized</t>
        </is>
      </c>
      <c r="B24" s="6" t="inlineStr">
        <is>
          <t>R$ 316288</t>
        </is>
      </c>
      <c r="C24" s="6" t="inlineStr">
        <is>
          <t>R$ 316288</t>
        </is>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s>
  <sheetData>
    <row r="1">
      <c r="A1" s="1" t="inlineStr">
        <is>
          <t>IMPAIRMENT OF LONG-LIVED ASSETS - Reversal or recognition of Impairment loss Generation Segment (Details) - BRL (R$) R$ in Thousands</t>
        </is>
      </c>
      <c r="B1" s="2" t="inlineStr">
        <is>
          <t>12 Months Ended</t>
        </is>
      </c>
    </row>
    <row r="2">
      <c r="B2" s="2" t="inlineStr">
        <is>
          <t>Dec. 31, 2020</t>
        </is>
      </c>
      <c r="C2" s="2" t="inlineStr">
        <is>
          <t>Dec. 31, 2019</t>
        </is>
      </c>
      <c r="D2" s="2" t="inlineStr">
        <is>
          <t>Dec. 31, 2018</t>
        </is>
      </c>
    </row>
    <row r="3">
      <c r="A3" s="3" t="inlineStr">
        <is>
          <t>RECOVERABLE VALUE OF LONG-TERM ASSETS</t>
        </is>
      </c>
    </row>
    <row r="4">
      <c r="A4" s="4" t="inlineStr">
        <is>
          <t>Balance at beginning of the year</t>
        </is>
      </c>
      <c r="B4" s="6" t="inlineStr">
        <is>
          <t>R$ 7679144</t>
        </is>
      </c>
    </row>
    <row r="5">
      <c r="A5" s="4" t="inlineStr">
        <is>
          <t>Balance at end of the year</t>
        </is>
      </c>
      <c r="B5" s="5" t="n">
        <v>7882628</v>
      </c>
      <c r="C5" s="6" t="inlineStr">
        <is>
          <t>R$ 7679144</t>
        </is>
      </c>
    </row>
    <row r="6">
      <c r="A6" s="4" t="inlineStr">
        <is>
          <t>Generation</t>
        </is>
      </c>
    </row>
    <row r="7">
      <c r="A7" s="3" t="inlineStr">
        <is>
          <t>RECOVERABLE VALUE OF LONG-TERM ASSETS</t>
        </is>
      </c>
    </row>
    <row r="8">
      <c r="A8" s="4" t="inlineStr">
        <is>
          <t>Balance at beginning of the year</t>
        </is>
      </c>
      <c r="B8" s="5" t="n">
        <v>7362856</v>
      </c>
      <c r="C8" s="5" t="n">
        <v>7664371</v>
      </c>
      <c r="D8" s="6" t="inlineStr">
        <is>
          <t>R$ 14333264</t>
        </is>
      </c>
    </row>
    <row r="9">
      <c r="A9" s="4" t="inlineStr">
        <is>
          <t>Additions</t>
        </is>
      </c>
      <c r="B9" s="5" t="n">
        <v>810310</v>
      </c>
      <c r="C9" s="5" t="n">
        <v>607081</v>
      </c>
      <c r="D9" s="5" t="n">
        <v>920039</v>
      </c>
    </row>
    <row r="10">
      <c r="A10" s="4" t="inlineStr">
        <is>
          <t>Reversals</t>
        </is>
      </c>
      <c r="B10" s="5" t="n">
        <v>-368646</v>
      </c>
      <c r="C10" s="5" t="n">
        <v>-904212</v>
      </c>
      <c r="D10" s="5" t="n">
        <v>-7294821</v>
      </c>
    </row>
    <row r="11">
      <c r="A11" s="4" t="inlineStr">
        <is>
          <t>Write-Offs</t>
        </is>
      </c>
      <c r="B11" s="5" t="n">
        <v>-238180</v>
      </c>
      <c r="C11" s="5" t="n">
        <v>-4384</v>
      </c>
    </row>
    <row r="12">
      <c r="A12" s="4" t="inlineStr">
        <is>
          <t>Assets held for sale</t>
        </is>
      </c>
      <c r="D12" s="5" t="n">
        <v>-294111</v>
      </c>
    </row>
    <row r="13">
      <c r="A13" s="4" t="inlineStr">
        <is>
          <t>Balance at end of the year</t>
        </is>
      </c>
      <c r="B13" s="5" t="n">
        <v>7566340</v>
      </c>
      <c r="C13" s="5" t="n">
        <v>7362856</v>
      </c>
      <c r="D13" s="5" t="n">
        <v>7664371</v>
      </c>
    </row>
    <row r="14">
      <c r="A14" s="4" t="inlineStr">
        <is>
          <t>Generation | UTN Angra 3</t>
        </is>
      </c>
    </row>
    <row r="15">
      <c r="A15" s="3" t="inlineStr">
        <is>
          <t>RECOVERABLE VALUE OF LONG-TERM ASSETS</t>
        </is>
      </c>
    </row>
    <row r="16">
      <c r="A16" s="4" t="inlineStr">
        <is>
          <t>Balance at beginning of the year</t>
        </is>
      </c>
      <c r="B16" s="5" t="n">
        <v>4508764</v>
      </c>
      <c r="C16" s="5" t="n">
        <v>4046642</v>
      </c>
      <c r="D16" s="5" t="n">
        <v>9900353</v>
      </c>
    </row>
    <row r="17">
      <c r="A17" s="4" t="inlineStr">
        <is>
          <t>Additions</t>
        </is>
      </c>
      <c r="C17" s="5" t="n">
        <v>462122</v>
      </c>
      <c r="D17" s="5" t="n">
        <v>652576</v>
      </c>
    </row>
    <row r="18">
      <c r="A18" s="4" t="inlineStr">
        <is>
          <t>Reversals</t>
        </is>
      </c>
      <c r="D18" s="5" t="n">
        <v>-6506287</v>
      </c>
    </row>
    <row r="19">
      <c r="A19" s="4" t="inlineStr">
        <is>
          <t>Balance at end of the year</t>
        </is>
      </c>
      <c r="B19" s="5" t="n">
        <v>4508764</v>
      </c>
      <c r="C19" s="5" t="n">
        <v>4508764</v>
      </c>
      <c r="D19" s="5" t="n">
        <v>4046642</v>
      </c>
    </row>
    <row r="20">
      <c r="A20" s="4" t="inlineStr">
        <is>
          <t>Generation | Candiota Fase C</t>
        </is>
      </c>
    </row>
    <row r="21">
      <c r="A21" s="3" t="inlineStr">
        <is>
          <t>RECOVERABLE VALUE OF LONG-TERM ASSETS</t>
        </is>
      </c>
    </row>
    <row r="22">
      <c r="A22" s="4" t="inlineStr">
        <is>
          <t>Balance at beginning of the year</t>
        </is>
      </c>
      <c r="B22" s="5" t="n">
        <v>184629</v>
      </c>
      <c r="C22" s="5" t="n">
        <v>68706</v>
      </c>
      <c r="D22" s="5" t="n">
        <v>362631</v>
      </c>
    </row>
    <row r="23">
      <c r="A23" s="4" t="inlineStr">
        <is>
          <t>Additions</t>
        </is>
      </c>
      <c r="B23" s="5" t="n">
        <v>611416</v>
      </c>
      <c r="C23" s="5" t="n">
        <v>115923</v>
      </c>
    </row>
    <row r="24">
      <c r="A24" s="4" t="inlineStr">
        <is>
          <t>Reversals</t>
        </is>
      </c>
      <c r="D24" s="5" t="n">
        <v>-293925</v>
      </c>
    </row>
    <row r="25">
      <c r="A25" s="4" t="inlineStr">
        <is>
          <t>Balance at end of the year</t>
        </is>
      </c>
      <c r="B25" s="5" t="n">
        <v>796045</v>
      </c>
      <c r="C25" s="5" t="n">
        <v>184629</v>
      </c>
      <c r="D25" s="5" t="n">
        <v>68706</v>
      </c>
    </row>
    <row r="26">
      <c r="A26" s="4" t="inlineStr">
        <is>
          <t>Generation | Candiota Fase B</t>
        </is>
      </c>
    </row>
    <row r="27">
      <c r="A27" s="3" t="inlineStr">
        <is>
          <t>RECOVERABLE VALUE OF LONG-TERM ASSETS</t>
        </is>
      </c>
    </row>
    <row r="28">
      <c r="A28" s="4" t="inlineStr">
        <is>
          <t>Balance at beginning of the year</t>
        </is>
      </c>
      <c r="B28" s="5" t="n">
        <v>342114</v>
      </c>
      <c r="C28" s="5" t="n">
        <v>388006</v>
      </c>
      <c r="D28" s="5" t="n">
        <v>388006</v>
      </c>
    </row>
    <row r="29">
      <c r="A29" s="4" t="inlineStr">
        <is>
          <t>Reversals</t>
        </is>
      </c>
      <c r="B29" s="5" t="n">
        <v>-21094</v>
      </c>
      <c r="C29" s="5" t="n">
        <v>-45892</v>
      </c>
    </row>
    <row r="30">
      <c r="A30" s="4" t="inlineStr">
        <is>
          <t>Balance at end of the year</t>
        </is>
      </c>
      <c r="B30" s="5" t="n">
        <v>321020</v>
      </c>
      <c r="C30" s="5" t="n">
        <v>342114</v>
      </c>
      <c r="D30" s="5" t="n">
        <v>388006</v>
      </c>
    </row>
    <row r="31">
      <c r="A31" s="4" t="inlineStr">
        <is>
          <t>Generation | Casa Nova I</t>
        </is>
      </c>
    </row>
    <row r="32">
      <c r="A32" s="3" t="inlineStr">
        <is>
          <t>RECOVERABLE VALUE OF LONG-TERM ASSETS</t>
        </is>
      </c>
    </row>
    <row r="33">
      <c r="A33" s="4" t="inlineStr">
        <is>
          <t>Balance at beginning of the year</t>
        </is>
      </c>
      <c r="B33" s="5" t="n">
        <v>345893</v>
      </c>
      <c r="C33" s="5" t="n">
        <v>345893</v>
      </c>
      <c r="D33" s="5" t="n">
        <v>387396</v>
      </c>
    </row>
    <row r="34">
      <c r="A34" s="4" t="inlineStr">
        <is>
          <t>Reversals</t>
        </is>
      </c>
      <c r="B34" s="5" t="n">
        <v>-53130</v>
      </c>
      <c r="D34" s="5" t="n">
        <v>-41503</v>
      </c>
    </row>
    <row r="35">
      <c r="A35" s="4" t="inlineStr">
        <is>
          <t>Balance at end of the year</t>
        </is>
      </c>
      <c r="B35" s="5" t="n">
        <v>292763</v>
      </c>
      <c r="C35" s="5" t="n">
        <v>345893</v>
      </c>
      <c r="D35" s="5" t="n">
        <v>345893</v>
      </c>
    </row>
    <row r="36">
      <c r="A36" s="4" t="inlineStr">
        <is>
          <t>Generation | Deliverance</t>
        </is>
      </c>
    </row>
    <row r="37">
      <c r="A37" s="3" t="inlineStr">
        <is>
          <t>RECOVERABLE VALUE OF LONG-TERM ASSETS</t>
        </is>
      </c>
    </row>
    <row r="38">
      <c r="A38" s="4" t="inlineStr">
        <is>
          <t>Balance at beginning of the year</t>
        </is>
      </c>
      <c r="B38" s="5" t="n">
        <v>117866</v>
      </c>
      <c r="C38" s="5" t="n">
        <v>326698</v>
      </c>
      <c r="D38" s="5" t="n">
        <v>129869</v>
      </c>
    </row>
    <row r="39">
      <c r="A39" s="4" t="inlineStr">
        <is>
          <t>Additions</t>
        </is>
      </c>
      <c r="B39" s="5" t="n">
        <v>8428</v>
      </c>
      <c r="C39" s="5" t="n">
        <v>6508</v>
      </c>
      <c r="D39" s="5" t="n">
        <v>215340</v>
      </c>
    </row>
    <row r="40">
      <c r="A40" s="4" t="inlineStr">
        <is>
          <t>Reversals</t>
        </is>
      </c>
      <c r="C40" s="5" t="n">
        <v>-215340</v>
      </c>
      <c r="D40" s="5" t="n">
        <v>-18511</v>
      </c>
    </row>
    <row r="41">
      <c r="A41" s="4" t="inlineStr">
        <is>
          <t>Balance at end of the year</t>
        </is>
      </c>
      <c r="B41" s="5" t="n">
        <v>126294</v>
      </c>
      <c r="C41" s="5" t="n">
        <v>117866</v>
      </c>
      <c r="D41" s="5" t="n">
        <v>326698</v>
      </c>
    </row>
    <row r="42">
      <c r="A42" s="4" t="inlineStr">
        <is>
          <t>Generation | Complexo Elico Pinda I</t>
        </is>
      </c>
    </row>
    <row r="43">
      <c r="A43" s="3" t="inlineStr">
        <is>
          <t>RECOVERABLE VALUE OF LONG-TERM ASSETS</t>
        </is>
      </c>
    </row>
    <row r="44">
      <c r="A44" s="4" t="inlineStr">
        <is>
          <t>Additions</t>
        </is>
      </c>
      <c r="B44" s="5" t="n">
        <v>99263</v>
      </c>
    </row>
    <row r="45">
      <c r="A45" s="4" t="inlineStr">
        <is>
          <t>Balance at end of the year</t>
        </is>
      </c>
      <c r="B45" s="5" t="n">
        <v>99263</v>
      </c>
    </row>
    <row r="46">
      <c r="A46" s="4" t="inlineStr">
        <is>
          <t>Generation | UTE Maua Bloco 4</t>
        </is>
      </c>
    </row>
    <row r="47">
      <c r="A47" s="3" t="inlineStr">
        <is>
          <t>RECOVERABLE VALUE OF LONG-TERM ASSETS</t>
        </is>
      </c>
    </row>
    <row r="48">
      <c r="A48" s="4" t="inlineStr">
        <is>
          <t>Balance at beginning of the year</t>
        </is>
      </c>
      <c r="B48" s="5" t="n">
        <v>49372</v>
      </c>
    </row>
    <row r="49">
      <c r="A49" s="4" t="inlineStr">
        <is>
          <t>Balance at end of the year</t>
        </is>
      </c>
      <c r="B49" s="5" t="n">
        <v>49372</v>
      </c>
      <c r="C49" s="5" t="n">
        <v>49372</v>
      </c>
    </row>
    <row r="50">
      <c r="A50" s="4" t="inlineStr">
        <is>
          <t>Generation | UTE Aparecide Oleo</t>
        </is>
      </c>
    </row>
    <row r="51">
      <c r="A51" s="3" t="inlineStr">
        <is>
          <t>RECOVERABLE VALUE OF LONG-TERM ASSETS</t>
        </is>
      </c>
    </row>
    <row r="52">
      <c r="A52" s="4" t="inlineStr">
        <is>
          <t>Balance at beginning of the year</t>
        </is>
      </c>
      <c r="B52" s="5" t="n">
        <v>46258</v>
      </c>
    </row>
    <row r="53">
      <c r="A53" s="4" t="inlineStr">
        <is>
          <t>Balance at end of the year</t>
        </is>
      </c>
      <c r="B53" s="5" t="n">
        <v>46258</v>
      </c>
      <c r="C53" s="5" t="n">
        <v>46258</v>
      </c>
    </row>
    <row r="54">
      <c r="A54" s="4" t="inlineStr">
        <is>
          <t>Generation | UTE Maua Bloco 1</t>
        </is>
      </c>
    </row>
    <row r="55">
      <c r="A55" s="3" t="inlineStr">
        <is>
          <t>RECOVERABLE VALUE OF LONG-TERM ASSETS</t>
        </is>
      </c>
    </row>
    <row r="56">
      <c r="A56" s="4" t="inlineStr">
        <is>
          <t>Balance at beginning of the year</t>
        </is>
      </c>
      <c r="B56" s="5" t="n">
        <v>41040</v>
      </c>
    </row>
    <row r="57">
      <c r="A57" s="4" t="inlineStr">
        <is>
          <t>Balance at end of the year</t>
        </is>
      </c>
      <c r="B57" s="5" t="n">
        <v>41040</v>
      </c>
      <c r="C57" s="5" t="n">
        <v>41040</v>
      </c>
    </row>
    <row r="58">
      <c r="A58" s="4" t="inlineStr">
        <is>
          <t>Generation | UHE Passo Sao Joao</t>
        </is>
      </c>
    </row>
    <row r="59">
      <c r="A59" s="3" t="inlineStr">
        <is>
          <t>RECOVERABLE VALUE OF LONG-TERM ASSETS</t>
        </is>
      </c>
    </row>
    <row r="60">
      <c r="A60" s="4" t="inlineStr">
        <is>
          <t>Balance at beginning of the year</t>
        </is>
      </c>
      <c r="B60" s="5" t="n">
        <v>34750</v>
      </c>
    </row>
    <row r="61">
      <c r="A61" s="4" t="inlineStr">
        <is>
          <t>Balance at end of the year</t>
        </is>
      </c>
      <c r="B61" s="5" t="n">
        <v>34750</v>
      </c>
      <c r="C61" s="5" t="n">
        <v>34750</v>
      </c>
    </row>
    <row r="62">
      <c r="A62" s="4" t="inlineStr">
        <is>
          <t>Generation | Casa Nova II</t>
        </is>
      </c>
    </row>
    <row r="63">
      <c r="A63" s="3" t="inlineStr">
        <is>
          <t>RECOVERABLE VALUE OF LONG-TERM ASSETS</t>
        </is>
      </c>
    </row>
    <row r="64">
      <c r="A64" s="4" t="inlineStr">
        <is>
          <t>Balance at beginning of the year</t>
        </is>
      </c>
      <c r="B64" s="5" t="n">
        <v>16492</v>
      </c>
    </row>
    <row r="65">
      <c r="A65" s="4" t="inlineStr">
        <is>
          <t>Additions</t>
        </is>
      </c>
      <c r="B65" s="5" t="n">
        <v>32662</v>
      </c>
    </row>
    <row r="66">
      <c r="A66" s="4" t="inlineStr">
        <is>
          <t>Balance at end of the year</t>
        </is>
      </c>
      <c r="B66" s="5" t="n">
        <v>49154</v>
      </c>
      <c r="C66" s="5" t="n">
        <v>16492</v>
      </c>
    </row>
    <row r="67">
      <c r="A67" s="4" t="inlineStr">
        <is>
          <t>Generation | PCH Santo Cristo</t>
        </is>
      </c>
    </row>
    <row r="68">
      <c r="A68" s="3" t="inlineStr">
        <is>
          <t>RECOVERABLE VALUE OF LONG-TERM ASSETS</t>
        </is>
      </c>
    </row>
    <row r="69">
      <c r="A69" s="4" t="inlineStr">
        <is>
          <t>Balance at beginning of the year</t>
        </is>
      </c>
      <c r="B69" s="5" t="n">
        <v>14148</v>
      </c>
    </row>
    <row r="70">
      <c r="A70" s="4" t="inlineStr">
        <is>
          <t>Write-Offs</t>
        </is>
      </c>
      <c r="B70" s="5" t="n">
        <v>-14148</v>
      </c>
    </row>
    <row r="71">
      <c r="A71" s="4" t="inlineStr">
        <is>
          <t>Balance at end of the year</t>
        </is>
      </c>
      <c r="C71" s="5" t="n">
        <v>14148</v>
      </c>
    </row>
    <row r="72">
      <c r="A72" s="4" t="inlineStr">
        <is>
          <t>Generation | Casa Nova III</t>
        </is>
      </c>
    </row>
    <row r="73">
      <c r="A73" s="3" t="inlineStr">
        <is>
          <t>RECOVERABLE VALUE OF LONG-TERM ASSETS</t>
        </is>
      </c>
    </row>
    <row r="74">
      <c r="A74" s="4" t="inlineStr">
        <is>
          <t>Additions</t>
        </is>
      </c>
      <c r="B74" s="5" t="n">
        <v>25730</v>
      </c>
    </row>
    <row r="75">
      <c r="A75" s="4" t="inlineStr">
        <is>
          <t>Balance at end of the year</t>
        </is>
      </c>
      <c r="B75" s="5" t="n">
        <v>25730</v>
      </c>
    </row>
    <row r="76">
      <c r="A76" s="4" t="inlineStr">
        <is>
          <t>Generation | Elica Chu IX</t>
        </is>
      </c>
    </row>
    <row r="77">
      <c r="A77" s="3" t="inlineStr">
        <is>
          <t>RECOVERABLE VALUE OF LONG-TERM ASSETS</t>
        </is>
      </c>
    </row>
    <row r="78">
      <c r="A78" s="4" t="inlineStr">
        <is>
          <t>Balance at beginning of the year</t>
        </is>
      </c>
      <c r="D78" s="5" t="n">
        <v>27159</v>
      </c>
    </row>
    <row r="79">
      <c r="A79" s="4" t="inlineStr">
        <is>
          <t>Assets held for sale</t>
        </is>
      </c>
      <c r="D79" s="5" t="n">
        <v>-27159</v>
      </c>
    </row>
    <row r="80">
      <c r="A80" s="4" t="inlineStr">
        <is>
          <t>Generation | Elica Hermenegildo III</t>
        </is>
      </c>
    </row>
    <row r="81">
      <c r="A81" s="3" t="inlineStr">
        <is>
          <t>RECOVERABLE VALUE OF LONG-TERM ASSETS</t>
        </is>
      </c>
    </row>
    <row r="82">
      <c r="A82" s="4" t="inlineStr">
        <is>
          <t>Balance at beginning of the year</t>
        </is>
      </c>
      <c r="D82" s="5" t="n">
        <v>76623</v>
      </c>
    </row>
    <row r="83">
      <c r="A83" s="4" t="inlineStr">
        <is>
          <t>Assets held for sale</t>
        </is>
      </c>
      <c r="D83" s="5" t="n">
        <v>-76623</v>
      </c>
    </row>
    <row r="84">
      <c r="A84" s="4" t="inlineStr">
        <is>
          <t>Generation | Elica Hermenegildo II</t>
        </is>
      </c>
    </row>
    <row r="85">
      <c r="A85" s="3" t="inlineStr">
        <is>
          <t>RECOVERABLE VALUE OF LONG-TERM ASSETS</t>
        </is>
      </c>
    </row>
    <row r="86">
      <c r="A86" s="4" t="inlineStr">
        <is>
          <t>Balance at beginning of the year</t>
        </is>
      </c>
      <c r="D86" s="5" t="n">
        <v>97580</v>
      </c>
    </row>
    <row r="87">
      <c r="A87" s="4" t="inlineStr">
        <is>
          <t>Assets held for sale</t>
        </is>
      </c>
      <c r="D87" s="5" t="n">
        <v>-97580</v>
      </c>
    </row>
    <row r="88">
      <c r="A88" s="4" t="inlineStr">
        <is>
          <t>Generation | Elica Hermenegildo I</t>
        </is>
      </c>
    </row>
    <row r="89">
      <c r="A89" s="3" t="inlineStr">
        <is>
          <t>RECOVERABLE VALUE OF LONG-TERM ASSETS</t>
        </is>
      </c>
    </row>
    <row r="90">
      <c r="A90" s="4" t="inlineStr">
        <is>
          <t>Balance at beginning of the year</t>
        </is>
      </c>
      <c r="D90" s="5" t="n">
        <v>92749</v>
      </c>
    </row>
    <row r="91">
      <c r="A91" s="4" t="inlineStr">
        <is>
          <t>Assets held for sale</t>
        </is>
      </c>
      <c r="D91" s="5" t="n">
        <v>-92749</v>
      </c>
    </row>
    <row r="92">
      <c r="A92" s="4" t="inlineStr">
        <is>
          <t>Generation | Others</t>
        </is>
      </c>
    </row>
    <row r="93">
      <c r="A93" s="3" t="inlineStr">
        <is>
          <t>RECOVERABLE VALUE OF LONG-TERM ASSETS</t>
        </is>
      </c>
    </row>
    <row r="94">
      <c r="A94" s="4" t="inlineStr">
        <is>
          <t>Balance at beginning of the year</t>
        </is>
      </c>
      <c r="B94" s="5" t="n">
        <v>283639</v>
      </c>
    </row>
    <row r="95">
      <c r="A95" s="4" t="inlineStr">
        <is>
          <t>Additions</t>
        </is>
      </c>
      <c r="B95" s="5" t="n">
        <v>21610</v>
      </c>
    </row>
    <row r="96">
      <c r="A96" s="4" t="inlineStr">
        <is>
          <t>Balance at end of the year</t>
        </is>
      </c>
      <c r="B96" s="5" t="n">
        <v>305249</v>
      </c>
      <c r="C96" s="5" t="n">
        <v>283639</v>
      </c>
    </row>
    <row r="97">
      <c r="A97" s="4" t="inlineStr">
        <is>
          <t>Generation | Others</t>
        </is>
      </c>
    </row>
    <row r="98">
      <c r="A98" s="3" t="inlineStr">
        <is>
          <t>RECOVERABLE VALUE OF LONG-TERM ASSETS</t>
        </is>
      </c>
    </row>
    <row r="99">
      <c r="A99" s="4" t="inlineStr">
        <is>
          <t>Balance at beginning of the year</t>
        </is>
      </c>
      <c r="B99" s="5" t="n">
        <v>556706</v>
      </c>
      <c r="C99" s="5" t="n">
        <v>626364</v>
      </c>
      <c r="D99" s="5" t="n">
        <v>956445</v>
      </c>
    </row>
    <row r="100">
      <c r="A100" s="4" t="inlineStr">
        <is>
          <t>Additions</t>
        </is>
      </c>
      <c r="C100" s="5" t="n">
        <v>22528</v>
      </c>
      <c r="D100" s="5" t="n">
        <v>13695</v>
      </c>
    </row>
    <row r="101">
      <c r="A101" s="4" t="inlineStr">
        <is>
          <t>Reversals</t>
        </is>
      </c>
      <c r="C101" s="5" t="n">
        <v>-87802</v>
      </c>
      <c r="D101" s="5" t="n">
        <v>-343776</v>
      </c>
    </row>
    <row r="102">
      <c r="A102" s="4" t="inlineStr">
        <is>
          <t>Write-Offs</t>
        </is>
      </c>
      <c r="C102" s="5" t="n">
        <v>-4384</v>
      </c>
    </row>
    <row r="103">
      <c r="A103" s="4" t="inlineStr">
        <is>
          <t>Balance at end of the year</t>
        </is>
      </c>
      <c r="C103" s="5" t="n">
        <v>556706</v>
      </c>
      <c r="D103" s="5" t="n">
        <v>626364</v>
      </c>
    </row>
    <row r="104">
      <c r="A104" s="4" t="inlineStr">
        <is>
          <t>Generation | HPP Samuel</t>
        </is>
      </c>
    </row>
    <row r="105">
      <c r="A105" s="3" t="inlineStr">
        <is>
          <t>RECOVERABLE VALUE OF LONG-TERM ASSETS</t>
        </is>
      </c>
    </row>
    <row r="106">
      <c r="A106" s="4" t="inlineStr">
        <is>
          <t>Balance at beginning of the year</t>
        </is>
      </c>
      <c r="B106" s="5" t="n">
        <v>87603</v>
      </c>
      <c r="C106" s="5" t="n">
        <v>306866</v>
      </c>
      <c r="D106" s="5" t="n">
        <v>308846</v>
      </c>
    </row>
    <row r="107">
      <c r="A107" s="4" t="inlineStr">
        <is>
          <t>Additions</t>
        </is>
      </c>
      <c r="B107" s="5" t="n">
        <v>11201</v>
      </c>
    </row>
    <row r="108">
      <c r="A108" s="4" t="inlineStr">
        <is>
          <t>Reversals</t>
        </is>
      </c>
      <c r="C108" s="5" t="n">
        <v>-219263</v>
      </c>
      <c r="D108" s="5" t="n">
        <v>-1980</v>
      </c>
    </row>
    <row r="109">
      <c r="A109" s="4" t="inlineStr">
        <is>
          <t>Balance at end of the year</t>
        </is>
      </c>
      <c r="B109" s="5" t="n">
        <v>98804</v>
      </c>
      <c r="C109" s="5" t="n">
        <v>87603</v>
      </c>
      <c r="D109" s="5" t="n">
        <v>306866</v>
      </c>
    </row>
    <row r="110">
      <c r="A110" s="4" t="inlineStr">
        <is>
          <t>Generation | HPP Batalha</t>
        </is>
      </c>
    </row>
    <row r="111">
      <c r="A111" s="3" t="inlineStr">
        <is>
          <t>RECOVERABLE VALUE OF LONG-TERM ASSETS</t>
        </is>
      </c>
    </row>
    <row r="112">
      <c r="A112" s="4" t="inlineStr">
        <is>
          <t>Balance at beginning of the year</t>
        </is>
      </c>
      <c r="B112" s="5" t="n">
        <v>376680</v>
      </c>
      <c r="C112" s="5" t="n">
        <v>377005</v>
      </c>
      <c r="D112" s="5" t="n">
        <v>385269</v>
      </c>
    </row>
    <row r="113">
      <c r="A113" s="4" t="inlineStr">
        <is>
          <t>Reversals</t>
        </is>
      </c>
      <c r="B113" s="5" t="n">
        <v>-78622</v>
      </c>
      <c r="C113" s="5" t="n">
        <v>-325</v>
      </c>
      <c r="D113" s="5" t="n">
        <v>-8264</v>
      </c>
    </row>
    <row r="114">
      <c r="A114" s="4" t="inlineStr">
        <is>
          <t>Balance at end of the year</t>
        </is>
      </c>
      <c r="B114" s="5" t="n">
        <v>298058</v>
      </c>
      <c r="C114" s="5" t="n">
        <v>376680</v>
      </c>
      <c r="D114" s="5" t="n">
        <v>377005</v>
      </c>
    </row>
    <row r="115">
      <c r="A115" s="4" t="inlineStr">
        <is>
          <t>Generation | TPP Santa Cruz</t>
        </is>
      </c>
    </row>
    <row r="116">
      <c r="A116" s="3" t="inlineStr">
        <is>
          <t>RECOVERABLE VALUE OF LONG-TERM ASSETS</t>
        </is>
      </c>
    </row>
    <row r="117">
      <c r="A117" s="4" t="inlineStr">
        <is>
          <t>Balance at beginning of the year</t>
        </is>
      </c>
      <c r="B117" s="5" t="n">
        <v>618569</v>
      </c>
      <c r="C117" s="5" t="n">
        <v>731988</v>
      </c>
      <c r="D117" s="5" t="n">
        <v>693560</v>
      </c>
    </row>
    <row r="118">
      <c r="A118" s="4" t="inlineStr">
        <is>
          <t>Additions</t>
        </is>
      </c>
      <c r="D118" s="5" t="n">
        <v>38428</v>
      </c>
    </row>
    <row r="119">
      <c r="A119" s="4" t="inlineStr">
        <is>
          <t>Reversals</t>
        </is>
      </c>
      <c r="B119" s="5" t="n">
        <v>-215800</v>
      </c>
      <c r="C119" s="5" t="n">
        <v>-113419</v>
      </c>
    </row>
    <row r="120">
      <c r="A120" s="4" t="inlineStr">
        <is>
          <t>Balance at end of the year</t>
        </is>
      </c>
      <c r="B120" s="5" t="n">
        <v>402769</v>
      </c>
      <c r="C120" s="5" t="n">
        <v>618569</v>
      </c>
      <c r="D120" s="5" t="n">
        <v>731988</v>
      </c>
    </row>
    <row r="121">
      <c r="A121" s="4" t="inlineStr">
        <is>
          <t>Generation | HPP Simplcio</t>
        </is>
      </c>
    </row>
    <row r="122">
      <c r="A122" s="3" t="inlineStr">
        <is>
          <t>RECOVERABLE VALUE OF LONG-TERM ASSETS</t>
        </is>
      </c>
    </row>
    <row r="123">
      <c r="A123" s="4" t="inlineStr">
        <is>
          <t>Balance at beginning of the year</t>
        </is>
      </c>
      <c r="C123" s="5" t="n">
        <v>198940</v>
      </c>
      <c r="D123" s="5" t="n">
        <v>279515</v>
      </c>
    </row>
    <row r="124">
      <c r="A124" s="4" t="inlineStr">
        <is>
          <t>Reversals</t>
        </is>
      </c>
      <c r="C124" s="5" t="n">
        <v>-198940</v>
      </c>
      <c r="D124" s="5" t="n">
        <v>-80575</v>
      </c>
    </row>
    <row r="125">
      <c r="A125" s="4" t="inlineStr">
        <is>
          <t>Balance at end of the year</t>
        </is>
      </c>
      <c r="D125" s="5" t="n">
        <v>198940</v>
      </c>
    </row>
    <row r="126">
      <c r="A126" s="4" t="inlineStr">
        <is>
          <t>Generation | TPP Camaari</t>
        </is>
      </c>
    </row>
    <row r="127">
      <c r="A127" s="3" t="inlineStr">
        <is>
          <t>RECOVERABLE VALUE OF LONG-TERM ASSETS</t>
        </is>
      </c>
    </row>
    <row r="128">
      <c r="A128" s="4" t="inlineStr">
        <is>
          <t>Balance at beginning of the year</t>
        </is>
      </c>
      <c r="B128" s="5" t="n">
        <v>224032</v>
      </c>
      <c r="C128" s="5" t="n">
        <v>247263</v>
      </c>
      <c r="D128" s="5" t="n">
        <v>247263</v>
      </c>
    </row>
    <row r="129">
      <c r="A129" s="4" t="inlineStr">
        <is>
          <t>Reversals</t>
        </is>
      </c>
      <c r="C129" s="5" t="n">
        <v>-23231</v>
      </c>
    </row>
    <row r="130">
      <c r="A130" s="4" t="inlineStr">
        <is>
          <t>Write-Offs</t>
        </is>
      </c>
      <c r="B130" s="5" t="n">
        <v>-224032</v>
      </c>
    </row>
    <row r="131">
      <c r="A131" s="4" t="inlineStr">
        <is>
          <t>Balance at end of the year</t>
        </is>
      </c>
      <c r="C131" s="5" t="n">
        <v>224032</v>
      </c>
      <c r="D131" s="6" t="inlineStr">
        <is>
          <t>R$ 247263</t>
        </is>
      </c>
    </row>
    <row r="132">
      <c r="A132" s="4" t="inlineStr">
        <is>
          <t>Generation | TPP Coaracy Nunes</t>
        </is>
      </c>
    </row>
    <row r="133">
      <c r="A133" s="3" t="inlineStr">
        <is>
          <t>RECOVERABLE VALUE OF LONG-TERM ASSETS</t>
        </is>
      </c>
    </row>
    <row r="134">
      <c r="A134" s="4" t="inlineStr">
        <is>
          <t>Balance at beginning of the year</t>
        </is>
      </c>
      <c r="B134" s="5" t="n">
        <v>71007</v>
      </c>
    </row>
    <row r="135">
      <c r="A135" s="4" t="inlineStr">
        <is>
          <t>Balance at end of the year</t>
        </is>
      </c>
      <c r="B135" s="6" t="inlineStr">
        <is>
          <t>R$ 71007</t>
        </is>
      </c>
      <c r="C135" s="6" t="inlineStr">
        <is>
          <t>R$ 71007</t>
        </is>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IMPAIRMENT OF LONG-LIVED ASSETS - Reversal or recognition of Impairment Loss Administration Segment (Details) - BRL (R$) R$ in Thousands</t>
        </is>
      </c>
      <c r="B1" s="2" t="inlineStr">
        <is>
          <t>12 Months Ended</t>
        </is>
      </c>
    </row>
    <row r="2">
      <c r="B2" s="2" t="inlineStr">
        <is>
          <t>Dec. 31, 2020</t>
        </is>
      </c>
      <c r="C2" s="2" t="inlineStr">
        <is>
          <t>Dec. 31, 2019</t>
        </is>
      </c>
      <c r="D2" s="2" t="inlineStr">
        <is>
          <t>Dec. 31, 2018</t>
        </is>
      </c>
    </row>
    <row r="3">
      <c r="A3" s="3" t="inlineStr">
        <is>
          <t>RECOVERABLE VALUE OF LONG-TERM ASSETS</t>
        </is>
      </c>
    </row>
    <row r="4">
      <c r="A4" s="4" t="inlineStr">
        <is>
          <t>Balance at beginning of the year</t>
        </is>
      </c>
      <c r="B4" s="6" t="inlineStr">
        <is>
          <t>R$ 7679144</t>
        </is>
      </c>
    </row>
    <row r="5">
      <c r="A5" s="4" t="inlineStr">
        <is>
          <t>Balance at end of the year</t>
        </is>
      </c>
      <c r="B5" s="5" t="n">
        <v>7882628</v>
      </c>
      <c r="C5" s="6" t="inlineStr">
        <is>
          <t>R$ 7679144</t>
        </is>
      </c>
    </row>
    <row r="6">
      <c r="A6" s="4" t="inlineStr">
        <is>
          <t>Administration</t>
        </is>
      </c>
    </row>
    <row r="7">
      <c r="A7" s="3" t="inlineStr">
        <is>
          <t>RECOVERABLE VALUE OF LONG-TERM ASSETS</t>
        </is>
      </c>
    </row>
    <row r="8">
      <c r="A8" s="4" t="inlineStr">
        <is>
          <t>Balance at beginning of the year</t>
        </is>
      </c>
      <c r="B8" s="5" t="n">
        <v>316288</v>
      </c>
    </row>
    <row r="9">
      <c r="A9" s="4" t="inlineStr">
        <is>
          <t>Balance at end of the year</t>
        </is>
      </c>
      <c r="B9" s="5" t="n">
        <v>316288</v>
      </c>
      <c r="C9" s="5" t="n">
        <v>316288</v>
      </c>
    </row>
    <row r="10">
      <c r="A10" s="4" t="inlineStr">
        <is>
          <t>Intangible assets and goodwill | Administration</t>
        </is>
      </c>
    </row>
    <row r="11">
      <c r="A11" s="3" t="inlineStr">
        <is>
          <t>RECOVERABLE VALUE OF LONG-TERM ASSETS</t>
        </is>
      </c>
    </row>
    <row r="12">
      <c r="A12" s="4" t="inlineStr">
        <is>
          <t>Balance at beginning of the year</t>
        </is>
      </c>
      <c r="B12" s="5" t="n">
        <v>316288</v>
      </c>
      <c r="C12" s="5" t="n">
        <v>48444</v>
      </c>
      <c r="D12" s="6" t="inlineStr">
        <is>
          <t>R$ 264253</t>
        </is>
      </c>
    </row>
    <row r="13">
      <c r="A13" s="4" t="inlineStr">
        <is>
          <t>Additions</t>
        </is>
      </c>
      <c r="C13" s="5" t="n">
        <v>267844</v>
      </c>
    </row>
    <row r="14">
      <c r="A14" s="4" t="inlineStr">
        <is>
          <t>Reversals</t>
        </is>
      </c>
      <c r="D14" s="5" t="n">
        <v>-215809</v>
      </c>
    </row>
    <row r="15">
      <c r="A15" s="4" t="inlineStr">
        <is>
          <t>Balance at end of the year</t>
        </is>
      </c>
      <c r="C15" s="5" t="n">
        <v>316288</v>
      </c>
      <c r="D15" s="5" t="n">
        <v>48444</v>
      </c>
    </row>
    <row r="16">
      <c r="A16" s="4" t="inlineStr">
        <is>
          <t>Goodwill | Livramento | Administration</t>
        </is>
      </c>
    </row>
    <row r="17">
      <c r="A17" s="3" t="inlineStr">
        <is>
          <t>RECOVERABLE VALUE OF LONG-TERM ASSETS</t>
        </is>
      </c>
    </row>
    <row r="18">
      <c r="A18" s="4" t="inlineStr">
        <is>
          <t>Balance at beginning of the year</t>
        </is>
      </c>
      <c r="B18" s="5" t="n">
        <v>233989</v>
      </c>
      <c r="D18" s="5" t="n">
        <v>215340</v>
      </c>
    </row>
    <row r="19">
      <c r="A19" s="4" t="inlineStr">
        <is>
          <t>Additions</t>
        </is>
      </c>
      <c r="C19" s="5" t="n">
        <v>233989</v>
      </c>
    </row>
    <row r="20">
      <c r="A20" s="4" t="inlineStr">
        <is>
          <t>Reversals</t>
        </is>
      </c>
      <c r="D20" s="5" t="n">
        <v>-215340</v>
      </c>
    </row>
    <row r="21">
      <c r="A21" s="4" t="inlineStr">
        <is>
          <t>Balance at end of the year</t>
        </is>
      </c>
      <c r="C21" s="5" t="n">
        <v>233989</v>
      </c>
    </row>
    <row r="22">
      <c r="A22" s="4" t="inlineStr">
        <is>
          <t>Intangible assets other than goodwill | UGC LT Salto Santiago - Ivalpor - Cascavel | Administration</t>
        </is>
      </c>
    </row>
    <row r="23">
      <c r="A23" s="3" t="inlineStr">
        <is>
          <t>RECOVERABLE VALUE OF LONG-TERM ASSETS</t>
        </is>
      </c>
    </row>
    <row r="24">
      <c r="A24" s="4" t="inlineStr">
        <is>
          <t>Balance at beginning of the year</t>
        </is>
      </c>
      <c r="B24" s="5" t="n">
        <v>33855</v>
      </c>
    </row>
    <row r="25">
      <c r="A25" s="4" t="inlineStr">
        <is>
          <t>Additions</t>
        </is>
      </c>
      <c r="C25" s="5" t="n">
        <v>33855</v>
      </c>
    </row>
    <row r="26">
      <c r="A26" s="4" t="inlineStr">
        <is>
          <t>Balance at end of the year</t>
        </is>
      </c>
      <c r="C26" s="5" t="n">
        <v>33855</v>
      </c>
    </row>
    <row r="27">
      <c r="A27" s="4" t="inlineStr">
        <is>
          <t>Intangible assets other than goodwill | Others | Administration</t>
        </is>
      </c>
    </row>
    <row r="28">
      <c r="A28" s="3" t="inlineStr">
        <is>
          <t>RECOVERABLE VALUE OF LONG-TERM ASSETS</t>
        </is>
      </c>
    </row>
    <row r="29">
      <c r="A29" s="4" t="inlineStr">
        <is>
          <t>Balance at beginning of the year</t>
        </is>
      </c>
      <c r="B29" s="6" t="inlineStr">
        <is>
          <t>R$ 48444</t>
        </is>
      </c>
      <c r="C29" s="5" t="n">
        <v>48444</v>
      </c>
      <c r="D29" s="5" t="n">
        <v>48913</v>
      </c>
    </row>
    <row r="30">
      <c r="A30" s="4" t="inlineStr">
        <is>
          <t>Reversals</t>
        </is>
      </c>
      <c r="D30" s="5" t="n">
        <v>-469</v>
      </c>
    </row>
    <row r="31">
      <c r="A31" s="4" t="inlineStr">
        <is>
          <t>Balance at end of the year</t>
        </is>
      </c>
      <c r="C31" s="6" t="inlineStr">
        <is>
          <t>R$ 48444</t>
        </is>
      </c>
      <c r="D31" s="6" t="inlineStr">
        <is>
          <t>R$ 48444</t>
        </is>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IMPAIRMENT OF LONG-LIVED ASSETS - CGUs that do not present a provision for impairment (Details) - Administration</t>
        </is>
      </c>
      <c r="B1" s="2" t="inlineStr">
        <is>
          <t>Dec. 31, 2020</t>
        </is>
      </c>
    </row>
    <row r="2">
      <c r="A2" s="4" t="inlineStr">
        <is>
          <t>Scenario (5%) Discount rate</t>
        </is>
      </c>
    </row>
    <row r="3">
      <c r="A3" s="3" t="inlineStr">
        <is>
          <t>RECOVERABLE VALUE OF LONG-TERM ASSETS</t>
        </is>
      </c>
    </row>
    <row r="4">
      <c r="A4" s="4" t="inlineStr">
        <is>
          <t>Sensitivity, increase in discount rate</t>
        </is>
      </c>
      <c r="B4" s="4" t="inlineStr">
        <is>
          <t>5.00%</t>
        </is>
      </c>
    </row>
    <row r="5">
      <c r="A5" s="4" t="inlineStr">
        <is>
          <t>Scenario (10%) Discount rate</t>
        </is>
      </c>
    </row>
    <row r="6">
      <c r="A6" s="3" t="inlineStr">
        <is>
          <t>RECOVERABLE VALUE OF LONG-TERM ASSETS</t>
        </is>
      </c>
    </row>
    <row r="7">
      <c r="A7" s="4" t="inlineStr">
        <is>
          <t>Sensitivity, increase in discount rate</t>
        </is>
      </c>
      <c r="B7" s="4" t="inlineStr">
        <is>
          <t>10.00%</t>
        </is>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7" customWidth="1" min="1" max="1"/>
    <col width="15" customWidth="1" min="2" max="2"/>
    <col width="15" customWidth="1" min="3" max="3"/>
    <col width="15" customWidth="1" min="4" max="4"/>
  </cols>
  <sheetData>
    <row r="1">
      <c r="A1" s="1" t="inlineStr">
        <is>
          <t>SUPPLIERS (Details) - BRL (R$) R$ in Thousands</t>
        </is>
      </c>
      <c r="B1" s="2" t="inlineStr">
        <is>
          <t>Dec. 31, 2020</t>
        </is>
      </c>
      <c r="C1" s="2" t="inlineStr">
        <is>
          <t>Dec. 31, 2019</t>
        </is>
      </c>
      <c r="D1" s="2" t="inlineStr">
        <is>
          <t>Dec. 31, 2018</t>
        </is>
      </c>
    </row>
    <row r="2">
      <c r="A2" s="3" t="inlineStr">
        <is>
          <t>Current</t>
        </is>
      </c>
    </row>
    <row r="3">
      <c r="A3" s="4" t="inlineStr">
        <is>
          <t>Goods, Materials and Services</t>
        </is>
      </c>
      <c r="B3" s="6" t="inlineStr">
        <is>
          <t>R$ 2612668</t>
        </is>
      </c>
      <c r="C3" s="6" t="inlineStr">
        <is>
          <t>R$ 2355091</t>
        </is>
      </c>
    </row>
    <row r="4">
      <c r="A4" s="4" t="inlineStr">
        <is>
          <t>Energy Purchased for Resale</t>
        </is>
      </c>
      <c r="B4" s="5" t="n">
        <v>1275170</v>
      </c>
      <c r="C4" s="5" t="n">
        <v>728643</v>
      </c>
    </row>
    <row r="5">
      <c r="A5" s="4" t="inlineStr">
        <is>
          <t>CCEE - Short-term energy</t>
        </is>
      </c>
      <c r="B5" s="5" t="n">
        <v>16213</v>
      </c>
      <c r="C5" s="5" t="n">
        <v>11735</v>
      </c>
    </row>
    <row r="6">
      <c r="A6" s="4" t="inlineStr">
        <is>
          <t>Total trade and other current payables</t>
        </is>
      </c>
      <c r="B6" s="5" t="n">
        <v>3904051</v>
      </c>
      <c r="C6" s="5" t="n">
        <v>3095469</v>
      </c>
      <c r="D6" s="6" t="inlineStr">
        <is>
          <t>R$ 3360550</t>
        </is>
      </c>
    </row>
    <row r="7">
      <c r="A7" s="3" t="inlineStr">
        <is>
          <t>Non-current</t>
        </is>
      </c>
    </row>
    <row r="8">
      <c r="A8" s="4" t="inlineStr">
        <is>
          <t>Goods, Materials and Services</t>
        </is>
      </c>
      <c r="B8" s="5" t="n">
        <v>16556</v>
      </c>
      <c r="C8" s="5" t="n">
        <v>18143</v>
      </c>
    </row>
    <row r="9">
      <c r="A9" s="4" t="inlineStr">
        <is>
          <t>Trade and other non-current payables</t>
        </is>
      </c>
      <c r="B9" s="5" t="n">
        <v>16556</v>
      </c>
      <c r="C9" s="5" t="n">
        <v>18143</v>
      </c>
      <c r="D9" s="6" t="inlineStr">
        <is>
          <t>R$ 16555</t>
        </is>
      </c>
    </row>
    <row r="10">
      <c r="A10" s="4" t="inlineStr">
        <is>
          <t>Total</t>
        </is>
      </c>
      <c r="B10" s="6" t="inlineStr">
        <is>
          <t>R$ 3920607</t>
        </is>
      </c>
      <c r="C10" s="6" t="inlineStr">
        <is>
          <t>R$ 3113612</t>
        </is>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G201"/>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6" customWidth="1" min="5" max="5"/>
    <col width="16" customWidth="1" min="6" max="6"/>
    <col width="16" customWidth="1" min="7" max="7"/>
  </cols>
  <sheetData>
    <row r="1">
      <c r="A1" s="1" t="inlineStr">
        <is>
          <t>LOANS, FINANCING AND DEBENTURES - Composition of loans and financing (Details) - BRL (R$) R$ in Thousands</t>
        </is>
      </c>
      <c r="B1" s="2" t="inlineStr">
        <is>
          <t>1 Months Ended</t>
        </is>
      </c>
      <c r="D1" s="2" t="inlineStr">
        <is>
          <t>12 Months Ended</t>
        </is>
      </c>
    </row>
    <row r="2">
      <c r="B2" s="2" t="inlineStr">
        <is>
          <t>Dec. 31, 2020</t>
        </is>
      </c>
      <c r="C2" s="2" t="inlineStr">
        <is>
          <t>Oct. 31, 2020</t>
        </is>
      </c>
      <c r="D2" s="2" t="inlineStr">
        <is>
          <t>Dec. 31, 2020</t>
        </is>
      </c>
      <c r="E2" s="2" t="inlineStr">
        <is>
          <t>Dec. 31, 2017</t>
        </is>
      </c>
      <c r="F2" s="2" t="inlineStr">
        <is>
          <t>Dec. 31, 2019</t>
        </is>
      </c>
      <c r="G2" s="2" t="inlineStr">
        <is>
          <t>Dec. 31, 2018</t>
        </is>
      </c>
    </row>
    <row r="3">
      <c r="A3" s="3" t="inlineStr">
        <is>
          <t>LOANS, FINANCING AND DEBENTURES</t>
        </is>
      </c>
    </row>
    <row r="4">
      <c r="A4" s="4" t="inlineStr">
        <is>
          <t>Current</t>
        </is>
      </c>
      <c r="B4" s="6" t="inlineStr">
        <is>
          <t>R$ 11410751</t>
        </is>
      </c>
      <c r="D4" s="6" t="inlineStr">
        <is>
          <t>R$ 11410751</t>
        </is>
      </c>
      <c r="F4" s="6" t="inlineStr">
        <is>
          <t>R$ 7715160</t>
        </is>
      </c>
      <c r="G4" s="6" t="inlineStr">
        <is>
          <t>R$ 12102985</t>
        </is>
      </c>
    </row>
    <row r="5">
      <c r="A5" s="4" t="inlineStr">
        <is>
          <t>Non-Current</t>
        </is>
      </c>
      <c r="B5" s="5" t="n">
        <v>35591282</v>
      </c>
      <c r="D5" s="5" t="n">
        <v>35591282</v>
      </c>
      <c r="F5" s="5" t="n">
        <v>40184481</v>
      </c>
      <c r="G5" s="5" t="n">
        <v>42738041</v>
      </c>
    </row>
    <row r="6">
      <c r="A6" s="4" t="inlineStr">
        <is>
          <t>Outstanding Balance</t>
        </is>
      </c>
      <c r="B6" s="5" t="n">
        <v>47002033</v>
      </c>
      <c r="D6" s="5" t="n">
        <v>47002033</v>
      </c>
      <c r="F6" s="5" t="n">
        <v>47899641</v>
      </c>
    </row>
    <row r="7">
      <c r="A7" s="4" t="inlineStr">
        <is>
          <t>Financing, Loans and Debentures [Member]</t>
        </is>
      </c>
    </row>
    <row r="8">
      <c r="A8" s="3" t="inlineStr">
        <is>
          <t>LOANS, FINANCING AND DEBENTURES</t>
        </is>
      </c>
    </row>
    <row r="9">
      <c r="A9" s="4" t="inlineStr">
        <is>
          <t>Current</t>
        </is>
      </c>
      <c r="B9" s="5" t="n">
        <v>11410751</v>
      </c>
      <c r="D9" s="5" t="n">
        <v>11410751</v>
      </c>
      <c r="F9" s="5" t="n">
        <v>7715160</v>
      </c>
    </row>
    <row r="10">
      <c r="A10" s="4" t="inlineStr">
        <is>
          <t>Non-Current</t>
        </is>
      </c>
      <c r="B10" s="5" t="n">
        <v>35591282</v>
      </c>
      <c r="D10" s="5" t="n">
        <v>35591282</v>
      </c>
      <c r="F10" s="5" t="n">
        <v>40184481</v>
      </c>
    </row>
    <row r="11">
      <c r="A11" s="4" t="inlineStr">
        <is>
          <t>Outstanding Balance</t>
        </is>
      </c>
      <c r="B11" s="5" t="n">
        <v>47002033</v>
      </c>
      <c r="D11" s="5" t="n">
        <v>47002033</v>
      </c>
      <c r="E11" s="6" t="inlineStr">
        <is>
          <t>R$ 45305223</t>
        </is>
      </c>
      <c r="F11" s="5" t="n">
        <v>47899641</v>
      </c>
      <c r="G11" s="6" t="inlineStr">
        <is>
          <t>R$ 54841025</t>
        </is>
      </c>
    </row>
    <row r="12">
      <c r="A12" s="4" t="inlineStr">
        <is>
          <t>Foreign currency excluding bonus and other</t>
        </is>
      </c>
    </row>
    <row r="13">
      <c r="A13" s="3" t="inlineStr">
        <is>
          <t>LOANS, FINANCING AND DEBENTURES</t>
        </is>
      </c>
    </row>
    <row r="14">
      <c r="A14" s="4" t="inlineStr">
        <is>
          <t>Current</t>
        </is>
      </c>
      <c r="B14" s="5" t="n">
        <v>423164</v>
      </c>
      <c r="D14" s="5" t="n">
        <v>423164</v>
      </c>
      <c r="F14" s="5" t="n">
        <v>448145</v>
      </c>
    </row>
    <row r="15">
      <c r="A15" s="4" t="inlineStr">
        <is>
          <t>Non-Current</t>
        </is>
      </c>
      <c r="B15" s="6" t="inlineStr">
        <is>
          <t>R$ 1255846</t>
        </is>
      </c>
      <c r="D15" s="6" t="inlineStr">
        <is>
          <t>R$ 1255846</t>
        </is>
      </c>
      <c r="F15" s="6" t="inlineStr">
        <is>
          <t>R$ 1020890</t>
        </is>
      </c>
    </row>
    <row r="16">
      <c r="A16" s="4" t="inlineStr">
        <is>
          <t>World Bank</t>
        </is>
      </c>
    </row>
    <row r="17">
      <c r="A17" s="3" t="inlineStr">
        <is>
          <t>LOANS, FINANCING AND DEBENTURES</t>
        </is>
      </c>
    </row>
    <row r="18">
      <c r="A18" s="4" t="inlineStr">
        <is>
          <t>Interest (as a percent)</t>
        </is>
      </c>
      <c r="B18" s="4" t="inlineStr">
        <is>
          <t>241.00%</t>
        </is>
      </c>
      <c r="D18" s="4" t="inlineStr">
        <is>
          <t>241.00%</t>
        </is>
      </c>
      <c r="F18" s="4" t="inlineStr">
        <is>
          <t>2.41%</t>
        </is>
      </c>
    </row>
    <row r="19">
      <c r="A19" s="4" t="inlineStr">
        <is>
          <t>Current</t>
        </is>
      </c>
      <c r="B19" s="6" t="inlineStr">
        <is>
          <t>R$ 140572</t>
        </is>
      </c>
      <c r="D19" s="6" t="inlineStr">
        <is>
          <t>R$ 140572</t>
        </is>
      </c>
      <c r="F19" s="6" t="inlineStr">
        <is>
          <t>R$ 110885</t>
        </is>
      </c>
    </row>
    <row r="20">
      <c r="A20" s="4" t="inlineStr">
        <is>
          <t>Non-Current</t>
        </is>
      </c>
      <c r="B20" s="6" t="inlineStr">
        <is>
          <t>R$ 275655</t>
        </is>
      </c>
      <c r="D20" s="6" t="inlineStr">
        <is>
          <t>R$ 275655</t>
        </is>
      </c>
      <c r="F20" s="6" t="inlineStr">
        <is>
          <t>R$ 323669</t>
        </is>
      </c>
    </row>
    <row r="21">
      <c r="A21" s="4" t="inlineStr">
        <is>
          <t>Eximbank</t>
        </is>
      </c>
    </row>
    <row r="22">
      <c r="A22" s="3" t="inlineStr">
        <is>
          <t>LOANS, FINANCING AND DEBENTURES</t>
        </is>
      </c>
    </row>
    <row r="23">
      <c r="A23" s="4" t="inlineStr">
        <is>
          <t>Interest (as a percent)</t>
        </is>
      </c>
      <c r="F23" s="4" t="inlineStr">
        <is>
          <t>2.00%</t>
        </is>
      </c>
    </row>
    <row r="24">
      <c r="A24" s="4" t="inlineStr">
        <is>
          <t>BNP Paribas</t>
        </is>
      </c>
    </row>
    <row r="25">
      <c r="A25" s="3" t="inlineStr">
        <is>
          <t>LOANS, FINANCING AND DEBENTURES</t>
        </is>
      </c>
    </row>
    <row r="26">
      <c r="A26" s="4" t="inlineStr">
        <is>
          <t>Interest (as a percent)</t>
        </is>
      </c>
      <c r="B26" s="4" t="inlineStr">
        <is>
          <t>117.00%</t>
        </is>
      </c>
      <c r="D26" s="4" t="inlineStr">
        <is>
          <t>117.00%</t>
        </is>
      </c>
      <c r="F26" s="4" t="inlineStr">
        <is>
          <t>2.65%</t>
        </is>
      </c>
    </row>
    <row r="27">
      <c r="A27" s="4" t="inlineStr">
        <is>
          <t>Current</t>
        </is>
      </c>
      <c r="B27" s="6" t="inlineStr">
        <is>
          <t>R$ 182590</t>
        </is>
      </c>
      <c r="D27" s="6" t="inlineStr">
        <is>
          <t>R$ 182590</t>
        </is>
      </c>
      <c r="F27" s="6" t="inlineStr">
        <is>
          <t>R$ 141808</t>
        </is>
      </c>
    </row>
    <row r="28">
      <c r="A28" s="4" t="inlineStr">
        <is>
          <t>Non-Current</t>
        </is>
      </c>
      <c r="F28" s="6" t="inlineStr">
        <is>
          <t>R$ 141578</t>
        </is>
      </c>
    </row>
    <row r="29">
      <c r="A29" s="4" t="inlineStr">
        <is>
          <t>Kreditanstalt fur Wiederaufbau (KFW)</t>
        </is>
      </c>
    </row>
    <row r="30">
      <c r="A30" s="3" t="inlineStr">
        <is>
          <t>LOANS, FINANCING AND DEBENTURES</t>
        </is>
      </c>
    </row>
    <row r="31">
      <c r="A31" s="4" t="inlineStr">
        <is>
          <t>Interest (as a percent)</t>
        </is>
      </c>
      <c r="B31" s="4" t="inlineStr">
        <is>
          <t>342.00%</t>
        </is>
      </c>
      <c r="D31" s="4" t="inlineStr">
        <is>
          <t>342.00%</t>
        </is>
      </c>
    </row>
    <row r="32">
      <c r="A32" s="4" t="inlineStr">
        <is>
          <t>Current</t>
        </is>
      </c>
      <c r="B32" s="6" t="inlineStr">
        <is>
          <t>R$ 60561</t>
        </is>
      </c>
      <c r="D32" s="6" t="inlineStr">
        <is>
          <t>R$ 60561</t>
        </is>
      </c>
    </row>
    <row r="33">
      <c r="A33" s="4" t="inlineStr">
        <is>
          <t>Non-Current</t>
        </is>
      </c>
      <c r="B33" s="6" t="inlineStr">
        <is>
          <t>R$ 587891</t>
        </is>
      </c>
      <c r="D33" s="6" t="inlineStr">
        <is>
          <t>R$ 587891</t>
        </is>
      </c>
    </row>
    <row r="34">
      <c r="A34" s="4" t="inlineStr">
        <is>
          <t>Banco Interamericano de Desenvolvimento - BID</t>
        </is>
      </c>
    </row>
    <row r="35">
      <c r="A35" s="3" t="inlineStr">
        <is>
          <t>LOANS, FINANCING AND DEBENTURES</t>
        </is>
      </c>
    </row>
    <row r="36">
      <c r="A36" s="4" t="inlineStr">
        <is>
          <t>Interest (as a percent)</t>
        </is>
      </c>
      <c r="B36" s="4" t="inlineStr">
        <is>
          <t>179.00%</t>
        </is>
      </c>
      <c r="D36" s="4" t="inlineStr">
        <is>
          <t>179.00%</t>
        </is>
      </c>
      <c r="F36" s="4" t="inlineStr">
        <is>
          <t>4.95%</t>
        </is>
      </c>
    </row>
    <row r="37">
      <c r="A37" s="4" t="inlineStr">
        <is>
          <t>Current</t>
        </is>
      </c>
      <c r="B37" s="6" t="inlineStr">
        <is>
          <t>R$ 39441</t>
        </is>
      </c>
      <c r="D37" s="6" t="inlineStr">
        <is>
          <t>R$ 39441</t>
        </is>
      </c>
      <c r="F37" s="6" t="inlineStr">
        <is>
          <t>R$ 30897</t>
        </is>
      </c>
    </row>
    <row r="38">
      <c r="A38" s="4" t="inlineStr">
        <is>
          <t>Non-Current</t>
        </is>
      </c>
      <c r="B38" s="5" t="n">
        <v>392300</v>
      </c>
      <c r="D38" s="5" t="n">
        <v>392300</v>
      </c>
      <c r="F38" s="6" t="inlineStr">
        <is>
          <t>R$ 334706</t>
        </is>
      </c>
    </row>
    <row r="39">
      <c r="A39" s="4" t="inlineStr">
        <is>
          <t>Corporacin Andino de Fomento (CAF)</t>
        </is>
      </c>
    </row>
    <row r="40">
      <c r="A40" s="3" t="inlineStr">
        <is>
          <t>LOANS, FINANCING AND DEBENTURES</t>
        </is>
      </c>
    </row>
    <row r="41">
      <c r="A41" s="4" t="inlineStr">
        <is>
          <t>Interest (as a percent)</t>
        </is>
      </c>
      <c r="F41" s="4" t="inlineStr">
        <is>
          <t>4.38%</t>
        </is>
      </c>
    </row>
    <row r="42">
      <c r="A42" s="4" t="inlineStr">
        <is>
          <t>Current</t>
        </is>
      </c>
      <c r="F42" s="6" t="inlineStr">
        <is>
          <t>R$ 150139</t>
        </is>
      </c>
    </row>
    <row r="43">
      <c r="A43" s="4" t="inlineStr">
        <is>
          <t>Bonus</t>
        </is>
      </c>
    </row>
    <row r="44">
      <c r="A44" s="3" t="inlineStr">
        <is>
          <t>LOANS, FINANCING AND DEBENTURES</t>
        </is>
      </c>
    </row>
    <row r="45">
      <c r="A45" s="4" t="inlineStr">
        <is>
          <t>Current</t>
        </is>
      </c>
      <c r="F45" s="5" t="n">
        <v>83693</v>
      </c>
    </row>
    <row r="46">
      <c r="A46" s="4" t="inlineStr">
        <is>
          <t>Non-Current</t>
        </is>
      </c>
      <c r="B46" s="6" t="inlineStr">
        <is>
          <t>R$ 6382791</t>
        </is>
      </c>
      <c r="D46" s="6" t="inlineStr">
        <is>
          <t>R$ 6382791</t>
        </is>
      </c>
      <c r="F46" s="6" t="inlineStr">
        <is>
          <t>R$ 7053725</t>
        </is>
      </c>
    </row>
    <row r="47">
      <c r="A47" s="4" t="inlineStr">
        <is>
          <t>Expires 10/27/2021</t>
        </is>
      </c>
    </row>
    <row r="48">
      <c r="A48" s="3" t="inlineStr">
        <is>
          <t>LOANS, FINANCING AND DEBENTURES</t>
        </is>
      </c>
    </row>
    <row r="49">
      <c r="A49" s="4" t="inlineStr">
        <is>
          <t>Interest (as a percent)</t>
        </is>
      </c>
      <c r="B49" s="4" t="inlineStr">
        <is>
          <t>575.00%</t>
        </is>
      </c>
      <c r="D49" s="4" t="inlineStr">
        <is>
          <t>575.00%</t>
        </is>
      </c>
      <c r="F49" s="4" t="inlineStr">
        <is>
          <t>5.75%</t>
        </is>
      </c>
    </row>
    <row r="50">
      <c r="A50" s="4" t="inlineStr">
        <is>
          <t>Current</t>
        </is>
      </c>
      <c r="B50" s="6" t="inlineStr">
        <is>
          <t>R$ 3284824</t>
        </is>
      </c>
      <c r="D50" s="6" t="inlineStr">
        <is>
          <t>R$ 3284824</t>
        </is>
      </c>
      <c r="F50" s="6" t="inlineStr">
        <is>
          <t>R$ 83693</t>
        </is>
      </c>
    </row>
    <row r="51">
      <c r="A51" s="4" t="inlineStr">
        <is>
          <t>Non-Current</t>
        </is>
      </c>
      <c r="F51" s="5" t="n">
        <v>7053725</v>
      </c>
    </row>
    <row r="52">
      <c r="A52" s="4" t="inlineStr">
        <is>
          <t>Expires 2/4/2025</t>
        </is>
      </c>
    </row>
    <row r="53">
      <c r="A53" s="3" t="inlineStr">
        <is>
          <t>LOANS, FINANCING AND DEBENTURES</t>
        </is>
      </c>
    </row>
    <row r="54">
      <c r="A54" s="4" t="inlineStr">
        <is>
          <t>Interest (as a percent)</t>
        </is>
      </c>
      <c r="B54" s="4" t="inlineStr">
        <is>
          <t>363.00%</t>
        </is>
      </c>
      <c r="D54" s="4" t="inlineStr">
        <is>
          <t>363.00%</t>
        </is>
      </c>
    </row>
    <row r="55">
      <c r="A55" s="4" t="inlineStr">
        <is>
          <t>Current</t>
        </is>
      </c>
      <c r="B55" s="6" t="inlineStr">
        <is>
          <t>R$ 38461</t>
        </is>
      </c>
      <c r="D55" s="6" t="inlineStr">
        <is>
          <t>R$ 38461</t>
        </is>
      </c>
    </row>
    <row r="56">
      <c r="A56" s="4" t="inlineStr">
        <is>
          <t>Non-Current</t>
        </is>
      </c>
      <c r="B56" s="6" t="inlineStr">
        <is>
          <t>R$ 2570741</t>
        </is>
      </c>
      <c r="D56" s="6" t="inlineStr">
        <is>
          <t>R$ 2570741</t>
        </is>
      </c>
    </row>
    <row r="57">
      <c r="A57" s="4" t="inlineStr">
        <is>
          <t>Expires 02/04/2030</t>
        </is>
      </c>
    </row>
    <row r="58">
      <c r="A58" s="3" t="inlineStr">
        <is>
          <t>LOANS, FINANCING AND DEBENTURES</t>
        </is>
      </c>
    </row>
    <row r="59">
      <c r="A59" s="4" t="inlineStr">
        <is>
          <t>Interest (as a percent)</t>
        </is>
      </c>
      <c r="B59" s="4" t="inlineStr">
        <is>
          <t>463.00%</t>
        </is>
      </c>
      <c r="D59" s="4" t="inlineStr">
        <is>
          <t>463.00%</t>
        </is>
      </c>
    </row>
    <row r="60">
      <c r="A60" s="4" t="inlineStr">
        <is>
          <t>Current</t>
        </is>
      </c>
      <c r="B60" s="6" t="inlineStr">
        <is>
          <t>R$ 73606</t>
        </is>
      </c>
      <c r="D60" s="6" t="inlineStr">
        <is>
          <t>R$ 73606</t>
        </is>
      </c>
    </row>
    <row r="61">
      <c r="A61" s="4" t="inlineStr">
        <is>
          <t>Non-Current</t>
        </is>
      </c>
      <c r="B61" s="5" t="n">
        <v>3812050</v>
      </c>
      <c r="D61" s="5" t="n">
        <v>3812050</v>
      </c>
    </row>
    <row r="62">
      <c r="A62" s="4" t="inlineStr">
        <is>
          <t>National Currency</t>
        </is>
      </c>
    </row>
    <row r="63">
      <c r="A63" s="3" t="inlineStr">
        <is>
          <t>LOANS, FINANCING AND DEBENTURES</t>
        </is>
      </c>
    </row>
    <row r="64">
      <c r="A64" s="4" t="inlineStr">
        <is>
          <t>Current</t>
        </is>
      </c>
      <c r="B64" s="5" t="n">
        <v>7492285</v>
      </c>
      <c r="D64" s="5" t="n">
        <v>7492285</v>
      </c>
      <c r="F64" s="5" t="n">
        <v>7104793</v>
      </c>
    </row>
    <row r="65">
      <c r="A65" s="4" t="inlineStr">
        <is>
          <t>Non-Current</t>
        </is>
      </c>
      <c r="B65" s="6" t="inlineStr">
        <is>
          <t>R$ 19905700</t>
        </is>
      </c>
      <c r="D65" s="6" t="inlineStr">
        <is>
          <t>R$ 19905700</t>
        </is>
      </c>
      <c r="F65" s="6" t="inlineStr">
        <is>
          <t>R$ 26229116</t>
        </is>
      </c>
    </row>
    <row r="66">
      <c r="A66" s="4" t="inlineStr">
        <is>
          <t>RGR Return</t>
        </is>
      </c>
    </row>
    <row r="67">
      <c r="A67" s="3" t="inlineStr">
        <is>
          <t>LOANS, FINANCING AND DEBENTURES</t>
        </is>
      </c>
    </row>
    <row r="68">
      <c r="A68" s="4" t="inlineStr">
        <is>
          <t>Interest (as a percent)</t>
        </is>
      </c>
      <c r="B68" s="4" t="inlineStr">
        <is>
          <t>500.00%</t>
        </is>
      </c>
      <c r="D68" s="4" t="inlineStr">
        <is>
          <t>500.00%</t>
        </is>
      </c>
      <c r="F68" s="4" t="inlineStr">
        <is>
          <t>5.00%</t>
        </is>
      </c>
    </row>
    <row r="69">
      <c r="A69" s="4" t="inlineStr">
        <is>
          <t>Current</t>
        </is>
      </c>
      <c r="B69" s="6" t="inlineStr">
        <is>
          <t>R$ 250802</t>
        </is>
      </c>
      <c r="D69" s="6" t="inlineStr">
        <is>
          <t>R$ 250802</t>
        </is>
      </c>
      <c r="F69" s="6" t="inlineStr">
        <is>
          <t>R$ 250802</t>
        </is>
      </c>
    </row>
    <row r="70">
      <c r="A70" s="4" t="inlineStr">
        <is>
          <t>Non-Current</t>
        </is>
      </c>
      <c r="B70" s="6" t="inlineStr">
        <is>
          <t>R$ 1254011</t>
        </is>
      </c>
      <c r="D70" s="6" t="inlineStr">
        <is>
          <t>R$ 1254011</t>
        </is>
      </c>
      <c r="E70" s="6" t="inlineStr">
        <is>
          <t>R$ 2000000</t>
        </is>
      </c>
      <c r="F70" s="6" t="inlineStr">
        <is>
          <t>R$ 1383629</t>
        </is>
      </c>
    </row>
    <row r="71">
      <c r="A71" s="4" t="inlineStr">
        <is>
          <t>Term of the agreement</t>
        </is>
      </c>
      <c r="E71" s="4" t="inlineStr">
        <is>
          <t>10 years</t>
        </is>
      </c>
    </row>
    <row r="72">
      <c r="A72" s="4" t="inlineStr">
        <is>
          <t>RGR Subsidiaries</t>
        </is>
      </c>
    </row>
    <row r="73">
      <c r="A73" s="3" t="inlineStr">
        <is>
          <t>LOANS, FINANCING AND DEBENTURES</t>
        </is>
      </c>
    </row>
    <row r="74">
      <c r="A74" s="4" t="inlineStr">
        <is>
          <t>Interest (as a percent)</t>
        </is>
      </c>
      <c r="B74" s="4" t="inlineStr">
        <is>
          <t>5.00%</t>
        </is>
      </c>
      <c r="D74" s="4" t="inlineStr">
        <is>
          <t>5.00%</t>
        </is>
      </c>
      <c r="F74" s="4" t="inlineStr">
        <is>
          <t>5.00%</t>
        </is>
      </c>
    </row>
    <row r="75">
      <c r="A75" s="4" t="inlineStr">
        <is>
          <t>Current</t>
        </is>
      </c>
      <c r="B75" s="6" t="inlineStr">
        <is>
          <t>R$ 86779</t>
        </is>
      </c>
      <c r="D75" s="6" t="inlineStr">
        <is>
          <t>R$ 86779</t>
        </is>
      </c>
    </row>
    <row r="76">
      <c r="A76" s="4" t="inlineStr">
        <is>
          <t>Non-Current</t>
        </is>
      </c>
      <c r="B76" s="6" t="inlineStr">
        <is>
          <t>R$ 688283</t>
        </is>
      </c>
      <c r="D76" s="6" t="inlineStr">
        <is>
          <t>R$ 688283</t>
        </is>
      </c>
      <c r="F76" s="6" t="inlineStr">
        <is>
          <t>R$ 863645</t>
        </is>
      </c>
    </row>
    <row r="77">
      <c r="A77" s="4" t="inlineStr">
        <is>
          <t>RGR CCEE</t>
        </is>
      </c>
    </row>
    <row r="78">
      <c r="A78" s="3" t="inlineStr">
        <is>
          <t>LOANS, FINANCING AND DEBENTURES</t>
        </is>
      </c>
    </row>
    <row r="79">
      <c r="A79" s="4" t="inlineStr">
        <is>
          <t>Interest (as a percent)</t>
        </is>
      </c>
      <c r="B79" s="4" t="inlineStr">
        <is>
          <t>500.00%</t>
        </is>
      </c>
      <c r="D79" s="4" t="inlineStr">
        <is>
          <t>500.00%</t>
        </is>
      </c>
      <c r="F79" s="4" t="inlineStr">
        <is>
          <t>5.00%</t>
        </is>
      </c>
    </row>
    <row r="80">
      <c r="A80" s="4" t="inlineStr">
        <is>
          <t>Current</t>
        </is>
      </c>
      <c r="B80" s="6" t="inlineStr">
        <is>
          <t>R$ 34797</t>
        </is>
      </c>
      <c r="D80" s="6" t="inlineStr">
        <is>
          <t>R$ 34797</t>
        </is>
      </c>
      <c r="F80" s="6" t="inlineStr">
        <is>
          <t>R$ 354314</t>
        </is>
      </c>
    </row>
    <row r="81">
      <c r="A81" s="4" t="inlineStr">
        <is>
          <t>Non-Current</t>
        </is>
      </c>
      <c r="F81" s="6" t="inlineStr">
        <is>
          <t>R$ 746847</t>
        </is>
      </c>
    </row>
    <row r="82">
      <c r="A82" s="4" t="inlineStr">
        <is>
          <t>Period for transfer of RGR funding contracts</t>
        </is>
      </c>
      <c r="D82" s="4" t="inlineStr">
        <is>
          <t>5 days</t>
        </is>
      </c>
    </row>
    <row r="83">
      <c r="A83" s="4" t="inlineStr">
        <is>
          <t>BNDES</t>
        </is>
      </c>
    </row>
    <row r="84">
      <c r="A84" s="3" t="inlineStr">
        <is>
          <t>LOANS, FINANCING AND DEBENTURES</t>
        </is>
      </c>
    </row>
    <row r="85">
      <c r="A85" s="4" t="inlineStr">
        <is>
          <t>Interest (as a percent)</t>
        </is>
      </c>
      <c r="B85" s="4" t="inlineStr">
        <is>
          <t>515.00%</t>
        </is>
      </c>
      <c r="D85" s="4" t="inlineStr">
        <is>
          <t>515.00%</t>
        </is>
      </c>
      <c r="F85" s="4" t="inlineStr">
        <is>
          <t>9.25%</t>
        </is>
      </c>
    </row>
    <row r="86">
      <c r="A86" s="4" t="inlineStr">
        <is>
          <t>Current</t>
        </is>
      </c>
      <c r="B86" s="6" t="inlineStr">
        <is>
          <t>R$ 454393</t>
        </is>
      </c>
      <c r="D86" s="6" t="inlineStr">
        <is>
          <t>R$ 454393</t>
        </is>
      </c>
      <c r="F86" s="6" t="inlineStr">
        <is>
          <t>R$ 536746</t>
        </is>
      </c>
    </row>
    <row r="87">
      <c r="A87" s="4" t="inlineStr">
        <is>
          <t>Non-Current</t>
        </is>
      </c>
      <c r="B87" s="6" t="inlineStr">
        <is>
          <t>R$ 4790888</t>
        </is>
      </c>
      <c r="D87" s="6" t="inlineStr">
        <is>
          <t>R$ 4790888</t>
        </is>
      </c>
      <c r="F87" s="6" t="inlineStr">
        <is>
          <t>R$ 5574689</t>
        </is>
      </c>
    </row>
    <row r="88">
      <c r="A88" s="4" t="inlineStr">
        <is>
          <t>Caixa Economica Federal</t>
        </is>
      </c>
    </row>
    <row r="89">
      <c r="A89" s="3" t="inlineStr">
        <is>
          <t>LOANS, FINANCING AND DEBENTURES</t>
        </is>
      </c>
    </row>
    <row r="90">
      <c r="A90" s="4" t="inlineStr">
        <is>
          <t>Interest (as a percent)</t>
        </is>
      </c>
      <c r="B90" s="4" t="inlineStr">
        <is>
          <t>594.00%</t>
        </is>
      </c>
      <c r="D90" s="4" t="inlineStr">
        <is>
          <t>594.00%</t>
        </is>
      </c>
      <c r="F90" s="4" t="inlineStr">
        <is>
          <t>5.26%</t>
        </is>
      </c>
    </row>
    <row r="91">
      <c r="A91" s="4" t="inlineStr">
        <is>
          <t>Current</t>
        </is>
      </c>
      <c r="B91" s="6" t="inlineStr">
        <is>
          <t>R$ 918979</t>
        </is>
      </c>
      <c r="D91" s="6" t="inlineStr">
        <is>
          <t>R$ 918979</t>
        </is>
      </c>
      <c r="F91" s="6" t="inlineStr">
        <is>
          <t>R$ 1185694</t>
        </is>
      </c>
    </row>
    <row r="92">
      <c r="A92" s="4" t="inlineStr">
        <is>
          <t>Non-Current</t>
        </is>
      </c>
      <c r="B92" s="6" t="inlineStr">
        <is>
          <t>R$ 3850392</t>
        </is>
      </c>
      <c r="D92" s="6" t="inlineStr">
        <is>
          <t>R$ 3850392</t>
        </is>
      </c>
      <c r="F92" s="6" t="inlineStr">
        <is>
          <t>R$ 5007814</t>
        </is>
      </c>
    </row>
    <row r="93">
      <c r="A93" s="4" t="inlineStr">
        <is>
          <t>Bank of Brazil</t>
        </is>
      </c>
    </row>
    <row r="94">
      <c r="A94" s="3" t="inlineStr">
        <is>
          <t>LOANS, FINANCING AND DEBENTURES</t>
        </is>
      </c>
    </row>
    <row r="95">
      <c r="A95" s="4" t="inlineStr">
        <is>
          <t>Interest (as a percent)</t>
        </is>
      </c>
      <c r="B95" s="4" t="inlineStr">
        <is>
          <t>241.00%</t>
        </is>
      </c>
      <c r="D95" s="4" t="inlineStr">
        <is>
          <t>241.00%</t>
        </is>
      </c>
      <c r="F95" s="4" t="inlineStr">
        <is>
          <t>5.26%</t>
        </is>
      </c>
    </row>
    <row r="96">
      <c r="A96" s="4" t="inlineStr">
        <is>
          <t>Current</t>
        </is>
      </c>
      <c r="B96" s="6" t="inlineStr">
        <is>
          <t>R$ 1085373</t>
        </is>
      </c>
      <c r="D96" s="6" t="inlineStr">
        <is>
          <t>R$ 1085373</t>
        </is>
      </c>
      <c r="F96" s="6" t="inlineStr">
        <is>
          <t>R$ 1076811</t>
        </is>
      </c>
    </row>
    <row r="97">
      <c r="A97" s="4" t="inlineStr">
        <is>
          <t>Non-Current</t>
        </is>
      </c>
      <c r="B97" s="6" t="inlineStr">
        <is>
          <t>R$ 1420404</t>
        </is>
      </c>
      <c r="D97" s="6" t="inlineStr">
        <is>
          <t>R$ 1420404</t>
        </is>
      </c>
      <c r="F97" s="6" t="inlineStr">
        <is>
          <t>R$ 2504620</t>
        </is>
      </c>
    </row>
    <row r="98">
      <c r="A98" s="4" t="inlineStr">
        <is>
          <t>Bradesco</t>
        </is>
      </c>
    </row>
    <row r="99">
      <c r="A99" s="3" t="inlineStr">
        <is>
          <t>LOANS, FINANCING AND DEBENTURES</t>
        </is>
      </c>
    </row>
    <row r="100">
      <c r="A100" s="4" t="inlineStr">
        <is>
          <t>Interest (as a percent)</t>
        </is>
      </c>
      <c r="B100" s="4" t="inlineStr">
        <is>
          <t>514.00%</t>
        </is>
      </c>
      <c r="D100" s="4" t="inlineStr">
        <is>
          <t>514.00%</t>
        </is>
      </c>
    </row>
    <row r="101">
      <c r="A101" s="4" t="inlineStr">
        <is>
          <t>Current</t>
        </is>
      </c>
      <c r="B101" s="6" t="inlineStr">
        <is>
          <t>R$ 1006159</t>
        </is>
      </c>
      <c r="D101" s="6" t="inlineStr">
        <is>
          <t>R$ 1006159</t>
        </is>
      </c>
    </row>
    <row r="102">
      <c r="A102" s="4" t="inlineStr">
        <is>
          <t>Petrobras</t>
        </is>
      </c>
    </row>
    <row r="103">
      <c r="A103" s="3" t="inlineStr">
        <is>
          <t>LOANS, FINANCING AND DEBENTURES</t>
        </is>
      </c>
    </row>
    <row r="104">
      <c r="A104" s="4" t="inlineStr">
        <is>
          <t>Interest (as a percent)</t>
        </is>
      </c>
      <c r="B104" s="4" t="inlineStr">
        <is>
          <t>191.00%</t>
        </is>
      </c>
      <c r="D104" s="4" t="inlineStr">
        <is>
          <t>191.00%</t>
        </is>
      </c>
      <c r="F104" s="4" t="inlineStr">
        <is>
          <t>4.62%</t>
        </is>
      </c>
    </row>
    <row r="105">
      <c r="A105" s="4" t="inlineStr">
        <is>
          <t>Current</t>
        </is>
      </c>
      <c r="B105" s="6" t="inlineStr">
        <is>
          <t>R$ 2196011</t>
        </is>
      </c>
      <c r="D105" s="6" t="inlineStr">
        <is>
          <t>R$ 2196011</t>
        </is>
      </c>
      <c r="F105" s="6" t="inlineStr">
        <is>
          <t>R$ 2297220</t>
        </is>
      </c>
    </row>
    <row r="106">
      <c r="A106" s="4" t="inlineStr">
        <is>
          <t>Non-Current</t>
        </is>
      </c>
      <c r="B106" s="6" t="inlineStr">
        <is>
          <t>R$ 4925322</t>
        </is>
      </c>
      <c r="D106" s="6" t="inlineStr">
        <is>
          <t>R$ 4925322</t>
        </is>
      </c>
      <c r="F106" s="6" t="inlineStr">
        <is>
          <t>R$ 6631614</t>
        </is>
      </c>
    </row>
    <row r="107">
      <c r="A107" s="4" t="inlineStr">
        <is>
          <t>BR Distribuidora</t>
        </is>
      </c>
    </row>
    <row r="108">
      <c r="A108" s="3" t="inlineStr">
        <is>
          <t>LOANS, FINANCING AND DEBENTURES</t>
        </is>
      </c>
    </row>
    <row r="109">
      <c r="A109" s="4" t="inlineStr">
        <is>
          <t>Interest (as a percent)</t>
        </is>
      </c>
      <c r="B109" s="4" t="inlineStr">
        <is>
          <t>221.00%</t>
        </is>
      </c>
      <c r="D109" s="4" t="inlineStr">
        <is>
          <t>221.00%</t>
        </is>
      </c>
      <c r="F109" s="4" t="inlineStr">
        <is>
          <t>5.05%</t>
        </is>
      </c>
    </row>
    <row r="110">
      <c r="A110" s="4" t="inlineStr">
        <is>
          <t>Current</t>
        </is>
      </c>
      <c r="B110" s="6" t="inlineStr">
        <is>
          <t>R$ 157200</t>
        </is>
      </c>
      <c r="D110" s="6" t="inlineStr">
        <is>
          <t>R$ 157200</t>
        </is>
      </c>
      <c r="F110" s="6" t="inlineStr">
        <is>
          <t>R$ 428543</t>
        </is>
      </c>
    </row>
    <row r="111">
      <c r="A111" s="4" t="inlineStr">
        <is>
          <t>Non-Current</t>
        </is>
      </c>
      <c r="B111" s="6" t="inlineStr">
        <is>
          <t>R$ 47224</t>
        </is>
      </c>
      <c r="D111" s="6" t="inlineStr">
        <is>
          <t>R$ 47224</t>
        </is>
      </c>
      <c r="F111" s="6" t="inlineStr">
        <is>
          <t>R$ 198589</t>
        </is>
      </c>
    </row>
    <row r="112">
      <c r="A112" s="4" t="inlineStr">
        <is>
          <t>State Grid</t>
        </is>
      </c>
    </row>
    <row r="113">
      <c r="A113" s="3" t="inlineStr">
        <is>
          <t>LOANS, FINANCING AND DEBENTURES</t>
        </is>
      </c>
    </row>
    <row r="114">
      <c r="A114" s="4" t="inlineStr">
        <is>
          <t>Interest (as a percent)</t>
        </is>
      </c>
      <c r="B114" s="4" t="inlineStr">
        <is>
          <t>1000.00%</t>
        </is>
      </c>
      <c r="D114" s="4" t="inlineStr">
        <is>
          <t>1000.00%</t>
        </is>
      </c>
      <c r="F114" s="4" t="inlineStr">
        <is>
          <t>10.00%</t>
        </is>
      </c>
    </row>
    <row r="115">
      <c r="A115" s="4" t="inlineStr">
        <is>
          <t>Current</t>
        </is>
      </c>
      <c r="B115" s="6" t="inlineStr">
        <is>
          <t>R$ 43935</t>
        </is>
      </c>
      <c r="D115" s="6" t="inlineStr">
        <is>
          <t>R$ 43935</t>
        </is>
      </c>
      <c r="F115" s="6" t="inlineStr">
        <is>
          <t>R$ 45590</t>
        </is>
      </c>
    </row>
    <row r="116">
      <c r="A116" s="4" t="inlineStr">
        <is>
          <t>Non-Current</t>
        </is>
      </c>
      <c r="B116" s="6" t="inlineStr">
        <is>
          <t>R$ 354828</t>
        </is>
      </c>
      <c r="D116" s="6" t="inlineStr">
        <is>
          <t>R$ 354828</t>
        </is>
      </c>
      <c r="F116" s="6" t="inlineStr">
        <is>
          <t>R$ 379982</t>
        </is>
      </c>
    </row>
    <row r="117">
      <c r="A117" s="4" t="inlineStr">
        <is>
          <t>Banco do Nordeste do Brasil</t>
        </is>
      </c>
    </row>
    <row r="118">
      <c r="A118" s="3" t="inlineStr">
        <is>
          <t>LOANS, FINANCING AND DEBENTURES</t>
        </is>
      </c>
    </row>
    <row r="119">
      <c r="A119" s="4" t="inlineStr">
        <is>
          <t>Interest (as a percent)</t>
        </is>
      </c>
      <c r="B119" s="4" t="inlineStr">
        <is>
          <t>10.14%</t>
        </is>
      </c>
      <c r="D119" s="4" t="inlineStr">
        <is>
          <t>10.14%</t>
        </is>
      </c>
      <c r="F119" s="4" t="inlineStr">
        <is>
          <t>10.14%</t>
        </is>
      </c>
    </row>
    <row r="120">
      <c r="A120" s="4" t="inlineStr">
        <is>
          <t>Current</t>
        </is>
      </c>
      <c r="B120" s="6" t="inlineStr">
        <is>
          <t>R$ 52251</t>
        </is>
      </c>
      <c r="D120" s="6" t="inlineStr">
        <is>
          <t>R$ 52251</t>
        </is>
      </c>
      <c r="F120" s="6" t="inlineStr">
        <is>
          <t>R$ 43968</t>
        </is>
      </c>
    </row>
    <row r="121">
      <c r="A121" s="4" t="inlineStr">
        <is>
          <t>Non-Current</t>
        </is>
      </c>
      <c r="B121" s="6" t="inlineStr">
        <is>
          <t>R$ 901827</t>
        </is>
      </c>
      <c r="D121" s="6" t="inlineStr">
        <is>
          <t>R$ 901827</t>
        </is>
      </c>
      <c r="F121" s="6" t="inlineStr">
        <is>
          <t>R$ 750519</t>
        </is>
      </c>
    </row>
    <row r="122">
      <c r="A122" s="4" t="inlineStr">
        <is>
          <t>BASA</t>
        </is>
      </c>
    </row>
    <row r="123">
      <c r="A123" s="3" t="inlineStr">
        <is>
          <t>LOANS, FINANCING AND DEBENTURES</t>
        </is>
      </c>
    </row>
    <row r="124">
      <c r="A124" s="4" t="inlineStr">
        <is>
          <t>Interest (as a percent)</t>
        </is>
      </c>
      <c r="B124" s="4" t="inlineStr">
        <is>
          <t>850.00%</t>
        </is>
      </c>
      <c r="D124" s="4" t="inlineStr">
        <is>
          <t>850.00%</t>
        </is>
      </c>
      <c r="F124" s="4" t="inlineStr">
        <is>
          <t>8.50%</t>
        </is>
      </c>
    </row>
    <row r="125">
      <c r="A125" s="4" t="inlineStr">
        <is>
          <t>Current</t>
        </is>
      </c>
      <c r="B125" s="6" t="inlineStr">
        <is>
          <t>R$ 11346</t>
        </is>
      </c>
      <c r="D125" s="6" t="inlineStr">
        <is>
          <t>R$ 11346</t>
        </is>
      </c>
      <c r="F125" s="6" t="inlineStr">
        <is>
          <t>R$ 28995</t>
        </is>
      </c>
    </row>
    <row r="126">
      <c r="A126" s="4" t="inlineStr">
        <is>
          <t>Non-Current</t>
        </is>
      </c>
      <c r="B126" s="5" t="n">
        <v>156006</v>
      </c>
      <c r="D126" s="5" t="n">
        <v>156006</v>
      </c>
      <c r="F126" s="5" t="n">
        <v>324011</v>
      </c>
    </row>
    <row r="127">
      <c r="A127" s="4" t="inlineStr">
        <is>
          <t>Cigas</t>
        </is>
      </c>
    </row>
    <row r="128">
      <c r="A128" s="3" t="inlineStr">
        <is>
          <t>LOANS, FINANCING AND DEBENTURES</t>
        </is>
      </c>
    </row>
    <row r="129">
      <c r="A129" s="4" t="inlineStr">
        <is>
          <t>Current</t>
        </is>
      </c>
      <c r="B129" s="5" t="n">
        <v>414264</v>
      </c>
      <c r="D129" s="5" t="n">
        <v>414264</v>
      </c>
      <c r="F129" s="5" t="n">
        <v>445039</v>
      </c>
    </row>
    <row r="130">
      <c r="A130" s="4" t="inlineStr">
        <is>
          <t>Non-Current</t>
        </is>
      </c>
      <c r="B130" s="5" t="n">
        <v>223670</v>
      </c>
      <c r="D130" s="5" t="n">
        <v>223670</v>
      </c>
      <c r="F130" s="5" t="n">
        <v>268611</v>
      </c>
    </row>
    <row r="131">
      <c r="A131" s="4" t="inlineStr">
        <is>
          <t>Other Financial Institutions</t>
        </is>
      </c>
    </row>
    <row r="132">
      <c r="A132" s="3" t="inlineStr">
        <is>
          <t>LOANS, FINANCING AND DEBENTURES</t>
        </is>
      </c>
    </row>
    <row r="133">
      <c r="A133" s="4" t="inlineStr">
        <is>
          <t>Current</t>
        </is>
      </c>
      <c r="B133" s="5" t="n">
        <v>779996</v>
      </c>
      <c r="D133" s="5" t="n">
        <v>779996</v>
      </c>
      <c r="F133" s="5" t="n">
        <v>411071</v>
      </c>
    </row>
    <row r="134">
      <c r="A134" s="4" t="inlineStr">
        <is>
          <t>Non-Current</t>
        </is>
      </c>
      <c r="B134" s="5" t="n">
        <v>1292845</v>
      </c>
      <c r="D134" s="5" t="n">
        <v>1292845</v>
      </c>
      <c r="F134" s="5" t="n">
        <v>1594545</v>
      </c>
    </row>
    <row r="135">
      <c r="A135" s="4" t="inlineStr">
        <is>
          <t>Debentures</t>
        </is>
      </c>
    </row>
    <row r="136">
      <c r="A136" s="3" t="inlineStr">
        <is>
          <t>LOANS, FINANCING AND DEBENTURES</t>
        </is>
      </c>
    </row>
    <row r="137">
      <c r="A137" s="4" t="inlineStr">
        <is>
          <t>Current</t>
        </is>
      </c>
      <c r="B137" s="5" t="n">
        <v>98411</v>
      </c>
      <c r="D137" s="5" t="n">
        <v>98411</v>
      </c>
      <c r="F137" s="5" t="n">
        <v>78529</v>
      </c>
    </row>
    <row r="138">
      <c r="A138" s="4" t="inlineStr">
        <is>
          <t>Non-Current</t>
        </is>
      </c>
      <c r="B138" s="5" t="n">
        <v>8046945</v>
      </c>
      <c r="D138" s="5" t="n">
        <v>8046945</v>
      </c>
      <c r="F138" s="5" t="n">
        <v>5880750</v>
      </c>
    </row>
    <row r="139">
      <c r="A139" s="4" t="inlineStr">
        <is>
          <t>Chesf - Expiration 1/15/2029</t>
        </is>
      </c>
    </row>
    <row r="140">
      <c r="A140" s="3" t="inlineStr">
        <is>
          <t>LOANS, FINANCING AND DEBENTURES</t>
        </is>
      </c>
    </row>
    <row r="141">
      <c r="A141" s="4" t="inlineStr">
        <is>
          <t>Value of Financing</t>
        </is>
      </c>
      <c r="B141" s="6" t="inlineStr">
        <is>
          <t>R$ 263116</t>
        </is>
      </c>
      <c r="D141" s="5" t="n">
        <v>263116</v>
      </c>
    </row>
    <row r="142">
      <c r="A142" s="4" t="inlineStr">
        <is>
          <t>Grace period for the principal debt</t>
        </is>
      </c>
      <c r="B142" s="4" t="inlineStr">
        <is>
          <t>24 months</t>
        </is>
      </c>
    </row>
    <row r="143">
      <c r="A143" s="4" t="inlineStr">
        <is>
          <t>Amortization period</t>
        </is>
      </c>
      <c r="B143" s="4" t="inlineStr">
        <is>
          <t>132 months</t>
        </is>
      </c>
    </row>
    <row r="144">
      <c r="A144" s="4" t="inlineStr">
        <is>
          <t>Eletrosul - Maturity 9/15/2028</t>
        </is>
      </c>
    </row>
    <row r="145">
      <c r="A145" s="3" t="inlineStr">
        <is>
          <t>LOANS, FINANCING AND DEBENTURES</t>
        </is>
      </c>
    </row>
    <row r="146">
      <c r="A146" s="4" t="inlineStr">
        <is>
          <t>Term of the agreement</t>
        </is>
      </c>
      <c r="C146" s="4" t="inlineStr">
        <is>
          <t>8 years</t>
        </is>
      </c>
    </row>
    <row r="147">
      <c r="A147" s="4" t="inlineStr">
        <is>
          <t>Value of Financing</t>
        </is>
      </c>
      <c r="C147" s="6" t="inlineStr">
        <is>
          <t>R$ 300000</t>
        </is>
      </c>
    </row>
    <row r="148">
      <c r="A148" s="4" t="inlineStr">
        <is>
          <t>Eletronorte - Maturity 7/10/2031</t>
        </is>
      </c>
    </row>
    <row r="149">
      <c r="A149" s="3" t="inlineStr">
        <is>
          <t>LOANS, FINANCING AND DEBENTURES</t>
        </is>
      </c>
    </row>
    <row r="150">
      <c r="A150" s="4" t="inlineStr">
        <is>
          <t>Term of the agreement</t>
        </is>
      </c>
      <c r="C150" s="4" t="inlineStr">
        <is>
          <t>4 years</t>
        </is>
      </c>
    </row>
    <row r="151">
      <c r="A151" s="4" t="inlineStr">
        <is>
          <t>Value of Financing</t>
        </is>
      </c>
      <c r="C151" s="6" t="inlineStr">
        <is>
          <t>R$ 750000</t>
        </is>
      </c>
    </row>
    <row r="152">
      <c r="A152" s="4" t="inlineStr">
        <is>
          <t>DI | Eletrobras - Maturity 4/25/2022</t>
        </is>
      </c>
    </row>
    <row r="153">
      <c r="A153" s="3" t="inlineStr">
        <is>
          <t>LOANS, FINANCING AND DEBENTURES</t>
        </is>
      </c>
    </row>
    <row r="154">
      <c r="A154" s="4" t="inlineStr">
        <is>
          <t>Current</t>
        </is>
      </c>
      <c r="B154" s="6" t="inlineStr">
        <is>
          <t>R$ 3722</t>
        </is>
      </c>
      <c r="D154" s="5" t="n">
        <v>3722</v>
      </c>
      <c r="F154" s="5" t="n">
        <v>6991</v>
      </c>
    </row>
    <row r="155">
      <c r="A155" s="4" t="inlineStr">
        <is>
          <t>Non-Current</t>
        </is>
      </c>
      <c r="B155" s="6" t="inlineStr">
        <is>
          <t>R$ 1100000</t>
        </is>
      </c>
      <c r="D155" s="6" t="inlineStr">
        <is>
          <t>R$ 1100000</t>
        </is>
      </c>
      <c r="F155" s="6" t="inlineStr">
        <is>
          <t>R$ 1100000</t>
        </is>
      </c>
    </row>
    <row r="156">
      <c r="A156" s="4" t="inlineStr">
        <is>
          <t>Spread (as a percent)</t>
        </is>
      </c>
      <c r="B156" s="4" t="inlineStr">
        <is>
          <t>70.00%</t>
        </is>
      </c>
      <c r="D156" s="4" t="inlineStr">
        <is>
          <t>70.00%</t>
        </is>
      </c>
      <c r="F156" s="4" t="inlineStr">
        <is>
          <t>70.00%</t>
        </is>
      </c>
    </row>
    <row r="157">
      <c r="A157" s="4" t="inlineStr">
        <is>
          <t>DI | Eletrobras - Maturity 4/25/2024</t>
        </is>
      </c>
    </row>
    <row r="158">
      <c r="A158" s="3" t="inlineStr">
        <is>
          <t>LOANS, FINANCING AND DEBENTURES</t>
        </is>
      </c>
    </row>
    <row r="159">
      <c r="A159" s="4" t="inlineStr">
        <is>
          <t>Current</t>
        </is>
      </c>
      <c r="B159" s="6" t="inlineStr">
        <is>
          <t>R$ 8305</t>
        </is>
      </c>
      <c r="D159" s="6" t="inlineStr">
        <is>
          <t>R$ 8305</t>
        </is>
      </c>
      <c r="F159" s="6" t="inlineStr">
        <is>
          <t>R$ 14791</t>
        </is>
      </c>
    </row>
    <row r="160">
      <c r="A160" s="4" t="inlineStr">
        <is>
          <t>Non-Current</t>
        </is>
      </c>
      <c r="B160" s="6" t="inlineStr">
        <is>
          <t>R$ 2200000</t>
        </is>
      </c>
      <c r="D160" s="6" t="inlineStr">
        <is>
          <t>R$ 2200000</t>
        </is>
      </c>
      <c r="F160" s="6" t="inlineStr">
        <is>
          <t>R$ 2200000</t>
        </is>
      </c>
    </row>
    <row r="161">
      <c r="A161" s="4" t="inlineStr">
        <is>
          <t>Spread (as a percent)</t>
        </is>
      </c>
      <c r="B161" s="4" t="inlineStr">
        <is>
          <t>100.00%</t>
        </is>
      </c>
      <c r="D161" s="4" t="inlineStr">
        <is>
          <t>100.00%</t>
        </is>
      </c>
      <c r="F161" s="4" t="inlineStr">
        <is>
          <t>100.00%</t>
        </is>
      </c>
    </row>
    <row r="162">
      <c r="A162" s="4" t="inlineStr">
        <is>
          <t>DI | Eletrobras - Maturity 4/25/2026</t>
        </is>
      </c>
    </row>
    <row r="163">
      <c r="A163" s="3" t="inlineStr">
        <is>
          <t>LOANS, FINANCING AND DEBENTURES</t>
        </is>
      </c>
    </row>
    <row r="164">
      <c r="A164" s="4" t="inlineStr">
        <is>
          <t>Current</t>
        </is>
      </c>
      <c r="B164" s="6" t="inlineStr">
        <is>
          <t>R$ 4035</t>
        </is>
      </c>
      <c r="D164" s="6" t="inlineStr">
        <is>
          <t>R$ 4035</t>
        </is>
      </c>
      <c r="F164" s="6" t="inlineStr">
        <is>
          <t>R$ 6967</t>
        </is>
      </c>
    </row>
    <row r="165">
      <c r="A165" s="4" t="inlineStr">
        <is>
          <t>Non-Current</t>
        </is>
      </c>
      <c r="B165" s="6" t="inlineStr">
        <is>
          <t>R$ 1000000</t>
        </is>
      </c>
      <c r="D165" s="6" t="inlineStr">
        <is>
          <t>R$ 1000000</t>
        </is>
      </c>
      <c r="F165" s="6" t="inlineStr">
        <is>
          <t>R$ 1000000</t>
        </is>
      </c>
    </row>
    <row r="166">
      <c r="A166" s="4" t="inlineStr">
        <is>
          <t>Spread (as a percent)</t>
        </is>
      </c>
      <c r="B166" s="4" t="inlineStr">
        <is>
          <t>120.00%</t>
        </is>
      </c>
      <c r="D166" s="4" t="inlineStr">
        <is>
          <t>120.00%</t>
        </is>
      </c>
      <c r="F166" s="4" t="inlineStr">
        <is>
          <t>120.00%</t>
        </is>
      </c>
    </row>
    <row r="167">
      <c r="A167" s="4" t="inlineStr">
        <is>
          <t>IPCA | Eletrobras - Maturity 5/15/2029</t>
        </is>
      </c>
    </row>
    <row r="168">
      <c r="A168" s="3" t="inlineStr">
        <is>
          <t>LOANS, FINANCING AND DEBENTURES</t>
        </is>
      </c>
    </row>
    <row r="169">
      <c r="A169" s="4" t="inlineStr">
        <is>
          <t>Current</t>
        </is>
      </c>
      <c r="B169" s="6" t="inlineStr">
        <is>
          <t>R$ 4767</t>
        </is>
      </c>
      <c r="D169" s="6" t="inlineStr">
        <is>
          <t>R$ 4767</t>
        </is>
      </c>
      <c r="F169" s="6" t="inlineStr">
        <is>
          <t>R$ 4410</t>
        </is>
      </c>
    </row>
    <row r="170">
      <c r="A170" s="4" t="inlineStr">
        <is>
          <t>Non-Current</t>
        </is>
      </c>
      <c r="B170" s="6" t="inlineStr">
        <is>
          <t>R$ 740825</t>
        </is>
      </c>
      <c r="D170" s="6" t="inlineStr">
        <is>
          <t>R$ 740825</t>
        </is>
      </c>
      <c r="F170" s="6" t="inlineStr">
        <is>
          <t>R$ 711069</t>
        </is>
      </c>
    </row>
    <row r="171">
      <c r="A171" s="4" t="inlineStr">
        <is>
          <t>Spread (as a percent)</t>
        </is>
      </c>
      <c r="B171" s="4" t="inlineStr">
        <is>
          <t>518.00%</t>
        </is>
      </c>
      <c r="D171" s="4" t="inlineStr">
        <is>
          <t>518.00%</t>
        </is>
      </c>
      <c r="F171" s="4" t="inlineStr">
        <is>
          <t>518.00%</t>
        </is>
      </c>
    </row>
    <row r="172">
      <c r="A172" s="4" t="inlineStr">
        <is>
          <t>IPCA | Furnas - Maturity 11/15/2029</t>
        </is>
      </c>
    </row>
    <row r="173">
      <c r="A173" s="3" t="inlineStr">
        <is>
          <t>LOANS, FINANCING AND DEBENTURES</t>
        </is>
      </c>
    </row>
    <row r="174">
      <c r="A174" s="4" t="inlineStr">
        <is>
          <t>Current</t>
        </is>
      </c>
      <c r="B174" s="6" t="inlineStr">
        <is>
          <t>R$ 1755</t>
        </is>
      </c>
      <c r="D174" s="6" t="inlineStr">
        <is>
          <t>R$ 1755</t>
        </is>
      </c>
    </row>
    <row r="175">
      <c r="A175" s="4" t="inlineStr">
        <is>
          <t>Non-Current</t>
        </is>
      </c>
      <c r="B175" s="6" t="inlineStr">
        <is>
          <t>R$ 808446</t>
        </is>
      </c>
      <c r="D175" s="6" t="inlineStr">
        <is>
          <t>R$ 808446</t>
        </is>
      </c>
    </row>
    <row r="176">
      <c r="A176" s="4" t="inlineStr">
        <is>
          <t>Spread (as a percent)</t>
        </is>
      </c>
      <c r="B176" s="4" t="inlineStr">
        <is>
          <t>408.00%</t>
        </is>
      </c>
      <c r="D176" s="4" t="inlineStr">
        <is>
          <t>408.00%</t>
        </is>
      </c>
    </row>
    <row r="177">
      <c r="A177" s="4" t="inlineStr">
        <is>
          <t>IPCA | Chesf - Expiration 1/15/2029</t>
        </is>
      </c>
    </row>
    <row r="178">
      <c r="A178" s="3" t="inlineStr">
        <is>
          <t>LOANS, FINANCING AND DEBENTURES</t>
        </is>
      </c>
    </row>
    <row r="179">
      <c r="A179" s="4" t="inlineStr">
        <is>
          <t>Current</t>
        </is>
      </c>
      <c r="B179" s="6" t="inlineStr">
        <is>
          <t>R$ 11224</t>
        </is>
      </c>
      <c r="D179" s="6" t="inlineStr">
        <is>
          <t>R$ 11224</t>
        </is>
      </c>
      <c r="F179" s="6" t="inlineStr">
        <is>
          <t>R$ 10923</t>
        </is>
      </c>
    </row>
    <row r="180">
      <c r="A180" s="4" t="inlineStr">
        <is>
          <t>Non-Current</t>
        </is>
      </c>
      <c r="B180" s="6" t="inlineStr">
        <is>
          <t>R$ 137991</t>
        </is>
      </c>
      <c r="D180" s="6" t="inlineStr">
        <is>
          <t>R$ 137991</t>
        </is>
      </c>
      <c r="F180" s="6" t="inlineStr">
        <is>
          <t>R$ 139399</t>
        </is>
      </c>
    </row>
    <row r="181">
      <c r="A181" s="4" t="inlineStr">
        <is>
          <t>Spread (as a percent)</t>
        </is>
      </c>
      <c r="B181" s="4" t="inlineStr">
        <is>
          <t>703.00%</t>
        </is>
      </c>
      <c r="D181" s="4" t="inlineStr">
        <is>
          <t>703.00%</t>
        </is>
      </c>
      <c r="F181" s="4" t="inlineStr">
        <is>
          <t>703.00%</t>
        </is>
      </c>
    </row>
    <row r="182">
      <c r="A182" s="4" t="inlineStr">
        <is>
          <t>IPCA | Eletrosul - Maturity 9/15/2028</t>
        </is>
      </c>
    </row>
    <row r="183">
      <c r="A183" s="3" t="inlineStr">
        <is>
          <t>LOANS, FINANCING AND DEBENTURES</t>
        </is>
      </c>
    </row>
    <row r="184">
      <c r="A184" s="4" t="inlineStr">
        <is>
          <t>Current</t>
        </is>
      </c>
      <c r="B184" s="6" t="inlineStr">
        <is>
          <t>R$ 17687</t>
        </is>
      </c>
      <c r="D184" s="6" t="inlineStr">
        <is>
          <t>R$ 17687</t>
        </is>
      </c>
      <c r="F184" s="6" t="inlineStr">
        <is>
          <t>R$ 16682</t>
        </is>
      </c>
    </row>
    <row r="185">
      <c r="A185" s="4" t="inlineStr">
        <is>
          <t>Non-Current</t>
        </is>
      </c>
      <c r="B185" s="6" t="inlineStr">
        <is>
          <t>R$ 401350</t>
        </is>
      </c>
      <c r="D185" s="6" t="inlineStr">
        <is>
          <t>R$ 401350</t>
        </is>
      </c>
      <c r="F185" s="6" t="inlineStr">
        <is>
          <t>R$ 99792</t>
        </is>
      </c>
    </row>
    <row r="186">
      <c r="A186" s="4" t="inlineStr">
        <is>
          <t>Spread (as a percent)</t>
        </is>
      </c>
      <c r="B186" s="4" t="inlineStr">
        <is>
          <t>680.00%</t>
        </is>
      </c>
      <c r="D186" s="4" t="inlineStr">
        <is>
          <t>680.00%</t>
        </is>
      </c>
      <c r="F186" s="4" t="inlineStr">
        <is>
          <t>680.00%</t>
        </is>
      </c>
    </row>
    <row r="187">
      <c r="A187" s="4" t="inlineStr">
        <is>
          <t>CDI | Furnas - Maturity 11/15/2024</t>
        </is>
      </c>
    </row>
    <row r="188">
      <c r="A188" s="3" t="inlineStr">
        <is>
          <t>LOANS, FINANCING AND DEBENTURES</t>
        </is>
      </c>
    </row>
    <row r="189">
      <c r="A189" s="4" t="inlineStr">
        <is>
          <t>Current</t>
        </is>
      </c>
      <c r="B189" s="6" t="inlineStr">
        <is>
          <t>R$ 1267</t>
        </is>
      </c>
      <c r="D189" s="6" t="inlineStr">
        <is>
          <t>R$ 1267</t>
        </is>
      </c>
      <c r="F189" s="6" t="inlineStr">
        <is>
          <t>R$ 543</t>
        </is>
      </c>
    </row>
    <row r="190">
      <c r="A190" s="4" t="inlineStr">
        <is>
          <t>Non-Current</t>
        </is>
      </c>
      <c r="B190" s="6" t="inlineStr">
        <is>
          <t>R$ 450000</t>
        </is>
      </c>
      <c r="D190" s="6" t="inlineStr">
        <is>
          <t>R$ 450000</t>
        </is>
      </c>
      <c r="F190" s="6" t="inlineStr">
        <is>
          <t>R$ 450000</t>
        </is>
      </c>
    </row>
    <row r="191">
      <c r="A191" s="4" t="inlineStr">
        <is>
          <t>Spread (as a percent)</t>
        </is>
      </c>
      <c r="B191" s="4" t="inlineStr">
        <is>
          <t>117.60%</t>
        </is>
      </c>
      <c r="D191" s="4" t="inlineStr">
        <is>
          <t>117.60%</t>
        </is>
      </c>
      <c r="F191" s="4" t="inlineStr">
        <is>
          <t>117.60%</t>
        </is>
      </c>
    </row>
    <row r="192">
      <c r="A192" s="4" t="inlineStr">
        <is>
          <t>CDI | Eletronorte - Maturity 7/10/2031</t>
        </is>
      </c>
    </row>
    <row r="193">
      <c r="A193" s="3" t="inlineStr">
        <is>
          <t>LOANS, FINANCING AND DEBENTURES</t>
        </is>
      </c>
    </row>
    <row r="194">
      <c r="A194" s="4" t="inlineStr">
        <is>
          <t>Current</t>
        </is>
      </c>
      <c r="B194" s="6" t="inlineStr">
        <is>
          <t>R$ 45649</t>
        </is>
      </c>
      <c r="D194" s="6" t="inlineStr">
        <is>
          <t>R$ 45649</t>
        </is>
      </c>
    </row>
    <row r="195">
      <c r="A195" s="4" t="inlineStr">
        <is>
          <t>Non-Current</t>
        </is>
      </c>
      <c r="B195" s="6" t="inlineStr">
        <is>
          <t>R$ 1208333</t>
        </is>
      </c>
      <c r="D195" s="6" t="inlineStr">
        <is>
          <t>R$ 1208333</t>
        </is>
      </c>
    </row>
    <row r="196">
      <c r="A196" s="4" t="inlineStr">
        <is>
          <t>Spread (as a percent)</t>
        </is>
      </c>
      <c r="B196" s="4" t="inlineStr">
        <is>
          <t>2.675%</t>
        </is>
      </c>
      <c r="D196" s="4" t="inlineStr">
        <is>
          <t>2.675%</t>
        </is>
      </c>
    </row>
    <row r="197">
      <c r="A197" s="4" t="inlineStr">
        <is>
          <t>TJLP (long-term interest rate) | Eletronorte - Maturity 7/10/2031</t>
        </is>
      </c>
    </row>
    <row r="198">
      <c r="A198" s="3" t="inlineStr">
        <is>
          <t>LOANS, FINANCING AND DEBENTURES</t>
        </is>
      </c>
    </row>
    <row r="199">
      <c r="A199" s="4" t="inlineStr">
        <is>
          <t>Current</t>
        </is>
      </c>
      <c r="F199" s="6" t="inlineStr">
        <is>
          <t>R$ 17222</t>
        </is>
      </c>
    </row>
    <row r="200">
      <c r="A200" s="4" t="inlineStr">
        <is>
          <t>Non-Current</t>
        </is>
      </c>
      <c r="F200" s="6" t="inlineStr">
        <is>
          <t>R$ 180490</t>
        </is>
      </c>
    </row>
    <row r="201">
      <c r="A201" s="4" t="inlineStr">
        <is>
          <t>Spread (as a percent)</t>
        </is>
      </c>
      <c r="F201" s="4" t="inlineStr">
        <is>
          <t>165.00%</t>
        </is>
      </c>
    </row>
  </sheetData>
  <mergeCells count="3">
    <mergeCell ref="A1:A2"/>
    <mergeCell ref="B1:C1"/>
    <mergeCell ref="D1:E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LOANS, FINANCING AND DEBENTURES - Movements (Details) - BRL (R$) R$ in Thousands</t>
        </is>
      </c>
      <c r="B1" s="2" t="inlineStr">
        <is>
          <t>12 Months Ended</t>
        </is>
      </c>
    </row>
    <row r="2">
      <c r="B2" s="2" t="inlineStr">
        <is>
          <t>Dec. 31, 2020</t>
        </is>
      </c>
      <c r="C2" s="2" t="inlineStr">
        <is>
          <t>Dec. 31, 2019</t>
        </is>
      </c>
      <c r="D2" s="2" t="inlineStr">
        <is>
          <t>Dec. 31, 2018</t>
        </is>
      </c>
    </row>
    <row r="3">
      <c r="A3" s="3" t="inlineStr">
        <is>
          <t>LOANS, FINANCING AND DEBENTURES</t>
        </is>
      </c>
    </row>
    <row r="4">
      <c r="A4" s="4" t="inlineStr">
        <is>
          <t>Beginning of the year</t>
        </is>
      </c>
      <c r="B4" s="6" t="inlineStr">
        <is>
          <t>R$ 47899641</t>
        </is>
      </c>
    </row>
    <row r="5">
      <c r="A5" s="4" t="inlineStr">
        <is>
          <t>End of the year</t>
        </is>
      </c>
      <c r="B5" s="5" t="n">
        <v>47002033</v>
      </c>
      <c r="C5" s="6" t="inlineStr">
        <is>
          <t>R$ 47899641</t>
        </is>
      </c>
    </row>
    <row r="6">
      <c r="A6" s="4" t="inlineStr">
        <is>
          <t>Financing, Loans and Debentures [Member]</t>
        </is>
      </c>
    </row>
    <row r="7">
      <c r="A7" s="3" t="inlineStr">
        <is>
          <t>LOANS, FINANCING AND DEBENTURES</t>
        </is>
      </c>
    </row>
    <row r="8">
      <c r="A8" s="4" t="inlineStr">
        <is>
          <t>Beginning of the year</t>
        </is>
      </c>
      <c r="B8" s="5" t="n">
        <v>47899641</v>
      </c>
      <c r="C8" s="5" t="n">
        <v>54841025</v>
      </c>
      <c r="D8" s="6" t="inlineStr">
        <is>
          <t>R$ 45305223</t>
        </is>
      </c>
    </row>
    <row r="9">
      <c r="A9" s="4" t="inlineStr">
        <is>
          <t>Raising</t>
        </is>
      </c>
      <c r="B9" s="5" t="n">
        <v>9154852</v>
      </c>
      <c r="C9" s="5" t="n">
        <v>6442950</v>
      </c>
      <c r="D9" s="5" t="n">
        <v>16349803</v>
      </c>
    </row>
    <row r="10">
      <c r="A10" s="4" t="inlineStr">
        <is>
          <t>Interest, charges, Monetary and exchange variations incurred</t>
        </is>
      </c>
      <c r="B10" s="5" t="n">
        <v>5367794</v>
      </c>
      <c r="C10" s="5" t="n">
        <v>3876246</v>
      </c>
      <c r="D10" s="5" t="n">
        <v>4989876</v>
      </c>
    </row>
    <row r="11">
      <c r="A11" s="4" t="inlineStr">
        <is>
          <t>Interest paid</t>
        </is>
      </c>
      <c r="B11" s="5" t="n">
        <v>-2074848</v>
      </c>
      <c r="C11" s="5" t="n">
        <v>-2810184</v>
      </c>
      <c r="D11" s="5" t="n">
        <v>-2855821</v>
      </c>
    </row>
    <row r="12">
      <c r="A12" s="4" t="inlineStr">
        <is>
          <t>Amortization of principal</t>
        </is>
      </c>
      <c r="B12" s="5" t="n">
        <v>-12144481</v>
      </c>
      <c r="C12" s="5" t="n">
        <v>-12365154</v>
      </c>
      <c r="D12" s="5" t="n">
        <v>-6462488</v>
      </c>
    </row>
    <row r="13">
      <c r="A13" s="4" t="inlineStr">
        <is>
          <t>Appropriate transaction costs</t>
        </is>
      </c>
      <c r="B13" s="5" t="n">
        <v>-22146</v>
      </c>
      <c r="C13" s="5" t="n">
        <v>598</v>
      </c>
    </row>
    <row r="14">
      <c r="A14" s="4" t="inlineStr">
        <is>
          <t>Transfers</t>
        </is>
      </c>
      <c r="B14" s="5" t="n">
        <v>-173846</v>
      </c>
      <c r="C14" s="5" t="n">
        <v>-645</v>
      </c>
      <c r="D14" s="5" t="n">
        <v>198611</v>
      </c>
    </row>
    <row r="15">
      <c r="A15" s="4" t="inlineStr">
        <is>
          <t>Write-off</t>
        </is>
      </c>
      <c r="C15" s="5" t="n">
        <v>-2085197</v>
      </c>
    </row>
    <row r="16">
      <c r="A16" s="4" t="inlineStr">
        <is>
          <t>Classification held for sale</t>
        </is>
      </c>
      <c r="D16" s="5" t="n">
        <v>-2684179</v>
      </c>
    </row>
    <row r="17">
      <c r="A17" s="4" t="inlineStr">
        <is>
          <t>RGR derecognition</t>
        </is>
      </c>
      <c r="B17" s="5" t="n">
        <v>-1004933</v>
      </c>
    </row>
    <row r="18">
      <c r="A18" s="4" t="inlineStr">
        <is>
          <t>End of the year</t>
        </is>
      </c>
      <c r="B18" s="6" t="inlineStr">
        <is>
          <t>R$ 47002033</t>
        </is>
      </c>
      <c r="C18" s="5" t="n">
        <v>47899641</v>
      </c>
      <c r="D18" s="6" t="inlineStr">
        <is>
          <t>R$ 54841025</t>
        </is>
      </c>
    </row>
    <row r="19">
      <c r="A19" s="4" t="inlineStr">
        <is>
          <t>Global Reversion Reserve (RGR)</t>
        </is>
      </c>
    </row>
    <row r="20">
      <c r="A20" s="3" t="inlineStr">
        <is>
          <t>LOANS, FINANCING AND DEBENTURES</t>
        </is>
      </c>
    </row>
    <row r="21">
      <c r="A21" s="4" t="inlineStr">
        <is>
          <t>Write-off</t>
        </is>
      </c>
      <c r="C21" s="6" t="inlineStr">
        <is>
          <t>R$ 1690431</t>
        </is>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0</t>
        </is>
      </c>
    </row>
    <row r="3">
      <c r="A3" s="3" t="inlineStr">
        <is>
          <t>ACCOUNTS RECEIVABLE, NET</t>
        </is>
      </c>
    </row>
    <row r="4">
      <c r="A4" s="4" t="inlineStr">
        <is>
          <t>ACCOUNTS RECEIVABLE, NET</t>
        </is>
      </c>
      <c r="B4" s="4" t="inlineStr">
        <is>
          <t>NOTE 10 - ACCOUNTS RECEIVABLE, NET
12/31/2020
12/31/2019
Up to 90 days
More than 90
Renegotiated
Expiring
past due
days past due
Credits
Total
Total
Current
Energy Provisioning/Supply (a)
2,189,738
245,509
753,516
129,173
3,317,936
3,081,032
Short Term Electric Power - CCEE (b)
1,697,675
71,144
103,442
—
1,872,261
1,268,125
Use of the Electric Network (c)
771,074
22,893
50,620
—
844,587
891,364
Connection/Availability for Transmission System
448,504
59,645
157,240
92,578
757,967
449,135
PROINFA
336,692
—
—
—
336,692
453,528
Installment
—
3,650
108,562
—
112,212
—
(-) ECL (d)
(192,491)
(154,115)
(798,651)
(124,742)
(1,269,999)
(861,852)
5,251,192
248,726
374,729
97,009
5,971,657
5,281,333
Non-current
Energy Provisioning/Supply (a)
312
—
9,548
2,119,342
2,129,202
1,053,663
Short Term Electric Power - CCEE (b)
—
—
293,560
—
293,560
293,560
Use of the Electric Network (c)
—
—
4,348
—
4,348
4,348
(-) ECL (d)
—
—
(307,456)
(1,057,755)
(1,365,211)
(1,066,220)
312
—
—
1,061,587
1,061,899
285,351
Total
5,251,504
248,726
374,729
1,158,596
7,033,556
5,566,684
a) Energy Provisioning/Supply
Credits receivable from the sale of energy in the Regulated Contracting Environment (ACR) and the Free Contracting Environment.
The amount recognized in Energy Provisioning/Supply, in the long term balance, refers to the renegotiation of the debt with Amazonas Energia, through the signing of two Debt Confession Terms: i) Private Debt Confession Instrument (ICD PIE´s), in the amount of R$841,178, referring to the bilateral contract (CCVE's) of the PIE's of the Capital, celebrated in October 2020; ii) Private Instrument of Debt Confession, in the amount of R$372,262, referring to the Balbina CCVE, executed in December 2020. Short-term Electric Energy - CCEE
b) Short-term Electricity - CCEE
Credits receivable arising from the settlement of the differences between the amounts of electricity contracted and the amounts of generation or consumption actually verified and attributed to the respective agents of the CCEE.
c) Use of Power Grid
Credits receivable arising from the use of the transmission network by users connected to the network.
d) Estimated Credit Loss - ECL
The subsidiaries establish and maintain provisions based on the analysis of the amounts in the accounts receivable past due and due, analyzing the history of losses and the Company's expectation in relation to expected losses on credits, the amount of which is considered by Management as sufficient to cover any expected losses on the realization of these assets to mature and mature.
The changes in the provision for the years ended December 31, 2020, 2019 and 2018 are as follows:
12/31/2020
12/31/2019
12/31/2018
Opening balance
1,928,072
1,701,729
1,688,795
(+) Initial Adoption IFRS 9
—
—
79,823
(+) Constitution
994,167
290,736
1,776,727
(-) Reversion
(189,302)
(22,801)
(602,444)
(-) Write-off
(97,728)
(41,592)
(178,213)
(-) Classification - Kept for Sale
—
—
(1,062,959)
Final balance
2,635,209
1,928,072
1,701,729
The amount of ECL constitutions in the year 2020 is mainly due to the default of the CCVE contracts of HPP Balbina and the PIE´s of the Capital, in the approximate amount of R$ 545 million.
The constitution and reversal of the provision was recorded in the income statement for the year as Operating Provisions (see note 38).
Accounting policy
Accounts receivable from customers are accounted for on an accrual basis, and are initially recognized at fair value and subsequently measured at amortized cost less the allowance for doubtful accounts. The amounts are written off from the provision and recognized as adefinitive loss when there is no longer an expectation of recovering funds.
Accounts receivable are normally settled in a period of up to 45 days, which is why the book values represent substantially the fair values on the accounting closing dates.
The Company adopted the simplified approach to calculate the expected credit loss, as mentioned in note 5.6.</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8" customWidth="1" min="1" max="1"/>
    <col width="22" customWidth="1" min="2" max="2"/>
  </cols>
  <sheetData>
    <row r="1">
      <c r="A1" s="1" t="inlineStr">
        <is>
          <t>LOANS, FINANCING AND DEBENTURES - Maturity Schedule (Details) R$ in Thousands</t>
        </is>
      </c>
      <c r="B1" s="2" t="inlineStr">
        <is>
          <t>Dec. 31, 2020BRL (R$)</t>
        </is>
      </c>
    </row>
    <row r="2">
      <c r="A2" s="3" t="inlineStr">
        <is>
          <t>LOANS, FINANCING AND DEBENTURES</t>
        </is>
      </c>
    </row>
    <row r="3">
      <c r="A3" s="4" t="inlineStr">
        <is>
          <t>Loans, financing and debentures</t>
        </is>
      </c>
      <c r="B3" s="6" t="inlineStr">
        <is>
          <t>R$ 35591282</t>
        </is>
      </c>
    </row>
    <row r="4">
      <c r="A4" s="4" t="inlineStr">
        <is>
          <t>2022</t>
        </is>
      </c>
    </row>
    <row r="5">
      <c r="A5" s="3" t="inlineStr">
        <is>
          <t>LOANS, FINANCING AND DEBENTURES</t>
        </is>
      </c>
    </row>
    <row r="6">
      <c r="A6" s="4" t="inlineStr">
        <is>
          <t>Loans, financing and debentures</t>
        </is>
      </c>
      <c r="B6" s="5" t="n">
        <v>6425929</v>
      </c>
    </row>
    <row r="7">
      <c r="A7" s="4" t="inlineStr">
        <is>
          <t>2023</t>
        </is>
      </c>
    </row>
    <row r="8">
      <c r="A8" s="3" t="inlineStr">
        <is>
          <t>LOANS, FINANCING AND DEBENTURES</t>
        </is>
      </c>
    </row>
    <row r="9">
      <c r="A9" s="4" t="inlineStr">
        <is>
          <t>Loans, financing and debentures</t>
        </is>
      </c>
      <c r="B9" s="5" t="n">
        <v>4398822</v>
      </c>
    </row>
    <row r="10">
      <c r="A10" s="4" t="inlineStr">
        <is>
          <t>2024</t>
        </is>
      </c>
    </row>
    <row r="11">
      <c r="A11" s="3" t="inlineStr">
        <is>
          <t>LOANS, FINANCING AND DEBENTURES</t>
        </is>
      </c>
    </row>
    <row r="12">
      <c r="A12" s="4" t="inlineStr">
        <is>
          <t>Loans, financing and debentures</t>
        </is>
      </c>
      <c r="B12" s="5" t="n">
        <v>5592555</v>
      </c>
    </row>
    <row r="13">
      <c r="A13" s="4" t="inlineStr">
        <is>
          <t>2025</t>
        </is>
      </c>
    </row>
    <row r="14">
      <c r="A14" s="3" t="inlineStr">
        <is>
          <t>LOANS, FINANCING AND DEBENTURES</t>
        </is>
      </c>
    </row>
    <row r="15">
      <c r="A15" s="4" t="inlineStr">
        <is>
          <t>Loans, financing and debentures</t>
        </is>
      </c>
      <c r="B15" s="5" t="n">
        <v>3971934</v>
      </c>
    </row>
    <row r="16">
      <c r="A16" s="4" t="inlineStr">
        <is>
          <t>2026</t>
        </is>
      </c>
    </row>
    <row r="17">
      <c r="A17" s="3" t="inlineStr">
        <is>
          <t>LOANS, FINANCING AND DEBENTURES</t>
        </is>
      </c>
    </row>
    <row r="18">
      <c r="A18" s="4" t="inlineStr">
        <is>
          <t>Loans, financing and debentures</t>
        </is>
      </c>
      <c r="B18" s="5" t="n">
        <v>2072107</v>
      </c>
    </row>
    <row r="19">
      <c r="A19" s="4" t="inlineStr">
        <is>
          <t>After 2026</t>
        </is>
      </c>
    </row>
    <row r="20">
      <c r="A20" s="3" t="inlineStr">
        <is>
          <t>LOANS, FINANCING AND DEBENTURES</t>
        </is>
      </c>
    </row>
    <row r="21">
      <c r="A21" s="4" t="inlineStr">
        <is>
          <t>Loans, financing and debentures</t>
        </is>
      </c>
      <c r="B21" s="6" t="inlineStr">
        <is>
          <t>R$ 13129935</t>
        </is>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B88"/>
  <sheetViews>
    <sheetView workbookViewId="0">
      <selection activeCell="A1" sqref="A1"/>
    </sheetView>
  </sheetViews>
  <sheetFormatPr baseColWidth="8" defaultRowHeight="15"/>
  <cols>
    <col width="80" customWidth="1" min="1" max="1"/>
    <col width="22" customWidth="1" min="2" max="2"/>
  </cols>
  <sheetData>
    <row r="1">
      <c r="A1" s="1" t="inlineStr">
        <is>
          <t>LOANS, FINANCING AND DEBENTURES - WARRANTIES FOR NON-SUBSIDIARY (Details) R$ in Thousands</t>
        </is>
      </c>
      <c r="B1" s="2" t="inlineStr">
        <is>
          <t>Dec. 31, 2020BRL (R$)</t>
        </is>
      </c>
    </row>
    <row r="2">
      <c r="A2" s="4" t="inlineStr">
        <is>
          <t>UHE Belo Monte - Norte Energia | Borrowings from BNDES bank for UHE Belo Monte - Norte Energia guaranteed by Eletrobras, one</t>
        </is>
      </c>
    </row>
    <row r="3">
      <c r="A3" s="3" t="inlineStr">
        <is>
          <t>LOANS, FINANCING AND DEBENTURES</t>
        </is>
      </c>
    </row>
    <row r="4">
      <c r="A4" s="4" t="inlineStr">
        <is>
          <t>Outstanding Balance</t>
        </is>
      </c>
      <c r="B4" s="6" t="inlineStr">
        <is>
          <t>R$ 14126563</t>
        </is>
      </c>
    </row>
    <row r="5">
      <c r="A5" s="4" t="inlineStr">
        <is>
          <t>UHE Santo Antnio | Borrowings from BNDES Original Direct for UHE Santo Antnio guaranteed by Eletrobras</t>
        </is>
      </c>
    </row>
    <row r="6">
      <c r="A6" s="3" t="inlineStr">
        <is>
          <t>LOANS, FINANCING AND DEBENTURES</t>
        </is>
      </c>
    </row>
    <row r="7">
      <c r="A7" s="4" t="inlineStr">
        <is>
          <t>Outstanding Balance</t>
        </is>
      </c>
      <c r="B7" s="5" t="n">
        <v>4913552</v>
      </c>
    </row>
    <row r="8">
      <c r="A8" s="4" t="inlineStr">
        <is>
          <t>UHE Santo Antnio | Borrowings from BNDES Supplementary Direct for UHE Santo Antnio guaranteed by Eletrobras</t>
        </is>
      </c>
    </row>
    <row r="9">
      <c r="A9" s="3" t="inlineStr">
        <is>
          <t>LOANS, FINANCING AND DEBENTURES</t>
        </is>
      </c>
    </row>
    <row r="10">
      <c r="A10" s="4" t="inlineStr">
        <is>
          <t>Outstanding Balance</t>
        </is>
      </c>
      <c r="B10" s="5" t="n">
        <v>412991</v>
      </c>
    </row>
    <row r="11">
      <c r="A11" s="4" t="inlineStr">
        <is>
          <t>UHE Santo Antnio | Borrowings through BNDES Original Transfer for UHE Santo Antnio guaranteed by Eletrobras</t>
        </is>
      </c>
    </row>
    <row r="12">
      <c r="A12" s="3" t="inlineStr">
        <is>
          <t>LOANS, FINANCING AND DEBENTURES</t>
        </is>
      </c>
    </row>
    <row r="13">
      <c r="A13" s="4" t="inlineStr">
        <is>
          <t>Outstanding Balance</t>
        </is>
      </c>
      <c r="B13" s="5" t="n">
        <v>243443</v>
      </c>
    </row>
    <row r="14">
      <c r="A14" s="4" t="inlineStr">
        <is>
          <t>UHE Santo Antnio | Borrowings through BNDES Supplementary Transfer for UHE Santo Antnio guaranteed by Eletrobras</t>
        </is>
      </c>
    </row>
    <row r="15">
      <c r="A15" s="3" t="inlineStr">
        <is>
          <t>LOANS, FINANCING AND DEBENTURES</t>
        </is>
      </c>
    </row>
    <row r="16">
      <c r="A16" s="4" t="inlineStr">
        <is>
          <t>Outstanding Balance</t>
        </is>
      </c>
      <c r="B16" s="5" t="n">
        <v>144695</v>
      </c>
    </row>
    <row r="17">
      <c r="A17" s="4" t="inlineStr">
        <is>
          <t>UHE Santo Antnio | Borrowings guranteed by Furnas, SPE</t>
        </is>
      </c>
    </row>
    <row r="18">
      <c r="A18" s="3" t="inlineStr">
        <is>
          <t>LOANS, FINANCING AND DEBENTURES</t>
        </is>
      </c>
    </row>
    <row r="19">
      <c r="A19" s="4" t="inlineStr">
        <is>
          <t>Outstanding Balance</t>
        </is>
      </c>
      <c r="B19" s="5" t="n">
        <v>1688146</v>
      </c>
    </row>
    <row r="20">
      <c r="A20" s="4" t="inlineStr">
        <is>
          <t>UHE Teles Pires | Borrowings from BNDES bank for UHE Teles Pires guaranteed by Eletrobras, one</t>
        </is>
      </c>
    </row>
    <row r="21">
      <c r="A21" s="3" t="inlineStr">
        <is>
          <t>LOANS, FINANCING AND DEBENTURES</t>
        </is>
      </c>
    </row>
    <row r="22">
      <c r="A22" s="4" t="inlineStr">
        <is>
          <t>Outstanding Balance</t>
        </is>
      </c>
      <c r="B22" s="5" t="n">
        <v>1194566</v>
      </c>
    </row>
    <row r="23">
      <c r="A23" s="4" t="inlineStr">
        <is>
          <t>UHE Teles Pires | Borrowings from BNDES/ Banco do Brasil for UHE Teles Pires guaranteed by Eletrobras, one</t>
        </is>
      </c>
    </row>
    <row r="24">
      <c r="A24" s="3" t="inlineStr">
        <is>
          <t>LOANS, FINANCING AND DEBENTURES</t>
        </is>
      </c>
    </row>
    <row r="25">
      <c r="A25" s="4" t="inlineStr">
        <is>
          <t>Outstanding Balance</t>
        </is>
      </c>
      <c r="B25" s="5" t="n">
        <v>291483</v>
      </c>
    </row>
    <row r="26">
      <c r="A26" s="4" t="inlineStr">
        <is>
          <t>UHE Jirau - ESBR | Borrowings from BNDES bank for UHE Jirau - ESBR guaranteed by Eletrobras, one</t>
        </is>
      </c>
    </row>
    <row r="27">
      <c r="A27" s="3" t="inlineStr">
        <is>
          <t>LOANS, FINANCING AND DEBENTURES</t>
        </is>
      </c>
    </row>
    <row r="28">
      <c r="A28" s="4" t="inlineStr">
        <is>
          <t>Outstanding Balance</t>
        </is>
      </c>
      <c r="B28" s="5" t="n">
        <v>3365972</v>
      </c>
    </row>
    <row r="29">
      <c r="A29" s="4" t="inlineStr">
        <is>
          <t>UHE Jirau - ESBR | Borrowings from BNDES bank for UHE Jirau - ESBR guaranteed by Eletrobras, two</t>
        </is>
      </c>
    </row>
    <row r="30">
      <c r="A30" s="3" t="inlineStr">
        <is>
          <t>LOANS, FINANCING AND DEBENTURES</t>
        </is>
      </c>
    </row>
    <row r="31">
      <c r="A31" s="4" t="inlineStr">
        <is>
          <t>Outstanding Balance</t>
        </is>
      </c>
      <c r="B31" s="5" t="n">
        <v>917992</v>
      </c>
    </row>
    <row r="32">
      <c r="A32" s="4" t="inlineStr">
        <is>
          <t>UHE Sinop | Borrowings from BNDES bank for UHE Sinop guaranteed by Eletrobras, one</t>
        </is>
      </c>
    </row>
    <row r="33">
      <c r="A33" s="3" t="inlineStr">
        <is>
          <t>LOANS, FINANCING AND DEBENTURES</t>
        </is>
      </c>
    </row>
    <row r="34">
      <c r="A34" s="4" t="inlineStr">
        <is>
          <t>Outstanding Balance</t>
        </is>
      </c>
      <c r="B34" s="5" t="n">
        <v>567272</v>
      </c>
    </row>
    <row r="35">
      <c r="A35" s="4" t="inlineStr">
        <is>
          <t>UHE Sinop | Borrowings through Issuance of Debentures for UHE Sinop guaranteed by Chesf</t>
        </is>
      </c>
    </row>
    <row r="36">
      <c r="A36" s="3" t="inlineStr">
        <is>
          <t>LOANS, FINANCING AND DEBENTURES</t>
        </is>
      </c>
    </row>
    <row r="37">
      <c r="A37" s="4" t="inlineStr">
        <is>
          <t>Outstanding Balance</t>
        </is>
      </c>
      <c r="B37" s="5" t="n">
        <v>66703</v>
      </c>
    </row>
    <row r="38">
      <c r="A38" s="4" t="inlineStr">
        <is>
          <t>UHE Sinop | Borrowings through Issuance of Debentures for UHE Sinop guaranteed by Eletronorte</t>
        </is>
      </c>
    </row>
    <row r="39">
      <c r="A39" s="3" t="inlineStr">
        <is>
          <t>LOANS, FINANCING AND DEBENTURES</t>
        </is>
      </c>
    </row>
    <row r="40">
      <c r="A40" s="4" t="inlineStr">
        <is>
          <t>Outstanding Balance</t>
        </is>
      </c>
      <c r="B40" s="5" t="n">
        <v>66703</v>
      </c>
    </row>
    <row r="41">
      <c r="A41" s="4" t="inlineStr">
        <is>
          <t>Empresa de Energia Sao Manoel S.A. | Borrowings from BNDES bank for Empresa de Energia So Manoel guaranteed by Eletrobras</t>
        </is>
      </c>
    </row>
    <row r="42">
      <c r="A42" s="3" t="inlineStr">
        <is>
          <t>LOANS, FINANCING AND DEBENTURES</t>
        </is>
      </c>
    </row>
    <row r="43">
      <c r="A43" s="4" t="inlineStr">
        <is>
          <t>Outstanding Balance</t>
        </is>
      </c>
      <c r="B43" s="5" t="n">
        <v>535917</v>
      </c>
    </row>
    <row r="44">
      <c r="A44" s="4" t="inlineStr">
        <is>
          <t>Empresa de Energia Sao Manoel S.A. | Borrowings through Issuance of Debentures for Empresa de Energia So Manoel guaranteed by Furnas</t>
        </is>
      </c>
    </row>
    <row r="45">
      <c r="A45" s="3" t="inlineStr">
        <is>
          <t>LOANS, FINANCING AND DEBENTURES</t>
        </is>
      </c>
    </row>
    <row r="46">
      <c r="A46" s="4" t="inlineStr">
        <is>
          <t>Outstanding Balance</t>
        </is>
      </c>
      <c r="B46" s="5" t="n">
        <v>109312</v>
      </c>
    </row>
    <row r="47">
      <c r="A47" s="4" t="inlineStr">
        <is>
          <t>Belo Monte Transmissora de Energia | Borrowings from BNDES bank for Belo Monte Transmissora de Energia S. A. guaranteed by Eletrobras, one</t>
        </is>
      </c>
    </row>
    <row r="48">
      <c r="A48" s="3" t="inlineStr">
        <is>
          <t>LOANS, FINANCING AND DEBENTURES</t>
        </is>
      </c>
    </row>
    <row r="49">
      <c r="A49" s="4" t="inlineStr">
        <is>
          <t>Outstanding Balance</t>
        </is>
      </c>
      <c r="B49" s="5" t="n">
        <v>442552</v>
      </c>
    </row>
    <row r="50">
      <c r="A50" s="4" t="inlineStr">
        <is>
          <t>Belo Monte Transmissora de Energia | Borrowings through Issuance of Debentures for Belo Monte Transmissora de Energia S. A. guaranteed by Eletronorte</t>
        </is>
      </c>
    </row>
    <row r="51">
      <c r="A51" s="3" t="inlineStr">
        <is>
          <t>LOANS, FINANCING AND DEBENTURES</t>
        </is>
      </c>
    </row>
    <row r="52">
      <c r="A52" s="4" t="inlineStr">
        <is>
          <t>Outstanding Balance</t>
        </is>
      </c>
      <c r="B52" s="5" t="n">
        <v>163981</v>
      </c>
    </row>
    <row r="53">
      <c r="A53" s="4" t="inlineStr">
        <is>
          <t>Belo Monte Transmissora de Energia | Borrowings through Issuance of Debentures for Belo Monte Transmissora de Energia S. A. guaranteed by Furnas</t>
        </is>
      </c>
    </row>
    <row r="54">
      <c r="A54" s="3" t="inlineStr">
        <is>
          <t>LOANS, FINANCING AND DEBENTURES</t>
        </is>
      </c>
    </row>
    <row r="55">
      <c r="A55" s="4" t="inlineStr">
        <is>
          <t>Outstanding Balance</t>
        </is>
      </c>
      <c r="B55" s="5" t="n">
        <v>163981</v>
      </c>
    </row>
    <row r="56">
      <c r="A56" s="4" t="inlineStr">
        <is>
          <t>Elicas Hermenegildo | Borrowings guranteed by Electrobas, SPE</t>
        </is>
      </c>
    </row>
    <row r="57">
      <c r="A57" s="3" t="inlineStr">
        <is>
          <t>LOANS, FINANCING AND DEBENTURES</t>
        </is>
      </c>
    </row>
    <row r="58">
      <c r="A58" s="4" t="inlineStr">
        <is>
          <t>Outstanding Balance</t>
        </is>
      </c>
      <c r="B58" s="5" t="n">
        <v>379661</v>
      </c>
    </row>
    <row r="59">
      <c r="A59" s="4" t="inlineStr">
        <is>
          <t>Santa Vitria do Palmar Holding | Borrowings guranteed by Electrobas, SPE</t>
        </is>
      </c>
    </row>
    <row r="60">
      <c r="A60" s="3" t="inlineStr">
        <is>
          <t>LOANS, FINANCING AND DEBENTURES</t>
        </is>
      </c>
    </row>
    <row r="61">
      <c r="A61" s="4" t="inlineStr">
        <is>
          <t>Outstanding Balance</t>
        </is>
      </c>
      <c r="B61" s="5" t="n">
        <v>48876</v>
      </c>
    </row>
    <row r="62">
      <c r="A62" s="4" t="inlineStr">
        <is>
          <t>Santa Vitria do Palmar Holding | Borrowings guranteed by Electrobas Two, SPE</t>
        </is>
      </c>
    </row>
    <row r="63">
      <c r="A63" s="3" t="inlineStr">
        <is>
          <t>LOANS, FINANCING AND DEBENTURES</t>
        </is>
      </c>
    </row>
    <row r="64">
      <c r="A64" s="4" t="inlineStr">
        <is>
          <t>Outstanding Balance</t>
        </is>
      </c>
      <c r="B64" s="5" t="n">
        <v>264540</v>
      </c>
    </row>
    <row r="65">
      <c r="A65" s="4" t="inlineStr">
        <is>
          <t>Norte Brasil Transmissora | Borrowings from BNDES bank for Norte Brasil Transmissora guaranteed by Eletrobras</t>
        </is>
      </c>
    </row>
    <row r="66">
      <c r="A66" s="3" t="inlineStr">
        <is>
          <t>LOANS, FINANCING AND DEBENTURES</t>
        </is>
      </c>
    </row>
    <row r="67">
      <c r="A67" s="4" t="inlineStr">
        <is>
          <t>Outstanding Balance</t>
        </is>
      </c>
      <c r="B67" s="5" t="n">
        <v>138029</v>
      </c>
    </row>
    <row r="68">
      <c r="A68" s="4" t="inlineStr">
        <is>
          <t>Interligao Eltrica Garanhuns | Borrowings from BNDES bank for IE Garanhuns S/A guaranteed by Eletrobras</t>
        </is>
      </c>
    </row>
    <row r="69">
      <c r="A69" s="3" t="inlineStr">
        <is>
          <t>LOANS, FINANCING AND DEBENTURES</t>
        </is>
      </c>
    </row>
    <row r="70">
      <c r="A70" s="4" t="inlineStr">
        <is>
          <t>Outstanding Balance</t>
        </is>
      </c>
      <c r="B70" s="5" t="n">
        <v>91660</v>
      </c>
    </row>
    <row r="71">
      <c r="A71" s="4" t="inlineStr">
        <is>
          <t>Chapada do Piau II | Borrowings guranteed by Electrobas Three, SPE</t>
        </is>
      </c>
    </row>
    <row r="72">
      <c r="A72" s="3" t="inlineStr">
        <is>
          <t>LOANS, FINANCING AND DEBENTURES</t>
        </is>
      </c>
    </row>
    <row r="73">
      <c r="A73" s="4" t="inlineStr">
        <is>
          <t>Outstanding Balance</t>
        </is>
      </c>
      <c r="B73" s="5" t="n">
        <v>86571</v>
      </c>
    </row>
    <row r="74">
      <c r="A74" s="4" t="inlineStr">
        <is>
          <t>Chapada do Piau I | Borrowings guranteed by Electrobas Four, SPE</t>
        </is>
      </c>
    </row>
    <row r="75">
      <c r="A75" s="3" t="inlineStr">
        <is>
          <t>LOANS, FINANCING AND DEBENTURES</t>
        </is>
      </c>
    </row>
    <row r="76">
      <c r="A76" s="4" t="inlineStr">
        <is>
          <t>Outstanding Balance</t>
        </is>
      </c>
      <c r="B76" s="5" t="n">
        <v>74003</v>
      </c>
    </row>
    <row r="77">
      <c r="A77" s="4" t="inlineStr">
        <is>
          <t>Elica Chu IX | Borrowings guranteed by Electrobas, SPE</t>
        </is>
      </c>
    </row>
    <row r="78">
      <c r="A78" s="3" t="inlineStr">
        <is>
          <t>LOANS, FINANCING AND DEBENTURES</t>
        </is>
      </c>
    </row>
    <row r="79">
      <c r="A79" s="4" t="inlineStr">
        <is>
          <t>Outstanding Balance</t>
        </is>
      </c>
      <c r="B79" s="5" t="n">
        <v>38143</v>
      </c>
    </row>
    <row r="80">
      <c r="A80" s="4" t="inlineStr">
        <is>
          <t>Mangue Seco 2 | Borrowings guranteed by Electrobas, SPE</t>
        </is>
      </c>
    </row>
    <row r="81">
      <c r="A81" s="3" t="inlineStr">
        <is>
          <t>LOANS, FINANCING AND DEBENTURES</t>
        </is>
      </c>
    </row>
    <row r="82">
      <c r="A82" s="4" t="inlineStr">
        <is>
          <t>Outstanding Balance</t>
        </is>
      </c>
      <c r="B82" s="5" t="n">
        <v>30265</v>
      </c>
    </row>
    <row r="83">
      <c r="A83" s="4" t="inlineStr">
        <is>
          <t>Caldas Novas Transmissao | Borrowings guranteed by Electrobas, SPE</t>
        </is>
      </c>
    </row>
    <row r="84">
      <c r="A84" s="3" t="inlineStr">
        <is>
          <t>LOANS, FINANCING AND DEBENTURES</t>
        </is>
      </c>
    </row>
    <row r="85">
      <c r="A85" s="4" t="inlineStr">
        <is>
          <t>Outstanding Balance</t>
        </is>
      </c>
      <c r="B85" s="5" t="n">
        <v>8101</v>
      </c>
    </row>
    <row r="86">
      <c r="A86" s="4" t="inlineStr">
        <is>
          <t>Non-controlled companies guarantees</t>
        </is>
      </c>
    </row>
    <row r="87">
      <c r="A87" s="3" t="inlineStr">
        <is>
          <t>LOANS, FINANCING AND DEBENTURES</t>
        </is>
      </c>
    </row>
    <row r="88">
      <c r="A88" s="4" t="inlineStr">
        <is>
          <t>Outstanding Balance</t>
        </is>
      </c>
      <c r="B88" s="6" t="inlineStr">
        <is>
          <t>R$ 30575673</t>
        </is>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B115"/>
  <sheetViews>
    <sheetView workbookViewId="0">
      <selection activeCell="A1" sqref="A1"/>
    </sheetView>
  </sheetViews>
  <sheetFormatPr baseColWidth="8" defaultRowHeight="15"/>
  <cols>
    <col width="80" customWidth="1" min="1" max="1"/>
    <col width="22" customWidth="1" min="2" max="2"/>
  </cols>
  <sheetData>
    <row r="1">
      <c r="A1" s="1" t="inlineStr">
        <is>
          <t>LOANS, FINANCING AND DEBENTURES - GUARANTEES FOR SUBSIDIARY (Details) R$ in Thousands</t>
        </is>
      </c>
      <c r="B1" s="2" t="inlineStr">
        <is>
          <t>Dec. 31, 2020BRL (R$)</t>
        </is>
      </c>
    </row>
    <row r="2">
      <c r="A2" s="4" t="inlineStr">
        <is>
          <t>Angra III | Borrowings guranteed by Electrobas, Corporate</t>
        </is>
      </c>
    </row>
    <row r="3">
      <c r="A3" s="3" t="inlineStr">
        <is>
          <t>LOANS, FINANCING AND DEBENTURES</t>
        </is>
      </c>
    </row>
    <row r="4">
      <c r="A4" s="4" t="inlineStr">
        <is>
          <t>Outstanding Balance</t>
        </is>
      </c>
      <c r="B4" s="6" t="inlineStr">
        <is>
          <t>R$ 3514723</t>
        </is>
      </c>
    </row>
    <row r="5">
      <c r="A5" s="4" t="inlineStr">
        <is>
          <t>Angra III | Borrowings guranteed by Eletronuclear, Corporate</t>
        </is>
      </c>
    </row>
    <row r="6">
      <c r="A6" s="3" t="inlineStr">
        <is>
          <t>LOANS, FINANCING AND DEBENTURES</t>
        </is>
      </c>
    </row>
    <row r="7">
      <c r="A7" s="4" t="inlineStr">
        <is>
          <t>Outstanding Balance</t>
        </is>
      </c>
      <c r="B7" s="5" t="n">
        <v>3112045</v>
      </c>
    </row>
    <row r="8">
      <c r="A8" s="4" t="inlineStr">
        <is>
          <t>Reinforcement of the Working Capital Structure 3 | Borrowings guranteed by Electrobas, Corporate</t>
        </is>
      </c>
    </row>
    <row r="9">
      <c r="A9" s="3" t="inlineStr">
        <is>
          <t>LOANS, FINANCING AND DEBENTURES</t>
        </is>
      </c>
    </row>
    <row r="10">
      <c r="A10" s="4" t="inlineStr">
        <is>
          <t>Outstanding Balance</t>
        </is>
      </c>
      <c r="B10" s="5" t="n">
        <v>1006160</v>
      </c>
    </row>
    <row r="11">
      <c r="A11" s="4" t="inlineStr">
        <is>
          <t>Issuance of Debentures - Furnas | Borrowings guranteed by Electrobas, Corporate</t>
        </is>
      </c>
    </row>
    <row r="12">
      <c r="A12" s="3" t="inlineStr">
        <is>
          <t>LOANS, FINANCING AND DEBENTURES</t>
        </is>
      </c>
    </row>
    <row r="13">
      <c r="A13" s="4" t="inlineStr">
        <is>
          <t>Outstanding Balance</t>
        </is>
      </c>
      <c r="B13" s="5" t="n">
        <v>832348</v>
      </c>
    </row>
    <row r="14">
      <c r="A14" s="4" t="inlineStr">
        <is>
          <t>Issuance of Debentures - Furnas | Borrowings guranteed by Electrobas Two, Corporate</t>
        </is>
      </c>
    </row>
    <row r="15">
      <c r="A15" s="3" t="inlineStr">
        <is>
          <t>LOANS, FINANCING AND DEBENTURES</t>
        </is>
      </c>
    </row>
    <row r="16">
      <c r="A16" s="4" t="inlineStr">
        <is>
          <t>Outstanding Balance</t>
        </is>
      </c>
      <c r="B16" s="5" t="n">
        <v>451267</v>
      </c>
    </row>
    <row r="17">
      <c r="A17" s="4" t="inlineStr">
        <is>
          <t>Belo Monte Transmissora de Energia | Borrowings guranteed by Electrobas, Corporate</t>
        </is>
      </c>
    </row>
    <row r="18">
      <c r="A18" s="3" t="inlineStr">
        <is>
          <t>LOANS, FINANCING AND DEBENTURES</t>
        </is>
      </c>
    </row>
    <row r="19">
      <c r="A19" s="4" t="inlineStr">
        <is>
          <t>Outstanding Balance</t>
        </is>
      </c>
      <c r="B19" s="5" t="n">
        <v>797523</v>
      </c>
    </row>
    <row r="20">
      <c r="A20" s="4" t="inlineStr">
        <is>
          <t>Miscellaneous - Furnas | Borrowings guranteed by Electrobas, Corporate</t>
        </is>
      </c>
    </row>
    <row r="21">
      <c r="A21" s="3" t="inlineStr">
        <is>
          <t>LOANS, FINANCING AND DEBENTURES</t>
        </is>
      </c>
    </row>
    <row r="22">
      <c r="A22" s="4" t="inlineStr">
        <is>
          <t>Outstanding Balance</t>
        </is>
      </c>
      <c r="B22" s="5" t="n">
        <v>709801</v>
      </c>
    </row>
    <row r="23">
      <c r="A23" s="4" t="inlineStr">
        <is>
          <t>Issuance of Debentures - Amazonas GT | Borrowings guaranteed by Eletronorte, Corporate</t>
        </is>
      </c>
    </row>
    <row r="24">
      <c r="A24" s="3" t="inlineStr">
        <is>
          <t>LOANS, FINANCING AND DEBENTURES</t>
        </is>
      </c>
    </row>
    <row r="25">
      <c r="A25" s="4" t="inlineStr">
        <is>
          <t>Outstanding Balance</t>
        </is>
      </c>
      <c r="B25" s="5" t="n">
        <v>556560</v>
      </c>
    </row>
    <row r="26">
      <c r="A26" s="4" t="inlineStr">
        <is>
          <t>Projetos Corporativos Chesf | Borrowings guranteed by Electrobas, Corporate</t>
        </is>
      </c>
    </row>
    <row r="27">
      <c r="A27" s="3" t="inlineStr">
        <is>
          <t>LOANS, FINANCING AND DEBENTURES</t>
        </is>
      </c>
    </row>
    <row r="28">
      <c r="A28" s="4" t="inlineStr">
        <is>
          <t>Outstanding Balance</t>
        </is>
      </c>
      <c r="B28" s="5" t="n">
        <v>37567</v>
      </c>
    </row>
    <row r="29">
      <c r="A29" s="4" t="inlineStr">
        <is>
          <t>UHE Simplcio | Borrowings guranteed by Electrobas, Corporate</t>
        </is>
      </c>
    </row>
    <row r="30">
      <c r="A30" s="3" t="inlineStr">
        <is>
          <t>LOANS, FINANCING AND DEBENTURES</t>
        </is>
      </c>
    </row>
    <row r="31">
      <c r="A31" s="4" t="inlineStr">
        <is>
          <t>Outstanding Balance</t>
        </is>
      </c>
      <c r="B31" s="5" t="n">
        <v>432709</v>
      </c>
    </row>
    <row r="32">
      <c r="A32" s="4" t="inlineStr">
        <is>
          <t>Modernization of UHE Furnas and UHE LuizCarlos [Member] | Borrowings guranteed by Electrobas, Corporate</t>
        </is>
      </c>
    </row>
    <row r="33">
      <c r="A33" s="3" t="inlineStr">
        <is>
          <t>LOANS, FINANCING AND DEBENTURES</t>
        </is>
      </c>
    </row>
    <row r="34">
      <c r="A34" s="4" t="inlineStr">
        <is>
          <t>Outstanding Balance</t>
        </is>
      </c>
      <c r="B34" s="5" t="n">
        <v>431741</v>
      </c>
    </row>
    <row r="35">
      <c r="A35" s="4" t="inlineStr">
        <is>
          <t>Chesf Corporate Projects | Borrowings guranteed by Electrobas, Corporate</t>
        </is>
      </c>
    </row>
    <row r="36">
      <c r="A36" s="3" t="inlineStr">
        <is>
          <t>LOANS, FINANCING AND DEBENTURES</t>
        </is>
      </c>
    </row>
    <row r="37">
      <c r="A37" s="4" t="inlineStr">
        <is>
          <t>Outstanding Balance</t>
        </is>
      </c>
      <c r="B37" s="5" t="n">
        <v>403629</v>
      </c>
    </row>
    <row r="38">
      <c r="A38" s="4" t="inlineStr">
        <is>
          <t>Livramento Wind Complex - Surroundings II | Borrowings guranteed by Electrobas, Corporate</t>
        </is>
      </c>
    </row>
    <row r="39">
      <c r="A39" s="3" t="inlineStr">
        <is>
          <t>LOANS, FINANCING AND DEBENTURES</t>
        </is>
      </c>
    </row>
    <row r="40">
      <c r="A40" s="4" t="inlineStr">
        <is>
          <t>Outstanding Balance</t>
        </is>
      </c>
      <c r="B40" s="5" t="n">
        <v>340205</v>
      </c>
    </row>
    <row r="41">
      <c r="A41" s="4" t="inlineStr">
        <is>
          <t>CGT Eletrosul Corporate Projects | Borrowings guranteed by Electrobas, Corporate</t>
        </is>
      </c>
    </row>
    <row r="42">
      <c r="A42" s="3" t="inlineStr">
        <is>
          <t>LOANS, FINANCING AND DEBENTURES</t>
        </is>
      </c>
    </row>
    <row r="43">
      <c r="A43" s="4" t="inlineStr">
        <is>
          <t>Outstanding Balance</t>
        </is>
      </c>
      <c r="B43" s="5" t="n">
        <v>333283</v>
      </c>
    </row>
    <row r="44">
      <c r="A44" s="4" t="inlineStr">
        <is>
          <t>CGT Eletrosul Corporate Projects | Borrowings guranteed by Electrobas Two, Corporate</t>
        </is>
      </c>
    </row>
    <row r="45">
      <c r="A45" s="3" t="inlineStr">
        <is>
          <t>LOANS, FINANCING AND DEBENTURES</t>
        </is>
      </c>
    </row>
    <row r="46">
      <c r="A46" s="4" t="inlineStr">
        <is>
          <t>Outstanding Balance</t>
        </is>
      </c>
      <c r="B46" s="5" t="n">
        <v>83412</v>
      </c>
    </row>
    <row r="47">
      <c r="A47" s="4" t="inlineStr">
        <is>
          <t>Reinforcement of the Working Capital Structure 2 | Borrowings guranteed by Electrobas Two, Corporate</t>
        </is>
      </c>
    </row>
    <row r="48">
      <c r="A48" s="3" t="inlineStr">
        <is>
          <t>LOANS, FINANCING AND DEBENTURES</t>
        </is>
      </c>
    </row>
    <row r="49">
      <c r="A49" s="4" t="inlineStr">
        <is>
          <t>Outstanding Balance</t>
        </is>
      </c>
      <c r="B49" s="5" t="n">
        <v>258330</v>
      </c>
    </row>
    <row r="50">
      <c r="A50" s="4" t="inlineStr">
        <is>
          <t>20122014 Investment Plan | Borrowings guranteed by Electrobas, Corporate</t>
        </is>
      </c>
    </row>
    <row r="51">
      <c r="A51" s="3" t="inlineStr">
        <is>
          <t>LOANS, FINANCING AND DEBENTURES</t>
        </is>
      </c>
    </row>
    <row r="52">
      <c r="A52" s="4" t="inlineStr">
        <is>
          <t>Outstanding Balance</t>
        </is>
      </c>
      <c r="B52" s="5" t="n">
        <v>171877</v>
      </c>
    </row>
    <row r="53">
      <c r="A53" s="4" t="inlineStr">
        <is>
          <t>Linha Verde Transmissora de Energia S.A. | Borrowings guranteed by Electrobas, Corporate</t>
        </is>
      </c>
    </row>
    <row r="54">
      <c r="A54" s="3" t="inlineStr">
        <is>
          <t>LOANS, FINANCING AND DEBENTURES</t>
        </is>
      </c>
    </row>
    <row r="55">
      <c r="A55" s="4" t="inlineStr">
        <is>
          <t>Outstanding Balance</t>
        </is>
      </c>
      <c r="B55" s="5" t="n">
        <v>167352</v>
      </c>
    </row>
    <row r="56">
      <c r="A56" s="4" t="inlineStr">
        <is>
          <t>Eolicas Casa Nova II and III | Borrowings guranteed by Electrobas, Corporate</t>
        </is>
      </c>
    </row>
    <row r="57">
      <c r="A57" s="3" t="inlineStr">
        <is>
          <t>LOANS, FINANCING AND DEBENTURES</t>
        </is>
      </c>
    </row>
    <row r="58">
      <c r="A58" s="4" t="inlineStr">
        <is>
          <t>Outstanding Balance</t>
        </is>
      </c>
      <c r="B58" s="5" t="n">
        <v>166394</v>
      </c>
    </row>
    <row r="59">
      <c r="A59" s="4" t="inlineStr">
        <is>
          <t>Corporate Financing | Borrowings guranteed by Electrobas, Corporate</t>
        </is>
      </c>
    </row>
    <row r="60">
      <c r="A60" s="3" t="inlineStr">
        <is>
          <t>LOANS, FINANCING AND DEBENTURES</t>
        </is>
      </c>
    </row>
    <row r="61">
      <c r="A61" s="4" t="inlineStr">
        <is>
          <t>Outstanding Balance</t>
        </is>
      </c>
      <c r="B61" s="5" t="n">
        <v>152120</v>
      </c>
    </row>
    <row r="62">
      <c r="A62" s="4" t="inlineStr">
        <is>
          <t>Corporate Transmission Projects | Borrowings guranteed by Electrobas, Corporate</t>
        </is>
      </c>
    </row>
    <row r="63">
      <c r="A63" s="3" t="inlineStr">
        <is>
          <t>LOANS, FINANCING AND DEBENTURES</t>
        </is>
      </c>
    </row>
    <row r="64">
      <c r="A64" s="4" t="inlineStr">
        <is>
          <t>Outstanding Balance</t>
        </is>
      </c>
      <c r="B64" s="5" t="n">
        <v>130206</v>
      </c>
    </row>
    <row r="65">
      <c r="A65" s="4" t="inlineStr">
        <is>
          <t>UHE Sao Domingos | Borrowings guranteed by Electrobas, Corporate</t>
        </is>
      </c>
    </row>
    <row r="66">
      <c r="A66" s="3" t="inlineStr">
        <is>
          <t>LOANS, FINANCING AND DEBENTURES</t>
        </is>
      </c>
    </row>
    <row r="67">
      <c r="A67" s="4" t="inlineStr">
        <is>
          <t>Outstanding Balance</t>
        </is>
      </c>
      <c r="B67" s="5" t="n">
        <v>126926</v>
      </c>
    </row>
    <row r="68">
      <c r="A68" s="4" t="inlineStr">
        <is>
          <t>Transmissora Sul Brasileira de Energia S.A. | Borrowings guranteed by Electrobas, Corporate</t>
        </is>
      </c>
    </row>
    <row r="69">
      <c r="A69" s="3" t="inlineStr">
        <is>
          <t>LOANS, FINANCING AND DEBENTURES</t>
        </is>
      </c>
    </row>
    <row r="70">
      <c r="A70" s="4" t="inlineStr">
        <is>
          <t>Outstanding Balance</t>
        </is>
      </c>
      <c r="B70" s="5" t="n">
        <v>116550</v>
      </c>
    </row>
    <row r="71">
      <c r="A71" s="4" t="inlineStr">
        <is>
          <t>Transmissora Delmiro Gouveia | Borrowings guranteed by Chesf, Corporate</t>
        </is>
      </c>
    </row>
    <row r="72">
      <c r="A72" s="3" t="inlineStr">
        <is>
          <t>LOANS, FINANCING AND DEBENTURES</t>
        </is>
      </c>
    </row>
    <row r="73">
      <c r="A73" s="4" t="inlineStr">
        <is>
          <t>Outstanding Balance</t>
        </is>
      </c>
      <c r="B73" s="5" t="n">
        <v>106280</v>
      </c>
    </row>
    <row r="74">
      <c r="A74" s="4" t="inlineStr">
        <is>
          <t>Transmissora Delmiro Gouveia | Borrowings guaranteed by Chesf Two, Corporate</t>
        </is>
      </c>
    </row>
    <row r="75">
      <c r="A75" s="3" t="inlineStr">
        <is>
          <t>LOANS, FINANCING AND DEBENTURES</t>
        </is>
      </c>
    </row>
    <row r="76">
      <c r="A76" s="4" t="inlineStr">
        <is>
          <t>Outstanding Balance</t>
        </is>
      </c>
      <c r="B76" s="5" t="n">
        <v>50805</v>
      </c>
    </row>
    <row r="77">
      <c r="A77" s="4" t="inlineStr">
        <is>
          <t>HPP Batalha | Borrowings guranteed by Electrobas, Corporate</t>
        </is>
      </c>
    </row>
    <row r="78">
      <c r="A78" s="3" t="inlineStr">
        <is>
          <t>LOANS, FINANCING AND DEBENTURES</t>
        </is>
      </c>
    </row>
    <row r="79">
      <c r="A79" s="4" t="inlineStr">
        <is>
          <t>Outstanding Balance</t>
        </is>
      </c>
      <c r="B79" s="5" t="n">
        <v>97521</v>
      </c>
    </row>
    <row r="80">
      <c r="A80" s="4" t="inlineStr">
        <is>
          <t>HPP Passo de So Joo | Borrowings guranteed by Electrobas, Corporate</t>
        </is>
      </c>
    </row>
    <row r="81">
      <c r="A81" s="3" t="inlineStr">
        <is>
          <t>LOANS, FINANCING AND DEBENTURES</t>
        </is>
      </c>
    </row>
    <row r="82">
      <c r="A82" s="4" t="inlineStr">
        <is>
          <t>Outstanding Balance</t>
        </is>
      </c>
      <c r="B82" s="5" t="n">
        <v>92469</v>
      </c>
    </row>
    <row r="83">
      <c r="A83" s="4" t="inlineStr">
        <is>
          <t>Innovation Projects | Borrowings guranteed by Electrobas, Corporate</t>
        </is>
      </c>
    </row>
    <row r="84">
      <c r="A84" s="3" t="inlineStr">
        <is>
          <t>LOANS, FINANCING AND DEBENTURES</t>
        </is>
      </c>
    </row>
    <row r="85">
      <c r="A85" s="4" t="inlineStr">
        <is>
          <t>Outstanding Balance</t>
        </is>
      </c>
      <c r="B85" s="5" t="n">
        <v>68851</v>
      </c>
    </row>
    <row r="86">
      <c r="A86" s="4" t="inlineStr">
        <is>
          <t>RS Energia | Borrowings guranteed by Electrobas, Corporate</t>
        </is>
      </c>
    </row>
    <row r="87">
      <c r="A87" s="3" t="inlineStr">
        <is>
          <t>LOANS, FINANCING AND DEBENTURES</t>
        </is>
      </c>
    </row>
    <row r="88">
      <c r="A88" s="4" t="inlineStr">
        <is>
          <t>Outstanding Balance</t>
        </is>
      </c>
      <c r="B88" s="5" t="n">
        <v>32792</v>
      </c>
    </row>
    <row r="89">
      <c r="A89" s="4" t="inlineStr">
        <is>
          <t>RS Energia | Borrowings guranteed by Electrobas Two, Corporate</t>
        </is>
      </c>
    </row>
    <row r="90">
      <c r="A90" s="3" t="inlineStr">
        <is>
          <t>LOANS, FINANCING AND DEBENTURES</t>
        </is>
      </c>
    </row>
    <row r="91">
      <c r="A91" s="4" t="inlineStr">
        <is>
          <t>Outstanding Balance</t>
        </is>
      </c>
      <c r="B91" s="5" t="n">
        <v>11179</v>
      </c>
    </row>
    <row r="92">
      <c r="A92" s="4" t="inlineStr">
        <is>
          <t>HPP Baguari | Borrowings guranteed by Electrobas, Corporate</t>
        </is>
      </c>
    </row>
    <row r="93">
      <c r="A93" s="3" t="inlineStr">
        <is>
          <t>LOANS, FINANCING AND DEBENTURES</t>
        </is>
      </c>
    </row>
    <row r="94">
      <c r="A94" s="4" t="inlineStr">
        <is>
          <t>Outstanding Balance</t>
        </is>
      </c>
      <c r="B94" s="5" t="n">
        <v>24160</v>
      </c>
    </row>
    <row r="95">
      <c r="A95" s="4" t="inlineStr">
        <is>
          <t>Expansion of the South Transmission System | Borrowings guranteed by CGT Eletrosul, Corporate</t>
        </is>
      </c>
    </row>
    <row r="96">
      <c r="A96" s="3" t="inlineStr">
        <is>
          <t>LOANS, FINANCING AND DEBENTURES</t>
        </is>
      </c>
    </row>
    <row r="97">
      <c r="A97" s="4" t="inlineStr">
        <is>
          <t>Outstanding Balance</t>
        </is>
      </c>
      <c r="B97" s="5" t="n">
        <v>20732</v>
      </c>
    </row>
    <row r="98">
      <c r="A98" s="4" t="inlineStr">
        <is>
          <t>Brazil-Uruguay Interconnection | Borrowings guranteed by CGT Eletrosul, Corporate</t>
        </is>
      </c>
    </row>
    <row r="99">
      <c r="A99" s="3" t="inlineStr">
        <is>
          <t>LOANS, FINANCING AND DEBENTURES</t>
        </is>
      </c>
    </row>
    <row r="100">
      <c r="A100" s="4" t="inlineStr">
        <is>
          <t>Outstanding Balance</t>
        </is>
      </c>
      <c r="B100" s="5" t="n">
        <v>15561</v>
      </c>
    </row>
    <row r="101">
      <c r="A101" s="4" t="inlineStr">
        <is>
          <t>SC Energia | Borrowings guranteed by Electrobas, Corporate</t>
        </is>
      </c>
    </row>
    <row r="102">
      <c r="A102" s="3" t="inlineStr">
        <is>
          <t>LOANS, FINANCING AND DEBENTURES</t>
        </is>
      </c>
    </row>
    <row r="103">
      <c r="A103" s="4" t="inlineStr">
        <is>
          <t>Outstanding Balance</t>
        </is>
      </c>
      <c r="B103" s="5" t="n">
        <v>3361</v>
      </c>
    </row>
    <row r="104">
      <c r="A104" s="4" t="inlineStr">
        <is>
          <t>HPP Mau | Borrowings guranteed by Electrobas, Corporate</t>
        </is>
      </c>
    </row>
    <row r="105">
      <c r="A105" s="3" t="inlineStr">
        <is>
          <t>LOANS, FINANCING AND DEBENTURES</t>
        </is>
      </c>
    </row>
    <row r="106">
      <c r="A106" s="4" t="inlineStr">
        <is>
          <t>Outstanding Balance</t>
        </is>
      </c>
      <c r="B106" s="5" t="n">
        <v>190121</v>
      </c>
    </row>
    <row r="107">
      <c r="A107" s="4" t="inlineStr">
        <is>
          <t>Transmissora Sul Litornea de Energia | Borrowings guranteed by CGT Eletrosul, Corporate</t>
        </is>
      </c>
    </row>
    <row r="108">
      <c r="A108" s="3" t="inlineStr">
        <is>
          <t>LOANS, FINANCING AND DEBENTURES</t>
        </is>
      </c>
    </row>
    <row r="109">
      <c r="A109" s="4" t="inlineStr">
        <is>
          <t>Outstanding Balance</t>
        </is>
      </c>
      <c r="B109" s="5" t="n">
        <v>197452</v>
      </c>
    </row>
    <row r="110">
      <c r="A110" s="4" t="inlineStr">
        <is>
          <t>Transmissora Sul Litornea de Energia | Borrowings guranteed by CGT Eletrosul, SPE</t>
        </is>
      </c>
    </row>
    <row r="111">
      <c r="A111" s="3" t="inlineStr">
        <is>
          <t>LOANS, FINANCING AND DEBENTURES</t>
        </is>
      </c>
    </row>
    <row r="112">
      <c r="A112" s="4" t="inlineStr">
        <is>
          <t>Outstanding Balance</t>
        </is>
      </c>
      <c r="B112" s="5" t="n">
        <v>80758</v>
      </c>
    </row>
    <row r="113">
      <c r="A113" s="4" t="inlineStr">
        <is>
          <t>Guarantees of controlled companies</t>
        </is>
      </c>
    </row>
    <row r="114">
      <c r="A114" s="3" t="inlineStr">
        <is>
          <t>LOANS, FINANCING AND DEBENTURES</t>
        </is>
      </c>
    </row>
    <row r="115">
      <c r="A115" s="4" t="inlineStr">
        <is>
          <t>Outstanding Balance</t>
        </is>
      </c>
      <c r="B115" s="6" t="inlineStr">
        <is>
          <t>R$ 15324770</t>
        </is>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FINANCING AND DEBENTURES - Movements of Provision for Guarantees (Details) - BRL (R$) R$ in Thousands</t>
        </is>
      </c>
      <c r="B1" s="2" t="inlineStr">
        <is>
          <t>12 Months Ended</t>
        </is>
      </c>
    </row>
    <row r="2">
      <c r="B2" s="2" t="inlineStr">
        <is>
          <t>Dec. 31, 2020</t>
        </is>
      </c>
      <c r="C2" s="2" t="inlineStr">
        <is>
          <t>Dec. 31, 2019</t>
        </is>
      </c>
      <c r="D2" s="2" t="inlineStr">
        <is>
          <t>Dec. 31, 2018</t>
        </is>
      </c>
    </row>
    <row r="3">
      <c r="A3" s="3" t="inlineStr">
        <is>
          <t>LOANS, FINANCING AND DEBENTURES</t>
        </is>
      </c>
    </row>
    <row r="4">
      <c r="A4" s="4" t="inlineStr">
        <is>
          <t>Percentage of guaranteed outstanding balance accrued</t>
        </is>
      </c>
      <c r="B4" s="4" t="inlineStr">
        <is>
          <t>1.00%</t>
        </is>
      </c>
    </row>
    <row r="5">
      <c r="A5" s="4" t="inlineStr">
        <is>
          <t>Consideration Of Common Shares Of Subsidiary Transferred</t>
        </is>
      </c>
      <c r="B5" s="6" t="inlineStr">
        <is>
          <t>R$ 3138797</t>
        </is>
      </c>
    </row>
    <row r="6">
      <c r="A6" s="3" t="inlineStr">
        <is>
          <t>Changes in guarantees</t>
        </is>
      </c>
    </row>
    <row r="7">
      <c r="A7" s="4" t="inlineStr">
        <is>
          <t>Provision for Guarantee at beginning of period</t>
        </is>
      </c>
      <c r="B7" s="5" t="n">
        <v>463776</v>
      </c>
      <c r="C7" s="6" t="inlineStr">
        <is>
          <t>R$ 549436</t>
        </is>
      </c>
      <c r="D7" s="6" t="inlineStr">
        <is>
          <t>R$ 512690</t>
        </is>
      </c>
    </row>
    <row r="8">
      <c r="A8" s="4" t="inlineStr">
        <is>
          <t>Additions of Warranties</t>
        </is>
      </c>
      <c r="B8" s="5" t="n">
        <v>25556</v>
      </c>
      <c r="C8" s="5" t="n">
        <v>13690</v>
      </c>
      <c r="D8" s="5" t="n">
        <v>66495</v>
      </c>
    </row>
    <row r="9">
      <c r="A9" s="4" t="inlineStr">
        <is>
          <t>Update</t>
        </is>
      </c>
      <c r="B9" s="5" t="n">
        <v>15197</v>
      </c>
      <c r="C9" s="5" t="n">
        <v>5889</v>
      </c>
      <c r="D9" s="5" t="n">
        <v>11542</v>
      </c>
    </row>
    <row r="10">
      <c r="A10" s="4" t="inlineStr">
        <is>
          <t>Write-offs</t>
        </is>
      </c>
      <c r="B10" s="5" t="n">
        <v>-45525</v>
      </c>
      <c r="C10" s="5" t="n">
        <v>-105239</v>
      </c>
      <c r="D10" s="5" t="n">
        <v>11542</v>
      </c>
    </row>
    <row r="11">
      <c r="A11" s="4" t="inlineStr">
        <is>
          <t>Provision for Guarantee at end of period</t>
        </is>
      </c>
      <c r="B11" s="6" t="inlineStr">
        <is>
          <t>R$ 459004</t>
        </is>
      </c>
      <c r="C11" s="6" t="inlineStr">
        <is>
          <t>R$ 463776</t>
        </is>
      </c>
      <c r="D11" s="6" t="inlineStr">
        <is>
          <t>R$ 549436</t>
        </is>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1" customWidth="1" min="1" max="1"/>
    <col width="16" customWidth="1" min="2" max="2"/>
    <col width="15" customWidth="1" min="3" max="3"/>
    <col width="15" customWidth="1" min="4" max="4"/>
    <col width="15" customWidth="1" min="5" max="5"/>
    <col width="14" customWidth="1" min="6" max="6"/>
  </cols>
  <sheetData>
    <row r="1">
      <c r="A1" s="1" t="inlineStr">
        <is>
          <t>LEASE - Lease movements (Details) - BRL (R$) R$ in Thousands</t>
        </is>
      </c>
      <c r="B1" s="2" t="inlineStr">
        <is>
          <t>12 Months Ended</t>
        </is>
      </c>
    </row>
    <row r="2">
      <c r="B2" s="2" t="inlineStr">
        <is>
          <t>Dec. 31, 2020</t>
        </is>
      </c>
      <c r="C2" s="2" t="inlineStr">
        <is>
          <t>Dec. 31, 2019</t>
        </is>
      </c>
      <c r="D2" s="2" t="inlineStr">
        <is>
          <t>Dec. 31, 2020</t>
        </is>
      </c>
      <c r="E2" s="2" t="inlineStr">
        <is>
          <t>Dec. 31, 2019</t>
        </is>
      </c>
      <c r="F2" s="2" t="inlineStr">
        <is>
          <t>Dec. 31, 2018</t>
        </is>
      </c>
    </row>
    <row r="3">
      <c r="A3" s="3" t="inlineStr">
        <is>
          <t>LEASE</t>
        </is>
      </c>
    </row>
    <row r="4">
      <c r="A4" s="4" t="inlineStr">
        <is>
          <t>Lease term</t>
        </is>
      </c>
      <c r="B4" s="4" t="inlineStr">
        <is>
          <t>20 years</t>
        </is>
      </c>
    </row>
    <row r="5">
      <c r="A5" s="4" t="inlineStr">
        <is>
          <t>Opening balance</t>
        </is>
      </c>
      <c r="E5" s="6" t="inlineStr">
        <is>
          <t>R$ 1207189</t>
        </is>
      </c>
      <c r="F5" s="6" t="inlineStr">
        <is>
          <t>R$ 976115</t>
        </is>
      </c>
    </row>
    <row r="6">
      <c r="A6" s="4" t="inlineStr">
        <is>
          <t>Initial adoption</t>
        </is>
      </c>
      <c r="C6" s="6" t="inlineStr">
        <is>
          <t>R$ 340225</t>
        </is>
      </c>
    </row>
    <row r="7">
      <c r="A7" s="4" t="inlineStr">
        <is>
          <t>New contracts / Remeasurements</t>
        </is>
      </c>
      <c r="B7" s="6" t="inlineStr">
        <is>
          <t>R$ 37285</t>
        </is>
      </c>
      <c r="C7" s="5" t="n">
        <v>211375</v>
      </c>
    </row>
    <row r="8">
      <c r="A8" s="4" t="inlineStr">
        <is>
          <t>Interest Incurred</t>
        </is>
      </c>
      <c r="B8" s="5" t="n">
        <v>365596</v>
      </c>
      <c r="C8" s="5" t="n">
        <v>338163</v>
      </c>
    </row>
    <row r="9">
      <c r="A9" s="4" t="inlineStr">
        <is>
          <t>Payments</t>
        </is>
      </c>
      <c r="B9" s="5" t="n">
        <v>-556876</v>
      </c>
      <c r="C9" s="5" t="n">
        <v>-547226</v>
      </c>
    </row>
    <row r="10">
      <c r="A10" s="4" t="inlineStr">
        <is>
          <t>Write-offs</t>
        </is>
      </c>
      <c r="C10" s="5" t="n">
        <v>-111463</v>
      </c>
    </row>
    <row r="11">
      <c r="A11" s="4" t="inlineStr">
        <is>
          <t>Ending balance</t>
        </is>
      </c>
      <c r="B11" s="5" t="n">
        <v>1053194</v>
      </c>
      <c r="C11" s="5" t="n">
        <v>1207189</v>
      </c>
    </row>
    <row r="12">
      <c r="A12" s="4" t="inlineStr">
        <is>
          <t>Current</t>
        </is>
      </c>
      <c r="D12" s="6" t="inlineStr">
        <is>
          <t>R$ 217321</t>
        </is>
      </c>
      <c r="E12" s="5" t="n">
        <v>219484</v>
      </c>
      <c r="F12" s="5" t="n">
        <v>152122</v>
      </c>
    </row>
    <row r="13">
      <c r="A13" s="4" t="inlineStr">
        <is>
          <t>Non-current</t>
        </is>
      </c>
      <c r="D13" s="5" t="n">
        <v>835873</v>
      </c>
      <c r="E13" s="5" t="n">
        <v>987705</v>
      </c>
      <c r="F13" s="6" t="inlineStr">
        <is>
          <t>R$ 823993</t>
        </is>
      </c>
    </row>
    <row r="14">
      <c r="A14" s="4" t="inlineStr">
        <is>
          <t>Total</t>
        </is>
      </c>
      <c r="B14" s="6" t="inlineStr">
        <is>
          <t>R$ 1053194</t>
        </is>
      </c>
      <c r="C14" s="6" t="inlineStr">
        <is>
          <t>R$ 1207189</t>
        </is>
      </c>
      <c r="D14" s="6" t="inlineStr">
        <is>
          <t>R$ 1053194</t>
        </is>
      </c>
      <c r="E14" s="6" t="inlineStr">
        <is>
          <t>R$ 1207189</t>
        </is>
      </c>
    </row>
  </sheetData>
  <mergeCells count="2">
    <mergeCell ref="A1:A2"/>
    <mergeCell ref="B1:C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EASE - Type of leases (Details) - BRL (R$) R$ in Thousands</t>
        </is>
      </c>
      <c r="B1" s="2" t="inlineStr">
        <is>
          <t>Dec. 31, 2020</t>
        </is>
      </c>
      <c r="C1" s="2" t="inlineStr">
        <is>
          <t>Dec. 31, 2019</t>
        </is>
      </c>
    </row>
    <row r="2">
      <c r="A2" s="3" t="inlineStr">
        <is>
          <t>LEASE</t>
        </is>
      </c>
    </row>
    <row r="3">
      <c r="A3" s="4" t="inlineStr">
        <is>
          <t>Short-term leases</t>
        </is>
      </c>
      <c r="B3" s="6" t="inlineStr">
        <is>
          <t>R$ 23552</t>
        </is>
      </c>
      <c r="C3" s="6" t="inlineStr">
        <is>
          <t>R$ 52771</t>
        </is>
      </c>
    </row>
    <row r="4">
      <c r="A4" s="4" t="inlineStr">
        <is>
          <t>Low-value leases</t>
        </is>
      </c>
      <c r="B4" s="5" t="n">
        <v>23452</v>
      </c>
      <c r="C4" s="5" t="n">
        <v>40592</v>
      </c>
    </row>
    <row r="5">
      <c r="A5" s="4" t="inlineStr">
        <is>
          <t>Variable lease expenses</t>
        </is>
      </c>
      <c r="B5" s="6" t="inlineStr">
        <is>
          <t>R$ 824</t>
        </is>
      </c>
      <c r="C5" s="6" t="inlineStr">
        <is>
          <t>R$ 3822</t>
        </is>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3" customWidth="1" min="1" max="1"/>
    <col width="22" customWidth="1" min="2" max="2"/>
  </cols>
  <sheetData>
    <row r="1">
      <c r="A1" s="1" t="inlineStr">
        <is>
          <t>LEASE - Maturity (Details) R$ in Thousands</t>
        </is>
      </c>
      <c r="B1" s="2" t="inlineStr">
        <is>
          <t>Dec. 31, 2020BRL (R$)</t>
        </is>
      </c>
    </row>
    <row r="2">
      <c r="A2" s="3" t="inlineStr">
        <is>
          <t>Non-currrent lease maturity</t>
        </is>
      </c>
    </row>
    <row r="3">
      <c r="A3" s="4" t="inlineStr">
        <is>
          <t>Total</t>
        </is>
      </c>
      <c r="B3" s="6" t="inlineStr">
        <is>
          <t>R$ 835873</t>
        </is>
      </c>
    </row>
    <row r="4">
      <c r="A4" s="4" t="inlineStr">
        <is>
          <t>2022</t>
        </is>
      </c>
    </row>
    <row r="5">
      <c r="A5" s="3" t="inlineStr">
        <is>
          <t>Non-currrent lease maturity</t>
        </is>
      </c>
    </row>
    <row r="6">
      <c r="A6" s="4" t="inlineStr">
        <is>
          <t>Total</t>
        </is>
      </c>
      <c r="B6" s="5" t="n">
        <v>40244</v>
      </c>
    </row>
    <row r="7">
      <c r="A7" s="4" t="inlineStr">
        <is>
          <t>2023</t>
        </is>
      </c>
    </row>
    <row r="8">
      <c r="A8" s="3" t="inlineStr">
        <is>
          <t>Non-currrent lease maturity</t>
        </is>
      </c>
    </row>
    <row r="9">
      <c r="A9" s="4" t="inlineStr">
        <is>
          <t>Total</t>
        </is>
      </c>
      <c r="B9" s="5" t="n">
        <v>153623</v>
      </c>
    </row>
    <row r="10">
      <c r="A10" s="4" t="inlineStr">
        <is>
          <t>2024</t>
        </is>
      </c>
    </row>
    <row r="11">
      <c r="A11" s="3" t="inlineStr">
        <is>
          <t>Non-currrent lease maturity</t>
        </is>
      </c>
    </row>
    <row r="12">
      <c r="A12" s="4" t="inlineStr">
        <is>
          <t>Total</t>
        </is>
      </c>
      <c r="B12" s="5" t="n">
        <v>147866</v>
      </c>
    </row>
    <row r="13">
      <c r="A13" s="4" t="inlineStr">
        <is>
          <t>2025</t>
        </is>
      </c>
    </row>
    <row r="14">
      <c r="A14" s="3" t="inlineStr">
        <is>
          <t>Non-currrent lease maturity</t>
        </is>
      </c>
    </row>
    <row r="15">
      <c r="A15" s="4" t="inlineStr">
        <is>
          <t>Total</t>
        </is>
      </c>
      <c r="B15" s="5" t="n">
        <v>379113</v>
      </c>
    </row>
    <row r="16">
      <c r="A16" s="4" t="inlineStr">
        <is>
          <t>2026</t>
        </is>
      </c>
    </row>
    <row r="17">
      <c r="A17" s="3" t="inlineStr">
        <is>
          <t>Non-currrent lease maturity</t>
        </is>
      </c>
    </row>
    <row r="18">
      <c r="A18" s="4" t="inlineStr">
        <is>
          <t>Total</t>
        </is>
      </c>
      <c r="B18" s="5" t="n">
        <v>37864</v>
      </c>
    </row>
    <row r="19">
      <c r="A19" s="4" t="inlineStr">
        <is>
          <t>After 2026</t>
        </is>
      </c>
    </row>
    <row r="20">
      <c r="A20" s="3" t="inlineStr">
        <is>
          <t>Non-currrent lease maturity</t>
        </is>
      </c>
    </row>
    <row r="21">
      <c r="A21" s="4" t="inlineStr">
        <is>
          <t>Total</t>
        </is>
      </c>
      <c r="B21" s="6" t="inlineStr">
        <is>
          <t>R$ 77163</t>
        </is>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 - PIS/COFINS to be recovered (Details) - BRL (R$) R$ in Thousands</t>
        </is>
      </c>
      <c r="B1" s="2" t="inlineStr">
        <is>
          <t>Dec. 31, 2020</t>
        </is>
      </c>
      <c r="C1" s="2" t="inlineStr">
        <is>
          <t>Dec. 31, 2019</t>
        </is>
      </c>
    </row>
    <row r="2">
      <c r="A2" s="3" t="inlineStr">
        <is>
          <t>LEASE</t>
        </is>
      </c>
    </row>
    <row r="3">
      <c r="A3" s="4" t="inlineStr">
        <is>
          <t>Lease consideration</t>
        </is>
      </c>
      <c r="B3" s="6" t="inlineStr">
        <is>
          <t>R$ 556876</t>
        </is>
      </c>
      <c r="C3" s="6" t="inlineStr">
        <is>
          <t>R$ 547226</t>
        </is>
      </c>
    </row>
    <row r="4">
      <c r="A4" s="4" t="inlineStr">
        <is>
          <t>Potential PIS/COFINS (9.25%)</t>
        </is>
      </c>
      <c r="B4" s="6" t="inlineStr">
        <is>
          <t>R$ 51511</t>
        </is>
      </c>
      <c r="C4" s="6" t="inlineStr">
        <is>
          <t>R$ 50618</t>
        </is>
      </c>
    </row>
    <row r="5">
      <c r="A5" s="4" t="inlineStr">
        <is>
          <t>Potential PIS/COFINS (as a percent)</t>
        </is>
      </c>
      <c r="B5" s="4" t="inlineStr">
        <is>
          <t>9.25%</t>
        </is>
      </c>
      <c r="C5" s="4" t="inlineStr">
        <is>
          <t>9.25%</t>
        </is>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16" customWidth="1" min="2" max="2"/>
  </cols>
  <sheetData>
    <row r="1">
      <c r="A1" s="1" t="inlineStr">
        <is>
          <t>COMPULSORY LOANS (Details)</t>
        </is>
      </c>
      <c r="B1" s="2" t="inlineStr">
        <is>
          <t>12 Months Ended</t>
        </is>
      </c>
    </row>
    <row r="2">
      <c r="B2" s="2" t="inlineStr">
        <is>
          <t>Dec. 31, 2020</t>
        </is>
      </c>
    </row>
    <row r="3">
      <c r="A3" s="3" t="inlineStr">
        <is>
          <t>COMPULSORY LOANS</t>
        </is>
      </c>
    </row>
    <row r="4">
      <c r="A4" s="4" t="inlineStr">
        <is>
          <t>Interest rate on compulsory loan</t>
        </is>
      </c>
      <c r="B4" s="4" t="inlineStr">
        <is>
          <t>6.00%</t>
        </is>
      </c>
    </row>
  </sheetData>
  <mergeCells count="1">
    <mergeCell ref="A1:A2"/>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MPULSORY LOANS - Balances (Details) - BRL (R$) R$ in Thousands</t>
        </is>
      </c>
      <c r="B1" s="2" t="inlineStr">
        <is>
          <t>12 Months Ended</t>
        </is>
      </c>
    </row>
    <row r="2">
      <c r="B2" s="2" t="inlineStr">
        <is>
          <t>Dec. 31, 2020</t>
        </is>
      </c>
      <c r="C2" s="2" t="inlineStr">
        <is>
          <t>Dec. 31, 2019</t>
        </is>
      </c>
      <c r="D2" s="2" t="inlineStr">
        <is>
          <t>Dec. 31, 2018</t>
        </is>
      </c>
    </row>
    <row r="3">
      <c r="A3" s="3" t="inlineStr">
        <is>
          <t>COMPULSORY LOANS</t>
        </is>
      </c>
    </row>
    <row r="4">
      <c r="A4" s="4" t="inlineStr">
        <is>
          <t>Opening balance</t>
        </is>
      </c>
      <c r="B4" s="6" t="inlineStr">
        <is>
          <t>R$ 485756</t>
        </is>
      </c>
      <c r="C4" s="6" t="inlineStr">
        <is>
          <t>R$ 493118</t>
        </is>
      </c>
      <c r="D4" s="6" t="inlineStr">
        <is>
          <t>R$ 501134</t>
        </is>
      </c>
    </row>
    <row r="5">
      <c r="A5" s="4" t="inlineStr">
        <is>
          <t>Ingress of resources</t>
        </is>
      </c>
      <c r="B5" s="5" t="n">
        <v>7263</v>
      </c>
    </row>
    <row r="6">
      <c r="A6" s="4" t="inlineStr">
        <is>
          <t>Provision for Implantation of Shares</t>
        </is>
      </c>
      <c r="B6" s="5" t="n">
        <v>376433</v>
      </c>
    </row>
    <row r="7">
      <c r="A7" s="4" t="inlineStr">
        <is>
          <t>Debt charges</t>
        </is>
      </c>
      <c r="B7" s="5" t="n">
        <v>39243</v>
      </c>
      <c r="C7" s="5" t="n">
        <v>-10433</v>
      </c>
      <c r="D7" s="5" t="n">
        <v>-5020</v>
      </c>
    </row>
    <row r="8">
      <c r="A8" s="4" t="inlineStr">
        <is>
          <t>Interest payment</t>
        </is>
      </c>
      <c r="B8" s="5" t="n">
        <v>-2282</v>
      </c>
      <c r="C8" s="5" t="n">
        <v>-2873</v>
      </c>
      <c r="D8" s="5" t="n">
        <v>-5367</v>
      </c>
    </row>
    <row r="9">
      <c r="A9" s="4" t="inlineStr">
        <is>
          <t>Restatement</t>
        </is>
      </c>
      <c r="B9" s="5" t="n">
        <v>140696</v>
      </c>
      <c r="C9" s="5" t="n">
        <v>5944</v>
      </c>
      <c r="D9" s="5" t="n">
        <v>2371</v>
      </c>
    </row>
    <row r="10">
      <c r="A10" s="4" t="inlineStr">
        <is>
          <t>Final balance</t>
        </is>
      </c>
      <c r="B10" s="6" t="inlineStr">
        <is>
          <t>R$ 1047109</t>
        </is>
      </c>
      <c r="C10" s="6" t="inlineStr">
        <is>
          <t>R$ 485756</t>
        </is>
      </c>
      <c r="D10" s="6" t="inlineStr">
        <is>
          <t>R$ 493118</t>
        </is>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FINANCING AND LOANS</t>
        </is>
      </c>
      <c r="B1" s="2" t="inlineStr">
        <is>
          <t>12 Months Ended</t>
        </is>
      </c>
    </row>
    <row r="2">
      <c r="B2" s="2" t="inlineStr">
        <is>
          <t>Dec. 31, 2020</t>
        </is>
      </c>
    </row>
    <row r="3">
      <c r="A3" s="3" t="inlineStr">
        <is>
          <t>FINANCING AND LOANS</t>
        </is>
      </c>
    </row>
    <row r="4">
      <c r="A4" s="4" t="inlineStr">
        <is>
          <t>FINANCING AND LOANS</t>
        </is>
      </c>
      <c r="B4" s="4" t="inlineStr">
        <is>
          <t>NOTE 11 - FINANCING AND LOANS
Average Rate
12/31/2020
12/31/2019
12/31/2020
12/31/2019
Itaipu
6.93
7.04
4,200,471
5,843,724
CEAL
3.45
7.28
1,505,962
1,564,724
Eletropaulo
3.75
6.96
1,008,052
1,314,107
Amazonas Energia (a)
5.78
7.38
3,998,324
3,949,748
CEPISA
2.50
5.42
571,127
746,427
Boa Vista
2.22
5.49
147,764
160,309
RGR Transfer (b)
—
5.00
—
1,101,161
Others
—
—
248,201
229,259
(-) ECL
—
—
(755,002)
(632,643)
Total
10,924,899
14,276,816
Principal
4,696,162
3,257,464
Charges
52,499
215,929
Current
4,748,661
3,473,393
Non-current
6,176,238
10,803,423
Total
10,924,899
14,276,816
Financing and loans granted are made with the Company's own resources and external resources raised through international development agencies, financial institutions and resulting from the launch of securities in the national and international financial market.
All financing and loans granted are supported by formal contracts signed with the borrowers. As for the amount, approximately 77% of receivables are expected to be amortized over the next five years, mostly in monthly installments, with the average interest rate being weighted by the portfolio balance of 5.55% per year.
The Company is the creditor of a loan with Itaipu with an exchange adjustment clause that represents 36% of the total consolidated portfolio (41% on December 31, 2019). The other financings and loans are expected to be updated based on the IGP-M and IPCA indexes.
a)
On December 18, 2020, the debt renegotiation of Amazonas Energia was approved, with Eletrobras, in the total amount of R$ 4,033,855 (R$ 3,998,324 at December 31, 2020). The debt represents the receivables that did remain with Eletrobras after the process of disposal of the Amazonas Energia. As a guarantee of the debt, Amazonas Energia will initially assign the recoverable fixed assets in progress (AIC) to Eletrobras, in the total amount of R$ 723,129, within the limit of the annual debt payment flow.
The amount of this guarantee is sufficient to cover the financial flow of the contract until the end of the grace period, considering the interest due until November 2021. With the beginning of the amortizations, the value of the AIC portion ceases to cover the total value of the portion, requiring an additional guarantee, to be offered by Amazonas Energia in December 2021, to cover the total amount of the remaining balance until March, February 2024.
After the end of the receipt of the AIC, scheduled to occur in March 2024, Amazonas Energia is obliged to present a new guarantee to cover the total amount of the remaining balance due, or, alternatively, a guarantee on the value of the installments due in the subsequent 12 months, which would need to be renewed each year, until all contracts are settled in May 2030.
b)
In addition to the abovementioned financing, Eletrobras, until April 30, 2017, was responsible for the management of RGR, a sectorial fund, having been responsible for granting financing, with the use of these resources, for the implementation of various sectoral programs. As of May 2017, with the enactment of Law 13.360 / 2016, CCEE took over this activity. However, there are still financing carried out before this date, due by third parties, managed by Eletrobras.
According to Decree 9.022 / 2017, which regulates the abovementioned law, Eletrobras is not the guarantor of these operations taken by third parties, however, it is responsible for the contractual management of financing contracts with resources of RGR signed until November 2016, which shall be transferred to the RGR, within a period of up to five days, counted from the date of the effective payment by the debtor agent.
In December 2020, the Company's Management concluded that the amounts receivable from loans and financing granted with RGR funds to third parties no longer meet the definition of an asset since the Company no longer has control over these receivables and, for this reason, have been derecognised. In an ongoing act, the amounts transferred from RGR funds under the responsibility of third parties, and have a counterpart in the assets, were also derecognized because the Company no longer has a present obligation for the totality of the obligation, acting only as a repayment agent and such resources are not required. Eletrobras as long as the debtor agent does not make the payment.
RGR Transfer
12/31/2020
12/31/2019
Amazonas D
—
97,931
Global
—
180,647
CELPA
—
685,072
Others
—
137,511
1,101,161
Liabilities
RGR CCEE
—
1,101,161
11.1 - Estimated Credit Loss - ECL Loans receivable
The changes in the provision for financing and loans granted by the Company for the years ended December 31, 2020, 2019 and 2018 are as follows:
12/31/2020
12/31/2019
12/31/2018
Opening balance
632,643
307,655
268,920
(+) Complement
335,762
894,870
407,734
(-) Reversals
(213,403)
(569,882)
(369,000)
Final balance
755,002
632,643
307,655
Such provision volume is considered sufficient by the Company's management to cover expected losses on these assets, based on an analysis of the portfolio's behavior.
Accounting Policy
Loans receivable are financial assets initially recognized at fair value, subsequently measured at amortized cost, with fixed or determinable payments and an average interest rate, weighted by the balance of the portfolio, of 5.55% per year. The book value of these loans and financing receivable is reduced by an account reducing the expected credit loss for doubtful accounts. The Company adopted an individual analysis to calculate the expected credit loss. The constitution and reversal of the ECL is recorded in the income for the year as Operating Provisions.</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MPULSORY LOANS - Classification of compulsory loans (Details) - BRL (R$) R$ in Thousands</t>
        </is>
      </c>
      <c r="B1" s="2" t="inlineStr">
        <is>
          <t>Dec. 31, 2020</t>
        </is>
      </c>
      <c r="C1" s="2" t="inlineStr">
        <is>
          <t>Dec. 31, 2019</t>
        </is>
      </c>
      <c r="D1" s="2" t="inlineStr">
        <is>
          <t>Dec. 31, 2018</t>
        </is>
      </c>
      <c r="E1" s="2" t="inlineStr">
        <is>
          <t>Dec. 31, 2017</t>
        </is>
      </c>
    </row>
    <row r="2">
      <c r="A2" s="3" t="inlineStr">
        <is>
          <t>COMPULSORY LOANS</t>
        </is>
      </c>
    </row>
    <row r="3">
      <c r="A3" s="4" t="inlineStr">
        <is>
          <t>Current</t>
        </is>
      </c>
      <c r="B3" s="6" t="inlineStr">
        <is>
          <t>R$ 57201</t>
        </is>
      </c>
      <c r="C3" s="6" t="inlineStr">
        <is>
          <t>R$ 15156</t>
        </is>
      </c>
      <c r="D3" s="6" t="inlineStr">
        <is>
          <t>R$ 15659</t>
        </is>
      </c>
    </row>
    <row r="4">
      <c r="A4" s="4" t="inlineStr">
        <is>
          <t>Non-current</t>
        </is>
      </c>
      <c r="B4" s="5" t="n">
        <v>989908</v>
      </c>
      <c r="C4" s="5" t="n">
        <v>470600</v>
      </c>
      <c r="D4" s="5" t="n">
        <v>477459</v>
      </c>
    </row>
    <row r="5">
      <c r="A5" s="4" t="inlineStr">
        <is>
          <t>TOTAL</t>
        </is>
      </c>
      <c r="B5" s="6" t="inlineStr">
        <is>
          <t>R$ 1047109</t>
        </is>
      </c>
      <c r="C5" s="6" t="inlineStr">
        <is>
          <t>R$ 485756</t>
        </is>
      </c>
      <c r="D5" s="6" t="inlineStr">
        <is>
          <t>R$ 493118</t>
        </is>
      </c>
      <c r="E5" s="6" t="inlineStr">
        <is>
          <t>R$ 501134</t>
        </is>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6" customWidth="1" min="1" max="1"/>
    <col width="15" customWidth="1" min="2" max="2"/>
    <col width="15" customWidth="1" min="3" max="3"/>
    <col width="15" customWidth="1" min="4" max="4"/>
  </cols>
  <sheetData>
    <row r="1">
      <c r="A1" s="1" t="inlineStr">
        <is>
          <t>TAXES PAYABLE- Taxes Payable (Details) - BRL (R$) R$ in Thousands</t>
        </is>
      </c>
      <c r="B1" s="2" t="inlineStr">
        <is>
          <t>Dec. 31, 2020</t>
        </is>
      </c>
      <c r="C1" s="2" t="inlineStr">
        <is>
          <t>Dec. 31, 2019</t>
        </is>
      </c>
      <c r="D1" s="2" t="inlineStr">
        <is>
          <t>Dec. 31, 2018</t>
        </is>
      </c>
    </row>
    <row r="2">
      <c r="A2" s="3" t="inlineStr">
        <is>
          <t>Current liabilities:</t>
        </is>
      </c>
    </row>
    <row r="3">
      <c r="A3" s="4" t="inlineStr">
        <is>
          <t>Current tax liabilities</t>
        </is>
      </c>
      <c r="B3" s="6" t="inlineStr">
        <is>
          <t>R$ 1194042</t>
        </is>
      </c>
      <c r="C3" s="6" t="inlineStr">
        <is>
          <t>R$ 1575658</t>
        </is>
      </c>
      <c r="D3" s="6" t="inlineStr">
        <is>
          <t>R$ 1277051</t>
        </is>
      </c>
    </row>
    <row r="4">
      <c r="A4" s="3" t="inlineStr">
        <is>
          <t>Noncurrent liabilities:</t>
        </is>
      </c>
    </row>
    <row r="5">
      <c r="A5" s="4" t="inlineStr">
        <is>
          <t>Non-current tax liabilities</t>
        </is>
      </c>
      <c r="B5" s="5" t="n">
        <v>182179</v>
      </c>
      <c r="C5" s="5" t="n">
        <v>239959</v>
      </c>
      <c r="D5" s="6" t="inlineStr">
        <is>
          <t>R$ 248582</t>
        </is>
      </c>
    </row>
    <row r="6">
      <c r="A6" s="4" t="inlineStr">
        <is>
          <t>Deferred tax liabilities</t>
        </is>
      </c>
      <c r="B6" s="5" t="n">
        <v>11325757</v>
      </c>
      <c r="C6" s="5" t="n">
        <v>10913847</v>
      </c>
    </row>
    <row r="7">
      <c r="A7" s="4" t="inlineStr">
        <is>
          <t>PIS/COFINS</t>
        </is>
      </c>
    </row>
    <row r="8">
      <c r="A8" s="3" t="inlineStr">
        <is>
          <t>Current liabilities:</t>
        </is>
      </c>
    </row>
    <row r="9">
      <c r="A9" s="4" t="inlineStr">
        <is>
          <t>Current tax liabilities</t>
        </is>
      </c>
      <c r="B9" s="5" t="n">
        <v>840750</v>
      </c>
      <c r="C9" s="5" t="n">
        <v>755102</v>
      </c>
    </row>
    <row r="10">
      <c r="A10" s="4" t="inlineStr">
        <is>
          <t>PASEP and COFINS</t>
        </is>
      </c>
    </row>
    <row r="11">
      <c r="A11" s="3" t="inlineStr">
        <is>
          <t>Noncurrent liabilities:</t>
        </is>
      </c>
    </row>
    <row r="12">
      <c r="A12" s="4" t="inlineStr">
        <is>
          <t>Non-current tax liabilities</t>
        </is>
      </c>
      <c r="B12" s="5" t="n">
        <v>13573</v>
      </c>
      <c r="C12" s="5" t="n">
        <v>42100</v>
      </c>
    </row>
    <row r="13">
      <c r="A13" s="4" t="inlineStr">
        <is>
          <t>IRRF/ CSRF</t>
        </is>
      </c>
    </row>
    <row r="14">
      <c r="A14" s="3" t="inlineStr">
        <is>
          <t>Current liabilities:</t>
        </is>
      </c>
    </row>
    <row r="15">
      <c r="A15" s="4" t="inlineStr">
        <is>
          <t>Current tax liabilities</t>
        </is>
      </c>
      <c r="B15" s="5" t="n">
        <v>155341</v>
      </c>
      <c r="C15" s="5" t="n">
        <v>316801</v>
      </c>
    </row>
    <row r="16">
      <c r="A16" s="4" t="inlineStr">
        <is>
          <t>ICMS</t>
        </is>
      </c>
    </row>
    <row r="17">
      <c r="A17" s="3" t="inlineStr">
        <is>
          <t>Current liabilities:</t>
        </is>
      </c>
    </row>
    <row r="18">
      <c r="A18" s="4" t="inlineStr">
        <is>
          <t>Current tax liabilities</t>
        </is>
      </c>
      <c r="B18" s="5" t="n">
        <v>37598</v>
      </c>
      <c r="C18" s="5" t="n">
        <v>252972</v>
      </c>
    </row>
    <row r="19">
      <c r="A19" s="4" t="inlineStr">
        <is>
          <t>INSS/FGTS</t>
        </is>
      </c>
    </row>
    <row r="20">
      <c r="A20" s="3" t="inlineStr">
        <is>
          <t>Current liabilities:</t>
        </is>
      </c>
    </row>
    <row r="21">
      <c r="A21" s="4" t="inlineStr">
        <is>
          <t>Current tax liabilities</t>
        </is>
      </c>
      <c r="B21" s="5" t="n">
        <v>55147</v>
      </c>
      <c r="C21" s="5" t="n">
        <v>112937</v>
      </c>
    </row>
    <row r="22">
      <c r="A22" s="4" t="inlineStr">
        <is>
          <t>PAES / REFIS</t>
        </is>
      </c>
    </row>
    <row r="23">
      <c r="A23" s="3" t="inlineStr">
        <is>
          <t>Current liabilities:</t>
        </is>
      </c>
    </row>
    <row r="24">
      <c r="A24" s="4" t="inlineStr">
        <is>
          <t>Current tax liabilities</t>
        </is>
      </c>
      <c r="B24" s="5" t="n">
        <v>23340</v>
      </c>
      <c r="C24" s="5" t="n">
        <v>23191</v>
      </c>
    </row>
    <row r="25">
      <c r="A25" s="3" t="inlineStr">
        <is>
          <t>Noncurrent liabilities:</t>
        </is>
      </c>
    </row>
    <row r="26">
      <c r="A26" s="4" t="inlineStr">
        <is>
          <t>Non-current tax liabilities</t>
        </is>
      </c>
      <c r="B26" s="5" t="n">
        <v>168394</v>
      </c>
      <c r="C26" s="5" t="n">
        <v>190365</v>
      </c>
    </row>
    <row r="27">
      <c r="A27" s="4" t="inlineStr">
        <is>
          <t>ISS</t>
        </is>
      </c>
    </row>
    <row r="28">
      <c r="A28" s="3" t="inlineStr">
        <is>
          <t>Current liabilities:</t>
        </is>
      </c>
    </row>
    <row r="29">
      <c r="A29" s="4" t="inlineStr">
        <is>
          <t>Current tax liabilities</t>
        </is>
      </c>
      <c r="B29" s="5" t="n">
        <v>13658</v>
      </c>
      <c r="C29" s="5" t="n">
        <v>14549</v>
      </c>
    </row>
    <row r="30">
      <c r="A30" s="4" t="inlineStr">
        <is>
          <t>Other</t>
        </is>
      </c>
    </row>
    <row r="31">
      <c r="A31" s="3" t="inlineStr">
        <is>
          <t>Current liabilities:</t>
        </is>
      </c>
    </row>
    <row r="32">
      <c r="A32" s="4" t="inlineStr">
        <is>
          <t>Current tax liabilities</t>
        </is>
      </c>
      <c r="B32" s="5" t="n">
        <v>68208</v>
      </c>
      <c r="C32" s="5" t="n">
        <v>100106</v>
      </c>
    </row>
    <row r="33">
      <c r="A33" s="3" t="inlineStr">
        <is>
          <t>Noncurrent liabilities:</t>
        </is>
      </c>
    </row>
    <row r="34">
      <c r="A34" s="4" t="inlineStr">
        <is>
          <t>Non-current tax liabilities</t>
        </is>
      </c>
      <c r="B34" s="6" t="inlineStr">
        <is>
          <t>R$ 212</t>
        </is>
      </c>
      <c r="C34" s="6" t="inlineStr">
        <is>
          <t>R$ 7494</t>
        </is>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4" customWidth="1" min="2" max="2"/>
    <col width="22" customWidth="1" min="3" max="3"/>
    <col width="22" customWidth="1" min="4" max="4"/>
  </cols>
  <sheetData>
    <row r="1">
      <c r="A1" s="1" t="inlineStr">
        <is>
          <t>REGULATORY FEES (Details) R$ in Thousands</t>
        </is>
      </c>
      <c r="B1" s="2" t="inlineStr">
        <is>
          <t>Dec. 31, 2020BRL (R$)MW</t>
        </is>
      </c>
      <c r="C1" s="2" t="inlineStr">
        <is>
          <t>Dec. 31, 2019BRL (R$)</t>
        </is>
      </c>
      <c r="D1" s="2" t="inlineStr">
        <is>
          <t>Dec. 31, 2018BRL (R$)</t>
        </is>
      </c>
    </row>
    <row r="2">
      <c r="A2" s="3" t="inlineStr">
        <is>
          <t>REGULATORY FEES</t>
        </is>
      </c>
    </row>
    <row r="3">
      <c r="A3" s="4" t="inlineStr">
        <is>
          <t>Current</t>
        </is>
      </c>
      <c r="B3" s="6" t="inlineStr">
        <is>
          <t>R$ 586845</t>
        </is>
      </c>
      <c r="C3" s="6" t="inlineStr">
        <is>
          <t>R$ 627611</t>
        </is>
      </c>
      <c r="D3" s="6" t="inlineStr">
        <is>
          <t>R$ 653017</t>
        </is>
      </c>
    </row>
    <row r="4">
      <c r="A4" s="4" t="inlineStr">
        <is>
          <t>Non-current</t>
        </is>
      </c>
      <c r="B4" s="5" t="n">
        <v>744442</v>
      </c>
      <c r="C4" s="5" t="n">
        <v>730303</v>
      </c>
      <c r="D4" s="6" t="inlineStr">
        <is>
          <t>R$ 721536</t>
        </is>
      </c>
    </row>
    <row r="5">
      <c r="A5" s="4" t="inlineStr">
        <is>
          <t>TOTAL</t>
        </is>
      </c>
      <c r="B5" s="6" t="inlineStr">
        <is>
          <t>R$ 1331287</t>
        </is>
      </c>
      <c r="C5" s="5" t="n">
        <v>1357914</v>
      </c>
    </row>
    <row r="6">
      <c r="A6" s="4" t="inlineStr">
        <is>
          <t>Value of investments made by concessionaires and permit-holders percentage</t>
        </is>
      </c>
      <c r="B6" s="4" t="inlineStr">
        <is>
          <t>2.50%</t>
        </is>
      </c>
    </row>
    <row r="7">
      <c r="A7" s="4" t="inlineStr">
        <is>
          <t>Value of investments made by concessionaires and permit-holders limited to annual revenue percentage</t>
        </is>
      </c>
      <c r="B7" s="4" t="inlineStr">
        <is>
          <t>3.00%</t>
        </is>
      </c>
    </row>
    <row r="8">
      <c r="A8" s="4" t="inlineStr">
        <is>
          <t>Total installed power capacity (in MW) | MW</t>
        </is>
      </c>
      <c r="B8" s="5" t="n">
        <v>24</v>
      </c>
    </row>
    <row r="9">
      <c r="A9" s="4" t="inlineStr">
        <is>
          <t>Concessionaires pay percentage</t>
        </is>
      </c>
      <c r="B9" s="4" t="inlineStr">
        <is>
          <t>6.75%</t>
        </is>
      </c>
    </row>
    <row r="10">
      <c r="A10" s="4" t="inlineStr">
        <is>
          <t>Economic value added by the concessionaire Percentage</t>
        </is>
      </c>
      <c r="B10" s="4" t="inlineStr">
        <is>
          <t>1.00%</t>
        </is>
      </c>
    </row>
    <row r="11">
      <c r="A11" s="4" t="inlineStr">
        <is>
          <t>Research &amp; Development - R&amp;D</t>
        </is>
      </c>
    </row>
    <row r="12">
      <c r="A12" s="3" t="inlineStr">
        <is>
          <t>REGULATORY FEES</t>
        </is>
      </c>
    </row>
    <row r="13">
      <c r="A13" s="4" t="inlineStr">
        <is>
          <t>Current</t>
        </is>
      </c>
      <c r="B13" s="6" t="inlineStr">
        <is>
          <t>R$ 371364</t>
        </is>
      </c>
      <c r="C13" s="5" t="n">
        <v>397125</v>
      </c>
    </row>
    <row r="14">
      <c r="A14" s="4" t="inlineStr">
        <is>
          <t>Non-current</t>
        </is>
      </c>
      <c r="B14" s="5" t="n">
        <v>744395</v>
      </c>
      <c r="C14" s="5" t="n">
        <v>730246</v>
      </c>
    </row>
    <row r="15">
      <c r="A15" s="4" t="inlineStr">
        <is>
          <t>RGR Share</t>
        </is>
      </c>
    </row>
    <row r="16">
      <c r="A16" s="3" t="inlineStr">
        <is>
          <t>REGULATORY FEES</t>
        </is>
      </c>
    </row>
    <row r="17">
      <c r="A17" s="4" t="inlineStr">
        <is>
          <t>Current</t>
        </is>
      </c>
      <c r="B17" s="5" t="n">
        <v>67810</v>
      </c>
      <c r="C17" s="5" t="n">
        <v>120162</v>
      </c>
    </row>
    <row r="18">
      <c r="A18" s="4" t="inlineStr">
        <is>
          <t>Non-current</t>
        </is>
      </c>
      <c r="B18" s="5" t="n">
        <v>47</v>
      </c>
      <c r="C18" s="5" t="n">
        <v>57</v>
      </c>
    </row>
    <row r="19">
      <c r="A19" s="4" t="inlineStr">
        <is>
          <t>Compensation for the Use of Water Resources</t>
        </is>
      </c>
    </row>
    <row r="20">
      <c r="A20" s="3" t="inlineStr">
        <is>
          <t>REGULATORY FEES</t>
        </is>
      </c>
    </row>
    <row r="21">
      <c r="A21" s="4" t="inlineStr">
        <is>
          <t>Current</t>
        </is>
      </c>
      <c r="B21" s="5" t="n">
        <v>101565</v>
      </c>
      <c r="C21" s="5" t="n">
        <v>72212</v>
      </c>
    </row>
    <row r="22">
      <c r="A22" s="4" t="inlineStr">
        <is>
          <t>CDE Share</t>
        </is>
      </c>
    </row>
    <row r="23">
      <c r="A23" s="3" t="inlineStr">
        <is>
          <t>REGULATORY FEES</t>
        </is>
      </c>
    </row>
    <row r="24">
      <c r="A24" s="4" t="inlineStr">
        <is>
          <t>Current</t>
        </is>
      </c>
      <c r="B24" s="5" t="n">
        <v>19256</v>
      </c>
      <c r="C24" s="5" t="n">
        <v>16579</v>
      </c>
    </row>
    <row r="25">
      <c r="A25" s="4" t="inlineStr">
        <is>
          <t>PROINFA Share</t>
        </is>
      </c>
    </row>
    <row r="26">
      <c r="A26" s="3" t="inlineStr">
        <is>
          <t>REGULATORY FEES</t>
        </is>
      </c>
    </row>
    <row r="27">
      <c r="A27" s="4" t="inlineStr">
        <is>
          <t>Current</t>
        </is>
      </c>
      <c r="B27" s="5" t="n">
        <v>15998</v>
      </c>
      <c r="C27" s="5" t="n">
        <v>11433</v>
      </c>
    </row>
    <row r="28">
      <c r="A28" s="4" t="inlineStr">
        <is>
          <t>Electricity Service Inspection Fee</t>
        </is>
      </c>
    </row>
    <row r="29">
      <c r="A29" s="3" t="inlineStr">
        <is>
          <t>REGULATORY FEES</t>
        </is>
      </c>
    </row>
    <row r="30">
      <c r="A30" s="4" t="inlineStr">
        <is>
          <t>Current</t>
        </is>
      </c>
      <c r="B30" s="6" t="inlineStr">
        <is>
          <t>R$ 10852</t>
        </is>
      </c>
      <c r="C30" s="6" t="inlineStr">
        <is>
          <t>R$ 10100</t>
        </is>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 width="15" customWidth="1" min="7" max="7"/>
    <col width="15" customWidth="1" min="8" max="8"/>
  </cols>
  <sheetData>
    <row r="1">
      <c r="A1" s="1" t="inlineStr">
        <is>
          <t>SHAREHOLDER EARNINGS (Details) - BRL (R$) R$ / shares in Units, R$ in Thousands</t>
        </is>
      </c>
      <c r="B1" s="2" t="inlineStr">
        <is>
          <t>Sep. 09, 2020</t>
        </is>
      </c>
      <c r="C1" s="2" t="inlineStr">
        <is>
          <t>Jul. 29, 2020</t>
        </is>
      </c>
      <c r="D1" s="2" t="inlineStr">
        <is>
          <t>Jan. 31, 2021</t>
        </is>
      </c>
      <c r="E1" s="2" t="inlineStr">
        <is>
          <t>Sep. 30, 2020</t>
        </is>
      </c>
      <c r="F1" s="2" t="inlineStr">
        <is>
          <t>Dec. 31, 2020</t>
        </is>
      </c>
      <c r="G1" s="2" t="inlineStr">
        <is>
          <t>Dec. 31, 2019</t>
        </is>
      </c>
      <c r="H1" s="2" t="inlineStr">
        <is>
          <t>Dec. 31, 2018</t>
        </is>
      </c>
    </row>
    <row r="2">
      <c r="A2" s="3" t="inlineStr">
        <is>
          <t>Current</t>
        </is>
      </c>
    </row>
    <row r="3">
      <c r="A3" s="4" t="inlineStr">
        <is>
          <t>Dividends of fiscal year 2020</t>
        </is>
      </c>
      <c r="F3" s="6" t="inlineStr">
        <is>
          <t>R$ 1507139</t>
        </is>
      </c>
    </row>
    <row r="4">
      <c r="A4" s="4" t="inlineStr">
        <is>
          <t>Dividends of fiscal year 2019</t>
        </is>
      </c>
      <c r="G4" s="6" t="inlineStr">
        <is>
          <t>R$ 2540567</t>
        </is>
      </c>
    </row>
    <row r="5">
      <c r="A5" s="4" t="inlineStr">
        <is>
          <t>Unclaimed dividends</t>
        </is>
      </c>
      <c r="F5" s="5" t="n">
        <v>28391</v>
      </c>
      <c r="G5" s="5" t="n">
        <v>19569</v>
      </c>
    </row>
    <row r="6">
      <c r="A6" s="4" t="inlineStr">
        <is>
          <t>Minimum mandatory dividends for the year</t>
        </is>
      </c>
      <c r="F6" s="5" t="n">
        <v>11628</v>
      </c>
      <c r="G6" s="5" t="n">
        <v>15080</v>
      </c>
    </row>
    <row r="7">
      <c r="A7" s="4" t="inlineStr">
        <is>
          <t>Total</t>
        </is>
      </c>
      <c r="F7" s="6" t="inlineStr">
        <is>
          <t>R$ 1547158</t>
        </is>
      </c>
      <c r="G7" s="6" t="inlineStr">
        <is>
          <t>R$ 2575216</t>
        </is>
      </c>
      <c r="H7" s="6" t="inlineStr">
        <is>
          <t>R$ 1305633</t>
        </is>
      </c>
    </row>
    <row r="8">
      <c r="A8" s="4" t="inlineStr">
        <is>
          <t>Dividends Paid</t>
        </is>
      </c>
      <c r="B8" s="6" t="inlineStr">
        <is>
          <t>R$ 2579579</t>
        </is>
      </c>
      <c r="D8" s="6" t="inlineStr">
        <is>
          <t>R$ 2291889</t>
        </is>
      </c>
      <c r="E8" s="6" t="inlineStr">
        <is>
          <t>R$ 2593000</t>
        </is>
      </c>
    </row>
    <row r="9">
      <c r="A9" s="4" t="inlineStr">
        <is>
          <t>Unclaimed dividends</t>
        </is>
      </c>
      <c r="B9" s="6" t="inlineStr">
        <is>
          <t>R$ 13616</t>
        </is>
      </c>
    </row>
    <row r="10">
      <c r="A10" s="4" t="inlineStr">
        <is>
          <t>Minimum mandatory dividend (as a percent)</t>
        </is>
      </c>
      <c r="F10" s="4" t="inlineStr">
        <is>
          <t>25.00%</t>
        </is>
      </c>
    </row>
    <row r="11">
      <c r="A11" s="4" t="inlineStr">
        <is>
          <t>Minimum preferred share dividend over common share (as a percent)</t>
        </is>
      </c>
      <c r="F11" s="4" t="inlineStr">
        <is>
          <t>10.00%</t>
        </is>
      </c>
    </row>
    <row r="12">
      <c r="A12" s="4" t="inlineStr">
        <is>
          <t>Class A and Class B Preferred shares</t>
        </is>
      </c>
    </row>
    <row r="13">
      <c r="A13" s="3" t="inlineStr">
        <is>
          <t>Current</t>
        </is>
      </c>
    </row>
    <row r="14">
      <c r="A14" s="4" t="inlineStr">
        <is>
          <t>Dividends approved and proposed</t>
        </is>
      </c>
      <c r="C14" s="6" t="inlineStr">
        <is>
          <t>R$ 490210</t>
        </is>
      </c>
    </row>
    <row r="15">
      <c r="A15" s="4" t="inlineStr">
        <is>
          <t>Class A</t>
        </is>
      </c>
    </row>
    <row r="16">
      <c r="A16" s="3" t="inlineStr">
        <is>
          <t>Current</t>
        </is>
      </c>
    </row>
    <row r="17">
      <c r="A17" s="4" t="inlineStr">
        <is>
          <t>Dividends approved and proposed, Per unit</t>
        </is>
      </c>
      <c r="C17" s="6" t="inlineStr">
        <is>
          <t>R$ 2.2478</t>
        </is>
      </c>
    </row>
    <row r="18">
      <c r="A18" s="4" t="inlineStr">
        <is>
          <t>Class B</t>
        </is>
      </c>
    </row>
    <row r="19">
      <c r="A19" s="3" t="inlineStr">
        <is>
          <t>Current</t>
        </is>
      </c>
    </row>
    <row r="20">
      <c r="A20" s="4" t="inlineStr">
        <is>
          <t>Dividends approved and proposed, Per unit</t>
        </is>
      </c>
      <c r="C20" s="6" t="inlineStr">
        <is>
          <t>R$ 1.7499</t>
        </is>
      </c>
    </row>
    <row r="21">
      <c r="A21" s="4" t="inlineStr">
        <is>
          <t>Common shares</t>
        </is>
      </c>
    </row>
    <row r="22">
      <c r="A22" s="3" t="inlineStr">
        <is>
          <t>Current</t>
        </is>
      </c>
    </row>
    <row r="23">
      <c r="A23" s="4" t="inlineStr">
        <is>
          <t>Dividends approved and proposed</t>
        </is>
      </c>
      <c r="C23" s="6" t="inlineStr">
        <is>
          <t>R$ 2050357</t>
        </is>
      </c>
    </row>
    <row r="24">
      <c r="A24" s="4" t="inlineStr">
        <is>
          <t>Dividends approved and proposed, Per unit</t>
        </is>
      </c>
      <c r="C24" s="6" t="inlineStr">
        <is>
          <t>R$ 1.5909</t>
        </is>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70" customWidth="1" min="1" max="1"/>
    <col width="16" customWidth="1" min="2" max="2"/>
    <col width="14" customWidth="1" min="3" max="3"/>
    <col width="15" customWidth="1" min="4" max="4"/>
  </cols>
  <sheetData>
    <row r="1">
      <c r="A1" s="1" t="inlineStr">
        <is>
          <t>PROVISIONS FOR ONEROUS CONTRACTS (Details) - BRL (R$) R$ in Thousands</t>
        </is>
      </c>
      <c r="B1" s="2" t="inlineStr">
        <is>
          <t>12 Months Ended</t>
        </is>
      </c>
    </row>
    <row r="2">
      <c r="B2" s="2" t="inlineStr">
        <is>
          <t>Dec. 31, 2020</t>
        </is>
      </c>
      <c r="C2" s="2" t="inlineStr">
        <is>
          <t>Dec. 31, 2019</t>
        </is>
      </c>
      <c r="D2" s="2" t="inlineStr">
        <is>
          <t>Dec. 31, 2018</t>
        </is>
      </c>
    </row>
    <row r="3">
      <c r="A3" s="3" t="inlineStr">
        <is>
          <t>PROVISIONS FOR ONEROUS CONTRACTS</t>
        </is>
      </c>
    </row>
    <row r="4">
      <c r="A4" s="4" t="inlineStr">
        <is>
          <t>Beginning balance of onerous contracts provision</t>
        </is>
      </c>
      <c r="B4" s="6" t="inlineStr">
        <is>
          <t>R$ 365847</t>
        </is>
      </c>
      <c r="C4" s="6" t="inlineStr">
        <is>
          <t>R$ 725378</t>
        </is>
      </c>
      <c r="D4" s="6" t="inlineStr">
        <is>
          <t>R$ 2079227</t>
        </is>
      </c>
    </row>
    <row r="5">
      <c r="A5" s="4" t="inlineStr">
        <is>
          <t>Constitutions to onerous contracts provision</t>
        </is>
      </c>
      <c r="B5" s="5" t="n">
        <v>175079</v>
      </c>
      <c r="C5" s="5" t="n">
        <v>11991</v>
      </c>
      <c r="D5" s="5" t="n">
        <v>657626</v>
      </c>
    </row>
    <row r="6">
      <c r="A6" s="4" t="inlineStr">
        <is>
          <t>Reversals</t>
        </is>
      </c>
      <c r="B6" s="5" t="n">
        <v>-86025</v>
      </c>
      <c r="C6" s="5" t="n">
        <v>-190994</v>
      </c>
      <c r="D6" s="5" t="n">
        <v>-2011475</v>
      </c>
    </row>
    <row r="7">
      <c r="A7" s="4" t="inlineStr">
        <is>
          <t>Ending balance of onerous contracts provision</t>
        </is>
      </c>
      <c r="B7" s="5" t="n">
        <v>454901</v>
      </c>
      <c r="C7" s="5" t="n">
        <v>365847</v>
      </c>
      <c r="D7" s="5" t="n">
        <v>725378</v>
      </c>
    </row>
    <row r="8">
      <c r="A8" s="4" t="inlineStr">
        <is>
          <t>Write-Offs</t>
        </is>
      </c>
      <c r="C8" s="5" t="n">
        <v>-180528</v>
      </c>
    </row>
    <row r="9">
      <c r="A9" s="4" t="inlineStr">
        <is>
          <t>Onerous contracts provision, reversal</t>
        </is>
      </c>
      <c r="B9" s="5" t="n">
        <v>86025</v>
      </c>
      <c r="C9" s="5" t="n">
        <v>190994</v>
      </c>
      <c r="D9" s="5" t="n">
        <v>2011475</v>
      </c>
    </row>
    <row r="10">
      <c r="A10" s="4" t="inlineStr">
        <is>
          <t>Onerous Contracts, Provisions Written Off</t>
        </is>
      </c>
      <c r="C10" s="5" t="n">
        <v>180528</v>
      </c>
    </row>
    <row r="11">
      <c r="A11" s="4" t="inlineStr">
        <is>
          <t>Generation</t>
        </is>
      </c>
    </row>
    <row r="12">
      <c r="A12" s="3" t="inlineStr">
        <is>
          <t>PROVISIONS FOR ONEROUS CONTRACTS</t>
        </is>
      </c>
    </row>
    <row r="13">
      <c r="A13" s="4" t="inlineStr">
        <is>
          <t>Beginning balance of onerous contracts provision</t>
        </is>
      </c>
      <c r="B13" s="5" t="n">
        <v>361788</v>
      </c>
      <c r="C13" s="5" t="n">
        <v>540791</v>
      </c>
      <c r="D13" s="5" t="n">
        <v>1894640</v>
      </c>
    </row>
    <row r="14">
      <c r="A14" s="4" t="inlineStr">
        <is>
          <t>Constitutions to onerous contracts provision</t>
        </is>
      </c>
      <c r="B14" s="5" t="n">
        <v>175079</v>
      </c>
      <c r="C14" s="5" t="n">
        <v>11991</v>
      </c>
      <c r="D14" s="5" t="n">
        <v>657626</v>
      </c>
    </row>
    <row r="15">
      <c r="A15" s="4" t="inlineStr">
        <is>
          <t>Reversals</t>
        </is>
      </c>
      <c r="B15" s="5" t="n">
        <v>-81966</v>
      </c>
      <c r="C15" s="5" t="n">
        <v>-190994</v>
      </c>
      <c r="D15" s="5" t="n">
        <v>-2011475</v>
      </c>
    </row>
    <row r="16">
      <c r="A16" s="4" t="inlineStr">
        <is>
          <t>Ending balance of onerous contracts provision</t>
        </is>
      </c>
      <c r="B16" s="5" t="n">
        <v>454901</v>
      </c>
      <c r="C16" s="5" t="n">
        <v>361788</v>
      </c>
      <c r="D16" s="5" t="n">
        <v>540791</v>
      </c>
    </row>
    <row r="17">
      <c r="A17" s="4" t="inlineStr">
        <is>
          <t>Onerous contracts provision, reversal</t>
        </is>
      </c>
      <c r="B17" s="5" t="n">
        <v>81966</v>
      </c>
      <c r="C17" s="5" t="n">
        <v>190994</v>
      </c>
      <c r="D17" s="5" t="n">
        <v>2011475</v>
      </c>
    </row>
    <row r="18">
      <c r="A18" s="4" t="inlineStr">
        <is>
          <t>Transmission</t>
        </is>
      </c>
    </row>
    <row r="19">
      <c r="A19" s="3" t="inlineStr">
        <is>
          <t>PROVISIONS FOR ONEROUS CONTRACTS</t>
        </is>
      </c>
    </row>
    <row r="20">
      <c r="A20" s="4" t="inlineStr">
        <is>
          <t>Beginning balance of onerous contracts provision</t>
        </is>
      </c>
      <c r="B20" s="5" t="n">
        <v>4059</v>
      </c>
      <c r="C20" s="5" t="n">
        <v>184587</v>
      </c>
      <c r="D20" s="5" t="n">
        <v>184587</v>
      </c>
    </row>
    <row r="21">
      <c r="A21" s="4" t="inlineStr">
        <is>
          <t>Reversals</t>
        </is>
      </c>
      <c r="B21" s="5" t="n">
        <v>-4059</v>
      </c>
    </row>
    <row r="22">
      <c r="A22" s="4" t="inlineStr">
        <is>
          <t>Ending balance of onerous contracts provision</t>
        </is>
      </c>
      <c r="C22" s="5" t="n">
        <v>4059</v>
      </c>
      <c r="D22" s="5" t="n">
        <v>184587</v>
      </c>
    </row>
    <row r="23">
      <c r="A23" s="4" t="inlineStr">
        <is>
          <t>Write-Offs</t>
        </is>
      </c>
      <c r="C23" s="5" t="n">
        <v>-180528</v>
      </c>
    </row>
    <row r="24">
      <c r="A24" s="4" t="inlineStr">
        <is>
          <t>Onerous contracts provision, reversal</t>
        </is>
      </c>
      <c r="B24" s="5" t="n">
        <v>4059</v>
      </c>
    </row>
    <row r="25">
      <c r="A25" s="4" t="inlineStr">
        <is>
          <t>Onerous Contracts, Provisions Written Off</t>
        </is>
      </c>
      <c r="C25" s="5" t="n">
        <v>180528</v>
      </c>
    </row>
    <row r="26">
      <c r="A26" s="4" t="inlineStr">
        <is>
          <t>UHE Jirau | Generation</t>
        </is>
      </c>
    </row>
    <row r="27">
      <c r="A27" s="3" t="inlineStr">
        <is>
          <t>PROVISIONS FOR ONEROUS CONTRACTS</t>
        </is>
      </c>
    </row>
    <row r="28">
      <c r="A28" s="4" t="inlineStr">
        <is>
          <t>Beginning balance of onerous contracts provision</t>
        </is>
      </c>
      <c r="B28" s="5" t="n">
        <v>39150</v>
      </c>
      <c r="C28" s="5" t="n">
        <v>30701</v>
      </c>
    </row>
    <row r="29">
      <c r="A29" s="4" t="inlineStr">
        <is>
          <t>Constitutions to onerous contracts provision</t>
        </is>
      </c>
      <c r="B29" s="5" t="n">
        <v>124871</v>
      </c>
      <c r="C29" s="5" t="n">
        <v>8449</v>
      </c>
      <c r="D29" s="5" t="n">
        <v>30701</v>
      </c>
    </row>
    <row r="30">
      <c r="A30" s="4" t="inlineStr">
        <is>
          <t>Reversals</t>
        </is>
      </c>
      <c r="B30" s="5" t="n">
        <v>-34349</v>
      </c>
    </row>
    <row r="31">
      <c r="A31" s="4" t="inlineStr">
        <is>
          <t>Ending balance of onerous contracts provision</t>
        </is>
      </c>
      <c r="B31" s="5" t="n">
        <v>129672</v>
      </c>
      <c r="C31" s="5" t="n">
        <v>39150</v>
      </c>
      <c r="D31" s="5" t="n">
        <v>30701</v>
      </c>
    </row>
    <row r="32">
      <c r="A32" s="4" t="inlineStr">
        <is>
          <t>Onerous contracts provision, reversal</t>
        </is>
      </c>
      <c r="B32" s="5" t="n">
        <v>34349</v>
      </c>
    </row>
    <row r="33">
      <c r="A33" s="4" t="inlineStr">
        <is>
          <t>Funil, MG | Generation</t>
        </is>
      </c>
    </row>
    <row r="34">
      <c r="A34" s="3" t="inlineStr">
        <is>
          <t>PROVISIONS FOR ONEROUS CONTRACTS</t>
        </is>
      </c>
    </row>
    <row r="35">
      <c r="A35" s="4" t="inlineStr">
        <is>
          <t>Beginning balance of onerous contracts provision</t>
        </is>
      </c>
      <c r="B35" s="5" t="n">
        <v>222881</v>
      </c>
      <c r="C35" s="5" t="n">
        <v>248520</v>
      </c>
      <c r="D35" s="5" t="n">
        <v>126861</v>
      </c>
    </row>
    <row r="36">
      <c r="A36" s="4" t="inlineStr">
        <is>
          <t>Constitutions to onerous contracts provision</t>
        </is>
      </c>
      <c r="B36" s="5" t="n">
        <v>13925</v>
      </c>
      <c r="D36" s="5" t="n">
        <v>293505</v>
      </c>
    </row>
    <row r="37">
      <c r="A37" s="4" t="inlineStr">
        <is>
          <t>Reversals</t>
        </is>
      </c>
      <c r="B37" s="5" t="n">
        <v>-11079</v>
      </c>
      <c r="C37" s="5" t="n">
        <v>-25639</v>
      </c>
      <c r="D37" s="5" t="n">
        <v>-171846</v>
      </c>
    </row>
    <row r="38">
      <c r="A38" s="4" t="inlineStr">
        <is>
          <t>Ending balance of onerous contracts provision</t>
        </is>
      </c>
      <c r="B38" s="5" t="n">
        <v>225727</v>
      </c>
      <c r="C38" s="5" t="n">
        <v>222881</v>
      </c>
      <c r="D38" s="5" t="n">
        <v>248520</v>
      </c>
    </row>
    <row r="39">
      <c r="A39" s="4" t="inlineStr">
        <is>
          <t>Onerous contracts provision, reversal</t>
        </is>
      </c>
      <c r="B39" s="5" t="n">
        <v>11079</v>
      </c>
      <c r="C39" s="5" t="n">
        <v>25639</v>
      </c>
      <c r="D39" s="5" t="n">
        <v>171846</v>
      </c>
    </row>
    <row r="40">
      <c r="A40" s="4" t="inlineStr">
        <is>
          <t>UHE Coaracy Nunes | Generation</t>
        </is>
      </c>
    </row>
    <row r="41">
      <c r="A41" s="3" t="inlineStr">
        <is>
          <t>PROVISIONS FOR ONEROUS CONTRACTS</t>
        </is>
      </c>
    </row>
    <row r="42">
      <c r="A42" s="4" t="inlineStr">
        <is>
          <t>Beginning balance of onerous contracts provision</t>
        </is>
      </c>
      <c r="B42" s="5" t="n">
        <v>99757</v>
      </c>
      <c r="C42" s="5" t="n">
        <v>101738</v>
      </c>
      <c r="D42" s="5" t="n">
        <v>232052</v>
      </c>
    </row>
    <row r="43">
      <c r="A43" s="4" t="inlineStr">
        <is>
          <t>Constitutions to onerous contracts provision</t>
        </is>
      </c>
      <c r="B43" s="5" t="n">
        <v>36283</v>
      </c>
      <c r="C43" s="5" t="n">
        <v>3542</v>
      </c>
    </row>
    <row r="44">
      <c r="A44" s="4" t="inlineStr">
        <is>
          <t>Reversals</t>
        </is>
      </c>
      <c r="B44" s="5" t="n">
        <v>-36538</v>
      </c>
      <c r="C44" s="5" t="n">
        <v>-5523</v>
      </c>
      <c r="D44" s="5" t="n">
        <v>-130314</v>
      </c>
    </row>
    <row r="45">
      <c r="A45" s="4" t="inlineStr">
        <is>
          <t>Ending balance of onerous contracts provision</t>
        </is>
      </c>
      <c r="B45" s="5" t="n">
        <v>99502</v>
      </c>
      <c r="C45" s="5" t="n">
        <v>99757</v>
      </c>
      <c r="D45" s="5" t="n">
        <v>101738</v>
      </c>
    </row>
    <row r="46">
      <c r="A46" s="4" t="inlineStr">
        <is>
          <t>Onerous contracts provision, reversal</t>
        </is>
      </c>
      <c r="B46" s="5" t="n">
        <v>36538</v>
      </c>
      <c r="C46" s="5" t="n">
        <v>5523</v>
      </c>
      <c r="D46" s="5" t="n">
        <v>130314</v>
      </c>
    </row>
    <row r="47">
      <c r="A47" s="4" t="inlineStr">
        <is>
          <t>UTN Angra 3 | Generation</t>
        </is>
      </c>
    </row>
    <row r="48">
      <c r="A48" s="3" t="inlineStr">
        <is>
          <t>PROVISIONS FOR ONEROUS CONTRACTS</t>
        </is>
      </c>
    </row>
    <row r="49">
      <c r="A49" s="4" t="inlineStr">
        <is>
          <t>Beginning balance of onerous contracts provision</t>
        </is>
      </c>
      <c r="D49" s="5" t="n">
        <v>1388843</v>
      </c>
    </row>
    <row r="50">
      <c r="A50" s="4" t="inlineStr">
        <is>
          <t>Reversals</t>
        </is>
      </c>
      <c r="D50" s="5" t="n">
        <v>-1388843</v>
      </c>
    </row>
    <row r="51">
      <c r="A51" s="4" t="inlineStr">
        <is>
          <t>Onerous contracts provision, reversal</t>
        </is>
      </c>
      <c r="D51" s="5" t="n">
        <v>1388843</v>
      </c>
    </row>
    <row r="52">
      <c r="A52" s="4" t="inlineStr">
        <is>
          <t>TPP Santa Cruz | Generation</t>
        </is>
      </c>
    </row>
    <row r="53">
      <c r="A53" s="3" t="inlineStr">
        <is>
          <t>PROVISIONS FOR ONEROUS CONTRACTS</t>
        </is>
      </c>
    </row>
    <row r="54">
      <c r="A54" s="4" t="inlineStr">
        <is>
          <t>Beginning balance of onerous contracts provision</t>
        </is>
      </c>
      <c r="C54" s="5" t="n">
        <v>159832</v>
      </c>
      <c r="D54" s="5" t="n">
        <v>32258</v>
      </c>
    </row>
    <row r="55">
      <c r="A55" s="4" t="inlineStr">
        <is>
          <t>Constitutions to onerous contracts provision</t>
        </is>
      </c>
      <c r="D55" s="5" t="n">
        <v>318565</v>
      </c>
    </row>
    <row r="56">
      <c r="A56" s="4" t="inlineStr">
        <is>
          <t>Reversals</t>
        </is>
      </c>
      <c r="C56" s="5" t="n">
        <v>-159832</v>
      </c>
      <c r="D56" s="5" t="n">
        <v>-190991</v>
      </c>
    </row>
    <row r="57">
      <c r="A57" s="4" t="inlineStr">
        <is>
          <t>Ending balance of onerous contracts provision</t>
        </is>
      </c>
      <c r="D57" s="5" t="n">
        <v>159832</v>
      </c>
    </row>
    <row r="58">
      <c r="A58" s="4" t="inlineStr">
        <is>
          <t>Onerous contracts provision, reversal</t>
        </is>
      </c>
      <c r="C58" s="5" t="n">
        <v>159832</v>
      </c>
      <c r="D58" s="5" t="n">
        <v>190991</v>
      </c>
    </row>
    <row r="59">
      <c r="A59" s="4" t="inlineStr">
        <is>
          <t>Other | Generation</t>
        </is>
      </c>
    </row>
    <row r="60">
      <c r="A60" s="3" t="inlineStr">
        <is>
          <t>PROVISIONS FOR ONEROUS CONTRACTS</t>
        </is>
      </c>
    </row>
    <row r="61">
      <c r="A61" s="4" t="inlineStr">
        <is>
          <t>Beginning balance of onerous contracts provision</t>
        </is>
      </c>
      <c r="D61" s="5" t="n">
        <v>114626</v>
      </c>
    </row>
    <row r="62">
      <c r="A62" s="4" t="inlineStr">
        <is>
          <t>Constitutions to onerous contracts provision</t>
        </is>
      </c>
      <c r="D62" s="5" t="n">
        <v>45556</v>
      </c>
    </row>
    <row r="63">
      <c r="A63" s="4" t="inlineStr">
        <is>
          <t>Reversals</t>
        </is>
      </c>
      <c r="D63" s="5" t="n">
        <v>-160182</v>
      </c>
    </row>
    <row r="64">
      <c r="A64" s="4" t="inlineStr">
        <is>
          <t>Onerous contracts provision, reversal</t>
        </is>
      </c>
      <c r="D64" s="5" t="n">
        <v>160182</v>
      </c>
    </row>
    <row r="65">
      <c r="A65" s="4" t="inlineStr">
        <is>
          <t>LT Recife II - Suape II 018/2011 | Transmission</t>
        </is>
      </c>
    </row>
    <row r="66">
      <c r="A66" s="3" t="inlineStr">
        <is>
          <t>PROVISIONS FOR ONEROUS CONTRACTS</t>
        </is>
      </c>
    </row>
    <row r="67">
      <c r="A67" s="4" t="inlineStr">
        <is>
          <t>Beginning balance of onerous contracts provision</t>
        </is>
      </c>
      <c r="C67" s="5" t="n">
        <v>50197</v>
      </c>
      <c r="D67" s="5" t="n">
        <v>50197</v>
      </c>
    </row>
    <row r="68">
      <c r="A68" s="4" t="inlineStr">
        <is>
          <t>Ending balance of onerous contracts provision</t>
        </is>
      </c>
      <c r="D68" s="5" t="n">
        <v>50197</v>
      </c>
    </row>
    <row r="69">
      <c r="A69" s="4" t="inlineStr">
        <is>
          <t>Write-Offs</t>
        </is>
      </c>
      <c r="C69" s="5" t="n">
        <v>-50197</v>
      </c>
    </row>
    <row r="70">
      <c r="A70" s="4" t="inlineStr">
        <is>
          <t>Onerous Contracts, Provisions Written Off</t>
        </is>
      </c>
      <c r="C70" s="5" t="n">
        <v>50197</v>
      </c>
    </row>
    <row r="71">
      <c r="A71" s="4" t="inlineStr">
        <is>
          <t>LT Camaari IV - Sapeau | Transmission</t>
        </is>
      </c>
    </row>
    <row r="72">
      <c r="A72" s="3" t="inlineStr">
        <is>
          <t>PROVISIONS FOR ONEROUS CONTRACTS</t>
        </is>
      </c>
    </row>
    <row r="73">
      <c r="A73" s="4" t="inlineStr">
        <is>
          <t>Beginning balance of onerous contracts provision</t>
        </is>
      </c>
      <c r="C73" s="5" t="n">
        <v>124104</v>
      </c>
      <c r="D73" s="5" t="n">
        <v>124104</v>
      </c>
    </row>
    <row r="74">
      <c r="A74" s="4" t="inlineStr">
        <is>
          <t>Ending balance of onerous contracts provision</t>
        </is>
      </c>
      <c r="D74" s="5" t="n">
        <v>124104</v>
      </c>
    </row>
    <row r="75">
      <c r="A75" s="4" t="inlineStr">
        <is>
          <t>Write-Offs</t>
        </is>
      </c>
      <c r="C75" s="5" t="n">
        <v>-124104</v>
      </c>
    </row>
    <row r="76">
      <c r="A76" s="4" t="inlineStr">
        <is>
          <t>Onerous Contracts, Provisions Written Off</t>
        </is>
      </c>
      <c r="C76" s="5" t="n">
        <v>124104</v>
      </c>
    </row>
    <row r="77">
      <c r="A77" s="4" t="inlineStr">
        <is>
          <t>Others | Transmission</t>
        </is>
      </c>
    </row>
    <row r="78">
      <c r="A78" s="3" t="inlineStr">
        <is>
          <t>PROVISIONS FOR ONEROUS CONTRACTS</t>
        </is>
      </c>
    </row>
    <row r="79">
      <c r="A79" s="4" t="inlineStr">
        <is>
          <t>Beginning balance of onerous contracts provision</t>
        </is>
      </c>
      <c r="C79" s="5" t="n">
        <v>10286</v>
      </c>
      <c r="D79" s="5" t="n">
        <v>10286</v>
      </c>
    </row>
    <row r="80">
      <c r="A80" s="4" t="inlineStr">
        <is>
          <t>Ending balance of onerous contracts provision</t>
        </is>
      </c>
      <c r="D80" s="5" t="n">
        <v>10286</v>
      </c>
    </row>
    <row r="81">
      <c r="A81" s="4" t="inlineStr">
        <is>
          <t>LT Funil-Itapebi (c) | Transmission</t>
        </is>
      </c>
    </row>
    <row r="82">
      <c r="A82" s="3" t="inlineStr">
        <is>
          <t>PROVISIONS FOR ONEROUS CONTRACTS</t>
        </is>
      </c>
    </row>
    <row r="83">
      <c r="A83" s="4" t="inlineStr">
        <is>
          <t>Beginning balance of onerous contracts provision</t>
        </is>
      </c>
      <c r="C83" s="5" t="n">
        <v>6227</v>
      </c>
    </row>
    <row r="84">
      <c r="A84" s="4" t="inlineStr">
        <is>
          <t>Ending balance of onerous contracts provision</t>
        </is>
      </c>
      <c r="D84" s="5" t="n">
        <v>6227</v>
      </c>
    </row>
    <row r="85">
      <c r="A85" s="4" t="inlineStr">
        <is>
          <t>Write-Offs</t>
        </is>
      </c>
      <c r="C85" s="5" t="n">
        <v>-6227</v>
      </c>
    </row>
    <row r="86">
      <c r="A86" s="4" t="inlineStr">
        <is>
          <t>Onerous Contracts, Provisions Written Off</t>
        </is>
      </c>
      <c r="C86" s="5" t="n">
        <v>6227</v>
      </c>
    </row>
    <row r="87">
      <c r="A87" s="4" t="inlineStr">
        <is>
          <t>LT Eunpolis - T. Freitas | Transmission</t>
        </is>
      </c>
    </row>
    <row r="88">
      <c r="A88" s="3" t="inlineStr">
        <is>
          <t>PROVISIONS FOR ONEROUS CONTRACTS</t>
        </is>
      </c>
    </row>
    <row r="89">
      <c r="A89" s="4" t="inlineStr">
        <is>
          <t>Beginning balance of onerous contracts provision</t>
        </is>
      </c>
      <c r="B89" s="5" t="n">
        <v>4059</v>
      </c>
      <c r="C89" s="5" t="n">
        <v>4059</v>
      </c>
    </row>
    <row r="90">
      <c r="A90" s="4" t="inlineStr">
        <is>
          <t>Reversals</t>
        </is>
      </c>
      <c r="B90" s="5" t="n">
        <v>-4059</v>
      </c>
    </row>
    <row r="91">
      <c r="A91" s="4" t="inlineStr">
        <is>
          <t>Ending balance of onerous contracts provision</t>
        </is>
      </c>
      <c r="C91" s="6" t="inlineStr">
        <is>
          <t>R$ 4059</t>
        </is>
      </c>
      <c r="D91" s="6" t="inlineStr">
        <is>
          <t>R$ 4059</t>
        </is>
      </c>
    </row>
    <row r="92">
      <c r="A92" s="4" t="inlineStr">
        <is>
          <t>Onerous contracts provision, reversal</t>
        </is>
      </c>
      <c r="B92" s="6" t="inlineStr">
        <is>
          <t>R$ 4059</t>
        </is>
      </c>
    </row>
  </sheetData>
  <mergeCells count="2">
    <mergeCell ref="A1:A2"/>
    <mergeCell ref="B1:D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s>
  <sheetData>
    <row r="1">
      <c r="A1" s="1" t="inlineStr">
        <is>
          <t>PROVISIONS FOR ONEROUS CONTRACTS - Balances (Details) - BRL (R$) R$ in Thousands</t>
        </is>
      </c>
      <c r="B1" s="2" t="inlineStr">
        <is>
          <t>Dec. 31, 2020</t>
        </is>
      </c>
      <c r="C1" s="2" t="inlineStr">
        <is>
          <t>Dec. 31, 2019</t>
        </is>
      </c>
      <c r="D1" s="2" t="inlineStr">
        <is>
          <t>Dec. 31, 2018</t>
        </is>
      </c>
      <c r="E1" s="2" t="inlineStr">
        <is>
          <t>Dec. 31, 2017</t>
        </is>
      </c>
    </row>
    <row r="2">
      <c r="A2" s="3" t="inlineStr">
        <is>
          <t>PROVISIONS FOR ONEROUS CONTRACTS</t>
        </is>
      </c>
    </row>
    <row r="3">
      <c r="A3" s="4" t="inlineStr">
        <is>
          <t>Current Liabilities</t>
        </is>
      </c>
      <c r="B3" s="6" t="inlineStr">
        <is>
          <t>R$ 40196</t>
        </is>
      </c>
      <c r="C3" s="6" t="inlineStr">
        <is>
          <t>R$ 3913</t>
        </is>
      </c>
      <c r="D3" s="6" t="inlineStr">
        <is>
          <t>R$ 9436</t>
        </is>
      </c>
      <c r="E3" s="6" t="inlineStr">
        <is>
          <t>R$ 12048</t>
        </is>
      </c>
    </row>
    <row r="4">
      <c r="A4" s="4" t="inlineStr">
        <is>
          <t>Non-current Laibilities</t>
        </is>
      </c>
      <c r="B4" s="5" t="n">
        <v>414705</v>
      </c>
      <c r="C4" s="5" t="n">
        <v>361934</v>
      </c>
      <c r="D4" s="5" t="n">
        <v>715942</v>
      </c>
      <c r="E4" s="5" t="n">
        <v>2067179</v>
      </c>
    </row>
    <row r="5">
      <c r="A5" s="4" t="inlineStr">
        <is>
          <t>Total onerous contracts provision</t>
        </is>
      </c>
      <c r="B5" s="6" t="inlineStr">
        <is>
          <t>R$ 454901</t>
        </is>
      </c>
      <c r="C5" s="6" t="inlineStr">
        <is>
          <t>R$ 365847</t>
        </is>
      </c>
      <c r="D5" s="6" t="inlineStr">
        <is>
          <t>R$ 725378</t>
        </is>
      </c>
      <c r="E5" s="6" t="inlineStr">
        <is>
          <t>R$ 2079227</t>
        </is>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POST-EMPLOYMENT BENEFITS (Details) - BRL (R$) R$ in Thousands</t>
        </is>
      </c>
      <c r="B1" s="2" t="inlineStr">
        <is>
          <t>Dec. 31, 2020</t>
        </is>
      </c>
      <c r="C1" s="2" t="inlineStr">
        <is>
          <t>Dec. 31, 2019</t>
        </is>
      </c>
      <c r="D1" s="2" t="inlineStr">
        <is>
          <t>Dec. 31, 2018</t>
        </is>
      </c>
    </row>
    <row r="2">
      <c r="A2" s="3" t="inlineStr">
        <is>
          <t>Post-employment benefit obligations - amounts recognized in financial statements</t>
        </is>
      </c>
    </row>
    <row r="3">
      <c r="A3" s="4" t="inlineStr">
        <is>
          <t>Total post-employment benefit obligations</t>
        </is>
      </c>
      <c r="B3" s="6" t="inlineStr">
        <is>
          <t>R$ 7016841</t>
        </is>
      </c>
      <c r="C3" s="6" t="inlineStr">
        <is>
          <t>R$ 4987861</t>
        </is>
      </c>
    </row>
    <row r="4">
      <c r="A4" s="4" t="inlineStr">
        <is>
          <t>Current</t>
        </is>
      </c>
      <c r="B4" s="5" t="n">
        <v>192209</v>
      </c>
      <c r="C4" s="5" t="n">
        <v>161773</v>
      </c>
      <c r="D4" s="6" t="inlineStr">
        <is>
          <t>R$ 164160</t>
        </is>
      </c>
    </row>
    <row r="5">
      <c r="A5" s="4" t="inlineStr">
        <is>
          <t>Non-current</t>
        </is>
      </c>
      <c r="B5" s="5" t="n">
        <v>6824632</v>
      </c>
      <c r="C5" s="5" t="n">
        <v>4826088</v>
      </c>
      <c r="D5" s="6" t="inlineStr">
        <is>
          <t>R$ 2979367</t>
        </is>
      </c>
    </row>
    <row r="6">
      <c r="A6" s="4" t="inlineStr">
        <is>
          <t>Defined benefit plans</t>
        </is>
      </c>
    </row>
    <row r="7">
      <c r="A7" s="3" t="inlineStr">
        <is>
          <t>Post-employment benefit obligations - amounts recognized in financial statements</t>
        </is>
      </c>
    </row>
    <row r="8">
      <c r="A8" s="4" t="inlineStr">
        <is>
          <t>Total post-employment benefit obligations</t>
        </is>
      </c>
      <c r="B8" s="5" t="n">
        <v>6791370</v>
      </c>
      <c r="C8" s="5" t="n">
        <v>4791681</v>
      </c>
    </row>
    <row r="9">
      <c r="A9" s="4" t="inlineStr">
        <is>
          <t>Health and life insurance plans</t>
        </is>
      </c>
    </row>
    <row r="10">
      <c r="A10" s="3" t="inlineStr">
        <is>
          <t>Post-employment benefit obligations - amounts recognized in financial statements</t>
        </is>
      </c>
    </row>
    <row r="11">
      <c r="A11" s="4" t="inlineStr">
        <is>
          <t>Total post-employment benefit obligations</t>
        </is>
      </c>
      <c r="B11" s="6" t="inlineStr">
        <is>
          <t>R$ 225471</t>
        </is>
      </c>
      <c r="C11" s="6" t="inlineStr">
        <is>
          <t>R$ 196180</t>
        </is>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POST-EMPLOYMENT BENEFITS - Reconciliation of the liabilities of the pension plans and other benefits (Details) - BRL (R$) R$ in Thousands</t>
        </is>
      </c>
      <c r="B1" s="2" t="inlineStr">
        <is>
          <t>12 Months Ended</t>
        </is>
      </c>
    </row>
    <row r="2">
      <c r="B2" s="2" t="inlineStr">
        <is>
          <t>Dec. 31, 2020</t>
        </is>
      </c>
      <c r="C2" s="2" t="inlineStr">
        <is>
          <t>Dec. 31, 2019</t>
        </is>
      </c>
    </row>
    <row r="3">
      <c r="A3" s="3" t="inlineStr">
        <is>
          <t>Amounts recognized in balance sheet and statement of income for the year</t>
        </is>
      </c>
    </row>
    <row r="4">
      <c r="A4" s="4" t="inlineStr">
        <is>
          <t>Fair value of plan assets</t>
        </is>
      </c>
      <c r="B4" s="6" t="inlineStr">
        <is>
          <t>R$ 31394339</t>
        </is>
      </c>
      <c r="C4" s="6" t="inlineStr">
        <is>
          <t>R$ 29687699</t>
        </is>
      </c>
    </row>
    <row r="5">
      <c r="A5" s="4" t="inlineStr">
        <is>
          <t>Social security defined benefit plans</t>
        </is>
      </c>
    </row>
    <row r="6">
      <c r="A6" s="3" t="inlineStr">
        <is>
          <t>Amounts recognized in balance sheet and statement of income for the year</t>
        </is>
      </c>
    </row>
    <row r="7">
      <c r="A7" s="4" t="inlineStr">
        <is>
          <t>Present value of actuarial obligations partially or fully covered</t>
        </is>
      </c>
      <c r="B7" s="5" t="n">
        <v>37523363</v>
      </c>
      <c r="C7" s="5" t="n">
        <v>33303765</v>
      </c>
    </row>
    <row r="8">
      <c r="A8" s="4" t="inlineStr">
        <is>
          <t>Fair value of plan assets</t>
        </is>
      </c>
      <c r="B8" s="5" t="n">
        <v>-31394339</v>
      </c>
      <c r="C8" s="5" t="n">
        <v>-29687699</v>
      </c>
    </row>
    <row r="9">
      <c r="A9" s="4" t="inlineStr">
        <is>
          <t>Liabilities / (Assets) net</t>
        </is>
      </c>
      <c r="B9" s="5" t="n">
        <v>6791370</v>
      </c>
      <c r="C9" s="5" t="n">
        <v>4791681</v>
      </c>
    </row>
    <row r="10">
      <c r="A10" s="4" t="inlineStr">
        <is>
          <t>Net current cost of service</t>
        </is>
      </c>
      <c r="B10" s="5" t="n">
        <v>80782</v>
      </c>
      <c r="C10" s="5" t="n">
        <v>57143</v>
      </c>
    </row>
    <row r="11">
      <c r="A11" s="4" t="inlineStr">
        <is>
          <t>Net interest cost</t>
        </is>
      </c>
      <c r="B11" s="5" t="n">
        <v>323488</v>
      </c>
      <c r="C11" s="5" t="n">
        <v>229058</v>
      </c>
    </row>
    <row r="12">
      <c r="A12" s="4" t="inlineStr">
        <is>
          <t>Actuarial expense / (revenue) recognized in the year</t>
        </is>
      </c>
      <c r="B12" s="5" t="n">
        <v>404270</v>
      </c>
      <c r="C12" s="5" t="n">
        <v>286201</v>
      </c>
    </row>
    <row r="13">
      <c r="A13" s="4" t="inlineStr">
        <is>
          <t>Social security defined benefit plans | Effect of asset ceiling</t>
        </is>
      </c>
    </row>
    <row r="14">
      <c r="A14" s="3" t="inlineStr">
        <is>
          <t>Amounts recognized in balance sheet and statement of income for the year</t>
        </is>
      </c>
    </row>
    <row r="15">
      <c r="A15" s="4" t="inlineStr">
        <is>
          <t>Liabilities / (Assets) net</t>
        </is>
      </c>
      <c r="B15" s="6" t="inlineStr">
        <is>
          <t>R$ 662346</t>
        </is>
      </c>
      <c r="C15" s="6" t="inlineStr">
        <is>
          <t>R$ 1175615</t>
        </is>
      </c>
    </row>
  </sheetData>
  <mergeCells count="2">
    <mergeCell ref="A1:A2"/>
    <mergeCell ref="B1:C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BENEFITS - Conciliation of the liabilities of other retirement benefits (Details) - Other post-employment benefit obligations - BRL (R$) R$ in Thousands</t>
        </is>
      </c>
      <c r="B1" s="2" t="inlineStr">
        <is>
          <t>12 Months Ended</t>
        </is>
      </c>
    </row>
    <row r="2">
      <c r="B2" s="2" t="inlineStr">
        <is>
          <t>Dec. 31, 2020</t>
        </is>
      </c>
      <c r="C2" s="2" t="inlineStr">
        <is>
          <t>Dec. 31, 2019</t>
        </is>
      </c>
    </row>
    <row r="3">
      <c r="A3" s="3" t="inlineStr">
        <is>
          <t>Amounts recognized in balance sheet and statement of income for the year</t>
        </is>
      </c>
    </row>
    <row r="4">
      <c r="A4" s="4" t="inlineStr">
        <is>
          <t>Present value of actuarial obligations partially or fully covered</t>
        </is>
      </c>
      <c r="B4" s="6" t="inlineStr">
        <is>
          <t>R$ 225471</t>
        </is>
      </c>
      <c r="C4" s="6" t="inlineStr">
        <is>
          <t>R$ 196181</t>
        </is>
      </c>
    </row>
    <row r="5">
      <c r="A5" s="4" t="inlineStr">
        <is>
          <t>Liabilities / (Assets) net</t>
        </is>
      </c>
      <c r="B5" s="5" t="n">
        <v>225471</v>
      </c>
      <c r="C5" s="5" t="n">
        <v>196181</v>
      </c>
    </row>
    <row r="6">
      <c r="A6" s="4" t="inlineStr">
        <is>
          <t>Current cost of service</t>
        </is>
      </c>
      <c r="B6" s="5" t="n">
        <v>3679</v>
      </c>
      <c r="C6" s="5" t="n">
        <v>7253</v>
      </c>
    </row>
    <row r="7">
      <c r="A7" s="4" t="inlineStr">
        <is>
          <t>Net interest cost</t>
        </is>
      </c>
      <c r="B7" s="5" t="n">
        <v>9651</v>
      </c>
      <c r="C7" s="5" t="n">
        <v>15546</v>
      </c>
    </row>
    <row r="8">
      <c r="A8" s="4" t="inlineStr">
        <is>
          <t>Actuarial expense / (revenue) recognized in the year</t>
        </is>
      </c>
      <c r="B8" s="6" t="inlineStr">
        <is>
          <t>R$ 13330</t>
        </is>
      </c>
      <c r="C8" s="6" t="inlineStr">
        <is>
          <t>R$ 22799</t>
        </is>
      </c>
    </row>
  </sheetData>
  <mergeCells count="2">
    <mergeCell ref="A1:A2"/>
    <mergeCell ref="B1:C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POST-EMPLOYMENT BENEFITS - Rollforward of the present value of defined benefit obligations (Details) - Present value of the defined benefit obligations - Social security defined benefit plans - BRL (R$) R$ in Thousands</t>
        </is>
      </c>
      <c r="B1" s="2" t="inlineStr">
        <is>
          <t>12 Months Ended</t>
        </is>
      </c>
    </row>
    <row r="2">
      <c r="B2" s="2" t="inlineStr">
        <is>
          <t>Dec. 31, 2020</t>
        </is>
      </c>
      <c r="C2" s="2" t="inlineStr">
        <is>
          <t>Dec. 31, 2019</t>
        </is>
      </c>
    </row>
    <row r="3">
      <c r="A3" s="3" t="inlineStr">
        <is>
          <t>Defined Pension Benefits</t>
        </is>
      </c>
    </row>
    <row r="4">
      <c r="A4" s="4" t="inlineStr">
        <is>
          <t>Value of actuarial obligations at the beginning of the year</t>
        </is>
      </c>
      <c r="B4" s="6" t="inlineStr">
        <is>
          <t>R$ 33303765</t>
        </is>
      </c>
      <c r="C4" s="6" t="inlineStr">
        <is>
          <t>R$ 27489553</t>
        </is>
      </c>
    </row>
    <row r="5">
      <c r="A5" s="4" t="inlineStr">
        <is>
          <t>Current cost of service</t>
        </is>
      </c>
      <c r="B5" s="5" t="n">
        <v>80782</v>
      </c>
      <c r="C5" s="5" t="n">
        <v>57143</v>
      </c>
    </row>
    <row r="6">
      <c r="A6" s="4" t="inlineStr">
        <is>
          <t>Interest on actuarial obligation</t>
        </is>
      </c>
      <c r="B6" s="5" t="n">
        <v>2275724</v>
      </c>
      <c r="C6" s="5" t="n">
        <v>2318604</v>
      </c>
    </row>
    <row r="7">
      <c r="A7" s="4" t="inlineStr">
        <is>
          <t>Benefits paid in the year</t>
        </is>
      </c>
      <c r="B7" s="5" t="n">
        <v>-2310773</v>
      </c>
      <c r="C7" s="5" t="n">
        <v>-2421730</v>
      </c>
    </row>
    <row r="8">
      <c r="A8" s="4" t="inlineStr">
        <is>
          <t>Normal Contributions of the Participant</t>
        </is>
      </c>
      <c r="B8" s="5" t="n">
        <v>38280</v>
      </c>
      <c r="C8" s="5" t="n">
        <v>30756</v>
      </c>
    </row>
    <row r="9">
      <c r="A9" s="4" t="inlineStr">
        <is>
          <t>Loss on actuarial obligations arising from remeasurement</t>
        </is>
      </c>
      <c r="B9" s="5" t="n">
        <v>4135585</v>
      </c>
      <c r="C9" s="5" t="n">
        <v>5829439</v>
      </c>
    </row>
    <row r="10">
      <c r="A10" s="4" t="inlineStr">
        <is>
          <t>Actuarial losses arising from changes in financial assumptions</t>
        </is>
      </c>
      <c r="B10" s="5" t="n">
        <v>3491997</v>
      </c>
      <c r="C10" s="5" t="n">
        <v>7487140</v>
      </c>
    </row>
    <row r="11">
      <c r="A11" s="4" t="inlineStr">
        <is>
          <t>Actuarial losses resulting from adjustments based on experience</t>
        </is>
      </c>
      <c r="B11" s="5" t="n">
        <v>643588</v>
      </c>
      <c r="C11" s="5" t="n">
        <v>-1657701</v>
      </c>
    </row>
    <row r="12">
      <c r="A12" s="4" t="inlineStr">
        <is>
          <t>Present value of actuarial obligations at the end of the year</t>
        </is>
      </c>
      <c r="B12" s="6" t="inlineStr">
        <is>
          <t>R$ 37523363</t>
        </is>
      </c>
      <c r="C12" s="6" t="inlineStr">
        <is>
          <t>R$ 33303765</t>
        </is>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IVIDENDS RECEIVABLES</t>
        </is>
      </c>
      <c r="B1" s="2" t="inlineStr">
        <is>
          <t>12 Months Ended</t>
        </is>
      </c>
    </row>
    <row r="2">
      <c r="B2" s="2" t="inlineStr">
        <is>
          <t>Dec. 31, 2020</t>
        </is>
      </c>
    </row>
    <row r="3">
      <c r="A3" s="3" t="inlineStr">
        <is>
          <t>DIVIDENDS RECEIVABLES</t>
        </is>
      </c>
    </row>
    <row r="4">
      <c r="A4" s="4" t="inlineStr">
        <is>
          <t>DIVIDENDS RECEIVABLES</t>
        </is>
      </c>
      <c r="B4" s="4" t="inlineStr">
        <is>
          <t>NOTE 12 - DIVIDENDS RECEIVABLES
The amounts presented refer to dividends and interest on equity receivable, net of withholding income tax, when applicable, resulting from permanent investments maintained by the Company.
12/31/2020
12/31/2019
Affiliates
CTEEP
198,359
32,928
Lajeado Energia
100,280
23,975
EMAE
95,639
11,175
Manaus Construtora
23,298
9,178
Belo Monte Transmissora
34,121
13,810
Paulista Lajeado
15,202
16,221
Transenergia São Paulo
14,760
17,271
Energética Águas da Pedra
14,034
6,675
Enerpeixe
11,653
12,236
CEB Lajeado
12,147
18,707
Goiás Transmissão
8,146
11,668
Paranaíba Transmissora de
6,163
5,985
MGE Transmissão
5,616
5,616
TSLE
4,153
8,065
Retiro Baixo Energético
3,858
6,357
CEEE-GT
—
30,040
Chapecoense
—
29,090
Transenergia Renovável
520
4,492
Other
127,561
36,410
675,510
299,899
Accounting policy
This group of accounts is used to account for credits referring to dividends and interest on equity, arising from investments in accordance with note 19. Dividends are recognized in the financial statements when they are actually distributed or when their distribution is approved by the shareholders, whichever comes first.</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POST-EMPLOYMENT BENEFITS - Rollforward of the fair value of plan assets (Details) - BRL (R$) R$ in Thousands</t>
        </is>
      </c>
      <c r="B1" s="2" t="inlineStr">
        <is>
          <t>12 Months Ended</t>
        </is>
      </c>
    </row>
    <row r="2">
      <c r="B2" s="2" t="inlineStr">
        <is>
          <t>Dec. 31, 2020</t>
        </is>
      </c>
      <c r="C2" s="2" t="inlineStr">
        <is>
          <t>Dec. 31, 2019</t>
        </is>
      </c>
    </row>
    <row r="3">
      <c r="A3" s="3" t="inlineStr">
        <is>
          <t>Defined Pension Benefits</t>
        </is>
      </c>
    </row>
    <row r="4">
      <c r="A4" s="4" t="inlineStr">
        <is>
          <t>Effective return on assets for the year</t>
        </is>
      </c>
      <c r="B4" s="6" t="inlineStr">
        <is>
          <t>R$ 3734006</t>
        </is>
      </c>
      <c r="C4" s="6" t="inlineStr">
        <is>
          <t>R$ 5699835</t>
        </is>
      </c>
    </row>
    <row r="5">
      <c r="A5" s="4" t="inlineStr">
        <is>
          <t>Plan assets | Social security defined benefit plans</t>
        </is>
      </c>
    </row>
    <row r="6">
      <c r="A6" s="3" t="inlineStr">
        <is>
          <t>Defined Pension Benefits</t>
        </is>
      </c>
    </row>
    <row r="7">
      <c r="A7" s="4" t="inlineStr">
        <is>
          <t>Fair value of assets at the beginning of the year</t>
        </is>
      </c>
      <c r="B7" s="5" t="n">
        <v>29687699</v>
      </c>
      <c r="C7" s="5" t="n">
        <v>25819845</v>
      </c>
    </row>
    <row r="8">
      <c r="A8" s="4" t="inlineStr">
        <is>
          <t>Benefits paid during the fiscal year</t>
        </is>
      </c>
      <c r="B8" s="5" t="n">
        <v>-2310773</v>
      </c>
      <c r="C8" s="5" t="n">
        <v>-2421730</v>
      </c>
    </row>
    <row r="9">
      <c r="A9" s="4" t="inlineStr">
        <is>
          <t>Participant contributions paid during the year</t>
        </is>
      </c>
      <c r="B9" s="5" t="n">
        <v>38280</v>
      </c>
      <c r="C9" s="5" t="n">
        <v>297175</v>
      </c>
    </row>
    <row r="10">
      <c r="A10" s="4" t="inlineStr">
        <is>
          <t>Employer's contributions paid during the year</t>
        </is>
      </c>
      <c r="B10" s="5" t="n">
        <v>245127</v>
      </c>
      <c r="C10" s="5" t="n">
        <v>292574</v>
      </c>
    </row>
    <row r="11">
      <c r="A11" s="4" t="inlineStr">
        <is>
          <t>Expected return on assets for the year</t>
        </is>
      </c>
      <c r="B11" s="5" t="n">
        <v>2016536</v>
      </c>
      <c r="C11" s="5" t="n">
        <v>2196777</v>
      </c>
    </row>
    <row r="12">
      <c r="A12" s="4" t="inlineStr">
        <is>
          <t>Gain on plan assets (excluding interest income)</t>
        </is>
      </c>
      <c r="B12" s="5" t="n">
        <v>1717470</v>
      </c>
      <c r="C12" s="5" t="n">
        <v>3503058</v>
      </c>
    </row>
    <row r="13">
      <c r="A13" s="4" t="inlineStr">
        <is>
          <t>Fair value of assets at the end of the year</t>
        </is>
      </c>
      <c r="B13" s="5" t="n">
        <v>31394339</v>
      </c>
      <c r="C13" s="5" t="n">
        <v>29687699</v>
      </c>
    </row>
    <row r="14">
      <c r="A14" s="4" t="inlineStr">
        <is>
          <t>Effective return on assets for the year</t>
        </is>
      </c>
      <c r="B14" s="6" t="inlineStr">
        <is>
          <t>R$ 3734006</t>
        </is>
      </c>
      <c r="C14" s="6" t="inlineStr">
        <is>
          <t>R$ 5699835</t>
        </is>
      </c>
    </row>
  </sheetData>
  <mergeCells count="2">
    <mergeCell ref="A1:A2"/>
    <mergeCell ref="B1:C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POST-EMPLOYMENT BENEFITS - Amounts recognized in Other Comprehensive Income (Details) - BRL (R$) R$ in Thousands</t>
        </is>
      </c>
      <c r="B1" s="2" t="inlineStr">
        <is>
          <t>12 Months Ended</t>
        </is>
      </c>
    </row>
    <row r="2">
      <c r="B2" s="2" t="inlineStr">
        <is>
          <t>Dec. 31, 2020</t>
        </is>
      </c>
      <c r="C2" s="2" t="inlineStr">
        <is>
          <t>Dec. 31, 2019</t>
        </is>
      </c>
      <c r="D2" s="2" t="inlineStr">
        <is>
          <t>Dec. 31, 2018</t>
        </is>
      </c>
    </row>
    <row r="3">
      <c r="A3" s="3" t="inlineStr">
        <is>
          <t>Amounts recognized in Other Comprehensive Income</t>
        </is>
      </c>
    </row>
    <row r="4">
      <c r="A4" s="4" t="inlineStr">
        <is>
          <t>Actuarial gains (losses) recognized in OCI in the year net of deferred taxes - Social Security Program</t>
        </is>
      </c>
      <c r="B4" s="6" t="inlineStr">
        <is>
          <t>R$ 2304304</t>
        </is>
      </c>
      <c r="C4" s="6" t="inlineStr">
        <is>
          <t>R$ 2075470</t>
        </is>
      </c>
      <c r="D4" s="6" t="inlineStr">
        <is>
          <t>R$ 52439</t>
        </is>
      </c>
    </row>
  </sheetData>
  <mergeCells count="2">
    <mergeCell ref="A1:A2"/>
    <mergeCell ref="B1:D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BENEFITS - Conciliation of the present value of the defined benefit obligations (Details) - Other post-employment benefit obligations - Present value of the defined benefit obligations - BRL (R$) R$ in Thousands</t>
        </is>
      </c>
      <c r="B1" s="2" t="inlineStr">
        <is>
          <t>12 Months Ended</t>
        </is>
      </c>
    </row>
    <row r="2">
      <c r="B2" s="2" t="inlineStr">
        <is>
          <t>Dec. 31, 2020</t>
        </is>
      </c>
      <c r="C2" s="2" t="inlineStr">
        <is>
          <t>Dec. 31, 2019</t>
        </is>
      </c>
    </row>
    <row r="3">
      <c r="A3" s="3" t="inlineStr">
        <is>
          <t>Other Post-Employments</t>
        </is>
      </c>
    </row>
    <row r="4">
      <c r="A4" s="4" t="inlineStr">
        <is>
          <t>Value of actuarial obligations at the beginning of the year</t>
        </is>
      </c>
      <c r="B4" s="6" t="inlineStr">
        <is>
          <t>R$ 196181</t>
        </is>
      </c>
      <c r="C4" s="6" t="inlineStr">
        <is>
          <t>R$ 246207</t>
        </is>
      </c>
    </row>
    <row r="5">
      <c r="A5" s="4" t="inlineStr">
        <is>
          <t>Current cost of service</t>
        </is>
      </c>
      <c r="B5" s="5" t="n">
        <v>3679</v>
      </c>
      <c r="C5" s="5" t="n">
        <v>7253</v>
      </c>
    </row>
    <row r="6">
      <c r="A6" s="4" t="inlineStr">
        <is>
          <t>Interest on actuarial obligation</t>
        </is>
      </c>
      <c r="B6" s="5" t="n">
        <v>9651</v>
      </c>
      <c r="C6" s="5" t="n">
        <v>15546</v>
      </c>
    </row>
    <row r="7">
      <c r="A7" s="4" t="inlineStr">
        <is>
          <t>Benefits paid in the year</t>
        </is>
      </c>
      <c r="B7" s="5" t="n">
        <v>-46586</v>
      </c>
      <c r="C7" s="5" t="n">
        <v>-116930</v>
      </c>
    </row>
    <row r="8">
      <c r="A8" s="4" t="inlineStr">
        <is>
          <t>Derecognition of benefit</t>
        </is>
      </c>
      <c r="B8" s="5" t="n">
        <v>-29248</v>
      </c>
      <c r="C8" s="5" t="n">
        <v>-5555</v>
      </c>
    </row>
    <row r="9">
      <c r="A9" s="4" t="inlineStr">
        <is>
          <t>Loss on actuarial obligations arising from remeasurement</t>
        </is>
      </c>
      <c r="B9" s="5" t="n">
        <v>91794</v>
      </c>
      <c r="C9" s="5" t="n">
        <v>49660</v>
      </c>
    </row>
    <row r="10">
      <c r="A10" s="4" t="inlineStr">
        <is>
          <t>Actuarial losses arising from changes in demographic assumptions</t>
        </is>
      </c>
      <c r="B10" s="5" t="n">
        <v>80593</v>
      </c>
      <c r="C10" s="5" t="n">
        <v>69803</v>
      </c>
    </row>
    <row r="11">
      <c r="A11" s="4" t="inlineStr">
        <is>
          <t>Actuarial losses arising from changes in financial assumptions</t>
        </is>
      </c>
      <c r="B11" s="5" t="n">
        <v>743</v>
      </c>
      <c r="C11" s="5" t="n">
        <v>1162</v>
      </c>
    </row>
    <row r="12">
      <c r="A12" s="4" t="inlineStr">
        <is>
          <t>Actuarial losses resulting from adjustments based on experience</t>
        </is>
      </c>
      <c r="B12" s="5" t="n">
        <v>10458</v>
      </c>
      <c r="C12" s="5" t="n">
        <v>-21306</v>
      </c>
    </row>
    <row r="13">
      <c r="A13" s="4" t="inlineStr">
        <is>
          <t>Present value of actuarial obligations at the end of the year</t>
        </is>
      </c>
      <c r="B13" s="6" t="inlineStr">
        <is>
          <t>R$ 225471</t>
        </is>
      </c>
      <c r="C13" s="6" t="inlineStr">
        <is>
          <t>R$ 196181</t>
        </is>
      </c>
    </row>
  </sheetData>
  <mergeCells count="2">
    <mergeCell ref="A1:A2"/>
    <mergeCell ref="B1:C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s>
  <sheetData>
    <row r="1">
      <c r="A1" s="1" t="inlineStr">
        <is>
          <t>POST-EMPLOYMENT BENEFITS - Actuarial and Economic Hypotheses (Details) R$ in Thousands</t>
        </is>
      </c>
      <c r="B1" s="2" t="inlineStr">
        <is>
          <t>12 Months Ended</t>
        </is>
      </c>
    </row>
    <row r="2">
      <c r="B2" s="2" t="inlineStr">
        <is>
          <t>Dec. 31, 2020USD ($)</t>
        </is>
      </c>
      <c r="C2" s="2" t="inlineStr">
        <is>
          <t>Dec. 31, 2020BRL (R$)</t>
        </is>
      </c>
      <c r="D2" s="2" t="inlineStr">
        <is>
          <t>Dec. 31, 2019USD ($)</t>
        </is>
      </c>
      <c r="E2" s="2" t="inlineStr">
        <is>
          <t>Dec. 31, 2019BRL (R$)</t>
        </is>
      </c>
    </row>
    <row r="3">
      <c r="A3" s="3" t="inlineStr">
        <is>
          <t>Actuarial assumptions determine the defined benefit obligation and expenses for the year</t>
        </is>
      </c>
    </row>
    <row r="4">
      <c r="A4" s="4" t="inlineStr">
        <is>
          <t>Turnover rate</t>
        </is>
      </c>
      <c r="B4" s="4" t="inlineStr">
        <is>
          <t>0% pa; Ex-Nucleos 2018; Zero turnover table</t>
        </is>
      </c>
      <c r="C4" s="4" t="inlineStr">
        <is>
          <t>0% pa; Ex-Nucleos 2018; Zero turnover table</t>
        </is>
      </c>
      <c r="D4" s="4" t="inlineStr">
        <is>
          <t>0% pa; Ex-Nucleos 2018; Zero turnover table</t>
        </is>
      </c>
      <c r="E4" s="4" t="inlineStr">
        <is>
          <t>0% pa; Ex-Nucleos 2018; Zero turnover table</t>
        </is>
      </c>
    </row>
    <row r="5">
      <c r="A5" s="4" t="inlineStr">
        <is>
          <t>Active and inactive mortality table</t>
        </is>
      </c>
      <c r="B5" s="4" t="inlineStr">
        <is>
          <t>AT-2000 (segregated by gender) downsized by 10%; AT-2000 (segregated by gender) downsized by 15%; Women's AT-83 Basic (downsized by 10%); AT-2000 Basic downsized by 5%, segregated by gender; Men's AT-2000</t>
        </is>
      </c>
      <c r="C5" s="4" t="inlineStr">
        <is>
          <t>AT-2000 (segregated by gender) downsized by 10%; AT-2000 (segregated by gender) downsized by 15%; Women's AT-83 Basic (downsized by 10%); AT-2000 Basic downsized by 5%, segregated by gender; Men's AT-2000</t>
        </is>
      </c>
      <c r="D5" s="4" t="inlineStr">
        <is>
          <t>AT-2000 (segregated by gender) reduced by 10%; AT-2000 (segregated by gender) downsized by 15%; Women's AT-83; AT-2000 (male); AT- 2000 (segregated by gender) downsized by 10%; AT-2000 Basic downsized by 5%, segregated by gender</t>
        </is>
      </c>
      <c r="E5" s="4" t="inlineStr">
        <is>
          <t>AT-2000 (segregated by gender) reduced by 10%; AT-2000 (segregated by gender) downsized by 15%; Women's AT-83; AT-2000 (male); AT- 2000 (segregated by gender) downsized by 10%; AT-2000 Basic downsized by 5%, segregated by gender</t>
        </is>
      </c>
    </row>
    <row r="6">
      <c r="A6" s="4" t="inlineStr">
        <is>
          <t>Disability mortality table</t>
        </is>
      </c>
      <c r="B6" s="4" t="inlineStr">
        <is>
          <t>RRB-1983; AT-49 segregated by gender; AT-49 Relieved in 2 years Male; MI-2006 (segregated by gender) downsized by 10%; AT-83 IAM (male)</t>
        </is>
      </c>
      <c r="C6" s="4" t="inlineStr">
        <is>
          <t>RRB-1983; AT-49 segregated by gender; AT-49 Relieved in 2 years Male; MI-2006 (segregated by gender) downsized by 10%; AT-83 IAM (male)</t>
        </is>
      </c>
      <c r="D6" s="4" t="inlineStr">
        <is>
          <t>RRB-1983; AT-49 segregated by gender; AT-49 Relieved in 2 years Male; AT-83 IAM (male); MI- 2006 (segregated by gender) downsized by 10%</t>
        </is>
      </c>
      <c r="E6" s="4" t="inlineStr">
        <is>
          <t>RRB-1983; AT-49 segregated by gender; AT-49 Relieved in 2 years Male; AT-83 IAM (male); MI- 2006 (segregated by gender) downsized by 10%</t>
        </is>
      </c>
    </row>
    <row r="7">
      <c r="A7" s="4" t="inlineStr">
        <is>
          <t>Disability table</t>
        </is>
      </c>
      <c r="B7" s="4" t="inlineStr">
        <is>
          <t>LIGHT; ALVARO VINDAS (downsized by 50%); Álvaro Vindas; TASA 1927; ALVARO VINDAS (50% off); LIGHT (AVERAGE)</t>
        </is>
      </c>
      <c r="C7" s="4" t="inlineStr">
        <is>
          <t>LIGHT; ALVARO VINDAS (downsized by 50%); Álvaro Vindas; TASA 1927; ALVARO VINDAS (50% off); LIGHT (AVERAGE)</t>
        </is>
      </c>
      <c r="D7" s="4" t="inlineStr">
        <is>
          <t>LIGHT; ALVARO VINDAS (downsized by 50%); TASA 1927</t>
        </is>
      </c>
      <c r="E7" s="4" t="inlineStr">
        <is>
          <t>LIGHT; ALVARO VINDAS (downsized by 50%); TASA 1927</t>
        </is>
      </c>
    </row>
    <row r="8">
      <c r="A8" s="4" t="inlineStr">
        <is>
          <t>Current return on plan assets</t>
        </is>
      </c>
      <c r="C8" s="6" t="inlineStr">
        <is>
          <t>R$ 3734006</t>
        </is>
      </c>
      <c r="E8" s="6" t="inlineStr">
        <is>
          <t>R$ 5699835</t>
        </is>
      </c>
    </row>
    <row r="9">
      <c r="A9" s="4" t="inlineStr">
        <is>
          <t>PARENT COMPANY</t>
        </is>
      </c>
    </row>
    <row r="10">
      <c r="A10" s="3" t="inlineStr">
        <is>
          <t>Actuarial assumptions determine the defined benefit obligation and expenses for the year</t>
        </is>
      </c>
    </row>
    <row r="11">
      <c r="A11" s="4" t="inlineStr">
        <is>
          <t>Current return on plan assets</t>
        </is>
      </c>
      <c r="C11" s="6" t="inlineStr">
        <is>
          <t>R$ 309967</t>
        </is>
      </c>
      <c r="E11" s="6" t="inlineStr">
        <is>
          <t>R$ 353666</t>
        </is>
      </c>
    </row>
    <row r="12">
      <c r="A12" s="4" t="inlineStr">
        <is>
          <t>Minimum</t>
        </is>
      </c>
    </row>
    <row r="13">
      <c r="A13" s="3" t="inlineStr">
        <is>
          <t>Actuarial assumptions determine the defined benefit obligation and expenses for the year</t>
        </is>
      </c>
    </row>
    <row r="14">
      <c r="A14" s="4" t="inlineStr">
        <is>
          <t>Actual annual actuarial discount interest rate</t>
        </is>
      </c>
      <c r="B14" s="4" t="inlineStr">
        <is>
          <t>269.00%</t>
        </is>
      </c>
      <c r="C14" s="4" t="inlineStr">
        <is>
          <t>269.00%</t>
        </is>
      </c>
      <c r="D14" s="4" t="inlineStr">
        <is>
          <t>307.00%</t>
        </is>
      </c>
      <c r="E14" s="4" t="inlineStr">
        <is>
          <t>307.00%</t>
        </is>
      </c>
    </row>
    <row r="15">
      <c r="A15" s="4" t="inlineStr">
        <is>
          <t>Maximum</t>
        </is>
      </c>
    </row>
    <row r="16">
      <c r="A16" s="3" t="inlineStr">
        <is>
          <t>Actuarial assumptions determine the defined benefit obligation and expenses for the year</t>
        </is>
      </c>
    </row>
    <row r="17">
      <c r="A17" s="4" t="inlineStr">
        <is>
          <t>Actual annual actuarial discount interest rate</t>
        </is>
      </c>
      <c r="B17" s="4" t="inlineStr">
        <is>
          <t>380.00%</t>
        </is>
      </c>
      <c r="C17" s="4" t="inlineStr">
        <is>
          <t>380.00%</t>
        </is>
      </c>
      <c r="D17" s="4" t="inlineStr">
        <is>
          <t>337.00%</t>
        </is>
      </c>
      <c r="E17" s="4" t="inlineStr">
        <is>
          <t>337.00%</t>
        </is>
      </c>
    </row>
    <row r="18">
      <c r="A18" s="4" t="inlineStr">
        <is>
          <t>Defined benefit plans</t>
        </is>
      </c>
    </row>
    <row r="19">
      <c r="A19" s="3" t="inlineStr">
        <is>
          <t>Actuarial assumptions determine the defined benefit obligation and expenses for the year</t>
        </is>
      </c>
    </row>
    <row r="20">
      <c r="A20" s="4" t="inlineStr">
        <is>
          <t>Average annual inflation rate</t>
        </is>
      </c>
      <c r="B20" s="4" t="inlineStr">
        <is>
          <t>3.27%</t>
        </is>
      </c>
      <c r="C20" s="4" t="inlineStr">
        <is>
          <t>3.27%</t>
        </is>
      </c>
      <c r="D20" s="4" t="inlineStr">
        <is>
          <t>3.68%</t>
        </is>
      </c>
      <c r="E20" s="4" t="inlineStr">
        <is>
          <t>3.68%</t>
        </is>
      </c>
    </row>
    <row r="21">
      <c r="A21" s="4" t="inlineStr">
        <is>
          <t>Expected return on plan assets | $</t>
        </is>
      </c>
      <c r="B21" s="10" t="n">
        <v>3.27</v>
      </c>
      <c r="D21" s="10" t="n">
        <v>3.68</v>
      </c>
    </row>
    <row r="22">
      <c r="A22" s="4" t="inlineStr">
        <is>
          <t>Defined benefit plans | Minimum</t>
        </is>
      </c>
    </row>
    <row r="23">
      <c r="A23" s="3" t="inlineStr">
        <is>
          <t>Actuarial assumptions determine the defined benefit obligation and expenses for the year</t>
        </is>
      </c>
    </row>
    <row r="24">
      <c r="A24" s="4" t="inlineStr">
        <is>
          <t>Projection of average wage increase</t>
        </is>
      </c>
      <c r="B24" s="4" t="inlineStr">
        <is>
          <t>25.00%</t>
        </is>
      </c>
      <c r="C24" s="4" t="inlineStr">
        <is>
          <t>25.00%</t>
        </is>
      </c>
      <c r="D24" s="4" t="inlineStr">
        <is>
          <t>100.00%</t>
        </is>
      </c>
      <c r="E24" s="4" t="inlineStr">
        <is>
          <t>100.00%</t>
        </is>
      </c>
    </row>
    <row r="25">
      <c r="A25" s="4" t="inlineStr">
        <is>
          <t>Defined benefit plans | Maximum</t>
        </is>
      </c>
    </row>
    <row r="26">
      <c r="A26" s="3" t="inlineStr">
        <is>
          <t>Actuarial assumptions determine the defined benefit obligation and expenses for the year</t>
        </is>
      </c>
    </row>
    <row r="27">
      <c r="A27" s="4" t="inlineStr">
        <is>
          <t>Projection of average wage increase</t>
        </is>
      </c>
      <c r="B27" s="4" t="inlineStr">
        <is>
          <t>201.00%</t>
        </is>
      </c>
      <c r="C27" s="4" t="inlineStr">
        <is>
          <t>201.00%</t>
        </is>
      </c>
      <c r="D27" s="4" t="inlineStr">
        <is>
          <t>200.00%</t>
        </is>
      </c>
      <c r="E27" s="4" t="inlineStr">
        <is>
          <t>200.00%</t>
        </is>
      </c>
    </row>
  </sheetData>
  <mergeCells count="2">
    <mergeCell ref="A1:A2"/>
    <mergeCell ref="B1:E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BENEFITS - Employer contributions (Details) - BRL (R$) R$ in Thousands</t>
        </is>
      </c>
      <c r="B1" s="2" t="inlineStr">
        <is>
          <t>12 Months Ended</t>
        </is>
      </c>
    </row>
    <row r="2">
      <c r="B2" s="2" t="inlineStr">
        <is>
          <t>Dec. 31, 2020</t>
        </is>
      </c>
      <c r="C2" s="2" t="inlineStr">
        <is>
          <t>Dec. 31, 2019</t>
        </is>
      </c>
    </row>
    <row r="3">
      <c r="A3" s="3" t="inlineStr">
        <is>
          <t>Defined Pension Benefits</t>
        </is>
      </c>
    </row>
    <row r="4">
      <c r="A4" s="4" t="inlineStr">
        <is>
          <t>Weighted average duration of defined benefit obligation</t>
        </is>
      </c>
      <c r="B4" s="4" t="inlineStr">
        <is>
          <t>64 years</t>
        </is>
      </c>
    </row>
    <row r="5">
      <c r="A5" s="4" t="inlineStr">
        <is>
          <t>Defined benefit plan expected maturation of non-discounted benefits</t>
        </is>
      </c>
      <c r="B5" s="6" t="inlineStr">
        <is>
          <t>R$ 26238051</t>
        </is>
      </c>
    </row>
    <row r="6">
      <c r="A6" s="4" t="inlineStr">
        <is>
          <t>PARENT COMPANY</t>
        </is>
      </c>
    </row>
    <row r="7">
      <c r="A7" s="3" t="inlineStr">
        <is>
          <t>Defined Pension Benefits</t>
        </is>
      </c>
    </row>
    <row r="8">
      <c r="A8" s="4" t="inlineStr">
        <is>
          <t>Weighted average duration of defined benefit obligation</t>
        </is>
      </c>
      <c r="B8" s="4" t="inlineStr">
        <is>
          <t>67 years</t>
        </is>
      </c>
    </row>
    <row r="9">
      <c r="A9" s="4" t="inlineStr">
        <is>
          <t>BD Plan</t>
        </is>
      </c>
    </row>
    <row r="10">
      <c r="A10" s="3" t="inlineStr">
        <is>
          <t>Defined Pension Benefits</t>
        </is>
      </c>
    </row>
    <row r="11">
      <c r="A11" s="4" t="inlineStr">
        <is>
          <t>Contributions made by employer</t>
        </is>
      </c>
      <c r="B11" s="6" t="inlineStr">
        <is>
          <t>R$ 242370</t>
        </is>
      </c>
      <c r="C11" s="6" t="inlineStr">
        <is>
          <t>R$ 289086</t>
        </is>
      </c>
    </row>
    <row r="12">
      <c r="A12" s="4" t="inlineStr">
        <is>
          <t>BD Plan | PARENT COMPANY</t>
        </is>
      </c>
    </row>
    <row r="13">
      <c r="A13" s="3" t="inlineStr">
        <is>
          <t>Defined Pension Benefits</t>
        </is>
      </c>
    </row>
    <row r="14">
      <c r="A14" s="4" t="inlineStr">
        <is>
          <t>Contributions made by employer</t>
        </is>
      </c>
      <c r="B14" s="5" t="n">
        <v>15236</v>
      </c>
      <c r="C14" s="5" t="n">
        <v>30912</v>
      </c>
    </row>
    <row r="15">
      <c r="A15" s="4" t="inlineStr">
        <is>
          <t>CD Plan</t>
        </is>
      </c>
    </row>
    <row r="16">
      <c r="A16" s="3" t="inlineStr">
        <is>
          <t>Defined Pension Benefits</t>
        </is>
      </c>
    </row>
    <row r="17">
      <c r="A17" s="4" t="inlineStr">
        <is>
          <t>Contributions made by employer</t>
        </is>
      </c>
      <c r="B17" s="5" t="n">
        <v>2756</v>
      </c>
      <c r="C17" s="5" t="n">
        <v>3488</v>
      </c>
    </row>
    <row r="18">
      <c r="A18" s="4" t="inlineStr">
        <is>
          <t>CD Plan | PARENT COMPANY</t>
        </is>
      </c>
    </row>
    <row r="19">
      <c r="A19" s="3" t="inlineStr">
        <is>
          <t>Defined Pension Benefits</t>
        </is>
      </c>
    </row>
    <row r="20">
      <c r="A20" s="4" t="inlineStr">
        <is>
          <t>Contributions made by employer</t>
        </is>
      </c>
      <c r="B20" s="5" t="n">
        <v>2</v>
      </c>
      <c r="C20" s="6" t="inlineStr">
        <is>
          <t>R$ 293</t>
        </is>
      </c>
    </row>
    <row r="21">
      <c r="A21" s="4" t="inlineStr">
        <is>
          <t>Defined benefit plans</t>
        </is>
      </c>
    </row>
    <row r="22">
      <c r="A22" s="3" t="inlineStr">
        <is>
          <t>Defined Pension Benefits</t>
        </is>
      </c>
    </row>
    <row r="23">
      <c r="A23" s="4" t="inlineStr">
        <is>
          <t>Estimated contribution</t>
        </is>
      </c>
      <c r="B23" s="5" t="n">
        <v>2160119</v>
      </c>
    </row>
    <row r="24">
      <c r="A24" s="4" t="inlineStr">
        <is>
          <t>Defined benefit plans | PARENT COMPANY</t>
        </is>
      </c>
    </row>
    <row r="25">
      <c r="A25" s="3" t="inlineStr">
        <is>
          <t>Defined Pension Benefits</t>
        </is>
      </c>
    </row>
    <row r="26">
      <c r="A26" s="4" t="inlineStr">
        <is>
          <t>Estimated contribution</t>
        </is>
      </c>
      <c r="B26" s="5" t="n">
        <v>224108</v>
      </c>
    </row>
    <row r="27">
      <c r="A27" s="4" t="inlineStr">
        <is>
          <t>Up to 1 year</t>
        </is>
      </c>
    </row>
    <row r="28">
      <c r="A28" s="3" t="inlineStr">
        <is>
          <t>Defined Pension Benefits</t>
        </is>
      </c>
    </row>
    <row r="29">
      <c r="A29" s="4" t="inlineStr">
        <is>
          <t>Defined benefit plan expected maturation of non-discounted benefits</t>
        </is>
      </c>
      <c r="B29" s="5" t="n">
        <v>2160119</v>
      </c>
    </row>
    <row r="30">
      <c r="A30" s="4" t="inlineStr">
        <is>
          <t>2022</t>
        </is>
      </c>
    </row>
    <row r="31">
      <c r="A31" s="3" t="inlineStr">
        <is>
          <t>Defined Pension Benefits</t>
        </is>
      </c>
    </row>
    <row r="32">
      <c r="A32" s="4" t="inlineStr">
        <is>
          <t>Defined benefit plan expected maturation of non-discounted benefits</t>
        </is>
      </c>
      <c r="B32" s="5" t="n">
        <v>2116096</v>
      </c>
    </row>
    <row r="33">
      <c r="A33" s="4" t="inlineStr">
        <is>
          <t>2023</t>
        </is>
      </c>
    </row>
    <row r="34">
      <c r="A34" s="3" t="inlineStr">
        <is>
          <t>Defined Pension Benefits</t>
        </is>
      </c>
    </row>
    <row r="35">
      <c r="A35" s="4" t="inlineStr">
        <is>
          <t>Defined benefit plan expected maturation of non-discounted benefits</t>
        </is>
      </c>
      <c r="B35" s="5" t="n">
        <v>2084117</v>
      </c>
    </row>
    <row r="36">
      <c r="A36" s="4" t="inlineStr">
        <is>
          <t>2024</t>
        </is>
      </c>
    </row>
    <row r="37">
      <c r="A37" s="3" t="inlineStr">
        <is>
          <t>Defined Pension Benefits</t>
        </is>
      </c>
    </row>
    <row r="38">
      <c r="A38" s="4" t="inlineStr">
        <is>
          <t>Defined benefit plan expected maturation of non-discounted benefits</t>
        </is>
      </c>
      <c r="B38" s="5" t="n">
        <v>2033480</v>
      </c>
    </row>
    <row r="39">
      <c r="A39" s="4" t="inlineStr">
        <is>
          <t>2025</t>
        </is>
      </c>
    </row>
    <row r="40">
      <c r="A40" s="3" t="inlineStr">
        <is>
          <t>Defined Pension Benefits</t>
        </is>
      </c>
    </row>
    <row r="41">
      <c r="A41" s="4" t="inlineStr">
        <is>
          <t>Defined benefit plan expected maturation of non-discounted benefits</t>
        </is>
      </c>
      <c r="B41" s="5" t="n">
        <v>1989998</v>
      </c>
    </row>
    <row r="42">
      <c r="A42" s="4" t="inlineStr">
        <is>
          <t>Over 5 Years / After 2025</t>
        </is>
      </c>
    </row>
    <row r="43">
      <c r="A43" s="3" t="inlineStr">
        <is>
          <t>Defined Pension Benefits</t>
        </is>
      </c>
    </row>
    <row r="44">
      <c r="A44" s="4" t="inlineStr">
        <is>
          <t>Defined benefit plan expected maturation of non-discounted benefits</t>
        </is>
      </c>
      <c r="B44" s="6" t="inlineStr">
        <is>
          <t>R$ 15854241</t>
        </is>
      </c>
    </row>
  </sheetData>
  <mergeCells count="2">
    <mergeCell ref="A1:A2"/>
    <mergeCell ref="B1:C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POST-EMPLOYMENT BENEFITS - Sensitivity analysis (Details) - Defined benefit plans R$ in Thousands</t>
        </is>
      </c>
      <c r="B1" s="2" t="inlineStr">
        <is>
          <t>Dec. 31, 2020BRL (R$)</t>
        </is>
      </c>
    </row>
    <row r="2">
      <c r="A2" s="4" t="inlineStr">
        <is>
          <t>Discount rate</t>
        </is>
      </c>
    </row>
    <row r="3">
      <c r="A3" s="3" t="inlineStr">
        <is>
          <t>Sensitivity analysis</t>
        </is>
      </c>
    </row>
    <row r="4">
      <c r="A4" s="4" t="inlineStr">
        <is>
          <t>Rate increase (as a percent)</t>
        </is>
      </c>
      <c r="B4" s="4" t="inlineStr">
        <is>
          <t>1.00%</t>
        </is>
      </c>
    </row>
    <row r="5">
      <c r="A5" s="4" t="inlineStr">
        <is>
          <t>Rate decrease (as a percent)</t>
        </is>
      </c>
      <c r="B5" s="4" t="inlineStr">
        <is>
          <t>1.00%</t>
        </is>
      </c>
    </row>
    <row r="6">
      <c r="A6" s="4" t="inlineStr">
        <is>
          <t>Increase in defined benefit obligation</t>
        </is>
      </c>
      <c r="B6" s="6" t="inlineStr">
        <is>
          <t>R$ 3700111</t>
        </is>
      </c>
    </row>
    <row r="7">
      <c r="A7" s="4" t="inlineStr">
        <is>
          <t>Decrease in defined benefit obligation</t>
        </is>
      </c>
      <c r="B7" s="6" t="inlineStr">
        <is>
          <t>R$ 4308146</t>
        </is>
      </c>
    </row>
    <row r="8">
      <c r="A8" s="4" t="inlineStr">
        <is>
          <t>Salary growth</t>
        </is>
      </c>
    </row>
    <row r="9">
      <c r="A9" s="3" t="inlineStr">
        <is>
          <t>Sensitivity analysis</t>
        </is>
      </c>
    </row>
    <row r="10">
      <c r="A10" s="4" t="inlineStr">
        <is>
          <t>Rate increase (as a percent)</t>
        </is>
      </c>
      <c r="B10" s="4" t="inlineStr">
        <is>
          <t>1.00%</t>
        </is>
      </c>
    </row>
    <row r="11">
      <c r="A11" s="4" t="inlineStr">
        <is>
          <t>Rate decrease (as a percent)</t>
        </is>
      </c>
      <c r="B11" s="4" t="inlineStr">
        <is>
          <t>1.00%</t>
        </is>
      </c>
    </row>
    <row r="12">
      <c r="A12" s="4" t="inlineStr">
        <is>
          <t>Increase in defined benefit obligation</t>
        </is>
      </c>
      <c r="B12" s="6" t="inlineStr">
        <is>
          <t>R$ 253585</t>
        </is>
      </c>
    </row>
    <row r="13">
      <c r="A13" s="4" t="inlineStr">
        <is>
          <t>Decrease in defined benefit obligation</t>
        </is>
      </c>
      <c r="B13" s="6" t="inlineStr">
        <is>
          <t>R$ 271076</t>
        </is>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POST-EMPLOYMENT BENEFITS - Fair value of plan assets (Details) - BRL (R$) R$ in Thousands</t>
        </is>
      </c>
      <c r="B1" s="2" t="inlineStr">
        <is>
          <t>Dec. 31, 2020</t>
        </is>
      </c>
      <c r="C1" s="2" t="inlineStr">
        <is>
          <t>Dec. 31, 2019</t>
        </is>
      </c>
    </row>
    <row r="2">
      <c r="A2" s="3" t="inlineStr">
        <is>
          <t>POST-EMPLOYMENT BENEFITS</t>
        </is>
      </c>
    </row>
    <row r="3">
      <c r="A3" s="4" t="inlineStr">
        <is>
          <t>Immediate Available Values</t>
        </is>
      </c>
      <c r="B3" s="6" t="inlineStr">
        <is>
          <t>R$ 1176</t>
        </is>
      </c>
      <c r="C3" s="6" t="inlineStr">
        <is>
          <t>R$ 3854</t>
        </is>
      </c>
    </row>
    <row r="4">
      <c r="A4" s="4" t="inlineStr">
        <is>
          <t>Achievable</t>
        </is>
      </c>
      <c r="B4" s="5" t="n">
        <v>788598</v>
      </c>
      <c r="C4" s="5" t="n">
        <v>904742</v>
      </c>
    </row>
    <row r="5">
      <c r="A5" s="4" t="inlineStr">
        <is>
          <t>Fixed IncomeInvestments</t>
        </is>
      </c>
      <c r="B5" s="5" t="n">
        <v>30197616</v>
      </c>
      <c r="C5" s="5" t="n">
        <v>24240626</v>
      </c>
    </row>
    <row r="6">
      <c r="A6" s="4" t="inlineStr">
        <is>
          <t>Investments in Variable Income</t>
        </is>
      </c>
      <c r="B6" s="5" t="n">
        <v>7570489</v>
      </c>
      <c r="C6" s="5" t="n">
        <v>5972474</v>
      </c>
    </row>
    <row r="7">
      <c r="A7" s="4" t="inlineStr">
        <is>
          <t>Property investments</t>
        </is>
      </c>
      <c r="B7" s="5" t="n">
        <v>1019850</v>
      </c>
      <c r="C7" s="5" t="n">
        <v>945036</v>
      </c>
    </row>
    <row r="8">
      <c r="A8" s="4" t="inlineStr">
        <is>
          <t>Structured Investments</t>
        </is>
      </c>
      <c r="B8" s="5" t="n">
        <v>1019744</v>
      </c>
      <c r="C8" s="5" t="n">
        <v>600497</v>
      </c>
    </row>
    <row r="9">
      <c r="A9" s="4" t="inlineStr">
        <is>
          <t>Loans and Financing</t>
        </is>
      </c>
      <c r="B9" s="5" t="n">
        <v>867657</v>
      </c>
      <c r="C9" s="5" t="n">
        <v>701401</v>
      </c>
    </row>
    <row r="10">
      <c r="A10" s="4" t="inlineStr">
        <is>
          <t>Others</t>
        </is>
      </c>
      <c r="B10" s="5" t="n">
        <v>17819</v>
      </c>
      <c r="C10" s="5" t="n">
        <v>31016</v>
      </c>
    </row>
    <row r="11">
      <c r="A11" s="4" t="inlineStr">
        <is>
          <t>Collective risk benefit fund</t>
        </is>
      </c>
      <c r="B11" s="5" t="n">
        <v>22201</v>
      </c>
      <c r="C11" s="5" t="n">
        <v>27514</v>
      </c>
    </row>
    <row r="12">
      <c r="A12" s="4" t="inlineStr">
        <is>
          <t>Funds receivable from sponsor and participant</t>
        </is>
      </c>
      <c r="B12" s="5" t="n">
        <v>-9005558</v>
      </c>
      <c r="C12" s="5" t="n">
        <v>-2854987</v>
      </c>
    </row>
    <row r="13">
      <c r="A13" s="4" t="inlineStr">
        <is>
          <t>Operating liabilities</t>
        </is>
      </c>
      <c r="B13" s="5" t="n">
        <v>-146169</v>
      </c>
      <c r="C13" s="5" t="n">
        <v>-84778</v>
      </c>
    </row>
    <row r="14">
      <c r="A14" s="4" t="inlineStr">
        <is>
          <t>Contingent liabilities</t>
        </is>
      </c>
      <c r="B14" s="5" t="n">
        <v>-247337</v>
      </c>
      <c r="C14" s="5" t="n">
        <v>-248344</v>
      </c>
    </row>
    <row r="15">
      <c r="A15" s="4" t="inlineStr">
        <is>
          <t>Investment Funds</t>
        </is>
      </c>
      <c r="B15" s="5" t="n">
        <v>-202366</v>
      </c>
      <c r="C15" s="5" t="n">
        <v>-243479</v>
      </c>
    </row>
    <row r="16">
      <c r="A16" s="4" t="inlineStr">
        <is>
          <t>Administrative Funds</t>
        </is>
      </c>
      <c r="B16" s="5" t="n">
        <v>-387349</v>
      </c>
      <c r="C16" s="5" t="n">
        <v>-241042</v>
      </c>
    </row>
    <row r="17">
      <c r="A17" s="4" t="inlineStr">
        <is>
          <t>Pension funds</t>
        </is>
      </c>
      <c r="B17" s="5" t="n">
        <v>-122032</v>
      </c>
      <c r="C17" s="5" t="n">
        <v>-66831</v>
      </c>
    </row>
    <row r="18">
      <c r="A18" s="4" t="inlineStr">
        <is>
          <t>Total assets</t>
        </is>
      </c>
      <c r="B18" s="6" t="inlineStr">
        <is>
          <t>R$ 31394339</t>
        </is>
      </c>
      <c r="C18" s="6" t="inlineStr">
        <is>
          <t>R$ 29687699</t>
        </is>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PROVISIONS AND CONTINGENT LIABILITIES - Probable losses (Details) - BRL (R$) R$ in Thousands</t>
        </is>
      </c>
      <c r="B1" s="2" t="inlineStr">
        <is>
          <t>Dec. 31, 2020</t>
        </is>
      </c>
      <c r="C1" s="2" t="inlineStr">
        <is>
          <t>Dec. 31, 2019</t>
        </is>
      </c>
      <c r="D1" s="2" t="inlineStr">
        <is>
          <t>Dec. 31, 2018</t>
        </is>
      </c>
    </row>
    <row r="2">
      <c r="A2" s="3" t="inlineStr">
        <is>
          <t>CURRENT</t>
        </is>
      </c>
    </row>
    <row r="3">
      <c r="A3" s="4" t="inlineStr">
        <is>
          <t>Provision on legal proceedings, current</t>
        </is>
      </c>
      <c r="B3" s="6" t="inlineStr">
        <is>
          <t>R$ 1722562</t>
        </is>
      </c>
      <c r="C3" s="6" t="inlineStr">
        <is>
          <t>R$ 1031488</t>
        </is>
      </c>
      <c r="D3" s="6" t="inlineStr">
        <is>
          <t>R$ 931364</t>
        </is>
      </c>
    </row>
    <row r="4">
      <c r="A4" s="3" t="inlineStr">
        <is>
          <t>NONCURRENT</t>
        </is>
      </c>
    </row>
    <row r="5">
      <c r="A5" s="4" t="inlineStr">
        <is>
          <t>Provision on legal proceedings, non-current</t>
        </is>
      </c>
      <c r="B5" s="5" t="n">
        <v>24108078</v>
      </c>
      <c r="C5" s="5" t="n">
        <v>24214938</v>
      </c>
      <c r="D5" s="6" t="inlineStr">
        <is>
          <t>R$ 23196295</t>
        </is>
      </c>
    </row>
    <row r="6">
      <c r="A6" s="4" t="inlineStr">
        <is>
          <t>Total</t>
        </is>
      </c>
      <c r="B6" s="5" t="n">
        <v>25830640</v>
      </c>
      <c r="C6" s="5" t="n">
        <v>25246426</v>
      </c>
    </row>
    <row r="7">
      <c r="A7" s="4" t="inlineStr">
        <is>
          <t>Civeis</t>
        </is>
      </c>
    </row>
    <row r="8">
      <c r="A8" s="3" t="inlineStr">
        <is>
          <t>CURRENT</t>
        </is>
      </c>
    </row>
    <row r="9">
      <c r="A9" s="4" t="inlineStr">
        <is>
          <t>Provision on legal proceedings, current</t>
        </is>
      </c>
      <c r="B9" s="5" t="n">
        <v>1719597</v>
      </c>
      <c r="C9" s="5" t="n">
        <v>1030288</v>
      </c>
    </row>
    <row r="10">
      <c r="A10" s="3" t="inlineStr">
        <is>
          <t>NONCURRENT</t>
        </is>
      </c>
    </row>
    <row r="11">
      <c r="A11" s="4" t="inlineStr">
        <is>
          <t>Provision on legal proceedings, non-current</t>
        </is>
      </c>
      <c r="B11" s="5" t="n">
        <v>21775547</v>
      </c>
      <c r="C11" s="5" t="n">
        <v>22104428</v>
      </c>
    </row>
    <row r="12">
      <c r="A12" s="4" t="inlineStr">
        <is>
          <t>Total</t>
        </is>
      </c>
      <c r="B12" s="5" t="n">
        <v>23495144</v>
      </c>
      <c r="C12" s="5" t="n">
        <v>23134716</v>
      </c>
    </row>
    <row r="13">
      <c r="A13" s="4" t="inlineStr">
        <is>
          <t>Labor</t>
        </is>
      </c>
    </row>
    <row r="14">
      <c r="A14" s="3" t="inlineStr">
        <is>
          <t>CURRENT</t>
        </is>
      </c>
    </row>
    <row r="15">
      <c r="A15" s="4" t="inlineStr">
        <is>
          <t>Provision on legal proceedings, current</t>
        </is>
      </c>
      <c r="B15" s="5" t="n">
        <v>2965</v>
      </c>
      <c r="C15" s="5" t="n">
        <v>1200</v>
      </c>
    </row>
    <row r="16">
      <c r="A16" s="3" t="inlineStr">
        <is>
          <t>NONCURRENT</t>
        </is>
      </c>
    </row>
    <row r="17">
      <c r="A17" s="4" t="inlineStr">
        <is>
          <t>Provision on legal proceedings, non-current</t>
        </is>
      </c>
      <c r="B17" s="5" t="n">
        <v>2079618</v>
      </c>
      <c r="C17" s="5" t="n">
        <v>1774297</v>
      </c>
    </row>
    <row r="18">
      <c r="A18" s="4" t="inlineStr">
        <is>
          <t>Total</t>
        </is>
      </c>
      <c r="B18" s="5" t="n">
        <v>2082583</v>
      </c>
      <c r="C18" s="5" t="n">
        <v>1775497</v>
      </c>
    </row>
    <row r="19">
      <c r="A19" s="4" t="inlineStr">
        <is>
          <t>Tax</t>
        </is>
      </c>
    </row>
    <row r="20">
      <c r="A20" s="3" t="inlineStr">
        <is>
          <t>NONCURRENT</t>
        </is>
      </c>
    </row>
    <row r="21">
      <c r="A21" s="4" t="inlineStr">
        <is>
          <t>Provision on legal proceedings, non-current</t>
        </is>
      </c>
      <c r="B21" s="6" t="inlineStr">
        <is>
          <t>R$ 252913</t>
        </is>
      </c>
      <c r="C21" s="6" t="inlineStr">
        <is>
          <t>R$ 336213</t>
        </is>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PROVISIONS AND CONTINGENT LIABILITIES - Probable losses roll-forward (Details) - BRL (R$) R$ in Thousands</t>
        </is>
      </c>
      <c r="B1" s="2" t="inlineStr">
        <is>
          <t>12 Months Ended</t>
        </is>
      </c>
    </row>
    <row r="2">
      <c r="B2" s="2" t="inlineStr">
        <is>
          <t>Dec. 31, 2020</t>
        </is>
      </c>
      <c r="C2" s="2" t="inlineStr">
        <is>
          <t>Dec. 31, 2019</t>
        </is>
      </c>
    </row>
    <row r="3">
      <c r="A3" s="3" t="inlineStr">
        <is>
          <t>Changes in provision for contingencies</t>
        </is>
      </c>
    </row>
    <row r="4">
      <c r="A4" s="4" t="inlineStr">
        <is>
          <t>Balance at beginning of period</t>
        </is>
      </c>
      <c r="B4" s="6" t="inlineStr">
        <is>
          <t>R$ 25246426</t>
        </is>
      </c>
    </row>
    <row r="5">
      <c r="A5" s="4" t="inlineStr">
        <is>
          <t>Constitution of provisions</t>
        </is>
      </c>
      <c r="B5" s="5" t="n">
        <v>17453169</v>
      </c>
      <c r="C5" s="6" t="inlineStr">
        <is>
          <t>R$ 17561611</t>
        </is>
      </c>
    </row>
    <row r="6">
      <c r="A6" s="4" t="inlineStr">
        <is>
          <t>Balance at ending of period</t>
        </is>
      </c>
      <c r="B6" s="5" t="n">
        <v>25830640</v>
      </c>
      <c r="C6" s="5" t="n">
        <v>25246426</v>
      </c>
    </row>
    <row r="7">
      <c r="A7" s="4" t="inlineStr">
        <is>
          <t>Judicial executions loan amount paid</t>
        </is>
      </c>
      <c r="B7" s="5" t="n">
        <v>3125215</v>
      </c>
    </row>
    <row r="8">
      <c r="A8" s="4" t="inlineStr">
        <is>
          <t>Provision for Contingencies</t>
        </is>
      </c>
    </row>
    <row r="9">
      <c r="A9" s="3" t="inlineStr">
        <is>
          <t>Changes in provision for contingencies</t>
        </is>
      </c>
    </row>
    <row r="10">
      <c r="A10" s="4" t="inlineStr">
        <is>
          <t>Balance at beginning of period</t>
        </is>
      </c>
      <c r="B10" s="5" t="n">
        <v>25246426</v>
      </c>
    </row>
    <row r="11">
      <c r="A11" s="4" t="inlineStr">
        <is>
          <t>Constitution of provisions</t>
        </is>
      </c>
      <c r="B11" s="5" t="n">
        <v>4897638</v>
      </c>
    </row>
    <row r="12">
      <c r="A12" s="4" t="inlineStr">
        <is>
          <t>Reversals of provisions</t>
        </is>
      </c>
      <c r="B12" s="5" t="n">
        <v>-1213524</v>
      </c>
    </row>
    <row r="13">
      <c r="A13" s="4" t="inlineStr">
        <is>
          <t>Restatement</t>
        </is>
      </c>
      <c r="B13" s="5" t="n">
        <v>872880</v>
      </c>
    </row>
    <row r="14">
      <c r="A14" s="4" t="inlineStr">
        <is>
          <t>Judicial deposits</t>
        </is>
      </c>
      <c r="B14" s="5" t="n">
        <v>-677714</v>
      </c>
    </row>
    <row r="15">
      <c r="A15" s="4" t="inlineStr">
        <is>
          <t>Write offs</t>
        </is>
      </c>
      <c r="B15" s="5" t="n">
        <v>-47484</v>
      </c>
    </row>
    <row r="16">
      <c r="A16" s="4" t="inlineStr">
        <is>
          <t>Payments</t>
        </is>
      </c>
      <c r="B16" s="5" t="n">
        <v>-3247582</v>
      </c>
    </row>
    <row r="17">
      <c r="A17" s="4" t="inlineStr">
        <is>
          <t>Balance at ending of period</t>
        </is>
      </c>
      <c r="B17" s="6" t="inlineStr">
        <is>
          <t>R$ 25830640</t>
        </is>
      </c>
      <c r="C17" s="6" t="inlineStr">
        <is>
          <t>R$ 25246426</t>
        </is>
      </c>
    </row>
  </sheetData>
  <mergeCells count="2">
    <mergeCell ref="A1:A2"/>
    <mergeCell ref="B1:C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K109"/>
  <sheetViews>
    <sheetView workbookViewId="0">
      <selection activeCell="A1" sqref="A1"/>
    </sheetView>
  </sheetViews>
  <sheetFormatPr baseColWidth="8" defaultRowHeight="15"/>
  <cols>
    <col width="80" customWidth="1" min="1" max="1"/>
    <col width="22" customWidth="1" min="2" max="2"/>
    <col width="18" customWidth="1" min="3" max="3"/>
    <col width="22" customWidth="1" min="4" max="4"/>
    <col width="22" customWidth="1" min="5" max="5"/>
    <col width="22" customWidth="1" min="6" max="6"/>
    <col width="32" customWidth="1" min="7" max="7"/>
    <col width="33" customWidth="1" min="8" max="8"/>
    <col width="22" customWidth="1" min="9" max="9"/>
    <col width="22" customWidth="1" min="10" max="10"/>
    <col width="22" customWidth="1" min="11" max="11"/>
  </cols>
  <sheetData>
    <row r="1">
      <c r="A1" s="1" t="inlineStr">
        <is>
          <t>PROVISIONS AND CONTINGENT LIABILITIES - Probable losses paragraphs (Details) R$ in Thousands</t>
        </is>
      </c>
      <c r="B1" s="2" t="inlineStr">
        <is>
          <t>Jan. 21, 2021BRL (R$)</t>
        </is>
      </c>
      <c r="C1" s="2" t="inlineStr">
        <is>
          <t>Jun. 12, 2019item</t>
        </is>
      </c>
      <c r="D1" s="2" t="inlineStr">
        <is>
          <t>Dec. 31, 2016BRL (R$)</t>
        </is>
      </c>
      <c r="E1" s="2" t="inlineStr">
        <is>
          <t>Apr. 30, 2015BRL (R$)</t>
        </is>
      </c>
      <c r="F1" s="2" t="inlineStr">
        <is>
          <t>Dec. 31, 2020BRL (R$)</t>
        </is>
      </c>
      <c r="G1" s="2" t="inlineStr">
        <is>
          <t>Dec. 31, 2020USD ($)Votelawsuit</t>
        </is>
      </c>
      <c r="H1" s="2" t="inlineStr">
        <is>
          <t>Dec. 31, 2020BRL (R$)Votelawsuit</t>
        </is>
      </c>
      <c r="I1" s="2" t="inlineStr">
        <is>
          <t>Dec. 31, 2019BRL (R$)</t>
        </is>
      </c>
      <c r="J1" s="2" t="inlineStr">
        <is>
          <t>Dec. 31, 2018BRL (R$)</t>
        </is>
      </c>
      <c r="K1" s="2" t="inlineStr">
        <is>
          <t>Jun. 30, 2018BRL (R$)</t>
        </is>
      </c>
    </row>
    <row r="2">
      <c r="A2" s="3" t="inlineStr">
        <is>
          <t>Provisions recognized</t>
        </is>
      </c>
    </row>
    <row r="3">
      <c r="A3" s="4" t="inlineStr">
        <is>
          <t>Additional provisions, other provisions</t>
        </is>
      </c>
      <c r="H3" s="6" t="inlineStr">
        <is>
          <t>R$ 17453169</t>
        </is>
      </c>
      <c r="I3" s="6" t="inlineStr">
        <is>
          <t>R$ 17561611</t>
        </is>
      </c>
    </row>
    <row r="4">
      <c r="A4" s="4" t="inlineStr">
        <is>
          <t>Balance at ending of period</t>
        </is>
      </c>
      <c r="F4" s="6" t="inlineStr">
        <is>
          <t>R$ 25830640</t>
        </is>
      </c>
      <c r="H4" s="6" t="inlineStr">
        <is>
          <t>R$ 25830640</t>
        </is>
      </c>
      <c r="I4" s="5" t="n">
        <v>25246426</v>
      </c>
    </row>
    <row r="5">
      <c r="A5" s="4" t="inlineStr">
        <is>
          <t>Compulsory Loan, Interest Rate</t>
        </is>
      </c>
      <c r="G5" s="4" t="inlineStr">
        <is>
          <t>6.00%</t>
        </is>
      </c>
      <c r="H5" s="4" t="inlineStr">
        <is>
          <t>6.00%</t>
        </is>
      </c>
    </row>
    <row r="6">
      <c r="A6" s="4" t="inlineStr">
        <is>
          <t>Estimate loss or value involved in the legal proceeding</t>
        </is>
      </c>
      <c r="F6" s="5" t="n">
        <v>48157994</v>
      </c>
      <c r="H6" s="6" t="inlineStr">
        <is>
          <t>R$ 48157994</t>
        </is>
      </c>
      <c r="I6" s="5" t="n">
        <v>49849490</v>
      </c>
    </row>
    <row r="7">
      <c r="A7" s="4" t="inlineStr">
        <is>
          <t>Provision on legal proceedings, non-current</t>
        </is>
      </c>
      <c r="F7" s="5" t="n">
        <v>24108078</v>
      </c>
      <c r="H7" s="6" t="inlineStr">
        <is>
          <t>R$ 24108078</t>
        </is>
      </c>
      <c r="I7" s="5" t="n">
        <v>24214938</v>
      </c>
      <c r="J7" s="6" t="inlineStr">
        <is>
          <t>R$ 23196295</t>
        </is>
      </c>
    </row>
    <row r="8">
      <c r="A8" s="4" t="inlineStr">
        <is>
          <t>Compulsory loan -Time lapse for the application of remuneration interest</t>
        </is>
      </c>
    </row>
    <row r="9">
      <c r="A9" s="3" t="inlineStr">
        <is>
          <t>Provisions recognized</t>
        </is>
      </c>
    </row>
    <row r="10">
      <c r="A10" s="4" t="inlineStr">
        <is>
          <t>Number of favourable votes</t>
        </is>
      </c>
      <c r="C10" s="5" t="n">
        <v>5</v>
      </c>
      <c r="G10" s="5" t="n">
        <v>4</v>
      </c>
      <c r="H10" s="5" t="n">
        <v>4</v>
      </c>
    </row>
    <row r="11">
      <c r="A11" s="4" t="inlineStr">
        <is>
          <t>Number of votes against | Vote</t>
        </is>
      </c>
      <c r="G11" s="5" t="n">
        <v>3</v>
      </c>
      <c r="H11" s="5" t="n">
        <v>3</v>
      </c>
    </row>
    <row r="12">
      <c r="A12" s="4" t="inlineStr">
        <is>
          <t>Number of ministers</t>
        </is>
      </c>
      <c r="C12" s="5" t="n">
        <v>9</v>
      </c>
      <c r="G12" s="5" t="n">
        <v>2</v>
      </c>
      <c r="H12" s="5" t="n">
        <v>2</v>
      </c>
    </row>
    <row r="13">
      <c r="A13" s="4" t="inlineStr">
        <is>
          <t>Number of legal actions filed | item</t>
        </is>
      </c>
      <c r="C13" s="5" t="n">
        <v>2</v>
      </c>
    </row>
    <row r="14">
      <c r="A14" s="4" t="inlineStr">
        <is>
          <t>Inclusion of compulsory credits not foreseen in the initial demand</t>
        </is>
      </c>
    </row>
    <row r="15">
      <c r="A15" s="3" t="inlineStr">
        <is>
          <t>Provisions recognized</t>
        </is>
      </c>
    </row>
    <row r="16">
      <c r="A16" s="4" t="inlineStr">
        <is>
          <t>Additional provisions, other provisions</t>
        </is>
      </c>
      <c r="F16" s="5" t="n">
        <v>1600000</v>
      </c>
    </row>
    <row r="17">
      <c r="A17" s="4" t="inlineStr">
        <is>
          <t>Estimate loss or value involved in the legal proceeding, before update</t>
        </is>
      </c>
      <c r="F17" s="5" t="n">
        <v>1400000</v>
      </c>
      <c r="H17" s="6" t="inlineStr">
        <is>
          <t>R$ 1400000</t>
        </is>
      </c>
    </row>
    <row r="18">
      <c r="A18" s="4" t="inlineStr">
        <is>
          <t>Estimate loss or value involved in the legal proceeding</t>
        </is>
      </c>
      <c r="F18" s="5" t="n">
        <v>1800000</v>
      </c>
      <c r="H18" s="5" t="n">
        <v>1800000</v>
      </c>
    </row>
    <row r="19">
      <c r="A19" s="4" t="inlineStr">
        <is>
          <t>Undisputed amount</t>
        </is>
      </c>
      <c r="F19" s="5" t="n">
        <v>227000</v>
      </c>
      <c r="H19" s="6" t="inlineStr">
        <is>
          <t>R$ 227000</t>
        </is>
      </c>
    </row>
    <row r="20">
      <c r="A20" s="4" t="inlineStr">
        <is>
          <t>Numbr of years after the sentence was pronounced</t>
        </is>
      </c>
      <c r="G20" s="4" t="inlineStr">
        <is>
          <t>10 years</t>
        </is>
      </c>
      <c r="H20" s="4" t="inlineStr">
        <is>
          <t>10 years</t>
        </is>
      </c>
    </row>
    <row r="21">
      <c r="A21" s="4" t="inlineStr">
        <is>
          <t>Improper interest rate applied</t>
        </is>
      </c>
      <c r="G21" s="4" t="inlineStr">
        <is>
          <t>12.00%</t>
        </is>
      </c>
      <c r="H21" s="4" t="inlineStr">
        <is>
          <t>12.00%</t>
        </is>
      </c>
    </row>
    <row r="22">
      <c r="A22" s="4" t="inlineStr">
        <is>
          <t>Amount of provision</t>
        </is>
      </c>
      <c r="F22" s="5" t="n">
        <v>17400000</v>
      </c>
      <c r="H22" s="6" t="inlineStr">
        <is>
          <t>R$ 17400000</t>
        </is>
      </c>
    </row>
    <row r="23">
      <c r="A23" s="4" t="inlineStr">
        <is>
          <t>Eletronorte : Compensation - Sul Amrica Companhia Nacional de Seguros</t>
        </is>
      </c>
    </row>
    <row r="24">
      <c r="A24" s="3" t="inlineStr">
        <is>
          <t>Provisions recognized</t>
        </is>
      </c>
    </row>
    <row r="25">
      <c r="A25" s="4" t="inlineStr">
        <is>
          <t>Amount of provision</t>
        </is>
      </c>
      <c r="I25" s="5" t="n">
        <v>363412</v>
      </c>
    </row>
    <row r="26">
      <c r="A26" s="4" t="inlineStr">
        <is>
          <t>Litigation settlement</t>
        </is>
      </c>
      <c r="B26" s="6" t="inlineStr">
        <is>
          <t>R$ 390000</t>
        </is>
      </c>
    </row>
    <row r="27">
      <c r="A27" s="4" t="inlineStr">
        <is>
          <t>Litigation settlement amount</t>
        </is>
      </c>
      <c r="B27" s="6" t="inlineStr">
        <is>
          <t>R$ 390000</t>
        </is>
      </c>
    </row>
    <row r="28">
      <c r="A28" s="4" t="inlineStr">
        <is>
          <t>Eletronorte : Expropriation action - HPP Balbina</t>
        </is>
      </c>
    </row>
    <row r="29">
      <c r="A29" s="3" t="inlineStr">
        <is>
          <t>Provisions recognized</t>
        </is>
      </c>
    </row>
    <row r="30">
      <c r="A30" s="4" t="inlineStr">
        <is>
          <t>Amount of provision</t>
        </is>
      </c>
      <c r="I30" s="5" t="n">
        <v>265979</v>
      </c>
    </row>
    <row r="31">
      <c r="A31" s="4" t="inlineStr">
        <is>
          <t>Collection of obligations from Banco KfW</t>
        </is>
      </c>
    </row>
    <row r="32">
      <c r="A32" s="3" t="inlineStr">
        <is>
          <t>Provisions recognized</t>
        </is>
      </c>
    </row>
    <row r="33">
      <c r="A33" s="4" t="inlineStr">
        <is>
          <t>Estimate loss or value involved in the legal proceeding</t>
        </is>
      </c>
      <c r="F33" s="5" t="n">
        <v>648719</v>
      </c>
      <c r="H33" s="5" t="n">
        <v>648719</v>
      </c>
    </row>
    <row r="34">
      <c r="A34" s="4" t="inlineStr">
        <is>
          <t>Chefs ordinary action for material damages</t>
        </is>
      </c>
    </row>
    <row r="35">
      <c r="A35" s="3" t="inlineStr">
        <is>
          <t>Provisions recognized</t>
        </is>
      </c>
    </row>
    <row r="36">
      <c r="A36" s="4" t="inlineStr">
        <is>
          <t>Estimate loss or value involved in the legal proceeding</t>
        </is>
      </c>
      <c r="F36" s="5" t="n">
        <v>512152</v>
      </c>
      <c r="H36" s="5" t="n">
        <v>512152</v>
      </c>
      <c r="I36" s="5" t="n">
        <v>462536</v>
      </c>
    </row>
    <row r="37">
      <c r="A37" s="4" t="inlineStr">
        <is>
          <t>Void order - AES Sul Distribuidora Gacha de Energia SA</t>
        </is>
      </c>
    </row>
    <row r="38">
      <c r="A38" s="3" t="inlineStr">
        <is>
          <t>Provisions recognized</t>
        </is>
      </c>
    </row>
    <row r="39">
      <c r="A39" s="4" t="inlineStr">
        <is>
          <t>Estimate loss or value involved in the legal proceeding</t>
        </is>
      </c>
      <c r="F39" s="5" t="n">
        <v>263926</v>
      </c>
      <c r="H39" s="5" t="n">
        <v>263926</v>
      </c>
    </row>
    <row r="40">
      <c r="A40" s="4" t="inlineStr">
        <is>
          <t>Compensation process carried out by ABB ltda.</t>
        </is>
      </c>
    </row>
    <row r="41">
      <c r="A41" s="3" t="inlineStr">
        <is>
          <t>Provisions recognized</t>
        </is>
      </c>
    </row>
    <row r="42">
      <c r="A42" s="4" t="inlineStr">
        <is>
          <t>Estimate loss or value involved in the legal proceeding</t>
        </is>
      </c>
      <c r="F42" s="5" t="n">
        <v>385500</v>
      </c>
      <c r="H42" s="5" t="n">
        <v>385500</v>
      </c>
      <c r="I42" s="5" t="n">
        <v>332404</v>
      </c>
    </row>
    <row r="43">
      <c r="A43" s="4" t="inlineStr">
        <is>
          <t>Loss share rule credits between agents</t>
        </is>
      </c>
    </row>
    <row r="44">
      <c r="A44" s="3" t="inlineStr">
        <is>
          <t>Provisions recognized</t>
        </is>
      </c>
    </row>
    <row r="45">
      <c r="A45" s="4" t="inlineStr">
        <is>
          <t>Estimate loss or value involved in the legal proceeding</t>
        </is>
      </c>
      <c r="F45" s="5" t="n">
        <v>240911</v>
      </c>
      <c r="H45" s="5" t="n">
        <v>240911</v>
      </c>
      <c r="I45" s="5" t="n">
        <v>212524</v>
      </c>
    </row>
    <row r="46">
      <c r="A46" s="4" t="inlineStr">
        <is>
          <t>Charges arising from writ of mandamus</t>
        </is>
      </c>
    </row>
    <row r="47">
      <c r="A47" s="3" t="inlineStr">
        <is>
          <t>Provisions recognized</t>
        </is>
      </c>
    </row>
    <row r="48">
      <c r="A48" s="4" t="inlineStr">
        <is>
          <t>Estimate loss or value involved in the legal proceeding</t>
        </is>
      </c>
      <c r="F48" s="5" t="n">
        <v>230018</v>
      </c>
      <c r="H48" s="5" t="n">
        <v>230018</v>
      </c>
      <c r="I48" s="5" t="n">
        <v>220688</v>
      </c>
    </row>
    <row r="49">
      <c r="A49" s="4" t="inlineStr">
        <is>
          <t>Eletronuclear - Nullity of licenses granted - Complementary Dry Storage Unit (UAS)</t>
        </is>
      </c>
    </row>
    <row r="50">
      <c r="A50" s="3" t="inlineStr">
        <is>
          <t>Provisions recognized</t>
        </is>
      </c>
    </row>
    <row r="51">
      <c r="A51" s="4" t="inlineStr">
        <is>
          <t>Estimate loss or value involved in the legal proceeding</t>
        </is>
      </c>
      <c r="F51" s="5" t="n">
        <v>240009</v>
      </c>
      <c r="H51" s="5" t="n">
        <v>240009</v>
      </c>
    </row>
    <row r="52">
      <c r="A52" s="4" t="inlineStr">
        <is>
          <t>Eletronorte - Control Fee, Monitoring and Inspection of Exploration and Use of Water Resources (TFRH)</t>
        </is>
      </c>
    </row>
    <row r="53">
      <c r="A53" s="3" t="inlineStr">
        <is>
          <t>Provisions recognized</t>
        </is>
      </c>
    </row>
    <row r="54">
      <c r="A54" s="4" t="inlineStr">
        <is>
          <t>Estimate loss or value involved in the legal proceeding</t>
        </is>
      </c>
      <c r="F54" s="5" t="n">
        <v>424554</v>
      </c>
      <c r="H54" s="5" t="n">
        <v>424554</v>
      </c>
      <c r="I54" s="5" t="n">
        <v>424430</v>
      </c>
      <c r="K54" s="6" t="inlineStr">
        <is>
          <t>R$ 424484</t>
        </is>
      </c>
    </row>
    <row r="55">
      <c r="A55" s="4" t="inlineStr">
        <is>
          <t>ICMS - UTE Santa Cru</t>
        </is>
      </c>
    </row>
    <row r="56">
      <c r="A56" s="3" t="inlineStr">
        <is>
          <t>Provisions recognized</t>
        </is>
      </c>
    </row>
    <row r="57">
      <c r="A57" s="4" t="inlineStr">
        <is>
          <t>Estimate loss or value involved in the legal proceeding</t>
        </is>
      </c>
      <c r="F57" s="5" t="n">
        <v>447662</v>
      </c>
      <c r="H57" s="5" t="n">
        <v>447662</v>
      </c>
    </row>
    <row r="58">
      <c r="A58" s="4" t="inlineStr">
        <is>
          <t>Anticipation of debt guarantee</t>
        </is>
      </c>
    </row>
    <row r="59">
      <c r="A59" s="3" t="inlineStr">
        <is>
          <t>Provisions recognized</t>
        </is>
      </c>
    </row>
    <row r="60">
      <c r="A60" s="4" t="inlineStr">
        <is>
          <t>Estimate loss or value involved in the legal proceeding</t>
        </is>
      </c>
      <c r="F60" s="5" t="n">
        <v>203663</v>
      </c>
      <c r="H60" s="5" t="n">
        <v>203663</v>
      </c>
    </row>
    <row r="61">
      <c r="A61" s="4" t="inlineStr">
        <is>
          <t>Chesf</t>
        </is>
      </c>
    </row>
    <row r="62">
      <c r="A62" s="3" t="inlineStr">
        <is>
          <t>Provisions recognized</t>
        </is>
      </c>
    </row>
    <row r="63">
      <c r="A63" s="4" t="inlineStr">
        <is>
          <t>Provisional enforcement amount provided by defendant on litigation claimed</t>
        </is>
      </c>
      <c r="E63" s="6" t="inlineStr">
        <is>
          <t>R$ 1035000</t>
        </is>
      </c>
    </row>
    <row r="64">
      <c r="A64" s="4" t="inlineStr">
        <is>
          <t>Amount of assets attached</t>
        </is>
      </c>
      <c r="D64" s="6" t="inlineStr">
        <is>
          <t>R$ 500000</t>
        </is>
      </c>
    </row>
    <row r="65">
      <c r="A65" s="4" t="inlineStr">
        <is>
          <t>Amount the provision was updated</t>
        </is>
      </c>
      <c r="H65" s="5" t="n">
        <v>1500395</v>
      </c>
      <c r="I65" s="5" t="n">
        <v>1287047</v>
      </c>
    </row>
    <row r="66">
      <c r="A66" s="4" t="inlineStr">
        <is>
          <t>Amount the other addition provision items were updated</t>
        </is>
      </c>
      <c r="H66" s="5" t="n">
        <v>151235</v>
      </c>
      <c r="I66" s="5" t="n">
        <v>128805</v>
      </c>
    </row>
    <row r="67">
      <c r="A67" s="4" t="inlineStr">
        <is>
          <t>Main</t>
        </is>
      </c>
    </row>
    <row r="68">
      <c r="A68" s="3" t="inlineStr">
        <is>
          <t>Provisions recognized</t>
        </is>
      </c>
    </row>
    <row r="69">
      <c r="A69" s="4" t="inlineStr">
        <is>
          <t>Additional provisions, other provisions</t>
        </is>
      </c>
      <c r="H69" s="5" t="n">
        <v>5860592</v>
      </c>
      <c r="I69" s="5" t="n">
        <v>6128374</v>
      </c>
    </row>
    <row r="70">
      <c r="A70" s="4" t="inlineStr">
        <is>
          <t>Remuneration interest</t>
        </is>
      </c>
    </row>
    <row r="71">
      <c r="A71" s="3" t="inlineStr">
        <is>
          <t>Provisions recognized</t>
        </is>
      </c>
    </row>
    <row r="72">
      <c r="A72" s="4" t="inlineStr">
        <is>
          <t>Additional provisions, other provisions</t>
        </is>
      </c>
      <c r="H72" s="5" t="n">
        <v>1875942</v>
      </c>
      <c r="I72" s="5" t="n">
        <v>1714617</v>
      </c>
    </row>
    <row r="73">
      <c r="A73" s="4" t="inlineStr">
        <is>
          <t>Other funds</t>
        </is>
      </c>
    </row>
    <row r="74">
      <c r="A74" s="3" t="inlineStr">
        <is>
          <t>Provisions recognized</t>
        </is>
      </c>
    </row>
    <row r="75">
      <c r="A75" s="4" t="inlineStr">
        <is>
          <t>Additional provisions, other provisions</t>
        </is>
      </c>
      <c r="H75" s="5" t="n">
        <v>271716</v>
      </c>
    </row>
    <row r="76">
      <c r="A76" s="4" t="inlineStr">
        <is>
          <t>Civeis</t>
        </is>
      </c>
    </row>
    <row r="77">
      <c r="A77" s="3" t="inlineStr">
        <is>
          <t>Provisions recognized</t>
        </is>
      </c>
    </row>
    <row r="78">
      <c r="A78" s="4" t="inlineStr">
        <is>
          <t>Balance at ending of period</t>
        </is>
      </c>
      <c r="F78" s="5" t="n">
        <v>23495144</v>
      </c>
      <c r="H78" s="5" t="n">
        <v>23495144</v>
      </c>
      <c r="I78" s="5" t="n">
        <v>23134716</v>
      </c>
    </row>
    <row r="79">
      <c r="A79" s="4" t="inlineStr">
        <is>
          <t>Provision on legal proceedings, non-current</t>
        </is>
      </c>
      <c r="F79" s="6" t="inlineStr">
        <is>
          <t>R$ 21775547</t>
        </is>
      </c>
      <c r="H79" s="6" t="inlineStr">
        <is>
          <t>R$ 21775547</t>
        </is>
      </c>
      <c r="I79" s="5" t="n">
        <v>22104428</v>
      </c>
    </row>
    <row r="80">
      <c r="A80" s="4" t="inlineStr">
        <is>
          <t>Compulsory Loan</t>
        </is>
      </c>
    </row>
    <row r="81">
      <c r="A81" s="3" t="inlineStr">
        <is>
          <t>Provisions recognized</t>
        </is>
      </c>
    </row>
    <row r="82">
      <c r="A82" s="4" t="inlineStr">
        <is>
          <t>Number of legal actions filed | lawsuit</t>
        </is>
      </c>
      <c r="G82" s="5" t="n">
        <v>3624</v>
      </c>
      <c r="H82" s="5" t="n">
        <v>3624</v>
      </c>
    </row>
    <row r="83">
      <c r="A83" s="4" t="inlineStr">
        <is>
          <t>Compensatory Interest</t>
        </is>
      </c>
    </row>
    <row r="84">
      <c r="A84" s="3" t="inlineStr">
        <is>
          <t>Provisions recognized</t>
        </is>
      </c>
    </row>
    <row r="85">
      <c r="A85" s="4" t="inlineStr">
        <is>
          <t>Net compensatory interest | $</t>
        </is>
      </c>
      <c r="G85" s="10" t="n">
        <v>0.06</v>
      </c>
    </row>
    <row r="86">
      <c r="A86" s="4" t="inlineStr">
        <is>
          <t>Default Interest</t>
        </is>
      </c>
    </row>
    <row r="87">
      <c r="A87" s="3" t="inlineStr">
        <is>
          <t>Provisions recognized</t>
        </is>
      </c>
    </row>
    <row r="88">
      <c r="A88" s="4" t="inlineStr">
        <is>
          <t>Additional provisions, other provisions</t>
        </is>
      </c>
      <c r="H88" s="6" t="inlineStr">
        <is>
          <t>R$ 9444919</t>
        </is>
      </c>
      <c r="I88" s="5" t="n">
        <v>9718620</v>
      </c>
    </row>
    <row r="89">
      <c r="A89" s="4" t="inlineStr">
        <is>
          <t>Declaration of Nullity | Chesf</t>
        </is>
      </c>
    </row>
    <row r="90">
      <c r="A90" s="3" t="inlineStr">
        <is>
          <t>Provisions recognized</t>
        </is>
      </c>
    </row>
    <row r="91">
      <c r="A91" s="4" t="inlineStr">
        <is>
          <t>Litigation amount claimed</t>
        </is>
      </c>
      <c r="H91" s="6" t="inlineStr">
        <is>
          <t>R$ 350000</t>
        </is>
      </c>
    </row>
    <row r="92">
      <c r="A92" s="4" t="inlineStr">
        <is>
          <t>Percentage of fine based on the value of the case</t>
        </is>
      </c>
      <c r="F92" s="4" t="inlineStr">
        <is>
          <t>0.01%</t>
        </is>
      </c>
      <c r="H92" s="4" t="inlineStr">
        <is>
          <t>0.01%</t>
        </is>
      </c>
    </row>
    <row r="93">
      <c r="A93" s="4" t="inlineStr">
        <is>
          <t>Generation Scaling Factor | Chesf</t>
        </is>
      </c>
    </row>
    <row r="94">
      <c r="A94" s="3" t="inlineStr">
        <is>
          <t>Provisions recognized</t>
        </is>
      </c>
    </row>
    <row r="95">
      <c r="A95" s="4" t="inlineStr">
        <is>
          <t>Percentage below which neutrality is sought</t>
        </is>
      </c>
      <c r="F95" s="4" t="inlineStr">
        <is>
          <t>95.00%</t>
        </is>
      </c>
      <c r="H95" s="4" t="inlineStr">
        <is>
          <t>95.00%</t>
        </is>
      </c>
    </row>
    <row r="96">
      <c r="A96" s="4" t="inlineStr">
        <is>
          <t>Provision on legal proceedings, non-current</t>
        </is>
      </c>
      <c r="F96" s="6" t="inlineStr">
        <is>
          <t>R$ 1446623</t>
        </is>
      </c>
      <c r="H96" s="6" t="inlineStr">
        <is>
          <t>R$ 1446623</t>
        </is>
      </c>
      <c r="I96" s="5" t="n">
        <v>1084386</v>
      </c>
    </row>
    <row r="97">
      <c r="A97" s="4" t="inlineStr">
        <is>
          <t>Tax</t>
        </is>
      </c>
    </row>
    <row r="98">
      <c r="A98" s="3" t="inlineStr">
        <is>
          <t>Provisions recognized</t>
        </is>
      </c>
    </row>
    <row r="99">
      <c r="A99" s="4" t="inlineStr">
        <is>
          <t>Provision on legal proceedings, non-current</t>
        </is>
      </c>
      <c r="F99" s="5" t="n">
        <v>252913</v>
      </c>
      <c r="H99" s="5" t="n">
        <v>252913</v>
      </c>
      <c r="I99" s="5" t="n">
        <v>336213</v>
      </c>
    </row>
    <row r="100">
      <c r="A100" s="4" t="inlineStr">
        <is>
          <t>Labor</t>
        </is>
      </c>
    </row>
    <row r="101">
      <c r="A101" s="3" t="inlineStr">
        <is>
          <t>Provisions recognized</t>
        </is>
      </c>
    </row>
    <row r="102">
      <c r="A102" s="4" t="inlineStr">
        <is>
          <t>Balance at ending of period</t>
        </is>
      </c>
      <c r="F102" s="5" t="n">
        <v>2082583</v>
      </c>
      <c r="H102" s="5" t="n">
        <v>2082583</v>
      </c>
      <c r="I102" s="5" t="n">
        <v>1775497</v>
      </c>
    </row>
    <row r="103">
      <c r="A103" s="4" t="inlineStr">
        <is>
          <t>Provision on legal proceedings, non-current</t>
        </is>
      </c>
      <c r="F103" s="5" t="n">
        <v>2079618</v>
      </c>
      <c r="H103" s="5" t="n">
        <v>2079618</v>
      </c>
      <c r="I103" s="6" t="inlineStr">
        <is>
          <t>R$ 1774297</t>
        </is>
      </c>
    </row>
    <row r="104">
      <c r="A104" s="4" t="inlineStr">
        <is>
          <t>Compensation - Sul Amrica Companhia Nacional de Seguros</t>
        </is>
      </c>
    </row>
    <row r="105">
      <c r="A105" s="3" t="inlineStr">
        <is>
          <t>Provisions recognized</t>
        </is>
      </c>
    </row>
    <row r="106">
      <c r="A106" s="4" t="inlineStr">
        <is>
          <t>Amount of provision</t>
        </is>
      </c>
      <c r="F106" s="5" t="n">
        <v>390000</v>
      </c>
      <c r="H106" s="5" t="n">
        <v>390000</v>
      </c>
    </row>
    <row r="107">
      <c r="A107" s="4" t="inlineStr">
        <is>
          <t>Expropriation action - HPP Balbina</t>
        </is>
      </c>
    </row>
    <row r="108">
      <c r="A108" s="3" t="inlineStr">
        <is>
          <t>Provisions recognized</t>
        </is>
      </c>
    </row>
    <row r="109">
      <c r="A109" s="4" t="inlineStr">
        <is>
          <t>Amount of provision</t>
        </is>
      </c>
      <c r="F109" s="6" t="inlineStr">
        <is>
          <t>R$ 271855</t>
        </is>
      </c>
      <c r="H109" s="6" t="inlineStr">
        <is>
          <t>R$ 271855</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RECOVERABLE TAXES</t>
        </is>
      </c>
      <c r="B1" s="2" t="inlineStr">
        <is>
          <t>12 Months Ended</t>
        </is>
      </c>
    </row>
    <row r="2">
      <c r="B2" s="2" t="inlineStr">
        <is>
          <t>Dec. 31, 2020</t>
        </is>
      </c>
    </row>
    <row r="3">
      <c r="A3" s="3" t="inlineStr">
        <is>
          <t>RECOVERABLE TAXES</t>
        </is>
      </c>
    </row>
    <row r="4">
      <c r="A4" s="4" t="inlineStr">
        <is>
          <t>RECOVERABLE TAXES</t>
        </is>
      </c>
      <c r="B4" s="4" t="inlineStr">
        <is>
          <t>NOTE 13 - RECOVERABLE TAXES
12/31/2020
12/31/2019
Current assets
IRRF
729,591
1,083,278
PIS/COFINS recoverable
38,571
203,541
ICMS recoverable
6,540
128,329
Other
59,258
59,514
833,960
1,474,662
Non-current assets
ICMS recoverable
39,694
38,231
PIS/COFINS recoverable
180,903
178,655
IR/CS
186,791
154,389
Other
22,657
49,095
430,045
420,370</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PROVISIONS AND CONTINGENT LIABILITIES - Possible losses (Details) - BRL (R$) R$ in Thousands</t>
        </is>
      </c>
      <c r="B1" s="2" t="inlineStr">
        <is>
          <t>Dec. 31, 2020</t>
        </is>
      </c>
      <c r="C1" s="2" t="inlineStr">
        <is>
          <t>Dec. 31, 2019</t>
        </is>
      </c>
    </row>
    <row r="2">
      <c r="A2" s="3" t="inlineStr">
        <is>
          <t>Contingent liabilities</t>
        </is>
      </c>
    </row>
    <row r="3">
      <c r="A3" s="4" t="inlineStr">
        <is>
          <t>Contingent liability on legal proceedings</t>
        </is>
      </c>
      <c r="B3" s="6" t="inlineStr">
        <is>
          <t>R$ 48157994</t>
        </is>
      </c>
      <c r="C3" s="6" t="inlineStr">
        <is>
          <t>R$ 49849490</t>
        </is>
      </c>
    </row>
    <row r="4">
      <c r="A4" s="4" t="inlineStr">
        <is>
          <t>Labor</t>
        </is>
      </c>
    </row>
    <row r="5">
      <c r="A5" s="3" t="inlineStr">
        <is>
          <t>Contingent liabilities</t>
        </is>
      </c>
    </row>
    <row r="6">
      <c r="A6" s="4" t="inlineStr">
        <is>
          <t>Contingent liability on legal proceedings</t>
        </is>
      </c>
      <c r="B6" s="5" t="n">
        <v>4500051</v>
      </c>
      <c r="C6" s="5" t="n">
        <v>5900822</v>
      </c>
    </row>
    <row r="7">
      <c r="A7" s="4" t="inlineStr">
        <is>
          <t>Tax</t>
        </is>
      </c>
    </row>
    <row r="8">
      <c r="A8" s="3" t="inlineStr">
        <is>
          <t>Contingent liabilities</t>
        </is>
      </c>
    </row>
    <row r="9">
      <c r="A9" s="4" t="inlineStr">
        <is>
          <t>Contingent liability on legal proceedings</t>
        </is>
      </c>
      <c r="B9" s="5" t="n">
        <v>8818294</v>
      </c>
      <c r="C9" s="5" t="n">
        <v>12131337</v>
      </c>
    </row>
    <row r="10">
      <c r="A10" s="4" t="inlineStr">
        <is>
          <t>Civeis</t>
        </is>
      </c>
    </row>
    <row r="11">
      <c r="A11" s="3" t="inlineStr">
        <is>
          <t>Contingent liabilities</t>
        </is>
      </c>
    </row>
    <row r="12">
      <c r="A12" s="4" t="inlineStr">
        <is>
          <t>Contingent liability on legal proceedings</t>
        </is>
      </c>
      <c r="B12" s="6" t="inlineStr">
        <is>
          <t>R$ 34839649</t>
        </is>
      </c>
      <c r="C12" s="6" t="inlineStr">
        <is>
          <t>R$ 31817331</t>
        </is>
      </c>
    </row>
  </sheetData>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I115"/>
  <sheetViews>
    <sheetView workbookViewId="0">
      <selection activeCell="A1" sqref="A1"/>
    </sheetView>
  </sheetViews>
  <sheetFormatPr baseColWidth="8" defaultRowHeight="15"/>
  <cols>
    <col width="80" customWidth="1" min="1" max="1"/>
    <col width="22" customWidth="1" min="2" max="2"/>
    <col width="47" customWidth="1" min="3" max="3"/>
    <col width="22" customWidth="1" min="4" max="4"/>
    <col width="21" customWidth="1" min="5" max="5"/>
    <col width="22" customWidth="1" min="6" max="6"/>
    <col width="22" customWidth="1" min="7" max="7"/>
    <col width="22" customWidth="1" min="8" max="8"/>
    <col width="22" customWidth="1" min="9" max="9"/>
  </cols>
  <sheetData>
    <row r="1">
      <c r="A1" s="1" t="inlineStr">
        <is>
          <t>PROVISIONS AND CONTINGENT LIABILITIES - Possible losses paragraphs (Details) € in Thousands, R$ in Thousands</t>
        </is>
      </c>
      <c r="B1" s="2" t="inlineStr">
        <is>
          <t>Jan. 29, 2018BRL (R$)</t>
        </is>
      </c>
      <c r="C1" s="2" t="inlineStr">
        <is>
          <t>Dec. 31, 2020BRL (R$)itemlawsuitcontractperson</t>
        </is>
      </c>
      <c r="D1" s="2" t="inlineStr">
        <is>
          <t>Dec. 31, 2019BRL (R$)</t>
        </is>
      </c>
      <c r="E1" s="2" t="inlineStr">
        <is>
          <t>Dec. 31, 2016EUR (€)</t>
        </is>
      </c>
      <c r="F1" s="2" t="inlineStr">
        <is>
          <t>Dec. 31, 2015BRL (R$)</t>
        </is>
      </c>
      <c r="G1" s="2" t="inlineStr">
        <is>
          <t>Aug. 28, 2020BRL (R$)</t>
        </is>
      </c>
      <c r="H1" s="2" t="inlineStr">
        <is>
          <t>Jun. 30, 2018BRL (R$)</t>
        </is>
      </c>
      <c r="I1" s="2" t="inlineStr">
        <is>
          <t>Dec. 31, 2013BRL (R$)</t>
        </is>
      </c>
    </row>
    <row r="2">
      <c r="A2" s="3" t="inlineStr">
        <is>
          <t>Contingent liabilities</t>
        </is>
      </c>
    </row>
    <row r="3">
      <c r="A3" s="4" t="inlineStr">
        <is>
          <t>Estimate loss or value involved in the legal proceeding</t>
        </is>
      </c>
      <c r="C3" s="6" t="inlineStr">
        <is>
          <t>R$ 48157994</t>
        </is>
      </c>
      <c r="D3" s="6" t="inlineStr">
        <is>
          <t>R$ 49849490</t>
        </is>
      </c>
    </row>
    <row r="4">
      <c r="A4" s="4" t="inlineStr">
        <is>
          <t>Federal Revenue Service, exclusion</t>
        </is>
      </c>
      <c r="C4" s="6" t="inlineStr">
        <is>
          <t>R$ 908298</t>
        </is>
      </c>
    </row>
    <row r="5">
      <c r="A5" s="4" t="inlineStr">
        <is>
          <t>Number of tax assessment notices | item</t>
        </is>
      </c>
      <c r="C5" s="5" t="n">
        <v>2</v>
      </c>
    </row>
    <row r="6">
      <c r="A6" s="4" t="inlineStr">
        <is>
          <t>Acquisition of average energy assured (as a percent)</t>
        </is>
      </c>
      <c r="C6" s="4" t="inlineStr">
        <is>
          <t>6.00%</t>
        </is>
      </c>
    </row>
    <row r="7">
      <c r="A7" s="4" t="inlineStr">
        <is>
          <t>Interest rate (as a percent)</t>
        </is>
      </c>
      <c r="C7" s="4" t="inlineStr">
        <is>
          <t>6.00%</t>
        </is>
      </c>
    </row>
    <row r="8">
      <c r="A8" s="4" t="inlineStr">
        <is>
          <t>Civeis</t>
        </is>
      </c>
    </row>
    <row r="9">
      <c r="A9" s="3" t="inlineStr">
        <is>
          <t>Contingent liabilities</t>
        </is>
      </c>
    </row>
    <row r="10">
      <c r="A10" s="4" t="inlineStr">
        <is>
          <t>Estimate loss or value involved in the legal proceeding</t>
        </is>
      </c>
      <c r="C10" s="6" t="inlineStr">
        <is>
          <t>R$ 34839649</t>
        </is>
      </c>
      <c r="D10" s="5" t="n">
        <v>31817331</v>
      </c>
    </row>
    <row r="11">
      <c r="A11" s="4" t="inlineStr">
        <is>
          <t>Compulsory Loan - monetary correction criteria</t>
        </is>
      </c>
    </row>
    <row r="12">
      <c r="A12" s="3" t="inlineStr">
        <is>
          <t>Contingent liabilities</t>
        </is>
      </c>
    </row>
    <row r="13">
      <c r="A13" s="4" t="inlineStr">
        <is>
          <t>Estimate loss or value involved in the legal proceeding</t>
        </is>
      </c>
      <c r="C13" s="5" t="n">
        <v>11458000</v>
      </c>
    </row>
    <row r="14">
      <c r="A14" s="4" t="inlineStr">
        <is>
          <t>Inclusion of compulsory credits not foreseen in the initial demand</t>
        </is>
      </c>
    </row>
    <row r="15">
      <c r="A15" s="3" t="inlineStr">
        <is>
          <t>Contingent liabilities</t>
        </is>
      </c>
    </row>
    <row r="16">
      <c r="A16" s="4" t="inlineStr">
        <is>
          <t>Estimate loss or value involved in the legal proceeding</t>
        </is>
      </c>
      <c r="C16" s="5" t="n">
        <v>1800000</v>
      </c>
    </row>
    <row r="17">
      <c r="A17" s="4" t="inlineStr">
        <is>
          <t>Estimate loss or value involved in the legal proceeding, before update</t>
        </is>
      </c>
      <c r="C17" s="5" t="n">
        <v>1400000</v>
      </c>
    </row>
    <row r="18">
      <c r="A18" s="4" t="inlineStr">
        <is>
          <t>Collection of obligations from Banco KfW</t>
        </is>
      </c>
    </row>
    <row r="19">
      <c r="A19" s="3" t="inlineStr">
        <is>
          <t>Contingent liabilities</t>
        </is>
      </c>
    </row>
    <row r="20">
      <c r="A20" s="4" t="inlineStr">
        <is>
          <t>Estimate loss or value involved in the legal proceeding</t>
        </is>
      </c>
      <c r="C20" s="6" t="inlineStr">
        <is>
          <t>R$ 648719</t>
        </is>
      </c>
    </row>
    <row r="21">
      <c r="A21" s="4" t="inlineStr">
        <is>
          <t>Number of contracts | contract</t>
        </is>
      </c>
      <c r="C21" s="5" t="n">
        <v>4</v>
      </c>
    </row>
    <row r="22">
      <c r="A22" s="4" t="inlineStr">
        <is>
          <t>Estimated Equivalent amount awarded | €</t>
        </is>
      </c>
      <c r="E22" s="9" t="n">
        <v>74330</v>
      </c>
    </row>
    <row r="23">
      <c r="A23" s="4" t="inlineStr">
        <is>
          <t>Chefs ordinary action for material damages</t>
        </is>
      </c>
    </row>
    <row r="24">
      <c r="A24" s="3" t="inlineStr">
        <is>
          <t>Contingent liabilities</t>
        </is>
      </c>
    </row>
    <row r="25">
      <c r="A25" s="4" t="inlineStr">
        <is>
          <t>Estimate loss or value involved in the legal proceeding</t>
        </is>
      </c>
      <c r="C25" s="6" t="inlineStr">
        <is>
          <t>R$ 512152</t>
        </is>
      </c>
      <c r="D25" s="5" t="n">
        <v>462536</v>
      </c>
    </row>
    <row r="26">
      <c r="A26" s="4" t="inlineStr">
        <is>
          <t>Amount of indemnification of material damages</t>
        </is>
      </c>
      <c r="C26" s="5" t="n">
        <v>243067</v>
      </c>
    </row>
    <row r="27">
      <c r="A27" s="4" t="inlineStr">
        <is>
          <t>Condemnatory sentence amount</t>
        </is>
      </c>
      <c r="B27" s="6" t="inlineStr">
        <is>
          <t>R$ 432313</t>
        </is>
      </c>
    </row>
    <row r="28">
      <c r="A28" s="4" t="inlineStr">
        <is>
          <t>Void order - AES Sul Distribuidora Gacha de Energia SA</t>
        </is>
      </c>
    </row>
    <row r="29">
      <c r="A29" s="3" t="inlineStr">
        <is>
          <t>Contingent liabilities</t>
        </is>
      </c>
    </row>
    <row r="30">
      <c r="A30" s="4" t="inlineStr">
        <is>
          <t>Estimate loss or value involved in the legal proceeding</t>
        </is>
      </c>
      <c r="C30" s="5" t="n">
        <v>263926</v>
      </c>
    </row>
    <row r="31">
      <c r="A31" s="4" t="inlineStr">
        <is>
          <t>Compensation process carried out by ABB ltda.</t>
        </is>
      </c>
    </row>
    <row r="32">
      <c r="A32" s="3" t="inlineStr">
        <is>
          <t>Contingent liabilities</t>
        </is>
      </c>
    </row>
    <row r="33">
      <c r="A33" s="4" t="inlineStr">
        <is>
          <t>Estimate loss or value involved in the legal proceeding</t>
        </is>
      </c>
      <c r="C33" s="5" t="n">
        <v>385500</v>
      </c>
      <c r="D33" s="5" t="n">
        <v>332404</v>
      </c>
    </row>
    <row r="34">
      <c r="A34" s="4" t="inlineStr">
        <is>
          <t>Loss share rule credits between agents</t>
        </is>
      </c>
    </row>
    <row r="35">
      <c r="A35" s="3" t="inlineStr">
        <is>
          <t>Contingent liabilities</t>
        </is>
      </c>
    </row>
    <row r="36">
      <c r="A36" s="4" t="inlineStr">
        <is>
          <t>Estimate loss or value involved in the legal proceeding</t>
        </is>
      </c>
      <c r="C36" s="5" t="n">
        <v>240911</v>
      </c>
      <c r="D36" s="5" t="n">
        <v>212524</v>
      </c>
    </row>
    <row r="37">
      <c r="A37" s="4" t="inlineStr">
        <is>
          <t>Charges arising from writ of mandamus</t>
        </is>
      </c>
    </row>
    <row r="38">
      <c r="A38" s="3" t="inlineStr">
        <is>
          <t>Contingent liabilities</t>
        </is>
      </c>
    </row>
    <row r="39">
      <c r="A39" s="4" t="inlineStr">
        <is>
          <t>Estimate loss or value involved in the legal proceeding</t>
        </is>
      </c>
      <c r="C39" s="5" t="n">
        <v>230018</v>
      </c>
      <c r="D39" s="5" t="n">
        <v>220688</v>
      </c>
    </row>
    <row r="40">
      <c r="A40" s="4" t="inlineStr">
        <is>
          <t>Eletronuclear - Nullity of licenses granted - Complementary Dry Storage Unit (UAS)</t>
        </is>
      </c>
    </row>
    <row r="41">
      <c r="A41" s="3" t="inlineStr">
        <is>
          <t>Contingent liabilities</t>
        </is>
      </c>
    </row>
    <row r="42">
      <c r="A42" s="4" t="inlineStr">
        <is>
          <t>Estimate loss or value involved in the legal proceeding</t>
        </is>
      </c>
      <c r="C42" s="5" t="n">
        <v>240009</v>
      </c>
    </row>
    <row r="43">
      <c r="A43" s="4" t="inlineStr">
        <is>
          <t>Eletronorte - Control Fee, Monitoring and Inspection of Exploration and Use of Water Resources (TFRH)</t>
        </is>
      </c>
    </row>
    <row r="44">
      <c r="A44" s="3" t="inlineStr">
        <is>
          <t>Contingent liabilities</t>
        </is>
      </c>
    </row>
    <row r="45">
      <c r="A45" s="4" t="inlineStr">
        <is>
          <t>Estimate loss or value involved in the legal proceeding</t>
        </is>
      </c>
      <c r="C45" s="5" t="n">
        <v>424554</v>
      </c>
      <c r="D45" s="5" t="n">
        <v>424430</v>
      </c>
      <c r="H45" s="6" t="inlineStr">
        <is>
          <t>R$ 424484</t>
        </is>
      </c>
    </row>
    <row r="46">
      <c r="A46" s="4" t="inlineStr">
        <is>
          <t>ICMS - UTE Santa Cru</t>
        </is>
      </c>
    </row>
    <row r="47">
      <c r="A47" s="3" t="inlineStr">
        <is>
          <t>Contingent liabilities</t>
        </is>
      </c>
    </row>
    <row r="48">
      <c r="A48" s="4" t="inlineStr">
        <is>
          <t>Estimate loss or value involved in the legal proceeding</t>
        </is>
      </c>
      <c r="C48" s="5" t="n">
        <v>447662</v>
      </c>
    </row>
    <row r="49">
      <c r="A49" s="4" t="inlineStr">
        <is>
          <t>Amount of penality on first tax assessment notice</t>
        </is>
      </c>
      <c r="F49" s="6" t="inlineStr">
        <is>
          <t>R$ 206316</t>
        </is>
      </c>
    </row>
    <row r="50">
      <c r="A50" s="4" t="inlineStr">
        <is>
          <t>Amount of penality on second tax assessment notice</t>
        </is>
      </c>
      <c r="F50" s="5" t="n">
        <v>113213</v>
      </c>
    </row>
    <row r="51">
      <c r="A51" s="4" t="inlineStr">
        <is>
          <t>Amount of penality on tax assessment notices</t>
        </is>
      </c>
      <c r="F51" s="6" t="inlineStr">
        <is>
          <t>R$ 319529</t>
        </is>
      </c>
    </row>
    <row r="52">
      <c r="A52" s="4" t="inlineStr">
        <is>
          <t>Anticipation of debt guarantee</t>
        </is>
      </c>
    </row>
    <row r="53">
      <c r="A53" s="3" t="inlineStr">
        <is>
          <t>Contingent liabilities</t>
        </is>
      </c>
    </row>
    <row r="54">
      <c r="A54" s="4" t="inlineStr">
        <is>
          <t>Estimate loss or value involved in the legal proceeding</t>
        </is>
      </c>
      <c r="C54" s="5" t="n">
        <v>203663</v>
      </c>
    </row>
    <row r="55">
      <c r="A55" s="4" t="inlineStr">
        <is>
          <t>Environmental damage to fishermen</t>
        </is>
      </c>
    </row>
    <row r="56">
      <c r="A56" s="3" t="inlineStr">
        <is>
          <t>Contingent liabilities</t>
        </is>
      </c>
    </row>
    <row r="57">
      <c r="A57" s="4" t="inlineStr">
        <is>
          <t>Estimate loss or value involved in the legal proceeding</t>
        </is>
      </c>
      <c r="C57" s="6" t="inlineStr">
        <is>
          <t>R$ 559699</t>
        </is>
      </c>
      <c r="D57" s="5" t="n">
        <v>715673</v>
      </c>
    </row>
    <row r="58">
      <c r="A58" s="4" t="inlineStr">
        <is>
          <t>Number of lawsuit | lawsuit</t>
        </is>
      </c>
      <c r="C58" s="5" t="n">
        <v>2</v>
      </c>
    </row>
    <row r="59">
      <c r="A59" s="4" t="inlineStr">
        <is>
          <t>Number of experts | person</t>
        </is>
      </c>
      <c r="C59" s="5" t="n">
        <v>2</v>
      </c>
    </row>
    <row r="60">
      <c r="A60" s="4" t="inlineStr">
        <is>
          <t>Environmental damage to fishermen against the Company</t>
        </is>
      </c>
    </row>
    <row r="61">
      <c r="A61" s="3" t="inlineStr">
        <is>
          <t>Contingent liabilities</t>
        </is>
      </c>
    </row>
    <row r="62">
      <c r="A62" s="4" t="inlineStr">
        <is>
          <t>Amount sought</t>
        </is>
      </c>
      <c r="C62" s="6" t="inlineStr">
        <is>
          <t>R$ 368548</t>
        </is>
      </c>
    </row>
    <row r="63">
      <c r="A63" s="4" t="inlineStr">
        <is>
          <t>Environmental damage to fishermen against Chesf</t>
        </is>
      </c>
    </row>
    <row r="64">
      <c r="A64" s="3" t="inlineStr">
        <is>
          <t>Contingent liabilities</t>
        </is>
      </c>
    </row>
    <row r="65">
      <c r="A65" s="4" t="inlineStr">
        <is>
          <t>Amount sought</t>
        </is>
      </c>
      <c r="C65" s="5" t="n">
        <v>309114</v>
      </c>
    </row>
    <row r="66">
      <c r="A66" s="4" t="inlineStr">
        <is>
          <t>Nullity of the trade union agreement</t>
        </is>
      </c>
    </row>
    <row r="67">
      <c r="A67" s="3" t="inlineStr">
        <is>
          <t>Contingent liabilities</t>
        </is>
      </c>
    </row>
    <row r="68">
      <c r="A68" s="4" t="inlineStr">
        <is>
          <t>Estimate loss or value involved in the legal proceeding</t>
        </is>
      </c>
      <c r="C68" s="5" t="n">
        <v>1000000</v>
      </c>
      <c r="D68" s="5" t="n">
        <v>1000000</v>
      </c>
    </row>
    <row r="69">
      <c r="A69" s="4" t="inlineStr">
        <is>
          <t>Amount sought</t>
        </is>
      </c>
      <c r="C69" s="6" t="inlineStr">
        <is>
          <t>R$ 1000000</t>
        </is>
      </c>
    </row>
    <row r="70">
      <c r="A70" s="4" t="inlineStr">
        <is>
          <t>Minimum wage equivalent</t>
        </is>
      </c>
      <c r="C70" s="11" t="n">
        <v>2.5</v>
      </c>
    </row>
    <row r="71">
      <c r="A71" s="4" t="inlineStr">
        <is>
          <t>Period covered by legal proceeding at issue</t>
        </is>
      </c>
      <c r="C71" s="4" t="inlineStr">
        <is>
          <t>5 years</t>
        </is>
      </c>
    </row>
    <row r="72">
      <c r="A72" s="4" t="inlineStr">
        <is>
          <t>Tax</t>
        </is>
      </c>
    </row>
    <row r="73">
      <c r="A73" s="3" t="inlineStr">
        <is>
          <t>Contingent liabilities</t>
        </is>
      </c>
    </row>
    <row r="74">
      <c r="A74" s="4" t="inlineStr">
        <is>
          <t>Estimate loss or value involved in the legal proceeding</t>
        </is>
      </c>
      <c r="C74" s="6" t="inlineStr">
        <is>
          <t>R$ 8818294</t>
        </is>
      </c>
      <c r="D74" s="5" t="n">
        <v>12131337</v>
      </c>
    </row>
    <row r="75">
      <c r="A75" s="4" t="inlineStr">
        <is>
          <t>Insufficient collection or declaration for PIS/COFINS</t>
        </is>
      </c>
    </row>
    <row r="76">
      <c r="A76" s="3" t="inlineStr">
        <is>
          <t>Contingent liabilities</t>
        </is>
      </c>
    </row>
    <row r="77">
      <c r="A77" s="4" t="inlineStr">
        <is>
          <t>Estimate loss or value involved in the legal proceeding</t>
        </is>
      </c>
      <c r="C77" s="5" t="n">
        <v>1282226</v>
      </c>
      <c r="D77" s="5" t="n">
        <v>1438031</v>
      </c>
    </row>
    <row r="78">
      <c r="A78" s="4" t="inlineStr">
        <is>
          <t>Irregularities in the determination of IRPJ and CSLL</t>
        </is>
      </c>
    </row>
    <row r="79">
      <c r="A79" s="3" t="inlineStr">
        <is>
          <t>Contingent liabilities</t>
        </is>
      </c>
    </row>
    <row r="80">
      <c r="A80" s="4" t="inlineStr">
        <is>
          <t>Estimate loss or value involved in the legal proceeding</t>
        </is>
      </c>
      <c r="C80" s="5" t="n">
        <v>1903685</v>
      </c>
      <c r="D80" s="5" t="n">
        <v>1858049</v>
      </c>
    </row>
    <row r="81">
      <c r="A81" s="4" t="inlineStr">
        <is>
          <t>Tax Enforcement filed by the Federal Government for the collection of tax credits</t>
        </is>
      </c>
    </row>
    <row r="82">
      <c r="A82" s="3" t="inlineStr">
        <is>
          <t>Contingent liabilities</t>
        </is>
      </c>
    </row>
    <row r="83">
      <c r="A83" s="4" t="inlineStr">
        <is>
          <t>Estimate loss or value involved in the legal proceeding</t>
        </is>
      </c>
      <c r="C83" s="5" t="n">
        <v>818334</v>
      </c>
      <c r="D83" s="5" t="n">
        <v>863086</v>
      </c>
    </row>
    <row r="84">
      <c r="A84" s="4" t="inlineStr">
        <is>
          <t>Tax assessment notice related to the use of expenses incurred in 2000</t>
        </is>
      </c>
    </row>
    <row r="85">
      <c r="A85" s="3" t="inlineStr">
        <is>
          <t>Contingent liabilities</t>
        </is>
      </c>
    </row>
    <row r="86">
      <c r="A86" s="4" t="inlineStr">
        <is>
          <t>Estimate loss or value involved in the legal proceeding</t>
        </is>
      </c>
      <c r="C86" s="5" t="n">
        <v>815434</v>
      </c>
      <c r="D86" s="5" t="n">
        <v>673225</v>
      </c>
    </row>
    <row r="87">
      <c r="A87" s="4" t="inlineStr">
        <is>
          <t>Tax assessment notice on the RBNI surplus indemnity parcel</t>
        </is>
      </c>
    </row>
    <row r="88">
      <c r="A88" s="3" t="inlineStr">
        <is>
          <t>Contingent liabilities</t>
        </is>
      </c>
    </row>
    <row r="89">
      <c r="A89" s="4" t="inlineStr">
        <is>
          <t>Estimate loss or value involved in the legal proceeding</t>
        </is>
      </c>
      <c r="C89" s="5" t="n">
        <v>575998</v>
      </c>
      <c r="D89" s="5" t="n">
        <v>574213</v>
      </c>
    </row>
    <row r="90">
      <c r="A90" s="4" t="inlineStr">
        <is>
          <t>Municipality requires Added Value</t>
        </is>
      </c>
    </row>
    <row r="91">
      <c r="A91" s="3" t="inlineStr">
        <is>
          <t>Contingent liabilities</t>
        </is>
      </c>
    </row>
    <row r="92">
      <c r="A92" s="4" t="inlineStr">
        <is>
          <t>Estimate loss or value involved in the legal proceeding</t>
        </is>
      </c>
      <c r="C92" s="5" t="n">
        <v>52970</v>
      </c>
      <c r="D92" s="5" t="n">
        <v>2925318</v>
      </c>
      <c r="G92" s="6" t="inlineStr">
        <is>
          <t>R$ 52970</t>
        </is>
      </c>
    </row>
    <row r="93">
      <c r="A93" s="4" t="inlineStr">
        <is>
          <t>The amount of value added for the effect of the participation of the ICMS tax claimed in lawsuit.</t>
        </is>
      </c>
      <c r="I93" s="6" t="inlineStr">
        <is>
          <t>R$ 2925318</t>
        </is>
      </c>
    </row>
    <row r="94">
      <c r="A94" s="4" t="inlineStr">
        <is>
          <t>Labor</t>
        </is>
      </c>
    </row>
    <row r="95">
      <c r="A95" s="3" t="inlineStr">
        <is>
          <t>Contingent liabilities</t>
        </is>
      </c>
    </row>
    <row r="96">
      <c r="A96" s="4" t="inlineStr">
        <is>
          <t>Estimate loss or value involved in the legal proceeding</t>
        </is>
      </c>
      <c r="C96" s="5" t="n">
        <v>4500051</v>
      </c>
      <c r="D96" s="5" t="n">
        <v>5900822</v>
      </c>
    </row>
    <row r="97">
      <c r="A97" s="4" t="inlineStr">
        <is>
          <t>Union of Engineers of the State of RJ</t>
        </is>
      </c>
    </row>
    <row r="98">
      <c r="A98" s="3" t="inlineStr">
        <is>
          <t>Contingent liabilities</t>
        </is>
      </c>
    </row>
    <row r="99">
      <c r="A99" s="4" t="inlineStr">
        <is>
          <t>Estimate loss or value involved in the legal proceeding</t>
        </is>
      </c>
      <c r="C99" s="5" t="n">
        <v>359671</v>
      </c>
    </row>
    <row r="100">
      <c r="A100" s="4" t="inlineStr">
        <is>
          <t>Amount sought</t>
        </is>
      </c>
      <c r="C100" s="6" t="inlineStr">
        <is>
          <t>R$ 574020</t>
        </is>
      </c>
      <c r="D100" s="5" t="n">
        <v>527931</v>
      </c>
    </row>
    <row r="101">
      <c r="A101" s="4" t="inlineStr">
        <is>
          <t>Month to month rate claimed</t>
        </is>
      </c>
      <c r="C101" s="4" t="inlineStr">
        <is>
          <t>26.05%</t>
        </is>
      </c>
    </row>
    <row r="102">
      <c r="A102" s="4" t="inlineStr">
        <is>
          <t>Lawsuit Mavi Engenhari E Contrucoes Ltda [Member]</t>
        </is>
      </c>
    </row>
    <row r="103">
      <c r="A103" s="3" t="inlineStr">
        <is>
          <t>Contingent liabilities</t>
        </is>
      </c>
    </row>
    <row r="104">
      <c r="A104" s="4" t="inlineStr">
        <is>
          <t>Estimate loss or value involved in the legal proceeding</t>
        </is>
      </c>
      <c r="C104" s="6" t="inlineStr">
        <is>
          <t>R$ 246634</t>
        </is>
      </c>
      <c r="D104" s="5" t="n">
        <v>275972</v>
      </c>
    </row>
    <row r="105">
      <c r="A105" s="4" t="inlineStr">
        <is>
          <t>Eletronorte's contingent liability for collection by CNEC of monetary correction and interest for late payment</t>
        </is>
      </c>
    </row>
    <row r="106">
      <c r="A106" s="3" t="inlineStr">
        <is>
          <t>Contingent liabilities</t>
        </is>
      </c>
    </row>
    <row r="107">
      <c r="A107" s="4" t="inlineStr">
        <is>
          <t>Estimate loss or value involved in the legal proceeding</t>
        </is>
      </c>
      <c r="C107" s="5" t="n">
        <v>529833</v>
      </c>
    </row>
    <row r="108">
      <c r="A108" s="4" t="inlineStr">
        <is>
          <t>Estimate loss or value involved in the legal proceeding, before update</t>
        </is>
      </c>
      <c r="C108" s="5" t="n">
        <v>529833</v>
      </c>
      <c r="D108" s="5" t="n">
        <v>503653</v>
      </c>
    </row>
    <row r="109">
      <c r="A109" s="4" t="inlineStr">
        <is>
          <t>Chesf's contingent liability for collection of alleged losses to final consumers</t>
        </is>
      </c>
    </row>
    <row r="110">
      <c r="A110" s="3" t="inlineStr">
        <is>
          <t>Contingent liabilities</t>
        </is>
      </c>
    </row>
    <row r="111">
      <c r="A111" s="4" t="inlineStr">
        <is>
          <t>Estimate loss or value involved in the legal proceeding</t>
        </is>
      </c>
      <c r="C111" s="6" t="inlineStr">
        <is>
          <t>R$ 1470885</t>
        </is>
      </c>
      <c r="D111" s="5" t="n">
        <v>1470885</v>
      </c>
    </row>
    <row r="112">
      <c r="A112" s="4" t="inlineStr">
        <is>
          <t>Suspension request period</t>
        </is>
      </c>
      <c r="C112" s="4" t="inlineStr">
        <is>
          <t>6 years</t>
        </is>
      </c>
    </row>
    <row r="113">
      <c r="A113" s="4" t="inlineStr">
        <is>
          <t>Administrative process - IRPJ and CSLL assessment</t>
        </is>
      </c>
    </row>
    <row r="114">
      <c r="A114" s="3" t="inlineStr">
        <is>
          <t>Contingent liabilities</t>
        </is>
      </c>
    </row>
    <row r="115">
      <c r="A115" s="4" t="inlineStr">
        <is>
          <t>Estimate loss or value involved in the legal proceeding</t>
        </is>
      </c>
      <c r="C115" s="6" t="inlineStr">
        <is>
          <t>R$ 507989</t>
        </is>
      </c>
      <c r="D115" s="6" t="inlineStr">
        <is>
          <t>R$ 528363</t>
        </is>
      </c>
    </row>
  </sheetData>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15" customWidth="1" min="5" max="5"/>
  </cols>
  <sheetData>
    <row r="1">
      <c r="A1" s="1" t="inlineStr">
        <is>
          <t>ASSET DECOMMISSIONING OBLIGATION - (Details) - BRL (R$) R$ in Thousands</t>
        </is>
      </c>
      <c r="B1" s="2" t="inlineStr">
        <is>
          <t>1 Months Ended</t>
        </is>
      </c>
      <c r="D1" s="2" t="inlineStr">
        <is>
          <t>12 Months Ended</t>
        </is>
      </c>
    </row>
    <row r="2">
      <c r="B2" s="2" t="inlineStr">
        <is>
          <t>Nov. 30, 2019</t>
        </is>
      </c>
      <c r="C2" s="2" t="inlineStr">
        <is>
          <t>Oct. 31, 2019</t>
        </is>
      </c>
      <c r="D2" s="2" t="inlineStr">
        <is>
          <t>Dec. 31, 2020</t>
        </is>
      </c>
      <c r="E2" s="2" t="inlineStr">
        <is>
          <t>Dec. 31, 2019</t>
        </is>
      </c>
    </row>
    <row r="3">
      <c r="A3" s="3" t="inlineStr">
        <is>
          <t>OBLIGATION TO DEMOBILIZE ASSETS</t>
        </is>
      </c>
    </row>
    <row r="4">
      <c r="A4" s="4" t="inlineStr">
        <is>
          <t>Decommisioning, Total Cost Estimate</t>
        </is>
      </c>
      <c r="D4" s="6" t="inlineStr">
        <is>
          <t>R$ 6475093</t>
        </is>
      </c>
    </row>
    <row r="5">
      <c r="A5" s="4" t="inlineStr">
        <is>
          <t>Decommisioning, Adjustment to Present Value</t>
        </is>
      </c>
      <c r="D5" s="5" t="n">
        <v>-3435082</v>
      </c>
    </row>
    <row r="6">
      <c r="A6" s="4" t="inlineStr">
        <is>
          <t>Decommisioning, Present Value Estimate</t>
        </is>
      </c>
      <c r="D6" s="6" t="inlineStr">
        <is>
          <t>R$ 3040011</t>
        </is>
      </c>
      <c r="E6" s="6" t="inlineStr">
        <is>
          <t>R$ 3129379</t>
        </is>
      </c>
    </row>
    <row r="7">
      <c r="A7" s="4" t="inlineStr">
        <is>
          <t>Useful life</t>
        </is>
      </c>
      <c r="D7" s="4" t="inlineStr">
        <is>
          <t>40 years</t>
        </is>
      </c>
    </row>
    <row r="8">
      <c r="A8" s="4" t="inlineStr">
        <is>
          <t>Angra 1 plant</t>
        </is>
      </c>
    </row>
    <row r="9">
      <c r="A9" s="3" t="inlineStr">
        <is>
          <t>OBLIGATION TO DEMOBILIZE ASSETS</t>
        </is>
      </c>
    </row>
    <row r="10">
      <c r="A10" s="4" t="inlineStr">
        <is>
          <t>Decommisioning, Total Cost Estimate</t>
        </is>
      </c>
      <c r="D10" s="6" t="inlineStr">
        <is>
          <t>R$ 3017913</t>
        </is>
      </c>
    </row>
    <row r="11">
      <c r="A11" s="4" t="inlineStr">
        <is>
          <t>Decommisioning, Adjustment to Present Value</t>
        </is>
      </c>
      <c r="D11" s="5" t="n">
        <v>-1300090</v>
      </c>
    </row>
    <row r="12">
      <c r="A12" s="4" t="inlineStr">
        <is>
          <t>Decommisioning, Present Value Estimate</t>
        </is>
      </c>
      <c r="D12" s="5" t="n">
        <v>1717823</v>
      </c>
      <c r="E12" s="5" t="n">
        <v>1791971</v>
      </c>
    </row>
    <row r="13">
      <c r="A13" s="4" t="inlineStr">
        <is>
          <t>Useful life</t>
        </is>
      </c>
      <c r="B13" s="4" t="inlineStr">
        <is>
          <t>60 years</t>
        </is>
      </c>
      <c r="C13" s="4" t="inlineStr">
        <is>
          <t>40 years</t>
        </is>
      </c>
    </row>
    <row r="14">
      <c r="A14" s="4" t="inlineStr">
        <is>
          <t>Angra 2 Plant</t>
        </is>
      </c>
    </row>
    <row r="15">
      <c r="A15" s="3" t="inlineStr">
        <is>
          <t>OBLIGATION TO DEMOBILIZE ASSETS</t>
        </is>
      </c>
    </row>
    <row r="16">
      <c r="A16" s="4" t="inlineStr">
        <is>
          <t>Decommisioning, Total Cost Estimate</t>
        </is>
      </c>
      <c r="D16" s="5" t="n">
        <v>3457180</v>
      </c>
    </row>
    <row r="17">
      <c r="A17" s="4" t="inlineStr">
        <is>
          <t>Decommisioning, Adjustment to Present Value</t>
        </is>
      </c>
      <c r="D17" s="5" t="n">
        <v>-2134992</v>
      </c>
    </row>
    <row r="18">
      <c r="A18" s="4" t="inlineStr">
        <is>
          <t>Decommisioning, Present Value Estimate</t>
        </is>
      </c>
      <c r="D18" s="6" t="inlineStr">
        <is>
          <t>R$ 1322188</t>
        </is>
      </c>
      <c r="E18" s="6" t="inlineStr">
        <is>
          <t>R$ 1337408</t>
        </is>
      </c>
    </row>
  </sheetData>
  <mergeCells count="2">
    <mergeCell ref="A1:A2"/>
    <mergeCell ref="B1:C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cols>
    <col width="79" customWidth="1" min="1" max="1"/>
    <col width="22" customWidth="1" min="2" max="2"/>
  </cols>
  <sheetData>
    <row r="1">
      <c r="A1" s="1" t="inlineStr">
        <is>
          <t>LONG-TERM OPERATING COMMITMENTS - Purchase of energy (Details) R$ in Thousands</t>
        </is>
      </c>
      <c r="B1" s="2" t="inlineStr">
        <is>
          <t>Dec. 31, 2020BRL (R$)</t>
        </is>
      </c>
    </row>
    <row r="2">
      <c r="A2" s="4" t="inlineStr">
        <is>
          <t>2022</t>
        </is>
      </c>
    </row>
    <row r="3">
      <c r="A3" s="3" t="inlineStr">
        <is>
          <t>Purchase of energy</t>
        </is>
      </c>
    </row>
    <row r="4">
      <c r="A4" s="4" t="inlineStr">
        <is>
          <t>Total</t>
        </is>
      </c>
      <c r="B4" s="6" t="inlineStr">
        <is>
          <t>R$ 2779538</t>
        </is>
      </c>
    </row>
    <row r="5">
      <c r="A5" s="4" t="inlineStr">
        <is>
          <t>2022 | Eletronorte</t>
        </is>
      </c>
    </row>
    <row r="6">
      <c r="A6" s="3" t="inlineStr">
        <is>
          <t>Purchase of energy</t>
        </is>
      </c>
    </row>
    <row r="7">
      <c r="A7" s="4" t="inlineStr">
        <is>
          <t>Total</t>
        </is>
      </c>
      <c r="B7" s="5" t="n">
        <v>1003458</v>
      </c>
    </row>
    <row r="8">
      <c r="A8" s="4" t="inlineStr">
        <is>
          <t>2022 | Furnas</t>
        </is>
      </c>
    </row>
    <row r="9">
      <c r="A9" s="3" t="inlineStr">
        <is>
          <t>Purchase of energy</t>
        </is>
      </c>
    </row>
    <row r="10">
      <c r="A10" s="4" t="inlineStr">
        <is>
          <t>Total</t>
        </is>
      </c>
      <c r="B10" s="5" t="n">
        <v>884723</v>
      </c>
    </row>
    <row r="11">
      <c r="A11" s="4" t="inlineStr">
        <is>
          <t>2022 | CGT Eletrosul</t>
        </is>
      </c>
    </row>
    <row r="12">
      <c r="A12" s="3" t="inlineStr">
        <is>
          <t>Purchase of energy</t>
        </is>
      </c>
    </row>
    <row r="13">
      <c r="A13" s="4" t="inlineStr">
        <is>
          <t>Total</t>
        </is>
      </c>
      <c r="B13" s="5" t="n">
        <v>660908</v>
      </c>
    </row>
    <row r="14">
      <c r="A14" s="4" t="inlineStr">
        <is>
          <t>2022 | Chesf</t>
        </is>
      </c>
    </row>
    <row r="15">
      <c r="A15" s="3" t="inlineStr">
        <is>
          <t>Purchase of energy</t>
        </is>
      </c>
    </row>
    <row r="16">
      <c r="A16" s="4" t="inlineStr">
        <is>
          <t>Total</t>
        </is>
      </c>
      <c r="B16" s="5" t="n">
        <v>230449</v>
      </c>
    </row>
    <row r="17">
      <c r="A17" s="4" t="inlineStr">
        <is>
          <t>2023</t>
        </is>
      </c>
    </row>
    <row r="18">
      <c r="A18" s="3" t="inlineStr">
        <is>
          <t>Purchase of energy</t>
        </is>
      </c>
    </row>
    <row r="19">
      <c r="A19" s="4" t="inlineStr">
        <is>
          <t>Total</t>
        </is>
      </c>
      <c r="B19" s="5" t="n">
        <v>2712033</v>
      </c>
    </row>
    <row r="20">
      <c r="A20" s="4" t="inlineStr">
        <is>
          <t>2023 | Eletronorte</t>
        </is>
      </c>
    </row>
    <row r="21">
      <c r="A21" s="3" t="inlineStr">
        <is>
          <t>Purchase of energy</t>
        </is>
      </c>
    </row>
    <row r="22">
      <c r="A22" s="4" t="inlineStr">
        <is>
          <t>Total</t>
        </is>
      </c>
      <c r="B22" s="5" t="n">
        <v>1003458</v>
      </c>
    </row>
    <row r="23">
      <c r="A23" s="4" t="inlineStr">
        <is>
          <t>2023 | Furnas</t>
        </is>
      </c>
    </row>
    <row r="24">
      <c r="A24" s="3" t="inlineStr">
        <is>
          <t>Purchase of energy</t>
        </is>
      </c>
    </row>
    <row r="25">
      <c r="A25" s="4" t="inlineStr">
        <is>
          <t>Total</t>
        </is>
      </c>
      <c r="B25" s="5" t="n">
        <v>839464</v>
      </c>
    </row>
    <row r="26">
      <c r="A26" s="4" t="inlineStr">
        <is>
          <t>2023 | CGT Eletrosul</t>
        </is>
      </c>
    </row>
    <row r="27">
      <c r="A27" s="3" t="inlineStr">
        <is>
          <t>Purchase of energy</t>
        </is>
      </c>
    </row>
    <row r="28">
      <c r="A28" s="4" t="inlineStr">
        <is>
          <t>Total</t>
        </is>
      </c>
      <c r="B28" s="5" t="n">
        <v>644461</v>
      </c>
    </row>
    <row r="29">
      <c r="A29" s="4" t="inlineStr">
        <is>
          <t>2023 | Chesf</t>
        </is>
      </c>
    </row>
    <row r="30">
      <c r="A30" s="3" t="inlineStr">
        <is>
          <t>Purchase of energy</t>
        </is>
      </c>
    </row>
    <row r="31">
      <c r="A31" s="4" t="inlineStr">
        <is>
          <t>Total</t>
        </is>
      </c>
      <c r="B31" s="5" t="n">
        <v>224650</v>
      </c>
    </row>
    <row r="32">
      <c r="A32" s="4" t="inlineStr">
        <is>
          <t>2024</t>
        </is>
      </c>
    </row>
    <row r="33">
      <c r="A33" s="3" t="inlineStr">
        <is>
          <t>Purchase of energy</t>
        </is>
      </c>
    </row>
    <row r="34">
      <c r="A34" s="4" t="inlineStr">
        <is>
          <t>Total</t>
        </is>
      </c>
      <c r="B34" s="5" t="n">
        <v>2686225</v>
      </c>
    </row>
    <row r="35">
      <c r="A35" s="4" t="inlineStr">
        <is>
          <t>2024 | Eletronorte</t>
        </is>
      </c>
    </row>
    <row r="36">
      <c r="A36" s="3" t="inlineStr">
        <is>
          <t>Purchase of energy</t>
        </is>
      </c>
    </row>
    <row r="37">
      <c r="A37" s="4" t="inlineStr">
        <is>
          <t>Total</t>
        </is>
      </c>
      <c r="B37" s="5" t="n">
        <v>1003458</v>
      </c>
    </row>
    <row r="38">
      <c r="A38" s="4" t="inlineStr">
        <is>
          <t>2024 | Furnas</t>
        </is>
      </c>
    </row>
    <row r="39">
      <c r="A39" s="3" t="inlineStr">
        <is>
          <t>Purchase of energy</t>
        </is>
      </c>
    </row>
    <row r="40">
      <c r="A40" s="4" t="inlineStr">
        <is>
          <t>Total</t>
        </is>
      </c>
      <c r="B40" s="5" t="n">
        <v>1038768</v>
      </c>
    </row>
    <row r="41">
      <c r="A41" s="4" t="inlineStr">
        <is>
          <t>2024 | CGT Eletrosul</t>
        </is>
      </c>
    </row>
    <row r="42">
      <c r="A42" s="3" t="inlineStr">
        <is>
          <t>Purchase of energy</t>
        </is>
      </c>
    </row>
    <row r="43">
      <c r="A43" s="4" t="inlineStr">
        <is>
          <t>Total</t>
        </is>
      </c>
      <c r="B43" s="5" t="n">
        <v>407749</v>
      </c>
    </row>
    <row r="44">
      <c r="A44" s="4" t="inlineStr">
        <is>
          <t>2024 | Chesf</t>
        </is>
      </c>
    </row>
    <row r="45">
      <c r="A45" s="3" t="inlineStr">
        <is>
          <t>Purchase of energy</t>
        </is>
      </c>
    </row>
    <row r="46">
      <c r="A46" s="4" t="inlineStr">
        <is>
          <t>Total</t>
        </is>
      </c>
      <c r="B46" s="5" t="n">
        <v>236250</v>
      </c>
    </row>
    <row r="47">
      <c r="A47" s="4" t="inlineStr">
        <is>
          <t>2025</t>
        </is>
      </c>
    </row>
    <row r="48">
      <c r="A48" s="3" t="inlineStr">
        <is>
          <t>Purchase of energy</t>
        </is>
      </c>
    </row>
    <row r="49">
      <c r="A49" s="4" t="inlineStr">
        <is>
          <t>Total</t>
        </is>
      </c>
      <c r="B49" s="5" t="n">
        <v>2007356</v>
      </c>
    </row>
    <row r="50">
      <c r="A50" s="4" t="inlineStr">
        <is>
          <t>2025 | Eletronorte</t>
        </is>
      </c>
    </row>
    <row r="51">
      <c r="A51" s="3" t="inlineStr">
        <is>
          <t>Purchase of energy</t>
        </is>
      </c>
    </row>
    <row r="52">
      <c r="A52" s="4" t="inlineStr">
        <is>
          <t>Total</t>
        </is>
      </c>
      <c r="B52" s="5" t="n">
        <v>355622</v>
      </c>
    </row>
    <row r="53">
      <c r="A53" s="4" t="inlineStr">
        <is>
          <t>2025 | Furnas</t>
        </is>
      </c>
    </row>
    <row r="54">
      <c r="A54" s="3" t="inlineStr">
        <is>
          <t>Purchase of energy</t>
        </is>
      </c>
    </row>
    <row r="55">
      <c r="A55" s="4" t="inlineStr">
        <is>
          <t>Total</t>
        </is>
      </c>
      <c r="B55" s="5" t="n">
        <v>1031850</v>
      </c>
    </row>
    <row r="56">
      <c r="A56" s="4" t="inlineStr">
        <is>
          <t>2025 | CGT Eletrosul</t>
        </is>
      </c>
    </row>
    <row r="57">
      <c r="A57" s="3" t="inlineStr">
        <is>
          <t>Purchase of energy</t>
        </is>
      </c>
    </row>
    <row r="58">
      <c r="A58" s="4" t="inlineStr">
        <is>
          <t>Total</t>
        </is>
      </c>
      <c r="B58" s="5" t="n">
        <v>397004</v>
      </c>
    </row>
    <row r="59">
      <c r="A59" s="4" t="inlineStr">
        <is>
          <t>2025 | Chesf</t>
        </is>
      </c>
    </row>
    <row r="60">
      <c r="A60" s="3" t="inlineStr">
        <is>
          <t>Purchase of energy</t>
        </is>
      </c>
    </row>
    <row r="61">
      <c r="A61" s="4" t="inlineStr">
        <is>
          <t>Total</t>
        </is>
      </c>
      <c r="B61" s="5" t="n">
        <v>222880</v>
      </c>
    </row>
    <row r="62">
      <c r="A62" s="4" t="inlineStr">
        <is>
          <t>2026</t>
        </is>
      </c>
    </row>
    <row r="63">
      <c r="A63" s="3" t="inlineStr">
        <is>
          <t>Purchase of energy</t>
        </is>
      </c>
    </row>
    <row r="64">
      <c r="A64" s="4" t="inlineStr">
        <is>
          <t>Total</t>
        </is>
      </c>
      <c r="B64" s="5" t="n">
        <v>1625756</v>
      </c>
    </row>
    <row r="65">
      <c r="A65" s="4" t="inlineStr">
        <is>
          <t>2026 | Furnas</t>
        </is>
      </c>
    </row>
    <row r="66">
      <c r="A66" s="3" t="inlineStr">
        <is>
          <t>Purchase of energy</t>
        </is>
      </c>
    </row>
    <row r="67">
      <c r="A67" s="4" t="inlineStr">
        <is>
          <t>Total</t>
        </is>
      </c>
      <c r="B67" s="5" t="n">
        <v>1005103</v>
      </c>
    </row>
    <row r="68">
      <c r="A68" s="4" t="inlineStr">
        <is>
          <t>2026 | CGT Eletrosul</t>
        </is>
      </c>
    </row>
    <row r="69">
      <c r="A69" s="3" t="inlineStr">
        <is>
          <t>Purchase of energy</t>
        </is>
      </c>
    </row>
    <row r="70">
      <c r="A70" s="4" t="inlineStr">
        <is>
          <t>Total</t>
        </is>
      </c>
      <c r="B70" s="5" t="n">
        <v>397163</v>
      </c>
    </row>
    <row r="71">
      <c r="A71" s="4" t="inlineStr">
        <is>
          <t>2026 | Chesf</t>
        </is>
      </c>
    </row>
    <row r="72">
      <c r="A72" s="3" t="inlineStr">
        <is>
          <t>Purchase of energy</t>
        </is>
      </c>
    </row>
    <row r="73">
      <c r="A73" s="4" t="inlineStr">
        <is>
          <t>Total</t>
        </is>
      </c>
      <c r="B73" s="5" t="n">
        <v>223490</v>
      </c>
    </row>
    <row r="74">
      <c r="A74" s="4" t="inlineStr">
        <is>
          <t>After 2026</t>
        </is>
      </c>
    </row>
    <row r="75">
      <c r="A75" s="3" t="inlineStr">
        <is>
          <t>Purchase of energy</t>
        </is>
      </c>
    </row>
    <row r="76">
      <c r="A76" s="4" t="inlineStr">
        <is>
          <t>Total</t>
        </is>
      </c>
      <c r="B76" s="5" t="n">
        <v>10726488</v>
      </c>
    </row>
    <row r="77">
      <c r="A77" s="4" t="inlineStr">
        <is>
          <t>After 2026 | Furnas</t>
        </is>
      </c>
    </row>
    <row r="78">
      <c r="A78" s="3" t="inlineStr">
        <is>
          <t>Purchase of energy</t>
        </is>
      </c>
    </row>
    <row r="79">
      <c r="A79" s="4" t="inlineStr">
        <is>
          <t>Total</t>
        </is>
      </c>
      <c r="B79" s="5" t="n">
        <v>5342248</v>
      </c>
    </row>
    <row r="80">
      <c r="A80" s="4" t="inlineStr">
        <is>
          <t>After 2026 | CGT Eletrosul</t>
        </is>
      </c>
    </row>
    <row r="81">
      <c r="A81" s="3" t="inlineStr">
        <is>
          <t>Purchase of energy</t>
        </is>
      </c>
    </row>
    <row r="82">
      <c r="A82" s="4" t="inlineStr">
        <is>
          <t>Total</t>
        </is>
      </c>
      <c r="B82" s="5" t="n">
        <v>3106350</v>
      </c>
    </row>
    <row r="83">
      <c r="A83" s="4" t="inlineStr">
        <is>
          <t>After 2026 | Chesf</t>
        </is>
      </c>
    </row>
    <row r="84">
      <c r="A84" s="3" t="inlineStr">
        <is>
          <t>Purchase of energy</t>
        </is>
      </c>
    </row>
    <row r="85">
      <c r="A85" s="4" t="inlineStr">
        <is>
          <t>Total</t>
        </is>
      </c>
      <c r="B85" s="6" t="inlineStr">
        <is>
          <t>R$ 2277890</t>
        </is>
      </c>
    </row>
  </sheetData>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cols>
    <col width="75" customWidth="1" min="1" max="1"/>
    <col width="22" customWidth="1" min="2" max="2"/>
  </cols>
  <sheetData>
    <row r="1">
      <c r="A1" s="1" t="inlineStr">
        <is>
          <t>LONG-TERM OPERATING COMMITMENTS - Fuel Suppliers (Details) R$ in Thousands</t>
        </is>
      </c>
      <c r="B1" s="2" t="inlineStr">
        <is>
          <t>Dec. 31, 2020BRL (R$)</t>
        </is>
      </c>
    </row>
    <row r="2">
      <c r="A2" s="4" t="inlineStr">
        <is>
          <t>2022</t>
        </is>
      </c>
    </row>
    <row r="3">
      <c r="A3" s="3" t="inlineStr">
        <is>
          <t>Fuel Suppliers</t>
        </is>
      </c>
    </row>
    <row r="4">
      <c r="A4" s="4" t="inlineStr">
        <is>
          <t>Total</t>
        </is>
      </c>
      <c r="B4" s="6" t="inlineStr">
        <is>
          <t>R$ 3247825</t>
        </is>
      </c>
    </row>
    <row r="5">
      <c r="A5" s="4" t="inlineStr">
        <is>
          <t>2022 | Eletronorte</t>
        </is>
      </c>
    </row>
    <row r="6">
      <c r="A6" s="3" t="inlineStr">
        <is>
          <t>Fuel Suppliers</t>
        </is>
      </c>
    </row>
    <row r="7">
      <c r="A7" s="4" t="inlineStr">
        <is>
          <t>Total</t>
        </is>
      </c>
      <c r="B7" s="5" t="n">
        <v>3105931</v>
      </c>
    </row>
    <row r="8">
      <c r="A8" s="4" t="inlineStr">
        <is>
          <t>2022 | Eletronuclear</t>
        </is>
      </c>
    </row>
    <row r="9">
      <c r="A9" s="3" t="inlineStr">
        <is>
          <t>Fuel Suppliers</t>
        </is>
      </c>
    </row>
    <row r="10">
      <c r="A10" s="4" t="inlineStr">
        <is>
          <t>Total</t>
        </is>
      </c>
      <c r="B10" s="5" t="n">
        <v>51763</v>
      </c>
    </row>
    <row r="11">
      <c r="A11" s="4" t="inlineStr">
        <is>
          <t>2022 | CGT Eletrosul</t>
        </is>
      </c>
    </row>
    <row r="12">
      <c r="A12" s="3" t="inlineStr">
        <is>
          <t>Fuel Suppliers</t>
        </is>
      </c>
    </row>
    <row r="13">
      <c r="A13" s="4" t="inlineStr">
        <is>
          <t>Total</t>
        </is>
      </c>
      <c r="B13" s="5" t="n">
        <v>89946</v>
      </c>
    </row>
    <row r="14">
      <c r="A14" s="4" t="inlineStr">
        <is>
          <t>2022 | Furnas</t>
        </is>
      </c>
    </row>
    <row r="15">
      <c r="A15" s="3" t="inlineStr">
        <is>
          <t>Fuel Suppliers</t>
        </is>
      </c>
    </row>
    <row r="16">
      <c r="A16" s="4" t="inlineStr">
        <is>
          <t>Total</t>
        </is>
      </c>
      <c r="B16" s="5" t="n">
        <v>185</v>
      </c>
    </row>
    <row r="17">
      <c r="A17" s="4" t="inlineStr">
        <is>
          <t>2023</t>
        </is>
      </c>
    </row>
    <row r="18">
      <c r="A18" s="3" t="inlineStr">
        <is>
          <t>Fuel Suppliers</t>
        </is>
      </c>
    </row>
    <row r="19">
      <c r="A19" s="4" t="inlineStr">
        <is>
          <t>Total</t>
        </is>
      </c>
      <c r="B19" s="5" t="n">
        <v>3198085</v>
      </c>
    </row>
    <row r="20">
      <c r="A20" s="4" t="inlineStr">
        <is>
          <t>2023 | Eletronorte</t>
        </is>
      </c>
    </row>
    <row r="21">
      <c r="A21" s="3" t="inlineStr">
        <is>
          <t>Fuel Suppliers</t>
        </is>
      </c>
    </row>
    <row r="22">
      <c r="A22" s="4" t="inlineStr">
        <is>
          <t>Total</t>
        </is>
      </c>
      <c r="B22" s="5" t="n">
        <v>3105931</v>
      </c>
    </row>
    <row r="23">
      <c r="A23" s="4" t="inlineStr">
        <is>
          <t>2023 | Eletronuclear</t>
        </is>
      </c>
    </row>
    <row r="24">
      <c r="A24" s="3" t="inlineStr">
        <is>
          <t>Fuel Suppliers</t>
        </is>
      </c>
    </row>
    <row r="25">
      <c r="A25" s="4" t="inlineStr">
        <is>
          <t>Total</t>
        </is>
      </c>
      <c r="B25" s="5" t="n">
        <v>2023</v>
      </c>
    </row>
    <row r="26">
      <c r="A26" s="4" t="inlineStr">
        <is>
          <t>2023 | CGT Eletrosul</t>
        </is>
      </c>
    </row>
    <row r="27">
      <c r="A27" s="3" t="inlineStr">
        <is>
          <t>Fuel Suppliers</t>
        </is>
      </c>
    </row>
    <row r="28">
      <c r="A28" s="4" t="inlineStr">
        <is>
          <t>Total</t>
        </is>
      </c>
      <c r="B28" s="5" t="n">
        <v>89946</v>
      </c>
    </row>
    <row r="29">
      <c r="A29" s="4" t="inlineStr">
        <is>
          <t>2023 | Furnas</t>
        </is>
      </c>
    </row>
    <row r="30">
      <c r="A30" s="3" t="inlineStr">
        <is>
          <t>Fuel Suppliers</t>
        </is>
      </c>
    </row>
    <row r="31">
      <c r="A31" s="4" t="inlineStr">
        <is>
          <t>Total</t>
        </is>
      </c>
      <c r="B31" s="5" t="n">
        <v>185</v>
      </c>
    </row>
    <row r="32">
      <c r="A32" s="4" t="inlineStr">
        <is>
          <t>2024</t>
        </is>
      </c>
    </row>
    <row r="33">
      <c r="A33" s="3" t="inlineStr">
        <is>
          <t>Fuel Suppliers</t>
        </is>
      </c>
    </row>
    <row r="34">
      <c r="A34" s="4" t="inlineStr">
        <is>
          <t>Total</t>
        </is>
      </c>
      <c r="B34" s="5" t="n">
        <v>3282900</v>
      </c>
    </row>
    <row r="35">
      <c r="A35" s="4" t="inlineStr">
        <is>
          <t>2024 | Eletronorte</t>
        </is>
      </c>
    </row>
    <row r="36">
      <c r="A36" s="3" t="inlineStr">
        <is>
          <t>Fuel Suppliers</t>
        </is>
      </c>
    </row>
    <row r="37">
      <c r="A37" s="4" t="inlineStr">
        <is>
          <t>Total</t>
        </is>
      </c>
      <c r="B37" s="5" t="n">
        <v>3114440</v>
      </c>
    </row>
    <row r="38">
      <c r="A38" s="4" t="inlineStr">
        <is>
          <t>2024 | Eletronuclear</t>
        </is>
      </c>
    </row>
    <row r="39">
      <c r="A39" s="3" t="inlineStr">
        <is>
          <t>Fuel Suppliers</t>
        </is>
      </c>
    </row>
    <row r="40">
      <c r="A40" s="4" t="inlineStr">
        <is>
          <t>Total</t>
        </is>
      </c>
      <c r="B40" s="5" t="n">
        <v>78329</v>
      </c>
    </row>
    <row r="41">
      <c r="A41" s="4" t="inlineStr">
        <is>
          <t>2024 | CGT Eletrosul</t>
        </is>
      </c>
    </row>
    <row r="42">
      <c r="A42" s="3" t="inlineStr">
        <is>
          <t>Fuel Suppliers</t>
        </is>
      </c>
    </row>
    <row r="43">
      <c r="A43" s="4" t="inlineStr">
        <is>
          <t>Total</t>
        </is>
      </c>
      <c r="B43" s="5" t="n">
        <v>89946</v>
      </c>
    </row>
    <row r="44">
      <c r="A44" s="4" t="inlineStr">
        <is>
          <t>2024 | Furnas</t>
        </is>
      </c>
    </row>
    <row r="45">
      <c r="A45" s="3" t="inlineStr">
        <is>
          <t>Fuel Suppliers</t>
        </is>
      </c>
    </row>
    <row r="46">
      <c r="A46" s="4" t="inlineStr">
        <is>
          <t>Total</t>
        </is>
      </c>
      <c r="B46" s="5" t="n">
        <v>185</v>
      </c>
    </row>
    <row r="47">
      <c r="A47" s="4" t="inlineStr">
        <is>
          <t>2025</t>
        </is>
      </c>
    </row>
    <row r="48">
      <c r="A48" s="3" t="inlineStr">
        <is>
          <t>Fuel Suppliers</t>
        </is>
      </c>
    </row>
    <row r="49">
      <c r="A49" s="4" t="inlineStr">
        <is>
          <t>Total</t>
        </is>
      </c>
      <c r="B49" s="5" t="n">
        <v>3283293</v>
      </c>
    </row>
    <row r="50">
      <c r="A50" s="4" t="inlineStr">
        <is>
          <t>2025 | Eletronorte</t>
        </is>
      </c>
    </row>
    <row r="51">
      <c r="A51" s="3" t="inlineStr">
        <is>
          <t>Fuel Suppliers</t>
        </is>
      </c>
    </row>
    <row r="52">
      <c r="A52" s="4" t="inlineStr">
        <is>
          <t>Total</t>
        </is>
      </c>
      <c r="B52" s="5" t="n">
        <v>3105931</v>
      </c>
    </row>
    <row r="53">
      <c r="A53" s="4" t="inlineStr">
        <is>
          <t>2025 | Eletronuclear</t>
        </is>
      </c>
    </row>
    <row r="54">
      <c r="A54" s="3" t="inlineStr">
        <is>
          <t>Fuel Suppliers</t>
        </is>
      </c>
    </row>
    <row r="55">
      <c r="A55" s="4" t="inlineStr">
        <is>
          <t>Total</t>
        </is>
      </c>
      <c r="B55" s="5" t="n">
        <v>177177</v>
      </c>
    </row>
    <row r="56">
      <c r="A56" s="4" t="inlineStr">
        <is>
          <t>2025 | Furnas</t>
        </is>
      </c>
    </row>
    <row r="57">
      <c r="A57" s="3" t="inlineStr">
        <is>
          <t>Fuel Suppliers</t>
        </is>
      </c>
    </row>
    <row r="58">
      <c r="A58" s="4" t="inlineStr">
        <is>
          <t>Total</t>
        </is>
      </c>
      <c r="B58" s="5" t="n">
        <v>185</v>
      </c>
    </row>
    <row r="59">
      <c r="A59" s="4" t="inlineStr">
        <is>
          <t>2026</t>
        </is>
      </c>
    </row>
    <row r="60">
      <c r="A60" s="3" t="inlineStr">
        <is>
          <t>Fuel Suppliers</t>
        </is>
      </c>
    </row>
    <row r="61">
      <c r="A61" s="4" t="inlineStr">
        <is>
          <t>Total</t>
        </is>
      </c>
      <c r="B61" s="5" t="n">
        <v>3178944</v>
      </c>
    </row>
    <row r="62">
      <c r="A62" s="4" t="inlineStr">
        <is>
          <t>2026 | Eletronorte</t>
        </is>
      </c>
    </row>
    <row r="63">
      <c r="A63" s="3" t="inlineStr">
        <is>
          <t>Fuel Suppliers</t>
        </is>
      </c>
    </row>
    <row r="64">
      <c r="A64" s="4" t="inlineStr">
        <is>
          <t>Total</t>
        </is>
      </c>
      <c r="B64" s="5" t="n">
        <v>3105931</v>
      </c>
    </row>
    <row r="65">
      <c r="A65" s="4" t="inlineStr">
        <is>
          <t>2026 | Eletronuclear</t>
        </is>
      </c>
    </row>
    <row r="66">
      <c r="A66" s="3" t="inlineStr">
        <is>
          <t>Fuel Suppliers</t>
        </is>
      </c>
    </row>
    <row r="67">
      <c r="A67" s="4" t="inlineStr">
        <is>
          <t>Total</t>
        </is>
      </c>
      <c r="B67" s="5" t="n">
        <v>72828</v>
      </c>
    </row>
    <row r="68">
      <c r="A68" s="4" t="inlineStr">
        <is>
          <t>2026 | Furnas</t>
        </is>
      </c>
    </row>
    <row r="69">
      <c r="A69" s="3" t="inlineStr">
        <is>
          <t>Fuel Suppliers</t>
        </is>
      </c>
    </row>
    <row r="70">
      <c r="A70" s="4" t="inlineStr">
        <is>
          <t>Total</t>
        </is>
      </c>
      <c r="B70" s="5" t="n">
        <v>185</v>
      </c>
    </row>
    <row r="71">
      <c r="A71" s="4" t="inlineStr">
        <is>
          <t>After 2026</t>
        </is>
      </c>
    </row>
    <row r="72">
      <c r="A72" s="3" t="inlineStr">
        <is>
          <t>Fuel Suppliers</t>
        </is>
      </c>
    </row>
    <row r="73">
      <c r="A73" s="4" t="inlineStr">
        <is>
          <t>Total</t>
        </is>
      </c>
      <c r="B73" s="5" t="n">
        <v>25175846</v>
      </c>
    </row>
    <row r="74">
      <c r="A74" s="4" t="inlineStr">
        <is>
          <t>After 2026 | Eletronorte</t>
        </is>
      </c>
    </row>
    <row r="75">
      <c r="A75" s="3" t="inlineStr">
        <is>
          <t>Fuel Suppliers</t>
        </is>
      </c>
    </row>
    <row r="76">
      <c r="A76" s="4" t="inlineStr">
        <is>
          <t>Total</t>
        </is>
      </c>
      <c r="B76" s="5" t="n">
        <v>12159933</v>
      </c>
    </row>
    <row r="77">
      <c r="A77" s="4" t="inlineStr">
        <is>
          <t>After 2026 | Eletronuclear</t>
        </is>
      </c>
    </row>
    <row r="78">
      <c r="A78" s="3" t="inlineStr">
        <is>
          <t>Fuel Suppliers</t>
        </is>
      </c>
    </row>
    <row r="79">
      <c r="A79" s="4" t="inlineStr">
        <is>
          <t>Total</t>
        </is>
      </c>
      <c r="B79" s="6" t="inlineStr">
        <is>
          <t>R$ 13015913</t>
        </is>
      </c>
    </row>
  </sheetData>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B109"/>
  <sheetViews>
    <sheetView workbookViewId="0">
      <selection activeCell="A1" sqref="A1"/>
    </sheetView>
  </sheetViews>
  <sheetFormatPr baseColWidth="8" defaultRowHeight="15"/>
  <cols>
    <col width="75" customWidth="1" min="1" max="1"/>
    <col width="22" customWidth="1" min="2" max="2"/>
  </cols>
  <sheetData>
    <row r="1">
      <c r="A1" s="1" t="inlineStr">
        <is>
          <t>LONG-TERM OPERATING COMMITMENTS - Sale of Energy (Details) R$ in Thousands</t>
        </is>
      </c>
      <c r="B1" s="2" t="inlineStr">
        <is>
          <t>Dec. 31, 2020BRL (R$)</t>
        </is>
      </c>
    </row>
    <row r="2">
      <c r="A2" s="4" t="inlineStr">
        <is>
          <t>2022</t>
        </is>
      </c>
    </row>
    <row r="3">
      <c r="A3" s="3" t="inlineStr">
        <is>
          <t>Sale of energy</t>
        </is>
      </c>
    </row>
    <row r="4">
      <c r="A4" s="4" t="inlineStr">
        <is>
          <t>Total</t>
        </is>
      </c>
      <c r="B4" s="6" t="inlineStr">
        <is>
          <t>R$ 12522143</t>
        </is>
      </c>
    </row>
    <row r="5">
      <c r="A5" s="4" t="inlineStr">
        <is>
          <t>2023</t>
        </is>
      </c>
    </row>
    <row r="6">
      <c r="A6" s="3" t="inlineStr">
        <is>
          <t>Sale of energy</t>
        </is>
      </c>
    </row>
    <row r="7">
      <c r="A7" s="4" t="inlineStr">
        <is>
          <t>Total</t>
        </is>
      </c>
      <c r="B7" s="5" t="n">
        <v>9432405</v>
      </c>
    </row>
    <row r="8">
      <c r="A8" s="4" t="inlineStr">
        <is>
          <t>2024</t>
        </is>
      </c>
    </row>
    <row r="9">
      <c r="A9" s="3" t="inlineStr">
        <is>
          <t>Sale of energy</t>
        </is>
      </c>
    </row>
    <row r="10">
      <c r="A10" s="4" t="inlineStr">
        <is>
          <t>Total</t>
        </is>
      </c>
      <c r="B10" s="5" t="n">
        <v>9560333</v>
      </c>
    </row>
    <row r="11">
      <c r="A11" s="4" t="inlineStr">
        <is>
          <t>2025</t>
        </is>
      </c>
    </row>
    <row r="12">
      <c r="A12" s="3" t="inlineStr">
        <is>
          <t>Sale of energy</t>
        </is>
      </c>
    </row>
    <row r="13">
      <c r="A13" s="4" t="inlineStr">
        <is>
          <t>Total</t>
        </is>
      </c>
      <c r="B13" s="5" t="n">
        <v>9660076</v>
      </c>
    </row>
    <row r="14">
      <c r="A14" s="4" t="inlineStr">
        <is>
          <t>2026</t>
        </is>
      </c>
    </row>
    <row r="15">
      <c r="A15" s="3" t="inlineStr">
        <is>
          <t>Sale of energy</t>
        </is>
      </c>
    </row>
    <row r="16">
      <c r="A16" s="4" t="inlineStr">
        <is>
          <t>Total</t>
        </is>
      </c>
      <c r="B16" s="5" t="n">
        <v>9723586</v>
      </c>
    </row>
    <row r="17">
      <c r="A17" s="4" t="inlineStr">
        <is>
          <t>After 2026</t>
        </is>
      </c>
    </row>
    <row r="18">
      <c r="A18" s="3" t="inlineStr">
        <is>
          <t>Sale of energy</t>
        </is>
      </c>
    </row>
    <row r="19">
      <c r="A19" s="4" t="inlineStr">
        <is>
          <t>Total</t>
        </is>
      </c>
      <c r="B19" s="5" t="n">
        <v>61852337</v>
      </c>
    </row>
    <row r="20">
      <c r="A20" s="4" t="inlineStr">
        <is>
          <t>Eletronorte | 2022</t>
        </is>
      </c>
    </row>
    <row r="21">
      <c r="A21" s="3" t="inlineStr">
        <is>
          <t>Sale of energy</t>
        </is>
      </c>
    </row>
    <row r="22">
      <c r="A22" s="4" t="inlineStr">
        <is>
          <t>Total</t>
        </is>
      </c>
      <c r="B22" s="5" t="n">
        <v>5313670</v>
      </c>
    </row>
    <row r="23">
      <c r="A23" s="4" t="inlineStr">
        <is>
          <t>Eletronorte | 2023</t>
        </is>
      </c>
    </row>
    <row r="24">
      <c r="A24" s="3" t="inlineStr">
        <is>
          <t>Sale of energy</t>
        </is>
      </c>
    </row>
    <row r="25">
      <c r="A25" s="4" t="inlineStr">
        <is>
          <t>Total</t>
        </is>
      </c>
      <c r="B25" s="5" t="n">
        <v>1874804</v>
      </c>
    </row>
    <row r="26">
      <c r="A26" s="4" t="inlineStr">
        <is>
          <t>Eletronorte | 2024</t>
        </is>
      </c>
    </row>
    <row r="27">
      <c r="A27" s="3" t="inlineStr">
        <is>
          <t>Sale of energy</t>
        </is>
      </c>
    </row>
    <row r="28">
      <c r="A28" s="4" t="inlineStr">
        <is>
          <t>Total</t>
        </is>
      </c>
      <c r="B28" s="5" t="n">
        <v>1916907</v>
      </c>
    </row>
    <row r="29">
      <c r="A29" s="4" t="inlineStr">
        <is>
          <t>Eletronorte | 2025</t>
        </is>
      </c>
    </row>
    <row r="30">
      <c r="A30" s="3" t="inlineStr">
        <is>
          <t>Sale of energy</t>
        </is>
      </c>
    </row>
    <row r="31">
      <c r="A31" s="4" t="inlineStr">
        <is>
          <t>Total</t>
        </is>
      </c>
      <c r="B31" s="5" t="n">
        <v>2004997</v>
      </c>
    </row>
    <row r="32">
      <c r="A32" s="4" t="inlineStr">
        <is>
          <t>Eletronorte | 2026</t>
        </is>
      </c>
    </row>
    <row r="33">
      <c r="A33" s="3" t="inlineStr">
        <is>
          <t>Sale of energy</t>
        </is>
      </c>
    </row>
    <row r="34">
      <c r="A34" s="4" t="inlineStr">
        <is>
          <t>Total</t>
        </is>
      </c>
      <c r="B34" s="5" t="n">
        <v>2058597</v>
      </c>
    </row>
    <row r="35">
      <c r="A35" s="4" t="inlineStr">
        <is>
          <t>Eletronorte | After 2026</t>
        </is>
      </c>
    </row>
    <row r="36">
      <c r="A36" s="3" t="inlineStr">
        <is>
          <t>Sale of energy</t>
        </is>
      </c>
    </row>
    <row r="37">
      <c r="A37" s="4" t="inlineStr">
        <is>
          <t>Total</t>
        </is>
      </c>
      <c r="B37" s="5" t="n">
        <v>7096839</v>
      </c>
    </row>
    <row r="38">
      <c r="A38" s="4" t="inlineStr">
        <is>
          <t>Eletronuclear | 2022</t>
        </is>
      </c>
    </row>
    <row r="39">
      <c r="A39" s="3" t="inlineStr">
        <is>
          <t>Sale of energy</t>
        </is>
      </c>
    </row>
    <row r="40">
      <c r="A40" s="4" t="inlineStr">
        <is>
          <t>Total</t>
        </is>
      </c>
      <c r="B40" s="5" t="n">
        <v>3424500</v>
      </c>
    </row>
    <row r="41">
      <c r="A41" s="4" t="inlineStr">
        <is>
          <t>Eletronuclear | 2023</t>
        </is>
      </c>
    </row>
    <row r="42">
      <c r="A42" s="3" t="inlineStr">
        <is>
          <t>Sale of energy</t>
        </is>
      </c>
    </row>
    <row r="43">
      <c r="A43" s="4" t="inlineStr">
        <is>
          <t>Total</t>
        </is>
      </c>
      <c r="B43" s="5" t="n">
        <v>3424500</v>
      </c>
    </row>
    <row r="44">
      <c r="A44" s="4" t="inlineStr">
        <is>
          <t>Eletronuclear | 2024</t>
        </is>
      </c>
    </row>
    <row r="45">
      <c r="A45" s="3" t="inlineStr">
        <is>
          <t>Sale of energy</t>
        </is>
      </c>
    </row>
    <row r="46">
      <c r="A46" s="4" t="inlineStr">
        <is>
          <t>Total</t>
        </is>
      </c>
      <c r="B46" s="5" t="n">
        <v>3424500</v>
      </c>
    </row>
    <row r="47">
      <c r="A47" s="4" t="inlineStr">
        <is>
          <t>Eletronuclear | 2025</t>
        </is>
      </c>
    </row>
    <row r="48">
      <c r="A48" s="3" t="inlineStr">
        <is>
          <t>Sale of energy</t>
        </is>
      </c>
    </row>
    <row r="49">
      <c r="A49" s="4" t="inlineStr">
        <is>
          <t>Total</t>
        </is>
      </c>
      <c r="B49" s="5" t="n">
        <v>3424500</v>
      </c>
    </row>
    <row r="50">
      <c r="A50" s="4" t="inlineStr">
        <is>
          <t>Eletronuclear | 2026</t>
        </is>
      </c>
    </row>
    <row r="51">
      <c r="A51" s="3" t="inlineStr">
        <is>
          <t>Sale of energy</t>
        </is>
      </c>
    </row>
    <row r="52">
      <c r="A52" s="4" t="inlineStr">
        <is>
          <t>Total</t>
        </is>
      </c>
      <c r="B52" s="5" t="n">
        <v>3424500</v>
      </c>
    </row>
    <row r="53">
      <c r="A53" s="4" t="inlineStr">
        <is>
          <t>Eletronuclear | After 2026</t>
        </is>
      </c>
    </row>
    <row r="54">
      <c r="A54" s="3" t="inlineStr">
        <is>
          <t>Sale of energy</t>
        </is>
      </c>
    </row>
    <row r="55">
      <c r="A55" s="4" t="inlineStr">
        <is>
          <t>Total</t>
        </is>
      </c>
      <c r="B55" s="5" t="n">
        <v>6849000</v>
      </c>
    </row>
    <row r="56">
      <c r="A56" s="4" t="inlineStr">
        <is>
          <t>Furnas | 2022</t>
        </is>
      </c>
    </row>
    <row r="57">
      <c r="A57" s="3" t="inlineStr">
        <is>
          <t>Sale of energy</t>
        </is>
      </c>
    </row>
    <row r="58">
      <c r="A58" s="4" t="inlineStr">
        <is>
          <t>Total</t>
        </is>
      </c>
      <c r="B58" s="5" t="n">
        <v>2388835</v>
      </c>
    </row>
    <row r="59">
      <c r="A59" s="4" t="inlineStr">
        <is>
          <t>Furnas | 2023</t>
        </is>
      </c>
    </row>
    <row r="60">
      <c r="A60" s="3" t="inlineStr">
        <is>
          <t>Sale of energy</t>
        </is>
      </c>
    </row>
    <row r="61">
      <c r="A61" s="4" t="inlineStr">
        <is>
          <t>Total</t>
        </is>
      </c>
      <c r="B61" s="5" t="n">
        <v>2382902</v>
      </c>
    </row>
    <row r="62">
      <c r="A62" s="4" t="inlineStr">
        <is>
          <t>Furnas | 2024</t>
        </is>
      </c>
    </row>
    <row r="63">
      <c r="A63" s="3" t="inlineStr">
        <is>
          <t>Sale of energy</t>
        </is>
      </c>
    </row>
    <row r="64">
      <c r="A64" s="4" t="inlineStr">
        <is>
          <t>Total</t>
        </is>
      </c>
      <c r="B64" s="5" t="n">
        <v>2373537</v>
      </c>
    </row>
    <row r="65">
      <c r="A65" s="4" t="inlineStr">
        <is>
          <t>Furnas | 2025</t>
        </is>
      </c>
    </row>
    <row r="66">
      <c r="A66" s="3" t="inlineStr">
        <is>
          <t>Sale of energy</t>
        </is>
      </c>
    </row>
    <row r="67">
      <c r="A67" s="4" t="inlineStr">
        <is>
          <t>Total</t>
        </is>
      </c>
      <c r="B67" s="5" t="n">
        <v>2371210</v>
      </c>
    </row>
    <row r="68">
      <c r="A68" s="4" t="inlineStr">
        <is>
          <t>Furnas | 2026</t>
        </is>
      </c>
    </row>
    <row r="69">
      <c r="A69" s="3" t="inlineStr">
        <is>
          <t>Sale of energy</t>
        </is>
      </c>
    </row>
    <row r="70">
      <c r="A70" s="4" t="inlineStr">
        <is>
          <t>Total</t>
        </is>
      </c>
      <c r="B70" s="5" t="n">
        <v>2370700</v>
      </c>
    </row>
    <row r="71">
      <c r="A71" s="4" t="inlineStr">
        <is>
          <t>Furnas | After 2026</t>
        </is>
      </c>
    </row>
    <row r="72">
      <c r="A72" s="3" t="inlineStr">
        <is>
          <t>Sale of energy</t>
        </is>
      </c>
    </row>
    <row r="73">
      <c r="A73" s="4" t="inlineStr">
        <is>
          <t>Total</t>
        </is>
      </c>
      <c r="B73" s="5" t="n">
        <v>33198291</v>
      </c>
    </row>
    <row r="74">
      <c r="A74" s="4" t="inlineStr">
        <is>
          <t>CGT Eletrosul | 2022</t>
        </is>
      </c>
    </row>
    <row r="75">
      <c r="A75" s="3" t="inlineStr">
        <is>
          <t>Sale of energy</t>
        </is>
      </c>
    </row>
    <row r="76">
      <c r="A76" s="4" t="inlineStr">
        <is>
          <t>Total</t>
        </is>
      </c>
      <c r="B76" s="5" t="n">
        <v>1038928</v>
      </c>
    </row>
    <row r="77">
      <c r="A77" s="4" t="inlineStr">
        <is>
          <t>CGT Eletrosul | 2023</t>
        </is>
      </c>
    </row>
    <row r="78">
      <c r="A78" s="3" t="inlineStr">
        <is>
          <t>Sale of energy</t>
        </is>
      </c>
    </row>
    <row r="79">
      <c r="A79" s="4" t="inlineStr">
        <is>
          <t>Total</t>
        </is>
      </c>
      <c r="B79" s="5" t="n">
        <v>1039019</v>
      </c>
    </row>
    <row r="80">
      <c r="A80" s="4" t="inlineStr">
        <is>
          <t>CGT Eletrosul | 2024</t>
        </is>
      </c>
    </row>
    <row r="81">
      <c r="A81" s="3" t="inlineStr">
        <is>
          <t>Sale of energy</t>
        </is>
      </c>
    </row>
    <row r="82">
      <c r="A82" s="4" t="inlineStr">
        <is>
          <t>Total</t>
        </is>
      </c>
      <c r="B82" s="5" t="n">
        <v>1044019</v>
      </c>
    </row>
    <row r="83">
      <c r="A83" s="4" t="inlineStr">
        <is>
          <t>CGT Eletrosul | 2025</t>
        </is>
      </c>
    </row>
    <row r="84">
      <c r="A84" s="3" t="inlineStr">
        <is>
          <t>Sale of energy</t>
        </is>
      </c>
    </row>
    <row r="85">
      <c r="A85" s="4" t="inlineStr">
        <is>
          <t>Total</t>
        </is>
      </c>
      <c r="B85" s="5" t="n">
        <v>1043999</v>
      </c>
    </row>
    <row r="86">
      <c r="A86" s="4" t="inlineStr">
        <is>
          <t>CGT Eletrosul | 2026</t>
        </is>
      </c>
    </row>
    <row r="87">
      <c r="A87" s="3" t="inlineStr">
        <is>
          <t>Sale of energy</t>
        </is>
      </c>
    </row>
    <row r="88">
      <c r="A88" s="4" t="inlineStr">
        <is>
          <t>Total</t>
        </is>
      </c>
      <c r="B88" s="5" t="n">
        <v>1043999</v>
      </c>
    </row>
    <row r="89">
      <c r="A89" s="4" t="inlineStr">
        <is>
          <t>CGT Eletrosul | After 2026</t>
        </is>
      </c>
    </row>
    <row r="90">
      <c r="A90" s="3" t="inlineStr">
        <is>
          <t>Sale of energy</t>
        </is>
      </c>
    </row>
    <row r="91">
      <c r="A91" s="4" t="inlineStr">
        <is>
          <t>Total</t>
        </is>
      </c>
      <c r="B91" s="5" t="n">
        <v>6234147</v>
      </c>
    </row>
    <row r="92">
      <c r="A92" s="4" t="inlineStr">
        <is>
          <t>Chesf | 2022</t>
        </is>
      </c>
    </row>
    <row r="93">
      <c r="A93" s="3" t="inlineStr">
        <is>
          <t>Sale of energy</t>
        </is>
      </c>
    </row>
    <row r="94">
      <c r="A94" s="4" t="inlineStr">
        <is>
          <t>Total</t>
        </is>
      </c>
      <c r="B94" s="5" t="n">
        <v>356210</v>
      </c>
    </row>
    <row r="95">
      <c r="A95" s="4" t="inlineStr">
        <is>
          <t>Chesf | 2023</t>
        </is>
      </c>
    </row>
    <row r="96">
      <c r="A96" s="3" t="inlineStr">
        <is>
          <t>Sale of energy</t>
        </is>
      </c>
    </row>
    <row r="97">
      <c r="A97" s="4" t="inlineStr">
        <is>
          <t>Total</t>
        </is>
      </c>
      <c r="B97" s="5" t="n">
        <v>711180</v>
      </c>
    </row>
    <row r="98">
      <c r="A98" s="4" t="inlineStr">
        <is>
          <t>Chesf | 2024</t>
        </is>
      </c>
    </row>
    <row r="99">
      <c r="A99" s="3" t="inlineStr">
        <is>
          <t>Sale of energy</t>
        </is>
      </c>
    </row>
    <row r="100">
      <c r="A100" s="4" t="inlineStr">
        <is>
          <t>Total</t>
        </is>
      </c>
      <c r="B100" s="5" t="n">
        <v>801370</v>
      </c>
    </row>
    <row r="101">
      <c r="A101" s="4" t="inlineStr">
        <is>
          <t>Chesf | 2025</t>
        </is>
      </c>
    </row>
    <row r="102">
      <c r="A102" s="3" t="inlineStr">
        <is>
          <t>Sale of energy</t>
        </is>
      </c>
    </row>
    <row r="103">
      <c r="A103" s="4" t="inlineStr">
        <is>
          <t>Total</t>
        </is>
      </c>
      <c r="B103" s="5" t="n">
        <v>815370</v>
      </c>
    </row>
    <row r="104">
      <c r="A104" s="4" t="inlineStr">
        <is>
          <t>Chesf | 2026</t>
        </is>
      </c>
    </row>
    <row r="105">
      <c r="A105" s="3" t="inlineStr">
        <is>
          <t>Sale of energy</t>
        </is>
      </c>
    </row>
    <row r="106">
      <c r="A106" s="4" t="inlineStr">
        <is>
          <t>Total</t>
        </is>
      </c>
      <c r="B106" s="5" t="n">
        <v>825790</v>
      </c>
    </row>
    <row r="107">
      <c r="A107" s="4" t="inlineStr">
        <is>
          <t>Chesf | After 2026</t>
        </is>
      </c>
    </row>
    <row r="108">
      <c r="A108" s="3" t="inlineStr">
        <is>
          <t>Sale of energy</t>
        </is>
      </c>
    </row>
    <row r="109">
      <c r="A109" s="4" t="inlineStr">
        <is>
          <t>Total</t>
        </is>
      </c>
      <c r="B109" s="6" t="inlineStr">
        <is>
          <t>R$ 8474060</t>
        </is>
      </c>
    </row>
  </sheetData>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80" customWidth="1" min="1" max="1"/>
    <col width="22" customWidth="1" min="2" max="2"/>
  </cols>
  <sheetData>
    <row r="1">
      <c r="A1" s="1" t="inlineStr">
        <is>
          <t>LONG-TERM OPERATING COMMITMENTS - Social and Environmental Commitments (Details) R$ in Thousands</t>
        </is>
      </c>
      <c r="B1" s="2" t="inlineStr">
        <is>
          <t>Dec. 31, 2020BRL (R$)</t>
        </is>
      </c>
    </row>
    <row r="2">
      <c r="A2" s="4" t="inlineStr">
        <is>
          <t>2022</t>
        </is>
      </c>
    </row>
    <row r="3">
      <c r="A3" s="3" t="inlineStr">
        <is>
          <t>Social and environmental Commitments</t>
        </is>
      </c>
    </row>
    <row r="4">
      <c r="A4" s="4" t="inlineStr">
        <is>
          <t>Total</t>
        </is>
      </c>
      <c r="B4" s="6" t="inlineStr">
        <is>
          <t>R$ 123741</t>
        </is>
      </c>
    </row>
    <row r="5">
      <c r="A5" s="4" t="inlineStr">
        <is>
          <t>2022 | Eletronuclear</t>
        </is>
      </c>
    </row>
    <row r="6">
      <c r="A6" s="3" t="inlineStr">
        <is>
          <t>Social and environmental Commitments</t>
        </is>
      </c>
    </row>
    <row r="7">
      <c r="A7" s="4" t="inlineStr">
        <is>
          <t>Total</t>
        </is>
      </c>
      <c r="B7" s="5" t="n">
        <v>70169</v>
      </c>
    </row>
    <row r="8">
      <c r="A8" s="4" t="inlineStr">
        <is>
          <t>2022 | Furnas</t>
        </is>
      </c>
    </row>
    <row r="9">
      <c r="A9" s="3" t="inlineStr">
        <is>
          <t>Social and environmental Commitments</t>
        </is>
      </c>
    </row>
    <row r="10">
      <c r="A10" s="4" t="inlineStr">
        <is>
          <t>Total</t>
        </is>
      </c>
      <c r="B10" s="5" t="n">
        <v>43841</v>
      </c>
    </row>
    <row r="11">
      <c r="A11" s="4" t="inlineStr">
        <is>
          <t>2022 | Eletronorte</t>
        </is>
      </c>
    </row>
    <row r="12">
      <c r="A12" s="3" t="inlineStr">
        <is>
          <t>Social and environmental Commitments</t>
        </is>
      </c>
    </row>
    <row r="13">
      <c r="A13" s="4" t="inlineStr">
        <is>
          <t>Total</t>
        </is>
      </c>
      <c r="B13" s="5" t="n">
        <v>9731</v>
      </c>
    </row>
    <row r="14">
      <c r="A14" s="4" t="inlineStr">
        <is>
          <t>2023</t>
        </is>
      </c>
    </row>
    <row r="15">
      <c r="A15" s="3" t="inlineStr">
        <is>
          <t>Social and environmental Commitments</t>
        </is>
      </c>
    </row>
    <row r="16">
      <c r="A16" s="4" t="inlineStr">
        <is>
          <t>Total</t>
        </is>
      </c>
      <c r="B16" s="5" t="n">
        <v>126929</v>
      </c>
    </row>
    <row r="17">
      <c r="A17" s="4" t="inlineStr">
        <is>
          <t>2023 | Eletronuclear</t>
        </is>
      </c>
    </row>
    <row r="18">
      <c r="A18" s="3" t="inlineStr">
        <is>
          <t>Social and environmental Commitments</t>
        </is>
      </c>
    </row>
    <row r="19">
      <c r="A19" s="4" t="inlineStr">
        <is>
          <t>Total</t>
        </is>
      </c>
      <c r="B19" s="5" t="n">
        <v>80440</v>
      </c>
    </row>
    <row r="20">
      <c r="A20" s="4" t="inlineStr">
        <is>
          <t>2023 | Furnas</t>
        </is>
      </c>
    </row>
    <row r="21">
      <c r="A21" s="3" t="inlineStr">
        <is>
          <t>Social and environmental Commitments</t>
        </is>
      </c>
    </row>
    <row r="22">
      <c r="A22" s="4" t="inlineStr">
        <is>
          <t>Total</t>
        </is>
      </c>
      <c r="B22" s="5" t="n">
        <v>39286</v>
      </c>
    </row>
    <row r="23">
      <c r="A23" s="4" t="inlineStr">
        <is>
          <t>2023 | Eletronorte</t>
        </is>
      </c>
    </row>
    <row r="24">
      <c r="A24" s="3" t="inlineStr">
        <is>
          <t>Social and environmental Commitments</t>
        </is>
      </c>
    </row>
    <row r="25">
      <c r="A25" s="4" t="inlineStr">
        <is>
          <t>Total</t>
        </is>
      </c>
      <c r="B25" s="5" t="n">
        <v>7203</v>
      </c>
    </row>
    <row r="26">
      <c r="A26" s="4" t="inlineStr">
        <is>
          <t>2024</t>
        </is>
      </c>
    </row>
    <row r="27">
      <c r="A27" s="3" t="inlineStr">
        <is>
          <t>Social and environmental Commitments</t>
        </is>
      </c>
    </row>
    <row r="28">
      <c r="A28" s="4" t="inlineStr">
        <is>
          <t>Total</t>
        </is>
      </c>
      <c r="B28" s="5" t="n">
        <v>118997</v>
      </c>
    </row>
    <row r="29">
      <c r="A29" s="4" t="inlineStr">
        <is>
          <t>2024 | Eletronuclear</t>
        </is>
      </c>
    </row>
    <row r="30">
      <c r="A30" s="3" t="inlineStr">
        <is>
          <t>Social and environmental Commitments</t>
        </is>
      </c>
    </row>
    <row r="31">
      <c r="A31" s="4" t="inlineStr">
        <is>
          <t>Total</t>
        </is>
      </c>
      <c r="B31" s="5" t="n">
        <v>67007</v>
      </c>
    </row>
    <row r="32">
      <c r="A32" s="4" t="inlineStr">
        <is>
          <t>2024 | Furnas</t>
        </is>
      </c>
    </row>
    <row r="33">
      <c r="A33" s="3" t="inlineStr">
        <is>
          <t>Social and environmental Commitments</t>
        </is>
      </c>
    </row>
    <row r="34">
      <c r="A34" s="4" t="inlineStr">
        <is>
          <t>Total</t>
        </is>
      </c>
      <c r="B34" s="5" t="n">
        <v>44787</v>
      </c>
    </row>
    <row r="35">
      <c r="A35" s="4" t="inlineStr">
        <is>
          <t>2024 | Eletronorte</t>
        </is>
      </c>
    </row>
    <row r="36">
      <c r="A36" s="3" t="inlineStr">
        <is>
          <t>Social and environmental Commitments</t>
        </is>
      </c>
    </row>
    <row r="37">
      <c r="A37" s="4" t="inlineStr">
        <is>
          <t>Total</t>
        </is>
      </c>
      <c r="B37" s="5" t="n">
        <v>7203</v>
      </c>
    </row>
    <row r="38">
      <c r="A38" s="4" t="inlineStr">
        <is>
          <t>2025</t>
        </is>
      </c>
    </row>
    <row r="39">
      <c r="A39" s="3" t="inlineStr">
        <is>
          <t>Social and environmental Commitments</t>
        </is>
      </c>
    </row>
    <row r="40">
      <c r="A40" s="4" t="inlineStr">
        <is>
          <t>Total</t>
        </is>
      </c>
      <c r="B40" s="5" t="n">
        <v>103516</v>
      </c>
    </row>
    <row r="41">
      <c r="A41" s="4" t="inlineStr">
        <is>
          <t>2025 | Eletronuclear</t>
        </is>
      </c>
    </row>
    <row r="42">
      <c r="A42" s="3" t="inlineStr">
        <is>
          <t>Social and environmental Commitments</t>
        </is>
      </c>
    </row>
    <row r="43">
      <c r="A43" s="4" t="inlineStr">
        <is>
          <t>Total</t>
        </is>
      </c>
      <c r="B43" s="5" t="n">
        <v>67007</v>
      </c>
    </row>
    <row r="44">
      <c r="A44" s="4" t="inlineStr">
        <is>
          <t>2025 | Furnas</t>
        </is>
      </c>
    </row>
    <row r="45">
      <c r="A45" s="3" t="inlineStr">
        <is>
          <t>Social and environmental Commitments</t>
        </is>
      </c>
    </row>
    <row r="46">
      <c r="A46" s="4" t="inlineStr">
        <is>
          <t>Total</t>
        </is>
      </c>
      <c r="B46" s="5" t="n">
        <v>33946</v>
      </c>
    </row>
    <row r="47">
      <c r="A47" s="4" t="inlineStr">
        <is>
          <t>2025 | Eletronorte</t>
        </is>
      </c>
    </row>
    <row r="48">
      <c r="A48" s="3" t="inlineStr">
        <is>
          <t>Social and environmental Commitments</t>
        </is>
      </c>
    </row>
    <row r="49">
      <c r="A49" s="4" t="inlineStr">
        <is>
          <t>Total</t>
        </is>
      </c>
      <c r="B49" s="5" t="n">
        <v>2563</v>
      </c>
    </row>
    <row r="50">
      <c r="A50" s="4" t="inlineStr">
        <is>
          <t>2026</t>
        </is>
      </c>
    </row>
    <row r="51">
      <c r="A51" s="3" t="inlineStr">
        <is>
          <t>Social and environmental Commitments</t>
        </is>
      </c>
    </row>
    <row r="52">
      <c r="A52" s="4" t="inlineStr">
        <is>
          <t>Total</t>
        </is>
      </c>
      <c r="B52" s="5" t="n">
        <v>90024</v>
      </c>
    </row>
    <row r="53">
      <c r="A53" s="4" t="inlineStr">
        <is>
          <t>2026 | Eletronuclear</t>
        </is>
      </c>
    </row>
    <row r="54">
      <c r="A54" s="3" t="inlineStr">
        <is>
          <t>Social and environmental Commitments</t>
        </is>
      </c>
    </row>
    <row r="55">
      <c r="A55" s="4" t="inlineStr">
        <is>
          <t>Total</t>
        </is>
      </c>
      <c r="B55" s="5" t="n">
        <v>56533</v>
      </c>
    </row>
    <row r="56">
      <c r="A56" s="4" t="inlineStr">
        <is>
          <t>2026 | Furnas</t>
        </is>
      </c>
    </row>
    <row r="57">
      <c r="A57" s="3" t="inlineStr">
        <is>
          <t>Social and environmental Commitments</t>
        </is>
      </c>
    </row>
    <row r="58">
      <c r="A58" s="4" t="inlineStr">
        <is>
          <t>Total</t>
        </is>
      </c>
      <c r="B58" s="5" t="n">
        <v>30928</v>
      </c>
    </row>
    <row r="59">
      <c r="A59" s="4" t="inlineStr">
        <is>
          <t>2026 | Eletronorte</t>
        </is>
      </c>
    </row>
    <row r="60">
      <c r="A60" s="3" t="inlineStr">
        <is>
          <t>Social and environmental Commitments</t>
        </is>
      </c>
    </row>
    <row r="61">
      <c r="A61" s="4" t="inlineStr">
        <is>
          <t>Total</t>
        </is>
      </c>
      <c r="B61" s="5" t="n">
        <v>2563</v>
      </c>
    </row>
    <row r="62">
      <c r="A62" s="4" t="inlineStr">
        <is>
          <t>After 2026</t>
        </is>
      </c>
    </row>
    <row r="63">
      <c r="A63" s="3" t="inlineStr">
        <is>
          <t>Social and environmental Commitments</t>
        </is>
      </c>
    </row>
    <row r="64">
      <c r="A64" s="4" t="inlineStr">
        <is>
          <t>Total</t>
        </is>
      </c>
      <c r="B64" s="5" t="n">
        <v>5127</v>
      </c>
    </row>
    <row r="65">
      <c r="A65" s="4" t="inlineStr">
        <is>
          <t>After 2026 | Eletronorte</t>
        </is>
      </c>
    </row>
    <row r="66">
      <c r="A66" s="3" t="inlineStr">
        <is>
          <t>Social and environmental Commitments</t>
        </is>
      </c>
    </row>
    <row r="67">
      <c r="A67" s="4" t="inlineStr">
        <is>
          <t>Total</t>
        </is>
      </c>
      <c r="B67" s="6" t="inlineStr">
        <is>
          <t>R$ 5127</t>
        </is>
      </c>
    </row>
  </sheetData>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2" customWidth="1" min="2" max="2"/>
  </cols>
  <sheetData>
    <row r="1">
      <c r="A1" s="1" t="inlineStr">
        <is>
          <t>LONG-TERM OPERATING COMMITMENTS - Purchase of Fixed and Intangible Assets (Details) R$ in Thousands</t>
        </is>
      </c>
      <c r="B1" s="2" t="inlineStr">
        <is>
          <t>Dec. 31, 2020BRL (R$)</t>
        </is>
      </c>
    </row>
    <row r="2">
      <c r="A2" s="4" t="inlineStr">
        <is>
          <t>2022</t>
        </is>
      </c>
    </row>
    <row r="3">
      <c r="A3" s="3" t="inlineStr">
        <is>
          <t>Purchase of Fixed and Intangible Assets</t>
        </is>
      </c>
    </row>
    <row r="4">
      <c r="A4" s="4" t="inlineStr">
        <is>
          <t>Total</t>
        </is>
      </c>
      <c r="B4" s="6" t="inlineStr">
        <is>
          <t>R$ 870401</t>
        </is>
      </c>
    </row>
    <row r="5">
      <c r="A5" s="4" t="inlineStr">
        <is>
          <t>2022 | Eletronuclear</t>
        </is>
      </c>
    </row>
    <row r="6">
      <c r="A6" s="3" t="inlineStr">
        <is>
          <t>Purchase of Fixed and Intangible Assets</t>
        </is>
      </c>
    </row>
    <row r="7">
      <c r="A7" s="4" t="inlineStr">
        <is>
          <t>Total</t>
        </is>
      </c>
      <c r="B7" s="5" t="n">
        <v>644571</v>
      </c>
    </row>
    <row r="8">
      <c r="A8" s="4" t="inlineStr">
        <is>
          <t>2022 | Chesf</t>
        </is>
      </c>
    </row>
    <row r="9">
      <c r="A9" s="3" t="inlineStr">
        <is>
          <t>Purchase of Fixed and Intangible Assets</t>
        </is>
      </c>
    </row>
    <row r="10">
      <c r="A10" s="4" t="inlineStr">
        <is>
          <t>Total</t>
        </is>
      </c>
      <c r="B10" s="5" t="n">
        <v>225830</v>
      </c>
    </row>
    <row r="11">
      <c r="A11" s="4" t="inlineStr">
        <is>
          <t>2023</t>
        </is>
      </c>
    </row>
    <row r="12">
      <c r="A12" s="3" t="inlineStr">
        <is>
          <t>Purchase of Fixed and Intangible Assets</t>
        </is>
      </c>
    </row>
    <row r="13">
      <c r="A13" s="4" t="inlineStr">
        <is>
          <t>Total</t>
        </is>
      </c>
      <c r="B13" s="5" t="n">
        <v>296037</v>
      </c>
    </row>
    <row r="14">
      <c r="A14" s="4" t="inlineStr">
        <is>
          <t>2023 | Eletronuclear</t>
        </is>
      </c>
    </row>
    <row r="15">
      <c r="A15" s="3" t="inlineStr">
        <is>
          <t>Purchase of Fixed and Intangible Assets</t>
        </is>
      </c>
    </row>
    <row r="16">
      <c r="A16" s="4" t="inlineStr">
        <is>
          <t>Total</t>
        </is>
      </c>
      <c r="B16" s="5" t="n">
        <v>192908</v>
      </c>
    </row>
    <row r="17">
      <c r="A17" s="4" t="inlineStr">
        <is>
          <t>2023 | Chesf</t>
        </is>
      </c>
    </row>
    <row r="18">
      <c r="A18" s="3" t="inlineStr">
        <is>
          <t>Purchase of Fixed and Intangible Assets</t>
        </is>
      </c>
    </row>
    <row r="19">
      <c r="A19" s="4" t="inlineStr">
        <is>
          <t>Total</t>
        </is>
      </c>
      <c r="B19" s="5" t="n">
        <v>103129</v>
      </c>
    </row>
    <row r="20">
      <c r="A20" s="4" t="inlineStr">
        <is>
          <t>2024</t>
        </is>
      </c>
    </row>
    <row r="21">
      <c r="A21" s="3" t="inlineStr">
        <is>
          <t>Purchase of Fixed and Intangible Assets</t>
        </is>
      </c>
    </row>
    <row r="22">
      <c r="A22" s="4" t="inlineStr">
        <is>
          <t>Total</t>
        </is>
      </c>
      <c r="B22" s="5" t="n">
        <v>330319</v>
      </c>
    </row>
    <row r="23">
      <c r="A23" s="4" t="inlineStr">
        <is>
          <t>2024 | Eletronuclear</t>
        </is>
      </c>
    </row>
    <row r="24">
      <c r="A24" s="3" t="inlineStr">
        <is>
          <t>Purchase of Fixed and Intangible Assets</t>
        </is>
      </c>
    </row>
    <row r="25">
      <c r="A25" s="4" t="inlineStr">
        <is>
          <t>Total</t>
        </is>
      </c>
      <c r="B25" s="5" t="n">
        <v>297935</v>
      </c>
    </row>
    <row r="26">
      <c r="A26" s="4" t="inlineStr">
        <is>
          <t>2024 | Chesf</t>
        </is>
      </c>
    </row>
    <row r="27">
      <c r="A27" s="3" t="inlineStr">
        <is>
          <t>Purchase of Fixed and Intangible Assets</t>
        </is>
      </c>
    </row>
    <row r="28">
      <c r="A28" s="4" t="inlineStr">
        <is>
          <t>Total</t>
        </is>
      </c>
      <c r="B28" s="5" t="n">
        <v>32384</v>
      </c>
    </row>
    <row r="29">
      <c r="A29" s="4" t="inlineStr">
        <is>
          <t>2025</t>
        </is>
      </c>
    </row>
    <row r="30">
      <c r="A30" s="3" t="inlineStr">
        <is>
          <t>Purchase of Fixed and Intangible Assets</t>
        </is>
      </c>
    </row>
    <row r="31">
      <c r="A31" s="4" t="inlineStr">
        <is>
          <t>Total</t>
        </is>
      </c>
      <c r="B31" s="5" t="n">
        <v>55337</v>
      </c>
    </row>
    <row r="32">
      <c r="A32" s="4" t="inlineStr">
        <is>
          <t>2025 | Eletronuclear</t>
        </is>
      </c>
    </row>
    <row r="33">
      <c r="A33" s="3" t="inlineStr">
        <is>
          <t>Purchase of Fixed and Intangible Assets</t>
        </is>
      </c>
    </row>
    <row r="34">
      <c r="A34" s="4" t="inlineStr">
        <is>
          <t>Total</t>
        </is>
      </c>
      <c r="B34" s="5" t="n">
        <v>36480</v>
      </c>
    </row>
    <row r="35">
      <c r="A35" s="4" t="inlineStr">
        <is>
          <t>2025 | Chesf</t>
        </is>
      </c>
    </row>
    <row r="36">
      <c r="A36" s="3" t="inlineStr">
        <is>
          <t>Purchase of Fixed and Intangible Assets</t>
        </is>
      </c>
    </row>
    <row r="37">
      <c r="A37" s="4" t="inlineStr">
        <is>
          <t>Total</t>
        </is>
      </c>
      <c r="B37" s="5" t="n">
        <v>18857</v>
      </c>
    </row>
    <row r="38">
      <c r="A38" s="4" t="inlineStr">
        <is>
          <t>2026</t>
        </is>
      </c>
    </row>
    <row r="39">
      <c r="A39" s="3" t="inlineStr">
        <is>
          <t>Purchase of Fixed and Intangible Assets</t>
        </is>
      </c>
    </row>
    <row r="40">
      <c r="A40" s="4" t="inlineStr">
        <is>
          <t>Total</t>
        </is>
      </c>
      <c r="B40" s="5" t="n">
        <v>986</v>
      </c>
    </row>
    <row r="41">
      <c r="A41" s="4" t="inlineStr">
        <is>
          <t>2026 | Chesf</t>
        </is>
      </c>
    </row>
    <row r="42">
      <c r="A42" s="3" t="inlineStr">
        <is>
          <t>Purchase of Fixed and Intangible Assets</t>
        </is>
      </c>
    </row>
    <row r="43">
      <c r="A43" s="4" t="inlineStr">
        <is>
          <t>Total</t>
        </is>
      </c>
      <c r="B43" s="6" t="inlineStr">
        <is>
          <t>R$ 986</t>
        </is>
      </c>
    </row>
  </sheetData>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LONG-TERM OPERATING COMMITMENTS - Acquisition of supplies (Details) - CGT Eletrosul R$ in Thousands</t>
        </is>
      </c>
      <c r="B1" s="2" t="inlineStr">
        <is>
          <t>Dec. 31, 2020BRL (R$)</t>
        </is>
      </c>
    </row>
    <row r="2">
      <c r="A2" s="4" t="inlineStr">
        <is>
          <t>2022</t>
        </is>
      </c>
    </row>
    <row r="3">
      <c r="A3" s="3" t="inlineStr">
        <is>
          <t>Acquisition of supplies</t>
        </is>
      </c>
    </row>
    <row r="4">
      <c r="A4" s="4" t="inlineStr">
        <is>
          <t>Total</t>
        </is>
      </c>
      <c r="B4" s="6" t="inlineStr">
        <is>
          <t>R$ 29352</t>
        </is>
      </c>
    </row>
    <row r="5">
      <c r="A5" s="4" t="inlineStr">
        <is>
          <t>2023</t>
        </is>
      </c>
    </row>
    <row r="6">
      <c r="A6" s="3" t="inlineStr">
        <is>
          <t>Acquisition of supplies</t>
        </is>
      </c>
    </row>
    <row r="7">
      <c r="A7" s="4" t="inlineStr">
        <is>
          <t>Total</t>
        </is>
      </c>
      <c r="B7" s="5" t="n">
        <v>29352</v>
      </c>
    </row>
    <row r="8">
      <c r="A8" s="4" t="inlineStr">
        <is>
          <t>2024</t>
        </is>
      </c>
    </row>
    <row r="9">
      <c r="A9" s="3" t="inlineStr">
        <is>
          <t>Acquisition of supplies</t>
        </is>
      </c>
    </row>
    <row r="10">
      <c r="A10" s="4" t="inlineStr">
        <is>
          <t>Total</t>
        </is>
      </c>
      <c r="B10" s="5" t="n">
        <v>14676</v>
      </c>
    </row>
    <row r="11">
      <c r="A11" s="4" t="inlineStr">
        <is>
          <t>2025</t>
        </is>
      </c>
    </row>
    <row r="12">
      <c r="A12" s="3" t="inlineStr">
        <is>
          <t>Acquisition of supplies</t>
        </is>
      </c>
    </row>
    <row r="13">
      <c r="A13" s="4" t="inlineStr">
        <is>
          <t>Total</t>
        </is>
      </c>
      <c r="B13" s="6" t="inlineStr">
        <is>
          <t>R$ 14676</t>
        </is>
      </c>
    </row>
  </sheetData>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22" customWidth="1" min="2" max="2"/>
  </cols>
  <sheetData>
    <row r="1">
      <c r="A1" s="1" t="inlineStr">
        <is>
          <t>LONG-TERM OPERATING COMMITMENTS - Use of public assets (Details) R$ in Thousands</t>
        </is>
      </c>
      <c r="B1" s="2" t="inlineStr">
        <is>
          <t>Dec. 31, 2020BRL (R$)</t>
        </is>
      </c>
    </row>
    <row r="2">
      <c r="A2" s="4" t="inlineStr">
        <is>
          <t>2022</t>
        </is>
      </c>
    </row>
    <row r="3">
      <c r="A3" s="3" t="inlineStr">
        <is>
          <t>Use of public assets</t>
        </is>
      </c>
    </row>
    <row r="4">
      <c r="A4" s="4" t="inlineStr">
        <is>
          <t>Total</t>
        </is>
      </c>
      <c r="B4" s="6" t="inlineStr">
        <is>
          <t>R$ 3672</t>
        </is>
      </c>
    </row>
    <row r="5">
      <c r="A5" s="4" t="inlineStr">
        <is>
          <t>2022 | SINOP</t>
        </is>
      </c>
    </row>
    <row r="6">
      <c r="A6" s="3" t="inlineStr">
        <is>
          <t>Use of public assets</t>
        </is>
      </c>
    </row>
    <row r="7">
      <c r="A7" s="4" t="inlineStr">
        <is>
          <t>Total</t>
        </is>
      </c>
      <c r="B7" s="5" t="n">
        <v>1966</v>
      </c>
    </row>
    <row r="8">
      <c r="A8" s="4" t="inlineStr">
        <is>
          <t>2022 | UHE Simplcio/UHE Batalha</t>
        </is>
      </c>
    </row>
    <row r="9">
      <c r="A9" s="3" t="inlineStr">
        <is>
          <t>Use of public assets</t>
        </is>
      </c>
    </row>
    <row r="10">
      <c r="A10" s="4" t="inlineStr">
        <is>
          <t>Total</t>
        </is>
      </c>
      <c r="B10" s="5" t="n">
        <v>1706</v>
      </c>
    </row>
    <row r="11">
      <c r="A11" s="4" t="inlineStr">
        <is>
          <t>2023</t>
        </is>
      </c>
    </row>
    <row r="12">
      <c r="A12" s="3" t="inlineStr">
        <is>
          <t>Use of public assets</t>
        </is>
      </c>
    </row>
    <row r="13">
      <c r="A13" s="4" t="inlineStr">
        <is>
          <t>Total</t>
        </is>
      </c>
      <c r="B13" s="5" t="n">
        <v>3680</v>
      </c>
    </row>
    <row r="14">
      <c r="A14" s="4" t="inlineStr">
        <is>
          <t>2023 | SINOP</t>
        </is>
      </c>
    </row>
    <row r="15">
      <c r="A15" s="3" t="inlineStr">
        <is>
          <t>Use of public assets</t>
        </is>
      </c>
    </row>
    <row r="16">
      <c r="A16" s="4" t="inlineStr">
        <is>
          <t>Total</t>
        </is>
      </c>
      <c r="B16" s="5" t="n">
        <v>1974</v>
      </c>
    </row>
    <row r="17">
      <c r="A17" s="4" t="inlineStr">
        <is>
          <t>2023 | UHE Simplcio/UHE Batalha</t>
        </is>
      </c>
    </row>
    <row r="18">
      <c r="A18" s="3" t="inlineStr">
        <is>
          <t>Use of public assets</t>
        </is>
      </c>
    </row>
    <row r="19">
      <c r="A19" s="4" t="inlineStr">
        <is>
          <t>Total</t>
        </is>
      </c>
      <c r="B19" s="5" t="n">
        <v>1706</v>
      </c>
    </row>
    <row r="20">
      <c r="A20" s="4" t="inlineStr">
        <is>
          <t>2024</t>
        </is>
      </c>
    </row>
    <row r="21">
      <c r="A21" s="3" t="inlineStr">
        <is>
          <t>Use of public assets</t>
        </is>
      </c>
    </row>
    <row r="22">
      <c r="A22" s="4" t="inlineStr">
        <is>
          <t>Total</t>
        </is>
      </c>
      <c r="B22" s="5" t="n">
        <v>3688</v>
      </c>
    </row>
    <row r="23">
      <c r="A23" s="4" t="inlineStr">
        <is>
          <t>2024 | SINOP</t>
        </is>
      </c>
    </row>
    <row r="24">
      <c r="A24" s="3" t="inlineStr">
        <is>
          <t>Use of public assets</t>
        </is>
      </c>
    </row>
    <row r="25">
      <c r="A25" s="4" t="inlineStr">
        <is>
          <t>Total</t>
        </is>
      </c>
      <c r="B25" s="5" t="n">
        <v>1982</v>
      </c>
    </row>
    <row r="26">
      <c r="A26" s="4" t="inlineStr">
        <is>
          <t>2024 | UHE Simplcio/UHE Batalha</t>
        </is>
      </c>
    </row>
    <row r="27">
      <c r="A27" s="3" t="inlineStr">
        <is>
          <t>Use of public assets</t>
        </is>
      </c>
    </row>
    <row r="28">
      <c r="A28" s="4" t="inlineStr">
        <is>
          <t>Total</t>
        </is>
      </c>
      <c r="B28" s="5" t="n">
        <v>1706</v>
      </c>
    </row>
    <row r="29">
      <c r="A29" s="4" t="inlineStr">
        <is>
          <t>2025</t>
        </is>
      </c>
    </row>
    <row r="30">
      <c r="A30" s="3" t="inlineStr">
        <is>
          <t>Use of public assets</t>
        </is>
      </c>
    </row>
    <row r="31">
      <c r="A31" s="4" t="inlineStr">
        <is>
          <t>Total</t>
        </is>
      </c>
      <c r="B31" s="5" t="n">
        <v>6442</v>
      </c>
    </row>
    <row r="32">
      <c r="A32" s="4" t="inlineStr">
        <is>
          <t>2025 | SINOP</t>
        </is>
      </c>
    </row>
    <row r="33">
      <c r="A33" s="3" t="inlineStr">
        <is>
          <t>Use of public assets</t>
        </is>
      </c>
    </row>
    <row r="34">
      <c r="A34" s="4" t="inlineStr">
        <is>
          <t>Total</t>
        </is>
      </c>
      <c r="B34" s="5" t="n">
        <v>4736</v>
      </c>
    </row>
    <row r="35">
      <c r="A35" s="4" t="inlineStr">
        <is>
          <t>2025 | UHE Simplcio/UHE Batalha</t>
        </is>
      </c>
    </row>
    <row r="36">
      <c r="A36" s="3" t="inlineStr">
        <is>
          <t>Use of public assets</t>
        </is>
      </c>
    </row>
    <row r="37">
      <c r="A37" s="4" t="inlineStr">
        <is>
          <t>Total</t>
        </is>
      </c>
      <c r="B37" s="5" t="n">
        <v>1706</v>
      </c>
    </row>
    <row r="38">
      <c r="A38" s="4" t="inlineStr">
        <is>
          <t>2026</t>
        </is>
      </c>
    </row>
    <row r="39">
      <c r="A39" s="3" t="inlineStr">
        <is>
          <t>Use of public assets</t>
        </is>
      </c>
    </row>
    <row r="40">
      <c r="A40" s="4" t="inlineStr">
        <is>
          <t>Total</t>
        </is>
      </c>
      <c r="B40" s="5" t="n">
        <v>6442</v>
      </c>
    </row>
    <row r="41">
      <c r="A41" s="4" t="inlineStr">
        <is>
          <t>2026 | SINOP</t>
        </is>
      </c>
    </row>
    <row r="42">
      <c r="A42" s="3" t="inlineStr">
        <is>
          <t>Use of public assets</t>
        </is>
      </c>
    </row>
    <row r="43">
      <c r="A43" s="4" t="inlineStr">
        <is>
          <t>Total</t>
        </is>
      </c>
      <c r="B43" s="5" t="n">
        <v>4736</v>
      </c>
    </row>
    <row r="44">
      <c r="A44" s="4" t="inlineStr">
        <is>
          <t>2026 | UHE Simplcio/UHE Batalha</t>
        </is>
      </c>
    </row>
    <row r="45">
      <c r="A45" s="3" t="inlineStr">
        <is>
          <t>Use of public assets</t>
        </is>
      </c>
    </row>
    <row r="46">
      <c r="A46" s="4" t="inlineStr">
        <is>
          <t>Total</t>
        </is>
      </c>
      <c r="B46" s="5" t="n">
        <v>1706</v>
      </c>
    </row>
    <row r="47">
      <c r="A47" s="4" t="inlineStr">
        <is>
          <t>After 2026</t>
        </is>
      </c>
    </row>
    <row r="48">
      <c r="A48" s="3" t="inlineStr">
        <is>
          <t>Use of public assets</t>
        </is>
      </c>
    </row>
    <row r="49">
      <c r="A49" s="4" t="inlineStr">
        <is>
          <t>Total</t>
        </is>
      </c>
      <c r="B49" s="5" t="n">
        <v>36066</v>
      </c>
    </row>
    <row r="50">
      <c r="A50" s="4" t="inlineStr">
        <is>
          <t>After 2026 | SINOP</t>
        </is>
      </c>
    </row>
    <row r="51">
      <c r="A51" s="3" t="inlineStr">
        <is>
          <t>Use of public assets</t>
        </is>
      </c>
    </row>
    <row r="52">
      <c r="A52" s="4" t="inlineStr">
        <is>
          <t>Total</t>
        </is>
      </c>
      <c r="B52" s="5" t="n">
        <v>9473</v>
      </c>
    </row>
    <row r="53">
      <c r="A53" s="4" t="inlineStr">
        <is>
          <t>After 2026 | UHE Simplcio/UHE Batalha</t>
        </is>
      </c>
    </row>
    <row r="54">
      <c r="A54" s="3" t="inlineStr">
        <is>
          <t>Use of public assets</t>
        </is>
      </c>
    </row>
    <row r="55">
      <c r="A55" s="4" t="inlineStr">
        <is>
          <t>Total</t>
        </is>
      </c>
      <c r="B55" s="6" t="inlineStr">
        <is>
          <t>R$ 26593</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BALANCE SHEET - BRL (R$) R$ in Thousands</t>
        </is>
      </c>
      <c r="B1" s="2" t="inlineStr">
        <is>
          <t>Dec. 31, 2020</t>
        </is>
      </c>
      <c r="C1" s="2" t="inlineStr">
        <is>
          <t>Dec. 31, 2019</t>
        </is>
      </c>
      <c r="D1" s="2" t="inlineStr">
        <is>
          <t>Dec. 31, 2018</t>
        </is>
      </c>
    </row>
    <row r="2">
      <c r="A2" s="3" t="inlineStr">
        <is>
          <t>CURRENT</t>
        </is>
      </c>
    </row>
    <row r="3">
      <c r="A3" s="4" t="inlineStr">
        <is>
          <t>Cash and cash equivalents</t>
        </is>
      </c>
      <c r="B3" s="6" t="inlineStr">
        <is>
          <t>R$ 286607</t>
        </is>
      </c>
      <c r="C3" s="6" t="inlineStr">
        <is>
          <t>R$ 335307</t>
        </is>
      </c>
      <c r="D3" s="6" t="inlineStr">
        <is>
          <t>R$ 583352</t>
        </is>
      </c>
    </row>
    <row r="4">
      <c r="A4" s="4" t="inlineStr">
        <is>
          <t>Restricted cash</t>
        </is>
      </c>
      <c r="B4" s="5" t="n">
        <v>3573362</v>
      </c>
      <c r="C4" s="5" t="n">
        <v>3227536</v>
      </c>
      <c r="D4" s="5" t="n">
        <v>1560088</v>
      </c>
    </row>
    <row r="5">
      <c r="A5" s="4" t="inlineStr">
        <is>
          <t>Marketable Securities</t>
        </is>
      </c>
      <c r="B5" s="5" t="n">
        <v>14039358</v>
      </c>
      <c r="C5" s="5" t="n">
        <v>10426370</v>
      </c>
      <c r="D5" s="5" t="n">
        <v>6408104</v>
      </c>
    </row>
    <row r="6">
      <c r="A6" s="4" t="inlineStr">
        <is>
          <t>Accounts Receivable, net</t>
        </is>
      </c>
      <c r="B6" s="5" t="n">
        <v>5971657</v>
      </c>
      <c r="C6" s="5" t="n">
        <v>5281333</v>
      </c>
      <c r="D6" s="5" t="n">
        <v>4079221</v>
      </c>
    </row>
    <row r="7">
      <c r="A7" s="4" t="inlineStr">
        <is>
          <t>Contractual transmission assets</t>
        </is>
      </c>
      <c r="B7" s="5" t="n">
        <v>10364908</v>
      </c>
      <c r="C7" s="5" t="n">
        <v>7812756</v>
      </c>
      <c r="D7" s="5" t="n">
        <v>7438513</v>
      </c>
    </row>
    <row r="8">
      <c r="A8" s="4" t="inlineStr">
        <is>
          <t>Financing and loans</t>
        </is>
      </c>
      <c r="B8" s="5" t="n">
        <v>4748661</v>
      </c>
      <c r="C8" s="5" t="n">
        <v>3473393</v>
      </c>
      <c r="D8" s="5" t="n">
        <v>3903084</v>
      </c>
    </row>
    <row r="9">
      <c r="A9" s="4" t="inlineStr">
        <is>
          <t>Dividends Receivables</t>
        </is>
      </c>
      <c r="B9" s="5" t="n">
        <v>675510</v>
      </c>
      <c r="C9" s="5" t="n">
        <v>299899</v>
      </c>
      <c r="D9" s="5" t="n">
        <v>219895</v>
      </c>
    </row>
    <row r="10">
      <c r="A10" s="4" t="inlineStr">
        <is>
          <t>Recoverable Taxes</t>
        </is>
      </c>
      <c r="B10" s="5" t="n">
        <v>833960</v>
      </c>
      <c r="C10" s="5" t="n">
        <v>1474662</v>
      </c>
      <c r="D10" s="5" t="n">
        <v>1216261</v>
      </c>
    </row>
    <row r="11">
      <c r="A11" s="4" t="inlineStr">
        <is>
          <t>Income tax and social contributions</t>
        </is>
      </c>
      <c r="B11" s="5" t="n">
        <v>1292750</v>
      </c>
      <c r="C11" s="5" t="n">
        <v>2382899</v>
      </c>
      <c r="D11" s="5" t="n">
        <v>2420165</v>
      </c>
    </row>
    <row r="12">
      <c r="A12" s="4" t="inlineStr">
        <is>
          <t>Reimbursement rights</t>
        </is>
      </c>
      <c r="B12" s="5" t="n">
        <v>4684</v>
      </c>
      <c r="C12" s="5" t="n">
        <v>48458</v>
      </c>
      <c r="D12" s="5" t="n">
        <v>454139</v>
      </c>
    </row>
    <row r="13">
      <c r="A13" s="4" t="inlineStr">
        <is>
          <t>Inventory</t>
        </is>
      </c>
      <c r="B13" s="5" t="n">
        <v>509991</v>
      </c>
      <c r="C13" s="5" t="n">
        <v>471824</v>
      </c>
      <c r="D13" s="5" t="n">
        <v>380292</v>
      </c>
    </row>
    <row r="14">
      <c r="A14" s="4" t="inlineStr">
        <is>
          <t>Nuclear fuel inventory</t>
        </is>
      </c>
      <c r="B14" s="5" t="n">
        <v>428340</v>
      </c>
      <c r="C14" s="5" t="n">
        <v>538827</v>
      </c>
      <c r="D14" s="5" t="n">
        <v>510638</v>
      </c>
    </row>
    <row r="15">
      <c r="A15" s="4" t="inlineStr">
        <is>
          <t>Financial instruments and risk management</t>
        </is>
      </c>
      <c r="B15" s="5" t="n">
        <v>317443</v>
      </c>
      <c r="C15" s="5" t="n">
        <v>140543</v>
      </c>
      <c r="D15" s="5" t="n">
        <v>182760</v>
      </c>
    </row>
    <row r="16">
      <c r="A16" s="4" t="inlineStr">
        <is>
          <t>Hydrological risk</t>
        </is>
      </c>
      <c r="B16" s="5" t="n">
        <v>3132</v>
      </c>
      <c r="C16" s="5" t="n">
        <v>13590</v>
      </c>
      <c r="D16" s="5" t="n">
        <v>81301</v>
      </c>
    </row>
    <row r="17">
      <c r="A17" s="4" t="inlineStr">
        <is>
          <t>Others</t>
        </is>
      </c>
      <c r="B17" s="5" t="n">
        <v>1852043</v>
      </c>
      <c r="C17" s="5" t="n">
        <v>2016330</v>
      </c>
      <c r="D17" s="5" t="n">
        <v>2104904</v>
      </c>
    </row>
    <row r="18">
      <c r="A18" s="4" t="inlineStr">
        <is>
          <t>Total current assets excluding assets held for sale</t>
        </is>
      </c>
      <c r="B18" s="5" t="n">
        <v>44902406</v>
      </c>
      <c r="C18" s="5" t="n">
        <v>37943727</v>
      </c>
      <c r="D18" s="5" t="n">
        <v>31542717</v>
      </c>
    </row>
    <row r="19">
      <c r="A19" s="4" t="inlineStr">
        <is>
          <t>Assets held for sale</t>
        </is>
      </c>
      <c r="B19" s="5" t="n">
        <v>289331</v>
      </c>
      <c r="C19" s="5" t="n">
        <v>3543519</v>
      </c>
      <c r="D19" s="5" t="n">
        <v>15424359</v>
      </c>
    </row>
    <row r="20">
      <c r="A20" s="4" t="inlineStr">
        <is>
          <t>TOTAL CURRENT ASSETS</t>
        </is>
      </c>
      <c r="B20" s="5" t="n">
        <v>45191737</v>
      </c>
      <c r="C20" s="5" t="n">
        <v>41487246</v>
      </c>
      <c r="D20" s="5" t="n">
        <v>46967076</v>
      </c>
    </row>
    <row r="21">
      <c r="A21" s="3" t="inlineStr">
        <is>
          <t>LONG-TERM</t>
        </is>
      </c>
    </row>
    <row r="22">
      <c r="A22" s="4" t="inlineStr">
        <is>
          <t>Reimbursement rights</t>
        </is>
      </c>
      <c r="B22" s="5" t="n">
        <v>5583447</v>
      </c>
      <c r="C22" s="5" t="n">
        <v>5415547</v>
      </c>
      <c r="D22" s="5" t="n">
        <v>5802172</v>
      </c>
    </row>
    <row r="23">
      <c r="A23" s="4" t="inlineStr">
        <is>
          <t>Financing and loans</t>
        </is>
      </c>
      <c r="B23" s="5" t="n">
        <v>6176238</v>
      </c>
      <c r="C23" s="5" t="n">
        <v>10803423</v>
      </c>
      <c r="D23" s="5" t="n">
        <v>9971857</v>
      </c>
    </row>
    <row r="24">
      <c r="A24" s="4" t="inlineStr">
        <is>
          <t>Accounts Receivable</t>
        </is>
      </c>
      <c r="B24" s="5" t="n">
        <v>1061899</v>
      </c>
      <c r="C24" s="5" t="n">
        <v>285351</v>
      </c>
      <c r="D24" s="5" t="n">
        <v>8413</v>
      </c>
    </row>
    <row r="25">
      <c r="A25" s="4" t="inlineStr">
        <is>
          <t>Marketable Securities</t>
        </is>
      </c>
      <c r="B25" s="5" t="n">
        <v>323236</v>
      </c>
      <c r="C25" s="5" t="n">
        <v>407071</v>
      </c>
      <c r="D25" s="5" t="n">
        <v>293833</v>
      </c>
    </row>
    <row r="26">
      <c r="A26" s="4" t="inlineStr">
        <is>
          <t>Nuclear fuel inventory</t>
        </is>
      </c>
      <c r="B26" s="5" t="n">
        <v>1264780</v>
      </c>
      <c r="C26" s="5" t="n">
        <v>840550</v>
      </c>
      <c r="D26" s="5" t="n">
        <v>828410</v>
      </c>
    </row>
    <row r="27">
      <c r="A27" s="4" t="inlineStr">
        <is>
          <t>Recoverable taxes</t>
        </is>
      </c>
      <c r="B27" s="5" t="n">
        <v>430045</v>
      </c>
      <c r="C27" s="5" t="n">
        <v>420370</v>
      </c>
      <c r="D27" s="5" t="n">
        <v>265805</v>
      </c>
    </row>
    <row r="28">
      <c r="A28" s="4" t="inlineStr">
        <is>
          <t>Deferred income tax and social contribution</t>
        </is>
      </c>
      <c r="B28" s="5" t="n">
        <v>2068894</v>
      </c>
      <c r="C28" s="5" t="n">
        <v>647903</v>
      </c>
      <c r="D28" s="5" t="n">
        <v>878160</v>
      </c>
    </row>
    <row r="29">
      <c r="A29" s="4" t="inlineStr">
        <is>
          <t>Guarantees and restricted deposits</t>
        </is>
      </c>
      <c r="B29" s="5" t="n">
        <v>6752865</v>
      </c>
      <c r="C29" s="5" t="n">
        <v>6891416</v>
      </c>
      <c r="D29" s="5" t="n">
        <v>5788905</v>
      </c>
    </row>
    <row r="30">
      <c r="A30" s="4" t="inlineStr">
        <is>
          <t>Contractual transmission assets</t>
        </is>
      </c>
      <c r="B30" s="5" t="n">
        <v>41023616</v>
      </c>
      <c r="C30" s="5" t="n">
        <v>41696467</v>
      </c>
      <c r="D30" s="5" t="n">
        <v>42843308</v>
      </c>
    </row>
    <row r="31">
      <c r="A31" s="4" t="inlineStr">
        <is>
          <t>Financial assets - Concessions and Itaipu</t>
        </is>
      </c>
      <c r="B31" s="5" t="n">
        <v>3199751</v>
      </c>
      <c r="C31" s="5" t="n">
        <v>3983519</v>
      </c>
      <c r="D31" s="5" t="n">
        <v>4636195</v>
      </c>
    </row>
    <row r="32">
      <c r="A32" s="4" t="inlineStr">
        <is>
          <t>Financial instruments and risk management</t>
        </is>
      </c>
      <c r="B32" s="5" t="n">
        <v>310100</v>
      </c>
      <c r="C32" s="5" t="n">
        <v>151315</v>
      </c>
      <c r="D32" s="5" t="n">
        <v>188262</v>
      </c>
    </row>
    <row r="33">
      <c r="A33" s="4" t="inlineStr">
        <is>
          <t>Advances for future capital increase</t>
        </is>
      </c>
      <c r="B33" s="5" t="n">
        <v>1541</v>
      </c>
      <c r="C33" s="5" t="n">
        <v>181257</v>
      </c>
      <c r="D33" s="5" t="n">
        <v>459563</v>
      </c>
    </row>
    <row r="34">
      <c r="A34" s="4" t="inlineStr">
        <is>
          <t>Hydrological risk</t>
        </is>
      </c>
      <c r="B34" s="5" t="n">
        <v>149094</v>
      </c>
      <c r="C34" s="5" t="n">
        <v>179879</v>
      </c>
      <c r="D34" s="5" t="n">
        <v>227083</v>
      </c>
    </row>
    <row r="35">
      <c r="A35" s="4" t="inlineStr">
        <is>
          <t>Decommissioning fund</t>
        </is>
      </c>
      <c r="B35" s="5" t="n">
        <v>1753827</v>
      </c>
      <c r="C35" s="5" t="n">
        <v>1222393</v>
      </c>
      <c r="D35" s="5" t="n">
        <v>897847</v>
      </c>
    </row>
    <row r="36">
      <c r="A36" s="4" t="inlineStr">
        <is>
          <t>Others</t>
        </is>
      </c>
      <c r="B36" s="5" t="n">
        <v>1271995</v>
      </c>
      <c r="C36" s="5" t="n">
        <v>1024607</v>
      </c>
      <c r="D36" s="5" t="n">
        <v>706556</v>
      </c>
    </row>
    <row r="37">
      <c r="A37" s="4" t="inlineStr">
        <is>
          <t>Total long term assets excluding investments, fixed assets and intangible assets</t>
        </is>
      </c>
      <c r="B37" s="5" t="n">
        <v>71371328</v>
      </c>
      <c r="C37" s="5" t="n">
        <v>74151068</v>
      </c>
      <c r="D37" s="5" t="n">
        <v>73796369</v>
      </c>
    </row>
    <row r="38">
      <c r="A38" s="3" t="inlineStr">
        <is>
          <t>INVESTMENTS</t>
        </is>
      </c>
    </row>
    <row r="39">
      <c r="A39" s="4" t="inlineStr">
        <is>
          <t>Accounted for-by the equity method</t>
        </is>
      </c>
      <c r="B39" s="5" t="n">
        <v>26996243</v>
      </c>
      <c r="C39" s="5" t="n">
        <v>26956264</v>
      </c>
      <c r="D39" s="5" t="n">
        <v>26479458</v>
      </c>
    </row>
    <row r="40">
      <c r="A40" s="4" t="inlineStr">
        <is>
          <t>Maintained at fair value</t>
        </is>
      </c>
      <c r="B40" s="5" t="n">
        <v>2093279</v>
      </c>
      <c r="C40" s="5" t="n">
        <v>2056990</v>
      </c>
      <c r="D40" s="5" t="n">
        <v>1447150</v>
      </c>
    </row>
    <row r="41">
      <c r="A41" s="4" t="inlineStr">
        <is>
          <t>INVESTMENTS</t>
        </is>
      </c>
      <c r="B41" s="5" t="n">
        <v>29089522</v>
      </c>
      <c r="C41" s="5" t="n">
        <v>29013254</v>
      </c>
      <c r="D41" s="5" t="n">
        <v>27926608</v>
      </c>
    </row>
    <row r="42">
      <c r="A42" s="4" t="inlineStr">
        <is>
          <t>FIXED ASSETS</t>
        </is>
      </c>
      <c r="B42" s="5" t="n">
        <v>32662912</v>
      </c>
      <c r="C42" s="5" t="n">
        <v>33315874</v>
      </c>
      <c r="D42" s="5" t="n">
        <v>32370392</v>
      </c>
    </row>
    <row r="43">
      <c r="A43" s="4" t="inlineStr">
        <is>
          <t>INTANGIBLE ASSETS</t>
        </is>
      </c>
      <c r="B43" s="5" t="n">
        <v>650950</v>
      </c>
      <c r="C43" s="5" t="n">
        <v>655041</v>
      </c>
      <c r="D43" s="5" t="n">
        <v>649650</v>
      </c>
    </row>
    <row r="44">
      <c r="A44" s="4" t="inlineStr">
        <is>
          <t>TOTAL NON-CURRENT ASSETS</t>
        </is>
      </c>
      <c r="B44" s="5" t="n">
        <v>133774712</v>
      </c>
      <c r="C44" s="5" t="n">
        <v>137135237</v>
      </c>
      <c r="D44" s="5" t="n">
        <v>134743019</v>
      </c>
    </row>
    <row r="45">
      <c r="A45" s="4" t="inlineStr">
        <is>
          <t>TOTAL ASSETS</t>
        </is>
      </c>
      <c r="B45" s="5" t="n">
        <v>178966449</v>
      </c>
      <c r="C45" s="5" t="n">
        <v>178622483</v>
      </c>
      <c r="D45" s="5" t="n">
        <v>181710095</v>
      </c>
    </row>
    <row r="46">
      <c r="A46" s="3" t="inlineStr">
        <is>
          <t>CURRENT</t>
        </is>
      </c>
    </row>
    <row r="47">
      <c r="A47" s="4" t="inlineStr">
        <is>
          <t>Financing, loans and debentures</t>
        </is>
      </c>
      <c r="B47" s="5" t="n">
        <v>11410751</v>
      </c>
      <c r="C47" s="5" t="n">
        <v>7715160</v>
      </c>
      <c r="D47" s="5" t="n">
        <v>12102985</v>
      </c>
    </row>
    <row r="48">
      <c r="A48" s="4" t="inlineStr">
        <is>
          <t>Compulsory loans</t>
        </is>
      </c>
      <c r="B48" s="5" t="n">
        <v>57201</v>
      </c>
      <c r="C48" s="5" t="n">
        <v>15156</v>
      </c>
      <c r="D48" s="5" t="n">
        <v>15659</v>
      </c>
    </row>
    <row r="49">
      <c r="A49" s="4" t="inlineStr">
        <is>
          <t>Suppliers</t>
        </is>
      </c>
      <c r="B49" s="5" t="n">
        <v>3904051</v>
      </c>
      <c r="C49" s="5" t="n">
        <v>3095469</v>
      </c>
      <c r="D49" s="5" t="n">
        <v>3360550</v>
      </c>
    </row>
    <row r="50">
      <c r="A50" s="4" t="inlineStr">
        <is>
          <t>Advances from client</t>
        </is>
      </c>
      <c r="B50" s="5" t="n">
        <v>1134845</v>
      </c>
      <c r="C50" s="5" t="n">
        <v>683602</v>
      </c>
      <c r="D50" s="5" t="n">
        <v>421002</v>
      </c>
    </row>
    <row r="51">
      <c r="A51" s="4" t="inlineStr">
        <is>
          <t>Taxes payable</t>
        </is>
      </c>
      <c r="B51" s="5" t="n">
        <v>1194042</v>
      </c>
      <c r="C51" s="5" t="n">
        <v>1575658</v>
      </c>
      <c r="D51" s="5" t="n">
        <v>1277051</v>
      </c>
    </row>
    <row r="52">
      <c r="A52" s="4" t="inlineStr">
        <is>
          <t>Income tax and social contribution</t>
        </is>
      </c>
      <c r="B52" s="5" t="n">
        <v>319435</v>
      </c>
      <c r="C52" s="5" t="n">
        <v>2532732</v>
      </c>
      <c r="D52" s="5" t="n">
        <v>2953072</v>
      </c>
    </row>
    <row r="53">
      <c r="A53" s="4" t="inlineStr">
        <is>
          <t>Provision for Onerous contracts</t>
        </is>
      </c>
      <c r="B53" s="5" t="n">
        <v>40196</v>
      </c>
      <c r="C53" s="5" t="n">
        <v>3913</v>
      </c>
      <c r="D53" s="5" t="n">
        <v>9436</v>
      </c>
    </row>
    <row r="54">
      <c r="A54" s="4" t="inlineStr">
        <is>
          <t>Shareholders' compensation</t>
        </is>
      </c>
      <c r="B54" s="5" t="n">
        <v>1547158</v>
      </c>
      <c r="C54" s="5" t="n">
        <v>2575216</v>
      </c>
      <c r="D54" s="5" t="n">
        <v>1305633</v>
      </c>
    </row>
    <row r="55">
      <c r="A55" s="4" t="inlineStr">
        <is>
          <t>Financial liabilities - Concessions and Itaipu</t>
        </is>
      </c>
      <c r="B55" s="5" t="n">
        <v>647214</v>
      </c>
      <c r="C55" s="5" t="n">
        <v>703114</v>
      </c>
      <c r="D55" s="5" t="n">
        <v>799401</v>
      </c>
    </row>
    <row r="56">
      <c r="A56" s="4" t="inlineStr">
        <is>
          <t>Payroll</t>
        </is>
      </c>
      <c r="B56" s="5" t="n">
        <v>1454148</v>
      </c>
      <c r="C56" s="5" t="n">
        <v>1331257</v>
      </c>
      <c r="D56" s="5" t="n">
        <v>1395985</v>
      </c>
    </row>
    <row r="57">
      <c r="A57" s="4" t="inlineStr">
        <is>
          <t>Reimbursement obligations</t>
        </is>
      </c>
      <c r="B57" s="5" t="n">
        <v>1618508</v>
      </c>
      <c r="C57" s="5" t="n">
        <v>1796753</v>
      </c>
      <c r="D57" s="5" t="n">
        <v>1250619</v>
      </c>
    </row>
    <row r="58">
      <c r="A58" s="4" t="inlineStr">
        <is>
          <t>Post-employment benefits</t>
        </is>
      </c>
      <c r="B58" s="5" t="n">
        <v>192209</v>
      </c>
      <c r="C58" s="5" t="n">
        <v>161773</v>
      </c>
      <c r="D58" s="5" t="n">
        <v>164160</v>
      </c>
    </row>
    <row r="59">
      <c r="A59" s="4" t="inlineStr">
        <is>
          <t>Provisions and Contingent Liabilities</t>
        </is>
      </c>
      <c r="B59" s="5" t="n">
        <v>1722562</v>
      </c>
      <c r="C59" s="5" t="n">
        <v>1031488</v>
      </c>
      <c r="D59" s="5" t="n">
        <v>931364</v>
      </c>
    </row>
    <row r="60">
      <c r="A60" s="4" t="inlineStr">
        <is>
          <t>Regulatory Fees</t>
        </is>
      </c>
      <c r="B60" s="5" t="n">
        <v>586845</v>
      </c>
      <c r="C60" s="5" t="n">
        <v>627611</v>
      </c>
      <c r="D60" s="5" t="n">
        <v>653017</v>
      </c>
    </row>
    <row r="61">
      <c r="A61" s="4" t="inlineStr">
        <is>
          <t>Lease</t>
        </is>
      </c>
      <c r="B61" s="5" t="n">
        <v>217321</v>
      </c>
      <c r="C61" s="5" t="n">
        <v>219484</v>
      </c>
      <c r="D61" s="5" t="n">
        <v>152122</v>
      </c>
    </row>
    <row r="62">
      <c r="A62" s="4" t="inlineStr">
        <is>
          <t>Financial instruments and risk management</t>
        </is>
      </c>
      <c r="C62" s="5" t="n">
        <v>683</v>
      </c>
      <c r="D62" s="5" t="n">
        <v>962</v>
      </c>
    </row>
    <row r="63">
      <c r="A63" s="4" t="inlineStr">
        <is>
          <t>Others</t>
        </is>
      </c>
      <c r="B63" s="5" t="n">
        <v>353580</v>
      </c>
      <c r="C63" s="5" t="n">
        <v>579394</v>
      </c>
      <c r="D63" s="5" t="n">
        <v>235387</v>
      </c>
    </row>
    <row r="64">
      <c r="A64" s="4" t="inlineStr">
        <is>
          <t>Total current liabilities excluding liabilities associated to assets held for sale</t>
        </is>
      </c>
      <c r="B64" s="5" t="n">
        <v>26400066</v>
      </c>
      <c r="C64" s="5" t="n">
        <v>24648463</v>
      </c>
      <c r="D64" s="5" t="n">
        <v>27028405</v>
      </c>
    </row>
    <row r="65">
      <c r="A65" s="4" t="inlineStr">
        <is>
          <t>Liabilities associated to assets held for sale</t>
        </is>
      </c>
      <c r="C65" s="5" t="n">
        <v>1692708</v>
      </c>
      <c r="D65" s="5" t="n">
        <v>10294967</v>
      </c>
    </row>
    <row r="66">
      <c r="A66" s="4" t="inlineStr">
        <is>
          <t>TOTAL CURRENT LIABILITIES</t>
        </is>
      </c>
      <c r="B66" s="5" t="n">
        <v>26400066</v>
      </c>
      <c r="C66" s="5" t="n">
        <v>26341171</v>
      </c>
      <c r="D66" s="5" t="n">
        <v>37323372</v>
      </c>
    </row>
    <row r="67">
      <c r="A67" s="3" t="inlineStr">
        <is>
          <t>NON-CURRENT</t>
        </is>
      </c>
    </row>
    <row r="68">
      <c r="A68" s="4" t="inlineStr">
        <is>
          <t>Financing, loans and debentures</t>
        </is>
      </c>
      <c r="B68" s="5" t="n">
        <v>35591282</v>
      </c>
      <c r="C68" s="5" t="n">
        <v>40184481</v>
      </c>
      <c r="D68" s="5" t="n">
        <v>42738041</v>
      </c>
    </row>
    <row r="69">
      <c r="A69" s="4" t="inlineStr">
        <is>
          <t>Suppliers</t>
        </is>
      </c>
      <c r="B69" s="5" t="n">
        <v>16556</v>
      </c>
      <c r="C69" s="5" t="n">
        <v>18143</v>
      </c>
      <c r="D69" s="5" t="n">
        <v>16555</v>
      </c>
    </row>
    <row r="70">
      <c r="A70" s="4" t="inlineStr">
        <is>
          <t>Advances from clients</t>
        </is>
      </c>
      <c r="B70" s="5" t="n">
        <v>290870</v>
      </c>
      <c r="C70" s="5" t="n">
        <v>369262</v>
      </c>
      <c r="D70" s="5" t="n">
        <v>448881</v>
      </c>
    </row>
    <row r="71">
      <c r="A71" s="4" t="inlineStr">
        <is>
          <t>Compulsory loans</t>
        </is>
      </c>
      <c r="B71" s="5" t="n">
        <v>989908</v>
      </c>
      <c r="C71" s="5" t="n">
        <v>470600</v>
      </c>
      <c r="D71" s="5" t="n">
        <v>477459</v>
      </c>
    </row>
    <row r="72">
      <c r="A72" s="4" t="inlineStr">
        <is>
          <t>Asset decomission obligation</t>
        </is>
      </c>
      <c r="B72" s="5" t="n">
        <v>3040011</v>
      </c>
      <c r="C72" s="5" t="n">
        <v>3129379</v>
      </c>
      <c r="D72" s="5" t="n">
        <v>2620128</v>
      </c>
    </row>
    <row r="73">
      <c r="A73" s="4" t="inlineStr">
        <is>
          <t>Provisions and contingent liabilities</t>
        </is>
      </c>
      <c r="B73" s="5" t="n">
        <v>24108078</v>
      </c>
      <c r="C73" s="5" t="n">
        <v>24214938</v>
      </c>
      <c r="D73" s="5" t="n">
        <v>23196295</v>
      </c>
    </row>
    <row r="74">
      <c r="A74" s="4" t="inlineStr">
        <is>
          <t>Post-employment benefits</t>
        </is>
      </c>
      <c r="B74" s="5" t="n">
        <v>6824632</v>
      </c>
      <c r="C74" s="5" t="n">
        <v>4826088</v>
      </c>
      <c r="D74" s="5" t="n">
        <v>2979367</v>
      </c>
    </row>
    <row r="75">
      <c r="A75" s="4" t="inlineStr">
        <is>
          <t>Provision for overdue liabilities</t>
        </is>
      </c>
      <c r="B75" s="5" t="n">
        <v>4191</v>
      </c>
    </row>
    <row r="76">
      <c r="A76" s="4" t="inlineStr">
        <is>
          <t>Provision for Onerous contracts</t>
        </is>
      </c>
      <c r="B76" s="5" t="n">
        <v>414705</v>
      </c>
      <c r="C76" s="5" t="n">
        <v>361934</v>
      </c>
      <c r="D76" s="5" t="n">
        <v>715942</v>
      </c>
    </row>
    <row r="77">
      <c r="A77" s="4" t="inlineStr">
        <is>
          <t>Reimbursement obligations</t>
        </is>
      </c>
      <c r="B77" s="5" t="n">
        <v>22259</v>
      </c>
    </row>
    <row r="78">
      <c r="A78" s="4" t="inlineStr">
        <is>
          <t>Lease</t>
        </is>
      </c>
      <c r="B78" s="5" t="n">
        <v>835873</v>
      </c>
      <c r="C78" s="5" t="n">
        <v>987705</v>
      </c>
      <c r="D78" s="5" t="n">
        <v>823993</v>
      </c>
    </row>
    <row r="79">
      <c r="A79" s="4" t="inlineStr">
        <is>
          <t>Concessions payable - Use of Public Property</t>
        </is>
      </c>
      <c r="B79" s="5" t="n">
        <v>65954</v>
      </c>
      <c r="C79" s="5" t="n">
        <v>68555</v>
      </c>
      <c r="D79" s="5" t="n">
        <v>64144</v>
      </c>
    </row>
    <row r="80">
      <c r="A80" s="4" t="inlineStr">
        <is>
          <t>Advances for future capital increase</t>
        </is>
      </c>
      <c r="B80" s="5" t="n">
        <v>74060</v>
      </c>
      <c r="C80" s="5" t="n">
        <v>50246</v>
      </c>
      <c r="D80" s="5" t="n">
        <v>3873412</v>
      </c>
    </row>
    <row r="81">
      <c r="A81" s="4" t="inlineStr">
        <is>
          <t>Financial instruments and risk management</t>
        </is>
      </c>
      <c r="B81" s="5" t="n">
        <v>10014</v>
      </c>
      <c r="C81" s="5" t="n">
        <v>5000</v>
      </c>
      <c r="D81" s="5" t="n">
        <v>25459</v>
      </c>
    </row>
    <row r="82">
      <c r="A82" s="4" t="inlineStr">
        <is>
          <t>Regulatory fees</t>
        </is>
      </c>
      <c r="B82" s="5" t="n">
        <v>744442</v>
      </c>
      <c r="C82" s="5" t="n">
        <v>730303</v>
      </c>
      <c r="D82" s="5" t="n">
        <v>721536</v>
      </c>
    </row>
    <row r="83">
      <c r="A83" s="4" t="inlineStr">
        <is>
          <t>Taxes payable</t>
        </is>
      </c>
      <c r="B83" s="5" t="n">
        <v>182179</v>
      </c>
      <c r="C83" s="5" t="n">
        <v>239959</v>
      </c>
      <c r="D83" s="5" t="n">
        <v>248582</v>
      </c>
    </row>
    <row r="84">
      <c r="A84" s="4" t="inlineStr">
        <is>
          <t>Deferred income tax and social contribution</t>
        </is>
      </c>
      <c r="B84" s="5" t="n">
        <v>3705055</v>
      </c>
      <c r="C84" s="5" t="n">
        <v>4193607</v>
      </c>
      <c r="D84" s="5" t="n">
        <v>8260501</v>
      </c>
    </row>
    <row r="85">
      <c r="A85" s="4" t="inlineStr">
        <is>
          <t>Others</t>
        </is>
      </c>
      <c r="B85" s="5" t="n">
        <v>1895020</v>
      </c>
      <c r="C85" s="5" t="n">
        <v>1271847</v>
      </c>
      <c r="D85" s="5" t="n">
        <v>1496527</v>
      </c>
    </row>
    <row r="86">
      <c r="A86" s="4" t="inlineStr">
        <is>
          <t>TOTAL NON-CURRENT LIABILITIES</t>
        </is>
      </c>
      <c r="B86" s="5" t="n">
        <v>78815089</v>
      </c>
      <c r="C86" s="5" t="n">
        <v>81122047</v>
      </c>
      <c r="D86" s="5" t="n">
        <v>88706822</v>
      </c>
    </row>
    <row r="87">
      <c r="A87" s="3" t="inlineStr">
        <is>
          <t>NET WORTH</t>
        </is>
      </c>
    </row>
    <row r="88">
      <c r="A88" s="4" t="inlineStr">
        <is>
          <t>Capital stock</t>
        </is>
      </c>
      <c r="B88" s="5" t="n">
        <v>39057271</v>
      </c>
      <c r="C88" s="5" t="n">
        <v>31305331</v>
      </c>
      <c r="D88" s="5" t="n">
        <v>31305331</v>
      </c>
    </row>
    <row r="89">
      <c r="A89" s="4" t="inlineStr">
        <is>
          <t>Advances for future capital increase</t>
        </is>
      </c>
      <c r="C89" s="5" t="n">
        <v>7751940</v>
      </c>
    </row>
    <row r="90">
      <c r="A90" s="4" t="inlineStr">
        <is>
          <t>Capital reserves</t>
        </is>
      </c>
      <c r="B90" s="5" t="n">
        <v>13867170</v>
      </c>
      <c r="C90" s="5" t="n">
        <v>13867170</v>
      </c>
      <c r="D90" s="5" t="n">
        <v>13867170</v>
      </c>
    </row>
    <row r="91">
      <c r="A91" s="4" t="inlineStr">
        <is>
          <t>Profit reserves</t>
        </is>
      </c>
      <c r="B91" s="5" t="n">
        <v>28908054</v>
      </c>
      <c r="C91" s="5" t="n">
        <v>23887181</v>
      </c>
      <c r="D91" s="5" t="n">
        <v>15887829</v>
      </c>
    </row>
    <row r="92">
      <c r="A92" s="4" t="inlineStr">
        <is>
          <t>Accumulated profits/loss</t>
        </is>
      </c>
      <c r="C92" s="5" t="n">
        <v>201752</v>
      </c>
      <c r="D92" s="5" t="n">
        <v>-296156</v>
      </c>
    </row>
    <row r="93">
      <c r="A93" s="4" t="inlineStr">
        <is>
          <t>Other accumulated comprehensive loss</t>
        </is>
      </c>
      <c r="B93" s="5" t="n">
        <v>-8354188</v>
      </c>
      <c r="C93" s="5" t="n">
        <v>-6311330</v>
      </c>
      <c r="D93" s="5" t="n">
        <v>-5588668</v>
      </c>
    </row>
    <row r="94">
      <c r="A94" s="4" t="inlineStr">
        <is>
          <t>Interest of controlling shareholders</t>
        </is>
      </c>
      <c r="B94" s="5" t="n">
        <v>73478307</v>
      </c>
      <c r="C94" s="5" t="n">
        <v>70702044</v>
      </c>
      <c r="D94" s="5" t="n">
        <v>55175506</v>
      </c>
    </row>
    <row r="95">
      <c r="A95" s="4" t="inlineStr">
        <is>
          <t>Interest of non-controlling shareholders</t>
        </is>
      </c>
      <c r="B95" s="5" t="n">
        <v>272987</v>
      </c>
      <c r="C95" s="5" t="n">
        <v>457221</v>
      </c>
      <c r="D95" s="5" t="n">
        <v>504395</v>
      </c>
    </row>
    <row r="96">
      <c r="A96" s="4" t="inlineStr">
        <is>
          <t>TOTAL EQUITY</t>
        </is>
      </c>
      <c r="B96" s="5" t="n">
        <v>73751294</v>
      </c>
      <c r="C96" s="5" t="n">
        <v>71159265</v>
      </c>
      <c r="D96" s="5" t="n">
        <v>55679901</v>
      </c>
    </row>
    <row r="97">
      <c r="A97" s="4" t="inlineStr">
        <is>
          <t>TOTAL OF LIABILITIES AND EQUITY</t>
        </is>
      </c>
      <c r="B97" s="6" t="inlineStr">
        <is>
          <t>R$ 178966449</t>
        </is>
      </c>
      <c r="C97" s="6" t="inlineStr">
        <is>
          <t>R$ 178622483</t>
        </is>
      </c>
      <c r="D97" s="6" t="inlineStr">
        <is>
          <t>R$ 181710095</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 AND SOCIAL CONTRIBUTION</t>
        </is>
      </c>
      <c r="B1" s="2" t="inlineStr">
        <is>
          <t>12 Months Ended</t>
        </is>
      </c>
    </row>
    <row r="2">
      <c r="B2" s="2" t="inlineStr">
        <is>
          <t>Dec. 31, 2020</t>
        </is>
      </c>
    </row>
    <row r="3">
      <c r="A3" s="3" t="inlineStr">
        <is>
          <t>INCOME TAX AND SOCIAL CONTRIBUTION</t>
        </is>
      </c>
    </row>
    <row r="4">
      <c r="A4" s="4" t="inlineStr">
        <is>
          <t>INCOME TAX AND SOCIAL CONTRIBUTION</t>
        </is>
      </c>
      <c r="B4" s="4" t="inlineStr">
        <is>
          <t>NOTE 14 – INCOME TAX AND SOCIAL CONTRIBUTION
14.1 - Current income tax and social contribution
12/31/2020
12/31/2019
Current assets
Advances/IRPJ and CSLL Negative Balance
1,292,750
2,382,899
Current liabilities
Current Income Tax
232,716
1,693,623
Current Social Contribution
86,719
839,109
319,435
2,532,732
14.2 - Deferred income and social contribution taxes
12/31/2020
12/31/2019 (*)
Non-current assets
Deferred IRPJ and CSLL
2,068,894
647,903
Non-current liabilities
Deferred IRPJ and CSLL
3,705,055
4,193,607
(*)The financial statements were modified in order to reflect the change in accounting policy mentioned in Note 4.3
14.3 - Composition of deferred income tax and social contribution
Deferred taxes by subsidiaries
12/31/2020
12/31/2019 (*)
Net asset
Net asset
Assets
Liabilities
(liability) effect
Assets
Liabilities
(liability) effect
Deferred assets
Eletronorte
2,000,596
(1,718,093)
282,503
2,231,396
(1,596,808)
634,588
CGT Eletrosul (a)
2,853,789
(1,213,385)
1,640,404
—
—
—
Amazonas GT
—
—
—
13,315
—
13,315
Chesf
1,848,014
(1,702,027)
145,987
—
—
—
Total
6,702,399
(4,633,505)
2,068,894
2,244,711
(1,596,808)
647,903
Deferred liabilities
CGT Eletrosul (a)
—
—
—
—
—
—
Eletrosul (a)
—
—
—
546,089
(946,288)
(400,199)
Eletrobras
—
(650,523)
(650,523)
—
(628,904)
(628,904)
Furnas
2,159,704
(5,203,825)
(3,044,121)
2,541,558
(5,281,874)
(2,740,316)
Chesf
—
—
—
1,258,550
(1,670,892)
(412,342)
Eletropar
—
(10,411)
(10,411)
—
(11,846)
(11,846)
Eletronuclear
827,493
(827,493)
—
777,235
(777,235)
—
Total
2,987,197
(6,692,252)
(3,705,055)
5,123,432
(9,317,039)
(4,193,607)
TOTAL
9,689,596
(11,325,757)
7,368,143
(10,913,847)
(*)The financial statements were modified in order to reflect the change in accounting policy mentioned in Note 4.3
(a)
In view of the incorporation of Eletrosul by CGT Eletrosul, the management of the subsidiary CGT Eletrosul carried out the studies for the recognition of the tax credit. Based on the completion of the corporate reorganization, on Eletrosul's history of taxable profit and on the studies carried out that took into account the companies in the current corporate configuration, in the year 2020, the subsidiary CGT Eletrosul met the necessary requirements, according to the current rules, for the purpose of recognizing deferred tax credits arising from accumulated tax losses and negative social contribution bases. Such amounts totaled credit recognized in the amount of R$ 1,548,950.
12/31/2020
12/31/2019 (*)
Deferred tax assets
Tax Credits without Tax Loss and Negative Basis
2,182,759
743,924
Operating Provisions
2,642,799
2,693,087
Adjustment of Law 11,638/2007- RTT (IFRS)
657,891
521,867
Provision for Contingencies
2,176,195
1,530,541
Allowance for expected credit losses
1,238,181
1,052,746
Provision for investment losses
161,127
219,173
GAG Improvement
63,242
32,194
Other
567,402
574,611
Total Assets
9,689,596
7,368,143
Deferred tax liabilities
Contract asset
8,822,661
7,949,438
Tax Debt
—
546,444
FVTOCI Financial Instruments
650,523
638,821
Accelerated depreciation
247,127
225,806
NPV adjustment on Asset Decommissioning
789,109
742,720
Other
816,337
810,618
Total Liabilities
11,325,757
10,913,847
Net deferred tax liabilities
1,636,161
3,545,704
(*)The financial statements were modified in order to reflect the change in accounting policy mentioned in Note 4.3
The amounts recognized in the financial statements are the result of our best estimate of future taxable profits, the base of the amount recorded being formed by the temporary differences, tax losses and negative basis of social contribution of each entity.
The Companies below have deferred taxes (net) derived from temporary differences, tax losses and negative basis of social contribution, whose expected realization for a future year is as follows:
Eletrobras
CGT Eletrosul
Furnas
Chesf
Eletropar
Eletronorte
Total
2021
(216,841)
323,289
(210,984)
66,410
(5,206)
261,335
218,003
2022
(216,841)
227,004
(591,906)
47,179
(5,205)
312,425
(227,344)
2023
(216,841)
230,263
(634,202)
33,459
—
337,381
(249,940)
2024
—
164,418
(692,055)
33,453
—
231,082
(263,102)
2025
—
82,864
(692,055)
33,453
—
88,248
(487,490)
After 2025
—
612,566
(222,919)
(67,967)
—
(947,968)
(626,288)
TOTAL
(650,523)
1,640,404
(3,044,121)
145,987
(10,411)
282,503
(1,636,161)
Additionally, the Eletrobras Holding, Eletronuclear and Amazonas GT loans do not have a prospect of future taxable income and, therefore, deferred tax credits from tax losses and negative social contribution base not recorded in the financial statements add up to the amount of R$ 2,926,448 on December 31, 2020 (R$ 2,771,985 on December 31, 2019).
14.4 Reconciliation of income tax and social contribution expenses
12/31/2020
12/31/2019 (*)
12/31/2018 (*)
Earnings before Corporate Income Taxe and Social Contributions
6,952,646
7,217,786
17,287,121
Total Corporate Income Taxe and Social Contribution calculates at a rate of 25% and 9%, respectively
(2,363,899)
(2,454,047)
(5,854,596)
Effects of additions and exclusions:
Unrecognized/written of deferred taxes (a)
(2,541,696)
(1,375,867)
(1,520,949)
Provisions
826,380
(317,789)
2,265,469
Tax loss offset/Negative Basis
1,698,017
318,069
647,924
Establishment of tax credits
11,682
2,779,896
589,657
Effect of periodic tariff review
226,572
337,300
547,548
Tax Incentives (b)
924,200
661,724
435,279
Revenue from dividend
456,147
480,847
21,858
Equity method investments
568,107
387,849
463,912
Exchange variation
169,228
594,777
(274,284)
Grants
(17,889)
(14,454)
(2,887)
Other additions and exclusions
(522,182)
(767,646)
118,134
Total Corporate Income Taxe and Social Contributions expenses
(565,333)
630,659
(2,562,935)
Effective rate
8.13
%
9.05
%
14.83
%
(*)The financial statements were modified in order to reflect the change in accounting policy mentioned in Note 4.3
a)
They are composed of temporary differences, tax loss and negative CSLL base calculated in the year, whose tax benefits were not recognized due to the lack of projection of future taxable profits.
b)
MP No. 2.199 / 14 of August 24, 2001, as amended by Law No. 11.196 of November 21, 2005, enables companies located in the regions where the Northeast Development Superintendence (SUDENE) and the Amazon Development Superintendency (SUDAM) operate, which own projects in the infrastructure sector, considered by the Executive Branch, one of the priority sectors for regional development, to reduce the amount of income tax due for investment in installation, expansion, modernization or diversification projects.
In this context, SUDENE and SUDAM, through constitutive reports, recognized the right to a 75% reduction in income tax and non-refundable additions, calculated on the profit from exploration in the generation and transmission of electricity, whose The amount of benefit calculated up to December 31, 2020 was R$ 669,204 (R$ 626,395, on December 31, 2019 and R$ 445,404 on December 31, 2018).
14.5 - Income tax and social contribution recognized in other comprehensive income
12/31/2020
12/31/2019 (*)
12/31/2018
Adjust of actuarial gains and losses
161,210
964,837
—
Remeasurement of financial instruments fair value through OCI
(20,417)
(201,704)
(28,466)
Participation in the comprehensive income of subsidiaries, affiliates and shared control companies
—
—
(9,158)
Total income tax and social contribution recognized in other comprehensive income
(140,793)
763,133
(37,624)
(*)The financial statements were modified in order to reflect the change in accounting policy mentioned in Note 4.3
Accounting Policy
Income tax and social contribution expenses for the year comprise current and deferred taxes. Income taxes are recognized in the income statement, except to the extent that they are related to items recognized directly in equity or in comprehensive income. In this case, the tax is also recognized in equity or in comprehensive income.
The current and deferred Income Tax and Social Contribution charges calculated based on the rates of 15%, plus a 10% Corporate Income Taxe surcharge on taxable income for income tax and 9% on taxable income for social contribution on net income, considering the offsetting of tax losses and negative basis of social contribution, limited to 30% of taxable income for the year.
Deferred income tax and social contribution are recognized using the liability method on temporary differences arising from differences between the tax bases of assets and liabilities and their carrying amounts in the financial statements. However, deferred income tax and social contribution are not accounted for if they result from the initial recognition of an asset or liability in an operation that is not a business combination, which, at the time of the transaction, does not affect the accounting result, nor taxable profit (tax loss).
Deferred income tax and social contribution assets are recognized only to the extent that it is probable that future taxable income will be available and against which temporary differences can be used.
Deferred income taxes are recognition of temporary differences arising from investments in subsidiaries, except when the timing of the reversal of temporary differences is controlled by the Company, and as long as it is probable that the temporary difference will not be reversed in the foreseeable future.
Deferred income tax assets and liabilities are shown net in the balance sheet, when there is a legal right and the intention to offset them when calculating current taxes, generally related to the same legal entity and the same tax authority. Accordingly, deferred tax assets and liabilities in different entities or in different countries, in general, are presented separately, and not by net.</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80" customWidth="1" min="1" max="1"/>
    <col width="22" customWidth="1" min="2" max="2"/>
  </cols>
  <sheetData>
    <row r="1">
      <c r="A1" s="1" t="inlineStr">
        <is>
          <t>LONG-TERM OPERATING COMMITMENTS - Capital contribution (Details) R$ in Thousands</t>
        </is>
      </c>
      <c r="B1" s="2" t="inlineStr">
        <is>
          <t>Dec. 31, 2020BRL (R$)</t>
        </is>
      </c>
    </row>
    <row r="2">
      <c r="A2" s="4" t="inlineStr">
        <is>
          <t>2022</t>
        </is>
      </c>
    </row>
    <row r="3">
      <c r="A3" s="3" t="inlineStr">
        <is>
          <t>Capital contribution</t>
        </is>
      </c>
    </row>
    <row r="4">
      <c r="A4" s="4" t="inlineStr">
        <is>
          <t>Total</t>
        </is>
      </c>
      <c r="B4" s="6" t="inlineStr">
        <is>
          <t>R$ 387024</t>
        </is>
      </c>
    </row>
    <row r="5">
      <c r="A5" s="4" t="inlineStr">
        <is>
          <t>2023</t>
        </is>
      </c>
    </row>
    <row r="6">
      <c r="A6" s="3" t="inlineStr">
        <is>
          <t>Capital contribution</t>
        </is>
      </c>
    </row>
    <row r="7">
      <c r="A7" s="4" t="inlineStr">
        <is>
          <t>Total</t>
        </is>
      </c>
      <c r="B7" s="5" t="n">
        <v>363075</v>
      </c>
    </row>
    <row r="8">
      <c r="A8" s="4" t="inlineStr">
        <is>
          <t>2024</t>
        </is>
      </c>
    </row>
    <row r="9">
      <c r="A9" s="3" t="inlineStr">
        <is>
          <t>Capital contribution</t>
        </is>
      </c>
    </row>
    <row r="10">
      <c r="A10" s="4" t="inlineStr">
        <is>
          <t>Total</t>
        </is>
      </c>
      <c r="B10" s="5" t="n">
        <v>52496</v>
      </c>
    </row>
    <row r="11">
      <c r="A11" s="4" t="inlineStr">
        <is>
          <t>2025</t>
        </is>
      </c>
    </row>
    <row r="12">
      <c r="A12" s="3" t="inlineStr">
        <is>
          <t>Capital contribution</t>
        </is>
      </c>
    </row>
    <row r="13">
      <c r="A13" s="4" t="inlineStr">
        <is>
          <t>Total</t>
        </is>
      </c>
      <c r="B13" s="5" t="n">
        <v>51166</v>
      </c>
    </row>
    <row r="14">
      <c r="A14" s="4" t="inlineStr">
        <is>
          <t>2026</t>
        </is>
      </c>
    </row>
    <row r="15">
      <c r="A15" s="3" t="inlineStr">
        <is>
          <t>Capital contribution</t>
        </is>
      </c>
    </row>
    <row r="16">
      <c r="A16" s="4" t="inlineStr">
        <is>
          <t>Total</t>
        </is>
      </c>
      <c r="B16" s="5" t="n">
        <v>16788</v>
      </c>
    </row>
    <row r="17">
      <c r="A17" s="4" t="inlineStr">
        <is>
          <t>After 2026</t>
        </is>
      </c>
    </row>
    <row r="18">
      <c r="A18" s="3" t="inlineStr">
        <is>
          <t>Capital contribution</t>
        </is>
      </c>
    </row>
    <row r="19">
      <c r="A19" s="4" t="inlineStr">
        <is>
          <t>Total</t>
        </is>
      </c>
      <c r="B19" s="5" t="n">
        <v>59337</v>
      </c>
    </row>
    <row r="20">
      <c r="A20" s="4" t="inlineStr">
        <is>
          <t>Itaguacu da Bahia | 2022</t>
        </is>
      </c>
    </row>
    <row r="21">
      <c r="A21" s="3" t="inlineStr">
        <is>
          <t>Capital contribution</t>
        </is>
      </c>
    </row>
    <row r="22">
      <c r="A22" s="4" t="inlineStr">
        <is>
          <t>Total</t>
        </is>
      </c>
      <c r="B22" s="5" t="n">
        <v>328336</v>
      </c>
    </row>
    <row r="23">
      <c r="A23" s="4" t="inlineStr">
        <is>
          <t>Itaguacu da Bahia | 2023</t>
        </is>
      </c>
    </row>
    <row r="24">
      <c r="A24" s="3" t="inlineStr">
        <is>
          <t>Capital contribution</t>
        </is>
      </c>
    </row>
    <row r="25">
      <c r="A25" s="4" t="inlineStr">
        <is>
          <t>Total</t>
        </is>
      </c>
      <c r="B25" s="5" t="n">
        <v>309433</v>
      </c>
    </row>
    <row r="26">
      <c r="A26" s="4" t="inlineStr">
        <is>
          <t>Teles pires | 2022</t>
        </is>
      </c>
    </row>
    <row r="27">
      <c r="A27" s="3" t="inlineStr">
        <is>
          <t>Capital contribution</t>
        </is>
      </c>
    </row>
    <row r="28">
      <c r="A28" s="4" t="inlineStr">
        <is>
          <t>Total</t>
        </is>
      </c>
      <c r="B28" s="5" t="n">
        <v>43278</v>
      </c>
    </row>
    <row r="29">
      <c r="A29" s="4" t="inlineStr">
        <is>
          <t>Teles pires | 2023</t>
        </is>
      </c>
    </row>
    <row r="30">
      <c r="A30" s="3" t="inlineStr">
        <is>
          <t>Capital contribution</t>
        </is>
      </c>
    </row>
    <row r="31">
      <c r="A31" s="4" t="inlineStr">
        <is>
          <t>Total</t>
        </is>
      </c>
      <c r="B31" s="5" t="n">
        <v>38024</v>
      </c>
    </row>
    <row r="32">
      <c r="A32" s="4" t="inlineStr">
        <is>
          <t>Teles pires | 2024</t>
        </is>
      </c>
    </row>
    <row r="33">
      <c r="A33" s="3" t="inlineStr">
        <is>
          <t>Capital contribution</t>
        </is>
      </c>
    </row>
    <row r="34">
      <c r="A34" s="4" t="inlineStr">
        <is>
          <t>Total</t>
        </is>
      </c>
      <c r="B34" s="5" t="n">
        <v>36668</v>
      </c>
    </row>
    <row r="35">
      <c r="A35" s="4" t="inlineStr">
        <is>
          <t>Teles pires | 2025</t>
        </is>
      </c>
    </row>
    <row r="36">
      <c r="A36" s="3" t="inlineStr">
        <is>
          <t>Capital contribution</t>
        </is>
      </c>
    </row>
    <row r="37">
      <c r="A37" s="4" t="inlineStr">
        <is>
          <t>Total</t>
        </is>
      </c>
      <c r="B37" s="5" t="n">
        <v>35124</v>
      </c>
    </row>
    <row r="38">
      <c r="A38" s="4" t="inlineStr">
        <is>
          <t>Teles pires | 2026</t>
        </is>
      </c>
    </row>
    <row r="39">
      <c r="A39" s="3" t="inlineStr">
        <is>
          <t>Capital contribution</t>
        </is>
      </c>
    </row>
    <row r="40">
      <c r="A40" s="4" t="inlineStr">
        <is>
          <t>Total</t>
        </is>
      </c>
      <c r="B40" s="5" t="n">
        <v>16788</v>
      </c>
    </row>
    <row r="41">
      <c r="A41" s="4" t="inlineStr">
        <is>
          <t>Teles pires | After 2026</t>
        </is>
      </c>
    </row>
    <row r="42">
      <c r="A42" s="3" t="inlineStr">
        <is>
          <t>Capital contribution</t>
        </is>
      </c>
    </row>
    <row r="43">
      <c r="A43" s="4" t="inlineStr">
        <is>
          <t>Total</t>
        </is>
      </c>
      <c r="B43" s="5" t="n">
        <v>59337</v>
      </c>
    </row>
    <row r="44">
      <c r="A44" s="4" t="inlineStr">
        <is>
          <t>Brasil Ventos | 2022</t>
        </is>
      </c>
    </row>
    <row r="45">
      <c r="A45" s="3" t="inlineStr">
        <is>
          <t>Capital contribution</t>
        </is>
      </c>
    </row>
    <row r="46">
      <c r="A46" s="4" t="inlineStr">
        <is>
          <t>Total</t>
        </is>
      </c>
      <c r="B46" s="5" t="n">
        <v>10410</v>
      </c>
    </row>
    <row r="47">
      <c r="A47" s="4" t="inlineStr">
        <is>
          <t>Brasil Ventos | 2023</t>
        </is>
      </c>
    </row>
    <row r="48">
      <c r="A48" s="3" t="inlineStr">
        <is>
          <t>Capital contribution</t>
        </is>
      </c>
    </row>
    <row r="49">
      <c r="A49" s="4" t="inlineStr">
        <is>
          <t>Total</t>
        </is>
      </c>
      <c r="B49" s="5" t="n">
        <v>10618</v>
      </c>
    </row>
    <row r="50">
      <c r="A50" s="4" t="inlineStr">
        <is>
          <t>Brasil Ventos | 2024</t>
        </is>
      </c>
    </row>
    <row r="51">
      <c r="A51" s="3" t="inlineStr">
        <is>
          <t>Capital contribution</t>
        </is>
      </c>
    </row>
    <row r="52">
      <c r="A52" s="4" t="inlineStr">
        <is>
          <t>Total</t>
        </is>
      </c>
      <c r="B52" s="5" t="n">
        <v>10828</v>
      </c>
    </row>
    <row r="53">
      <c r="A53" s="4" t="inlineStr">
        <is>
          <t>Brasil Ventos | 2025</t>
        </is>
      </c>
    </row>
    <row r="54">
      <c r="A54" s="3" t="inlineStr">
        <is>
          <t>Capital contribution</t>
        </is>
      </c>
    </row>
    <row r="55">
      <c r="A55" s="4" t="inlineStr">
        <is>
          <t>Total</t>
        </is>
      </c>
      <c r="B55" s="5" t="n">
        <v>11042</v>
      </c>
    </row>
    <row r="56">
      <c r="A56" s="4" t="inlineStr">
        <is>
          <t>Venture Capital | 2022</t>
        </is>
      </c>
    </row>
    <row r="57">
      <c r="A57" s="3" t="inlineStr">
        <is>
          <t>Capital contribution</t>
        </is>
      </c>
    </row>
    <row r="58">
      <c r="A58" s="4" t="inlineStr">
        <is>
          <t>Total</t>
        </is>
      </c>
      <c r="B58" s="5" t="n">
        <v>5000</v>
      </c>
    </row>
    <row r="59">
      <c r="A59" s="4" t="inlineStr">
        <is>
          <t>Venture Capital | 2023</t>
        </is>
      </c>
    </row>
    <row r="60">
      <c r="A60" s="3" t="inlineStr">
        <is>
          <t>Capital contribution</t>
        </is>
      </c>
    </row>
    <row r="61">
      <c r="A61" s="4" t="inlineStr">
        <is>
          <t>Total</t>
        </is>
      </c>
      <c r="B61" s="5" t="n">
        <v>5000</v>
      </c>
    </row>
    <row r="62">
      <c r="A62" s="4" t="inlineStr">
        <is>
          <t>Venture Capital | 2024</t>
        </is>
      </c>
    </row>
    <row r="63">
      <c r="A63" s="3" t="inlineStr">
        <is>
          <t>Capital contribution</t>
        </is>
      </c>
    </row>
    <row r="64">
      <c r="A64" s="4" t="inlineStr">
        <is>
          <t>Total</t>
        </is>
      </c>
      <c r="B64" s="5" t="n">
        <v>5000</v>
      </c>
    </row>
    <row r="65">
      <c r="A65" s="4" t="inlineStr">
        <is>
          <t>Venture Capital | 2025</t>
        </is>
      </c>
    </row>
    <row r="66">
      <c r="A66" s="3" t="inlineStr">
        <is>
          <t>Capital contribution</t>
        </is>
      </c>
    </row>
    <row r="67">
      <c r="A67" s="4" t="inlineStr">
        <is>
          <t>Total</t>
        </is>
      </c>
      <c r="B67" s="6" t="inlineStr">
        <is>
          <t>R$ 5000</t>
        </is>
      </c>
    </row>
  </sheetData>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LONG-TERM OPERATING COMMITMENTS - Other commitments (Details) - CGT Eletrosul R$ in Thousands</t>
        </is>
      </c>
      <c r="B1" s="2" t="inlineStr">
        <is>
          <t>Dec. 31, 2020BRL (R$)</t>
        </is>
      </c>
    </row>
    <row r="2">
      <c r="A2" s="4" t="inlineStr">
        <is>
          <t>2022</t>
        </is>
      </c>
    </row>
    <row r="3">
      <c r="A3" s="3" t="inlineStr">
        <is>
          <t>Other Commitments</t>
        </is>
      </c>
    </row>
    <row r="4">
      <c r="A4" s="4" t="inlineStr">
        <is>
          <t>Total</t>
        </is>
      </c>
      <c r="B4" s="6" t="inlineStr">
        <is>
          <t>R$ 134929</t>
        </is>
      </c>
    </row>
    <row r="5">
      <c r="A5" s="4" t="inlineStr">
        <is>
          <t>2023</t>
        </is>
      </c>
    </row>
    <row r="6">
      <c r="A6" s="3" t="inlineStr">
        <is>
          <t>Other Commitments</t>
        </is>
      </c>
    </row>
    <row r="7">
      <c r="A7" s="4" t="inlineStr">
        <is>
          <t>Total</t>
        </is>
      </c>
      <c r="B7" s="5" t="n">
        <v>82047</v>
      </c>
    </row>
    <row r="8">
      <c r="A8" s="4" t="inlineStr">
        <is>
          <t>2024</t>
        </is>
      </c>
    </row>
    <row r="9">
      <c r="A9" s="3" t="inlineStr">
        <is>
          <t>Other Commitments</t>
        </is>
      </c>
    </row>
    <row r="10">
      <c r="A10" s="4" t="inlineStr">
        <is>
          <t>Total</t>
        </is>
      </c>
      <c r="B10" s="5" t="n">
        <v>76247</v>
      </c>
    </row>
    <row r="11">
      <c r="A11" s="4" t="inlineStr">
        <is>
          <t>2025</t>
        </is>
      </c>
    </row>
    <row r="12">
      <c r="A12" s="3" t="inlineStr">
        <is>
          <t>Other Commitments</t>
        </is>
      </c>
    </row>
    <row r="13">
      <c r="A13" s="4" t="inlineStr">
        <is>
          <t>Total</t>
        </is>
      </c>
      <c r="B13" s="5" t="n">
        <v>39339</v>
      </c>
    </row>
    <row r="14">
      <c r="A14" s="4" t="inlineStr">
        <is>
          <t>2026</t>
        </is>
      </c>
    </row>
    <row r="15">
      <c r="A15" s="3" t="inlineStr">
        <is>
          <t>Other Commitments</t>
        </is>
      </c>
    </row>
    <row r="16">
      <c r="A16" s="4" t="inlineStr">
        <is>
          <t>Total</t>
        </is>
      </c>
      <c r="B16" s="5" t="n">
        <v>34709</v>
      </c>
    </row>
    <row r="17">
      <c r="A17" s="4" t="inlineStr">
        <is>
          <t>After 2026</t>
        </is>
      </c>
    </row>
    <row r="18">
      <c r="A18" s="3" t="inlineStr">
        <is>
          <t>Other Commitments</t>
        </is>
      </c>
    </row>
    <row r="19">
      <c r="A19" s="4" t="inlineStr">
        <is>
          <t>Total</t>
        </is>
      </c>
      <c r="B19" s="6" t="inlineStr">
        <is>
          <t>R$ 509863</t>
        </is>
      </c>
    </row>
  </sheetData>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EQUITY - Capital Stock (Details) - BRL (R$) R$ / shares in Units, R$ in Thousands</t>
        </is>
      </c>
      <c r="B1" s="2" t="inlineStr">
        <is>
          <t>12 Months Ended</t>
        </is>
      </c>
    </row>
    <row r="2">
      <c r="B2" s="2" t="inlineStr">
        <is>
          <t>Dec. 31, 2020</t>
        </is>
      </c>
      <c r="C2" s="2" t="inlineStr">
        <is>
          <t>Dec. 31, 2019</t>
        </is>
      </c>
      <c r="D2" s="2" t="inlineStr">
        <is>
          <t>Dec. 31, 2018</t>
        </is>
      </c>
    </row>
    <row r="3">
      <c r="A3" s="3" t="inlineStr">
        <is>
          <t>Capital Stock</t>
        </is>
      </c>
    </row>
    <row r="4">
      <c r="A4" s="4" t="inlineStr">
        <is>
          <t>Share capital</t>
        </is>
      </c>
      <c r="B4" s="6" t="inlineStr">
        <is>
          <t>R$ 39057271</t>
        </is>
      </c>
      <c r="C4" s="6" t="inlineStr">
        <is>
          <t>R$ 31305331</t>
        </is>
      </c>
      <c r="D4" s="6" t="inlineStr">
        <is>
          <t>R$ 31305331</t>
        </is>
      </c>
    </row>
    <row r="5">
      <c r="A5" s="4" t="inlineStr">
        <is>
          <t>Par value (in dollars per share)</t>
        </is>
      </c>
      <c r="B5" s="6" t="inlineStr">
        <is>
          <t>R$ 0</t>
        </is>
      </c>
      <c r="C5" s="6" t="inlineStr">
        <is>
          <t>R$ 0</t>
        </is>
      </c>
    </row>
    <row r="6">
      <c r="A6" s="4" t="inlineStr">
        <is>
          <t>Quantity</t>
        </is>
      </c>
      <c r="B6" s="5" t="n">
        <v>1568930910</v>
      </c>
    </row>
    <row r="7">
      <c r="A7" s="4" t="inlineStr">
        <is>
          <t>Percentage of shares issued</t>
        </is>
      </c>
      <c r="B7" s="4" t="inlineStr">
        <is>
          <t>100.00%</t>
        </is>
      </c>
    </row>
    <row r="8">
      <c r="A8" s="4" t="inlineStr">
        <is>
          <t>Federal Government</t>
        </is>
      </c>
    </row>
    <row r="9">
      <c r="A9" s="3" t="inlineStr">
        <is>
          <t>Capital Stock</t>
        </is>
      </c>
    </row>
    <row r="10">
      <c r="A10" s="4" t="inlineStr">
        <is>
          <t>Quantity</t>
        </is>
      </c>
      <c r="B10" s="5" t="n">
        <v>667889378</v>
      </c>
    </row>
    <row r="11">
      <c r="A11" s="4" t="inlineStr">
        <is>
          <t>Percentage of shares issued</t>
        </is>
      </c>
      <c r="B11" s="4" t="inlineStr">
        <is>
          <t>42.57%</t>
        </is>
      </c>
    </row>
    <row r="12">
      <c r="A12" s="4" t="inlineStr">
        <is>
          <t>BNDESPAR</t>
        </is>
      </c>
    </row>
    <row r="13">
      <c r="A13" s="3" t="inlineStr">
        <is>
          <t>Capital Stock</t>
        </is>
      </c>
    </row>
    <row r="14">
      <c r="A14" s="4" t="inlineStr">
        <is>
          <t>Quantity</t>
        </is>
      </c>
      <c r="B14" s="5" t="n">
        <v>160449053</v>
      </c>
    </row>
    <row r="15">
      <c r="A15" s="4" t="inlineStr">
        <is>
          <t>Percentage of shares issued</t>
        </is>
      </c>
      <c r="B15" s="4" t="inlineStr">
        <is>
          <t>10.23%</t>
        </is>
      </c>
    </row>
    <row r="16">
      <c r="A16" s="4" t="inlineStr">
        <is>
          <t>BNDES</t>
        </is>
      </c>
    </row>
    <row r="17">
      <c r="A17" s="3" t="inlineStr">
        <is>
          <t>Capital Stock</t>
        </is>
      </c>
    </row>
    <row r="18">
      <c r="A18" s="4" t="inlineStr">
        <is>
          <t>Quantity</t>
        </is>
      </c>
      <c r="B18" s="5" t="n">
        <v>92807935</v>
      </c>
    </row>
    <row r="19">
      <c r="A19" s="4" t="inlineStr">
        <is>
          <t>Percentage of shares issued</t>
        </is>
      </c>
      <c r="B19" s="4" t="inlineStr">
        <is>
          <t>5.91%</t>
        </is>
      </c>
    </row>
    <row r="20">
      <c r="A20" s="4" t="inlineStr">
        <is>
          <t>Banco Classico</t>
        </is>
      </c>
    </row>
    <row r="21">
      <c r="A21" s="3" t="inlineStr">
        <is>
          <t>Capital Stock</t>
        </is>
      </c>
    </row>
    <row r="22">
      <c r="A22" s="4" t="inlineStr">
        <is>
          <t>Quantity</t>
        </is>
      </c>
      <c r="B22" s="5" t="n">
        <v>65536875</v>
      </c>
    </row>
    <row r="23">
      <c r="A23" s="4" t="inlineStr">
        <is>
          <t>Percentage of shares issued</t>
        </is>
      </c>
      <c r="B23" s="4" t="inlineStr">
        <is>
          <t>4.18%</t>
        </is>
      </c>
    </row>
    <row r="24">
      <c r="A24" s="4" t="inlineStr">
        <is>
          <t>3G Radar Backgrounds</t>
        </is>
      </c>
    </row>
    <row r="25">
      <c r="A25" s="3" t="inlineStr">
        <is>
          <t>Capital Stock</t>
        </is>
      </c>
    </row>
    <row r="26">
      <c r="A26" s="4" t="inlineStr">
        <is>
          <t>Quantity</t>
        </is>
      </c>
      <c r="B26" s="5" t="n">
        <v>31627718</v>
      </c>
    </row>
    <row r="27">
      <c r="A27" s="4" t="inlineStr">
        <is>
          <t>Percentage of shares issued</t>
        </is>
      </c>
      <c r="B27" s="4" t="inlineStr">
        <is>
          <t>2.01%</t>
        </is>
      </c>
    </row>
    <row r="28">
      <c r="A28" s="4" t="inlineStr">
        <is>
          <t>American Depositary Receipts - ADRs</t>
        </is>
      </c>
    </row>
    <row r="29">
      <c r="A29" s="3" t="inlineStr">
        <is>
          <t>Capital Stock</t>
        </is>
      </c>
    </row>
    <row r="30">
      <c r="A30" s="4" t="inlineStr">
        <is>
          <t>Quantity</t>
        </is>
      </c>
      <c r="B30" s="5" t="n">
        <v>43898638</v>
      </c>
    </row>
    <row r="31">
      <c r="A31" s="4" t="inlineStr">
        <is>
          <t>Percentage of shares issued</t>
        </is>
      </c>
      <c r="B31" s="4" t="inlineStr">
        <is>
          <t>2.80%</t>
        </is>
      </c>
    </row>
    <row r="32">
      <c r="A32" s="4" t="inlineStr">
        <is>
          <t>Others</t>
        </is>
      </c>
    </row>
    <row r="33">
      <c r="A33" s="3" t="inlineStr">
        <is>
          <t>Capital Stock</t>
        </is>
      </c>
    </row>
    <row r="34">
      <c r="A34" s="4" t="inlineStr">
        <is>
          <t>Quantity</t>
        </is>
      </c>
      <c r="B34" s="5" t="n">
        <v>506721313</v>
      </c>
    </row>
    <row r="35">
      <c r="A35" s="4" t="inlineStr">
        <is>
          <t>Percentage of shares issued</t>
        </is>
      </c>
      <c r="B35" s="4" t="inlineStr">
        <is>
          <t>32.30%</t>
        </is>
      </c>
    </row>
    <row r="36">
      <c r="A36" s="4" t="inlineStr">
        <is>
          <t>Minority share holders</t>
        </is>
      </c>
    </row>
    <row r="37">
      <c r="A37" s="3" t="inlineStr">
        <is>
          <t>Capital Stock</t>
        </is>
      </c>
    </row>
    <row r="38">
      <c r="A38" s="4" t="inlineStr">
        <is>
          <t>Quantity</t>
        </is>
      </c>
      <c r="B38" s="5" t="n">
        <v>599011556</v>
      </c>
    </row>
    <row r="39">
      <c r="A39" s="4" t="inlineStr">
        <is>
          <t>Non resident minority shareholder</t>
        </is>
      </c>
    </row>
    <row r="40">
      <c r="A40" s="3" t="inlineStr">
        <is>
          <t>Capital Stock</t>
        </is>
      </c>
    </row>
    <row r="41">
      <c r="A41" s="4" t="inlineStr">
        <is>
          <t>Quantity</t>
        </is>
      </c>
      <c r="B41" s="5" t="n">
        <v>233873906</v>
      </c>
    </row>
    <row r="42">
      <c r="A42" s="4" t="inlineStr">
        <is>
          <t>Percentage of shares issued</t>
        </is>
      </c>
      <c r="B42" s="4" t="inlineStr">
        <is>
          <t>39.00%</t>
        </is>
      </c>
    </row>
    <row r="43">
      <c r="A43" s="4" t="inlineStr">
        <is>
          <t>Common shares</t>
        </is>
      </c>
    </row>
    <row r="44">
      <c r="A44" s="3" t="inlineStr">
        <is>
          <t>Capital Stock</t>
        </is>
      </c>
    </row>
    <row r="45">
      <c r="A45" s="4" t="inlineStr">
        <is>
          <t>Quantity</t>
        </is>
      </c>
      <c r="B45" s="5" t="n">
        <v>1288842596</v>
      </c>
    </row>
    <row r="46">
      <c r="A46" s="4" t="inlineStr">
        <is>
          <t>Percentage of shares issued</t>
        </is>
      </c>
      <c r="B46" s="4" t="inlineStr">
        <is>
          <t>100.00%</t>
        </is>
      </c>
    </row>
    <row r="47">
      <c r="A47" s="4" t="inlineStr">
        <is>
          <t>Common shares | Federal Government</t>
        </is>
      </c>
    </row>
    <row r="48">
      <c r="A48" s="3" t="inlineStr">
        <is>
          <t>Capital Stock</t>
        </is>
      </c>
    </row>
    <row r="49">
      <c r="A49" s="4" t="inlineStr">
        <is>
          <t>Quantity</t>
        </is>
      </c>
      <c r="B49" s="5" t="n">
        <v>667888884</v>
      </c>
    </row>
    <row r="50">
      <c r="A50" s="4" t="inlineStr">
        <is>
          <t>Percentage of shares issued</t>
        </is>
      </c>
      <c r="B50" s="4" t="inlineStr">
        <is>
          <t>51.82%</t>
        </is>
      </c>
    </row>
    <row r="51">
      <c r="A51" s="4" t="inlineStr">
        <is>
          <t>Common shares | BNDESPAR</t>
        </is>
      </c>
    </row>
    <row r="52">
      <c r="A52" s="3" t="inlineStr">
        <is>
          <t>Capital Stock</t>
        </is>
      </c>
    </row>
    <row r="53">
      <c r="A53" s="4" t="inlineStr">
        <is>
          <t>Quantity</t>
        </is>
      </c>
      <c r="B53" s="5" t="n">
        <v>141757951</v>
      </c>
    </row>
    <row r="54">
      <c r="A54" s="4" t="inlineStr">
        <is>
          <t>Percentage of shares issued</t>
        </is>
      </c>
      <c r="B54" s="4" t="inlineStr">
        <is>
          <t>11.00%</t>
        </is>
      </c>
    </row>
    <row r="55">
      <c r="A55" s="4" t="inlineStr">
        <is>
          <t>Common shares | BNDES</t>
        </is>
      </c>
    </row>
    <row r="56">
      <c r="A56" s="3" t="inlineStr">
        <is>
          <t>Capital Stock</t>
        </is>
      </c>
    </row>
    <row r="57">
      <c r="A57" s="4" t="inlineStr">
        <is>
          <t>Quantity</t>
        </is>
      </c>
      <c r="B57" s="5" t="n">
        <v>74545264</v>
      </c>
    </row>
    <row r="58">
      <c r="A58" s="4" t="inlineStr">
        <is>
          <t>Percentage of shares issued</t>
        </is>
      </c>
      <c r="B58" s="4" t="inlineStr">
        <is>
          <t>5.78%</t>
        </is>
      </c>
    </row>
    <row r="59">
      <c r="A59" s="4" t="inlineStr">
        <is>
          <t>Common shares | Banco Classico</t>
        </is>
      </c>
    </row>
    <row r="60">
      <c r="A60" s="3" t="inlineStr">
        <is>
          <t>Capital Stock</t>
        </is>
      </c>
    </row>
    <row r="61">
      <c r="A61" s="4" t="inlineStr">
        <is>
          <t>Quantity</t>
        </is>
      </c>
      <c r="B61" s="5" t="n">
        <v>65536875</v>
      </c>
    </row>
    <row r="62">
      <c r="A62" s="4" t="inlineStr">
        <is>
          <t>Percentage of shares issued</t>
        </is>
      </c>
      <c r="B62" s="4" t="inlineStr">
        <is>
          <t>5.09%</t>
        </is>
      </c>
    </row>
    <row r="63">
      <c r="A63" s="4" t="inlineStr">
        <is>
          <t>Common shares | 3G Radar Backgrounds</t>
        </is>
      </c>
    </row>
    <row r="64">
      <c r="A64" s="3" t="inlineStr">
        <is>
          <t>Capital Stock</t>
        </is>
      </c>
    </row>
    <row r="65">
      <c r="A65" s="4" t="inlineStr">
        <is>
          <t>Quantity</t>
        </is>
      </c>
      <c r="B65" s="5" t="n">
        <v>190045</v>
      </c>
    </row>
    <row r="66">
      <c r="A66" s="4" t="inlineStr">
        <is>
          <t>Percentage of shares issued</t>
        </is>
      </c>
      <c r="B66" s="4" t="inlineStr">
        <is>
          <t>0.01%</t>
        </is>
      </c>
    </row>
    <row r="67">
      <c r="A67" s="4" t="inlineStr">
        <is>
          <t>Common shares | American Depositary Receipts - ADRs</t>
        </is>
      </c>
    </row>
    <row r="68">
      <c r="A68" s="3" t="inlineStr">
        <is>
          <t>Capital Stock</t>
        </is>
      </c>
    </row>
    <row r="69">
      <c r="A69" s="4" t="inlineStr">
        <is>
          <t>Quantity</t>
        </is>
      </c>
      <c r="B69" s="5" t="n">
        <v>38663271</v>
      </c>
    </row>
    <row r="70">
      <c r="A70" s="4" t="inlineStr">
        <is>
          <t>Percentage of shares issued</t>
        </is>
      </c>
      <c r="B70" s="4" t="inlineStr">
        <is>
          <t>3.00%</t>
        </is>
      </c>
    </row>
    <row r="71">
      <c r="A71" s="4" t="inlineStr">
        <is>
          <t>Common shares | Others</t>
        </is>
      </c>
    </row>
    <row r="72">
      <c r="A72" s="3" t="inlineStr">
        <is>
          <t>Capital Stock</t>
        </is>
      </c>
    </row>
    <row r="73">
      <c r="A73" s="4" t="inlineStr">
        <is>
          <t>Quantity</t>
        </is>
      </c>
      <c r="B73" s="5" t="n">
        <v>300260306</v>
      </c>
    </row>
    <row r="74">
      <c r="A74" s="4" t="inlineStr">
        <is>
          <t>Percentage of shares issued</t>
        </is>
      </c>
      <c r="B74" s="4" t="inlineStr">
        <is>
          <t>23.30%</t>
        </is>
      </c>
    </row>
    <row r="75">
      <c r="A75" s="4" t="inlineStr">
        <is>
          <t>Common shares | Non resident minority shareholder</t>
        </is>
      </c>
    </row>
    <row r="76">
      <c r="A76" s="3" t="inlineStr">
        <is>
          <t>Capital Stock</t>
        </is>
      </c>
    </row>
    <row r="77">
      <c r="A77" s="4" t="inlineStr">
        <is>
          <t>Quantity</t>
        </is>
      </c>
      <c r="B77" s="5" t="n">
        <v>136376293</v>
      </c>
    </row>
    <row r="78">
      <c r="A78" s="4" t="inlineStr">
        <is>
          <t>Class A</t>
        </is>
      </c>
    </row>
    <row r="79">
      <c r="A79" s="3" t="inlineStr">
        <is>
          <t>Capital Stock</t>
        </is>
      </c>
    </row>
    <row r="80">
      <c r="A80" s="4" t="inlineStr">
        <is>
          <t>Dividend rate (as a percent)</t>
        </is>
      </c>
      <c r="B80" s="4" t="inlineStr">
        <is>
          <t>8.00%</t>
        </is>
      </c>
    </row>
    <row r="81">
      <c r="A81" s="4" t="inlineStr">
        <is>
          <t>Quantity</t>
        </is>
      </c>
      <c r="B81" s="5" t="n">
        <v>146920</v>
      </c>
    </row>
    <row r="82">
      <c r="A82" s="4" t="inlineStr">
        <is>
          <t>Percentage of shares issued</t>
        </is>
      </c>
      <c r="B82" s="4" t="inlineStr">
        <is>
          <t>100.00%</t>
        </is>
      </c>
    </row>
    <row r="83">
      <c r="A83" s="4" t="inlineStr">
        <is>
          <t>Class A | Others</t>
        </is>
      </c>
    </row>
    <row r="84">
      <c r="A84" s="3" t="inlineStr">
        <is>
          <t>Capital Stock</t>
        </is>
      </c>
    </row>
    <row r="85">
      <c r="A85" s="4" t="inlineStr">
        <is>
          <t>Quantity</t>
        </is>
      </c>
      <c r="B85" s="5" t="n">
        <v>146920</v>
      </c>
    </row>
    <row r="86">
      <c r="A86" s="4" t="inlineStr">
        <is>
          <t>Percentage of shares issued</t>
        </is>
      </c>
      <c r="B86" s="4" t="inlineStr">
        <is>
          <t>100.00%</t>
        </is>
      </c>
    </row>
    <row r="87">
      <c r="A87" s="4" t="inlineStr">
        <is>
          <t>Class A | Non resident minority shareholder</t>
        </is>
      </c>
    </row>
    <row r="88">
      <c r="A88" s="3" t="inlineStr">
        <is>
          <t>Capital Stock</t>
        </is>
      </c>
    </row>
    <row r="89">
      <c r="A89" s="4" t="inlineStr">
        <is>
          <t>Quantity</t>
        </is>
      </c>
      <c r="B89" s="5" t="n">
        <v>28</v>
      </c>
    </row>
    <row r="90">
      <c r="A90" s="4" t="inlineStr">
        <is>
          <t>Class B</t>
        </is>
      </c>
    </row>
    <row r="91">
      <c r="A91" s="3" t="inlineStr">
        <is>
          <t>Capital Stock</t>
        </is>
      </c>
    </row>
    <row r="92">
      <c r="A92" s="4" t="inlineStr">
        <is>
          <t>Dividend rate (as a percent)</t>
        </is>
      </c>
      <c r="B92" s="4" t="inlineStr">
        <is>
          <t>6.00%</t>
        </is>
      </c>
    </row>
    <row r="93">
      <c r="A93" s="4" t="inlineStr">
        <is>
          <t>Quantity</t>
        </is>
      </c>
      <c r="B93" s="5" t="n">
        <v>279941394</v>
      </c>
    </row>
    <row r="94">
      <c r="A94" s="4" t="inlineStr">
        <is>
          <t>Percentage of shares issued</t>
        </is>
      </c>
      <c r="B94" s="4" t="inlineStr">
        <is>
          <t>100.00%</t>
        </is>
      </c>
    </row>
    <row r="95">
      <c r="A95" s="4" t="inlineStr">
        <is>
          <t>Class B | Federal Government</t>
        </is>
      </c>
    </row>
    <row r="96">
      <c r="A96" s="3" t="inlineStr">
        <is>
          <t>Capital Stock</t>
        </is>
      </c>
    </row>
    <row r="97">
      <c r="A97" s="4" t="inlineStr">
        <is>
          <t>Quantity</t>
        </is>
      </c>
      <c r="B97" s="5" t="n">
        <v>494</v>
      </c>
    </row>
    <row r="98">
      <c r="A98" s="4" t="inlineStr">
        <is>
          <t>Percentage of shares issued</t>
        </is>
      </c>
      <c r="B98" s="4" t="inlineStr">
        <is>
          <t>0.00%</t>
        </is>
      </c>
    </row>
    <row r="99">
      <c r="A99" s="4" t="inlineStr">
        <is>
          <t>Class B | BNDESPAR</t>
        </is>
      </c>
    </row>
    <row r="100">
      <c r="A100" s="3" t="inlineStr">
        <is>
          <t>Capital Stock</t>
        </is>
      </c>
    </row>
    <row r="101">
      <c r="A101" s="4" t="inlineStr">
        <is>
          <t>Quantity</t>
        </is>
      </c>
      <c r="B101" s="5" t="n">
        <v>18691102</v>
      </c>
    </row>
    <row r="102">
      <c r="A102" s="4" t="inlineStr">
        <is>
          <t>Percentage of shares issued</t>
        </is>
      </c>
      <c r="B102" s="4" t="inlineStr">
        <is>
          <t>6.68%</t>
        </is>
      </c>
    </row>
    <row r="103">
      <c r="A103" s="4" t="inlineStr">
        <is>
          <t>Class B | BNDES</t>
        </is>
      </c>
    </row>
    <row r="104">
      <c r="A104" s="3" t="inlineStr">
        <is>
          <t>Capital Stock</t>
        </is>
      </c>
    </row>
    <row r="105">
      <c r="A105" s="4" t="inlineStr">
        <is>
          <t>Quantity</t>
        </is>
      </c>
      <c r="B105" s="5" t="n">
        <v>18262671</v>
      </c>
    </row>
    <row r="106">
      <c r="A106" s="4" t="inlineStr">
        <is>
          <t>Percentage of shares issued</t>
        </is>
      </c>
      <c r="B106" s="4" t="inlineStr">
        <is>
          <t>6.52%</t>
        </is>
      </c>
    </row>
    <row r="107">
      <c r="A107" s="4" t="inlineStr">
        <is>
          <t>Class B | 3G Radar Backgrounds</t>
        </is>
      </c>
    </row>
    <row r="108">
      <c r="A108" s="3" t="inlineStr">
        <is>
          <t>Capital Stock</t>
        </is>
      </c>
    </row>
    <row r="109">
      <c r="A109" s="4" t="inlineStr">
        <is>
          <t>Quantity</t>
        </is>
      </c>
      <c r="B109" s="5" t="n">
        <v>31437673</v>
      </c>
    </row>
    <row r="110">
      <c r="A110" s="4" t="inlineStr">
        <is>
          <t>Percentage of shares issued</t>
        </is>
      </c>
      <c r="B110" s="4" t="inlineStr">
        <is>
          <t>11.23%</t>
        </is>
      </c>
    </row>
    <row r="111">
      <c r="A111" s="4" t="inlineStr">
        <is>
          <t>Class B | American Depositary Receipts - ADRs</t>
        </is>
      </c>
    </row>
    <row r="112">
      <c r="A112" s="3" t="inlineStr">
        <is>
          <t>Capital Stock</t>
        </is>
      </c>
    </row>
    <row r="113">
      <c r="A113" s="4" t="inlineStr">
        <is>
          <t>Quantity</t>
        </is>
      </c>
      <c r="B113" s="5" t="n">
        <v>5235367</v>
      </c>
    </row>
    <row r="114">
      <c r="A114" s="4" t="inlineStr">
        <is>
          <t>Percentage of shares issued</t>
        </is>
      </c>
      <c r="B114" s="4" t="inlineStr">
        <is>
          <t>1.87%</t>
        </is>
      </c>
    </row>
    <row r="115">
      <c r="A115" s="4" t="inlineStr">
        <is>
          <t>Class B | Others</t>
        </is>
      </c>
    </row>
    <row r="116">
      <c r="A116" s="3" t="inlineStr">
        <is>
          <t>Capital Stock</t>
        </is>
      </c>
    </row>
    <row r="117">
      <c r="A117" s="4" t="inlineStr">
        <is>
          <t>Quantity</t>
        </is>
      </c>
      <c r="B117" s="5" t="n">
        <v>206314087</v>
      </c>
    </row>
    <row r="118">
      <c r="A118" s="4" t="inlineStr">
        <is>
          <t>Percentage of shares issued</t>
        </is>
      </c>
      <c r="B118" s="4" t="inlineStr">
        <is>
          <t>73.70%</t>
        </is>
      </c>
    </row>
    <row r="119">
      <c r="A119" s="4" t="inlineStr">
        <is>
          <t>Class B | Non resident minority shareholder</t>
        </is>
      </c>
    </row>
    <row r="120">
      <c r="A120" s="3" t="inlineStr">
        <is>
          <t>Capital Stock</t>
        </is>
      </c>
    </row>
    <row r="121">
      <c r="A121" s="4" t="inlineStr">
        <is>
          <t>Quantity</t>
        </is>
      </c>
      <c r="B121" s="5" t="n">
        <v>97497585</v>
      </c>
    </row>
  </sheetData>
  <mergeCells count="1">
    <mergeCell ref="A1:A2"/>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2" customWidth="1" min="2" max="2"/>
  </cols>
  <sheetData>
    <row r="1">
      <c r="A1" s="1" t="inlineStr">
        <is>
          <t>EQUITY - Profit Reserve (Details) R$ in Thousands</t>
        </is>
      </c>
      <c r="B1" s="2" t="inlineStr">
        <is>
          <t>Dec. 31, 2018BRL (R$)</t>
        </is>
      </c>
    </row>
    <row r="2">
      <c r="A2" s="4" t="inlineStr">
        <is>
          <t>Special Dividend Reserve</t>
        </is>
      </c>
    </row>
    <row r="3">
      <c r="A3" s="3" t="inlineStr">
        <is>
          <t>Capital Reserves</t>
        </is>
      </c>
    </row>
    <row r="4">
      <c r="A4" s="4" t="inlineStr">
        <is>
          <t>Profit reserves</t>
        </is>
      </c>
      <c r="B4" s="6" t="inlineStr">
        <is>
          <t>R$ 2291889</t>
        </is>
      </c>
    </row>
  </sheetData>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5" customWidth="1" min="1" max="1"/>
    <col width="16" customWidth="1" min="2" max="2"/>
    <col width="16" customWidth="1" min="3" max="3"/>
    <col width="16" customWidth="1" min="4" max="4"/>
  </cols>
  <sheetData>
    <row r="1">
      <c r="A1" s="1" t="inlineStr">
        <is>
          <t>EQUITY - Remuneration to Shareholders (Details) - BRL (R$) R$ in Thousands</t>
        </is>
      </c>
      <c r="B1" s="2" t="inlineStr">
        <is>
          <t>12 Months Ended</t>
        </is>
      </c>
    </row>
    <row r="2">
      <c r="B2" s="2" t="inlineStr">
        <is>
          <t>Dec. 31, 2020</t>
        </is>
      </c>
      <c r="C2" s="2" t="inlineStr">
        <is>
          <t>Dec. 31, 2019</t>
        </is>
      </c>
      <c r="D2" s="2" t="inlineStr">
        <is>
          <t>Dec. 31, 2018</t>
        </is>
      </c>
    </row>
    <row r="3">
      <c r="A3" s="3" t="inlineStr">
        <is>
          <t>EQUITY</t>
        </is>
      </c>
    </row>
    <row r="4">
      <c r="A4" s="4" t="inlineStr">
        <is>
          <t>Statutory reserve for studies and projects (as a percent)</t>
        </is>
      </c>
      <c r="B4" s="4" t="inlineStr">
        <is>
          <t>1.00%</t>
        </is>
      </c>
    </row>
    <row r="5">
      <c r="A5" s="4" t="inlineStr">
        <is>
          <t>Statutory reserve for investments (as a percent)</t>
        </is>
      </c>
      <c r="B5" s="4" t="inlineStr">
        <is>
          <t>50.00%</t>
        </is>
      </c>
    </row>
    <row r="6">
      <c r="A6" s="4" t="inlineStr">
        <is>
          <t>Minimum mandatory dividend (as a percent)</t>
        </is>
      </c>
      <c r="B6" s="4" t="inlineStr">
        <is>
          <t>25.00%</t>
        </is>
      </c>
    </row>
    <row r="7">
      <c r="A7" s="3" t="inlineStr">
        <is>
          <t>Allocation of the residual result for the year</t>
        </is>
      </c>
    </row>
    <row r="8">
      <c r="A8" s="4" t="inlineStr">
        <is>
          <t>Amount attributed to owners of the company</t>
        </is>
      </c>
      <c r="B8" s="6" t="inlineStr">
        <is>
          <t>R$ 6338688</t>
        </is>
      </c>
      <c r="C8" s="6" t="inlineStr">
        <is>
          <t>R$ 11195036</t>
        </is>
      </c>
      <c r="D8" s="6" t="inlineStr">
        <is>
          <t>R$ 14466539</t>
        </is>
      </c>
    </row>
    <row r="9">
      <c r="A9" s="4" t="inlineStr">
        <is>
          <t>Legal reserve</t>
        </is>
      </c>
      <c r="B9" s="5" t="n">
        <v>-316934</v>
      </c>
      <c r="C9" s="5" t="n">
        <v>-534856</v>
      </c>
    </row>
    <row r="10">
      <c r="A10" s="4" t="inlineStr">
        <is>
          <t>Realization of the revaluation reserve</t>
        </is>
      </c>
      <c r="B10" s="5" t="n">
        <v>2757</v>
      </c>
    </row>
    <row r="11">
      <c r="A11" s="4" t="inlineStr">
        <is>
          <t>Prescribed Dividends</t>
        </is>
      </c>
      <c r="B11" s="5" t="n">
        <v>4044</v>
      </c>
    </row>
    <row r="12">
      <c r="A12" s="4" t="inlineStr">
        <is>
          <t>IFRS 9 and IFRS 15 adjustments</t>
        </is>
      </c>
      <c r="B12" s="5" t="n">
        <v>182523</v>
      </c>
      <c r="C12" s="5" t="n">
        <v>-157205</v>
      </c>
    </row>
    <row r="13">
      <c r="A13" s="4" t="inlineStr">
        <is>
          <t>Mandatory Dividends</t>
        </is>
      </c>
      <c r="B13" s="5" t="n">
        <v>-1507139</v>
      </c>
      <c r="C13" s="5" t="n">
        <v>-2540567</v>
      </c>
    </row>
    <row r="14">
      <c r="A14" s="4" t="inlineStr">
        <is>
          <t>Retained earnings to be allocated</t>
        </is>
      </c>
      <c r="B14" s="5" t="n">
        <v>4703939</v>
      </c>
      <c r="C14" s="5" t="n">
        <v>7464496</v>
      </c>
    </row>
    <row r="15">
      <c r="A15" s="4" t="inlineStr">
        <is>
          <t>Constitution of Statutory Reserves and Profit Retention Reserve</t>
        </is>
      </c>
      <c r="B15" s="6" t="inlineStr">
        <is>
          <t>R$ 4703939</t>
        </is>
      </c>
      <c r="C15" s="6" t="inlineStr">
        <is>
          <t>R$ 7464496</t>
        </is>
      </c>
    </row>
    <row r="16">
      <c r="A16" s="4" t="inlineStr">
        <is>
          <t>Class A</t>
        </is>
      </c>
    </row>
    <row r="17">
      <c r="A17" s="3" t="inlineStr">
        <is>
          <t>EQUITY</t>
        </is>
      </c>
    </row>
    <row r="18">
      <c r="A18" s="4" t="inlineStr">
        <is>
          <t>Minimum Remuneration For Preferred Shares, Percentage</t>
        </is>
      </c>
      <c r="B18" s="4" t="inlineStr">
        <is>
          <t>8.00%</t>
        </is>
      </c>
    </row>
    <row r="19">
      <c r="A19" s="4" t="inlineStr">
        <is>
          <t>Class B</t>
        </is>
      </c>
    </row>
    <row r="20">
      <c r="A20" s="3" t="inlineStr">
        <is>
          <t>EQUITY</t>
        </is>
      </c>
    </row>
    <row r="21">
      <c r="A21" s="4" t="inlineStr">
        <is>
          <t>Minimum Remuneration For Preferred Shares, Percentage</t>
        </is>
      </c>
      <c r="B21" s="4" t="inlineStr">
        <is>
          <t>6.00%</t>
        </is>
      </c>
    </row>
  </sheetData>
  <mergeCells count="2">
    <mergeCell ref="A1:A2"/>
    <mergeCell ref="B1:D1"/>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s>
  <sheetData>
    <row r="1">
      <c r="A1" s="1" t="inlineStr">
        <is>
          <t>EARNINGS PER SHARE (Details) - BRL (R$) R$ / shares in Units, R$ in Thousands</t>
        </is>
      </c>
      <c r="B1" s="2" t="inlineStr">
        <is>
          <t>12 Months Ended</t>
        </is>
      </c>
    </row>
    <row r="2">
      <c r="B2" s="2" t="inlineStr">
        <is>
          <t>Dec. 31, 2020</t>
        </is>
      </c>
      <c r="C2" s="2" t="inlineStr">
        <is>
          <t>Dec. 31, 2019</t>
        </is>
      </c>
      <c r="D2" s="2" t="inlineStr">
        <is>
          <t>Dec. 31, 2018</t>
        </is>
      </c>
    </row>
    <row r="3">
      <c r="A3" s="3" t="inlineStr">
        <is>
          <t>Basic loss per share</t>
        </is>
      </c>
    </row>
    <row r="4">
      <c r="A4" s="4" t="inlineStr">
        <is>
          <t>Profit attributable to each class of shares - Continued Operation</t>
        </is>
      </c>
      <c r="B4" s="6" t="inlineStr">
        <is>
          <t>R$ 6338688</t>
        </is>
      </c>
      <c r="C4" s="6" t="inlineStr">
        <is>
          <t>R$ 7910061</t>
        </is>
      </c>
      <c r="D4" s="6" t="inlineStr">
        <is>
          <t>R$ 14447584</t>
        </is>
      </c>
    </row>
    <row r="5">
      <c r="A5" s="4" t="inlineStr">
        <is>
          <t>Losses attributable to each class of shares - Discontinued Operation</t>
        </is>
      </c>
      <c r="C5" s="5" t="n">
        <v>3284975</v>
      </c>
      <c r="D5" s="5" t="n">
        <v>18955</v>
      </c>
    </row>
    <row r="6">
      <c r="A6" s="4" t="inlineStr">
        <is>
          <t>Profit for the Year</t>
        </is>
      </c>
      <c r="B6" s="5" t="n">
        <v>6338688</v>
      </c>
      <c r="C6" s="5" t="n">
        <v>11195036</v>
      </c>
      <c r="D6" s="5" t="n">
        <v>14466539</v>
      </c>
    </row>
    <row r="7">
      <c r="A7" s="3" t="inlineStr">
        <is>
          <t>Diluted loss per share</t>
        </is>
      </c>
    </row>
    <row r="8">
      <c r="A8" s="4" t="inlineStr">
        <is>
          <t>Profit attributable to each class of shares - Continued Operation</t>
        </is>
      </c>
      <c r="B8" s="5" t="n">
        <v>6338688</v>
      </c>
      <c r="C8" s="5" t="n">
        <v>7910061</v>
      </c>
      <c r="D8" s="5" t="n">
        <v>14447584</v>
      </c>
    </row>
    <row r="9">
      <c r="A9" s="4" t="inlineStr">
        <is>
          <t>Profit attributable to each class of shares - Discontinued Operation</t>
        </is>
      </c>
      <c r="C9" s="5" t="n">
        <v>3284975</v>
      </c>
      <c r="D9" s="5" t="n">
        <v>18955</v>
      </c>
    </row>
    <row r="10">
      <c r="A10" s="4" t="inlineStr">
        <is>
          <t>Profit for the Period</t>
        </is>
      </c>
      <c r="B10" s="6" t="inlineStr">
        <is>
          <t>R$ 6338688</t>
        </is>
      </c>
      <c r="C10" s="5" t="n">
        <v>11195036</v>
      </c>
      <c r="D10" s="5" t="n">
        <v>14466539</v>
      </c>
    </row>
    <row r="11">
      <c r="A11" s="4" t="inlineStr">
        <is>
          <t>Guaranteed right (per share) of preferred shares</t>
        </is>
      </c>
      <c r="B11" s="4" t="inlineStr">
        <is>
          <t>10.00%</t>
        </is>
      </c>
    </row>
    <row r="12">
      <c r="A12" s="4" t="inlineStr">
        <is>
          <t>Common shares</t>
        </is>
      </c>
    </row>
    <row r="13">
      <c r="A13" s="3" t="inlineStr">
        <is>
          <t>Basic loss per share</t>
        </is>
      </c>
    </row>
    <row r="14">
      <c r="A14" s="4" t="inlineStr">
        <is>
          <t>Profit attributable to each class of shares - Continued Operation</t>
        </is>
      </c>
      <c r="B14" s="6" t="inlineStr">
        <is>
          <t>R$ 5097535</t>
        </is>
      </c>
      <c r="C14" s="5" t="n">
        <v>6234543</v>
      </c>
      <c r="D14" s="5" t="n">
        <v>11610864</v>
      </c>
    </row>
    <row r="15">
      <c r="A15" s="4" t="inlineStr">
        <is>
          <t>Losses attributable to each class of shares - Discontinued Operation</t>
        </is>
      </c>
      <c r="C15" s="5" t="n">
        <v>2589148</v>
      </c>
      <c r="D15" s="5" t="n">
        <v>14940</v>
      </c>
    </row>
    <row r="16">
      <c r="A16" s="4" t="inlineStr">
        <is>
          <t>Profit for the Year</t>
        </is>
      </c>
      <c r="B16" s="6" t="inlineStr">
        <is>
          <t>R$ 5097535</t>
        </is>
      </c>
      <c r="C16" s="6" t="inlineStr">
        <is>
          <t>R$ 8823691</t>
        </is>
      </c>
      <c r="D16" s="6" t="inlineStr">
        <is>
          <t>R$ 11625804</t>
        </is>
      </c>
    </row>
    <row r="17">
      <c r="A17" s="4" t="inlineStr">
        <is>
          <t>Weighted average number of shares</t>
        </is>
      </c>
      <c r="B17" s="5" t="n">
        <v>1254102000</v>
      </c>
      <c r="C17" s="5" t="n">
        <v>1087050000</v>
      </c>
      <c r="D17" s="5" t="n">
        <v>1087050000</v>
      </c>
    </row>
    <row r="18">
      <c r="A18" s="4" t="inlineStr">
        <is>
          <t>% of shares in relation to the total</t>
        </is>
      </c>
      <c r="B18" s="4" t="inlineStr">
        <is>
          <t>81.88%</t>
        </is>
      </c>
      <c r="C18" s="4" t="inlineStr">
        <is>
          <t>80.37%</t>
        </is>
      </c>
      <c r="D18" s="4" t="inlineStr">
        <is>
          <t>80.37%</t>
        </is>
      </c>
    </row>
    <row r="19">
      <c r="A19" s="4" t="inlineStr">
        <is>
          <t>Basic earnings per share from continuing operations (R$)</t>
        </is>
      </c>
      <c r="B19" s="6" t="inlineStr">
        <is>
          <t>R$ 4.06</t>
        </is>
      </c>
      <c r="C19" s="6" t="inlineStr">
        <is>
          <t>R$ 5.73</t>
        </is>
      </c>
      <c r="D19" s="6" t="inlineStr">
        <is>
          <t>R$ 10.69</t>
        </is>
      </c>
    </row>
    <row r="20">
      <c r="A20" s="4" t="inlineStr">
        <is>
          <t>Basic earnings per share of discontinued operation (R$)</t>
        </is>
      </c>
      <c r="C20" s="7" t="n">
        <v>2.38</v>
      </c>
      <c r="D20" s="7" t="n">
        <v>0.01</v>
      </c>
    </row>
    <row r="21">
      <c r="A21" s="4" t="inlineStr">
        <is>
          <t>Net basic earnings per share</t>
        </is>
      </c>
      <c r="B21" s="6" t="inlineStr">
        <is>
          <t>R$ 4.06</t>
        </is>
      </c>
      <c r="C21" s="6" t="inlineStr">
        <is>
          <t>R$ 8.12</t>
        </is>
      </c>
      <c r="D21" s="6" t="inlineStr">
        <is>
          <t>R$ 10.70</t>
        </is>
      </c>
    </row>
    <row r="22">
      <c r="A22" s="3" t="inlineStr">
        <is>
          <t>Diluted loss per share</t>
        </is>
      </c>
    </row>
    <row r="23">
      <c r="A23" s="4" t="inlineStr">
        <is>
          <t>Profit attributable to each class of shares - Continued Operation</t>
        </is>
      </c>
      <c r="B23" s="6" t="inlineStr">
        <is>
          <t>R$ 5018390</t>
        </is>
      </c>
      <c r="C23" s="6" t="inlineStr">
        <is>
          <t>R$ 6337062</t>
        </is>
      </c>
      <c r="D23" s="6" t="inlineStr">
        <is>
          <t>R$ 11279249</t>
        </is>
      </c>
    </row>
    <row r="24">
      <c r="A24" s="4" t="inlineStr">
        <is>
          <t>Profit attributable to each class of shares - Discontinued Operation</t>
        </is>
      </c>
      <c r="C24" s="5" t="n">
        <v>2631722</v>
      </c>
      <c r="D24" s="5" t="n">
        <v>14798</v>
      </c>
    </row>
    <row r="25">
      <c r="A25" s="4" t="inlineStr">
        <is>
          <t>Profit for the Period</t>
        </is>
      </c>
      <c r="B25" s="6" t="inlineStr">
        <is>
          <t>R$ 5018390</t>
        </is>
      </c>
      <c r="C25" s="6" t="inlineStr">
        <is>
          <t>R$ 8968784</t>
        </is>
      </c>
      <c r="D25" s="6" t="inlineStr">
        <is>
          <t>R$ 11294047</t>
        </is>
      </c>
    </row>
    <row r="26">
      <c r="A26" s="4" t="inlineStr">
        <is>
          <t>Weighted average number of shares in thousand</t>
        </is>
      </c>
      <c r="B26" s="5" t="n">
        <v>1254102000</v>
      </c>
      <c r="C26" s="5" t="n">
        <v>1288843000</v>
      </c>
      <c r="D26" s="5" t="n">
        <v>1087050000</v>
      </c>
    </row>
    <row r="27">
      <c r="A27" s="4" t="inlineStr">
        <is>
          <t>% of shares in relation to the total</t>
        </is>
      </c>
      <c r="B27" s="4" t="inlineStr">
        <is>
          <t>80.99%</t>
        </is>
      </c>
      <c r="C27" s="4" t="inlineStr">
        <is>
          <t>81.59%</t>
        </is>
      </c>
      <c r="D27" s="4" t="inlineStr">
        <is>
          <t>79.42%</t>
        </is>
      </c>
    </row>
    <row r="28">
      <c r="A28" s="4" t="inlineStr">
        <is>
          <t>Diluted earnings per share of continuous operation (R$)</t>
        </is>
      </c>
      <c r="B28" s="6" t="inlineStr">
        <is>
          <t>R$ 4.00</t>
        </is>
      </c>
      <c r="C28" s="6" t="inlineStr">
        <is>
          <t>R$ 4.92</t>
        </is>
      </c>
      <c r="D28" s="6" t="inlineStr">
        <is>
          <t>R$ 10.38</t>
        </is>
      </c>
    </row>
    <row r="29">
      <c r="A29" s="4" t="inlineStr">
        <is>
          <t>Diluted earnings per share of discontinued operation (R$)</t>
        </is>
      </c>
      <c r="C29" s="7" t="n">
        <v>2.04</v>
      </c>
      <c r="D29" s="7" t="n">
        <v>0.02</v>
      </c>
    </row>
    <row r="30">
      <c r="A30" s="4" t="inlineStr">
        <is>
          <t>Diluted earnings per share (R$)</t>
        </is>
      </c>
      <c r="B30" s="5" t="n">
        <v>4</v>
      </c>
      <c r="C30" s="7" t="n">
        <v>6.96</v>
      </c>
      <c r="D30" s="7" t="n">
        <v>10.4</v>
      </c>
    </row>
    <row r="31">
      <c r="A31" s="4" t="inlineStr">
        <is>
          <t>Preferred shares</t>
        </is>
      </c>
    </row>
    <row r="32">
      <c r="A32" s="3" t="inlineStr">
        <is>
          <t>Basic loss per share</t>
        </is>
      </c>
    </row>
    <row r="33">
      <c r="A33" s="4" t="inlineStr">
        <is>
          <t>Basic earnings per share from continuing operations (R$)</t>
        </is>
      </c>
      <c r="B33" s="7" t="n">
        <v>4.47</v>
      </c>
      <c r="C33" s="7" t="n">
        <v>6.31</v>
      </c>
      <c r="D33" s="7" t="n">
        <v>10.69</v>
      </c>
    </row>
    <row r="34">
      <c r="A34" s="4" t="inlineStr">
        <is>
          <t>Net basic earnings per share</t>
        </is>
      </c>
      <c r="B34" s="7" t="n">
        <v>4.47</v>
      </c>
      <c r="C34" s="7" t="n">
        <v>8.93</v>
      </c>
      <c r="D34" s="7" t="n">
        <v>10.71</v>
      </c>
    </row>
    <row r="35">
      <c r="A35" s="3" t="inlineStr">
        <is>
          <t>Diluted loss per share</t>
        </is>
      </c>
    </row>
    <row r="36">
      <c r="A36" s="4" t="inlineStr">
        <is>
          <t>Diluted earnings per share of continuous operation (R$)</t>
        </is>
      </c>
      <c r="B36" s="7" t="n">
        <v>4.4</v>
      </c>
      <c r="C36" s="7" t="n">
        <v>5.4</v>
      </c>
      <c r="D36" s="7" t="n">
        <v>11.42</v>
      </c>
    </row>
    <row r="37">
      <c r="A37" s="4" t="inlineStr">
        <is>
          <t>Diluted earnings per share (R$)</t>
        </is>
      </c>
      <c r="B37" s="6" t="inlineStr">
        <is>
          <t>R$ 4.40</t>
        </is>
      </c>
      <c r="C37" s="6" t="inlineStr">
        <is>
          <t>R$ 7.65</t>
        </is>
      </c>
      <c r="D37" s="6" t="inlineStr">
        <is>
          <t>R$ 11.44</t>
        </is>
      </c>
    </row>
    <row r="38">
      <c r="A38" s="4" t="inlineStr">
        <is>
          <t>Class "A" preferred shares</t>
        </is>
      </c>
    </row>
    <row r="39">
      <c r="A39" s="3" t="inlineStr">
        <is>
          <t>Basic loss per share</t>
        </is>
      </c>
    </row>
    <row r="40">
      <c r="A40" s="4" t="inlineStr">
        <is>
          <t>Profit attributable to each class of shares - Continued Operation</t>
        </is>
      </c>
      <c r="B40" s="6" t="inlineStr">
        <is>
          <t>R$ 657</t>
        </is>
      </c>
      <c r="C40" s="6" t="inlineStr">
        <is>
          <t>R$ 927</t>
        </is>
      </c>
      <c r="D40" s="6" t="inlineStr">
        <is>
          <t>R$ 1569</t>
        </is>
      </c>
    </row>
    <row r="41">
      <c r="A41" s="4" t="inlineStr">
        <is>
          <t>Losses attributable to each class of shares - Discontinued Operation</t>
        </is>
      </c>
      <c r="C41" s="5" t="n">
        <v>385</v>
      </c>
      <c r="D41" s="5" t="n">
        <v>2</v>
      </c>
    </row>
    <row r="42">
      <c r="A42" s="4" t="inlineStr">
        <is>
          <t>Profit for the Year</t>
        </is>
      </c>
      <c r="B42" s="6" t="inlineStr">
        <is>
          <t>R$ 657</t>
        </is>
      </c>
      <c r="C42" s="6" t="inlineStr">
        <is>
          <t>R$ 1312</t>
        </is>
      </c>
      <c r="D42" s="6" t="inlineStr">
        <is>
          <t>R$ 1571</t>
        </is>
      </c>
    </row>
    <row r="43">
      <c r="A43" s="4" t="inlineStr">
        <is>
          <t>Weighted average number of shares</t>
        </is>
      </c>
      <c r="B43" s="5" t="n">
        <v>147000</v>
      </c>
      <c r="C43" s="5" t="n">
        <v>147000</v>
      </c>
      <c r="D43" s="5" t="n">
        <v>147000</v>
      </c>
    </row>
    <row r="44">
      <c r="A44" s="4" t="inlineStr">
        <is>
          <t>% of shares in relation to the total</t>
        </is>
      </c>
      <c r="B44" s="4" t="inlineStr">
        <is>
          <t>0.01%</t>
        </is>
      </c>
      <c r="C44" s="4" t="inlineStr">
        <is>
          <t>0.01%</t>
        </is>
      </c>
      <c r="D44" s="4" t="inlineStr">
        <is>
          <t>0.01%</t>
        </is>
      </c>
    </row>
    <row r="45">
      <c r="A45" s="4" t="inlineStr">
        <is>
          <t>Basic earnings per share from continuing operations (R$)</t>
        </is>
      </c>
      <c r="B45" s="6" t="inlineStr">
        <is>
          <t>R$ 4.47</t>
        </is>
      </c>
      <c r="C45" s="6" t="inlineStr">
        <is>
          <t>R$ 6.31</t>
        </is>
      </c>
      <c r="D45" s="6" t="inlineStr">
        <is>
          <t>R$ 10.69</t>
        </is>
      </c>
    </row>
    <row r="46">
      <c r="A46" s="4" t="inlineStr">
        <is>
          <t>Basic earnings per share of discontinued operation (R$)</t>
        </is>
      </c>
      <c r="C46" s="7" t="n">
        <v>2.62</v>
      </c>
      <c r="D46" s="7" t="n">
        <v>0.02</v>
      </c>
    </row>
    <row r="47">
      <c r="A47" s="4" t="inlineStr">
        <is>
          <t>Net basic earnings per share</t>
        </is>
      </c>
      <c r="B47" s="6" t="inlineStr">
        <is>
          <t>R$ 4.47</t>
        </is>
      </c>
      <c r="C47" s="6" t="inlineStr">
        <is>
          <t>R$ 8.93</t>
        </is>
      </c>
      <c r="D47" s="6" t="inlineStr">
        <is>
          <t>R$ 10.71</t>
        </is>
      </c>
    </row>
    <row r="48">
      <c r="A48" s="3" t="inlineStr">
        <is>
          <t>Diluted loss per share</t>
        </is>
      </c>
    </row>
    <row r="49">
      <c r="A49" s="4" t="inlineStr">
        <is>
          <t>Profit attributable to each class of shares - Continued Operation</t>
        </is>
      </c>
      <c r="B49" s="6" t="inlineStr">
        <is>
          <t>R$ 647</t>
        </is>
      </c>
      <c r="C49" s="6" t="inlineStr">
        <is>
          <t>R$ 795</t>
        </is>
      </c>
      <c r="D49" s="6" t="inlineStr">
        <is>
          <t>R$ 1677</t>
        </is>
      </c>
    </row>
    <row r="50">
      <c r="A50" s="4" t="inlineStr">
        <is>
          <t>Profit attributable to each class of shares - Discontinued Operation</t>
        </is>
      </c>
      <c r="C50" s="5" t="n">
        <v>330</v>
      </c>
      <c r="D50" s="5" t="n">
        <v>2</v>
      </c>
    </row>
    <row r="51">
      <c r="A51" s="4" t="inlineStr">
        <is>
          <t>Profit for the Period</t>
        </is>
      </c>
      <c r="B51" s="6" t="inlineStr">
        <is>
          <t>R$ 647</t>
        </is>
      </c>
      <c r="C51" s="6" t="inlineStr">
        <is>
          <t>R$ 1125</t>
        </is>
      </c>
      <c r="D51" s="6" t="inlineStr">
        <is>
          <t>R$ 1679</t>
        </is>
      </c>
    </row>
    <row r="52">
      <c r="A52" s="4" t="inlineStr">
        <is>
          <t>Weighted average number of shares in thousand</t>
        </is>
      </c>
      <c r="B52" s="5" t="n">
        <v>147000</v>
      </c>
      <c r="C52" s="5" t="n">
        <v>147000</v>
      </c>
      <c r="D52" s="5" t="n">
        <v>147000</v>
      </c>
    </row>
    <row r="53">
      <c r="A53" s="4" t="inlineStr">
        <is>
          <t>% of shares in relation to the total</t>
        </is>
      </c>
      <c r="B53" s="4" t="inlineStr">
        <is>
          <t>0.01%</t>
        </is>
      </c>
      <c r="C53" s="4" t="inlineStr">
        <is>
          <t>0.01%</t>
        </is>
      </c>
      <c r="D53" s="4" t="inlineStr">
        <is>
          <t>0.01%</t>
        </is>
      </c>
    </row>
    <row r="54">
      <c r="A54" s="4" t="inlineStr">
        <is>
          <t>Diluted earnings per share of continuous operation (R$)</t>
        </is>
      </c>
      <c r="B54" s="6" t="inlineStr">
        <is>
          <t>R$ 4.40</t>
        </is>
      </c>
      <c r="C54" s="6" t="inlineStr">
        <is>
          <t>R$ 5.41</t>
        </is>
      </c>
      <c r="D54" s="6" t="inlineStr">
        <is>
          <t>R$ 11.42</t>
        </is>
      </c>
    </row>
    <row r="55">
      <c r="A55" s="4" t="inlineStr">
        <is>
          <t>Diluted earnings per share of discontinued operation (R$)</t>
        </is>
      </c>
      <c r="C55" s="7" t="n">
        <v>2.25</v>
      </c>
      <c r="D55" s="7" t="n">
        <v>0.02</v>
      </c>
    </row>
    <row r="56">
      <c r="A56" s="4" t="inlineStr">
        <is>
          <t>Diluted earnings per share (R$)</t>
        </is>
      </c>
      <c r="B56" s="6" t="inlineStr">
        <is>
          <t>R$ 4.40</t>
        </is>
      </c>
      <c r="C56" s="6" t="inlineStr">
        <is>
          <t>R$ 7.66</t>
        </is>
      </c>
      <c r="D56" s="6" t="inlineStr">
        <is>
          <t>R$ 11.44</t>
        </is>
      </c>
    </row>
    <row r="57">
      <c r="A57" s="4" t="inlineStr">
        <is>
          <t>Class "B" preferred shares</t>
        </is>
      </c>
    </row>
    <row r="58">
      <c r="A58" s="3" t="inlineStr">
        <is>
          <t>Basic loss per share</t>
        </is>
      </c>
    </row>
    <row r="59">
      <c r="A59" s="4" t="inlineStr">
        <is>
          <t>Profit attributable to each class of shares - Continued Operation</t>
        </is>
      </c>
      <c r="B59" s="6" t="inlineStr">
        <is>
          <t>R$ 1240496</t>
        </is>
      </c>
      <c r="C59" s="6" t="inlineStr">
        <is>
          <t>R$ 1674592</t>
        </is>
      </c>
      <c r="D59" s="6" t="inlineStr">
        <is>
          <t>R$ 2835151</t>
        </is>
      </c>
    </row>
    <row r="60">
      <c r="A60" s="4" t="inlineStr">
        <is>
          <t>Losses attributable to each class of shares - Discontinued Operation</t>
        </is>
      </c>
      <c r="C60" s="5" t="n">
        <v>695442</v>
      </c>
      <c r="D60" s="5" t="n">
        <v>4013</v>
      </c>
    </row>
    <row r="61">
      <c r="A61" s="4" t="inlineStr">
        <is>
          <t>Profit for the Year</t>
        </is>
      </c>
      <c r="B61" s="6" t="inlineStr">
        <is>
          <t>R$ 1240496</t>
        </is>
      </c>
      <c r="C61" s="6" t="inlineStr">
        <is>
          <t>R$ 2370034</t>
        </is>
      </c>
      <c r="D61" s="6" t="inlineStr">
        <is>
          <t>R$ 2839164</t>
        </is>
      </c>
    </row>
    <row r="62">
      <c r="A62" s="4" t="inlineStr">
        <is>
          <t>Weighted average number of shares</t>
        </is>
      </c>
      <c r="B62" s="5" t="n">
        <v>277444000</v>
      </c>
      <c r="C62" s="5" t="n">
        <v>265437000</v>
      </c>
      <c r="D62" s="5" t="n">
        <v>265437000</v>
      </c>
    </row>
    <row r="63">
      <c r="A63" s="4" t="inlineStr">
        <is>
          <t>% of shares in relation to the total</t>
        </is>
      </c>
      <c r="B63" s="4" t="inlineStr">
        <is>
          <t>18.11%</t>
        </is>
      </c>
      <c r="C63" s="4" t="inlineStr">
        <is>
          <t>19.62%</t>
        </is>
      </c>
      <c r="D63" s="4" t="inlineStr">
        <is>
          <t>19.62%</t>
        </is>
      </c>
    </row>
    <row r="64">
      <c r="A64" s="4" t="inlineStr">
        <is>
          <t>Basic earnings per share from continuing operations (R$)</t>
        </is>
      </c>
      <c r="B64" s="6" t="inlineStr">
        <is>
          <t>R$ 4.47</t>
        </is>
      </c>
      <c r="C64" s="6" t="inlineStr">
        <is>
          <t>R$ 6.31</t>
        </is>
      </c>
      <c r="D64" s="6" t="inlineStr">
        <is>
          <t>R$ 10.69</t>
        </is>
      </c>
    </row>
    <row r="65">
      <c r="A65" s="4" t="inlineStr">
        <is>
          <t>Basic earnings per share of discontinued operation (R$)</t>
        </is>
      </c>
      <c r="C65" s="7" t="n">
        <v>2.62</v>
      </c>
      <c r="D65" s="7" t="n">
        <v>0.02</v>
      </c>
    </row>
    <row r="66">
      <c r="A66" s="4" t="inlineStr">
        <is>
          <t>Net basic earnings per share</t>
        </is>
      </c>
      <c r="B66" s="6" t="inlineStr">
        <is>
          <t>R$ 4.47</t>
        </is>
      </c>
      <c r="C66" s="6" t="inlineStr">
        <is>
          <t>R$ 8.93</t>
        </is>
      </c>
      <c r="D66" s="6" t="inlineStr">
        <is>
          <t>R$ 10.71</t>
        </is>
      </c>
    </row>
    <row r="67">
      <c r="A67" s="3" t="inlineStr">
        <is>
          <t>Diluted loss per share</t>
        </is>
      </c>
    </row>
    <row r="68">
      <c r="A68" s="4" t="inlineStr">
        <is>
          <t>Potential dilutive common shares included in the calculation of the weighted average number of shares due to dilutive effect</t>
        </is>
      </c>
      <c r="B68" s="5" t="n">
        <v>22358186</v>
      </c>
    </row>
    <row r="69">
      <c r="A69" s="4" t="inlineStr">
        <is>
          <t>Profit attributable to each class of shares - Continued Operation</t>
        </is>
      </c>
      <c r="B69" s="6" t="inlineStr">
        <is>
          <t>R$ 1221236</t>
        </is>
      </c>
      <c r="C69" s="6" t="inlineStr">
        <is>
          <t>R$ 1514074</t>
        </is>
      </c>
      <c r="D69" s="6" t="inlineStr">
        <is>
          <t>R$ 3029594</t>
        </is>
      </c>
    </row>
    <row r="70">
      <c r="A70" s="4" t="inlineStr">
        <is>
          <t>Profit attributable to each class of shares - Discontinued Operation</t>
        </is>
      </c>
      <c r="C70" s="5" t="n">
        <v>628782</v>
      </c>
      <c r="D70" s="5" t="n">
        <v>3975</v>
      </c>
    </row>
    <row r="71">
      <c r="A71" s="4" t="inlineStr">
        <is>
          <t>Profit for the Period</t>
        </is>
      </c>
      <c r="B71" s="6" t="inlineStr">
        <is>
          <t>R$ 1221236</t>
        </is>
      </c>
      <c r="C71" s="6" t="inlineStr">
        <is>
          <t>R$ 2142856</t>
        </is>
      </c>
      <c r="D71" s="6" t="inlineStr">
        <is>
          <t>R$ 3033569</t>
        </is>
      </c>
    </row>
    <row r="72">
      <c r="A72" s="4" t="inlineStr">
        <is>
          <t>Weighted average number of shares in thousand</t>
        </is>
      </c>
      <c r="B72" s="5" t="n">
        <v>277444000</v>
      </c>
      <c r="C72" s="5" t="n">
        <v>279941000</v>
      </c>
      <c r="D72" s="5" t="n">
        <v>265437000</v>
      </c>
    </row>
    <row r="73">
      <c r="A73" s="4" t="inlineStr">
        <is>
          <t>% of shares in relation to the total</t>
        </is>
      </c>
      <c r="B73" s="4" t="inlineStr">
        <is>
          <t>17.59%</t>
        </is>
      </c>
      <c r="C73" s="4" t="inlineStr">
        <is>
          <t>17.72%</t>
        </is>
      </c>
      <c r="D73" s="4" t="inlineStr">
        <is>
          <t>19.39%</t>
        </is>
      </c>
    </row>
    <row r="74">
      <c r="A74" s="4" t="inlineStr">
        <is>
          <t>Diluted earnings per share of continuous operation (R$)</t>
        </is>
      </c>
      <c r="B74" s="6" t="inlineStr">
        <is>
          <t>R$ 4.40</t>
        </is>
      </c>
      <c r="C74" s="6" t="inlineStr">
        <is>
          <t>R$ 5.41</t>
        </is>
      </c>
      <c r="D74" s="6" t="inlineStr">
        <is>
          <t>R$ 11.42</t>
        </is>
      </c>
    </row>
    <row r="75">
      <c r="A75" s="4" t="inlineStr">
        <is>
          <t>Diluted earnings per share of discontinued operation (R$)</t>
        </is>
      </c>
      <c r="C75" s="7" t="n">
        <v>2.25</v>
      </c>
      <c r="D75" s="7" t="n">
        <v>0.02</v>
      </c>
    </row>
    <row r="76">
      <c r="A76" s="4" t="inlineStr">
        <is>
          <t>Diluted earnings per share (R$)</t>
        </is>
      </c>
      <c r="B76" s="6" t="inlineStr">
        <is>
          <t>R$ 4.40</t>
        </is>
      </c>
      <c r="C76" s="6" t="inlineStr">
        <is>
          <t>R$ 7.65</t>
        </is>
      </c>
      <c r="D76" s="6" t="inlineStr">
        <is>
          <t>R$ 11.44</t>
        </is>
      </c>
    </row>
    <row r="77">
      <c r="A77" s="4" t="inlineStr">
        <is>
          <t>Converted Preferred B</t>
        </is>
      </c>
    </row>
    <row r="78">
      <c r="A78" s="3" t="inlineStr">
        <is>
          <t>Diluted loss per share</t>
        </is>
      </c>
    </row>
    <row r="79">
      <c r="A79" s="4" t="inlineStr">
        <is>
          <t>Profit attributable to each class of shares - Continued Operation</t>
        </is>
      </c>
      <c r="B79" s="6" t="inlineStr">
        <is>
          <t>R$ 98415</t>
        </is>
      </c>
      <c r="C79" s="6" t="inlineStr">
        <is>
          <t>R$ 58131</t>
        </is>
      </c>
      <c r="D79" s="6" t="inlineStr">
        <is>
          <t>R$ 137065</t>
        </is>
      </c>
    </row>
    <row r="80">
      <c r="A80" s="4" t="inlineStr">
        <is>
          <t>Profit attributable to each class of shares - Discontinued Operation</t>
        </is>
      </c>
      <c r="C80" s="5" t="n">
        <v>24142</v>
      </c>
      <c r="D80" s="5" t="n">
        <v>180</v>
      </c>
    </row>
    <row r="81">
      <c r="A81" s="4" t="inlineStr">
        <is>
          <t>Profit for the Period</t>
        </is>
      </c>
      <c r="B81" s="6" t="inlineStr">
        <is>
          <t>R$ 98415</t>
        </is>
      </c>
      <c r="C81" s="6" t="inlineStr">
        <is>
          <t>R$ 82273</t>
        </is>
      </c>
      <c r="D81" s="6" t="inlineStr">
        <is>
          <t>R$ 137245</t>
        </is>
      </c>
    </row>
    <row r="82">
      <c r="A82" s="4" t="inlineStr">
        <is>
          <t>Weighted average number of shares in thousand</t>
        </is>
      </c>
      <c r="B82" s="5" t="n">
        <v>22358000</v>
      </c>
      <c r="C82" s="5" t="n">
        <v>10748000</v>
      </c>
      <c r="D82" s="5" t="n">
        <v>12009000</v>
      </c>
    </row>
    <row r="83">
      <c r="A83" s="4" t="inlineStr">
        <is>
          <t>% of shares in relation to the total</t>
        </is>
      </c>
      <c r="B83" s="4" t="inlineStr">
        <is>
          <t>1.41%</t>
        </is>
      </c>
      <c r="C83" s="4" t="inlineStr">
        <is>
          <t>0.68%</t>
        </is>
      </c>
      <c r="D83" s="4" t="inlineStr">
        <is>
          <t>1.17%</t>
        </is>
      </c>
    </row>
    <row r="84">
      <c r="A84" s="4" t="inlineStr">
        <is>
          <t>Diluted earnings per share of continuous operation (R$)</t>
        </is>
      </c>
      <c r="B84" s="6" t="inlineStr">
        <is>
          <t>R$ 4.40</t>
        </is>
      </c>
      <c r="C84" s="6" t="inlineStr">
        <is>
          <t>R$ 5.41</t>
        </is>
      </c>
      <c r="D84" s="6" t="inlineStr">
        <is>
          <t>R$ 11.42</t>
        </is>
      </c>
    </row>
    <row r="85">
      <c r="A85" s="4" t="inlineStr">
        <is>
          <t>Diluted earnings per share of discontinued operation (R$)</t>
        </is>
      </c>
      <c r="C85" s="7" t="n">
        <v>2.25</v>
      </c>
      <c r="D85" s="7" t="n">
        <v>0.02</v>
      </c>
    </row>
    <row r="86">
      <c r="A86" s="4" t="inlineStr">
        <is>
          <t>Diluted earnings per share (R$)</t>
        </is>
      </c>
      <c r="B86" s="6" t="inlineStr">
        <is>
          <t>R$ 4.40</t>
        </is>
      </c>
      <c r="C86" s="6" t="inlineStr">
        <is>
          <t>R$ 7.65</t>
        </is>
      </c>
      <c r="D86" s="6" t="inlineStr">
        <is>
          <t>R$ 11.44</t>
        </is>
      </c>
    </row>
  </sheetData>
  <mergeCells count="2">
    <mergeCell ref="A1:A2"/>
    <mergeCell ref="B1:D1"/>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7" customWidth="1" min="1" max="1"/>
    <col width="16" customWidth="1" min="2" max="2"/>
    <col width="16" customWidth="1" min="3" max="3"/>
    <col width="15" customWidth="1" min="4" max="4"/>
  </cols>
  <sheetData>
    <row r="1">
      <c r="A1" s="1" t="inlineStr">
        <is>
          <t>NET OPERATING REVENUE (Details) - BRL (R$) R$ in Thousands</t>
        </is>
      </c>
      <c r="B1" s="2" t="inlineStr">
        <is>
          <t>12 Months Ended</t>
        </is>
      </c>
    </row>
    <row r="2">
      <c r="B2" s="2" t="inlineStr">
        <is>
          <t>Dec. 31, 2020</t>
        </is>
      </c>
      <c r="C2" s="2" t="inlineStr">
        <is>
          <t>Dec. 31, 2019</t>
        </is>
      </c>
      <c r="D2" s="2" t="inlineStr">
        <is>
          <t>Dec. 31, 2018</t>
        </is>
      </c>
    </row>
    <row r="3">
      <c r="A3" s="3" t="inlineStr">
        <is>
          <t>Disclosure of disaggregation of net operating revenue [line items]</t>
        </is>
      </c>
    </row>
    <row r="4">
      <c r="A4" s="4" t="inlineStr">
        <is>
          <t>Update revenue - RBSE</t>
        </is>
      </c>
      <c r="B4" s="6" t="inlineStr">
        <is>
          <t>R$ 972602</t>
        </is>
      </c>
      <c r="C4" s="6" t="inlineStr">
        <is>
          <t>R$ 763016</t>
        </is>
      </c>
      <c r="D4" s="6" t="inlineStr">
        <is>
          <t>R$ 686179</t>
        </is>
      </c>
    </row>
    <row r="5">
      <c r="A5" s="4" t="inlineStr">
        <is>
          <t>Other revenues</t>
        </is>
      </c>
      <c r="B5" s="5" t="n">
        <v>710591</v>
      </c>
      <c r="C5" s="5" t="n">
        <v>768764</v>
      </c>
      <c r="D5" s="5" t="n">
        <v>869183</v>
      </c>
    </row>
    <row r="6">
      <c r="A6" s="4" t="inlineStr">
        <is>
          <t>Gross operating and other revenue</t>
        </is>
      </c>
      <c r="B6" s="5" t="n">
        <v>35228231</v>
      </c>
      <c r="C6" s="5" t="n">
        <v>35003301</v>
      </c>
      <c r="D6" s="5" t="n">
        <v>31318640</v>
      </c>
    </row>
    <row r="7">
      <c r="A7" s="3" t="inlineStr">
        <is>
          <t>(-) Operational Revenue Deductions</t>
        </is>
      </c>
    </row>
    <row r="8">
      <c r="A8" s="4" t="inlineStr">
        <is>
          <t>(-) ICMS</t>
        </is>
      </c>
      <c r="B8" s="5" t="n">
        <v>-995304</v>
      </c>
      <c r="C8" s="5" t="n">
        <v>-926475</v>
      </c>
      <c r="D8" s="5" t="n">
        <v>-431850</v>
      </c>
    </row>
    <row r="9">
      <c r="A9" s="4" t="inlineStr">
        <is>
          <t>(-) PASEP and COFINS</t>
        </is>
      </c>
      <c r="B9" s="5" t="n">
        <v>-3310459</v>
      </c>
      <c r="C9" s="5" t="n">
        <v>-3253511</v>
      </c>
      <c r="D9" s="5" t="n">
        <v>-3079004</v>
      </c>
    </row>
    <row r="10">
      <c r="A10" s="4" t="inlineStr">
        <is>
          <t>(-) Sector charges</t>
        </is>
      </c>
      <c r="B10" s="5" t="n">
        <v>-1832748</v>
      </c>
      <c r="C10" s="5" t="n">
        <v>-1771906</v>
      </c>
      <c r="D10" s="5" t="n">
        <v>-1583049</v>
      </c>
    </row>
    <row r="11">
      <c r="A11" s="4" t="inlineStr">
        <is>
          <t>(-) Other deductions (including ISS)</t>
        </is>
      </c>
      <c r="B11" s="5" t="n">
        <v>-9207</v>
      </c>
      <c r="C11" s="5" t="n">
        <v>-9280</v>
      </c>
      <c r="D11" s="5" t="n">
        <v>-9884</v>
      </c>
    </row>
    <row r="12">
      <c r="A12" s="4" t="inlineStr">
        <is>
          <t>Total deduction from operating revenue</t>
        </is>
      </c>
      <c r="B12" s="5" t="n">
        <v>-6147718</v>
      </c>
      <c r="C12" s="5" t="n">
        <v>-5961172</v>
      </c>
      <c r="D12" s="5" t="n">
        <v>-5103787</v>
      </c>
    </row>
    <row r="13">
      <c r="A13" s="4" t="inlineStr">
        <is>
          <t>NET OPERATING REVENUE</t>
        </is>
      </c>
      <c r="B13" s="5" t="n">
        <v>29080513</v>
      </c>
      <c r="C13" s="5" t="n">
        <v>29042129</v>
      </c>
      <c r="D13" s="5" t="n">
        <v>26214853</v>
      </c>
    </row>
    <row r="14">
      <c r="A14" s="4" t="inlineStr">
        <is>
          <t>Generation</t>
        </is>
      </c>
    </row>
    <row r="15">
      <c r="A15" s="3" t="inlineStr">
        <is>
          <t>Disclosure of disaggregation of net operating revenue [line items]</t>
        </is>
      </c>
    </row>
    <row r="16">
      <c r="A16" s="4" t="inlineStr">
        <is>
          <t>Supply</t>
        </is>
      </c>
      <c r="B16" s="5" t="n">
        <v>14425819</v>
      </c>
      <c r="C16" s="5" t="n">
        <v>15870784</v>
      </c>
      <c r="D16" s="5" t="n">
        <v>13268869</v>
      </c>
    </row>
    <row r="17">
      <c r="A17" s="4" t="inlineStr">
        <is>
          <t>CCEE</t>
        </is>
      </c>
      <c r="B17" s="5" t="n">
        <v>1176156</v>
      </c>
      <c r="C17" s="5" t="n">
        <v>1353218</v>
      </c>
      <c r="D17" s="5" t="n">
        <v>1296526</v>
      </c>
    </row>
    <row r="18">
      <c r="A18" s="4" t="inlineStr">
        <is>
          <t>Operation and maintenance revenue</t>
        </is>
      </c>
      <c r="B18" s="5" t="n">
        <v>2661499</v>
      </c>
      <c r="C18" s="5" t="n">
        <v>2282200</v>
      </c>
      <c r="D18" s="5" t="n">
        <v>2319857</v>
      </c>
    </row>
    <row r="19">
      <c r="A19" s="4" t="inlineStr">
        <is>
          <t>Revenue from operation and maintenance of renewed lines</t>
        </is>
      </c>
      <c r="B19" s="5" t="n">
        <v>3982409</v>
      </c>
      <c r="C19" s="5" t="n">
        <v>3549019</v>
      </c>
      <c r="D19" s="5" t="n">
        <v>2708451</v>
      </c>
    </row>
    <row r="20">
      <c r="A20" s="4" t="inlineStr">
        <is>
          <t>Construction revenue</t>
        </is>
      </c>
      <c r="B20" s="5" t="n">
        <v>37800</v>
      </c>
      <c r="C20" s="5" t="n">
        <v>49353</v>
      </c>
      <c r="D20" s="5" t="n">
        <v>34295</v>
      </c>
    </row>
    <row r="21">
      <c r="A21" s="4" t="inlineStr">
        <is>
          <t>Transfer Itaipu</t>
        </is>
      </c>
      <c r="B21" s="5" t="n">
        <v>-13566</v>
      </c>
      <c r="C21" s="5" t="n">
        <v>269432</v>
      </c>
      <c r="D21" s="5" t="n">
        <v>511079</v>
      </c>
    </row>
    <row r="22">
      <c r="A22" s="4" t="inlineStr">
        <is>
          <t>Total gross revenue</t>
        </is>
      </c>
      <c r="B22" s="6" t="inlineStr">
        <is>
          <t>R$ 22270117</t>
        </is>
      </c>
      <c r="C22" s="5" t="n">
        <v>23374006</v>
      </c>
      <c r="D22" s="5" t="n">
        <v>20139077</v>
      </c>
    </row>
    <row r="23">
      <c r="A23" s="3" t="inlineStr">
        <is>
          <t>(-) Operational Revenue Deductions</t>
        </is>
      </c>
    </row>
    <row r="24">
      <c r="A24" s="4" t="inlineStr">
        <is>
          <t>Percentage of revenue fees</t>
        </is>
      </c>
      <c r="B24" s="4" t="inlineStr">
        <is>
          <t>10.00%</t>
        </is>
      </c>
    </row>
    <row r="25">
      <c r="A25" s="4" t="inlineStr">
        <is>
          <t>Transmission</t>
        </is>
      </c>
    </row>
    <row r="26">
      <c r="A26" s="3" t="inlineStr">
        <is>
          <t>Disclosure of disaggregation of net operating revenue [line items]</t>
        </is>
      </c>
    </row>
    <row r="27">
      <c r="A27" s="4" t="inlineStr">
        <is>
          <t>Operation and maintenance revenue</t>
        </is>
      </c>
      <c r="B27" s="6" t="inlineStr">
        <is>
          <t>R$ 5443107</t>
        </is>
      </c>
      <c r="C27" s="5" t="n">
        <v>4255148</v>
      </c>
      <c r="D27" s="5" t="n">
        <v>4471233</v>
      </c>
    </row>
    <row r="28">
      <c r="A28" s="4" t="inlineStr">
        <is>
          <t>Construction revenue</t>
        </is>
      </c>
      <c r="B28" s="5" t="n">
        <v>778202</v>
      </c>
      <c r="C28" s="5" t="n">
        <v>753025</v>
      </c>
      <c r="D28" s="5" t="n">
        <v>823642</v>
      </c>
    </row>
    <row r="29">
      <c r="A29" s="4" t="inlineStr">
        <is>
          <t>Contractual financial income</t>
        </is>
      </c>
      <c r="B29" s="5" t="n">
        <v>6026214</v>
      </c>
      <c r="C29" s="5" t="n">
        <v>5852358</v>
      </c>
      <c r="D29" s="5" t="n">
        <v>5015504</v>
      </c>
    </row>
    <row r="30">
      <c r="A30" s="4" t="inlineStr">
        <is>
          <t>Total gross revenue</t>
        </is>
      </c>
      <c r="B30" s="5" t="n">
        <v>12247523</v>
      </c>
      <c r="C30" s="6" t="inlineStr">
        <is>
          <t>R$ 11532666</t>
        </is>
      </c>
      <c r="D30" s="6" t="inlineStr">
        <is>
          <t>R$ 9867832</t>
        </is>
      </c>
    </row>
    <row r="31">
      <c r="A31" s="3" t="inlineStr">
        <is>
          <t>(-) Operational Revenue Deductions</t>
        </is>
      </c>
    </row>
    <row r="32">
      <c r="A32" s="4" t="inlineStr">
        <is>
          <t>NET OPERATING REVENUE</t>
        </is>
      </c>
      <c r="B32" s="6" t="inlineStr">
        <is>
          <t>R$ 10438928</t>
        </is>
      </c>
    </row>
  </sheetData>
  <mergeCells count="2">
    <mergeCell ref="A1:A2"/>
    <mergeCell ref="B1:D1"/>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5" customWidth="1" min="1" max="1"/>
    <col width="33" customWidth="1" min="2" max="2"/>
    <col width="33" customWidth="1" min="3" max="3"/>
    <col width="22" customWidth="1" min="4" max="4"/>
    <col width="22" customWidth="1" min="5" max="5"/>
  </cols>
  <sheetData>
    <row r="1">
      <c r="A1" s="1" t="inlineStr">
        <is>
          <t>OPERATING COSTS AND EXPENSES (Details) R$ in Thousands</t>
        </is>
      </c>
      <c r="B1" s="2" t="inlineStr">
        <is>
          <t>1 Months Ended</t>
        </is>
      </c>
      <c r="C1" s="2" t="inlineStr">
        <is>
          <t>12 Months Ended</t>
        </is>
      </c>
    </row>
    <row r="2">
      <c r="B2" s="2" t="inlineStr">
        <is>
          <t>Dec. 31, 2020BRL (R$)installment</t>
        </is>
      </c>
      <c r="C2" s="2" t="inlineStr">
        <is>
          <t>Dec. 31, 2020BRL (R$)installment</t>
        </is>
      </c>
      <c r="D2" s="2" t="inlineStr">
        <is>
          <t>Dec. 31, 2019BRL (R$)</t>
        </is>
      </c>
      <c r="E2" s="2" t="inlineStr">
        <is>
          <t>Dec. 31, 2018BRL (R$)</t>
        </is>
      </c>
    </row>
    <row r="3">
      <c r="A3" s="3" t="inlineStr">
        <is>
          <t>Operating Expenses, Disclosure [Line Items]</t>
        </is>
      </c>
    </row>
    <row r="4">
      <c r="A4" s="4" t="inlineStr">
        <is>
          <t>Staff</t>
        </is>
      </c>
      <c r="C4" s="6" t="inlineStr">
        <is>
          <t>R$ 4742852</t>
        </is>
      </c>
      <c r="D4" s="6" t="inlineStr">
        <is>
          <t>R$ 5827606</t>
        </is>
      </c>
      <c r="E4" s="6" t="inlineStr">
        <is>
          <t>R$ 5385351</t>
        </is>
      </c>
    </row>
    <row r="5">
      <c r="A5" s="4" t="inlineStr">
        <is>
          <t>Material</t>
        </is>
      </c>
      <c r="C5" s="5" t="n">
        <v>-273664</v>
      </c>
      <c r="D5" s="5" t="n">
        <v>-279773</v>
      </c>
      <c r="E5" s="5" t="n">
        <v>-261768</v>
      </c>
    </row>
    <row r="6">
      <c r="A6" s="4" t="inlineStr">
        <is>
          <t>Services</t>
        </is>
      </c>
      <c r="C6" s="5" t="n">
        <v>-1962872</v>
      </c>
      <c r="D6" s="5" t="n">
        <v>-2170908</v>
      </c>
      <c r="E6" s="5" t="n">
        <v>-2157242</v>
      </c>
    </row>
    <row r="7">
      <c r="A7" s="4" t="inlineStr">
        <is>
          <t>Energy purchased for resale</t>
        </is>
      </c>
      <c r="C7" s="5" t="n">
        <v>-2400358</v>
      </c>
      <c r="D7" s="5" t="n">
        <v>-2162318</v>
      </c>
      <c r="E7" s="5" t="n">
        <v>-1559533</v>
      </c>
    </row>
    <row r="8">
      <c r="A8" s="4" t="inlineStr">
        <is>
          <t>Electric grid usage charges</t>
        </is>
      </c>
      <c r="C8" s="5" t="n">
        <v>-2500315</v>
      </c>
      <c r="D8" s="5" t="n">
        <v>-1593223</v>
      </c>
      <c r="E8" s="5" t="n">
        <v>-1482125</v>
      </c>
    </row>
    <row r="9">
      <c r="A9" s="4" t="inlineStr">
        <is>
          <t>Fuel for produce electricity</t>
        </is>
      </c>
      <c r="C9" s="5" t="n">
        <v>-2092135</v>
      </c>
      <c r="D9" s="5" t="n">
        <v>-2107161</v>
      </c>
      <c r="E9" s="5" t="n">
        <v>-1184948</v>
      </c>
    </row>
    <row r="10">
      <c r="A10" s="4" t="inlineStr">
        <is>
          <t>Construction</t>
        </is>
      </c>
      <c r="C10" s="5" t="n">
        <v>-966443</v>
      </c>
      <c r="D10" s="5" t="n">
        <v>-915117</v>
      </c>
      <c r="E10" s="5" t="n">
        <v>-1310457</v>
      </c>
    </row>
    <row r="11">
      <c r="A11" s="4" t="inlineStr">
        <is>
          <t>Depreciation</t>
        </is>
      </c>
      <c r="C11" s="5" t="n">
        <v>-1771642</v>
      </c>
      <c r="D11" s="5" t="n">
        <v>-1707138</v>
      </c>
      <c r="E11" s="5" t="n">
        <v>-1607273</v>
      </c>
    </row>
    <row r="12">
      <c r="A12" s="4" t="inlineStr">
        <is>
          <t>Amortization</t>
        </is>
      </c>
      <c r="C12" s="5" t="n">
        <v>-91227</v>
      </c>
      <c r="D12" s="5" t="n">
        <v>-100291</v>
      </c>
      <c r="E12" s="5" t="n">
        <v>-94716</v>
      </c>
    </row>
    <row r="13">
      <c r="A13" s="4" t="inlineStr">
        <is>
          <t>Donations and contributions</t>
        </is>
      </c>
      <c r="C13" s="5" t="n">
        <v>-167408</v>
      </c>
      <c r="D13" s="5" t="n">
        <v>-156166</v>
      </c>
      <c r="E13" s="5" t="n">
        <v>-137802</v>
      </c>
    </row>
    <row r="14">
      <c r="A14" s="4" t="inlineStr">
        <is>
          <t>Provisions/operational reversals</t>
        </is>
      </c>
      <c r="C14" s="5" t="n">
        <v>-7373551</v>
      </c>
      <c r="D14" s="5" t="n">
        <v>-2005808</v>
      </c>
      <c r="E14" s="5" t="n">
        <v>6495463</v>
      </c>
    </row>
    <row r="15">
      <c r="A15" s="4" t="inlineStr">
        <is>
          <t>Compensation for losses and damages</t>
        </is>
      </c>
      <c r="C15" s="5" t="n">
        <v>-651407</v>
      </c>
    </row>
    <row r="16">
      <c r="A16" s="4" t="inlineStr">
        <is>
          <t>Others</t>
        </is>
      </c>
      <c r="C16" s="5" t="n">
        <v>-1377722</v>
      </c>
      <c r="D16" s="5" t="n">
        <v>-1415834</v>
      </c>
      <c r="E16" s="5" t="n">
        <v>-1166254</v>
      </c>
    </row>
    <row r="17">
      <c r="A17" s="4" t="inlineStr">
        <is>
          <t>OPERATING EXPENSES</t>
        </is>
      </c>
      <c r="C17" s="6" t="inlineStr">
        <is>
          <t>R$ 26371596</t>
        </is>
      </c>
      <c r="D17" s="6" t="inlineStr">
        <is>
          <t>R$ 20441343</t>
        </is>
      </c>
      <c r="E17" s="6" t="inlineStr">
        <is>
          <t>R$ 9852006</t>
        </is>
      </c>
    </row>
    <row r="18">
      <c r="A18" s="4" t="inlineStr">
        <is>
          <t>Number installments | installment</t>
        </is>
      </c>
      <c r="B18" s="5" t="n">
        <v>3</v>
      </c>
      <c r="C18" s="5" t="n">
        <v>3</v>
      </c>
    </row>
    <row r="19">
      <c r="A19" s="4" t="inlineStr">
        <is>
          <t>Furnas</t>
        </is>
      </c>
    </row>
    <row r="20">
      <c r="A20" s="3" t="inlineStr">
        <is>
          <t>Operating Expenses, Disclosure [Line Items]</t>
        </is>
      </c>
    </row>
    <row r="21">
      <c r="A21" s="4" t="inlineStr">
        <is>
          <t>Compensation for losses and damages</t>
        </is>
      </c>
      <c r="B21" s="6" t="inlineStr">
        <is>
          <t>R$ 496000</t>
        </is>
      </c>
    </row>
    <row r="22">
      <c r="A22" s="4" t="inlineStr">
        <is>
          <t>First installment paid</t>
        </is>
      </c>
      <c r="B22" s="5" t="n">
        <v>336000</v>
      </c>
    </row>
    <row r="23">
      <c r="A23" s="4" t="inlineStr">
        <is>
          <t>Furnas | Up to 1 year</t>
        </is>
      </c>
    </row>
    <row r="24">
      <c r="A24" s="3" t="inlineStr">
        <is>
          <t>Operating Expenses, Disclosure [Line Items]</t>
        </is>
      </c>
    </row>
    <row r="25">
      <c r="A25" s="4" t="inlineStr">
        <is>
          <t>Litigation settlements payable</t>
        </is>
      </c>
      <c r="B25" s="5" t="n">
        <v>40000</v>
      </c>
      <c r="C25" s="6" t="inlineStr">
        <is>
          <t>R$ 40000</t>
        </is>
      </c>
    </row>
    <row r="26">
      <c r="A26" s="4" t="inlineStr">
        <is>
          <t>Furnas | 2022</t>
        </is>
      </c>
    </row>
    <row r="27">
      <c r="A27" s="3" t="inlineStr">
        <is>
          <t>Operating Expenses, Disclosure [Line Items]</t>
        </is>
      </c>
    </row>
    <row r="28">
      <c r="A28" s="4" t="inlineStr">
        <is>
          <t>Litigation settlements payable</t>
        </is>
      </c>
      <c r="B28" s="6" t="inlineStr">
        <is>
          <t>R$ 120000</t>
        </is>
      </c>
      <c r="C28" s="6" t="inlineStr">
        <is>
          <t>R$ 120000</t>
        </is>
      </c>
    </row>
  </sheetData>
  <mergeCells count="2">
    <mergeCell ref="A1:A2"/>
    <mergeCell ref="C1:E1"/>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5" customWidth="1" min="5" max="5"/>
  </cols>
  <sheetData>
    <row r="1">
      <c r="A1" s="1" t="inlineStr">
        <is>
          <t>OPERATING COSTS AND EXPENSES - Provision/Reversals (Details) R$ in Thousands</t>
        </is>
      </c>
      <c r="B1" s="2" t="inlineStr">
        <is>
          <t>12 Months Ended</t>
        </is>
      </c>
    </row>
    <row r="2">
      <c r="B2" s="2" t="inlineStr">
        <is>
          <t>Dec. 31, 2020BRL (R$)</t>
        </is>
      </c>
      <c r="C2" s="2" t="inlineStr">
        <is>
          <t>Dec. 31, 2019BRL (R$)</t>
        </is>
      </c>
      <c r="D2" s="2" t="inlineStr">
        <is>
          <t>Dec. 31, 2018BRL (R$)</t>
        </is>
      </c>
      <c r="E2" s="2" t="inlineStr">
        <is>
          <t>Jul. 31, 2020installment</t>
        </is>
      </c>
    </row>
    <row r="3">
      <c r="A3" s="3" t="inlineStr">
        <is>
          <t>OPERATING CHARGES (REVERSALS), NET</t>
        </is>
      </c>
    </row>
    <row r="4">
      <c r="A4" s="4" t="inlineStr">
        <is>
          <t>Contingencies</t>
        </is>
      </c>
      <c r="B4" s="6" t="inlineStr">
        <is>
          <t>R$ 4187904</t>
        </is>
      </c>
      <c r="C4" s="6" t="inlineStr">
        <is>
          <t>R$ 1757494</t>
        </is>
      </c>
      <c r="D4" s="6" t="inlineStr">
        <is>
          <t>R$ 1819710</t>
        </is>
      </c>
    </row>
    <row r="5">
      <c r="A5" s="4" t="inlineStr">
        <is>
          <t>(Provision) / Reversal for losses on investments</t>
        </is>
      </c>
      <c r="B5" s="5" t="n">
        <v>-679801</v>
      </c>
      <c r="C5" s="5" t="n">
        <v>334100</v>
      </c>
      <c r="D5" s="5" t="n">
        <v>340361</v>
      </c>
    </row>
    <row r="6">
      <c r="A6" s="4" t="inlineStr">
        <is>
          <t>Provision for Implantation of Shares - Compulsory Loan</t>
        </is>
      </c>
      <c r="B6" s="5" t="n">
        <v>-345393</v>
      </c>
    </row>
    <row r="7">
      <c r="A7" s="4" t="inlineStr">
        <is>
          <t>ECL</t>
        </is>
      </c>
      <c r="B7" s="5" t="n">
        <v>-994167</v>
      </c>
      <c r="C7" s="5" t="n">
        <v>-290736</v>
      </c>
      <c r="D7" s="5" t="n">
        <v>-1776727</v>
      </c>
    </row>
    <row r="8">
      <c r="A8" s="4" t="inlineStr">
        <is>
          <t>Provision for ANEEL - CCC</t>
        </is>
      </c>
      <c r="B8" s="5" t="n">
        <v>-63525</v>
      </c>
      <c r="C8" s="5" t="n">
        <v>53063</v>
      </c>
    </row>
    <row r="9">
      <c r="A9" s="4" t="inlineStr">
        <is>
          <t>Provision for losses on investments classified as held for sale</t>
        </is>
      </c>
      <c r="D9" s="5" t="n">
        <v>-553607</v>
      </c>
    </row>
    <row r="10">
      <c r="A10" s="4" t="inlineStr">
        <is>
          <t>Guarantees</t>
        </is>
      </c>
      <c r="B10" s="5" t="n">
        <v>12395</v>
      </c>
      <c r="C10" s="5" t="n">
        <v>101274</v>
      </c>
      <c r="D10" s="5" t="n">
        <v>-37783</v>
      </c>
    </row>
    <row r="11">
      <c r="A11" s="4" t="inlineStr">
        <is>
          <t>Onerous contracts</t>
        </is>
      </c>
      <c r="B11" s="5" t="n">
        <v>-89053</v>
      </c>
      <c r="C11" s="5" t="n">
        <v>179003</v>
      </c>
      <c r="D11" s="5" t="n">
        <v>1353849</v>
      </c>
    </row>
    <row r="12">
      <c r="A12" s="4" t="inlineStr">
        <is>
          <t>Usina Candiota III - Inflexibility</t>
        </is>
      </c>
      <c r="B12" s="5" t="n">
        <v>-50582</v>
      </c>
    </row>
    <row r="13">
      <c r="A13" s="4" t="inlineStr">
        <is>
          <t>Usina Candiota III - Coal</t>
        </is>
      </c>
      <c r="B13" s="5" t="n">
        <v>-76345</v>
      </c>
    </row>
    <row r="14">
      <c r="A14" s="4" t="inlineStr">
        <is>
          <t>Adjustment portion RAP</t>
        </is>
      </c>
      <c r="B14" s="5" t="n">
        <v>-223881</v>
      </c>
    </row>
    <row r="15">
      <c r="A15" s="4" t="inlineStr">
        <is>
          <t>GAG improvement</t>
        </is>
      </c>
      <c r="B15" s="5" t="n">
        <v>-177588</v>
      </c>
      <c r="C15" s="5" t="n">
        <v>-209917</v>
      </c>
    </row>
    <row r="16">
      <c r="A16" s="4" t="inlineStr">
        <is>
          <t>Impairment of long-term assets</t>
        </is>
      </c>
      <c r="B16" s="5" t="n">
        <v>-441664</v>
      </c>
      <c r="C16" s="5" t="n">
        <v>121581</v>
      </c>
      <c r="D16" s="5" t="n">
        <v>6546048</v>
      </c>
    </row>
    <row r="17">
      <c r="A17" s="4" t="inlineStr">
        <is>
          <t>TFRH</t>
        </is>
      </c>
      <c r="D17" s="5" t="n">
        <v>1183583</v>
      </c>
    </row>
    <row r="18">
      <c r="A18" s="4" t="inlineStr">
        <is>
          <t>Others</t>
        </is>
      </c>
      <c r="B18" s="5" t="n">
        <v>-106108</v>
      </c>
      <c r="C18" s="5" t="n">
        <v>-203278</v>
      </c>
      <c r="D18" s="5" t="n">
        <v>-438550</v>
      </c>
    </row>
    <row r="19">
      <c r="A19" s="4" t="inlineStr">
        <is>
          <t>Operating Charges (Reversals), Net</t>
        </is>
      </c>
      <c r="B19" s="5" t="n">
        <v>-7373551</v>
      </c>
      <c r="C19" s="5" t="n">
        <v>-2005808</v>
      </c>
      <c r="D19" s="5" t="n">
        <v>6495463</v>
      </c>
    </row>
    <row r="20">
      <c r="A20" s="4" t="inlineStr">
        <is>
          <t>Generator failure provision</t>
        </is>
      </c>
      <c r="B20" s="5" t="n">
        <v>-126927</v>
      </c>
    </row>
    <row r="21">
      <c r="A21" s="4" t="inlineStr">
        <is>
          <t>Number of installments Adjustment portion RAP to be returned | installment</t>
        </is>
      </c>
      <c r="E21" s="5" t="n">
        <v>36</v>
      </c>
    </row>
    <row r="22">
      <c r="A22" s="4" t="inlineStr">
        <is>
          <t>UTE Candiota</t>
        </is>
      </c>
    </row>
    <row r="23">
      <c r="A23" s="3" t="inlineStr">
        <is>
          <t>OPERATING CHARGES (REVERSALS), NET</t>
        </is>
      </c>
    </row>
    <row r="24">
      <c r="A24" s="4" t="inlineStr">
        <is>
          <t>Impairment of long-term assets</t>
        </is>
      </c>
      <c r="B24" s="5" t="n">
        <v>-611416</v>
      </c>
    </row>
    <row r="25">
      <c r="A25" s="4" t="inlineStr">
        <is>
          <t>UTE Santa Cruz</t>
        </is>
      </c>
    </row>
    <row r="26">
      <c r="A26" s="3" t="inlineStr">
        <is>
          <t>OPERATING CHARGES (REVERSALS), NET</t>
        </is>
      </c>
    </row>
    <row r="27">
      <c r="A27" s="4" t="inlineStr">
        <is>
          <t>Impairment of long-term assets</t>
        </is>
      </c>
      <c r="B27" s="5" t="n">
        <v>215800</v>
      </c>
    </row>
    <row r="28">
      <c r="A28" s="4" t="inlineStr">
        <is>
          <t>Campos Neutrais and Eolicas do Sul</t>
        </is>
      </c>
    </row>
    <row r="29">
      <c r="A29" s="3" t="inlineStr">
        <is>
          <t>OPERATING CHARGES (REVERSALS), NET</t>
        </is>
      </c>
    </row>
    <row r="30">
      <c r="A30" s="4" t="inlineStr">
        <is>
          <t>(Provision) / Reversal for losses on investments</t>
        </is>
      </c>
      <c r="B30" s="5" t="n">
        <v>-415671</v>
      </c>
    </row>
    <row r="31">
      <c r="A31" s="4" t="inlineStr">
        <is>
          <t>Manaus Transmissora</t>
        </is>
      </c>
    </row>
    <row r="32">
      <c r="A32" s="3" t="inlineStr">
        <is>
          <t>OPERATING CHARGES (REVERSALS), NET</t>
        </is>
      </c>
    </row>
    <row r="33">
      <c r="A33" s="4" t="inlineStr">
        <is>
          <t>(Provision) / Reversal for losses on investments</t>
        </is>
      </c>
      <c r="B33" s="5" t="n">
        <v>-98146</v>
      </c>
    </row>
    <row r="34">
      <c r="A34" s="4" t="inlineStr">
        <is>
          <t>SPEs</t>
        </is>
      </c>
    </row>
    <row r="35">
      <c r="A35" s="3" t="inlineStr">
        <is>
          <t>OPERATING CHARGES (REVERSALS), NET</t>
        </is>
      </c>
    </row>
    <row r="36">
      <c r="A36" s="4" t="inlineStr">
        <is>
          <t>(Provision) / Reversal for losses on investments</t>
        </is>
      </c>
      <c r="B36" s="5" t="n">
        <v>-165985</v>
      </c>
    </row>
    <row r="37">
      <c r="A37" s="4" t="inlineStr">
        <is>
          <t>Financing and Loans</t>
        </is>
      </c>
    </row>
    <row r="38">
      <c r="A38" s="3" t="inlineStr">
        <is>
          <t>OPERATING CHARGES (REVERSALS), NET</t>
        </is>
      </c>
    </row>
    <row r="39">
      <c r="A39" s="4" t="inlineStr">
        <is>
          <t>ECL</t>
        </is>
      </c>
      <c r="B39" s="5" t="n">
        <v>-139237</v>
      </c>
      <c r="C39" s="5" t="n">
        <v>-356202</v>
      </c>
      <c r="D39" s="5" t="n">
        <v>-81388</v>
      </c>
    </row>
    <row r="40">
      <c r="A40" s="4" t="inlineStr">
        <is>
          <t>Accounts receivable</t>
        </is>
      </c>
    </row>
    <row r="41">
      <c r="A41" s="3" t="inlineStr">
        <is>
          <t>OPERATING CHARGES (REVERSALS), NET</t>
        </is>
      </c>
    </row>
    <row r="42">
      <c r="A42" s="4" t="inlineStr">
        <is>
          <t>ECL</t>
        </is>
      </c>
      <c r="B42" s="5" t="n">
        <v>-804865</v>
      </c>
      <c r="C42" s="6" t="inlineStr">
        <is>
          <t>R$ 267938</t>
        </is>
      </c>
      <c r="D42" s="6" t="inlineStr">
        <is>
          <t>R$ 160116</t>
        </is>
      </c>
    </row>
    <row r="43">
      <c r="A43" s="4" t="inlineStr">
        <is>
          <t>Accounts receivable | Chesf | Ligas do Brasil - Libra</t>
        </is>
      </c>
    </row>
    <row r="44">
      <c r="A44" s="3" t="inlineStr">
        <is>
          <t>OPERATING CHARGES (REVERSALS), NET</t>
        </is>
      </c>
    </row>
    <row r="45">
      <c r="A45" s="4" t="inlineStr">
        <is>
          <t>ECL</t>
        </is>
      </c>
      <c r="B45" s="5" t="n">
        <v>-102500</v>
      </c>
    </row>
    <row r="46">
      <c r="A46" s="4" t="inlineStr">
        <is>
          <t>Accounts receivable | Chesf | Energisa Sergipe</t>
        </is>
      </c>
    </row>
    <row r="47">
      <c r="A47" s="3" t="inlineStr">
        <is>
          <t>OPERATING CHARGES (REVERSALS), NET</t>
        </is>
      </c>
    </row>
    <row r="48">
      <c r="A48" s="4" t="inlineStr">
        <is>
          <t>ECL</t>
        </is>
      </c>
      <c r="B48" s="5" t="n">
        <v>-30000</v>
      </c>
    </row>
    <row r="49">
      <c r="A49" s="4" t="inlineStr">
        <is>
          <t>Accounts receivable | Chesf | CEAL</t>
        </is>
      </c>
    </row>
    <row r="50">
      <c r="A50" s="3" t="inlineStr">
        <is>
          <t>OPERATING CHARGES (REVERSALS), NET</t>
        </is>
      </c>
    </row>
    <row r="51">
      <c r="A51" s="4" t="inlineStr">
        <is>
          <t>ECL</t>
        </is>
      </c>
      <c r="B51" s="5" t="n">
        <v>-9700</v>
      </c>
    </row>
    <row r="52">
      <c r="A52" s="4" t="inlineStr">
        <is>
          <t>Accounts receivable | Amazonas GT | Amazonas Energia</t>
        </is>
      </c>
    </row>
    <row r="53">
      <c r="A53" s="3" t="inlineStr">
        <is>
          <t>OPERATING CHARGES (REVERSALS), NET</t>
        </is>
      </c>
    </row>
    <row r="54">
      <c r="A54" s="4" t="inlineStr">
        <is>
          <t>ECL</t>
        </is>
      </c>
      <c r="B54" s="6" t="inlineStr">
        <is>
          <t>R$ 358900</t>
        </is>
      </c>
    </row>
  </sheetData>
  <mergeCells count="2">
    <mergeCell ref="A1:A2"/>
    <mergeCell ref="B1:D1"/>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5" customWidth="1" min="1" max="1"/>
    <col width="16" customWidth="1" min="2" max="2"/>
    <col width="15" customWidth="1" min="3" max="3"/>
    <col width="15" customWidth="1" min="4" max="4"/>
  </cols>
  <sheetData>
    <row r="1">
      <c r="A1" s="1" t="inlineStr">
        <is>
          <t>FINANCIAL RESULT (Details) - BRL (R$) R$ in Thousands</t>
        </is>
      </c>
      <c r="B1" s="2" t="inlineStr">
        <is>
          <t>12 Months Ended</t>
        </is>
      </c>
    </row>
    <row r="2">
      <c r="B2" s="2" t="inlineStr">
        <is>
          <t>Dec. 31, 2020</t>
        </is>
      </c>
      <c r="C2" s="2" t="inlineStr">
        <is>
          <t>Dec. 31, 2019</t>
        </is>
      </c>
      <c r="D2" s="2" t="inlineStr">
        <is>
          <t>Dec. 31, 2018</t>
        </is>
      </c>
    </row>
    <row r="3">
      <c r="A3" s="3" t="inlineStr">
        <is>
          <t>Financial income</t>
        </is>
      </c>
    </row>
    <row r="4">
      <c r="A4" s="4" t="inlineStr">
        <is>
          <t>Income from interest, commissions and fees</t>
        </is>
      </c>
      <c r="B4" s="6" t="inlineStr">
        <is>
          <t>R$ 863828</t>
        </is>
      </c>
      <c r="C4" s="6" t="inlineStr">
        <is>
          <t>R$ 876212</t>
        </is>
      </c>
      <c r="D4" s="6" t="inlineStr">
        <is>
          <t>R$ 2642607</t>
        </is>
      </c>
    </row>
    <row r="5">
      <c r="A5" s="4" t="inlineStr">
        <is>
          <t>Income from financial investments</t>
        </is>
      </c>
      <c r="B5" s="5" t="n">
        <v>972602</v>
      </c>
      <c r="C5" s="5" t="n">
        <v>763016</v>
      </c>
      <c r="D5" s="5" t="n">
        <v>686179</v>
      </c>
    </row>
    <row r="6">
      <c r="A6" s="4" t="inlineStr">
        <is>
          <t>Additional moratorium on electricity</t>
        </is>
      </c>
      <c r="B6" s="5" t="n">
        <v>341672</v>
      </c>
      <c r="C6" s="5" t="n">
        <v>252112</v>
      </c>
      <c r="D6" s="5" t="n">
        <v>248407</v>
      </c>
    </row>
    <row r="7">
      <c r="A7" s="4" t="inlineStr">
        <is>
          <t>Financial expenses</t>
        </is>
      </c>
      <c r="B7" s="5" t="n">
        <v>343688</v>
      </c>
      <c r="C7" s="5" t="n">
        <v>532054</v>
      </c>
      <c r="D7" s="5" t="n">
        <v>629676</v>
      </c>
    </row>
    <row r="8">
      <c r="A8" s="4" t="inlineStr">
        <is>
          <t>Additional interest on energy</t>
        </is>
      </c>
      <c r="B8" s="5" t="n">
        <v>341672</v>
      </c>
      <c r="C8" s="5" t="n">
        <v>252112</v>
      </c>
      <c r="D8" s="5" t="n">
        <v>248407</v>
      </c>
    </row>
    <row r="9">
      <c r="A9" s="4" t="inlineStr">
        <is>
          <t>Monetary adjustment gain</t>
        </is>
      </c>
      <c r="B9" s="5" t="n">
        <v>1161004</v>
      </c>
      <c r="C9" s="5" t="n">
        <v>1205941</v>
      </c>
      <c r="D9" s="5" t="n">
        <v>699871</v>
      </c>
    </row>
    <row r="10">
      <c r="A10" s="4" t="inlineStr">
        <is>
          <t>Exchange variation gain</t>
        </is>
      </c>
      <c r="B10" s="5" t="n">
        <v>5115712</v>
      </c>
      <c r="C10" s="5" t="n">
        <v>2662259</v>
      </c>
      <c r="D10" s="5" t="n">
        <v>4150664</v>
      </c>
    </row>
    <row r="11">
      <c r="A11" s="4" t="inlineStr">
        <is>
          <t>Gains on derivatives</t>
        </is>
      </c>
      <c r="B11" s="5" t="n">
        <v>332017</v>
      </c>
      <c r="D11" s="5" t="n">
        <v>20366</v>
      </c>
    </row>
    <row r="12">
      <c r="A12" s="4" t="inlineStr">
        <is>
          <t>Total Financial income</t>
        </is>
      </c>
      <c r="B12" s="5" t="n">
        <v>2521790</v>
      </c>
      <c r="C12" s="5" t="n">
        <v>2423394</v>
      </c>
      <c r="D12" s="5" t="n">
        <v>4200918</v>
      </c>
    </row>
    <row r="13">
      <c r="A13" s="3" t="inlineStr">
        <is>
          <t>FINANCIAL EXPENSES</t>
        </is>
      </c>
    </row>
    <row r="14">
      <c r="A14" s="4" t="inlineStr">
        <is>
          <t>Debt charges</t>
        </is>
      </c>
      <c r="B14" s="5" t="n">
        <v>-2853532</v>
      </c>
      <c r="C14" s="5" t="n">
        <v>-3247747</v>
      </c>
      <c r="D14" s="5" t="n">
        <v>-2680884</v>
      </c>
    </row>
    <row r="15">
      <c r="A15" s="4" t="inlineStr">
        <is>
          <t>Leasing charges</t>
        </is>
      </c>
      <c r="B15" s="5" t="n">
        <v>-367234</v>
      </c>
      <c r="C15" s="5" t="n">
        <v>-340819</v>
      </c>
      <c r="D15" s="5" t="n">
        <v>-308770</v>
      </c>
    </row>
    <row r="16">
      <c r="A16" s="4" t="inlineStr">
        <is>
          <t>Charges on shareholder resources</t>
        </is>
      </c>
      <c r="B16" s="5" t="n">
        <v>-81766</v>
      </c>
      <c r="C16" s="5" t="n">
        <v>-271130</v>
      </c>
      <c r="D16" s="5" t="n">
        <v>-270533</v>
      </c>
    </row>
    <row r="17">
      <c r="A17" s="4" t="inlineStr">
        <is>
          <t>Other financial expenses</t>
        </is>
      </c>
      <c r="B17" s="5" t="n">
        <v>962160</v>
      </c>
      <c r="C17" s="5" t="n">
        <v>1407838</v>
      </c>
      <c r="D17" s="5" t="n">
        <v>1036628</v>
      </c>
    </row>
    <row r="18">
      <c r="A18" s="4" t="inlineStr">
        <is>
          <t>Monetary adjustment loss</t>
        </is>
      </c>
      <c r="B18" s="5" t="n">
        <v>-877628</v>
      </c>
      <c r="C18" s="5" t="n">
        <v>-788982</v>
      </c>
      <c r="D18" s="5" t="n">
        <v>-800789</v>
      </c>
    </row>
    <row r="19">
      <c r="A19" s="4" t="inlineStr">
        <is>
          <t>Exchange variation loss</t>
        </is>
      </c>
      <c r="B19" s="5" t="n">
        <v>-5659849</v>
      </c>
      <c r="C19" s="5" t="n">
        <v>-2627251</v>
      </c>
      <c r="D19" s="5" t="n">
        <v>-4364256</v>
      </c>
    </row>
    <row r="20">
      <c r="A20" s="4" t="inlineStr">
        <is>
          <t>Losses on derivatives</t>
        </is>
      </c>
      <c r="C20" s="5" t="n">
        <v>-56613</v>
      </c>
      <c r="D20" s="5" t="n">
        <v>-63378</v>
      </c>
    </row>
    <row r="21">
      <c r="A21" s="4" t="inlineStr">
        <is>
          <t>Total Financial Expenses</t>
        </is>
      </c>
      <c r="B21" s="5" t="n">
        <v>-4264692</v>
      </c>
      <c r="C21" s="5" t="n">
        <v>-5267534</v>
      </c>
      <c r="D21" s="5" t="n">
        <v>-4296815</v>
      </c>
    </row>
    <row r="22">
      <c r="A22" s="3" t="inlineStr">
        <is>
          <t>Other financial results, net</t>
        </is>
      </c>
    </row>
    <row r="23">
      <c r="A23" s="4" t="inlineStr">
        <is>
          <t>Monetary updates</t>
        </is>
      </c>
      <c r="B23" s="5" t="n">
        <v>283376</v>
      </c>
      <c r="C23" s="5" t="n">
        <v>416959</v>
      </c>
      <c r="D23" s="5" t="n">
        <v>-100918</v>
      </c>
    </row>
    <row r="24">
      <c r="A24" s="4" t="inlineStr">
        <is>
          <t>Exchange variations</t>
        </is>
      </c>
      <c r="B24" s="5" t="n">
        <v>544137</v>
      </c>
      <c r="C24" s="5" t="n">
        <v>-35008</v>
      </c>
      <c r="D24" s="5" t="n">
        <v>213592</v>
      </c>
    </row>
    <row r="25">
      <c r="A25" s="4" t="inlineStr">
        <is>
          <t>Derivatives</t>
        </is>
      </c>
      <c r="B25" s="5" t="n">
        <v>332017</v>
      </c>
      <c r="C25" s="5" t="n">
        <v>-56613</v>
      </c>
      <c r="D25" s="5" t="n">
        <v>-43012</v>
      </c>
    </row>
    <row r="26">
      <c r="A26" s="4" t="inlineStr">
        <is>
          <t>Other financial results, net</t>
        </is>
      </c>
      <c r="B26" s="5" t="n">
        <v>71256</v>
      </c>
      <c r="C26" s="5" t="n">
        <v>395354</v>
      </c>
      <c r="D26" s="5" t="n">
        <v>-357522</v>
      </c>
    </row>
    <row r="27">
      <c r="A27" s="4" t="inlineStr">
        <is>
          <t>Financial result</t>
        </is>
      </c>
      <c r="B27" s="5" t="n">
        <v>-1671646</v>
      </c>
      <c r="C27" s="6" t="inlineStr">
        <is>
          <t>R$ 2448786</t>
        </is>
      </c>
      <c r="D27" s="6" t="inlineStr">
        <is>
          <t>R$ 447468</t>
        </is>
      </c>
    </row>
    <row r="28">
      <c r="A28" s="4" t="inlineStr">
        <is>
          <t>Negative impact on finance payable in foreign currency exchange</t>
        </is>
      </c>
      <c r="B28" s="5" t="n">
        <v>2169428</v>
      </c>
    </row>
    <row r="29">
      <c r="A29" s="4" t="inlineStr">
        <is>
          <t>Positive impact on loans receivable in foreign currency exchange variation</t>
        </is>
      </c>
      <c r="B29" s="6" t="inlineStr">
        <is>
          <t>R$ 1956939</t>
        </is>
      </c>
    </row>
  </sheetData>
  <mergeCells count="2">
    <mergeCell ref="A1:A2"/>
    <mergeCell ref="B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IMBURSEMENT RIGHTS AND OBLIGATIONS</t>
        </is>
      </c>
      <c r="B1" s="2" t="inlineStr">
        <is>
          <t>12 Months Ended</t>
        </is>
      </c>
    </row>
    <row r="2">
      <c r="B2" s="2" t="inlineStr">
        <is>
          <t>Dec. 31, 2020</t>
        </is>
      </c>
    </row>
    <row r="3">
      <c r="A3" s="3" t="inlineStr">
        <is>
          <t>REIMBURSEMENT RIGHTS AND OBLIGATIONS</t>
        </is>
      </c>
    </row>
    <row r="4">
      <c r="A4" s="4" t="inlineStr">
        <is>
          <t>REIMBURSEMENT RIGHTS AND OBLIGATIONS</t>
        </is>
      </c>
      <c r="B4" s="4" t="inlineStr">
        <is>
          <t>NOTE 15 - REIMBURSEMENT RIGHTS AND OBLIGATIONS
12/31/2020
12/31/2019
Current assets
CCC (a)
4,684
48,458
Non-current assets
CCC (a)
7,046,002
9,096,614
CCC - ECL Allowance (b)
(1,462,555)
(3,681,067)
5,583,447
5,415,547
Total reimbursement rights
5,588,131
5,464,005
Current liabilities
Deviation from Angra 2 (c)
244,852
—
PROINFA (d)
1,373,656
1,796,753
1,618,508
1,796,753
Non-current liabilities
Deviation from Angra 2 (c)
22,259
—
Total repayment obligation
1,640,767
1,796,753
a)
Fuel Consumption Account (CCC): Credits that represent the right to reimbursement of the Fuel Consumption Account, related to the costs of generating electricity in isolated systems, including costs related to the contracting of energy and power associated with own generation to serve the public electricity service, the charges and taxes of the electric sector and, also, the investments made. The Company records provisions on CCC reimbursement rights based on the expectation of receipt, considering the criteria for assessing the assurance inspections carried out by ANEEL. The Company awaits ANEEL's definition of how to pay these funds, which will be received through sector funds. The Company expects to have a definition regarding the reimbursement as soon as all stages of formal compliance with the regulator have been completed and expects the definition on the subject in 2021.
b)
CCC - ECL Provision: Based on the results of the inspections carried out by ANEEL, the Company made a definitive write-off in the amount of R$ 2,282,037 related to CCC assets that were provisioned, with no impact on profit for the year ended December 31, 2020 (such amounts were already with a provision).This is the main reason for the variance in the non current assets and the allowance.
c)
Deviation from Angra 2: The negative variation of R$ 267,111, recorded in December 2020, is due to the fact that the energy supplied throughout 2020 was less than the guaranteed energy for the period, since the maintenance stoppage time of the Usina de Angra 2 was superior to that scheduled for the year. This amount of energy delivered to less than 2020 will be subject to reimbursement to all quota distributors, in duodecimal installments, from February 2021.
d)
PROINFA: electric energy trading operations under PROINFA generated a negative net balance of R$ 423,097 for the year ended December 31, 2020 (positive R$ 546,134 for the year ended December 31, 2019), with no effect on net income for the year of the Company, this amount being included in the item Reimbursement Obligations.
Accounting policy
The reimbursement rights and obligations are measured at amortized cost, and the interest and monetary variations on the amounts recognized as reimbursement rights and obligations are recorded in the financial result item, appropriated in accordance with the competition. The expected loss for doubtful loans is recognized when the overdue credit is deemed difficult to receive, provided that all legal remedies that the Company can use have been exhausted.</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7" customWidth="1" min="2" max="2"/>
    <col width="17" customWidth="1" min="3" max="3"/>
    <col width="16" customWidth="1" min="4" max="4"/>
    <col width="16" customWidth="1" min="5" max="5"/>
  </cols>
  <sheetData>
    <row r="1">
      <c r="A1" s="1" t="inlineStr">
        <is>
          <t>FINANCIAL INSTRUMENTS AND RISK MANAGEMENT - Management of Capital Risk (Details) - BRL (R$) R$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FINANCIAL INSTRUMENTS AND RISK MANAGEMENT</t>
        </is>
      </c>
    </row>
    <row r="4">
      <c r="A4" s="4" t="inlineStr">
        <is>
          <t>Total loans, financing and debentures</t>
        </is>
      </c>
      <c r="B4" s="6" t="inlineStr">
        <is>
          <t>R$ 47002033</t>
        </is>
      </c>
      <c r="C4" s="6" t="inlineStr">
        <is>
          <t>R$ 47899641</t>
        </is>
      </c>
    </row>
    <row r="5">
      <c r="A5" s="4" t="inlineStr">
        <is>
          <t>Cash and cash equivalents</t>
        </is>
      </c>
      <c r="B5" s="5" t="n">
        <v>-286607</v>
      </c>
      <c r="C5" s="5" t="n">
        <v>-335307</v>
      </c>
      <c r="D5" s="6" t="inlineStr">
        <is>
          <t>R$ 583352</t>
        </is>
      </c>
      <c r="E5" s="6" t="inlineStr">
        <is>
          <t>R$ 792252</t>
        </is>
      </c>
    </row>
    <row r="6">
      <c r="A6" s="4" t="inlineStr">
        <is>
          <t>Marketable securities</t>
        </is>
      </c>
      <c r="B6" s="5" t="n">
        <v>-13993294</v>
      </c>
      <c r="C6" s="5" t="n">
        <v>-10742766</v>
      </c>
    </row>
    <row r="7">
      <c r="A7" s="4" t="inlineStr">
        <is>
          <t>Net exposure</t>
        </is>
      </c>
      <c r="B7" s="5" t="n">
        <v>32722132</v>
      </c>
      <c r="C7" s="5" t="n">
        <v>36821568</v>
      </c>
    </row>
    <row r="8">
      <c r="A8" s="4" t="inlineStr">
        <is>
          <t>Total Equity</t>
        </is>
      </c>
      <c r="B8" s="5" t="n">
        <v>73751294</v>
      </c>
      <c r="C8" s="5" t="n">
        <v>71159265</v>
      </c>
      <c r="D8" s="6" t="inlineStr">
        <is>
          <t>R$ 55679901</t>
        </is>
      </c>
      <c r="E8" s="6" t="inlineStr">
        <is>
          <t>R$ 43778870</t>
        </is>
      </c>
    </row>
    <row r="9">
      <c r="A9" s="4" t="inlineStr">
        <is>
          <t>Total capital</t>
        </is>
      </c>
      <c r="B9" s="6" t="inlineStr">
        <is>
          <t>R$ 106473426</t>
        </is>
      </c>
      <c r="C9" s="6" t="inlineStr">
        <is>
          <t>R$ 107980833</t>
        </is>
      </c>
    </row>
    <row r="10">
      <c r="A10" s="4" t="inlineStr">
        <is>
          <t>Financial Leverage Ratio</t>
        </is>
      </c>
      <c r="B10" s="4" t="inlineStr">
        <is>
          <t>31.00%</t>
        </is>
      </c>
      <c r="C10" s="4" t="inlineStr">
        <is>
          <t>34.00%</t>
        </is>
      </c>
    </row>
  </sheetData>
  <mergeCells count="2">
    <mergeCell ref="A1:A2"/>
    <mergeCell ref="B1:C1"/>
  </mergeCells>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INSTRUMENTS AND RISK MANAGEMENT-Classification by category of financial instruments (Details) - BRL (R$) R$ in Thousands</t>
        </is>
      </c>
      <c r="B1" s="2" t="inlineStr">
        <is>
          <t>Dec. 31, 2020</t>
        </is>
      </c>
      <c r="C1" s="2" t="inlineStr">
        <is>
          <t>Dec. 31, 2019</t>
        </is>
      </c>
    </row>
    <row r="2">
      <c r="A2" s="4" t="inlineStr">
        <is>
          <t>Amortized cost</t>
        </is>
      </c>
    </row>
    <row r="3">
      <c r="A3" s="3" t="inlineStr">
        <is>
          <t>The accounting balances of financial assets and liabilities</t>
        </is>
      </c>
    </row>
    <row r="4">
      <c r="A4" s="4" t="inlineStr">
        <is>
          <t>Financial assets, at fair value</t>
        </is>
      </c>
      <c r="B4" s="6" t="inlineStr">
        <is>
          <t>R$ 26102060</t>
        </is>
      </c>
      <c r="C4" s="6" t="inlineStr">
        <is>
          <t>R$ 28622140</t>
        </is>
      </c>
    </row>
    <row r="5">
      <c r="A5" s="4" t="inlineStr">
        <is>
          <t>Financial liabilities, at fair value</t>
        </is>
      </c>
      <c r="B5" s="5" t="n">
        <v>53687417</v>
      </c>
      <c r="C5" s="5" t="n">
        <v>54090209</v>
      </c>
    </row>
    <row r="6">
      <c r="A6" s="4" t="inlineStr">
        <is>
          <t>Loans, financing and debentures</t>
        </is>
      </c>
    </row>
    <row r="7">
      <c r="A7" s="3" t="inlineStr">
        <is>
          <t>The accounting balances of financial assets and liabilities</t>
        </is>
      </c>
    </row>
    <row r="8">
      <c r="A8" s="4" t="inlineStr">
        <is>
          <t>Financial assets, at fair value</t>
        </is>
      </c>
      <c r="B8" s="5" t="n">
        <v>10924899</v>
      </c>
      <c r="C8" s="5" t="n">
        <v>14276816</v>
      </c>
    </row>
    <row r="9">
      <c r="A9" s="4" t="inlineStr">
        <is>
          <t>Financial liabilities, at fair value</t>
        </is>
      </c>
      <c r="B9" s="5" t="n">
        <v>47002033</v>
      </c>
      <c r="C9" s="5" t="n">
        <v>47899641</v>
      </c>
    </row>
    <row r="10">
      <c r="A10" s="4" t="inlineStr">
        <is>
          <t>Reimbursement obligations</t>
        </is>
      </c>
    </row>
    <row r="11">
      <c r="A11" s="3" t="inlineStr">
        <is>
          <t>The accounting balances of financial assets and liabilities</t>
        </is>
      </c>
    </row>
    <row r="12">
      <c r="A12" s="4" t="inlineStr">
        <is>
          <t>Financial assets, at fair value</t>
        </is>
      </c>
      <c r="B12" s="5" t="n">
        <v>5588131</v>
      </c>
      <c r="C12" s="5" t="n">
        <v>5464005</v>
      </c>
    </row>
    <row r="13">
      <c r="A13" s="4" t="inlineStr">
        <is>
          <t>Financial liabilities, at fair value</t>
        </is>
      </c>
      <c r="B13" s="5" t="n">
        <v>1640767</v>
      </c>
      <c r="C13" s="5" t="n">
        <v>1796753</v>
      </c>
    </row>
    <row r="14">
      <c r="A14" s="4" t="inlineStr">
        <is>
          <t>Suppliers</t>
        </is>
      </c>
    </row>
    <row r="15">
      <c r="A15" s="3" t="inlineStr">
        <is>
          <t>The accounting balances of financial assets and liabilities</t>
        </is>
      </c>
    </row>
    <row r="16">
      <c r="A16" s="4" t="inlineStr">
        <is>
          <t>Financial liabilities, at fair value</t>
        </is>
      </c>
      <c r="B16" s="5" t="n">
        <v>3920607</v>
      </c>
      <c r="C16" s="5" t="n">
        <v>3113612</v>
      </c>
    </row>
    <row r="17">
      <c r="A17" s="4" t="inlineStr">
        <is>
          <t>Leases</t>
        </is>
      </c>
    </row>
    <row r="18">
      <c r="A18" s="3" t="inlineStr">
        <is>
          <t>The accounting balances of financial assets and liabilities</t>
        </is>
      </c>
    </row>
    <row r="19">
      <c r="A19" s="4" t="inlineStr">
        <is>
          <t>Financial liabilities, at fair value</t>
        </is>
      </c>
      <c r="B19" s="5" t="n">
        <v>1053194</v>
      </c>
      <c r="C19" s="5" t="n">
        <v>1207189</v>
      </c>
    </row>
    <row r="20">
      <c r="A20" s="4" t="inlineStr">
        <is>
          <t>Concessions payable UBP</t>
        </is>
      </c>
    </row>
    <row r="21">
      <c r="A21" s="3" t="inlineStr">
        <is>
          <t>The accounting balances of financial assets and liabilities</t>
        </is>
      </c>
    </row>
    <row r="22">
      <c r="A22" s="4" t="inlineStr">
        <is>
          <t>Financial liabilities, at fair value</t>
        </is>
      </c>
      <c r="B22" s="5" t="n">
        <v>70816</v>
      </c>
      <c r="C22" s="5" t="n">
        <v>73014</v>
      </c>
    </row>
    <row r="23">
      <c r="A23" s="4" t="inlineStr">
        <is>
          <t>Derivative Instruments (Hedge)</t>
        </is>
      </c>
    </row>
    <row r="24">
      <c r="A24" s="3" t="inlineStr">
        <is>
          <t>The accounting balances of financial assets and liabilities</t>
        </is>
      </c>
    </row>
    <row r="25">
      <c r="A25" s="4" t="inlineStr">
        <is>
          <t>Financial liabilities, at fair value</t>
        </is>
      </c>
      <c r="B25" s="5" t="n">
        <v>10014</v>
      </c>
      <c r="C25" s="5" t="n">
        <v>5683</v>
      </c>
    </row>
    <row r="26">
      <c r="A26" s="4" t="inlineStr">
        <is>
          <t>Measured at fair value through profit/loss</t>
        </is>
      </c>
    </row>
    <row r="27">
      <c r="A27" s="3" t="inlineStr">
        <is>
          <t>The accounting balances of financial assets and liabilities</t>
        </is>
      </c>
    </row>
    <row r="28">
      <c r="A28" s="4" t="inlineStr">
        <is>
          <t>Financial assets, at fair value</t>
        </is>
      </c>
      <c r="B28" s="5" t="n">
        <v>16658334</v>
      </c>
      <c r="C28" s="5" t="n">
        <v>12558094</v>
      </c>
    </row>
    <row r="29">
      <c r="A29" s="4" t="inlineStr">
        <is>
          <t>Financial liabilities, at fair value</t>
        </is>
      </c>
      <c r="B29" s="5" t="n">
        <v>10014</v>
      </c>
      <c r="C29" s="5" t="n">
        <v>5683</v>
      </c>
    </row>
    <row r="30">
      <c r="A30" s="4" t="inlineStr">
        <is>
          <t>Financial assets - Generation</t>
        </is>
      </c>
    </row>
    <row r="31">
      <c r="A31" s="3" t="inlineStr">
        <is>
          <t>The accounting balances of financial assets and liabilities</t>
        </is>
      </c>
    </row>
    <row r="32">
      <c r="A32" s="4" t="inlineStr">
        <is>
          <t>Financial assets, at fair value</t>
        </is>
      </c>
      <c r="B32" s="5" t="n">
        <v>2096717</v>
      </c>
      <c r="C32" s="5" t="n">
        <v>2077912</v>
      </c>
    </row>
    <row r="33">
      <c r="A33" s="4" t="inlineStr">
        <is>
          <t>Itaipu Financial asset</t>
        </is>
      </c>
    </row>
    <row r="34">
      <c r="A34" s="3" t="inlineStr">
        <is>
          <t>The accounting balances of financial assets and liabilities</t>
        </is>
      </c>
    </row>
    <row r="35">
      <c r="A35" s="4" t="inlineStr">
        <is>
          <t>Financial assets, at fair value</t>
        </is>
      </c>
      <c r="B35" s="5" t="n">
        <v>455820</v>
      </c>
      <c r="C35" s="5" t="n">
        <v>1202493</v>
      </c>
    </row>
    <row r="36">
      <c r="A36" s="4" t="inlineStr">
        <is>
          <t>Customers</t>
        </is>
      </c>
    </row>
    <row r="37">
      <c r="A37" s="3" t="inlineStr">
        <is>
          <t>The accounting balances of financial assets and liabilities</t>
        </is>
      </c>
    </row>
    <row r="38">
      <c r="A38" s="4" t="inlineStr">
        <is>
          <t>Financial assets, at fair value</t>
        </is>
      </c>
      <c r="B38" s="5" t="n">
        <v>7033556</v>
      </c>
      <c r="C38" s="5" t="n">
        <v>5566684</v>
      </c>
    </row>
    <row r="39">
      <c r="A39" s="4" t="inlineStr">
        <is>
          <t>Marketable securities | Amortized cost</t>
        </is>
      </c>
    </row>
    <row r="40">
      <c r="A40" s="3" t="inlineStr">
        <is>
          <t>The accounting balances of financial assets and liabilities</t>
        </is>
      </c>
    </row>
    <row r="41">
      <c r="A41" s="4" t="inlineStr">
        <is>
          <t>Financial assets, at fair value</t>
        </is>
      </c>
      <c r="B41" s="5" t="n">
        <v>2937</v>
      </c>
      <c r="C41" s="5" t="n">
        <v>34230</v>
      </c>
    </row>
    <row r="42">
      <c r="A42" s="4" t="inlineStr">
        <is>
          <t>Marketable securities | Measured at fair value through profit/loss</t>
        </is>
      </c>
    </row>
    <row r="43">
      <c r="A43" s="3" t="inlineStr">
        <is>
          <t>The accounting balances of financial assets and liabilities</t>
        </is>
      </c>
    </row>
    <row r="44">
      <c r="A44" s="4" t="inlineStr">
        <is>
          <t>Financial assets, at fair value</t>
        </is>
      </c>
      <c r="B44" s="5" t="n">
        <v>13990357</v>
      </c>
      <c r="C44" s="5" t="n">
        <v>10708536</v>
      </c>
    </row>
    <row r="45">
      <c r="A45" s="4" t="inlineStr">
        <is>
          <t>Decommissioning Fund</t>
        </is>
      </c>
    </row>
    <row r="46">
      <c r="A46" s="3" t="inlineStr">
        <is>
          <t>The accounting balances of financial assets and liabilities</t>
        </is>
      </c>
    </row>
    <row r="47">
      <c r="A47" s="4" t="inlineStr">
        <is>
          <t>Financial assets, at fair value</t>
        </is>
      </c>
      <c r="B47" s="5" t="n">
        <v>1753827</v>
      </c>
      <c r="C47" s="5" t="n">
        <v>1222393</v>
      </c>
    </row>
    <row r="48">
      <c r="A48" s="4" t="inlineStr">
        <is>
          <t>Cash and cash equivalents</t>
        </is>
      </c>
    </row>
    <row r="49">
      <c r="A49" s="3" t="inlineStr">
        <is>
          <t>The accounting balances of financial assets and liabilities</t>
        </is>
      </c>
    </row>
    <row r="50">
      <c r="A50" s="4" t="inlineStr">
        <is>
          <t>Financial assets, at fair value</t>
        </is>
      </c>
      <c r="B50" s="5" t="n">
        <v>286607</v>
      </c>
      <c r="C50" s="5" t="n">
        <v>335307</v>
      </c>
    </row>
    <row r="51">
      <c r="A51" s="4" t="inlineStr">
        <is>
          <t>Derivative financial instruments</t>
        </is>
      </c>
    </row>
    <row r="52">
      <c r="A52" s="3" t="inlineStr">
        <is>
          <t>The accounting balances of financial assets and liabilities</t>
        </is>
      </c>
    </row>
    <row r="53">
      <c r="A53" s="4" t="inlineStr">
        <is>
          <t>Financial assets, at fair value</t>
        </is>
      </c>
      <c r="B53" s="5" t="n">
        <v>627543</v>
      </c>
      <c r="C53" s="5" t="n">
        <v>291858</v>
      </c>
    </row>
    <row r="54">
      <c r="A54" s="4" t="inlineStr">
        <is>
          <t>Investments (Equity Holdings)</t>
        </is>
      </c>
    </row>
    <row r="55">
      <c r="A55" s="3" t="inlineStr">
        <is>
          <t>The accounting balances of financial assets and liabilities</t>
        </is>
      </c>
    </row>
    <row r="56">
      <c r="A56" s="4" t="inlineStr">
        <is>
          <t>Financial assets, at fair value</t>
        </is>
      </c>
      <c r="B56" s="5" t="n">
        <v>2093279</v>
      </c>
      <c r="C56" s="5" t="n">
        <v>2056990</v>
      </c>
    </row>
    <row r="57">
      <c r="A57" s="4" t="inlineStr">
        <is>
          <t>Fair value through other comprehensive income</t>
        </is>
      </c>
    </row>
    <row r="58">
      <c r="A58" s="3" t="inlineStr">
        <is>
          <t>The accounting balances of financial assets and liabilities</t>
        </is>
      </c>
    </row>
    <row r="59">
      <c r="A59" s="4" t="inlineStr">
        <is>
          <t>Financial assets, at fair value</t>
        </is>
      </c>
      <c r="B59" s="6" t="inlineStr">
        <is>
          <t>R$ 2093279</t>
        </is>
      </c>
      <c r="C59" s="6" t="inlineStr">
        <is>
          <t>R$ 2056990</t>
        </is>
      </c>
    </row>
  </sheetData>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s>
  <sheetData>
    <row r="1">
      <c r="A1" s="1" t="inlineStr">
        <is>
          <t>FINANCIAL INSTRUMENTS AND RISK MANAGEMENT-Exchange rate risk (Details) R$ in Thousands, $ in Thousands</t>
        </is>
      </c>
      <c r="B1" s="2" t="inlineStr">
        <is>
          <t>Dec. 31, 2020USD ($)</t>
        </is>
      </c>
      <c r="C1" s="2" t="inlineStr">
        <is>
          <t>Dec. 31, 2020BRL (R$)</t>
        </is>
      </c>
      <c r="D1" s="2" t="inlineStr">
        <is>
          <t>Dec. 31, 2019BRL (R$)</t>
        </is>
      </c>
    </row>
    <row r="2">
      <c r="A2" s="3" t="inlineStr">
        <is>
          <t>Composition of balances in foreign currency and sensitivity analysis</t>
        </is>
      </c>
    </row>
    <row r="3">
      <c r="A3" s="4" t="inlineStr">
        <is>
          <t>Financial assets</t>
        </is>
      </c>
      <c r="C3" s="6" t="inlineStr">
        <is>
          <t>R$ 3199751</t>
        </is>
      </c>
      <c r="D3" s="6" t="inlineStr">
        <is>
          <t>R$ 3983519</t>
        </is>
      </c>
    </row>
    <row r="4">
      <c r="A4" s="4" t="inlineStr">
        <is>
          <t>Risk of exchange rate appreciation: | Loans, financing and debentures</t>
        </is>
      </c>
    </row>
    <row r="5">
      <c r="A5" s="3" t="inlineStr">
        <is>
          <t>Composition of balances in foreign currency and sensitivity analysis</t>
        </is>
      </c>
    </row>
    <row r="6">
      <c r="A6" s="4" t="inlineStr">
        <is>
          <t>Financial assets</t>
        </is>
      </c>
      <c r="B6" s="8" t="n">
        <v>-2145138</v>
      </c>
      <c r="C6" s="6" t="inlineStr">
        <is>
          <t>R$ 11147641</t>
        </is>
      </c>
    </row>
    <row r="7">
      <c r="A7" s="4" t="inlineStr">
        <is>
          <t>USD</t>
        </is>
      </c>
    </row>
    <row r="8">
      <c r="A8" s="3" t="inlineStr">
        <is>
          <t>Foreign exchange rates</t>
        </is>
      </c>
    </row>
    <row r="9">
      <c r="A9" s="4" t="inlineStr">
        <is>
          <t>Assumed foreign exchange rate</t>
        </is>
      </c>
      <c r="B9" s="7" t="n">
        <v>5.2</v>
      </c>
      <c r="C9" s="7" t="n">
        <v>5.2</v>
      </c>
    </row>
    <row r="10">
      <c r="A10" s="4" t="inlineStr">
        <is>
          <t>USD | Risk of exchange rate appreciation:</t>
        </is>
      </c>
    </row>
    <row r="11">
      <c r="A11" s="3" t="inlineStr">
        <is>
          <t>Composition of balances in foreign currency and sensitivity analysis</t>
        </is>
      </c>
    </row>
    <row r="12">
      <c r="A12" s="4" t="inlineStr">
        <is>
          <t>Financial assets</t>
        </is>
      </c>
      <c r="B12" s="8" t="n">
        <v>-1064338</v>
      </c>
      <c r="C12" s="6" t="inlineStr">
        <is>
          <t>R$ 5531042</t>
        </is>
      </c>
    </row>
    <row r="13">
      <c r="A13" s="4" t="inlineStr">
        <is>
          <t>USD | Risk of exchange rate appreciation: | Loans granted</t>
        </is>
      </c>
    </row>
    <row r="14">
      <c r="A14" s="3" t="inlineStr">
        <is>
          <t>Composition of balances in foreign currency and sensitivity analysis</t>
        </is>
      </c>
    </row>
    <row r="15">
      <c r="A15" s="4" t="inlineStr">
        <is>
          <t>Financial assets</t>
        </is>
      </c>
      <c r="B15" s="5" t="n">
        <v>808296</v>
      </c>
      <c r="C15" s="5" t="n">
        <v>4200471</v>
      </c>
    </row>
    <row r="16">
      <c r="A16" s="4" t="inlineStr">
        <is>
          <t>USD | Risk of exchange rate appreciation: | Financial assets - Itaipu</t>
        </is>
      </c>
    </row>
    <row r="17">
      <c r="A17" s="3" t="inlineStr">
        <is>
          <t>Composition of balances in foreign currency and sensitivity analysis</t>
        </is>
      </c>
    </row>
    <row r="18">
      <c r="A18" s="4" t="inlineStr">
        <is>
          <t>Financial assets</t>
        </is>
      </c>
      <c r="B18" s="8" t="n">
        <v>272504</v>
      </c>
      <c r="C18" s="6" t="inlineStr">
        <is>
          <t>R$ 1416128</t>
        </is>
      </c>
    </row>
    <row r="19">
      <c r="A19" s="4" t="inlineStr">
        <is>
          <t>EURO</t>
        </is>
      </c>
    </row>
    <row r="20">
      <c r="A20" s="3" t="inlineStr">
        <is>
          <t>Foreign exchange rates</t>
        </is>
      </c>
    </row>
    <row r="21">
      <c r="A21" s="4" t="inlineStr">
        <is>
          <t>Assumed foreign exchange rate</t>
        </is>
      </c>
      <c r="B21" s="7" t="n">
        <v>6.38</v>
      </c>
      <c r="C21" s="7" t="n">
        <v>6.38</v>
      </c>
    </row>
    <row r="22">
      <c r="A22" s="4" t="inlineStr">
        <is>
          <t>EURO | Risk of exchange rate appreciation:</t>
        </is>
      </c>
    </row>
    <row r="23">
      <c r="A23" s="3" t="inlineStr">
        <is>
          <t>Composition of balances in foreign currency and sensitivity analysis</t>
        </is>
      </c>
    </row>
    <row r="24">
      <c r="A24" s="4" t="inlineStr">
        <is>
          <t>Financial assets</t>
        </is>
      </c>
      <c r="B24" s="8" t="n">
        <v>-48770</v>
      </c>
      <c r="C24" s="6" t="inlineStr">
        <is>
          <t>R$ 311052</t>
        </is>
      </c>
    </row>
    <row r="25">
      <c r="A25" s="4" t="inlineStr">
        <is>
          <t>EURO | Risk of exchange rate appreciation: | Loans, financing and debentures</t>
        </is>
      </c>
    </row>
    <row r="26">
      <c r="A26" s="3" t="inlineStr">
        <is>
          <t>Composition of balances in foreign currency and sensitivity analysis</t>
        </is>
      </c>
    </row>
    <row r="27">
      <c r="A27" s="4" t="inlineStr">
        <is>
          <t>Financial assets</t>
        </is>
      </c>
      <c r="B27" s="8" t="n">
        <v>-48770</v>
      </c>
      <c r="C27" s="6" t="inlineStr">
        <is>
          <t>R$ 311052</t>
        </is>
      </c>
    </row>
    <row r="28">
      <c r="A28" s="4" t="inlineStr">
        <is>
          <t>IENE</t>
        </is>
      </c>
    </row>
    <row r="29">
      <c r="A29" s="3" t="inlineStr">
        <is>
          <t>Foreign exchange rates</t>
        </is>
      </c>
    </row>
    <row r="30">
      <c r="A30" s="4" t="inlineStr">
        <is>
          <t>Assumed foreign exchange rate</t>
        </is>
      </c>
      <c r="B30" s="7" t="n">
        <v>0.05</v>
      </c>
      <c r="C30" s="7" t="n">
        <v>0.05</v>
      </c>
    </row>
    <row r="31">
      <c r="A31" s="4" t="inlineStr">
        <is>
          <t>Scenario I - Likely | Risk of exchange rate appreciation:</t>
        </is>
      </c>
    </row>
    <row r="32">
      <c r="A32" s="3" t="inlineStr">
        <is>
          <t>Composition of balances in foreign currency and sensitivity analysis</t>
        </is>
      </c>
    </row>
    <row r="33">
      <c r="A33" s="4" t="inlineStr">
        <is>
          <t>Effect on profit/loss - revenue (expense)- Foreign currency sensitivity analysis</t>
        </is>
      </c>
      <c r="C33" s="6" t="inlineStr">
        <is>
          <t>R$ 26810</t>
        </is>
      </c>
    </row>
    <row r="34">
      <c r="A34" s="4" t="inlineStr">
        <is>
          <t>Scenario I - Likely | Risk of exchange rate appreciation: | Loans, financing and debentures</t>
        </is>
      </c>
    </row>
    <row r="35">
      <c r="A35" s="3" t="inlineStr">
        <is>
          <t>Composition of balances in foreign currency and sensitivity analysis</t>
        </is>
      </c>
    </row>
    <row r="36">
      <c r="A36" s="4" t="inlineStr">
        <is>
          <t>Effect on profit/loss - revenue (expense)- Foreign currency sensitivity analysis</t>
        </is>
      </c>
      <c r="C36" s="6" t="inlineStr">
        <is>
          <t>R$ 57278</t>
        </is>
      </c>
    </row>
    <row r="37">
      <c r="A37" s="4" t="inlineStr">
        <is>
          <t>Scenario I - Likely | USD</t>
        </is>
      </c>
    </row>
    <row r="38">
      <c r="A38" s="3" t="inlineStr">
        <is>
          <t>Foreign exchange rates</t>
        </is>
      </c>
    </row>
    <row r="39">
      <c r="A39" s="4" t="inlineStr">
        <is>
          <t>Assumed foreign exchange rate</t>
        </is>
      </c>
      <c r="B39" s="7" t="n">
        <v>5.17</v>
      </c>
      <c r="C39" s="7" t="n">
        <v>5.17</v>
      </c>
    </row>
    <row r="40">
      <c r="A40" s="4" t="inlineStr">
        <is>
          <t>Scenario I - Likely | USD | Risk of exchange rate appreciation:</t>
        </is>
      </c>
    </row>
    <row r="41">
      <c r="A41" s="3" t="inlineStr">
        <is>
          <t>Composition of balances in foreign currency and sensitivity analysis</t>
        </is>
      </c>
    </row>
    <row r="42">
      <c r="A42" s="4" t="inlineStr">
        <is>
          <t>Effect on profit/loss - revenue (expense)- Foreign currency sensitivity analysis</t>
        </is>
      </c>
      <c r="C42" s="6" t="inlineStr">
        <is>
          <t>R$ 28415</t>
        </is>
      </c>
    </row>
    <row r="43">
      <c r="A43" s="4" t="inlineStr">
        <is>
          <t>Scenario I - Likely | USD | Risk of exchange rate appreciation: | Loans granted</t>
        </is>
      </c>
    </row>
    <row r="44">
      <c r="A44" s="3" t="inlineStr">
        <is>
          <t>Composition of balances in foreign currency and sensitivity analysis</t>
        </is>
      </c>
    </row>
    <row r="45">
      <c r="A45" s="4" t="inlineStr">
        <is>
          <t>Effect on profit/loss - revenue (expense)- Foreign currency sensitivity analysis</t>
        </is>
      </c>
      <c r="C45" s="5" t="n">
        <v>-21581</v>
      </c>
    </row>
    <row r="46">
      <c r="A46" s="4" t="inlineStr">
        <is>
          <t>Scenario I - Likely | USD | Risk of exchange rate appreciation: | Financial assets - Itaipu</t>
        </is>
      </c>
    </row>
    <row r="47">
      <c r="A47" s="3" t="inlineStr">
        <is>
          <t>Composition of balances in foreign currency and sensitivity analysis</t>
        </is>
      </c>
    </row>
    <row r="48">
      <c r="A48" s="4" t="inlineStr">
        <is>
          <t>Effect on profit/loss - revenue (expense)- Foreign currency sensitivity analysis</t>
        </is>
      </c>
      <c r="C48" s="6" t="inlineStr">
        <is>
          <t>R$ 7282</t>
        </is>
      </c>
    </row>
    <row r="49">
      <c r="A49" s="4" t="inlineStr">
        <is>
          <t>Scenario I - Likely | EURO</t>
        </is>
      </c>
    </row>
    <row r="50">
      <c r="A50" s="3" t="inlineStr">
        <is>
          <t>Foreign exchange rates</t>
        </is>
      </c>
    </row>
    <row r="51">
      <c r="A51" s="4" t="inlineStr">
        <is>
          <t>Assumed foreign exchange rate</t>
        </is>
      </c>
      <c r="B51" s="7" t="n">
        <v>6.41</v>
      </c>
      <c r="C51" s="7" t="n">
        <v>6.41</v>
      </c>
    </row>
    <row r="52">
      <c r="A52" s="4" t="inlineStr">
        <is>
          <t>Scenario I - Likely | EURO | Risk of exchange rate appreciation:</t>
        </is>
      </c>
    </row>
    <row r="53">
      <c r="A53" s="3" t="inlineStr">
        <is>
          <t>Composition of balances in foreign currency and sensitivity analysis</t>
        </is>
      </c>
    </row>
    <row r="54">
      <c r="A54" s="4" t="inlineStr">
        <is>
          <t>Financial assets</t>
        </is>
      </c>
      <c r="C54" s="6" t="inlineStr">
        <is>
          <t>R$ 1605</t>
        </is>
      </c>
    </row>
    <row r="55">
      <c r="A55" s="4" t="inlineStr">
        <is>
          <t>Scenario I - Likely | EURO | Risk of exchange rate appreciation: | Loans, financing and debentures</t>
        </is>
      </c>
    </row>
    <row r="56">
      <c r="A56" s="3" t="inlineStr">
        <is>
          <t>Composition of balances in foreign currency and sensitivity analysis</t>
        </is>
      </c>
    </row>
    <row r="57">
      <c r="A57" s="4" t="inlineStr">
        <is>
          <t>Financial assets</t>
        </is>
      </c>
      <c r="C57" s="6" t="inlineStr">
        <is>
          <t>R$ 1605</t>
        </is>
      </c>
    </row>
    <row r="58">
      <c r="A58" s="4" t="inlineStr">
        <is>
          <t>Scenario I - Likely | IENE</t>
        </is>
      </c>
    </row>
    <row r="59">
      <c r="A59" s="3" t="inlineStr">
        <is>
          <t>Foreign exchange rates</t>
        </is>
      </c>
    </row>
    <row r="60">
      <c r="A60" s="4" t="inlineStr">
        <is>
          <t>Assumed foreign exchange rate</t>
        </is>
      </c>
      <c r="B60" s="7" t="n">
        <v>0.05</v>
      </c>
      <c r="C60" s="7" t="n">
        <v>0.05</v>
      </c>
    </row>
    <row r="61">
      <c r="A61" s="4" t="inlineStr">
        <is>
          <t>Scenario (25%) | Risk of exchange rate appreciation:</t>
        </is>
      </c>
    </row>
    <row r="62">
      <c r="A62" s="3" t="inlineStr">
        <is>
          <t>Composition of balances in foreign currency and sensitivity analysis</t>
        </is>
      </c>
    </row>
    <row r="63">
      <c r="A63" s="4" t="inlineStr">
        <is>
          <t>Effect on profit/loss - revenue (expense)- Foreign currency sensitivity analysis</t>
        </is>
      </c>
      <c r="C63" s="6" t="inlineStr">
        <is>
          <t>R$ 1427011</t>
        </is>
      </c>
    </row>
    <row r="64">
      <c r="A64" s="4" t="inlineStr">
        <is>
          <t>Scenario (25%) | Risk of exchange rate appreciation: | Loans, financing and debentures</t>
        </is>
      </c>
    </row>
    <row r="65">
      <c r="A65" s="3" t="inlineStr">
        <is>
          <t>Composition of balances in foreign currency and sensitivity analysis</t>
        </is>
      </c>
    </row>
    <row r="66">
      <c r="A66" s="4" t="inlineStr">
        <is>
          <t>Effect on profit/loss - revenue (expense)- Foreign currency sensitivity analysis</t>
        </is>
      </c>
      <c r="C66" s="6" t="inlineStr">
        <is>
          <t>R$ 2715313</t>
        </is>
      </c>
    </row>
    <row r="67">
      <c r="A67" s="4" t="inlineStr">
        <is>
          <t>Scenario (25%) | USD</t>
        </is>
      </c>
    </row>
    <row r="68">
      <c r="A68" s="3" t="inlineStr">
        <is>
          <t>Foreign exchange rates</t>
        </is>
      </c>
    </row>
    <row r="69">
      <c r="A69" s="4" t="inlineStr">
        <is>
          <t>Assumed foreign exchange rate</t>
        </is>
      </c>
      <c r="B69" s="7" t="n">
        <v>6.46</v>
      </c>
      <c r="C69" s="7" t="n">
        <v>6.46</v>
      </c>
    </row>
    <row r="70">
      <c r="A70" s="4" t="inlineStr">
        <is>
          <t>Scenario (25%) | USD | Risk of exchange rate appreciation:</t>
        </is>
      </c>
    </row>
    <row r="71">
      <c r="A71" s="3" t="inlineStr">
        <is>
          <t>Composition of balances in foreign currency and sensitivity analysis</t>
        </is>
      </c>
    </row>
    <row r="72">
      <c r="A72" s="4" t="inlineStr">
        <is>
          <t>Effect on profit/loss - revenue (expense)- Foreign currency sensitivity analysis</t>
        </is>
      </c>
      <c r="C72" s="6" t="inlineStr">
        <is>
          <t>R$ 1347242</t>
        </is>
      </c>
    </row>
    <row r="73">
      <c r="A73" s="4" t="inlineStr">
        <is>
          <t>Scenario (25%) | USD | Risk of exchange rate appreciation: | Loans granted</t>
        </is>
      </c>
    </row>
    <row r="74">
      <c r="A74" s="3" t="inlineStr">
        <is>
          <t>Composition of balances in foreign currency and sensitivity analysis</t>
        </is>
      </c>
    </row>
    <row r="75">
      <c r="A75" s="4" t="inlineStr">
        <is>
          <t>Effect on profit/loss - revenue (expense)- Foreign currency sensitivity analysis</t>
        </is>
      </c>
      <c r="C75" s="5" t="n">
        <v>1023142</v>
      </c>
    </row>
    <row r="76">
      <c r="A76" s="4" t="inlineStr">
        <is>
          <t>Scenario (25%) | USD | Risk of exchange rate appreciation: | Financial assets - Itaipu</t>
        </is>
      </c>
    </row>
    <row r="77">
      <c r="A77" s="3" t="inlineStr">
        <is>
          <t>Composition of balances in foreign currency and sensitivity analysis</t>
        </is>
      </c>
    </row>
    <row r="78">
      <c r="A78" s="4" t="inlineStr">
        <is>
          <t>Effect on profit/loss - revenue (expense)- Foreign currency sensitivity analysis</t>
        </is>
      </c>
      <c r="C78" s="6" t="inlineStr">
        <is>
          <t>R$ 344929</t>
        </is>
      </c>
    </row>
    <row r="79">
      <c r="A79" s="4" t="inlineStr">
        <is>
          <t>Scenario (25%) | EURO</t>
        </is>
      </c>
    </row>
    <row r="80">
      <c r="A80" s="3" t="inlineStr">
        <is>
          <t>Foreign exchange rates</t>
        </is>
      </c>
    </row>
    <row r="81">
      <c r="A81" s="4" t="inlineStr">
        <is>
          <t>Assumed foreign exchange rate</t>
        </is>
      </c>
      <c r="B81" s="7" t="n">
        <v>8.01</v>
      </c>
      <c r="C81" s="7" t="n">
        <v>8.01</v>
      </c>
    </row>
    <row r="82">
      <c r="A82" s="4" t="inlineStr">
        <is>
          <t>Scenario (25%) | EURO | Risk of exchange rate appreciation:</t>
        </is>
      </c>
    </row>
    <row r="83">
      <c r="A83" s="3" t="inlineStr">
        <is>
          <t>Composition of balances in foreign currency and sensitivity analysis</t>
        </is>
      </c>
    </row>
    <row r="84">
      <c r="A84" s="4" t="inlineStr">
        <is>
          <t>Financial assets</t>
        </is>
      </c>
      <c r="C84" s="6" t="inlineStr">
        <is>
          <t>R$ 79769</t>
        </is>
      </c>
    </row>
    <row r="85">
      <c r="A85" s="4" t="inlineStr">
        <is>
          <t>Scenario (25%) | EURO | Risk of exchange rate appreciation: | Loans, financing and debentures</t>
        </is>
      </c>
    </row>
    <row r="86">
      <c r="A86" s="3" t="inlineStr">
        <is>
          <t>Composition of balances in foreign currency and sensitivity analysis</t>
        </is>
      </c>
    </row>
    <row r="87">
      <c r="A87" s="4" t="inlineStr">
        <is>
          <t>Financial assets</t>
        </is>
      </c>
      <c r="C87" s="6" t="inlineStr">
        <is>
          <t>R$ 79769</t>
        </is>
      </c>
    </row>
    <row r="88">
      <c r="A88" s="4" t="inlineStr">
        <is>
          <t>Scenario (25%) | IENE</t>
        </is>
      </c>
    </row>
    <row r="89">
      <c r="A89" s="3" t="inlineStr">
        <is>
          <t>Foreign exchange rates</t>
        </is>
      </c>
    </row>
    <row r="90">
      <c r="A90" s="4" t="inlineStr">
        <is>
          <t>Assumed foreign exchange rate</t>
        </is>
      </c>
      <c r="B90" s="7" t="n">
        <v>0.06</v>
      </c>
      <c r="C90" s="7" t="n">
        <v>0.06</v>
      </c>
    </row>
    <row r="91">
      <c r="A91" s="4" t="inlineStr">
        <is>
          <t>Scenario (50%) | Risk of exchange rate appreciation:</t>
        </is>
      </c>
    </row>
    <row r="92">
      <c r="A92" s="3" t="inlineStr">
        <is>
          <t>Composition of balances in foreign currency and sensitivity analysis</t>
        </is>
      </c>
    </row>
    <row r="93">
      <c r="A93" s="4" t="inlineStr">
        <is>
          <t>Effect on profit/loss - revenue (expense)- Foreign currency sensitivity analysis</t>
        </is>
      </c>
      <c r="C93" s="6" t="inlineStr">
        <is>
          <t>R$ 2880832</t>
        </is>
      </c>
    </row>
    <row r="94">
      <c r="A94" s="4" t="inlineStr">
        <is>
          <t>Scenario (50%) | Risk of exchange rate appreciation: | Loans, financing and debentures</t>
        </is>
      </c>
    </row>
    <row r="95">
      <c r="A95" s="3" t="inlineStr">
        <is>
          <t>Composition of balances in foreign currency and sensitivity analysis</t>
        </is>
      </c>
    </row>
    <row r="96">
      <c r="A96" s="4" t="inlineStr">
        <is>
          <t>Effect on profit/loss - revenue (expense)- Foreign currency sensitivity analysis</t>
        </is>
      </c>
      <c r="C96" s="6" t="inlineStr">
        <is>
          <t>R$ 5487904</t>
        </is>
      </c>
    </row>
    <row r="97">
      <c r="A97" s="4" t="inlineStr">
        <is>
          <t>Scenario (50%) | USD</t>
        </is>
      </c>
    </row>
    <row r="98">
      <c r="A98" s="3" t="inlineStr">
        <is>
          <t>Foreign exchange rates</t>
        </is>
      </c>
    </row>
    <row r="99">
      <c r="A99" s="4" t="inlineStr">
        <is>
          <t>Assumed foreign exchange rate</t>
        </is>
      </c>
      <c r="B99" s="7" t="n">
        <v>7.76</v>
      </c>
      <c r="C99" s="7" t="n">
        <v>7.76</v>
      </c>
    </row>
    <row r="100">
      <c r="A100" s="4" t="inlineStr">
        <is>
          <t>Scenario (50%) | USD | Risk of exchange rate appreciation:</t>
        </is>
      </c>
    </row>
    <row r="101">
      <c r="A101" s="3" t="inlineStr">
        <is>
          <t>Composition of balances in foreign currency and sensitivity analysis</t>
        </is>
      </c>
    </row>
    <row r="102">
      <c r="A102" s="4" t="inlineStr">
        <is>
          <t>Effect on profit/loss - revenue (expense)- Foreign currency sensitivity analysis</t>
        </is>
      </c>
      <c r="C102" s="6" t="inlineStr">
        <is>
          <t>R$ 2722899</t>
        </is>
      </c>
    </row>
    <row r="103">
      <c r="A103" s="4" t="inlineStr">
        <is>
          <t>Scenario (50%) | USD | Risk of exchange rate appreciation: | Loans granted</t>
        </is>
      </c>
    </row>
    <row r="104">
      <c r="A104" s="3" t="inlineStr">
        <is>
          <t>Composition of balances in foreign currency and sensitivity analysis</t>
        </is>
      </c>
    </row>
    <row r="105">
      <c r="A105" s="4" t="inlineStr">
        <is>
          <t>Effect on profit/loss - revenue (expense)- Foreign currency sensitivity analysis</t>
        </is>
      </c>
      <c r="C105" s="5" t="n">
        <v>2067864</v>
      </c>
    </row>
    <row r="106">
      <c r="A106" s="4" t="inlineStr">
        <is>
          <t>Scenario (50%) | USD | Risk of exchange rate appreciation: | Financial assets - Itaipu</t>
        </is>
      </c>
    </row>
    <row r="107">
      <c r="A107" s="3" t="inlineStr">
        <is>
          <t>Composition of balances in foreign currency and sensitivity analysis</t>
        </is>
      </c>
    </row>
    <row r="108">
      <c r="A108" s="4" t="inlineStr">
        <is>
          <t>Effect on profit/loss - revenue (expense)- Foreign currency sensitivity analysis</t>
        </is>
      </c>
      <c r="C108" s="6" t="inlineStr">
        <is>
          <t>R$ 697141</t>
        </is>
      </c>
    </row>
    <row r="109">
      <c r="A109" s="4" t="inlineStr">
        <is>
          <t>Scenario (50%) | EURO</t>
        </is>
      </c>
    </row>
    <row r="110">
      <c r="A110" s="3" t="inlineStr">
        <is>
          <t>Foreign exchange rates</t>
        </is>
      </c>
    </row>
    <row r="111">
      <c r="A111" s="4" t="inlineStr">
        <is>
          <t>Assumed foreign exchange rate</t>
        </is>
      </c>
      <c r="B111" s="7" t="n">
        <v>9.619999999999999</v>
      </c>
      <c r="C111" s="7" t="n">
        <v>9.619999999999999</v>
      </c>
    </row>
    <row r="112">
      <c r="A112" s="4" t="inlineStr">
        <is>
          <t>Scenario (50%) | EURO | Risk of exchange rate appreciation:</t>
        </is>
      </c>
    </row>
    <row r="113">
      <c r="A113" s="3" t="inlineStr">
        <is>
          <t>Composition of balances in foreign currency and sensitivity analysis</t>
        </is>
      </c>
    </row>
    <row r="114">
      <c r="A114" s="4" t="inlineStr">
        <is>
          <t>Financial assets</t>
        </is>
      </c>
      <c r="C114" s="6" t="inlineStr">
        <is>
          <t>R$ 157933</t>
        </is>
      </c>
    </row>
    <row r="115">
      <c r="A115" s="4" t="inlineStr">
        <is>
          <t>Scenario (50%) | EURO | Risk of exchange rate appreciation: | Loans, financing and debentures</t>
        </is>
      </c>
    </row>
    <row r="116">
      <c r="A116" s="3" t="inlineStr">
        <is>
          <t>Composition of balances in foreign currency and sensitivity analysis</t>
        </is>
      </c>
    </row>
    <row r="117">
      <c r="A117" s="4" t="inlineStr">
        <is>
          <t>Financial assets</t>
        </is>
      </c>
      <c r="C117" s="6" t="inlineStr">
        <is>
          <t>R$ 157933</t>
        </is>
      </c>
    </row>
    <row r="118">
      <c r="A118" s="4" t="inlineStr">
        <is>
          <t>Scenario (50%) | IENE</t>
        </is>
      </c>
    </row>
    <row r="119">
      <c r="A119" s="3" t="inlineStr">
        <is>
          <t>Foreign exchange rates</t>
        </is>
      </c>
    </row>
    <row r="120">
      <c r="A120" s="4" t="inlineStr">
        <is>
          <t>Assumed foreign exchange rate</t>
        </is>
      </c>
      <c r="B120" s="7" t="n">
        <v>0.08</v>
      </c>
      <c r="C120" s="7" t="n">
        <v>0.08</v>
      </c>
    </row>
  </sheetData>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D220"/>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s>
  <sheetData>
    <row r="1">
      <c r="A1" s="1" t="inlineStr">
        <is>
          <t>FINANCIAL INSTRUMENTS AND RISK MANAGEMENT-Interest rate risk (Details) R$ in Thousands, $ in Thousands</t>
        </is>
      </c>
      <c r="B1" s="2" t="inlineStr">
        <is>
          <t>Dec. 31, 2020USD ($)</t>
        </is>
      </c>
      <c r="C1" s="2" t="inlineStr">
        <is>
          <t>Dec. 31, 2020BRL (R$)</t>
        </is>
      </c>
      <c r="D1" s="2" t="inlineStr">
        <is>
          <t>Dec. 31, 2019BRL (R$)</t>
        </is>
      </c>
    </row>
    <row r="2">
      <c r="A2" s="3" t="inlineStr">
        <is>
          <t>Composition of balances in foreign currency and sensitivity analysis</t>
        </is>
      </c>
    </row>
    <row r="3">
      <c r="A3" s="4" t="inlineStr">
        <is>
          <t>Financial assets</t>
        </is>
      </c>
      <c r="C3" s="6" t="inlineStr">
        <is>
          <t>R$ 3199751</t>
        </is>
      </c>
      <c r="D3" s="6" t="inlineStr">
        <is>
          <t>R$ 3983519</t>
        </is>
      </c>
    </row>
    <row r="4">
      <c r="A4" s="4" t="inlineStr">
        <is>
          <t>Financial liabilities</t>
        </is>
      </c>
      <c r="C4" s="6" t="inlineStr">
        <is>
          <t>R$ 647214</t>
        </is>
      </c>
      <c r="D4" s="6" t="inlineStr">
        <is>
          <t>R$ 703114</t>
        </is>
      </c>
    </row>
    <row r="5">
      <c r="A5" s="4" t="inlineStr">
        <is>
          <t>USD</t>
        </is>
      </c>
    </row>
    <row r="6">
      <c r="A6" s="3" t="inlineStr">
        <is>
          <t>Composition of balances in foreign currency and sensitivity analysis</t>
        </is>
      </c>
    </row>
    <row r="7">
      <c r="A7" s="4" t="inlineStr">
        <is>
          <t>Assumed foreign exchange rate</t>
        </is>
      </c>
      <c r="B7" s="7" t="n">
        <v>5.2</v>
      </c>
      <c r="C7" s="7" t="n">
        <v>5.2</v>
      </c>
    </row>
    <row r="8">
      <c r="A8" s="4" t="inlineStr">
        <is>
          <t>USD | Scenario I - Likely</t>
        </is>
      </c>
    </row>
    <row r="9">
      <c r="A9" s="3" t="inlineStr">
        <is>
          <t>Composition of balances in foreign currency and sensitivity analysis</t>
        </is>
      </c>
    </row>
    <row r="10">
      <c r="A10" s="4" t="inlineStr">
        <is>
          <t>Assumed foreign exchange rate</t>
        </is>
      </c>
      <c r="B10" s="7" t="n">
        <v>5.17</v>
      </c>
      <c r="C10" s="7" t="n">
        <v>5.17</v>
      </c>
    </row>
    <row r="11">
      <c r="A11" s="4" t="inlineStr">
        <is>
          <t>USD | Scenario (25%)</t>
        </is>
      </c>
    </row>
    <row r="12">
      <c r="A12" s="3" t="inlineStr">
        <is>
          <t>Composition of balances in foreign currency and sensitivity analysis</t>
        </is>
      </c>
    </row>
    <row r="13">
      <c r="A13" s="4" t="inlineStr">
        <is>
          <t>Assumed foreign exchange rate</t>
        </is>
      </c>
      <c r="B13" s="7" t="n">
        <v>6.46</v>
      </c>
      <c r="C13" s="7" t="n">
        <v>6.46</v>
      </c>
    </row>
    <row r="14">
      <c r="A14" s="4" t="inlineStr">
        <is>
          <t>USD | Scenario (50%)</t>
        </is>
      </c>
    </row>
    <row r="15">
      <c r="A15" s="3" t="inlineStr">
        <is>
          <t>Composition of balances in foreign currency and sensitivity analysis</t>
        </is>
      </c>
    </row>
    <row r="16">
      <c r="A16" s="4" t="inlineStr">
        <is>
          <t>Assumed foreign exchange rate</t>
        </is>
      </c>
      <c r="B16" s="7" t="n">
        <v>7.76</v>
      </c>
      <c r="C16" s="7" t="n">
        <v>7.76</v>
      </c>
    </row>
    <row r="17">
      <c r="A17" s="4" t="inlineStr">
        <is>
          <t>Interest rate risk</t>
        </is>
      </c>
    </row>
    <row r="18">
      <c r="A18" s="3" t="inlineStr">
        <is>
          <t>Composition of balances in foreign currency and sensitivity analysis</t>
        </is>
      </c>
    </row>
    <row r="19">
      <c r="A19" s="4" t="inlineStr">
        <is>
          <t>Assumed foreign exchange rate</t>
        </is>
      </c>
      <c r="B19" s="7" t="n">
        <v>5.2</v>
      </c>
      <c r="C19" s="7" t="n">
        <v>5.2</v>
      </c>
    </row>
    <row r="20">
      <c r="A20" s="4" t="inlineStr">
        <is>
          <t>Assumed interest rate</t>
        </is>
      </c>
      <c r="B20" s="4" t="inlineStr">
        <is>
          <t>0.26%</t>
        </is>
      </c>
      <c r="C20" s="4" t="inlineStr">
        <is>
          <t>0.26%</t>
        </is>
      </c>
    </row>
    <row r="21">
      <c r="A21" s="4" t="inlineStr">
        <is>
          <t>Interest rate risk | Scenario I - Likely</t>
        </is>
      </c>
    </row>
    <row r="22">
      <c r="A22" s="3" t="inlineStr">
        <is>
          <t>Composition of balances in foreign currency and sensitivity analysis</t>
        </is>
      </c>
    </row>
    <row r="23">
      <c r="A23" s="4" t="inlineStr">
        <is>
          <t>Effect on profit/loss - revenue (expense)</t>
        </is>
      </c>
      <c r="C23" s="6" t="inlineStr">
        <is>
          <t>R$ 283</t>
        </is>
      </c>
    </row>
    <row r="24">
      <c r="A24" s="4" t="inlineStr">
        <is>
          <t>Assumed foreign exchange rate</t>
        </is>
      </c>
      <c r="B24" s="7" t="n">
        <v>5.17</v>
      </c>
      <c r="C24" s="7" t="n">
        <v>5.17</v>
      </c>
    </row>
    <row r="25">
      <c r="A25" s="4" t="inlineStr">
        <is>
          <t>Assumed interest rate</t>
        </is>
      </c>
      <c r="B25" s="4" t="inlineStr">
        <is>
          <t>0.23%</t>
        </is>
      </c>
      <c r="C25" s="4" t="inlineStr">
        <is>
          <t>0.23%</t>
        </is>
      </c>
    </row>
    <row r="26">
      <c r="A26" s="4" t="inlineStr">
        <is>
          <t>Interest rate risk | Scenario I - Likely | Loans, financing and debentures</t>
        </is>
      </c>
    </row>
    <row r="27">
      <c r="A27" s="3" t="inlineStr">
        <is>
          <t>Composition of balances in foreign currency and sensitivity analysis</t>
        </is>
      </c>
    </row>
    <row r="28">
      <c r="A28" s="4" t="inlineStr">
        <is>
          <t>Effect on profit/loss - revenue (expense)</t>
        </is>
      </c>
      <c r="C28" s="6" t="inlineStr">
        <is>
          <t>R$ 278</t>
        </is>
      </c>
    </row>
    <row r="29">
      <c r="A29" s="4" t="inlineStr">
        <is>
          <t>Interest rate risk | Scenario I - Likely | Derivative financial instruments</t>
        </is>
      </c>
    </row>
    <row r="30">
      <c r="A30" s="3" t="inlineStr">
        <is>
          <t>Composition of balances in foreign currency and sensitivity analysis</t>
        </is>
      </c>
    </row>
    <row r="31">
      <c r="A31" s="4" t="inlineStr">
        <is>
          <t>Effect on profit/loss - revenue (expense)</t>
        </is>
      </c>
      <c r="C31" s="5" t="n">
        <v>-5</v>
      </c>
    </row>
    <row r="32">
      <c r="A32" s="4" t="inlineStr">
        <is>
          <t>Interest rate risk | Scenario (25%)</t>
        </is>
      </c>
    </row>
    <row r="33">
      <c r="A33" s="3" t="inlineStr">
        <is>
          <t>Composition of balances in foreign currency and sensitivity analysis</t>
        </is>
      </c>
    </row>
    <row r="34">
      <c r="A34" s="4" t="inlineStr">
        <is>
          <t>Effect on profit/loss - revenue (expense)</t>
        </is>
      </c>
      <c r="C34" s="6" t="inlineStr">
        <is>
          <t>R$ 354</t>
        </is>
      </c>
    </row>
    <row r="35">
      <c r="A35" s="4" t="inlineStr">
        <is>
          <t>Assumed foreign exchange rate</t>
        </is>
      </c>
      <c r="B35" s="7" t="n">
        <v>6.46</v>
      </c>
      <c r="C35" s="7" t="n">
        <v>6.46</v>
      </c>
    </row>
    <row r="36">
      <c r="A36" s="4" t="inlineStr">
        <is>
          <t>Assumed interest rate</t>
        </is>
      </c>
      <c r="B36" s="4" t="inlineStr">
        <is>
          <t>0.29%</t>
        </is>
      </c>
      <c r="C36" s="4" t="inlineStr">
        <is>
          <t>0.29%</t>
        </is>
      </c>
    </row>
    <row r="37">
      <c r="A37" s="4" t="inlineStr">
        <is>
          <t>Interest rate risk | Scenario (25%) | Loans, financing and debentures</t>
        </is>
      </c>
    </row>
    <row r="38">
      <c r="A38" s="3" t="inlineStr">
        <is>
          <t>Composition of balances in foreign currency and sensitivity analysis</t>
        </is>
      </c>
    </row>
    <row r="39">
      <c r="A39" s="4" t="inlineStr">
        <is>
          <t>Effect on profit/loss - revenue (expense)</t>
        </is>
      </c>
      <c r="C39" s="6" t="inlineStr">
        <is>
          <t>R$ 348</t>
        </is>
      </c>
    </row>
    <row r="40">
      <c r="A40" s="4" t="inlineStr">
        <is>
          <t>Interest rate risk | Scenario (25%) | Derivative financial instruments</t>
        </is>
      </c>
    </row>
    <row r="41">
      <c r="A41" s="3" t="inlineStr">
        <is>
          <t>Composition of balances in foreign currency and sensitivity analysis</t>
        </is>
      </c>
    </row>
    <row r="42">
      <c r="A42" s="4" t="inlineStr">
        <is>
          <t>Effect on profit/loss - revenue (expense)</t>
        </is>
      </c>
      <c r="C42" s="5" t="n">
        <v>-6</v>
      </c>
    </row>
    <row r="43">
      <c r="A43" s="4" t="inlineStr">
        <is>
          <t>Interest rate risk | Scenario (50%)</t>
        </is>
      </c>
    </row>
    <row r="44">
      <c r="A44" s="3" t="inlineStr">
        <is>
          <t>Composition of balances in foreign currency and sensitivity analysis</t>
        </is>
      </c>
    </row>
    <row r="45">
      <c r="A45" s="4" t="inlineStr">
        <is>
          <t>Effect on profit/loss - revenue (expense)</t>
        </is>
      </c>
      <c r="C45" s="6" t="inlineStr">
        <is>
          <t>R$ 424</t>
        </is>
      </c>
    </row>
    <row r="46">
      <c r="A46" s="4" t="inlineStr">
        <is>
          <t>Assumed foreign exchange rate</t>
        </is>
      </c>
      <c r="B46" s="7" t="n">
        <v>7.76</v>
      </c>
      <c r="C46" s="7" t="n">
        <v>7.76</v>
      </c>
    </row>
    <row r="47">
      <c r="A47" s="4" t="inlineStr">
        <is>
          <t>Assumed interest rate</t>
        </is>
      </c>
      <c r="B47" s="4" t="inlineStr">
        <is>
          <t>0.35%</t>
        </is>
      </c>
      <c r="C47" s="4" t="inlineStr">
        <is>
          <t>0.35%</t>
        </is>
      </c>
    </row>
    <row r="48">
      <c r="A48" s="4" t="inlineStr">
        <is>
          <t>Interest rate risk | Scenario (50%) | Loans, financing and debentures</t>
        </is>
      </c>
    </row>
    <row r="49">
      <c r="A49" s="3" t="inlineStr">
        <is>
          <t>Composition of balances in foreign currency and sensitivity analysis</t>
        </is>
      </c>
    </row>
    <row r="50">
      <c r="A50" s="4" t="inlineStr">
        <is>
          <t>Effect on profit/loss - revenue (expense)</t>
        </is>
      </c>
      <c r="C50" s="6" t="inlineStr">
        <is>
          <t>R$ 417</t>
        </is>
      </c>
    </row>
    <row r="51">
      <c r="A51" s="4" t="inlineStr">
        <is>
          <t>Interest rate risk | Scenario (50%) | Derivative financial instruments</t>
        </is>
      </c>
    </row>
    <row r="52">
      <c r="A52" s="3" t="inlineStr">
        <is>
          <t>Composition of balances in foreign currency and sensitivity analysis</t>
        </is>
      </c>
    </row>
    <row r="53">
      <c r="A53" s="4" t="inlineStr">
        <is>
          <t>Effect on profit/loss - revenue (expense)</t>
        </is>
      </c>
      <c r="C53" s="5" t="n">
        <v>-7</v>
      </c>
    </row>
    <row r="54">
      <c r="A54" s="4" t="inlineStr">
        <is>
          <t>Interest rate risk | Foreign Currency</t>
        </is>
      </c>
    </row>
    <row r="55">
      <c r="A55" s="3" t="inlineStr">
        <is>
          <t>Composition of balances in foreign currency and sensitivity analysis</t>
        </is>
      </c>
    </row>
    <row r="56">
      <c r="A56" s="4" t="inlineStr">
        <is>
          <t>Financial liabilities</t>
        </is>
      </c>
      <c r="C56" s="5" t="n">
        <v>-624345</v>
      </c>
    </row>
    <row r="57">
      <c r="A57" s="4" t="inlineStr">
        <is>
          <t>Interest rate risk | Foreign Currency | Loans, financing and debentures</t>
        </is>
      </c>
    </row>
    <row r="58">
      <c r="A58" s="3" t="inlineStr">
        <is>
          <t>Composition of balances in foreign currency and sensitivity analysis</t>
        </is>
      </c>
    </row>
    <row r="59">
      <c r="A59" s="4" t="inlineStr">
        <is>
          <t>Financial liabilities</t>
        </is>
      </c>
      <c r="C59" s="5" t="n">
        <v>-614331</v>
      </c>
    </row>
    <row r="60">
      <c r="A60" s="4" t="inlineStr">
        <is>
          <t>Interest rate risk | Foreign Currency | Derivative financial instruments</t>
        </is>
      </c>
    </row>
    <row r="61">
      <c r="A61" s="3" t="inlineStr">
        <is>
          <t>Composition of balances in foreign currency and sensitivity analysis</t>
        </is>
      </c>
    </row>
    <row r="62">
      <c r="A62" s="4" t="inlineStr">
        <is>
          <t>Financial liabilities</t>
        </is>
      </c>
      <c r="C62" s="5" t="n">
        <v>-10014</v>
      </c>
    </row>
    <row r="63">
      <c r="A63" s="4" t="inlineStr">
        <is>
          <t>Interest rate risk | USD</t>
        </is>
      </c>
    </row>
    <row r="64">
      <c r="A64" s="3" t="inlineStr">
        <is>
          <t>Composition of balances in foreign currency and sensitivity analysis</t>
        </is>
      </c>
    </row>
    <row r="65">
      <c r="A65" s="4" t="inlineStr">
        <is>
          <t>Financial liabilities</t>
        </is>
      </c>
      <c r="C65" s="5" t="n">
        <v>-120143</v>
      </c>
    </row>
    <row r="66">
      <c r="A66" s="4" t="inlineStr">
        <is>
          <t>Interest rate risk | USD | Loans, financing and debentures</t>
        </is>
      </c>
    </row>
    <row r="67">
      <c r="A67" s="3" t="inlineStr">
        <is>
          <t>Composition of balances in foreign currency and sensitivity analysis</t>
        </is>
      </c>
    </row>
    <row r="68">
      <c r="A68" s="4" t="inlineStr">
        <is>
          <t>Financial liabilities</t>
        </is>
      </c>
      <c r="C68" s="5" t="n">
        <v>-118216</v>
      </c>
    </row>
    <row r="69">
      <c r="A69" s="4" t="inlineStr">
        <is>
          <t>Interest rate risk | USD | Derivative financial instruments</t>
        </is>
      </c>
    </row>
    <row r="70">
      <c r="A70" s="3" t="inlineStr">
        <is>
          <t>Composition of balances in foreign currency and sensitivity analysis</t>
        </is>
      </c>
    </row>
    <row r="71">
      <c r="A71" s="4" t="inlineStr">
        <is>
          <t>Financial liabilities | $</t>
        </is>
      </c>
      <c r="B71" s="8" t="n">
        <v>-1927</v>
      </c>
    </row>
    <row r="72">
      <c r="A72" s="4" t="inlineStr">
        <is>
          <t>Interest rate appreciation risk | Scenario I - Likely</t>
        </is>
      </c>
    </row>
    <row r="73">
      <c r="A73" s="3" t="inlineStr">
        <is>
          <t>Composition of balances in foreign currency and sensitivity analysis</t>
        </is>
      </c>
    </row>
    <row r="74">
      <c r="A74" s="4" t="inlineStr">
        <is>
          <t>Effect on profit/loss - revenue (expense)</t>
        </is>
      </c>
      <c r="C74" s="5" t="n">
        <v>-1082159</v>
      </c>
    </row>
    <row r="75">
      <c r="A75" s="4" t="inlineStr">
        <is>
          <t>Interest rate appreciation risk | Scenario (25%)</t>
        </is>
      </c>
    </row>
    <row r="76">
      <c r="A76" s="3" t="inlineStr">
        <is>
          <t>Composition of balances in foreign currency and sensitivity analysis</t>
        </is>
      </c>
    </row>
    <row r="77">
      <c r="A77" s="4" t="inlineStr">
        <is>
          <t>Effect on profit/loss - revenue (expense)</t>
        </is>
      </c>
      <c r="C77" s="5" t="n">
        <v>-1352698</v>
      </c>
    </row>
    <row r="78">
      <c r="A78" s="4" t="inlineStr">
        <is>
          <t>Interest rate appreciation risk | Scenario (50%)</t>
        </is>
      </c>
    </row>
    <row r="79">
      <c r="A79" s="3" t="inlineStr">
        <is>
          <t>Composition of balances in foreign currency and sensitivity analysis</t>
        </is>
      </c>
    </row>
    <row r="80">
      <c r="A80" s="4" t="inlineStr">
        <is>
          <t>Effect on profit/loss - revenue (expense)</t>
        </is>
      </c>
      <c r="C80" s="5" t="n">
        <v>-1623238</v>
      </c>
    </row>
    <row r="81">
      <c r="A81" s="4" t="inlineStr">
        <is>
          <t>CDI (Interbank Deposit Certificate) | Interest rate appreciation risk</t>
        </is>
      </c>
    </row>
    <row r="82">
      <c r="A82" s="3" t="inlineStr">
        <is>
          <t>Composition of balances in foreign currency and sensitivity analysis</t>
        </is>
      </c>
    </row>
    <row r="83">
      <c r="A83" s="4" t="inlineStr">
        <is>
          <t>Financial liabilities</t>
        </is>
      </c>
      <c r="C83" s="5" t="n">
        <v>-18968978</v>
      </c>
    </row>
    <row r="84">
      <c r="A84" s="4" t="inlineStr">
        <is>
          <t>Effect on profit/loss - revenue (expense)</t>
        </is>
      </c>
      <c r="C84" s="6" t="inlineStr">
        <is>
          <t>R$ 18968978</t>
        </is>
      </c>
    </row>
    <row r="85">
      <c r="A85" s="4" t="inlineStr">
        <is>
          <t>Assumed interest rate</t>
        </is>
      </c>
      <c r="B85" s="4" t="inlineStr">
        <is>
          <t>1.90%</t>
        </is>
      </c>
      <c r="C85" s="4" t="inlineStr">
        <is>
          <t>1.90%</t>
        </is>
      </c>
    </row>
    <row r="86">
      <c r="A86" s="4" t="inlineStr">
        <is>
          <t>CDI (Interbank Deposit Certificate) | Interest rate appreciation risk | Scenario I - Likely</t>
        </is>
      </c>
    </row>
    <row r="87">
      <c r="A87" s="3" t="inlineStr">
        <is>
          <t>Composition of balances in foreign currency and sensitivity analysis</t>
        </is>
      </c>
    </row>
    <row r="88">
      <c r="A88" s="4" t="inlineStr">
        <is>
          <t>Financial liabilities</t>
        </is>
      </c>
      <c r="C88" s="6" t="inlineStr">
        <is>
          <t>R$ 550373</t>
        </is>
      </c>
    </row>
    <row r="89">
      <c r="A89" s="4" t="inlineStr">
        <is>
          <t>Effect on profit/loss - revenue (expense)</t>
        </is>
      </c>
      <c r="C89" s="6" t="inlineStr">
        <is>
          <t>R$ 550373</t>
        </is>
      </c>
    </row>
    <row r="90">
      <c r="A90" s="4" t="inlineStr">
        <is>
          <t>Assumed interest rate</t>
        </is>
      </c>
      <c r="B90" s="4" t="inlineStr">
        <is>
          <t>2.90%</t>
        </is>
      </c>
      <c r="C90" s="4" t="inlineStr">
        <is>
          <t>2.90%</t>
        </is>
      </c>
    </row>
    <row r="91">
      <c r="A91" s="4" t="inlineStr">
        <is>
          <t>CDI (Interbank Deposit Certificate) | Interest rate appreciation risk | Scenario (25%)</t>
        </is>
      </c>
    </row>
    <row r="92">
      <c r="A92" s="3" t="inlineStr">
        <is>
          <t>Composition of balances in foreign currency and sensitivity analysis</t>
        </is>
      </c>
    </row>
    <row r="93">
      <c r="A93" s="4" t="inlineStr">
        <is>
          <t>Financial liabilities</t>
        </is>
      </c>
      <c r="C93" s="6" t="inlineStr">
        <is>
          <t>R$ 687966</t>
        </is>
      </c>
    </row>
    <row r="94">
      <c r="A94" s="4" t="inlineStr">
        <is>
          <t>Effect on profit/loss - revenue (expense)</t>
        </is>
      </c>
      <c r="C94" s="6" t="inlineStr">
        <is>
          <t>R$ 687966</t>
        </is>
      </c>
    </row>
    <row r="95">
      <c r="A95" s="4" t="inlineStr">
        <is>
          <t>Assumed interest rate</t>
        </is>
      </c>
      <c r="B95" s="4" t="inlineStr">
        <is>
          <t>3.63%</t>
        </is>
      </c>
      <c r="C95" s="4" t="inlineStr">
        <is>
          <t>3.63%</t>
        </is>
      </c>
    </row>
    <row r="96">
      <c r="A96" s="4" t="inlineStr">
        <is>
          <t>CDI (Interbank Deposit Certificate) | Interest rate appreciation risk | Scenario (50%)</t>
        </is>
      </c>
    </row>
    <row r="97">
      <c r="A97" s="3" t="inlineStr">
        <is>
          <t>Composition of balances in foreign currency and sensitivity analysis</t>
        </is>
      </c>
    </row>
    <row r="98">
      <c r="A98" s="4" t="inlineStr">
        <is>
          <t>Financial liabilities</t>
        </is>
      </c>
      <c r="C98" s="6" t="inlineStr">
        <is>
          <t>R$ 825559</t>
        </is>
      </c>
    </row>
    <row r="99">
      <c r="A99" s="4" t="inlineStr">
        <is>
          <t>Effect on profit/loss - revenue (expense)</t>
        </is>
      </c>
      <c r="C99" s="6" t="inlineStr">
        <is>
          <t>R$ 825559</t>
        </is>
      </c>
    </row>
    <row r="100">
      <c r="A100" s="4" t="inlineStr">
        <is>
          <t>Assumed interest rate</t>
        </is>
      </c>
      <c r="B100" s="4" t="inlineStr">
        <is>
          <t>4.35%</t>
        </is>
      </c>
      <c r="C100" s="4" t="inlineStr">
        <is>
          <t>4.35%</t>
        </is>
      </c>
    </row>
    <row r="101">
      <c r="A101" s="4" t="inlineStr">
        <is>
          <t>SELIC (Special Settlement and Custody System) | Interest rate appreciation risk</t>
        </is>
      </c>
    </row>
    <row r="102">
      <c r="A102" s="3" t="inlineStr">
        <is>
          <t>Composition of balances in foreign currency and sensitivity analysis</t>
        </is>
      </c>
    </row>
    <row r="103">
      <c r="A103" s="4" t="inlineStr">
        <is>
          <t>Financial assets</t>
        </is>
      </c>
      <c r="C103" s="6" t="inlineStr">
        <is>
          <t>R$ 2501312</t>
        </is>
      </c>
    </row>
    <row r="104">
      <c r="A104" s="4" t="inlineStr">
        <is>
          <t>Financial liabilities</t>
        </is>
      </c>
      <c r="C104" s="5" t="n">
        <v>-7094597</v>
      </c>
    </row>
    <row r="105">
      <c r="A105" s="4" t="inlineStr">
        <is>
          <t>Effect on profit/loss - revenue (expense)</t>
        </is>
      </c>
      <c r="C105" s="6" t="inlineStr">
        <is>
          <t>R$ 4593285</t>
        </is>
      </c>
    </row>
    <row r="106">
      <c r="A106" s="4" t="inlineStr">
        <is>
          <t>Assumed interest rate</t>
        </is>
      </c>
      <c r="B106" s="4" t="inlineStr">
        <is>
          <t>2.00%</t>
        </is>
      </c>
      <c r="C106" s="4" t="inlineStr">
        <is>
          <t>2.00%</t>
        </is>
      </c>
    </row>
    <row r="107">
      <c r="A107" s="4" t="inlineStr">
        <is>
          <t>SELIC (Special Settlement and Custody System) | Interest rate appreciation risk | Scenario I - Likely</t>
        </is>
      </c>
    </row>
    <row r="108">
      <c r="A108" s="3" t="inlineStr">
        <is>
          <t>Composition of balances in foreign currency and sensitivity analysis</t>
        </is>
      </c>
    </row>
    <row r="109">
      <c r="A109" s="4" t="inlineStr">
        <is>
          <t>Financial assets</t>
        </is>
      </c>
      <c r="C109" s="6" t="inlineStr">
        <is>
          <t>R$ 75039</t>
        </is>
      </c>
    </row>
    <row r="110">
      <c r="A110" s="4" t="inlineStr">
        <is>
          <t>Financial liabilities</t>
        </is>
      </c>
      <c r="C110" s="5" t="n">
        <v>-212838</v>
      </c>
    </row>
    <row r="111">
      <c r="A111" s="4" t="inlineStr">
        <is>
          <t>Effect on profit/loss - revenue (expense)</t>
        </is>
      </c>
      <c r="C111" s="6" t="inlineStr">
        <is>
          <t>R$ 137799</t>
        </is>
      </c>
    </row>
    <row r="112">
      <c r="A112" s="4" t="inlineStr">
        <is>
          <t>Assumed interest rate</t>
        </is>
      </c>
      <c r="B112" s="4" t="inlineStr">
        <is>
          <t>3.00%</t>
        </is>
      </c>
      <c r="C112" s="4" t="inlineStr">
        <is>
          <t>3.00%</t>
        </is>
      </c>
    </row>
    <row r="113">
      <c r="A113" s="4" t="inlineStr">
        <is>
          <t>SELIC (Special Settlement and Custody System) | Interest rate appreciation risk | Scenario (25%)</t>
        </is>
      </c>
    </row>
    <row r="114">
      <c r="A114" s="3" t="inlineStr">
        <is>
          <t>Composition of balances in foreign currency and sensitivity analysis</t>
        </is>
      </c>
    </row>
    <row r="115">
      <c r="A115" s="4" t="inlineStr">
        <is>
          <t>Financial assets</t>
        </is>
      </c>
      <c r="C115" s="6" t="inlineStr">
        <is>
          <t>R$ 93799</t>
        </is>
      </c>
    </row>
    <row r="116">
      <c r="A116" s="4" t="inlineStr">
        <is>
          <t>Financial liabilities</t>
        </is>
      </c>
      <c r="C116" s="5" t="n">
        <v>-266047</v>
      </c>
    </row>
    <row r="117">
      <c r="A117" s="4" t="inlineStr">
        <is>
          <t>Effect on profit/loss - revenue (expense)</t>
        </is>
      </c>
      <c r="C117" s="6" t="inlineStr">
        <is>
          <t>R$ 172248</t>
        </is>
      </c>
    </row>
    <row r="118">
      <c r="A118" s="4" t="inlineStr">
        <is>
          <t>Assumed interest rate</t>
        </is>
      </c>
      <c r="B118" s="4" t="inlineStr">
        <is>
          <t>3.75%</t>
        </is>
      </c>
      <c r="C118" s="4" t="inlineStr">
        <is>
          <t>3.75%</t>
        </is>
      </c>
    </row>
    <row r="119">
      <c r="A119" s="4" t="inlineStr">
        <is>
          <t>SELIC (Special Settlement and Custody System) | Interest rate appreciation risk | Scenario (50%)</t>
        </is>
      </c>
    </row>
    <row r="120">
      <c r="A120" s="3" t="inlineStr">
        <is>
          <t>Composition of balances in foreign currency and sensitivity analysis</t>
        </is>
      </c>
    </row>
    <row r="121">
      <c r="A121" s="4" t="inlineStr">
        <is>
          <t>Financial assets</t>
        </is>
      </c>
      <c r="C121" s="6" t="inlineStr">
        <is>
          <t>R$ 112559</t>
        </is>
      </c>
    </row>
    <row r="122">
      <c r="A122" s="4" t="inlineStr">
        <is>
          <t>Financial liabilities</t>
        </is>
      </c>
      <c r="C122" s="5" t="n">
        <v>-319257</v>
      </c>
    </row>
    <row r="123">
      <c r="A123" s="4" t="inlineStr">
        <is>
          <t>Effect on profit/loss - revenue (expense)</t>
        </is>
      </c>
      <c r="C123" s="6" t="inlineStr">
        <is>
          <t>R$ 206698</t>
        </is>
      </c>
    </row>
    <row r="124">
      <c r="A124" s="4" t="inlineStr">
        <is>
          <t>Assumed interest rate</t>
        </is>
      </c>
      <c r="B124" s="4" t="inlineStr">
        <is>
          <t>4.50%</t>
        </is>
      </c>
      <c r="C124" s="4" t="inlineStr">
        <is>
          <t>4.50%</t>
        </is>
      </c>
    </row>
    <row r="125">
      <c r="A125" s="4" t="inlineStr">
        <is>
          <t>TJLP (long-term interest rate) | Interest rate appreciation risk</t>
        </is>
      </c>
    </row>
    <row r="126">
      <c r="A126" s="3" t="inlineStr">
        <is>
          <t>Composition of balances in foreign currency and sensitivity analysis</t>
        </is>
      </c>
    </row>
    <row r="127">
      <c r="A127" s="4" t="inlineStr">
        <is>
          <t>Financial liabilities</t>
        </is>
      </c>
      <c r="C127" s="6" t="inlineStr">
        <is>
          <t>R$ 5260994</t>
        </is>
      </c>
    </row>
    <row r="128">
      <c r="A128" s="4" t="inlineStr">
        <is>
          <t>Effect on profit/loss - revenue (expense)</t>
        </is>
      </c>
      <c r="C128" s="6" t="inlineStr">
        <is>
          <t>R$ 5260994</t>
        </is>
      </c>
    </row>
    <row r="129">
      <c r="A129" s="4" t="inlineStr">
        <is>
          <t>Assumed interest rate</t>
        </is>
      </c>
      <c r="B129" s="4" t="inlineStr">
        <is>
          <t>4.55%</t>
        </is>
      </c>
      <c r="C129" s="4" t="inlineStr">
        <is>
          <t>4.55%</t>
        </is>
      </c>
    </row>
    <row r="130">
      <c r="A130" s="4" t="inlineStr">
        <is>
          <t>TJLP (long-term interest rate) | Interest rate appreciation risk | Scenario I - Likely</t>
        </is>
      </c>
    </row>
    <row r="131">
      <c r="A131" s="3" t="inlineStr">
        <is>
          <t>Composition of balances in foreign currency and sensitivity analysis</t>
        </is>
      </c>
    </row>
    <row r="132">
      <c r="A132" s="4" t="inlineStr">
        <is>
          <t>Financial liabilities</t>
        </is>
      </c>
      <c r="C132" s="6" t="inlineStr">
        <is>
          <t>R$ 248555</t>
        </is>
      </c>
    </row>
    <row r="133">
      <c r="A133" s="4" t="inlineStr">
        <is>
          <t>Effect on profit/loss - revenue (expense)</t>
        </is>
      </c>
      <c r="C133" s="6" t="inlineStr">
        <is>
          <t>R$ 248555</t>
        </is>
      </c>
    </row>
    <row r="134">
      <c r="A134" s="4" t="inlineStr">
        <is>
          <t>Assumed interest rate</t>
        </is>
      </c>
      <c r="B134" s="4" t="inlineStr">
        <is>
          <t>4.72%</t>
        </is>
      </c>
      <c r="C134" s="4" t="inlineStr">
        <is>
          <t>4.72%</t>
        </is>
      </c>
    </row>
    <row r="135">
      <c r="A135" s="4" t="inlineStr">
        <is>
          <t>TJLP (long-term interest rate) | Interest rate appreciation risk | Scenario (25%)</t>
        </is>
      </c>
    </row>
    <row r="136">
      <c r="A136" s="3" t="inlineStr">
        <is>
          <t>Composition of balances in foreign currency and sensitivity analysis</t>
        </is>
      </c>
    </row>
    <row r="137">
      <c r="A137" s="4" t="inlineStr">
        <is>
          <t>Financial liabilities</t>
        </is>
      </c>
      <c r="C137" s="6" t="inlineStr">
        <is>
          <t>R$ 310694</t>
        </is>
      </c>
    </row>
    <row r="138">
      <c r="A138" s="4" t="inlineStr">
        <is>
          <t>Effect on profit/loss - revenue (expense)</t>
        </is>
      </c>
      <c r="C138" s="6" t="inlineStr">
        <is>
          <t>R$ 310694</t>
        </is>
      </c>
    </row>
    <row r="139">
      <c r="A139" s="4" t="inlineStr">
        <is>
          <t>Assumed interest rate</t>
        </is>
      </c>
      <c r="B139" s="4" t="inlineStr">
        <is>
          <t>5.91%</t>
        </is>
      </c>
      <c r="C139" s="4" t="inlineStr">
        <is>
          <t>5.91%</t>
        </is>
      </c>
    </row>
    <row r="140">
      <c r="A140" s="4" t="inlineStr">
        <is>
          <t>TJLP (long-term interest rate) | Interest rate appreciation risk | Scenario (50%)</t>
        </is>
      </c>
    </row>
    <row r="141">
      <c r="A141" s="3" t="inlineStr">
        <is>
          <t>Composition of balances in foreign currency and sensitivity analysis</t>
        </is>
      </c>
    </row>
    <row r="142">
      <c r="A142" s="4" t="inlineStr">
        <is>
          <t>Financial liabilities</t>
        </is>
      </c>
      <c r="C142" s="6" t="inlineStr">
        <is>
          <t>R$ 372833</t>
        </is>
      </c>
    </row>
    <row r="143">
      <c r="A143" s="4" t="inlineStr">
        <is>
          <t>Effect on profit/loss - revenue (expense)</t>
        </is>
      </c>
      <c r="C143" s="6" t="inlineStr">
        <is>
          <t>R$ 372833</t>
        </is>
      </c>
    </row>
    <row r="144">
      <c r="A144" s="4" t="inlineStr">
        <is>
          <t>Assumed interest rate</t>
        </is>
      </c>
      <c r="B144" s="4" t="inlineStr">
        <is>
          <t>7.09%</t>
        </is>
      </c>
      <c r="C144" s="4" t="inlineStr">
        <is>
          <t>7.09%</t>
        </is>
      </c>
    </row>
    <row r="145">
      <c r="A145" s="4" t="inlineStr">
        <is>
          <t>IGPM | Interest rate appreciation risk</t>
        </is>
      </c>
    </row>
    <row r="146">
      <c r="A146" s="3" t="inlineStr">
        <is>
          <t>Composition of balances in foreign currency and sensitivity analysis</t>
        </is>
      </c>
    </row>
    <row r="147">
      <c r="A147" s="4" t="inlineStr">
        <is>
          <t>Financial liabilities</t>
        </is>
      </c>
      <c r="C147" s="6" t="inlineStr">
        <is>
          <t>R$ 1053194</t>
        </is>
      </c>
    </row>
    <row r="148">
      <c r="A148" s="4" t="inlineStr">
        <is>
          <t>Effect on profit/loss - revenue (expense)</t>
        </is>
      </c>
      <c r="C148" s="6" t="inlineStr">
        <is>
          <t>R$ 860259</t>
        </is>
      </c>
    </row>
    <row r="149">
      <c r="A149" s="4" t="inlineStr">
        <is>
          <t>Assumed interest rate</t>
        </is>
      </c>
      <c r="B149" s="4" t="inlineStr">
        <is>
          <t>23.14%</t>
        </is>
      </c>
      <c r="C149" s="4" t="inlineStr">
        <is>
          <t>23.14%</t>
        </is>
      </c>
    </row>
    <row r="150">
      <c r="A150" s="4" t="inlineStr">
        <is>
          <t>IGPM | Interest rate appreciation risk | Loans granted</t>
        </is>
      </c>
    </row>
    <row r="151">
      <c r="A151" s="3" t="inlineStr">
        <is>
          <t>Composition of balances in foreign currency and sensitivity analysis</t>
        </is>
      </c>
    </row>
    <row r="152">
      <c r="A152" s="4" t="inlineStr">
        <is>
          <t>Financial assets</t>
        </is>
      </c>
      <c r="C152" s="6" t="inlineStr">
        <is>
          <t>R$ 192935</t>
        </is>
      </c>
    </row>
    <row r="153">
      <c r="A153" s="4" t="inlineStr">
        <is>
          <t>IGPM | Interest rate appreciation risk | Scenario I - Likely</t>
        </is>
      </c>
    </row>
    <row r="154">
      <c r="A154" s="3" t="inlineStr">
        <is>
          <t>Composition of balances in foreign currency and sensitivity analysis</t>
        </is>
      </c>
    </row>
    <row r="155">
      <c r="A155" s="4" t="inlineStr">
        <is>
          <t>Financial liabilities</t>
        </is>
      </c>
      <c r="C155" s="5" t="n">
        <v>-109532</v>
      </c>
    </row>
    <row r="156">
      <c r="A156" s="4" t="inlineStr">
        <is>
          <t>Effect on profit/loss - revenue (expense)</t>
        </is>
      </c>
      <c r="C156" s="6" t="inlineStr">
        <is>
          <t>R$ 89467</t>
        </is>
      </c>
    </row>
    <row r="157">
      <c r="A157" s="4" t="inlineStr">
        <is>
          <t>Assumed interest rate</t>
        </is>
      </c>
      <c r="B157" s="4" t="inlineStr">
        <is>
          <t>10.40%</t>
        </is>
      </c>
      <c r="C157" s="4" t="inlineStr">
        <is>
          <t>10.40%</t>
        </is>
      </c>
    </row>
    <row r="158">
      <c r="A158" s="4" t="inlineStr">
        <is>
          <t>IGPM | Interest rate appreciation risk | Scenario I - Likely | Loans granted</t>
        </is>
      </c>
    </row>
    <row r="159">
      <c r="A159" s="3" t="inlineStr">
        <is>
          <t>Composition of balances in foreign currency and sensitivity analysis</t>
        </is>
      </c>
    </row>
    <row r="160">
      <c r="A160" s="4" t="inlineStr">
        <is>
          <t>Financial assets</t>
        </is>
      </c>
      <c r="C160" s="6" t="inlineStr">
        <is>
          <t>R$ 20065</t>
        </is>
      </c>
    </row>
    <row r="161">
      <c r="A161" s="4" t="inlineStr">
        <is>
          <t>IGPM | Interest rate appreciation risk | Scenario (25%)</t>
        </is>
      </c>
    </row>
    <row r="162">
      <c r="A162" s="3" t="inlineStr">
        <is>
          <t>Composition of balances in foreign currency and sensitivity analysis</t>
        </is>
      </c>
    </row>
    <row r="163">
      <c r="A163" s="4" t="inlineStr">
        <is>
          <t>Financial liabilities</t>
        </is>
      </c>
      <c r="C163" s="5" t="n">
        <v>-136915</v>
      </c>
    </row>
    <row r="164">
      <c r="A164" s="4" t="inlineStr">
        <is>
          <t>Effect on profit/loss - revenue (expense)</t>
        </is>
      </c>
      <c r="C164" s="6" t="inlineStr">
        <is>
          <t>R$ 111833</t>
        </is>
      </c>
    </row>
    <row r="165">
      <c r="A165" s="4" t="inlineStr">
        <is>
          <t>Assumed interest rate</t>
        </is>
      </c>
      <c r="B165" s="4" t="inlineStr">
        <is>
          <t>13.00%</t>
        </is>
      </c>
      <c r="C165" s="4" t="inlineStr">
        <is>
          <t>13.00%</t>
        </is>
      </c>
    </row>
    <row r="166">
      <c r="A166" s="4" t="inlineStr">
        <is>
          <t>IGPM | Interest rate appreciation risk | Scenario (25%) | Loans granted</t>
        </is>
      </c>
    </row>
    <row r="167">
      <c r="A167" s="3" t="inlineStr">
        <is>
          <t>Composition of balances in foreign currency and sensitivity analysis</t>
        </is>
      </c>
    </row>
    <row r="168">
      <c r="A168" s="4" t="inlineStr">
        <is>
          <t>Financial assets</t>
        </is>
      </c>
      <c r="C168" s="6" t="inlineStr">
        <is>
          <t>R$ 25082</t>
        </is>
      </c>
    </row>
    <row r="169">
      <c r="A169" s="4" t="inlineStr">
        <is>
          <t>IGPM | Interest rate appreciation risk | Scenario (50%)</t>
        </is>
      </c>
    </row>
    <row r="170">
      <c r="A170" s="3" t="inlineStr">
        <is>
          <t>Composition of balances in foreign currency and sensitivity analysis</t>
        </is>
      </c>
    </row>
    <row r="171">
      <c r="A171" s="4" t="inlineStr">
        <is>
          <t>Financial liabilities</t>
        </is>
      </c>
      <c r="C171" s="5" t="n">
        <v>-164298</v>
      </c>
    </row>
    <row r="172">
      <c r="A172" s="4" t="inlineStr">
        <is>
          <t>Effect on profit/loss - revenue (expense)</t>
        </is>
      </c>
      <c r="C172" s="6" t="inlineStr">
        <is>
          <t>R$ 134200</t>
        </is>
      </c>
    </row>
    <row r="173">
      <c r="A173" s="4" t="inlineStr">
        <is>
          <t>Assumed interest rate</t>
        </is>
      </c>
      <c r="B173" s="4" t="inlineStr">
        <is>
          <t>15.60%</t>
        </is>
      </c>
      <c r="C173" s="4" t="inlineStr">
        <is>
          <t>15.60%</t>
        </is>
      </c>
    </row>
    <row r="174">
      <c r="A174" s="4" t="inlineStr">
        <is>
          <t>IGPM | Interest rate appreciation risk | Scenario (50%) | Loans granted</t>
        </is>
      </c>
    </row>
    <row r="175">
      <c r="A175" s="3" t="inlineStr">
        <is>
          <t>Composition of balances in foreign currency and sensitivity analysis</t>
        </is>
      </c>
    </row>
    <row r="176">
      <c r="A176" s="4" t="inlineStr">
        <is>
          <t>Financial assets</t>
        </is>
      </c>
      <c r="C176" s="6" t="inlineStr">
        <is>
          <t>R$ 30098</t>
        </is>
      </c>
    </row>
    <row r="177">
      <c r="A177" s="4" t="inlineStr">
        <is>
          <t>IPCA | Interest rate appreciation risk</t>
        </is>
      </c>
    </row>
    <row r="178">
      <c r="A178" s="3" t="inlineStr">
        <is>
          <t>Composition of balances in foreign currency and sensitivity analysis</t>
        </is>
      </c>
    </row>
    <row r="179">
      <c r="A179" s="4" t="inlineStr">
        <is>
          <t>Financial liabilities</t>
        </is>
      </c>
      <c r="C179" s="5" t="n">
        <v>-4877059</v>
      </c>
    </row>
    <row r="180">
      <c r="A180" s="4" t="inlineStr">
        <is>
          <t>Effect on profit/loss - revenue (expense)</t>
        </is>
      </c>
      <c r="C180" s="6" t="inlineStr">
        <is>
          <t>R$ 1660699</t>
        </is>
      </c>
    </row>
    <row r="181">
      <c r="A181" s="4" t="inlineStr">
        <is>
          <t>Assumed interest rate</t>
        </is>
      </c>
      <c r="B181" s="4" t="inlineStr">
        <is>
          <t>4.38%</t>
        </is>
      </c>
      <c r="C181" s="4" t="inlineStr">
        <is>
          <t>4.38%</t>
        </is>
      </c>
    </row>
    <row r="182">
      <c r="A182" s="4" t="inlineStr">
        <is>
          <t>IPCA | Interest rate appreciation risk | Loans granted</t>
        </is>
      </c>
    </row>
    <row r="183">
      <c r="A183" s="3" t="inlineStr">
        <is>
          <t>Composition of balances in foreign currency and sensitivity analysis</t>
        </is>
      </c>
    </row>
    <row r="184">
      <c r="A184" s="4" t="inlineStr">
        <is>
          <t>Financial assets</t>
        </is>
      </c>
      <c r="C184" s="6" t="inlineStr">
        <is>
          <t>R$ 129541</t>
        </is>
      </c>
    </row>
    <row r="185">
      <c r="A185" s="4" t="inlineStr">
        <is>
          <t>IPCA | Interest rate appreciation risk | Right of reimbursement</t>
        </is>
      </c>
    </row>
    <row r="186">
      <c r="A186" s="3" t="inlineStr">
        <is>
          <t>Composition of balances in foreign currency and sensitivity analysis</t>
        </is>
      </c>
    </row>
    <row r="187">
      <c r="A187" s="4" t="inlineStr">
        <is>
          <t>Financial assets</t>
        </is>
      </c>
      <c r="C187" s="5" t="n">
        <v>3086819</v>
      </c>
    </row>
    <row r="188">
      <c r="A188" s="4" t="inlineStr">
        <is>
          <t>IPCA | Interest rate appreciation risk | Scenario I - Likely</t>
        </is>
      </c>
    </row>
    <row r="189">
      <c r="A189" s="3" t="inlineStr">
        <is>
          <t>Composition of balances in foreign currency and sensitivity analysis</t>
        </is>
      </c>
    </row>
    <row r="190">
      <c r="A190" s="4" t="inlineStr">
        <is>
          <t>Financial liabilities</t>
        </is>
      </c>
      <c r="C190" s="5" t="n">
        <v>-164357</v>
      </c>
    </row>
    <row r="191">
      <c r="A191" s="4" t="inlineStr">
        <is>
          <t>Effect on profit/loss - revenue (expense)</t>
        </is>
      </c>
      <c r="C191" s="6" t="inlineStr">
        <is>
          <t>R$ 55965</t>
        </is>
      </c>
    </row>
    <row r="192">
      <c r="A192" s="4" t="inlineStr">
        <is>
          <t>Assumed interest rate</t>
        </is>
      </c>
      <c r="B192" s="4" t="inlineStr">
        <is>
          <t>3.37%</t>
        </is>
      </c>
      <c r="C192" s="4" t="inlineStr">
        <is>
          <t>3.37%</t>
        </is>
      </c>
    </row>
    <row r="193">
      <c r="A193" s="4" t="inlineStr">
        <is>
          <t>IPCA | Interest rate appreciation risk | Scenario I - Likely | Loans granted</t>
        </is>
      </c>
    </row>
    <row r="194">
      <c r="A194" s="3" t="inlineStr">
        <is>
          <t>Composition of balances in foreign currency and sensitivity analysis</t>
        </is>
      </c>
    </row>
    <row r="195">
      <c r="A195" s="4" t="inlineStr">
        <is>
          <t>Financial assets</t>
        </is>
      </c>
      <c r="C195" s="6" t="inlineStr">
        <is>
          <t>R$ 4366</t>
        </is>
      </c>
    </row>
    <row r="196">
      <c r="A196" s="4" t="inlineStr">
        <is>
          <t>IPCA | Interest rate appreciation risk | Scenario I - Likely | Right of reimbursement</t>
        </is>
      </c>
    </row>
    <row r="197">
      <c r="A197" s="3" t="inlineStr">
        <is>
          <t>Composition of balances in foreign currency and sensitivity analysis</t>
        </is>
      </c>
    </row>
    <row r="198">
      <c r="A198" s="4" t="inlineStr">
        <is>
          <t>Financial assets</t>
        </is>
      </c>
      <c r="C198" s="5" t="n">
        <v>104026</v>
      </c>
    </row>
    <row r="199">
      <c r="A199" s="4" t="inlineStr">
        <is>
          <t>IPCA | Interest rate appreciation risk | Scenario (25%)</t>
        </is>
      </c>
    </row>
    <row r="200">
      <c r="A200" s="3" t="inlineStr">
        <is>
          <t>Composition of balances in foreign currency and sensitivity analysis</t>
        </is>
      </c>
    </row>
    <row r="201">
      <c r="A201" s="4" t="inlineStr">
        <is>
          <t>Financial liabilities</t>
        </is>
      </c>
      <c r="C201" s="5" t="n">
        <v>-205446</v>
      </c>
    </row>
    <row r="202">
      <c r="A202" s="4" t="inlineStr">
        <is>
          <t>Effect on profit/loss - revenue (expense)</t>
        </is>
      </c>
      <c r="C202" s="6" t="inlineStr">
        <is>
          <t>R$ 69957</t>
        </is>
      </c>
    </row>
    <row r="203">
      <c r="A203" s="4" t="inlineStr">
        <is>
          <t>Assumed interest rate</t>
        </is>
      </c>
      <c r="B203" s="4" t="inlineStr">
        <is>
          <t>4.21%</t>
        </is>
      </c>
      <c r="C203" s="4" t="inlineStr">
        <is>
          <t>4.21%</t>
        </is>
      </c>
    </row>
    <row r="204">
      <c r="A204" s="4" t="inlineStr">
        <is>
          <t>IPCA | Interest rate appreciation risk | Scenario (25%) | Loans granted</t>
        </is>
      </c>
    </row>
    <row r="205">
      <c r="A205" s="3" t="inlineStr">
        <is>
          <t>Composition of balances in foreign currency and sensitivity analysis</t>
        </is>
      </c>
    </row>
    <row r="206">
      <c r="A206" s="4" t="inlineStr">
        <is>
          <t>Financial assets</t>
        </is>
      </c>
      <c r="C206" s="6" t="inlineStr">
        <is>
          <t>R$ 5457</t>
        </is>
      </c>
    </row>
    <row r="207">
      <c r="A207" s="4" t="inlineStr">
        <is>
          <t>IPCA | Interest rate appreciation risk | Scenario (25%) | Right of reimbursement</t>
        </is>
      </c>
    </row>
    <row r="208">
      <c r="A208" s="3" t="inlineStr">
        <is>
          <t>Composition of balances in foreign currency and sensitivity analysis</t>
        </is>
      </c>
    </row>
    <row r="209">
      <c r="A209" s="4" t="inlineStr">
        <is>
          <t>Financial assets</t>
        </is>
      </c>
      <c r="C209" s="5" t="n">
        <v>130032</v>
      </c>
    </row>
    <row r="210">
      <c r="A210" s="4" t="inlineStr">
        <is>
          <t>IPCA | Interest rate appreciation risk | Scenario (50%)</t>
        </is>
      </c>
    </row>
    <row r="211">
      <c r="A211" s="3" t="inlineStr">
        <is>
          <t>Composition of balances in foreign currency and sensitivity analysis</t>
        </is>
      </c>
    </row>
    <row r="212">
      <c r="A212" s="4" t="inlineStr">
        <is>
          <t>Financial liabilities</t>
        </is>
      </c>
      <c r="C212" s="5" t="n">
        <v>-246535</v>
      </c>
    </row>
    <row r="213">
      <c r="A213" s="4" t="inlineStr">
        <is>
          <t>Effect on profit/loss - revenue (expense)</t>
        </is>
      </c>
      <c r="C213" s="6" t="inlineStr">
        <is>
          <t>R$ 83948</t>
        </is>
      </c>
    </row>
    <row r="214">
      <c r="A214" s="4" t="inlineStr">
        <is>
          <t>Assumed interest rate</t>
        </is>
      </c>
      <c r="B214" s="4" t="inlineStr">
        <is>
          <t>5.06%</t>
        </is>
      </c>
      <c r="C214" s="4" t="inlineStr">
        <is>
          <t>5.06%</t>
        </is>
      </c>
    </row>
    <row r="215">
      <c r="A215" s="4" t="inlineStr">
        <is>
          <t>IPCA | Interest rate appreciation risk | Scenario (50%) | Loans granted</t>
        </is>
      </c>
    </row>
    <row r="216">
      <c r="A216" s="3" t="inlineStr">
        <is>
          <t>Composition of balances in foreign currency and sensitivity analysis</t>
        </is>
      </c>
    </row>
    <row r="217">
      <c r="A217" s="4" t="inlineStr">
        <is>
          <t>Financial assets</t>
        </is>
      </c>
      <c r="C217" s="6" t="inlineStr">
        <is>
          <t>R$ 6548</t>
        </is>
      </c>
    </row>
    <row r="218">
      <c r="A218" s="4" t="inlineStr">
        <is>
          <t>IPCA | Interest rate appreciation risk | Scenario (50%) | Right of reimbursement</t>
        </is>
      </c>
    </row>
    <row r="219">
      <c r="A219" s="3" t="inlineStr">
        <is>
          <t>Composition of balances in foreign currency and sensitivity analysis</t>
        </is>
      </c>
    </row>
    <row r="220">
      <c r="A220" s="4" t="inlineStr">
        <is>
          <t>Financial assets</t>
        </is>
      </c>
      <c r="C220" s="6" t="inlineStr">
        <is>
          <t>R$ 156039</t>
        </is>
      </c>
    </row>
  </sheetData>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1" customWidth="1" min="2" max="2"/>
  </cols>
  <sheetData>
    <row r="1">
      <c r="A1" s="1" t="inlineStr">
        <is>
          <t>FINANCIAL INSTRUMENTS AND RISK MANAGEMENT- Credit risk (Details)</t>
        </is>
      </c>
      <c r="B1" s="2" t="inlineStr">
        <is>
          <t>12 Months Ended</t>
        </is>
      </c>
    </row>
    <row r="2">
      <c r="B2" s="2" t="inlineStr">
        <is>
          <t>Dec. 31, 2020USD ($)</t>
        </is>
      </c>
    </row>
    <row r="3">
      <c r="A3" s="4" t="inlineStr">
        <is>
          <t>Accounts receivable | Credit risk</t>
        </is>
      </c>
    </row>
    <row r="4">
      <c r="A4" s="3" t="inlineStr">
        <is>
          <t>FINANCIAL INSTRUMENTS AND RISK MANAGEMENT</t>
        </is>
      </c>
    </row>
    <row r="5">
      <c r="A5" s="4" t="inlineStr">
        <is>
          <t>Maximum credit risk of outstanding balance</t>
        </is>
      </c>
      <c r="B5" s="8" t="n">
        <v>34</v>
      </c>
    </row>
  </sheetData>
  <mergeCells count="1">
    <mergeCell ref="A1:A2"/>
  </mergeCells>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INSTRUMENTS AND RISK MANAGEMENT-Liquidity risk (Details) - BRL (R$) R$ in Thousands</t>
        </is>
      </c>
      <c r="B1" s="2" t="inlineStr">
        <is>
          <t>Dec. 31, 2020</t>
        </is>
      </c>
      <c r="C1" s="2" t="inlineStr">
        <is>
          <t>Dec. 31, 2019</t>
        </is>
      </c>
    </row>
    <row r="2">
      <c r="A2" s="4" t="inlineStr">
        <is>
          <t>Loans, financing and debentures</t>
        </is>
      </c>
    </row>
    <row r="3">
      <c r="A3" s="3" t="inlineStr">
        <is>
          <t>Maturity analysis for managing liquidity risk</t>
        </is>
      </c>
    </row>
    <row r="4">
      <c r="A4" s="4" t="inlineStr">
        <is>
          <t>Financial liabilities</t>
        </is>
      </c>
      <c r="B4" s="6" t="inlineStr">
        <is>
          <t>R$ 52813610</t>
        </is>
      </c>
      <c r="C4" s="6" t="inlineStr">
        <is>
          <t>R$ 56273067</t>
        </is>
      </c>
    </row>
    <row r="5">
      <c r="A5" s="4" t="inlineStr">
        <is>
          <t>Reimbursement obligations</t>
        </is>
      </c>
    </row>
    <row r="6">
      <c r="A6" s="3" t="inlineStr">
        <is>
          <t>Maturity analysis for managing liquidity risk</t>
        </is>
      </c>
    </row>
    <row r="7">
      <c r="A7" s="4" t="inlineStr">
        <is>
          <t>Financial liabilities</t>
        </is>
      </c>
      <c r="B7" s="5" t="n">
        <v>1640767</v>
      </c>
      <c r="C7" s="5" t="n">
        <v>1796753</v>
      </c>
    </row>
    <row r="8">
      <c r="A8" s="4" t="inlineStr">
        <is>
          <t>Suppliers</t>
        </is>
      </c>
    </row>
    <row r="9">
      <c r="A9" s="3" t="inlineStr">
        <is>
          <t>Maturity analysis for managing liquidity risk</t>
        </is>
      </c>
    </row>
    <row r="10">
      <c r="A10" s="4" t="inlineStr">
        <is>
          <t>Financial liabilities</t>
        </is>
      </c>
      <c r="B10" s="5" t="n">
        <v>3920607</v>
      </c>
      <c r="C10" s="5" t="n">
        <v>3113612</v>
      </c>
    </row>
    <row r="11">
      <c r="A11" s="4" t="inlineStr">
        <is>
          <t>Commercial leasing</t>
        </is>
      </c>
    </row>
    <row r="12">
      <c r="A12" s="3" t="inlineStr">
        <is>
          <t>Maturity analysis for managing liquidity risk</t>
        </is>
      </c>
    </row>
    <row r="13">
      <c r="A13" s="4" t="inlineStr">
        <is>
          <t>Financial liabilities</t>
        </is>
      </c>
      <c r="B13" s="5" t="n">
        <v>1159721</v>
      </c>
      <c r="C13" s="5" t="n">
        <v>1330232</v>
      </c>
    </row>
    <row r="14">
      <c r="A14" s="4" t="inlineStr">
        <is>
          <t>Concessions payable UBP</t>
        </is>
      </c>
    </row>
    <row r="15">
      <c r="A15" s="3" t="inlineStr">
        <is>
          <t>Maturity analysis for managing liquidity risk</t>
        </is>
      </c>
    </row>
    <row r="16">
      <c r="A16" s="4" t="inlineStr">
        <is>
          <t>Financial liabilities</t>
        </is>
      </c>
      <c r="C16" s="5" t="n">
        <v>73014</v>
      </c>
    </row>
    <row r="17">
      <c r="A17" s="4" t="inlineStr">
        <is>
          <t>Derivative financial instruments</t>
        </is>
      </c>
    </row>
    <row r="18">
      <c r="A18" s="3" t="inlineStr">
        <is>
          <t>Maturity analysis for managing liquidity risk</t>
        </is>
      </c>
    </row>
    <row r="19">
      <c r="A19" s="4" t="inlineStr">
        <is>
          <t>Financial liabilities</t>
        </is>
      </c>
      <c r="B19" s="5" t="n">
        <v>70816</v>
      </c>
    </row>
    <row r="20">
      <c r="A20" s="4" t="inlineStr">
        <is>
          <t>Measured at amortized cost</t>
        </is>
      </c>
    </row>
    <row r="21">
      <c r="A21" s="3" t="inlineStr">
        <is>
          <t>Maturity analysis for managing liquidity risk</t>
        </is>
      </c>
    </row>
    <row r="22">
      <c r="A22" s="4" t="inlineStr">
        <is>
          <t>Financial liabilities</t>
        </is>
      </c>
      <c r="B22" s="5" t="n">
        <v>59605521</v>
      </c>
      <c r="C22" s="5" t="n">
        <v>62586678</v>
      </c>
    </row>
    <row r="23">
      <c r="A23" s="4" t="inlineStr">
        <is>
          <t>Up to 1 year | Loans, financing and debentures</t>
        </is>
      </c>
    </row>
    <row r="24">
      <c r="A24" s="3" t="inlineStr">
        <is>
          <t>Maturity analysis for managing liquidity risk</t>
        </is>
      </c>
    </row>
    <row r="25">
      <c r="A25" s="4" t="inlineStr">
        <is>
          <t>Financial liabilities</t>
        </is>
      </c>
      <c r="B25" s="5" t="n">
        <v>13678958</v>
      </c>
      <c r="C25" s="5" t="n">
        <v>10276295</v>
      </c>
    </row>
    <row r="26">
      <c r="A26" s="4" t="inlineStr">
        <is>
          <t>Up to 1 year | Reimbursement obligations</t>
        </is>
      </c>
    </row>
    <row r="27">
      <c r="A27" s="3" t="inlineStr">
        <is>
          <t>Maturity analysis for managing liquidity risk</t>
        </is>
      </c>
    </row>
    <row r="28">
      <c r="A28" s="4" t="inlineStr">
        <is>
          <t>Financial liabilities</t>
        </is>
      </c>
      <c r="B28" s="5" t="n">
        <v>1618508</v>
      </c>
      <c r="C28" s="5" t="n">
        <v>1796753</v>
      </c>
    </row>
    <row r="29">
      <c r="A29" s="4" t="inlineStr">
        <is>
          <t>Up to 1 year | Suppliers</t>
        </is>
      </c>
    </row>
    <row r="30">
      <c r="A30" s="3" t="inlineStr">
        <is>
          <t>Maturity analysis for managing liquidity risk</t>
        </is>
      </c>
    </row>
    <row r="31">
      <c r="A31" s="4" t="inlineStr">
        <is>
          <t>Financial liabilities</t>
        </is>
      </c>
      <c r="B31" s="5" t="n">
        <v>3904051</v>
      </c>
      <c r="C31" s="5" t="n">
        <v>3092676</v>
      </c>
    </row>
    <row r="32">
      <c r="A32" s="4" t="inlineStr">
        <is>
          <t>Up to 1 year | Commercial leasing</t>
        </is>
      </c>
    </row>
    <row r="33">
      <c r="A33" s="3" t="inlineStr">
        <is>
          <t>Maturity analysis for managing liquidity risk</t>
        </is>
      </c>
    </row>
    <row r="34">
      <c r="A34" s="4" t="inlineStr">
        <is>
          <t>Financial liabilities</t>
        </is>
      </c>
      <c r="B34" s="5" t="n">
        <v>237055</v>
      </c>
      <c r="C34" s="5" t="n">
        <v>242055</v>
      </c>
    </row>
    <row r="35">
      <c r="A35" s="4" t="inlineStr">
        <is>
          <t>Up to 1 year | Concessions payable UBP</t>
        </is>
      </c>
    </row>
    <row r="36">
      <c r="A36" s="3" t="inlineStr">
        <is>
          <t>Maturity analysis for managing liquidity risk</t>
        </is>
      </c>
    </row>
    <row r="37">
      <c r="A37" s="4" t="inlineStr">
        <is>
          <t>Financial liabilities</t>
        </is>
      </c>
      <c r="C37" s="5" t="n">
        <v>4596</v>
      </c>
    </row>
    <row r="38">
      <c r="A38" s="4" t="inlineStr">
        <is>
          <t>Up to 1 year | Derivative financial instruments</t>
        </is>
      </c>
    </row>
    <row r="39">
      <c r="A39" s="3" t="inlineStr">
        <is>
          <t>Maturity analysis for managing liquidity risk</t>
        </is>
      </c>
    </row>
    <row r="40">
      <c r="A40" s="4" t="inlineStr">
        <is>
          <t>Financial liabilities</t>
        </is>
      </c>
      <c r="B40" s="5" t="n">
        <v>4862</v>
      </c>
    </row>
    <row r="41">
      <c r="A41" s="4" t="inlineStr">
        <is>
          <t>Up to 1 year | Measured at amortized cost</t>
        </is>
      </c>
    </row>
    <row r="42">
      <c r="A42" s="3" t="inlineStr">
        <is>
          <t>Maturity analysis for managing liquidity risk</t>
        </is>
      </c>
    </row>
    <row r="43">
      <c r="A43" s="4" t="inlineStr">
        <is>
          <t>Financial liabilities</t>
        </is>
      </c>
      <c r="B43" s="5" t="n">
        <v>19443434</v>
      </c>
      <c r="C43" s="5" t="n">
        <v>15412375</v>
      </c>
    </row>
    <row r="44">
      <c r="A44" s="4" t="inlineStr">
        <is>
          <t>1 to 2 years | Loans, financing and debentures</t>
        </is>
      </c>
    </row>
    <row r="45">
      <c r="A45" s="3" t="inlineStr">
        <is>
          <t>Maturity analysis for managing liquidity risk</t>
        </is>
      </c>
    </row>
    <row r="46">
      <c r="A46" s="4" t="inlineStr">
        <is>
          <t>Financial liabilities</t>
        </is>
      </c>
      <c r="B46" s="5" t="n">
        <v>8798046</v>
      </c>
      <c r="C46" s="5" t="n">
        <v>19452195</v>
      </c>
    </row>
    <row r="47">
      <c r="A47" s="4" t="inlineStr">
        <is>
          <t>1 to 2 years | Reimbursement obligations</t>
        </is>
      </c>
    </row>
    <row r="48">
      <c r="A48" s="3" t="inlineStr">
        <is>
          <t>Maturity analysis for managing liquidity risk</t>
        </is>
      </c>
    </row>
    <row r="49">
      <c r="A49" s="4" t="inlineStr">
        <is>
          <t>Financial liabilities</t>
        </is>
      </c>
      <c r="B49" s="5" t="n">
        <v>22259</v>
      </c>
    </row>
    <row r="50">
      <c r="A50" s="4" t="inlineStr">
        <is>
          <t>1 to 2 years | Suppliers</t>
        </is>
      </c>
    </row>
    <row r="51">
      <c r="A51" s="3" t="inlineStr">
        <is>
          <t>Maturity analysis for managing liquidity risk</t>
        </is>
      </c>
    </row>
    <row r="52">
      <c r="A52" s="4" t="inlineStr">
        <is>
          <t>Financial liabilities</t>
        </is>
      </c>
      <c r="B52" s="5" t="n">
        <v>16556</v>
      </c>
      <c r="C52" s="5" t="n">
        <v>20936</v>
      </c>
    </row>
    <row r="53">
      <c r="A53" s="4" t="inlineStr">
        <is>
          <t>1 to 2 years | Commercial leasing</t>
        </is>
      </c>
    </row>
    <row r="54">
      <c r="A54" s="3" t="inlineStr">
        <is>
          <t>Maturity analysis for managing liquidity risk</t>
        </is>
      </c>
    </row>
    <row r="55">
      <c r="A55" s="4" t="inlineStr">
        <is>
          <t>Financial liabilities</t>
        </is>
      </c>
      <c r="B55" s="5" t="n">
        <v>44423</v>
      </c>
      <c r="C55" s="5" t="n">
        <v>219635</v>
      </c>
    </row>
    <row r="56">
      <c r="A56" s="4" t="inlineStr">
        <is>
          <t>1 to 2 years | Concessions payable UBP</t>
        </is>
      </c>
    </row>
    <row r="57">
      <c r="A57" s="3" t="inlineStr">
        <is>
          <t>Maturity analysis for managing liquidity risk</t>
        </is>
      </c>
    </row>
    <row r="58">
      <c r="A58" s="4" t="inlineStr">
        <is>
          <t>Financial liabilities</t>
        </is>
      </c>
      <c r="C58" s="5" t="n">
        <v>4208</v>
      </c>
    </row>
    <row r="59">
      <c r="A59" s="4" t="inlineStr">
        <is>
          <t>1 to 2 years | Derivative financial instruments</t>
        </is>
      </c>
    </row>
    <row r="60">
      <c r="A60" s="3" t="inlineStr">
        <is>
          <t>Maturity analysis for managing liquidity risk</t>
        </is>
      </c>
    </row>
    <row r="61">
      <c r="A61" s="4" t="inlineStr">
        <is>
          <t>Financial liabilities</t>
        </is>
      </c>
      <c r="B61" s="5" t="n">
        <v>4663</v>
      </c>
    </row>
    <row r="62">
      <c r="A62" s="4" t="inlineStr">
        <is>
          <t>1 to 2 years | Measured at amortized cost</t>
        </is>
      </c>
    </row>
    <row r="63">
      <c r="A63" s="3" t="inlineStr">
        <is>
          <t>Maturity analysis for managing liquidity risk</t>
        </is>
      </c>
    </row>
    <row r="64">
      <c r="A64" s="4" t="inlineStr">
        <is>
          <t>Financial liabilities</t>
        </is>
      </c>
      <c r="B64" s="5" t="n">
        <v>8885947</v>
      </c>
      <c r="C64" s="5" t="n">
        <v>19696974</v>
      </c>
    </row>
    <row r="65">
      <c r="A65" s="4" t="inlineStr">
        <is>
          <t>2 to 5 years | Loans, financing and debentures</t>
        </is>
      </c>
    </row>
    <row r="66">
      <c r="A66" s="3" t="inlineStr">
        <is>
          <t>Maturity analysis for managing liquidity risk</t>
        </is>
      </c>
    </row>
    <row r="67">
      <c r="A67" s="4" t="inlineStr">
        <is>
          <t>Financial liabilities</t>
        </is>
      </c>
      <c r="B67" s="5" t="n">
        <v>14756060</v>
      </c>
      <c r="C67" s="5" t="n">
        <v>10945005</v>
      </c>
    </row>
    <row r="68">
      <c r="A68" s="4" t="inlineStr">
        <is>
          <t>2 to 5 years | Commercial leasing</t>
        </is>
      </c>
    </row>
    <row r="69">
      <c r="A69" s="3" t="inlineStr">
        <is>
          <t>Maturity analysis for managing liquidity risk</t>
        </is>
      </c>
    </row>
    <row r="70">
      <c r="A70" s="4" t="inlineStr">
        <is>
          <t>Financial liabilities</t>
        </is>
      </c>
      <c r="B70" s="5" t="n">
        <v>332794</v>
      </c>
      <c r="C70" s="5" t="n">
        <v>643834</v>
      </c>
    </row>
    <row r="71">
      <c r="A71" s="4" t="inlineStr">
        <is>
          <t>2 to 5 years | Concessions payable UBP</t>
        </is>
      </c>
    </row>
    <row r="72">
      <c r="A72" s="3" t="inlineStr">
        <is>
          <t>Maturity analysis for managing liquidity risk</t>
        </is>
      </c>
    </row>
    <row r="73">
      <c r="A73" s="4" t="inlineStr">
        <is>
          <t>Financial liabilities</t>
        </is>
      </c>
      <c r="C73" s="5" t="n">
        <v>11992</v>
      </c>
    </row>
    <row r="74">
      <c r="A74" s="4" t="inlineStr">
        <is>
          <t>2 to 5 years | Derivative financial instruments</t>
        </is>
      </c>
    </row>
    <row r="75">
      <c r="A75" s="3" t="inlineStr">
        <is>
          <t>Maturity analysis for managing liquidity risk</t>
        </is>
      </c>
    </row>
    <row r="76">
      <c r="A76" s="4" t="inlineStr">
        <is>
          <t>Financial liabilities</t>
        </is>
      </c>
      <c r="B76" s="5" t="n">
        <v>12626</v>
      </c>
    </row>
    <row r="77">
      <c r="A77" s="4" t="inlineStr">
        <is>
          <t>2 to 5 years | Measured at amortized cost</t>
        </is>
      </c>
    </row>
    <row r="78">
      <c r="A78" s="3" t="inlineStr">
        <is>
          <t>Maturity analysis for managing liquidity risk</t>
        </is>
      </c>
    </row>
    <row r="79">
      <c r="A79" s="4" t="inlineStr">
        <is>
          <t>Financial liabilities</t>
        </is>
      </c>
      <c r="B79" s="5" t="n">
        <v>15101480</v>
      </c>
      <c r="C79" s="5" t="n">
        <v>11600831</v>
      </c>
    </row>
    <row r="80">
      <c r="A80" s="4" t="inlineStr">
        <is>
          <t>Over 5 Years / After 2025 | Loans, financing and debentures</t>
        </is>
      </c>
    </row>
    <row r="81">
      <c r="A81" s="3" t="inlineStr">
        <is>
          <t>Maturity analysis for managing liquidity risk</t>
        </is>
      </c>
    </row>
    <row r="82">
      <c r="A82" s="4" t="inlineStr">
        <is>
          <t>Financial liabilities</t>
        </is>
      </c>
      <c r="B82" s="5" t="n">
        <v>15580546</v>
      </c>
      <c r="C82" s="5" t="n">
        <v>15599572</v>
      </c>
    </row>
    <row r="83">
      <c r="A83" s="4" t="inlineStr">
        <is>
          <t>Over 5 Years / After 2025 | Commercial leasing</t>
        </is>
      </c>
    </row>
    <row r="84">
      <c r="A84" s="3" t="inlineStr">
        <is>
          <t>Maturity analysis for managing liquidity risk</t>
        </is>
      </c>
    </row>
    <row r="85">
      <c r="A85" s="4" t="inlineStr">
        <is>
          <t>Financial liabilities</t>
        </is>
      </c>
      <c r="B85" s="5" t="n">
        <v>545449</v>
      </c>
      <c r="C85" s="5" t="n">
        <v>224708</v>
      </c>
    </row>
    <row r="86">
      <c r="A86" s="4" t="inlineStr">
        <is>
          <t>Over 5 Years / After 2025 | Concessions payable UBP</t>
        </is>
      </c>
    </row>
    <row r="87">
      <c r="A87" s="3" t="inlineStr">
        <is>
          <t>Maturity analysis for managing liquidity risk</t>
        </is>
      </c>
    </row>
    <row r="88">
      <c r="A88" s="4" t="inlineStr">
        <is>
          <t>Financial liabilities</t>
        </is>
      </c>
      <c r="C88" s="5" t="n">
        <v>52218</v>
      </c>
    </row>
    <row r="89">
      <c r="A89" s="4" t="inlineStr">
        <is>
          <t>Over 5 Years / After 2025 | Derivative financial instruments</t>
        </is>
      </c>
    </row>
    <row r="90">
      <c r="A90" s="3" t="inlineStr">
        <is>
          <t>Maturity analysis for managing liquidity risk</t>
        </is>
      </c>
    </row>
    <row r="91">
      <c r="A91" s="4" t="inlineStr">
        <is>
          <t>Financial liabilities</t>
        </is>
      </c>
      <c r="B91" s="5" t="n">
        <v>48665</v>
      </c>
    </row>
    <row r="92">
      <c r="A92" s="4" t="inlineStr">
        <is>
          <t>Over 5 Years / After 2025 | Measured at amortized cost</t>
        </is>
      </c>
    </row>
    <row r="93">
      <c r="A93" s="3" t="inlineStr">
        <is>
          <t>Maturity analysis for managing liquidity risk</t>
        </is>
      </c>
    </row>
    <row r="94">
      <c r="A94" s="4" t="inlineStr">
        <is>
          <t>Financial liabilities</t>
        </is>
      </c>
      <c r="B94" s="6" t="inlineStr">
        <is>
          <t>R$ 16174660</t>
        </is>
      </c>
      <c r="C94" s="6" t="inlineStr">
        <is>
          <t>R$ 15876498</t>
        </is>
      </c>
    </row>
  </sheetData>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ISK MANAGEMENT-Sensitivity Analyses (Details) - BRL (R$) R$ in Thousands</t>
        </is>
      </c>
      <c r="B1" s="2" t="inlineStr">
        <is>
          <t>12 Months Ended</t>
        </is>
      </c>
    </row>
    <row r="2">
      <c r="B2" s="2" t="inlineStr">
        <is>
          <t>Dec. 31, 2020</t>
        </is>
      </c>
      <c r="C2" s="2" t="inlineStr">
        <is>
          <t>Dec. 31, 2018</t>
        </is>
      </c>
    </row>
    <row r="3">
      <c r="A3" s="3" t="inlineStr">
        <is>
          <t>Disclosure of nature and extent of risks arising from financial instruments [line items]</t>
        </is>
      </c>
    </row>
    <row r="4">
      <c r="A4" s="4" t="inlineStr">
        <is>
          <t>Percentage of debentures issued, option to convert on actual settlement provided in contractual clause</t>
        </is>
      </c>
      <c r="B4" s="4" t="inlineStr">
        <is>
          <t>50.00%</t>
        </is>
      </c>
    </row>
    <row r="5">
      <c r="A5" s="4" t="inlineStr">
        <is>
          <t>Gain on embedded derivatives related to debentures convertible into stock</t>
        </is>
      </c>
      <c r="B5" s="6" t="inlineStr">
        <is>
          <t>R$ 332017</t>
        </is>
      </c>
      <c r="C5" s="6" t="inlineStr">
        <is>
          <t>R$ 20366</t>
        </is>
      </c>
    </row>
    <row r="6">
      <c r="A6" s="4" t="inlineStr">
        <is>
          <t>Scenario I</t>
        </is>
      </c>
    </row>
    <row r="7">
      <c r="A7" s="3" t="inlineStr">
        <is>
          <t>Disclosure of nature and extent of risks arising from financial instruments [line items]</t>
        </is>
      </c>
    </row>
    <row r="8">
      <c r="A8" s="4" t="inlineStr">
        <is>
          <t>Increase in risk assumption (as percent)</t>
        </is>
      </c>
      <c r="B8" s="4" t="inlineStr">
        <is>
          <t>25.00%</t>
        </is>
      </c>
    </row>
    <row r="9">
      <c r="A9" s="4" t="inlineStr">
        <is>
          <t>Scenario II</t>
        </is>
      </c>
    </row>
    <row r="10">
      <c r="A10" s="3" t="inlineStr">
        <is>
          <t>Disclosure of nature and extent of risks arising from financial instruments [line items]</t>
        </is>
      </c>
    </row>
    <row r="11">
      <c r="A11" s="4" t="inlineStr">
        <is>
          <t>Increase in risk assumption (as percent)</t>
        </is>
      </c>
      <c r="B11" s="4" t="inlineStr">
        <is>
          <t>50.00%</t>
        </is>
      </c>
    </row>
    <row r="12">
      <c r="A12" s="4" t="inlineStr">
        <is>
          <t>Scenario III</t>
        </is>
      </c>
    </row>
    <row r="13">
      <c r="A13" s="3" t="inlineStr">
        <is>
          <t>Disclosure of nature and extent of risks arising from financial instruments [line items]</t>
        </is>
      </c>
    </row>
    <row r="14">
      <c r="A14" s="4" t="inlineStr">
        <is>
          <t>Decrease in risk assumption (as percent)</t>
        </is>
      </c>
      <c r="B14" s="4" t="inlineStr">
        <is>
          <t>25.00%</t>
        </is>
      </c>
    </row>
    <row r="15">
      <c r="A15" s="4" t="inlineStr">
        <is>
          <t>Scenario IV</t>
        </is>
      </c>
    </row>
    <row r="16">
      <c r="A16" s="3" t="inlineStr">
        <is>
          <t>Disclosure of nature and extent of risks arising from financial instruments [line items]</t>
        </is>
      </c>
    </row>
    <row r="17">
      <c r="A17" s="4" t="inlineStr">
        <is>
          <t>Decrease in risk assumption (as percent)</t>
        </is>
      </c>
      <c r="B17" s="4" t="inlineStr">
        <is>
          <t>50.00%</t>
        </is>
      </c>
    </row>
    <row r="18">
      <c r="A18" s="4" t="inlineStr">
        <is>
          <t>Embedded derivatives related to debentures convertible into stock | Electricity supply (42.4.1)</t>
        </is>
      </c>
    </row>
    <row r="19">
      <c r="A19" s="3" t="inlineStr">
        <is>
          <t>Disclosure of nature and extent of risks arising from financial instruments [line items]</t>
        </is>
      </c>
    </row>
    <row r="20">
      <c r="A20" s="4" t="inlineStr">
        <is>
          <t>Convertible debentures</t>
        </is>
      </c>
      <c r="B20" s="6" t="inlineStr">
        <is>
          <t>R$ 627543</t>
        </is>
      </c>
    </row>
    <row r="21">
      <c r="A21" s="4" t="inlineStr">
        <is>
          <t>Embedded derivatives related to debentures convertible into stock | Option to convert into shares (42.4.2)</t>
        </is>
      </c>
    </row>
    <row r="22">
      <c r="A22" s="3" t="inlineStr">
        <is>
          <t>Disclosure of nature and extent of risks arising from financial instruments [line items]</t>
        </is>
      </c>
    </row>
    <row r="23">
      <c r="A23" s="4" t="inlineStr">
        <is>
          <t>Convertible debentures</t>
        </is>
      </c>
      <c r="B23" s="5" t="n">
        <v>10014</v>
      </c>
    </row>
    <row r="24">
      <c r="A24" s="4" t="inlineStr">
        <is>
          <t>Embedded derivatives related to debentures convertible into stock | Scenario I | Electricity supply (42.4.1)</t>
        </is>
      </c>
    </row>
    <row r="25">
      <c r="A25" s="3" t="inlineStr">
        <is>
          <t>Disclosure of nature and extent of risks arising from financial instruments [line items]</t>
        </is>
      </c>
    </row>
    <row r="26">
      <c r="A26" s="4" t="inlineStr">
        <is>
          <t>Convertible debentures</t>
        </is>
      </c>
      <c r="B26" s="5" t="n">
        <v>470657</v>
      </c>
    </row>
    <row r="27">
      <c r="A27" s="4" t="inlineStr">
        <is>
          <t>Embedded derivatives related to debentures convertible into stock | Scenario I | Option to convert into shares (42.4.2)</t>
        </is>
      </c>
    </row>
    <row r="28">
      <c r="A28" s="3" t="inlineStr">
        <is>
          <t>Disclosure of nature and extent of risks arising from financial instruments [line items]</t>
        </is>
      </c>
    </row>
    <row r="29">
      <c r="A29" s="4" t="inlineStr">
        <is>
          <t>Convertible debentures</t>
        </is>
      </c>
      <c r="B29" s="5" t="n">
        <v>10014</v>
      </c>
    </row>
    <row r="30">
      <c r="A30" s="4" t="inlineStr">
        <is>
          <t>Embedded derivatives related to debentures convertible into stock | Scenario II | Electricity supply (42.4.1)</t>
        </is>
      </c>
    </row>
    <row r="31">
      <c r="A31" s="3" t="inlineStr">
        <is>
          <t>Disclosure of nature and extent of risks arising from financial instruments [line items]</t>
        </is>
      </c>
    </row>
    <row r="32">
      <c r="A32" s="4" t="inlineStr">
        <is>
          <t>Convertible debentures</t>
        </is>
      </c>
      <c r="B32" s="5" t="n">
        <v>313772</v>
      </c>
    </row>
    <row r="33">
      <c r="A33" s="4" t="inlineStr">
        <is>
          <t>Embedded derivatives related to debentures convertible into stock | Scenario II | Option to convert into shares (42.4.2)</t>
        </is>
      </c>
    </row>
    <row r="34">
      <c r="A34" s="3" t="inlineStr">
        <is>
          <t>Disclosure of nature and extent of risks arising from financial instruments [line items]</t>
        </is>
      </c>
    </row>
    <row r="35">
      <c r="A35" s="4" t="inlineStr">
        <is>
          <t>Convertible debentures</t>
        </is>
      </c>
      <c r="B35" s="5" t="n">
        <v>5007</v>
      </c>
    </row>
    <row r="36">
      <c r="A36" s="4" t="inlineStr">
        <is>
          <t>Embedded derivatives related to debentures convertible into stock | Scenario III | Electricity supply (42.4.1)</t>
        </is>
      </c>
    </row>
    <row r="37">
      <c r="A37" s="3" t="inlineStr">
        <is>
          <t>Disclosure of nature and extent of risks arising from financial instruments [line items]</t>
        </is>
      </c>
    </row>
    <row r="38">
      <c r="A38" s="4" t="inlineStr">
        <is>
          <t>Convertible debentures</t>
        </is>
      </c>
      <c r="B38" s="5" t="n">
        <v>784429</v>
      </c>
    </row>
    <row r="39">
      <c r="A39" s="4" t="inlineStr">
        <is>
          <t>Embedded derivatives related to debentures convertible into stock | Scenario III | Option to convert into shares (42.4.2)</t>
        </is>
      </c>
    </row>
    <row r="40">
      <c r="A40" s="3" t="inlineStr">
        <is>
          <t>Disclosure of nature and extent of risks arising from financial instruments [line items]</t>
        </is>
      </c>
    </row>
    <row r="41">
      <c r="A41" s="4" t="inlineStr">
        <is>
          <t>Convertible debentures</t>
        </is>
      </c>
      <c r="B41" s="5" t="n">
        <v>12518</v>
      </c>
    </row>
    <row r="42">
      <c r="A42" s="4" t="inlineStr">
        <is>
          <t>Embedded derivatives related to debentures convertible into stock | Scenario IV | Electricity supply (42.4.1)</t>
        </is>
      </c>
    </row>
    <row r="43">
      <c r="A43" s="3" t="inlineStr">
        <is>
          <t>Disclosure of nature and extent of risks arising from financial instruments [line items]</t>
        </is>
      </c>
    </row>
    <row r="44">
      <c r="A44" s="4" t="inlineStr">
        <is>
          <t>Convertible debentures</t>
        </is>
      </c>
      <c r="B44" s="5" t="n">
        <v>941315</v>
      </c>
    </row>
    <row r="45">
      <c r="A45" s="4" t="inlineStr">
        <is>
          <t>Embedded derivatives related to debentures convertible into stock | Scenario IV | Option to convert into shares (42.4.2)</t>
        </is>
      </c>
    </row>
    <row r="46">
      <c r="A46" s="3" t="inlineStr">
        <is>
          <t>Disclosure of nature and extent of risks arising from financial instruments [line items]</t>
        </is>
      </c>
    </row>
    <row r="47">
      <c r="A47" s="4" t="inlineStr">
        <is>
          <t>Convertible debentures</t>
        </is>
      </c>
      <c r="B47" s="6" t="inlineStr">
        <is>
          <t>R$ 15021</t>
        </is>
      </c>
    </row>
  </sheetData>
  <mergeCells count="2">
    <mergeCell ref="A1:A2"/>
    <mergeCell ref="B1:C1"/>
  </mergeCells>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7" customWidth="1" min="1" max="1"/>
    <col width="16" customWidth="1" min="2" max="2"/>
    <col width="16" customWidth="1" min="3" max="3"/>
    <col width="16" customWidth="1" min="4" max="4"/>
  </cols>
  <sheetData>
    <row r="1">
      <c r="A1" s="1" t="inlineStr">
        <is>
          <t>OPERATING SEGMENT INFORMATION (Details) - BRL (R$) R$ in Thousands</t>
        </is>
      </c>
      <c r="B1" s="2" t="inlineStr">
        <is>
          <t>12 Months Ended</t>
        </is>
      </c>
    </row>
    <row r="2">
      <c r="B2" s="2" t="inlineStr">
        <is>
          <t>Dec. 31, 2020</t>
        </is>
      </c>
      <c r="C2" s="2" t="inlineStr">
        <is>
          <t>Dec. 31, 2019</t>
        </is>
      </c>
      <c r="D2" s="2" t="inlineStr">
        <is>
          <t>Dec. 31, 2018</t>
        </is>
      </c>
    </row>
    <row r="3">
      <c r="A3" s="3" t="inlineStr">
        <is>
          <t>Operating Segment</t>
        </is>
      </c>
    </row>
    <row r="4">
      <c r="A4" s="4" t="inlineStr">
        <is>
          <t>Net operating revenue</t>
        </is>
      </c>
      <c r="B4" s="6" t="inlineStr">
        <is>
          <t>R$ 29080513</t>
        </is>
      </c>
      <c r="C4" s="6" t="inlineStr">
        <is>
          <t>R$ 29042129</t>
        </is>
      </c>
      <c r="D4" s="6" t="inlineStr">
        <is>
          <t>R$ 26214853</t>
        </is>
      </c>
    </row>
    <row r="5">
      <c r="A5" s="4" t="inlineStr">
        <is>
          <t>Operational expenses</t>
        </is>
      </c>
      <c r="B5" s="5" t="n">
        <v>-26371596</v>
      </c>
      <c r="C5" s="5" t="n">
        <v>-20441343</v>
      </c>
      <c r="D5" s="5" t="n">
        <v>-9852006</v>
      </c>
    </row>
    <row r="6">
      <c r="A6" s="4" t="inlineStr">
        <is>
          <t>Operating Profit (Loss) Before Financial Result</t>
        </is>
      </c>
      <c r="B6" s="5" t="n">
        <v>6937255</v>
      </c>
      <c r="C6" s="5" t="n">
        <v>8600786</v>
      </c>
      <c r="D6" s="5" t="n">
        <v>16362847</v>
      </c>
    </row>
    <row r="7">
      <c r="A7" s="4" t="inlineStr">
        <is>
          <t>Financial result</t>
        </is>
      </c>
      <c r="B7" s="5" t="n">
        <v>-1671646</v>
      </c>
      <c r="C7" s="5" t="n">
        <v>-2448786</v>
      </c>
      <c r="D7" s="5" t="n">
        <v>-447468</v>
      </c>
    </row>
    <row r="8">
      <c r="A8" s="4" t="inlineStr">
        <is>
          <t>Results of equity method investments</t>
        </is>
      </c>
      <c r="B8" s="5" t="n">
        <v>1670903</v>
      </c>
      <c r="C8" s="5" t="n">
        <v>1041071</v>
      </c>
      <c r="D8" s="5" t="n">
        <v>1304023</v>
      </c>
    </row>
    <row r="9">
      <c r="A9" s="4" t="inlineStr">
        <is>
          <t>Net Income for the Year</t>
        </is>
      </c>
      <c r="B9" s="5" t="n">
        <v>6387313</v>
      </c>
      <c r="C9" s="5" t="n">
        <v>11133420</v>
      </c>
      <c r="D9" s="5" t="n">
        <v>14557245</v>
      </c>
    </row>
    <row r="10">
      <c r="A10" s="4" t="inlineStr">
        <is>
          <t>Reportable Segment</t>
        </is>
      </c>
    </row>
    <row r="11">
      <c r="A11" s="3" t="inlineStr">
        <is>
          <t>Operating Segment</t>
        </is>
      </c>
    </row>
    <row r="12">
      <c r="A12" s="4" t="inlineStr">
        <is>
          <t>Net operating revenue</t>
        </is>
      </c>
      <c r="B12" s="5" t="n">
        <v>29080513</v>
      </c>
      <c r="C12" s="5" t="n">
        <v>29042129</v>
      </c>
      <c r="D12" s="5" t="n">
        <v>26214853</v>
      </c>
    </row>
    <row r="13">
      <c r="A13" s="4" t="inlineStr">
        <is>
          <t>Operating expenses</t>
        </is>
      </c>
      <c r="B13" s="5" t="n">
        <v>-26371596</v>
      </c>
      <c r="C13" s="5" t="n">
        <v>-20441343</v>
      </c>
      <c r="D13" s="5" t="n">
        <v>-9852006</v>
      </c>
    </row>
    <row r="14">
      <c r="A14" s="4" t="inlineStr">
        <is>
          <t>Period tariff revenue</t>
        </is>
      </c>
      <c r="B14" s="5" t="n">
        <v>4228338</v>
      </c>
    </row>
    <row r="15">
      <c r="A15" s="4" t="inlineStr">
        <is>
          <t>Operating Profit (Loss) Before Financial Result</t>
        </is>
      </c>
      <c r="B15" s="5" t="n">
        <v>6937225</v>
      </c>
      <c r="C15" s="5" t="n">
        <v>8600786</v>
      </c>
      <c r="D15" s="5" t="n">
        <v>16362847</v>
      </c>
    </row>
    <row r="16">
      <c r="A16" s="4" t="inlineStr">
        <is>
          <t>Financial result</t>
        </is>
      </c>
      <c r="B16" s="5" t="n">
        <v>-1671646</v>
      </c>
      <c r="C16" s="5" t="n">
        <v>-2448786</v>
      </c>
      <c r="D16" s="5" t="n">
        <v>-447468</v>
      </c>
    </row>
    <row r="17">
      <c r="A17" s="4" t="inlineStr">
        <is>
          <t>Results of equity method investments</t>
        </is>
      </c>
      <c r="B17" s="5" t="n">
        <v>1670903</v>
      </c>
      <c r="C17" s="5" t="n">
        <v>1041071</v>
      </c>
      <c r="D17" s="5" t="n">
        <v>1304023</v>
      </c>
    </row>
    <row r="18">
      <c r="A18" s="4" t="inlineStr">
        <is>
          <t>Other income and expenses</t>
        </is>
      </c>
      <c r="B18" s="5" t="n">
        <v>16134</v>
      </c>
      <c r="C18" s="5" t="n">
        <v>24715</v>
      </c>
    </row>
    <row r="19">
      <c r="A19" s="4" t="inlineStr">
        <is>
          <t>Current and deferred income tax and social contribution</t>
        </is>
      </c>
      <c r="B19" s="5" t="n">
        <v>-565333</v>
      </c>
      <c r="C19" s="5" t="n">
        <v>630659</v>
      </c>
      <c r="D19" s="5" t="n">
        <v>-2562934</v>
      </c>
    </row>
    <row r="20">
      <c r="A20" s="4" t="inlineStr">
        <is>
          <t>Net Income for the Year</t>
        </is>
      </c>
      <c r="B20" s="5" t="n">
        <v>6387313</v>
      </c>
      <c r="C20" s="5" t="n">
        <v>7848445</v>
      </c>
      <c r="D20" s="5" t="n">
        <v>14656468</v>
      </c>
    </row>
    <row r="21">
      <c r="A21" s="4" t="inlineStr">
        <is>
          <t>Eliminations</t>
        </is>
      </c>
    </row>
    <row r="22">
      <c r="A22" s="3" t="inlineStr">
        <is>
          <t>Operating Segment</t>
        </is>
      </c>
    </row>
    <row r="23">
      <c r="A23" s="4" t="inlineStr">
        <is>
          <t>Net operating revenue</t>
        </is>
      </c>
      <c r="B23" s="5" t="n">
        <v>-371823</v>
      </c>
      <c r="C23" s="5" t="n">
        <v>-387833</v>
      </c>
      <c r="D23" s="5" t="n">
        <v>-1106103</v>
      </c>
    </row>
    <row r="24">
      <c r="A24" s="4" t="inlineStr">
        <is>
          <t>Operating expenses</t>
        </is>
      </c>
      <c r="B24" s="5" t="n">
        <v>371823</v>
      </c>
      <c r="C24" s="5" t="n">
        <v>387833</v>
      </c>
      <c r="D24" s="5" t="n">
        <v>-2371439</v>
      </c>
    </row>
    <row r="25">
      <c r="A25" s="4" t="inlineStr">
        <is>
          <t>Operating Profit (Loss) Before Financial Result</t>
        </is>
      </c>
      <c r="D25" s="5" t="n">
        <v>-3477542</v>
      </c>
    </row>
    <row r="26">
      <c r="A26" s="4" t="inlineStr">
        <is>
          <t>Administration | Reportable Segment</t>
        </is>
      </c>
    </row>
    <row r="27">
      <c r="A27" s="3" t="inlineStr">
        <is>
          <t>Operating Segment</t>
        </is>
      </c>
    </row>
    <row r="28">
      <c r="A28" s="4" t="inlineStr">
        <is>
          <t>Net operating revenue</t>
        </is>
      </c>
      <c r="B28" s="5" t="n">
        <v>305324</v>
      </c>
      <c r="C28" s="5" t="n">
        <v>194692</v>
      </c>
      <c r="D28" s="5" t="n">
        <v>261355</v>
      </c>
    </row>
    <row r="29">
      <c r="A29" s="4" t="inlineStr">
        <is>
          <t>Operating expenses</t>
        </is>
      </c>
      <c r="B29" s="5" t="n">
        <v>-9238319</v>
      </c>
      <c r="C29" s="5" t="n">
        <v>-2853044</v>
      </c>
      <c r="D29" s="5" t="n">
        <v>2225539</v>
      </c>
    </row>
    <row r="30">
      <c r="A30" s="4" t="inlineStr">
        <is>
          <t>Operating Profit (Loss) Before Financial Result</t>
        </is>
      </c>
      <c r="B30" s="5" t="n">
        <v>-8932995</v>
      </c>
      <c r="C30" s="5" t="n">
        <v>-2658352</v>
      </c>
      <c r="D30" s="5" t="n">
        <v>-2177926</v>
      </c>
    </row>
    <row r="31">
      <c r="A31" s="4" t="inlineStr">
        <is>
          <t>Generation | Reportable Segment</t>
        </is>
      </c>
    </row>
    <row r="32">
      <c r="A32" s="3" t="inlineStr">
        <is>
          <t>Operating Segment</t>
        </is>
      </c>
    </row>
    <row r="33">
      <c r="A33" s="4" t="inlineStr">
        <is>
          <t>Net operating revenue</t>
        </is>
      </c>
      <c r="B33" s="5" t="n">
        <v>18708084</v>
      </c>
      <c r="C33" s="5" t="n">
        <v>19833995</v>
      </c>
      <c r="D33" s="5" t="n">
        <v>17433979</v>
      </c>
    </row>
    <row r="34">
      <c r="A34" s="4" t="inlineStr">
        <is>
          <t>Operating expenses</t>
        </is>
      </c>
      <c r="B34" s="5" t="n">
        <v>-12832172</v>
      </c>
      <c r="C34" s="5" t="n">
        <v>-13221471</v>
      </c>
      <c r="D34" s="5" t="n">
        <v>-3885030</v>
      </c>
    </row>
    <row r="35">
      <c r="A35" s="4" t="inlineStr">
        <is>
          <t>Operating Profit (Loss) Before Financial Result</t>
        </is>
      </c>
      <c r="B35" s="5" t="n">
        <v>5875912</v>
      </c>
      <c r="C35" s="5" t="n">
        <v>6612524</v>
      </c>
      <c r="D35" s="5" t="n">
        <v>13548949</v>
      </c>
    </row>
    <row r="36">
      <c r="A36" s="4" t="inlineStr">
        <is>
          <t>Transmission</t>
        </is>
      </c>
    </row>
    <row r="37">
      <c r="A37" s="3" t="inlineStr">
        <is>
          <t>Operating Segment</t>
        </is>
      </c>
    </row>
    <row r="38">
      <c r="A38" s="4" t="inlineStr">
        <is>
          <t>Net operating revenue</t>
        </is>
      </c>
      <c r="B38" s="5" t="n">
        <v>10438928</v>
      </c>
    </row>
    <row r="39">
      <c r="A39" s="4" t="inlineStr">
        <is>
          <t>Operating expenses</t>
        </is>
      </c>
      <c r="B39" s="5" t="n">
        <v>-4672928</v>
      </c>
    </row>
    <row r="40">
      <c r="A40" s="4" t="inlineStr">
        <is>
          <t>Period tariff revenue</t>
        </is>
      </c>
      <c r="B40" s="5" t="n">
        <v>4228338</v>
      </c>
    </row>
    <row r="41">
      <c r="A41" s="4" t="inlineStr">
        <is>
          <t>Operating Profit (Loss) Before Financial Result</t>
        </is>
      </c>
      <c r="B41" s="6" t="inlineStr">
        <is>
          <t>R$ 9994338</t>
        </is>
      </c>
    </row>
    <row r="42">
      <c r="A42" s="4" t="inlineStr">
        <is>
          <t>Transmission | Reportable Segment</t>
        </is>
      </c>
    </row>
    <row r="43">
      <c r="A43" s="3" t="inlineStr">
        <is>
          <t>Operating Segment</t>
        </is>
      </c>
    </row>
    <row r="44">
      <c r="A44" s="4" t="inlineStr">
        <is>
          <t>Net operating revenue</t>
        </is>
      </c>
      <c r="C44" s="5" t="n">
        <v>9401275</v>
      </c>
      <c r="D44" s="5" t="n">
        <v>9625622</v>
      </c>
    </row>
    <row r="45">
      <c r="A45" s="4" t="inlineStr">
        <is>
          <t>Operating expenses</t>
        </is>
      </c>
      <c r="C45" s="5" t="n">
        <v>-4754661</v>
      </c>
      <c r="D45" s="5" t="n">
        <v>-5821076</v>
      </c>
    </row>
    <row r="46">
      <c r="A46" s="4" t="inlineStr">
        <is>
          <t>Operating Profit (Loss) Before Financial Result</t>
        </is>
      </c>
      <c r="C46" s="6" t="inlineStr">
        <is>
          <t>R$ 4646614</t>
        </is>
      </c>
      <c r="D46" s="6" t="inlineStr">
        <is>
          <t>R$ 3804546</t>
        </is>
      </c>
    </row>
  </sheetData>
  <mergeCells count="2">
    <mergeCell ref="A1:A2"/>
    <mergeCell ref="B1:D1"/>
  </mergeCells>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s>
  <sheetData>
    <row r="1">
      <c r="A1" s="1" t="inlineStr">
        <is>
          <t>OPERATING SEGMENT INFORMATION - Income from external customers per segment (Details) - BRL (R$) R$ in Thousands</t>
        </is>
      </c>
      <c r="B1" s="2" t="inlineStr">
        <is>
          <t>12 Months Ended</t>
        </is>
      </c>
    </row>
    <row r="2">
      <c r="B2" s="2" t="inlineStr">
        <is>
          <t>Dec. 31, 2020</t>
        </is>
      </c>
      <c r="C2" s="2" t="inlineStr">
        <is>
          <t>Dec. 31, 2019</t>
        </is>
      </c>
      <c r="D2" s="2" t="inlineStr">
        <is>
          <t>Dec. 31, 2018</t>
        </is>
      </c>
    </row>
    <row r="3">
      <c r="A3" s="3" t="inlineStr">
        <is>
          <t>Operating Segment</t>
        </is>
      </c>
    </row>
    <row r="4">
      <c r="A4" s="4" t="inlineStr">
        <is>
          <t>Update revenue - RBSE</t>
        </is>
      </c>
      <c r="B4" s="6" t="inlineStr">
        <is>
          <t>R$ 972602</t>
        </is>
      </c>
      <c r="C4" s="6" t="inlineStr">
        <is>
          <t>R$ 763016</t>
        </is>
      </c>
      <c r="D4" s="6" t="inlineStr">
        <is>
          <t>R$ 686179</t>
        </is>
      </c>
    </row>
    <row r="5">
      <c r="A5" s="4" t="inlineStr">
        <is>
          <t>Reportable Segment</t>
        </is>
      </c>
    </row>
    <row r="6">
      <c r="A6" s="3" t="inlineStr">
        <is>
          <t>Operating Segment</t>
        </is>
      </c>
    </row>
    <row r="7">
      <c r="A7" s="4" t="inlineStr">
        <is>
          <t>Supply</t>
        </is>
      </c>
      <c r="B7" s="5" t="n">
        <v>14425819</v>
      </c>
      <c r="C7" s="5" t="n">
        <v>15870784</v>
      </c>
      <c r="D7" s="5" t="n">
        <v>13268869</v>
      </c>
    </row>
    <row r="8">
      <c r="A8" s="4" t="inlineStr">
        <is>
          <t>Power supply for end consumers</t>
        </is>
      </c>
      <c r="B8" s="5" t="n">
        <v>2661499</v>
      </c>
      <c r="C8" s="5" t="n">
        <v>2282200</v>
      </c>
      <c r="D8" s="5" t="n">
        <v>2319857</v>
      </c>
    </row>
    <row r="9">
      <c r="A9" s="4" t="inlineStr">
        <is>
          <t>CCEE</t>
        </is>
      </c>
      <c r="B9" s="5" t="n">
        <v>1176156</v>
      </c>
      <c r="C9" s="5" t="n">
        <v>1353218</v>
      </c>
      <c r="D9" s="5" t="n">
        <v>1296526</v>
      </c>
    </row>
    <row r="10">
      <c r="A10" s="4" t="inlineStr">
        <is>
          <t>O&amp;M revenue</t>
        </is>
      </c>
      <c r="B10" s="5" t="n">
        <v>9425516</v>
      </c>
      <c r="C10" s="5" t="n">
        <v>8476302</v>
      </c>
      <c r="D10" s="5" t="n">
        <v>6792407</v>
      </c>
    </row>
    <row r="11">
      <c r="A11" s="4" t="inlineStr">
        <is>
          <t>Transfer Itaipu</t>
        </is>
      </c>
      <c r="B11" s="5" t="n">
        <v>-13566</v>
      </c>
      <c r="C11" s="5" t="n">
        <v>269432</v>
      </c>
      <c r="D11" s="5" t="n">
        <v>511079</v>
      </c>
    </row>
    <row r="12">
      <c r="A12" s="4" t="inlineStr">
        <is>
          <t>Revenue from construction of renewed plants</t>
        </is>
      </c>
      <c r="B12" s="5" t="n">
        <v>816002</v>
      </c>
      <c r="C12" s="5" t="n">
        <v>797250</v>
      </c>
      <c r="D12" s="5" t="n">
        <v>712703</v>
      </c>
    </row>
    <row r="13">
      <c r="A13" s="4" t="inlineStr">
        <is>
          <t>Construction revenue</t>
        </is>
      </c>
      <c r="B13" s="5" t="n">
        <v>6026214</v>
      </c>
      <c r="C13" s="5" t="n">
        <v>5857486</v>
      </c>
      <c r="D13" s="5" t="n">
        <v>643208</v>
      </c>
    </row>
    <row r="14">
      <c r="A14" s="4" t="inlineStr">
        <is>
          <t>Total gross revenue</t>
        </is>
      </c>
      <c r="B14" s="5" t="n">
        <v>34517640</v>
      </c>
      <c r="C14" s="5" t="n">
        <v>34906672</v>
      </c>
      <c r="D14" s="5" t="n">
        <v>30006909</v>
      </c>
    </row>
    <row r="15">
      <c r="A15" s="4" t="inlineStr">
        <is>
          <t>Generation</t>
        </is>
      </c>
    </row>
    <row r="16">
      <c r="A16" s="3" t="inlineStr">
        <is>
          <t>Operating Segment</t>
        </is>
      </c>
    </row>
    <row r="17">
      <c r="A17" s="4" t="inlineStr">
        <is>
          <t>Supply</t>
        </is>
      </c>
      <c r="B17" s="5" t="n">
        <v>14425819</v>
      </c>
      <c r="C17" s="5" t="n">
        <v>15870784</v>
      </c>
      <c r="D17" s="5" t="n">
        <v>13268869</v>
      </c>
    </row>
    <row r="18">
      <c r="A18" s="4" t="inlineStr">
        <is>
          <t>Power supply for end consumers</t>
        </is>
      </c>
      <c r="B18" s="5" t="n">
        <v>2661499</v>
      </c>
      <c r="C18" s="5" t="n">
        <v>2282200</v>
      </c>
      <c r="D18" s="5" t="n">
        <v>2319857</v>
      </c>
    </row>
    <row r="19">
      <c r="A19" s="4" t="inlineStr">
        <is>
          <t>CCEE</t>
        </is>
      </c>
      <c r="B19" s="5" t="n">
        <v>1176156</v>
      </c>
      <c r="C19" s="5" t="n">
        <v>1353218</v>
      </c>
      <c r="D19" s="5" t="n">
        <v>1296526</v>
      </c>
    </row>
    <row r="20">
      <c r="A20" s="4" t="inlineStr">
        <is>
          <t>O&amp;M revenue</t>
        </is>
      </c>
      <c r="B20" s="5" t="n">
        <v>3982409</v>
      </c>
      <c r="C20" s="5" t="n">
        <v>3549019</v>
      </c>
      <c r="D20" s="5" t="n">
        <v>2708451</v>
      </c>
    </row>
    <row r="21">
      <c r="A21" s="4" t="inlineStr">
        <is>
          <t>Construction revenue</t>
        </is>
      </c>
      <c r="B21" s="5" t="n">
        <v>37800</v>
      </c>
      <c r="C21" s="5" t="n">
        <v>49353</v>
      </c>
      <c r="D21" s="5" t="n">
        <v>34295</v>
      </c>
    </row>
    <row r="22">
      <c r="A22" s="4" t="inlineStr">
        <is>
          <t>Transfer Itaipu</t>
        </is>
      </c>
      <c r="B22" s="5" t="n">
        <v>-13566</v>
      </c>
      <c r="C22" s="5" t="n">
        <v>269432</v>
      </c>
      <c r="D22" s="5" t="n">
        <v>511079</v>
      </c>
    </row>
    <row r="23">
      <c r="A23" s="4" t="inlineStr">
        <is>
          <t>Revenue from construction of renewed plants</t>
        </is>
      </c>
      <c r="B23" s="5" t="n">
        <v>37800</v>
      </c>
      <c r="C23" s="5" t="n">
        <v>49353</v>
      </c>
      <c r="D23" s="5" t="n">
        <v>34295</v>
      </c>
    </row>
    <row r="24">
      <c r="A24" s="4" t="inlineStr">
        <is>
          <t>Total gross revenue</t>
        </is>
      </c>
      <c r="B24" s="5" t="n">
        <v>22270117</v>
      </c>
      <c r="C24" s="5" t="n">
        <v>23374006</v>
      </c>
      <c r="D24" s="5" t="n">
        <v>20139077</v>
      </c>
    </row>
    <row r="25">
      <c r="A25" s="4" t="inlineStr">
        <is>
          <t>Transmission</t>
        </is>
      </c>
    </row>
    <row r="26">
      <c r="A26" s="3" t="inlineStr">
        <is>
          <t>Operating Segment</t>
        </is>
      </c>
    </row>
    <row r="27">
      <c r="A27" s="4" t="inlineStr">
        <is>
          <t>O&amp;M revenue</t>
        </is>
      </c>
      <c r="B27" s="5" t="n">
        <v>5443107</v>
      </c>
      <c r="C27" s="5" t="n">
        <v>4927283</v>
      </c>
      <c r="D27" s="5" t="n">
        <v>4083956</v>
      </c>
    </row>
    <row r="28">
      <c r="A28" s="4" t="inlineStr">
        <is>
          <t>Construction revenue</t>
        </is>
      </c>
      <c r="B28" s="5" t="n">
        <v>778202</v>
      </c>
      <c r="C28" s="5" t="n">
        <v>753025</v>
      </c>
      <c r="D28" s="5" t="n">
        <v>823642</v>
      </c>
    </row>
    <row r="29">
      <c r="A29" s="4" t="inlineStr">
        <is>
          <t>Revenue from construction of renewed plants</t>
        </is>
      </c>
      <c r="B29" s="5" t="n">
        <v>778202</v>
      </c>
      <c r="C29" s="5" t="n">
        <v>747897</v>
      </c>
      <c r="D29" s="5" t="n">
        <v>678408</v>
      </c>
    </row>
    <row r="30">
      <c r="A30" s="4" t="inlineStr">
        <is>
          <t>Construction revenue</t>
        </is>
      </c>
      <c r="B30" s="5" t="n">
        <v>6026214</v>
      </c>
      <c r="C30" s="5" t="n">
        <v>5857486</v>
      </c>
      <c r="D30" s="5" t="n">
        <v>643208</v>
      </c>
    </row>
    <row r="31">
      <c r="A31" s="4" t="inlineStr">
        <is>
          <t>Total gross revenue</t>
        </is>
      </c>
      <c r="B31" s="6" t="inlineStr">
        <is>
          <t>R$ 12247523</t>
        </is>
      </c>
      <c r="C31" s="6" t="inlineStr">
        <is>
          <t>R$ 11532666</t>
        </is>
      </c>
      <c r="D31" s="6" t="inlineStr">
        <is>
          <t>R$ 9867832</t>
        </is>
      </c>
    </row>
  </sheetData>
  <mergeCells count="2">
    <mergeCell ref="A1:A2"/>
    <mergeCell ref="B1:D1"/>
  </mergeCells>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2" customWidth="1" min="5" max="5"/>
    <col width="21" customWidth="1" min="6" max="6"/>
    <col width="22" customWidth="1" min="7" max="7"/>
  </cols>
  <sheetData>
    <row r="1">
      <c r="A1" s="1" t="inlineStr">
        <is>
          <t>OPERATING SEGMENT INFORMATION - Intersegment Revenue (Details) R$ in Thousands, $ in Thousands</t>
        </is>
      </c>
      <c r="B1" s="2" t="inlineStr">
        <is>
          <t>12 Months Ended</t>
        </is>
      </c>
    </row>
    <row r="2">
      <c r="B2" s="2" t="inlineStr">
        <is>
          <t>Dec. 31, 2020USD ($)</t>
        </is>
      </c>
      <c r="C2" s="2" t="inlineStr">
        <is>
          <t>Dec. 31, 2020BRL (R$)</t>
        </is>
      </c>
      <c r="D2" s="2" t="inlineStr">
        <is>
          <t>Dec. 31, 2019USD ($)</t>
        </is>
      </c>
      <c r="E2" s="2" t="inlineStr">
        <is>
          <t>Dec. 31, 2019BRL (R$)</t>
        </is>
      </c>
      <c r="F2" s="2" t="inlineStr">
        <is>
          <t>Dec. 31, 2018USD ($)</t>
        </is>
      </c>
      <c r="G2" s="2" t="inlineStr">
        <is>
          <t>Dec. 31, 2018BRL (R$)</t>
        </is>
      </c>
    </row>
    <row r="3">
      <c r="A3" s="4" t="inlineStr">
        <is>
          <t>Reportable Segment</t>
        </is>
      </c>
    </row>
    <row r="4">
      <c r="A4" s="3" t="inlineStr">
        <is>
          <t>Operating Segment</t>
        </is>
      </c>
    </row>
    <row r="5">
      <c r="A5" s="4" t="inlineStr">
        <is>
          <t>Electricity supply (sale) for the generation segment</t>
        </is>
      </c>
      <c r="C5" s="6" t="inlineStr">
        <is>
          <t>R$ 349505</t>
        </is>
      </c>
      <c r="E5" s="6" t="inlineStr">
        <is>
          <t>R$ 349374</t>
        </is>
      </c>
      <c r="G5" s="6" t="inlineStr">
        <is>
          <t>R$ 362969</t>
        </is>
      </c>
    </row>
    <row r="6">
      <c r="A6" s="4" t="inlineStr">
        <is>
          <t>Generation segment interest income</t>
        </is>
      </c>
      <c r="C6" s="5" t="n">
        <v>173163</v>
      </c>
      <c r="E6" s="5" t="n">
        <v>877512</v>
      </c>
      <c r="G6" s="5" t="n">
        <v>621543</v>
      </c>
    </row>
    <row r="7">
      <c r="A7" s="4" t="inlineStr">
        <is>
          <t>Transmission segment interest income</t>
        </is>
      </c>
      <c r="C7" s="5" t="n">
        <v>361959</v>
      </c>
      <c r="E7" s="5" t="n">
        <v>373220</v>
      </c>
      <c r="G7" s="5" t="n">
        <v>413178</v>
      </c>
    </row>
    <row r="8">
      <c r="A8" s="4" t="inlineStr">
        <is>
          <t>Total | $</t>
        </is>
      </c>
      <c r="B8" s="8" t="n">
        <v>884627</v>
      </c>
      <c r="D8" s="8" t="n">
        <v>1600106</v>
      </c>
      <c r="F8" s="8" t="n">
        <v>1397690</v>
      </c>
    </row>
    <row r="9">
      <c r="A9" s="4" t="inlineStr">
        <is>
          <t>Administration</t>
        </is>
      </c>
    </row>
    <row r="10">
      <c r="A10" s="3" t="inlineStr">
        <is>
          <t>Operating Segment</t>
        </is>
      </c>
    </row>
    <row r="11">
      <c r="A11" s="4" t="inlineStr">
        <is>
          <t>Generation segment interest income</t>
        </is>
      </c>
      <c r="C11" s="5" t="n">
        <v>173163</v>
      </c>
      <c r="E11" s="5" t="n">
        <v>877512</v>
      </c>
      <c r="G11" s="5" t="n">
        <v>621543</v>
      </c>
    </row>
    <row r="12">
      <c r="A12" s="4" t="inlineStr">
        <is>
          <t>Transmission segment interest income</t>
        </is>
      </c>
      <c r="C12" s="5" t="n">
        <v>361959</v>
      </c>
      <c r="E12" s="5" t="n">
        <v>373220</v>
      </c>
      <c r="G12" s="5" t="n">
        <v>413178</v>
      </c>
    </row>
    <row r="13">
      <c r="A13" s="4" t="inlineStr">
        <is>
          <t>Total | $</t>
        </is>
      </c>
      <c r="B13" s="5" t="n">
        <v>535122</v>
      </c>
      <c r="D13" s="5" t="n">
        <v>1250732</v>
      </c>
      <c r="F13" s="5" t="n">
        <v>1034721</v>
      </c>
    </row>
    <row r="14">
      <c r="A14" s="4" t="inlineStr">
        <is>
          <t>Generation</t>
        </is>
      </c>
    </row>
    <row r="15">
      <c r="A15" s="3" t="inlineStr">
        <is>
          <t>Operating Segment</t>
        </is>
      </c>
    </row>
    <row r="16">
      <c r="A16" s="4" t="inlineStr">
        <is>
          <t>Electricity supply (sale) for the generation segment</t>
        </is>
      </c>
      <c r="C16" s="6" t="inlineStr">
        <is>
          <t>R$ 349505</t>
        </is>
      </c>
      <c r="E16" s="6" t="inlineStr">
        <is>
          <t>R$ 349374</t>
        </is>
      </c>
      <c r="G16" s="6" t="inlineStr">
        <is>
          <t>R$ 362969</t>
        </is>
      </c>
    </row>
    <row r="17">
      <c r="A17" s="4" t="inlineStr">
        <is>
          <t>Total | $</t>
        </is>
      </c>
      <c r="B17" s="8" t="n">
        <v>349505</v>
      </c>
      <c r="D17" s="8" t="n">
        <v>349374</v>
      </c>
      <c r="F17" s="8" t="n">
        <v>362969</v>
      </c>
    </row>
  </sheetData>
  <mergeCells count="2">
    <mergeCell ref="A1:A2"/>
    <mergeCell ref="B1:G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UCLEAR FUEL INVENTORY</t>
        </is>
      </c>
      <c r="B1" s="2" t="inlineStr">
        <is>
          <t>12 Months Ended</t>
        </is>
      </c>
    </row>
    <row r="2">
      <c r="B2" s="2" t="inlineStr">
        <is>
          <t>Dec. 31, 2020</t>
        </is>
      </c>
    </row>
    <row r="3">
      <c r="A3" s="3" t="inlineStr">
        <is>
          <t>NUCLEAR FUEL INVENTORY</t>
        </is>
      </c>
    </row>
    <row r="4">
      <c r="A4" s="4" t="inlineStr">
        <is>
          <t>NUCLEAR FUEL INVENTORY</t>
        </is>
      </c>
      <c r="B4" s="4" t="inlineStr">
        <is>
          <t>NOTE 16 - NUCLEAR FUEL INVENTORY
The composition of the nuclear fuel stock destined for the operation of NPP Angra 1 and NPP Angra 2 is shown below:
12/31/2020
12/31/2019
Current
Elements ready
428,340
538,827
428,340
538,827
Non-current
Elements ready
657,083
251,811
Uranium concentrate
220,135
204,116
In progress - nuclear fuel
387,562
384,623
1,264,780
840,550
TOTAL
1,693,120
1,379,377
a)
In the initial stage, uranium ore and the services necessary for its manufacture are acquired, and classified in non-current assets, in the uranium concentrate and service in progress accounts - nuclear fuel, respectively. After the manufacturing process is completed, there is the element of nuclear fuel ready (Elements ready), whose value is classified in two accounting groups: in the current assets, the portion related to the consumption forecast for the next 12 months is recorded and, in non-current, the remaining portion.
b)
On June 22, 2020, a stop for maintenance and refueling of nuclear fuel was started at the Angra 2 Plant. During the inspections carried out at this stop, unexpected surface oxidation was detected in the fuel elements loaded in the last operating cycle, an unexpected surface oxidation in the coating of the tubes containing the enriched uranium tablets, which will require rigorous inspection tests to assess this event. It is worth mentioning that this incident, at no time, compromised the safety and performance of Usina Angra 2, which operated continuously for 13 months.
In order to make the operation of the Angra 2 Plant feasible in the shortest possible time and following all safety protocols, Eletronuclear replaced all 52 fuel elements, which will still be inspected, for the next operation cycle.
Accounting policy
Composed of the uranium concentrate in stock, the corresponding services and the nuclear fuel elements used in the thermonuclear plants Angra I and Angra II, which are recorded at acquisition cost.</t>
        </is>
      </c>
    </row>
  </sheetData>
  <mergeCells count="1">
    <mergeCell ref="A1:A2"/>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s>
  <sheetData>
    <row r="1">
      <c r="A1" s="1" t="inlineStr">
        <is>
          <t>OPERATING SEGMENT INFORMATION - Non current Assets per segment (Details) - BRL (R$) R$ in Thousands</t>
        </is>
      </c>
      <c r="B1" s="2" t="inlineStr">
        <is>
          <t>Dec. 31, 2020</t>
        </is>
      </c>
      <c r="C1" s="2" t="inlineStr">
        <is>
          <t>Dec. 31, 2019</t>
        </is>
      </c>
      <c r="D1" s="2" t="inlineStr">
        <is>
          <t>Dec. 31, 2018</t>
        </is>
      </c>
      <c r="E1" s="2" t="inlineStr">
        <is>
          <t>Dec. 31, 2017</t>
        </is>
      </c>
    </row>
    <row r="2">
      <c r="A2" s="3" t="inlineStr">
        <is>
          <t>NON-CURRENT</t>
        </is>
      </c>
    </row>
    <row r="3">
      <c r="A3" s="4" t="inlineStr">
        <is>
          <t>Fixed Assets</t>
        </is>
      </c>
      <c r="B3" s="6" t="inlineStr">
        <is>
          <t>R$ 32662912</t>
        </is>
      </c>
      <c r="C3" s="6" t="inlineStr">
        <is>
          <t>R$ 33315874</t>
        </is>
      </c>
      <c r="D3" s="6" t="inlineStr">
        <is>
          <t>R$ 32370392</t>
        </is>
      </c>
      <c r="E3" s="6" t="inlineStr">
        <is>
          <t>R$ 27965837</t>
        </is>
      </c>
    </row>
    <row r="4">
      <c r="A4" s="4" t="inlineStr">
        <is>
          <t>Intangible</t>
        </is>
      </c>
      <c r="B4" s="5" t="n">
        <v>650950</v>
      </c>
      <c r="C4" s="5" t="n">
        <v>655041</v>
      </c>
      <c r="D4" s="5" t="n">
        <v>649650</v>
      </c>
      <c r="E4" s="6" t="inlineStr">
        <is>
          <t>R$ 749762</t>
        </is>
      </c>
    </row>
    <row r="5">
      <c r="A5" s="4" t="inlineStr">
        <is>
          <t>TOTAL NON-CURRENT ASSETS</t>
        </is>
      </c>
      <c r="B5" s="5" t="n">
        <v>133774712</v>
      </c>
      <c r="C5" s="5" t="n">
        <v>137135237</v>
      </c>
      <c r="D5" s="5" t="n">
        <v>134743019</v>
      </c>
    </row>
    <row r="6">
      <c r="A6" s="4" t="inlineStr">
        <is>
          <t>Reportable Segment</t>
        </is>
      </c>
    </row>
    <row r="7">
      <c r="A7" s="3" t="inlineStr">
        <is>
          <t>NON-CURRENT</t>
        </is>
      </c>
    </row>
    <row r="8">
      <c r="A8" s="4" t="inlineStr">
        <is>
          <t>Fixed Assets</t>
        </is>
      </c>
      <c r="B8" s="5" t="n">
        <v>32662912</v>
      </c>
      <c r="C8" s="5" t="n">
        <v>33315874</v>
      </c>
      <c r="D8" s="5" t="n">
        <v>32370392</v>
      </c>
    </row>
    <row r="9">
      <c r="A9" s="4" t="inlineStr">
        <is>
          <t>Intangible</t>
        </is>
      </c>
      <c r="B9" s="5" t="n">
        <v>650950</v>
      </c>
      <c r="C9" s="5" t="n">
        <v>655041</v>
      </c>
      <c r="D9" s="5" t="n">
        <v>649651</v>
      </c>
    </row>
    <row r="10">
      <c r="A10" s="4" t="inlineStr">
        <is>
          <t>TOTAL NON-CURRENT ASSETS</t>
        </is>
      </c>
      <c r="B10" s="5" t="n">
        <v>33313862</v>
      </c>
      <c r="C10" s="5" t="n">
        <v>33970915</v>
      </c>
      <c r="D10" s="5" t="n">
        <v>33020043</v>
      </c>
    </row>
    <row r="11">
      <c r="A11" s="4" t="inlineStr">
        <is>
          <t>Administration</t>
        </is>
      </c>
    </row>
    <row r="12">
      <c r="A12" s="3" t="inlineStr">
        <is>
          <t>NON-CURRENT</t>
        </is>
      </c>
    </row>
    <row r="13">
      <c r="A13" s="4" t="inlineStr">
        <is>
          <t>Fixed Assets</t>
        </is>
      </c>
      <c r="B13" s="5" t="n">
        <v>1555229</v>
      </c>
      <c r="C13" s="5" t="n">
        <v>1545786</v>
      </c>
      <c r="D13" s="5" t="n">
        <v>1468494</v>
      </c>
    </row>
    <row r="14">
      <c r="A14" s="4" t="inlineStr">
        <is>
          <t>Intangible</t>
        </is>
      </c>
      <c r="B14" s="5" t="n">
        <v>354540</v>
      </c>
      <c r="C14" s="5" t="n">
        <v>553008</v>
      </c>
      <c r="D14" s="5" t="n">
        <v>564732</v>
      </c>
    </row>
    <row r="15">
      <c r="A15" s="4" t="inlineStr">
        <is>
          <t>TOTAL NON-CURRENT ASSETS</t>
        </is>
      </c>
      <c r="B15" s="5" t="n">
        <v>1909769</v>
      </c>
      <c r="C15" s="5" t="n">
        <v>2098794</v>
      </c>
      <c r="D15" s="5" t="n">
        <v>2033226</v>
      </c>
    </row>
    <row r="16">
      <c r="A16" s="4" t="inlineStr">
        <is>
          <t>Generation</t>
        </is>
      </c>
    </row>
    <row r="17">
      <c r="A17" s="3" t="inlineStr">
        <is>
          <t>NON-CURRENT</t>
        </is>
      </c>
    </row>
    <row r="18">
      <c r="A18" s="4" t="inlineStr">
        <is>
          <t>Fixed Assets</t>
        </is>
      </c>
      <c r="B18" s="5" t="n">
        <v>31107683</v>
      </c>
      <c r="C18" s="5" t="n">
        <v>31770088</v>
      </c>
      <c r="D18" s="5" t="n">
        <v>30901898</v>
      </c>
    </row>
    <row r="19">
      <c r="A19" s="4" t="inlineStr">
        <is>
          <t>Intangible</t>
        </is>
      </c>
      <c r="B19" s="5" t="n">
        <v>294318</v>
      </c>
      <c r="C19" s="5" t="n">
        <v>99941</v>
      </c>
      <c r="D19" s="5" t="n">
        <v>68990</v>
      </c>
    </row>
    <row r="20">
      <c r="A20" s="4" t="inlineStr">
        <is>
          <t>TOTAL NON-CURRENT ASSETS</t>
        </is>
      </c>
      <c r="B20" s="5" t="n">
        <v>31402001</v>
      </c>
      <c r="C20" s="5" t="n">
        <v>31870029</v>
      </c>
      <c r="D20" s="5" t="n">
        <v>30970888</v>
      </c>
    </row>
    <row r="21">
      <c r="A21" s="4" t="inlineStr">
        <is>
          <t>Transmission</t>
        </is>
      </c>
    </row>
    <row r="22">
      <c r="A22" s="3" t="inlineStr">
        <is>
          <t>NON-CURRENT</t>
        </is>
      </c>
    </row>
    <row r="23">
      <c r="A23" s="4" t="inlineStr">
        <is>
          <t>Intangible</t>
        </is>
      </c>
      <c r="B23" s="5" t="n">
        <v>2092</v>
      </c>
      <c r="C23" s="5" t="n">
        <v>2092</v>
      </c>
      <c r="D23" s="5" t="n">
        <v>15929</v>
      </c>
    </row>
    <row r="24">
      <c r="A24" s="4" t="inlineStr">
        <is>
          <t>TOTAL NON-CURRENT ASSETS</t>
        </is>
      </c>
      <c r="B24" s="6" t="inlineStr">
        <is>
          <t>R$ 2092</t>
        </is>
      </c>
      <c r="C24" s="6" t="inlineStr">
        <is>
          <t>R$ 2092</t>
        </is>
      </c>
      <c r="D24" s="6" t="inlineStr">
        <is>
          <t>R$ 15929</t>
        </is>
      </c>
    </row>
  </sheetData>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OPERATING SEGMENT INFORMATION - Items that do not affect cash per segment (Details) - BRL (R$) R$ in Thousands</t>
        </is>
      </c>
      <c r="B1" s="2" t="inlineStr">
        <is>
          <t>12 Months Ended</t>
        </is>
      </c>
    </row>
    <row r="2">
      <c r="B2" s="2" t="inlineStr">
        <is>
          <t>Dec. 31, 2020</t>
        </is>
      </c>
      <c r="C2" s="2" t="inlineStr">
        <is>
          <t>Dec. 31, 2019</t>
        </is>
      </c>
      <c r="D2" s="2" t="inlineStr">
        <is>
          <t>Dec. 31, 2018</t>
        </is>
      </c>
    </row>
    <row r="3">
      <c r="A3" s="3" t="inlineStr">
        <is>
          <t>Items that do not affect cash per segment:</t>
        </is>
      </c>
    </row>
    <row r="4">
      <c r="A4" s="4" t="inlineStr">
        <is>
          <t>Depreciation and amortization</t>
        </is>
      </c>
      <c r="C4" s="6" t="inlineStr">
        <is>
          <t>R$ 1807429</t>
        </is>
      </c>
      <c r="D4" s="6" t="inlineStr">
        <is>
          <t>R$ 1701990</t>
        </is>
      </c>
    </row>
    <row r="5">
      <c r="A5" s="4" t="inlineStr">
        <is>
          <t>Constitution (Reversal) of onerous contract</t>
        </is>
      </c>
      <c r="C5" s="5" t="n">
        <v>179003</v>
      </c>
      <c r="D5" s="5" t="n">
        <v>-1353849</v>
      </c>
    </row>
    <row r="6">
      <c r="A6" s="4" t="inlineStr">
        <is>
          <t>Provision of recoverable value of assets (impairment)</t>
        </is>
      </c>
      <c r="C6" s="5" t="n">
        <v>121581</v>
      </c>
      <c r="D6" s="5" t="n">
        <v>-6546048</v>
      </c>
    </row>
    <row r="7">
      <c r="A7" s="4" t="inlineStr">
        <is>
          <t>Total</t>
        </is>
      </c>
      <c r="C7" s="5" t="n">
        <v>2108013</v>
      </c>
      <c r="D7" s="5" t="n">
        <v>-6197907</v>
      </c>
    </row>
    <row r="8">
      <c r="A8" s="4" t="inlineStr">
        <is>
          <t>Reportable Segment</t>
        </is>
      </c>
    </row>
    <row r="9">
      <c r="A9" s="3" t="inlineStr">
        <is>
          <t>Items that do not affect cash per segment:</t>
        </is>
      </c>
    </row>
    <row r="10">
      <c r="A10" s="4" t="inlineStr">
        <is>
          <t>Depreciation and amortization</t>
        </is>
      </c>
      <c r="B10" s="6" t="inlineStr">
        <is>
          <t>R$ 1862869</t>
        </is>
      </c>
    </row>
    <row r="11">
      <c r="A11" s="4" t="inlineStr">
        <is>
          <t>Constitution (Reversal) of onerous contract</t>
        </is>
      </c>
      <c r="B11" s="5" t="n">
        <v>89053</v>
      </c>
    </row>
    <row r="12">
      <c r="A12" s="4" t="inlineStr">
        <is>
          <t>Provision of recoverable value of assets (impairment)</t>
        </is>
      </c>
      <c r="B12" s="5" t="n">
        <v>-441664</v>
      </c>
    </row>
    <row r="13">
      <c r="A13" s="4" t="inlineStr">
        <is>
          <t>Total</t>
        </is>
      </c>
      <c r="B13" s="5" t="n">
        <v>1510258</v>
      </c>
    </row>
    <row r="14">
      <c r="A14" s="4" t="inlineStr">
        <is>
          <t>Administration</t>
        </is>
      </c>
    </row>
    <row r="15">
      <c r="A15" s="3" t="inlineStr">
        <is>
          <t>Items that do not affect cash per segment:</t>
        </is>
      </c>
    </row>
    <row r="16">
      <c r="A16" s="4" t="inlineStr">
        <is>
          <t>Depreciation and amortization</t>
        </is>
      </c>
      <c r="B16" s="5" t="n">
        <v>105866</v>
      </c>
      <c r="C16" s="5" t="n">
        <v>251545</v>
      </c>
      <c r="D16" s="5" t="n">
        <v>160123</v>
      </c>
    </row>
    <row r="17">
      <c r="A17" s="4" t="inlineStr">
        <is>
          <t>Provision of recoverable value of assets (impairment)</t>
        </is>
      </c>
      <c r="B17" s="5" t="n">
        <v>-62498</v>
      </c>
      <c r="D17" s="5" t="n">
        <v>-42634</v>
      </c>
    </row>
    <row r="18">
      <c r="A18" s="4" t="inlineStr">
        <is>
          <t>Total</t>
        </is>
      </c>
      <c r="B18" s="5" t="n">
        <v>43368</v>
      </c>
      <c r="C18" s="5" t="n">
        <v>251545</v>
      </c>
      <c r="D18" s="5" t="n">
        <v>117489</v>
      </c>
    </row>
    <row r="19">
      <c r="A19" s="4" t="inlineStr">
        <is>
          <t>Generation</t>
        </is>
      </c>
    </row>
    <row r="20">
      <c r="A20" s="3" t="inlineStr">
        <is>
          <t>Items that do not affect cash per segment:</t>
        </is>
      </c>
    </row>
    <row r="21">
      <c r="A21" s="4" t="inlineStr">
        <is>
          <t>Depreciation and amortization</t>
        </is>
      </c>
      <c r="B21" s="5" t="n">
        <v>1757003</v>
      </c>
      <c r="C21" s="5" t="n">
        <v>1555884</v>
      </c>
      <c r="D21" s="5" t="n">
        <v>1541867</v>
      </c>
    </row>
    <row r="22">
      <c r="A22" s="4" t="inlineStr">
        <is>
          <t>Constitution (Reversal) of onerous contract</t>
        </is>
      </c>
      <c r="B22" s="5" t="n">
        <v>93112</v>
      </c>
      <c r="C22" s="5" t="n">
        <v>179003</v>
      </c>
      <c r="D22" s="5" t="n">
        <v>-1353849</v>
      </c>
    </row>
    <row r="23">
      <c r="A23" s="4" t="inlineStr">
        <is>
          <t>Provision of recoverable value of assets (impairment)</t>
        </is>
      </c>
      <c r="B23" s="5" t="n">
        <v>-379166</v>
      </c>
      <c r="C23" s="5" t="n">
        <v>121581</v>
      </c>
      <c r="D23" s="5" t="n">
        <v>-6458393</v>
      </c>
    </row>
    <row r="24">
      <c r="A24" s="4" t="inlineStr">
        <is>
          <t>Total</t>
        </is>
      </c>
      <c r="B24" s="5" t="n">
        <v>1470949</v>
      </c>
      <c r="C24" s="6" t="inlineStr">
        <is>
          <t>R$ 1856468</t>
        </is>
      </c>
      <c r="D24" s="5" t="n">
        <v>-6270375</v>
      </c>
    </row>
    <row r="25">
      <c r="A25" s="4" t="inlineStr">
        <is>
          <t>Transmission</t>
        </is>
      </c>
    </row>
    <row r="26">
      <c r="A26" s="3" t="inlineStr">
        <is>
          <t>Items that do not affect cash per segment:</t>
        </is>
      </c>
    </row>
    <row r="27">
      <c r="A27" s="4" t="inlineStr">
        <is>
          <t>Constitution (Reversal) of onerous contract</t>
        </is>
      </c>
      <c r="B27" s="5" t="n">
        <v>-4059</v>
      </c>
    </row>
    <row r="28">
      <c r="A28" s="4" t="inlineStr">
        <is>
          <t>Provision of recoverable value of assets (impairment)</t>
        </is>
      </c>
      <c r="D28" s="5" t="n">
        <v>-45021</v>
      </c>
    </row>
    <row r="29">
      <c r="A29" s="4" t="inlineStr">
        <is>
          <t>Total</t>
        </is>
      </c>
      <c r="B29" s="6" t="inlineStr">
        <is>
          <t>R$ 4059</t>
        </is>
      </c>
      <c r="D29" s="6" t="inlineStr">
        <is>
          <t>R$ 45021</t>
        </is>
      </c>
    </row>
  </sheetData>
  <mergeCells count="2">
    <mergeCell ref="A1:A2"/>
    <mergeCell ref="B1:D1"/>
  </mergeCells>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NSACTIONS WITH RELATED PARTIES - Main transactions in 2020 (Details) - BRL (R$) R$ / shares in Units, R$ in Thousands</t>
        </is>
      </c>
      <c r="B1" s="2" t="inlineStr">
        <is>
          <t>12 Months Ended</t>
        </is>
      </c>
    </row>
    <row r="2">
      <c r="B2" s="2" t="inlineStr">
        <is>
          <t>Dec. 31, 2020</t>
        </is>
      </c>
      <c r="C2" s="2" t="inlineStr">
        <is>
          <t>Dec. 31, 2019</t>
        </is>
      </c>
    </row>
    <row r="3">
      <c r="A3" s="4" t="inlineStr">
        <is>
          <t>Chesf, Eletronorte, CGT Eletrosul and Funas (Cedentes), Electropar, and Eletrobras (intervening / consenting)</t>
        </is>
      </c>
    </row>
    <row r="4">
      <c r="A4" s="3" t="inlineStr">
        <is>
          <t>NATURE OF TRANSACTIONS</t>
        </is>
      </c>
    </row>
    <row r="5">
      <c r="A5" s="4" t="inlineStr">
        <is>
          <t>Price per km of of activated fiber and fiber optic pair made available for activation</t>
        </is>
      </c>
      <c r="B5" s="6" t="inlineStr">
        <is>
          <t>R$ 48.00</t>
        </is>
      </c>
    </row>
    <row r="6">
      <c r="A6" s="4" t="inlineStr">
        <is>
          <t>Montly percentage on net amount received</t>
        </is>
      </c>
      <c r="B6" s="4" t="inlineStr">
        <is>
          <t>2.00%</t>
        </is>
      </c>
    </row>
    <row r="7">
      <c r="A7" s="4" t="inlineStr">
        <is>
          <t>Eletropar and Eletronet, Eletrobras (intervening / consenting)</t>
        </is>
      </c>
    </row>
    <row r="8">
      <c r="A8" s="3" t="inlineStr">
        <is>
          <t>NATURE OF TRANSACTIONS</t>
        </is>
      </c>
    </row>
    <row r="9">
      <c r="A9" s="4" t="inlineStr">
        <is>
          <t>Price per km of of activated fiber and fiber optic pair made available for activation</t>
        </is>
      </c>
      <c r="B9" s="6" t="inlineStr">
        <is>
          <t>R$ 48.00</t>
        </is>
      </c>
    </row>
    <row r="10">
      <c r="A10" s="4" t="inlineStr">
        <is>
          <t>Eletronorte and CGTEletrosul</t>
        </is>
      </c>
    </row>
    <row r="11">
      <c r="A11" s="3" t="inlineStr">
        <is>
          <t>NATURE OF TRANSACTIONS</t>
        </is>
      </c>
    </row>
    <row r="12">
      <c r="A12" s="4" t="inlineStr">
        <is>
          <t>Transaction amount</t>
        </is>
      </c>
      <c r="B12" s="6" t="inlineStr">
        <is>
          <t>R$ 152992</t>
        </is>
      </c>
    </row>
    <row r="13">
      <c r="A13" s="4" t="inlineStr">
        <is>
          <t>Eletronorte and Amazonas GT [Member]</t>
        </is>
      </c>
    </row>
    <row r="14">
      <c r="A14" s="3" t="inlineStr">
        <is>
          <t>NATURE OF TRANSACTIONS</t>
        </is>
      </c>
    </row>
    <row r="15">
      <c r="A15" s="4" t="inlineStr">
        <is>
          <t>Transaction amount</t>
        </is>
      </c>
      <c r="B15" s="6" t="inlineStr">
        <is>
          <t>R$ 100000</t>
        </is>
      </c>
    </row>
    <row r="16">
      <c r="A16" s="4" t="inlineStr">
        <is>
          <t>Furnas</t>
        </is>
      </c>
    </row>
    <row r="17">
      <c r="A17" s="3" t="inlineStr">
        <is>
          <t>NATURE OF TRANSACTIONS</t>
        </is>
      </c>
    </row>
    <row r="18">
      <c r="A18" s="4" t="inlineStr">
        <is>
          <t>Percentage of the distributor's capital</t>
        </is>
      </c>
      <c r="B18" s="4" t="inlineStr">
        <is>
          <t>99.56%</t>
        </is>
      </c>
      <c r="C18" s="4" t="inlineStr">
        <is>
          <t>99.56%</t>
        </is>
      </c>
    </row>
  </sheetData>
  <mergeCells count="2">
    <mergeCell ref="A1:A2"/>
    <mergeCell ref="B1:C1"/>
  </mergeCells>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C322"/>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TRANSACTIONS WITH RELATED PARTIES - Balances and transactions (Details) - BRL (R$) R$ in Thousands</t>
        </is>
      </c>
      <c r="B1" s="2" t="inlineStr">
        <is>
          <t>12 Months Ended</t>
        </is>
      </c>
    </row>
    <row r="2">
      <c r="B2" s="2" t="inlineStr">
        <is>
          <t>Dec. 31, 2020</t>
        </is>
      </c>
      <c r="C2" s="2" t="inlineStr">
        <is>
          <t>Dec. 31, 2019</t>
        </is>
      </c>
    </row>
    <row r="3">
      <c r="A3" s="3" t="inlineStr">
        <is>
          <t>ASSETS</t>
        </is>
      </c>
    </row>
    <row r="4">
      <c r="A4" s="4" t="inlineStr">
        <is>
          <t>Total assets</t>
        </is>
      </c>
      <c r="B4" s="6" t="inlineStr">
        <is>
          <t>R$ 4760464</t>
        </is>
      </c>
      <c r="C4" s="6" t="inlineStr">
        <is>
          <t>R$ 6482454</t>
        </is>
      </c>
    </row>
    <row r="5">
      <c r="A5" s="3" t="inlineStr">
        <is>
          <t>LIABILITIES</t>
        </is>
      </c>
    </row>
    <row r="6">
      <c r="A6" s="4" t="inlineStr">
        <is>
          <t>Total liabilities</t>
        </is>
      </c>
      <c r="B6" s="5" t="n">
        <v>1205299</v>
      </c>
      <c r="C6" s="5" t="n">
        <v>870771</v>
      </c>
    </row>
    <row r="7">
      <c r="A7" s="3" t="inlineStr">
        <is>
          <t>RESULT</t>
        </is>
      </c>
    </row>
    <row r="8">
      <c r="A8" s="4" t="inlineStr">
        <is>
          <t>Total income (expense)</t>
        </is>
      </c>
      <c r="B8" s="5" t="n">
        <v>1515639</v>
      </c>
      <c r="C8" s="5" t="n">
        <v>697303</v>
      </c>
    </row>
    <row r="9">
      <c r="A9" s="4" t="inlineStr">
        <is>
          <t>Federal Government</t>
        </is>
      </c>
    </row>
    <row r="10">
      <c r="A10" s="3" t="inlineStr">
        <is>
          <t>ASSETS</t>
        </is>
      </c>
    </row>
    <row r="11">
      <c r="A11" s="4" t="inlineStr">
        <is>
          <t>Total assets</t>
        </is>
      </c>
      <c r="B11" s="5" t="n">
        <v>5588131</v>
      </c>
      <c r="C11" s="5" t="n">
        <v>5464005</v>
      </c>
    </row>
    <row r="12">
      <c r="A12" s="4" t="inlineStr">
        <is>
          <t>Federal Government, Reimbursement obligations</t>
        </is>
      </c>
    </row>
    <row r="13">
      <c r="A13" s="3" t="inlineStr">
        <is>
          <t>ASSETS</t>
        </is>
      </c>
    </row>
    <row r="14">
      <c r="A14" s="4" t="inlineStr">
        <is>
          <t>Total assets</t>
        </is>
      </c>
      <c r="B14" s="5" t="n">
        <v>5588131</v>
      </c>
      <c r="C14" s="5" t="n">
        <v>5464005</v>
      </c>
    </row>
    <row r="15">
      <c r="A15" s="3" t="inlineStr">
        <is>
          <t>LIABILITIES</t>
        </is>
      </c>
    </row>
    <row r="16">
      <c r="A16" s="4" t="inlineStr">
        <is>
          <t>Total liabilities</t>
        </is>
      </c>
      <c r="B16" s="5" t="n">
        <v>27263406</v>
      </c>
      <c r="C16" s="5" t="n">
        <v>33907307</v>
      </c>
    </row>
    <row r="17">
      <c r="A17" s="4" t="inlineStr">
        <is>
          <t>Federal Government - Banco do Brasil</t>
        </is>
      </c>
    </row>
    <row r="18">
      <c r="A18" s="3" t="inlineStr">
        <is>
          <t>LIABILITIES</t>
        </is>
      </c>
    </row>
    <row r="19">
      <c r="A19" s="4" t="inlineStr">
        <is>
          <t>Total liabilities</t>
        </is>
      </c>
      <c r="B19" s="5" t="n">
        <v>2505777</v>
      </c>
      <c r="C19" s="5" t="n">
        <v>3581431</v>
      </c>
    </row>
    <row r="20">
      <c r="A20" s="4" t="inlineStr">
        <is>
          <t>Federal Government - Caixa Economica Federal</t>
        </is>
      </c>
    </row>
    <row r="21">
      <c r="A21" s="3" t="inlineStr">
        <is>
          <t>LIABILITIES</t>
        </is>
      </c>
    </row>
    <row r="22">
      <c r="A22" s="4" t="inlineStr">
        <is>
          <t>Total liabilities</t>
        </is>
      </c>
      <c r="B22" s="5" t="n">
        <v>4769371</v>
      </c>
      <c r="C22" s="5" t="n">
        <v>6193508</v>
      </c>
    </row>
    <row r="23">
      <c r="A23" s="4" t="inlineStr">
        <is>
          <t>Federal Government - BNDES</t>
        </is>
      </c>
    </row>
    <row r="24">
      <c r="A24" s="3" t="inlineStr">
        <is>
          <t>LIABILITIES</t>
        </is>
      </c>
    </row>
    <row r="25">
      <c r="A25" s="4" t="inlineStr">
        <is>
          <t>Total liabilities</t>
        </is>
      </c>
      <c r="B25" s="5" t="n">
        <v>5245281</v>
      </c>
      <c r="C25" s="5" t="n">
        <v>6111435</v>
      </c>
    </row>
    <row r="26">
      <c r="A26" s="4" t="inlineStr">
        <is>
          <t>Federal Government - Global Reversion Reserve</t>
        </is>
      </c>
    </row>
    <row r="27">
      <c r="A27" s="3" t="inlineStr">
        <is>
          <t>LIABILITIES</t>
        </is>
      </c>
    </row>
    <row r="28">
      <c r="A28" s="4" t="inlineStr">
        <is>
          <t>Total liabilities</t>
        </is>
      </c>
      <c r="B28" s="5" t="n">
        <v>2314672</v>
      </c>
      <c r="C28" s="5" t="n">
        <v>3599238</v>
      </c>
    </row>
    <row r="29">
      <c r="A29" s="4" t="inlineStr">
        <is>
          <t>Federal Government - Petrobras</t>
        </is>
      </c>
    </row>
    <row r="30">
      <c r="A30" s="3" t="inlineStr">
        <is>
          <t>LIABILITIES</t>
        </is>
      </c>
    </row>
    <row r="31">
      <c r="A31" s="4" t="inlineStr">
        <is>
          <t>Total liabilities</t>
        </is>
      </c>
      <c r="B31" s="5" t="n">
        <v>7121333</v>
      </c>
      <c r="C31" s="5" t="n">
        <v>8928835</v>
      </c>
    </row>
    <row r="32">
      <c r="A32" s="4" t="inlineStr">
        <is>
          <t>National Treasury - Itaipu</t>
        </is>
      </c>
    </row>
    <row r="33">
      <c r="A33" s="3" t="inlineStr">
        <is>
          <t>LIABILITIES</t>
        </is>
      </c>
    </row>
    <row r="34">
      <c r="A34" s="4" t="inlineStr">
        <is>
          <t>Total liabilities</t>
        </is>
      </c>
      <c r="B34" s="5" t="n">
        <v>5306972</v>
      </c>
      <c r="C34" s="5" t="n">
        <v>5492860</v>
      </c>
    </row>
    <row r="35">
      <c r="A35" s="4" t="inlineStr">
        <is>
          <t>Jointly-controlled and associated companies</t>
        </is>
      </c>
    </row>
    <row r="36">
      <c r="A36" s="3" t="inlineStr">
        <is>
          <t>ASSETS</t>
        </is>
      </c>
    </row>
    <row r="37">
      <c r="A37" s="4" t="inlineStr">
        <is>
          <t>Customers</t>
        </is>
      </c>
      <c r="B37" s="5" t="n">
        <v>59147</v>
      </c>
      <c r="C37" s="5" t="n">
        <v>55360</v>
      </c>
    </row>
    <row r="38">
      <c r="A38" s="4" t="inlineStr">
        <is>
          <t>Accounts receivable</t>
        </is>
      </c>
      <c r="B38" s="5" t="n">
        <v>20628</v>
      </c>
      <c r="C38" s="5" t="n">
        <v>12492</v>
      </c>
    </row>
    <row r="39">
      <c r="A39" s="4" t="inlineStr">
        <is>
          <t>Advances for future capital increase</t>
        </is>
      </c>
      <c r="B39" s="5" t="n">
        <v>1540</v>
      </c>
      <c r="C39" s="5" t="n">
        <v>181257</v>
      </c>
    </row>
    <row r="40">
      <c r="A40" s="4" t="inlineStr">
        <is>
          <t>Dividens/JCP receivable</t>
        </is>
      </c>
      <c r="B40" s="5" t="n">
        <v>333997</v>
      </c>
      <c r="C40" s="5" t="n">
        <v>205540</v>
      </c>
    </row>
    <row r="41">
      <c r="A41" s="4" t="inlineStr">
        <is>
          <t>Loans and financing</t>
        </is>
      </c>
      <c r="B41" s="5" t="n">
        <v>4296503</v>
      </c>
      <c r="C41" s="5" t="n">
        <v>5865035</v>
      </c>
    </row>
    <row r="42">
      <c r="A42" s="4" t="inlineStr">
        <is>
          <t>Other assets</t>
        </is>
      </c>
      <c r="B42" s="5" t="n">
        <v>48649</v>
      </c>
      <c r="C42" s="5" t="n">
        <v>162770</v>
      </c>
    </row>
    <row r="43">
      <c r="A43" s="4" t="inlineStr">
        <is>
          <t>Total assets</t>
        </is>
      </c>
      <c r="B43" s="5" t="n">
        <v>4760464</v>
      </c>
      <c r="C43" s="5" t="n">
        <v>6482454</v>
      </c>
    </row>
    <row r="44">
      <c r="A44" s="3" t="inlineStr">
        <is>
          <t>LIABILITIES</t>
        </is>
      </c>
    </row>
    <row r="45">
      <c r="A45" s="4" t="inlineStr">
        <is>
          <t>Suppliers</t>
        </is>
      </c>
      <c r="B45" s="5" t="n">
        <v>44279</v>
      </c>
      <c r="C45" s="5" t="n">
        <v>34913</v>
      </c>
    </row>
    <row r="46">
      <c r="A46" s="4" t="inlineStr">
        <is>
          <t>Provisions</t>
        </is>
      </c>
      <c r="B46" s="5" t="n">
        <v>1129242</v>
      </c>
      <c r="C46" s="5" t="n">
        <v>818164</v>
      </c>
    </row>
    <row r="47">
      <c r="A47" s="4" t="inlineStr">
        <is>
          <t>Contributions payable - sponsor</t>
        </is>
      </c>
      <c r="C47" s="5" t="n">
        <v>14875</v>
      </c>
    </row>
    <row r="48">
      <c r="A48" s="4" t="inlineStr">
        <is>
          <t>Bills to pay</t>
        </is>
      </c>
      <c r="B48" s="5" t="n">
        <v>29877</v>
      </c>
      <c r="C48" s="5" t="n">
        <v>820</v>
      </c>
    </row>
    <row r="49">
      <c r="A49" s="4" t="inlineStr">
        <is>
          <t>Accounts payable</t>
        </is>
      </c>
      <c r="B49" s="5" t="n">
        <v>1901</v>
      </c>
      <c r="C49" s="5" t="n">
        <v>1999</v>
      </c>
    </row>
    <row r="50">
      <c r="A50" s="4" t="inlineStr">
        <is>
          <t>Total liabilities</t>
        </is>
      </c>
      <c r="B50" s="5" t="n">
        <v>1205299</v>
      </c>
      <c r="C50" s="5" t="n">
        <v>870771</v>
      </c>
    </row>
    <row r="51">
      <c r="A51" s="3" t="inlineStr">
        <is>
          <t>RESULT</t>
        </is>
      </c>
    </row>
    <row r="52">
      <c r="A52" s="4" t="inlineStr">
        <is>
          <t>Revenue from generation</t>
        </is>
      </c>
      <c r="C52" s="5" t="n">
        <v>2729</v>
      </c>
    </row>
    <row r="53">
      <c r="A53" s="4" t="inlineStr">
        <is>
          <t>Revenue from the use of electricity</t>
        </is>
      </c>
      <c r="B53" s="5" t="n">
        <v>394725</v>
      </c>
      <c r="C53" s="5" t="n">
        <v>598004</v>
      </c>
    </row>
    <row r="54">
      <c r="A54" s="4" t="inlineStr">
        <is>
          <t>Revenue from energy sales</t>
        </is>
      </c>
      <c r="B54" s="5" t="n">
        <v>85315</v>
      </c>
      <c r="C54" s="5" t="n">
        <v>81576</v>
      </c>
    </row>
    <row r="55">
      <c r="A55" s="4" t="inlineStr">
        <is>
          <t>Revenue from service provision</t>
        </is>
      </c>
      <c r="B55" s="5" t="n">
        <v>116580</v>
      </c>
      <c r="C55" s="5" t="n">
        <v>104692</v>
      </c>
    </row>
    <row r="56">
      <c r="A56" s="4" t="inlineStr">
        <is>
          <t>Other revenue</t>
        </is>
      </c>
      <c r="B56" s="5" t="n">
        <v>12649</v>
      </c>
      <c r="C56" s="5" t="n">
        <v>1210</v>
      </c>
    </row>
    <row r="57">
      <c r="A57" s="4" t="inlineStr">
        <is>
          <t>Energy purchased for resale</t>
        </is>
      </c>
      <c r="B57" s="5" t="n">
        <v>-809451</v>
      </c>
      <c r="C57" s="5" t="n">
        <v>-748229</v>
      </c>
    </row>
    <row r="58">
      <c r="A58" s="4" t="inlineStr">
        <is>
          <t>Fees for the use of the network</t>
        </is>
      </c>
      <c r="B58" s="5" t="n">
        <v>-93536</v>
      </c>
      <c r="C58" s="5" t="n">
        <v>-106887</v>
      </c>
    </row>
    <row r="59">
      <c r="A59" s="4" t="inlineStr">
        <is>
          <t>Charges</t>
        </is>
      </c>
      <c r="B59" s="5" t="n">
        <v>-4001</v>
      </c>
      <c r="C59" s="5" t="n">
        <v>-4078</v>
      </c>
    </row>
    <row r="60">
      <c r="A60" s="4" t="inlineStr">
        <is>
          <t>Other expenses</t>
        </is>
      </c>
      <c r="B60" s="5" t="n">
        <v>-327528</v>
      </c>
      <c r="C60" s="5" t="n">
        <v>-328</v>
      </c>
    </row>
    <row r="61">
      <c r="A61" s="4" t="inlineStr">
        <is>
          <t>Financial revenue</t>
        </is>
      </c>
      <c r="B61" s="5" t="n">
        <v>437</v>
      </c>
      <c r="C61" s="5" t="n">
        <v>6308</v>
      </c>
    </row>
    <row r="62">
      <c r="A62" s="4" t="inlineStr">
        <is>
          <t>Financial expenses</t>
        </is>
      </c>
      <c r="C62" s="5" t="n">
        <v>-4</v>
      </c>
    </row>
    <row r="63">
      <c r="A63" s="4" t="inlineStr">
        <is>
          <t>Revenue from the use of electric energy</t>
        </is>
      </c>
      <c r="B63" s="5" t="n">
        <v>2140449</v>
      </c>
      <c r="C63" s="5" t="n">
        <v>762311</v>
      </c>
    </row>
    <row r="64">
      <c r="A64" s="4" t="inlineStr">
        <is>
          <t>Total income (expense)</t>
        </is>
      </c>
      <c r="B64" s="5" t="n">
        <v>1515639</v>
      </c>
      <c r="C64" s="5" t="n">
        <v>697304</v>
      </c>
    </row>
    <row r="65">
      <c r="A65" s="4" t="inlineStr">
        <is>
          <t>Baguari</t>
        </is>
      </c>
    </row>
    <row r="66">
      <c r="A66" s="3" t="inlineStr">
        <is>
          <t>ASSETS</t>
        </is>
      </c>
    </row>
    <row r="67">
      <c r="A67" s="4" t="inlineStr">
        <is>
          <t>Total assets</t>
        </is>
      </c>
      <c r="B67" s="5" t="n">
        <v>355</v>
      </c>
      <c r="C67" s="5" t="n">
        <v>362</v>
      </c>
    </row>
    <row r="68">
      <c r="A68" s="3" t="inlineStr">
        <is>
          <t>RESULT</t>
        </is>
      </c>
    </row>
    <row r="69">
      <c r="A69" s="4" t="inlineStr">
        <is>
          <t>Total income (expense)</t>
        </is>
      </c>
      <c r="B69" s="5" t="n">
        <v>450</v>
      </c>
      <c r="C69" s="5" t="n">
        <v>435</v>
      </c>
    </row>
    <row r="70">
      <c r="A70" s="4" t="inlineStr">
        <is>
          <t>Belo Monte Transmissora</t>
        </is>
      </c>
    </row>
    <row r="71">
      <c r="A71" s="3" t="inlineStr">
        <is>
          <t>ASSETS</t>
        </is>
      </c>
    </row>
    <row r="72">
      <c r="A72" s="4" t="inlineStr">
        <is>
          <t>Total assets</t>
        </is>
      </c>
      <c r="B72" s="5" t="n">
        <v>34674</v>
      </c>
      <c r="C72" s="5" t="n">
        <v>14363</v>
      </c>
    </row>
    <row r="73">
      <c r="A73" s="3" t="inlineStr">
        <is>
          <t>LIABILITIES</t>
        </is>
      </c>
    </row>
    <row r="74">
      <c r="A74" s="4" t="inlineStr">
        <is>
          <t>Total liabilities</t>
        </is>
      </c>
      <c r="B74" s="5" t="n">
        <v>2738</v>
      </c>
      <c r="C74" s="5" t="n">
        <v>2664</v>
      </c>
    </row>
    <row r="75">
      <c r="A75" s="3" t="inlineStr">
        <is>
          <t>RESULT</t>
        </is>
      </c>
    </row>
    <row r="76">
      <c r="A76" s="4" t="inlineStr">
        <is>
          <t>Total income (expense)</t>
        </is>
      </c>
      <c r="B76" s="5" t="n">
        <v>-50568</v>
      </c>
      <c r="C76" s="5" t="n">
        <v>-36491</v>
      </c>
    </row>
    <row r="77">
      <c r="A77" s="4" t="inlineStr">
        <is>
          <t>Caldas Novas Transmissao</t>
        </is>
      </c>
    </row>
    <row r="78">
      <c r="A78" s="3" t="inlineStr">
        <is>
          <t>ASSETS</t>
        </is>
      </c>
    </row>
    <row r="79">
      <c r="A79" s="4" t="inlineStr">
        <is>
          <t>Total assets</t>
        </is>
      </c>
      <c r="B79" s="5" t="n">
        <v>483</v>
      </c>
      <c r="C79" s="5" t="n">
        <v>1248</v>
      </c>
    </row>
    <row r="80">
      <c r="A80" s="3" t="inlineStr">
        <is>
          <t>LIABILITIES</t>
        </is>
      </c>
    </row>
    <row r="81">
      <c r="A81" s="4" t="inlineStr">
        <is>
          <t>Total liabilities</t>
        </is>
      </c>
      <c r="B81" s="5" t="n">
        <v>2</v>
      </c>
      <c r="C81" s="5" t="n">
        <v>2</v>
      </c>
    </row>
    <row r="82">
      <c r="A82" s="3" t="inlineStr">
        <is>
          <t>RESULT</t>
        </is>
      </c>
    </row>
    <row r="83">
      <c r="A83" s="4" t="inlineStr">
        <is>
          <t>Total income (expense)</t>
        </is>
      </c>
      <c r="B83" s="5" t="n">
        <v>692</v>
      </c>
      <c r="C83" s="5" t="n">
        <v>467</v>
      </c>
    </row>
    <row r="84">
      <c r="A84" s="4" t="inlineStr">
        <is>
          <t>CEB Lajeado</t>
        </is>
      </c>
    </row>
    <row r="85">
      <c r="A85" s="3" t="inlineStr">
        <is>
          <t>ASSETS</t>
        </is>
      </c>
    </row>
    <row r="86">
      <c r="A86" s="4" t="inlineStr">
        <is>
          <t>Total assets</t>
        </is>
      </c>
      <c r="B86" s="5" t="n">
        <v>12150</v>
      </c>
      <c r="C86" s="5" t="n">
        <v>19589</v>
      </c>
    </row>
    <row r="87">
      <c r="A87" s="4" t="inlineStr">
        <is>
          <t>CEEE-D</t>
        </is>
      </c>
    </row>
    <row r="88">
      <c r="A88" s="3" t="inlineStr">
        <is>
          <t>ASSETS</t>
        </is>
      </c>
    </row>
    <row r="89">
      <c r="A89" s="4" t="inlineStr">
        <is>
          <t>Total assets</t>
        </is>
      </c>
      <c r="B89" s="5" t="n">
        <v>10270</v>
      </c>
      <c r="C89" s="5" t="n">
        <v>12490</v>
      </c>
    </row>
    <row r="90">
      <c r="A90" s="3" t="inlineStr">
        <is>
          <t>RESULT</t>
        </is>
      </c>
    </row>
    <row r="91">
      <c r="A91" s="4" t="inlineStr">
        <is>
          <t>Total income (expense)</t>
        </is>
      </c>
      <c r="B91" s="5" t="n">
        <v>770</v>
      </c>
      <c r="C91" s="5" t="n">
        <v>955</v>
      </c>
    </row>
    <row r="92">
      <c r="A92" s="4" t="inlineStr">
        <is>
          <t>Chapecoense Geraao</t>
        </is>
      </c>
    </row>
    <row r="93">
      <c r="A93" s="3" t="inlineStr">
        <is>
          <t>ASSETS</t>
        </is>
      </c>
    </row>
    <row r="94">
      <c r="A94" s="4" t="inlineStr">
        <is>
          <t>Total assets</t>
        </is>
      </c>
      <c r="B94" s="5" t="n">
        <v>740</v>
      </c>
      <c r="C94" s="5" t="n">
        <v>29830</v>
      </c>
    </row>
    <row r="95">
      <c r="A95" s="4" t="inlineStr">
        <is>
          <t>Companhia Energtica Sinop</t>
        </is>
      </c>
    </row>
    <row r="96">
      <c r="A96" s="3" t="inlineStr">
        <is>
          <t>ASSETS</t>
        </is>
      </c>
    </row>
    <row r="97">
      <c r="A97" s="4" t="inlineStr">
        <is>
          <t>Total assets</t>
        </is>
      </c>
      <c r="B97" s="5" t="n">
        <v>1071</v>
      </c>
      <c r="C97" s="5" t="n">
        <v>914</v>
      </c>
    </row>
    <row r="98">
      <c r="A98" s="3" t="inlineStr">
        <is>
          <t>LIABILITIES</t>
        </is>
      </c>
    </row>
    <row r="99">
      <c r="A99" s="4" t="inlineStr">
        <is>
          <t>Total liabilities</t>
        </is>
      </c>
      <c r="B99" s="5" t="n">
        <v>772</v>
      </c>
      <c r="C99" s="5" t="n">
        <v>388</v>
      </c>
    </row>
    <row r="100">
      <c r="A100" s="3" t="inlineStr">
        <is>
          <t>RESULT</t>
        </is>
      </c>
    </row>
    <row r="101">
      <c r="A101" s="4" t="inlineStr">
        <is>
          <t>Total income (expense)</t>
        </is>
      </c>
      <c r="B101" s="5" t="n">
        <v>-5207</v>
      </c>
      <c r="C101" s="5" t="n">
        <v>-3310</v>
      </c>
    </row>
    <row r="102">
      <c r="A102" s="4" t="inlineStr">
        <is>
          <t>Companhia Hidreletrica Teles Pires</t>
        </is>
      </c>
    </row>
    <row r="103">
      <c r="A103" s="3" t="inlineStr">
        <is>
          <t>ASSETS</t>
        </is>
      </c>
    </row>
    <row r="104">
      <c r="A104" s="4" t="inlineStr">
        <is>
          <t>Total assets</t>
        </is>
      </c>
      <c r="B104" s="5" t="n">
        <v>4996</v>
      </c>
      <c r="C104" s="5" t="n">
        <v>6371</v>
      </c>
    </row>
    <row r="105">
      <c r="A105" s="3" t="inlineStr">
        <is>
          <t>LIABILITIES</t>
        </is>
      </c>
    </row>
    <row r="106">
      <c r="A106" s="4" t="inlineStr">
        <is>
          <t>Total liabilities</t>
        </is>
      </c>
      <c r="B106" s="5" t="n">
        <v>17221</v>
      </c>
      <c r="C106" s="5" t="n">
        <v>9560</v>
      </c>
    </row>
    <row r="107">
      <c r="A107" s="3" t="inlineStr">
        <is>
          <t>RESULT</t>
        </is>
      </c>
    </row>
    <row r="108">
      <c r="A108" s="4" t="inlineStr">
        <is>
          <t>Total income (expense)</t>
        </is>
      </c>
      <c r="B108" s="5" t="n">
        <v>-149448</v>
      </c>
      <c r="C108" s="5" t="n">
        <v>-179165</v>
      </c>
    </row>
    <row r="109">
      <c r="A109" s="4" t="inlineStr">
        <is>
          <t>Centro de Solucoes Estratgicas - CSE</t>
        </is>
      </c>
    </row>
    <row r="110">
      <c r="A110" s="3" t="inlineStr">
        <is>
          <t>ASSETS</t>
        </is>
      </c>
    </row>
    <row r="111">
      <c r="A111" s="4" t="inlineStr">
        <is>
          <t>Total assets</t>
        </is>
      </c>
      <c r="B111" s="5" t="n">
        <v>1697</v>
      </c>
    </row>
    <row r="112">
      <c r="A112" s="3" t="inlineStr">
        <is>
          <t>RESULT</t>
        </is>
      </c>
    </row>
    <row r="113">
      <c r="A113" s="4" t="inlineStr">
        <is>
          <t>Total income (expense)</t>
        </is>
      </c>
      <c r="B113" s="5" t="n">
        <v>3445</v>
      </c>
    </row>
    <row r="114">
      <c r="A114" s="4" t="inlineStr">
        <is>
          <t>Eletros</t>
        </is>
      </c>
    </row>
    <row r="115">
      <c r="A115" s="3" t="inlineStr">
        <is>
          <t>LIABILITIES</t>
        </is>
      </c>
    </row>
    <row r="116">
      <c r="A116" s="4" t="inlineStr">
        <is>
          <t>Total liabilities</t>
        </is>
      </c>
      <c r="B116" s="5" t="n">
        <v>1129242</v>
      </c>
      <c r="C116" s="5" t="n">
        <v>833039</v>
      </c>
    </row>
    <row r="117">
      <c r="A117" s="3" t="inlineStr">
        <is>
          <t>RESULT</t>
        </is>
      </c>
    </row>
    <row r="118">
      <c r="A118" s="4" t="inlineStr">
        <is>
          <t>Total income (expense)</t>
        </is>
      </c>
      <c r="B118" s="5" t="n">
        <v>-4001</v>
      </c>
      <c r="C118" s="5" t="n">
        <v>-4078</v>
      </c>
    </row>
    <row r="119">
      <c r="A119" s="4" t="inlineStr">
        <is>
          <t>Provisions for employee benefits</t>
        </is>
      </c>
      <c r="B119" s="5" t="n">
        <v>1129242</v>
      </c>
      <c r="C119" s="5" t="n">
        <v>833039</v>
      </c>
    </row>
    <row r="120">
      <c r="A120" s="4" t="inlineStr">
        <is>
          <t>EMAE</t>
        </is>
      </c>
    </row>
    <row r="121">
      <c r="A121" s="3" t="inlineStr">
        <is>
          <t>ASSETS</t>
        </is>
      </c>
    </row>
    <row r="122">
      <c r="A122" s="4" t="inlineStr">
        <is>
          <t>Total assets</t>
        </is>
      </c>
      <c r="B122" s="5" t="n">
        <v>92174</v>
      </c>
      <c r="C122" s="5" t="n">
        <v>4456</v>
      </c>
    </row>
    <row r="123">
      <c r="A123" s="4" t="inlineStr">
        <is>
          <t>Empresa de Energia Sao Manoel</t>
        </is>
      </c>
    </row>
    <row r="124">
      <c r="A124" s="3" t="inlineStr">
        <is>
          <t>ASSETS</t>
        </is>
      </c>
    </row>
    <row r="125">
      <c r="A125" s="4" t="inlineStr">
        <is>
          <t>Total assets</t>
        </is>
      </c>
      <c r="B125" s="5" t="n">
        <v>1446</v>
      </c>
      <c r="C125" s="5" t="n">
        <v>1339</v>
      </c>
    </row>
    <row r="126">
      <c r="A126" s="3" t="inlineStr">
        <is>
          <t>LIABILITIES</t>
        </is>
      </c>
    </row>
    <row r="127">
      <c r="A127" s="4" t="inlineStr">
        <is>
          <t>Total liabilities</t>
        </is>
      </c>
      <c r="B127" s="5" t="n">
        <v>3440</v>
      </c>
      <c r="C127" s="5" t="n">
        <v>3346</v>
      </c>
    </row>
    <row r="128">
      <c r="A128" s="3" t="inlineStr">
        <is>
          <t>RESULT</t>
        </is>
      </c>
    </row>
    <row r="129">
      <c r="A129" s="4" t="inlineStr">
        <is>
          <t>Total income (expense)</t>
        </is>
      </c>
      <c r="B129" s="5" t="n">
        <v>-95137</v>
      </c>
      <c r="C129" s="5" t="n">
        <v>-25486</v>
      </c>
    </row>
    <row r="130">
      <c r="A130" s="4" t="inlineStr">
        <is>
          <t>Energia Olmpica</t>
        </is>
      </c>
    </row>
    <row r="131">
      <c r="A131" s="3" t="inlineStr">
        <is>
          <t>ASSETS</t>
        </is>
      </c>
    </row>
    <row r="132">
      <c r="A132" s="4" t="inlineStr">
        <is>
          <t>Total assets</t>
        </is>
      </c>
      <c r="C132" s="5" t="n">
        <v>428</v>
      </c>
    </row>
    <row r="133">
      <c r="A133" s="3" t="inlineStr">
        <is>
          <t>RESULT</t>
        </is>
      </c>
    </row>
    <row r="134">
      <c r="A134" s="4" t="inlineStr">
        <is>
          <t>Total income (expense)</t>
        </is>
      </c>
      <c r="B134" s="5" t="n">
        <v>-1673</v>
      </c>
      <c r="C134" s="5" t="n">
        <v>93</v>
      </c>
    </row>
    <row r="135">
      <c r="A135" s="4" t="inlineStr">
        <is>
          <t>Enerpeixe</t>
        </is>
      </c>
    </row>
    <row r="136">
      <c r="A136" s="3" t="inlineStr">
        <is>
          <t>ASSETS</t>
        </is>
      </c>
    </row>
    <row r="137">
      <c r="A137" s="4" t="inlineStr">
        <is>
          <t>Total assets</t>
        </is>
      </c>
      <c r="B137" s="5" t="n">
        <v>12259</v>
      </c>
      <c r="C137" s="5" t="n">
        <v>12792</v>
      </c>
    </row>
    <row r="138">
      <c r="A138" s="3" t="inlineStr">
        <is>
          <t>LIABILITIES</t>
        </is>
      </c>
    </row>
    <row r="139">
      <c r="A139" s="4" t="inlineStr">
        <is>
          <t>Total liabilities</t>
        </is>
      </c>
      <c r="B139" s="5" t="n">
        <v>10249</v>
      </c>
      <c r="C139" s="5" t="n">
        <v>3387</v>
      </c>
    </row>
    <row r="140">
      <c r="A140" s="3" t="inlineStr">
        <is>
          <t>RESULT</t>
        </is>
      </c>
    </row>
    <row r="141">
      <c r="A141" s="4" t="inlineStr">
        <is>
          <t>Total income (expense)</t>
        </is>
      </c>
      <c r="B141" s="5" t="n">
        <v>-112221</v>
      </c>
      <c r="C141" s="5" t="n">
        <v>-33769</v>
      </c>
    </row>
    <row r="142">
      <c r="A142" s="4" t="inlineStr">
        <is>
          <t>Equatorial Maranho D</t>
        </is>
      </c>
    </row>
    <row r="143">
      <c r="A143" s="3" t="inlineStr">
        <is>
          <t>ASSETS</t>
        </is>
      </c>
    </row>
    <row r="144">
      <c r="A144" s="4" t="inlineStr">
        <is>
          <t>Total assets</t>
        </is>
      </c>
      <c r="B144" s="5" t="n">
        <v>85838</v>
      </c>
      <c r="C144" s="5" t="n">
        <v>38936</v>
      </c>
    </row>
    <row r="145">
      <c r="A145" s="3" t="inlineStr">
        <is>
          <t>RESULT</t>
        </is>
      </c>
    </row>
    <row r="146">
      <c r="A146" s="4" t="inlineStr">
        <is>
          <t>Total income (expense)</t>
        </is>
      </c>
      <c r="B146" s="5" t="n">
        <v>19015</v>
      </c>
      <c r="C146" s="5" t="n">
        <v>10337</v>
      </c>
    </row>
    <row r="147">
      <c r="A147" s="4" t="inlineStr">
        <is>
          <t>Energia Sustentvel do Brasil S.A.</t>
        </is>
      </c>
    </row>
    <row r="148">
      <c r="A148" s="3" t="inlineStr">
        <is>
          <t>ASSETS</t>
        </is>
      </c>
    </row>
    <row r="149">
      <c r="A149" s="4" t="inlineStr">
        <is>
          <t>Total assets</t>
        </is>
      </c>
      <c r="B149" s="5" t="n">
        <v>15276</v>
      </c>
      <c r="C149" s="5" t="n">
        <v>152431</v>
      </c>
    </row>
    <row r="150">
      <c r="A150" s="3" t="inlineStr">
        <is>
          <t>LIABILITIES</t>
        </is>
      </c>
    </row>
    <row r="151">
      <c r="A151" s="4" t="inlineStr">
        <is>
          <t>Total liabilities</t>
        </is>
      </c>
      <c r="B151" s="5" t="n">
        <v>34380</v>
      </c>
      <c r="C151" s="5" t="n">
        <v>13592</v>
      </c>
    </row>
    <row r="152">
      <c r="A152" s="3" t="inlineStr">
        <is>
          <t>RESULT</t>
        </is>
      </c>
    </row>
    <row r="153">
      <c r="A153" s="4" t="inlineStr">
        <is>
          <t>Total income (expense)</t>
        </is>
      </c>
      <c r="B153" s="5" t="n">
        <v>-368612</v>
      </c>
      <c r="C153" s="5" t="n">
        <v>-245174</v>
      </c>
    </row>
    <row r="154">
      <c r="A154" s="4" t="inlineStr">
        <is>
          <t>Foz do Chapeco</t>
        </is>
      </c>
    </row>
    <row r="155">
      <c r="A155" s="3" t="inlineStr">
        <is>
          <t>ASSETS</t>
        </is>
      </c>
    </row>
    <row r="156">
      <c r="A156" s="4" t="inlineStr">
        <is>
          <t>Total assets</t>
        </is>
      </c>
      <c r="B156" s="5" t="n">
        <v>959</v>
      </c>
      <c r="C156" s="5" t="n">
        <v>879</v>
      </c>
    </row>
    <row r="157">
      <c r="A157" s="3" t="inlineStr">
        <is>
          <t>RESULT</t>
        </is>
      </c>
    </row>
    <row r="158">
      <c r="A158" s="4" t="inlineStr">
        <is>
          <t>Total income (expense)</t>
        </is>
      </c>
      <c r="B158" s="5" t="n">
        <v>11098</v>
      </c>
      <c r="C158" s="5" t="n">
        <v>10738</v>
      </c>
    </row>
    <row r="159">
      <c r="A159" s="4" t="inlineStr">
        <is>
          <t>Fronteira Oeste - FOTE</t>
        </is>
      </c>
    </row>
    <row r="160">
      <c r="A160" s="3" t="inlineStr">
        <is>
          <t>ASSETS</t>
        </is>
      </c>
    </row>
    <row r="161">
      <c r="A161" s="4" t="inlineStr">
        <is>
          <t>Total assets</t>
        </is>
      </c>
      <c r="B161" s="5" t="n">
        <v>341</v>
      </c>
      <c r="C161" s="5" t="n">
        <v>41325</v>
      </c>
    </row>
    <row r="162">
      <c r="A162" s="3" t="inlineStr">
        <is>
          <t>LIABILITIES</t>
        </is>
      </c>
    </row>
    <row r="163">
      <c r="A163" s="4" t="inlineStr">
        <is>
          <t>Total liabilities</t>
        </is>
      </c>
      <c r="B163" s="5" t="n">
        <v>2</v>
      </c>
    </row>
    <row r="164">
      <c r="A164" s="3" t="inlineStr">
        <is>
          <t>RESULT</t>
        </is>
      </c>
    </row>
    <row r="165">
      <c r="A165" s="4" t="inlineStr">
        <is>
          <t>Total income (expense)</t>
        </is>
      </c>
      <c r="B165" s="5" t="n">
        <v>428</v>
      </c>
      <c r="C165" s="5" t="n">
        <v>682</v>
      </c>
    </row>
    <row r="166">
      <c r="A166" s="4" t="inlineStr">
        <is>
          <t>Renewable Transenergy</t>
        </is>
      </c>
    </row>
    <row r="167">
      <c r="A167" s="3" t="inlineStr">
        <is>
          <t>ASSETS</t>
        </is>
      </c>
    </row>
    <row r="168">
      <c r="A168" s="4" t="inlineStr">
        <is>
          <t>Total assets</t>
        </is>
      </c>
      <c r="B168" s="5" t="n">
        <v>8146</v>
      </c>
      <c r="C168" s="5" t="n">
        <v>11668</v>
      </c>
    </row>
    <row r="169">
      <c r="A169" s="3" t="inlineStr">
        <is>
          <t>LIABILITIES</t>
        </is>
      </c>
    </row>
    <row r="170">
      <c r="A170" s="4" t="inlineStr">
        <is>
          <t>Total liabilities</t>
        </is>
      </c>
      <c r="B170" s="5" t="n">
        <v>134</v>
      </c>
      <c r="C170" s="5" t="n">
        <v>131</v>
      </c>
    </row>
    <row r="171">
      <c r="A171" s="3" t="inlineStr">
        <is>
          <t>RESULT</t>
        </is>
      </c>
    </row>
    <row r="172">
      <c r="A172" s="4" t="inlineStr">
        <is>
          <t>Total income (expense)</t>
        </is>
      </c>
      <c r="B172" s="5" t="n">
        <v>-1607</v>
      </c>
      <c r="C172" s="5" t="n">
        <v>-1705</v>
      </c>
    </row>
    <row r="173">
      <c r="A173" s="4" t="inlineStr">
        <is>
          <t>Interligao Eltrica Garanhuns</t>
        </is>
      </c>
    </row>
    <row r="174">
      <c r="A174" s="3" t="inlineStr">
        <is>
          <t>ASSETS</t>
        </is>
      </c>
    </row>
    <row r="175">
      <c r="A175" s="4" t="inlineStr">
        <is>
          <t>Total assets</t>
        </is>
      </c>
      <c r="B175" s="5" t="n">
        <v>8055</v>
      </c>
    </row>
    <row r="176">
      <c r="A176" s="3" t="inlineStr">
        <is>
          <t>LIABILITIES</t>
        </is>
      </c>
    </row>
    <row r="177">
      <c r="A177" s="4" t="inlineStr">
        <is>
          <t>Total liabilities</t>
        </is>
      </c>
      <c r="B177" s="5" t="n">
        <v>263</v>
      </c>
      <c r="C177" s="5" t="n">
        <v>269</v>
      </c>
    </row>
    <row r="178">
      <c r="A178" s="3" t="inlineStr">
        <is>
          <t>RESULT</t>
        </is>
      </c>
    </row>
    <row r="179">
      <c r="A179" s="4" t="inlineStr">
        <is>
          <t>Total income (expense)</t>
        </is>
      </c>
      <c r="B179" s="5" t="n">
        <v>-3404</v>
      </c>
      <c r="C179" s="5" t="n">
        <v>-3624</v>
      </c>
    </row>
    <row r="180">
      <c r="A180" s="4" t="inlineStr">
        <is>
          <t>Interligao Eltrica Madeira</t>
        </is>
      </c>
    </row>
    <row r="181">
      <c r="A181" s="3" t="inlineStr">
        <is>
          <t>ASSETS</t>
        </is>
      </c>
    </row>
    <row r="182">
      <c r="A182" s="4" t="inlineStr">
        <is>
          <t>Total assets</t>
        </is>
      </c>
      <c r="B182" s="5" t="n">
        <v>5717</v>
      </c>
    </row>
    <row r="183">
      <c r="A183" s="3" t="inlineStr">
        <is>
          <t>LIABILITIES</t>
        </is>
      </c>
    </row>
    <row r="184">
      <c r="A184" s="4" t="inlineStr">
        <is>
          <t>Total liabilities</t>
        </is>
      </c>
      <c r="B184" s="5" t="n">
        <v>3719</v>
      </c>
      <c r="C184" s="5" t="n">
        <v>2668</v>
      </c>
    </row>
    <row r="185">
      <c r="A185" s="3" t="inlineStr">
        <is>
          <t>RESULT</t>
        </is>
      </c>
    </row>
    <row r="186">
      <c r="A186" s="4" t="inlineStr">
        <is>
          <t>Total income (expense)</t>
        </is>
      </c>
      <c r="B186" s="5" t="n">
        <v>-139669</v>
      </c>
      <c r="C186" s="5" t="n">
        <v>-36571</v>
      </c>
    </row>
    <row r="187">
      <c r="A187" s="4" t="inlineStr">
        <is>
          <t>Itaipu</t>
        </is>
      </c>
    </row>
    <row r="188">
      <c r="A188" s="3" t="inlineStr">
        <is>
          <t>ASSETS</t>
        </is>
      </c>
    </row>
    <row r="189">
      <c r="A189" s="4" t="inlineStr">
        <is>
          <t>Total assets</t>
        </is>
      </c>
      <c r="B189" s="5" t="n">
        <v>4241949</v>
      </c>
      <c r="C189" s="5" t="n">
        <v>5874600</v>
      </c>
    </row>
    <row r="190">
      <c r="A190" s="3" t="inlineStr">
        <is>
          <t>RESULT</t>
        </is>
      </c>
    </row>
    <row r="191">
      <c r="A191" s="4" t="inlineStr">
        <is>
          <t>Total income (expense)</t>
        </is>
      </c>
      <c r="B191" s="5" t="n">
        <v>2120648</v>
      </c>
      <c r="C191" s="5" t="n">
        <v>751019</v>
      </c>
    </row>
    <row r="192">
      <c r="A192" s="4" t="inlineStr">
        <is>
          <t>Lagoa Azul Transmissora</t>
        </is>
      </c>
    </row>
    <row r="193">
      <c r="A193" s="3" t="inlineStr">
        <is>
          <t>ASSETS</t>
        </is>
      </c>
    </row>
    <row r="194">
      <c r="A194" s="4" t="inlineStr">
        <is>
          <t>Total assets</t>
        </is>
      </c>
      <c r="B194" s="5" t="n">
        <v>132</v>
      </c>
      <c r="C194" s="5" t="n">
        <v>130</v>
      </c>
    </row>
    <row r="195">
      <c r="A195" s="3" t="inlineStr">
        <is>
          <t>LIABILITIES</t>
        </is>
      </c>
    </row>
    <row r="196">
      <c r="A196" s="4" t="inlineStr">
        <is>
          <t>Total liabilities</t>
        </is>
      </c>
      <c r="B196" s="5" t="n">
        <v>9</v>
      </c>
      <c r="C196" s="5" t="n">
        <v>10</v>
      </c>
    </row>
    <row r="197">
      <c r="A197" s="3" t="inlineStr">
        <is>
          <t>RESULT</t>
        </is>
      </c>
    </row>
    <row r="198">
      <c r="A198" s="4" t="inlineStr">
        <is>
          <t>Total income (expense)</t>
        </is>
      </c>
      <c r="B198" s="5" t="n">
        <v>6514</v>
      </c>
      <c r="C198" s="5" t="n">
        <v>116</v>
      </c>
    </row>
    <row r="199">
      <c r="A199" s="4" t="inlineStr">
        <is>
          <t>Lajeado Energia</t>
        </is>
      </c>
    </row>
    <row r="200">
      <c r="A200" s="3" t="inlineStr">
        <is>
          <t>ASSETS</t>
        </is>
      </c>
    </row>
    <row r="201">
      <c r="A201" s="4" t="inlineStr">
        <is>
          <t>Total assets</t>
        </is>
      </c>
      <c r="B201" s="5" t="n">
        <v>100280</v>
      </c>
      <c r="C201" s="5" t="n">
        <v>23975</v>
      </c>
    </row>
    <row r="202">
      <c r="A202" s="4" t="inlineStr">
        <is>
          <t>Madeira Energia</t>
        </is>
      </c>
    </row>
    <row r="203">
      <c r="A203" s="3" t="inlineStr">
        <is>
          <t>RESULT</t>
        </is>
      </c>
    </row>
    <row r="204">
      <c r="A204" s="4" t="inlineStr">
        <is>
          <t>Total income (expense)</t>
        </is>
      </c>
      <c r="B204" s="5" t="n">
        <v>9796</v>
      </c>
    </row>
    <row r="205">
      <c r="A205" s="4" t="inlineStr">
        <is>
          <t>Manaus Construcao</t>
        </is>
      </c>
    </row>
    <row r="206">
      <c r="A206" s="3" t="inlineStr">
        <is>
          <t>ASSETS</t>
        </is>
      </c>
    </row>
    <row r="207">
      <c r="A207" s="4" t="inlineStr">
        <is>
          <t>Total assets</t>
        </is>
      </c>
      <c r="B207" s="5" t="n">
        <v>23298</v>
      </c>
      <c r="C207" s="5" t="n">
        <v>9178</v>
      </c>
    </row>
    <row r="208">
      <c r="A208" s="4" t="inlineStr">
        <is>
          <t>Mata de Santa Genebra</t>
        </is>
      </c>
    </row>
    <row r="209">
      <c r="A209" s="3" t="inlineStr">
        <is>
          <t>ASSETS</t>
        </is>
      </c>
    </row>
    <row r="210">
      <c r="A210" s="4" t="inlineStr">
        <is>
          <t>Total assets</t>
        </is>
      </c>
      <c r="B210" s="5" t="n">
        <v>438</v>
      </c>
    </row>
    <row r="211">
      <c r="A211" s="3" t="inlineStr">
        <is>
          <t>LIABILITIES</t>
        </is>
      </c>
    </row>
    <row r="212">
      <c r="A212" s="4" t="inlineStr">
        <is>
          <t>Total liabilities</t>
        </is>
      </c>
      <c r="B212" s="5" t="n">
        <v>659</v>
      </c>
    </row>
    <row r="213">
      <c r="A213" s="3" t="inlineStr">
        <is>
          <t>RESULT</t>
        </is>
      </c>
    </row>
    <row r="214">
      <c r="A214" s="4" t="inlineStr">
        <is>
          <t>Total income (expense)</t>
        </is>
      </c>
      <c r="B214" s="5" t="n">
        <v>-128619</v>
      </c>
    </row>
    <row r="215">
      <c r="A215" s="4" t="inlineStr">
        <is>
          <t>MGE Transmissao</t>
        </is>
      </c>
    </row>
    <row r="216">
      <c r="A216" s="3" t="inlineStr">
        <is>
          <t>ASSETS</t>
        </is>
      </c>
    </row>
    <row r="217">
      <c r="A217" s="4" t="inlineStr">
        <is>
          <t>Total assets</t>
        </is>
      </c>
      <c r="B217" s="5" t="n">
        <v>5634</v>
      </c>
      <c r="C217" s="5" t="n">
        <v>5634</v>
      </c>
    </row>
    <row r="218">
      <c r="A218" s="3" t="inlineStr">
        <is>
          <t>LIABILITIES</t>
        </is>
      </c>
    </row>
    <row r="219">
      <c r="A219" s="4" t="inlineStr">
        <is>
          <t>Total liabilities</t>
        </is>
      </c>
      <c r="B219" s="5" t="n">
        <v>78</v>
      </c>
      <c r="C219" s="5" t="n">
        <v>75</v>
      </c>
    </row>
    <row r="220">
      <c r="A220" s="3" t="inlineStr">
        <is>
          <t>RESULT</t>
        </is>
      </c>
    </row>
    <row r="221">
      <c r="A221" s="4" t="inlineStr">
        <is>
          <t>Total income (expense)</t>
        </is>
      </c>
      <c r="B221" s="5" t="n">
        <v>-720</v>
      </c>
      <c r="C221" s="5" t="n">
        <v>-810</v>
      </c>
    </row>
    <row r="222">
      <c r="A222" s="4" t="inlineStr">
        <is>
          <t>Norte Brasil Transmissora de Energia</t>
        </is>
      </c>
    </row>
    <row r="223">
      <c r="A223" s="3" t="inlineStr">
        <is>
          <t>ASSETS</t>
        </is>
      </c>
    </row>
    <row r="224">
      <c r="A224" s="4" t="inlineStr">
        <is>
          <t>Total assets</t>
        </is>
      </c>
      <c r="B224" s="5" t="n">
        <v>80</v>
      </c>
      <c r="C224" s="5" t="n">
        <v>100</v>
      </c>
    </row>
    <row r="225">
      <c r="A225" s="3" t="inlineStr">
        <is>
          <t>LIABILITIES</t>
        </is>
      </c>
    </row>
    <row r="226">
      <c r="A226" s="4" t="inlineStr">
        <is>
          <t>Total liabilities</t>
        </is>
      </c>
      <c r="B226" s="5" t="n">
        <v>605</v>
      </c>
      <c r="C226" s="5" t="n">
        <v>663</v>
      </c>
    </row>
    <row r="227">
      <c r="A227" s="3" t="inlineStr">
        <is>
          <t>RESULT</t>
        </is>
      </c>
    </row>
    <row r="228">
      <c r="A228" s="4" t="inlineStr">
        <is>
          <t>Total income (expense)</t>
        </is>
      </c>
      <c r="B228" s="5" t="n">
        <v>-7738</v>
      </c>
      <c r="C228" s="5" t="n">
        <v>-8622</v>
      </c>
    </row>
    <row r="229">
      <c r="A229" s="4" t="inlineStr">
        <is>
          <t>Norte Energia</t>
        </is>
      </c>
    </row>
    <row r="230">
      <c r="A230" s="3" t="inlineStr">
        <is>
          <t>ASSETS</t>
        </is>
      </c>
    </row>
    <row r="231">
      <c r="A231" s="4" t="inlineStr">
        <is>
          <t>Total assets</t>
        </is>
      </c>
      <c r="B231" s="5" t="n">
        <v>39854</v>
      </c>
      <c r="C231" s="5" t="n">
        <v>29270</v>
      </c>
    </row>
    <row r="232">
      <c r="A232" s="3" t="inlineStr">
        <is>
          <t>RESULT</t>
        </is>
      </c>
    </row>
    <row r="233">
      <c r="A233" s="4" t="inlineStr">
        <is>
          <t>Total income (expense)</t>
        </is>
      </c>
      <c r="B233" s="5" t="n">
        <v>171256</v>
      </c>
      <c r="C233" s="5" t="n">
        <v>267014</v>
      </c>
    </row>
    <row r="234">
      <c r="A234" s="4" t="inlineStr">
        <is>
          <t>Paranaiba Transmissora de Energia</t>
        </is>
      </c>
    </row>
    <row r="235">
      <c r="A235" s="3" t="inlineStr">
        <is>
          <t>ASSETS</t>
        </is>
      </c>
    </row>
    <row r="236">
      <c r="A236" s="4" t="inlineStr">
        <is>
          <t>Total assets</t>
        </is>
      </c>
      <c r="B236" s="5" t="n">
        <v>6163</v>
      </c>
      <c r="C236" s="5" t="n">
        <v>5985</v>
      </c>
    </row>
    <row r="237">
      <c r="A237" s="3" t="inlineStr">
        <is>
          <t>LIABILITIES</t>
        </is>
      </c>
    </row>
    <row r="238">
      <c r="A238" s="4" t="inlineStr">
        <is>
          <t>Total liabilities</t>
        </is>
      </c>
      <c r="B238" s="5" t="n">
        <v>338</v>
      </c>
      <c r="C238" s="5" t="n">
        <v>341</v>
      </c>
    </row>
    <row r="239">
      <c r="A239" s="3" t="inlineStr">
        <is>
          <t>RESULT</t>
        </is>
      </c>
    </row>
    <row r="240">
      <c r="A240" s="4" t="inlineStr">
        <is>
          <t>Total income (expense)</t>
        </is>
      </c>
      <c r="B240" s="5" t="n">
        <v>-3834</v>
      </c>
      <c r="C240" s="5" t="n">
        <v>-3963</v>
      </c>
    </row>
    <row r="241">
      <c r="A241" s="4" t="inlineStr">
        <is>
          <t>Retiro Baixo Energtica</t>
        </is>
      </c>
    </row>
    <row r="242">
      <c r="A242" s="3" t="inlineStr">
        <is>
          <t>ASSETS</t>
        </is>
      </c>
    </row>
    <row r="243">
      <c r="A243" s="4" t="inlineStr">
        <is>
          <t>Total assets</t>
        </is>
      </c>
      <c r="B243" s="5" t="n">
        <v>5083</v>
      </c>
      <c r="C243" s="5" t="n">
        <v>7582</v>
      </c>
    </row>
    <row r="244">
      <c r="A244" s="4" t="inlineStr">
        <is>
          <t>Rouar</t>
        </is>
      </c>
    </row>
    <row r="245">
      <c r="A245" s="3" t="inlineStr">
        <is>
          <t>RESULT</t>
        </is>
      </c>
    </row>
    <row r="246">
      <c r="A246" s="4" t="inlineStr">
        <is>
          <t>Total income (expense)</t>
        </is>
      </c>
      <c r="B246" s="5" t="n">
        <v>16</v>
      </c>
    </row>
    <row r="247">
      <c r="A247" s="4" t="inlineStr">
        <is>
          <t>Santo Antonio Energia</t>
        </is>
      </c>
    </row>
    <row r="248">
      <c r="A248" s="3" t="inlineStr">
        <is>
          <t>ASSETS</t>
        </is>
      </c>
    </row>
    <row r="249">
      <c r="A249" s="4" t="inlineStr">
        <is>
          <t>Total assets</t>
        </is>
      </c>
      <c r="B249" s="5" t="n">
        <v>19725</v>
      </c>
      <c r="C249" s="5" t="n">
        <v>18397</v>
      </c>
    </row>
    <row r="250">
      <c r="A250" s="3" t="inlineStr">
        <is>
          <t>LIABILITIES</t>
        </is>
      </c>
    </row>
    <row r="251">
      <c r="A251" s="4" t="inlineStr">
        <is>
          <t>Total liabilities</t>
        </is>
      </c>
      <c r="B251" s="5" t="n">
        <v>811</v>
      </c>
    </row>
    <row r="252">
      <c r="A252" s="3" t="inlineStr">
        <is>
          <t>RESULT</t>
        </is>
      </c>
    </row>
    <row r="253">
      <c r="A253" s="4" t="inlineStr">
        <is>
          <t>Total income (expense)</t>
        </is>
      </c>
      <c r="B253" s="5" t="n">
        <v>230628</v>
      </c>
      <c r="C253" s="5" t="n">
        <v>222851</v>
      </c>
    </row>
    <row r="254">
      <c r="A254" s="4" t="inlineStr">
        <is>
          <t>Serra Facao Energia</t>
        </is>
      </c>
    </row>
    <row r="255">
      <c r="A255" s="3" t="inlineStr">
        <is>
          <t>ASSETS</t>
        </is>
      </c>
    </row>
    <row r="256">
      <c r="A256" s="4" t="inlineStr">
        <is>
          <t>Total assets</t>
        </is>
      </c>
      <c r="C256" s="5" t="n">
        <v>45</v>
      </c>
    </row>
    <row r="257">
      <c r="A257" s="3" t="inlineStr">
        <is>
          <t>RESULT</t>
        </is>
      </c>
    </row>
    <row r="258">
      <c r="A258" s="4" t="inlineStr">
        <is>
          <t>Total income (expense)</t>
        </is>
      </c>
      <c r="B258" s="5" t="n">
        <v>68</v>
      </c>
      <c r="C258" s="5" t="n">
        <v>93</v>
      </c>
    </row>
    <row r="259">
      <c r="A259" s="4" t="inlineStr">
        <is>
          <t>Sistema de Transmisso Nordeste - STN</t>
        </is>
      </c>
    </row>
    <row r="260">
      <c r="A260" s="3" t="inlineStr">
        <is>
          <t>ASSETS</t>
        </is>
      </c>
    </row>
    <row r="261">
      <c r="A261" s="4" t="inlineStr">
        <is>
          <t>Total assets</t>
        </is>
      </c>
      <c r="B261" s="5" t="n">
        <v>344</v>
      </c>
      <c r="C261" s="5" t="n">
        <v>346</v>
      </c>
    </row>
    <row r="262">
      <c r="A262" s="3" t="inlineStr">
        <is>
          <t>LIABILITIES</t>
        </is>
      </c>
    </row>
    <row r="263">
      <c r="A263" s="4" t="inlineStr">
        <is>
          <t>Total liabilities</t>
        </is>
      </c>
      <c r="B263" s="5" t="n">
        <v>365</v>
      </c>
      <c r="C263" s="5" t="n">
        <v>529</v>
      </c>
    </row>
    <row r="264">
      <c r="A264" s="3" t="inlineStr">
        <is>
          <t>RESULT</t>
        </is>
      </c>
    </row>
    <row r="265">
      <c r="A265" s="4" t="inlineStr">
        <is>
          <t>Total income (expense)</t>
        </is>
      </c>
      <c r="B265" s="5" t="n">
        <v>-1514</v>
      </c>
      <c r="C265" s="5" t="n">
        <v>-3462</v>
      </c>
    </row>
    <row r="266">
      <c r="A266" s="4" t="inlineStr">
        <is>
          <t>Tijoa Participaes e Investimentos</t>
        </is>
      </c>
    </row>
    <row r="267">
      <c r="A267" s="3" t="inlineStr">
        <is>
          <t>ASSETS</t>
        </is>
      </c>
    </row>
    <row r="268">
      <c r="A268" s="4" t="inlineStr">
        <is>
          <t>Total assets</t>
        </is>
      </c>
      <c r="B268" s="5" t="n">
        <v>1187</v>
      </c>
      <c r="C268" s="5" t="n">
        <v>873</v>
      </c>
    </row>
    <row r="269">
      <c r="A269" s="3" t="inlineStr">
        <is>
          <t>RESULT</t>
        </is>
      </c>
    </row>
    <row r="270">
      <c r="A270" s="4" t="inlineStr">
        <is>
          <t>Total income (expense)</t>
        </is>
      </c>
      <c r="B270" s="5" t="n">
        <v>12524</v>
      </c>
      <c r="C270" s="5" t="n">
        <v>16985</v>
      </c>
    </row>
    <row r="271">
      <c r="A271" s="4" t="inlineStr">
        <is>
          <t>Transenergia Gois</t>
        </is>
      </c>
    </row>
    <row r="272">
      <c r="A272" s="3" t="inlineStr">
        <is>
          <t>ASSETS</t>
        </is>
      </c>
    </row>
    <row r="273">
      <c r="A273" s="4" t="inlineStr">
        <is>
          <t>Total assets</t>
        </is>
      </c>
      <c r="B273" s="5" t="n">
        <v>46</v>
      </c>
    </row>
    <row r="274">
      <c r="A274" s="3" t="inlineStr">
        <is>
          <t>LIABILITIES</t>
        </is>
      </c>
    </row>
    <row r="275">
      <c r="A275" s="4" t="inlineStr">
        <is>
          <t>Total liabilities</t>
        </is>
      </c>
      <c r="B275" s="5" t="n">
        <v>28</v>
      </c>
    </row>
    <row r="276">
      <c r="A276" s="3" t="inlineStr">
        <is>
          <t>RESULT</t>
        </is>
      </c>
    </row>
    <row r="277">
      <c r="A277" s="4" t="inlineStr">
        <is>
          <t>Total income (expense)</t>
        </is>
      </c>
      <c r="B277" s="5" t="n">
        <v>2003</v>
      </c>
    </row>
    <row r="278">
      <c r="A278" s="4" t="inlineStr">
        <is>
          <t>Transenergia Sao Paulo</t>
        </is>
      </c>
    </row>
    <row r="279">
      <c r="A279" s="3" t="inlineStr">
        <is>
          <t>ASSETS</t>
        </is>
      </c>
    </row>
    <row r="280">
      <c r="A280" s="4" t="inlineStr">
        <is>
          <t>Total assets</t>
        </is>
      </c>
      <c r="B280" s="5" t="n">
        <v>14760</v>
      </c>
      <c r="C280" s="5" t="n">
        <v>17271</v>
      </c>
    </row>
    <row r="281">
      <c r="A281" s="3" t="inlineStr">
        <is>
          <t>LIABILITIES</t>
        </is>
      </c>
    </row>
    <row r="282">
      <c r="A282" s="4" t="inlineStr">
        <is>
          <t>Total liabilities</t>
        </is>
      </c>
      <c r="B282" s="5" t="n">
        <v>24</v>
      </c>
      <c r="C282" s="5" t="n">
        <v>24</v>
      </c>
    </row>
    <row r="283">
      <c r="A283" s="3" t="inlineStr">
        <is>
          <t>RESULT</t>
        </is>
      </c>
    </row>
    <row r="284">
      <c r="A284" s="4" t="inlineStr">
        <is>
          <t>Total income (expense)</t>
        </is>
      </c>
      <c r="B284" s="5" t="n">
        <v>-272</v>
      </c>
      <c r="C284" s="5" t="n">
        <v>-282</v>
      </c>
    </row>
    <row r="285">
      <c r="A285" s="4" t="inlineStr">
        <is>
          <t>Transnorte</t>
        </is>
      </c>
    </row>
    <row r="286">
      <c r="A286" s="3" t="inlineStr">
        <is>
          <t>ASSETS</t>
        </is>
      </c>
    </row>
    <row r="287">
      <c r="A287" s="4" t="inlineStr">
        <is>
          <t>Total assets</t>
        </is>
      </c>
      <c r="B287" s="5" t="n">
        <v>134</v>
      </c>
    </row>
    <row r="288">
      <c r="A288" s="3" t="inlineStr">
        <is>
          <t>LIABILITIES</t>
        </is>
      </c>
    </row>
    <row r="289">
      <c r="A289" s="4" t="inlineStr">
        <is>
          <t>Total liabilities</t>
        </is>
      </c>
      <c r="B289" s="5" t="n">
        <v>11</v>
      </c>
      <c r="C289" s="5" t="n">
        <v>13</v>
      </c>
    </row>
    <row r="290">
      <c r="A290" s="3" t="inlineStr">
        <is>
          <t>RESULT</t>
        </is>
      </c>
    </row>
    <row r="291">
      <c r="A291" s="4" t="inlineStr">
        <is>
          <t>Total income (expense)</t>
        </is>
      </c>
      <c r="B291" s="5" t="n">
        <v>764</v>
      </c>
      <c r="C291" s="5" t="n">
        <v>562</v>
      </c>
    </row>
    <row r="292">
      <c r="A292" s="4" t="inlineStr">
        <is>
          <t>Triangulo Mineiro Transmissora</t>
        </is>
      </c>
    </row>
    <row r="293">
      <c r="A293" s="3" t="inlineStr">
        <is>
          <t>ASSETS</t>
        </is>
      </c>
    </row>
    <row r="294">
      <c r="A294" s="4" t="inlineStr">
        <is>
          <t>Total assets</t>
        </is>
      </c>
      <c r="B294" s="5" t="n">
        <v>11</v>
      </c>
    </row>
    <row r="295">
      <c r="A295" s="3" t="inlineStr">
        <is>
          <t>LIABILITIES</t>
        </is>
      </c>
    </row>
    <row r="296">
      <c r="A296" s="4" t="inlineStr">
        <is>
          <t>Total liabilities</t>
        </is>
      </c>
      <c r="B296" s="5" t="n">
        <v>90</v>
      </c>
    </row>
    <row r="297">
      <c r="A297" s="3" t="inlineStr">
        <is>
          <t>RESULT</t>
        </is>
      </c>
    </row>
    <row r="298">
      <c r="A298" s="4" t="inlineStr">
        <is>
          <t>Total income (expense)</t>
        </is>
      </c>
      <c r="B298" s="5" t="n">
        <v>-1108</v>
      </c>
    </row>
    <row r="299">
      <c r="A299" s="4" t="inlineStr">
        <is>
          <t>Transmissora Sul Litornea de Energia -TSLE</t>
        </is>
      </c>
    </row>
    <row r="300">
      <c r="A300" s="3" t="inlineStr">
        <is>
          <t>ASSETS</t>
        </is>
      </c>
    </row>
    <row r="301">
      <c r="A301" s="4" t="inlineStr">
        <is>
          <t>Total assets</t>
        </is>
      </c>
      <c r="B301" s="5" t="n">
        <v>4162</v>
      </c>
      <c r="C301" s="5" t="n">
        <v>8075</v>
      </c>
    </row>
    <row r="302">
      <c r="A302" s="3" t="inlineStr">
        <is>
          <t>LIABILITIES</t>
        </is>
      </c>
    </row>
    <row r="303">
      <c r="A303" s="4" t="inlineStr">
        <is>
          <t>Total liabilities</t>
        </is>
      </c>
      <c r="B303" s="5" t="n">
        <v>17</v>
      </c>
      <c r="C303" s="5" t="n">
        <v>7</v>
      </c>
    </row>
    <row r="304">
      <c r="A304" s="3" t="inlineStr">
        <is>
          <t>RESULT</t>
        </is>
      </c>
    </row>
    <row r="305">
      <c r="A305" s="4" t="inlineStr">
        <is>
          <t>Total income (expense)</t>
        </is>
      </c>
      <c r="B305" s="5" t="n">
        <v>1428</v>
      </c>
      <c r="C305" s="5" t="n">
        <v>1964</v>
      </c>
    </row>
    <row r="306">
      <c r="A306" s="4" t="inlineStr">
        <is>
          <t>Transenergia Renovavel</t>
        </is>
      </c>
    </row>
    <row r="307">
      <c r="A307" s="3" t="inlineStr">
        <is>
          <t>ASSETS</t>
        </is>
      </c>
    </row>
    <row r="308">
      <c r="A308" s="4" t="inlineStr">
        <is>
          <t>Total assets</t>
        </is>
      </c>
      <c r="B308" s="5" t="n">
        <v>520</v>
      </c>
      <c r="C308" s="5" t="n">
        <v>4492</v>
      </c>
    </row>
    <row r="309">
      <c r="A309" s="3" t="inlineStr">
        <is>
          <t>LIABILITIES</t>
        </is>
      </c>
    </row>
    <row r="310">
      <c r="A310" s="4" t="inlineStr">
        <is>
          <t>Total liabilities</t>
        </is>
      </c>
      <c r="B310" s="5" t="n">
        <v>42</v>
      </c>
    </row>
    <row r="311">
      <c r="A311" s="3" t="inlineStr">
        <is>
          <t>RESULT</t>
        </is>
      </c>
    </row>
    <row r="312">
      <c r="A312" s="4" t="inlineStr">
        <is>
          <t>Total income (expense)</t>
        </is>
      </c>
      <c r="B312" s="5" t="n">
        <v>-479</v>
      </c>
      <c r="C312" s="5" t="n">
        <v>-527</v>
      </c>
    </row>
    <row r="313">
      <c r="A313" s="4" t="inlineStr">
        <is>
          <t>Vale do Sao Bartolomeu</t>
        </is>
      </c>
    </row>
    <row r="314">
      <c r="A314" s="3" t="inlineStr">
        <is>
          <t>ASSETS</t>
        </is>
      </c>
    </row>
    <row r="315">
      <c r="A315" s="4" t="inlineStr">
        <is>
          <t>Total assets</t>
        </is>
      </c>
      <c r="B315" s="5" t="n">
        <v>17</v>
      </c>
      <c r="C315" s="5" t="n">
        <v>1262</v>
      </c>
    </row>
    <row r="316">
      <c r="A316" s="3" t="inlineStr">
        <is>
          <t>LIABILITIES</t>
        </is>
      </c>
    </row>
    <row r="317">
      <c r="A317" s="4" t="inlineStr">
        <is>
          <t>Total liabilities</t>
        </is>
      </c>
      <c r="B317" s="5" t="n">
        <v>60</v>
      </c>
      <c r="C317" s="5" t="n">
        <v>63</v>
      </c>
    </row>
    <row r="318">
      <c r="A318" s="3" t="inlineStr">
        <is>
          <t>RESULT</t>
        </is>
      </c>
    </row>
    <row r="319">
      <c r="A319" s="4" t="inlineStr">
        <is>
          <t>Total income (expense)</t>
        </is>
      </c>
      <c r="B319" s="6" t="inlineStr">
        <is>
          <t>R$ 73</t>
        </is>
      </c>
      <c r="C319" s="5" t="n">
        <v>31</v>
      </c>
    </row>
    <row r="320">
      <c r="A320" s="4" t="inlineStr">
        <is>
          <t>Vamcruz Participacoes</t>
        </is>
      </c>
    </row>
    <row r="321">
      <c r="A321" s="3" t="inlineStr">
        <is>
          <t>ASSETS</t>
        </is>
      </c>
    </row>
    <row r="322">
      <c r="A322" s="4" t="inlineStr">
        <is>
          <t>Total assets</t>
        </is>
      </c>
      <c r="C322" s="6" t="inlineStr">
        <is>
          <t>R$ 125818</t>
        </is>
      </c>
    </row>
  </sheetData>
  <mergeCells count="2">
    <mergeCell ref="A1:A2"/>
    <mergeCell ref="B1:C1"/>
  </mergeCells>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 Remuneration of key personnel (Details) - BRL (R$) R$ in Thousands</t>
        </is>
      </c>
      <c r="B1" s="2" t="inlineStr">
        <is>
          <t>12 Months Ended</t>
        </is>
      </c>
    </row>
    <row r="2">
      <c r="B2" s="2" t="inlineStr">
        <is>
          <t>Dec. 31, 2020</t>
        </is>
      </c>
      <c r="C2" s="2" t="inlineStr">
        <is>
          <t>Dec. 31, 2019</t>
        </is>
      </c>
      <c r="D2" s="2" t="inlineStr">
        <is>
          <t>Dec. 31, 2018</t>
        </is>
      </c>
    </row>
    <row r="3">
      <c r="A3" s="3" t="inlineStr">
        <is>
          <t>REMUNERATION OF KEY PERSONNEL</t>
        </is>
      </c>
    </row>
    <row r="4">
      <c r="A4" s="4" t="inlineStr">
        <is>
          <t>Short-term benefits</t>
        </is>
      </c>
      <c r="B4" s="6" t="inlineStr">
        <is>
          <t>R$ 38903</t>
        </is>
      </c>
      <c r="C4" s="6" t="inlineStr">
        <is>
          <t>R$ 42181</t>
        </is>
      </c>
      <c r="D4" s="6" t="inlineStr">
        <is>
          <t>R$ 42448</t>
        </is>
      </c>
    </row>
    <row r="5">
      <c r="A5" s="4" t="inlineStr">
        <is>
          <t>Post-employment benefits</t>
        </is>
      </c>
      <c r="B5" s="5" t="n">
        <v>444</v>
      </c>
      <c r="C5" s="5" t="n">
        <v>453</v>
      </c>
      <c r="D5" s="5" t="n">
        <v>1058</v>
      </c>
    </row>
    <row r="6">
      <c r="A6" s="4" t="inlineStr">
        <is>
          <t>Other long-term benefits</t>
        </is>
      </c>
      <c r="B6" s="5" t="n">
        <v>383</v>
      </c>
      <c r="D6" s="5" t="n">
        <v>7</v>
      </c>
    </row>
    <row r="7">
      <c r="A7" s="4" t="inlineStr">
        <is>
          <t>Employment contract termination benefits</t>
        </is>
      </c>
      <c r="B7" s="5" t="n">
        <v>41</v>
      </c>
    </row>
    <row r="8">
      <c r="A8" s="4" t="inlineStr">
        <is>
          <t>Total</t>
        </is>
      </c>
      <c r="B8" s="6" t="inlineStr">
        <is>
          <t>R$ 39771</t>
        </is>
      </c>
      <c r="C8" s="6" t="inlineStr">
        <is>
          <t>R$ 42634</t>
        </is>
      </c>
      <c r="D8" s="6" t="inlineStr">
        <is>
          <t>R$ 43513</t>
        </is>
      </c>
    </row>
  </sheetData>
  <mergeCells count="2">
    <mergeCell ref="A1:A2"/>
    <mergeCell ref="B1:D1"/>
  </mergeCells>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TRANSACTIONS WITH RELATED PARTIES - Maximum, minimum and average remuneration for managers and employees (Details)</t>
        </is>
      </c>
      <c r="B1" s="2" t="inlineStr">
        <is>
          <t>12 Months Ended</t>
        </is>
      </c>
    </row>
    <row r="2">
      <c r="B2" s="2" t="inlineStr">
        <is>
          <t>Dec. 31, 2020directoremployee</t>
        </is>
      </c>
      <c r="C2" s="2" t="inlineStr">
        <is>
          <t>Dec. 31, 2019directoremployee</t>
        </is>
      </c>
    </row>
    <row r="3">
      <c r="A3" s="4" t="inlineStr">
        <is>
          <t>Maximum</t>
        </is>
      </c>
    </row>
    <row r="4">
      <c r="A4" s="3" t="inlineStr">
        <is>
          <t>Disclosure of transactions between related parties [line items]</t>
        </is>
      </c>
    </row>
    <row r="5">
      <c r="A5" s="4" t="inlineStr">
        <is>
          <t>Management remuneration | director</t>
        </is>
      </c>
      <c r="B5" s="5" t="n">
        <v>72</v>
      </c>
      <c r="C5" s="5" t="n">
        <v>54</v>
      </c>
    </row>
    <row r="6">
      <c r="A6" s="4" t="inlineStr">
        <is>
          <t>Compensation of employees | employee</t>
        </is>
      </c>
      <c r="B6" s="5" t="n">
        <v>136</v>
      </c>
      <c r="C6" s="5" t="n">
        <v>72</v>
      </c>
    </row>
    <row r="7">
      <c r="A7" s="4" t="inlineStr">
        <is>
          <t>Minimum</t>
        </is>
      </c>
    </row>
    <row r="8">
      <c r="A8" s="3" t="inlineStr">
        <is>
          <t>Disclosure of transactions between related parties [line items]</t>
        </is>
      </c>
    </row>
    <row r="9">
      <c r="A9" s="4" t="inlineStr">
        <is>
          <t>Management remuneration | director</t>
        </is>
      </c>
      <c r="B9" s="5" t="n">
        <v>5</v>
      </c>
      <c r="C9" s="5" t="n">
        <v>5</v>
      </c>
    </row>
    <row r="10">
      <c r="A10" s="4" t="inlineStr">
        <is>
          <t>Compensation of employees | employee</t>
        </is>
      </c>
      <c r="B10" s="5" t="n">
        <v>2</v>
      </c>
      <c r="C10" s="5" t="n">
        <v>2</v>
      </c>
    </row>
    <row r="11">
      <c r="A11" s="4" t="inlineStr">
        <is>
          <t>Average</t>
        </is>
      </c>
    </row>
    <row r="12">
      <c r="A12" s="3" t="inlineStr">
        <is>
          <t>Disclosure of transactions between related parties [line items]</t>
        </is>
      </c>
    </row>
    <row r="13">
      <c r="A13" s="4" t="inlineStr">
        <is>
          <t>Management remuneration | director</t>
        </is>
      </c>
      <c r="B13" s="5" t="n">
        <v>38</v>
      </c>
      <c r="C13" s="5" t="n">
        <v>38</v>
      </c>
    </row>
    <row r="14">
      <c r="A14" s="4" t="inlineStr">
        <is>
          <t>Compensation of employees | employee</t>
        </is>
      </c>
      <c r="B14" s="5" t="n">
        <v>13</v>
      </c>
      <c r="C14" s="5" t="n">
        <v>11</v>
      </c>
    </row>
  </sheetData>
  <mergeCells count="2">
    <mergeCell ref="A1:A2"/>
    <mergeCell ref="B1:C1"/>
  </mergeCells>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20" customWidth="1" min="2" max="2"/>
    <col width="22" customWidth="1" min="3" max="3"/>
    <col width="22" customWidth="1" min="4" max="4"/>
    <col width="22" customWidth="1" min="5" max="5"/>
    <col width="22" customWidth="1" min="6" max="6"/>
  </cols>
  <sheetData>
    <row r="1">
      <c r="A1" s="1" t="inlineStr">
        <is>
          <t>ASSETS HELD FOR SALE (Details) R$ in Thousands</t>
        </is>
      </c>
      <c r="B1" s="2" t="inlineStr">
        <is>
          <t>Jul. 25, 2019entity</t>
        </is>
      </c>
      <c r="C1" s="2" t="inlineStr">
        <is>
          <t>Dec. 31, 2020BRL (R$)</t>
        </is>
      </c>
      <c r="D1" s="2" t="inlineStr">
        <is>
          <t>Dec. 31, 2019BRL (R$)</t>
        </is>
      </c>
      <c r="E1" s="2" t="inlineStr">
        <is>
          <t>Dec. 31, 2018BRL (R$)</t>
        </is>
      </c>
      <c r="F1" s="2" t="inlineStr">
        <is>
          <t>Dec. 31, 2017BRL (R$)</t>
        </is>
      </c>
    </row>
    <row r="2">
      <c r="A2" s="3" t="inlineStr">
        <is>
          <t>ASSETS HELD FOR SALE</t>
        </is>
      </c>
    </row>
    <row r="3">
      <c r="A3" s="4" t="inlineStr">
        <is>
          <t>Number of SPE's on disposal | entity</t>
        </is>
      </c>
      <c r="B3" s="5" t="n">
        <v>39</v>
      </c>
    </row>
    <row r="4">
      <c r="A4" s="3" t="inlineStr">
        <is>
          <t>Main assets and liabilities classified as held for sale</t>
        </is>
      </c>
    </row>
    <row r="5">
      <c r="A5" s="4" t="inlineStr">
        <is>
          <t>Cash and cash equivalents</t>
        </is>
      </c>
      <c r="C5" s="6" t="inlineStr">
        <is>
          <t>R$ 286607</t>
        </is>
      </c>
      <c r="D5" s="6" t="inlineStr">
        <is>
          <t>R$ 335307</t>
        </is>
      </c>
      <c r="E5" s="6" t="inlineStr">
        <is>
          <t>R$ 583352</t>
        </is>
      </c>
      <c r="F5" s="6" t="inlineStr">
        <is>
          <t>R$ 792252</t>
        </is>
      </c>
    </row>
    <row r="6">
      <c r="A6" s="4" t="inlineStr">
        <is>
          <t>INTANGIBLE ASSETS</t>
        </is>
      </c>
      <c r="C6" s="5" t="n">
        <v>650950</v>
      </c>
      <c r="D6" s="5" t="n">
        <v>655041</v>
      </c>
      <c r="E6" s="5" t="n">
        <v>649650</v>
      </c>
      <c r="F6" s="5" t="n">
        <v>749762</v>
      </c>
    </row>
    <row r="7">
      <c r="A7" s="4" t="inlineStr">
        <is>
          <t>TOTAL ASSETS</t>
        </is>
      </c>
      <c r="C7" s="5" t="n">
        <v>178966449</v>
      </c>
      <c r="D7" s="5" t="n">
        <v>178622483</v>
      </c>
      <c r="E7" s="5" t="n">
        <v>181710095</v>
      </c>
    </row>
    <row r="8">
      <c r="A8" s="4" t="inlineStr">
        <is>
          <t>Loans and financing</t>
        </is>
      </c>
      <c r="C8" s="5" t="n">
        <v>10924899</v>
      </c>
      <c r="D8" s="5" t="n">
        <v>14276816</v>
      </c>
    </row>
    <row r="9">
      <c r="A9" s="4" t="inlineStr">
        <is>
          <t>Reimbursement rights</t>
        </is>
      </c>
      <c r="C9" s="5" t="n">
        <v>5588131</v>
      </c>
      <c r="D9" s="5" t="n">
        <v>5464005</v>
      </c>
    </row>
    <row r="10">
      <c r="A10" s="4" t="inlineStr">
        <is>
          <t>Financial assets</t>
        </is>
      </c>
      <c r="C10" s="5" t="n">
        <v>3199751</v>
      </c>
      <c r="D10" s="5" t="n">
        <v>3983519</v>
      </c>
    </row>
    <row r="11">
      <c r="A11" s="4" t="inlineStr">
        <is>
          <t>Fixed Assets</t>
        </is>
      </c>
      <c r="C11" s="5" t="n">
        <v>32662912</v>
      </c>
      <c r="D11" s="5" t="n">
        <v>33315874</v>
      </c>
      <c r="E11" s="5" t="n">
        <v>32370392</v>
      </c>
      <c r="F11" s="5" t="n">
        <v>27965837</v>
      </c>
    </row>
    <row r="12">
      <c r="A12" s="4" t="inlineStr">
        <is>
          <t>Loans and financing</t>
        </is>
      </c>
      <c r="C12" s="5" t="n">
        <v>47002033</v>
      </c>
      <c r="D12" s="5" t="n">
        <v>47899641</v>
      </c>
    </row>
    <row r="13">
      <c r="A13" s="4" t="inlineStr">
        <is>
          <t>Onerous contracts</t>
        </is>
      </c>
      <c r="C13" s="5" t="n">
        <v>40196</v>
      </c>
      <c r="D13" s="5" t="n">
        <v>3913</v>
      </c>
      <c r="E13" s="5" t="n">
        <v>9436</v>
      </c>
      <c r="F13" s="5" t="n">
        <v>12048</v>
      </c>
    </row>
    <row r="14">
      <c r="A14" s="4" t="inlineStr">
        <is>
          <t>Generation</t>
        </is>
      </c>
    </row>
    <row r="15">
      <c r="A15" s="3" t="inlineStr">
        <is>
          <t>Main assets and liabilities classified as held for sale</t>
        </is>
      </c>
    </row>
    <row r="16">
      <c r="A16" s="4" t="inlineStr">
        <is>
          <t>INTANGIBLE ASSETS</t>
        </is>
      </c>
      <c r="C16" s="5" t="n">
        <v>294318</v>
      </c>
      <c r="D16" s="5" t="n">
        <v>303235</v>
      </c>
      <c r="E16" s="5" t="n">
        <v>68990</v>
      </c>
      <c r="F16" s="5" t="n">
        <v>185521</v>
      </c>
    </row>
    <row r="17">
      <c r="A17" s="4" t="inlineStr">
        <is>
          <t>Transmission</t>
        </is>
      </c>
    </row>
    <row r="18">
      <c r="A18" s="3" t="inlineStr">
        <is>
          <t>Main assets and liabilities classified as held for sale</t>
        </is>
      </c>
    </row>
    <row r="19">
      <c r="A19" s="4" t="inlineStr">
        <is>
          <t>INTANGIBLE ASSETS</t>
        </is>
      </c>
      <c r="C19" s="5" t="n">
        <v>2092</v>
      </c>
      <c r="D19" s="5" t="n">
        <v>2092</v>
      </c>
      <c r="E19" s="6" t="inlineStr">
        <is>
          <t>R$ 15929</t>
        </is>
      </c>
      <c r="F19" s="5" t="n">
        <v>83837</v>
      </c>
    </row>
    <row r="20">
      <c r="A20" s="4" t="inlineStr">
        <is>
          <t>Distribution</t>
        </is>
      </c>
    </row>
    <row r="21">
      <c r="A21" s="3" t="inlineStr">
        <is>
          <t>Main assets and liabilities classified as held for sale</t>
        </is>
      </c>
    </row>
    <row r="22">
      <c r="A22" s="4" t="inlineStr">
        <is>
          <t>INTANGIBLE ASSETS</t>
        </is>
      </c>
      <c r="F22" s="6" t="inlineStr">
        <is>
          <t>R$ 77665</t>
        </is>
      </c>
    </row>
    <row r="23">
      <c r="A23" s="4" t="inlineStr">
        <is>
          <t>Assets and liabilities classified as held for sale</t>
        </is>
      </c>
    </row>
    <row r="24">
      <c r="A24" s="3" t="inlineStr">
        <is>
          <t>Main assets and liabilities classified as held for sale</t>
        </is>
      </c>
    </row>
    <row r="25">
      <c r="A25" s="4" t="inlineStr">
        <is>
          <t>TOTAL ASSETS</t>
        </is>
      </c>
      <c r="C25" s="5" t="n">
        <v>289331</v>
      </c>
      <c r="D25" s="5" t="n">
        <v>3543519</v>
      </c>
    </row>
    <row r="26">
      <c r="A26" s="4" t="inlineStr">
        <is>
          <t>TOTAL LIABILITIES</t>
        </is>
      </c>
      <c r="D26" s="5" t="n">
        <v>1692708</v>
      </c>
    </row>
    <row r="27">
      <c r="A27" s="4" t="inlineStr">
        <is>
          <t>Assets and liabilities classified as held for sale | Generation</t>
        </is>
      </c>
    </row>
    <row r="28">
      <c r="A28" s="3" t="inlineStr">
        <is>
          <t>Main assets and liabilities classified as held for sale</t>
        </is>
      </c>
    </row>
    <row r="29">
      <c r="A29" s="4" t="inlineStr">
        <is>
          <t>Cash and cash equivalents</t>
        </is>
      </c>
      <c r="D29" s="5" t="n">
        <v>116873</v>
      </c>
    </row>
    <row r="30">
      <c r="A30" s="4" t="inlineStr">
        <is>
          <t>Customers</t>
        </is>
      </c>
      <c r="D30" s="5" t="n">
        <v>22377</v>
      </c>
    </row>
    <row r="31">
      <c r="A31" s="4" t="inlineStr">
        <is>
          <t>Taxes and social contributions</t>
        </is>
      </c>
      <c r="D31" s="5" t="n">
        <v>12466</v>
      </c>
    </row>
    <row r="32">
      <c r="A32" s="4" t="inlineStr">
        <is>
          <t>Permanent assets</t>
        </is>
      </c>
      <c r="D32" s="5" t="n">
        <v>2299696</v>
      </c>
    </row>
    <row r="33">
      <c r="A33" s="4" t="inlineStr">
        <is>
          <t>INTANGIBLE ASSETS</t>
        </is>
      </c>
      <c r="D33" s="5" t="n">
        <v>90709</v>
      </c>
    </row>
    <row r="34">
      <c r="A34" s="4" t="inlineStr">
        <is>
          <t>Investments</t>
        </is>
      </c>
      <c r="C34" s="5" t="n">
        <v>289331</v>
      </c>
      <c r="D34" s="5" t="n">
        <v>217240</v>
      </c>
    </row>
    <row r="35">
      <c r="A35" s="4" t="inlineStr">
        <is>
          <t>Other assets</t>
        </is>
      </c>
      <c r="D35" s="5" t="n">
        <v>384990</v>
      </c>
    </row>
    <row r="36">
      <c r="A36" s="4" t="inlineStr">
        <is>
          <t>TOTAL ASSETS</t>
        </is>
      </c>
      <c r="C36" s="5" t="n">
        <v>289331</v>
      </c>
      <c r="D36" s="5" t="n">
        <v>3144351</v>
      </c>
    </row>
    <row r="37">
      <c r="A37" s="4" t="inlineStr">
        <is>
          <t>Suppliers</t>
        </is>
      </c>
      <c r="D37" s="5" t="n">
        <v>10720</v>
      </c>
    </row>
    <row r="38">
      <c r="A38" s="4" t="inlineStr">
        <is>
          <t>Loans and financing</t>
        </is>
      </c>
      <c r="D38" s="5" t="n">
        <v>1277642</v>
      </c>
    </row>
    <row r="39">
      <c r="A39" s="4" t="inlineStr">
        <is>
          <t>Taxes and social contributions</t>
        </is>
      </c>
      <c r="D39" s="5" t="n">
        <v>4310</v>
      </c>
    </row>
    <row r="40">
      <c r="A40" s="4" t="inlineStr">
        <is>
          <t>Provisions for contingencies</t>
        </is>
      </c>
      <c r="D40" s="5" t="n">
        <v>439</v>
      </c>
    </row>
    <row r="41">
      <c r="A41" s="4" t="inlineStr">
        <is>
          <t>AFAC</t>
        </is>
      </c>
      <c r="D41" s="5" t="n">
        <v>173749</v>
      </c>
    </row>
    <row r="42">
      <c r="A42" s="4" t="inlineStr">
        <is>
          <t>Other liabilities</t>
        </is>
      </c>
      <c r="D42" s="5" t="n">
        <v>225848</v>
      </c>
    </row>
    <row r="43">
      <c r="A43" s="4" t="inlineStr">
        <is>
          <t>TOTAL LIABILITIES</t>
        </is>
      </c>
      <c r="D43" s="5" t="n">
        <v>1692708</v>
      </c>
    </row>
    <row r="44">
      <c r="A44" s="4" t="inlineStr">
        <is>
          <t>Assets and liabilities classified as held for sale | Generation | Chapada do Piaui I Holding S.A. and Chapada do Piaui II Holding S.A.</t>
        </is>
      </c>
    </row>
    <row r="45">
      <c r="A45" s="3" t="inlineStr">
        <is>
          <t>Main assets and liabilities classified as held for sale</t>
        </is>
      </c>
    </row>
    <row r="46">
      <c r="A46" s="4" t="inlineStr">
        <is>
          <t>TOTAL ASSETS</t>
        </is>
      </c>
      <c r="C46" s="5" t="n">
        <v>289331</v>
      </c>
    </row>
    <row r="47">
      <c r="A47" s="4" t="inlineStr">
        <is>
          <t>Assets and liabilities classified as held for sale | Generation | Chapada do Piaui I Holding S.A.</t>
        </is>
      </c>
    </row>
    <row r="48">
      <c r="A48" s="3" t="inlineStr">
        <is>
          <t>Main assets and liabilities classified as held for sale</t>
        </is>
      </c>
    </row>
    <row r="49">
      <c r="A49" s="4" t="inlineStr">
        <is>
          <t>TOTAL ASSETS</t>
        </is>
      </c>
      <c r="C49" s="5" t="n">
        <v>124484</v>
      </c>
    </row>
    <row r="50">
      <c r="A50" s="4" t="inlineStr">
        <is>
          <t>Assets and liabilities classified as held for sale | Generation | Chapada do Piaui II Holding S.A.</t>
        </is>
      </c>
    </row>
    <row r="51">
      <c r="A51" s="3" t="inlineStr">
        <is>
          <t>Main assets and liabilities classified as held for sale</t>
        </is>
      </c>
    </row>
    <row r="52">
      <c r="A52" s="4" t="inlineStr">
        <is>
          <t>TOTAL ASSETS</t>
        </is>
      </c>
      <c r="C52" s="5" t="n">
        <v>164847</v>
      </c>
    </row>
    <row r="53">
      <c r="A53" s="4" t="inlineStr">
        <is>
          <t>Assets and liabilities classified as held for sale | Transmission</t>
        </is>
      </c>
    </row>
    <row r="54">
      <c r="A54" s="3" t="inlineStr">
        <is>
          <t>Main assets and liabilities classified as held for sale</t>
        </is>
      </c>
    </row>
    <row r="55">
      <c r="A55" s="4" t="inlineStr">
        <is>
          <t>TOTAL ASSETS</t>
        </is>
      </c>
      <c r="C55" s="5" t="n">
        <v>399168</v>
      </c>
      <c r="D55" s="6" t="inlineStr">
        <is>
          <t>R$ 399168</t>
        </is>
      </c>
    </row>
    <row r="56">
      <c r="A56" s="4" t="inlineStr">
        <is>
          <t>Assets and liabilities classified as held for sale | Transmission | Companhia de Transmissao Centroeste de Minas S.A.</t>
        </is>
      </c>
    </row>
    <row r="57">
      <c r="A57" s="3" t="inlineStr">
        <is>
          <t>Main assets and liabilities classified as held for sale</t>
        </is>
      </c>
    </row>
    <row r="58">
      <c r="A58" s="4" t="inlineStr">
        <is>
          <t>TOTAL ASSETS</t>
        </is>
      </c>
      <c r="C58" s="5" t="n">
        <v>18737</v>
      </c>
    </row>
    <row r="59">
      <c r="A59" s="4" t="inlineStr">
        <is>
          <t>Assets and liabilities classified as held for sale | Transmission | Luziania-Niquelandia Transmissora S.A.</t>
        </is>
      </c>
    </row>
    <row r="60">
      <c r="A60" s="3" t="inlineStr">
        <is>
          <t>Main assets and liabilities classified as held for sale</t>
        </is>
      </c>
    </row>
    <row r="61">
      <c r="A61" s="4" t="inlineStr">
        <is>
          <t>TOTAL ASSETS</t>
        </is>
      </c>
      <c r="C61" s="5" t="n">
        <v>31182</v>
      </c>
    </row>
    <row r="62">
      <c r="A62" s="4" t="inlineStr">
        <is>
          <t>Assets and liabilities classified as held for sale | Transmission | Manaus Transmissora</t>
        </is>
      </c>
    </row>
    <row r="63">
      <c r="A63" s="3" t="inlineStr">
        <is>
          <t>Main assets and liabilities classified as held for sale</t>
        </is>
      </c>
    </row>
    <row r="64">
      <c r="A64" s="4" t="inlineStr">
        <is>
          <t>TOTAL ASSETS</t>
        </is>
      </c>
      <c r="C64" s="6" t="inlineStr">
        <is>
          <t>R$ 349249</t>
        </is>
      </c>
    </row>
  </sheetData>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POSAL OF SUBSIDIARIES AND AFFILIATES - Sale of SPEs (Details) - BRL (R$) R$ in Thousands</t>
        </is>
      </c>
      <c r="B1" s="2" t="inlineStr">
        <is>
          <t>Apr. 17, 2020</t>
        </is>
      </c>
      <c r="C1" s="2" t="inlineStr">
        <is>
          <t>Jan. 13, 2020</t>
        </is>
      </c>
      <c r="D1" s="2" t="inlineStr">
        <is>
          <t>Dec. 31, 2020</t>
        </is>
      </c>
      <c r="E1" s="2" t="inlineStr">
        <is>
          <t>Dec. 31, 2019</t>
        </is>
      </c>
    </row>
    <row r="2">
      <c r="A2" s="3" t="inlineStr">
        <is>
          <t>Investments in subsidiaries, joint ventures and associates [abstract]</t>
        </is>
      </c>
    </row>
    <row r="3">
      <c r="A3" s="4" t="inlineStr">
        <is>
          <t>Gain (Loss) on sale of SPEs</t>
        </is>
      </c>
      <c r="D3" s="6" t="inlineStr">
        <is>
          <t>R$ 16134</t>
        </is>
      </c>
      <c r="E3" s="6" t="inlineStr">
        <is>
          <t>R$ 24715</t>
        </is>
      </c>
    </row>
    <row r="4">
      <c r="A4" s="4" t="inlineStr">
        <is>
          <t>Eletronorte</t>
        </is>
      </c>
    </row>
    <row r="5">
      <c r="A5" s="3" t="inlineStr">
        <is>
          <t>Investments in subsidiaries, joint ventures and associates [abstract]</t>
        </is>
      </c>
    </row>
    <row r="6">
      <c r="A6" s="4" t="inlineStr">
        <is>
          <t>Ownership interest transferred in auction (in percent)</t>
        </is>
      </c>
      <c r="C6" s="4" t="inlineStr">
        <is>
          <t>100.00%</t>
        </is>
      </c>
    </row>
    <row r="7">
      <c r="A7" s="4" t="inlineStr">
        <is>
          <t>Gain (Loss) on sale of SPEs</t>
        </is>
      </c>
      <c r="C7" s="6" t="inlineStr">
        <is>
          <t>R$ 26038</t>
        </is>
      </c>
    </row>
    <row r="8">
      <c r="A8" s="4" t="inlineStr">
        <is>
          <t>Updated amount received on sale of SPEs</t>
        </is>
      </c>
      <c r="C8" s="6" t="inlineStr">
        <is>
          <t>R$ 44775</t>
        </is>
      </c>
    </row>
    <row r="9">
      <c r="A9" s="4" t="inlineStr">
        <is>
          <t>Pedra Branca S.A, So Pedro do Lago S.A, Sete Gameleiras S.A, Baranas I Energtica S.A, Baranas II Energtica S.A, Mussamb Energtica S.A, Morro Branco I Energtica S.A e Banda de Couro Energtica S.A.</t>
        </is>
      </c>
    </row>
    <row r="10">
      <c r="A10" s="3" t="inlineStr">
        <is>
          <t>Investments in subsidiaries, joint ventures and associates [abstract]</t>
        </is>
      </c>
    </row>
    <row r="11">
      <c r="A11" s="4" t="inlineStr">
        <is>
          <t>Transaction amount</t>
        </is>
      </c>
      <c r="D11" s="5" t="n">
        <v>250000</v>
      </c>
    </row>
    <row r="12">
      <c r="A12" s="4" t="inlineStr">
        <is>
          <t>Empresa de Transmisso do Alto Uruguai S.A. - ETAU</t>
        </is>
      </c>
    </row>
    <row r="13">
      <c r="A13" s="3" t="inlineStr">
        <is>
          <t>Investments in subsidiaries, joint ventures and associates [abstract]</t>
        </is>
      </c>
    </row>
    <row r="14">
      <c r="A14" s="4" t="inlineStr">
        <is>
          <t>Transaction amount</t>
        </is>
      </c>
      <c r="D14" s="5" t="n">
        <v>39134</v>
      </c>
    </row>
    <row r="15">
      <c r="A15" s="4" t="inlineStr">
        <is>
          <t>Brasnorte Transmissora de Energia S.A</t>
        </is>
      </c>
    </row>
    <row r="16">
      <c r="A16" s="3" t="inlineStr">
        <is>
          <t>Investments in subsidiaries, joint ventures and associates [abstract]</t>
        </is>
      </c>
    </row>
    <row r="17">
      <c r="A17" s="4" t="inlineStr">
        <is>
          <t>Transaction amount</t>
        </is>
      </c>
      <c r="D17" s="5" t="n">
        <v>76000</v>
      </c>
    </row>
    <row r="18">
      <c r="A18" s="4" t="inlineStr">
        <is>
          <t>Companhia Transudeste de Transmissao</t>
        </is>
      </c>
    </row>
    <row r="19">
      <c r="A19" s="3" t="inlineStr">
        <is>
          <t>Investments in subsidiaries, joint ventures and associates [abstract]</t>
        </is>
      </c>
    </row>
    <row r="20">
      <c r="A20" s="4" t="inlineStr">
        <is>
          <t>Transaction amount</t>
        </is>
      </c>
      <c r="D20" s="5" t="n">
        <v>77000</v>
      </c>
    </row>
    <row r="21">
      <c r="A21" s="4" t="inlineStr">
        <is>
          <t>Uirapuru Transmissora de Energia S.A. (UIRAPURU)</t>
        </is>
      </c>
    </row>
    <row r="22">
      <c r="A22" s="3" t="inlineStr">
        <is>
          <t>Investments in subsidiaries, joint ventures and associates [abstract]</t>
        </is>
      </c>
    </row>
    <row r="23">
      <c r="A23" s="4" t="inlineStr">
        <is>
          <t>Transaction amount</t>
        </is>
      </c>
      <c r="D23" s="5" t="n">
        <v>100000</v>
      </c>
    </row>
    <row r="24">
      <c r="A24" s="4" t="inlineStr">
        <is>
          <t>Amazonia Eletronorte Transmissora de Energia S.A. (AETE)</t>
        </is>
      </c>
    </row>
    <row r="25">
      <c r="A25" s="3" t="inlineStr">
        <is>
          <t>Investments in subsidiaries, joint ventures and associates [abstract]</t>
        </is>
      </c>
    </row>
    <row r="26">
      <c r="A26" s="4" t="inlineStr">
        <is>
          <t>Transaction amount</t>
        </is>
      </c>
      <c r="D26" s="5" t="n">
        <v>87000</v>
      </c>
    </row>
    <row r="27">
      <c r="A27" s="4" t="inlineStr">
        <is>
          <t>Brasventos Eolo Geradora de Energia S.A, Rei dos Ventos 3 Geradora de Energia S.A e Brasventos Miassaba 3 Geradora de Energia S.A.</t>
        </is>
      </c>
    </row>
    <row r="28">
      <c r="A28" s="3" t="inlineStr">
        <is>
          <t>Investments in subsidiaries, joint ventures and associates [abstract]</t>
        </is>
      </c>
    </row>
    <row r="29">
      <c r="A29" s="4" t="inlineStr">
        <is>
          <t>Transaction amount</t>
        </is>
      </c>
      <c r="D29" s="5" t="n">
        <v>178000</v>
      </c>
    </row>
    <row r="30">
      <c r="A30" s="4" t="inlineStr">
        <is>
          <t>Eolica Serra das Vacas Holding S.A.</t>
        </is>
      </c>
    </row>
    <row r="31">
      <c r="A31" s="3" t="inlineStr">
        <is>
          <t>Investments in subsidiaries, joint ventures and associates [abstract]</t>
        </is>
      </c>
    </row>
    <row r="32">
      <c r="A32" s="4" t="inlineStr">
        <is>
          <t>Transaction amount</t>
        </is>
      </c>
      <c r="D32" s="5" t="n">
        <v>74000</v>
      </c>
    </row>
    <row r="33">
      <c r="A33" s="4" t="inlineStr">
        <is>
          <t>Transmissora Matogressense de Energia S.A</t>
        </is>
      </c>
    </row>
    <row r="34">
      <c r="A34" s="3" t="inlineStr">
        <is>
          <t>Investments in subsidiaries, joint ventures and associates [abstract]</t>
        </is>
      </c>
    </row>
    <row r="35">
      <c r="A35" s="4" t="inlineStr">
        <is>
          <t>Transaction amount</t>
        </is>
      </c>
      <c r="D35" s="5" t="n">
        <v>118000</v>
      </c>
    </row>
    <row r="36">
      <c r="A36" s="4" t="inlineStr">
        <is>
          <t>Companhia de Transmissao Centroeste de Minas S.A</t>
        </is>
      </c>
    </row>
    <row r="37">
      <c r="A37" s="3" t="inlineStr">
        <is>
          <t>Investments in subsidiaries, joint ventures and associates [abstract]</t>
        </is>
      </c>
    </row>
    <row r="38">
      <c r="A38" s="4" t="inlineStr">
        <is>
          <t>Transaction amount</t>
        </is>
      </c>
      <c r="D38" s="6" t="inlineStr">
        <is>
          <t>R$ 45000</t>
        </is>
      </c>
    </row>
    <row r="39">
      <c r="A39" s="4" t="inlineStr">
        <is>
          <t>SPE Manaus Transmissora de Energia S.A.</t>
        </is>
      </c>
    </row>
    <row r="40">
      <c r="A40" s="3" t="inlineStr">
        <is>
          <t>Investments in subsidiaries, joint ventures and associates [abstract]</t>
        </is>
      </c>
    </row>
    <row r="41">
      <c r="A41" s="4" t="inlineStr">
        <is>
          <t>Ownership interest transferred in auction (in percent)</t>
        </is>
      </c>
      <c r="B41" s="4" t="inlineStr">
        <is>
          <t>49.50%</t>
        </is>
      </c>
    </row>
    <row r="42">
      <c r="A42" s="4" t="inlineStr">
        <is>
          <t>Gain (Loss) on sale of SPEs</t>
        </is>
      </c>
      <c r="B42" s="6" t="inlineStr">
        <is>
          <t>R$ 98146</t>
        </is>
      </c>
    </row>
    <row r="43">
      <c r="A43" s="4" t="inlineStr">
        <is>
          <t>Updated amount received on sale of SPEs</t>
        </is>
      </c>
      <c r="B43" s="6" t="inlineStr">
        <is>
          <t>R$ 251103</t>
        </is>
      </c>
    </row>
  </sheetData>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s>
  <sheetData>
    <row r="1">
      <c r="A1" s="1" t="inlineStr">
        <is>
          <t>DISPOSAL OF SUBSIDIARIES AND AFFILIATES - Disposal of SPEs (Details) - BRL (R$) R$ in Thousands</t>
        </is>
      </c>
      <c r="B1" s="2" t="inlineStr">
        <is>
          <t>Nov. 30, 2020</t>
        </is>
      </c>
      <c r="C1" s="2" t="inlineStr">
        <is>
          <t>Jul. 30, 2020</t>
        </is>
      </c>
      <c r="D1" s="2" t="inlineStr">
        <is>
          <t>May 11, 2020</t>
        </is>
      </c>
      <c r="E1" s="2" t="inlineStr">
        <is>
          <t>Apr. 17, 2020</t>
        </is>
      </c>
      <c r="F1" s="2" t="inlineStr">
        <is>
          <t>Dec. 31, 2020</t>
        </is>
      </c>
      <c r="G1" s="2" t="inlineStr">
        <is>
          <t>Dec. 31, 2019</t>
        </is>
      </c>
    </row>
    <row r="2">
      <c r="A2" s="3" t="inlineStr">
        <is>
          <t>Investments in subsidiaries, joint ventures and associates [abstract]</t>
        </is>
      </c>
    </row>
    <row r="3">
      <c r="A3" s="4" t="inlineStr">
        <is>
          <t>Gain (Loss) on sale of SPEs</t>
        </is>
      </c>
      <c r="F3" s="6" t="inlineStr">
        <is>
          <t>R$ 16134</t>
        </is>
      </c>
      <c r="G3" s="6" t="inlineStr">
        <is>
          <t>R$ 24715</t>
        </is>
      </c>
    </row>
    <row r="4">
      <c r="A4" s="4" t="inlineStr">
        <is>
          <t>SPE Manaus Transmissora de Energia S.A.</t>
        </is>
      </c>
    </row>
    <row r="5">
      <c r="A5" s="3" t="inlineStr">
        <is>
          <t>Investments in subsidiaries, joint ventures and associates [abstract]</t>
        </is>
      </c>
    </row>
    <row r="6">
      <c r="A6" s="4" t="inlineStr">
        <is>
          <t>Gain (Loss) on sale of SPEs</t>
        </is>
      </c>
      <c r="E6" s="6" t="inlineStr">
        <is>
          <t>R$ 98146</t>
        </is>
      </c>
    </row>
    <row r="7">
      <c r="A7" s="4" t="inlineStr">
        <is>
          <t>Updated amount received on sale of SPEs</t>
        </is>
      </c>
      <c r="E7" s="6" t="inlineStr">
        <is>
          <t>R$ 251103</t>
        </is>
      </c>
    </row>
    <row r="8">
      <c r="A8" s="4" t="inlineStr">
        <is>
          <t>SPE Elica Mangue Seco 2</t>
        </is>
      </c>
    </row>
    <row r="9">
      <c r="A9" s="3" t="inlineStr">
        <is>
          <t>Investments in subsidiaries, joint ventures and associates [abstract]</t>
        </is>
      </c>
    </row>
    <row r="10">
      <c r="A10" s="4" t="inlineStr">
        <is>
          <t>Ownership interest transferred (in percent)</t>
        </is>
      </c>
      <c r="D10" s="4" t="inlineStr">
        <is>
          <t>49.00%</t>
        </is>
      </c>
    </row>
    <row r="11">
      <c r="A11" s="4" t="inlineStr">
        <is>
          <t>Gain (Loss) on sale of SPEs</t>
        </is>
      </c>
      <c r="D11" s="6" t="inlineStr">
        <is>
          <t>R$ 17905</t>
        </is>
      </c>
    </row>
    <row r="12">
      <c r="A12" s="4" t="inlineStr">
        <is>
          <t>Updated amount received on sale of SPEs</t>
        </is>
      </c>
      <c r="D12" s="6" t="inlineStr">
        <is>
          <t>R$ 27605</t>
        </is>
      </c>
    </row>
    <row r="13">
      <c r="A13" s="4" t="inlineStr">
        <is>
          <t>Eolica Santa Vitoria do Palmar Holding SA, Hermenegildo I SA, Hermenegildo II SA, Hermenegildo III SA and Chui IX SA</t>
        </is>
      </c>
    </row>
    <row r="14">
      <c r="A14" s="3" t="inlineStr">
        <is>
          <t>Investments in subsidiaries, joint ventures and associates [abstract]</t>
        </is>
      </c>
    </row>
    <row r="15">
      <c r="A15" s="4" t="inlineStr">
        <is>
          <t>Gain (Loss) on sale of SPEs</t>
        </is>
      </c>
      <c r="B15" s="6" t="inlineStr">
        <is>
          <t>R$ 415671</t>
        </is>
      </c>
    </row>
    <row r="16">
      <c r="A16" s="4" t="inlineStr">
        <is>
          <t>Eolica Santa Vitoria do Palmar Holding SA</t>
        </is>
      </c>
    </row>
    <row r="17">
      <c r="A17" s="3" t="inlineStr">
        <is>
          <t>Investments in subsidiaries, joint ventures and associates [abstract]</t>
        </is>
      </c>
    </row>
    <row r="18">
      <c r="A18" s="4" t="inlineStr">
        <is>
          <t>Ownership interest transferred (in percent)</t>
        </is>
      </c>
      <c r="C18" s="4" t="inlineStr">
        <is>
          <t>78.00%</t>
        </is>
      </c>
    </row>
    <row r="19">
      <c r="A19" s="4" t="inlineStr">
        <is>
          <t>Hermenegildo I SA, Hermenegildo II SA, Hermenegildo III SA and Chui IX SA</t>
        </is>
      </c>
    </row>
    <row r="20">
      <c r="A20" s="3" t="inlineStr">
        <is>
          <t>Investments in subsidiaries, joint ventures and associates [abstract]</t>
        </is>
      </c>
    </row>
    <row r="21">
      <c r="A21" s="4" t="inlineStr">
        <is>
          <t>Ownership interest transferred (in percent)</t>
        </is>
      </c>
      <c r="C21" s="4" t="inlineStr">
        <is>
          <t>99.99%</t>
        </is>
      </c>
    </row>
  </sheetData>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DISCONTINUED OPERATIONS - Income statement (Details) - BRL (R$) R$ in Thousands</t>
        </is>
      </c>
      <c r="B1" s="2" t="inlineStr">
        <is>
          <t>12 Months Ended</t>
        </is>
      </c>
    </row>
    <row r="2">
      <c r="B2" s="2" t="inlineStr">
        <is>
          <t>Dec. 31, 2020</t>
        </is>
      </c>
      <c r="C2" s="2" t="inlineStr">
        <is>
          <t>Dec. 31, 2019</t>
        </is>
      </c>
      <c r="D2" s="2" t="inlineStr">
        <is>
          <t>Dec. 31, 2018</t>
        </is>
      </c>
    </row>
    <row r="3">
      <c r="A3" s="3" t="inlineStr">
        <is>
          <t>DISCONTINUED OPERATIONS</t>
        </is>
      </c>
    </row>
    <row r="4">
      <c r="A4" s="4" t="inlineStr">
        <is>
          <t>Net operating revenue</t>
        </is>
      </c>
      <c r="B4" s="6" t="inlineStr">
        <is>
          <t>R$ 29080513</t>
        </is>
      </c>
      <c r="C4" s="6" t="inlineStr">
        <is>
          <t>R$ 29042129</t>
        </is>
      </c>
      <c r="D4" s="6" t="inlineStr">
        <is>
          <t>R$ 26214853</t>
        </is>
      </c>
    </row>
    <row r="5">
      <c r="A5" s="4" t="inlineStr">
        <is>
          <t>Operational expenses</t>
        </is>
      </c>
      <c r="B5" s="5" t="n">
        <v>-26371596</v>
      </c>
      <c r="C5" s="5" t="n">
        <v>-20441343</v>
      </c>
      <c r="D5" s="5" t="n">
        <v>-9852006</v>
      </c>
    </row>
    <row r="6">
      <c r="A6" s="4" t="inlineStr">
        <is>
          <t>OPERATING PROFIT BEFORE FINANCIAL RESULT</t>
        </is>
      </c>
      <c r="B6" s="5" t="n">
        <v>6937255</v>
      </c>
      <c r="C6" s="5" t="n">
        <v>8600786</v>
      </c>
      <c r="D6" s="5" t="n">
        <v>16362847</v>
      </c>
    </row>
    <row r="7">
      <c r="A7" s="4" t="inlineStr">
        <is>
          <t>Net financial income</t>
        </is>
      </c>
      <c r="B7" s="5" t="n">
        <v>-1671646</v>
      </c>
      <c r="C7" s="5" t="n">
        <v>-2448786</v>
      </c>
      <c r="D7" s="5" t="n">
        <v>-447468</v>
      </c>
    </row>
    <row r="8">
      <c r="A8" s="4" t="inlineStr">
        <is>
          <t>PROFIT BEFORE TAXES AND SOCIAL CONTRIBUTIONS</t>
        </is>
      </c>
      <c r="B8" s="6" t="inlineStr">
        <is>
          <t>R$ 6952646</t>
        </is>
      </c>
      <c r="C8" s="5" t="n">
        <v>7217786</v>
      </c>
      <c r="D8" s="5" t="n">
        <v>17219402</v>
      </c>
    </row>
    <row r="9">
      <c r="A9" s="4" t="inlineStr">
        <is>
          <t>Profit from Discontinued Operaions</t>
        </is>
      </c>
      <c r="C9" s="5" t="n">
        <v>3284975</v>
      </c>
      <c r="D9" s="5" t="n">
        <v>-99223</v>
      </c>
    </row>
    <row r="10">
      <c r="A10" s="4" t="inlineStr">
        <is>
          <t>Discontinued operations</t>
        </is>
      </c>
    </row>
    <row r="11">
      <c r="A11" s="3" t="inlineStr">
        <is>
          <t>DISCONTINUED OPERATIONS</t>
        </is>
      </c>
    </row>
    <row r="12">
      <c r="A12" s="4" t="inlineStr">
        <is>
          <t>Net operating revenue</t>
        </is>
      </c>
      <c r="C12" s="5" t="n">
        <v>1648758</v>
      </c>
      <c r="D12" s="5" t="n">
        <v>11881505</v>
      </c>
    </row>
    <row r="13">
      <c r="A13" s="4" t="inlineStr">
        <is>
          <t>Operational costs</t>
        </is>
      </c>
      <c r="C13" s="5" t="n">
        <v>-1540551</v>
      </c>
      <c r="D13" s="5" t="n">
        <v>-7294157</v>
      </c>
    </row>
    <row r="14">
      <c r="A14" s="4" t="inlineStr">
        <is>
          <t>Operational expenses</t>
        </is>
      </c>
      <c r="C14" s="5" t="n">
        <v>-2461635</v>
      </c>
      <c r="D14" s="5" t="n">
        <v>-5767169</v>
      </c>
    </row>
    <row r="15">
      <c r="A15" s="4" t="inlineStr">
        <is>
          <t>OPERATING PROFIT BEFORE FINANCIAL RESULT</t>
        </is>
      </c>
      <c r="C15" s="5" t="n">
        <v>-2353428</v>
      </c>
      <c r="D15" s="5" t="n">
        <v>-1179821</v>
      </c>
    </row>
    <row r="16">
      <c r="A16" s="4" t="inlineStr">
        <is>
          <t>Net financial income</t>
        </is>
      </c>
      <c r="C16" s="5" t="n">
        <v>-337401</v>
      </c>
      <c r="D16" s="5" t="n">
        <v>-1572694</v>
      </c>
    </row>
    <row r="17">
      <c r="A17" s="4" t="inlineStr">
        <is>
          <t>Effect on sale of subsidiary</t>
        </is>
      </c>
      <c r="C17" s="5" t="n">
        <v>6118816</v>
      </c>
      <c r="D17" s="5" t="n">
        <v>2967098</v>
      </c>
    </row>
    <row r="18">
      <c r="A18" s="4" t="inlineStr">
        <is>
          <t>PROFIT BEFORE TAXES AND SOCIAL CONTRIBUTIONS</t>
        </is>
      </c>
      <c r="C18" s="5" t="n">
        <v>3427987</v>
      </c>
      <c r="D18" s="5" t="n">
        <v>214583</v>
      </c>
    </row>
    <row r="19">
      <c r="A19" s="4" t="inlineStr">
        <is>
          <t>Income tax and social contribution expenses</t>
        </is>
      </c>
      <c r="C19" s="5" t="n">
        <v>-143012</v>
      </c>
      <c r="D19" s="5" t="n">
        <v>-313806</v>
      </c>
    </row>
    <row r="20">
      <c r="A20" s="4" t="inlineStr">
        <is>
          <t>Profit from Discontinued Operaions</t>
        </is>
      </c>
      <c r="C20" s="6" t="inlineStr">
        <is>
          <t>R$ 3284975</t>
        </is>
      </c>
      <c r="D20" s="6" t="inlineStr">
        <is>
          <t>R$ 99223</t>
        </is>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UAL TRANSMISSION ASSETS</t>
        </is>
      </c>
      <c r="B1" s="2" t="inlineStr">
        <is>
          <t>12 Months Ended</t>
        </is>
      </c>
    </row>
    <row r="2">
      <c r="B2" s="2" t="inlineStr">
        <is>
          <t>Dec. 31, 2020</t>
        </is>
      </c>
    </row>
    <row r="3">
      <c r="A3" s="3" t="inlineStr">
        <is>
          <t>CONTRACTUAL TRANSMISSION ASSETS</t>
        </is>
      </c>
    </row>
    <row r="4">
      <c r="A4" s="4" t="inlineStr">
        <is>
          <t>CONTRACTUAL TRANSMISSION ASSETS</t>
        </is>
      </c>
      <c r="B4" s="4" t="inlineStr">
        <is>
          <t>NOTE 17 - CONTRACTUAL TRANSMISSION ASSETS
The transmission concessions of the Company and its subsidiaries are classified according to the contractual asset model, according to IFRS 15 considering the performance obligation to construct, operate and maintain the transmissionlines.
The contractual asset originates to the extent that the concessionaire satisfies the obligation to build and implement the transmission infrastructure, the revenue being recognized over the project time, however the receipt of cash flow is conditioned to the satisfaction of the performance obligation of operation and maintenance.
With the concepts and principles brought by IFRS 15, there was a need to identify the performance obligations provided for in the Electricity Transmission concession contracts, the allocation of the transaction price portion to the referred performance obligations (and, consequently, the allocation of the respective margins), among other procedures, within the system of revenue recognition with customers provided for by the standard. Electricity transmission concession contracts have two clearly identified performance obligations, namely: (i) construction and (ii) Operation and Maintenance - O&amp;M.
The use of different assumptions, in accordance with CVM / SNC / SEP 04/2020 Circular Letter, based on different policys in the market can significantly modify the value of the asset measured by the Company. In 2020, management made retrospective adjustments to the measurement of the contract assets and taxes involved, which substantially included changes in the rate of interest on contracts and the reclassification of assets related to RBSE assets from financial assets to contract assets. These changes result from a change in accounting policy and were made in connection with the application of Official CVM / SNC / SEP 04/2020. The aforementioned Circular Letter does no conflict with IFRS 15 but provided further guidance in order to standardize the accounting treatment of transmission in Brazil due to its specific complexities related to the local regulatory environment and some diversity in practice. The main changes that affected the Company were related to the reclassification of the transmission assets related to the Existing Basic System Network (RBSE), until then classified as financial assets to contract assets under the terms of IFRS 15. Therefore the fair value adjustments related to such assets were no longer applied.
The value of the contractual asset is formed by means of the present value of its estimated future cash flows at the beginning of the concession, or in its extension and is defined based on the RAP, which is the consideration that the concessionaires receive for the provision of the public service of transmission to users. The receipt of the RAP takes into consideration the construction of the transmission line, which is the moment that the concessionaires start to receive and the proper operation and maintance, considering that its charged based on the availability of the lines and they should be working properly.
These receipts amortize the investments in this transmission infrastructure and any non-amortized investments (reversible assets) generate the right of indemnity from the Granting Authority at the end of the contract, according to the type of concession. These cash flows are: (i) remunerated at the implicit rate, which represents the financial component of the business, established at the beginning of each project, approximately on average 8.07% per year for renewed contracts and 7.66% for bids of 7.17% per year; and (ii) substantially updated by the IPCA except for contracts 004/2004, 010/2005, 005/2005, 006/2005 and 034/2001, which are updated by the IGPM. In addition, the margins perceived in the company's results for the year 2020 referring to the transmission segment were approximately 37.67% for Operation and Maintenance and negative for 16.20% in the construction performance obligation, the negative perceived margin in the construction obligation performance is justified by the costs incurred that exceed the costs initially foreseen.
The movement of these assets in the years ended December 31, 2020, 2019 and 2018 is as follows:
CGT
Eletronorte
Eletrosul
Eletrosul
Amazonas
Furnas
Chesf
(a)
(b)
(b)
GT (a)
Total
Balance on January 1, 2018 (*)
21,853,978
16,168,172
9,367,383
—
3,348,079
244,822
50,982,434
Construction revenue
288,365
615,697
1,432
—
12,136
(93,988)
823,642
Financial income
1,826,892
1,637,327
1,115,165
—
365,453
70,667
5,015,504
Incorporation
—
—
—
—
709,826
—
709,826
Amortization
(3,233,831)
(2,269,512)
(1,149,346)
—
(534,933)
(61,964)
(7,249,586)
Balance as of December 31, 2018 (*)
20,735,404
16,151,684
9,334,635
—
3,900,561
159,537
50,281,821
Construction revenue
90,166
301,302
66,544
—
277,702
17,311
753,025
Financial income
3,641,767
717,292
949,454
—
490,280
53,565
5,852,358
Disposal of investee
—
—
—
—
(8,789)
—
(8,789)
Amortization
(3,369,876)
(2,199,905)
(1,192,983)
—
(571,503)
(34,925)
(7,369,192)
Balance as of December 31, 2019 (*)
21,097,461
14,970,373
9,157,650
—
4,088,251
195,488
49,509,223
Incorporation
—
—
204,980
4,088,251
(4,088,251)
(204,980)
—
Construction revenue
253,938
326,476
71,871
125,917
—
—
778,202
Financial income
2,762,823
1,439,841
1,214,337
606,620
—
2,593
6,026,214
Periodic Tariff Review Effect
2,104,183
476,529
971,325
676,301
—
—
4,228,338
Amortization
(4,174,036)
(2,736,095)
(1,527,371)
(722,850)
—
6,899
(9,153,453)
Balance as of December 31, 2020
22,044,369
14,477,124
10,092,792
4,774,239
—
—
51,388,524
(*) The financial statements were modified in order to reflect the change in accounting policy mentioned in Note 4.3.
(a) The subsidiary Eletronorte acquired the shares of Amazonas GT, see note 4.6;
(b) Eletrosul was incorporated by CGT Eletrosul (new name of CGTEE) in 2020; and
(c) Eletrosul was incorporated TSBE in 2018.
Considering the characteristics that temporarily differ RBSE's contractual assets from other transmission concession assets, the estimated net cash flow (undiscounted) of RBSE's assets is shown below. The book balance of RBSE's contract assets, at present value, amounts to R$ 33,890,851.
Economic Portion
Financial Portion
Adjustment portion
Total
2021
3,294,576
4,792,942
1,350,800
9,438,318
2022
3,294,576
4,792,942
1,350,800
9,438,318
2023
2,313,265
4,792,942
675,400
7,781,607
2024
1,331,954
4,792,942
—
6,124,896
2025
1,331,954
2,396,471
—
3,728,425
2026
1,331,954
—
—
1,331,954
2027
1,331,954
—
—
1,331,954
2028
665,977
—
—
665,977
14,896,210
21,568,239
3,377,000
39,841,449
a)
Through ratification resolution No. 2.725, of July 14, 2020, ANEEL established the new annual revenues allowed for making public energy transmission facilities available for the 2020-2021 cycle, including revenues corresponding to the Periodic Tariff Review - RTP of 21 Company concessions. Accordingly, the Company, considering the new annual revenues allowed for contracts that underwent RTP, measured and recorded the effects arising from this review in the amount of R$ 4,228,338 in revenues in 2020, being a substantial reflection in the base of RBSE's assets which alone represented R$ 4.6 billion.
The main items reviewed and considered by ANEEL in the calculation of the new permitted annual revenues are as follows:
·
Review of the Base and Remuneration of Transmission Companies;
·
Change in the rate of return on capital of the electricity transmission segment;
·
Consideration of disposals and demobilizations of assets;
·
Inflationary update of the period;
·
Retrospective change of the WACC for the years 2018 and 2019;
·
Incorporation of the remuneration component from 2013 to 2017 of the Cost of Equity (Ke); and
·
Redistribution for 3 years of the differences between the amount effectively received between 2018 and 2019 and the portions now revised, via the adjustment portion updated by IPCA.
b)
The RAP of the Eletrobras Companies suffered increases resulting from the result of this Tariff Review and the recognition of the portion of remuneration provided for in article 1, third paragraph, of MME Ordinance 120/2016, which establishes that the cost of capital not incorporated since the extensions of the concessions until the tariff process, established in the first paragraph of the referred article, shall be updated and paid by Ke, real, of the transmission segment defined by ANEEL in the Periodic Tariff Review methodologies of Existing Concessionaires' Revenues.
This remuneration by Ke was excluded from the tariff, by ANEEL, in 2017 due to court injunctions. These injunctions were revoked and, for this reason, the remuneration was incorporated into the income of the transmission companies. The total amount of the remuneration for Ke will be paid until June 2025, and the amount that should have been paid between 2017 and 2020, will be paid until the end of the current tariff review cycle, that is, June 2023, adjusted for inflation (IPCA), through the Adjustment Portion (PA).
In relation to the Tariff Review for the current 2018-2023 cycle, the final values approved in this review were higher than the provisional ones that ANEEL had been establishing since 2018, which is why the RAP of the 2020-2021 cycle, through the PA, also includes an increase referring to the Tariff Review instituted to compensate for this retroactive difference.
The table below shows the revised RAPs for the 2020-2021 cycle of the Eletrobras Companies and the consolidated PA updated by the IPCA, which contains, in addition to other items not related to RBSE, the retroactive Ke from 2017 to 2020 and the difference from retroactive tariff review for the period from 2018 to 2020.
RAP Cycle 2020-
PA Consolidated Review
RAP Total Cycle
Company
2021 Revised
Total
Per Cycle
2020-2021
Furnas (CC 062/2001)
5,153
1,777
593
5,745
Chesf (CC 061/2001)
3,494
1,735
578
4,073
Eletronorte (CC 058/2001)
1,833
954
318
2,151
CGT Eletrosul (CC 057/2001)
969
234
78
1,047
Total
11,449
4,700
1,567
13,016
a)
Values estimated based on the values of NT nº 108/2020 - SGT / ANEEL and the IPCA between June 2019 and June 2020.
For comparison purposes, the sum of the effects of the Tariff Review and the Adjustment Portion, results in an estimated increase in the RAP for the 2020-2021 Cycle in relation to the 2019-2020 Cycle, on a consolidated basis, of approximately 31%, being the comparison by company presented below:
Impact on the
Company
2020 - 2021 Cycle
Furnas
28.97
%
Chesf
42.79
%
Eletronorte
43.97
%
CGT Eletrosul
4.16
%
Accounting policy
According to the concession contracts, the Company is responsible for transporting the energy from the generation centers to the distribution points. To fulfill this responsibility, the transmission have two distinct performance obligations: (i) to build and (ii) to maintain and operate the transmission infrastructure.
By fulfilling these two performance obligations, the energy transmission company keeps its transmission infrastructure available to users and in return receives a remuneration called RAP, for the entire duration of the concession contract. These receipts amortize the investments made in this transmission infrastructure. Any unamortized investments generate the right to indemnity from the Concession Grantor (when provided for in the concession contract), which receives the entire transmission infrastructure at the end of the concession contract.
The right to compensation for goods and services conditional on compliance with performance obligations and not just the passage of time. As a result, the consideration is now classified as a contract asset, and, as performance is fulfilled, they are subsequently reclassified to accounts receivable from customers.
The Company's transmission concessions are classified as contractual assets, including the assets associated with RBSE were revised as contractual assets in these financial statements.
The main assumptions for measuring the transmission contractual assets are summarized below:
·
RAP revenue stipulated in the concession contract (Bid auction or concession renewal);
·
Forecasted investment curve attached to the concession contract and depreciation rate considered in the concession contract;
·
Implicit rate of return of the contract obtained after pricing the margins by the expected RAP flow at the time of renewal or contractual conclusion in comparison with the expected or realized investment flow;
·
Margin identification. The margins identified reflect the strategy defined by the Company for each concession, and vary according to various business factors, at the time of each contract, impact on the formation of the contract asset. However, regardless of margins, costs are earned directly in the income;
·
Variable portion as a risk criterion using history.
·
Provision for indemnification of any residual balance after the end of the concession's contractual term.</t>
        </is>
      </c>
    </row>
  </sheetData>
  <mergeCells count="1">
    <mergeCell ref="A1:A2"/>
  </mergeCells>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Cash flow statement (Details) - BRL (R$) R$ in Thousands</t>
        </is>
      </c>
      <c r="B1" s="2" t="inlineStr">
        <is>
          <t>12 Months Ended</t>
        </is>
      </c>
    </row>
    <row r="2">
      <c r="B2" s="2" t="inlineStr">
        <is>
          <t>Dec. 31, 2020</t>
        </is>
      </c>
      <c r="C2" s="2" t="inlineStr">
        <is>
          <t>Dec. 31, 2019</t>
        </is>
      </c>
      <c r="D2" s="2" t="inlineStr">
        <is>
          <t>Dec. 31, 2018</t>
        </is>
      </c>
    </row>
    <row r="3">
      <c r="A3" s="3" t="inlineStr">
        <is>
          <t>Operational Activities</t>
        </is>
      </c>
    </row>
    <row r="4">
      <c r="A4" s="4" t="inlineStr">
        <is>
          <t>Net cash provided by operating activities</t>
        </is>
      </c>
      <c r="C4" s="6" t="inlineStr">
        <is>
          <t>R$ 379997</t>
        </is>
      </c>
      <c r="D4" s="6" t="inlineStr">
        <is>
          <t>R$ 546575</t>
        </is>
      </c>
    </row>
    <row r="5">
      <c r="A5" s="4" t="inlineStr">
        <is>
          <t>Net cash provided by financing activities</t>
        </is>
      </c>
      <c r="C5" s="5" t="n">
        <v>414724</v>
      </c>
      <c r="D5" s="5" t="n">
        <v>549046</v>
      </c>
    </row>
    <row r="6">
      <c r="A6" s="4" t="inlineStr">
        <is>
          <t>Net cash provided by investment activities</t>
        </is>
      </c>
      <c r="C6" s="5" t="n">
        <v>6337</v>
      </c>
      <c r="D6" s="5" t="n">
        <v>-30146</v>
      </c>
    </row>
    <row r="7">
      <c r="A7" s="4" t="inlineStr">
        <is>
          <t>Net cash provided by discontinued operations</t>
        </is>
      </c>
      <c r="C7" s="5" t="n">
        <v>41064</v>
      </c>
      <c r="D7" s="5" t="n">
        <v>-27675</v>
      </c>
    </row>
    <row r="8">
      <c r="A8" s="3" t="inlineStr">
        <is>
          <t>Adjustments:</t>
        </is>
      </c>
    </row>
    <row r="9">
      <c r="A9" s="4" t="inlineStr">
        <is>
          <t>Depreciation and amortization</t>
        </is>
      </c>
      <c r="B9" s="6" t="inlineStr">
        <is>
          <t>R$ 1862869</t>
        </is>
      </c>
      <c r="C9" s="5" t="n">
        <v>1807429</v>
      </c>
      <c r="D9" s="5" t="n">
        <v>1701989</v>
      </c>
    </row>
    <row r="10">
      <c r="A10" s="4" t="inlineStr">
        <is>
          <t>Financial charges</t>
        </is>
      </c>
      <c r="B10" s="5" t="n">
        <v>2438704</v>
      </c>
      <c r="C10" s="5" t="n">
        <v>2983484</v>
      </c>
      <c r="D10" s="5" t="n">
        <v>617580</v>
      </c>
    </row>
    <row r="11">
      <c r="A11" s="4" t="inlineStr">
        <is>
          <t>Others</t>
        </is>
      </c>
      <c r="B11" s="5" t="n">
        <v>221811</v>
      </c>
      <c r="C11" s="5" t="n">
        <v>-861219</v>
      </c>
      <c r="D11" s="5" t="n">
        <v>-694892</v>
      </c>
    </row>
    <row r="12">
      <c r="A12" s="4" t="inlineStr">
        <is>
          <t>Adjustments to reconcile profit (loss)</t>
        </is>
      </c>
      <c r="B12" s="5" t="n">
        <v>-1005611</v>
      </c>
      <c r="C12" s="5" t="n">
        <v>-2251146</v>
      </c>
      <c r="D12" s="5" t="n">
        <v>-12198235</v>
      </c>
    </row>
    <row r="13">
      <c r="A13" s="3" t="inlineStr">
        <is>
          <t>FINANCING ACTIVITIES</t>
        </is>
      </c>
    </row>
    <row r="14">
      <c r="A14" s="4" t="inlineStr">
        <is>
          <t>Loans and financing obtained/debentures obtained</t>
        </is>
      </c>
      <c r="B14" s="5" t="n">
        <v>9157888</v>
      </c>
      <c r="C14" s="5" t="n">
        <v>6779312</v>
      </c>
      <c r="D14" s="5" t="n">
        <v>1024168</v>
      </c>
    </row>
    <row r="15">
      <c r="A15" s="4" t="inlineStr">
        <is>
          <t>Payment of loans and financing/debentures - principal</t>
        </is>
      </c>
      <c r="B15" s="5" t="n">
        <v>-12613613</v>
      </c>
      <c r="C15" s="5" t="n">
        <v>-12463148</v>
      </c>
      <c r="D15" s="5" t="n">
        <v>-6374321</v>
      </c>
    </row>
    <row r="16">
      <c r="A16" s="4" t="inlineStr">
        <is>
          <t>Receipt of advances for future capital increase</t>
        </is>
      </c>
      <c r="C16" s="5" t="n">
        <v>3660215</v>
      </c>
    </row>
    <row r="17">
      <c r="A17" s="4" t="inlineStr">
        <is>
          <t>Others</t>
        </is>
      </c>
      <c r="B17" s="5" t="n">
        <v>-82424</v>
      </c>
      <c r="C17" s="5" t="n">
        <v>-51412</v>
      </c>
      <c r="D17" s="5" t="n">
        <v>-149148</v>
      </c>
    </row>
    <row r="18">
      <c r="A18" s="3" t="inlineStr">
        <is>
          <t>INVESTMENT ACTIVITIES</t>
        </is>
      </c>
    </row>
    <row r="19">
      <c r="A19" s="4" t="inlineStr">
        <is>
          <t>Purchase of property, plant and equipment</t>
        </is>
      </c>
      <c r="B19" s="5" t="n">
        <v>-2254786</v>
      </c>
      <c r="C19" s="5" t="n">
        <v>-1954652</v>
      </c>
      <c r="D19" s="5" t="n">
        <v>-1132006</v>
      </c>
    </row>
    <row r="20">
      <c r="A20" s="4" t="inlineStr">
        <is>
          <t>Acquisition of intangible assets</t>
        </is>
      </c>
      <c r="B20" s="5" t="n">
        <v>-142003</v>
      </c>
      <c r="C20" s="5" t="n">
        <v>-65550</v>
      </c>
      <c r="D20" s="5" t="n">
        <v>-129039</v>
      </c>
    </row>
    <row r="21">
      <c r="A21" s="4" t="inlineStr">
        <is>
          <t>Others</t>
        </is>
      </c>
      <c r="B21" s="6" t="inlineStr">
        <is>
          <t>R$ 166492</t>
        </is>
      </c>
      <c r="C21" s="6" t="inlineStr">
        <is>
          <t>R$ 55723</t>
        </is>
      </c>
      <c r="D21" s="6" t="inlineStr">
        <is>
          <t>R$ 25</t>
        </is>
      </c>
    </row>
  </sheetData>
  <mergeCells count="2">
    <mergeCell ref="A1:A2"/>
    <mergeCell ref="B1:D1"/>
  </mergeCells>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UBSEQUENT EVENTS - Purchase of SPEs for the Complexo Eolico Pindai I, II e III - Chesf (Details) - Purchase of SPEs for the Complexo Eolico Pindai I, II e III - Chesf - Chesf - Sequoia Capital Ltda [Member] R$ in Thousands</t>
        </is>
      </c>
      <c r="B1" s="2" t="inlineStr">
        <is>
          <t>1 Months Ended</t>
        </is>
      </c>
    </row>
    <row r="2">
      <c r="B2" s="2" t="inlineStr">
        <is>
          <t>Jan. 31, 2021BRL (R$)</t>
        </is>
      </c>
    </row>
    <row r="3">
      <c r="A3" s="3" t="inlineStr">
        <is>
          <t>Disclosure of non-adjusting events after reporting period [line items]</t>
        </is>
      </c>
    </row>
    <row r="4">
      <c r="A4" s="4" t="inlineStr">
        <is>
          <t>Consideration paid on purchase of SPEs</t>
        </is>
      </c>
      <c r="B4" s="6" t="inlineStr">
        <is>
          <t>R$ 20614</t>
        </is>
      </c>
    </row>
    <row r="5">
      <c r="A5" s="4" t="inlineStr">
        <is>
          <t>Consideration paid directly to Sequoia on purchase of SPEs</t>
        </is>
      </c>
      <c r="B5" s="5" t="n">
        <v>15608</v>
      </c>
    </row>
    <row r="6">
      <c r="A6" s="4" t="inlineStr">
        <is>
          <t>Consideration paid settled on pending issues on purchase of SPEs</t>
        </is>
      </c>
      <c r="B6" s="6" t="inlineStr">
        <is>
          <t>R$ 5006</t>
        </is>
      </c>
    </row>
  </sheetData>
  <mergeCells count="1">
    <mergeCell ref="A1:A2"/>
  </mergeCells>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2" customWidth="1" min="2" max="2"/>
  </cols>
  <sheetData>
    <row r="1">
      <c r="A1" s="1" t="inlineStr">
        <is>
          <t>SUBSEQUENT EVENTS - Special Reserve (Details) R$ in Thousands</t>
        </is>
      </c>
      <c r="B1" s="2" t="inlineStr">
        <is>
          <t>1 Months Ended</t>
        </is>
      </c>
    </row>
    <row r="2">
      <c r="B2" s="2" t="inlineStr">
        <is>
          <t>Jan. 31, 2021BRL (R$)</t>
        </is>
      </c>
    </row>
    <row r="3">
      <c r="A3" s="4" t="inlineStr">
        <is>
          <t>Special Reserve</t>
        </is>
      </c>
    </row>
    <row r="4">
      <c r="A4" s="3" t="inlineStr">
        <is>
          <t>Disclosure of non-adjusting events after reporting period [line items]</t>
        </is>
      </c>
    </row>
    <row r="5">
      <c r="A5" s="4" t="inlineStr">
        <is>
          <t>Interim dividends</t>
        </is>
      </c>
      <c r="B5" s="6" t="inlineStr">
        <is>
          <t>R$ 2291888</t>
        </is>
      </c>
    </row>
  </sheetData>
  <mergeCells count="1">
    <mergeCell ref="A1:A2"/>
  </mergeCells>
  <pageMargins left="0.75" right="0.75" top="1" bottom="1" header="0.5" footer="0.5"/>
</worksheet>
</file>

<file path=xl/worksheets/sheet2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UBSEQUENT EVENTS - Transactions between Related Parties (Details) - Transactions between Related Parties R$ in Thousands</t>
        </is>
      </c>
      <c r="B1" s="2" t="inlineStr">
        <is>
          <t>1 Months Ended</t>
        </is>
      </c>
    </row>
    <row r="2">
      <c r="B2" s="2" t="inlineStr">
        <is>
          <t>Feb. 28, 2021BRL (R$)</t>
        </is>
      </c>
    </row>
    <row r="3">
      <c r="A3" s="4" t="inlineStr">
        <is>
          <t>Eletronorte</t>
        </is>
      </c>
    </row>
    <row r="4">
      <c r="A4" s="3" t="inlineStr">
        <is>
          <t>Disclosure of non-adjusting events after reporting period [line items]</t>
        </is>
      </c>
    </row>
    <row r="5">
      <c r="A5" s="4" t="inlineStr">
        <is>
          <t>Related party transactions amount</t>
        </is>
      </c>
      <c r="B5" s="6" t="inlineStr">
        <is>
          <t>R$ 73082</t>
        </is>
      </c>
    </row>
    <row r="6">
      <c r="A6" s="4" t="inlineStr">
        <is>
          <t>Furnas</t>
        </is>
      </c>
    </row>
    <row r="7">
      <c r="A7" s="3" t="inlineStr">
        <is>
          <t>Disclosure of non-adjusting events after reporting period [line items]</t>
        </is>
      </c>
    </row>
    <row r="8">
      <c r="A8" s="4" t="inlineStr">
        <is>
          <t>Related party transactions amount</t>
        </is>
      </c>
      <c r="B8" s="5" t="n">
        <v>66027</v>
      </c>
    </row>
    <row r="9">
      <c r="A9" s="4" t="inlineStr">
        <is>
          <t>Chesf</t>
        </is>
      </c>
    </row>
    <row r="10">
      <c r="A10" s="3" t="inlineStr">
        <is>
          <t>Disclosure of non-adjusting events after reporting period [line items]</t>
        </is>
      </c>
    </row>
    <row r="11">
      <c r="A11" s="4" t="inlineStr">
        <is>
          <t>Related party transactions amount</t>
        </is>
      </c>
      <c r="B11" s="6" t="inlineStr">
        <is>
          <t>R$ 88443</t>
        </is>
      </c>
    </row>
  </sheetData>
  <mergeCells count="1">
    <mergeCell ref="A1:A2"/>
  </mergeCells>
  <pageMargins left="0.75" right="0.75" top="1" bottom="1" header="0.5" footer="0.5"/>
</worksheet>
</file>

<file path=xl/worksheets/sheet2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2" customWidth="1" min="1" max="1"/>
    <col width="22" customWidth="1" min="2" max="2"/>
  </cols>
  <sheetData>
    <row r="1">
      <c r="A1" s="1" t="inlineStr">
        <is>
          <t>SUBSEQUENT EVENTS - Fund Raising - Eletronorte (Details) R$ in Billions</t>
        </is>
      </c>
      <c r="B1" s="2" t="inlineStr">
        <is>
          <t>3 Months Ended</t>
        </is>
      </c>
    </row>
    <row r="2">
      <c r="B2" s="2" t="inlineStr">
        <is>
          <t>Mar. 31, 2021BRL (R$)</t>
        </is>
      </c>
    </row>
    <row r="3">
      <c r="A3" s="4" t="inlineStr">
        <is>
          <t>Fund Raising [Member]</t>
        </is>
      </c>
    </row>
    <row r="4">
      <c r="A4" s="3" t="inlineStr">
        <is>
          <t>Disclosure of non-adjusting events after reporting period [line items]</t>
        </is>
      </c>
    </row>
    <row r="5">
      <c r="A5" s="4" t="inlineStr">
        <is>
          <t>Principal amount</t>
        </is>
      </c>
      <c r="B5" s="6" t="inlineStr">
        <is>
          <t>R$ 1</t>
        </is>
      </c>
    </row>
    <row r="6">
      <c r="A6" s="4" t="inlineStr">
        <is>
          <t>Amortization period</t>
        </is>
      </c>
      <c r="B6" s="4" t="inlineStr">
        <is>
          <t>48 months</t>
        </is>
      </c>
    </row>
    <row r="7">
      <c r="A7" s="4" t="inlineStr">
        <is>
          <t>Grace period</t>
        </is>
      </c>
      <c r="B7" s="4" t="inlineStr">
        <is>
          <t>12 months</t>
        </is>
      </c>
    </row>
    <row r="8">
      <c r="A8" s="4" t="inlineStr">
        <is>
          <t>Fund Raising [Member] | CDI (Interbank Deposit Certificate)</t>
        </is>
      </c>
    </row>
    <row r="9">
      <c r="A9" s="3" t="inlineStr">
        <is>
          <t>Disclosure of non-adjusting events after reporting period [line items]</t>
        </is>
      </c>
    </row>
    <row r="10">
      <c r="A10" s="4" t="inlineStr">
        <is>
          <t>Spread (as a percent)</t>
        </is>
      </c>
      <c r="B10" s="4" t="inlineStr">
        <is>
          <t>2.15%</t>
        </is>
      </c>
    </row>
    <row r="11">
      <c r="A11" s="4" t="inlineStr">
        <is>
          <t>Fund Raising [Member]</t>
        </is>
      </c>
    </row>
    <row r="12">
      <c r="A12" s="3" t="inlineStr">
        <is>
          <t>Disclosure of non-adjusting events after reporting period [line items]</t>
        </is>
      </c>
    </row>
    <row r="13">
      <c r="A13" s="4" t="inlineStr">
        <is>
          <t>Amortization period</t>
        </is>
      </c>
      <c r="B13" s="4" t="inlineStr">
        <is>
          <t>12 months</t>
        </is>
      </c>
    </row>
  </sheetData>
  <mergeCells count="1">
    <mergeCell ref="A1:A2"/>
  </mergeCells>
  <pageMargins left="0.75" right="0.75" top="1" bottom="1" header="0.5" footer="0.5"/>
</worksheet>
</file>

<file path=xl/worksheets/sheet2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2" customWidth="1" min="2" max="2"/>
  </cols>
  <sheetData>
    <row r="1">
      <c r="A1" s="1" t="inlineStr">
        <is>
          <t>SUBSEQUENT EVENTS - Dividend Payment (Details) R$ in Thousands</t>
        </is>
      </c>
      <c r="B1" s="2" t="inlineStr">
        <is>
          <t>Apr. 30, 2021BRL (R$)</t>
        </is>
      </c>
    </row>
    <row r="2">
      <c r="A2" s="4" t="inlineStr">
        <is>
          <t>Dividend Payment [Member]</t>
        </is>
      </c>
    </row>
    <row r="3">
      <c r="A3" s="3" t="inlineStr">
        <is>
          <t>Disclosure of non-adjusting events after reporting period [line items]</t>
        </is>
      </c>
    </row>
    <row r="4">
      <c r="A4" s="4" t="inlineStr">
        <is>
          <t>Payment of dividend</t>
        </is>
      </c>
      <c r="B4" s="6" t="inlineStr">
        <is>
          <t>R$ 1507138</t>
        </is>
      </c>
    </row>
  </sheetData>
  <pageMargins left="0.75" right="0.75" top="1" bottom="1" header="0.5" footer="0.5"/>
</worksheet>
</file>

<file path=xl/worksheets/sheet2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8" customWidth="1" min="2" max="2"/>
  </cols>
  <sheetData>
    <row r="1">
      <c r="A1" s="1" t="inlineStr">
        <is>
          <t>SUBSEQUENT EVENTS - Issuance of Debentures - Eletrobras (Details) R$ in Thousands</t>
        </is>
      </c>
      <c r="B1" s="2" t="inlineStr">
        <is>
          <t>1 Months Ended</t>
        </is>
      </c>
    </row>
    <row r="2">
      <c r="B2" s="2" t="inlineStr">
        <is>
          <t>Apr. 30, 2021BRL (R$)shares</t>
        </is>
      </c>
    </row>
    <row r="3">
      <c r="A3" s="4" t="inlineStr">
        <is>
          <t>Unsecured Bond 2 Series</t>
        </is>
      </c>
    </row>
    <row r="4">
      <c r="A4" s="3" t="inlineStr">
        <is>
          <t>Disclosure of non-adjusting events after reporting period [line items]</t>
        </is>
      </c>
    </row>
    <row r="5">
      <c r="A5" s="4" t="inlineStr">
        <is>
          <t>Number of bonds</t>
        </is>
      </c>
      <c r="B5" s="5" t="n">
        <v>2700</v>
      </c>
    </row>
    <row r="6">
      <c r="A6" s="4" t="inlineStr">
        <is>
          <t>Bonds issued | R$</t>
        </is>
      </c>
      <c r="B6" s="6" t="inlineStr">
        <is>
          <t>R$ 2700000</t>
        </is>
      </c>
    </row>
    <row r="7">
      <c r="A7" s="4" t="inlineStr">
        <is>
          <t>Unsecured bonds first series</t>
        </is>
      </c>
    </row>
    <row r="8">
      <c r="A8" s="3" t="inlineStr">
        <is>
          <t>Disclosure of non-adjusting events after reporting period [line items]</t>
        </is>
      </c>
    </row>
    <row r="9">
      <c r="A9" s="4" t="inlineStr">
        <is>
          <t>Number of bonds</t>
        </is>
      </c>
      <c r="B9" s="5" t="n">
        <v>1200</v>
      </c>
    </row>
    <row r="10">
      <c r="A10" s="4" t="inlineStr">
        <is>
          <t>Unsecured bonds second series</t>
        </is>
      </c>
    </row>
    <row r="11">
      <c r="A11" s="3" t="inlineStr">
        <is>
          <t>Disclosure of non-adjusting events after reporting period [line items]</t>
        </is>
      </c>
    </row>
    <row r="12">
      <c r="A12" s="4" t="inlineStr">
        <is>
          <t>Number of bonds</t>
        </is>
      </c>
      <c r="B12" s="5" t="n">
        <v>15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ASSETS AND LIABILITIES</t>
        </is>
      </c>
      <c r="B1" s="2" t="inlineStr">
        <is>
          <t>12 Months Ended</t>
        </is>
      </c>
    </row>
    <row r="2">
      <c r="B2" s="2" t="inlineStr">
        <is>
          <t>Dec. 31, 2020</t>
        </is>
      </c>
    </row>
    <row r="3">
      <c r="A3" s="3" t="inlineStr">
        <is>
          <t>FINANCIAL ASSETS AND LIABILITIES</t>
        </is>
      </c>
    </row>
    <row r="4">
      <c r="A4" s="4" t="inlineStr">
        <is>
          <t>FINANCIAL ASSETS AND LIABILITIES</t>
        </is>
      </c>
      <c r="B4" s="4" t="inlineStr">
        <is>
          <t>NOTE 18 - FINANCIAL ASSETS AND LIABILITIES
The Company has concession contracts and authorizations in the generation segment, signed with the Granting Authority (Union), for periods varying between 20 years and 35 years, and all contracts have similarities in terms of rights and obligations of the concessionaire and the granting power. The terms of the main concessions are described in note 3.
12/31/2020
12/31/2019
(*)
Non-current assets
Compensable Generation Concessions
2,096,717
2,077,912
Itaipu Financial Asset (a)
1,103,034
1,905,607
Total Financial Assets
3,199,751
3,983,519
Current Liabilities
Itaipu Financial Liabilities (a)
(647,214)
(703,114)
Total Financial Liabilities
(647,214)
(703,114)
(*) The financial statements were modified in order to reflect the change in accounting policy mentioned in Note 4.3.
a)
Itaipu Financial Assets (Liabilities)
12/31/2020
12/31/2019
Current Assets / Liabilities
Accounts Receivable
3,921,488
3,074,190
Right of Reimbursement
2,608,840
2,248,043
Energy Suppliers - Itaipu
(3,314,717)
(3,028,920)
Reimbursement obligations
(3,862,825)
(2,996,427)
(647,214)
(703,114)
Non-current assets / liabilities
Accounts Receivable
656,177
922,703
Right of Reimbursement
1,891,004
3,479,337
Reimbursement obligations
(1,444,147)
(2,496,433)
1,103,034
1,905,607
Total
455,820
1,202,493
The effects of the constitution of the financial asset Itaipu are inserted above and detailed below:
·
Adjustment factor
The balances resulting from the Itaipu Binacional adjustment factor, inserted in the Financial Assets and Liabilities items are shown in the following table:
12/31/2020
12/31/2019
(R$ thousands)
(USD thousand)
R$ (thousand)
(USD thousand)
Regulatory Asset - Current Asset
2,608,839
502,018
2,248,044
557,730
Regulatory Asset - Non-current Asset
1,891,004
363,885
3,479,337
863,209
Total assets
4,499,843
865,903
5,727,381
1,420,939
Reimbursement obligation - Union - Current liabilities
(1,639,568)
(315,502)
(1,410,466)
(349,931)
Reimbursement obligation - Union - Non-current liabilities
(1,444,147)
(277,897)
(2,496,433)
(619,355)
Total liabilities
(3,083,715)
(593,399)
(3,906,899)
(969,286)
Net Financial Assets
1,416,128
272,504
1,820,482
451,654
Adopted Rate:
12/31/2020
12/31/2019
USD
5.20
4.03
The Company's liabilities will be transferred to the National Treasury until 2023, as a result of the credit assignment operation carried out between the Company and the National Treasury in 1999.
Such amounts will be realized through their inclusion in the transfer tariff to be policy until 2023.
·
Commercialization of electricity from Itaipu
The commercialization operation does not impact the Company's results, and under the terms of the current regulation, the negative result represents an unconditional right to receive and, if positive, an effective obligation.
In theyear ended December 31, 2020, the activity had a surplus of R$ 632,656 (a loss of R$ 321,328 on December 31, 2019), with the resulting obligation being considered as part of the financial liability item.
Accounting policy
Generation Concessions and Authorizations
a)
b)
Itaipu Binacional
It is governed by a 1973 Binational Treaty in which the tariff conditions were established, the basis for the formation of the tariff being determined exclusively to cover the expenses and debt service of this Company.
The tariff base and commercialization terms will be in effect until 2023, which corresponds to a significant part of the plant's useful life, when then the tariff base and the commercialization terms will have to be reviewed by the High Parties, which are the Brazilian and Paraguayan States. The Itaipu tariff is a “per service cost” tariff and was established in a preponderant manner to allow payment of the debt service, which has a final maturity in 2023, and to maintain its operating and maintenance expenses. According to the Treaty, the Company is responsible for acting as an agent in the commercialization of Itaipu energy destined for the Brazilian marke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0</t>
        </is>
      </c>
    </row>
    <row r="3">
      <c r="A3" s="3" t="inlineStr">
        <is>
          <t>INVESTMENTS</t>
        </is>
      </c>
    </row>
    <row r="4">
      <c r="A4" s="4" t="inlineStr">
        <is>
          <t>INVESTMENTS</t>
        </is>
      </c>
      <c r="B4" s="4" t="inlineStr">
        <is>
          <t>NOTE 19 - INVESTMENTS
12/31/2020
12/31/2019
(*)
Jointly-controlled companies
Norte Energia
6,600,626
7,030,651
Energia Sustentável do Brasil
3,250,575
2,840,844
Belo Monte Transmissora
1,702,719
1,574,228
Interligação Elétrica do Madeira
1,375,039
1,567,055
Madeira Energia
906,289
1,518,931
Norte Brasil Transmissora de Energia
795,287
920,276
Teles Pires Participações
746,820
753,865
Companhia Energética Sinop
555,783
503,010
Empresa de Energia São Manoel
434,379
528,412
Mata de Santa Genebra
534,167
570,803
Chapecoense Geração
373,740
409,864
Interligação Elétrica Garanhuns
324,874
318,267
Enerpeixe
265,711
254,272
Transmissora Sul Litorânea de Energia
171,632
150,375
Sistema de Transmissão Nordeste - STN
217,861
177,158
Goiás Transmissão
212,431
204,859
Paranaíba Transmissora de Energia
173,434
153,725
Transenergia Renovável
116,395
116,471
Retiro Baixo Energética
157,183
144,796
MGE Transmissão
137,148
139,176
Rouar
128,315
109,643
Triângulo Mineiro Transmissora
126,654
112,865
Vale do São Bartolomeu
64,019
60,305
Transnorte Energia
25,498
39,973
Others
749,315
553,463
20,145,894
20,753,287
Associates companies
CTEEP
4,314,282
3,681,099
Energetics Águas da Pedra
244,444
233,604
Lajeado Energia
90,340
67,230
CEB Lajeado
67,956
63,047
Paulista Lajeado
38,056
29,967
Others
2,095,271
2,128,030
6,850,349
6,202,977
Total Investment
26,996,243
26,956,264
(*)The financial statements were modified in order to reflect the change in accounting policy mentioned in Note 4.3.
Measured at fair value
EQUITY BOOK
PARTICIPATION
VALUE (a)
12/31/2020
12/31/2020
12/31/2020
12/31/2019
AES Tietê
7.56
%
179,360
498,636
509,019
Coelce
7.06
%
52,340
291,655
301,218
Energisa Holding
2.31
%
389,337
439,887
449,718
Cesp
2.05
%
122,284
238,437
214,488
Celesc
10.75
%
144,069
226,650
213,556
Copel
0.56
%
44,247
107,154
105,776
Celpa
0.99
%
15,059
80,309
81,376
Celpe
1.56
%
10,365
39,489
30,225
Celpe
0.19
%
2,845
11,960
12,796
Rio Paranapanema
0.47
%
3,924
19,322
20,982
CEB
2.10
%
11,861
45,854
18,439
Others
Between 0.13% to 0.31
%
52,287
93,926
99,397
1,027,978
2,093,279
2,056,990
(a)
Equity value according to the participation of Eletrobras and its subsidiaries in the share capital of the companies.
19.1 - Provisions for investment losses
The Company estimates the recoverable value of its investments in the Affiliates based on its value to the shareholder, calculated from the discounted cash flow, or its market value, in the cases in which there was a transaction under market conditions for any SPE.
The assumptions used consider the Company's Management's best estimate of future trends in the electricity sector and are based both on external sources of information and on historical data from the SPEs. The main premises are described below:
·
Growth compatible with historical data and growth prospects for the Brazilian economy;
·
Discount rate per year (after taxes*) specific to each SPE, respecting the capital structure and cost of debt of each one, using the WACC, using the same parameters, except for the capital structure and cost of debt and updated to December 2020, used to calculate the discount rates for corporate assets mentioned in more detail in note 22;
·
Revenues projected in accordance with the contracts, with no provision for extending the concession / authorization; and
·
Expenses considering the Business Plan of each investee and the historical values realized.
* The use of post-tax discount rates in determining the amounts in use would not result in materially different recoverable amounts if pre-tax rates were used.
The balance of provisions for investment losses is shown below:
12/31/2020
12/31/2019
Energia Sustentável do Brasil
432,250
821,276
Interligação Elétrica do Madeira
210,091
—
Companhia Energética Sinop
218,280
201,100
Empresa de Energia São Manoel
197,467
128,694
Mata de Santa Genebra
124,623
—
Transnorte Energia
108,937
94,805
Belo Monte Transmissora
111,374
80,312
Norte Brasil Transmissora de Energia
78,000
—
Interligação Elétrica Garanhuns
38,069
34,740
Madeira Energia
66,372
76,168
Fronteira Oeste Transmissora de Energia
23,881
—
Others
2,531
8,795
1,611,875
1,445,890
19.2 - Change in investments
Below is the movement of the most relevant investments of the Company:
Adjustments from
Dividends
Balance
Other
previous
and Interest
as of
Capital
Comprehensive
Capitalization of
fiscal
on Shareholder's
Equity
Provision
Balance as of
Associated companies and jointly- controlled ventures
12/31/2019 (*)
contribution
Write-off
Results
AFAC
years
equity
Method
for Losses
12/31/2020
Norte Energia
7,030,651
—
—
—
—
—
—
(430,025)
—
6,600,626
CTEEP
3,681,099
—
—
(92,138)
—
—
(412,819)
1,138,140
—
4,314,282
Energia Sustentável do Brasil
2,840,844
—
—
—
144,400
—
—
(123,695)
389,026
3,250,575
Belo Monte Transmissora
1,574,228
—
—
—
—
32,482
(17,124)
144,195
(31,062)
1,702,719
Interligação Elétrica do Madeira
1,567,055
—
—
—
—
(279)
(5,717)
24,071
(210,091)
1,375,039
Madeira Energia
1,518,931
—
—
—
—
—
—
(622,438)
9,796
906,289
Norte Brasil Transmissora de Energia
920,276
—
—
—
—
(29,443)
(87,579)
70,033
(78,000)
795,287
Teles Pires Participações
753,865
28,490
—
—
—
—
—
(35,535)
—
746,820
Companhia Energética Sinop
503,010
—
—
—
—
—
—
69,953
(17,180)
555,783
Empresa de Energia São Manoel
528,412
—
—
—
—
—
—
(25,260)
(68,773)
434,379
Mata de Santa Genebra
570,803
39,322
—
—
—
—
—
48,665
(124,623)
534,167
Chapecoense Geração
409,864
—
—
—
—
—
(148,310)
112,186
—
373,740
Interligação Elétrica Garanhuns
318,267
—
—
—
—
—
(26,977)
36,913
(3,329)
324,874
Enerpeixe
254,272
—
—
—
—
—
(35,175)
46,614
—
265,711
Energética Águas da Pedra
233,604
—
—
—
—
—
(48,248)
59,088
—
244,444
Transmissora Sul Litorânea de Energia
150,375
—
—
—
—
—
—
21,258
—
171,632
Sistema de Transmissão Nordeste - STN
177,158
—
—
—
—
—
(28,934)
69,637
—
217,861
Goiás Transmissão
204,859
—
—
—
—
—
(2,358)
9,930
—
212,431
Paranaíba Transmissora de Energia
153,725
—
—
—
—
—
(6,139)
25,848
—
173,434
Rouar
109,643
—
—
31,760
—
—
(18,622)
5,534
—
128,315
Transnorte Energia
39,973
—
—
—
—
—
—
(343)
(14,132)
25,498
MGE Transmissão
139,176
—
—
—
—
—
—
(2,028)
—
137,148
Transenergia Renovável
116,471
—
—
—
—
(1)
(9,992)
9,917
—
116,395
Retiro Baixo Energética
144,796
—
—
—
—
—
(3,858)
16,245
—
157,183
Triângulo Mineiro Transmissora
112,865
—
—
—
—
—
(1,470)
15,259
—
126,654
Vale do São Bartolomeu
60,305
357
—
—
—
—
—
3,357
—
64,019
Lajeado Energia
67,230
—
—
13
—
—
(73,496)
96,593
—
90,340
CEB Lajeado
63,047
—
—
4
—
—
(19,139)
24,044
—
67,956
Paulista Lajeado
29,967
—
—
—
—
—
—
8,089
—
38,056
Others
2,681,493
—
(2,941)
(116,331)
63,315
133,951
(416,536)
526,280
(24,645)
2,844,586
Total Investments
26,956,264
68,169
(2,941)
(176,692)
207,715
136,710
(1,362,493)
1,342,526
(173,013)
26,996,243
 (*)The financial statements were modified in order to reflect the change in accounting policy mentioned in Note 4.3.
Balance
Adjustments from
Dividends and
Balance
as of
Capital
Other
Capitalization
previous
Interest
as of
12/31/2018
contribution/
Comprehensive
of
fiscal
on Shareholder's
Equity
Provision
12/31/2019
Subsidiaries, affiliates and jointly controlled companies
(*)
reduction
Results
AFAC
years
equity
Method
for Losses
(*)
Norte Energia
6,595,928
—
—
—
—
—
167,128
267,595
7,030,651
CTEEP
4,024,671
—
(15,133)
—
(363,685)
(358,579)
393,825
—
3,681,099
Energia Sustentável do Brasil
2,976,447
—
—
337,200
—
—
(38,299)
(434,504)
2,840,844
Madeira Energia
1,852,241
—
—
—
—
—
(409,816)
76,506
1,518,931
Belo Monte Transmissora
1,303,752
—
—
—
(14,936)
(2,613)
89,611
198,414
1,574,228
Interligação Elétrica do Madeira
1,491,339
—
—
—
—
—
75,716
—
1,567,055
Norte Brasil Transmissora de Energia
1,082,843
—
—
—
(208,593)
(22,211)
68,237
—
920,276
Teles Pires Participações
714,508
55,962
—
—
—
—
(29,937)
13,332
753,865
Companhia Energética Sinop
462,114
264,568
—
—
—
—
(39,738)
(183,934)
503,010
Empresa de Energia São Manoel
351,065
19,333
—
—
—
—
(6,962)
164,976
528,412
Mata de Santa Genebra
361,684
130,289
—
—
—
—
(41,815)
120,645
570,803
Chapecoense Geração
395,841
—
—
—
—
(108,460)
122,483
—
409,864
Interligação Elétrica Garanhuns
251,729
—
—
—
—
(5,897)
36,484
35,951
318,267
Enerpeixe
260,599
—
—
—
—
(54,430)
48,103
—
254,272
Energetica Águas da Pedra
218,301
—
—
—
—
(41,939)
57,242
—
233,604
Transmissora Sul Litorânea de Energia
156,340
—
—
—
—
195
(6,160)
—
150,375
Sistema de Transmissão Nordeste - STN
165,749
—
—
—
—
(16,044)
27,453
—
177,158
Goiás Transmissão
188,574
—
—
—
—
(5,072)
21,357
—
204,859
Paranaíba Transmissora de Energia
140,919
—
—
—
—
(2,986)
15,792
—
153,725
Rouar
124,448
—
5,029
—
—
(21,060)
1,226
—
109,643
Transnorte Energia
21,149
—
—
—
(73)
—
(4,963)
23,860
39,973
MGE Transmissão
127,583
—
—
—
—
—
11,593
—
139,176
Transenergia Renovável
124,031
—
—
—
—
(15,713)
8,153
—
116,471
Retiro Baixo Energética
134,277
—
—
—
—
(3,277)
13,796
—
144,796
Triângulo Mineiro Transmissora
91,698
1,406
—
—
—
—
19,761
—
112,865
Vale do São Bartolomeu
51,173
4,926
—
—
(1)
—
4,207
—
60,305
Lajeado Energia
79,923
—
(67)
—
4,838
(78,566)
61,102
—
67,230
CEB Lajeado
52,804
—
(18)
—
—
(17,232)
27,493
—
63,047
Paulista Lajeado
30,241
—
—
—
—
(7,259)
6,985
—
29,967
Others
2,647,487
(132,841)
(77,231)
114,005
(79,067)
(381,941)
545,569
45,512
2,681,493
Total Investments
26,479,458
343,643
(87,419)
451,205
(661,517)
(1,143,084)
1,245,626
328,353
26,956,264
 (*)The financial statements were modified in order to reflect the change in accounting policy mentioned in Note 4.3.
Adjustments of
Balance as of
Other
first
Dividends and
Balance as of
01/01/2018
Sale of
Capital
Comprehensive
Capitalization of
adoption IFRS 9
Interest on Equity
Provision for
12/31/2018
Subsidiaries, affiliates, and joint subsidiaries
(*)
participations
integration/Reduction
Results
AFAC
Capital Loss
and 15
Capital
Equity Method
SPEs Transfer
Held for sale
Losses
(*)
Norte Energia
5,574,123
—
328,112
—
140,700
—
—
—
526,008
—
—
26,985
6,595,928
CTEEP
3,485,985
—
—
26,370
—
—
395,857
(745,791)
862,250
—
—
—
4,024,671
Energia Sustentável do Brasil
3,073,485
—
—
—
535,200
—
—
—
(469,122)
—
—
(163,116)
2,976,447
Madeira Energia
1,763,538
—
678,069
—
—
—
—
—
(750,729)
—
—
161,363
1,852,241
Belo Monte Transmissora de Energia
990,331
—
24,500
—
—
—
(105,969)
(8,548)
300,445
—
—
102,993
1,303,752
Interligação Elétrica do Madeira
1,271,759
—
—
—
—
—
(42,755)
—
262,335
—
—
—
1,491,339
Norte Brasil Transmissora de Energia
1,046,172
—
—
—
—
—
(14,808)
(12,967)
64,446
—
—
—
1,082,843
Teles Pires Participações
751,226
—
77,823
—
—
—
—
—
(114,542)
—
—
1
714,508
Companhia Energética Sinop
522,332
—
70,560
—
—
—
—
—
(130,778)
—
—
—
462,114
Empresa de Energia São Manoel
299,983
—
26,000
—
—
—
—
—
(30,996)
—
—
56,078
351,065
Mata de Santa Genebra
314,689
—
47,904
—
—
—
—
3,250
(4,159)
—
—
—
361,684
Chapecoense Geração
389,981
—
—
—
—
—
—
(105,540)
111,400
—
—
—
395,841
Interligação Elétrica Garanhuns
267,424
—
—
—
—
—
(34,911)
(15,844)
16,873
—
—
18,187
251,729
Enerpeixe
292,002
—
—
—
—
—
—
(71,273)
39,870
—
—
—
260,599
Energetica Águas da Pedra
224,668
—
—
—
—
—
—
(50,077)
43,710
—
—
—
218,301
Transmissora Sul Litorânea de Energia
136,585
—
25,948
—
—
—
—
(8,693)
2,500
—
—
—
156,340
Sistema de Transmissão Nordeste - STN
216,741
—
—
—
—
—
(50,646)
(43,410)
43,064
—
—
—
165,749
Goiás Transmissão
172,892
—
—
—
—
—
—
—
15,682
—
—
—
188,574
Paranaíba Transmissora
172,745
—
—
—
2,082
—
—
(2,999)
(30,909)
—
—
—
140,919
Rouar
105,413
—
—
18,062
—
—
—
—
973
—
—
—
124,448
Transnorte Energia
148,453
—
—
—
—
—
(10,575)
—
1,936
—
—
(118,665)
21,149
MGE Transmissão
118,866
—
—
—
—
—
—
—
8,717
—
—
—
127,583
Transenergia Renovável
91,080
—
—
—
—
—
—
(2,450)
(8,285)
—
—
43,686
124,031
Retiro Baixo Energética
124,386
—
—
—
—
—
—
(3,081)
12,972
—
—
—
134,277
Triângulo Mineiro Transmissora
106,418
—
—
—
—
—
—
—
(14,720)
—
—
—
91,698
Vale do São Bartolomeu
57,396
—
4,290
—
—
—
—
—
(10,513)
—
—
—
51,173
Lajeado Energia
64,103
—
—
—
—
—
—
(23,886)
39,705
—
—
—
79,923
CEB Lajeado
49,153
—
—
—
—
—
—
(15,237)
18,889
—
—
—
52,804
Paulista Lajeado
30,436
—
—
—
—
—
—
(9,873)
9,679
—
—
—
30,241
Others
5,044,464
(599,002)
(1,881,243)
(376,559)
42,151
(18,043)
238,148
(217,759)
284,450
1,896,902
(1,888,034)
122,012
2,647,487
Total Investments
26,906,829
(599,002)
(598,037)
(332,127)
720,133
(18,043)
374,341
(1,334,178)
1,101,151
1,896,902
(1,888,034)
249,524
26,479,458
(*)The financial statements were modified in order to reflect the change in accounting policy mentioned in Note 4.3.
19.3 - Summary of information on the main joint ventures and associates
12/31/2020
Current
Non-current
Total
Current
Non-current
Net
Total
Net operating
Net
Jointly-controlled companies
Participation
assets
assets
Assets
Liabilities
Liabilities
Equity
liabilities
revenue
Profit/(Loss)
Norte Energia
49.98
%
1,796,877
42,691,891
44,488,768
1,957,228
29,357,442
13,174,098
44,488,768
4,402,647
(860,393)
Madeira Energia
43.00
%
945,143
21,369,986
22,315,129
1,149,935
18,906,101
2,259,093
22,315,129
3,200,238
(1,445,667)
Energia Sustentável do Brasil
40.00
%
1,022,672
20,055,429
21,078,101
978,706
10,892,330
9,207,065
21,078,101
2,676,045
(309,234)
Belo Monte Transmissora de energia
49.00
%
963,497
7,198,219
8,161,716
500,544
4,047,209
3,613,963
8,161,716
833,619
294,278
Interligação Elétrica do Madeira
49.00
%
953,700
5,685,551
6,639,251
502,940
2,900,780
3,235,531
6,639,251
595,799
49,125
Teles Pires Participações
49.72
%
274,021
4,918,375
5,192,395
316,956
3,347,957
1,527,482
5,192,395
792,973
(72,291)
Empresa de Energia São Manuel
33.00
%
193,508
3,723,477
3,916,985
210,909
1,815,213
1,890,863
3,916,985
360,656
(80,474)
Norte Brasil Transmissora de Energia
49.00
%
404,445
3,316,564
3,721,009
108,869
1,764,591
1,847,549
3,721,009
342,623
142,923
Mata de Santa Genebra
50.00
%
366,390
2,565,115
2,931,505
158,351
1,452,934
1,320,220
2,931,505
364,070
96,994
Companhia Energética Sinop
49.00
%
241,595
2,860,268
3,101,863
85,202
1,436,941
1,579,720
3,101,863
269,647
(105,647)
Chapecoense Geração
40.00
%
265,107
2,624,982
2,890,089
371,413
1,584,327
934,349
2,890,089
935,862
280,465
Enerpeixe
40.00
%
476,575
1,758,817
2,235,392
793,861
777,254
664,277
2,235,392
303,132
116,532
Serra do Facão Energia
49.00
%
378,352
1,963,451
2,341,803
235,198
1,842,701
263,904
2,341,803
402,091
(5,987)
Paranaíba Transmissora
24.50
%
179,229
1,507,886
1,687,115
104,040
875,182
707,893
1,687,115
205,402
105,503
Interligação Elétrica Garanhuns
49.00
%
113,221
1,008,012
1,121,234
71,093
309,438
740,703
1,121,234
114,343
75,331
Associates companies
CTEEP
36.05
%
5,507,858
19,084,500
24,592,358
1,372,497
9,094,419
14,125,442
24,592,358
3,696,428
3,382,650
12/31/2019
Non-
Non-
Net
Current
current
Total
Current
current
Net
Total
operating
Net
Jointly-controlled companies
Participation
assets
assets
Assets
Liabilities
Liabilities
Equity
1iabilities
revenue
Profit/(Loss)
Norte Energia
50.0
%
1,102,615
43,937,145
45,039,760
4,412,114
26,596,065
14,031,581
45,039,760
4,214,481
209,628
Madeira Energia
50.0
%
749,938
21,679,634
22,429,572
1,176,997
17,547,815
3,704,760
22,429,572
3,197,523
(951,833)
Energia Sustentável do Brasil
33.0
%
728,881
20,536,876
21,265,757
926,137
11,184,321
9,155,299
21,265,757
2,568,049
(95,748)
Belo Monte Transmissora
49.0
%
802,462
6,564,791
7,367,253
308,140
3,570,836
3,488,277
7,367,253
790,313
237,334
Interligação Elétrica do Madeira
40.0
%
814,211
5,638,250
6,452,461
446,653
2,807,735
3,198,073
6,452,461
524,261
154,526
Teles Pires Participações
49.0
%
159,645
5,087,639
5,247,284
323,559
3,381,578
1,542,148
5,247,284
831,628
(63,933)
Norte Brasil Transmissora de Energia
40.0
%
403,176
3,020,410
3,423,586
304,675
1,296,299
1,822,612
3,423,586
350,239
56,902
Empresa de Energia São Manoel
49.0
%
224,723
3,736,295
3,961,018
163,712
1,825,969
1,971,337
3,961,018
382,499
(13,216)
Chapecoense Geração
49.0
%
379,358
2,744,455
3,123,813
451,803
1,647,352
1,024,658
3,123,813
884,034
306,209
Companhia Energética Sinop
24.5
%
174,672
2,772,270
2,946,942
57,237
1,415,633
1,474,072
2,946,942
241,413
(43,982)
Mata de Santa Genebra
49.0
%
289,538
2,370,123
2,659,661
129,811
1,385,424
1,144,426
2,659,661
357,522
(83,266)
Enerpeixe
49.0
%
423,615
1,607,716
2,031,331
614,447
781,203
635,681
2,031,331
407,564
120,259
Interligação Elétrica Garanhuns
49.0
%
124,787
979,688
1,104,475
56,211
327,837
720,427
1,104,475
93,034
75,299
Paranaíba Transmissora
24.5
%
178,558
1,759,242
1,937,800
104,065
1,042,030
791,705
1,937,800
175,055
51,313
Associates companies
CTEEP
36.1
%
4,933,448
16,665,646
21,599,094
1,615,825
6,221,662
13,761,607
21,599,094
3,331,862
1,779,451
19.4 - Market value of associates that are quoted on the stock exchange
Fair value (a)
Publicly traded companies
Participation
12/31/2020
12/31/2019
Valued using the equity method
CTEEP
36.04
%
6,521,147
5,389,526
EQUATORIAL MARANHÃO D.
33.55
%
2,624,872
2,624,872
CEEE-GT
32.59
%
1,634,744
1,268,004
EMAE
40.62
%
1,087,136
532,395
CEEE-D
32.59
%
316,343
315,467
(a)
Based on the share price on the base date.
19.5 - Shares in guarantee
In view of the fact that the Company has several lawsuits within the scope of the Judiciary, where it appears as a defendant (see note 32), equity interests are offered as a guarantee, in the resources of these lawsuits, as follows:
12/31/2020
Equity
Invesment
Blocking
Blocked
Holdings
Amount
Percentage
Investment
CTEEP
4,235,422
87.51
%
3,706,418
Equatorial Maranhão D.
948,611
91.47
%
867,694
CEEE - GT
824,914
95.72
%
789,608
EMAE
280,364
100.00
%
280,364
AES Tiete
498,636
99.77
%
497,489
Energisa Holding
439,887
73.45
%
323,097
Coelce
291,655
76.61
%
223,437
CESP
238,437
97.85
%
233,310
Celesc
226,650
57.85
%
131,117
CEB
45,854
99.97
%
45,840
Celpa
80,309
100.00
%
80,309
Celpe
39,489
100.00
%
39,489
Energisa MT
11,960
100.00
%
11,960
Total
8,162,188
7,230,132
19.6 - Net Working Capital of Subsidiaries and Affiliates
Subsidiaries
a)
Eletronuclear - its main objective is the construction and operation of nuclear power plants and engineering and related services in the state of Rio de Janeiro. On December 31, 2020, the subsidiary had a negative net working capital of R$ 512,826 (negative R$ 674,316 on December 31, 2019).
b)
Amazonas GT - has as main objective the generation and transmission of electric energy. On December 31, 2020, the subsidiary had a negative net working capital of R$ 411,972 (negative R$ 212,217 on December 31, 2019).
Affiliates
c)
The Company also holds stakes, through its subsidiaries, in the SPEs Madeira Energia, Norte Energia, Teles Pires Participações, Enerpeixe and Chapecoense Geração, which present on December 31, 2020 a negative net working capital of R$ 204,792, R$ 160,351, R$ 42,936, R$ 317,286 and R$ 106,306 respectively (R$ 427,060, R$ 3,309,499, R$ 163,912, R$ 190,832 and R$ 72,445 negative, respectively, on December 31, 2019).
The circumstances of the subsidiaries and investees demonstrate the need to maintain financial support from third parties, the Company and/ or other shareholders.s
Accounting policy
The consolidated financial statements cover information from Eletrobras and its subsidiaries, jointly controlled operations and consolidated structured entities. Control is obtained when Eletrobras has: i) power over the investee; ii) exposure to, or rights to, variable returns arising from its involvement with the investee; and iii) the ability to use its power over the investee to affect the value of its returns.
a)
The subsidiary and controlled companies are consolidated from the date on which control is obtained until the date on which this control ceases to exist, using accounting policys consistent with those adopted by the company. Transactions and balances between group entities, including unrealized profit from these transactions, are eliminated in the consolidation process.
b)
Associates are all entities over which the Company has significant influence, and which is not a subsidiary or jointly controlled company.
c)
A joint business is one in which two or more parties have joint control established by contract, and can be classified as a joint operation or a jointly controlled venture, depending on the rights and obligations of the parties.
d)
Over the past few years, Eletrobras Companies have entered into investments in partnerships with the private sector, where the Company is a non-controlling shareholder. The purpose of these projects is to operate in the areas of generation and transmission of electric energy, whose amounts are classified in the caption Investments.
e)
Dividend income from investments is recognized when the shareholder's right to receive such dividends is established and provided that it is probable that future economic benefits will flow to the Company and the amount of the income can be reliably measur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IXED ASSETS</t>
        </is>
      </c>
      <c r="B1" s="2" t="inlineStr">
        <is>
          <t>12 Months Ended</t>
        </is>
      </c>
    </row>
    <row r="2">
      <c r="B2" s="2" t="inlineStr">
        <is>
          <t>Dec. 31, 2020</t>
        </is>
      </c>
    </row>
    <row r="3">
      <c r="A3" s="3" t="inlineStr">
        <is>
          <t>FIXED ASSETS</t>
        </is>
      </c>
    </row>
    <row r="4">
      <c r="A4" s="4" t="inlineStr">
        <is>
          <t>FIXED ASSETS</t>
        </is>
      </c>
      <c r="B4" s="4" t="inlineStr">
        <is>
          <t>NOTE 20 - FIXED ASSETS, NET
Property, plant and equipment items refer substantially to the infrastructure for generating electricity from non-extended concessions and corporate assets. The most significant additions refer to subsidiaries Eletronuclear and Furnas.
The following shows the movement of property, plant and equipment:
Balance on
Addition
Write-offs /
Balance on
12/31/2019
/ Constitution
reversals
Depreciation
Transfers
12/31/2020
Fixed assets in service
Dams, reservoirs and water mains
6,931,726
94,218
(37,741)
(377,395)
78,746
6,689,554
Buildings, civil works and improvements
3,282,430
2,367
(3,999)
(190,430)
34,167
3,124,535
Machines and equipment
13,067,839
879
(485,758)
(1,076,178)
520,017
11,928,760
Others (b)
340,105
(152,414)
(2,573)
(32,161)
65,495
218,452
Impairment (a)
(2,643,377)
(913,916)
606,826
—
—
(2,852,428)
20,978,723
(968,866)
76,755
(1,676,164)
698,425
19,108,873
Fixed assets in progress
15,794,896
2,283,860
(254,330)
—
(665,051)
17,159,375
Impairment (a)
(4,713,040)
—
—
—
—
(4,713,040)
11,081,856
2,283,860
(254,330)
—
(665,051)
12,446,335
Right of Use
Fixed assets in service
Buildings, civil works and improvements
219,192
99
(18,840)
(43,550)
—
156,901
Machines and equipment
1,031,839
2,363
(14,424)
(72,843)
—
946,935
Others (b)
4,264
93
—
(489)
—
3,868
1,255,295
2,555
(33,264)
(116,882)
—
1,107,704
Total
33,315,874
1,317,549
(210,839)
(1,793,046)
33,374
32,662,912
Balance on
Addition /
Write-offs /
Balance on
12/31/2018
Constitution
reversals
Depreciation
Transfers
12/31/2019
Fixed assets in service
Dams, reservoirs and water mains
7,220,782
5,716
—
(309,769)
14,997
6,931,726
Buildings, civil works and improvements
3,432,009
11,148
—
(171,285)
10,558
3,282,430
Machines and equipment
14,132,898
545,073
(8,943)
(1,060,341)
(540,848)
13,067,839
Others (b)
593,224
845
(225,642)
(18,766)
(9,556)
340,105
Impairment (a)
(3,179,262)
(144,637)
680,522
—
—
(2,643,337)
22,199,651
418,145
445,937
(1,560,161)
(524,849)
20,978,723
Fixed assets in progress
14,421,659
3,107,184
(1,171,379)
(19,783)
(542,785)
15,794,896
Impairment (a)
(4,250,918)
(462,122)
—
—
—
(4,713,040)
10,170,741
2,645,062
(1,171,379)
(19,783)
(542,785)
11,081,856
Right of Use *
Fixed assets in service
Buildings, civil works and improvements
—
274,505
(3,208)
(52,105)
—
219,192
Machines and equipment
—
125,323
—
(86,203)
992,719
1,031,839
Others (b)
—
4,805
—
(542)
—
4,264
—
404,633
(3,208)
(138,850)
992,719
1,255,295
Total
32,370,392
3,467,840
(728,650)
(1,718,794)
(74,915)
33,315,874
Balance on
Addition /
Write-offs /
Balance on
12/31/2017
Constitution
reversals
Depreciation
Transfers
Held for sale
12/31/2018
Fixed assets in service
Dams, reservoirs and water mains
7,561,599
5,333
—
(355,568)
9,419
—
7,220,783
Buildings, civil works and improvements
3,736,082
14,077
(3,242)
(202,441)
6,258
(118,725)
3,432,009
Machines and equipment
16,530,172
650,705
(139,698)
(1,099,469)
637,762
(2,446,574)
14,132,898
Others (b)
318,104
225,881
(3,892)
(27,474)
27,345
53,260
593,224
Impairment (a)
(4,200,016)
(68,395)
791,229
—
—
297,920
(3,179,262)
23,945,941
827,601
644,397
(1,684,952)
680,784
(2,214,119)
22,199,651
Fixed assets in progress
14,124,525
1,661,302
(21,597)
—
(1,146,706)
(195,866)
14,421,659
Impairment (a)
(10,104,629)
(652,576)
6,506,287
—
—
—
(4,250,918)
4,019,896
1,008,726
6,484,690
—
(1,146,706)
(195,866)
10,170,741
Total
27,965,837
1,836,327
7,129,087
(1,684,952)
(465,922)
(2,409,985)
32,370,392
* As of December 31, 2018, the Company had leases classified within the group of machines and equipment, and with the adoption of IFRS 16 it reclassified the items to the right use group, to better reflect the disclosure.
Average depreciation rate and historical cost:
12/31/2020
12/31/2019
Average
Average
depreciation
Historical
Accumulated
depreciation
Historical
Accumulated
rate pa
cost
depreciation
Net value
rate pa
cost
depreciation
Net value
Fixed assets in service
Dams, reservoirs and water mains
2.16
%
15,389,704
(8,700,150)
6,689,554
2.14
%
15,310,958
(8,379,232)
6,931,726
Buildings, civil works and improvements
2.67
%
8,265,536
(5,141,001)
3,124,535
2.54
%
7,027,708
(3,745,278)
3,282,430
Machines and equipment
4.06
%
40,448,965
(28,520,205)
11,928,760
4.33
%
29,226,727
(16,158,889)
13,067,839
Others (b)
5.14
%
1,180,992
(962,540)
218,452
2.55
%
653,952
(313,847)
340,105
65,285,197
(43,323,896)
21,961,301
52,219,345
(28,597,246)
23,622,099
Fixed assets in progress
17,159,375
—
17,159,375
15,794,896
—
15,794,896
17,159,375
—
17,159,375
15,794,896
—
15,794,896
Right of Use
Fixed assets in service
Buildings, civil works and improvements
4.36
%
252,640
(95,739)
156,901
6.89
%
271,297
(52,105)
219,192
Machines and equipment
4.45
%
1,858,606
(911,671)
946,935
5.04
%
1,856,245
(824,406)
1,031,839
Others (b)
2.28
%
4,455
(587)
3,868
4.34
%
4,805
(542)
4,264
2,115,701
(1,007,997)
1,107,704
2,132,348
(877,053)
1,255,294
Total
84,560,273
(44,331,893)
40,228,380
70,146,589
(29,474,299)
40,672,290
(a)
Further details can be seen in note 22.
(b)
The amount is substantially comprised of land, vehicles and furniture and special utensils and obligations.
It is worth mentioning that the amounts shown in the table are gross from the provision for impairment.
Accounting policy
Property, plant and equipment is measured at historical cost less accumulated depreciation. The historical cost includes the expenses directly attributed to the acquisition of the assets, and also includes, in the case of qualifying assets, the costs of capitalized loans in accordance with the Company's accounting policy. Such fixed assets are classified in the appropriate categories of fixed assets when completed and ready for the intended use.
Property, plant and equipment items refer substantially to the infrastructure for generating electricity from non-extended concessions and corporate assets.
The depreciation of these assets begins when they are ready for use and in operation. Depreciation is recognized, measured based on the estimated useful life of each asset using the straight-line method, so that the cost less its residual value after its useful life is fully written off. The Company considers that the estimated useful life of each asset is similar to the depreciation rates determined by ANEEL, which are considered by the market to be acceptable for adequately expressing the useful life of the assets.
Right-of-use assets are depreciated over their expected useful lives in the same way as own assets or for a shorter period, if applicable, according to the terms of the lease agreement in ques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0</t>
        </is>
      </c>
    </row>
    <row r="3">
      <c r="A3" s="3" t="inlineStr">
        <is>
          <t>INTANGIBLE ASSETS, NET</t>
        </is>
      </c>
    </row>
    <row r="4">
      <c r="A4" s="4" t="inlineStr">
        <is>
          <t>INTANGIBLE ASSETS, NET</t>
        </is>
      </c>
      <c r="B4" s="4" t="inlineStr">
        <is>
          <t>NOTE 21 - INTANGIBLE ASSETS, NET
The movement of intangible assets in the year is as follows:
Balance as of
Balance as of
12/31/2019
Additions
Write-offs
Transfers
12/31/2020
Linked to the Concession - Generation
303,235
(318)
(7,408)
(1,191)
294,318
In service
281,093
(7,888)
(1,404)
(1,191)
270,610
Cost
301,982
7,999
(7,414)
(15,388)
287,179
Accumulated amortization
(14,450)
(15,444)
—
14,197
(15,697)
Impairment
(6,439)
(443)
6,010
—
(872)
In progress
22,142
7,570
(6,004)
—
23,708
Cost
22,142
7,570
(6,004)
—
23,708
Linked to the Concession - Transmission
2,092
—
—
—
2,092
In Service - Cost
791
—
—
—
791
In progress - Cost
1,301
—
—
—
1,301
Not Related to the Concession (Other Intangible Assets) - Administration
349,714
84,854
(48,477)
(31,551)
354,540
In service
95,793
(40,274)
(48,477)
1,616
8,658
Cost
1,053,351
6,721
(48,477)
16,083
1,027,678
Accumulated amortization
(641,270)
(46,995)
—
(14,467)
(702,732)
Impairment
(316,288)
—
—
—
(316,288)
In progress
253,921
125,128
—
(33,167)
345,882
Cost
306,852
125,128
—
(33,167)
398,813
Others
(52,931)
—
—
—
(52,931)
Total
655,041
84,536
(55,885)
(32,742)
650,950
Balance as of
Balance as of
12/31/2018
Additions
Write-offs
Transfers
12/31/2019
Linked to the Concession - Generation
68,990
1,219
(6,484)
239,510
303,235
In service
55,131
(867)
2,917
223,912
281,093
Cost
287,655
2,046
(2,819)
15,100
301,982
Accumulated amortization
(17,056)
(2,913)
—
5,519
(14,450)
Impairment
(215,468)
—
5,736
203,293
(6,439)
In progress
13,859
2,086
(9,401)
15,598
22,142
Cost
32,585
2,086
(9,401)
(3,128)
22,142
Impairment
(18,726)
—
—
18,726
—
Linked to the Concession - Transmission
15,929
30
—
(13,867)
2,092
In service
14,628
—
—
(13,837)
791
Cost
9,108
—
—
(8,317)
791
Accumulated amortization
5,520
—
—
(5,520)
—
In Service - Cost
1,301
30
—
(30)
1,301
Not Linked to the Concession (Other Intangible Assets) - Administration
564,731
11,576
(17,194)
(198,305)
349,714
In service
321,904
(121,304)
—
(104,807)
95,793
Cost
948,962
5,662
—
98,727
1,053,351
Accumulated amortization
(578,614)
(62,656)
—
—
(641,270)
Impairment
(48,444)
(64,310)
—
(203,534)
(316,288)
In progress
242,827
66,440
(8,597)
(46,749)
253,921
Cost
295,758
66,440
(8,597)
(46,749)
306,852
Others
(52,931)
—
—
—
(52,931)
Total
649,650
12,825
(23,678)
27,338
655,041
Balance as of
Classification -
Balance as of
12/31/2017
Additions
Write-offs
Transfers
Held for Sale
12/31/2018
Linked to the Concession - Generation
185,521
(226,449)
(2,161)
208,146
(96,067)
68,990
In service
185,521
(239,796)
(2,673)
208,146
(96,067)
55,131
Cost
323,309
12,318
(2,673)
209,046
(254,309)
287,655
Accumulated amortization
(138,524)
(36,774)
—
—
158,242
(17,056)
Impairment
(128)
(215,340)
—
—
—
(215,468)
In progress
—
13,347
512
—
—
13,859
Cost
19,238
13,347
—
—
—
32,585
Impairment
(19,238)
—
512
—
—
(18,726)
Linked to the Concession - Distribution
77,665
(104,237)
(1,713)
66,751
(38,466)
—
In service
77,030
(105,536)
—
66,972
(38,466)
—
Cost
1,103,745
28,907
(1,397)
66,972
(1,198,227)
—
Accumulated amortization
(1,026,715)
(134,443)
1,397
—
1,159,761
—
In progress
635
1,299
(1,713)
(221)
—
—
Cost
635
1,299
(1,713)
(221)
—
—
Linked to the Concession - Transmission
83,837
51
(1,444)
(66,515)
—
15,929
In service
82,536
—
(1,444)
(66,464)
—
14,628
Cost
87,544
—
(1,444)
(76,992)
—
9,108
Accumulated amortization
(5,008)
—
—
10,528
—
5,520
In progress
1,301
51
—
(51)
—
1,301
Cost
1,301
51
—
(51)
—
1,301
Not Linked to the Concession (Other Intangible Assets) -Administration
402,739
74,668
234,969
(94,377)
(53,268)
564,731
In service
218,004
(35,525)
231,972
(56,288)
(36,259)
321,904
Cost
1,030,135
36,214
13,283
(45,760)
(84,910)
948,962
Accumulated amortization
(547,878)
(71,739)
2,880
(10,528)
48,651
(578,614)
Impairment
(264,253)
—
215,809
—
—
(48,444)
In progress
184,735
110,193
2,997
(38,089)
(17,009)
242,827
Cost
200,215
110,193
—
2,359
(17,009)
295,758
Others
(15,480)
—
2,997
(40,448)
—
(52,931)
Total
749,762
(255,967)
229,651
114,005
(187,801)
649,650
Accounting policy
Intangible assets with defined useful lives acquired separately are recorded at cost, less amortization and accumulated impairment losses. Amortization is recognized using the straight-line method based on the estimated useful lives of the assets. The estimated useful life and the amortization method are reviewed at the end of each year and the effect of any changes in estimates is accounted for prospectively. Intangible assets with indefinite useful lives acquired separately are recorded at cost, less accumulated impairment los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MPAIRMENT OF LONG-LIVED ASSETS</t>
        </is>
      </c>
      <c r="B1" s="2" t="inlineStr">
        <is>
          <t>12 Months Ended</t>
        </is>
      </c>
    </row>
    <row r="2">
      <c r="B2" s="2" t="inlineStr">
        <is>
          <t>Dec. 31, 2020</t>
        </is>
      </c>
    </row>
    <row r="3">
      <c r="A3" s="3" t="inlineStr">
        <is>
          <t>IMPAIRMENT OF LONG-LIVED ASSETS</t>
        </is>
      </c>
    </row>
    <row r="4">
      <c r="A4" s="4" t="inlineStr">
        <is>
          <t>RECOVERABLE VALUE OF LONG-TERM ASSETS</t>
        </is>
      </c>
      <c r="B4" s="4" t="inlineStr">
        <is>
          <t>NOTE 22 - IMPAIRMENT OF LONG-LIVED ASSETS
The Company estimates the recoverable value of its fixed and intangible assets based on value in use, considering that there is no active market for the infrastructure linked to the concession. The value in use is evaluated based on the present value of the estimated future cash flow.
The assumptions used consider the Company's Management's best estimate of future trends in the electricity sector and are based both on external sources of information and on historical data from the cash-generating units.
The main assumptions defined below were considered:
·
Growth compatible with historical data and growth prospects for the Brazilian economy;
·
Discount rate per year, after taxes, specific for the segments tested: 6.11% for non-renewed generation, 6.14% for renewed generation, (4.40% for non-renewed generation, 4.36% for renewed generation in 2019), taking into account the weighted average cost of capital;
·
The discount rate per year, before taxes, for the corporate ventures tested varies between 8.08% and 11.95%;
·
Revenues projected in accordance with the contracts, with no provision for extending the concession / authorization;
·
Expenses segregated by cash-generating unit, projected based on the Business and Management Master Plan (PDNG) for 5 years and consistent with the plan for the other years, until the end of the concessions and without considering future renewals / extensions; and
·
The Company treated each of its projects as independent cash-generating units.
Below are the impairment positions for the year ended December 31, 2020 and 2019:
12/31/2020
12/31/2019
Generation
Administration
Total
Generation
Administration
Total
Fixed Assets
7,565,468
—
7,565,468
7,356,417
—
7,356,417
Intangible Assets
872
316,288
317,160
6,439
316,288
322,727
Total
7,566,340
316,288
7,882,628
7,362,856
316,288
7,679,144
The movement of provisions is as follows:
Generation
Cash-generating Unit
12/31/2019
Additions
Reversals
Write-offs
12/31/2020
Angra 3
4,508,764
—
—
—
4,508,764
Candiota Fase C
184,629
611,416
—
—
796,045
TPP Santa Cruz
618,569
—
(215,800)
—
402,769
Candiota Fase B
342,114
—
(21,094)
—
321,020
HPP Batalha
376,680
—
(78,622)
—
298,058
Casa Nova I
345,893
—
(53,130)
—
292,763
Livramento
117,866
8,428
—
—
126,294
Complexo Eólico Pindaí I
—
99,263
—
—
99,263
HPP Samuel
87,603
11,201
—
—
98,804
TPP Coaracy Nunes
71,007
—
—
—
71,007
TPP Camaçari
224,032
—
—
(224,032)
—
TPP Mauá Bloco 4
49,372
—
—
—
49,372
TPP Aparecida Óleo
46,258
—
—
—
46,258
TPP Mauá Bloco 1
41,040
—
—
—
41,040
HPP Passo São João
34,750
—
—
—
34,750
Casa Nova II
16,492
32,662
—
—
49,154
SHP Santo Cristo
14,148
—
—
(14,148)
—
Casa Nova III
—
25,730
—
—
25,730
Others
283,639
21,610
—
—
305,249
Total
7,362,856
810,310
(368,646)
(238,180)
7,566,340
Cash-generating Unit
31/12/2018
Additions
Reversals
Write-offs
12/31/2019
Angra 3
4,046,642
462,122
—
—
4,508,764
TPP Santa Cruz
731,988
—
(113,419)
—
618,569
HPP Batalha
377,005
—
(325)
—
376,680
Casa Nova I
345,893
—
—
—
345,893
Candiota Fase B
388,006
—
(45,892)
—
342,114
TPP Camaçari
247,263
—
(23,231)
—
224,032
Candiota Fase C
68,706
115,923
—
—
184,629
Livramento
326,698
6,508
(215,340)
—
117,866
HPP Samuel
306,866
—
(219,263)
—
87,603
HPP Simplício
198,940
—
(198,940)
—
—
Others
626,364
22,528
(87,802)
(4,384)
556,706
Total
7,664,371
607,081
(904,212)
(4,384)
7,362,856
Assets held for
Cash-generating Unit
31/12/2017
Additions
Reversals
sale
12/31/2018
Angra 3
9,900,353
652,576
(6,506,287)
—
4,046,642
HPP Samuel
308,846
—
(1,980)
—
306,866
HPP Batalha
385,269
—
(8,264)
—
377,005
Candiota Fase B
388,006
—
—
—
388,006
Candiota Fase C
362,631
—
(293,925)
—
68,706
Casa Nova I
387,396
—
(41,503)
—
345,893
TPP Santa Cruz
693,560
38,428
—
—
731,988
HPP Simplício
279,515
—
(80,575)
—
198,940
TPP Camaçari
247,263
—
—
—
247,263
Eólica Chuí IX
27,159
—
—
(27,159)
—
Eólica Hermenegildo III
76,623
—
—
(76,623)
—
Eólica Hermenegildo II
97,580
—
—
(97,580)
—
Eólica Hermenegildo I
92,749
—
—
(92,749)
—
Livramento
129,869
215,340
(18,511)
—
326,698
Other
956,445
13,695
(343,776)
—
626,364
Total
14,333,264
920,039
(7,294,821)
(294,111)
7,664,371
Below, we highlight the main impacts arising from the Company's assessment of recoverable value in December 2020.
·
NPP Angra 3
MP nº 998/20, later converted into Law 14.120 / on March 1, 2021, guaranteed the project a tariff that ensures its economic and financial viability, which is a relevant milestone in the project's viability. Management expects to have a tariff definition by September 2021. On February 25, 2021, a request for proposal was published for the resumption of works. In this sense, the prospect of restarting the works in a relevant way as well as the feasibility of the project became more evident, with the expectation of resolution of the tariff and financing structure in the year 2021.
The following aspects were considered in the Angra impairment test: (i) update of the project's Capital Expenditure - Capex budget, which registered growth impacted by the end of Special Incentive Scheme for the Development of Nuclear Plants (Renuclear), the strong appreciation of the Euro against the Real and the insertion of the estimate of acquisition of new fuel elements for the initial load, which were used in Angra 2; (ii) use of an energy tariff that considers the parameters specified in Law 14.120 / on March 1, 2021 (iii) change in the discount rate to 6.79% (6.52% in December 2019). Management used as a premise the criteria of a tariff that would allow economic and financial viability without incremental increases, thus maintaining the provision for impairmentin the amount of R$ 4,508,764. The definition of the tariff is expected to be confirmed in 2021 forsensibility analysis, an increase of 5% or 10% in the tariff used as a basis for testing would result in a reduction of 37% and 75% in impairment, respectively, and a reduction of 5% or 10% would result in an increase in impairmen tof 37% and 75% respectively.
· TPP Candiota
The supplementary provision in the amount of R$ 611,416 is basically due to: (i) the change in the post-tax discount rate from 4.40% to 6.11%; (ii) the revision of the coal reimbursement estimate as a result of ANEEL dispatch No. 2.616 / 2020, which revised the historical stock; and (iii) the change in the estimated fuel reimbursement period from 2027 to 2024, due to the expiration of the regulated sales co ntract.
·
TPP Camaçari
In December 2020, the subsidiary Chesf wrote off the assets of the extinct TPP Camaçari, as a result of the signing of a lease agreement between Chesf, as lessor, Pecém Energia SA and Energética Camaçari Muricy II SA, as lessee. The referred contract has as its object the irrevocable and irreversible lease of the existing asset for a period of 15 years. In view of this context and based on the current accounting standards, in light of the current condition of the asset, an accounts receivable was recorded, as it is a Financial Lease. This new asset has its registration supported by a flow of receivables, adjusted to its present value, considering the premises established in the lease. Revenue was recorded in the amount of R$ 50,675 in fiscal year 2020.
Administration
For the year ended December 31, 2020, there were no impairment additions / reversals .
Intangible assets - Administration
31/12/2018
Additions
12/31/2019
Goodwil (Livramento)
—
233,989
233,989
CGU LT Salto Santiago - Ivaiporã - Cascavel
—
33,855
33,855
Others
48,444
—
48,444
Total
48,444
267,844
316,288
Intangible - Administration
12/31/2017
Additions
12/31/2018
Goodwill (Livramento)
215,340
(215,340)
—
Other
48,913
(469)
48,444
Total
264,253
(215,809)
48,444
·
Cash Generating Units (CGUs) that do not have a provision for impairment
CGUs that have not been impaired impairment a recoverable amount greater than the carrying amount of property, plant and equipment. In addition, the Company carried out a sensitivity analysis, increasing the discount rate by 5% and 10%, to assess the risk of impairment for each CGU. No CGU was at risk of impairment.
Accounting policy
The Company periodically assesses whether there is any indication that its non-financial assets(Cash-Generating Units - CGUs) have suffered any loss due to impairment. If there is such an indication, the recoverable amount of the asset is estimated for the purpose of measuring the amount of that loss .
In assessing the value in use, estimated future cash flows are discounted to present value at a rate that reflects a current assessment of the market and / or opportunity cost of the Company, the currency value over time and the specific risks of the asset for which the estimate of future cash flows was mad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UPPLIERS</t>
        </is>
      </c>
      <c r="B1" s="2" t="inlineStr">
        <is>
          <t>12 Months Ended</t>
        </is>
      </c>
    </row>
    <row r="2">
      <c r="B2" s="2" t="inlineStr">
        <is>
          <t>Dec. 31, 2020</t>
        </is>
      </c>
    </row>
    <row r="3">
      <c r="A3" s="3" t="inlineStr">
        <is>
          <t>SUPPLIERS</t>
        </is>
      </c>
    </row>
    <row r="4">
      <c r="A4" s="4" t="inlineStr">
        <is>
          <t>SUPPLIERS</t>
        </is>
      </c>
      <c r="B4" s="4" t="inlineStr">
        <is>
          <t>NOTE 23 – SUPPLIERS
12/31/2020
12/31/2019
Current
Goods, Materials and Services
2,612,668
2,355,091
Energy Purchased for Resale
1,275,170
728,643
CCEE - Short-term energy
16,213
11,735
3,904,051
3,095,469
Non-current
Goods, Materials and Services
16,556
18,143
16,556
18,143
Total
3,920,607
3,113,612
Accounting policy
Obligations related to charges for use of the electricity grid, supply of electricity, purchases of electricity for resale and purchases of goods, goods (material, conventional fuel, etc.) and services are recognized. Electricity purchases are also recognized within the scope of the Electric Energy Trading Chamber - CCEE. The caption of suppliers is measured at amortized cost , liabilities are written off upon settlement of the security and monetary variations are recognized in the financial resul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77" customWidth="1" min="1" max="1"/>
    <col width="16" customWidth="1" min="2" max="2"/>
    <col width="16" customWidth="1" min="3" max="3"/>
    <col width="16" customWidth="1" min="4" max="4"/>
  </cols>
  <sheetData>
    <row r="1">
      <c r="A1" s="1" t="inlineStr">
        <is>
          <t>CONSOLIDATED STATEMENTS OF PROFIT AND LOSS - BRL (R$) R$ in Thousands</t>
        </is>
      </c>
      <c r="B1" s="2" t="inlineStr">
        <is>
          <t>12 Months Ended</t>
        </is>
      </c>
    </row>
    <row r="2">
      <c r="B2" s="2" t="inlineStr">
        <is>
          <t>Dec. 31, 2020</t>
        </is>
      </c>
      <c r="C2" s="2" t="inlineStr">
        <is>
          <t>Dec. 31, 2019</t>
        </is>
      </c>
      <c r="D2" s="2" t="inlineStr">
        <is>
          <t>Dec. 31, 2018</t>
        </is>
      </c>
    </row>
    <row r="3">
      <c r="A3" s="3" t="inlineStr">
        <is>
          <t>CONTINUED OPERATIONS</t>
        </is>
      </c>
    </row>
    <row r="4">
      <c r="A4" s="4" t="inlineStr">
        <is>
          <t>NET OPERATING REVENUE</t>
        </is>
      </c>
      <c r="B4" s="6" t="inlineStr">
        <is>
          <t>R$ 29080513</t>
        </is>
      </c>
      <c r="C4" s="6" t="inlineStr">
        <is>
          <t>R$ 29042129</t>
        </is>
      </c>
      <c r="D4" s="6" t="inlineStr">
        <is>
          <t>R$ 26214853</t>
        </is>
      </c>
    </row>
    <row r="5">
      <c r="A5" s="3" t="inlineStr">
        <is>
          <t>OPERATING EXPENSES</t>
        </is>
      </c>
    </row>
    <row r="6">
      <c r="A6" s="4" t="inlineStr">
        <is>
          <t>Energy purchased for resale</t>
        </is>
      </c>
      <c r="B6" s="5" t="n">
        <v>-2400358</v>
      </c>
      <c r="C6" s="5" t="n">
        <v>-2162318</v>
      </c>
      <c r="D6" s="5" t="n">
        <v>-1559533</v>
      </c>
    </row>
    <row r="7">
      <c r="A7" s="4" t="inlineStr">
        <is>
          <t>Charges on use of the electricity grid</t>
        </is>
      </c>
      <c r="B7" s="5" t="n">
        <v>-2500315</v>
      </c>
      <c r="C7" s="5" t="n">
        <v>-1593223</v>
      </c>
      <c r="D7" s="5" t="n">
        <v>-1482125</v>
      </c>
    </row>
    <row r="8">
      <c r="A8" s="4" t="inlineStr">
        <is>
          <t>Fuel for produce electricity</t>
        </is>
      </c>
      <c r="B8" s="5" t="n">
        <v>-2092135</v>
      </c>
      <c r="C8" s="5" t="n">
        <v>-2107161</v>
      </c>
      <c r="D8" s="5" t="n">
        <v>-1184948</v>
      </c>
    </row>
    <row r="9">
      <c r="A9" s="4" t="inlineStr">
        <is>
          <t>Construction</t>
        </is>
      </c>
      <c r="B9" s="5" t="n">
        <v>-966443</v>
      </c>
      <c r="C9" s="5" t="n">
        <v>-915117</v>
      </c>
      <c r="D9" s="5" t="n">
        <v>-1310457</v>
      </c>
    </row>
    <row r="10">
      <c r="A10" s="4" t="inlineStr">
        <is>
          <t>Personnel, supplies and services</t>
        </is>
      </c>
      <c r="B10" s="5" t="n">
        <v>-6979388</v>
      </c>
      <c r="C10" s="5" t="n">
        <v>-8278287</v>
      </c>
      <c r="D10" s="5" t="n">
        <v>-7804361</v>
      </c>
    </row>
    <row r="11">
      <c r="A11" s="4" t="inlineStr">
        <is>
          <t>Depreciation</t>
        </is>
      </c>
      <c r="B11" s="5" t="n">
        <v>-1771642</v>
      </c>
      <c r="C11" s="5" t="n">
        <v>-1707138</v>
      </c>
      <c r="D11" s="5" t="n">
        <v>-1607273</v>
      </c>
    </row>
    <row r="12">
      <c r="A12" s="4" t="inlineStr">
        <is>
          <t>Amortization</t>
        </is>
      </c>
      <c r="B12" s="5" t="n">
        <v>-91227</v>
      </c>
      <c r="C12" s="5" t="n">
        <v>-100291</v>
      </c>
      <c r="D12" s="5" t="n">
        <v>-94716</v>
      </c>
    </row>
    <row r="13">
      <c r="A13" s="4" t="inlineStr">
        <is>
          <t>Donations and contributions</t>
        </is>
      </c>
      <c r="B13" s="5" t="n">
        <v>-167408</v>
      </c>
      <c r="C13" s="5" t="n">
        <v>-156166</v>
      </c>
      <c r="D13" s="5" t="n">
        <v>-137802</v>
      </c>
    </row>
    <row r="14">
      <c r="A14" s="4" t="inlineStr">
        <is>
          <t>Operating charges (reversals), net</t>
        </is>
      </c>
      <c r="B14" s="5" t="n">
        <v>-7373551</v>
      </c>
      <c r="C14" s="5" t="n">
        <v>-2005808</v>
      </c>
      <c r="D14" s="5" t="n">
        <v>6495463</v>
      </c>
    </row>
    <row r="15">
      <c r="A15" s="4" t="inlineStr">
        <is>
          <t>Others</t>
        </is>
      </c>
      <c r="B15" s="5" t="n">
        <v>-2029129</v>
      </c>
      <c r="C15" s="5" t="n">
        <v>-1415834</v>
      </c>
      <c r="D15" s="5" t="n">
        <v>-1166254</v>
      </c>
    </row>
    <row r="16">
      <c r="A16" s="4" t="inlineStr">
        <is>
          <t>OPERATING EXPENSES</t>
        </is>
      </c>
      <c r="B16" s="5" t="n">
        <v>-26371596</v>
      </c>
      <c r="C16" s="5" t="n">
        <v>-20441343</v>
      </c>
      <c r="D16" s="5" t="n">
        <v>-9852006</v>
      </c>
    </row>
    <row r="17">
      <c r="A17" s="4" t="inlineStr">
        <is>
          <t>Effect of Periodic Tariff Review</t>
        </is>
      </c>
      <c r="B17" s="5" t="n">
        <v>4228338</v>
      </c>
    </row>
    <row r="18">
      <c r="A18" s="4" t="inlineStr">
        <is>
          <t>OPERATING PROFIT BEFORE FINANCIAL RESULT</t>
        </is>
      </c>
      <c r="B18" s="5" t="n">
        <v>6937255</v>
      </c>
      <c r="C18" s="5" t="n">
        <v>8600786</v>
      </c>
      <c r="D18" s="5" t="n">
        <v>16362847</v>
      </c>
    </row>
    <row r="19">
      <c r="A19" s="3" t="inlineStr">
        <is>
          <t>Financial Revenue</t>
        </is>
      </c>
    </row>
    <row r="20">
      <c r="A20" s="4" t="inlineStr">
        <is>
          <t>Income from interest, commissions and fees</t>
        </is>
      </c>
      <c r="B20" s="5" t="n">
        <v>863828</v>
      </c>
      <c r="C20" s="5" t="n">
        <v>876212</v>
      </c>
      <c r="D20" s="5" t="n">
        <v>2642607</v>
      </c>
    </row>
    <row r="21">
      <c r="A21" s="4" t="inlineStr">
        <is>
          <t>Income from financial investments</t>
        </is>
      </c>
      <c r="B21" s="5" t="n">
        <v>972602</v>
      </c>
      <c r="C21" s="5" t="n">
        <v>763016</v>
      </c>
      <c r="D21" s="5" t="n">
        <v>686179</v>
      </c>
    </row>
    <row r="22">
      <c r="A22" s="4" t="inlineStr">
        <is>
          <t>Additional interest on energy</t>
        </is>
      </c>
      <c r="B22" s="5" t="n">
        <v>341672</v>
      </c>
      <c r="C22" s="5" t="n">
        <v>252112</v>
      </c>
      <c r="D22" s="5" t="n">
        <v>248407</v>
      </c>
    </row>
    <row r="23">
      <c r="A23" s="4" t="inlineStr">
        <is>
          <t>Monetary adjustment gain</t>
        </is>
      </c>
      <c r="B23" s="5" t="n">
        <v>1161004</v>
      </c>
      <c r="C23" s="5" t="n">
        <v>1205941</v>
      </c>
      <c r="D23" s="5" t="n">
        <v>699871</v>
      </c>
    </row>
    <row r="24">
      <c r="A24" s="4" t="inlineStr">
        <is>
          <t>Exchange variation gain</t>
        </is>
      </c>
      <c r="B24" s="5" t="n">
        <v>5115712</v>
      </c>
      <c r="C24" s="5" t="n">
        <v>2662259</v>
      </c>
      <c r="D24" s="5" t="n">
        <v>4150664</v>
      </c>
    </row>
    <row r="25">
      <c r="A25" s="4" t="inlineStr">
        <is>
          <t>Gains on derivatives</t>
        </is>
      </c>
      <c r="B25" s="5" t="n">
        <v>332017</v>
      </c>
      <c r="D25" s="5" t="n">
        <v>20366</v>
      </c>
    </row>
    <row r="26">
      <c r="A26" s="4" t="inlineStr">
        <is>
          <t>Other financial income</t>
        </is>
      </c>
      <c r="B26" s="5" t="n">
        <v>343688</v>
      </c>
      <c r="C26" s="5" t="n">
        <v>532054</v>
      </c>
      <c r="D26" s="5" t="n">
        <v>629676</v>
      </c>
    </row>
    <row r="27">
      <c r="A27" s="3" t="inlineStr">
        <is>
          <t>FINANCIAL EXPENSES</t>
        </is>
      </c>
    </row>
    <row r="28">
      <c r="A28" s="4" t="inlineStr">
        <is>
          <t>Debt charges</t>
        </is>
      </c>
      <c r="B28" s="5" t="n">
        <v>-2853532</v>
      </c>
      <c r="C28" s="5" t="n">
        <v>-3247747</v>
      </c>
      <c r="D28" s="5" t="n">
        <v>-2680884</v>
      </c>
    </row>
    <row r="29">
      <c r="A29" s="4" t="inlineStr">
        <is>
          <t>Leasing charges</t>
        </is>
      </c>
      <c r="B29" s="5" t="n">
        <v>-367234</v>
      </c>
      <c r="C29" s="5" t="n">
        <v>-340819</v>
      </c>
      <c r="D29" s="5" t="n">
        <v>-308770</v>
      </c>
    </row>
    <row r="30">
      <c r="A30" s="4" t="inlineStr">
        <is>
          <t>Charges on shareholder resources</t>
        </is>
      </c>
      <c r="B30" s="5" t="n">
        <v>-81766</v>
      </c>
      <c r="C30" s="5" t="n">
        <v>-271130</v>
      </c>
      <c r="D30" s="5" t="n">
        <v>-270533</v>
      </c>
    </row>
    <row r="31">
      <c r="A31" s="4" t="inlineStr">
        <is>
          <t>Monetary adjustment loss</t>
        </is>
      </c>
      <c r="B31" s="5" t="n">
        <v>-877628</v>
      </c>
      <c r="C31" s="5" t="n">
        <v>-788982</v>
      </c>
      <c r="D31" s="5" t="n">
        <v>-800789</v>
      </c>
    </row>
    <row r="32">
      <c r="A32" s="4" t="inlineStr">
        <is>
          <t>Exchange variation loss</t>
        </is>
      </c>
      <c r="B32" s="5" t="n">
        <v>-5659849</v>
      </c>
      <c r="C32" s="5" t="n">
        <v>-2627251</v>
      </c>
      <c r="D32" s="5" t="n">
        <v>-4364256</v>
      </c>
    </row>
    <row r="33">
      <c r="A33" s="4" t="inlineStr">
        <is>
          <t>Losses on derivatives</t>
        </is>
      </c>
      <c r="C33" s="5" t="n">
        <v>-56613</v>
      </c>
      <c r="D33" s="5" t="n">
        <v>-63378</v>
      </c>
    </row>
    <row r="34">
      <c r="A34" s="4" t="inlineStr">
        <is>
          <t>Other financial expenses</t>
        </is>
      </c>
      <c r="B34" s="5" t="n">
        <v>-962160</v>
      </c>
      <c r="C34" s="5" t="n">
        <v>-1407838</v>
      </c>
      <c r="D34" s="5" t="n">
        <v>-1036628</v>
      </c>
    </row>
    <row r="35">
      <c r="A35" s="4" t="inlineStr">
        <is>
          <t>Financial result</t>
        </is>
      </c>
      <c r="B35" s="5" t="n">
        <v>-1671646</v>
      </c>
      <c r="C35" s="5" t="n">
        <v>-2448786</v>
      </c>
      <c r="D35" s="5" t="n">
        <v>-447468</v>
      </c>
    </row>
    <row r="36">
      <c r="A36" s="4" t="inlineStr">
        <is>
          <t>PROFIT BEFORE RESULTS OF EQUITY, INVESTMENTS, TAXES AND SOCIAL CONTRIBUTIONS</t>
        </is>
      </c>
      <c r="B36" s="5" t="n">
        <v>5265609</v>
      </c>
      <c r="C36" s="5" t="n">
        <v>6152000</v>
      </c>
      <c r="D36" s="5" t="n">
        <v>15915379</v>
      </c>
    </row>
    <row r="37">
      <c r="A37" s="4" t="inlineStr">
        <is>
          <t>RESULTS OF EQUITY METHOD INVESTMENTS</t>
        </is>
      </c>
      <c r="B37" s="5" t="n">
        <v>1670903</v>
      </c>
      <c r="C37" s="5" t="n">
        <v>1041071</v>
      </c>
      <c r="D37" s="5" t="n">
        <v>1304023</v>
      </c>
    </row>
    <row r="38">
      <c r="A38" s="4" t="inlineStr">
        <is>
          <t>OTHER REVENUE AND EXPENDITURE</t>
        </is>
      </c>
      <c r="B38" s="5" t="n">
        <v>16134</v>
      </c>
      <c r="C38" s="5" t="n">
        <v>24715</v>
      </c>
    </row>
    <row r="39">
      <c r="A39" s="4" t="inlineStr">
        <is>
          <t>PROFIT BEFORE TAXES AND SOCIAL CONTRIBUTIONS</t>
        </is>
      </c>
      <c r="B39" s="5" t="n">
        <v>6952646</v>
      </c>
      <c r="C39" s="5" t="n">
        <v>7217786</v>
      </c>
      <c r="D39" s="5" t="n">
        <v>17219402</v>
      </c>
    </row>
    <row r="40">
      <c r="A40" s="4" t="inlineStr">
        <is>
          <t>Current income tax and social contribution</t>
        </is>
      </c>
      <c r="B40" s="5" t="n">
        <v>-2418461</v>
      </c>
      <c r="C40" s="5" t="n">
        <v>-2664975</v>
      </c>
      <c r="D40" s="5" t="n">
        <v>-3141578</v>
      </c>
    </row>
    <row r="41">
      <c r="A41" s="4" t="inlineStr">
        <is>
          <t>Deferred income and social contribution taxes</t>
        </is>
      </c>
      <c r="B41" s="5" t="n">
        <v>1853128</v>
      </c>
      <c r="C41" s="5" t="n">
        <v>3295634</v>
      </c>
      <c r="D41" s="5" t="n">
        <v>578644</v>
      </c>
    </row>
    <row r="42">
      <c r="A42" s="4" t="inlineStr">
        <is>
          <t>Tax expense (income), continuing operations</t>
        </is>
      </c>
      <c r="B42" s="5" t="n">
        <v>565333</v>
      </c>
      <c r="C42" s="5" t="n">
        <v>-630659</v>
      </c>
      <c r="D42" s="5" t="n">
        <v>2562934</v>
      </c>
    </row>
    <row r="43">
      <c r="A43" s="4" t="inlineStr">
        <is>
          <t>NET INCOME FOR YEAR OF CONTINUING OPERATIONS</t>
        </is>
      </c>
      <c r="B43" s="5" t="n">
        <v>6387313</v>
      </c>
      <c r="C43" s="5" t="n">
        <v>7848445</v>
      </c>
      <c r="D43" s="5" t="n">
        <v>14656468</v>
      </c>
    </row>
    <row r="44">
      <c r="A44" s="4" t="inlineStr">
        <is>
          <t>AMOUNT ATTRIBUTED TO OWNERS OF THE COMPANY</t>
        </is>
      </c>
      <c r="B44" s="5" t="n">
        <v>6338688</v>
      </c>
      <c r="C44" s="5" t="n">
        <v>7910061</v>
      </c>
      <c r="D44" s="5" t="n">
        <v>14447584</v>
      </c>
    </row>
    <row r="45">
      <c r="A45" s="4" t="inlineStr">
        <is>
          <t>AMOUNT ATTRIBUTED TO NON-CONTROLLING SHAREHOLDERS</t>
        </is>
      </c>
      <c r="B45" s="5" t="n">
        <v>48625</v>
      </c>
      <c r="C45" s="5" t="n">
        <v>-61617</v>
      </c>
      <c r="D45" s="5" t="n">
        <v>208883</v>
      </c>
    </row>
    <row r="46">
      <c r="A46" s="3" t="inlineStr">
        <is>
          <t>DISCONTINUED OPERATION</t>
        </is>
      </c>
    </row>
    <row r="47">
      <c r="A47" s="4" t="inlineStr">
        <is>
          <t>NET INCOME (LOSS) FOR YEAR OF DISCONTINUED OPERATIONS</t>
        </is>
      </c>
      <c r="C47" s="5" t="n">
        <v>3284975</v>
      </c>
      <c r="D47" s="5" t="n">
        <v>-99223</v>
      </c>
    </row>
    <row r="48">
      <c r="A48" s="4" t="inlineStr">
        <is>
          <t>AMOUNT ATTRIBUTED TO OWNERS OF THE COMPANY</t>
        </is>
      </c>
      <c r="C48" s="5" t="n">
        <v>3284975</v>
      </c>
      <c r="D48" s="5" t="n">
        <v>18955</v>
      </c>
    </row>
    <row r="49">
      <c r="A49" s="4" t="inlineStr">
        <is>
          <t>AMOUNT ATTRIBUTED TO NON-CONTROLLING SHAREHOLDERS</t>
        </is>
      </c>
      <c r="D49" s="5" t="n">
        <v>-118178</v>
      </c>
    </row>
    <row r="50">
      <c r="A50" s="4" t="inlineStr">
        <is>
          <t>Net Income for the Year</t>
        </is>
      </c>
      <c r="B50" s="5" t="n">
        <v>6387313</v>
      </c>
      <c r="C50" s="5" t="n">
        <v>11133420</v>
      </c>
      <c r="D50" s="5" t="n">
        <v>14557245</v>
      </c>
    </row>
    <row r="51">
      <c r="A51" s="4" t="inlineStr">
        <is>
          <t>AMOUNT ATTRIBUTED TO OWNERS OF THE COMPANY</t>
        </is>
      </c>
      <c r="B51" s="5" t="n">
        <v>6338688</v>
      </c>
      <c r="C51" s="5" t="n">
        <v>11195036</v>
      </c>
      <c r="D51" s="5" t="n">
        <v>14466539</v>
      </c>
    </row>
    <row r="52">
      <c r="A52" s="4" t="inlineStr">
        <is>
          <t>AMOUNT ATTRIBUTED TO NON-CONTROLLING INTERESTS</t>
        </is>
      </c>
      <c r="B52" s="5" t="n">
        <v>48625</v>
      </c>
      <c r="C52" s="5" t="n">
        <v>-61617</v>
      </c>
      <c r="D52" s="5" t="n">
        <v>90705</v>
      </c>
    </row>
    <row r="53">
      <c r="A53" s="4" t="inlineStr">
        <is>
          <t>Common shares</t>
        </is>
      </c>
    </row>
    <row r="54">
      <c r="A54" s="3" t="inlineStr">
        <is>
          <t>FINANCIAL EXPENSES</t>
        </is>
      </c>
    </row>
    <row r="55">
      <c r="A55" s="4" t="inlineStr">
        <is>
          <t>AMOUNT ATTRIBUTED TO OWNERS OF THE COMPANY</t>
        </is>
      </c>
      <c r="B55" s="6" t="inlineStr">
        <is>
          <t>R$ 5097535</t>
        </is>
      </c>
      <c r="C55" s="5" t="n">
        <v>6234543</v>
      </c>
      <c r="D55" s="5" t="n">
        <v>11610864</v>
      </c>
    </row>
    <row r="56">
      <c r="A56" s="3" t="inlineStr">
        <is>
          <t>DISCONTINUED OPERATION</t>
        </is>
      </c>
    </row>
    <row r="57">
      <c r="A57" s="4" t="inlineStr">
        <is>
          <t>AMOUNT ATTRIBUTED TO OWNERS OF THE COMPANY</t>
        </is>
      </c>
      <c r="C57" s="6" t="inlineStr">
        <is>
          <t>R$ 2589148</t>
        </is>
      </c>
      <c r="D57" s="6" t="inlineStr">
        <is>
          <t>R$ 14940</t>
        </is>
      </c>
    </row>
    <row r="58">
      <c r="A58" s="3" t="inlineStr">
        <is>
          <t>EARNINGS PER SHARE</t>
        </is>
      </c>
    </row>
    <row r="59">
      <c r="A59" s="4" t="inlineStr">
        <is>
          <t>Profit basic per share (in R$ per share)</t>
        </is>
      </c>
      <c r="B59" s="6" t="inlineStr">
        <is>
          <t>R$ 4.06</t>
        </is>
      </c>
      <c r="C59" s="6" t="inlineStr">
        <is>
          <t>R$ 8.12</t>
        </is>
      </c>
      <c r="D59" s="6" t="inlineStr">
        <is>
          <t>R$ 10.70</t>
        </is>
      </c>
    </row>
    <row r="60">
      <c r="A60" s="4" t="inlineStr">
        <is>
          <t>Profit diluted per share (in R$ per share)</t>
        </is>
      </c>
      <c r="B60" s="5" t="n">
        <v>4</v>
      </c>
      <c r="C60" s="7" t="n">
        <v>6.96</v>
      </c>
      <c r="D60" s="7" t="n">
        <v>10.4</v>
      </c>
    </row>
    <row r="61">
      <c r="A61" s="3" t="inlineStr">
        <is>
          <t>Continued Operation</t>
        </is>
      </c>
    </row>
    <row r="62">
      <c r="A62" s="4" t="inlineStr">
        <is>
          <t>Profit basic per share (in R$ per share)</t>
        </is>
      </c>
      <c r="B62" s="7" t="n">
        <v>4.06</v>
      </c>
      <c r="C62" s="7" t="n">
        <v>5.73</v>
      </c>
      <c r="D62" s="7" t="n">
        <v>10.69</v>
      </c>
    </row>
    <row r="63">
      <c r="A63" s="4" t="inlineStr">
        <is>
          <t>Profit diluted per share (in R$ per share)</t>
        </is>
      </c>
      <c r="B63" s="5" t="n">
        <v>4</v>
      </c>
      <c r="C63" s="7" t="n">
        <v>4.92</v>
      </c>
      <c r="D63" s="7" t="n">
        <v>10.38</v>
      </c>
    </row>
    <row r="64">
      <c r="A64" s="4" t="inlineStr">
        <is>
          <t>Preferred shares</t>
        </is>
      </c>
    </row>
    <row r="65">
      <c r="A65" s="3" t="inlineStr">
        <is>
          <t>EARNINGS PER SHARE</t>
        </is>
      </c>
    </row>
    <row r="66">
      <c r="A66" s="4" t="inlineStr">
        <is>
          <t>Profit basic per share (in R$ per share)</t>
        </is>
      </c>
      <c r="B66" s="7" t="n">
        <v>4.47</v>
      </c>
      <c r="C66" s="7" t="n">
        <v>8.93</v>
      </c>
      <c r="D66" s="7" t="n">
        <v>10.71</v>
      </c>
    </row>
    <row r="67">
      <c r="A67" s="4" t="inlineStr">
        <is>
          <t>Profit diluted per share (in R$ per share)</t>
        </is>
      </c>
      <c r="B67" s="7" t="n">
        <v>4.4</v>
      </c>
      <c r="C67" s="7" t="n">
        <v>7.65</v>
      </c>
      <c r="D67" s="7" t="n">
        <v>11.44</v>
      </c>
    </row>
    <row r="68">
      <c r="A68" s="3" t="inlineStr">
        <is>
          <t>Continued Operation</t>
        </is>
      </c>
    </row>
    <row r="69">
      <c r="A69" s="4" t="inlineStr">
        <is>
          <t>Profit basic per share (in R$ per share)</t>
        </is>
      </c>
      <c r="B69" s="7" t="n">
        <v>4.47</v>
      </c>
      <c r="C69" s="7" t="n">
        <v>6.31</v>
      </c>
      <c r="D69" s="7" t="n">
        <v>10.69</v>
      </c>
    </row>
    <row r="70">
      <c r="A70" s="4" t="inlineStr">
        <is>
          <t>Profit diluted per share (in R$ per share)</t>
        </is>
      </c>
      <c r="B70" s="6" t="inlineStr">
        <is>
          <t>R$ 4.40</t>
        </is>
      </c>
      <c r="C70" s="6" t="inlineStr">
        <is>
          <t>R$ 5.40</t>
        </is>
      </c>
      <c r="D70" s="6" t="inlineStr">
        <is>
          <t>R$ 11.42</t>
        </is>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ANS, FINANCING AND DEBENTURES</t>
        </is>
      </c>
      <c r="B1" s="2" t="inlineStr">
        <is>
          <t>12 Months Ended</t>
        </is>
      </c>
    </row>
    <row r="2">
      <c r="B2" s="2" t="inlineStr">
        <is>
          <t>Dec. 31, 2020</t>
        </is>
      </c>
    </row>
    <row r="3">
      <c r="A3" s="3" t="inlineStr">
        <is>
          <t>LOANS, FINANCING AND DEBENTURES</t>
        </is>
      </c>
    </row>
    <row r="4">
      <c r="A4" s="4" t="inlineStr">
        <is>
          <t>LOANS, FINANCING AND DEBENTURES</t>
        </is>
      </c>
      <c r="B4" s="4" t="inlineStr">
        <is>
          <t>NOTE 24 - LOANS, FINANCING AND DEBENTURES
The breakdown of loans, financing and debentures owed by Eletrobras and its subsidiaries is disclosed below:
12/31/2020
Non-
Average Rate
Current
Current
Foreign currency
World Bank
%
140,572
275,655
Banco Interamericano de Desenvolvimento - BID
%
39,441
392,300
BNP Paribas
%
182,590
—
Kreditanstalt fur Wiederaufbau - KFW
%
60,561
587,891
423,164
1,255,846
Bonus
Due 10/27/2021 (a)
%
3,284,824
—
Due 02/04/2025
%
38,461
2,570,741
Due 02/04/2030
%
73,606
3,812,050
6,382,791
National currency
RGR Return (b)
%
RGR Subsidiaries (c)
%
RGR CCEE (d)
%
—
BNDES (e)
%
Caixa Econômica Federal
%
Banco do Brasil
%
Bradesco
%
—
Petrobras
%
BR Distribuidora
%
State Grid
%
Banco do Nordeste do Brasil (f)
%
BASA
%
Cigás
—
Other Financial Institutions
—
Rate
Current
Non-Current
Debentures
Eletrobras - Due 04/25/2022
DI rate + 0,70% pa
3,722
1,100,000
Eletrobras - Due 04/25/2024
DI rate + 1,00% pa
8,305
2,200,000
Eletrobras - Due 04/25/2026
DI rate + 1,20% pa
4,035
1,000,000
Eletrobras - Due 05/15/2029
IPCA + 5,18% pa
4,767
740,825
Furnas - Due 11/15/2024
CDI 117,60% pa
1,267
450,000
Furnas - Due 11/15/2029
IPCA + 4,08% pa
1,755
808,446
Chesf - Due 01/15/2029
IPCA + 7,03% pa
11,224
137,991
CGT Eletrosul - Due 09/15/2028 (g)
IPCA + 6,80% pa
17,687
401,350
Eletronorte - Due 08/04/2024 (h)
CDI + 2,675
%
45,649
1,208,333
98,411
8,046,945
Total Financing, loans and debentures
11,410,751
35,591,282
12/31/2019
Non-
Average Rate
Current
Current
Foreign currency
World Bank
2.41
%
110,885
323,669
Banco Interamericano de Desenvolvimento - BID
4.95
%
30,897
334,706
BNP Paribas
2.65
%
141,808
141,578
Eximbank
2.00
%
—
—
Corporación Andino de Fomento - CAF
4.38
%
150,139
—
448,145
1,020,890
Bonus
Due 10/27/2021
5.75
%
83,693
7,053,725
83,693
7,053,725
National currency
RGR Return (b)
5.00
%
250,802
1,383,629
RGR Subsidiaries (c)
5.00
%
—
863,645
RGR CCEE (d)
5.00
%
354,314
746,847
BNDES (e)
9.25
%
536,746
5,574,689
Caixa Econômica Federal
5.26
%
1,185,694
5,007,814
Banco do Brasil
5.26
%
1,076,811
2,504,620
Petrobras
4.62
%
2,297,220
6,631,614
BR Distribuidora
5.05
%
428,543
198,589
Subsidized Debt Renegotiation
—
—
—
State Grid
10.00
%
45,590
379,982
Banco do Nordeste do Brasil
10.14
%
43,968
750,519
BASA
8.50
%
28,995
324,011
Cigás
—
445,039
268,611
Other Financial Institutions
—
411,071
1,594,545
7,104,793
26,229,116
Rate
Current
Non-Current
Debentures
Eletrobras - Due 04/25/2022
DI rate + 0,70% pa
6,991
1,100,000
Eletrobras - Due 04/25/2024
DI rate + 1,00% pa
14,791
2,200,000
Eletrobras - Due 04/25/2026
DI rate + 1,20% pa
6,967
1,000,000
Eletrobras - Due 05/15/2029
IPCA + 5,18% pa
4,410
711,069
Furnas - Due 11/15/2024
CDI 117,60% pa
543
450,000
Chesf - Due 01/15/2029
IPCA + 7,03% pa
10,923
139,399
Eletrosul - Due 09/15/2028
IPCA + 6,80% pa
16,682
99,792
Eletronorte - Due 07/10/2031
TJLP + 1,65% pa
17,222
180,490
78,529
5,880,750
Total Financing, loans and debentures
7,715,160
40,184,481
a)
Bonus
In February 2020, the Company issued Notes maturing in 2025 and 2030. The proceeds from this issue were used, mainly, to roll over the debt related to the Bonus contract due on October 27, 2021.
b)
RGR Return
In addition to the financing owed by Eletrobras, in 2017, through the administrative process that supervised the management of Eletrobras of RGR, in the period from 1998 to 2011, ANEEL determined the return, by Eletrobras, of approximately R$ 2 billion, in 10 updated by SELIC, according to article 21-A and 21-B of Law 12.783 / 2013.
c)
RGR Subsidiaries
The abovementioned financing includes debts taken by Eletrobras subsidiaries with RGR, with interest of 5% per year, and considering that they were taken before November 17, 2016, they are still managed by Eletrobras, since they have not yet been passed on to CCEE, in accordance with Decree No. 9.022/2017.
d)
RGR CCEE
Refer to the amounts transferred from RGR funds under the responsibility of third parties, and have a counterpart in the assets, the Company's Management concluded that the amounts receivable from loans and financing granted with RGR funds to third parties no longer meet the definition of an asset, since the Company no longer has control over these receivables and, for this reason, they were derecognised, as per note 11 (b). Eletrobras acts only as a transfer agent and is responsible for the contractual management of these financings, such resources not being required by Eletrobras, until the debtor agent has made the payment.
According to Decree 9.022/2017, Eletrobras must transfer the funds to RGR, within a period of up to five days, counted from the date of the effective payment by the debtor agent.
e)
BNDES
At the end of March, the BNDES announced emergency support for Brazilian companies in order to reduce the economic and financial impacts of the crisis caused by the pandemic. One of the measures approved by the bank was the possibility of granting a temporary suspension (standstill) for a period up to 6 months for the payment of the debt (principal and remuneration interests) in the direct mode, which are included in the financing contracts, signed by Eletronuclear, CGT Eletrosul, Eletronorte, Furnas and Chesf with BNDES. Accordingly, these contracts were suspended for a period of 6 months with interest capitalized to the outstanding balance, without changing the termination dates of the contracts.
f)
Loan - Chesf
In December 2020, Chesf carried out a credit operation for R$ 263,116 with Banco do Nordeste do Brasil (BNB). The operation aims to finance reinforcements and improvements to the transmission system, and provides resources from the Constitutional Fund for Financing of the Northeast (FNE). The operation has a grace period of 24 months and amortization period of 132 months.
g)
CGT Eletrosul debentures
In October 2020, CGT Eletrosul raised funds through the first issue of simple bond for a total term of 8 years and a value of R$ 300,000. On December 15, 2020, the public offering of debentures issued by CGT Eletrosul was closed.
h)
Eletronorte Debentures
In October 2020, Eletronorte raised funds through a public offering totaling R$ 750,000, non-convertible into shares, for a total term of 4 years. The main use will be for refinancing of Eletronorte's liabilities and the balance, if any, will be used to reinforce current assets for use in the ordinary course of business. On November 19, 2020, the public offering of debentures issued by Eletronorte's subsidiary, Amazonas GT, was closed.
24.1 - Changes in loans, financing and debentures
The changes presented below comprise the years ending December 31, 2020 and 2019.
Loans, financing and debentures
12/31/2020
12/31/2019
12/31/2018
Opening balance
47,899,641
54,841,027
45,305,223
Raising
9,154,852
6,442,950
16,349,803
Interest, charges, monetary and exchange rate variations incurred
5,367,794
3,876,246
4,989,876
Interests Paid
(2,074,848)
(2,810,184)
(2,855,821)
Amortization of the Principal (a)
(12,144,481)
(12,365,154)
(6,462,488)
Appropriate transaction costs
(22,146)
598
—
Transfer
(173,846)
(645)
198,611
Write-offs
—
(2,085,197)
—
RGR derecognition
(1,004,933)
—
—
Classified as held for sale
—
—
(2,684,179)
Final balance
(a)
(b)
The long-term portion of loans, financing and debentures is scheduled to mature as follows:
2022
2023
2024
2025
2026
After 2026
Total
6,425,929
4,398,822
5,592,555
3,971,934
2,072,107
13,129,935
35,591,282
24.2 - Guarantees
The Company participates as an intervening guarantor for several projects of its controlled and non-controlled investees. The total exposure in guarantees comprises the guarantees provided to associates and joint ventures in the amount of R$ 30,575,673, as of December 31, 2020, as shown in the table below:
NON-CONTROLLED COMPANIES
Debt
Balance as of
Ending of
Guarantor
Modality
Venture
12/31/2020
Guarantee
Eletrobras
SPE
HPP Belo Monte (Norte Energia)
14,126,563
2042
Eletrobras
SPE
HPP Santo Antônio
4,913,552
2040
Eletrobras
SPE
HPP Jirau
3,365,972
2034
Furnas
SPE
HPP Santo Antônio
1,688,146
2038
Eletrobras
SPE
HPP Teles Pires
1,194,566
2036
Eletrobras
SPE
HPP Jirau
917,992
2035
Eletrobras
SPE
HPP Sinop
567,272
2038
Eletrobras
SPE
Empresa de Energia São Manoel
535,917
2038
Eletrobras
SPE
Belo Monte Transmissora
442,552
2032
Eletrobras
SPE
HPP Santo Antônio
412,991
2024
Eletrobras
Corporate
Eólicas Hermenegildo (a)
379,661
2032
Eletrobras
SPE
HPP Teles Pires
291,483
2032
Eletrobras
SPE
Santa Vitória do Palmar Holding (a)
264,540
2031
Eletrobras
SPE
HPP Santo Antônio
243,443
2030
Eletronorte
SPE
Belo Monte Transmissora
163,981
2031
Furnas
SPE
Belo Monte Transmissora
163,981
2031
Eletrobras
SPE
HPP Santo Antônio
144,695
2022
Eletrobras
SPE
Norte Brasil Transmissora de Energia
138,029
2026
Furnas
SPE
Empresa de Energia São Manoel
109,312
2031
Eletrobras
SPE
Interligação Elétrica Garanhuns
91,660
2028
Eletrobras
SPE
Chapada do Piauí II
86,571
2021
Eletrobras
SPE
Chapada do Piauí I
74,003
2022
Chesf
SPE
HPP Sinop
66,703
2032
Eletronorte
SPE
HPP Sinop
66,703
2032
Eletrobras
SPE
Santa Vitória do Palmar Holding (a)
48,876
2028
Eletrobras
Corporate
Eólica Chuí IX (a)
38,143
2032
Eletrobras
SPE
Mangue Seco 2 (a)
30,265
2031
Eletrobras
SPE
Caldas Novas Transmissão
8,101
2028
Non-controlled companies guarantees
30,575,673
(a)
The guarantees provided to the controlled investees are presented in a segregated manner, as their balances recorded in financing and loans payable are already included.
The guaranteed amount for subsidiaries is R$ 15,324,770, as of December 31, 2020, and is shown in the table below.
CONTROLLED COMPANIES
Debt
Balance as of
Ending of
Guarantor
Modality
Venture
12/31/2020
Guarantee
Eletrobras
Corporate
Angra III
3,514,723
2036
Eletronuclear
Corporate
Angra III
3,112,045
2038
Eletrobras
Corporate
Reinforcement of the Working Capital Structure 3
1,006,160
2021
Eletrobras
Corporate
Issuance of Debentures - Furnas
832,348
2029
Eletrobras
Corporate
Belo Monte Transmissora
797,523
2029
Eletrobras
Corporate
Miscellaneous - Furnas
709,801
2023
Eletronorte
Corporate
Issuance of Debentures - Amazonas GT
556,560
2024
Eletrobras
Corporate
Issuance of Debentures - Furnas
451,267
2024
Eletrobras
Corporate
HPP Simplício
432,709
2026
Eletrobras
Corporate
Modernization of HPP Furnas and HPP Luiz Carlos Barreto de Carvalho
431,741
2031
Eletrobras
Corporate
Chesf Corporate Projects
403,629
2029
Eletrobras
Corporate
Livramento Wind Complex - Surroundings II
340,205
2028
Eletrobras
Corporate
CGT Eletrosul Corporate Projects
333,283
2022
Eletrobras
Corporate
Reinforcement of the Working Capital Structure 2
258,330
2024
CGT Eletrosul
SPE
Transmissora Sul Litorânea de Energia
197,452
2029
Eletrobras
Corporate
HPP Mauá
190,121
2028
Eletrobras
Corporate
Investment Plan 2012-2014
171,877
2029
Eletrobras
Corporate
Linha Verde Transmissora
167,352
2033
Eletrobras
Corporate
Eólicas Casa Nova II e III
166,394
2031
Eletrobras
Corporate
Corporate financing
152,120
2023
Eletrobras
Corporate
Corporate Transmission Projects
130,206
2031
Eletrobras
Corporate
HPP São Domingos
126,926
2028
Eletrobras
Corporate
Transmissora Sul Brasileira de Energia
116,550
2026
Chesf
Corporate
Transmissora Delmiro Gouveia
106,280
2032
Eletrobras
Corporate
HPP Batalha
97,521
2025
Eletrobras
Corporate
HPP Passo de São João
92,469
2026
Eletrobras
Corporate
CGT Eletrosul Corporate Projects
83,412
2023
CGT Eletrosul
SPE
Transmissora Sul Litorânea de Energia
80,758
2030
Eletrobras
Corporate
Innovation Projects
68,851
2023
Chesf
Corporate
Transmissora Delmiro Gouveia
50,805
2031
Eletrobras
Corporate
Chesf Corporate Projects
37,567
2021
Eletrobras
Corporate
RS Energia
32,792
2027
Eletrobras
Corporate
HPP Baguari
24,160
2026
CGT Eletrosul
Corporate
Expansion of the South Transmission System
20,732
2029
CGT Eletrosul
Corporate
Brazil x Uruguay interconnection
15,561
2029
Eletrobras
Corporate
RS Energia
11,179
2021
Eletrobras
Corporate
SC Energia
3,361
2021
Controlled companies guarantees
15,324,770
24.3 Changes in Provision for Guarantees
The changes in guarantees for the year ending December 31, 2020 fwere as follows:
12/31/2020
12/31/2019
12/31/2018
Opening balance
463,776
549,436
512,690
Guarantee Additions
25,556
13,690
66,495
Guarantee Update
15,197
5,889
11,542
Guarantee Write-offs
(45,525)
(105,239)
11,542
Final balance
459,004
463,776
549,436
24.4 - Assumed Obligations - Covenants
Eletrobras Companies has covenant clauses in some of their loans, financing and debentures contracts. The main covenants refer to: compliance with certain financial ratios (Net Debt to EBITDA, Debt Service Coverage Index - ICSD, among others), existence of corporate guarantees, requirements for changes in corporate control, compliance with necessary licenses and authorizations and limiting the significant sale of assets. The Company did not identify any event of non-compliance as of December 31, 2020.
Accounting policy
Loans, financing and debentures are initially recognized at fair value minus transaction costs directly attributable, and subsequently measured at amortized cost using the effective interest method. When the contractual terms are modified and such modification is not substantial, the accounting balances will reflect the present value of the cash flows under the new terms, using the original effective interest rate. The difference between the book balance of the remeasured instrument at the time of a non-substantial change in its terms and immediately prior to such change is recognized as a gain or loss in the income for the year. When such a change is substantial, the original financing is extinguished and a new financial liability is recognized, with an impact on the income for the year.
A Financial collateralized contract requires the issuer to make specified payments in order to reimburse the holder for losses that it incurs due to the fact that the specified debtor fails to make payment on due date, in accordance with the initial or changed instrument conditions. These estimates are defined based on the experience and judgment of the Company's management. The fees received are recognized based on the straight-line method over the life of the guarantee. In order to deal with a possible execution of a guarantee, Eletrobras provisions 1% of the guaranteed debt balance for controlled and non-controlled investees. Any increase in obligations in relation to guarantees is shown, when incurred, in operating expenses (Note 3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12 Months Ended</t>
        </is>
      </c>
    </row>
    <row r="2">
      <c r="B2" s="2" t="inlineStr">
        <is>
          <t>Dec. 31, 2020</t>
        </is>
      </c>
    </row>
    <row r="3">
      <c r="A3" s="3" t="inlineStr">
        <is>
          <t>LEASE</t>
        </is>
      </c>
    </row>
    <row r="4">
      <c r="A4" s="4" t="inlineStr">
        <is>
          <t>LEASE</t>
        </is>
      </c>
      <c r="B4" s="4" t="inlineStr">
        <is>
          <t>NOTE 25 – LEASE
Lease liabilities refer mainly to property, vehicle, equipment and energy supply contracts signed with the PIEs in 2005 for 20 years with Amazonas Energia that were transferred to Amazonas GT during the unbundling process and, the latter, already classified as finance leases prior to the adoption of IFRS 16. The Company changed the manner in which it accounts for leases on January 1, 2019.
The change in liabilities is shown in the table below:
12/31/2020
12/31/2019
Opening balance
1,207,189
976,115
Initial adoption
—
340,225
New contracts / Remeasurements
37,285
211,375
Interest Incurred
365,596
338,163
Payments
(556,876)
(547,226)
Write-offs
—
(111,463)
Final balance
1,053,194
1,207,189
Current
217,321
219,484
Non-current
835,873
987,705
Total
1,053,194
1,207,189
Fixed and variable rents, as well as those related to short-term and low-value contracts, for the years ending December 31, 2020 and 2019 were as follows:
12/31/2020
12/31/2019
Short-term leases
23,552
52,771
Low-cost leases
23,452
40,592
Variable lease expenses
824
3,822
The maturities of non-current liabilities are shown in the table below:
12/31/2020
2022
40,244
2023
153,623
2024
147,866
2025
379,113
2026
37,864
After 2026
77,163
Total
835,873
The table below shows that the potential right of PIS/COFINS to recover is embedded in the lease consideration, according to the period foreseen for payment.
12/31/2020
12/31/2019
Lease consideration
556,876
547,226
Potential PIS/COFINS (9.25%)
51,511
50,618
Accounting policy
The Company recognizes lease liabilities measured at present value of lease payments without reflecting projected future inflation. Payments are discounted at the company's incremental rate on loans, as interest rates implicit in lease agreements with third parties cannot normally be readily determined.
Remeasurements reflect changes arising from contractual rates or indexes, as well as in lease terms due to new expectations of lease extensions or terminations (with corresponding adjustment in the related use right). Remeasurements are recognized in the lease liability as an adjustment to the right-of-use asset.
Interest and other financial expenses are recognized in the income statement during the lease period, in order to produce a constant periodic rate of interest on the remaining balance of the liability for each period, while payments reduce their carrying amount. The use right acquired through a finance lease is classified as Non-Current Assets and is depreciated over the lease term.</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OMPULSORY LOANS</t>
        </is>
      </c>
      <c r="B1" s="2" t="inlineStr">
        <is>
          <t>12 Months Ended</t>
        </is>
      </c>
    </row>
    <row r="2">
      <c r="B2" s="2" t="inlineStr">
        <is>
          <t>Dec. 31, 2020</t>
        </is>
      </c>
    </row>
    <row r="3">
      <c r="A3" s="3" t="inlineStr">
        <is>
          <t>COMPULSORY LOANS</t>
        </is>
      </c>
    </row>
    <row r="4">
      <c r="A4" s="4" t="inlineStr">
        <is>
          <t>COMPULSORY LOANS</t>
        </is>
      </c>
      <c r="B4" s="4" t="inlineStr">
        <is>
          <t>NOTE 26 — COMPULSORY LOANS
a) Compulsory not paid
The Compulsory Loan on the consumption of electricity was created by Law no. 4,156 / 62, for the purpose of expanding and improving the Brazilian electricity sector, and been collected only since 1964. Initially, the tax fell on all electricity consumers, and its return was ensured until 1976 by the issue of bearer bonds (Obligations).
With the advent of Decree-Law No. 1,512 / 76, the incidence of the compulsory loan, during the period from 1977 to 1993, fell only on the large industrial consumers of electric energy, thus, considered those industrial companies with monthly consumption greater than 2,000 Kw.h.
In this 2nd phase, the Compulsory Loan was represented by credits, and no longer by Obligations. The collection took place in the period from 1977 to 1993 and the return of the credits was made through the delivery of the Company's preferred shares, with 4 meetings for converting collected credits into shares.
Most of the credits collected by Eletrobras at the time the law was in effect have already been returned to taxpayers. However, there are still credits to be returned by the Company, since some taxpayers, questioning the constitutionality of the Compulsory Loan, filed a lawsuit with consignatory actions to discuss its collection by Eletrobras, depositing these tax amounts in court.
As Eletrobras was successful in these actions and was authorized to withdraw the deposited amount, by issuing a court order, the obligation to return these taxes was recorded in the Company's liabilities. These credits were not converted at the 4 meetings held by Eletrobras mentioned above, as they entered the Company's cash after the last conversion meeting held in 2008.
Eletrobras, after withdrawing these deposits, assumes the obligation to return the principal amount within 20 years and to pay annual interest of 6% per year, in accordance with Decree-Law No. 1,512 / 76. Therefore, these credits are recorded in current and noncurrent liabilities and are remunerated at the rate of 6% per year until the date of their conversion into shares, plus monetary restatement since the date that the judicial deposit was lifted, based on the variation in the Price Index at Special Broad Consumer (IPCA-E).
It is noteworthy that the interest of 6% per year, in this case, is accrued, during the grace period, as it is a compulsory loan not yet converted into shares, and also not a judicial debt, as is the case of judicial monetary correction of the tax already converted into shares and dealt with in note 32, which deals with provisions and contingent liabilities.
b) Provision for shares to be delivered
There is also a liability equivalent to the value of preferred shares B, used as payment in lawsuits involving monetary restatement of the compulsory loan credits converted through the four meetings held by Eletrobras.
Considering that taxpayers need to register with the administrative procedure for share requests - Eletrobras SAC, demonstrating, through the appropriate legal documents, their legitimacy to receive these shares; there are many taxpayers who have not yet had the converted shares registered to their names, these referred shares being registered in the Company's shareholders' equity, as well as in the Custodian Bank, under the heading "shares with shareholders to be identified".
It should be noted that these are not treasury shares, but shares subject to the conversion of compulsory loan credits, with the purpose of settling such credits, in accordance with the prerogative granted to Eletrobras by the legislation governing the tax. In addition, these are not shares without ownership , as the SAC is a procedure that attributes to the identified shareholder the full political and economic rights inherent to shareholding ownership under the terms of Law No. 6,404 / 1976 and CVM regulations.
As of 2008, in a decision based on a legal position, Eletrobras used the balance of shares of shareholders not yet identified, resulting from the conversion of the compulsory loan, for the payment of legal proceedings for differences in the monetary correction of the credits of the compulsory loan . On the other hand, Eletrobras recorded a provision in an amount equivalent to the value of preferred shares B, which must be delivered to taxpayers who prove their legitimacy within the scope of the SAC.
However, in light of a new legal opinion, an understanding was consolidated that Eletrobras may not have the obligation to deliver preferred shares B, by means of a capital increase or by the acquisition of identical shares on the market, in this case, in compliance with Law 6,404 / 1976 and rules issued by the CVM.
In this sense, the company can update the amount equivalent to the value of preferred shares B, which it must deliver to the taxpayers who prove their legitimacy in the SAC, based on the market value of the share or its book value, relative to the last fiscal year, whichever is more advantageous.
Thus, in December 2020, the currency equivalent value of the shares to be delivered was recorded in non-current liabilities and updated by the average of the last 12 months of the market value of said shares, with an increase equivalent to the earnings that such taxpayers, after approved by the SAC, they would have the right to fully exercise the political and economic rights resulting from ownership, observing the 3-year statutory term provided for Law No. 6,404 / 1976. In addition, the amounts equivalent to the earnings they would be entitled as shareholders were included in the amount of the provision recorded by Eletrobras, however, the statute of limitations must be observed.
12/31/2020
12/31/2019
12/31/2018
Opening balance
485,756
493,118
501,134
Ingress of funds
7,263
—
—
Provision for implementation of shares
376,433
—
—
Debt charges
39,243
(10,433)
(5,020)
Interest payment
(2,282)
(2,873)
(5,367)
Monetary adjustment
140,696
5,944
2,371
Final balance
1,047,109
485,756
493,118
Current
57,201
15,156
15,659
Non-current
989,908
470,600
477,459
Total
1,047,109
485,756
493,118
Accounting policy
The company records the obligation in current and non-current liabilities and are remunerated at the rate of 6% per year until the date of conversion into shares, plus monetary restatement based on the Special Extended Consumer Price Index (IPCA-E), in accordance with Decree-Law No. 1.512 / 76. In the case of the provision for the implementation of shares, the amount is adjusted by the share pric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TAXES PAYABLE</t>
        </is>
      </c>
      <c r="B1" s="2" t="inlineStr">
        <is>
          <t>12 Months Ended</t>
        </is>
      </c>
    </row>
    <row r="2">
      <c r="B2" s="2" t="inlineStr">
        <is>
          <t>Dec. 31, 2020</t>
        </is>
      </c>
    </row>
    <row r="3">
      <c r="A3" s="3" t="inlineStr">
        <is>
          <t>PAYABLE TAXES</t>
        </is>
      </c>
    </row>
    <row r="4">
      <c r="A4" s="4" t="inlineStr">
        <is>
          <t>PAYABLE TAXES</t>
        </is>
      </c>
      <c r="B4" s="4" t="inlineStr">
        <is>
          <t>NOTE 27 — TAXES PAYABLE
12/31/2020
12/31/2019
Current liabilities
PIS/ COFINS
840,750
755,102
IRRF/ CSRF
155,341
316,801
ICMS
37,598
252,972
INSS/ FGTS
55,147
112,937
PAES/ REFIS
23,340
23,191
ISS
13,658
14,549
Others
68,208
100,106
Total
1,194,042
1,575,658
Non-current liabilities
PAES/ REFIS
168,394
190,365
PASEP/ COFINS
13,573
42,100
Others
212
7,494
Total
182,179
239,95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GULATORY FEES</t>
        </is>
      </c>
      <c r="B1" s="2" t="inlineStr">
        <is>
          <t>12 Months Ended</t>
        </is>
      </c>
    </row>
    <row r="2">
      <c r="B2" s="2" t="inlineStr">
        <is>
          <t>Dec. 31, 2020</t>
        </is>
      </c>
    </row>
    <row r="3">
      <c r="A3" s="3" t="inlineStr">
        <is>
          <t>REGULATORY FEES</t>
        </is>
      </c>
    </row>
    <row r="4">
      <c r="A4" s="4" t="inlineStr">
        <is>
          <t>REGULATORY FEES</t>
        </is>
      </c>
      <c r="B4" s="4" t="inlineStr">
        <is>
          <t>NOTE 28 — REGULATORY FEES
12/31/2020
12/31/2019
Current
Research and Development - R&amp;D
371,364
397,125
RGR quota
67,810
120,162
Compensation for the use of water resources
101,565
72,212
CDE contribution
19,256
16,579
PROINFA contribution
15,998
11,433
Electricity Service Inspection Fee
10,852
10,100
586,845
627,611
Non-current
Research and Development - R&amp;D
744,395
730,246
RGR quota
47
57
744,442
730,303
TOTAL
1,331,287
1,357,914
28.1 - Global Reversion Reserve - RGR
The contribution to the formation of the RGR is the responsibility of concessionaires of public electric energy service, through a quota called Reversion and Expropriation of Electric Energy Services, of up to 2.5% of the value of the investments of the concessionaires and permit holders, limited to 3% of annual revenue. The value of the quota is computed as a component of the service cost of the concessionaires. Transmitters bidding as of September 12, 2012 and transmitters and generators that had their concessions extended under the terms of law 12.783 / 2013, are released from the payment of this charge.
28.2 - Financial Compensation for the Use of Water Resources
Financial compensation for the use of water resources for electricity generation purposes was instituted by the Federal Constitution of 1988 and it is 6.75% that hydroelectric generation concessionaires pay for the use of water resources.
28.3 - Research and Development - R&amp;D and Energy Efficiency - PEE
Electric energy concessionaires are required to invest, annually, at least, 1% of their adjusted net operating revenue, in research and development projects and the energy efficiency program of the electric sector, under the terms of Law No. 9,991, July 24, 2000.
Accounting policy
Sectorial charges are recognized as payable obligations, derived from charges established by law and are recorded under current and noncurrent liabilities, according to the competenc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AREHOLDER'S COMPENSATION</t>
        </is>
      </c>
      <c r="B1" s="2" t="inlineStr">
        <is>
          <t>12 Months Ended</t>
        </is>
      </c>
    </row>
    <row r="2">
      <c r="B2" s="2" t="inlineStr">
        <is>
          <t>Dec. 31, 2020</t>
        </is>
      </c>
    </row>
    <row r="3">
      <c r="A3" s="3" t="inlineStr">
        <is>
          <t>SHAREHOLDER'S COMPENSATION</t>
        </is>
      </c>
    </row>
    <row r="4">
      <c r="A4" s="4" t="inlineStr">
        <is>
          <t>SHAREHOLDER'S COMPENSATION</t>
        </is>
      </c>
      <c r="B4" s="4" t="inlineStr">
        <is>
          <t>NOTE 29 - SHAREHOLDER'S COMPENSATION
12/31/2020
12/31/2019
Dividends for the fiscal year 2020
1,507,139
—
Dividends for the fiscal year 2019
—
2,540,567
Unclaimed dividends (a)
28,391
19,569
Minimum required dividends for the year
11,628
15,080
Total
1,547,158
2,575,216
(a)
On July 29, 2020, Eletrobras approved the payment of dividends from shareholders holding class “A” and “B” shares, both common and preferred. The approved amounts, as proposed by management, totalling R$ 490,210 for class “A” and “B” preferred shares, and R$ 2,050,357 for common shares, generating unit dividends of R$ 2.2478, R$ 1.7499 and R$ 1.5909, respectively. Dividends were paid on September 9, 2020, totalling R $ 2,579,579, which includes monetary restatement. Of the total amount due to shareholders, the portion of R $ 13,616 was not claimed.
Accounting policy
The company has a Dividend Distribution Policy which, in line with the Bylaws, ensures its shareholders the right, in each year, to dividends and / or interest on equity not less than 25% of the adjusted net income, pursuant to the Brazilian Corporate Law, subsequent amendments do not authorize the capital reserve to be used to pay dividends.
The amount of dividends above the mandatory minimum established by law or other legal instrument, not yet approved by the general meeting, is presented in Shareholders' Equity, in a specific account called proposed additional dividends.
Preferred shares will participate, under equal conditions, with common shares in the distribution of dividends distributed in each fiscal year, after ordinary shares are assured a dividend equal to the lowest of those attributed to preferred classes. Preferred shares are guaranteed the right to receive dividends distributed in the fiscal year, for each share, at least 10% (ten percent) greater than that attributed to each common share in the respective year.</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S FOR ONEROUS CONTRACTS</t>
        </is>
      </c>
      <c r="B1" s="2" t="inlineStr">
        <is>
          <t>12 Months Ended</t>
        </is>
      </c>
    </row>
    <row r="2">
      <c r="B2" s="2" t="inlineStr">
        <is>
          <t>Dec. 31, 2020</t>
        </is>
      </c>
    </row>
    <row r="3">
      <c r="A3" s="3" t="inlineStr">
        <is>
          <t>PROVISIONS FOR ONEROUS CONTRACTS</t>
        </is>
      </c>
    </row>
    <row r="4">
      <c r="A4" s="4" t="inlineStr">
        <is>
          <t>PROVISIONS FOR ONEROUS CONTRACTS</t>
        </is>
      </c>
      <c r="B4" s="4" t="inlineStr">
        <is>
          <t>NOTE 30 – PROVISIONS FOR ONEROUS CONTRACTS
Balance as of
Balance as of
12/31/2019
Constitutions
Reversals
12/31/2020
Generation
Jirau
39,150
124,871
(34,349)
129,672
Funil
222,881
13,925
(11,079)
225,727
CoaracyNunes
99,757
36,283
(36,538)
99,502
361,788
175,079
(81,966)
454,901
Transmission
LTEunápolis-T. Freitas
4,059
—
(4,059)
—
4,059
—
(4,059)
—
Total
365,847
175,079
(86,025)
454,901
12/31/2020
12/31/2019
Current Liabilities
40,196
3,913
Non-current Liabilities
414,705
361,934
Total
454,901
365,847
Balance as of
Balance as of
12/31/2018
Constitutions
Reversals
Write-Offs
12/31/2019
Generation
Jirau
30,701
8,449
—
—
39,150
Funil (a)
248,520
—
(25,639)
—
222,881
Coaracy Nunes
101,738
3,542
(5,523)
—
99,757
UTE Santa Cruz (b)
159,832
—
(159,832)
—
—
540,791
11,991
(190,994)
—
361,788
Transmission
LT Recife II - Suape II (c)
50,197
—
—
(50,197)
—
LT Camaçari IV - Sapeaçu (c)
124,104
—
—
(124,104)
—
LT Funil-Itapebi (c)
6,227
—
—
(6,227)
—
LT Eunápolis - T. Freitas (a)
4,059
—
—
—
4,059
184,587
—
—
(180,528)
4,059
725,378
11,991
(190,994)
(180,528)
365,847
12/31/2019
12/31/2018
Total Current Assets
3,913
9,436
Total Non-current Assets
361,934
715,942
Total
365,847
725,378
Balance as of
Balance as of
12/31/2017
Constitutions
Reversals
12/31/2018
Generation
Jirau
—
30,701
—
30,701
Funil
126,861
293,505
(171,846)
248,520
Coaracy Nunes
232,052
—
(130,314)
101,738
Angra 3
1,388,843
—
(1,388,843)
—
UTE Santa Cruz
32,258
318,565
(190,991)
159,832
Others
114,626
45,556
(160,182)
—
1,894,640
657,626
(2,011,475)
540,791
Transmission
LT Recife II - Suape II
50,197
—
—
50,197
LT Camaçari IV - Sapeaçu
124,104
—
—
124,104
Others
10,286
—
—
10,286
184,587
—
—
184,587
2,079,227
657,626
(2,011,475)
725,378
12/31/2018
12/31/2017
Total Current Assets
9,436
12,048
Total Non-current Assets
715,942
2,067,179
Total
725,378
2,079,227
Accounting policy
Present obligations resulting from onerous contracts are recognized and measured as provisions. An onerous contract exists when the unavoidable costs of meeting its obligations exceed the economic benefits that are expected to be received over tim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OST-EMPLOYMENT BENEFITS</t>
        </is>
      </c>
      <c r="B1" s="2" t="inlineStr">
        <is>
          <t>12 Months Ended</t>
        </is>
      </c>
    </row>
    <row r="2">
      <c r="B2" s="2" t="inlineStr">
        <is>
          <t>Dec. 31, 2020</t>
        </is>
      </c>
    </row>
    <row r="3">
      <c r="A3" s="3" t="inlineStr">
        <is>
          <t>POST-EMPLOYMENT BENEFITS</t>
        </is>
      </c>
    </row>
    <row r="4">
      <c r="A4" s="4" t="inlineStr">
        <is>
          <t>POST-EMPLOYMENT BENEFITS</t>
        </is>
      </c>
      <c r="B4" s="4" t="inlineStr">
        <is>
          <t>NOTE 31 - POST-EMPLOYMENT BENEFITS
Eletrobras Companies sponsor pension plans for its employees, as well as health care plans and post-employment life insurance in certain cases. These benefits are classified as Defined Benefits (BD) and Defined Contribution (CD).
Due to the decentralized structure of Eletrobras Companies, each segment sponsors its own employee benefits package. In general, Eletrobras Companies offer their current and future retirees and their dependents benefits such as social security, health care and post-employment life insurance, as shown in the following table:
Types of post-employment benefits sponsored by Eletrobras companies
Social secutiry plans
Other post-employment benefits
Company
BD Plan
Balanced Plan
CD Plan
Life insurance
Health Plan
Eletrobras
X
X
X
CGT Eletrosul
X
X
X
Chesf
X
X
X
Eletronorte
X
X
X
X
Amazonas GT
X
X
X
Eletronuclear
X
X
X
Furnas
X
X
X
X
The pension benefit plan normally exposes the Group to actuarial risks, such as investment risk, interest rate risk, longevity risk and salary risk.
·
Investment risk: The present value of the liability of the defined benefit pension plan is calculated using a discount rate determined by virtue of the remuneration of high quality private bonds; if the return on the plan's assets is below this rate, there will be a deficit in the plan. Currently, the plan has a relatively balanced investment in stocks, debt instruments and real estate. Due to the long-term nature of the plan's liabilities, the board of the pension fund considers appropriate that a reasonable portion of the plan's assets should be invested in shares and real estate to leverage the return generated by the fund;
·
Interest rate risk: A reduction in the interest rate on the securities will increase the plan's liabilities. However, this will be partially offset by an increase in the return on the plan's debt securities;
·
Longevity risk: The present value of the liability of the defined benefit plan is calculated by referencing the best estimate of the plans participants mortality after their stay at work. An increase in life expectancy of plan participants will increase the plan's liabilities; and
·
Salary risk: The present value of the defined benefit plan liability is calculated by referencing the future salaries of the plan participants. Therefore, an increase in wages of the plan participants will increase the plan liabilities.
The tables below show the conciliation of the present value of the defined benefit obligations and the fair value of the assets with the amounts recorded in the balance sheet for social security benefits and for other post-employment benefits. The consolidated results of Eletrobras Companies are shown below.
Post-employment benefit obligations - amounts recognized in the balance sheet:
2020
2019
Social security plan benefits
6,791,370
4,791,681
Health and life insurance plans
225,471
196,180
Total post-employment benefit liabilities
7,016,841
4,987,861
Current
192,209
161,773
Non-current
6,824,632
4,826,088
7,016,841
4,987,861
The increase presented in 2020 is mainly due to the revaluation of the benefits plan of the Chesf subsidiary, which has defined complementary benefits for a certain group of employees, calculated based on variable remuneration and indexed by the IGP-M, which suffered a strong variation in that year . Such revision generated recalculations in the amounts of previous years and, therefore, effects are being presented retroactively.
a)
Social security defined benefit plans - Amounts recognized in the balance sheet and income statement for the year:
2020
2019
Present value of actuarial obligations partially or totally hedged
37,523,363
33,303,765
Fair value of plan assets
(31,394,339)
(29,687,699)
Asset ceiling
662,346
1,175,615
Net Liabilities/(Assets)
6,791,370
4,791,681
Net current service cost
80,782
57,143
Net interest cost
323,488
229,058
Actuarial expense/(revenue) recognized in the fiscal year
404,270
286,201
Other post-employment benefits - Amounts recognized in the balance sheet and income statement for the year:
2020
2019
Present value of actuarial obligations partially or totally hedged
225,471
196,181
Net Liabilities/(Assets)
225,471
196,181
Current service cost
3,679
7,253
Net interest cost
9,651
15,546
Actuarial expense/(revenue) recognized in the year
13,330
22,799
b)
Consolidated results of defined pension benefits - reconciliation of the present value of defined benefit obligations
Defined pension benefit plans - Change in present value of actuarial obligations:
2020
2019
Value of actuarial obligations at the beginning of the year
33,303,765
27,489,553
Current service cost
80,782
57,143
Interest on actuarial obligation
2,275,724
2,318,604
Benefits paid in the year
(2,310,773)
(2,421,730)
Standart Participant Contributions
38,280
30,756
Loss on actuarial obligations arising from remeasurement
4,135,585
5,829,439
Actuarial losses arising from changes in financial assumptions
3,491,997
7,487,140
Actuarial losses/(gains) arising from experience adjustments
643,588
(1,657,701)
Present value of actuarial obligations at the end of the year
37,523,363
33,303,765
Consolidated results of defined social security benefits - reconciliation of the fair value of plan assets
Defined pension benefit plans - Changes and composition of the fair value of assets:
2020
2019
Fair value of assets at the beginning of the year
29,687,699
25,819,845
Benefits paid during the year
(2,310,773)
(2,421,730)
Participant contributions disbursed during the year
38,280
297,175
Employee contributions disbursed during the year
245,127
292,574
Expected return on assets for the year
2,016,536
2,196,777
Gain on plan assets (excluding interest income)
1,717,470
3,503,058
Fair value of assets at the end of the year
31,394,339
29,687,699
Effective return on assets for the year
3,734,006
5,699,835
Consolidated results of
2020
2019
(Revised)
Actuarial gains (losses) recognized in OCI in the fiscal year - Social security benefit plans, health plans and life insurance
(2,304,304)
(2,075,470)
c)
Consolidated results of other post-employment benefits - conciliation of present value of defined benefit obligations
Other post-employment benefits - Changes in present value of actuarial obligations:
2020
2019
Amount of actuarial obligations at the beginning of the year
196,181
246,207
Current service cost
3,679
7,253
Interest on actuarial obligation
9,651
15,546
Benefits paid during the year
(46,586)
(116,930)
Health plan write off
(29,248)
(5,555)
Loss on actuarial obligations arising from remeasurement
91,794
49,660
Actuarial losses arising from changes in demographic assumptions
80,593
69,803
Actuarial losses arising from changes in financial assumptions
743
1,162
Actuarial losses resulting from experience adjustments
10,458
(21,306)
Present value of actuarial obligations at the end of the year
225,471
196,181
d)
The actuarial assumptions presented below were used to determine the defined benefit obligation and the expense for the year.
Economic Hypotheses
2020
2019
Annual effective discount interest rate
2,69% to 3,80%
3,07% to 3,37%
Projection of average wage increase
0,25% to 2,01%
1,00% to 2,00%
Annual average inflation rate
3.27%
3.68%
Expected return on plan assets (i)
3.27%
3.68%
(i) represents the maximum and minimum rates of return on plan assets.
Demographic Assumptions
2020
2019
Turnover rate
0% pa; Ex-Nucleos 2018; Zero turnover table
0% pa; Ex-Nucleos 2018; Zero turnover table
Table of active and inactive mortality
AT-2000 (segregated by gender) downsized by 10%; AT-2000 (segregated by gender) downsized by 15%; Women’s AT-83 Basic (downsized by 10%); AT-2000 Basic downsized by 5%, segregated by gender; Men’s AT-2000
AT-2000 (segregated by gender) reduced by 10%; AT-2000 (segregated by gender) downsized by 15%; Women’s AT-83; AT-2000 (male); AT- 2000 (segregated by gender) downsized by 10%; AT-2000 Basic downsized by 5%, segregated by gender
Table of mortality of diabled persons
RRB-1983; AT-49 segregated by gender; AT-49 Relieved in 2 years Male; MI-2006 (segregated by gender) downsized by 10%; AT-83 IAM (male)
RRB-1983; AT-49 segregated by gender; AT-49 Relieved in 2 years Male; AT-83 IAM (male); MI- 2006 (segregated by gender) downsized by 10%
table of disability
LIGHT; ALVARO VINDAS (downsized by 50%); Álvaro Vindas; TASA 1927; ALVARO VINDAS (50% off); LIGHT (AVERAGE)
LIGHT; ALVARO VINDAS (downsized by 50%); TASA 1927
The definition of the overall rate of return on the plan's assets considered the market policy of Federal Government bonds, according to criteria recommended by national and international standards, for terms similar to the flow of obligations under the benefits program, in the so-called Duration .concept.
The expected global rate of return corresponds to the weighted average of the expected returns of the various categories of plan assets. Management's assessment of the expected return is based on the historical return trends and market analysts' forecasts for the asset over the life of the respective obligation. The current return on BD plan assets on December 31, 2020 was R$309,967 (R$353,666 in 2019) in the Company and R $ 3,734,006 (R $ 5,699,835 in 2019) in consolidated.
e)
As of December 31, 2020, the contributions made by the Company for the constitution of mathematical provisions for benefits under the CD Plan reached R$2 (R$293 in 2019) and R $ 2,756 (R $ 3,488 in 2019) in the consolidated.
As of December 31, 2020, the contributions made by the Company, for the constitution of the mathematical provisions for benefits of the BD Plan, reached R$15,236 (R$30,912 in 2019) and R $ 242,370 (R $ 289,086 in 2019) in the consolidated.
The Company expects to contribute R$224,108 to the defined benefit plan during the next year and R $ 2,160,119 to the consolidated.
The weighted average duration of the defined benefit obligation for the Company is 67 years and 64 years for the consolidated.
Analysis of expected maturities of undiscounted benefits from post-employment defined benefit plans for the next 10 years:
Social Security Program
2021
2022
2023
2024
2025
After 2026
Total
As of December 31, 2020
2,160,119
2,116,096
2,084,117
2,033,480
1,989,998
15,854,241
26,238,051
f)
·
If the discount rate on the obligation were 1% higher or lower, the defined benefit obligation would have a reduction of R $ 3,700,111 or an increase of R $ 4,308,146, respectively.
·
If the expectation of wage growth on the obligations increased or decreased by 1%, the defined benefit obligation would have increased by R $ 253,585 or reduced by R $ 271,076, respectively.
The sensitivity analysis presented may not be representative of the actual change in the defined benefit obligation, since the change is not likely to occur in isolated assumptions, considering that some of the assumptions may be correlated.
In addition, in the presentation of the sensitivity analysis, the present value of the defined benefit obligation was calculated using the projected credit unit method at the end of the reporting period, which is the same as that applied in the calculation of the defined benefit obligation liability recognized in the balance sheet.
There was no change in relation to previous exercises in the methods and assumptions used in the preparation of the sensitivity analysis.
g)
Asset Category
2020
2019
Assets Immediately Available
1,176
3,854
Realizable Assets
788,598
904,742
Fixed Income Investments
30,197,616
24,240,626
Variable Income Investments
7,570,489
5,972,474
Real Estate Investments
1,019,850
945,036
Structured Investments
1,019,744
600,497
Loans and Financing
867,657
701,401
Others
17,819
31,016
Collective risk benefit fund
22,201
27,514
(-) Funds receivable from sponsor and participant
(9,005,558)
(2,854,987)
(-) Operating liabilities
(146,169)
(84,778)
(-) Contingency liabilities
(247,337)
(248,344)
(-) Investment Funds
(202,366)
(243,479)
(-) Administrative Funds
(387,349)
(241,042)
(-) Social Security Funds
(122,032)
(66,831)
Total Assets
31,394,339
29,687,699
Fair values of equity and debt instruments are determined based on market prices quoted in active markets, while fair values of real estate investments are not based on market prices quoted in active markets.
Accounting policy
Retirement obligations
The company and its subsidiaries sponsor pension plans, which are generally financed by payments to these pension funds, determined by periodic actuarial calculations. The company has defined benefit plans, as well as defined and variable contributions. In defined contribution plans, the company makes fixed contributions to a separate entity. In addition, it has no legal or constructive obligations to make contributions, if the fund does not have sufficient assets to pay, to all employees, the benefits related to services provided in current and previous years linked to this type of plan. A defined benefit plan is different from a defined contribution plan, since, in such defined benefit plans, a retirement benefit amount is established for an employee to receive upon retirement, usually dependent on one or more factors, such as age , time of service and remuneration. In this type of plan, the company has the obligation to honor the commitment assumed, in case the fund does not have enough assets to pay, to all employees, the benefits related to the services provided in the current and previous years linked to this type of plan. .
The liability recognized in the Balance Sheet, in relation to the defined benefit plans, is the present value of the defined benefit obligation at the balance sheet date, less the fair value of the plan assets. The defined benefit obligation is calculated annually by independent actuaries, using the projected unit credit method. The present value of the defined benefit obligation is determined by discounting estimated future cash outflows. The interest rates used in this discount are consistent with market securities, which are denominated in the currency in which the benefits will be paid and which have maturity terms close to those of the respective pension plan obligation.
Actuarial gains and losses are substantially the result of adjustments, changes in actuarial assumptions and income from plan assets, and are debited or credited to other comprehensive income.
Past service costs are immediately recognized in the income statement when a plan change occurs.
With respect to defined contribution plans, the company pays contributions on a mandatory, contractual or voluntary basis. The company has no additional payment obligations after the contribution is made. Contributions are recognized as an employee benefit expense, when due. Contributions made in advance are recognized as assets to the extent that a cash refund or a reduction in future payments is available.
Other post-employment obligations
Some of the company's companies offer post-retirement health care benefits to their employees, in addition to life insurance for active and inactive employees. The right to these benefits is generally subjected to the employee remaining in the job until retirement age and the completion of a minimum period of service, or his disability as an active employee.
The expected costs of these benefits are accumulated during the period of employment, using the same accounting methodology that is used for defined benefit pension plans. Actuarial gains and losses, arising from adjustments based on experience and changes in actuarial assumptions, are debited or credited to other comprehensive income over the expected remaining service period of employees. These obligations are assessed annually by qualified independent actuaries.
Termination Benefits
Termination benefits are payable when the employment relationship is terminated by Eletrobras Companies before the normal retirement date, or whenever an employee accepts voluntary dismissal in exchange for these benefits. Eletrobras Companies recognize termination benefits on the first of the following dates: (i) when Eletrobras Companies are no longer able to withdraw the offer of these benefits; and (ii) when the entity recognizes restructuring costs that are within the scope of IAS 37 and involve the payment of termination benefits. In the case of an offer made to encourage voluntary dismissal, termination benefits are measured based on the number of employees who are expected to accept the offer. Benefits that expire after 12 months from the balance sheet date are discounted to present val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VISIONS AND CONTINGENT LIABILITIES</t>
        </is>
      </c>
      <c r="B1" s="2" t="inlineStr">
        <is>
          <t>12 Months Ended</t>
        </is>
      </c>
    </row>
    <row r="2">
      <c r="B2" s="2" t="inlineStr">
        <is>
          <t>Dec. 31, 2020</t>
        </is>
      </c>
    </row>
    <row r="3">
      <c r="A3" s="3" t="inlineStr">
        <is>
          <t>PROVISIONS AND CONTINGENT LIABILITIES</t>
        </is>
      </c>
    </row>
    <row r="4">
      <c r="A4" s="4" t="inlineStr">
        <is>
          <t>PROVISIONS AND CONTINGENT LIABILITIES</t>
        </is>
      </c>
      <c r="B4" s="4" t="inlineStr">
        <is>
          <t>NOTE 32 - PROVISIONS AND CONTINGENT LIABILITIES
The company and its subsidiaries are parties to several lawsuits in progress within the judiciary authority, mainly in the labor and civil spheres, which are at various stages of the legal process.
32.1 - Provisions
The company and its subsidiaries set up provisions in an amount sufficient to cover losses considered probable and for which a reliable estimate can be made in the following amounts:
12/31/2020
12/31/2019
Current
Civil
1,719,597
1,030,288
Labor
2,965
1,200
1,722,562
1,031,488
Non-current
Civil
21,775,547
22,104,428
Labor
2,079,618
1,774,297
Tax
252,913
336,213
24,108,078
24,214,938
Total
25,830,640
25,246,426
These provisions had in the year ending December 31, 2020, the following evolution:
Balance as of December 31, 2019
25,246,426
Establishment of provisions
4,897,638
Reversal of provisions
(1,213,524)
Monetary correction
872,880
Judicial deposits
(677,714)
Write-offs
(47,484)
Payments
(3,247,582)
Balance as of December 31, 2020
25,830,640
The change in the establishment of provisions in the Company and in the subsidiary is related to the revision of estimates due to the evolution of decisions in the execution and settlement phase of the lawsuits, mostly related to civil cases referring to the compulsory loan.
Eletrobras made payments in the year ending December 31, 2020 related to judicial executions involving the compulsory loan, which totaled R $ 3,125,215.
Summary of the main processes:
32.1.1 - Civil
As of December 31, 2020, the company and its subsidiaries have civil lawsuits of R$ 23,495,144 (R$ 23,134,716 as of December 31, 2019), this being the probable estimate of outflow of funds to settle these proceedings.
Civil lawsuits mainly discuss the claim for monetary correction on the compulsory loan, lawsuits arising from payments, fines and charges for alleged delays and defaults, collective actions for putative securities, and civil lawsuits related to the consumption relationship, related to moral and material damages arising mainly from irregularities in the measurement of consumption and undue charges according to the main processes described below:
·
Compulsory Loan
The compulsory loan on the consumption of electricity, instituted by Law 4,156 / 1962, aimed to generate the required resources for the expansion of the Brazilian electricity sector, and was abolished by Law 7,181, of December 20, 1983, which set the date of 31 December 1993 as the final collection deadline.
There is a significant judicial litigation involving the company, in which the largest number of lawsuits seeks to challenge the criteria for monetary restatement of the compulsory loan book-entry credits on electricity consumption, which were determined by the legislation governing the compulsory loan and applied by the company, as well as the application of inflationary adjustments arising from economic plans implemented in Brazil. As of December 31, 2020, the Company had 3,624 lawsuits related to this topic provisioned.
The Company believes it satisfied its obligations relating to the compulsory loan involved in judicial disputes through the issuance of preferred shares at shareholders`meetings on April 20, 1988, April 26, 1990, April 28, 2005 and April 30, 2008, respectively.
The divergence about the merits for monetary restatement of the referred credits was referred to the STJ, and the question of merit was decided by that court, through repetitive appeals embodied in Special Appeal 1,003,955 / RS and Special Appeal 1,028,592 / RS and Embargoes of Divergence in Special Appeal 826.809 / RS. After the judgment and publication of the decision, , future legal proceedings that involve the same and/or similar issues should follow the same legal conclusions.
However, the matter is currently the subject of appeals before the Federal Supreme Court - STF, which are pending judgment.
Despite the fact that the matter was submitted to the STF, in view of the precedents of the STJ, the motions have taken their normal course and, consequently, there have been several rulings to the payment of differences in monetary correction and interest rates of 6% per year, the latter reflecting differences in monetary correction. As a result of the same and expert reports and judicial accounting issued to the detriment of the company, Eletrobras has been the target of lawsuits, and there is disagreement with the plaintiffs as to how to determine the amount due, especially with regard to the application of the 6% remunerative interest, for example, after the General Meeting that decided the conversion of these credits into shares and the five-year term for the collection of said interest. The Company considers the application of the interest rate of 6% after the shareholders`meeting as a possible loss.
Eletrobras, in the scope of these processes, has recorded provisions related to: (i) difference in the base value resulting from the monetary restatement criteria, (ii) compensatory interest (6% interest rate applied until the date of the shareholders ‘meeting).; and (iii) application of default interest (substantially the SELIC rate).
12/31/2020
12/31/2019
Main
5,860,592
6,128,374
Compensatory interest
1,875,942
1,714,617
Default interest
9,444,919
9,718,620
Other funds
271,716
—
17,453,169
17,561,611
·
Time lapse for the application of compensatory interest
The most relevant controversy of the lawsuits that discuss the monetary restatement of reserve requirements is related to the continued application of compensatory interest reflecting 6% per year, after the General Meeting of conversion. In accordance with the current precedent of the STJ (repetitive appeals Special Appeal 1,003,955 / RS and Embargoes of Divergence in Special Appeal 826,809 / RS), the compensatory interest of 6% per year should cease on the date of the General Conversion Meeting, subject to a five-year limitations period. The Company considers the application of this compensatory interest as possible loss, after the shareholders’meeting.
The difference in monetary restatement determined on the date of the General Shareholders’ Meeting for conversion (if any), as it is a judicial discussion, will now be subject to the charges of judicial debts, that is, IPCA-E until the beginning of the application of the SELIC rate (Brazilian interest rate defined by the Central Bank), which is applied to the loan principal and any compensatory interest reflected from later of the date of the shareholders' meeting on which the conversion occurred or the date of the summons. The Company, except for a specific judicial decision, adopts this understanding.
Through the divergence embargo in Special Appeal number 790.288 / PR, by the STJ, on June 12, 2019, the plaintiffs obtained a favorable decision, by a vote of 5 ministers, out of a total of 9 voting ministers, in the specific process, to have the incidence of compensatory interest of 6% per year, applied from the 143rd Extraordinary General Meeting, of June 30, 2005, until the effective payment, accruing at the SELIC rate. Following this decision, the Company filed a motion for clarification, explaining the impossibility of accruing interest rate (6%) cumulative to the SELIC rate and also arguing that the above mentioned judgment, unfavorable to Eletrobras, does not have the effect of a repetitive appeal, under the terms of article 1,036 of the Civil Procedure Code, for that reason, it has no binding effect for other legal proceedings in respect of the same subject, and is contrary to the precedent arising from Special Appeal 1,003,955 / RS and Embargoes of Divergence in Special Appeal 826,809 / RS. These last two appeals, which are those adopted by Eletrobras to estimate its provision, were judged by the STJ as repetitive appeals, of general repercussion, and, therefore, must be considered for the other lawsuits that deal with this specific issue, according to the Brazilian legislation. Therefore, Eletrobras considers that the interest rate of 6% should cease at the date of the shareholders ‘meeting’.
By December 31, 2020, the appeal filed by Eletrobras had 4 votes in favor and 3 against, pending decision by 2 ministers of the STJ.
In this context, we identified that, in subsequent judgments, in other legal proceedings on the same subject, the understanding of the restriction on the application of 6% compensatory interest until the date of the meeting was maintained, which confirmed the company's understanding mentioned above (Special Appeal No. 1,818,653 / RS, Special Appeal No. 1,804,433 / RS, Motion for Clarification in Special Appeal No. 1,659,030 / RS, Internal Appeal in Special Appeal No. 785,344 / PR (judgment), Motion for Appeal in Special Appeal No. 1,702,937 / RS and Motion for Clarification in the Appeal in Special Appeal No. 866,941 / PR, under the terms of the preceding Special Appeal No. 1,003,955 / RS).
Therefore, the aforementioned process No. 790.288 / PR, which had an unfavorable decision for Eletrobras, and whose decision on the appeal is pending, is not decisive to influence the estimate made by the company's management regarding the provision, now recognized in this intermediary financial information, and will be object of appeal by the company.
·
Inclusion of compulsory credits not foreseen in the initial demand
Regarding the discussion on the enforcement of credits not mentioned in the initial petition, in December 2020, we had an unfavorable decision in connection with legal proceeding No. 0023102-98.1990.8.19.0001, which is pending our appeal. This legal proceeding was commenced in 1990, prior to the third and fourth Conversion Meetings. Although the court of first instance ratified an expert report that indicates an amount due of R$1.4 billion (which may reach R$1.8 billion considering the monetary restatement and the application of the fine and fees claimed by the plaintiffs), we have calculated an amount due of R$227 million and believe our calculation is correct in our opinion, the difference between the amounts charged by the plaintiffs and those identified by us is related to a series of defects contained in the expert report, which was approved by the lower court, including in particular the inclusion of credits that were not addressed in the initial petition. Some of these credits not included are credits of branches and merged companies and credits arising from the third Conversion Meeting, which took place in 2005, almost 10 years after the decision was pronounced on the original demand of the case. In addition, this decision did not follow the precedent established by repetitive Special Appeal No. 1,003,955/RS as it failed to apply the limitation period to the interest provisions and improperly applied a default interest rate of 12% per year. On appeal, we obtained a favorable preliminary decision to suspend compliance with the decision that ordered payment of the approved amount. However, as this is a monocratic decision that did not deal properly with the merits of the amounts due, we classified the risk of loss associated with this proceeding as probable, we recorded an additional operating provision of R$1.6 billion in the fourth quarter of 2020, bringing our total operating provisions in respect of compulsory loans to approximately R$17.4 billion as of December 31, 2020, as noted above. Notwithstanding the provision, we expect that, in the future, when judging the merits of the appeal, the decision related to the expert report may be amended.
Other rulings, such as in the Internal Appeal in the EDcl in the EDv in the Divergence Embargoes in Special Appeal No. 799.113-SC, already understood that the branches of companies do not have the legitimacy to execute a court order referring to the difference in monetary correction of the compulsory loan rendered in favor of the Company, as it had not participated in the knowledge process. However, if there are cases similar to the Gerdau case mentioned above, the company may have to adjust its provision to amounts that may be relevant.
It is important to note that all the values mentioned in this note, including the values including compulsory obligations, constitute an estimate and will always depend on precise impact assessments when they occur and if they occur.
Eletronorte
·
Compensation - Sul América Companhia Nacional de Seguros
This is the reimbursement of amounts to Sul América due to the payment made to Albrás Alumínio Brasileiro SA for the claim suffered as a result of the interruption of the electricity supply. At the Special Appeal, Eletronorte was condemned to the totality of the obligation. This decision was opposed to a motion for clarification, which is pending judgment. The balance of the provision on December 31, 2020 amounts to R$ 390,000 (R$ 363,412 on December 31, 2019).
On January 21, 2021, the Board of Directors of Eletronorte approved a judicial agreement to close this lawsuit through the payment of R$ 390,000.
·
Expropriation action - HPP Balbina
Expropriations filed by Eletronorte in order to indemnify the owners of the areas affected by the formation of the reservoir of Balbina Hydroelectric Power Plant (AM). Most of the cases are in the process of being fulfilled. There is discussion about the legitimacy of the titles presented by the expropriated, and the Federal Public Ministry even filed a Public Civil Action challenging these titles. The provision set up for this claim as of December 31, 2020 is for R$ 271,855 (R$ 265,979 as of December 31, 2019).
Chesf
·
Partial nullity of additive (Analytical price correction factor K)
Chesf is the author of a lawsuit in which it asks for the declaration of partial nullity of an additive (Factor K of analytical price correction) to the civil works contract of Usina Hidrelétrica Xingó, signed with the consortium formed by the Brazilian Company of Projects and Works - CBPO, Construções e Comércio and Mendes Júnior Engenharia SA - CONSTRAN SA (defendants in this process) and the return of amounts paid, as a Factor K, in the amount of approximately R$ 350,000 (values of that time, converted into reais), in double. The defendants, in addition to contesting the deed, pleaded the condemnation of Chesf to comply with payments resulting from the same contractual amendment, not timely settled by the company (partial disallowance of Factor K between July 1990 and December 1993, and full suspension of the payment of Factor K , from January 1994 to January 1996).
After the proceedings in ordinary courts, Chesf's action was dismissed and the defendants' counterclaim was upheld, both decisions handed down by the Pernambuco Court of Justice - TJPE.
The lawsuit is pending before the STJ due to an appeal by Chesf. In August 2010, it was dismissed by majority, which was subsequently the subject of the first Motion for Clarification by all parties, now already judged (those of Chesf declared unfounded; partially upheld, in terms of succumbency fees, those presented by the plaintiffs), and also the second Embargoes of Declaration of all parties, equally judged now and again were appelaed by Embargoes of Declaration by Chesf, which were rejected with a fine of 0.01% of the value of the case. Subsequently, Chesf, within the legal term filed an Appeal for Divergence and Extraordinary Appeal: the Embargoes for Divergence, due to their specific peculiarities, depend on the assessment in part by the Special Court and in part by the first section, both of the same STJ - before the Special Court of the STJ there was an dismissed judgment in February 2016, and currently the same Embargoes of Divergence are awaiting consideration by the STJ; filed at the same time but destined for the STF, it will only be considered in due time after the end of the appreciation of the Divergence Embargoes in all its internal instances of the STJ.
On the other hand, the “Provisional compliance with judgment” procedure is being processed in first instance, proposed by the same parties opposed to Chesf in the case, where:
·
The court approved the calculation of the judicial accountant (although applying updating criteria that are clearly wrong for the case) fixing (provisionally) the amount of the principal sentence (for April 2015) at approximately R$ 1,035 million;
·
There was a presentation by Chesf of a “guarantee insurance” originally accepted by the prosecuting court, but, in appeal, refused by the TJPE;
·
Up to December 2016, Chesf's bank financial assets were embargoed for approximately R$ 500 million; and
·
Chesf filed appeals and complaints pending consideration by the TJPE.
In December 2016, due to a new appeal filed by Chesf pending before the STJ and referring to that same ordinary process (liquidation action), a decision was ruled that results in the extinction / suspension of the liquidation action and the provisional enforcement action (being this originated from the liquidation action), consequently releasing in full, in favor of Chesf, the entire amount hitherto blocked / pledged. The final judgment was initiated with a single vote against Chesf (the judgment was subsequently suspended).
Chesf updated the provision in the amount of R$ 1,500,395 (R$ 1,287,047 as of December 31, 2019) and additionally R$ 151,235 (R $ 128,805 as of December 31, 2019) in relation to the amount of the sentence in succumbence fees in favor of the patrons of the parties adverse to Chesf. Taking especially as a reference, the decision manifested by the TJPE regarding the liquidation action, currently in progress before the STJ, is awaiting process and judgment with attribution of suspensive effect on the appeal as mentioned above, and the values around which there is a conviction of unawareness / inapplication to the case. There is no time forecast for the outcome of this dispute.
·
GSF - Hydrological risk
The GSF is a systemic index that indicates the amount of energy generated by all hydraulic plants participating in the Energy Relocation Mechanism (MRE) of the National Interconnected System (SIN) in relation to the total physical guarantee of the MRE. In July 2015, Chesf was charged under the rules adopted by the CCEE, to apportion the default value of other agents due to GSF exposure, even though it did not cause the problem. Chesf then called the judicial sphere and obtained, through an injunction, the neutrality of the effects of the apportionment of injunctions of other agents and of GSF, less than 95% of the accounts in the Short Term Market - MCP.
Since then, regardless of the amount of GSF that occurred in that period, Chesf has been perceiving, in the amounts recorded by MCP, a “credit” arising from the effects of the injunction granted. The amounts correspond to the remaining of the non-quota plants, under the scope of the MRE, namely: the Sobradinho Plant and a portion of energy not allocated to the quota regime of the other Chesf plants. Considering that the hydrological risks for non-quota plants, according to current legislation, are attributed to hydraulic generators, Chesf believes that the effects of the injunction can be temporarily lifted, with the immediate consequence of “returning”, via accounting in the MCP, of the amounts perceived in settlements, since 2015, when the preliminary injunction was issued. Therefore, the company has been provisioning the amounts that are being credited monthly to Chesf on settlement at CCEE resulting from the GSF limitation imposed by the abovementioned injunction.
Replies were made to ANEEL 's and the Federal Union's contests, as well as to the interlocutory appeal filed by the Federal Union, against which Chesf filed in July 2019. In October 2019, the active suspensive effect was granted in favor of the Federal Union. In November 2019, Chesf filed a motion for clarification, which provision was denied, confirming, however, that the effects of the decision would not be retroactive. In December 2019, Chesf filed an internal appeal. In first degree, the migration of the process to the Electronic Judicial Process (PJe) was determined, with the same conclusion for the sentence. Chesf has a provision in its noncurrent liabilities to support eventual losses, in the amount of R$ 1,446,623 (R$ 1,084,386 as of December 31, 2019).
32.1.2 - Taxes
As of December 31, 2020, the company and its subsidiaries have tax lawsuits of R$ 252,913 (R$ 336,213 as of December 31, 2019), which is the probable estimate of resources needed to settle these proceedings.
Tax lawsuits mainly discuss PIS and COFINS offsets, collection of undue social security contributions, assessments for the extemporaneous bookkeeping of ICMS credits, requirements for ICMS credit reversal on energy losses, use of ICMS credit due to CCC subsidies, in addition to various tax foreclosures and processes in which consumers seek reimbursement of paid public lighting fees.
32.1.3 - Labor
As of December 31, 2020, the company and its subsidiaries have labor lawsuits of R$ 2,082,583 (R$ 1,775,497 as of December 31, 2019), which is the probable estimate of disbursement of funds needed to settle these proceedings.
Labor proceedings are mainly composed by lawsuits brought by staff employees of companies providing services, linked to issues related to labor and employment relations.
32.2 - Contingent Liabilities
Additionally, the company has lawsuits assessed as possible losses in the following amounts:
12/31/2020
12/31/2019
Civil
34,839,649
31,817,331
Labor
4,500,051
5,900,822
Tax
8,818,294
12,131,337
48,157,994
49,849,490
32.2.1 - Civil
As of December 31, 2020, the company and its subsidiaries have civil lawsuits of R$ 34,839,649 ( $ 31,817,331 as of December 31, 2019), the likelihood of loss being possible, but where no provision is made.
·
Compulsory loan - Application of compensatory interests after the conversion meeting
Despite favorable results for us in certain repetitive appeals (recursos repetivivos), there have also been unfavorable decisions, such as the Motion for Reconsideration by the STJ in the Special Appeal No. 790.288/PR, on June 12, 2019 (“June 2019 STJ Decision”). In this proceeding, the plaintiffs obtained a favorable decision from five ministers, out of a total of nine voting ministers, which stated that the compensatory interest of 6% per year should be applied from the 143rd Extraordinary General Meeting held on June 30, 2005 until the effective payment, accruing at the SELIC rate. Following this decision, we filed a motion for clarification, explaining the legal and practical challenges of accruing interest at the SELIC rate and also arguing that this unfavorable judgment does not have the effect of a repetitive appeal, under the terms of article No. 1,036 of the Civil Procedure Code; for that reason, we argued that it has no binding effect for other legal proceedings in respect of the same subject, and is contrary to the precedent (Special Appeal No. 1,003,955/RS and the Motion for Reconsideration in the Special Appeal No. 826,809/RS). By December 31, 2020, the appeal filed by us had four votes in favor and three against, pending decision by two ministers of the STJ. As of the date of this annual report, these proceedings have been suspended with no fixed resumption date.
Based on the information currently available, we do not believe that the June 2019 STJ Decision (which we are currently appealing) warrants any revision to estimates by our management regarding the appropriate provision for litigation concerning compulsory loan book-entry credits, as now recognized in our consolidated financial statements. Among other reasons, we identified that, the following judgments in other legal proceedings on the same legal issues have confirmed our understanding that the additional 6% compensatory interest applies only until the date of the relevant Conversion Meeting: Special Appeal No. 1,818,653/RS, Special Appeal No. 1,804,433/RS, Motion for Clarification in the Special Appeal No. 1,659,030/RS, Internal Appeal in the Special Appeal No. 785,344/PR (judgment), Motion for Clarification in Special Appeal No. 1,702,937/RS, Motion for Clarification in the Special Appeal No. 866,941/PR, under the terms of the preceding Special Appeal No. 1,003,955/RS, Motion for Reconsideration Due to a Decision (Embargos de Divergência) in Special Appeal No. 1,709,573/RS, and Motion for Reconsideration Due to a Decision (Embargos de Divergência) in Special Appeal No. 1,859,551/PR.
However, if our appeal is unsuccessful and the STJ’s reasoning in June 2019 STJ Decision is applied in other cases, specifically with regard to the continued application of compensatory interest of 6% per year, even after the relevant Conversion Meeting, we may need to significantly increase our provision of the disputes currently recorded as of the date of this annual report. We estimate, based on the information currently available, that this increase may be approximately R$ 11,458 million (currently classified as possible risk of loss).
We have not recorded any provision for any portion of this amount because, in our opinion, the likelihood of loss associated with the relevant claims remains possible, rather than probable. Our assessment of the pending litigation and our exposure thereto is necessarily ongoing in nature, however, and may change over time in response to new developments with respect to the likelihood of loss, the magnitude of potential loss, or both.
Eletronorte
·
Collections by the National Consortium of Engineers Consultores SA - CNEC for monetary correction and interest for late payment
Collection lawsuit filed by CNEC, aiming to receive monetary restatement and interest for late payment of invoices, due to disproportionate monetary correction to the real value of the currency, for the suppression and use of indices divorced from contractual reality. Eletronorte maintains that the parties resolve all of their pending matters by signing the "Debt Recognition, Consolidation and Payment Agreement and other covenants", and that the claimed right is prescribed and settled. As of December 31, 2020, the updated amount of the claim is R$ 529,833, as the expert calculations determined the amount of R$ 529,833 (R$ 503,653 as of December 31, 2019).
·
Action for damages - MAVI Engenharia e Construções
The lawsuit deals with contractual rescission combined with obligations to do and not to do, with request for urgent relief, proposed by MAVI Engenharia e Construções Ltda., against the Green Line Transmissora de Energia S/A, in the amount of R$ 246,634 (R $ 275,972 on December 31, 2019).
CGT Eletrosul
·
Collection of obligations arising from loans - Banco KfW
This process deals with the collection by the bank KfW of the obligations arising from loans to granted to the company, which was considered as guarantor of the referred loan. The collection includes overdued amortizations (accounted for contractual fines), overdued loan interests, overdued interest on overdued amortizations and damages. These collections refer to guarantees for 4 contracts of Usina Termelétrica Winimport SA
The company does not recognize the validity of the guarantees granted, given the non-compliance with corporate governance rules provided in the Bylaws of the then CGTEE (currently called CGT Eletrosul) and violation of Brazilian legislation, which in turn prohibits the granting of guarantees by indirect administration entities, except when provided by financial institutions (art. 96 of Federal Decree nº 93.872 / 86).
In 2016, a condemnatory sentence was handed down, in favor of KfW, in the estimated equivalent amount of EUR 74,330. In the same year, the company filed an appeal.
In second instance, after hearings, the Regional Superior Court of Germany decided to obtain the opinion of an expert on Brazilian legislation, in particular of Decree 93.872 / 1986 and the need for the consent of the Board of Directors for such encumbrance, as determined by Law 6,404 / 1976. Currently, the process is in the stage of manifestation of the parties in view of the points subject to expert evidence. There is still no decision at second instance.
The company maintains the amount of R$ 648,719 classified as civil contingencies of possible risk.
Chesf
·
Environmental damage - Association of Fishermen of the Cabeço and Saramém Village
Public civil action filed against the company by the Community Association of Povoado do Cabeço e Adjacências, in the amount of R$ 368,548, with the objective of obtaining financial compensation due to alleged environmental damages caused to fishermen in Cabeço, downstream of HPP Xingó,caused for the construction of this plant.
The Brazilian Institute for the Environment and Renewable Natural Resources - IBAMA, IMA-AL, the Bahia Regional Administration Council - CRA-BA, the Federal Union and Adema-SE were included in the passive pole of the action. On the other hand, a public civil action filed against Chesf by the Associação de Pescado do Povoado Cabeço e Saramém was also in progress, to which the amount of R$ 309,114 was attributed for the same purposes as the demand previously mentioned. In April 2008, a sentence was passed recognizing the Federal Court's competence to process and judge the deed. In February 2009, the two lawsuits were considered to be procedurally related and started to be processed together. The two expert reports were made available to Chesf in December 2015.
The opinion of Chesf's technical assistants, who challenged the expert reports, was presented in both lawsuits in May 2016. In turn, Chesf's final allegations were filed in September 2016, with the processes, in December 2018, concluded for judgment and having provided for the migration of the process to the PJe system on January 24, 2019. On May 21, 2019, after the digitization, a court ruled that the deed should be concluded again for sentence.
Chesf classified the risk of loss as possible, in the estimated amount of R$ 559,699 (R$ 715,673 as of December 31, 2019).
·
Nullity of the union agreement
Public civil action proposed by the Federal Public Prosecutor's Office - MPF where, in summary, it pursues the obtaining of a judicial decree that declares the non-existence of the Amendment to the 1986 Agreement, signed in 1991, between Chesf and the representatives of the Union of Workers Pole Rural Submedia São Francisco. The amount attributed to the claim was R$ 1,000,000. A sentence was handed down declaring the 1991 agreement between Chesf and Polo Union to be null and void, which changed the way of calculating the Temporary Maintenance Allowance (VMT) to the equivalent of 2.5 minimum wages; as well as to determine the payment of the differences found, since 1991, between the amount actually paid and the value of 2.5 minimum wages, monetarily corrected and plus moratory interest for each family that received or still receives the VMT, for the respective period that have received and that belong to the territorial jurisdiction of this judicial subsection, except for the cases of resettlers who have concluded the terms of extrajudicial agreements and the public deed of donation with the defendant, renouncing the benefits of VMT, as well as removed the right of interested parties to the perception of installments affected by the five-year statute of limitations, as from the filing of the lawsuit. Appeals were filed against the sentence by Chesf and the MPF, these appeals are awaiting judgment, and were distributed by dependency in November 2016 to the Federal Appeals Judge.
In December 2016, it was concluded pending reporting and voting. On February 21, 2020, the process was migrated to the PJe system. This position remains unchanged until December 31, 2020, based on the assessment of its legal representatives, Chesf classified the risk of loss as possible, in the estimated amount of R$ 1,000,000 (R$ 1,000,000 on December 31, 2010). December 2019).
·
Collection of alleged losses to final consumers
This is a public civil action handled by ANEEL with the aim of charging Chesf for alleged losses that final consumers of electricity would have had caused by the delays in the works related to the so-called Shared Generation Facilities - ICGs. This loss would amount to R$ 1,471 million. Chesf received the summons and filed a challenge to the case in December 2015. A reply was submitted by ANEEL, the judge rejected the production of evidence required by Chesf. The MM. Court determined the subpoena of the MPF for manifestation which was carried out. Chesf petitioned for suspension of the process, due to the strategy of taking the case to the Federal Public Administration's Attorney General's Office - CCAF / AGU. In December 2017, the suspension request was granted for a period of 6 month</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SSET DECOMMISSIONING OBLIGATION</t>
        </is>
      </c>
      <c r="B1" s="2" t="inlineStr">
        <is>
          <t>12 Months Ended</t>
        </is>
      </c>
    </row>
    <row r="2">
      <c r="B2" s="2" t="inlineStr">
        <is>
          <t>Dec. 31, 2020</t>
        </is>
      </c>
    </row>
    <row r="3">
      <c r="A3" s="3" t="inlineStr">
        <is>
          <t>ASSET DECOMMISSIONING OBLIGATION</t>
        </is>
      </c>
    </row>
    <row r="4">
      <c r="A4" s="4" t="inlineStr">
        <is>
          <t>ASSET DECOMMISSIONING OBLIGATION</t>
        </is>
      </c>
      <c r="B4" s="4" t="inlineStr">
        <is>
          <t>NOTE 33 - ASSET DECOMMISSIONING OBLIGATION
The table below summarizes the position of the amounts corresponding to the total asset retirement liability:
12/31/2020
12/31/2019
Total Cost
Present Value
Present Value
Present Value
Plant
Estimate
Adjustment
Estimate
Estimate
Angra 1
3,017,913
(1,300,090)
1,717,823
1,791,971
Angra 2
3,457,180
(2,134,992)
1,322,188
1,337,408
Total
6,475,093
(3,435,082)
3,040,011
3,129,379
The Company recognizes obligations for decommissioning thermonuclear plants of its subsidiary Eletronuclear, which constitute a program of activities required by CNEN, which allows for the safe decommissioning and minimum impact to the environment of these nuclear facilities, at the end of their operational cycle. The amounts corresponding to total asset retirement liabilities adjusted to present value refer to Angra 1, with license validity until December 31, 2024 (in November 2019, it was requested to CNEN the extension of Angra I's useful life from 40 to 60 years) and refer to Angra 2, with license validity until August 31, 2040.
The amount corresponding to the decommissioning liability adjusted to present value as of December 31, 2020 is R$3,040,011 (R$ 2,497,466 as of December 31, 2019).
Accounting policy
Decommissioning of nuclear power plants can be understood as a set of measures taken to safely remove a nuclear facility from service, reducing residual radioactivity to levels that allow the site to be released for restricted or unrestricted use.
It is a fundamental premise for the formation of this liability for decommissioning that the estimated value for its realization should be updated throughout the economic useful life of the plants, considering the technological advances, in order to allocate to the respective period of competence of the operation, the costs to be incurred with the technical-operational deactivation of the plants.
As provided for in IAS 37 - Provisions, Contingent Liabilities and Contingent Assets, a provision is made over the useful economic life of thermonuclear plants. The purpose of this provision is to allocate to the respective operation period the costs to be incurred with its technical-operational deactivation, at the end of its useful life, estimated at forty years.
Under the terms of Technical Pronouncement 27, from the Accounting Pronouncements Committee, the Company recorded in Fixed Assets, in contra account to Non-Current Liabilities, the amounts of the approved estimates.
The total estimated cost is discounted to present value based on a rate that represents the Company's cost of capital and recorded under Property, plant and equipment, as a contra entry to the asset retirement obliga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AF37"/>
  <sheetViews>
    <sheetView workbookViewId="0">
      <selection activeCell="A1" sqref="A1"/>
    </sheetView>
  </sheetViews>
  <sheetFormatPr baseColWidth="8" defaultRowHeight="15"/>
  <cols>
    <col width="72" customWidth="1" min="1" max="1"/>
    <col width="33" customWidth="1" min="2" max="2"/>
    <col width="36" customWidth="1" min="3" max="3"/>
    <col width="25" customWidth="1" min="4" max="4"/>
    <col width="36" customWidth="1" min="5" max="5"/>
    <col width="37" customWidth="1" min="6" max="6"/>
    <col width="29" customWidth="1" min="7" max="7"/>
    <col width="58" customWidth="1" min="8" max="8"/>
    <col width="47" customWidth="1" min="9" max="9"/>
    <col width="47" customWidth="1" min="10" max="10"/>
    <col width="47" customWidth="1" min="11" max="11"/>
    <col width="55" customWidth="1" min="12" max="12"/>
    <col width="20" customWidth="1" min="13" max="13"/>
    <col width="39" customWidth="1" min="14" max="14"/>
    <col width="39" customWidth="1" min="15" max="15"/>
    <col width="47" customWidth="1" min="16" max="16"/>
    <col width="15" customWidth="1" min="17" max="17"/>
    <col width="16" customWidth="1" min="18" max="18"/>
    <col width="15" customWidth="1" min="19" max="19"/>
    <col width="17" customWidth="1" min="20" max="20"/>
    <col width="15" customWidth="1" min="21" max="21"/>
    <col width="17" customWidth="1" min="22" max="22"/>
    <col width="18" customWidth="1" min="23" max="23"/>
    <col width="14" customWidth="1" min="24" max="24"/>
    <col width="25" customWidth="1" min="25" max="25"/>
    <col width="24" customWidth="1" min="26" max="26"/>
    <col width="39" customWidth="1" min="27" max="27"/>
    <col width="28" customWidth="1" min="28" max="28"/>
    <col width="28" customWidth="1" min="29" max="29"/>
    <col width="28" customWidth="1" min="30" max="30"/>
    <col width="36" customWidth="1" min="31" max="31"/>
    <col width="16" customWidth="1" min="32" max="32"/>
  </cols>
  <sheetData>
    <row r="1">
      <c r="A1" s="1" t="inlineStr">
        <is>
          <t>CONSOLIDATED STATEMENTS OF CHANGES IN EQUITY - BRL (R$) R$ in Thousands</t>
        </is>
      </c>
      <c r="B1" s="2" t="inlineStr">
        <is>
          <t>Previously reportedSHARE CAPITAL</t>
        </is>
      </c>
      <c r="C1" s="2" t="inlineStr">
        <is>
          <t>Previously reportedCAPITAL RESERVES</t>
        </is>
      </c>
      <c r="D1" s="2" t="inlineStr">
        <is>
          <t>Previously reportedLEGAL</t>
        </is>
      </c>
      <c r="E1" s="2" t="inlineStr">
        <is>
          <t>Previously reportedPROFIT RETENTION</t>
        </is>
      </c>
      <c r="F1" s="2" t="inlineStr">
        <is>
          <t>Previously reportedUNREALIZED PROFIT</t>
        </is>
      </c>
      <c r="G1" s="2" t="inlineStr">
        <is>
          <t>Previously reportedSTATUTORY</t>
        </is>
      </c>
      <c r="H1" s="2" t="inlineStr">
        <is>
          <t>Previously reportedADJUSTMENTS OF REFLEX EQUITY VALUATION</t>
        </is>
      </c>
      <c r="I1" s="2" t="inlineStr">
        <is>
          <t>Previously reportedACCUMULATED INCOME / LOSSES</t>
        </is>
      </c>
      <c r="J1" s="2" t="inlineStr">
        <is>
          <t>Previously reportedOTHER COMPREHENSIVE RESULTS</t>
        </is>
      </c>
      <c r="K1" s="2" t="inlineStr">
        <is>
          <t>Previously reportedPARENTS SHAREHOLDERS EQUITY</t>
        </is>
      </c>
      <c r="L1" s="2" t="inlineStr">
        <is>
          <t>Previously reportedSHAREHOLDERS EQUITY NON-CONTROLLERS</t>
        </is>
      </c>
      <c r="M1" s="2" t="inlineStr">
        <is>
          <t>Previously reported</t>
        </is>
      </c>
      <c r="N1" s="2" t="inlineStr">
        <is>
          <t>AdjustmentsACCUMULATED INCOME / LOSSES</t>
        </is>
      </c>
      <c r="O1" s="2" t="inlineStr">
        <is>
          <t>AdjustmentsPARENTS SHAREHOLDERS EQUITY</t>
        </is>
      </c>
      <c r="P1" s="2" t="inlineStr">
        <is>
          <t>AdjustmentsSHAREHOLDERS EQUITY NON-CONTROLLERS</t>
        </is>
      </c>
      <c r="Q1" s="2" t="inlineStr">
        <is>
          <t>Adjustments</t>
        </is>
      </c>
      <c r="R1" s="2" t="inlineStr">
        <is>
          <t>SHARE CAPITAL</t>
        </is>
      </c>
      <c r="S1" s="2" t="inlineStr">
        <is>
          <t>AFAC</t>
        </is>
      </c>
      <c r="T1" s="2" t="inlineStr">
        <is>
          <t>CAPITAL RESERVES</t>
        </is>
      </c>
      <c r="U1" s="2" t="inlineStr">
        <is>
          <t>LEGAL</t>
        </is>
      </c>
      <c r="V1" s="2" t="inlineStr">
        <is>
          <t>PROFIT RETENTION</t>
        </is>
      </c>
      <c r="W1" s="2" t="inlineStr">
        <is>
          <t>UNREALIZED PROFIT</t>
        </is>
      </c>
      <c r="X1" s="2" t="inlineStr">
        <is>
          <t>STATUTORY</t>
        </is>
      </c>
      <c r="Y1" s="2" t="inlineStr">
        <is>
          <t>Special Dividend Reserve</t>
        </is>
      </c>
      <c r="Z1" s="2" t="inlineStr">
        <is>
          <t>STATUTORY - INVESTMENTS</t>
        </is>
      </c>
      <c r="AA1" s="2" t="inlineStr">
        <is>
          <t>ADJUSTMENTS OF REFLEX EQUITY VALUATION</t>
        </is>
      </c>
      <c r="AB1" s="2" t="inlineStr">
        <is>
          <t>ACCUMULATED INCOME / LOSSES</t>
        </is>
      </c>
      <c r="AC1" s="2" t="inlineStr">
        <is>
          <t>OTHER COMPREHENSIVE RESULTS</t>
        </is>
      </c>
      <c r="AD1" s="2" t="inlineStr">
        <is>
          <t>PARENTS SHAREHOLDERS EQUITY</t>
        </is>
      </c>
      <c r="AE1" s="2" t="inlineStr">
        <is>
          <t>SHAREHOLDERS EQUITY NON-CONTROLLERS</t>
        </is>
      </c>
      <c r="AF1" s="2" t="inlineStr">
        <is>
          <t>Total</t>
        </is>
      </c>
    </row>
    <row r="2">
      <c r="A2" s="4" t="inlineStr">
        <is>
          <t>Equity at beginning of the year at Dec. 31, 2017</t>
        </is>
      </c>
      <c r="B2" s="6" t="inlineStr">
        <is>
          <t>R$ 31305331</t>
        </is>
      </c>
      <c r="C2" s="6" t="inlineStr">
        <is>
          <t>R$ 13867170</t>
        </is>
      </c>
      <c r="D2" s="6" t="inlineStr">
        <is>
          <t>R$ 171295</t>
        </is>
      </c>
      <c r="E2" s="6" t="inlineStr">
        <is>
          <t>R$ 713803</t>
        </is>
      </c>
      <c r="F2" s="6" t="inlineStr">
        <is>
          <t>R$ 386375</t>
        </is>
      </c>
      <c r="G2" s="6" t="inlineStr">
        <is>
          <t>R$ 50382</t>
        </is>
      </c>
      <c r="H2" s="6" t="inlineStr">
        <is>
          <t>R$ 22434</t>
        </is>
      </c>
      <c r="I2" s="6" t="inlineStr">
        <is>
          <t>R$ 2525081</t>
        </is>
      </c>
      <c r="J2" s="6" t="inlineStr">
        <is>
          <t>R$ 4177412</t>
        </is>
      </c>
      <c r="K2" s="6" t="inlineStr">
        <is>
          <t>R$ 44864458</t>
        </is>
      </c>
      <c r="L2" s="6" t="inlineStr">
        <is>
          <t>R$ 415743</t>
        </is>
      </c>
      <c r="M2" s="6" t="inlineStr">
        <is>
          <t>R$ 45280201</t>
        </is>
      </c>
      <c r="N2" s="6" t="inlineStr">
        <is>
          <t>R$ 1500319</t>
        </is>
      </c>
      <c r="O2" s="6" t="inlineStr">
        <is>
          <t>R$ 1500319</t>
        </is>
      </c>
      <c r="P2" s="6" t="inlineStr">
        <is>
          <t>R$ 1012</t>
        </is>
      </c>
      <c r="Q2" s="6" t="inlineStr">
        <is>
          <t>R$ 1501331</t>
        </is>
      </c>
      <c r="R2" s="6" t="inlineStr">
        <is>
          <t>R$ 31305331</t>
        </is>
      </c>
      <c r="T2" s="6" t="inlineStr">
        <is>
          <t>R$ 13867170</t>
        </is>
      </c>
      <c r="U2" s="6" t="inlineStr">
        <is>
          <t>R$ 171295</t>
        </is>
      </c>
      <c r="V2" s="6" t="inlineStr">
        <is>
          <t>R$ 713803</t>
        </is>
      </c>
      <c r="W2" s="6" t="inlineStr">
        <is>
          <t>R$ 386375</t>
        </is>
      </c>
      <c r="X2" s="6" t="inlineStr">
        <is>
          <t>R$ 50382</t>
        </is>
      </c>
      <c r="AA2" s="6" t="inlineStr">
        <is>
          <t>R$ 22434</t>
        </is>
      </c>
      <c r="AB2" s="6" t="inlineStr">
        <is>
          <t>R$ 1024762</t>
        </is>
      </c>
      <c r="AC2" s="6" t="inlineStr">
        <is>
          <t>R$ 4177412</t>
        </is>
      </c>
      <c r="AD2" s="6" t="inlineStr">
        <is>
          <t>R$ 43364139</t>
        </is>
      </c>
      <c r="AE2" s="6" t="inlineStr">
        <is>
          <t>R$ 414731</t>
        </is>
      </c>
      <c r="AF2" s="6" t="inlineStr">
        <is>
          <t>R$ 43778870</t>
        </is>
      </c>
    </row>
    <row r="3">
      <c r="A3" s="4" t="inlineStr">
        <is>
          <t>Accumulative conversion adjustments</t>
        </is>
      </c>
      <c r="AC3" s="5" t="n">
        <v>28340</v>
      </c>
      <c r="AD3" s="5" t="n">
        <v>28340</v>
      </c>
      <c r="AF3" s="5" t="n">
        <v>28340</v>
      </c>
    </row>
    <row r="4">
      <c r="A4" s="4" t="inlineStr">
        <is>
          <t>Post-employment benefit adjustments</t>
        </is>
      </c>
      <c r="AC4" s="5" t="n">
        <v>-687712</v>
      </c>
      <c r="AD4" s="5" t="n">
        <v>-687712</v>
      </c>
      <c r="AF4" s="5" t="n">
        <v>-687712</v>
      </c>
    </row>
    <row r="5">
      <c r="A5" s="4" t="inlineStr">
        <is>
          <t>Financial instruments at fair value by means of OCI</t>
        </is>
      </c>
      <c r="AC5" s="5" t="n">
        <v>110658</v>
      </c>
      <c r="AD5" s="5" t="n">
        <v>110658</v>
      </c>
      <c r="AF5" s="5" t="n">
        <v>110658</v>
      </c>
    </row>
    <row r="6">
      <c r="A6" s="4" t="inlineStr">
        <is>
          <t>Deferred Income tax and social contribution over OCI</t>
        </is>
      </c>
      <c r="AC6" s="5" t="n">
        <v>-37624</v>
      </c>
      <c r="AD6" s="5" t="n">
        <v>-37624</v>
      </c>
      <c r="AF6" s="5" t="n">
        <v>-37624</v>
      </c>
    </row>
    <row r="7">
      <c r="A7" s="4" t="inlineStr">
        <is>
          <t>Adjustment of Controlled / Associated Companies</t>
        </is>
      </c>
      <c r="AB7" s="5" t="n">
        <v>5721</v>
      </c>
      <c r="AC7" s="5" t="n">
        <v>-828071</v>
      </c>
      <c r="AD7" s="5" t="n">
        <v>-822350</v>
      </c>
      <c r="AE7" s="5" t="n">
        <v>-1041</v>
      </c>
      <c r="AF7" s="5" t="n">
        <v>-823391</v>
      </c>
    </row>
    <row r="8">
      <c r="A8" s="4" t="inlineStr">
        <is>
          <t>Financial instruments - Hedge</t>
        </is>
      </c>
      <c r="AC8" s="5" t="n">
        <v>3153</v>
      </c>
      <c r="AD8" s="5" t="n">
        <v>3153</v>
      </c>
      <c r="AF8" s="5" t="n">
        <v>3153</v>
      </c>
    </row>
    <row r="9">
      <c r="A9" s="4" t="inlineStr">
        <is>
          <t>Carrying out of equity valuation adjustment</t>
        </is>
      </c>
      <c r="AA9" s="6" t="inlineStr">
        <is>
          <t>R$ 22434</t>
        </is>
      </c>
      <c r="AB9" s="5" t="n">
        <v>22434</v>
      </c>
    </row>
    <row r="10">
      <c r="A10" s="4" t="inlineStr">
        <is>
          <t>Net Income of the Year</t>
        </is>
      </c>
      <c r="M10" s="5" t="n">
        <v>13347577</v>
      </c>
      <c r="Q10" s="5" t="n">
        <v>1209668</v>
      </c>
      <c r="AB10" s="5" t="n">
        <v>14466539</v>
      </c>
      <c r="AD10" s="5" t="n">
        <v>14466539</v>
      </c>
      <c r="AE10" s="5" t="n">
        <v>90705</v>
      </c>
      <c r="AF10" s="5" t="n">
        <v>14557245</v>
      </c>
    </row>
    <row r="11">
      <c r="A11" s="4" t="inlineStr">
        <is>
          <t>Constitution of reserves</t>
        </is>
      </c>
      <c r="U11" s="5" t="n">
        <v>663119</v>
      </c>
      <c r="V11" s="5" t="n">
        <v>5233528</v>
      </c>
      <c r="W11" s="6" t="inlineStr">
        <is>
          <t>R$ 386375</t>
        </is>
      </c>
      <c r="X11" s="5" t="n">
        <v>132624</v>
      </c>
      <c r="Y11" s="6" t="inlineStr">
        <is>
          <t>R$ 2291889</t>
        </is>
      </c>
      <c r="Z11" s="6" t="inlineStr">
        <is>
          <t>R$ 6631189</t>
        </is>
      </c>
      <c r="AB11" s="5" t="n">
        <v>-14565975</v>
      </c>
      <c r="AD11" s="5" t="n">
        <v>-1</v>
      </c>
      <c r="AF11" s="5" t="n">
        <v>-1</v>
      </c>
    </row>
    <row r="12">
      <c r="A12" s="4" t="inlineStr">
        <is>
          <t>Proposed dividends</t>
        </is>
      </c>
      <c r="AB12" s="5" t="n">
        <v>-1250000</v>
      </c>
      <c r="AD12" s="5" t="n">
        <v>-1250000</v>
      </c>
      <c r="AF12" s="5" t="n">
        <v>-1250000</v>
      </c>
    </row>
    <row r="13">
      <c r="A13" s="4" t="inlineStr">
        <is>
          <t>Remuneration to Unclaimed Shareholders - Prescribed</t>
        </is>
      </c>
      <c r="AB13" s="5" t="n">
        <v>362</v>
      </c>
      <c r="AD13" s="5" t="n">
        <v>362</v>
      </c>
      <c r="AF13" s="5" t="n">
        <v>362</v>
      </c>
    </row>
    <row r="14">
      <c r="A14" s="4" t="inlineStr">
        <is>
          <t>Equity at end of the year at Dec. 31, 2018</t>
        </is>
      </c>
      <c r="M14" s="5" t="n">
        <v>56008948</v>
      </c>
      <c r="Q14" s="5" t="n">
        <v>-329047</v>
      </c>
      <c r="R14" s="5" t="n">
        <v>31305331</v>
      </c>
      <c r="T14" s="5" t="n">
        <v>13867170</v>
      </c>
      <c r="U14" s="5" t="n">
        <v>834414</v>
      </c>
      <c r="V14" s="5" t="n">
        <v>5947331</v>
      </c>
      <c r="X14" s="5" t="n">
        <v>183006</v>
      </c>
      <c r="Y14" s="5" t="n">
        <v>2291889</v>
      </c>
      <c r="Z14" s="5" t="n">
        <v>6631189</v>
      </c>
      <c r="AB14" s="5" t="n">
        <v>-296156</v>
      </c>
      <c r="AC14" s="5" t="n">
        <v>-5588668</v>
      </c>
      <c r="AD14" s="5" t="n">
        <v>55175505</v>
      </c>
      <c r="AE14" s="5" t="n">
        <v>504395</v>
      </c>
      <c r="AF14" s="5" t="n">
        <v>55679901</v>
      </c>
    </row>
    <row r="15">
      <c r="A15" s="4" t="inlineStr">
        <is>
          <t>Accumulative conversion adjustments</t>
        </is>
      </c>
      <c r="AC15" s="5" t="n">
        <v>7795</v>
      </c>
      <c r="AD15" s="5" t="n">
        <v>7795</v>
      </c>
      <c r="AF15" s="5" t="n">
        <v>7795</v>
      </c>
    </row>
    <row r="16">
      <c r="A16" s="4" t="inlineStr">
        <is>
          <t>Post-employment benefit adjustments</t>
        </is>
      </c>
      <c r="AC16" s="5" t="n">
        <v>415190</v>
      </c>
      <c r="AD16" s="5" t="n">
        <v>415190</v>
      </c>
      <c r="AF16" s="5" t="n">
        <v>415190</v>
      </c>
    </row>
    <row r="17">
      <c r="A17" s="4" t="inlineStr">
        <is>
          <t>Financial instruments at fair value by means of OCI</t>
        </is>
      </c>
      <c r="AC17" s="5" t="n">
        <v>577419</v>
      </c>
      <c r="AD17" s="5" t="n">
        <v>577419</v>
      </c>
      <c r="AF17" s="5" t="n">
        <v>577419</v>
      </c>
    </row>
    <row r="18">
      <c r="A18" s="4" t="inlineStr">
        <is>
          <t>Deferred Income tax and social contribution over OCI</t>
        </is>
      </c>
      <c r="AC18" s="5" t="n">
        <v>-196322</v>
      </c>
      <c r="AD18" s="5" t="n">
        <v>-196322</v>
      </c>
      <c r="AF18" s="5" t="n">
        <v>-196322</v>
      </c>
    </row>
    <row r="19">
      <c r="A19" s="4" t="inlineStr">
        <is>
          <t>Adjustment of Controlled / Associated Companies</t>
        </is>
      </c>
      <c r="AB19" s="5" t="n">
        <v>-157209</v>
      </c>
      <c r="AC19" s="5" t="n">
        <v>-1525305</v>
      </c>
      <c r="AD19" s="5" t="n">
        <v>-1682514</v>
      </c>
      <c r="AE19" s="5" t="n">
        <v>14443</v>
      </c>
      <c r="AF19" s="5" t="n">
        <v>-1668071</v>
      </c>
    </row>
    <row r="20">
      <c r="A20" s="4" t="inlineStr">
        <is>
          <t>Advances for future capital increase</t>
        </is>
      </c>
      <c r="S20" s="6" t="inlineStr">
        <is>
          <t>R$ 7751940</t>
        </is>
      </c>
      <c r="AD20" s="5" t="n">
        <v>-7751940</v>
      </c>
      <c r="AF20" s="5" t="n">
        <v>-7751940</v>
      </c>
    </row>
    <row r="21">
      <c r="A21" s="4" t="inlineStr">
        <is>
          <t>Financial instruments - Hedge</t>
        </is>
      </c>
      <c r="AC21" s="5" t="n">
        <v>-1439</v>
      </c>
      <c r="AD21" s="5" t="n">
        <v>-1439</v>
      </c>
      <c r="AF21" s="5" t="n">
        <v>-1439</v>
      </c>
    </row>
    <row r="22">
      <c r="A22" s="4" t="inlineStr">
        <is>
          <t>Net Income of the Year</t>
        </is>
      </c>
      <c r="M22" s="5" t="n">
        <v>10743843</v>
      </c>
      <c r="Q22" s="5" t="n">
        <v>389577</v>
      </c>
      <c r="AB22" s="5" t="n">
        <v>11195036</v>
      </c>
      <c r="AD22" s="5" t="n">
        <v>11195036</v>
      </c>
      <c r="AE22" s="5" t="n">
        <v>-61617</v>
      </c>
      <c r="AF22" s="5" t="n">
        <v>11133420</v>
      </c>
    </row>
    <row r="23">
      <c r="A23" s="4" t="inlineStr">
        <is>
          <t>Constitution of reserves</t>
        </is>
      </c>
      <c r="U23" s="5" t="n">
        <v>-534856</v>
      </c>
      <c r="V23" s="5" t="n">
        <v>-2008963</v>
      </c>
      <c r="X23" s="5" t="n">
        <v>-106971</v>
      </c>
      <c r="Z23" s="5" t="n">
        <v>-5348562</v>
      </c>
      <c r="AB23" s="5" t="n">
        <v>7999352</v>
      </c>
    </row>
    <row r="24">
      <c r="A24" s="4" t="inlineStr">
        <is>
          <t>Proposed dividends</t>
        </is>
      </c>
      <c r="AB24" s="5" t="n">
        <v>-2540567</v>
      </c>
      <c r="AD24" s="5" t="n">
        <v>-2540567</v>
      </c>
      <c r="AF24" s="5" t="n">
        <v>-2540567</v>
      </c>
    </row>
    <row r="25">
      <c r="A25" s="4" t="inlineStr">
        <is>
          <t>Equity at end of the year at Dec. 31, 2019</t>
        </is>
      </c>
      <c r="M25" s="6" t="inlineStr">
        <is>
          <t>R$ 71394146</t>
        </is>
      </c>
      <c r="Q25" s="6" t="inlineStr">
        <is>
          <t>R$ 234881</t>
        </is>
      </c>
      <c r="R25" s="5" t="n">
        <v>31305331</v>
      </c>
      <c r="S25" s="5" t="n">
        <v>7751940</v>
      </c>
      <c r="T25" s="5" t="n">
        <v>13867170</v>
      </c>
      <c r="U25" s="5" t="n">
        <v>1369270</v>
      </c>
      <c r="V25" s="5" t="n">
        <v>7956294</v>
      </c>
      <c r="X25" s="5" t="n">
        <v>289977</v>
      </c>
      <c r="Y25" s="5" t="n">
        <v>2291889</v>
      </c>
      <c r="Z25" s="5" t="n">
        <v>11979751</v>
      </c>
      <c r="AB25" s="5" t="n">
        <v>201752</v>
      </c>
      <c r="AC25" s="5" t="n">
        <v>-6311330</v>
      </c>
      <c r="AD25" s="5" t="n">
        <v>70702044</v>
      </c>
      <c r="AE25" s="5" t="n">
        <v>457221</v>
      </c>
      <c r="AF25" s="5" t="n">
        <v>71159265</v>
      </c>
    </row>
    <row r="26">
      <c r="A26" s="4" t="inlineStr">
        <is>
          <t>Capital increase</t>
        </is>
      </c>
      <c r="R26" s="5" t="n">
        <v>7751940</v>
      </c>
      <c r="S26" s="6" t="inlineStr">
        <is>
          <t>R$ 7751940</t>
        </is>
      </c>
    </row>
    <row r="27">
      <c r="A27" s="4" t="inlineStr">
        <is>
          <t>Accumulative conversion adjustments</t>
        </is>
      </c>
      <c r="AC27" s="5" t="n">
        <v>58302</v>
      </c>
      <c r="AD27" s="5" t="n">
        <v>58302</v>
      </c>
      <c r="AF27" s="5" t="n">
        <v>58302</v>
      </c>
    </row>
    <row r="28">
      <c r="A28" s="4" t="inlineStr">
        <is>
          <t>Post-employment benefit adjustments</t>
        </is>
      </c>
      <c r="AC28" s="5" t="n">
        <v>-222164</v>
      </c>
      <c r="AD28" s="5" t="n">
        <v>-222164</v>
      </c>
      <c r="AF28" s="5" t="n">
        <v>-222164</v>
      </c>
    </row>
    <row r="29">
      <c r="A29" s="4" t="inlineStr">
        <is>
          <t>Financial instruments at fair value by means of OCI</t>
        </is>
      </c>
      <c r="AC29" s="5" t="n">
        <v>-63584</v>
      </c>
      <c r="AD29" s="5" t="n">
        <v>-63584</v>
      </c>
      <c r="AF29" s="5" t="n">
        <v>-63584</v>
      </c>
    </row>
    <row r="30">
      <c r="A30" s="4" t="inlineStr">
        <is>
          <t>Deferred Income tax and social contribution over OCI</t>
        </is>
      </c>
      <c r="AC30" s="5" t="n">
        <v>-21619</v>
      </c>
      <c r="AD30" s="5" t="n">
        <v>-21619</v>
      </c>
      <c r="AF30" s="5" t="n">
        <v>-21619</v>
      </c>
    </row>
    <row r="31">
      <c r="A31" s="4" t="inlineStr">
        <is>
          <t>Adjustment of Controlled / Associated Companies</t>
        </is>
      </c>
      <c r="AB31" s="5" t="n">
        <v>16472</v>
      </c>
      <c r="AC31" s="5" t="n">
        <v>1921240</v>
      </c>
      <c r="AD31" s="5" t="n">
        <v>1937712</v>
      </c>
      <c r="AE31" s="5" t="n">
        <v>232859</v>
      </c>
      <c r="AF31" s="5" t="n">
        <v>2170571</v>
      </c>
    </row>
    <row r="32">
      <c r="A32" s="4" t="inlineStr">
        <is>
          <t>Financial instruments - Hedge</t>
        </is>
      </c>
      <c r="AC32" s="5" t="n">
        <v>279</v>
      </c>
      <c r="AD32" s="5" t="n">
        <v>279</v>
      </c>
      <c r="AF32" s="5" t="n">
        <v>279</v>
      </c>
    </row>
    <row r="33">
      <c r="A33" s="4" t="inlineStr">
        <is>
          <t>Net Income of the Year</t>
        </is>
      </c>
      <c r="AB33" s="5" t="n">
        <v>6338688</v>
      </c>
      <c r="AD33" s="5" t="n">
        <v>6338688</v>
      </c>
      <c r="AE33" s="5" t="n">
        <v>48625</v>
      </c>
      <c r="AF33" s="5" t="n">
        <v>6387313</v>
      </c>
    </row>
    <row r="34">
      <c r="A34" s="4" t="inlineStr">
        <is>
          <t>Constitution of reserves</t>
        </is>
      </c>
      <c r="U34" s="5" t="n">
        <v>316934</v>
      </c>
      <c r="V34" s="5" t="n">
        <v>1471208</v>
      </c>
      <c r="X34" s="5" t="n">
        <v>63387</v>
      </c>
      <c r="Z34" s="5" t="n">
        <v>3169344</v>
      </c>
      <c r="AB34" s="5" t="n">
        <v>-5020873</v>
      </c>
    </row>
    <row r="35">
      <c r="A35" s="4" t="inlineStr">
        <is>
          <t>Proposed dividends</t>
        </is>
      </c>
      <c r="AB35" s="6" t="inlineStr">
        <is>
          <t>R$ 1507139</t>
        </is>
      </c>
      <c r="AD35" s="5" t="n">
        <v>-1507139</v>
      </c>
      <c r="AF35" s="5" t="n">
        <v>-1507139</v>
      </c>
    </row>
    <row r="36">
      <c r="A36" s="4" t="inlineStr">
        <is>
          <t>Remuneration to Unclaimed Shareholders - Prescribed</t>
        </is>
      </c>
      <c r="AC36" s="5" t="n">
        <v>4044</v>
      </c>
      <c r="AE36" s="5" t="n">
        <v>4044</v>
      </c>
      <c r="AF36" s="5" t="n">
        <v>4044</v>
      </c>
    </row>
    <row r="37">
      <c r="A37" s="4" t="inlineStr">
        <is>
          <t>Equity at end of the year at Dec. 31, 2020</t>
        </is>
      </c>
      <c r="R37" s="6" t="inlineStr">
        <is>
          <t>R$ 39057271</t>
        </is>
      </c>
      <c r="T37" s="6" t="inlineStr">
        <is>
          <t>R$ 13867170</t>
        </is>
      </c>
      <c r="U37" s="6" t="inlineStr">
        <is>
          <t>R$ 1686204</t>
        </is>
      </c>
      <c r="V37" s="6" t="inlineStr">
        <is>
          <t>R$ 9427502</t>
        </is>
      </c>
      <c r="X37" s="6" t="inlineStr">
        <is>
          <t>R$ 353364</t>
        </is>
      </c>
      <c r="Y37" s="6" t="inlineStr">
        <is>
          <t>R$ 2291889</t>
        </is>
      </c>
      <c r="Z37" s="6" t="inlineStr">
        <is>
          <t>R$ 15149095</t>
        </is>
      </c>
      <c r="AC37" s="6" t="inlineStr">
        <is>
          <t>R$ 8354188</t>
        </is>
      </c>
      <c r="AD37" s="6" t="inlineStr">
        <is>
          <t>R$ 73478307</t>
        </is>
      </c>
      <c r="AE37" s="6" t="inlineStr">
        <is>
          <t>R$ 272987</t>
        </is>
      </c>
      <c r="AF37" s="6" t="inlineStr">
        <is>
          <t>R$ 73751294</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NG-TERM OPERATING COMMITMENTS</t>
        </is>
      </c>
      <c r="B1" s="2" t="inlineStr">
        <is>
          <t>12 Months Ended</t>
        </is>
      </c>
    </row>
    <row r="2">
      <c r="B2" s="2" t="inlineStr">
        <is>
          <t>Dec. 31, 2020</t>
        </is>
      </c>
    </row>
    <row r="3">
      <c r="A3" s="3" t="inlineStr">
        <is>
          <t>LONG-TERM OPERATING COMMITMENTS</t>
        </is>
      </c>
    </row>
    <row r="4">
      <c r="A4" s="4" t="inlineStr">
        <is>
          <t>LONG-TERM OPERATING COMMITMENTS</t>
        </is>
      </c>
      <c r="B4" s="4" t="inlineStr">
        <is>
          <t>NOTE 34 - LONG-TERM OPERATING COMMITMENTS
The Company's long-term commitments, related mainly to contracts for the purchase of electricity and fuel, are as follows:
34.1- Purchase of energy
Companies
2022
2023
2024
2025
2026
After 2026
Eletronorte
1,003,458
1,003,458
1,003,458
355,622
—
—
Furnas
884,723
839,464
1,038,768
1,031,850
1,005,103
5,342,248
CGT Eletrosul
660,908
644,461
407,749
397,004
397,163
3,106,350
Chesf
230,449
224,650
236,250
222,880
223,490
2,277,890
Total
2,779,538
2,712,033
2,686,225
2,007,356
1,625,756
10,726,488
34.2- Fuel suppliers
Companies
2022
2023
2024
2025
2026
After 2026
Eletronorte
3,105,931
3,105,931
3,114,440
3,105,931
3,105,931
12,159,933
Eletronuclear
51,763
2,023
78,329
177,177
72,828
13,015,913
CGT Eletrosul
89,946
89,946
89,946
—
—
—
Furnas
185
185
185
185
185
—
Total
3,247,825
3,198,085
3,282,900
3,283,293
3,178,944
25,175,846
The subsidiary Eletronuclear, which has contracts signed with Indústrias Nucleares do Brasil SA - INB for the acquisition of Nuclear Fuel for the production of electricity, for the refills of the NPP Angra 1 and NPP Angra 2 plants, as well as the initial charge and future NPP Angra 3 refills.
Eletronorte has a long-term commitment from its subsidiary Amazonas GT to purchase natural gas for thermoelectric generation purposes from the Companhia de Gás Natural do Amazonas - CIGÁS. The end date of the contract is November 30, 2030.
34.3- Sale of Energy
Companies
2022
2023
2024
2025
2026
After 2026
Eletronorte
5,313,670
1,874,804
1,916,907
2,004,997
2,058,597
7,096,839
Eletronuclear
3,424,500
3,424,500
3,424,500
3,424,500
3,424,500
6,849,000
Furnas
2,388,835
2,382,902
2,373,537
2,371,210
2,370,700
33,198,291
CGT Eletrosul
1,038,928
1,039,019
1,044,019
1,043,999
1,043,999
6,234,147
Chesf
356,210
711,180
801,370
815,370
825,790
8,474,060
Total
12,522,143
9,432,405
9,560,333
9,660,076
9,723,586
61,852,337
34.4- Social and environmental commitments
Companies
2022
2023
2024
2025
2026
After 2026
Eletronuclear
70,169
80,440
67,007
67,007
56,533
—
Furnas
43,841
39,286
44,787
33,946
30,928
—
Eletronorte
9,731
7,203
7,203
2,563
2,563
5,127
Total
123,741
126,929
118,997
103,516
90,024
5,127
Angra 3
Terms of commitments assumed with the Municipalities of Angra dos Reis, Rio Claro and Paraty, in which Eletronuclear undertakes to enter into specific social-environmental agreements linked to NPP Angra 3, aiming at the execution of programs and projects in accordance with the conditions established by IBAMA.
34.5- Acquisition of Fixed and Intangible Assets
Companies
2022
2023
2024
2025
2026
Eletronuclear
644,571
192,908
297,935
36,480
—
Chesf
225,830
103,129
32,384
18,857
986
Total
870,401
296,037
330,319
55,337
986
Contracts signed with various suppliers for the acquisition of equipment to replace fixed assets, mainly for Angra 1, Angra 2 and Angra 3, necessary for the operational maintenance of these assets.
34.6- Acquisition of supplies
Companies
2022
2023
2024
2025
CGT Eletrosul
29,352
29,352
14,676
14,676
The subsidiary CGT Eletrosul acquires lime for controlling the emissions of waste from its plants.
34.7- Commitments - Joint ventures
The amounts of the joint ventures' commitments are presented below in proportion to the companies' interests.
34.7.1 - Use of public assets
Companies
2022
2023
2024
2025
2026
After 2026
SINOP
1,966
1,974
1,982
4,736
4,736
9,473
UHE Simplício/UHE Batalha
1,706
1,706
1,706
1,706
1,706
26,593
Total
3,672
3,680
3,688
6,442
6,442
36,066
34.7.2 - Capital contribution
The Company has signed future commitments related to equity interest in SPE, related to Advance for future capital increase, as presented below:
Companies
2022
2023
2024
2025
2026
After 2026
Itaguaçu da Bahia
328,336
309,433
—
—
—
—
Teles Pires
43,278
38,024
36,668
35,124
16,788
59,337
Brasil Ventos
10,410
10,618
10,828
11,042
—
—
Venture Capital
5,000
5,000
5,000
5,000
—
—
Total
387,024
363,075
52,496
51,166
16,788
59,337
34.8- Other Commitments
The subsidiary CGT Eletrosul has signed contracts for the use of the transmission, distribution and basic network systems with the Operador
Companies
2022
2023
2024
2025
2026
After 2026
CGT Eletrosul
134,929
82,047
76,247
39,339
34,709
509,863
Accounting Policy
The Company discloses, in accordance with the requirements of accounting standards IAS 16 - Property, Plant and Equipment and IFRS 12 - Disclosure of Interests in Other Entities, the commitments to acquire property, plant and equipment and the commitments related to its joint ventures separately from the amount of other commitments. In addition, the company discloses its commitments for the purchase and sale of energy, socio-environmental commitments, and purchases with fuel supplie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0</t>
        </is>
      </c>
    </row>
    <row r="3">
      <c r="A3" s="3" t="inlineStr">
        <is>
          <t>EQUITY</t>
        </is>
      </c>
    </row>
    <row r="4">
      <c r="A4" s="4" t="inlineStr">
        <is>
          <t>EQUITY</t>
        </is>
      </c>
      <c r="B4" s="4" t="inlineStr">
        <is>
          <t>NOTE 35 - EQUITY
The Company's capital stock as of December 31, 2020 is R$39,057,271 (R$31,305,331 as of December 31, 2019) and its shares have no par value. Preferred shares have voting rights and are not convertible into common shares. However, they have priority in the reimbursement of capital and in the distribution of dividends, at annual rates of 8% for class "A" shares (subscribed until June 23, 1969) and 6% for class "B" shares (subscribed as of June 24, 1969), calculated on the capital corresponding to each class of shares.
The capital stock is distributed, by major shareholders and the species of shares, as of December 31, 2020, as follows:
12/31/2020
COMMON
PREFERRED
TOTAL CAPITAL
SHAREHOLDER
QUANTITY
%
Series A
%
Series B
%
QUANTITY
%
Federal Government
667,888,884
51.82
—
—
494
667,889,378
42.57
BNDESPAR
141,757,951
11.00
—
—
18,691,102
6.68
160,449,053
10.23
BNDES
74,545,264
5.78
—
—
18,262,671
6.52
92,807,935
5.91
Banco Clássico
65,536,875
5.09
—
—
—
—
65,536,875
4.18
Fundos 3G Radar
190,045
0.01
—
—
31,437,673
11.23
31,627,718
2.01
American Depositary Receipts – ADR’s
38,663,271
3.00
—
—
5,235,367
1.87
43,898,638
2.80
Others
300,260,306
23.30
146,920
100.00
206,314,087
73.70
506,721,313
32.30
1,288,842,596
100.00
146,920
100.00
279,941,394
100.00
1,568,930,910
100.00
Of the total 599,011,556 shares held by minority shareholders, 233,873,906, or 39%, are owned by non-resident investors, of which 136,376,293 are common shares, 28 class "A" preferred shares, and 97,497,585 class "B" preferred shares.
35.1. Capital Reserve
This reserve represents the company's accumulated capital surplus. The amounts earmarked for this purpose are permanently invested and cannot be used to pay dividends.
35.2 Earning reserves
37.2.1 - Legal reserve
Constituted through the appropriation of 5% of the net income for the year, in accordance with Law 6.404/1976.
35.2.2 - Retained Earnings Reserve
According to Law 6.404/1976, the General Meeting may, by proposal of the administration bodies, decide to withhold part of the net income for the year foreseen in a capital budget previously approved by it.
35.2.3 - Statutory Reserves
The General Assembly will allocate, in addition to the legal reserve, calculated on net earnings for the year: I - 1% as a reserve for studies and projects; and II - 50%, as a reserve for investments.
35.2.4 - Special Dividend Reserve
The Company constituted, on December 31, 2018, R$ 2,291,889 in a special dividend reserve, based on article 202, paragraphs 4 and 5, Law 6.404/1976, and in January 2021 the payment was made, as an interim dividend.
35.3 Shareholder remuneration
The Company's by-laws establish as a minimum mandatory dividend 25% of net income, adjusted in accordance with the corporate law, respecting the minimum remuneration for class A and class B preferred shares, of 8% and 6%, respectively, of the nominal value of the capital stock related to these types and classes of shares, providing for the possibility of paying interest on own capital.
Below is the distribution of the results, imputed to the minimum dividends, in accordance with the applicable legislation, as well as the total amount of remuneration proposed to the shareholders, to be deliberated at the Annual General Meeting:
Assignment of Net Profit
12/31/2020
12/31/2019
Fiscal year balance assignment
6,338,688
10,697,124
Legal reserve
(316,934)
(534,856)
Realization of the revaluation reserve
2,757
—
Prescribed Dividends
4,044
—
IFRS 9 and IFRS 15 adjustments
182,523
(157,205)
Mandatory Dividends
(1,507,139)
(2,540,567)
Retained earnings to be allocated
4,703,939
7,464,496
Constitution of Statutory Reserve and Profit Retention Reserve
(4,703,939)
(7,464,496)
Balance from fiscal year to be distributed
—
—
Accounting policy
It represents the common shares and the paid-in preferred shares and is classified in shareholders' equity.
Other comprehensive income
Other comprehensive income comprises income and expense items that are not recognized in the income statement. Os componentes dos outros resultados abrangentes incluem:
a) Actuarial gains and losses in pension plans with defined benefit;
b) Gains and losses arising from the translation of financial statements of foreign operations;
c) Equity valuation adjustment related to gains and losses on remeasurement of financial assets designated at fair value through other comprehensive income;
d) Equity valuation adjustment related to the effective portion of gains or losses of hedge instruments in cash flow hedge ; and
e) Impact of deferred income tax and social contribution on items recorded in other comprehensive income.
Government Grants
Government grants are not recognized until there is reasonable assurance that the Company will meet the related conditions and that the grants will be received. Government grants are systematically recognized in the income statement during the years in which the Company recognizes as expenses the corresponding costs that the grants intend to offset. Government grants receivable as compensation for expenses already incurred, with the purpose of providing immediate financial support to the Company, without corresponding future costs, are recognized in the income for the year in which they are received and allocated to the earning reserve and are not intended for the distribution of dividend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t>
        </is>
      </c>
    </row>
    <row r="4">
      <c r="A4" s="4" t="inlineStr">
        <is>
          <t>EARNINGS PER SHARE</t>
        </is>
      </c>
      <c r="B4" s="4" t="inlineStr">
        <is>
          <t>NOTE 36 - EARNINGS PER SHARE
(a) Basic
Basic earnings per share are calculated by dividing the earning attributable to the Company's shareholders and the number of shares issued, excluding those purchased by the Company and held as treasury shares. Preferred shares have a guaranteed right (per share) of superiority of at least 10% in the distribution of Dividends and / or Interest on Equity (JCP) in relation to common shares.
12/31/2020
Numerator
Common
Preferred A
Preferred B
Total
Earning attributable to each class of shares - Continued Operation
5,097,535
657
1,240,496
6,338,688
Earning for the Year
5,097,535
657
1,240,496
6,338,688
Denominator
Common
Preferred A
Preferred B
Weighted average number of shares
1,254,102
147
277,444
% of shares in relation to the total
81.88
%
0.01
%
18.11
%
Basic earnings per share from continued operations (R$)
4.06
4.47
4.47
Net basic earnings per share
4.06
4.47
4.47
12/31/2019 (*)
Numerator
Common
Preferred A
Preferred B
Total
Earning attributable to each class of shares - Continued Operation
6,234,543
927
1,674,592
7,910,061
Earning attributable to each class of shares - Discontinued Operation
2,589,148
385
695,442
3,284,975
Earning for the Year
8,823,691
1,312
2,370,034
11,195,036
Denominator
Common
Preferred A
Preferred B
Weighted average number of shares
1,087,050
147
265,437
% of shares in relation to the total
80.37
%
0.01
%
19.62
%
Basic earnings per share from continued operations (R$)
5.74
6.31
6.31
Basic earnings per share from discontinued operation (R $)
2.38
2.62
2.62
Net basic earnings per share
8.12
8.93
8.93
(*) The financial statements were modified in order to reflect the change in accounting policy mentioned in Note 4.3.
12/31/2018 (*)
Numerator
Common
Preferred A
Preferred B
Total
Profit attributable to each share class - Continued Operation
11,610,864
1,569
2,835,151
14,447,584
Loss attributable to each share class - Operation
14,940
2
4,013
18,955
Loss for the year
11,625,804
1,571
2,839,164
14,466,539
Denominator
Common
Preferred A
Preferred B
Weighted average number of shares in thousands
1,087,050
147
265,437
% of shares in relation to the total
80.37
%
0.01
%
19.62
%
Diluted earnings per share from continued operations (R$)
10.69
10.69
10.69
Diluted earnings per share from discontinued operations (R$)
0.01
0.02
0.02
Diluted earnings per share (R$)
10.70
10.71
10.71
(*) The financial statements were modified in order to reflect the change in accounting policy mentioned in Note 4.3.
(b) Diluted
As of December 31, 2020, based on the liability balance relating to the compulsory loan, the dilution was simulated with an increase of 22,358,186 preferred shares B in earnings per share, as shown below.
12/31/2020
Converted
Numerator
Common
Preferred A
Preferred B
Preferred B
Total
Earning attributable to each class of shares - Continued Operation
5,018,390
647
98,415
1,221,236
6,338,688
Earning for the Period
5,018,390
647
98,415
1,221,236
6,338,688
Denominator
Common
Preferred A
Preferred B -
Preferred B
Converted
Weighted average number of shares
1,254,102
147
22,358
277,444
% of shares in relation to the total
80.99
%
0.01
%
1.41
%
17.59
%
Diluted earnings per share from continued operations (R$)
4.00
4.40
4.40
4.40
Diluted earnings per share (R$)
4.00
4.00
4.40
4.40
12/31/2019 (*)
Converted
Numerator
Common
Preferred A
Preferred B
Preferred B
Total
Earning attributable to each class of shares - Continued Operation
6,337,062
795
58,131
1,514,074
7,910,061
Earning attributable to each class of shares - Discontinued Operation
2,631,722
330
24,142
628,782
3,284,975
Earning for the Period
8,968,784
1,125
82,273
2,142,856
11,195,036
Preferred B -
Denominator
Common
Preferred A
Converted
Preferred B
Weighted average number of shares
1,288,843
147
10,748
279,941
% of shares in relation to the total
81.59
%
0.01
%
0.68
%
17.72
%
Diluted earnings per share from continued operations (R$)
4.92
5.41
5.41
5.41
Diluted earnings per share from discontinued operation (R$)
2.04
2.25
2.25
2.25
Diluted earnings per share (R$)
6.96
7.66
7.65
7.65
(*) The financial statements were modified in order to reflect the change in accounting policy mentioned in Note 4.3.
12/31/2018 (*)
Preferred B -
Numerator
Common
Preferred A
Converted
Preferred B
Total
Profit attributable to each share class - Continued Operation
11,279,249
1,677
137,065
3,029,594
14,447,584
Loss attributable to each share class - Operation
14,798
2
180
3,975
18,955
Loss for the year
11,294,047
1,679
137,245
3,033,569
14,466,539
Preferred B -
Denominator
Common
Preferred A
Converted
Preferred B
Weighted average number of shares in thousands
1,087,050
147
12,009
265,437
% of shares in relation to the total
79.42
%
0.01
%
1.17
%
19.39
%
Diluted earnings per share from continued operations (R$)
10.38
11.42
11.42
11.42
Diluted earnings per share from discontinued operations (R$)
0.02
0.02
0.02
0.02
Diluted earnings per share (R$)
10.40
11.44
11.44
11.44
(*) The financial statements were modified in order to reflect the change in accounting policy mentioned in Note 4.3.
Accounting policy
The company calculates the value of the basic result per share for the earning or loss attributable to the holders of common shares (or common equity) of the company and, if presented, the earning or loss resulting from continued operations attributable to these holders of common shares.
To calculate the diluted earnings per share, the Company must assume the exercise of options, warrants and other potential dilutive effects, the only dilutive effect found was related to the conversion of the compulsory loan. The presumed values arising from these instruments should be considered as having been received from the issue of shares at the average market price of the shares during the year.</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ET OPERATING REVENUE</t>
        </is>
      </c>
      <c r="B1" s="2" t="inlineStr">
        <is>
          <t>12 Months Ended</t>
        </is>
      </c>
    </row>
    <row r="2">
      <c r="B2" s="2" t="inlineStr">
        <is>
          <t>Dec. 31, 2020</t>
        </is>
      </c>
    </row>
    <row r="3">
      <c r="A3" s="3" t="inlineStr">
        <is>
          <t>NET OPERATING REVENUE</t>
        </is>
      </c>
    </row>
    <row r="4">
      <c r="A4" s="4" t="inlineStr">
        <is>
          <t>NET OPERATING REVENUE</t>
        </is>
      </c>
      <c r="B4" s="4" t="inlineStr">
        <is>
          <t>NOTE 37 - NET OPERATING REVENUE
12/31/2020
12/31/2019 (*)
12/31/2018 (*)
Generation
Power supply for distribution companies
14,425,819
15,870,784
13,268,869
Power supply for end consumers
2,661,499
2,282,200
2,319,857
Short-Term Electric Power
1,176,156
1,353,218
1,296,526
Revenue from operation and maintenance of renewed concessions
3,982,409
3,549,019
2,708,451
Revenue from construction of renewed plants
37,800
49,353
34,295
Financial effects of Itaipu
(13,566)
269,432
511,079
22,270,117
23,374,006
20,139,077
Transmission
Revenue from operation and maintenance
5,443,107
4,255,148
4,471,233
Construction revenue
778,202
753,025
823,642
Contractual financial revenue
6,026,214
5,852,358
5,015,504
12,247,523
10,860,531
10,310,380
Other revenue
710,591
768,764
869,183
35,228,231
35,003,301
31,318,640
(-) Deductions from Operating Revenue
(-) ICMS
(995,304)
(926,475)
(431,850)
(-) PASEP and COFINS
(3,310,459)
(3,253,511)
(3,079,004)
(-) Sector charges
(1,832,748)
(1,771,906)
(1,583,049)
(-) Other Deductions (including ISS)
(9,207)
(9,280)
(9,884)
(6,147,718)
(5,961,172)
(5,103,787)
Net operating revenue
29,080,513
29,042,129
26,214,853
(*) The financial statements were modified in order to reflect the change in accounting policy mentioned in Note 4.3.
Accounting policy
Revenue recognition
The Company records revenue based on IFRS 15.
The standard establishes a five-step model, namely, (1) identification of the contract, (2) identification of performance obligations, (3) determination of the transaction price, (4) allocation of the transaction price and (5) recognition revenue, to determine when to recognize the revenue, and for what amount. The model specifies that revenue should be recognized when (or compliant) an entity transfers control of goods or services to customers, at the amount the entity expects to be entitled to receive. Depending on whether certain criteria are met, revenue is recognized:
·
Over time, in a way that reflects the entity's performance in the best possible way; or
·
At a given time, when control of the good or service is transferred to the customer.
Transmission concession contracts were considered to be contractual assets and recorded in accordance with IFRS 15 taking into consideration the performance obligation related to the construction, operation and maintance of the the transmission lines.
a) Revenue related to electricity transmission assets
The Company assessed that there are two performance obligations in the electricity transmission concession contracts, namely the construction of the necessary infrastructure for the transmission lines and the operation and maintenance of availability.
According to IFRS 15, any consideration whose performance obligation has been executed and transferred to the client, but is not yet due, must be recognized as a contract asset.
b) Revenue from the Incentive Program for Alternative Sources of Electricity - PROINFA
In the relationship established between Eletrobras and the PROINFA agents / suppliers, the Company concludes that suppliers have control over the energy they generate or have the capacity to generate and directly transfer energy control to consumers, without significant interference from Eletrobras. Therefore, in this case, Eletrobras is unable to determine or interrupt the energy supply, unless the supplier does not meet the accreditation conditions established by the regulation that created PROINFA. In this sense, based on the requirements contained in IFRS 15, the Company concluded that it acts as an agent, as it does not get to control the goods or services that are subsequently sold to the consumer, as shown above, thus having a change in the Eletrobras's role. Considering the conceptual changes in the “risks and benefits” model of the IAS 18 standard, mainly the disregard of credit risk and the less emphasis on Eletrobras's responsibility for accepting the source of energy generated and training the supplier accredited by it, as of January 1, 2018, the revenues, costs and financial revenues from these operations are being presented net in the same line in the income statement.
c) Sale of energy and services
c.1) Generation
Revenue from the sale of energy is recognized when it is probable that the economic benefits associated with the transactions will flow to the Company; the amount of revenue can be measured reliably; the risks and benefits related to the sale were transferred to the buyer; the costs incurred or to be incurred related to the transaction can be reliably measured; and the Company no longer has control and responsibility over the energy sold. Revenue is recorded at the moment that the energy is supplied.
For generation concessions extended under Law 12.783 / 2013, there was a change in the price to tariff regime, with periodic tariff revision along the same lines that have been applied to transmission activity until then. The tariff is calculated based on the operation and maintenance costs, plus an additional 10% revenue fee, and the revenue to cover operating and maintenance expenses is accounted for based on the cost incurred.
c.2) Transmission
According to the concession contract, an energy transmitter is responsible for transporting electricity to distribution points. To fulfill this responsibility, the transmission has two distinct performance obligations: (i) build and (ii) maintain and operate the infrastructure.
By fulfilling these two performance obligations, the energy transmission company keeps its transmission infrastructure available to users and in return receives a remuneration called RAP, for the entire duration of the concession contract. These receipts amortize the investments made in this transmission infrastructure. Any unamortized investments generate the right to indemnity from the Concession Grantor (when provided for in the concession contract), which receives the entire transmission infrastructure at the end of the concession contract.</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COSTS AND EXPENSES</t>
        </is>
      </c>
      <c r="B1" s="2" t="inlineStr">
        <is>
          <t>12 Months Ended</t>
        </is>
      </c>
    </row>
    <row r="2">
      <c r="B2" s="2" t="inlineStr">
        <is>
          <t>Dec. 31, 2020</t>
        </is>
      </c>
    </row>
    <row r="3">
      <c r="A3" s="3" t="inlineStr">
        <is>
          <t>OPERATING COSTS AND EXPENSES</t>
        </is>
      </c>
    </row>
    <row r="4">
      <c r="A4" s="4" t="inlineStr">
        <is>
          <t>OPERATING COSTS AND EXPENSES</t>
        </is>
      </c>
      <c r="B4" s="4" t="inlineStr">
        <is>
          <t>NOTE 38 - OPERATING COSTS AND EXPENSES
12/31/2020
12/31/2019
12/31/2018
Personnel
(4,742,852)
(5,827,606)
(5,385,351)
Material
(273,664)
(279,773)
(261,768)
Services
(1,962,872)
(2,170,908)
(2,157,242)
Energy purchased for resale
(2,400,358)
(2,162,318)
(1,559,533)
Electric grid usage charges
(2,500,315)
(1,593,223)
(1,482,125)
Fuel for electricity production
(2,092,135)
(2,107,161)
(1,184,948)
Construction
(966,443)
(915,117)
(1,310,457)
Depreciation
(1,771,642)
(1,707,138)
(1,607,273)
Amortization
(91,227)
(100,291)
(94,716)
Donations and contributions
(167,408)
(156,166)
(137,802)
Operational Provisions/Reversals (40.1)
(7,373,551)
(2,005,808)
6,495,463
Indemnity for losses and damages (a)
(651,407)
—
—
Others
(1,377,722)
(1,415,834)
(1,166,254)
Total
(26,371,596)
(20,441,343)
(9,852,006)
a) Indemnities losses and damages - Furnas
In December 2020, an agreement was made between the subsidiary Furnas and the company Light Serviços de Eletricidade SA (Light), to settle a lawsuit in the Civil Court, given the unfavorable result for the subsidiary. The action dealt with the declaration of nullity of Ordinances No. 036, 037, 040, 049 and 075/1986, of the National Department of Water and Electricity (DNAEE).
The agreement consisted of taking advantage of the opportunity to reduce liabilities by the Subsidiary, in light of the Eletrobras Companies Legal and Extrajudicial Agreements Policy, and provides for the payment of R$ 496,000, divided into 3 installments. The first installment, of R$ 336,000, was paid in December 2020, the second installment of R$ 40,000, should be paid in December 2021, the third and last installment of R$ 120,000, should be paid in March 2022, being certain that it can be carried out through the transfer of assets, in whole or in part, whose values will still be determined by the competent areas until March 2022. The remaining amount is related to legal fees.
38.1 - Operational Provisions / Reversals
12/31/2020
12/31/2019
12/31/2018
Contingencies (a)
(4,187,904)
(1,757,494)
(1,819,710)
(Provision)/Reversal for losses on investments (b)
(679,801)
334,100
340,361
Provision for implementation of shares - Compulsory Loan (c)
(345,393)
—
—
ECL - Financing and loans
(139,237)
(356,202)
81,388
ECL - Consumers and resellers (d)
(804,865)
(267,938)
(160,116)
Provision for ANEEL - CCC
(63,525)
53,063
—
Provision for losses on investments classified as held for sale
—
—
(553,607)
Guarantees
12,395
101,274
(37,783)
Onerous contracts
(89,053)
179,003
1,353,849
Candiota III Plant - Inflexibility (e)
(50,582)
—
—
Candiota III Plant - Coal (e)
(76,345)
—
—
Adjustment portion RAP (f)
(223,881)
—
—
GAG improvement
(177,588)
(209,917)
—
Impairment of long-term assets (g)
(441,664)
121,581
6,546,048
TFRH
—
—
1,183,583
Others
(106,108)
(203,278)
(438,550)
(7,373,551)
(2,005,808)
6,495,463
a)
b)
c)
d)
e)
f)
g)</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FINANCIAL RESULT</t>
        </is>
      </c>
      <c r="B1" s="2" t="inlineStr">
        <is>
          <t>12 Months Ended</t>
        </is>
      </c>
    </row>
    <row r="2">
      <c r="B2" s="2" t="inlineStr">
        <is>
          <t>Dec. 31, 2020</t>
        </is>
      </c>
    </row>
    <row r="3">
      <c r="A3" s="3" t="inlineStr">
        <is>
          <t>FINANCIAL RESULT</t>
        </is>
      </c>
    </row>
    <row r="4">
      <c r="A4" s="4" t="inlineStr">
        <is>
          <t>FINANCIAL RESULT</t>
        </is>
      </c>
      <c r="B4" s="4" t="inlineStr">
        <is>
          <t>NOTE 39 - FINANCIAL RESULT
12/31/2019
12/31/2018
12/31/2020
(*)
(*)
Financial income
Income from interest, commissions and fees
863,828
876,212
2,642,607
Income from financial investments
972,602
763,016
686,179
Additional interest on energy
341,672
252,112
248,407
Other financial income
343,688
532,054
629,676
2,521,790
2,423,394
4,200,918
Financial expenses
Debt charges
(2,853,532)
(3,247,747)
(2,680,884)
Leasing charges
(367,234)
(340,819)
(308,770)
Charges on shareholders' funds
(81,766)
(271,130)
(270,533)
Other financial expenses
(962,160)
(1,407,838)
(1,036,628)
(4,264,692)
(5,267,534)
(4,296,815)
Other financial results, net
Monetary updates
283,376
416,959
(100,918)
Exchange variations (a)
(544,137)
35,008
(213,592)
Derivative financial instruments
332,017
(56,613)
(43,012)
71,256
395,354
(357,522)
Financial result
(1,671,646)
(2,448,786)
(447,468)
(*)
a)
Accounting Policy
Foreign currency transactions are translated into the functional currency using the exchange rate prevailing on the date of the transactions. Exchange gains and losses resulting from the conversion at the exchange rate at the end of the period are recognized in the income statement as a financial expense or income.
Interest on lease liabilities is also recorded, the effects of charges on debt securities on loans, financing and debentures, and gains and losses referring to financial investments. More information on the accounting policys of the abovementioned transactions can be found in the respective explanatory not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STRUMENTS AND RISK MANAGEMENT</t>
        </is>
      </c>
      <c r="B1" s="2" t="inlineStr">
        <is>
          <t>12 Months Ended</t>
        </is>
      </c>
    </row>
    <row r="2">
      <c r="B2" s="2" t="inlineStr">
        <is>
          <t>Dec. 31, 2020</t>
        </is>
      </c>
    </row>
    <row r="3">
      <c r="A3" s="3" t="inlineStr">
        <is>
          <t>FINANCIAL INSTRUMENTS AND RISK MANAGEMENT</t>
        </is>
      </c>
    </row>
    <row r="4">
      <c r="A4" s="4" t="inlineStr">
        <is>
          <t>FINANCIAL INSTRUMENTS AND RISK MANAGEMENT</t>
        </is>
      </c>
      <c r="B4" s="4" t="inlineStr">
        <is>
          <t>NOTE 40 - FINANCIAL INSTRUMENTS AND RISK MANAGEMENT
42.1- Capital Risk Management
The Company's objectives when managing its capital are to safeguard the Company's ability to continue to offer returns to shareholders and benefits to other interested parties, in addition to pursuing an ideal capital structure to reduce this cost. The acquisitions and sales of financial assets are recognized on the trade date.
In order to maintain or adjust the capital structure, the Company may review the dividend payment policy, return capital to shareholders, or even issue new shares or sell assets to reduce, for example, the level of indebtedness.
In line with other companies in the sector, the Company monitors capital based on the financial leverage index. This index corresponds to the impact on income divided by the total capital. Net debt, in turn, corresponds to total short and long-term loans, financing and debentures, presented in note 24, minus the amount of cash and cash equivalents and marketable securities (without considering restricted cash / securities), presented in notes 6 and 8. Total capital is determined by adding the shareholders' equity, as shown in the consolidated balance sheet, with the impact on income.
12/31/2019
12/31/2020
(*)
Total loans, financing and debentures
47,002,033
47,899,641
(-) Cash and cash equivalents
(286,607)
(335,307)
(-) Marketable securities
(13,993,294)
(10,742,766)
Net debt
32,722,132
36,821,568
(+) Total Shareholders' Equity
73,751,294
71,159,265
Total Capital
106,473,426
107,980,833
Financial leverage index
%
%
(*)
40.2 - Classification by category of financial instruments
The carrying amounts of certain financial assets and liabilities represent a reasonable approximation of fair value. The Company uses the following classification to classify its financial instruments and their respective levels:
12/31/2019
Level
12/31/2020
(*)
FINANCIAL ASSETS
Amortized cost
26,102,060
28,622,140
Loans and financing
10,924,899
14,276,816
Reimbursement Rights
5,588,131
5,464,005
Financial Assets - Generation
2,096,717
2,077,912
Financial Assets - Itaipu
455,820
1,202,493
Customers
7,033,556
5,566,684
Marketable securities
2,937
34,230
Fair value through profit or loss
16,658,334
12,558,094
Marketable securities
2
13,990,357
10,708,536
Decommissioning Fund
2
1,753,827
1,222,393
Cash and cash equivalents
2
286,607
335,307
Derivative Financial Instruments
2
627,543
291,858
Fair value through other comprehensive income
2,093,279
2,056,990
Investments (Equity Holdings)
1
2,093,279
2,056,990
FINANCIAL LIABILITIES
Amortized cost
53,687,417
54,090,209
Loans, financing and debentures
47,002,033
47,899,641
Reimbursement obligations
1,640,767
1,796,753
Suppliers
3,920,607
3,113,612
Leases
1,053,194
1,207,189
Concessions Payable UBP
70,816
73,014
Fair value through profit or loss
10,014
5,683
Derivative Financial Instruments
2
10,014
5,683
(*)
Level 1 - quoted prices (not adjusted) in active, liquid and visible markets for identical assets and liabilities that are accessible on the measurement date;
Level 2 - quoted prices (which may or may not be adjusted) for similar assets or liabilities in active markets, other unobservable inputs at level 1, directly or indirectly, under the terms of the asset or liability; and
Level 3 - assets and liabilities whose prices do not exist or where these prices or valuation techniques are supported by a small or non-existent, unobservable or liquid market. At this level, the estimate of fair value becomes highly subjective.
The fair value of financial instruments traded in active markets is based on market prices, quoted on the balance sheet date. A market is seen as active if quoted prices are readily and regularly available from a stock exchange, distributor, broker, industry group, pricing service or regulatory agency. And prices represent real market transactions that regularly occur on a purely commercial basis.
The quoted market price used for financial assets held by the Company and its subsidiaries is the current competitive price. These instruments are included in Level 1. The instruments included in Level 1 mainly comprise equity investments classified as fair value through profit or loss or through other comprehensive income previously classified as securities for trading or available for sale.
The fair value of financial instruments that are not traded on active markets (for example, over-the-counter derivatives) is determined using valuation techniques. These valuation techniques maximize the use of data adopted by the market where they are available and rely as little as possible on the entity's specific estimates. If all relevant information required for the fair value of an instrument is adopted by the market, the instrument will be included in Level 2.
If one or more relevant information is not based on data adopted by the market, the instrument will be included in Level 3.
Specific valuation techniques used to value financial instruments (level 2) include:
·
Quoted market prices or quotes from financial institutions or brokers for similar instruments;
·
The fair value of interest rate swaps is calculated at the present value of estimated future cash flows based on the yield curves adopted by the market; and
·
The fair value of future exchange contracts is determined based on future exchange rates at the balance sheet date, with the resulting value discounted to present value.
Other techniques, such as discounted cash flow analysis, which are used to determine the fair value of the remaining financial instruments (level 3), and the credit risk of the counterparties to the swap operations.
40.3 - Financial Risk Management
In carrying out its activities, the Company is impacted by risk events that may compromise its strategic objectives. Risk management has the main objective of anticipating and minimizing the adverse effects of such events on the Company's business and economic-financial results.
For the management of financial risks, the Company has defined operational and financial policies and strategies, approved by internal committees and by management, which aim to provide liquidity, security and profitability to its assets and maintain the levels of indebtedness and debt profile defined for the flows economic-financial aspects.
The sensitivity analyzes below were prepared with the objective of measuring the impact of changes in market variables on each of the Company's financial instruments. These are, therefore, projections based on assessments of macroeconomic scenarios, which does not mean that the transactions will have the values presented in the analysis period considered.
The main financial risks identified in the risk management process are:
40.3.1 - Exchange rate risk
This risk arises from the possibility that the Company may have its economic and financial statements impacted by fluctuations in exchange rates. The Company is exposed to financial risks that cause volatility in its results as well as in its cash flow. The Company has exposure between assets and liabilities indexed to foreign currency, especially the US dollar.
The Company has a Financial Hedge Policy whose objective is to monitor and mitigate the exposure to market variables that impact assets and liabilities of the Company and its subsidiaries, thus reducing the effects of undesirable fluctuations of these variables in its financial statements and interim financial information.
The abovementioned policy, therefore, aims at ensuring that the Company's results faithfully reflect its real operating performance and that its projected cash flow is less volatile.
Considering the different ways of hedge the mismatches presented by the Company, the Policy lists a scale of priorities, prioritizing the structural solution, and, only for residual cases, the adoption of operations with derivative financial instruments.
Transactions with financial derivatives, when carried out, cannot characterize financial leverage or credit granting operations to third parties.
(a) Composition of foreign currency balances and sensitivity analysis
In the tables below, scenarios for exchange rates were considered, with the respective impacts on the Company's results. For the sensitivity analysis, the probable scenario for the year ended December 31, 2020 was used forecasts and / or estimates based mainly on macroeconomic assumptions obtained from the Focus Report, released by the Central Bank, and Economic Outlook , published by the OECD (Organization Cooperation and Economic Development).
·
Exchange rate appreciation risk
Balance as of 12/31/2020
Effect on income
Foreign
Scenario I -
Scenario II
Scenario III
currency
Reais
Probable 2020¹
(+25%)¹
(+50%)¹
Loans and financing
(2,145,138)
(11,147,641)
57,278
(2,715,313)
(5,487,904)
USD
Loans granted
808,296
4,200,471
(21,581)
1,023,142
2,067,864
Financial assets - Itaipu
272,504
1,416,128
(7,282)
344,929
697,141
Impact on income
(1,064,338)
(5,531,042)
28,415
(1,347,242)
(2,722,899)
EURO
Loans and financing
(48,770)
(311,052)
(1,605)
(79,769)
(157,933)
Impact on income
(48,770)
(311,052)
(1,605)
(79,769)
(157,933)
Impact on income of exchange rate appraisal
—
26,810
(1,427,011)
(2,880,832)
(¹) Assumptions adopted:
12/31/2020
Probable
+25%
+50%
USD
6.46
EURO
8.01
YEN
0.06
40.3.2 - Interest rate risk
This risk is associated with the possibility of the Company to account for losses due to fluctuations in market interest rates, impacting its statements by the increase in financial expenses, related to external funding contracts, mainly referenced to the Liborrate .
The Company monitors its exposure to the Liborrate and contracts derivative transactions to minimize this exposure, in accordance with the Financial Hedge Policy.
a) Composition of balances by index and sensitivity analysis
The following tables considered scenarios for indexes and rates, with the respective impacts on the Company's results. For the sensitivity analysis, the probable scenario for December 31, 2020 was used as forecasts and / or estimates based mainly on macroeconomic assumptions obtained from the Focus Report, released by the Central Bank, and Economic Outlook , published by the OECD.
In all scenarios, the probable dollar exchange rate was used to convert the effect on the result of the risks linked to the LIBOR fluctuation into reais. In this sensitivity analysis, any foreign exchange effect is being disregarded as a result of any appreciation or depreciation of the probable scenario of the dollar exchange rate. The impact of the appreciation and depreciation of the probable scenario of the dollar exchange rate is presented in item (a.1) of this note.
a.1) LIBOR
Interest rate appreciation risk
Debt balance / Notional
Amount on 12/31/2020
Effect on income - revenue (expense)
Scenario I -
Scenario II
Scenario III
In USD
In reais
Probable 2020 ¹
(+25%) ¹
(+50%) ¹
LIBOR
Loans and financing
(118,216)
(614,331)
(278)
(348)
(417)
Derivative financial instruments
(1,927)
(10,014)
(5)
(6)
(7)
Total
(120,143)
(624,345)
(283)
(354)
(424)
(¹ )Assumptions adopted:
12/31/2020
Probable
25
%
50
%
USD
5.20
5.17
6.46
7.76
LIBOR
0.26
%
0.23
%
0.29
%
0.35
%
a.2)
Interest rate appreciation risk
Effect on income
Balance as of
Scenario I -
Scenario II
Scenario III
12/31/2020
Probable 2020 ¹
(+25%) ¹
(+50%) ¹
CDI
Loans, financing and debentures
(18,968,978)
(550,373)
(687,966)
(825,559)
Impact on income
(18,968,978)
(550,373)
(687,966)
(825,559)
SELIC
Loans, financing and debentures
(7,094,597)
(212,838)
(266,047)
(319,257)
Right of reimbursement
Impact on income
(4,593,285)
(137,799)
(172,248)
(206,698)
TJLP
Loans, financing and debentures
(5,260,994)
(248,555)
(310,694)
(372,833)
Impact on income
(5,260,994)
(248,555)
(310,694)
(372,833)
IGPM
Loans granted
Lease liabilities
(1,053,194)
(109,532)
(136,915)
(164,298)
Impact on income
(860,259)
(89,467)
(111,833)
(134,200)
Loans, financing and debentures
(4,877,059)
(164,357)
(205,446)
(246,535)
IPCA
Loans granted
Reimbursement Rights
Impact on income
(1,660,699)
(55,965)
(69,957)
(83,948)
Impact on income of the indexes
(1,082,159)
(1,352,698)
(1,623,238)
(¹) Assumptions adopted:
12/31/2020
Probable
+25%
+50%
CDI
1.90
%
2.90
%
3.63
%
4.35
%
SELIC
2.00
%
3.00
%
3.75
%
4.50
%
TJLP
4.55
%
4.72
%
5.91
%
7.09
%
IGPM
23.14
%
10.40
%
13.00
%
15.60
%
IPCA
4.38
%
3.37
%
4.21
%
5.06
%
40.3.3 - Credit risk
This risk arises from the possibility that the Company and its subsidiaries may incur losses resulting from the difficulty of realizing their receivables from customers, as well as the default of financial institutions that are counterparties in operations.
Eletrobras, through its subsidiaries, operates in the electricity generation and transmission markets supported by contracts signed in a regulated environment. The Company seeks to minimize its credit risks through guarantee mechanisms involving receivables from its customers and, when applicable, through bank guarantees.
Regarding receivables from loans granted (note 11), except for financial transactions with the jointly-controlled subsidiary Itaipu, whose credit risk is low due to the inclusion of the borrowing costs in the jointly controlled energy trading tariff, as defined under the terms of the International Treaty signed between the Governments of Brazil and Paraguay, the concentration of credit risk with any other counterparty individually did not exceed 34% of the outstanding balance.
The surplus cash and cash equivalents are invested in an extra-market fund, in accordance with specific regulations of the Central Bank of Brazil. This fund is entirely composed of public securities held in custody at SELIC, with exposure to lower credit risk in relation to the other instruments.
In any relationship with financial institutions, the Company is required to invest its financial assets only with Caixa Econômica Federal and Banco do Brasil SA, following Resolution No. 3.284 of the Central Bank of Brazil. These banks have low risk, and their ratings have been reviewed by credit rating agencies.
The Company has the standard on the accreditation of financial institutions for the purpose of carrying out transactions with derivatives. This standard defines criteria in relation to size, rating and expertise in the derivatives market, in order to select the institutions that will be able to carry out transactions with the Company.
The Company monitors the credit risk of its swap operations, but does not account for this non-performance riskin the fair value balance of each derivative because, based on the impact on income to credit risk, the Company can account for the its swaps portfolio given an unforced transaction between the parties at the valuation date. The Company considers the risk of non-compliance only for the analysis of the retrospective test for each relationship designated for Hedge .
In addition, the Company is exposed to credit risk in relation to financial guarantees granted to Banks by the Company and subsidiaries. The maximum exposure of the Company corresponds to the maximum amount that the Company will have to pay if the guarantee is executed and is shown in note 24.
40.3.4 - Liquidity risk
The liquidity needs of the Company and its subsidiaries are the responsibility of the financial and fundraising areas, which work in line with the permanent monitoring of short, medium and long term cash flows, planned and realized, seeking to avoid possible mismatches and consequent losses and guarantee liquidity requirements for operational needs.
The table below analyzes the non-derivative financial liabilities of Eletrobras Companies by maturity, corresponding to the period remaining on the balance sheet until the contractual maturity date. The contractual maturity is based on the most recent date on which the Eletrobras Companies must settle the respective obligations and includes the related related contractual interest, when applicable.
12/31/2020
Payment flow
Up to 1 year
From 1 to 2 years
From 2 to 5 years
More than 5 years
Total
FINANCIAL LIABILITIES (Current / Non-Current)
Measured at Amortized Cost
19,443,434
8,885,947
15,101,480
16,174,660
59,605,521
Loans, financing and debentures
13,678,958
8,798,046
14,756,060
15,580,546
52,813,610
Suppliers
3,904,051
16,556
—
—
3,920,607
Reimbursement Obligations
1,618,508
22,259
—
—
1,640,767
Commercial leasing
237,055
44,423
332,794
545,449
1,159,721
Concessions Payable UBP
4,862
4,663
12,626
48,665
70,816
12/31/2019
Payment flow
Up to 1 year
From 1 to 2 years
From 2 to 5 years
More than 5 years
Total
FINANCIAL LIABILITIES (Current / Non-Current)
Measured at Amortized Cost
15,412,375
19,696,974
11,600,831
15,876,498
62,586,678
Loans, financing and debentures
10,276,295
19,452,195
10,945,005
15,599,572
56,273,067
Suppliers
3,092,676
20,936
—
—
3,113,612
Reimbursement Obligations
1,796,753
—
—
—
1,796,753
Commercial leasing
242,055
219,635
643,834
224,708
1,330,232
Concessions Payable UBP
4,596
4,208
11,992
52,218
73,014
40.4 - Sensitivity analysis of derivative financial instruments
The following analysis estimates the potential value of instruments in hypothetical stress scenarios of the main market risk factors that impact derivative financial instruments.
·
Probable: The probable scenario was defined as the fair value of derivatives as of December 31, 2020;
·
Scenario I and II: Estimated fair value considering a deterioration of 25% and 50%, respectively, in the associated risk variables; and
·
Scenario III and IV: Estimated fair value considering an appreciation of 25% and 50%, respectively, in the associated risk variables.
Embedded derivative
Probable
Scenario I
Scenario II
Scenario III
Scenario IV
Electricity supply (40.4.1)
627,543
470,657
313,772
784,429
941,315
Conversion option into shares (40.4.2)
10,014
10,014
5,007
12,518
15,021
Sensitivity analyzes were prepared with the objective of measuring the impact of changes in market variables on each of the Company's financial instruments. Therefore, these are projections based on assessments of macroeconomic scenarios, which does not mean that the transactions will have the values presented in the analysis period considered.
40.4.1 - Electricity supply
This derivative financial instrument refers to a long-term electricity supply contract with Alumínio Brasileiro SA (Albrás), the revenue from this long-term contract is associated with the payment of a premium linked to the international price of aluminum, quoted on the London Metal Exchange (LME), this calculation includes the concept of cap and floor band , related to the price of aluminum listed on the LME, whose sensitivity analyzes were carried out on energy supply contracts for electro-intensive consumers.
Thus, a variation on the premium price earned was made aware of such hybrid contracts, as shown in the table above. The volatility components of the premium are basically: price of primary aluminum in the LME, foreign exchange and CDI.
40.4.2
Estação Transmissora de Energia SA, a company incorporated into the subsidiary Eletronorte, entered into a debenture agreement, which manages the resources of the Amazon Development Fund (FDA), with the purpose of raising funds for the implementation of the rectifier station project and grounding of the collecting substation, which has a contractual clause regarding the possibility of converting these debentures into Eletronorte shares,
In the sensitivity analysis, scenarios were considered for the TJLP with the respective impacts on Eletronorte's results.
Sensitivity analyzes were performed for the debt service payment curve contracted with the FDA, as they have a contractual clause referring to the option of 50% convertibility into shares of the Company on the date of the effective settlement of the paper.
According to IFRS 9, hybrid contracts that have volatile elements associated with them, be they price indices and / or commodities , must be marked to market value. As a result, the financial statements start to reflect the fair value of the transaction on each valuated date. In this way, a variation on the expectation of realization of the TJLP was sensitized for the contract.
Accounting Policy
Recognition and measurement
Financial assets and liabilities are recognized when a company of the Company is part of the contractual provisions of the instrument.
Financial assets and liabilities are initially recognized at fair value and, subsequently, measured at amortized cost or at fair value, according to the rules of IFRS 9.
Transaction costs directly attributable to the acquisition or issue of financial assets and liabilities (except for financial assets and liabilities recognized at fair value in profit or loss) are added to or deducted from the fair value of financial assets or liabilities, if applicable, after initial recognition. Transaction costs directly attributable to the acquisition of financial assets and liabilities at fair value through profit or loss are immediately recognized in the income statement.
Financial assets
All regular purchases or sales of financial assets are recognized and written off on the trade date. Regular purchases or sales correspond to purchases or sales of financial assets that require the delivery of assets within the term established by market standard or policy.
All recognized financial assets are initially recognized at fair value and, subsequently, measured in full at amortized cost or fair value, depending on the classification of financial assets.
1) A financial asset is measured at amortized cost if it meets both of the following conditions and is not designated as measured at Fair Value to Result (FVTPL):
a)
b)
2) A debt instrument is measured at Fair Value to Other Comprehensive Income (FVTOCI) if it meets both of the following conditions and is not designated as measured at FVTPL:
a)
b)
Upon initial recognition of an investment in an equity instrument that is not held for trading, the Company may irrevocably choose to present subsequent changes in the fair value of the investment in Other Comprehensive Income (OCI). That choice is made investment by investment.
3) Financial assets not classified as measured at amortized cost or at FVTOCI, as described above, are classified as measured at fair value through profit or loss. Upon initial recognition, the Company may irrevocably designate a financial asset that otherwise meets the requirements to be measured at amortized cost or FVTOCI as well as FVTPL if this eliminates or significantly reduces an accounting mismatch that would otherwise arise.
"
Business model assessment
The Company carries out an assessment of the objective of the business model in which a financial asset is kept in the portfolio because it better reflects the way in which the business is managed and the information is provided to Management.
"
Valuation on contractual cash flows
For the purposes of assessing whether the contractual cash flows are only payment of principal and interest, the principal is defined as the fair value of the financial asset upon initial recognition. Interest is defined as a consideration for the time value of money and for the credit risk associated with the principal outstanding over a given period of time and for the other basic risks and costs of borrowing.
The Company considers the contractual terms of the instrument to assess whether the contractual cash flows are composed only of payments of principal and interest. This includes assessing whether the financial asset contains a contractual term that could change the timing or the value of contractual cash flows so that it would not meet this condition.
Financial liabilities
Financial liabilities, which include loans and financing, suppliers and other accounts payable, are initially measured at fair value and subsequently at amortized cost using the effective interest method. Interest expenses, foreign exchange gains and losses are recognized in the income statement.
The effective interest method is used to calculate the amortized cost of a financial liability and to allocate its interest expense over the respective period. The effective interest rate is the rate that exactly discounts estimated future cash flows (including fees and premiums paid or received that form an integral part of the effective interest rate, transaction costs and other premiums or discounts) over the estimated life of the financial liability or, when appropriate, for a shorter period, for the initial recognition of the net book value.
The Company writes off financial liabilities only when the Company's obligations are extinguished and canceled or when they expire.
Financial guarantee contracts
Financial guarantee contract consists of a contract that requires the issuer to make specified payments in order to reimburse the holder for loss that it incurs due to the fact that the specified debtor fails to make the payment on the scheduled date, in accordance with the initial or changed conditions of instrument of debt.
These estimates are defined based on the experience and judgment of the Company's management. The fees received are recognized based on the straight-line method over the life of the guarantee (Note 24.3). Any increase in obligations in relation to guarantees is shown, when incurred, in operating expenses (Note 38).
Derivative financial instruments
The Company has derivative financial instruments to manage its exposure to interest rate and exchange rate risks, including interest rate swaps contracts.
Derivatives are initially recognized at fair value, on the contracting date, and are subsequently remeasured at fair value at the end of the year. Any gains or losses are recognized in income immediately, unless the derivative is designated and effective as a hedge instrument; in this case, the moment of recognition in the result depends on the nature of the hedge relationship.
Hedge accounting
The Company has a hedge accounting policy and the derivative financial instruments designated in hedge operations are initially recognized at fair value, on the date on which the derivative contract is contracted, being subsequently revalued also at fair value. Derivatives are presented as financial assets when the fair value of the instrument is positive, and as financial liabilities when the fair value is negativ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PERATING SEGMENT INFORMATION</t>
        </is>
      </c>
      <c r="B1" s="2" t="inlineStr">
        <is>
          <t>12 Months Ended</t>
        </is>
      </c>
    </row>
    <row r="2">
      <c r="B2" s="2" t="inlineStr">
        <is>
          <t>Dec. 31, 2020</t>
        </is>
      </c>
    </row>
    <row r="3">
      <c r="A3" s="3" t="inlineStr">
        <is>
          <t>OPERATING SEGMENT INFORMATION</t>
        </is>
      </c>
    </row>
    <row r="4">
      <c r="A4" s="4" t="inlineStr">
        <is>
          <t>INFORMATION BY BUSINESS SEGMENT</t>
        </is>
      </c>
      <c r="B4" s="4" t="inlineStr">
        <is>
          <t xml:space="preserve">NOTE 41 - OPERATING SEGMENT INFORMATION
The company's business segments disclosed separately are:
I.
II.
III.
The consolidated information by business segment, corresponding to December 31, 2020, 2019 and 2018, is as follows:
12/31/2020
Administration
Generation
Transmission
Eliminations
Total
Net operating revenue
Operating expenses
Periodic tariff revenue
—
—
—
Operating Profit (Loss) Before Financial Result
—
Financial result
Result of Equity Method Investments
Other Revenue and Expenditure
Current and deferred income tax and social contribution
Net Income for the Year
12/31/2019 (*)
Administration
Generation
Transmission
Eliminations
Total
Net operating revenue
194,692
19,833,995
9,401,275
(387,833)
29,042,129
Operating expenses
(2,853,044)
(13,221,471)
(4,754,661)
387,833
(20,441,343)
Operating Profit (Loss) Before Financial Result
(2,658,352)
6,612,524
4,646,614
—
8,600,786
Financial result
(2,448,786)
Result of Equity Method Investments
1,041,071
Other Revenue and Expenditure
24,715
Current and deferred income tax and social contribution
630,659
Net Income for the Year
7,848,445
(*) The financial statements were modified in order to reflect the change in accounting policy mentioned in Note 4.3.
12/31/2018 (*)
Administration
Generation
Transmission
Eliminations
Total
Net operating revenue
261,355
17,433,979
9,625,622
(1,106,103)
26,214,853
Operating expenses
2,225,539
(3,885,030)
(5,821,076)
(2,371,439)
(9,852,006)
Operating Profit (Loss) Before Financial Result
(2,177,926)
13,548,949
3,804,546
(3,477,542)
16,362,847
Financial result
(447,468)
Result of Equity Method Investments
1,304,023
Current and deferred income tax and social contributions
(2,562,934)
Net Income for the Year
14,656,468
(*) The financial statements were modified in order to reflect the change in accounting policy mentioned in Note 4.3.
The elimination column shows the adjustments that occurred between the Company's segments, reconciling the balances disclosed by each segment. There are no reconciliations arising from differences in accounting policy.
Gross revenue of generation and transmission, after eliminations of intersegment revenues
12/31/2020
12/31/2019 (*)
12/31/2018
Generation
Transmission
Total
Generation
Transmission
Total
Generation
Transmission
Total
Power supply for distribution companies
14,425,819
—
14,425,819
15,870,784
—
15,870,784
13,268,869
—
13,268,869
Power supply for end consumers
2,661,499
—
2,661,499
2,282,200
—
2,282,200
2,319,857
—
2,319,857
Short-Term Electric Power
1,176,156
—
1,176,156
1,353,218
—
1,353,218
1,296,526
—
1,296,526
Revenue from operation and maintenance of renewed concessions
3,982,409
5,443,107
9,425,516
3,549,019
4,927,283
8,476,302
2,708,451
4,083,956
6,792,407
Revenue from construction of renewed plants
37,800
778,202
816,002
49,353
747,897
797,250
34,295
678,408
712,703
Financial effect of Itaipu
(13,566)
—
(13,566)
269,432
—
269,432
511,079
—
511,079
Contractual revenue
—
6,026,214
6,026,214
—
5,857,486
5,857,486
—
643,208
643,208
Total Gross Revenues
22,270,117
12,247,523
34,517,640
23,374,006
11,532,666
34,906,672
20,139,077
9,867,832
30,006,909
(*) The financial statements were modified in order to reflect the change in accounting policy mentioned in Note 4.3.
Intersegment Revenue
12/31/2020
12/31/2019 (*)
12/31/2018
Administration
Generation
Total
Administration
Generation
Total
Administration
Generation
Total
Power supply (sale) for the generation segment
—
349,505
349,505
—
349,374
349,374
—
362,969
362,969
Generation segment interest income
173,163
—
173,163
877,512
—
877,512
621,543
—
621,543
Transmission segment interest income
361,959
—
361,959
373,220
—
373,220
413,178
—
413,178
Total
535,122
349,505
884,627
1,250,732
349,374
1,600,106
1,034,721
362,969
1,397,690
(*) The financial statements were modified in order to reflect the change in accounting policy mentioned in Note 4.3.
Non-current assets by segment
12/31/2020
Administration
Generation
Transmission
Total
Fixed Assets
1,555,229
31,107,683
—
32,662,912
Intangible Assets
354,540
294,318
2,092
650,950
Total
1,909,769
31,402,001
2,092
33,313,862
12/31/2019
Administration
Generation
Transmission
Total
Fixed Assets
1,545,786
31,770,088
—
33,315,874
Intangible Assets
553,008
99,941
2,092
655,041
Total
2,098,794
31,870,029
2,092
33,970,915
12/31/2018
Administration
Generation
Transmission
Total
Fixed Assets
1,468,494
30,901,898
—
32,370,392
Intangible Assets
564,732
68,990
15,929
649,651
Total
2,033,226
30,970,888
15,929
33,020,043
Items that do not affect cash by segment
12/31/2020
Administration
Generation
Transmission
Total
Depreciation and amortization
105,866
1,757,003
—
1,862,869
Constitution (Reversal) of Onerous Contract
—
93,112
(4,059)
89,053
Impairment
(62,498)
(379,166)
—
(441,664)
Total
43,368
1,470,949
(4,059)
1,510,258
12/31/2019
Administration
Generation
Total
Depreciation and amortization
251,545
1,555,884
1,807,429
Constitution (Reversal) of Onerous Contract
—
179,003
179,003
Impairment
—
121,581
121,581
Total
251,545
1,856,468
2,108,013
12/31/2018
Administration
Generation
Transmission
Total
Depreciation and amortization
160,123
1,541,867
—
1,701,990
Constitution (Reversal) of Onerous Contract
—
(1,353,849)
—
(1,353,849)
Impairment
(42,634)
(6,458,393)
(45,021)
(6,546,048)
Total
117,489
(6,270,375)
(45,021)
(6,197,907)
Accounting policy
Operating segments of a Company are defined as components that:
a) carry out activities from which they can earn income and incur expenses;
b) whose operating results are regularly reviewed by Management to make decisions about the resources to be allocated to the segments and to evaluate their performance; and
c) for which financial information is available.
When calculating segmented results, transactions with third parties, including jointly controlled and associated companies, and transfers between segments are considered. Transactions between operating segments are determined by prices and conditions defined between the parties, which take into account the terms applied to transactions with unrelated parties, and these transactions are eliminated, outside the operating segments, for the purpose of reconciling the segmented information with the company's consolidated financial statements.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RANSACTIONS WITH RELATED PARTIES</t>
        </is>
      </c>
      <c r="B1" s="2" t="inlineStr">
        <is>
          <t>12 Months Ended</t>
        </is>
      </c>
    </row>
    <row r="2">
      <c r="B2" s="2" t="inlineStr">
        <is>
          <t>Dec. 31, 2020</t>
        </is>
      </c>
    </row>
    <row r="3">
      <c r="A3" s="3" t="inlineStr">
        <is>
          <t>TRANSACTIONS WITH RELATED PARTIES</t>
        </is>
      </c>
    </row>
    <row r="4">
      <c r="A4" s="4" t="inlineStr">
        <is>
          <t>TRANSACTIONS WITH RELATED PARTIES</t>
        </is>
      </c>
      <c r="B4" s="4" t="inlineStr">
        <is>
          <t>NOTE 42 - TRANSACTIONS WITH RELATED PARTIES
Among the main transactions with related parties during the year ended December 31, 2020, we highlight the loans and financing granted established under the conditions mentioned and / or in accordance with the specific legislation on the subject.
42.1 - Main transactions occurred in 2020.
Name of the Parties
Operation Date
Contract Purpose
Transaction Amount
Chesf, Eletronorte, CGT Eletrosul and Funas (Cedentes); Electropar; and Eletrobras (intervening / consenting)
02/19/2020
Assignment of the right to use, for a fee, infrastructure of the electricity transmission system, as well as activated optical fibers.
Assignors - R$48.00 per kilometer of activated fiber and fiber optic pair made available for activation in favor of Eletronet. Eletropar - Application of the 2% percentage on the monthly net amount received from Eletronet.
Eletropar and Eletronet; Eletrobras (intervening / consenting)
02/20/2020
Constitution by Eletropar in favor of Eletronet of the right of access, against payment, to the infrastructure of the electricity transmission system and to the activated optical fibers.
Eletropar - Gross amount of R$48.00 per kilometer of fiber pair activated and fiber optic available for activation.
Eletronorte and CGTEletrosul
06/26/2020
Execution of the Debt Confession Term referring to the open invoices of CGT Eletrosul with Eletronorte, resulting from the Electricity Purchase Contracts in the Free Contracting Environment.
Eletronorte and Amazonas GT
07/24/2020
Signing of a contract formalizing a mutual loan from Eletronorte to Amazonas GT to reinforce the Borrower's cash.
42.2 - Transactions with Government Entities
In addition to operations with the Federal Government, Eletrobras maintains transactions with other government entities, under common control, in the course of its operations. The balances of the main transactions with these entities are summarized below:
12/31/2020
12/31/2019
NATURE OF THE OPERATION
ASSETS
LIABILITIES
ASSETS
LIABILITIES
Reimbursement Obligations
Federal Government
5,588,131
—
5,464,005
—
Loans and Financing Payable
Federal Government - Banco do Brasil
—
2,505,777
—
3,581,431
Federal Government - Caixa Econômica Federal (a.1)
—
4,769,371
—
6,193,508
Federal Public Power - BNDES (a.2)
—
5,245,281
—
6,111,435
Federal Government - Global Reversion Reserve (a.3)
—
2,314,672
—
3,599,238
Federal Government - Petrobras (b)
—
7,121,333
—
8,928,835
Reimbursement Obligations (c)
National Treasury - Itaipu
—
5,306,972
—
5,492,860
Total
5,588,131
27,263,406
5,464,005
33,907,307
The conditions of the main transactions with other government entities are identified below:
a)
Applications at Usina Angra 3
a.1) Loan between CEF and Eletronuclear: Contract between Eletronuclear and CEF (main contract) for complementary financing from Angra 3, referring to the import of equipment and services.
a.2) Loan between the National Bank for Economic and Social Development (BNDES) and Eletronuclear: Financing agreement between BNDES and Eletronuclear, with Eletrobras intervention to implement the Angra 3 plant.
Global Reversion Reserve (RGR):
a.3) The Company was responsible for the management of sectorial resources of RGR and others. In accordance with Law No. 13.360 / 2016, regulated by Decree No. 9.022 / 2017, and with ANEEL Order No. 1.079, of April 18, 2017, the responsibility for the budget, management and movement of these Sectorial Funds was transferred for CCEE, since May 1, 2017.
Loan guarantee:
Eletrobras' participation as guarantor of loans taken out by its subsidiaries can be seen in more detail in note 24.2.
b)
c)
42.3 - Transactions with associates and jointly controlled companies
The commercial transactions and respective balances with related parties of the consolidated are summarized below:
Balances and Transactions by Nature
12/31/2020
12/31/2019
ASSETS
LIABILITIES
INCOME
ASSETS
LIABILITIES
INCOME
Customers
59,147
—
—
55,360
—
—
Accounts receivable
20,628
—
—
12,492
—
—
Advance for future capital increase
1,540
—
—
181,257
—
—
Dividens/JCP receivable
333,997
—
—
205,540
—
—
Loans and financing
4,296,503
—
—
5,865,035
—
—
Other Assets
48,649
—
—
162,770
—
—
Suppliers
—
44,279
—
—
34,913
—
Provisions
—
1,129,242
—
—
818,164
—
Contributions payable - sponsor
—
—
—
—
14,875
—
Bills to pay
—
29,877
—
—
820
—
Accounts payable
—
1,901
—
—
1,999
—
Revenue from generation
—
—
—
—
—
2,729
Revenue from the use of electric energy
—
—
394,725
—
—
598,004
Revenue from energy sales
—
—
85,315
—
—
81,576
Revenue from service provision
—
—
116,580
—
—
104,692
Other revenue
—
—
12,649
—
—
1,210
Energy purchased for resale
—
—
(809,451)
—
—
(748,229)
Fees for the use of the network
—
—
(93,536)
—
—
(106,887)
Charges
—
—
(4,001)
—
—
(4,078)
Other expenses
—
—
(327,528)
—
—
(328)
Revenue from interest, fees, charges and exchange variation
—
—
2,140,449
—
—
762,311
Financial revenue
—
—
437
—
—
6,308
Financial expenses
—
—
—
—
—
(4)
Total
4,760,464
1,205,299
1,515,639
6,482,454
870,771
697,304
Balances and Transactions by Entity
12/31/2020
12/31/2019
ASSETS
LIABILITIES
INCOME
ASSETS
LIABILITIES
INCOME
Baguari
355
—
450
362
—
435
Belo Monte Transmissora
34,674
2,738
(50,568)
14,363
2,664
(36,491)
Caldas Novas Transmissão
483
2
692
1,248
2
467
CEB Lajeado
12,150
—
—
19,589
—
—
CEEE-D
10,270
—
770
12,490
—
955
Chapecoense Geração
740
—
—
29,830
—
—
Companhia Energética Sinop
1,071
772
(5,207)
914
388
(3,310)
Companhia Hidrelétrica Teles Pires
4,996
17,221
(149,448)
6,371
9,560
(179,165)
Centro de Soluções Estratégicas - CSE
1,697
—
3,445
—
—
Eletros (a)
—
1,129,242
(4,001)
—
833,039
(4,078)
EMAE
92,174
—
—
4,456
—
—
Empresa de Energia São Manuel
1,446
3,440
(95,137)
1,339
3,346
(25,486)
Energia Olímpica
—
—
(1,673)
428
—
93
Enerpeixe
12,259
10,249
(112,221)
12,792
3,387
(33,769)
Equatorial Maranhão D
85,838
—
19,015
38,936
—
10,337
Energia Sustentável do Brasil
15,276
34,380
(368,612)
152,431
13,592
(245,174)
Foz do Chapecó
959
—
11,098
879
—
10,738
Fronteira Oeste - FOTE
341
2
428
41,325
—
682
Renewable Transenergy
8,146
134
(1,607)
11,668
131
(1,705)
Interligação Elétrica Garanhuns
8,055
263
(3,404)
—
269
(3,624)
Interligação Elétrica Madeira
5,717
3,719
(139,669)
—
2,668
(36,571)
Itaipu (b)
4,241,949
—
2,120,648
5,874,600
—
751,019
Lago Azul Transmissora
132
9
6,514
130
10
116
Lajeado Energia
100,280
—
—
23,975
—
—
Madeira Energia
—
—
9,796
—
—
—
Manaus Construtora
23,298
—
—
9,178
—
—
Mata de Santa Genebra
438
659
(128,619)
—
—
—
MGE Transmissão
5,634
78
(720)
5,634
75
(810)
Norte Brasil Transmissora de Energia
80
605
(7,738)
100
663
(8,622)
Norte Energia
39,854
—
171,256
29,270
—
267,014
Paranaíba Transmissora de Energia
6,163
338
(3,834)
5,985
341
(3,963)
Retiro Baixo Energética
5,083
—
—
7,582
—
—
Rouar
—
—
16
Santo Antônio Energia
19,725
811
230,628
18,397
—
222,851
Serra Facão Energia
—
—
68
45
—
93
Sistema de Transmissão Nordeste - STN
344
365
(1,514)
346
529
(3,462)
Tijoa Participações e Investimentos
1,187
—
12,524
873
—
16,985
Transenergia Goiás
46
28
2,003
—
—
—
Transenergia São Paulo
14,760
24
(272)
17,271
24
(282)
Transenergia Renovável
520
42
(479)
4,492
—
(527)
Transnorte
134
11
764
—
13
562
Triângulo Mineiro Transmissora
11
90
(1,108)
—
—
—
Transmissora Sul Litorânea de Energia -TSLE
4,162
17
1,428
8,075
7
1,964
Vale do São Bartolomeu
17
60
(73)
1,262
63
31
Vamcruz Participações
—
—
—
125,818
—
—
Total
4,760,464
1,205,299
1,515,639
6,482,454
870,771
697,303
The conditions of the main transactions carried out with the related parties of the consolidated are identified below:
a)
b)
42.3.1 - Below are the main conditions of significant transactions regarding the use of the transmission network, purchase of energy or provision of services:
STN - Sistema de Transmissão do Nordeste SA: service contracts for the maintenance of the transmission line, as well as charging for the use of the transmission system network;
Energia Sustentável do Brasil SA: Contracts signed for the provision of the energy transmission and purchase system, as well as the bilateral ACL contract, related to the purchase of energy, which started on March 1, 2013 and ended on 15 January 2035, with an average contracted volume of 107.596 MWmed;
Norte Energia SA: Contract for the provision of maintenance and operation services for the Belo Monte and Pimentel plants, and provision of transmission networks;
Interligação Elétrica Garanhuns SA: Contracts entered into for the provision and use of the transmission system; and
Companhia Hidrelétrica Teles Pires SA: Contracts entered into to make the transmission system available and purchase energy, as well as charging for the use of the transmission system network.
Information referring to loans granted by Eletrobras to its subsidiaries, jointly controlled and associated companies is shown in note 11.
Accounting policy
Transactions with related parties of the Company with its subsidiaries, affiliates, special purpose companies and government entities are carried out at prices and conditions defined between the parties, which take into account the conditions that could be policyd in the market with unrelated parties, when applicable.
42.4 - Remuneration of key personnel
The remuneration of the Company's key personnel (members of the Executive Board, Board of Directors and Fiscal Council) is as follows:
12/31/2020
12/31/2019
12/31/2018
Short-term benefits
38,903
42,181
42,448
Post-employment benefits
444
453
1,058
Other long-term benefits
383
—
7
Employment contract termination benefits
41
—
—
Total
39,771
42,634
43,513
The maximum, minimum and average remuneration for managers and employees can be seen below:
12/31/2020
12/31/2019
Management payment
Higher management payment
Lower management payment
Average directors payment
Employees payment
Higher employees payment
Lower employee payment
Average employees payment
Accounting policy
The total compensation of the Company's officers and employees is based on the guidelines established by the Secretariat for Coordination and Governance of State-Owned Companies - SEST, of the Ministry of Economy, and by the Ministry of Mines and Energy, in which the highest remuneration is disclosed, the lowest remuneration and the average remuneration for each of these categorie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ASSETS HELD FOR SALE</t>
        </is>
      </c>
      <c r="B1" s="2" t="inlineStr">
        <is>
          <t>12 Months Ended</t>
        </is>
      </c>
    </row>
    <row r="2">
      <c r="B2" s="2" t="inlineStr">
        <is>
          <t>Dec. 31, 2020</t>
        </is>
      </c>
    </row>
    <row r="3">
      <c r="A3" s="3" t="inlineStr">
        <is>
          <t>ASSETS HELD FOR SALE</t>
        </is>
      </c>
    </row>
    <row r="4">
      <c r="A4" s="4" t="inlineStr">
        <is>
          <t>ASSETS MAINTAINED FOR SALE</t>
        </is>
      </c>
      <c r="B4" s="4" t="inlineStr">
        <is>
          <t>NOTE 43 - ASSETS HELD FOR SALE
12/31/2020
12/31/2019
Generation
289,331
3,144,351
Transmission
—
399,168
Total assets classified as held for sale
289,331
3,543,519
Generation
—
1,692,708
Total liabilities associated to assets classified as held for sale
—
1,692,708
Generation and Transmission
On February 23, 2018, Eletrobras' Board of Directors approved the sale of equity interests in certain SPEs held by the Company and its subsidiaries. On July 25, 2019, the Board of Directors initiated the Competitive Disposal Procedure No. 01/2019 aiming at the disposal of equity interests in 39 SPEs remaining from Auction No. 01/2018. Eletrobras considered IFRS 5, to assess that these SPEs met the classification criteria as held for sale, as presented in the financial statements of December 31, 2018.
The table below shows the SPEs classified as held for sale on December 31, 2020:
Investments in Eletrobras Generation SPEs classified as assets held for sale
12/31/2020
Chapada Piauí I
124,484
Chapada Piauí II
164,847
289,331
The main assets and liabilities classified as held for sale on December 31, 2020 and 2019 are shown below:
Generation:
Generation
12/31/2020
12/31/2019
Cash and cash equivalents
—
116,873
Customers
—
22,377
Taxes and social contributions
—
12,466
Fixed Assets
—
2,299,696
Intangible Assets
—
90,709
Investments
289,331
217,240
Other assets
—
384,990
Total assets of the subsidiary classified as held for sale
289,331
3,144,351
Suppliers
—
10,720
Loans and financing
—
1,277,642
Taxes and social contributions
—
4,310
Provisions for contingencies
—
439
AFAC
—
173,749
Other liabilities
—
225,848
Subsidiary's liabilities associated to assets classified as held for sale
—
1,692,708
Transmission:
Investments in Eletrobras' Transmission SPEs classified as
assets held for sale
12/31/2019
Companhia de Transmissão Centroeste de Minas
18,737
Luziania-Niquelandia Transmissora
31,182
Manaus Transmissora de Energia
349,249
399,168
Accounting policy
Non-current assets and groups of assets are classified as held for sale if their book value is recovered mainly through a sale transaction and not through continuous use. This condition is met only when the asset (or group of assets) is available for immediate sale in its current condition, subject only to the usual terms for the sale of that asset (or group of assets), and its sale is considered highly probable. Management must be committed to the sale, which is expected to be completed within one year from the date of classification.
Non-current assets (or the group of assets) classified as intended for sale are measured at the lower of the book value previously recorded and the expected sale valu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CONSOLIDATED STATEMENTS OF COMPREHENSIVE INCOME AND LOSS - BRL (R$) R$ in Thousands</t>
        </is>
      </c>
      <c r="B1" s="2" t="inlineStr">
        <is>
          <t>12 Months Ended</t>
        </is>
      </c>
    </row>
    <row r="2">
      <c r="B2" s="2" t="inlineStr">
        <is>
          <t>Dec. 31, 2020</t>
        </is>
      </c>
      <c r="C2" s="2" t="inlineStr">
        <is>
          <t>Dec. 31, 2019</t>
        </is>
      </c>
      <c r="D2" s="2" t="inlineStr">
        <is>
          <t>Dec. 31, 2018</t>
        </is>
      </c>
    </row>
    <row r="3">
      <c r="A3" s="3" t="inlineStr">
        <is>
          <t>CONSOLIDATED STATEMENTS OF COMPREHENSIVE INCOME AND LOSS</t>
        </is>
      </c>
    </row>
    <row r="4">
      <c r="A4" s="4" t="inlineStr">
        <is>
          <t>Net Income of the Year</t>
        </is>
      </c>
      <c r="B4" s="6" t="inlineStr">
        <is>
          <t>R$ 6387313</t>
        </is>
      </c>
      <c r="C4" s="6" t="inlineStr">
        <is>
          <t>R$ 11133420</t>
        </is>
      </c>
      <c r="D4" s="6" t="inlineStr">
        <is>
          <t>R$ 14557245</t>
        </is>
      </c>
    </row>
    <row r="5">
      <c r="A5" s="3" t="inlineStr">
        <is>
          <t>Other components of comprehensive income Items that will not be reclassified to the income</t>
        </is>
      </c>
    </row>
    <row r="6">
      <c r="A6" s="4" t="inlineStr">
        <is>
          <t>Financial instruments at fair value through OCI</t>
        </is>
      </c>
      <c r="B6" s="5" t="n">
        <v>67593</v>
      </c>
      <c r="C6" s="5" t="n">
        <v>597223</v>
      </c>
      <c r="D6" s="5" t="n">
        <v>56754</v>
      </c>
    </row>
    <row r="7">
      <c r="A7" s="4" t="inlineStr">
        <is>
          <t>Deferred Income Tax/Social Contribution</t>
        </is>
      </c>
      <c r="B7" s="5" t="n">
        <v>-20417</v>
      </c>
      <c r="C7" s="5" t="n">
        <v>-201704</v>
      </c>
      <c r="D7" s="5" t="n">
        <v>-19296</v>
      </c>
    </row>
    <row r="8">
      <c r="A8" s="4" t="inlineStr">
        <is>
          <t>Actuarial gains or losses</t>
        </is>
      </c>
      <c r="B8" s="5" t="n">
        <v>-2304304</v>
      </c>
      <c r="C8" s="5" t="n">
        <v>-2075470</v>
      </c>
      <c r="D8" s="5" t="n">
        <v>-52439</v>
      </c>
    </row>
    <row r="9">
      <c r="A9" s="4" t="inlineStr">
        <is>
          <t>Deferred Income Tax/Social Contribution on Net Income</t>
        </is>
      </c>
      <c r="B9" s="5" t="n">
        <v>-161210</v>
      </c>
      <c r="C9" s="5" t="n">
        <v>-964837</v>
      </c>
    </row>
    <row r="10">
      <c r="A10" s="4" t="inlineStr">
        <is>
          <t>Other components of comprehensive income Items that will not be reclassified to income</t>
        </is>
      </c>
      <c r="B10" s="5" t="n">
        <v>-2095918</v>
      </c>
      <c r="C10" s="5" t="n">
        <v>-715114</v>
      </c>
      <c r="D10" s="5" t="n">
        <v>-14981</v>
      </c>
    </row>
    <row r="11">
      <c r="A11" s="3" t="inlineStr">
        <is>
          <t>Other components of comprehensive income Items that may be reclassified to profit or loss</t>
        </is>
      </c>
    </row>
    <row r="12">
      <c r="A12" s="4" t="inlineStr">
        <is>
          <t>Cumulative Conversion Adjustments</t>
        </is>
      </c>
      <c r="B12" s="5" t="n">
        <v>90061</v>
      </c>
      <c r="C12" s="5" t="n">
        <v>12824</v>
      </c>
      <c r="D12" s="5" t="n">
        <v>208656</v>
      </c>
    </row>
    <row r="13">
      <c r="A13" s="4" t="inlineStr">
        <is>
          <t>Cash flow hedge adjustment</t>
        </is>
      </c>
      <c r="B13" s="5" t="n">
        <v>279</v>
      </c>
      <c r="C13" s="5" t="n">
        <v>-1439</v>
      </c>
      <c r="D13" s="5" t="n">
        <v>3153</v>
      </c>
    </row>
    <row r="14">
      <c r="A14" s="4" t="inlineStr">
        <is>
          <t>Share in comprehensive income of subsidiaries, affiliates and jointly controlled companies</t>
        </is>
      </c>
      <c r="B14" s="5" t="n">
        <v>-37279</v>
      </c>
      <c r="C14" s="5" t="n">
        <v>-18933</v>
      </c>
      <c r="D14" s="5" t="n">
        <v>-1590057</v>
      </c>
    </row>
    <row r="15">
      <c r="A15" s="4" t="inlineStr">
        <is>
          <t>Deferred Income Tax/Social Contribution on Net Income</t>
        </is>
      </c>
      <c r="D15" s="5" t="n">
        <v>-18327</v>
      </c>
    </row>
    <row r="16">
      <c r="A16" s="4" t="inlineStr">
        <is>
          <t>Other components of comprehensive income Items that may be reclassified to income</t>
        </is>
      </c>
      <c r="B16" s="5" t="n">
        <v>53061</v>
      </c>
      <c r="C16" s="5" t="n">
        <v>-7548</v>
      </c>
      <c r="D16" s="5" t="n">
        <v>-1396575</v>
      </c>
    </row>
    <row r="17">
      <c r="A17" s="4" t="inlineStr">
        <is>
          <t>Other components of the comprehensive income in the year</t>
        </is>
      </c>
      <c r="B17" s="5" t="n">
        <v>-2042857</v>
      </c>
      <c r="C17" s="5" t="n">
        <v>-722662</v>
      </c>
      <c r="D17" s="5" t="n">
        <v>-1411556</v>
      </c>
    </row>
    <row r="18">
      <c r="A18" s="4" t="inlineStr">
        <is>
          <t>Total comprehensive income in the year</t>
        </is>
      </c>
      <c r="B18" s="5" t="n">
        <v>4344456</v>
      </c>
      <c r="C18" s="5" t="n">
        <v>10410758</v>
      </c>
      <c r="D18" s="5" t="n">
        <v>13145689</v>
      </c>
    </row>
    <row r="19">
      <c r="A19" s="4" t="inlineStr">
        <is>
          <t>Portion attributed to controlling shareholders</t>
        </is>
      </c>
      <c r="B19" s="5" t="n">
        <v>4295831</v>
      </c>
      <c r="C19" s="5" t="n">
        <v>10472375</v>
      </c>
      <c r="D19" s="5" t="n">
        <v>13056518</v>
      </c>
    </row>
    <row r="20">
      <c r="A20" s="4" t="inlineStr">
        <is>
          <t>Non-controlling portion</t>
        </is>
      </c>
      <c r="B20" s="5" t="n">
        <v>48625</v>
      </c>
      <c r="C20" s="5" t="n">
        <v>-61617</v>
      </c>
      <c r="D20" s="5" t="n">
        <v>89171</v>
      </c>
    </row>
    <row r="21">
      <c r="A21" s="4" t="inlineStr">
        <is>
          <t>Total comprehensive income for the year</t>
        </is>
      </c>
      <c r="B21" s="6" t="inlineStr">
        <is>
          <t>R$ 4344456</t>
        </is>
      </c>
      <c r="C21" s="6" t="inlineStr">
        <is>
          <t>R$ 10410758</t>
        </is>
      </c>
      <c r="D21" s="6" t="inlineStr">
        <is>
          <t>R$ 13145689</t>
        </is>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ISPOSAL OF SUBSIDIARIES AND AFFILIATES</t>
        </is>
      </c>
      <c r="B1" s="2" t="inlineStr">
        <is>
          <t>12 Months Ended</t>
        </is>
      </c>
    </row>
    <row r="2">
      <c r="B2" s="2" t="inlineStr">
        <is>
          <t>Dec. 31, 2020</t>
        </is>
      </c>
    </row>
    <row r="3">
      <c r="A3" s="3" t="inlineStr">
        <is>
          <t>DISPOSAL OF SUBSIDIARIES AND AFFILIATES</t>
        </is>
      </c>
    </row>
    <row r="4">
      <c r="A4" s="4" t="inlineStr">
        <is>
          <t>DISPOSAL OF SUBSIDIARIES AND AFFILIATES</t>
        </is>
      </c>
      <c r="B4" s="4" t="inlineStr">
        <is>
          <t>NOTE 44 - DISPOSAL OF SUBSIDIARIES AND AFFILIATES
44.1 - Sale of SPEs
Lot
SPE
Disposal Date
Buyer
Transaction Amount
Lot H
Pedra Branca S.A, S ã o Pedro do Lago S.A, Sete Gameleiras S.A, Bara ú nas I Energ é tica S.A, Bara ú nas II Energ é tica S.A, Mussamb ê Energ é tica S.A, Morro Branco I Energ é tica S.A and Banda de Couro Energ é tica S.A.
03/28/2019
Brennand Energia S.A
250,000
Lot N
Empresa de Transmiss ã o do Alto Uruguai - ETAU
04/29/2019
TAESA S.A e DME Energ é tica S.A
39,134
Lot L
Brasnorte Transmissora de Energia S.A - BRASNORTE
05/31/2019
TAESA S.A
76,000
Lot M
Companhia Transirap é de Transmiss ã o - TRANSIRAP É
05/31/2019
TAESA S.A
77,000
Lot J
Uirapuru Transmissora de energia S.A
06/25/2019
Copel Gera çã p e Transmiss ã o S.A
100,000
Lot O
Amaz ô nia - Eletronorte Transmissora de Energia S.A - AETE
07/01/2019
APAETE Participações em Transmissão - APAETE
87,000
Lot F
Brasventos Eolo Geradora de Energia S.A, Rei dos Ventos 3 Geradora de Energia S.A and Brasventos Miassaba 3 Geradora de Energia S.A.
08/23/2019
Ventus Holding de Energia E ó lica Ltda
178,000
Lot C
E ó lica Serra das Vacas Holding - S.A
10/07/2019
E ó lica Serra das Vacas Participa çõ es S.A
74,000
Lot K
Transmissora Matogressense de Energia S.A
11/13/2019
Alupar Investimento S.A
118,000
Lot P
Companhia de Transmissão Centroeste de Minas S.A
01/13/2020
Companhia Energética de Minas Gerais - CEMIG
45,000
With the transfer of Lot P on January 13, 2020, 100% of the transfers of the SPEs sold in the auction held in September 2018 were completed. Through the operation, Eletrobras recognized a gain of R$ 26,038 and received an updated amount of R$ 44,775.
44.2 - Sale of SPE Manaus Transmissora de Energia SA
On April 17, 2020, the Board of Directors approved the binding offer made by Evoltz Participações SA to acquire the entire stake in Eletrobras, corresponding to 49.5% of the total share capital, in SPE Manaus Transmissora de Energia SA The sale was approved by the Administrative Council for Economic Defense (CADE) on May 13, 2020 and the transfer was completed on September 3, 2020. For the operation, Eletrobras received the updated amount of R$ 251,103 and recognized a loss of R$ 98,146 in fiscal year 2020
44.3 - Disposal of the SPE Eólica Mangue Seco 2
On May 11, 2020, Eletrobras approved the binding offer made by the Pirineus Multiestrategy Investment Fund for the acquisition of the entire holding of Eletrobras, corresponding to 49% of the total share capital, in SPE Eólica Mangue Seco 2 - Geradora e Comercializadora de Energia Elétrica SA The sale was approved by CADE on August 24, 2020 and the transfer was completed on October 9, 2020. Through the operation, Eletrobras recognized a gain of R$ 17,905 and received an updated amount of R$ 27,605.
44.4 - Disposal of SPEs Eólica Santa Vitória do Palmar Holding SA, Hermenegildo I SA, Hermenegildo II SA, Hermenegildo and III SA and Chuí IX SA
On July 30, 2020, the company's Board of Directors approved the binding offers made by Omega Geração SA for the acquisition of the entire stake in the SPEs corresponding to 78% of the share capital of Eólica Santa Vitória do Palmar Holding SA (Lot 1) and 99.99% of the share capital of the SPEs Hermenegildo I SA, Hermenegildo II SA, Hermenegildo and III SA and Chuí IX SA (Lot 2). The General Shareholders' Meeting, held on September 2, 2020, approved the sale, with the approval of Organs competent bodies for transferring the shares remaining. On November 30, 2020, the transfer of the entire stake held by Eletrobras was concluded, due to the transaction, Eletrobras recognized a loss of R$ 415,671 in fiscal year 202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t>
        </is>
      </c>
    </row>
    <row r="4">
      <c r="A4" s="4" t="inlineStr">
        <is>
          <t>DISCONTINUED OPERATIONS</t>
        </is>
      </c>
      <c r="B4" s="4" t="inlineStr">
        <is>
          <t>NOTE 45 - DISCONTINUED OPERATIONS
The Company held auctions for the sale of its then subsidiaries in the distribution segment during 2018. The distributors Companhia Energética de Alagoas - Ceal and Amazonas Energia SA had their controls transferred on March 18, 2019 and April 10, 2019, respectively.
As these companies represented all the operations in the distribution segment, the transactions in this segment started to be presented as discontinued operations.
Below we show the results and cash flows from discontinued operations, for the year ended December 31, 2019 with information from Ceal and Amazonas Energia SA
·
Result of discontinued operations:
12/31/2019
12/31/2018
Net operating revenue
1,648,758
11,881,505
Operating costs
(1,540,551)
(7,294,157)
Operating expenses
(2,461,635)
(5,767,169)
Operating income before financial income
(2,353,428)
(1,179,821)
Net financial income
(337,401)
(1,572,694)
Effect on sale of subsidiary
6,118,816
2,967,098
Operating income before taxes
3,427,987
214,583
Income tax and social contribution Expenses
(143,012)
(313,806)
Profit on discontinued operations
3,284,975
(99,223)
·
Effects on the cash flow statement
12/31/2019
12/31/2018
Operational Activities
Net cash from operating activities
(379,997)
(546,575)
Net cash from financing activities
414,724
549,046
Net cash from investment activities
6,337
(30,146)
Net cash provided by discontinued operations
41,064
(27,675)
Accounting policy
A discontinued operation is a component of a business of the Company that will be discontinued and that comprises operations and cash flows that can be clearly distinguished from the rest of the Company's operations and that:
·
represents an important separate business line or geographical area of operations;
·
it is part of a coordinated individual plan for the sale of an important separate line of business or geographical area of operations; or
·
is a subsidiary acquired exclusively for the purpose of resale.
Classification as a discontinued operation occurs upon disposal, or when the operation meets the criteria to be classified as held for sale, if this occurs beforehand.</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NOTE 46 - SUBSEQUENT EVENTS
46.1– Change in the Presidency
In January 2021, Wilson Ferreira Junior submitted a letter of resignation from the position of President of Eletrobras, for personal reasons, with the effective resignation of the said position on March 16, 2021. Wilson Ferreira Junior will remain as a member of the Board of Directors.
On March 15, 2021, the Board of Directors appointed Eletrobras' Chief Financial and Investor Relations Officer, Elvira Cavalcanti Presta, to act interim and cumulatively, from March 16, 2021, the position of President of Eletrobras until the Board of Directors concludes the succession process, elects the new President and there is effective tenure in the position.
46.2- Purchase of SPEs for the Complexo Eólico Pindaí I, II e III - Chesf
In January 2021, Chesf completed the purchase of all the shares belonging to Sequoia Capital Ltda., In the SPEs of the Complexo Eólico Pindaí I, II e III. For the abovementioned purchase, Chesf paid the amount of R$ 20,614, of which R$ 15,608 directly to Sequóia and R$ 5,006 to settle pending issues for Sequoia's capital in SPE Tamanduá Mirim 2 Energia SA. In March 2021 Extraordinary General Meetings (AGE) of the Shareholders of Chesf and the Shareholders of the 11 SPEs were held and both approved the incorporation of these SPEs by Chesf.
46.3- Special Reserve
In January 2021, the Board of Directors decided to pay, as interim dividends, the total amount of R$ 2,291,888, to the account of the reversal of the entire balance of the Special Reserve for Retained Dividends, which was constituted upon approval by the 59th Ordinary General Meeting that decided on the allocation of the results for the year ended December 31, 2018. The decision to distribute the Interim Dividends results from the review of the Company's financial situation and liquidity.
46.4- Transactions between Related Parties
In February 2021, the companies Eletronorte, Furnas, Chesf, signed the third amendment to the contract for the transfer of use of the infrastructure for the transmission system of electric energy and optical fibers to be made available, and other covenants, which has as object the assignment of use, against payment, of the electricity transmission system infrastructure, as well as of optical fibers contained in the OPGW (Optical Ground Wire) cables installed in the transmission lines owned by Eletronorte, Chesf and Furnas. The amounts of the abovementioned transaction for Eletronorte, Furnas and Chesf are R$ 73,082, R$ 66,027 and R$ 88,443, respectively.
46.5 – Fund Raising – Eletronorte
In March 2021 Eletronorte signed an Additive to the Bank Credit Card, concluded with Banco Bradesco S.A. in the amount of R$ 1 billion. The Additive changes the amortization period from 12 to 48 months, from its signature, and its maturity to March 19, 2025, with a reduction in the interest rate to CDI + 2.15% per year, monthly payments and half-yearly interest during the 12-month grace period. The operation enabled Eletronorte to extend the payment period, as well as reduce the average cost of debt. In addition, the operation will no longer be guaranteed by Eletrobras and no other guarantees will be offered.
46.6 Hydrological Risk
On March 30, 2021, ANEEL accepted Furnas' appeal on Normative Resolution 895/2020, thus generating, as an immediate effect, the need for an eel's issue of a new Normative Resolution that alters its text, adhering to the decision of the board of ANEEL. The decision allows generation concessionaires to receive compensation for the years 2012, 2013 and 2014. Therefore, ANEEL will request CCEE to recalculate the GSF values of the companies, which will be reflected in the extension of granting the concessions. On April 13, 2021, ANEEL Normative Resolution No. 930/2021 was published, amending Normative Resolution 895/2020. There is still no definition of whether the deadlines set out in Normative Resolution 895/2020 will be observed in the new recalculation procedure.
46.7 - Reprofiling of the financial component of RBSE
In April 2021, ANEEL approved the re-profiling of RBSE's financial component of Subsidiaries Furnas, Eletronorte, CGT Eletrosul and CHESF. The decision provides a reduction in the payment curve of the values related to the periodic review of the RAPs associated with transmission facilities for the 2021/2022 and 2022/2023 cycles and an increases the payment flow in the cycles after 2023, extending such installments until the cycle 2027/2028, preserving, however, the remuneration by the WACC. Although, the same decision by ANEEL that promoted the re-profiling of the financial component, recognized the right of the transmission companies to obtain the amounts whose payment was suspended in court, plus the amounts to the RAPs, also as a financial component of RBSE.
46.8 Dividend Payment
In April 2021, the proposal for the payment of Dividends in the amount of R$ 1,507,138 to the Company’s shareholders holding class “A” and class “B” preferred shares and common shares was approved by the 61st Annual General Meeting, as per provided for in the Company's Bylaws.
46.9 - Issuance of Debentures – Eletrobras
In April 2021, it was approved its 3rd issue of simple unsecured bond in 2 series, of unsecured type for public distribution with restricted efforts, under the terms of CVM Instruction 476, of January 16, 2009, as of 2,700 Debentures, of which: (i) 1,200 bonds of the first series and (ii) 1,500 Debentures of the second series, totaling R $ 2,700,000 on the issue date, observing that the Issuance of the Debentures of the Second Series will be carried out under the terms of article 2 of Law no. 12,431. The net funds raised by Eletrobras through the Issuance of the First Series Debentures will be used to reinforce cash for use in the ordinary course of the Company's business; and (ii) the Second Series bonds will be used exclusively for future payments or reimbursement of expenses, expenses or debts related to the implementation of the thermonuclear plant “Angra 3”.
46.10 Eletrobras President
In April 2021, the Eletrobras Board of Directors elected Mr. Rodrigo Limp Nascimento to the position of Chief Executive Officer at Eletrobras, that started on May 3, 2021.</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80" customWidth="1" min="2" max="2"/>
  </cols>
  <sheetData>
    <row r="1">
      <c r="A1" s="1" t="inlineStr">
        <is>
          <t>BASIS FOR THE PREPARATION AND PRESENTATION OF FINANCIAL STATEMENTS (Policies)</t>
        </is>
      </c>
      <c r="B1" s="2" t="inlineStr">
        <is>
          <t>12 Months Ended</t>
        </is>
      </c>
    </row>
    <row r="2">
      <c r="B2" s="2" t="inlineStr">
        <is>
          <t>Dec. 31, 2020</t>
        </is>
      </c>
    </row>
    <row r="3">
      <c r="A3" s="3" t="inlineStr">
        <is>
          <t>BASIS FOR THE PREPARATION AND PRESENTATION OF FINANCIAL STATEMENTS</t>
        </is>
      </c>
    </row>
    <row r="4">
      <c r="A4" s="4" t="inlineStr">
        <is>
          <t>Basis of preparation</t>
        </is>
      </c>
      <c r="B4" s="4" t="inlineStr">
        <is>
          <t>4.1 - Basis of preparation and measurement
The preparation of the financial statements requires the use of certain critical accounting estimates and, also, the exercise of judgment by the Company's Management, in the process of applying the accounting policy. Those transactions, disclosures or balances that require a higher level of judgment, which are more complex and for which assumptions and estimates are significant, are disclosed in Note 5. The disclosure of the accounting practice is included the respective Explanatory Notes.
The financial statements were prepared based on the historical cost, except for certain financial instruments measured at their fair values. The historical cost is generally based on the fair value of the consideration paid on the date of the transactions and the fair value is the price that would be received for the sale of an asset or paid for the transfer of a liability in an organized transaction between market participants on the measurement date , regardless of whether that price is directly observable or estimated using another valuation technique.
The consolidated financial statements have been prepared in accordance with the International Financial Reporting Standards (IFRSs) as issued by the International Accounting Standards Board (IASB).</t>
        </is>
      </c>
    </row>
    <row r="5">
      <c r="A5" s="4" t="inlineStr">
        <is>
          <t>Functional currency and currency presented in the financial statements</t>
        </is>
      </c>
      <c r="B5" s="4" t="inlineStr">
        <is>
          <t>4.2 - Functional and presentation currency of the financial statements
These financial statements are presented in Reais, which is Eletrobras' functional currency. The financial statements are presented in thousands of reais, rounded to the nearest number, unless otherwise stated.</t>
        </is>
      </c>
    </row>
    <row r="6">
      <c r="A6" s="4" t="inlineStr">
        <is>
          <t>Basis of consolidation and investments in subsidiaries, joint ventures and associates</t>
        </is>
      </c>
      <c r="B6" s="4" t="inlineStr">
        <is>
          <t>4.5 - Basis of consolidation and investments in subsidiaries, joint ventures and associates
For the consolidated financial statements, the subsidiaries are fully consolidated from the date on which control is held by the Company and consolidation is interrupted from the date on which the Company ceases to have control.
When necessary, the financial statements of the subsidiaries, jointly controlled and associated companies are adjusted to adapt their accounting policies to those adopted by the Company.
Subsidiaries, jointly controlled companies and associates are substantially domiciled in Brazil.
a) Subsidiaries
Control is determined when the entity is exposed or is entitled to variable returns arising from its involvement with another entity and has the ability to interfere in those returns due to the power it exercises.
The consolidated financial statements include the financial statements of the Company and its subsidiaries.
All transactions, balances, revenues, costs and expenses between the Company's subsidiaries are eliminated in full in the consolidated financial statements.
31/12/2020
31/12/2019
Participation
Participation
Direct
Indiret
Direct
Indiret
Subsidiaries
Eletronuclear
99.95
%
—
99.91
%
—
CGT Eletrosul (a)
99.89
%
—
99.99
%
—
Chesf
99.58
%
—
99.58
%
—
Furnas
99.56
%
—
99.56
%
—
Eletronorte
99.66
%
—
99.48
%
—
Eletropar
83.71
%
—
83.71
%
—
Chuí IX (b)
—
—
99.99
%
—
Hermenegildo I (b)
—
—
99.99
%
—
Hermenegildo II (b)
—
—
99.99
%
—
Hermenegildo III (b)
—
—
99.99
%
—
Santa Vitoria do Palmar (b)
—
—
78.00
%
—
Eletrosul (a)
—
—
99.88
%
—
Brasil Ventos Energia
—
99.56
%
—
99.56
%
Transenergia Goiás
—
99.44
%
—
99.44
%
Amazonas GT (c)
—
99.48
%
100.00
%
—
Livramento Holding
—
78.00
%
—
78.00
%
Transmissora Delmiro Gouveia (TDG) (d)
—
—
—
100.00
%
Geribatu I
—
—
—
100.00
%
Geribatu II
—
—
—
100.00
%
Geribatu III
—
—
—
100.00
%
Geribatu IV
—
—
—
100.00
%
Geribatu V
—
—
—
100.00
%
Geribatu VI
—
—
—
100.00
%
Geribatu VII
—
—
—
100.00
%
Geribatu VIII
—
—
—
100.00
%
Geribatu IX
—
—
—
100.00
%
Geribatu X
—
—
—
100.00
%
Transmissora Sul Brasileira de Energia (TSBE) (e)
—
—
—
99.88
%
Chuí Holding (b)
—
—
—
78.00
%
Complexo Eólico Pindaí I
Angical 2 Energia
—
99.96
%
—
99.96
%
Caititu 2 Energia
—
99.96
%
—
99.96
%
Caititu 3 Energia
—
99.96
%
—
99.96
%
Carcará Energia
—
99.96
%
—
99.96
%
Corrupião 3 Energia
—
99.96
%
—
99.96
%
Teiú 2 Energia
—
99.95
%
—
99.95
%
Acauã Energia
—
99.93
%
—
99.93
%
Arapapá Energia
—
99.90
%
—
99.90
%
Complexo Eólico Pindaí II
Coqueirinho 2 Energia
—
99.98
%
—
99.98
%
Papagaio Energia
—
99.96
%
—
99.96
%
Complexo Eólico Pindaí III
Tamanduá Mirim 2 Energia
—
83.01
%
—
83.01
%
Joint operations (consortiums)
Consórcio Cruzeiro do Sul
—
49.00
%
—
49.00
%
(a)
(b)
(c)
(d)
(e)
The subsidiary CGT Eletrosul has a joint operation, resulting from a 49% interest in the Cruzeiro do Sul Consortium, which operates the HPP Governador Jayme Canet Junior, in Telêmaco Borba / Ortigueira (PR), in commercial operation since 2012, for the term of 30 years. CGT Eletrosul (and Eletrobras, in its consolidated statements) is entitled to a proportional participation in the revenues and assumes a proportional share of the expenses of the joint operation.
(b) Investments in associates
Associates are all entities over which the Company has significant influence, and which is not a subsidiary or jointly controlled company.
(c) Jointly-owned subsidiaries
A joint business is one in which two or more parties have joint control established by contract, and can be classified as a joint operation or a jointly controlled venture, depending on the rights and obligations of the parties.</t>
        </is>
      </c>
    </row>
    <row r="7">
      <c r="A7" s="4" t="inlineStr">
        <is>
          <t>Cash and cash equivalents</t>
        </is>
      </c>
      <c r="B7" s="4" t="inlineStr">
        <is>
          <t>Cash and cash equivalents include cash, bank deposits, other highly liquid short-term investments with original maturities of up to three months and with an insignificant risk of change in value.</t>
        </is>
      </c>
    </row>
    <row r="8">
      <c r="A8" s="4" t="inlineStr">
        <is>
          <t>Restricted box</t>
        </is>
      </c>
      <c r="B8" s="4" t="inlineStr">
        <is>
          <t>Restricted cash is made up of funds raised by the respective funds that are used exclusively to comply with its regulatory provisions, measured at fair value, and are not available to the Company.</t>
        </is>
      </c>
    </row>
    <row r="9">
      <c r="A9" s="4" t="inlineStr">
        <is>
          <t>Securities</t>
        </is>
      </c>
      <c r="B9" s="4" t="inlineStr">
        <is>
          <t>They are initially measured at fair value and, subsequently, measured at fair value through profit or loss because they are substantially investments in Brazilian federal public securities, except for the participation certicates that are measured by the amortized cost.</t>
        </is>
      </c>
    </row>
    <row r="10">
      <c r="A10" s="4" t="inlineStr">
        <is>
          <t>Decommissioning fund</t>
        </is>
      </c>
      <c r="B10" s="4" t="inlineStr">
        <is>
          <t>The decommissioning fund is a financial asset measured at fair value through profit or loss, in which financial gains and losses are recognized in the financial result item, in view of the portfolio of the Banco do Brasil Financial Fund for decommissioning containing public bonds linked to the variation of the US dollar currency. Monthly, the financial income incurred during the year is subject to due taxation of income tax at source.</t>
        </is>
      </c>
    </row>
    <row r="11">
      <c r="A11" s="4" t="inlineStr">
        <is>
          <t>Customers</t>
        </is>
      </c>
      <c r="B11" s="4" t="inlineStr">
        <is>
          <t>Accounts receivable from customers are accounted for on an accrual basis, and are initially recognized at fair value and subsequently measured at amortized cost less the allowance for doubtful accounts. The amounts are written off from the provision and recognized as adefinitive loss when there is no longer an expectation of recovering funds.
Accounts receivable are normally settled in a period of up to 45 days, which is why the book values represent substantially the fair values on the accounting closing dates.
The Company adopted the simplified approach to calculate the expected credit loss, as mentioned in note 5.6.</t>
        </is>
      </c>
    </row>
    <row r="12">
      <c r="A12" s="4" t="inlineStr">
        <is>
          <t>Financing and loans receivable</t>
        </is>
      </c>
      <c r="B12" s="4" t="inlineStr">
        <is>
          <t>Loans receivable are financial assets initially recognized at fair value, subsequently measured at amortized cost, with fixed or determinable payments and an average interest rate, weighted by the balance of the portfolio, of 5.55% per year. The book value of these loans and financing receivable is reduced by an account reducing the expected credit loss for doubtful accounts. The Company adopted an individual analysis to calculate the expected credit loss. The constitution and reversal of the ECL is recorded in the income for the year as Operating Provisions.</t>
        </is>
      </c>
    </row>
    <row r="13">
      <c r="A13" s="4" t="inlineStr">
        <is>
          <t>Shareholder compensation</t>
        </is>
      </c>
      <c r="B13" s="4" t="inlineStr">
        <is>
          <t>This group of accounts is used to account for credits referring to dividends and interest on equity, arising from investments in accordance with note 19. Dividends are recognized in the financial statements when they are actually distributed or when their distribution is approved by the shareholders, whichever comes first.</t>
        </is>
      </c>
    </row>
    <row r="14">
      <c r="A14" s="4" t="inlineStr">
        <is>
          <t>Taxation</t>
        </is>
      </c>
      <c r="B14" s="4" t="inlineStr">
        <is>
          <t>Income tax and social contribution expenses for the year comprise current and deferred taxes. Income taxes are recognized in the income statement, except to the extent that they are related to items recognized directly in equity or in comprehensive income. In this case, the tax is also recognized in equity or in comprehensive income.
The current and deferred Income Tax and Social Contribution charges calculated based on the rates of 15%, plus a 10% Corporate Income Taxe surcharge on taxable income for income tax and 9% on taxable income for social contribution on net income, considering the offsetting of tax losses and negative basis of social contribution, limited to 30% of taxable income for the year.
Deferred income tax and social contribution are recognized using the liability method on temporary differences arising from differences between the tax bases of assets and liabilities and their carrying amounts in the financial statements. However, deferred income tax and social contribution are not accounted for if they result from the initial recognition of an asset or liability in an operation that is not a business combination, which, at the time of the transaction, does not affect the accounting result, nor taxable profit (tax loss).
Deferred income tax and social contribution assets are recognized only to the extent that it is probable that future taxable income will be available and against which temporary differences can be used.
Deferred income taxes are recognition of temporary differences arising from investments in subsidiaries, except when the timing of the reversal of temporary differences is controlled by the Company, and as long as it is probable that the temporary difference will not be reversed in the foreseeable future.
Deferred income tax assets and liabilities are shown net in the balance sheet, when there is a legal right and the intention to offset them when calculating current taxes, generally related to the same legal entity and the same tax authority. Accordingly, deferred tax assets and liabilities in different entities or in different countries, in general, are presented separately, and not by net.</t>
        </is>
      </c>
    </row>
    <row r="15">
      <c r="A15" s="4" t="inlineStr">
        <is>
          <t>Reservation rights and obligations</t>
        </is>
      </c>
      <c r="B15" s="4" t="inlineStr">
        <is>
          <t>The reimbursement rights and obligations are measured at amortized cost, and the interest and monetary variations on the amounts recognized as reimbursement rights and obligations are recorded in the financial result item, appropriated in accordance with the competition. The expected loss for doubtful loans is recognized when the overdue credit is deemed difficult to receive, provided that all legal remedies that the Company can use have been exhausted.</t>
        </is>
      </c>
    </row>
    <row r="16">
      <c r="A16" s="4" t="inlineStr">
        <is>
          <t>Nuclear fuel stock</t>
        </is>
      </c>
      <c r="B16" s="4" t="inlineStr">
        <is>
          <t>Composed of the uranium concentrate in stock, the corresponding services and the nuclear fuel elements used in the thermonuclear plants Angra I and Angra II, which are recorded at acquisition cost.</t>
        </is>
      </c>
    </row>
    <row r="17">
      <c r="A17" s="4" t="inlineStr">
        <is>
          <t>Contractual transmission assets</t>
        </is>
      </c>
      <c r="B17" s="4" t="inlineStr">
        <is>
          <t>According to the concession contracts, the Company is responsible for transporting the energy from the generation centers to the distribution points. To fulfill this responsibility, the transmission have two distinct performance obligations: (i) to build and (ii) to maintain and operate the transmission infrastructure.
By fulfilling these two performance obligations, the energy transmission company keeps its transmission infrastructure available to users and in return receives a remuneration called RAP, for the entire duration of the concession contract. These receipts amortize the investments made in this transmission infrastructure. Any unamortized investments generate the right to indemnity from the Concession Grantor (when provided for in the concession contract), which receives the entire transmission infrastructure at the end of the concession contract.
The right to compensation for goods and services conditional on compliance with performance obligations and not just the passage of time. As a result, the consideration is now classified as a contract asset, and, as performance is fulfilled, they are subsequently reclassified to accounts receivable from customers.
The Company's transmission concessions are classified as contractual assets, including the assets associated with RBSE were revised as contractual assets in these financial statements.
The main assumptions for measuring the transmission contractual assets are summarized below:
·
RAP revenue stipulated in the concession contract (Bid auction or concession renewal);
·
Forecasted investment curve attached to the concession contract and depreciation rate considered in the concession contract;
·
Implicit rate of return of the contract obtained after pricing the margins by the expected RAP flow at the time of renewal or contractual conclusion in comparison with the expected or realized investment flow;
·
Margin identification. The margins identified reflect the strategy defined by the Company for each concession, and vary according to various business factors, at the time of each contract, impact on the formation of the contract asset. However, regardless of margins, costs are earned directly in the income;
·
Variable portion as a risk criterion using history.
Provision for indemnification of any residual balance after the end of the concession's contractual term.</t>
        </is>
      </c>
    </row>
    <row r="18">
      <c r="A18" s="4" t="inlineStr">
        <is>
          <t>Investments</t>
        </is>
      </c>
      <c r="B18" s="4" t="inlineStr">
        <is>
          <t>The consolidated financial statements cover information from Eletrobras and its subsidiaries, jointly controlled operations and consolidated structured entities. Control is obtained when Eletrobras has: i) power over the investee; ii) exposure to, or rights to, variable returns arising from its involvement with the investee; and iii) the ability to use its power over the investee to affect the value of its returns.
a)
The subsidiary and controlled companies are consolidated from the date on which control is obtained until the date on which this control ceases to exist, using accounting policys consistent with those adopted by the company. Transactions and balances between group entities, including unrealized profit from these transactions, are eliminated in the consolidation process.
b)
Associates are all entities over which the Company has significant influence, and which is not a subsidiary or jointly controlled company.
c)
A joint business is one in which two or more parties have joint control established by contract, and can be classified as a joint operation or a jointly controlled venture, depending on the rights and obligations of the parties.
d)
Over the past few years, Eletrobras Companies have entered into investments in partnerships with the private sector, where the Company is a non-controlling shareholder. The purpose of these projects is to operate in the areas of generation and transmission of electric energy, whose amounts are classified in the caption Investments.
e)
Dividend income from investments is recognized when the shareholder's right to receive such dividends is established and provided that it is probable that future economic benefits will flow to the Company and the amount of the income can be reliably measured.</t>
        </is>
      </c>
    </row>
    <row r="19">
      <c r="A19" s="4" t="inlineStr">
        <is>
          <t>Fixed Assets</t>
        </is>
      </c>
      <c r="B19" s="4" t="inlineStr">
        <is>
          <t>Property, plant and equipment is measured at historical cost less accumulated depreciation. The historical cost includes the expenses directly attributed to the acquisition of the assets, and also includes, in the case of qualifying assets, the costs of capitalized loans in accordance with the Company's accounting policy. Such fixed assets are classified in the appropriate categories of fixed assets when completed and ready for the intended use.
Property, plant and equipment items refer substantially to the infrastructure for generating electricity from non-extended concessions and corporate assets.
The depreciation of these assets begins when they are ready for use and in operation. Depreciation is recognized, measured based on the estimated useful life of each asset using the straight-line method, so that the cost less its residual value after its useful life is fully written off. The Company considers that the estimated useful life of each asset is similar to the depreciation rates determined by ANEEL, which are considered by the market to be acceptable for adequately expressing the useful life of the assets.
Right-of-use assets are depreciated over their expected useful lives in the same way as own assets or for a shorter period, if applicable, according to the terms of the lease agreement in question.</t>
        </is>
      </c>
    </row>
    <row r="20">
      <c r="A20" s="4" t="inlineStr">
        <is>
          <t>Intangible assets</t>
        </is>
      </c>
      <c r="B20" s="4" t="inlineStr">
        <is>
          <t>Intangible assets with defined useful lives acquired separately are recorded at cost, less amortization and accumulated impairment losses. Amortization is recognized using the straight-line method based on the estimated useful lives of the assets. The estimated useful life and the amortization method are reviewed at the end of each year and the effect of any changes in estimates is accounted for prospectively. Intangible assets with indefinite useful lives acquired separately are recorded at cost, less accumulated impairment losses.</t>
        </is>
      </c>
    </row>
    <row r="21">
      <c r="A21" s="4" t="inlineStr">
        <is>
          <t>Recoverable value of long term assets</t>
        </is>
      </c>
      <c r="B21" s="4" t="inlineStr">
        <is>
          <t>The Company periodically assesses whether there is any indication that its non-financial assets(Cash-Generating Units - CGUs) have suffered any loss due to impairment. If there is such an indication, the recoverable amount of the asset is estimated for the purpose of measuring the amount of that loss .
In assessing the value in use, estimated future cash flows are discounted to present value at a rate that reflects a current assessment of the market and / or opportunity cost of the Company, the currency value over time and the specific risks of the asset for which the estimate of future cash flows was made.</t>
        </is>
      </c>
    </row>
    <row r="22">
      <c r="A22" s="4" t="inlineStr">
        <is>
          <t>Suppliers</t>
        </is>
      </c>
      <c r="B22" s="4" t="inlineStr">
        <is>
          <t>Obligations related to charges for use of the electricity grid, supply of electricity, purchases of electricity for resale and purchases of goods, goods (material, conventional fuel, etc.) and services are recognized. Electricity purchases are also recognized within the scope of the Electric Energy Trading Chamber - CCEE. The caption of suppliers is measured at amortized cost , liabilities are written off upon settlement of the security and monetary variations are recognized in the financial result.</t>
        </is>
      </c>
    </row>
    <row r="23">
      <c r="A23" s="4" t="inlineStr">
        <is>
          <t>Loans, financing and debentures</t>
        </is>
      </c>
      <c r="B23" s="4" t="inlineStr">
        <is>
          <t>Loans, financing and debentures are initially recognized at fair value minus transaction costs directly attributable, and subsequently measured at amortized cost using the effective interest method. When the contractual terms are modified and such modification is not substantial, the accounting balances will reflect the present value of the cash flows under the new terms, using the original effective interest rate. The difference between the book balance of the remeasured instrument at the time of a non-substantial change in its terms and immediately prior to such change is recognized as a gain or loss in the income for the year. When such a change is substantial, the original financing is extinguished and a new financial liability is recognized, with an impact on the income for the year.
A Financial collateralized contract requires the issuer to make specified payments in order to reimburse the holder for losses that it incurs due to the fact that the specified debtor fails to make payment on due date, in accordance with the initial or changed instrument conditions. These estimates are defined based on the experience and judgment of the Company's management. The fees received are recognized based on the straight-line method over the life of the guarantee. In order to deal with a possible execution of a guarantee, Eletrobras provisions 1% of the guaranteed debt balance for controlled and non-controlled investees. Any increase in obligations in relation to guarantees is shown, when incurred, in operating expenses (Note 38).</t>
        </is>
      </c>
    </row>
    <row r="24">
      <c r="A24" s="4" t="inlineStr">
        <is>
          <t>Rentals</t>
        </is>
      </c>
      <c r="B24" s="4" t="inlineStr">
        <is>
          <t>The Company recognizes lease liabilities measured at present value of lease payments without reflecting projected future inflation. Payments are discounted at the company's incremental rate on loans, as interest rates implicit in lease agreements with third parties cannot normally be readily determined.
Remeasurements reflect changes arising from contractual rates or indexes, as well as in lease terms due to new expectations of lease extensions or terminations (with corresponding adjustment in the related use right). Remeasurements are recognized in the lease liability as an adjustment to the right-of-use asset.
Interest and other financial expenses are recognized in the income statement during the lease period, in order to produce a constant periodic rate of interest on the remaining balance of the liability for each period, while payments reduce their carrying amount. The use right acquired through a finance lease is classified as Non-Current Assets and is depreciated over the lease term.</t>
        </is>
      </c>
    </row>
    <row r="25">
      <c r="A25" s="4" t="inlineStr">
        <is>
          <t>Compulsory loan</t>
        </is>
      </c>
      <c r="B25" s="4" t="inlineStr">
        <is>
          <t>The company records the obligation in current and non-current liabilities and are remunerated at the rate of 6% per year until the date of conversion into shares, plus monetary restatement based on the Special Extended Consumer Price Index (IPCA-E), in accordance with Decree-Law No. 1.512 / 76. In the case of the provision for the implementation of shares, the amount is adjusted by the share price.</t>
        </is>
      </c>
    </row>
    <row r="26">
      <c r="A26" s="4" t="inlineStr">
        <is>
          <t>Sectoral charges</t>
        </is>
      </c>
      <c r="B26" s="4" t="inlineStr">
        <is>
          <t>Sectorial charges are recognized as payable obligations, derived from charges established by law and are recorded under current and noncurrent liabilities, according to the competence.</t>
        </is>
      </c>
    </row>
    <row r="27">
      <c r="A27" s="4" t="inlineStr">
        <is>
          <t>Payable contracts</t>
        </is>
      </c>
      <c r="B27" s="4" t="inlineStr">
        <is>
          <t>Present obligations resulting from onerous contracts are recognized and measured as provisions. An onerous contract exists when the unavoidable costs of meeting its obligations exceed the economic benefits that are expected to be received over time.</t>
        </is>
      </c>
    </row>
    <row r="28">
      <c r="A28" s="4" t="inlineStr">
        <is>
          <t>Benefits to employees</t>
        </is>
      </c>
      <c r="B28" s="4" t="inlineStr">
        <is>
          <t>Retirement obligations
The company and its subsidiaries sponsor pension plans, which are generally financed by payments to these pension funds, determined by periodic actuarial calculations. The company has defined benefit plans, as well as defined and variable contributions. In defined contribution plans, the company makes fixed contributions to a separate entity. In addition, it has no legal or constructive obligations to make contributions, if the fund does not have sufficient assets to pay, to all employees, the benefits related to services provided in current and previous years linked to this type of plan. A defined benefit plan is different from a defined contribution plan, since, in such defined benefit plans, a retirement benefit amount is established for an employee to receive upon retirement, usually dependent on one or more factors, such as age , time of service and remuneration. In this type of plan, the company has the obligation to honor the commitment assumed, in case the fund does not have enough assets to pay, to all employees, the benefits related to the services provided in the current and previous years linked to this type of plan. .
The liability recognized in the Balance Sheet, in relation to the defined benefit plans, is the present value of the defined benefit obligation at the balance sheet date, less the fair value of the plan assets. The defined benefit obligation is calculated annually by independent actuaries, using the projected unit credit method. The present value of the defined benefit obligation is determined by discounting estimated future cash outflows. The interest rates used in this discount are consistent with market securities, which are denominated in the currency in which the benefits will be paid and which have maturity terms close to those of the respective pension plan obligation.
Actuarial gains and losses are substantially the result of adjustments, changes in actuarial assumptions and income from plan assets, and are debited or credited to other comprehensive income.
Past service costs are immediately recognized in the income statement when a plan change occurs.
With respect to defined contribution plans, the company pays contributions on a mandatory, contractual or voluntary basis. The company has no additional payment obligations after the contribution is made. Contributions are recognized as an employee benefit expense, when due. Contributions made in advance are recognized as assets to the extent that a cash refund or a reduction in future payments is available.
Other post-employment obligations
Some of the company's companies offer post-retirement health care benefits to their employees, in addition to life insurance for active and inactive employees. The right to these benefits is generally subjected to the employee remaining in the job until retirement age and the completion of a minimum period of service, or his disability as an active employee.
The expected costs of these benefits are accumulated during the period of employment, using the same accounting methodology that is used for defined benefit pension plans. Actuarial gains and losses, arising from adjustments based on experience and changes in actuarial assumptions, are debited or credited to other comprehensive income over the expected remaining service period of employees. These obligations are assessed annually by qualified independent actuaries.
Termination Benefits
Termination benefits are payable when the employment relationship is terminated by Eletrobras Companies before the normal retirement date, or whenever an employee accepts voluntary dismissal in exchange for these benefits. Eletrobras Companies recognize termination benefits on the first of the following dates: (i) when Eletrobras Companies are no longer able to withdraw the offer of these benefits; and (ii) when the entity recognizes restructuring costs that are within the scope of IAS 37 and involve the payment of termination benefits. In the case of an offer made to encourage voluntary dismissal, termination benefits are measured based on the number of employees who are expected to accept the offer. Benefits that expire after 12 months from the balance sheet date are discounted to present value.</t>
        </is>
      </c>
    </row>
    <row r="29">
      <c r="A29" s="4" t="inlineStr">
        <is>
          <t>Provision for contingent liabilities</t>
        </is>
      </c>
      <c r="B29" s="4" t="inlineStr">
        <is>
          <t>Provisions are recognized for present obligations arising from past events, settlement of which is probable and the amounts can be reliably estimated. The amount recognized as a provision is the best estimate of the consideration required to settle the obligation at the end of each reporting period, considering the risks and uncertainties related to the obligation. Where the provision is measured based on the cash flows estimated to settle the obligation, its carrying amount corresponds to the present value of these cash flows (where the effect of the time value of money is relevant).
The provisions for judicial contingencies are recognized for present obligations (legal or non-formalized) resulting from past events, where the amounts can be reliably estimated and settlement is probable. In this case, such contingency would cause a probable outflow of resources for the settlement of the obligations and the amounts involved would be measurable with sufficient certainty, taking into account the opinion of the legal advisors, the nature of the lawsuits, similarity with previous cases, complexity and the position of courts (case law).
No liability for an estimated loss is accrued in the consolidated financial statements for unfavorable outcomes when, after assessing information available, (i) management concludes that is not probable that a loss has been incurred in any of the pending litigation; or (ii) management is unable to estimate the loss or range of loss for any of the pending matters.
No liability for an estimated loss is accrued in the consolidated financial statements for unfavorable outcomes when, after assessing information available, (i) management concludes that is not probable that a loss has been incurred in any of the pending litigation; or (ii) management is unable to estimate the loss or range of loss for any of the pending matters.</t>
        </is>
      </c>
    </row>
    <row r="30">
      <c r="A30" s="4" t="inlineStr">
        <is>
          <t>Obligation and demobilize assets</t>
        </is>
      </c>
      <c r="B30" s="4" t="inlineStr">
        <is>
          <t>Decommissioning of nuclear power plants can be understood as a set of measures taken to safely remove a nuclear facility from service, reducing residual radioactivity to levels that allow the site to be released for restricted or unrestricted use.
It is a fundamental premise for the formation of this liability for decommissioning that the estimated value for its realization should be updated throughout the economic useful life of the plants, considering the technological advances, in order to allocate to the respective period of competence of the operation, the costs to be incurred with the technical-operational deactivation of the plants.
As provided for in IAS 37 - Provisions, Contingent Liabilities and Contingent Assets, a provision is made over the useful economic life of thermonuclear plants. The purpose of this provision is to allocate to the respective operation period the costs to be incurred with its technical-operational deactivation, at the end of its useful life, estimated at forty years.
Under the terms of Technical Pronouncement 27, from the Accounting Pronouncements Committee, the Company recorded in Fixed Assets, in contra account to Non-Current Liabilities, the amounts of the approved estimates.
The total estimated cost is discounted to present value based on a rate that represents the Company's cost of capital and recorded under Property, plant and equipment, as a contra entry to the asset retirement obligation.</t>
        </is>
      </c>
    </row>
    <row r="31">
      <c r="A31" s="4" t="inlineStr">
        <is>
          <t>Llong-term operating commitment</t>
        </is>
      </c>
      <c r="B31" s="4" t="inlineStr">
        <is>
          <t>The Company discloses, in accordance with the requirements of accounting standards IAS 16 - Property, Plant and Equipment and IFRS 12 - Disclosure of Interests in Other Entities, the commitments to acquire property, plant and equipment and the commitments related to its joint ventures separately from the amount of other commitments. In addition, the company discloses its commitments for the purchase and sale of energy, socio-environmental commitments, and purchases with fuel suppliers.</t>
        </is>
      </c>
    </row>
    <row r="32">
      <c r="A32" s="4" t="inlineStr">
        <is>
          <t>Shareholders' equity</t>
        </is>
      </c>
      <c r="B32" s="4" t="inlineStr">
        <is>
          <t>It represents the common shares and the paid-in preferred shares and is classified in shareholders' equity.
Other comprehensive income
Other comprehensive income comprises income and expense items that are not recognized in the income statement. Os componentes dos outros resultados abrangentes incluem:
a) Actuarial gains and losses in pension plans with defined benefit;
b) Gains and losses arising from the translation of financial statements of foreign operations;
c) Equity valuation adjustment related to gains and losses on remeasurement of financial assets designated at fair value through other comprehensive income;
d) Equity valuation adjustment related to the effective portion of gains or losses of hedge instruments in cash flow hedge ; and
e) Impact of deferred income tax and social contribution on items recorded in other comprehensive income.
Government Grants
Government grants are not recognized until there is reasonable assurance that the Company will meet the related conditions and that the grants will be received. Government grants are systematically recognized in the income statement during the years in which the Company recognizes as expenses the corresponding costs that the grants intend to offset. Government grants receivable as compensation for expenses already incurred, with the purpose of providing immediate financial support to the Company, without corresponding future costs, are recognized in the income for the year in which they are received and allocated to the earning reserve and are not intended for the distribution of dividends.</t>
        </is>
      </c>
    </row>
    <row r="33">
      <c r="A33" s="4" t="inlineStr">
        <is>
          <t>Result per share</t>
        </is>
      </c>
      <c r="B33" s="4" t="inlineStr">
        <is>
          <t>The company calculates the value of the basic result per share for the earning or loss attributable to the holders of common shares (or common equity) of the company and, if presented, the earning or loss resulting from continued operations attributable to these holders of common shares.
To calculate the diluted earnings per share, the Company must assume the exercise of options, warrants and other potential dilutive effects, the only dilutive effect found was related to the conversion of the compulsory loan. The presumed values arising from these instruments should be considered as having been received from the issue of shares at the average market price of the shares during the year.</t>
        </is>
      </c>
    </row>
    <row r="34">
      <c r="A34" s="4" t="inlineStr">
        <is>
          <t>Operating revenue</t>
        </is>
      </c>
      <c r="B34" s="4" t="inlineStr">
        <is>
          <t>olicy
Revenue recognition
The Company records revenue based on IFRS 15.
The standard establishes a five-step model, namely, (1) identification of the contract, (2) identification of performance obligations, (3) determination of the transaction price, (4) allocation of the transaction price and (5) recognition revenue, to determine when to recognize the revenue, and for what amount. The model specifies that revenue should be recognized when (or compliant) an entity transfers control of goods or services to customers, at the amount the entity expects to be entitled to receive. Depending on whether certain criteria are met, revenue is recognized:
·
Over time, in a way that reflects the entity's performance in the best possible way; or
·
At a given time, when control of the good or service is transferred to the customer.
Transmission concession contracts were considered to be contractual assets and recorded in accordance with IFRS 15 taking into consideration the performance obligation related to the construction, operation and maintance of the the transmission lines.
a) Revenue related to electricity transmission assets
The Company assessed that there are two performance obligations in the electricity transmission concession contracts, namely the construction of the necessary infrastructure for the transmission lines and the operation and maintenance of availability.
According to IFRS 15, any consideration whose performance obligation has been executed and transferred to the client, but is not yet due, must be recognized as a contract asset.
b) Revenue from the Incentive Program for Alternative Sources of Electricity - PROINFA
In the relationship established between Eletrobras and the PROINFA agents / suppliers, the Company concludes that suppliers have control over the energy they generate or have the capacity to generate and directly transfer energy control to consumers, without significant interference from Eletrobras. Therefore, in this case, Eletrobras is unable to determine or interrupt the energy supply, unless the supplier does not meet the accreditation conditions established by the regulation that created PROINFA. In this sense, based on the requirements contained in IFRS 15, the Company concluded that it acts as an agent, as it does not get to control the goods or services that are subsequently sold to the consumer, as shown above, thus having a change in the Eletrobras's role. Considering the conceptual changes in the “risks and benefits” model of the IAS 18 standard, mainly the disregard of credit risk and the less emphasis on Eletrobras's responsibility for accepting the source of energy generated and training the supplier accredited by it, as of January 1, 2018, the revenues, costs and financial revenues from these operations are being presented net in the same line in the income statement.
c) Sale of energy and services
c.1) Generation
Revenue from the sale of energy is recognized when it is probable that the economic benefits associated with the transactions will flow to the Company; the amount of revenue can be measured reliably; the risks and benefits related to the sale were transferred to the buyer; the costs incurred or to be incurred related to the transaction can be reliably measured; and the Company no longer has control and responsibility over the energy sold. Revenue is recorded at the moment that the energy is supplied.
For generation concessions extended under Law 12.783 / 2013, there was a change in the price to tariff regime, with periodic tariff revision along the same lines that have been applied to transmission activity until then. The tariff is calculated based on the operation and maintenance costs, plus an additional 10% revenue fee, and the revenue to cover operating and maintenance expenses is accounted for based on the cost incurred.
c.2) Transmission
According to the concession contract, an energy transmitter is responsible for transporting electricity to distribution points. To fulfill this responsibility, the transmission has two distinct performance obligations: (i) build and (ii) maintain and operate the infrastructure.
By fulfilling these two performance obligations, the energy transmission company keeps its transmission infrastructure available to users and in return receives a remuneration called RAP, for the entire duration of the concession contract. These receipts amortize the investments made in this transmission infrastructure. Any unamortized investments generate the right to indemnity from the Concession Grantor (when provided for in the concession contract), which receives the entire transmission infrastructure at the end of the concession contract.</t>
        </is>
      </c>
    </row>
    <row r="35">
      <c r="A35" s="4" t="inlineStr">
        <is>
          <t>Financial result</t>
        </is>
      </c>
      <c r="B35" s="4" t="inlineStr">
        <is>
          <t>Foreign currency transactions are translated into the functional currency using the exchange rate prevailing on the date of the transactions. Exchange gains and losses resulting from the conversion at the exchange rate at the end of the period are recognized in the income statement as a financial expense or income.
Interest on lease liabilities is also recorded, the effects of charges on debt securities on loans, financing and debentures, and gains and losses referring to financial investments. More information on the accounting policys of the abovementioned transactions can be found in the respective explanatory notes.</t>
        </is>
      </c>
    </row>
    <row r="36">
      <c r="A36" s="4" t="inlineStr">
        <is>
          <t>Financial instruments and risk management</t>
        </is>
      </c>
      <c r="B36" s="4" t="inlineStr">
        <is>
          <t>Recognition and measurement
Financial assets and liabilities are recognized when a company of the Company is part of the contractual provisions of the instrument.
Financial assets and liabilities are initially recognized at fair value and, subsequently, measured at amortized cost or at fair value, according to the rules of IFRS 9.
Transaction costs directly attributable to the acquisition or issue of financial assets and liabilities (except for financial assets and liabilities recognized at fair value in profit or loss) are added to or deducted from the fair value of financial assets or liabilities, if applicable, after initial recognition. Transaction costs directly attributable to the acquisition of financial assets and liabilities at fair value through profit or loss are immediately recognized in the income statement.
Financial assets
All regular purchases or sales of financial assets are recognized and written off on the trade date. Regular purchases or sales correspond to purchases or sales of financial assets that require the delivery of assets within the term established by market standard or policy.
All recognized financial assets are initially recognized at fair value and, subsequently, measured in full at amortized cost or fair value, depending on the classification of financial assets.
1) A financial asset is measured at amortized cost if it meets both of the following conditions and is not designated as measured at Fair Value to Result (FVTPL):
a)
b)
2) A debt instrument is measured at Fair Value to Other Comprehensive Income (FVTOCI) if it meets both of the following conditions and is not designated as measured at FVTPL:
a)
b)
Upon initial recognition of an investment in an equity instrument that is not held for trading, the Company may irrevocably choose to present subsequent changes in the fair value of the investment in Other Comprehensive Income (OCI). That choice is made investment by investment.
3) Financial assets not classified as measured at amortized cost or at FVTOCI, as described above, are classified as measured at fair value through profit or loss. Upon initial recognition, the Company may irrevocably designate a financial asset that otherwise meets the requirements to be measured at amortized cost or FVTOCI as well as FVTPL if this eliminates or significantly reduces an accounting mismatch that would otherwise arise.
"
Business model assessment
The Company carries out an assessment of the objective of the business model in which a financial asset is kept in the portfolio because it better reflects the way in which the business is managed and the information is provided to Management.
"
Valuation on contractual cash flows
For the purposes of assessing whether the contractual cash flows are only payment of principal and interest, the principal is defined as the fair value of the financial asset upon initial recognition. Interest is defined as a consideration for the time value of money and for the credit risk associated with the principal outstanding over a given period of time and for the other basic risks and costs of borrowing.
The Company considers the contractual terms of the instrument to assess whether the contractual cash flows are composed only of payments of principal and interest. This includes assessing whether the financial asset contains a contractual term that could change the timing or the value of contractual cash flows so that it would not meet this condition.
Financial liabilities
Financial liabilities, which include loans and financing, suppliers and other accounts payable, are initially measured at fair value and subsequently at amortized cost using the effective interest method. Interest expenses, foreign exchange gains and losses are recognized in the income statement.
The effective interest method is used to calculate the amortized cost of a financial liability and to allocate its interest expense over the respective period. The effective interest rate is the rate that exactly discounts estimated future cash flows (including fees and premiums paid or received that form an integral part of the effective interest rate, transaction costs and other premiums or discounts) over the estimated life of the financial liability or, when appropriate, for a shorter period, for the initial recognition of the net book value.
The Company writes off financial liabilities only when the Company's obligations are extinguished and canceled or when they expire.
Financial guarantee contracts
Financial guarantee contract consists of a contract that requires the issuer to make specified payments in order to reimburse the holder for loss that it incurs due to the fact that the specified debtor fails to make the payment on the scheduled date, in accordance with the initial or changed conditions of instrument of debt.
These estimates are defined based on the experience and judgment of the Company's management. The fees received are recognized based on the straight-line method over the life of the guarantee (Note 24.3). Any increase in obligations in relation to guarantees is shown, when incurred, in operating expenses (Note 38).
Derivative financial instruments
The Company has derivative financial instruments to manage its exposure to interest rate and exchange rate risks, including interest rate swaps contracts.
Derivatives are initially recognized at fair value, on the contracting date, and are subsequently remeasured at fair value at the end of the year. Any gains or losses are recognized in income immediately, unless the derivative is designated and effective as a hedge instrument; in this case, the moment of recognition in the result depends on the nature of the hedge relationship.
Hedge accounting
The Company has a hedge accounting policy and the derivative financial instruments designated in hedge operations are initially recognized at fair value, on the date on which the derivative contract is contracted, being subsequently revalued also at fair value. Derivatives are presented as financial assets when the fair value of the instrument is positive, and as financial liabilities when the fair value is negative.</t>
        </is>
      </c>
    </row>
    <row r="37">
      <c r="A37" s="4" t="inlineStr">
        <is>
          <t>Information by business segment</t>
        </is>
      </c>
      <c r="B37" s="4" t="inlineStr">
        <is>
          <t>Operating segments of a Company are defined as components that:
a) carry out activities from which they can earn income and incur expenses;
b) whose operating results are regularly reviewed by Management to make decisions about the resources to be allocated to the segments and to evaluate their performance; and
c) for which financial information is available.
When calculating segmented results, transactions with third parties, including jointly controlled and associated companies, and transfers between segments are considered. Transactions between operating segments are determined by prices and conditions defined between the parties, which take into account the terms applied to transactions with unrelated parties, and these transactions are eliminated, outside the operating segments, for the purpose of reconciling the segmented information with the company's consolidated financial statements.</t>
        </is>
      </c>
    </row>
    <row r="38">
      <c r="A38" s="4" t="inlineStr">
        <is>
          <t>Related party transactions</t>
        </is>
      </c>
      <c r="B38" s="4" t="inlineStr">
        <is>
          <t>The total compensation of the Company's officers and employees is based on the guidelines established by the Secretariat for Coordination and Governance of State-Owned Companies - SEST, of the Ministry of Economy, and by the Ministry of Mines and Energy, in which the highest remuneration is disclosed, the lowest remuneration and the average remuneration for each of these categories.</t>
        </is>
      </c>
    </row>
    <row r="39">
      <c r="A39" s="4" t="inlineStr">
        <is>
          <t>Assets maintained for sale</t>
        </is>
      </c>
      <c r="B39" s="4" t="inlineStr">
        <is>
          <t>Non-current assets and groups of assets are classified as held for sale if their book value is recovered mainly through a sale transaction and not through continuous use. This condition is met only when the asset (or group of assets) is available for immediate sale in its current condition, subject only to the usual terms for the sale of that asset (or group of assets), and its sale is considered highly probable. Management must be committed to the sale, which is expected to be completed within one year from the date of classification.
Non-current assets (or the group of assets) classified as intended for sale are measured at the lower of the book value previously recorded and the expected sale value.</t>
        </is>
      </c>
    </row>
    <row r="40">
      <c r="A40" s="4" t="inlineStr">
        <is>
          <t>Discontinued operations</t>
        </is>
      </c>
      <c r="B40" s="4" t="inlineStr">
        <is>
          <t>A discontinued operation is a component of a business of the Company that will be discontinued and that comprises operations and cash flows that can be clearly distinguished from the rest of the Company's operations and that:
·
represents an important separate business line or geographical area of operations;
·
it is part of a coordinated individual plan for the sale of an important separate line of business or geographical area of operations; or
·
is a subsidiary acquired exclusively for the purpose of resale.
Classification as a discontinued operation occurs upon disposal, or when the operation meets the criteria to be classified as held for sale, if this occurs beforehand.</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NG CONTEXT (Tables)</t>
        </is>
      </c>
      <c r="B1" s="2" t="inlineStr">
        <is>
          <t>12 Months Ended</t>
        </is>
      </c>
    </row>
    <row r="2">
      <c r="B2" s="2" t="inlineStr">
        <is>
          <t>Dec. 31, 2020</t>
        </is>
      </c>
    </row>
    <row r="3">
      <c r="A3" s="3" t="inlineStr">
        <is>
          <t>OPERATING CONTEXT</t>
        </is>
      </c>
    </row>
    <row r="4">
      <c r="A4" s="4" t="inlineStr">
        <is>
          <t>Schedule of composition of foreign exchange exposure of assets and liabilities linked to foreign currency</t>
        </is>
      </c>
      <c r="B4" s="4" t="inlineStr">
        <is>
          <t>12/31/2020
12/31/2019
Foreign
Foreign
currency
Reais
currency
Reais
Loans obtained
(2,145,138)
(11,147,641)
(2,077,144)
(8,371,098)
USD
Loans granted
808,296
4,200,471
1,450,154
5,845,135
Financial asset - Itaipu
272,504
1,416,128
451,654
1,820,482
Net exposure - USD
(1,064,338)
(5,531,042)
(175,336)
(705,481)
EURO
Loans obtained
(48,770)
(311,052)
(51,966)
(235,353)
Net exposure - EURO
(48,770)
(311,052)
(51,966)
(235,353)</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LECTRIC POWER CONCESSIONS AND AUTHORIZATIONS (Tables)</t>
        </is>
      </c>
      <c r="B1" s="2" t="inlineStr">
        <is>
          <t>12 Months Ended</t>
        </is>
      </c>
    </row>
    <row r="2">
      <c r="B2" s="2" t="inlineStr">
        <is>
          <t>Dec. 31, 2020</t>
        </is>
      </c>
    </row>
    <row r="3">
      <c r="A3" s="3" t="inlineStr">
        <is>
          <t>ELECTRIC POWER CONCESSIONS AND AUTHORIZATIONS</t>
        </is>
      </c>
    </row>
    <row r="4">
      <c r="A4" s="4" t="inlineStr">
        <is>
          <t>Schedule of generation concessions and authorizations</t>
        </is>
      </c>
      <c r="B4" s="4" t="inlineStr">
        <is>
          <t>Installed
Capacity
Contract
Hydraulics
(MW)*
Location
Year
001/2010
HPP Belo Monte
11,233
PA
2045
007/2004
HPP Tucuruí
8,535
PA
2024
002/2008
HPP Jirau
3,750
RO
2043
001/2008
HPP Santo Antônio (Mesa)
3,568
RO
2043
006/2004
HPP Xingó
3,162
SE
2042
006/2004
HPP Paulo Afonso IV
2,462
BA
2042
004/2004
HPP Itumbiara
2,082
MG
2035
002/2011
HPP Teles Pires
1,820
MT
2046
006/2004
HPP Luiz Gonzaga (Itaparica)
1,480
PE
2042
004/2004
HPP Marimbondo
1,440
MG
2047
005/2004
HPP Serra da Mesa
1,275
TO
2039
004/2004
HPP Furnas
1,216
MG
2045
006/2004
HPP Sobradinho
1,050
BA
2052
004/2004
HPP Luis Carlos Barreto de Carvalho
1,050
SP
2045
005/1997
HPP Luís Eduardo Magalhães
903
TO
2032
128/2001
HPP Foz do Chapecó
855
RS
2036
003/2014
HPP Três Irmãos
808
SP
2044
006/2004
HPP Paulo Afonso III
794
BA
2042
002/2014
HPP São Manoel
736
PA
2049
130/2001
HPP Peixe Angical
499
TO
2036
004/2004
HPP Mascarenhas de Moraes (1)
476
MG
2024
006/2004
HPP Paulo Afonso II
443
BA
2042
001/2014
HPP Sinop
402
MT
2049
006/2004
HPP Apolônio Sales (Moxotó)
400
BA
2042
004/2004
HPP Corumbá 1
375
GO
2044
004/2004
HPP Porto Colômbia
320
MG
2047
003/2006
HPP Simplício
306
MG
2041
002/2007
HPP Dardanelos
261
MT
2042
002/2019
HPP Balbina
250
AM
2027
006/2004
HPP Boa Esperança (Castelo Branco)
237
PI
2042
005/2011
HPP Samuel
217
RO
2029
004/2004
HPP Funil
216
RJ
2045
129/2001
HPP Serra do Facão
213
GO
2036
010/2000
HPP Manso
210
MT
2035
006/2004
HPP Paulo Afonso I
180
BA
2042
001/2007
HPP Governador Jayme Canet Júnior
178
PR
2042
001/2006
HPP Baguari
140
MG
2041
007/2006
HPP Retiro Baixo
82
MG
2041
002/2012
HPP Coaracy Nunes
78
AP
2042
004/2006
HPP Passo São João
77
RS
2041
002/2006
HPP Batalha
53
MG
2041
092/2002
HPP São Domingos
48
MS
2037
007/2004
HPP Curuá-Una
30
PA
2038
006/2004
HPP Funil
30
BA
2042
003/2006
HPP Anta
28
RJ
2041
006/2004
HPP Pedra
20
BA
2042
374/2005
SHP João Borges
19
SC
2035
186/2004
SHP Barra do Rio Chapéu
15
SC
2034
006/2004
HPP Curemas
4
PB
2024
Installed
Decree
Wind
(MW) *
Location
Year
MME Decree No. 220/2014
Casa Nova (2) (3)
180
BA
2043
MME Decree No. 220/2014
Casa Nova II
33
BA
2049
MME Decree No. 459/2012
Nossa Senhora de Fátima (4)
30
CE
2047
MME Decree No. 746/2010
Cerro Chato I
30
RS
2045
MME Decree No. 747/2010
Cerro Chato II
30
RS
2045
MME Decree No. 748/2010
Cerro Chato III
30
RS
2045
MME Decree No. 204/2014
Eólico Coxilha Seca
30
RS
2049
MME Decree No. 225/2014
Casa Nova III
28
BA
2049
MME Decree No. 458/2012
Jandaia (4)
27
CE
2047
MME Decree No. 388/2012
Caiçara I (5)
27
RN
2047
MME Decree No. 68/2012
Ibirapuitã
25
RS
2047
MME Decree No. 409/2012
Jandaia I (4)
24
CE
2047
MME Decree No. 81/2012
Cerro Chato VI
24
RS
2047
MME Decree No. 399/2012
Junco I (5)
24
RN
2047
MME Decree No. 417/2012
Junco II (5)
24
RN
2047
MME Decree No. 446/2012
São Clemente (4)
21
CE
2047
MME Decree No. 432/2012
São Januário (4)
21
CE
2047
MME Decree No. 418/2012
Caiçara II (5)
18
RN
2047
MME Decree No. 219/2014
Coqueirinho 2
16
BA
2049
MME Decree No. 286/2014
Tamanduá Mirim 2
16
BA
2049
MME Decree No. 141/2012
Cerro Chato V
12
RS
2047
MME Decree No. 210/2014
Parque Eólico Capão do Inglês
10
RS
2049
MME Decree No. 152/2014
Angical 2
10
BA
2049
MME Decree No. 154/2014
Caititú 2
10
BA
2049
MME Decree No. 174/2014
Carcará
10
BA
2049
MME Decree No. 176/2014
Corruption 3
10
BA
2049
MME Decree No. 177/2014
Caititú 3
10
BA
2049
MME Decree No. 213/2014
Papagaio
10
BA
2049
MME Decree No. 139/2012
Cerro Chato IV
10
RS
2047
MME Decree No. 192/2014
Parque Eólico Galpões
8
RS
2049
MME Decree No. 153/2014
Teiú 2
8
BA
2049
MME Decree No. 103/2012
Cerro dos Trindade
8
RS
2047
MME Decree No. 150/2014
Acauã
6
BA
2049
MME Decree No. 151/2014
Arapapá
4
BA
2049
Installed
Capacity
Decree
Nuclear
(MW)*
Participation
Location
Year
DNAEE Decree No. 315 of 07/31/97
Angra 3 (2)
1,405
100
%
RJ
—
DNAEE Decree No. 315 of 07/31/97
Angra 2
1,350
100
%
RJ
2040
DNAEE Decree No. 315 of 07/31/97
Angra 1 (6)
640
100
%
RJ
2024
Installed
Capacity
Contract / Decree
Termeletrics
(MW)*
Location
Year
Aneel Resolution 4950/2014
TPP Mauá 3
591
AM
2044
004/2004
TPP Santa Cruz (7)
350
RJ
2015
MME Decree No. 304/2008
TPP Candiota III (Phase C)
350
RS
2041
207/2019
TPP Aparecida
200
AM
2030
MME Decree No. 420/1989
TPP Senador Arnon Afonso Farias de Mello (8)
86
RR
2019
MME Decree No. 415/2020
TPP Santana
36
AP
2021
MME Decree No. 406/2020
TPP Santana II
30
AP
2021
MME Decree No. 406/2020
TPP Santa Rita
24
AP
2021
Authorizing Resolution 5,682 / 2016
TPP Araguaia (9)
23
MT
2019
Aneel Resolution 6.883 / 2018
TPP Codajás
4
AM
2030
Aneel Resolution 6.883 / 2018
TPP Anori
4
AM
2030
Aneel Resolution 6.883 / 2018
TPP Anamã
2
AM
2030
Aneel Resolution 6.883 / 2018
TPP Caapiranga
2
AM
2030
(1)
The 3rd Amendment to contract No. 004/2004 formalized the extension of the concession period for the HPP Mascarenhas de Moraes concession for 90 days, changing the final term from October 31, 2023 to January 29, 2024;
(2)
Projects still under implementation;
(3)
The venture called Casa Nova, was subdivided into 7 wind farms (A to G). The CASA NOVA A project is in operation, with an installed capacity of 27 MW, having been approved through Authorizing Resolution No. 7.907 of 06/18/2019, under the regime of Independent Production of Electric Energy, whose due of the authorization will take place in 2054. The remaining 153 MW of power are part of wind farms B to G that are under construction, and are in the process of approval by ANEEL;
(4)
The subsidiary Furnas holds a 100% interest in Brasil Ventos and the latter is a majority shareholder in the Wind Farms of Complexo Fortim;
(5)
Project classified as an asset held for sale, see note 43;
(6)
The subsidiary Eletronuclear formally requested the National Nuclear Energy Commission - CNEN, in November 2019, to extend the useful life of the Nuclear Power Plant Angra I from 40 to 60 years;
(7)
Although the concession expired in 2015, as there was no manifestation by the Granting Authority about its extension under the terms of Law No. 12,783 / 2013 and Decree No. 9,187 / 2017, TPP de Santa Cruz continues to operate with an energy sale contract until 2026 and awaiting definition of the granting authority in relation to the renewal;
(8)
TPP Senador Arnon Afonso Farias de Mello granted to Boa Vista Energia SA through Resolution No. 427, of November 1, 2000 was transferred to Eletronorte in accordance with Authorizing Resolution 1018/2007. In accordance with Opinion No. 00389/2019 / PFANEEL / PGF / AGU of 04/09/2019, it is opposed to the granting of a new authorization for this plant with a term of 35 years with the beginning of the counting on November 1, 2000. SCG / ANEEL has not yet officially commented;
(9)
Decommissioning of the plant in its entirety, authorized by the Ordinance of the Ministry of Mines and Energy No. 331 of 08/14/2018.
(*) Not examined by the independent auditors.</t>
        </is>
      </c>
    </row>
    <row r="5">
      <c r="A5" s="4" t="inlineStr">
        <is>
          <t>Schedule of Calculation of CCEE Impact Financial</t>
        </is>
      </c>
      <c r="B5" s="4" t="inlineStr">
        <is>
          <t>Measurement of CCEE
Subsidiaries
Financial Impact
Eletronorte
2,537,610
Furnas
793,970
Chesf
628,670
CGT Eletrosul
15,490
3,975,740
Loss
(796,880)
Total
3,178,860
* Loss due to the 7-year limitation on the extension of the granting period, for HPPs Itumbiara and Sobradinho the calculation indicates extension above the limit. Loss calculated based on the limitation estimate of the contractor PSR Solução e Consultoria em Energia Ltda, not having been presented by CCEE.
Concession Term Extension
Plants
Financial Impact CCEE
(Days)
Tucurui
2,439,140
426
Itumbiara
695,350
2,555
Sobradinho
451,610
2,555
Samuel
79,940
1,042
Xingo
70,520
126
Complexo Paulo Afonso
69,580
120
Serra Da Mesa
39,040
184
Peixoto
35,890
79
Itaparica
31,620
126
Curua Una
18,530
2,313
Marimbondo
7,020
37
Barra Do Rio Chapeu
6,650
1,461
Joao Borges
6,310
1,362
Furnas
5,370
33
Estreito
4,570
34
Boa Esperanca
4,560
122
Passo Sao Joao
2,470
191
Corumba I - Furnas
2,020
34
Porto Colombia
1,820
34
Simplício Anta
1,460
24
Funil
1,190
37
Curemas
640
446
Batalha
230
15
Funil
140
44
Maua
60
1
Manso
10
—
Total
3,975,740</t>
        </is>
      </c>
    </row>
    <row r="6">
      <c r="A6" s="4" t="inlineStr">
        <is>
          <t>Schedule of electric energy transmission concession</t>
        </is>
      </c>
      <c r="B6" s="4" t="inlineStr">
        <is>
          <t>Contract
Transmission Companies
Extension (KM) *
Location
Due Year
062/2001
Basic Grid Transmission - Various installations
20056
RJ/SP/PR/MG/GO/TO/DF/ES/MT
2043
061/2001
Basic Grid Transmission - Various installations
19156
PE/CE/SE/BA/AL/PI/MA/PB/RN
2042
057/2001
Basic Grid Transmission - Various installations
9464
RS/SC/PR/MS
2042
058/2001
Basic Grid Transmission - Various installations
9253
AC/MA/MT/PA/PI/RO/RR/TO
2043
013/2009
SPE Interligação Elétrica do Madeira (Lote D)
2385
RO/SP
2039
013/2009
LT Coletora Porto Velho / Araraquara II
2375
RO/SP
2039
014/2014
LT Xingu/Estreito e Estações Conversoras
2092
PA/TO/GO/MG
2044
014/2014
SPE Belo Monte Transmissora (1)
2076
PA/TO/GO/MG
2044
021/2009
LT Jauru - Vilhena - Pimenta Bueno - Ji-Paraná - Ariquemes - Samuel - Porto Velho
979
MT/RO
2039
007/2013
SPE Paranaíba Transmissora
953
BA/MG/GO
2043
001/2014
SPE Mata de Sta. Genebra Transmissora
887
SP/PR
2044
004/2012
LT Nova Santa Rita - Camaquã 3; LT Camaquã 3- Quinta; LT Salto Santiago - Itá; LT Itá - Nova Santa Rita
785
SC
2042
003/2012
LT Lechuga/Equador/Boa Vista e subestações associadas
715
RR/AM
2042
009/2009
SPE Transenergia Renovável
708
MS/GO/MT
2039
034/2001
LT Ibiúna - Batéias
664
PR/SP
2031
005/2004
LT Teresina II - Sobral - Fortaleza
546
PI/CE
2034
022/2009
LT Porto Velho - Abunã - Rio Branco
488
AC/RO
2039
002/2010
SPE Goiás Transmissão
479
GO
2040
020/2012
LT Nova Santa Rita - Povo Novo; LT Povo Novo - Marmeleiro; LT Marmeleiro - Santa Vitória do Palmar, Seccionamento da LT Camaquã 3
468
RS
2042
004/2004
LT Salto Santiago (PR) - Ivaiporã (PR) - Cascavel D'Oeste (PR) e Módulos nas SE Ivaiporã, SE Salto Santiago e SE Cascavel do Oeste
372
PR
2034
010/2005
LT Campos Novos - Blumenau e subestação Biguaçu
359
SC
2035
004/2013
SPE Triângulo Mineiro Transmissora
298
SP/MG
2043
008/2010
SPE MGE Transmissão (2)
267
MG/ES
2040
005/2006
LT Campos Novos (SC) - Nova Santa Rita (RS) e Módulos na SE Nova Santa Rita e SE Campos Novos
257
RS/SC
2036
003/2006
LT Simplício - Rocha Leão
238
RJ
2041
004/2008
LT Presidente Médici - Santa Cruz
237
RS
2038
007/2014
LT Santo Ângelo-Maçambará; LT Pinhalzinho-Foz do Chapecó; LT Pinhalzinho-Foz do Chapecó
235
SC
2044
002/2011
SE Foz do Chapecó
231
RS
2041
022/2011
LT Luis Gonzaga - Garanhuns
218
AL/PE/PB
2041
022/2011
LT Garanhuns - Pau Ferro
209
AL/PE/PB
2041
007/2005
LT Milagres - Tauá
208
CE
2035
022/2011
LT Garanhuns II- Campina Grande III
194
AL/PE/PB
2041
008/2011
LT Ceará-Mirim II - Campina Grande III
192
RN/PB
2041
028/2009
SPE Transenergia Goiás
187
GO
2039
012/2007
LT Picos - Tauá II
183
PI/CE
2037
003/2009
LT Bom Despacho 3 - Ouro Preto 2
180
MG
2039
014/2013
SPE Vale do São Bartolomeu
163
GO/DF
2043
018/2009
LT Eunápolis - Teixeira de Freitas II
145
BA
2039
014/2008
LT Eunápolis - Teixeira de Freitas II
145
BA
2038
012/2007
LT Paraíso - Açu II
133
PI/CE/RN
2037
019/2010
LT Paraíso - Açu II (3)
123
RN
2040
008/2005
LT Milagres - Coremas
120
CE/PB
2035
020/2010
LT Bom Jesus da Lapa II - Igaporã II
115
BA
2040
018/2012
LT Russas II - Banabuiu
112
RN
2042
005/2008
LT Nossa Senhora do Socorro - Penedo
110
SE/AL
2038
001/2008
SPE Madeira Energia
95
RO
2043
001/2009
LT Ribeiro Gonçalves - Balsas; SE Ribeiro Gonçalves - SE Balsas
95
MA/PI
2039
006/2010
LT Mascarenhas - Linhares
95
ES
2040
010/2007
LT Ibicoara - Brumado
95
BA
2037
021/2010
LT Acaraú II-Sobral III
91
CE
2040
006/2005
LT Campos - Macaé 3
90
RJ
2035
017/2009
LT Pau Ferro - Santa Rita II (3)
85
PE/PB/AL/RN
2039
002/2006
LT Batalha - Paracatu
85
MG
2041
019/2010
LT C. Mirim II - João Camara II
75
RN
2040
007/2006
LT Tijuco Preto - Itapeti - Nordeste
71
SP
2036
010/2000
LT Manso - Nobres (138kV)
70
MT
2035
003/2014
SPE Lago Azul Transmissora
69
GO
2044
019/2010
LT Açu II - Mossoró II (3)
69
RN
2040
446/2012
SPE Brasil Ventos Energia (4)
69
CE
2047
225/2014
LT Casa Nova II - Sobradinho
67
BA
2049
010/2000
LT Manso - Nobres (230kV)
66
MT
2035
129/2001
SPE Serra do Facão Energia
66
GO
2036
010/2011
LT Paraíso - Lagoa Nova II
65
RN/CE
2041
009/2011
LT Morro do Chapéu II - Irecê
64
BA
2041
008/2011
LT Ceará-Mirim II- João Câmara III
64
RN/PB
2041
018/2012
LT Ceará-Mirim II - Touros II
62
RN
2042
ECE 554/2010
LT Candiota/Melo e LT Presidente Médici
60
RS
2040
014/2011
LT Xavantes - Pirineus
50
GO
2041
019/2012
LT Igaporã III - Pindaí II
50
BA
2042
017/2011
LT Teresina II - Teresina III
46
PI
2041
007/2006
SPE Retiro Baixo Energética
45
MG
2041
006/2009
LT Pirapama II - Suape II
42
PE
2039
002/2014
SPE Empresa de Energia São Manoel
PA/MT
2049
005/2012
LT Messias - Maceió II
39
SE/AL/BA
2042
007/2014
LT Pinhalzinho-Foz do Chapecó (3)
37
SC
2044
018/2012
LT Mossoró II - Mossoró IV
36
RN
2042
007/2008
LT São Luís 2 - São Luís 3 SE São Luís 3
36
MA
2038
004/2010
LT São Luiz II - São Luiz III (3)
36
MA/CE
2040
012/2010
LT Monte Claro - Garibaldi (RS) e módulos na SE Garibaldi e SE Monte Claro
33
RS
2040
014/2012
LT Lechuga - Jorge Teixeira; SE Lechuga
30
AM
2042
009/2010
LT Jorge Teixeira - Lechuga (ex-Cariri)
30
AM
2040
003/2006
LT Anta - Simplício
26
MG/RJ
2041
010/2009
LT Collector Porto Velho - Porto Velho; SE Porto Velho Collector; 2 Back-to-Back AC / DC / AC Converter Stations;
22
RO
2039
130/2001
SPE Enerpeixe
20
TO
2036
019/2010
LT Extremoz II - C. Mirim
19
RN
2040
008/2011
LT Ceará-Mirim II - Extremoz II
19
RN/PB
2041
002/2011
SPE Teles Pires Participações
19
MT/PA
2046
022/2011
LT Garanhuns - Angelim I
13
AL/PE/PB
2041
023/2014
1 frequency converter and 132 kV LT
13
RS
2021
019/2012
LT Igaporã II - Igaporã III
11
BA
2042
017/2009
LT Paulo Afonso III - Zebu II
11
PE/PB/AL/RN
2039
008/2011
LT Campina Grande III - Campina Grande II
10
RN/PB
2041
006/2009
LT Suape III - Suape II
7
PE
2039
128/2001
SPE Chapecoense Geração
6
SC/RS
2036
057/2001
Rewrap of LT Cascavel Oeste - Guaíra (3)
3
PR
2042
001/2006
SPE Baguari Energia
3
MG
2041
057/2001
Sectioning of the LT Londrina - Maringá (3)
1
PR
2042
005/2012
LT Jardim - Nossa Senhora do Socorro
1
SE/AL/BA
2042
225/2014
SE Casa Nova II
—
BA
2049
225/2014
SE Elev. Usina Casa Nova III
—
BA
2049
220/2014
SE Elev. Usina Casa Nova II
—
BA
2049
061/2001
SE Several Developments
—
PE/CE/SE/BA/AL/PI/MA/PB/RN
2042
057/2001
SE Palhoça - I (3)
—
SC
2042
057/2001
SE Palhoça - J (3)
—
SC
2042
057/2001
SE Joinville - L (3)
—
SC
2042
021/2010
SE Acaraú II
—
CE
2040
020/2010
SE Igaporã
—
BA
2040
020/2010
SE Bom Jesus da Lapa II
—
BA
2040
019/2012
SE Igaporã III
—
BA
2042
019/2012
SE Pindaí II
—
BA
2042
019/2010
SE Extremoz II
—
RN
2040
019/2010
SE João Câmara
—
RN
2040
018/2012
SE Touros
—
RN
2042
018/2012
SE Mossoró IV
—
RN
2042
017/2012
SE Jaboatão II
—
PE
2042
017/2012
SE Mirueira II
—
PE
2042
017/2011
SE Teresina III
—
PI
2041
017/2009
SE Santa Rita II
—
PE/PB/AL/RN
2039
017/2009
SE Zebu
—
PE/PB/AL/RN
2039
017/2009
SE Natal III
—
PE/PB/AL/RN
2039
016/2012
SE Zona Oeste
—
RJ
2042
015/2012
SE Pirajá (3)
—
BA
2042
014/2010
SE Pólo
—
BA
2040
014/2008
SE Teixeira de Freitas II
—
BA
2038
013/2011
SE Nobres
—
MT
2041
013/2010
SE Arapiraca III
—
AL
2040
012/2011
SE Miramar; SE Tucuruí
—
PA
2041
012/2009
Rectifier Station nº 01 AC / DC - Inverter Station nº 01 CC / AC
—
RO/SP
2039
011/2010
SEs: Caxias 6, Ijuí 2, Lajeado Grande e Nova Petrópolis 2
—
RS
2040
010/2011
SE Lagoa Nova
—
RN/CE
2041
010/2011
SE Ibiapina II
—
CE
2041
010/2007
SE Ibicoara
—
BA
2037
010/2007
SE Brumado II
—
BA
2037
010/2000
SE UHE Manso
—
MT
2035
009/2011
SE Morro do Chapéu
—
BA
2041
008/2014
SE Ivinhema 2 (ampliação)
—
MS
2044
007/2010
SE Camaçari IV
—
BA
2040
007/2005
SE Tauá II
—
CE
2035
006/2010
SE Linhares
—
ES
2040
006/2009
SE Suape II
—
PE
2039
006/2009
SE Suape III
—
PE
2039
006/2004
SE Elev. Usina Apolônio Sales
—
BA
2042
006/2004
SE Elev. Usina PAF I
—
BA
2042
006/2004
SE Elev. Usina PAF III
—
BA
2042
006/2004
SE Elev. Usina Xingó
—
BA
2042
006/2004
SE Elev. Usina Funil
—
BA
2042
006/2004
SE Elev. Usina Sobradinho
—
BA
2052
006/2004
SE Elev. Usina Luiz Gonzaga
—
BA
2042
006/2004
SE Elev. Usina PAF II
—
BA
2042
006/2004
SE Elev. Usina PAF IV
—
BA
2042
006/2004
SE Elev. Usina Boa Esperança
—
BA
2042
006/2004
SE Elev. Usina Pedra
—
BA
2042
006/2004
SE Elev. Usina Curemas
—
BA
2024
005/2012
SE Nossa Senhora do Socorro
—
SE/AL/BA
2042
005/2012
SE Maceió II
—
SE/AL/BA
2042
005/2012
SE Poções II
—
SE/AL/BA
2042
005/2009
SE Missões
—
RS
2039
004/2012
SE Camaquã 3
—
SC
2042
004/2011
SE Lucas do Rio Verde
—
MT
2041
003/2006
SE UHE Simplício
—
RJ
2041
002/2009
SE Miranda II
—
MA
2039
002/2006
SE UHE Batalha
—
MG
2041
002/2001
SE Foz de Chapecó (expansion) (3)
—
RS
2041
020/2012
SE Povo Novo; SE Santa Vitória do Palmar 2; SE Povo Novo (expansion)
—
RS
2042
020/2012
SE Santa Vitória do Palmar 2 (3)
—
RS
2042
007/2014
SE Pinhalzinho; SE Santa Maria 3
—
SC
2044
003/2011
SPE Caldas Novas
—
GO
2041
024/2009
SPE Transenergia São Paulo
—
SP
2039
022/2011
SE Garanhuns
—
AL/PE/PB
2041
022/2011
SE Pau Ferro
—
AL/PE/PB
2041
008/2011
SE Ceará-Mirim II
—
RN/PB
2041
008/2011
SE João Câmara III
—
RN/PB
2041
008/2011
SE Campina Grande III
—
RN/PB
2041
004/2010
SE Aquiraz II
—
MA/CE
2040
004/2010
SE Pecém II
—
MA/CE
2040
015/2009
SPE Interligação Elétrica do Madeira (Lote F) (1)
—
RO/SP
2039
015/2009
Rectifying Station nº 02
—
RO/SP
2039
015/2009
Inversion Station nº 02
—
RO/SP
2039
(1)
Only the converting station is from the SPE
(2)
SE Viana 2, owned by SPE MGE Transmissão SA, is in the process of being expanded;
(3)
Projects still under implementation; and
(4)
The subsidiary Furnas holds a 100% interest in Brasil Ventos and the latter is a majority shareholder in the Wind Farms of Complexo Fortim.
(*) Not examined by the independent auditors</t>
        </is>
      </c>
    </row>
    <row r="7">
      <c r="A7" s="4" t="inlineStr">
        <is>
          <t>Schedule of minimum amounts expected to be recovered from assets subject to public hearing</t>
        </is>
      </c>
      <c r="B7" s="4" t="inlineStr">
        <is>
          <t>Modernizations and Improvements
Paulo Afonso I
92,612
Paulo Afonso II
107,093
Paulo Afonso III
66,259
Paulo Afonso IV
20,832
Apolônio Sales
38,250
Luiz Gonzaga
28,174
Xingó
15,150
Boa Esperança
98,759
Pedra
8,067
Funil
12,626
UHE Furnas
514,825
UHE Estreito
480,893
1,483,540</t>
        </is>
      </c>
    </row>
    <row r="8">
      <c r="A8" s="4" t="inlineStr">
        <is>
          <t>Schedule of net value of the Santa Cruz TPP asset</t>
        </is>
      </c>
      <c r="B8" s="4" t="inlineStr">
        <is>
          <t>TPP Santa Cruz
Amount as of December 31, 2020
1,211,038
(-) Impairment
(402,769)
Net book value
808,269</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FOR THE PREPARATION AND PRESENTATION OF FINANCIAL STATEMENTS (Tables)</t>
        </is>
      </c>
      <c r="B1" s="2" t="inlineStr">
        <is>
          <t>12 Months Ended</t>
        </is>
      </c>
    </row>
    <row r="2">
      <c r="B2" s="2" t="inlineStr">
        <is>
          <t>Dec. 31, 2020</t>
        </is>
      </c>
    </row>
    <row r="3">
      <c r="A3" s="3" t="inlineStr">
        <is>
          <t>BASIS FOR THE PREPARATION AND PRESENTATION OF FINANCIAL STATEMENTS</t>
        </is>
      </c>
    </row>
    <row r="4">
      <c r="A4" s="4" t="inlineStr">
        <is>
          <t>Restatement in the balance sheet, statement of income, statement of cash flow and statement of comprehensive income</t>
        </is>
      </c>
      <c r="B4" s="4" t="inlineStr">
        <is>
          <t>EQUITY
12/31/2017
Adjustments
01/01/2018
Equity
Dividendo adicional proposto
Accumulated profits
2,525,081
(1,500,319)
(a)
1,024,762
Other equity items
42,339,377
—
42,339,377
Interest of controlling shareholders
44,864,458
(1,500,319)
43,364,139
Interest of non-controlling shareholders
415,743
(1,012)
(a)
414,731
Total Equity
45,280,201
(1,501,331)
43,778,870
a) Contractual Assets - Refers to the remeasurement of transmission assets considering the new assumptions (use of the implicit rate) established in the guidance issued by the CVM. The adjustments related to the accumulated profits of the opening balance are related to a remeasurement of transmission assets in the negative amount of R$ 1,868,075, remeasurement of contract assets in investees companies in the amount of R$ 27,869 and its effect on deferred taxes in the amount of R$ 249,182.
ASSETS
12/31/2018
Adjustments
Reclassification
12/31/2018
Current
Contractual transmission assets
1,302,959
(677,738)
(a)
6,813,292
(b)
7,438,513
Financial assets - Concessions and Itaipu
6,013,891
—
(6,013,891)
(b)(c)
—
Other Current Assets
39,528,563
—
—
39,528,563
46,845,413
(677,738)
799,401
46,967,076
Non-current
Deferred income tax and social contribution
553,409
324,751
(a)
—
878,160
Contractual transmission assets
13,268,837
110,213
(a)
29,464,258
(b)
42,843,308
Financial assets - Concessions and Itaipu
34,100,453
—
(29,464,258)
(b)
4,636,195
Other non-current assets
25,438,706
—
—
25,438,706
73,361,405
434,964
—
73,796,369
Investments
Accounted for-by the equity method
26,536,198
(56,740)
(a)
—
26,479,458
Other Assets
34,467,192
—
—
34,467,192
Total Assets
181,210,208
(299,514)
799,401
181,710,095
LIABILITIES AND SHAREHOLDERS EQUITY
12/31/2018
Adjustments
Reclassification
12/31/2018
Current
Financial liabilities - Concessions and Itaipu
—
—
799,401
(c)
799,401
Other Current Liabilities
36,523,971
—
—
36,523,971
36,523,971
—
799,401
37,323,372
Non-current
Post-employment benefit
2,894,949
84,418
(d)
—
2,979,367
Deferred income tax and social contribution
8,315,386
(54,885)
(a)(d)
—
8,260,501
Other non-current liabilities
77,466,954
—
—
77,466,954
88,677,289
29,533
—
88,706,822
Equity
Accumulated profits
—
(296,156)
(a)
—
(296,156)
Other accumulated comprehensive loss
(5,517,424)
(71,244)
(d)
—
(5,588,668)
Other equity items
61,060,330
—
—
61,060,330
Interest of controlling shareholders
55,542,906
(367,400)
—
55,175,506
Interest of non-controlling shareholders
466,042
38,353
(a)
—
504,395
Total Equity
56,008,948
(329,047)
—
55,679,901
Total of Liabilities and Equity
181,210,208
(299,514)
799,401
181,710,095
a)
Contractual Assets - Refers to the remeasurement of transmission assets considering the new assumptions (use of the implicit rate) established in the guidance issued by the CVM. For more details, see note 17;
b)
Existing Basic System Network (RBSE) - Refers to the adjustment of the classification and measurement of its transmission assets - of the RBSE by fair value, until then classified as from financial assets and after adjustments the amount was reclassified and remeasured. For more details, see note 17;to contractual assets.;
c)
Itaipu's Financial Assets - Refers to the reclassification of the Financial Liabilities of Itaipu, previously presented net with other financial assets of the Company, however, when reflecting the reclassification of the transmission assets from RBSE to contractual assets, the current assets and liabilities of Itaipu presented a negative net balance which we reclassified to Financial Liabilities, due to their nature; and
d)
Revision of the actuarial reservers.
STATEMENT OF INCOME FOR THE YEAR
12/31/2018
Adjustments
12/31/2018
Net operating revenue
25,772,305
442,548
(i)
26,214,853
Operating profit before financial result
15,920,299
442,548
16,362,847
Financial result
(1,374,631)
927,163
(ii)
(447,468)
Profit before results of equity, investments, taxes and social contributions
14,545,668
1,369,711
15,915,379
Results of equity method investments
1,384,850
(80,827)
(iii)
1,304,023
Profit before taxes and social contributions
15,930,518
1,288,884
17,219,402
Deferred income tax and social contribution
657,860
(79,216)
(iv)
578,644
Net income for year of continuing operations
13,446,800
1,209,668
14,656,468
Net income for the year
13,347,577
1,209,668
14,557,245
Amount attributed to owners of the company
13,262,378
1,204,161
14,466,539
Amount attributed to non-controlling Interests
85,199
5,506
90,705
Earning per share
Profit basic per share (ON)
R$
9.62
R$
1.08
R$
10.70
Profit basic per share (PN)
R$
10.58
R$
0.13
R$
10.71
Profit diluted per share (ON)
R$
9.52
R$
0.88
R$
10.40
Profit diluted per share (PN)
R$
10.48
R$
0.96
R$
11.44
Continued Operation
Profit basic per share (ON)
R$
9.60
R$
1.09
R$
10.69
Profit basic per share (PN)
R$
10.56
R$
0.13
R$
10.69
Profit diluted per share (ON)
R$
9.51
R$
0.87
R$
10.38
Profit diluted per share (PN)
R$
10.46
R$
0.96
R$
11.42
(i)
(ii)
(iii)
(iv)
STATEMENT OF COMPREHENSIVE INCOME
12/31/2018
Adjustments
12/31/2018
Net income for the year
13,347,577
1,209,668
(v)
14,557,245
Other components of the comprehensive income Actuarial gains or losses
19,105
(71,544)
(vi)
(52,439)
Other components of the comprehensive income in the year
(1,359,117)
—
(1,359,117)
Total comprehensive income for the year
12,007,565
1,138,124
13,145,689
Portion attributed to controlling shareholders
11,922,366
1,134,152
13,056,518
Non-controlling portion
85,199
3,972
89,171
12,007,565
1,138,124
13,145,689
(v)
(vi)
ASSETS
12/31/2019
Adjustments
Reclassification
12/31/2019
Current
Contractual transmission assets
1,116,009
1,471,897
(a)
5,224,850
(b)
7,812,756
Financial assets - Concessions and Itaipu
5,927,964
—
(5,927,964)
(b)(c)
—
Other current assets
33,674,490
—
—
33,674,490
40,718,463
1,471,897
(703,114)
41,487,246
Non-current
Deferred income tax and social contribution
463,451
184,452
(a)
—
647,903
Contractual transmission assets
13,744,276
302,198
(a)
27,649,993
(b)
41,696,467
Financial assets - Concessions and Itaipu
31,633,512
—
(27,649,993)
(b)
3,983,519
Other non-current assets
27,823,179
—
—
27,823,179
73,664,418
486,650
—
74,151,068
Investments
Accounted for-by the equity method
27,055,929
(99,665)
(a)
—
26,956,264
Other Assets
36,027,905
—
—
36,027,905
Total Assets
177,466,715
1,858,882
(703,114)
178,622,483
LIABILITIES AND SHAREHOLDERS EQUITY
12/31/2019
Adjustments
Reclassification
12/31/2019
Current
Financial liabilities - Concessions and Itaipu
—
—
703,114
(c)
703,114
Other current Liabilities
25,638,057
—
—
25,638,057
25,638,057
—
703,114
26,341,171
Non-current
Post-employment benefit
4,353,406
472,682
(d)
—
4,826,088
Deferred income tax and social contribution
3,978,754
214,853
(a)(d)
—
4,193,607
Other non-current liabilities
72,102,352
—
—
72,102,352
80,434,512
687,535
—
81,122,047
Equity
Accumulated profits
—
201,752
(a)
—
201,752
Other accumulated comprehensive loss
(5,904,821)
(406,509)
(d)
—
(6,311,330)
Other Equity Items
76,811,622
—
—
76,811,622
Interest of controlling shareholders
70,906,801
(204,757)
—
70,702,044
Interest of non-controlling shareholders
487,345
(30,124)
(a)
—
457,221
Total Equity
71,394,146
(234,881)
—
71,159,265
Total of Liabilities and Equity
177,466,715
452,654
703,114
178,622,483
a)
Contractual Assets - Refers to the remeasurement of transmission assets considering the new assumptions (use of the implicit rate) established in the guidance issued by the CVM. For more details, see note 17;
b)
Existing Basic System Network (RBSE) - Refers to the adjustment of the classification and measurement of its transmission assets – of the RBSE by fair value, until then classified as from financial assets and after adjustments the amount was reclassified and remeasured. For more details, see note 17;
c)
Itaipu's Financial Assets - Refers to the reclassification of the Financial Liabilities of Itaipu, previously presented net with other financial assets of the Company, however, when reflecting the reclassification of the transmission assets from RBSE to contractual assets, the current assets and liabilities of Itaipu presented a negative net balance o which we reclassified to Financial Liabilities, due to their nature; and
d)
Revision of the actuarial reservers.
STATEMENT OF INCOME FOR THE YEAR
12/31/2019
Adjustments
12/31/2019
Net operating revenue
27,725,527
1,316,602
(i)
29,042,129
Operating profit before financial result
7,284,184
1,316,602
8,600,786
Financial result
(2,081,026)
(367,760)
(ii)
(2,448,786)
Profit before results of equity, investments, taxes and social contributions
5,203,158
948,842
6,152,000
Results of equity method investments
1,140,733
(99,662)
(iii)
1,041,071
Profit before taxes and social contributions
6,368,606
849,180
7,217,786
Deferred income tax and social contribution
3,755,237
(459,603)
(iv)
3,295,634
Net income for year of continuing operations
7,458,868
389,577
7,848,445
Net income for the year
10,743,843
389,577
11,133,420
Amount attributed to owners of the company
10,697,124
497,912
11,195,036
Amount attributed to non-controlling interests
46,719
(108,335)
(61,617)
Earnings per share
Profit basic per share (ON)
R$7.76
R$0.36
R$8.12
Profit basic per share (PN)
R$8.53
R$0.40
R$8.93
Profit diluted per share (ON)
R$6.65
R$0.31
R$6.96
Profit diluted per share (PN)
R$7.31
R$0.34
R$7.65
Continued Operation
Profit basic per share (ON)
R$5.37
R$0.36
R$5.73
Profit basic per share (PN)
R$5.91
R$0.40
R$6.31
Profit diluted per share (ON)
R$4.61
R$0.31
R$4.92
Profit diluted per share (PN)
R$5.07
R$0.34
R$5.40
(i)
(ii)
(iii)
(iv)
STATEMENT OF COMPREHENSIVE INCOME
12/31/2019
Adjustments
12/31/2019
Net income for the year
10,743,843
389,577
(v)
11,133,420
Other components of comprehensive income
395,519
—
395,519
Actuarial gains or losses
(1,688,837)
(386,633)
(vi)
(2,075,470)
Deferred Income tax/social Contribution on net income
913,469
51,368
(vi)
964,837
(379,849)
(335,265)
(715,114)
Items that may be reclassified to profit or loss
(7,548)
—
(7,548)
Other components of the comprehensive income in the year
(387,397)
(335,265)
(722,662)
Total comprehensive income for the year
10,356,446
54,312
10,410,758
Portion attributed to controlling shareholders
10,309,727
162,647
10,472,374
Non-controlling portion
46,719
(108,335)
(61,616)
10,356,446
54,312
10,410,758
(v)
(vi)
4.3.3 - Revision of comparative balances in 2019.
In addition, the 2018 income statement was adjusted to reflect an error from continued to discontinued operations in the amount R$1.2 billion and reclassified the fair value of the RBSE in the amounted R$ 797 million. This error was corrected in the 2019 Financial Statements.
12/31/2018
12/31/2018
(Originally reported)
Adjustments
(Previously reported)
Adjustments
12/31/2018
Net Operating Revenue
24,975,747
796,558
(b)
25,772,305
442,548
(c)
26,214,853
Operational Expenses
(11,039,284)
1,187,278
(a)
(9,852,006)
—
(9,852,006)
Operating profit before Financial Income
13,936,463
1,983,836
15,920,299
442,548
16,362,847
Financial Result
(578,073)
(796,558)
(b)
(1,374,631)
927,163
(d)
(447,468)
Results of equity method investments
1,384,850
—
1,384,850
(80,827)
(e)
1,304,023
Profit before Tax and Social Contribution
14,743,240
1,187,278
15,930,518
1,288,884
17,219,402
Deferred income tax and social contribution
657,860
—
657,860
(79,216)
(f)
578,644
Net profit from continuing operations
12,259,522
1,187,278
13,446,800
1,209,668
14,656,468
Profit (loss) from discontinued operations
1,088,055
(1,187,278)
(a)
(99,223)
—
(99,223)
Net Income of the Year
13,347,577
—
13,347,577
1,209,668
14,557,245
Amount attributed to owners of the company
13,262,378
1,204,161
13,262,378
1,204,161
14,466,539
Amount attributed to non-controlling Interests
85,199
5,506
85,199
5,506
90,705
Earning per share
Profit basic per share (ON)
R$
9.62
R$
R$
9.62
R$
1.08
R$
10.70
Profit basic per share (PN)
R$
10.58
R$
R$
10.58
R$
0.13
R$
10.71
Profit diluted per share (ON)
R$
9.49
R$
R$
9.52
R$
9.52
R$
10.40
Profit diluted per share (PN)
R$
10.48
R$
R$
10.48
R$
0.96
R$
11.44
Continued Operation
Profit basic per share (ON)
R$
8.74
R$
0.86
R$
9.60
R$
1.09
R$
10.69
Profit basic per share (PN)
R$
9.62
R$
0.94
R$
10.56
R$
0.13
R$
10.69
Profit diluted per share (ON)
R$
8.63
R$
0.88
R$
9.51
R$
0.87
R$
10.38
Profit diluted per share (PN)
R$
9.49
R$
0.97
R$
10.46
R$
0.96
R$
11.42
(a)
This reclassification refers to the Fuel Consumption Account (CCC) provision arising from inspections of revious years of the distribution companies, which were classified as assets held for sale. These amounts were recognized in the Income Statement in 2018 as part of the continued operations. In accordance with FRS 5, as a result of the sale of these assets, we reclassified these provision amounts separately in the income statement as discontinued operations.
(b)
For presentation purposes, the Company reclassified the fair value of the RBSE to financial result, while the amortized cost update portion of the RBSE asset remains in operating revenue. The update portion, classified as operating revenue, is consistent with the Company's business model, to receive cash flows from this asset until maturity and represents the return on invested capital, as compared with investments related to management of cash flow from the transmission assets.
(c)
Different assumptions (use of the implicit rate) were used for the adjustments for the remeasurement of the assets in their review, for further details see note 17, which generated an increase in net operating revenue in the amount of R$ 442,458;
(d)
The effect on net financial income, in the amount of R$ 927,163, is due to the derecognition of the fair value of RBSE’s transmission asset, which previously recognized as a financial asset valued at fair value;
(e)
The reduction in the amount of R$ 80,827 relates to the remeasurement of the transmission assets of the invested Companies; and
(f)
With the effects of the remeasurements, the Subsidiaries recalculated their deferred taxes, with the particularities of rates corresponding to each Subsidiary, generating a reduction in the amount of R$ 79,216.</t>
        </is>
      </c>
    </row>
    <row r="5">
      <c r="A5" s="4" t="inlineStr">
        <is>
          <t>Schedule of new and revised standards and interpretations already issued and not yet adopted</t>
        </is>
      </c>
      <c r="B5" s="4" t="inlineStr">
        <is>
          <t>Revised Standards
Change
Applicable from
IFRS 9, IAS 39, IFRS 7, IFRS 4, IFRS 16
Addition of new disclosure requirements on the effects brought about by the reform of the benchmark interest rate (LIBOR).
01/01/2021
IAS 37
Specifying what costs a company should include when assessing whether a contract is costly. The costs directly related to the fulfillment of the contract must be considered in the cash flow assumptions.
01/01/2022
IAS 16
Allow revenue and cost recognition of amounts related to the sale of items produced during the asset's testing phase.
01/01/2022</t>
        </is>
      </c>
    </row>
    <row r="6">
      <c r="A6" s="4" t="inlineStr">
        <is>
          <t>Schedule of subsidiaries</t>
        </is>
      </c>
      <c r="B6" s="4" t="inlineStr">
        <is>
          <t>31/12/2020
31/12/2019
Participation
Participation
Direct
Indiret
Direct
Indiret
Subsidiaries
Eletronuclear
99.95
%
—
99.91
%
—
CGT Eletrosul (a)
99.89
%
—
99.99
%
—
Chesf
99.58
%
—
99.58
%
—
Furnas
99.56
%
—
99.56
%
—
Eletronorte
99.66
%
—
99.48
%
—
Eletropar
83.71
%
—
83.71
%
—
Chuí IX (b)
—
—
99.99
%
—
Hermenegildo I (b)
—
—
99.99
%
—
Hermenegildo II (b)
—
—
99.99
%
—
Hermenegildo III (b)
—
—
99.99
%
—
Santa Vitoria do Palmar (b)
—
—
78.00
%
—
Eletrosul (a)
—
—
99.88
%
—
Brasil Ventos Energia
—
99.56
%
—
99.56
%
Transenergia Goiás
—
99.44
%
—
99.44
%
Amazonas GT (c)
—
99.48
%
100.00
%
—
Livramento Holding
—
78.00
%
—
78.00
%
Transmissora Delmiro Gouveia (TDG) (d)
—
—
—
100.00
%
Geribatu I
—
—
—
100.00
%
Geribatu II
—
—
—
100.00
%
Geribatu III
—
—
—
100.00
%
Geribatu IV
—
—
—
100.00
%
Geribatu V
—
—
—
100.00
%
Geribatu VI
—
—
—
100.00
%
Geribatu VII
—
—
—
100.00
%
Geribatu VIII
—
—
—
100.00
%
Geribatu IX
—
—
—
100.00
%
Geribatu X
—
—
—
100.00
%
Transmissora Sul Brasileira de Energia (TSBE) (e)
—
—
—
99.88
%
Chuí Holding (b)
—
—
—
78.00
%
Complexo Eólico Pindaí I
Angical 2 Energia
—
99.96
%
—
99.96
%
Caititu 2 Energia
—
99.96
%
—
99.96
%
Caititu 3 Energia
—
99.96
%
—
99.96
%
Carcará Energia
—
99.96
%
—
99.96
%
Corrupião 3 Energia
—
99.96
%
—
99.96
%
Teiú 2 Energia
—
99.95
%
—
99.95
%
Acauã Energia
—
99.93
%
—
99.93
%
Arapapá Energia
—
99.90
%
—
99.90
%
Complexo Eólico Pindaí II
Coqueirinho 2 Energia
—
99.98
%
—
99.98
%
Papagaio Energia
—
99.96
%
—
99.96
%
Complexo Eólico Pindaí III
Tamanduá Mirim 2 Energia
—
83.01
%
—
83.01
%
Joint operations (consortiums)
Consórcio Cruzeiro do Sul
—
49.00
%
—
49.00
%
(a)
(b)
(c)
(d)
(e)</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0</t>
        </is>
      </c>
    </row>
    <row r="3">
      <c r="A3" s="3" t="inlineStr">
        <is>
          <t>CASH AND CASH EQUIVALENTS</t>
        </is>
      </c>
    </row>
    <row r="4">
      <c r="A4" s="4" t="inlineStr">
        <is>
          <t>Schedule of cash and cash equivalents</t>
        </is>
      </c>
      <c r="B4" s="4" t="inlineStr">
        <is>
          <t>12/31/2020
12/31/2019
Cash and Banks
124,139
183,917
Financial Investments (a)
162,468
151,390
Total
286,607
335,307
a) Financial investments are of immediate liquidity, substantially with CDI / SELIC remuneration. The balances considered as cash equivalents are short-term investments, of immediate liquidity, readily convertible into a known amount of cash, subject to an insignificant risk of change in value and maintained for the purpose of meeting short-term cash commitments and the Company's cash management. No public security is classified as cash and cash equivalent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TRICTED CASH (Tables)</t>
        </is>
      </c>
      <c r="B1" s="2" t="inlineStr">
        <is>
          <t>12 Months Ended</t>
        </is>
      </c>
    </row>
    <row r="2">
      <c r="B2" s="2" t="inlineStr">
        <is>
          <t>Dec. 31, 2020</t>
        </is>
      </c>
    </row>
    <row r="3">
      <c r="A3" s="3" t="inlineStr">
        <is>
          <t>RESTRICTED CASH</t>
        </is>
      </c>
    </row>
    <row r="4">
      <c r="A4" s="4" t="inlineStr">
        <is>
          <t>Schedule of resticed cash resources</t>
        </is>
      </c>
      <c r="B4" s="4" t="inlineStr">
        <is>
          <t>12/31/2020
12/31/2019
Marketing - Itaipu
1,314,234
1,356,513
Marketing - PROINFA
1,471,908
1,553,049
PROCEL
495,260
188,004
Collateral Account - SPEs
100,000
100,000
Resources of RGR
30,890
29,970
Itaipu Agreement (a)
161,070
—
Total
3,573,362
3,227,536
(a)</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ARKETABLE SECURITIES (Tables)</t>
        </is>
      </c>
      <c r="B1" s="2" t="inlineStr">
        <is>
          <t>12 Months Ended</t>
        </is>
      </c>
    </row>
    <row r="2">
      <c r="B2" s="2" t="inlineStr">
        <is>
          <t>Dec. 31, 2020</t>
        </is>
      </c>
    </row>
    <row r="3">
      <c r="A3" s="3" t="inlineStr">
        <is>
          <t>MARKETABLE SECURITIES</t>
        </is>
      </c>
    </row>
    <row r="4">
      <c r="A4" s="4" t="inlineStr">
        <is>
          <t>Schedule of marketable securities</t>
        </is>
      </c>
      <c r="B4" s="4" t="inlineStr">
        <is>
          <t>Titles
12/31/2020
12/31/2019
Current
LTN (Letra do Tesouro Nacional) *
8,697,929
6,153,559
NTN-F (Nota do Tesouro Nacional) *
1,727,775
504,418
LFT (Letra Financeira do Tesouro) *
100,928
172,670
Fixed Income Securities *
1,995,010
1,508,272
Buyback Transactions
641,878
1,841,299
Other
506,538
155,477
Restricted Securities
Southeast and Midwest Energy Fund (a)
253,731
—
Northeast Energy Fund (b)
115,569
90,675
14,039,358
10,426,370
Non-current
Participation Certificates (c)
320,299
372,841
Other
2,937
34,230
323,236
407,071
Total
14,362,594
10,833,441
* Securities with a prefixed index.</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s>
  <sheetData>
    <row r="1">
      <c r="A1" s="1" t="inlineStr">
        <is>
          <t>CASH FLOW STATEMENT - BRL (R$) R$ in Thousands</t>
        </is>
      </c>
      <c r="B1" s="2" t="inlineStr">
        <is>
          <t>12 Months Ended</t>
        </is>
      </c>
    </row>
    <row r="2">
      <c r="B2" s="2" t="inlineStr">
        <is>
          <t>Dec. 31, 2020</t>
        </is>
      </c>
      <c r="C2" s="2" t="inlineStr">
        <is>
          <t>Dec. 31, 2019</t>
        </is>
      </c>
      <c r="D2" s="2" t="inlineStr">
        <is>
          <t>Dec. 31, 2018</t>
        </is>
      </c>
    </row>
    <row r="3">
      <c r="A3" s="3" t="inlineStr">
        <is>
          <t>OPERATIONAL ACTIVITIES</t>
        </is>
      </c>
    </row>
    <row r="4">
      <c r="A4" s="4" t="inlineStr">
        <is>
          <t>Income before income tax and social contribution</t>
        </is>
      </c>
      <c r="B4" s="6" t="inlineStr">
        <is>
          <t>R$ 6952646</t>
        </is>
      </c>
      <c r="C4" s="6" t="inlineStr">
        <is>
          <t>R$ 7217786</t>
        </is>
      </c>
      <c r="D4" s="6" t="inlineStr">
        <is>
          <t>R$ 17219402</t>
        </is>
      </c>
    </row>
    <row r="5">
      <c r="A5" s="3" t="inlineStr">
        <is>
          <t>Adjustments to reconcile net profit (loss) to net cash providaded by operating activities:</t>
        </is>
      </c>
    </row>
    <row r="6">
      <c r="A6" s="4" t="inlineStr">
        <is>
          <t>Depreciation and amortization</t>
        </is>
      </c>
      <c r="B6" s="5" t="n">
        <v>1862869</v>
      </c>
      <c r="C6" s="5" t="n">
        <v>1807429</v>
      </c>
      <c r="D6" s="5" t="n">
        <v>1701989</v>
      </c>
    </row>
    <row r="7">
      <c r="A7" s="4" t="inlineStr">
        <is>
          <t>Net monetary and exchange variations</t>
        </is>
      </c>
      <c r="B7" s="5" t="n">
        <v>260761</v>
      </c>
      <c r="C7" s="5" t="n">
        <v>-451967</v>
      </c>
      <c r="D7" s="5" t="n">
        <v>314510</v>
      </c>
    </row>
    <row r="8">
      <c r="A8" s="4" t="inlineStr">
        <is>
          <t>Financial charges</t>
        </is>
      </c>
      <c r="B8" s="5" t="n">
        <v>2438704</v>
      </c>
      <c r="C8" s="5" t="n">
        <v>2983484</v>
      </c>
      <c r="D8" s="5" t="n">
        <v>617580</v>
      </c>
    </row>
    <row r="9">
      <c r="A9" s="4" t="inlineStr">
        <is>
          <t>Result of equity method investees</t>
        </is>
      </c>
      <c r="B9" s="5" t="n">
        <v>-1670903</v>
      </c>
      <c r="C9" s="5" t="n">
        <v>-1041071</v>
      </c>
      <c r="D9" s="5" t="n">
        <v>-1304023</v>
      </c>
    </row>
    <row r="10">
      <c r="A10" s="4" t="inlineStr">
        <is>
          <t>Result on disposal of equity interests</t>
        </is>
      </c>
      <c r="B10" s="5" t="n">
        <v>-16134</v>
      </c>
      <c r="C10" s="5" t="n">
        <v>-24715</v>
      </c>
    </row>
    <row r="11">
      <c r="A11" s="4" t="inlineStr">
        <is>
          <t>Contractual revenue - Transmission</t>
        </is>
      </c>
      <c r="B11" s="5" t="n">
        <v>-6026214</v>
      </c>
      <c r="C11" s="5" t="n">
        <v>-5857486</v>
      </c>
      <c r="D11" s="5" t="n">
        <v>-4888897</v>
      </c>
    </row>
    <row r="12">
      <c r="A12" s="4" t="inlineStr">
        <is>
          <t>Construction revenue</t>
        </is>
      </c>
      <c r="B12" s="5" t="n">
        <v>-816002</v>
      </c>
      <c r="C12" s="5" t="n">
        <v>-797250</v>
      </c>
      <c r="D12" s="5" t="n">
        <v>-860921</v>
      </c>
    </row>
    <row r="13">
      <c r="A13" s="4" t="inlineStr">
        <is>
          <t>Effect of Periodic Tariff Review</t>
        </is>
      </c>
      <c r="B13" s="5" t="n">
        <v>-4228338</v>
      </c>
    </row>
    <row r="14">
      <c r="A14" s="4" t="inlineStr">
        <is>
          <t>Operating provisions (reversals)</t>
        </is>
      </c>
      <c r="B14" s="5" t="n">
        <v>7373551</v>
      </c>
      <c r="C14" s="5" t="n">
        <v>2005808</v>
      </c>
      <c r="D14" s="5" t="n">
        <v>-6971796</v>
      </c>
    </row>
    <row r="15">
      <c r="A15" s="4" t="inlineStr">
        <is>
          <t>TFRH</t>
        </is>
      </c>
      <c r="D15" s="5" t="n">
        <v>-1183583</v>
      </c>
    </row>
    <row r="16">
      <c r="A16" s="4" t="inlineStr">
        <is>
          <t>Non-controlling interest</t>
        </is>
      </c>
      <c r="B16" s="5" t="n">
        <v>-73699</v>
      </c>
      <c r="C16" s="5" t="n">
        <v>-70772</v>
      </c>
      <c r="D16" s="5" t="n">
        <v>-154796</v>
      </c>
    </row>
    <row r="17">
      <c r="A17" s="4" t="inlineStr">
        <is>
          <t>Financial instruments - derivatives</t>
        </is>
      </c>
      <c r="B17" s="5" t="n">
        <v>-332017</v>
      </c>
      <c r="C17" s="5" t="n">
        <v>56613</v>
      </c>
      <c r="D17" s="5" t="n">
        <v>43012</v>
      </c>
    </row>
    <row r="18">
      <c r="A18" s="4" t="inlineStr">
        <is>
          <t>Others</t>
        </is>
      </c>
      <c r="B18" s="5" t="n">
        <v>221811</v>
      </c>
      <c r="C18" s="5" t="n">
        <v>-861219</v>
      </c>
      <c r="D18" s="5" t="n">
        <v>-694892</v>
      </c>
    </row>
    <row r="19">
      <c r="A19" s="4" t="inlineStr">
        <is>
          <t>Adjustments to reconcile profit (loss)</t>
        </is>
      </c>
      <c r="B19" s="5" t="n">
        <v>-1005611</v>
      </c>
      <c r="C19" s="5" t="n">
        <v>-2251146</v>
      </c>
      <c r="D19" s="5" t="n">
        <v>-12198235</v>
      </c>
    </row>
    <row r="20">
      <c r="A20" s="3" t="inlineStr">
        <is>
          <t>(Increases) / Decreases in operating assets</t>
        </is>
      </c>
    </row>
    <row r="21">
      <c r="A21" s="4" t="inlineStr">
        <is>
          <t>Customers</t>
        </is>
      </c>
      <c r="B21" s="5" t="n">
        <v>-1454193</v>
      </c>
      <c r="C21" s="5" t="n">
        <v>-1390270</v>
      </c>
      <c r="D21" s="5" t="n">
        <v>350086</v>
      </c>
    </row>
    <row r="22">
      <c r="A22" s="4" t="inlineStr">
        <is>
          <t>Marketable securities</t>
        </is>
      </c>
      <c r="B22" s="5" t="n">
        <v>-3580871</v>
      </c>
      <c r="C22" s="5" t="n">
        <v>-4050412</v>
      </c>
      <c r="D22" s="5" t="n">
        <v>578652</v>
      </c>
    </row>
    <row r="23">
      <c r="A23" s="4" t="inlineStr">
        <is>
          <t>Reimbursement rights</t>
        </is>
      </c>
      <c r="B23" s="5" t="n">
        <v>76487</v>
      </c>
      <c r="C23" s="5" t="n">
        <v>792306</v>
      </c>
      <c r="D23" s="5" t="n">
        <v>-2564131</v>
      </c>
    </row>
    <row r="24">
      <c r="A24" s="4" t="inlineStr">
        <is>
          <t>Warehouse</t>
        </is>
      </c>
      <c r="B24" s="5" t="n">
        <v>-38167</v>
      </c>
      <c r="C24" s="5" t="n">
        <v>-91532</v>
      </c>
      <c r="D24" s="5" t="n">
        <v>98951</v>
      </c>
    </row>
    <row r="25">
      <c r="A25" s="4" t="inlineStr">
        <is>
          <t>Nuclear fuel stock</t>
        </is>
      </c>
      <c r="B25" s="5" t="n">
        <v>-313743</v>
      </c>
      <c r="C25" s="5" t="n">
        <v>-40329</v>
      </c>
      <c r="D25" s="5" t="n">
        <v>-42888</v>
      </c>
    </row>
    <row r="26">
      <c r="A26" s="4" t="inlineStr">
        <is>
          <t>Financial asset - Itaipu</t>
        </is>
      </c>
      <c r="B26" s="5" t="n">
        <v>746673</v>
      </c>
      <c r="C26" s="5" t="n">
        <v>601224</v>
      </c>
      <c r="D26" s="5" t="n">
        <v>232797</v>
      </c>
    </row>
    <row r="27">
      <c r="A27" s="4" t="inlineStr">
        <is>
          <t>Assets held for sale</t>
        </is>
      </c>
      <c r="B27" s="5" t="n">
        <v>2314709</v>
      </c>
      <c r="C27" s="5" t="n">
        <v>10863548</v>
      </c>
      <c r="D27" s="5" t="n">
        <v>367604</v>
      </c>
    </row>
    <row r="28">
      <c r="A28" s="4" t="inlineStr">
        <is>
          <t>Hydrological Risk</t>
        </is>
      </c>
      <c r="B28" s="5" t="n">
        <v>41243</v>
      </c>
      <c r="C28" s="5" t="n">
        <v>114915</v>
      </c>
      <c r="D28" s="5" t="n">
        <v>121278</v>
      </c>
    </row>
    <row r="29">
      <c r="A29" s="4" t="inlineStr">
        <is>
          <t>Others</t>
        </is>
      </c>
      <c r="B29" s="5" t="n">
        <v>116654</v>
      </c>
      <c r="C29" s="5" t="n">
        <v>-2157090</v>
      </c>
      <c r="D29" s="5" t="n">
        <v>-1423307</v>
      </c>
    </row>
    <row r="30">
      <c r="A30" s="4" t="inlineStr">
        <is>
          <t>(Increases) / Decreases in operating assets</t>
        </is>
      </c>
      <c r="B30" s="5" t="n">
        <v>-2091208</v>
      </c>
      <c r="C30" s="5" t="n">
        <v>4642359</v>
      </c>
      <c r="D30" s="5" t="n">
        <v>-2280958</v>
      </c>
    </row>
    <row r="31">
      <c r="A31" s="3" t="inlineStr">
        <is>
          <t>Increases / (decreases) in operating liabilities</t>
        </is>
      </c>
    </row>
    <row r="32">
      <c r="A32" s="4" t="inlineStr">
        <is>
          <t>Suppliers</t>
        </is>
      </c>
      <c r="B32" s="5" t="n">
        <v>781295</v>
      </c>
      <c r="C32" s="5" t="n">
        <v>-203044</v>
      </c>
      <c r="D32" s="5" t="n">
        <v>-3233836</v>
      </c>
    </row>
    <row r="33">
      <c r="A33" s="4" t="inlineStr">
        <is>
          <t>Advances</t>
        </is>
      </c>
      <c r="B33" s="5" t="n">
        <v>-73748</v>
      </c>
      <c r="C33" s="5" t="n">
        <v>5762</v>
      </c>
      <c r="D33" s="5" t="n">
        <v>-85675</v>
      </c>
    </row>
    <row r="34">
      <c r="A34" s="4" t="inlineStr">
        <is>
          <t>Leases</t>
        </is>
      </c>
      <c r="B34" s="5" t="n">
        <v>402881</v>
      </c>
      <c r="C34" s="5" t="n">
        <v>-316152</v>
      </c>
      <c r="D34" s="5" t="n">
        <v>-101705</v>
      </c>
    </row>
    <row r="35">
      <c r="A35" s="4" t="inlineStr">
        <is>
          <t>Estimated Obligations</t>
        </is>
      </c>
      <c r="B35" s="5" t="n">
        <v>94915</v>
      </c>
      <c r="C35" s="5" t="n">
        <v>-193728</v>
      </c>
      <c r="D35" s="5" t="n">
        <v>304408</v>
      </c>
    </row>
    <row r="36">
      <c r="A36" s="4" t="inlineStr">
        <is>
          <t>Reimbursement obligations</t>
        </is>
      </c>
      <c r="B36" s="5" t="n">
        <v>267111</v>
      </c>
      <c r="D36" s="5" t="n">
        <v>-1108515</v>
      </c>
    </row>
    <row r="37">
      <c r="A37" s="4" t="inlineStr">
        <is>
          <t>Regulatory Fees</t>
        </is>
      </c>
      <c r="B37" s="5" t="n">
        <v>-26627</v>
      </c>
      <c r="C37" s="5" t="n">
        <v>-16639</v>
      </c>
      <c r="D37" s="5" t="n">
        <v>-52050</v>
      </c>
    </row>
    <row r="38">
      <c r="A38" s="4" t="inlineStr">
        <is>
          <t>Liabilities associated to assets held for sale</t>
        </is>
      </c>
      <c r="B38" s="5" t="n">
        <v>-1692708</v>
      </c>
      <c r="C38" s="5" t="n">
        <v>-8602259</v>
      </c>
      <c r="D38" s="5" t="n">
        <v>3497047</v>
      </c>
    </row>
    <row r="39">
      <c r="A39" s="4" t="inlineStr">
        <is>
          <t>Others</t>
        </is>
      </c>
      <c r="B39" s="5" t="n">
        <v>-678704</v>
      </c>
      <c r="C39" s="5" t="n">
        <v>227316</v>
      </c>
      <c r="D39" s="5" t="n">
        <v>1037991</v>
      </c>
    </row>
    <row r="40">
      <c r="A40" s="4" t="inlineStr">
        <is>
          <t>Increases / (decreases) in operating liabilities</t>
        </is>
      </c>
      <c r="B40" s="5" t="n">
        <v>-925584</v>
      </c>
      <c r="C40" s="5" t="n">
        <v>-9098744</v>
      </c>
      <c r="D40" s="5" t="n">
        <v>257665</v>
      </c>
    </row>
    <row r="41">
      <c r="A41" s="4" t="inlineStr">
        <is>
          <t>Payment of interests</t>
        </is>
      </c>
      <c r="B41" s="5" t="n">
        <v>-1701076</v>
      </c>
      <c r="C41" s="5" t="n">
        <v>-3650619</v>
      </c>
      <c r="D41" s="5" t="n">
        <v>-3183122</v>
      </c>
    </row>
    <row r="42">
      <c r="A42" s="4" t="inlineStr">
        <is>
          <t>Receipt of RAP and indemnities</t>
        </is>
      </c>
      <c r="B42" s="5" t="n">
        <v>9153453</v>
      </c>
      <c r="C42" s="5" t="n">
        <v>7369192</v>
      </c>
      <c r="D42" s="5" t="n">
        <v>7249586</v>
      </c>
    </row>
    <row r="43">
      <c r="A43" s="4" t="inlineStr">
        <is>
          <t>Receipt of financial charges</t>
        </is>
      </c>
      <c r="B43" s="5" t="n">
        <v>662713</v>
      </c>
      <c r="C43" s="5" t="n">
        <v>1114465</v>
      </c>
      <c r="D43" s="5" t="n">
        <v>736601</v>
      </c>
    </row>
    <row r="44">
      <c r="A44" s="4" t="inlineStr">
        <is>
          <t>Payment of income tax and social contribution</t>
        </is>
      </c>
      <c r="B44" s="5" t="n">
        <v>-3537980</v>
      </c>
      <c r="C44" s="5" t="n">
        <v>-3384888</v>
      </c>
      <c r="D44" s="5" t="n">
        <v>-2288620</v>
      </c>
    </row>
    <row r="45">
      <c r="A45" s="4" t="inlineStr">
        <is>
          <t>Receipt of remuneration for investments in equity interests</t>
        </is>
      </c>
      <c r="B45" s="5" t="n">
        <v>1195566</v>
      </c>
      <c r="C45" s="5" t="n">
        <v>1007575</v>
      </c>
      <c r="D45" s="5" t="n">
        <v>1469894</v>
      </c>
    </row>
    <row r="46">
      <c r="A46" s="4" t="inlineStr">
        <is>
          <t>Payment of supplementary social security</t>
        </is>
      </c>
      <c r="B46" s="5" t="n">
        <v>-305292</v>
      </c>
      <c r="C46" s="5" t="n">
        <v>-258519</v>
      </c>
      <c r="D46" s="5" t="n">
        <v>-282966</v>
      </c>
    </row>
    <row r="47">
      <c r="A47" s="4" t="inlineStr">
        <is>
          <t>Payment of judicial contingencies</t>
        </is>
      </c>
      <c r="B47" s="5" t="n">
        <v>-3247582</v>
      </c>
      <c r="C47" s="5" t="n">
        <v>-1792631</v>
      </c>
      <c r="D47" s="5" t="n">
        <v>-1086695</v>
      </c>
    </row>
    <row r="48">
      <c r="A48" s="4" t="inlineStr">
        <is>
          <t>Securities and restricted deposits</t>
        </is>
      </c>
      <c r="B48" s="5" t="n">
        <v>-951327</v>
      </c>
      <c r="C48" s="5" t="n">
        <v>-621161</v>
      </c>
      <c r="D48" s="5" t="n">
        <v>-709106</v>
      </c>
    </row>
    <row r="49">
      <c r="A49" s="4" t="inlineStr">
        <is>
          <t>Net cash from (used in) operating activities of continued operations</t>
        </is>
      </c>
      <c r="B49" s="5" t="n">
        <v>4198719</v>
      </c>
      <c r="C49" s="5" t="n">
        <v>293670</v>
      </c>
      <c r="D49" s="5" t="n">
        <v>4903445</v>
      </c>
    </row>
    <row r="50">
      <c r="A50" s="4" t="inlineStr">
        <is>
          <t>Net cash from (used in) operating activities of discontinued operations</t>
        </is>
      </c>
      <c r="C50" s="5" t="n">
        <v>-379997</v>
      </c>
      <c r="D50" s="5" t="n">
        <v>-546575</v>
      </c>
    </row>
    <row r="51">
      <c r="A51" s="4" t="inlineStr">
        <is>
          <t>Net cash from (used in) operating activities</t>
        </is>
      </c>
      <c r="B51" s="5" t="n">
        <v>4198719</v>
      </c>
      <c r="C51" s="5" t="n">
        <v>-86327</v>
      </c>
      <c r="D51" s="5" t="n">
        <v>4356870</v>
      </c>
    </row>
    <row r="52">
      <c r="A52" s="3" t="inlineStr">
        <is>
          <t>FINANCING ACTIVITIES</t>
        </is>
      </c>
    </row>
    <row r="53">
      <c r="A53" s="4" t="inlineStr">
        <is>
          <t>Loans and financing obtained/debentures obtained</t>
        </is>
      </c>
      <c r="B53" s="5" t="n">
        <v>9157888</v>
      </c>
      <c r="C53" s="5" t="n">
        <v>6779312</v>
      </c>
      <c r="D53" s="5" t="n">
        <v>1024168</v>
      </c>
    </row>
    <row r="54">
      <c r="A54" s="4" t="inlineStr">
        <is>
          <t>Payment of loans and financing/debentures - principal</t>
        </is>
      </c>
      <c r="B54" s="5" t="n">
        <v>-12613613</v>
      </c>
      <c r="C54" s="5" t="n">
        <v>-12463148</v>
      </c>
      <c r="D54" s="5" t="n">
        <v>-6374321</v>
      </c>
    </row>
    <row r="55">
      <c r="A55" s="4" t="inlineStr">
        <is>
          <t>Payment of remuneration to shareholders</t>
        </is>
      </c>
      <c r="B55" s="5" t="n">
        <v>-2593945</v>
      </c>
      <c r="C55" s="5" t="n">
        <v>-1183146</v>
      </c>
      <c r="D55" s="5" t="n">
        <v>-64499</v>
      </c>
    </row>
    <row r="56">
      <c r="A56" s="4" t="inlineStr">
        <is>
          <t>Receipt of advances for future capital increase</t>
        </is>
      </c>
      <c r="C56" s="5" t="n">
        <v>3660215</v>
      </c>
    </row>
    <row r="57">
      <c r="A57" s="4" t="inlineStr">
        <is>
          <t>Payment of financial leases</t>
        </is>
      </c>
      <c r="B57" s="5" t="n">
        <v>-556876</v>
      </c>
      <c r="C57" s="5" t="n">
        <v>-547226</v>
      </c>
    </row>
    <row r="58">
      <c r="A58" s="4" t="inlineStr">
        <is>
          <t>Others</t>
        </is>
      </c>
      <c r="B58" s="5" t="n">
        <v>-82424</v>
      </c>
      <c r="C58" s="5" t="n">
        <v>-51412</v>
      </c>
      <c r="D58" s="5" t="n">
        <v>-149148</v>
      </c>
    </row>
    <row r="59">
      <c r="A59" s="4" t="inlineStr">
        <is>
          <t>Net cash from (used in) financing activities of continued operations</t>
        </is>
      </c>
      <c r="B59" s="5" t="n">
        <v>-6688971</v>
      </c>
      <c r="C59" s="5" t="n">
        <v>-3805405</v>
      </c>
      <c r="D59" s="5" t="n">
        <v>-5563800</v>
      </c>
    </row>
    <row r="60">
      <c r="A60" s="4" t="inlineStr">
        <is>
          <t>Net cash from (used in) financing activities of discontinued operations</t>
        </is>
      </c>
      <c r="C60" s="5" t="n">
        <v>414724</v>
      </c>
      <c r="D60" s="5" t="n">
        <v>549046</v>
      </c>
    </row>
    <row r="61">
      <c r="A61" s="4" t="inlineStr">
        <is>
          <t>Net cash from (used in) financing activities</t>
        </is>
      </c>
      <c r="B61" s="5" t="n">
        <v>-6688971</v>
      </c>
      <c r="C61" s="5" t="n">
        <v>-3390681</v>
      </c>
      <c r="D61" s="5" t="n">
        <v>-5014754</v>
      </c>
    </row>
    <row r="62">
      <c r="A62" s="3" t="inlineStr">
        <is>
          <t>INVESTMENT ACTIVITIES</t>
        </is>
      </c>
    </row>
    <row r="63">
      <c r="A63" s="4" t="inlineStr">
        <is>
          <t>Loand and financing - payment</t>
        </is>
      </c>
      <c r="C63" s="5" t="n">
        <v>-40040</v>
      </c>
      <c r="D63" s="5" t="n">
        <v>-189512</v>
      </c>
    </row>
    <row r="64">
      <c r="A64" s="4" t="inlineStr">
        <is>
          <t>Loand and financing - receipt</t>
        </is>
      </c>
      <c r="B64" s="5" t="n">
        <v>4138002</v>
      </c>
      <c r="C64" s="5" t="n">
        <v>4904413</v>
      </c>
      <c r="D64" s="5" t="n">
        <v>2403651</v>
      </c>
    </row>
    <row r="65">
      <c r="A65" s="4" t="inlineStr">
        <is>
          <t>Acquisition of fixed assets</t>
        </is>
      </c>
      <c r="B65" s="5" t="n">
        <v>-2254786</v>
      </c>
      <c r="C65" s="5" t="n">
        <v>-1954652</v>
      </c>
      <c r="D65" s="5" t="n">
        <v>-1132006</v>
      </c>
    </row>
    <row r="66">
      <c r="A66" s="4" t="inlineStr">
        <is>
          <t>Acquisition of intangible assets</t>
        </is>
      </c>
      <c r="B66" s="5" t="n">
        <v>-142003</v>
      </c>
      <c r="C66" s="5" t="n">
        <v>-65550</v>
      </c>
      <c r="D66" s="5" t="n">
        <v>-129039</v>
      </c>
    </row>
    <row r="67">
      <c r="A67" s="4" t="inlineStr">
        <is>
          <t>Acquisition / capital injection in shareholdings</t>
        </is>
      </c>
      <c r="B67" s="5" t="n">
        <v>-68169</v>
      </c>
      <c r="C67" s="5" t="n">
        <v>-418016</v>
      </c>
      <c r="D67" s="5" t="n">
        <v>-1065501</v>
      </c>
    </row>
    <row r="68">
      <c r="A68" s="4" t="inlineStr">
        <is>
          <t>Investment for future capital increases</t>
        </is>
      </c>
      <c r="B68" s="5" t="n">
        <v>-6780</v>
      </c>
      <c r="C68" s="5" t="n">
        <v>-124032</v>
      </c>
      <c r="D68" s="5" t="n">
        <v>-151005</v>
      </c>
    </row>
    <row r="69">
      <c r="A69" s="4" t="inlineStr">
        <is>
          <t>Disposal of investments in equity investments</t>
        </is>
      </c>
      <c r="B69" s="5" t="n">
        <v>941779</v>
      </c>
      <c r="C69" s="5" t="n">
        <v>1017292</v>
      </c>
      <c r="D69" s="5" t="n">
        <v>714841</v>
      </c>
    </row>
    <row r="70">
      <c r="A70" s="4" t="inlineStr">
        <is>
          <t>Others</t>
        </is>
      </c>
      <c r="B70" s="5" t="n">
        <v>-166492</v>
      </c>
      <c r="C70" s="5" t="n">
        <v>-55723</v>
      </c>
      <c r="D70" s="5" t="n">
        <v>25</v>
      </c>
    </row>
    <row r="71">
      <c r="A71" s="4" t="inlineStr">
        <is>
          <t>Net cash from (used in) investment activities of continued operations</t>
        </is>
      </c>
      <c r="B71" s="5" t="n">
        <v>2441552</v>
      </c>
      <c r="C71" s="5" t="n">
        <v>3263691</v>
      </c>
      <c r="D71" s="5" t="n">
        <v>451454</v>
      </c>
    </row>
    <row r="72">
      <c r="A72" s="4" t="inlineStr">
        <is>
          <t>Net cash from (used in) investment activities of discontinued operations</t>
        </is>
      </c>
      <c r="C72" s="5" t="n">
        <v>6337</v>
      </c>
      <c r="D72" s="5" t="n">
        <v>-30146</v>
      </c>
    </row>
    <row r="73">
      <c r="A73" s="4" t="inlineStr">
        <is>
          <t>Net cash from investment activities</t>
        </is>
      </c>
      <c r="B73" s="5" t="n">
        <v>2441552</v>
      </c>
      <c r="C73" s="5" t="n">
        <v>3270028</v>
      </c>
      <c r="D73" s="5" t="n">
        <v>421308</v>
      </c>
    </row>
    <row r="74">
      <c r="A74" s="4" t="inlineStr">
        <is>
          <t>Increase (decrease) in cash and cash equivalents</t>
        </is>
      </c>
      <c r="B74" s="5" t="n">
        <v>-48700</v>
      </c>
      <c r="C74" s="5" t="n">
        <v>-206981</v>
      </c>
      <c r="D74" s="5" t="n">
        <v>-236576</v>
      </c>
    </row>
    <row r="75">
      <c r="A75" s="4" t="inlineStr">
        <is>
          <t>Cash and cash equivalents at the beginning of the year of continued operations</t>
        </is>
      </c>
      <c r="B75" s="5" t="n">
        <v>335307</v>
      </c>
      <c r="C75" s="5" t="n">
        <v>583352</v>
      </c>
      <c r="D75" s="5" t="n">
        <v>792252</v>
      </c>
    </row>
    <row r="76">
      <c r="A76" s="4" t="inlineStr">
        <is>
          <t>Increase (decrease) in cash and cash equivalents of discontinued operations</t>
        </is>
      </c>
      <c r="C76" s="5" t="n">
        <v>41064</v>
      </c>
      <c r="D76" s="5" t="n">
        <v>-27675</v>
      </c>
    </row>
    <row r="77">
      <c r="A77" s="4" t="inlineStr">
        <is>
          <t>Cash and cash equivalents at the end of the year of continued operations</t>
        </is>
      </c>
      <c r="B77" s="6" t="inlineStr">
        <is>
          <t>R$ 286607</t>
        </is>
      </c>
      <c r="C77" s="6" t="inlineStr">
        <is>
          <t>R$ 335307</t>
        </is>
      </c>
      <c r="D77" s="6" t="inlineStr">
        <is>
          <t>R$ 583352</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COMMISSIONING FUND (Tables)</t>
        </is>
      </c>
      <c r="B1" s="2" t="inlineStr">
        <is>
          <t>12 Months Ended</t>
        </is>
      </c>
    </row>
    <row r="2">
      <c r="B2" s="2" t="inlineStr">
        <is>
          <t>Dec. 31, 2020</t>
        </is>
      </c>
    </row>
    <row r="3">
      <c r="A3" s="3" t="inlineStr">
        <is>
          <t>DECOMMISSIONING FUND</t>
        </is>
      </c>
    </row>
    <row r="4">
      <c r="A4" s="4" t="inlineStr">
        <is>
          <t>Schedule of portfolio details of decommissioning fund</t>
        </is>
      </c>
      <c r="B4" s="4" t="inlineStr">
        <is>
          <t>12/31/2020
12/31/2019
Public Securities
1,593,736
1,147,563
Buyback Transactions
165,359
81,678
U.S. Dollar Futures
(5,303)
(6,869)
Other
35
21
Total
1,753,827
1,222,393</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ACCOUNTS RECEIVABLE, NET (Tables)</t>
        </is>
      </c>
      <c r="B1" s="2" t="inlineStr">
        <is>
          <t>12 Months Ended</t>
        </is>
      </c>
    </row>
    <row r="2">
      <c r="B2" s="2" t="inlineStr">
        <is>
          <t>Dec. 31, 2020</t>
        </is>
      </c>
    </row>
    <row r="3">
      <c r="A3" s="3" t="inlineStr">
        <is>
          <t>ACCOUNTS RECEIVABLE, NET</t>
        </is>
      </c>
    </row>
    <row r="4">
      <c r="A4" s="4" t="inlineStr">
        <is>
          <t>Schedule of accounts receivable, net</t>
        </is>
      </c>
      <c r="B4" s="4" t="inlineStr">
        <is>
          <t>12/31/2020
12/31/2019
Up to 90 days
More than 90
Renegotiated
Expiring
past due
days past due
Credits
Total
Total
Current
Energy Provisioning/Supply (a)
2,189,738
245,509
753,516
129,173
3,317,936
3,081,032
Short Term Electric Power - CCEE (b)
1,697,675
71,144
103,442
—
1,872,261
1,268,125
Use of the Electric Network (c)
771,074
22,893
50,620
—
844,587
891,364
Connection/Availability for Transmission System
448,504
59,645
157,240
92,578
757,967
449,135
PROINFA
336,692
—
—
—
336,692
453,528
Installment
—
3,650
108,562
—
112,212
—
(-) ECL (d)
(192,491)
(154,115)
(798,651)
(124,742)
(1,269,999)
(861,852)
5,251,192
248,726
374,729
97,009
5,971,657
5,281,333
Non-current
Energy Provisioning/Supply (a)
312
—
9,548
2,119,342
2,129,202
1,053,663
Short Term Electric Power - CCEE (b)
—
—
293,560
—
293,560
293,560
Use of the Electric Network (c)
—
—
4,348
—
4,348
4,348
(-) ECL (d)
—
—
(307,456)
(1,057,755)
(1,365,211)
(1,066,220)
312
—
—
1,061,587
1,061,899
285,351
Total
5,251,504
248,726
374,729
1,158,596
7,033,556
5,566,684
a) Energy Provisioning/Supply
Credits receivable from the sale of energy in the Regulated Contracting Environment (ACR) and the Free Contracting Environment.
The amount recognized in Energy Provisioning/Supply, in the long term balance, refers to the renegotiation of the debt with Amazonas Energia, through the signing of two Debt Confession Terms: i) Private Debt Confession Instrument (ICD PIE´s), in the amount of R$841,178, referring to the bilateral contract (CCVE's) of the PIE's of the Capital, celebrated in October 2020; ii) Private Instrument of Debt Confession, in the amount of R$372,262, referring to the Balbina CCVE, executed in December 2020. Short-term Electric Energy - CCEE
b) Short-term Electricity - CCEE
Credits receivable arising from the settlement of the differences between the amounts of electricity contracted and the amounts of generation or consumption actually verified and attributed to the respective agents of the CCEE.
c) Use of Power Grid
Credits receivable arising from the use of the transmission network by users connected to the network.
d) Estimated Credit Loss - ECL
The subsidiaries establish and maintain provisions based on the analysis of the amounts in the accounts receivable past due and due, analyzing the history of losses and the Company's expectation in relation to expected losses on credits, the amount of which is considered by Management as sufficient to cover any expected losses on the realization of these assets to mature and mature.</t>
        </is>
      </c>
    </row>
    <row r="5">
      <c r="A5" s="4" t="inlineStr">
        <is>
          <t>Schedule of balance of ADA</t>
        </is>
      </c>
      <c r="B5" s="4" t="inlineStr">
        <is>
          <t>The changes in the provision for the years ended December 31, 2020, 2019 and 2018 are as follows:
12/31/2020
12/31/2019
12/31/2018
Opening balance
1,928,072
1,701,729
1,688,795
(+) Initial Adoption IFRS 9
—
—
79,823
(+) Constitution
994,167
290,736
1,776,727
(-) Reversion
(189,302)
(22,801)
(602,444)
(-) Write-off
(97,728)
(41,592)
(178,213)
(-) Classification - Kept for Sale
—
—
(1,062,959)
Final balance
2,635,209
1,928,072
1,701,729</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FINANCING AND LOANS (Tables)</t>
        </is>
      </c>
      <c r="B1" s="2" t="inlineStr">
        <is>
          <t>12 Months Ended</t>
        </is>
      </c>
    </row>
    <row r="2">
      <c r="B2" s="2" t="inlineStr">
        <is>
          <t>Dec. 31, 2020</t>
        </is>
      </c>
    </row>
    <row r="3">
      <c r="A3" s="3" t="inlineStr">
        <is>
          <t>Disclosure of financing and loans receivable [line items]</t>
        </is>
      </c>
    </row>
    <row r="4">
      <c r="A4" s="4" t="inlineStr">
        <is>
          <t>Disclosure of financing and loans receivables [Table Text Block]</t>
        </is>
      </c>
      <c r="B4" s="4" t="inlineStr">
        <is>
          <t>Average Rate
12/31/2020
12/31/2019
12/31/2020
12/31/2019
Itaipu
6.93
7.04
4,200,471
5,843,724
CEAL
3.45
7.28
1,505,962
1,564,724
Eletropaulo
3.75
6.96
1,008,052
1,314,107
Amazonas Energia (a)
5.78
7.38
3,998,324
3,949,748
CEPISA
2.50
5.42
571,127
746,427
Boa Vista
2.22
5.49
147,764
160,309
RGR Transfer (b)
—
5.00
—
1,101,161
Others
—
—
248,201
229,259
(-) ECL
—
—
(755,002)
(632,643)
Total
10,924,899
14,276,816
Principal
4,696,162
3,257,464
Charges
52,499
215,929
Current
4,748,661
3,473,393
Non-current
6,176,238
10,803,423
Total
10,924,899
14,276,816</t>
        </is>
      </c>
    </row>
    <row r="5">
      <c r="A5" s="4" t="inlineStr">
        <is>
          <t>Schedule of allowance for credit losses on financing receivables</t>
        </is>
      </c>
      <c r="B5" s="4" t="inlineStr">
        <is>
          <t>12/31/2020
12/31/2019
12/31/2018
Opening balance
632,643
307,655
268,920
(+) Complement
335,762
894,870
407,734
(-) Reversals
(213,403)
(569,882)
(369,000)
Final balance
755,002
632,643
307,655</t>
        </is>
      </c>
    </row>
    <row r="6">
      <c r="A6" s="4" t="inlineStr">
        <is>
          <t>RGR</t>
        </is>
      </c>
    </row>
    <row r="7">
      <c r="A7" s="3" t="inlineStr">
        <is>
          <t>Disclosure of financing and loans receivable [line items]</t>
        </is>
      </c>
    </row>
    <row r="8">
      <c r="A8" s="4" t="inlineStr">
        <is>
          <t>Global Reversal Reserve Liabilities and Receivables [Table Text Block]</t>
        </is>
      </c>
      <c r="B8" s="4" t="inlineStr">
        <is>
          <t>RGR Transfer
12/31/2020
12/31/2019
Amazonas D
—
97,931
Global
—
180,647
CELPA
—
685,072
Others
—
137,511
1,101,161
Liabilities
RGR CCEE
—
1,101,161</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VIDENDS RECEIVABLES (Tables)</t>
        </is>
      </c>
      <c r="B1" s="2" t="inlineStr">
        <is>
          <t>12 Months Ended</t>
        </is>
      </c>
    </row>
    <row r="2">
      <c r="B2" s="2" t="inlineStr">
        <is>
          <t>Dec. 31, 2020</t>
        </is>
      </c>
    </row>
    <row r="3">
      <c r="A3" s="3" t="inlineStr">
        <is>
          <t>DIVIDENDS RECEIVABLES</t>
        </is>
      </c>
    </row>
    <row r="4">
      <c r="A4" s="4" t="inlineStr">
        <is>
          <t>Schedule of dividends receivable</t>
        </is>
      </c>
      <c r="B4" s="4" t="inlineStr">
        <is>
          <t>12/31/2020
12/31/2019
Affiliates
CTEEP
198,359
32,928
Lajeado Energia
100,280
23,975
EMAE
95,639
11,175
Manaus Construtora
23,298
9,178
Belo Monte Transmissora
34,121
13,810
Paulista Lajeado
15,202
16,221
Transenergia São Paulo
14,760
17,271
Energética Águas da Pedra
14,034
6,675
Enerpeixe
11,653
12,236
CEB Lajeado
12,147
18,707
Goiás Transmissão
8,146
11,668
Paranaíba Transmissora de
6,163
5,985
MGE Transmissão
5,616
5,616
TSLE
4,153
8,065
Retiro Baixo Energético
3,858
6,357
CEEE-GT
—
30,040
Chapecoense
—
29,090
Transenergia Renovável
520
4,492
Other
127,561
36,410
675,510
299,899</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COVERABLE TAXES (Tables)</t>
        </is>
      </c>
      <c r="B1" s="2" t="inlineStr">
        <is>
          <t>12 Months Ended</t>
        </is>
      </c>
    </row>
    <row r="2">
      <c r="B2" s="2" t="inlineStr">
        <is>
          <t>Dec. 31, 2020</t>
        </is>
      </c>
    </row>
    <row r="3">
      <c r="A3" s="3" t="inlineStr">
        <is>
          <t>RECOVERABLE TAXES</t>
        </is>
      </c>
    </row>
    <row r="4">
      <c r="A4" s="4" t="inlineStr">
        <is>
          <t>Schedule of recoverable taxes</t>
        </is>
      </c>
      <c r="B4" s="4" t="inlineStr">
        <is>
          <t>12/31/2020
12/31/2019
Current assets
IRRF
729,591
1,083,278
PIS/COFINS recoverable
38,571
203,541
ICMS recoverable
6,540
128,329
Other
59,258
59,514
833,960
1,474,662
Non-current assets
ICMS recoverable
39,694
38,231
PIS/COFINS recoverable
180,903
178,655
IR/CS
186,791
154,389
Other
22,657
49,095
430,045
420,37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COME TAX AND SOCIAL CONTRIBUTION (Tables)</t>
        </is>
      </c>
      <c r="B1" s="2" t="inlineStr">
        <is>
          <t>12 Months Ended</t>
        </is>
      </c>
    </row>
    <row r="2">
      <c r="B2" s="2" t="inlineStr">
        <is>
          <t>Dec. 31, 2020</t>
        </is>
      </c>
    </row>
    <row r="3">
      <c r="A3" s="3" t="inlineStr">
        <is>
          <t>Disclosure of temporary difference, unused tax losses and unused tax credits [line items]</t>
        </is>
      </c>
    </row>
    <row r="4">
      <c r="A4" s="4" t="inlineStr">
        <is>
          <t>Schedule of Income tax and social contribution</t>
        </is>
      </c>
      <c r="B4" s="4" t="inlineStr">
        <is>
          <t>Current income tax and social contribution
12/31/2020
12/31/2019
Current assets
Advances/IRPJ and CSLL Negative Balance
1,292,750
2,382,899
Current liabilities
Current Income Tax
232,716
1,693,623
Current Social Contribution
86,719
839,109
319,435
2,532,732
Deferred income and social contribution taxes
12/31/2020
12/31/2019 (*)
Non-current assets
Deferred IRPJ and CSLL
2,068,894
647,903
Non-current liabilities
Deferred IRPJ and CSLL
3,705,055
4,193,607
(*)The financial statements were modified in order to reflect the change in accounting policy mentioned in Note 4.3</t>
        </is>
      </c>
    </row>
    <row r="5">
      <c r="A5" s="4" t="inlineStr">
        <is>
          <t>Schedule of deferred taxes</t>
        </is>
      </c>
      <c r="B5" s="4" t="inlineStr">
        <is>
          <t>Deferred taxes by subsidiaries
12/31/2020
12/31/2019 (*)
Net asset
Net asset
Assets
Liabilities
(liability) effect
Assets
Liabilities
(liability) effect
Deferred assets
Eletronorte
2,000,596
(1,718,093)
282,503
2,231,396
(1,596,808)
634,588
CGT Eletrosul (a)
2,853,789
(1,213,385)
1,640,404
—
—
—
Amazonas GT
—
—
—
13,315
—
13,315
Chesf
1,848,014
(1,702,027)
145,987
—
—
—
Total
6,702,399
(4,633,505)
2,068,894
2,244,711
(1,596,808)
647,903
Deferred liabilities
CGT Eletrosul (a)
—
—
—
—
—
—
Eletrosul (a)
—
—
—
546,089
(946,288)
(400,199)
Eletrobras
—
(650,523)
(650,523)
—
(628,904)
(628,904)
Furnas
2,159,704
(5,203,825)
(3,044,121)
2,541,558
(5,281,874)
(2,740,316)
Chesf
—
—
—
1,258,550
(1,670,892)
(412,342)
Eletropar
—
(10,411)
(10,411)
—
(11,846)
(11,846)
Eletronuclear
827,493
(827,493)
—
777,235
(777,235)
—
Total
2,987,197
(6,692,252)
(3,705,055)
5,123,432
(9,317,039)
(4,193,607)
TOTAL
9,689,596
(11,325,757)
7,368,143
(10,913,847)
(*)The financial statements were modified in order to reflect the change in accounting policy mentioned in Note 4.3</t>
        </is>
      </c>
    </row>
    <row r="6">
      <c r="A6" s="4" t="inlineStr">
        <is>
          <t>Schedule of the subsidiary Eletronorte's realization of deferred assets derived from tax losses and negative basis of social contribution</t>
        </is>
      </c>
      <c r="B6" s="4" t="inlineStr">
        <is>
          <t>Eletrobras
CGT Eletrosul
Furnas
Chesf
Eletropar
Eletronorte
Total
2021
(216,841)
323,289
(210,984)
66,410
(5,206)
261,335
218,003
2022
(216,841)
227,004
(591,906)
47,179
(5,205)
312,425
(227,344)
2023
(216,841)
230,263
(634,202)
33,459
—
337,381
(249,940)
2024
—
164,418
(692,055)
33,453
—
231,082
(263,102)
2025
—
82,864
(692,055)
33,453
—
88,248
(487,490)
After 2025
—
612,566
(222,919)
(67,967)
—
(947,968)
(626,288)
TOTAL
(650,523)
1,640,404
(3,044,121)
145,987
(10,411)
282,503
(1,636,161)</t>
        </is>
      </c>
    </row>
    <row r="7">
      <c r="A7" s="4" t="inlineStr">
        <is>
          <t>Schedule of reconciliation of expense with income tax and social contributions</t>
        </is>
      </c>
      <c r="B7" s="4" t="inlineStr">
        <is>
          <t>12/31/2020
12/31/2019 (*)
12/31/2018 (*)
Earnings before Corporate Income Taxe and Social Contributions
6,952,646
7,217,786
17,287,121
Total Corporate Income Taxe and Social Contribution calculates at a rate of 25% and 9%, respectively
(2,363,899)
(2,454,047)
(5,854,596)
Effects of additions and exclusions:
Unrecognized/written of deferred taxes (a)
(2,541,696)
(1,375,867)
(1,520,949)
Provisions
826,380
(317,789)
2,265,469
Tax loss offset/Negative Basis
1,698,017
318,069
647,924
Establishment of tax credits
11,682
2,779,896
589,657
Effect of periodic tariff review
226,572
337,300
547,548
Tax Incentives (b)
924,200
661,724
435,279
Revenue from dividend
456,147
480,847
21,858
Equity method investments
568,107
387,849
463,912
Exchange variation
169,228
594,777
(274,284)
Grants
(17,889)
(14,454)
(2,887)
Other additions and exclusions
(522,182)
(767,646)
118,134
Total Corporate Income Taxe and Social Contributions expenses
(565,333)
630,659
(2,562,935)
Effective rate
8.13
%
9.05
%
14.83
%
(*)The financial statements were modified in order to reflect the change in accounting policy mentioned in Note 4.3</t>
        </is>
      </c>
    </row>
    <row r="8">
      <c r="A8" s="4" t="inlineStr">
        <is>
          <t>Schedule of Income tax and social contribution reported in other comprehensive income</t>
        </is>
      </c>
      <c r="B8" s="4" t="inlineStr">
        <is>
          <t>12/31/2020
12/31/2019 (*)
12/31/2018
Adjust of actuarial gains and losses
161,210
964,837
—
Remeasurement of financial instruments fair value through OCI
(20,417)
(201,704)
(28,466)
Participation in the comprehensive income of subsidiaries, affiliates and shared control companies
—
—
(9,158)
Total income tax and social contribution recognized in other comprehensive income
(140,793)
763,133
(37,624)</t>
        </is>
      </c>
    </row>
    <row r="9">
      <c r="A9" s="4" t="inlineStr">
        <is>
          <t>CGT Eletrosul</t>
        </is>
      </c>
    </row>
    <row r="10">
      <c r="A10" s="3" t="inlineStr">
        <is>
          <t>Disclosure of temporary difference, unused tax losses and unused tax credits [line items]</t>
        </is>
      </c>
    </row>
    <row r="11">
      <c r="A11" s="4" t="inlineStr">
        <is>
          <t>Schedule of deferred taxes</t>
        </is>
      </c>
      <c r="B11" s="4" t="inlineStr">
        <is>
          <t>12/31/2020
12/31/2019 (*)
Deferred tax assets
Tax Credits without Tax Loss and Negative Basis
2,182,759
743,924
Operating Provisions
2,642,799
2,693,087
Adjustment of Law 11,638/2007- RTT (IFRS)
657,891
521,867
Provision for Contingencies
2,176,195
1,530,541
Allowance for expected credit losses
1,238,181
1,052,746
Provision for investment losses
161,127
219,173
GAG Improvement
63,242
32,194
Other
567,402
574,611
Total Assets
9,689,596
7,368,143
Deferred tax liabilities
Contract asset
8,822,661
7,949,438
Tax Debt
—
546,444
FVTOCI Financial Instruments
650,523
638,821
Accelerated depreciation
247,127
225,806
NPV adjustment on Asset Decommissioning
789,109
742,720
Other
816,337
810,618
Total Liabilities
11,325,757
10,913,847
Net deferred tax liabilities
1,636,161
3,545,704
(*)The financial statements were modified in order to reflect the change in accounting policy mentioned in Note 4.3</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IMBURSEMENT RIGHTS AND OBLIGATIONS (Tables)</t>
        </is>
      </c>
      <c r="B1" s="2" t="inlineStr">
        <is>
          <t>12 Months Ended</t>
        </is>
      </c>
    </row>
    <row r="2">
      <c r="B2" s="2" t="inlineStr">
        <is>
          <t>Dec. 31, 2020</t>
        </is>
      </c>
    </row>
    <row r="3">
      <c r="A3" s="3" t="inlineStr">
        <is>
          <t>REIMBURSEMENT RIGHTS AND OBLIGATIONS</t>
        </is>
      </c>
    </row>
    <row r="4">
      <c r="A4" s="4" t="inlineStr">
        <is>
          <t>Schedule of reimbursement rights and obligations</t>
        </is>
      </c>
      <c r="B4" s="4" t="inlineStr">
        <is>
          <t>12/31/2020
12/31/2019
Current assets
CCC (a)
4,684
48,458
Non-current assets
CCC (a)
7,046,002
9,096,614
CCC - ECL Allowance (b)
(1,462,555)
(3,681,067)
5,583,447
5,415,547
Total reimbursement rights
5,588,131
5,464,005
Current liabilities
Deviation from Angra 2 (c)
244,852
—
PROINFA (d)
1,373,656
1,796,753
1,618,508
1,796,753
Non-current liabilities
Deviation from Angra 2 (c)
22,259
—
Total repayment obligation
1,640,767
1,796,753
a)
Fuel Consumption Account (CCC): Credits that represent the right to reimbursement of the Fuel Consumption Account, related to the costs of generating electricity in isolated systems, including costs related to the contracting of energy and power associated with own generation to serve the public electricity service, the charges and taxes of the electric sector and, also, the investments made. The Company records provisions on CCC reimbursement rights based on the expectation of receipt, considering the criteria for assessing the assurance inspections carried out by ANEEL. The Company awaits ANEEL's definition of how to pay these funds, which will be received through sector funds. The Company expects to have a definition regarding the reimbursement as soon as all stages of formal compliance with the regulator have been completed and expects the definition on the subject in 2021.
b)
CCC - ECL Provision: Based on the results of the inspections carried out by ANEEL, the Company made a definitive write-off in the amount of R$ 2,282,037 related to CCC assets that were provisioned, with no impact on profit for the year ended December 31, 2020 (such amounts were already with a provision).This is the main reason for the variance in the non current assets and the allowance.
c)
Deviation from Angra 2: The negative variation of R$ 267,111, recorded in December 2020, is due to the fact that the energy supplied throughout 2020 was less than the guaranteed energy for the period, since the maintenance stoppage time of the Usina de Angra 2 was superior to that scheduled for the year. This amount of energy delivered to less than 2020 will be subject to reimbursement to all quota distributors, in duodecimal installments, from February 2021.
d)
PROINFA: electric energy trading operations under PROINFA generated a negative net balance of R$ 423,097 for the year ended December 31, 2020 (positive R$ 546,134 for the year ended December 31, 2019), with no effect on net income for the year of the Company, this amount being included in the item Reimbursement Obligation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UCLEAR FUEL INVENTORY (Tables)</t>
        </is>
      </c>
      <c r="B1" s="2" t="inlineStr">
        <is>
          <t>12 Months Ended</t>
        </is>
      </c>
    </row>
    <row r="2">
      <c r="B2" s="2" t="inlineStr">
        <is>
          <t>Dec. 31, 2020</t>
        </is>
      </c>
    </row>
    <row r="3">
      <c r="A3" s="3" t="inlineStr">
        <is>
          <t>NUCLEAR FUEL INVENTORY</t>
        </is>
      </c>
    </row>
    <row r="4">
      <c r="A4" s="4" t="inlineStr">
        <is>
          <t>Schedule of composition of the long-term stock of nuclear fuel</t>
        </is>
      </c>
      <c r="B4" s="4" t="inlineStr">
        <is>
          <t>12/31/2020
12/31/2019
Current
Elements ready
428,340
538,827
428,340
538,827
Non-current
Elements ready
657,083
251,811
Uranium concentrate
220,135
204,116
In progress - nuclear fuel
387,562
384,623
1,264,780
840,550
TOTAL
1,693,120
1,379,377</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NTRACTUAL TRANSMISSION ASSETS (Tables)</t>
        </is>
      </c>
      <c r="B1" s="2" t="inlineStr">
        <is>
          <t>12 Months Ended</t>
        </is>
      </c>
    </row>
    <row r="2">
      <c r="B2" s="2" t="inlineStr">
        <is>
          <t>Dec. 31, 2020</t>
        </is>
      </c>
    </row>
    <row r="3">
      <c r="A3" s="3" t="inlineStr">
        <is>
          <t>CONTRACTUAL TRANSMISSION ASSETS</t>
        </is>
      </c>
    </row>
    <row r="4">
      <c r="A4" s="4" t="inlineStr">
        <is>
          <t>Schedule of movements in transmission concessions classified as contractual assets</t>
        </is>
      </c>
      <c r="B4" s="4" t="inlineStr">
        <is>
          <t>CGT
Eletronorte
Eletrosul
Eletrosul
Amazonas
Furnas
Chesf
(a)
(b)
(b)
GT (a)
Total
Balance on January 1, 2018 (*)
21,853,978
16,168,172
9,367,383
—
3,348,079
244,822
50,982,434
Construction revenue
288,365
615,697
1,432
—
12,136
(93,988)
823,642
Financial income
1,826,892
1,637,327
1,115,165
—
365,453
70,667
5,015,504
Incorporation
—
—
—
—
709,826
—
709,826
Amortization
(3,233,831)
(2,269,512)
(1,149,346)
—
(534,933)
(61,964)
(7,249,586)
Balance as of December 31, 2018 (*)
20,735,404
16,151,684
9,334,635
—
3,900,561
159,537
50,281,821
Construction revenue
90,166
301,302
66,544
—
277,702
17,311
753,025
Financial income
3,641,767
717,292
949,454
—
490,280
53,565
5,852,358
Disposal of investee
—
—
—
—
(8,789)
—
(8,789)
Amortization
(3,369,876)
(2,199,905)
(1,192,983)
—
(571,503)
(34,925)
(7,369,192)
Balance as of December 31, 2019 (*)
21,097,461
14,970,373
9,157,650
—
4,088,251
195,488
49,509,223
Incorporation
—
—
204,980
4,088,251
(4,088,251)
(204,980)
—
Construction revenue
253,938
326,476
71,871
125,917
—
—
778,202
Financial income
2,762,823
1,439,841
1,214,337
606,620
—
2,593
6,026,214
Periodic Tariff Review Effect
2,104,183
476,529
971,325
676,301
—
—
4,228,338
Amortization
(4,174,036)
(2,736,095)
(1,527,371)
(722,850)
—
6,899
(9,153,453)
Balance as of December 31, 2020
22,044,369
14,477,124
10,092,792
4,774,239
—
—
51,388,524
(*) The financial statements were modified in order to reflect the change in accounting policy mentioned in Note 4.3.
(a) The subsidiary Eletronorte acquired the shares of Amazonas GT, see note 4.6;
(b) Eletrosul was incorporated by CGT Eletrosul (new name of CGTEE) in 2020; and
(c) Eletrosul was incorporated TSBE in 2018.</t>
        </is>
      </c>
    </row>
    <row r="5">
      <c r="A5" s="4" t="inlineStr">
        <is>
          <t>RSBE's contractual assets estimated undiscounted net cash flow</t>
        </is>
      </c>
      <c r="B5" s="4" t="inlineStr">
        <is>
          <t>Economic Portion
Financial Portion
Adjustment portion
Total
2021
3,294,576
4,792,942
1,350,800
9,438,318
2022
3,294,576
4,792,942
1,350,800
9,438,318
2023
2,313,265
4,792,942
675,400
7,781,607
2024
1,331,954
4,792,942
—
6,124,896
2025
1,331,954
2,396,471
—
3,728,425
2026
1,331,954
—
—
1,331,954
2027
1,331,954
—
—
1,331,954
2028
665,977
—
—
665,977
14,896,210
21,568,239
3,377,000
39,841,449</t>
        </is>
      </c>
    </row>
    <row r="6">
      <c r="A6" s="4" t="inlineStr">
        <is>
          <t>Schedule of revised RAPs for the 2020-2021 cycle</t>
        </is>
      </c>
      <c r="B6" s="4" t="inlineStr">
        <is>
          <t>RAP Cycle 2020-
PA Consolidated Review
RAP Total Cycle
Company
2021 Revised
Total
Per Cycle
2020-2021
Furnas (CC 062/2001)
5,153
1,777
593
5,745
Chesf (CC 061/2001)
3,494
1,735
578
4,073
Eletronorte (CC 058/2001)
1,833
954
318
2,151
CGT Eletrosul (CC 057/2001)
969
234
78
1,047
Total
11,449
4,700
1,567
13,016</t>
        </is>
      </c>
    </row>
    <row r="7">
      <c r="A7" s="4" t="inlineStr">
        <is>
          <t>Schedule of sum effects of the Tariff Review and the Adjustment Portion</t>
        </is>
      </c>
      <c r="B7" s="4" t="inlineStr">
        <is>
          <t>Impact on the
Company
2020 - 2021 Cycle
Furnas
28.97
%
Chesf
42.79
%
Eletronorte
43.97
%
CGT Eletrosul
4.16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ASSETS AND LIABILITIES (Tables)</t>
        </is>
      </c>
      <c r="B1" s="2" t="inlineStr">
        <is>
          <t>12 Months Ended</t>
        </is>
      </c>
    </row>
    <row r="2">
      <c r="B2" s="2" t="inlineStr">
        <is>
          <t>Dec. 31, 2020</t>
        </is>
      </c>
    </row>
    <row r="3">
      <c r="A3" s="3" t="inlineStr">
        <is>
          <t>FINANCIAL ASSETS AND LIABILITIES</t>
        </is>
      </c>
    </row>
    <row r="4">
      <c r="A4" s="4" t="inlineStr">
        <is>
          <t>Schedule of financial assets and public service concessions</t>
        </is>
      </c>
      <c r="B4" s="4" t="inlineStr">
        <is>
          <t>12/31/2020
12/31/2019
(*)
Non-current assets
Compensable Generation Concessions
2,096,717
2,077,912
Itaipu Financial Asset (a)
1,103,034
1,905,607
Total Financial Assets
3,199,751
3,983,519
Current Liabilities
Itaipu Financial Liabilities (a)
(647,214)
(703,114)
Total Financial Liabilities
(647,214)
(703,114)
(*) The financial statements were modified in order to reflect the change in accounting policy mentioned in Note 4.3.
a)
Itaipu Financial Assets (Liabilities)</t>
        </is>
      </c>
    </row>
    <row r="5">
      <c r="A5" s="4" t="inlineStr">
        <is>
          <t>Schedule assets and liabilities</t>
        </is>
      </c>
      <c r="B5" s="4" t="inlineStr">
        <is>
          <t>12/31/2020
12/31/2019
Current Assets / Liabilities
Accounts Receivable
3,921,488
3,074,190
Right of Reimbursement
2,608,840
2,248,043
Energy Suppliers - Itaipu
(3,314,717)
(3,028,920)
Reimbursement obligations
(3,862,825)
(2,996,427)
(647,214)
(703,114)
Non-current assets / liabilities
Accounts Receivable
656,177
922,703
Right of Reimbursement
1,891,004
3,479,337
Reimbursement obligations
(1,444,147)
(2,496,433)
1,103,034
1,905,607
Total
455,820
1,202,493</t>
        </is>
      </c>
    </row>
    <row r="6">
      <c r="A6" s="4" t="inlineStr">
        <is>
          <t>Summary of balances resulting from the Itaipu Binacional adjustment factor, included in the Financial Assets and Liabilities</t>
        </is>
      </c>
      <c r="B6" s="4" t="inlineStr">
        <is>
          <t>12/31/2020
12/31/2019
(R$ thousands)
(USD thousand)
R$ (thousand)
(USD thousand)
Regulatory Asset - Current Asset
2,608,839
502,018
2,248,044
557,730
Regulatory Asset - Non-current Asset
1,891,004
363,885
3,479,337
863,209
Total assets
4,499,843
865,903
5,727,381
1,420,939
Reimbursement obligation - Union - Current liabilities
(1,639,568)
(315,502)
(1,410,466)
(349,931)
Reimbursement obligation - Union - Non-current liabilities
(1,444,147)
(277,897)
(2,496,433)
(619,355)
Total liabilities
(3,083,715)
(593,399)
(3,906,899)
(969,286)
Net Financial Assets
1,416,128
272,504
1,820,482
451,654
Adopted Rate:
12/31/2020
12/31/2019
USD
5.20
4.03</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CONTEXT</t>
        </is>
      </c>
      <c r="B1" s="2" t="inlineStr">
        <is>
          <t>12 Months Ended</t>
        </is>
      </c>
    </row>
    <row r="2">
      <c r="B2" s="2" t="inlineStr">
        <is>
          <t>Dec. 31, 2020</t>
        </is>
      </c>
    </row>
    <row r="3">
      <c r="A3" s="3" t="inlineStr">
        <is>
          <t>OPERATING CONTEXT</t>
        </is>
      </c>
    </row>
    <row r="4">
      <c r="A4" s="4" t="inlineStr">
        <is>
          <t>OPERATING CONTEXT</t>
        </is>
      </c>
      <c r="B4" s="4" t="inlineStr">
        <is>
          <t>NOTE 1 - OPERATING CONTEXT
Centrais Elétricas Brasileiras SA (“Eletrobras” or “ Company”) is a publicly company, with head office in Brasília – DF (Federal
The Company acts as a holding, managing investments in equity interests, holding direct and indirect control of electric power generation and transmission companies (see note 4), and also holds control of Eletrobras Participações SA - Eletropar and direct equity in Itaipu Binacional - Itaipu (through a system of joint control under the terms of the International Treaty signed between the Governments of Brazil and Paraguay), Inambari Geração de Energia SA and Rouar SA (through a system of joint control with the Uruguayan state-owned Usina y Transmisiones Eléctricas de Uruguay - UTE), in addition to direct and indirect interests in 94 Special Purpose Entities (SPEs) (collectively, “Eletrobras Companies”).
Eletrobras is authorized, directly or through its subsidiaries, jointly controlled and affiliated companies, to associate, with or without resources, for the constitution of business consortia or participation in companies, with or without control power, abroad , which are destined directly or indirectly for the exploration of the production or transmission or distribution of electric energy.
The Company acts as an electricity trading agent for Itaipu Binacional and the agents participating in the Incentive Program for Alternative Electricity Sources - PROINFA.
The issuance of these financial statements was authorized by the Board of Directors, on May, 07, 2021.
Capitalization of Eletrobras
In February 2021, Provisional Measure (MP) No. 1,031 / 2021 was published, which allows the start of studies on the modeling of Eletrobras' capitalization by BNDES, which ultimately has the objective to change the control of the Company with the reduction of the participation of the Brazilian Government and brings some changes in relation to the text of the Eletrobras' privatization Bill 5,877 / 2019.
Among the proposed changes, the following are the more relevant: the inclusion of a 30-year extension of the concession related to the Tucuruí hydroelectric plant, of the subsidiary Eletronorte, which is currently under the regime of independent producer and not under the quota regime (the current concession expires in 2024); obligation to invest resources to revitalize water resources in hydrographic basins in the area of influence of the Furnas hydroelectric power plant reservoirs (R$ 230 million annually over 10 years), whose concession contracts are affected by the MP, and for structural cost reduction of power generation in the Legal Amazon (R $ 295 million annually in 10 years), directly by Eletrobras or, indirectly, through Eletronorte, in addition to the revitalization of water resources in the São Francisco River basin (R $ 350 million annually in 10 years old); new revenue sharing between the Federal Government (through the payment of a grant bonus) and the fund that manages the CDE - Energy Development Account (through the payment of annual dues over 30 years), before 2 / 3 grant and 1 / 3 CDE; now ½ grant and ½ CDE; and the provision for the creation of a special class preferred share, exclusively owned by the Federal Government, pursuant to the provisions of § 7 of art. 17 of Law No. 6,404, of December 15, 1976, which will give the power of veto in certain social deliberations foreseen in the MP.
It is noteworthy that the rationale adopted in the Bill remains in the sense that all financial obligations provided for in the abovementioned MP will be deducted from the added value resulting from the change of regime and the granting of new concession grants, for 30 years, of the contracts extended by the art. 1 of Law No. 12,783, of January 11, 2013 and of the concessions reached by the provision in item II of § 2 of art. 22 of Law No. 11,943, of May 28, 2009 (plants under quota regime), as well as the concessions reached by § 3 of art. 10 of Law No. 13,182, of November 3, 2015 (HPP Sobradinho and HPP Itumbiara); and the new contract for HPP Tucuruí mentioned above. Therefore, there will be no financial obligations unles there is a change in the concessions operation trough the systems of quota and extension of the concessions.
The capitalization of Eletrobras is subject to the conversion of MP into Law, upon approval by the National Congress. Regarding the accounting.
COVID-19
In March 2020, the World Health Organization (WHO) characterized the spread of COVID-19, a disease caused by the new Coronavirus, as a pandemic, causing countries to adopt approaches that enable the prevention of infections, the preservation of life and the minimizing the impacts resulting from the referred disease.
As a result of the pandemic, restrictive measures were taken to determine social distance and the closure of commercial establishments, in addition to the shutdown of the industry. These measures resulted in a slowdown in the supply chain and a significant impact on the global economy.
Eletrobras and its Subsidiaries keep a close watch on the potential materialization of financial impacts with respect to the pandemic on their ability to pay their financial commitments.
In this sense, it appears that in 2020 the Company did not observe any relevant impacts on its financial capacity or that of its Subsidiaries.
Below we highlight the main measures that are being adopted by the Company.
Operational Context
Three actions were essential to face the pandemic: (i) installation of remote monitoring of substations; (ii) meetings with suppliers, with unified coordination by the Holding, to resolve the main obstacles in the implementation of the works and the constant monitoring of the projects; (iii) holding workshops to share best policys and solve common problems.
·
Generation
Eletrobras monitored the potential impacts on the commercialization business of Eletrobras Companies, signed in the Regulated Contracting Environment (ACR) and Free Contracting Environment (ACL), with the monitoring of communications of unforeseeable circumstances or force majeure; renegotiation requests; counterparty credit risk (ability to honor payments assumed by contracts) and default. Renegotiations were carried out on 3% of contracts signed in the free market, with no economic loss for Eletrobras Companies. Regarding default, excluding Amazonas Energia's default with Amazonas GT for being an atypical situation (see note 10) and which is not related to the COVID-19 pandemic, there were no significant moves in the existing contracts in the ACR, in the ACL , in the physical guarantee quotas, Itaipu and PROINFA in 2020. There was only 0.02% of default in the existing contracts in the ACL, with no economic impact for Eletrobras Companies. It is worth mentioning that, in the regulated environment, systemic solution measures were adopted by MME and the National Electric Energy Agency (ANEEL), such as the creation of the “COVID Account” allowing greater payment capacity by energy distribution companies.
For the Company the results of the trading business were not materially affected
·
Transmission
In June 2020, ANEEL recognized part of the impacts that the pandemic caused in the sector, through the publication of Authorizing Resolution 8,926 / 2020, which authorized the postponement of deadlines for the commercial operation of electricity transmission projects in up to 4 months. , as a measure to face the effects of COVID-19. Currently, Eletrobras Companies have a total of 6 projects with a schedule postponed up to 4 months based on this resolution.
Despite the pandemic, in 2020, Eletrobras Companies energized 26 large transmission projects, which added 150 km of new Transmission Lines to the National Interconnected System (SIN) and with an additional aggregation of Permitted Annual Revenue (RAP), in order of R $ 116 million. Of these projects, 23 were completed between March and December 2020.
No significant impacts are expected on the terms and costs of the work due to the abovementioned postponement.
Financial and economic impacts of the pandemic caused by COVID-19
Standstill
The Subsidiaries adhered to the StandStill program announced by the BNDES in March 2020, which preventively mitigated risks to the liquidity of these companies, especially during the period of greatest uncertainty regarding the extent of the financial impacts of the pandemic on Eletrobras companies. This program made it possible to suspend interest and principal payments for 6 months of the year, with capitalization of interest to the outstanding balance, without changing the final dates of the contracts.
Foreign Exchange Exposure
As a result of the consolidated net liability exposure, mainly of US $ 1,064 million and EUR 49 million, in the period ended December 31, 2020, the Company was negatively impacted in the amount of R $ 544 million, due to the appreciation of currencies foreign to the real. However, when looking at cash flow, especially in the short term, the consolidated net liability position shows that the disbursement profile of liabilities is more elongated and concentrated than that of assets. This can be understood by realizing that a large part of the disbursement of the liability components of the balance sheet relates to the settlement of the remaining portion of the bonus, in amounts corresponding to US $ 625 million, US $ 500 million and US $ 750 million, maturing respectively in the form of bullets in 2021, 2025 and 2030. Thus, it is observed that of the total liabilities of US $ 2,240 million that make up the foreign exchange exposure of the balance sheet, US $ 1,880 million, or 84%, are concentrated on three specific dates, the last two long-term. The composition of the foreign exchange exposure of assets and liabilities linked to foreign currency is shown below:
12/31/2020
12/31/2019
Foreign
Foreign
currency
Reais
currency
Reais
Loans obtained
(2,145,138)
(11,147,641)
(2,077,144)
(8,371,098)
USD
Loans granted
808,296
4,200,471
1,450,154
5,845,135
Financial asset - Itaipu
272,504
1,416,128
451,654
1,820,482
Net exposure - USD
(1,064,338)
(5,531,042)
(175,336)
(705,481)
EURO
Loans obtained
(48,770)
(311,052)
(51,966)
(235,353)
Net exposure - EURO
(48,770)
(311,052)
(51,966)
(235,353)</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0</t>
        </is>
      </c>
    </row>
    <row r="3">
      <c r="A3" s="3" t="inlineStr">
        <is>
          <t>INVESTMENTS</t>
        </is>
      </c>
    </row>
    <row r="4">
      <c r="A4" s="4" t="inlineStr">
        <is>
          <t>Schedule of results of equity method investments</t>
        </is>
      </c>
      <c r="B4" s="4" t="inlineStr">
        <is>
          <t>12/31/2020
12/31/2019
(*)
Jointly-controlled companies
Norte Energia
6,600,626
7,030,651
Energia Sustentável do Brasil
3,250,575
2,840,844
Belo Monte Transmissora
1,702,719
1,574,228
Interligação Elétrica do Madeira
1,375,039
1,567,055
Madeira Energia
906,289
1,518,931
Norte Brasil Transmissora de Energia
795,287
920,276
Teles Pires Participações
746,820
753,865
Companhia Energética Sinop
555,783
503,010
Empresa de Energia São Manoel
434,379
528,412
Mata de Santa Genebra
534,167
570,803
Chapecoense Geração
373,740
409,864
Interligação Elétrica Garanhuns
324,874
318,267
Enerpeixe
265,711
254,272
Transmissora Sul Litorânea de Energia
171,632
150,375
Sistema de Transmissão Nordeste - STN
217,861
177,158
Goiás Transmissão
212,431
204,859
Paranaíba Transmissora de Energia
173,434
153,725
Transenergia Renovável
116,395
116,471
Retiro Baixo Energética
157,183
144,796
MGE Transmissão
137,148
139,176
Rouar
128,315
109,643
Triângulo Mineiro Transmissora
126,654
112,865
Vale do São Bartolomeu
64,019
60,305
Transnorte Energia
25,498
39,973
Others
749,315
553,463
20,145,894
20,753,287
Associates companies
CTEEP
4,314,282
3,681,099
Energetics Águas da Pedra
244,444
233,604
Lajeado Energia
90,340
67,230
CEB Lajeado
67,956
63,047
Paulista Lajeado
38,056
29,967
Others
2,095,271
2,128,030
6,850,349
6,202,977
Total Investment
26,996,243
26,956,264
(*)The financial statements were modified in order to reflect the change in accounting policy mentioned in Note 4.3.</t>
        </is>
      </c>
    </row>
    <row r="5">
      <c r="A5" s="4" t="inlineStr">
        <is>
          <t>Schedule of investments recognized at fair value</t>
        </is>
      </c>
      <c r="B5" s="4" t="inlineStr">
        <is>
          <t>EQUITY BOOK
PARTICIPATION
VALUE (a)
12/31/2020
12/31/2020
12/31/2020
12/31/2019
AES Tietê
7.56
%
179,360
498,636
509,019
Coelce
7.06
%
52,340
291,655
301,218
Energisa Holding
2.31
%
389,337
439,887
449,718
Cesp
2.05
%
122,284
238,437
214,488
Celesc
10.75
%
144,069
226,650
213,556
Copel
0.56
%
44,247
107,154
105,776
Celpa
0.99
%
15,059
80,309
81,376
Celpe
1.56
%
10,365
39,489
30,225
Celpe
0.19
%
2,845
11,960
12,796
Rio Paranapanema
0.47
%
3,924
19,322
20,982
CEB
2.10
%
11,861
45,854
18,439
Others
Between 0.13% to 0.31
%
52,287
93,926
99,397
1,027,978
2,093,279
2,056,990
(a)
Equity value according to the participation of Eletrobras and its subsidiaries in the share capital of the companies.</t>
        </is>
      </c>
    </row>
    <row r="6">
      <c r="A6" s="4" t="inlineStr">
        <is>
          <t>Schedule of the balance of provisions for investments</t>
        </is>
      </c>
      <c r="B6" s="4" t="inlineStr">
        <is>
          <t>12/31/2020
12/31/2019
Energia Sustentável do Brasil
432,250
821,276
Interligação Elétrica do Madeira
210,091
—
Companhia Energética Sinop
218,280
201,100
Empresa de Energia São Manoel
197,467
128,694
Mata de Santa Genebra
124,623
—
Transnorte Energia
108,937
94,805
Belo Monte Transmissora
111,374
80,312
Norte Brasil Transmissora de Energia
78,000
—
Interligação Elétrica Garanhuns
38,069
34,740
Madeira Energia
66,372
76,168
Fronteira Oeste Transmissora de Energia
23,881
—
Others
2,531
8,795
1,611,875
1,445,890</t>
        </is>
      </c>
    </row>
    <row r="7">
      <c r="A7" s="4" t="inlineStr">
        <is>
          <t>Schedule of movement in the most relevant investments</t>
        </is>
      </c>
      <c r="B7" s="4" t="inlineStr">
        <is>
          <t>Adjustments from
Dividends
Balance
Other
previous
and Interest
as of
Capital
Comprehensive
Capitalization of
fiscal
on Shareholder's
Equity
Provision
Balance as of
Associated companies and jointly- controlled ventures
12/31/2019 (*)
contribution
Write-off
Results
AFAC
years
equity
Method
for Losses
12/31/2020
Norte Energia
7,030,651
—
—
—
—
—
—
(430,025)
—
6,600,626
CTEEP
3,681,099
—
—
(92,138)
—
—
(412,819)
1,138,140
—
4,314,282
Energia Sustentável do Brasil
2,840,844
—
—
—
144,400
—
—
(123,695)
389,026
3,250,575
Belo Monte Transmissora
1,574,228
—
—
—
—
32,482
(17,124)
144,195
(31,062)
1,702,719
Interligação Elétrica do Madeira
1,567,055
—
—
—
—
(279)
(5,717)
24,071
(210,091)
1,375,039
Madeira Energia
1,518,931
—
—
—
—
—
—
(622,438)
9,796
906,289
Norte Brasil Transmissora de Energia
920,276
—
—
—
—
(29,443)
(87,579)
70,033
(78,000)
795,287
Teles Pires Participações
753,865
28,490
—
—
—
—
—
(35,535)
—
746,820
Companhia Energética Sinop
503,010
—
—
—
—
—
—
69,953
(17,180)
555,783
Empresa de Energia São Manoel
528,412
—
—
—
—
—
—
(25,260)
(68,773)
434,379
Mata de Santa Genebra
570,803
39,322
—
—
—
—
—
48,665
(124,623)
534,167
Chapecoense Geração
409,864
—
—
—
—
—
(148,310)
112,186
—
373,740
Interligação Elétrica Garanhuns
318,267
—
—
—
—
—
(26,977)
36,913
(3,329)
324,874
Enerpeixe
254,272
—
—
—
—
—
(35,175)
46,614
—
265,711
Energética Águas da Pedra
233,604
—
—
—
—
—
(48,248)
59,088
—
244,444
Transmissora Sul Litorânea de Energia
150,375
—
—
—
—
—
—
21,258
—
171,632
Sistema de Transmissão Nordeste - STN
177,158
—
—
—
—
—
(28,934)
69,637
—
217,861
Goiás Transmissão
204,859
—
—
—
—
—
(2,358)
9,930
—
212,431
Paranaíba Transmissora de Energia
153,725
—
—
—
—
—
(6,139)
25,848
—
173,434
Rouar
109,643
—
—
31,760
—
—
(18,622)
5,534
—
128,315
Transnorte Energia
39,973
—
—
—
—
—
—
(343)
(14,132)
25,498
MGE Transmissão
139,176
—
—
—
—
—
—
(2,028)
—
137,148
Transenergia Renovável
116,471
—
—
—
—
(1)
(9,992)
9,917
—
116,395
Retiro Baixo Energética
144,796
—
—
—
—
—
(3,858)
16,245
—
157,183
Triângulo Mineiro Transmissora
112,865
—
—
—
—
—
(1,470)
15,259
—
126,654
Vale do São Bartolomeu
60,305
357
—
—
—
—
—
3,357
—
64,019
Lajeado Energia
67,230
—
—
13
—
—
(73,496)
96,593
—
90,340
CEB Lajeado
63,047
—
—
4
—
—
(19,139)
24,044
—
67,956
Paulista Lajeado
29,967
—
—
—
—
—
—
8,089
—
38,056
Others
2,681,493
—
(2,941)
(116,331)
63,315
133,951
(416,536)
526,280
(24,645)
2,844,586
Total Investments
26,956,264
68,169
(2,941)
(176,692)
207,715
136,710
(1,362,493)
1,342,526
(173,013)
26,996,243
 (*)The financial statements were modified in order to reflect the change in accounting policy mentioned in Note 4.3.
Balance
Adjustments from
Dividends and
Balance
as of
Capital
Other
Capitalization
previous
Interest
as of
12/31/2018
contribution/
Comprehensive
of
fiscal
on Shareholder's
Equity
Provision
12/31/2019
Subsidiaries, affiliates and jointly controlled companies
(*)
reduction
Results
AFAC
years
equity
Method
for Losses
(*)
Norte Energia
6,595,928
—
—
—
—
—
167,128
267,595
7,030,651
CTEEP
4,024,671
—
(15,133)
—
(363,685)
(358,579)
393,825
—
3,681,099
Energia Sustentável do Brasil
2,976,447
—
—
337,200
—
—
(38,299)
(434,504)
2,840,844
Madeira Energia
1,852,241
—
—
—
—
—
(409,816)
76,506
1,518,931
Belo Monte Transmissora
1,303,752
—
—
—
(14,936)
(2,613)
89,611
198,414
1,574,228
Interligação Elétrica do Madeira
1,491,339
—
—
—
—
—
75,716
—
1,567,055
Norte Brasil Transmissora de Energia
1,082,843
—
—
—
(208,593)
(22,211)
68,237
—
920,276
Teles Pires Participações
714,508
55,962
—
—
—
—
(29,937)
13,332
753,865
Companhia Energética Sinop
462,114
264,568
—
—
—
—
(39,738)
(183,934)
503,010
Empresa de Energia São Manoel
351,065
19,333
—
—
—
—
(6,962)
164,976
528,412
Mata de Santa Genebra
361,684
130,289
—
—
—
—
(41,815)
120,645
570,803
Chapecoense Geração
395,841
—
—
—
—
(108,460)
122,483
—
409,864
Interligação Elétrica Garanhuns
251,729
—
—
—
—
(5,897)
36,484
35,951
318,267
Enerpeixe
260,599
—
—
—
—
(54,430)
48,103
—
254,272
Energetica Águas da Pedra
218,301
—
—
—
—
(41,939)
57,242
—
233,604
Transmissora Sul Litorânea de Energia
156,340
—
—
—
—
195
(6,160)
—
150,375
Sistema de Transmissão Nordeste - STN
165,749
—
—
—
—
(16,044)
27,453
—
177,158
Goiás Transmissão
188,574
—
—
—
—
(5,072)
21,357
—
204,859
Paranaíba Transmissora de Energia
140,919
—
—
—
—
(2,986)
15,792
—
153,725
Rouar
124,448
—
5,029
—
—
(21,060)
1,226
—
109,643
Transnorte Energia
21,149
—
—
—
(73)
—
(4,963)
23,860
39,973
MGE Transmissão
127,583
—
—
—
—
—
11,593
—
139,176
Transenergia Renovável
124,031
—
—
—
—
(15,713)
8,153
—
116,471
Retiro Baixo Energética
134,277
—
—
—
—
(3,277)
13,796
—
144,796
Triângulo Mineiro Transmissora
91,698
1,406
—
—
—
—
19,761
—
112,865
Vale do São Bartolomeu
51,173
4,926
—
—
(1)
—
4,207
—
60,305
Lajeado Energia
79,923
—
(67)
—
4,838
(78,566)
61,102
—
67,230
CEB Lajeado
52,804
—
(18)
—
—
(17,232)
27,493
—
63,047
Paulista Lajeado
30,241
—
—
—
—
(7,259)
6,985
—
29,967
Others
2,647,487
(132,841)
(77,231)
114,005
(79,067)
(381,941)
545,569
45,512
2,681,493
Total Investments
26,479,458
343,643
(87,419)
451,205
(661,517)
(1,143,084)
1,245,626
328,353
26,956,264
 (*)The financial statements were modified in order to reflect the change in accounting policy mentioned in Note 4.3.
Adjustments of
Balance as of
Other
first
Dividends and
Balance as of
01/01/2018
Sale of
Capital
Comprehensive
Capitalization of
adoption IFRS 9
Interest on Equity
Provision for
12/31/2018
Subsidiaries, affiliates, and joint subsidiaries
(*)
participations
integration/Reduction
Results
AFAC
Capital Loss
and 15
Capital
Equity Method
SPEs Transfer
Held for sale
Losses
(*)
Norte Energia
5,574,123
—
328,112
—
140,700
—
—
—
526,008
—
—
26,985
6,595,928
CTEEP
3,485,985
—
—
26,370
—
—
395,857
(745,791)
862,250
—
—
—
4,024,671
Energia Sustentável do Brasil
3,073,485
—
—
—
535,200
—
—
—
(469,122)
—
—
(163,116)
2,976,447
Madeira Energia
1,763,538
—
678,069
—
—
—
—
—
(750,729)
—
—
161,363
1,852,241
Belo Monte Transmissora de Energia
990,331
—
24,500
—
—
—
(105,969)
(8,548)
300,445
—
—
102,993
1,303,752
Interligação Elétrica do Madeira
1,271,759
—
—
—
—
—
(42,755)
—
262,335
—
—
—
1,491,339
Norte Brasil Transmissora de Energia
1,046,172
—
—
—
—
—
(14,808)
(12,967)
64,446
—
—
—
1,082,843
Teles Pires Participações
751,226
—
77,823
—
—
—
—
—
(114,542)
—
—
1
714,508
Companhia Energética Sinop
522,332
—
70,560
—
—
—
—
—
(130,778)
—
—
—
462,114
Empresa de Energia São Manoel
299,983
—
26,000
—
—
—
—
—
(30,996)
—
—
56,078
351,065
Mata de Santa Genebra
314,689
—
47,904
—
—
—
—
3,250
(4,159)
—
—
—
361,684
Chapecoense Geração
389,981
—
—
—
—
—
—
(105,540)
111,400
—
—
—
395,841
Interligação Elétrica Garanhuns
267,424
—
—
—
—
—
(34,911)
(15,844)
16,873
—
—
18,187
251,729
Enerpeixe
292,002
—
—
—
—
—
—
(71,273)
39,870
—
—
—
260,599
Energetica Águas da Pedra
224,668
—
—
—
—
—
—
(50,077)
43,710
—
—
—
218,301
Transmissora Sul Litorânea de Energia
136,585
—
25,948
—
—
—
—
(8,693)
2,500
—
—
—
156,340
Sistema de Transmissão Nordeste - STN
216,741
—
—
—
—
—
(50,646)
(43,410)
43,064
—
—
—
165,749
Goiás Transmissão
172,892
—
—
—
—
—
—
—
15,682
—
—
—
188,574
Paranaíba Transmissora
172,745
—
—
—
2,082
—
—
(2,999)
(30,909)
—
—
—
140,919
Rouar
105,413
—
—
18,062
—
—
—
—
973
—
—
—
124,448
Transnorte Energia
148,453
—
—
—
—
—
(10,575)
—
1,936
—
—
(118,665)
21,149
MGE Transmissão
118,866
—
—
—
—
—
—
—
8,717
—
—
—
127,583
Transenergia Renovável
91,080
—
—
—
—
—
—
(2,450)
(8,285)
—
—
43,686
124,031
Retiro Baixo Energética
124,386
—
—
—
—
—
—
(3,081)
12,972
—
—
—
134,277
Triângulo Mineiro Transmissora
106,418
—
—
—
—
—
—
—
(14,720)
—
—
—
91,698
Vale do São Bartolomeu
57,396
—
4,290
—
—
—
—
—
(10,513)
—
—
—
51,173
Lajeado Energia
64,103
—
—
—
—
—
—
(23,886)
39,705
—
—
—
79,923
CEB Lajeado
49,153
—
—
—
—
—
—
(15,237)
18,889
—
—
—
52,804
Paulista Lajeado
30,436
—
—
—
—
—
—
(9,873)
9,679
—
—
—
30,241
Others
5,044,464
(599,002)
(1,881,243)
(376,559)
42,151
(18,043)
238,148
(217,759)
284,450
1,896,902
(1,888,034)
122,012
2,647,487
Total Investments
26,906,829
(599,002)
(598,037)
(332,127)
720,133
(18,043)
374,341
(1,334,178)
1,101,151
1,896,902
(1,888,034)
249,524
26,479,458
(*)The financial statements were modified in order to reflect the change in accounting policy mentioned in Note 4.3.</t>
        </is>
      </c>
    </row>
    <row r="8">
      <c r="A8" s="4" t="inlineStr">
        <is>
          <t>Schedule of information of the main joint ventures and associates</t>
        </is>
      </c>
      <c r="B8" s="4" t="inlineStr">
        <is>
          <t>12/31/2020
Current
Non-current
Total
Current
Non-current
Net
Total
Net operating
Net
Jointly-controlled companies
Participation
assets
assets
Assets
Liabilities
Liabilities
Equity
liabilities
revenue
Profit/(Loss)
Norte Energia
49.98
%
1,796,877
42,691,891
44,488,768
1,957,228
29,357,442
13,174,098
44,488,768
4,402,647
(860,393)
Madeira Energia
43.00
%
945,143
21,369,986
22,315,129
1,149,935
18,906,101
2,259,093
22,315,129
3,200,238
(1,445,667)
Energia Sustentável do Brasil
40.00
%
1,022,672
20,055,429
21,078,101
978,706
10,892,330
9,207,065
21,078,101
2,676,045
(309,234)
Belo Monte Transmissora de energia
49.00
%
963,497
7,198,219
8,161,716
500,544
4,047,209
3,613,963
8,161,716
833,619
294,278
Interligação Elétrica do Madeira
49.00
%
953,700
5,685,551
6,639,251
502,940
2,900,780
3,235,531
6,639,251
595,799
49,125
Teles Pires Participações
49.72
%
274,021
4,918,375
5,192,395
316,956
3,347,957
1,527,482
5,192,395
792,973
(72,291)
Empresa de Energia São Manuel
33.00
%
193,508
3,723,477
3,916,985
210,909
1,815,213
1,890,863
3,916,985
360,656
(80,474)
Norte Brasil Transmissora de Energia
49.00
%
404,445
3,316,564
3,721,009
108,869
1,764,591
1,847,549
3,721,009
342,623
142,923
Mata de Santa Genebra
50.00
%
366,390
2,565,115
2,931,505
158,351
1,452,934
1,320,220
2,931,505
364,070
96,994
Companhia Energética Sinop
49.00
%
241,595
2,860,268
3,101,863
85,202
1,436,941
1,579,720
3,101,863
269,647
(105,647)
Chapecoense Geração
40.00
%
265,107
2,624,982
2,890,089
371,413
1,584,327
934,349
2,890,089
935,862
280,465
Enerpeixe
40.00
%
476,575
1,758,817
2,235,392
793,861
777,254
664,277
2,235,392
303,132
116,532
Serra do Facão Energia
49.00
%
378,352
1,963,451
2,341,803
235,198
1,842,701
263,904
2,341,803
402,091
(5,987)
Paranaíba Transmissora
24.50
%
179,229
1,507,886
1,687,115
104,040
875,182
707,893
1,687,115
205,402
105,503
Interligação Elétrica Garanhuns
49.00
%
113,221
1,008,012
1,121,234
71,093
309,438
740,703
1,121,234
114,343
75,331
Associates companies
CTEEP
36.05
%
5,507,858
19,084,500
24,592,358
1,372,497
9,094,419
14,125,442
24,592,358
3,696,428
3,382,650
12/31/2019
Non-
Non-
Net
Current
current
Total
Current
current
Net
Total
operating
Net
Jointly-controlled companies
Participation
assets
assets
Assets
Liabilities
Liabilities
Equity
1iabilities
revenue
Profit/(Loss)
Norte Energia
50.0
%
1,102,615
43,937,145
45,039,760
4,412,114
26,596,065
14,031,581
45,039,760
4,214,481
209,628
Madeira Energia
50.0
%
749,938
21,679,634
22,429,572
1,176,997
17,547,815
3,704,760
22,429,572
3,197,523
(951,833)
Energia Sustentável do Brasil
33.0
%
728,881
20,536,876
21,265,757
926,137
11,184,321
9,155,299
21,265,757
2,568,049
(95,748)
Belo Monte Transmissora
49.0
%
802,462
6,564,791
7,367,253
308,140
3,570,836
3,488,277
7,367,253
790,313
237,334
Interligação Elétrica do Madeira
40.0
%
814,211
5,638,250
6,452,461
446,653
2,807,735
3,198,073
6,452,461
524,261
154,526
Teles Pires Participações
49.0
%
159,645
5,087,639
5,247,284
323,559
3,381,578
1,542,148
5,247,284
831,628
(63,933)
Norte Brasil Transmissora de Energia
40.0
%
403,176
3,020,410
3,423,586
304,675
1,296,299
1,822,612
3,423,586
350,239
56,902
Empresa de Energia São Manoel
49.0
%
224,723
3,736,295
3,961,018
163,712
1,825,969
1,971,337
3,961,018
382,499
(13,216)
Chapecoense Geração
49.0
%
379,358
2,744,455
3,123,813
451,803
1,647,352
1,024,658
3,123,813
884,034
306,209
Companhia Energética Sinop
24.5
%
174,672
2,772,270
2,946,942
57,237
1,415,633
1,474,072
2,946,942
241,413
(43,982)
Mata de Santa Genebra
49.0
%
289,538
2,370,123
2,659,661
129,811
1,385,424
1,144,426
2,659,661
357,522
(83,266)
Enerpeixe
49.0
%
423,615
1,607,716
2,031,331
614,447
781,203
635,681
2,031,331
407,564
120,259
Interligação Elétrica Garanhuns
49.0
%
124,787
979,688
1,104,475
56,211
327,837
720,427
1,104,475
93,034
75,299
Paranaíba Transmissora
24.5
%
178,558
1,759,242
1,937,800
104,065
1,042,030
791,705
1,937,800
175,055
51,313
Associates companies
CTEEP
36.1
%
4,933,448
16,665,646
21,599,094
1,615,825
6,221,662
13,761,607
21,599,094
3,331,862
1,779,451</t>
        </is>
      </c>
    </row>
    <row r="9">
      <c r="A9" s="4" t="inlineStr">
        <is>
          <t>Schedule of market value of investees accounted for using the equity method that are quoted on the stock exchange</t>
        </is>
      </c>
      <c r="B9" s="4" t="inlineStr">
        <is>
          <t>Fair value (a)
Publicly traded companies
Participation
12/31/2020
12/31/2019
Valued using the equity method
CTEEP
36.04
%
6,521,147
5,389,526
EQUATORIAL MARANHÃO D.
33.55
%
2,624,872
2,624,872
CEEE-GT
32.59
%
1,634,744
1,268,004
EMAE
40.62
%
1,087,136
532,395
CEEE-D
32.59
%
316,343
315,467</t>
        </is>
      </c>
    </row>
    <row r="10">
      <c r="A10" s="4" t="inlineStr">
        <is>
          <t>Schedule of investments in joint ventures and associates</t>
        </is>
      </c>
      <c r="B10" s="4" t="inlineStr">
        <is>
          <t>12/31/2020
Equity
Invesment
Blocking
Blocked
Holdings
Amount
Percentage
Investment
CTEEP
4,235,422
87.51
%
3,706,418
Equatorial Maranhão D.
948,611
91.47
%
867,694
CEEE - GT
824,914
95.72
%
789,608
EMAE
280,364
100.00
%
280,364
AES Tiete
498,636
99.77
%
497,489
Energisa Holding
439,887
73.45
%
323,097
Coelce
291,655
76.61
%
223,437
CESP
238,437
97.85
%
233,310
Celesc
226,650
57.85
%
131,117
CEB
45,854
99.97
%
45,840
Celpa
80,309
100.00
%
80,309
Celpe
39,489
100.00
%
39,489
Energisa MT
11,960
100.00
%
11,960
Total
8,162,188
7,230,132</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IXED ASSETS, NET (Tables)</t>
        </is>
      </c>
      <c r="B1" s="2" t="inlineStr">
        <is>
          <t>12 Months Ended</t>
        </is>
      </c>
    </row>
    <row r="2">
      <c r="B2" s="2" t="inlineStr">
        <is>
          <t>Dec. 31, 2020</t>
        </is>
      </c>
    </row>
    <row r="3">
      <c r="A3" s="3" t="inlineStr">
        <is>
          <t>FIXED ASSETS</t>
        </is>
      </c>
    </row>
    <row r="4">
      <c r="A4" s="4" t="inlineStr">
        <is>
          <t>Schedule of movement of fixed assets and average depreciation rate</t>
        </is>
      </c>
      <c r="B4" s="4" t="inlineStr">
        <is>
          <t>The following shows the movement of property, plant and equipment:
Balance on
Addition
Write-offs /
Balance on
12/31/2019
/ Constitution
reversals
Depreciation
Transfers
12/31/2020
Fixed assets in service
Dams, reservoirs and water mains
6,931,726
94,218
(37,741)
(377,395)
78,746
6,689,554
Buildings, civil works and improvements
3,282,430
2,367
(3,999)
(190,430)
34,167
3,124,535
Machines and equipment
13,067,839
879
(485,758)
(1,076,178)
520,017
11,928,760
Others (b)
340,105
(152,414)
(2,573)
(32,161)
65,495
218,452
Impairment (a)
(2,643,377)
(913,916)
606,826
—
—
(2,852,428)
20,978,723
(968,866)
76,755
(1,676,164)
698,425
19,108,873
Fixed assets in progress
15,794,896
2,283,860
(254,330)
—
(665,051)
17,159,375
Impairment (a)
(4,713,040)
—
—
—
—
(4,713,040)
11,081,856
2,283,860
(254,330)
—
(665,051)
12,446,335
Right of Use
Fixed assets in service
Buildings, civil works and improvements
219,192
99
(18,840)
(43,550)
—
156,901
Machines and equipment
1,031,839
2,363
(14,424)
(72,843)
—
946,935
Others (b)
4,264
93
—
(489)
—
3,868
1,255,295
2,555
(33,264)
(116,882)
—
1,107,704
Total
33,315,874
1,317,549
(210,839)
(1,793,046)
33,374
32,662,912
Balance on
Addition /
Write-offs /
Balance on
12/31/2018
Constitution
reversals
Depreciation
Transfers
12/31/2019
Fixed assets in service
Dams, reservoirs and water mains
7,220,782
5,716
—
(309,769)
14,997
6,931,726
Buildings, civil works and improvements
3,432,009
11,148
—
(171,285)
10,558
3,282,430
Machines and equipment
14,132,898
545,073
(8,943)
(1,060,341)
(540,848)
13,067,839
Others (b)
593,224
845
(225,642)
(18,766)
(9,556)
340,105
Impairment (a)
(3,179,262)
(144,637)
680,522
—
—
(2,643,337)
22,199,651
418,145
445,937
(1,560,161)
(524,849)
20,978,723
Fixed assets in progress
14,421,659
3,107,184
(1,171,379)
(19,783)
(542,785)
15,794,896
Impairment (a)
(4,250,918)
(462,122)
—
—
—
(4,713,040)
10,170,741
2,645,062
(1,171,379)
(19,783)
(542,785)
11,081,856
Right of Use *
Fixed assets in service
Buildings, civil works and improvements
—
274,505
(3,208)
(52,105)
—
219,192
Machines and equipment
—
125,323
—
(86,203)
992,719
1,031,839
Others (b)
—
4,805
—
(542)
—
4,264
—
404,633
(3,208)
(138,850)
992,719
1,255,295
Total
32,370,392
3,467,840
(728,650)
(1,718,794)
(74,915)
33,315,874
Balance on
Addition /
Write-offs /
Balance on
12/31/2017
Constitution
reversals
Depreciation
Transfers
Held for sale
12/31/2018
Fixed assets in service
Dams, reservoirs and water mains
7,561,599
5,333
—
(355,568)
9,419
—
7,220,783
Buildings, civil works and improvements
3,736,082
14,077
(3,242)
(202,441)
6,258
(118,725)
3,432,009
Machines and equipment
16,530,172
650,705
(139,698)
(1,099,469)
637,762
(2,446,574)
14,132,898
Others (b)
318,104
225,881
(3,892)
(27,474)
27,345
53,260
593,224
Impairment (a)
(4,200,016)
(68,395)
791,229
—
—
297,920
(3,179,262)
23,945,941
827,601
644,397
(1,684,952)
680,784
(2,214,119)
22,199,651
Fixed assets in progress
14,124,525
1,661,302
(21,597)
—
(1,146,706)
(195,866)
14,421,659
Impairment (a)
(10,104,629)
(652,576)
6,506,287
—
—
—
(4,250,918)
4,019,896
1,008,726
6,484,690
—
(1,146,706)
(195,866)
10,170,741
Total
27,965,837
1,836,327
7,129,087
(1,684,952)
(465,922)
(2,409,985)
32,370,392
* As of December 31, 2018, the Company had leases classified within the group of machines and equipment, and with the adoption of IFRS 16 it reclassified the items to the right use group, to better reflect the disclosure.
Average depreciation rate and historical cost:
12/31/2020
12/31/2019
Average
Average
depreciation
Historical
Accumulated
depreciation
Historical
Accumulated
rate pa
cost
depreciation
Net value
rate pa
cost
depreciation
Net value
Fixed assets in service
Dams, reservoirs and water mains
2.16
%
15,389,704
(8,700,150)
6,689,554
2.14
%
15,310,958
(8,379,232)
6,931,726
Buildings, civil works and improvements
2.67
%
8,265,536
(5,141,001)
3,124,535
2.54
%
7,027,708
(3,745,278)
3,282,430
Machines and equipment
4.06
%
40,448,965
(28,520,205)
11,928,760
4.33
%
29,226,727
(16,158,889)
13,067,839
Others (b)
5.14
%
1,180,992
(962,540)
218,452
2.55
%
653,952
(313,847)
340,105
65,285,197
(43,323,896)
21,961,301
52,219,345
(28,597,246)
23,622,099
Fixed assets in progress
17,159,375
—
17,159,375
15,794,896
—
15,794,896
17,159,375
—
17,159,375
15,794,896
—
15,794,896
Right of Use
Fixed assets in service
Buildings, civil works and improvements
4.36
%
252,640
(95,739)
156,901
6.89
%
271,297
(52,105)
219,192
Machines and equipment
4.45
%
1,858,606
(911,671)
946,935
5.04
%
1,856,245
(824,406)
1,031,839
Others (b)
2.28
%
4,455
(587)
3,868
4.34
%
4,805
(542)
4,264
2,115,701
(1,007,997)
1,107,704
2,132,348
(877,053)
1,255,294
Total
84,560,273
(44,331,893)
40,228,380
70,146,589
(29,474,299)
40,672,290
(a)
Further details can be seen in note 22.
(b)
The amount is substantially comprised of land, vehicles and furniture and special utensils and obligation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 NET (Tables)</t>
        </is>
      </c>
      <c r="B1" s="2" t="inlineStr">
        <is>
          <t>12 Months Ended</t>
        </is>
      </c>
    </row>
    <row r="2">
      <c r="B2" s="2" t="inlineStr">
        <is>
          <t>Dec. 31, 2020</t>
        </is>
      </c>
    </row>
    <row r="3">
      <c r="A3" s="3" t="inlineStr">
        <is>
          <t>INTANGIBLE ASSETS, NET</t>
        </is>
      </c>
    </row>
    <row r="4">
      <c r="A4" s="4" t="inlineStr">
        <is>
          <t>Schedule of movement of intangible assets</t>
        </is>
      </c>
      <c r="B4" s="4" t="inlineStr">
        <is>
          <t>Balance as of
Balance as of
12/31/2019
Additions
Write-offs
Transfers
12/31/2020
Linked to the Concession - Generation
303,235
(318)
(7,408)
(1,191)
294,318
In service
281,093
(7,888)
(1,404)
(1,191)
270,610
Cost
301,982
7,999
(7,414)
(15,388)
287,179
Accumulated amortization
(14,450)
(15,444)
—
14,197
(15,697)
Impairment
(6,439)
(443)
6,010
—
(872)
In progress
22,142
7,570
(6,004)
—
23,708
Cost
22,142
7,570
(6,004)
—
23,708
Linked to the Concession - Transmission
2,092
—
—
—
2,092
In Service - Cost
791
—
—
—
791
In progress - Cost
1,301
—
—
—
1,301
Not Related to the Concession (Other Intangible Assets) - Administration
349,714
84,854
(48,477)
(31,551)
354,540
In service
95,793
(40,274)
(48,477)
1,616
8,658
Cost
1,053,351
6,721
(48,477)
16,083
1,027,678
Accumulated amortization
(641,270)
(46,995)
—
(14,467)
(702,732)
Impairment
(316,288)
—
—
—
(316,288)
In progress
253,921
125,128
—
(33,167)
345,882
Cost
306,852
125,128
—
(33,167)
398,813
Others
(52,931)
—
—
—
(52,931)
Total
655,041
84,536
(55,885)
(32,742)
650,950
Balance as of
Balance as of
12/31/2018
Additions
Write-offs
Transfers
12/31/2019
Linked to the Concession - Generation
68,990
1,219
(6,484)
239,510
303,235
In service
55,131
(867)
2,917
223,912
281,093
Cost
287,655
2,046
(2,819)
15,100
301,982
Accumulated amortization
(17,056)
(2,913)
—
5,519
(14,450)
Impairment
(215,468)
—
5,736
203,293
(6,439)
In progress
13,859
2,086
(9,401)
15,598
22,142
Cost
32,585
2,086
(9,401)
(3,128)
22,142
Impairment
(18,726)
—
—
18,726
—
Linked to the Concession - Transmission
15,929
30
—
(13,867)
2,092
In service
14,628
—
—
(13,837)
791
Cost
9,108
—
—
(8,317)
791
Accumulated amortization
5,520
—
—
(5,520)
—
In Service - Cost
1,301
30
—
(30)
1,301
Not Linked to the Concession (Other Intangible Assets) - Administration
564,731
11,576
(17,194)
(198,305)
349,714
In service
321,904
(121,304)
—
(104,807)
95,793
Cost
948,962
5,662
—
98,727
1,053,351
Accumulated amortization
(578,614)
(62,656)
—
—
(641,270)
Impairment
(48,444)
(64,310)
—
(203,534)
(316,288)
In progress
242,827
66,440
(8,597)
(46,749)
253,921
Cost
295,758
66,440
(8,597)
(46,749)
306,852
Others
(52,931)
—
—
—
(52,931)
Total
649,650
12,825
(23,678)
27,338
655,041
Balance as of
Classification -
Balance as of
12/31/2017
Additions
Write-offs
Transfers
Held for Sale
12/31/2018
Linked to the Concession - Generation
185,521
(226,449)
(2,161)
208,146
(96,067)
68,990
In service
185,521
(239,796)
(2,673)
208,146
(96,067)
55,131
Cost
323,309
12,318
(2,673)
209,046
(254,309)
287,655
Accumulated amortization
(138,524)
(36,774)
—
—
158,242
(17,056)
Impairment
(128)
(215,340)
—
—
—
(215,468)
In progress
—
13,347
512
—
—
13,859
Cost
19,238
13,347
—
—
—
32,585
Impairment
(19,238)
—
512
—
—
(18,726)
Linked to the Concession - Distribution
77,665
(104,237)
(1,713)
66,751
(38,466)
—
In service
77,030
(105,536)
—
66,972
(38,466)
—
Cost
1,103,745
28,907
(1,397)
66,972
(1,198,227)
—
Accumulated amortization
(1,026,715)
(134,443)
1,397
—
1,159,761
—
In progress
635
1,299
(1,713)
(221)
—
—
Cost
635
1,299
(1,713)
(221)
—
—
Linked to the Concession - Transmission
83,837
51
(1,444)
(66,515)
—
15,929
In service
82,536
—
(1,444)
(66,464)
—
14,628
Cost
87,544
—
(1,444)
(76,992)
—
9,108
Accumulated amortization
(5,008)
—
—
10,528
—
5,520
In progress
1,301
51
—
(51)
—
1,301
Cost
1,301
51
—
(51)
—
1,301
Not Linked to the Concession (Other Intangible Assets) -Administration
402,739
74,668
234,969
(94,377)
(53,268)
564,731
In service
218,004
(35,525)
231,972
(56,288)
(36,259)
321,904
Cost
1,030,135
36,214
13,283
(45,760)
(84,910)
948,962
Accumulated amortization
(547,878)
(71,739)
2,880
(10,528)
48,651
(578,614)
Impairment
(264,253)
—
215,809
—
—
(48,444)
In progress
184,735
110,193
2,997
(38,089)
(17,009)
242,827
Cost
200,215
110,193
—
2,359
(17,009)
295,758
Others
(15,480)
—
2,997
(40,448)
—
(52,931)
Total
749,762
(255,967)
229,651
114,005
(187,801)
649,650</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MPAIRMENT OF LONG-LIVED ASSETS (Tables)</t>
        </is>
      </c>
      <c r="B1" s="2" t="inlineStr">
        <is>
          <t>12 Months Ended</t>
        </is>
      </c>
    </row>
    <row r="2">
      <c r="B2" s="2" t="inlineStr">
        <is>
          <t>Dec. 31, 2020</t>
        </is>
      </c>
    </row>
    <row r="3">
      <c r="A3" s="3" t="inlineStr">
        <is>
          <t>IMPAIRMENT OF LONG-LIVED ASSETS</t>
        </is>
      </c>
    </row>
    <row r="4">
      <c r="A4" s="4" t="inlineStr">
        <is>
          <t>Schedule of impairment positoins, by operating segment</t>
        </is>
      </c>
      <c r="B4" s="4" t="inlineStr">
        <is>
          <t>12/31/2020
12/31/2019
Generation
Administration
Total
Generation
Administration
Total
Fixed Assets
7,565,468
—
7,565,468
7,356,417
—
7,356,417
Intangible Assets
872
316,288
317,160
6,439
316,288
322,727
Total
7,566,340
316,288
7,882,628
7,362,856
316,288
7,679,144</t>
        </is>
      </c>
    </row>
    <row r="5">
      <c r="A5" s="4" t="inlineStr">
        <is>
          <t>Schedule of movement of provisions for impairment</t>
        </is>
      </c>
      <c r="B5" s="4" t="inlineStr">
        <is>
          <t>Cash-generating Unit
12/31/2019
Additions
Reversals
Write-offs
12/31/2020
Angra 3
4,508,764
—
—
—
4,508,764
Candiota Fase C
184,629
611,416
—
—
796,045
TPP Santa Cruz
618,569
—
(215,800)
—
402,769
Candiota Fase B
342,114
—
(21,094)
—
321,020
HPP Batalha
376,680
—
(78,622)
—
298,058
Casa Nova I
345,893
—
(53,130)
—
292,763
Livramento
117,866
8,428
—
—
126,294
Complexo Eólico Pindaí I
—
99,263
—
—
99,263
HPP Samuel
87,603
11,201
—
—
98,804
TPP Coaracy Nunes
71,007
—
—
—
71,007
TPP Camaçari
224,032
—
—
(224,032)
—
TPP Mauá Bloco 4
49,372
—
—
—
49,372
TPP Aparecida Óleo
46,258
—
—
—
46,258
TPP Mauá Bloco 1
41,040
—
—
—
41,040
HPP Passo São João
34,750
—
—
—
34,750
Casa Nova II
16,492
32,662
—
—
49,154
SHP Santo Cristo
14,148
—
—
(14,148)
—
Casa Nova III
—
25,730
—
—
25,730
Others
283,639
21,610
—
—
305,249
Total
7,362,856
810,310
(368,646)
(238,180)
7,566,340
Cash-generating Unit
31/12/2018
Additions
Reversals
Write-offs
12/31/2019
Angra 3
4,046,642
462,122
—
—
4,508,764
TPP Santa Cruz
731,988
—
(113,419)
—
618,569
HPP Batalha
377,005
—
(325)
—
376,680
Casa Nova I
345,893
—
—
—
345,893
Candiota Fase B
388,006
—
(45,892)
—
342,114
TPP Camaçari
247,263
—
(23,231)
—
224,032
Candiota Fase C
68,706
115,923
—
—
184,629
Livramento
326,698
6,508
(215,340)
—
117,866
HPP Samuel
306,866
—
(219,263)
—
87,603
HPP Simplício
198,940
—
(198,940)
—
—
Others
626,364
22,528
(87,802)
(4,384)
556,706
Total
7,664,371
607,081
(904,212)
(4,384)
7,362,856
Assets held for
Cash-generating Unit
31/12/2017
Additions
Reversals
sale
12/31/2018
Angra 3
9,900,353
652,576
(6,506,287)
—
4,046,642
HPP Samuel
308,846
—
(1,980)
—
306,866
HPP Batalha
385,269
—
(8,264)
—
377,005
Candiota Fase B
388,006
—
—
—
388,006
Candiota Fase C
362,631
—
(293,925)
—
68,706
Casa Nova I
387,396
—
(41,503)
—
345,893
TPP Santa Cruz
693,560
38,428
—
—
731,988
HPP Simplício
279,515
—
(80,575)
—
198,940
TPP Camaçari
247,263
—
—
—
247,263
Eólica Chuí IX
27,159
—
—
(27,159)
—
Eólica Hermenegildo III
76,623
—
—
(76,623)
—
Eólica Hermenegildo II
97,580
—
—
(97,580)
—
Eólica Hermenegildo I
92,749
—
—
(92,749)
—
Livramento
129,869
215,340
(18,511)
—
326,698
Other
956,445
13,695
(343,776)
—
626,364
Total
14,333,264
920,039
(7,294,821)
(294,111)
7,664,371
Intangible assets - Administration
31/12/2018
Additions
12/31/2019
Goodwil (Livramento)
—
233,989
233,989
CGU LT Salto Santiago - Ivaiporã - Cascavel
—
33,855
33,855
Others
48,444
—
48,444
Total
48,444
267,844
316,288
Intangible - Administration
12/31/2017
Additions
12/31/2018
Goodwill (Livramento)
215,340
(215,340)
—
Other
48,913
(469)
48,444
Total
264,253
(215,809)
48,444</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PPLIERS (Tables)</t>
        </is>
      </c>
      <c r="B1" s="2" t="inlineStr">
        <is>
          <t>12 Months Ended</t>
        </is>
      </c>
    </row>
    <row r="2">
      <c r="B2" s="2" t="inlineStr">
        <is>
          <t>Dec. 31, 2020</t>
        </is>
      </c>
    </row>
    <row r="3">
      <c r="A3" s="3" t="inlineStr">
        <is>
          <t>SUPPLIERS</t>
        </is>
      </c>
    </row>
    <row r="4">
      <c r="A4" s="4" t="inlineStr">
        <is>
          <t>Schedule of suppliers</t>
        </is>
      </c>
      <c r="B4" s="4" t="inlineStr">
        <is>
          <t>12/31/2020
12/31/2019
Current
Goods, Materials and Services
2,612,668
2,355,091
Energy Purchased for Resale
1,275,170
728,643
CCEE - Short-term energy
16,213
11,735
3,904,051
3,095,469
Non-current
Goods, Materials and Services
16,556
18,143
16,556
18,143
Total
3,920,607
3,113,612</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LOANS, FINANCING AND DEBENTURES (Tables)</t>
        </is>
      </c>
      <c r="B1" s="2" t="inlineStr">
        <is>
          <t>12 Months Ended</t>
        </is>
      </c>
    </row>
    <row r="2">
      <c r="B2" s="2" t="inlineStr">
        <is>
          <t>Dec. 31, 2020</t>
        </is>
      </c>
    </row>
    <row r="3">
      <c r="A3" s="3" t="inlineStr">
        <is>
          <t>LOANS, FINANCING AND DEBENTURES</t>
        </is>
      </c>
    </row>
    <row r="4">
      <c r="A4" s="4" t="inlineStr">
        <is>
          <t>schedule of composition of loans, financing and debentures</t>
        </is>
      </c>
      <c r="B4" s="4" t="inlineStr">
        <is>
          <t>12/31/2020
Non-
Average Rate
Current
Current
Foreign currency
World Bank
%
140,572
275,655
Banco Interamericano de Desenvolvimento - BID
%
39,441
392,300
BNP Paribas
%
182,590
—
Kreditanstalt fur Wiederaufbau - KFW
%
60,561
587,891
423,164
1,255,846
Bonus
Due 10/27/2021 (a)
%
3,284,824
—
Due 02/04/2025
%
38,461
2,570,741
Due 02/04/2030
%
73,606
3,812,050
6,382,791
National currency
RGR Return (b)
%
RGR Subsidiaries (c)
%
RGR CCEE (d)
%
—
BNDES (e)
%
Caixa Econômica Federal
%
Banco do Brasil
%
Bradesco
%
—
Petrobras
%
BR Distribuidora
%
State Grid
%
Banco do Nordeste do Brasil (f)
%
BASA
%
Cigás
—
Other Financial Institutions
—
Rate
Current
Non-Current
Debentures
Eletrobras - Due 04/25/2022
DI rate + 0,70% pa
3,722
1,100,000
Eletrobras - Due 04/25/2024
DI rate + 1,00% pa
8,305
2,200,000
Eletrobras - Due 04/25/2026
DI rate + 1,20% pa
4,035
1,000,000
Eletrobras - Due 05/15/2029
IPCA + 5,18% pa
4,767
740,825
Furnas - Due 11/15/2024
CDI 117,60% pa
1,267
450,000
Furnas - Due 11/15/2029
IPCA + 4,08% pa
1,755
808,446
Chesf - Due 01/15/2029
IPCA + 7,03% pa
11,224
137,991
CGT Eletrosul - Due 09/15/2028 (g)
IPCA + 6,80% pa
17,687
401,350
Eletronorte - Due 08/04/2024 (h)
CDI + 2,675
%
45,649
1,208,333
98,411
8,046,945
Total Financing, loans and debentures
11,410,751
35,591,282
12/31/2019
Non-
Average Rate
Current
Current
Foreign currency
World Bank
2.41
%
110,885
323,669
Banco Interamericano de Desenvolvimento - BID
4.95
%
30,897
334,706
BNP Paribas
2.65
%
141,808
141,578
Eximbank
2.00
%
—
—
Corporación Andino de Fomento - CAF
4.38
%
150,139
—
448,145
1,020,890
Bonus
Due 10/27/2021
5.75
%
83,693
7,053,725
83,693
7,053,725
National currency
RGR Return (b)
5.00
%
250,802
1,383,629
RGR Subsidiaries (c)
5.00
%
—
863,645
RGR CCEE (d)
5.00
%
354,314
746,847
BNDES (e)
9.25
%
536,746
5,574,689
Caixa Econômica Federal
5.26
%
1,185,694
5,007,814
Banco do Brasil
5.26
%
1,076,811
2,504,620
Petrobras
4.62
%
2,297,220
6,631,614
BR Distribuidora
5.05
%
428,543
198,589
Subsidized Debt Renegotiation
—
—
—
State Grid
10.00
%
45,590
379,982
Banco do Nordeste do Brasil
10.14
%
43,968
750,519
BASA
8.50
%
28,995
324,011
Cigás
—
445,039
268,611
Other Financial Institutions
—
411,071
1,594,545
7,104,793
26,229,116
Rate
Current
Non-Current
Debentures
Eletrobras - Due 04/25/2022
DI rate + 0,70% pa
6,991
1,100,000
Eletrobras - Due 04/25/2024
DI rate + 1,00% pa
14,791
2,200,000
Eletrobras - Due 04/25/2026
DI rate + 1,20% pa
6,967
1,000,000
Eletrobras - Due 05/15/2029
IPCA + 5,18% pa
4,410
711,069
Furnas - Due 11/15/2024
CDI 117,60% pa
543
450,000
Chesf - Due 01/15/2029
IPCA + 7,03% pa
10,923
139,399
Eletrosul - Due 09/15/2028
IPCA + 6,80% pa
16,682
99,792
Eletronorte - Due 07/10/2031
TJLP + 1,65% pa
17,222
180,490
78,529
5,880,750
Total Financing, loans and debentures
7,715,160
40,184,481</t>
        </is>
      </c>
    </row>
    <row r="5">
      <c r="A5" s="4" t="inlineStr">
        <is>
          <t>Schedule of movements of loans and financing</t>
        </is>
      </c>
      <c r="B5" s="4" t="inlineStr">
        <is>
          <t>Loans, financing and debentures
12/31/2020
12/31/2019
12/31/2018
Opening balance
47,899,641
54,841,027
45,305,223
Raising
9,154,852
6,442,950
16,349,803
Interest, charges, monetary and exchange rate variations incurred
5,367,794
3,876,246
4,989,876
Interests Paid
(2,074,848)
(2,810,184)
(2,855,821)
Amortization of the Principal (a)
(12,144,481)
(12,365,154)
(6,462,488)
Appropriate transaction costs
(22,146)
598
—
Transfer
(173,846)
(645)
198,611
Write-offs
—
(2,085,197)
—
RGR derecognition
(1,004,933)
—
—
Classified as held for sale
—
—
(2,684,179)
Final balance
(a)
(b)</t>
        </is>
      </c>
    </row>
    <row r="6">
      <c r="A6" s="4" t="inlineStr">
        <is>
          <t>Schedule of maturity of long-term portion of loans and financing</t>
        </is>
      </c>
      <c r="B6" s="4" t="inlineStr">
        <is>
          <t>2022
2023
2024
2025
2026
After 2026
Total
6,425,929
4,398,822
5,592,555
3,971,934
2,072,107
13,129,935
35,591,282</t>
        </is>
      </c>
    </row>
    <row r="7">
      <c r="A7" s="4" t="inlineStr">
        <is>
          <t>Schedule of non-subsidiaries guarantees</t>
        </is>
      </c>
      <c r="B7" s="4" t="inlineStr">
        <is>
          <t>NON-CONTROLLED COMPANIES
Debt
Balance as of
Ending of
Guarantor
Modality
Venture
12/31/2020
Guarantee
Eletrobras
SPE
HPP Belo Monte (Norte Energia)
14,126,563
2042
Eletrobras
SPE
HPP Santo Antônio
4,913,552
2040
Eletrobras
SPE
HPP Jirau
3,365,972
2034
Furnas
SPE
HPP Santo Antônio
1,688,146
2038
Eletrobras
SPE
HPP Teles Pires
1,194,566
2036
Eletrobras
SPE
HPP Jirau
917,992
2035
Eletrobras
SPE
HPP Sinop
567,272
2038
Eletrobras
SPE
Empresa de Energia São Manoel
535,917
2038
Eletrobras
SPE
Belo Monte Transmissora
442,552
2032
Eletrobras
SPE
HPP Santo Antônio
412,991
2024
Eletrobras
Corporate
Eólicas Hermenegildo (a)
379,661
2032
Eletrobras
SPE
HPP Teles Pires
291,483
2032
Eletrobras
SPE
Santa Vitória do Palmar Holding (a)
264,540
2031
Eletrobras
SPE
HPP Santo Antônio
243,443
2030
Eletronorte
SPE
Belo Monte Transmissora
163,981
2031
Furnas
SPE
Belo Monte Transmissora
163,981
2031
Eletrobras
SPE
HPP Santo Antônio
144,695
2022
Eletrobras
SPE
Norte Brasil Transmissora de Energia
138,029
2026
Furnas
SPE
Empresa de Energia São Manoel
109,312
2031
Eletrobras
SPE
Interligação Elétrica Garanhuns
91,660
2028
Eletrobras
SPE
Chapada do Piauí II
86,571
2021
Eletrobras
SPE
Chapada do Piauí I
74,003
2022
Chesf
SPE
HPP Sinop
66,703
2032
Eletronorte
SPE
HPP Sinop
66,703
2032
Eletrobras
SPE
Santa Vitória do Palmar Holding (a)
48,876
2028
Eletrobras
Corporate
Eólica Chuí IX (a)
38,143
2032
Eletrobras
SPE
Mangue Seco 2 (a)
30,265
2031
Eletrobras
SPE
Caldas Novas Transmissão
8,101
2028
Non-controlled companies guarantees
30,575,673</t>
        </is>
      </c>
    </row>
    <row r="8">
      <c r="A8" s="4" t="inlineStr">
        <is>
          <t>Schedule of subsidiaries guarantees</t>
        </is>
      </c>
      <c r="B8" s="4" t="inlineStr">
        <is>
          <t>CONTROLLED COMPANIES
Debt
Balance as of
Ending of
Guarantor
Modality
Venture
12/31/2020
Guarantee
Eletrobras
Corporate
Angra III
3,514,723
2036
Eletronuclear
Corporate
Angra III
3,112,045
2038
Eletrobras
Corporate
Reinforcement of the Working Capital Structure 3
1,006,160
2021
Eletrobras
Corporate
Issuance of Debentures - Furnas
832,348
2029
Eletrobras
Corporate
Belo Monte Transmissora
797,523
2029
Eletrobras
Corporate
Miscellaneous - Furnas
709,801
2023
Eletronorte
Corporate
Issuance of Debentures - Amazonas GT
556,560
2024
Eletrobras
Corporate
Issuance of Debentures - Furnas
451,267
2024
Eletrobras
Corporate
HPP Simplício
432,709
2026
Eletrobras
Corporate
Modernization of HPP Furnas and HPP Luiz Carlos Barreto de Carvalho
431,741
2031
Eletrobras
Corporate
Chesf Corporate Projects
403,629
2029
Eletrobras
Corporate
Livramento Wind Complex - Surroundings II
340,205
2028
Eletrobras
Corporate
CGT Eletrosul Corporate Projects
333,283
2022
Eletrobras
Corporate
Reinforcement of the Working Capital Structure 2
258,330
2024
CGT Eletrosul
SPE
Transmissora Sul Litorânea de Energia
197,452
2029
Eletrobras
Corporate
HPP Mauá
190,121
2028
Eletrobras
Corporate
Investment Plan 2012-2014
171,877
2029
Eletrobras
Corporate
Linha Verde Transmissora
167,352
2033
Eletrobras
Corporate
Eólicas Casa Nova II e III
166,394
2031
Eletrobras
Corporate
Corporate financing
152,120
2023
Eletrobras
Corporate
Corporate Transmission Projects
130,206
2031
Eletrobras
Corporate
HPP São Domingos
126,926
2028
Eletrobras
Corporate
Transmissora Sul Brasileira de Energia
116,550
2026
Chesf
Corporate
Transmissora Delmiro Gouveia
106,280
2032
Eletrobras
Corporate
HPP Batalha
97,521
2025
Eletrobras
Corporate
HPP Passo de São João
92,469
2026
Eletrobras
Corporate
CGT Eletrosul Corporate Projects
83,412
2023
CGT Eletrosul
SPE
Transmissora Sul Litorânea de Energia
80,758
2030
Eletrobras
Corporate
Innovation Projects
68,851
2023
Chesf
Corporate
Transmissora Delmiro Gouveia
50,805
2031
Eletrobras
Corporate
Chesf Corporate Projects
37,567
2021
Eletrobras
Corporate
RS Energia
32,792
2027
Eletrobras
Corporate
HPP Baguari
24,160
2026
CGT Eletrosul
Corporate
Expansion of the South Transmission System
20,732
2029
CGT Eletrosul
Corporate
Brazil x Uruguay interconnection
15,561
2029
Eletrobras
Corporate
RS Energia
11,179
2021
Eletrobras
Corporate
SC Energia
3,361
2021
Controlled companies guarantees
15,324,770</t>
        </is>
      </c>
    </row>
    <row r="9">
      <c r="A9" s="4" t="inlineStr">
        <is>
          <t>Schedule of movements of provision for guarantees</t>
        </is>
      </c>
      <c r="B9" s="4" t="inlineStr">
        <is>
          <t>The changes in guarantees for the year ending December 31, 2020 fwere as follows:
12/31/2020
12/31/2019
12/31/2018
Opening balance
463,776
549,436
512,690
Guarantee Additions
25,556
13,690
66,495
Guarantee Update
15,197
5,889
11,542
Guarantee Write-offs
(45,525)
(105,239)
11,542
Final balance
459,004
463,776
549,436</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 (Tables)</t>
        </is>
      </c>
      <c r="B1" s="2" t="inlineStr">
        <is>
          <t>12 Months Ended</t>
        </is>
      </c>
    </row>
    <row r="2">
      <c r="B2" s="2" t="inlineStr">
        <is>
          <t>Dec. 31, 2020</t>
        </is>
      </c>
    </row>
    <row r="3">
      <c r="A3" s="3" t="inlineStr">
        <is>
          <t>LEASE</t>
        </is>
      </c>
    </row>
    <row r="4">
      <c r="A4" s="4" t="inlineStr">
        <is>
          <t>Schedule of movement of lease liabilities</t>
        </is>
      </c>
      <c r="B4" s="4" t="inlineStr">
        <is>
          <t>12/31/2020
12/31/2019
Opening balance
1,207,189
976,115
Initial adoption
—
340,225
New contracts / Remeasurements
37,285
211,375
Interest Incurred
365,596
338,163
Payments
(556,876)
(547,226)
Write-offs
—
(111,463)
Final balance
1,053,194
1,207,189
Current
217,321
219,484
Non-current
835,873
987,705
Total
1,053,194
1,207,189</t>
        </is>
      </c>
    </row>
    <row r="5">
      <c r="A5" s="4" t="inlineStr">
        <is>
          <t>Schedule of fixed and variable rents and short term and low value contracts</t>
        </is>
      </c>
      <c r="B5" s="4" t="inlineStr">
        <is>
          <t>12/31/2020
12/31/2019
Short-term leases
23,552
52,771
Low-cost leases
23,452
40,592
Variable lease expenses
824
3,822</t>
        </is>
      </c>
    </row>
    <row r="6">
      <c r="A6" s="4" t="inlineStr">
        <is>
          <t>Schedule of maturities of the non-current balance</t>
        </is>
      </c>
      <c r="B6" s="4" t="inlineStr">
        <is>
          <t>12/31/2020
2022
40,244
2023
153,623
2024
147,866
2025
379,113
2026
37,864
After 2026
77,163
Total
835,873</t>
        </is>
      </c>
    </row>
    <row r="7">
      <c r="A7" s="4" t="inlineStr">
        <is>
          <t>Schedule of potential right of PIS/COFINS to be recovered included in lease consideration</t>
        </is>
      </c>
      <c r="B7" s="4" t="inlineStr">
        <is>
          <t>12/31/2020
12/31/2019
Lease consideration
556,876
547,226
Potential PIS/COFINS (9.25%)
51,511
50,618</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PULSORY LOANS (Tables)</t>
        </is>
      </c>
      <c r="B1" s="2" t="inlineStr">
        <is>
          <t>12 Months Ended</t>
        </is>
      </c>
    </row>
    <row r="2">
      <c r="B2" s="2" t="inlineStr">
        <is>
          <t>Dec. 31, 2020</t>
        </is>
      </c>
    </row>
    <row r="3">
      <c r="A3" s="3" t="inlineStr">
        <is>
          <t>COMPULSORY LOANS</t>
        </is>
      </c>
    </row>
    <row r="4">
      <c r="A4" s="4" t="inlineStr">
        <is>
          <t>Schedule of liabilities related to the Compulsory Loan</t>
        </is>
      </c>
      <c r="B4" s="4" t="inlineStr">
        <is>
          <t>12/31/2020
12/31/2019
12/31/2018
Opening balance
485,756
493,118
501,134
Ingress of funds
7,263
—
—
Provision for implementation of shares
376,433
—
—
Debt charges
39,243
(10,433)
(5,020)
Interest payment
(2,282)
(2,873)
(5,367)
Monetary adjustment
140,696
5,944
2,371
Final balance
1,047,109
485,756
493,118
Current
57,201
15,156
15,659
Non-current
989,908
470,600
477,459
Total
1,047,109
485,756
493,118</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AXES PAYABLE (Tables)</t>
        </is>
      </c>
      <c r="B1" s="2" t="inlineStr">
        <is>
          <t>12 Months Ended</t>
        </is>
      </c>
    </row>
    <row r="2">
      <c r="B2" s="2" t="inlineStr">
        <is>
          <t>Dec. 31, 2020</t>
        </is>
      </c>
    </row>
    <row r="3">
      <c r="A3" s="3" t="inlineStr">
        <is>
          <t>PAYABLE TAXES</t>
        </is>
      </c>
    </row>
    <row r="4">
      <c r="A4" s="4" t="inlineStr">
        <is>
          <t>Schedule of taxes to be collected</t>
        </is>
      </c>
      <c r="B4" s="4" t="inlineStr">
        <is>
          <t>12/31/2020
12/31/2019
Current liabilities
PIS/ COFINS
840,750
755,102
IRRF/ CSRF
155,341
316,801
ICMS
37,598
252,972
INSS/ FGTS
55,147
112,937
PAES/ REFIS
23,340
23,191
ISS
13,658
14,549
Others
68,208
100,106
Total
1,194,042
1,575,658
Non-current liabilities
PAES/ REFIS
168,394
190,365
PASEP/ COFINS
13,573
42,100
Others
212
7,494
Total
182,179
239,959</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GULATORY FEES (Tables)</t>
        </is>
      </c>
      <c r="B1" s="2" t="inlineStr">
        <is>
          <t>12 Months Ended</t>
        </is>
      </c>
    </row>
    <row r="2">
      <c r="B2" s="2" t="inlineStr">
        <is>
          <t>Dec. 31, 2020</t>
        </is>
      </c>
    </row>
    <row r="3">
      <c r="A3" s="3" t="inlineStr">
        <is>
          <t>REGULATORY FEES</t>
        </is>
      </c>
    </row>
    <row r="4">
      <c r="A4" s="4" t="inlineStr">
        <is>
          <t>Schedule of regulatory fees</t>
        </is>
      </c>
      <c r="B4" s="4" t="inlineStr">
        <is>
          <t>12/31/2020
12/31/2019
Current
Research and Development - R&amp;D
371,364
397,125
RGR quota
67,810
120,162
Compensation for the use of water resources
101,565
72,212
CDE contribution
19,256
16,579
PROINFA contribution
15,998
11,433
Electricity Service Inspection Fee
10,852
10,100
586,845
627,611
Non-current
Research and Development - R&amp;D
744,395
730,246
RGR quota
47
57
744,442
730,303
TOTAL
1,331,287
1,357,914</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HIGHLIGHTS OF 2020</t>
        </is>
      </c>
      <c r="B1" s="2" t="inlineStr">
        <is>
          <t>12 Months Ended</t>
        </is>
      </c>
    </row>
    <row r="2">
      <c r="B2" s="2" t="inlineStr">
        <is>
          <t>Dec. 31, 2020</t>
        </is>
      </c>
    </row>
    <row r="3">
      <c r="A3" s="3" t="inlineStr">
        <is>
          <t>HIGHLIGHTS OF 2020</t>
        </is>
      </c>
    </row>
    <row r="4">
      <c r="A4" s="4" t="inlineStr">
        <is>
          <t>HIGHLIGHTS OF 2020</t>
        </is>
      </c>
      <c r="B4" s="4" t="inlineStr">
        <is>
          <t>NOTE 2 - HIGHLIGHTS OF 2020
2.1. Fund-raising
In February 2020, the Eletrobras issued Notes, in the total amount of US $ 1.25 billion. Furnas issued second series debentures and Eletronorte raised funds through a short-term Bank Credit Card signed with Bradesco BBI S.A, more details in note 24.
2.2. Periodic Tariff Review of ANEEL - Transmission Concessions
In June 2020, at a regular meeting of ANEEL's Board of Directors, the tariff reviews for transmission concessions extended under the terms of Law 12.783 / 2013 were approved and the RAP of these concessions for the 2020-2021 tariff cycle was approved, more details in note 17.
2.3. Candiota III Plant
In July 2020, there was a failure event in the turbine / generator set at Candiota III Plant, with no apparent damage records for the other equipment. Activities returned in the second half of November 2020. More details in note 38.1.
2.4. Usina Angra 2 - Eletronuclear
In June 2020, during the stoppage for maintenance and refueling of nuclear fuel at the Angra 2 Plant, inspections were carried out that detected, in the fuel elements loaded in the last cycle of operation, an unexpected superficial oxidation in the coating of the tubes containing the pellets of enriched uranium, which required rigorous inspection tests to evaluate this event. On August 17, 2020, the Angra 2 Plant was reconnected to the SIN with normal operation. For more details, see note 16.
2.5. Eletrobras Dividend Payment
In July 2020, Eletrobras approved the payment of Dividends for the 2019 financial year, having been paid in September 2020 in the amount of R $ 2,593 million, which includes monetary restatement. In January 2021, the Board of Directors decided to pay, as interim dividends, the total amount of R$ 2,291,889, fully reversing the balance of the Special Dividend Retained Reserve. For more details, see notes 29 and 46, respectively.
2.6. Capital increase at Eletronuclear
In October 2020, Eletrobras increased the capital in the subsidiary Eletronuclear, in the amount of R $ 1,885,778, by converting advance for future capital increase credits in the amount of R $ 850,000, as well as in the capitalization of intercompany loans in the amount of R $ 1,035,778. The capital increase is mainly for investments in Angra 3 and there is no impact in the consolidated financial statements.
2.7. Transfer SPEs
In 2020, Eletrobras completed the transfer of all the shares it held in the SPEs Manaus Transmissora de Energia (MTE), Mangue Seco 2, Santa Vitória do Palmar Holding, Hermenegildo I, Hermenegildo II, Hermenegildo III and Chuí IX. Further details in note 44.
2.8. Loans - Amazonas Energia SA
In December 2020, the debt renegotiation of Amazonas Energia SA with Eletrobras was approved, in the total amount of R $ 4,033,855. More details in note 11.
2.9. Agreement with Light
In December 2020, Furnas approved a judicial agreement filed by Light Serviços de Eletricidade SA (LIGHT), which aimed to recover amounts unduly paid to Furnas, as an energy supply tariff, in 1986. The value of the Agreement is R $ 496,000 to be paid by Furnas, as follows: i) R $ 336,000 in 2020 (see note 38); ii) R $ 40,000 in 2021; and iii) R $ 120,000 in 2022, which can be fully or partially offset with the transfer of assets referring to the Other Mandatory and / or Optional Transmission Installations (DIT), located in the concession area of Light and agreed between the companies, upon agreement ANEEL, based on the amounts recognized in Light's asset base and approved by the Agency until March 2022.
2.10. Compulsory Loan Process
In March 2021, the Company informed that the motion for clarification of motions was dismissed, filed by itself, in which it is pleading with Gerdau and other creditors of the Compulsory Electric Energy Loan. The expert report presented the value of approximately R $ 1.3 billion (which may reach 1.8 billion, considering the monetary restatement and the incidence of fines and fees indicated by the plaintiffs) and was approved by the judge, for the which the Company made a provision. More details note 32.</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AREHOLDER COMPENSATION (Tables)</t>
        </is>
      </c>
      <c r="B1" s="2" t="inlineStr">
        <is>
          <t>12 Months Ended</t>
        </is>
      </c>
    </row>
    <row r="2">
      <c r="B2" s="2" t="inlineStr">
        <is>
          <t>Dec. 31, 2020</t>
        </is>
      </c>
    </row>
    <row r="3">
      <c r="A3" s="3" t="inlineStr">
        <is>
          <t>SHAREHOLDER'S COMPENSATION</t>
        </is>
      </c>
    </row>
    <row r="4">
      <c r="A4" s="4" t="inlineStr">
        <is>
          <t>Schedule of shareholders earnings</t>
        </is>
      </c>
      <c r="B4" s="4" t="inlineStr">
        <is>
          <t>12/31/2020
12/31/2019
Dividends for the fiscal year 2020
1,507,139
—
Dividends for the fiscal year 2019
—
2,540,567
Unclaimed dividends (a)
28,391
19,569
Minimum required dividends for the year
11,628
15,080
Total
1,547,158
2,575,216</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VISIONS FOR ONEROUS CONTRACTS (Tables)</t>
        </is>
      </c>
      <c r="B1" s="2" t="inlineStr">
        <is>
          <t>12 Months Ended</t>
        </is>
      </c>
    </row>
    <row r="2">
      <c r="B2" s="2" t="inlineStr">
        <is>
          <t>Dec. 31, 2020</t>
        </is>
      </c>
    </row>
    <row r="3">
      <c r="A3" s="3" t="inlineStr">
        <is>
          <t>PROVISIONS FOR ONEROUS CONTRACTS</t>
        </is>
      </c>
    </row>
    <row r="4">
      <c r="A4" s="4" t="inlineStr">
        <is>
          <t>Schedule of payable contracts</t>
        </is>
      </c>
      <c r="B4" s="4" t="inlineStr">
        <is>
          <t>Balance as of
Balance as of
12/31/2019
Constitutions
Reversals
12/31/2020
Generation
Jirau
39,150
124,871
(34,349)
129,672
Funil
222,881
13,925
(11,079)
225,727
CoaracyNunes
99,757
36,283
(36,538)
99,502
361,788
175,079
(81,966)
454,901
Transmission
LTEunápolis-T. Freitas
4,059
—
(4,059)
—
4,059
—
(4,059)
—
Total
365,847
175,079
(86,025)
454,901
12/31/2020
12/31/2019
Current Liabilities
40,196
3,913
Non-current Liabilities
414,705
361,934
Total
454,901
365,847
Balance as of
Balance as of
12/31/2018
Constitutions
Reversals
Write-Offs
12/31/2019
Generation
Jirau
30,701
8,449
—
—
39,150
Funil (a)
248,520
—
(25,639)
—
222,881
Coaracy Nunes
101,738
3,542
(5,523)
—
99,757
UTE Santa Cruz (b)
159,832
—
(159,832)
—
—
540,791
11,991
(190,994)
—
361,788
Transmission
LT Recife II - Suape II (c)
50,197
—
—
(50,197)
—
LT Camaçari IV - Sapeaçu (c)
124,104
—
—
(124,104)
—
LT Funil-Itapebi (c)
6,227
—
—
(6,227)
—
LT Eunápolis - T. Freitas (a)
4,059
—
—
—
4,059
184,587
—
—
(180,528)
4,059
725,378
11,991
(190,994)
(180,528)
365,847
12/31/2019
12/31/2018
Total Current Assets
3,913
9,436
Total Non-current Assets
361,934
715,942
Total
365,847
725,378
Balance as of
Balance as of
12/31/2017
Constitutions
Reversals
12/31/2018
Generation
Jirau
—
30,701
—
30,701
Funil
126,861
293,505
(171,846)
248,520
Coaracy Nunes
232,052
—
(130,314)
101,738
Angra 3
1,388,843
—
(1,388,843)
—
UTE Santa Cruz
32,258
318,565
(190,991)
159,832
Others
114,626
45,556
(160,182)
—
1,894,640
657,626
(2,011,475)
540,791
Transmission
LT Recife II - Suape II
50,197
—
—
50,197
LT Camaçari IV - Sapeaçu
124,104
—
—
124,104
Others
10,286
—
—
10,286
184,587
—
—
184,587
2,079,227
657,626
(2,011,475)
725,378
12/31/2018
12/31/2017
Total Current Assets
9,436
12,048
Total Non-current Assets
715,942
2,067,179
Total
725,378
2,079,227</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POST-EMPLOYMENT BENEFITS (Tables)</t>
        </is>
      </c>
      <c r="B1" s="2" t="inlineStr">
        <is>
          <t>12 Months Ended</t>
        </is>
      </c>
    </row>
    <row r="2">
      <c r="B2" s="2" t="inlineStr">
        <is>
          <t>Dec. 31, 2020</t>
        </is>
      </c>
    </row>
    <row r="3">
      <c r="A3" s="3" t="inlineStr">
        <is>
          <t>POST-EMPLOYMENT BENEFITS</t>
        </is>
      </c>
    </row>
    <row r="4">
      <c r="A4" s="4" t="inlineStr">
        <is>
          <t>Types of retirement benefits</t>
        </is>
      </c>
      <c r="B4" s="4" t="inlineStr">
        <is>
          <t>Types of post-employment benefits sponsored by Eletrobras companies
Social secutiry plans
Other post-employment benefits
Company
BD Plan
Balanced Plan
CD Plan
Life insurance
Health Plan
Eletrobras
X
X
X
CGT Eletrosul
X
X
X
Chesf
X
X
X
Eletronorte
X
X
X
X
Amazonas GT
X
X
X
Eletronuclear
X
X
X
Furnas
X
X
X
X</t>
        </is>
      </c>
    </row>
    <row r="5">
      <c r="A5" s="4" t="inlineStr">
        <is>
          <t>Schedule of amounts recognized in the balance sheet</t>
        </is>
      </c>
      <c r="B5" s="4" t="inlineStr">
        <is>
          <t>2020
2019
Social security plan benefits
6,791,370
4,791,681
Health and life insurance plans
225,471
196,180
Total post-employment benefit liabilities
7,016,841
4,987,861
Current
192,209
161,773
Non-current
6,824,632
4,826,088
7,016,841
4,987,861</t>
        </is>
      </c>
    </row>
    <row r="6">
      <c r="A6" s="4" t="inlineStr">
        <is>
          <t>Summary of the actuarial and economic assumptions used to calculate the defined benefit plans</t>
        </is>
      </c>
      <c r="B6" s="4" t="inlineStr">
        <is>
          <t>Economic Hypotheses
2020
2019
Annual effective discount interest rate
2,69% to 3,80%
3,07% to 3,37%
Projection of average wage increase
0,25% to 2,01%
1,00% to 2,00%
Annual average inflation rate
3.27%
3.68%
Expected return on plan assets (i)
3.27%
3.68%
(i) represents the maximum and minimum rates of return on plan assets.
Demographic Assumptions
2020
2019
Turnover rate
0% pa; Ex-Nucleos 2018; Zero turnover table
0% pa; Ex-Nucleos 2018; Zero turnover table
Table of active and inactive mortality
AT-2000 (segregated by gender) downsized by 10%; AT-2000 (segregated by gender) downsized by 15%; Women’s AT-83 Basic (downsized by 10%); AT-2000 Basic downsized by 5%, segregated by gender; Men’s AT-2000
AT-2000 (segregated by gender) reduced by 10%; AT-2000 (segregated by gender) downsized by 15%; Women’s AT-83; AT-2000 (male); AT- 2000 (segregated by gender) downsized by 10%; AT-2000 Basic downsized by 5%, segregated by gender
Table of mortality of diabled persons
RRB-1983; AT-49 segregated by gender; AT-49 Relieved in 2 years Male; MI-2006 (segregated by gender) downsized by 10%; AT-83 IAM (male)
RRB-1983; AT-49 segregated by gender; AT-49 Relieved in 2 years Male; AT-83 IAM (male); MI- 2006 (segregated by gender) downsized by 10%
table of disability
LIGHT; ALVARO VINDAS (downsized by 50%); Álvaro Vindas; TASA 1927; ALVARO VINDAS (50% off); LIGHT (AVERAGE)
LIGHT; ALVARO VINDAS (downsized by 50%); TASA 1927</t>
        </is>
      </c>
    </row>
    <row r="7">
      <c r="A7" s="4" t="inlineStr">
        <is>
          <t>Schedule of expected maturity of undiscounted benefits of post-employment defined benefit plans</t>
        </is>
      </c>
      <c r="B7" s="4" t="inlineStr">
        <is>
          <t>Social Security Program
2021
2022
2023
2024
2025
After 2026
Total
As of December 31, 2020
2,160,119
2,116,096
2,084,117
2,033,480
1,989,998
15,854,241
26,238,051</t>
        </is>
      </c>
    </row>
    <row r="8">
      <c r="A8" s="4" t="inlineStr">
        <is>
          <t>Summary of amounts included in the fair value of plan assets</t>
        </is>
      </c>
      <c r="B8" s="4" t="inlineStr">
        <is>
          <t>Asset Category
2020
2019
Assets Immediately Available
1,176
3,854
Realizable Assets
788,598
904,742
Fixed Income Investments
30,197,616
24,240,626
Variable Income Investments
7,570,489
5,972,474
Real Estate Investments
1,019,850
945,036
Structured Investments
1,019,744
600,497
Loans and Financing
867,657
701,401
Others
17,819
31,016
Collective risk benefit fund
22,201
27,514
(-) Funds receivable from sponsor and participant
(9,005,558)
(2,854,987)
(-) Operating liabilities
(146,169)
(84,778)
(-) Contingency liabilities
(247,337)
(248,344)
(-) Investment Funds
(202,366)
(243,479)
(-) Administrative Funds
(387,349)
(241,042)
(-) Social Security Funds
(122,032)
(66,831)
Total Assets
31,394,339
29,687,699</t>
        </is>
      </c>
    </row>
    <row r="9">
      <c r="A9" s="4" t="inlineStr">
        <is>
          <t>Social security defined benefit plans</t>
        </is>
      </c>
    </row>
    <row r="10">
      <c r="A10" s="3" t="inlineStr">
        <is>
          <t>POST-EMPLOYMENT BENEFITS</t>
        </is>
      </c>
    </row>
    <row r="11">
      <c r="A11" s="4" t="inlineStr">
        <is>
          <t>Schedule of amounts recognized in the balance sheet and income statement</t>
        </is>
      </c>
      <c r="B11" s="4" t="inlineStr">
        <is>
          <t>2020
2019
Present value of actuarial obligations partially or totally hedged
37,523,363
33,303,765
Fair value of plan assets
(31,394,339)
(29,687,699)
Asset ceiling
662,346
1,175,615
Net Liabilities/(Assets)
6,791,370
4,791,681
Net current service cost
80,782
57,143
Net interest cost
323,488
229,058
Actuarial expense/(revenue) recognized in the fiscal year
404,270
286,201</t>
        </is>
      </c>
    </row>
    <row r="12">
      <c r="A12" s="4" t="inlineStr">
        <is>
          <t>Schedule of changes in the present value of actuarial obligations</t>
        </is>
      </c>
      <c r="B12" s="4" t="inlineStr">
        <is>
          <t>2020
2019
Value of actuarial obligations at the beginning of the year
33,303,765
27,489,553
Current service cost
80,782
57,143
Interest on actuarial obligation
2,275,724
2,318,604
Benefits paid in the year
(2,310,773)
(2,421,730)
Standart Participant Contributions
38,280
30,756
Loss on actuarial obligations arising from remeasurement
4,135,585
5,829,439
Actuarial losses arising from changes in financial assumptions
3,491,997
7,487,140
Actuarial losses/(gains) arising from experience adjustments
643,588
(1,657,701)
Present value of actuarial obligations at the end of the year
37,523,363
33,303,765</t>
        </is>
      </c>
    </row>
    <row r="13">
      <c r="A13" s="4" t="inlineStr">
        <is>
          <t>Schedule of changes and composition of the fair value of assets</t>
        </is>
      </c>
      <c r="B13" s="4" t="inlineStr">
        <is>
          <t>2020
2019
Fair value of assets at the beginning of the year
29,687,699
25,819,845
Benefits paid during the year
(2,310,773)
(2,421,730)
Participant contributions disbursed during the year
38,280
297,175
Employee contributions disbursed during the year
245,127
292,574
Expected return on assets for the year
2,016,536
2,196,777
Gain on plan assets (excluding interest income)
1,717,470
3,503,058
Fair value of assets at the end of the year
31,394,339
29,687,699
Effective return on assets for the year
3,734,006
5,699,835</t>
        </is>
      </c>
    </row>
    <row r="14">
      <c r="A14" s="4" t="inlineStr">
        <is>
          <t>Summary of amounts recognized as actuarial gains and losses in the Statement of Comprehensive Income</t>
        </is>
      </c>
      <c r="B14" s="4" t="inlineStr">
        <is>
          <t>2020
2019
(Revised)
Actuarial gains (losses) recognized in OCI in the fiscal year - Social security benefit plans, health plans and life insurance
(2,304,304)
(2,075,470)</t>
        </is>
      </c>
    </row>
    <row r="15">
      <c r="A15" s="4" t="inlineStr">
        <is>
          <t>Other post-employment benefit obligations</t>
        </is>
      </c>
    </row>
    <row r="16">
      <c r="A16" s="3" t="inlineStr">
        <is>
          <t>POST-EMPLOYMENT BENEFITS</t>
        </is>
      </c>
    </row>
    <row r="17">
      <c r="A17" s="4" t="inlineStr">
        <is>
          <t>Schedule of amounts recognized in the balance sheet and income statement</t>
        </is>
      </c>
      <c r="B17" s="4" t="inlineStr">
        <is>
          <t>2020
2019
Present value of actuarial obligations partially or totally hedged
225,471
196,181
Net Liabilities/(Assets)
225,471
196,181
Current service cost
3,679
7,253
Net interest cost
9,651
15,546
Actuarial expense/(revenue) recognized in the year
13,330
22,799</t>
        </is>
      </c>
    </row>
    <row r="18">
      <c r="A18" s="4" t="inlineStr">
        <is>
          <t>Schedule of changes in the present value of actuarial obligations</t>
        </is>
      </c>
      <c r="B18" s="4" t="inlineStr">
        <is>
          <t>2020
2019
Amount of actuarial obligations at the beginning of the year
196,181
246,207
Current service cost
3,679
7,253
Interest on actuarial obligation
9,651
15,546
Benefits paid during the year
(46,586)
(116,930)
Health plan write off
(29,248)
(5,555)
Loss on actuarial obligations arising from remeasurement
91,794
49,660
Actuarial losses arising from changes in demographic assumptions
80,593
69,803
Actuarial losses arising from changes in financial assumptions
743
1,162
Actuarial losses resulting from experience adjustments
10,458
(21,306)
Present value of actuarial obligations at the end of the year
225,471
196,181</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ROVISIONS AND CONTINGENT LIABILITIES (Tables)</t>
        </is>
      </c>
      <c r="B1" s="2" t="inlineStr">
        <is>
          <t>12 Months Ended</t>
        </is>
      </c>
    </row>
    <row r="2">
      <c r="B2" s="2" t="inlineStr">
        <is>
          <t>Dec. 31, 2020</t>
        </is>
      </c>
    </row>
    <row r="3">
      <c r="A3" s="3" t="inlineStr">
        <is>
          <t>Contingent liabilities</t>
        </is>
      </c>
    </row>
    <row r="4">
      <c r="A4" s="4" t="inlineStr">
        <is>
          <t>Schedule of provisions in an amount sufficient to cover losses considered probable and for which a reliable estimate can be made</t>
        </is>
      </c>
      <c r="B4" s="4" t="inlineStr">
        <is>
          <t>12/31/2020
12/31/2019
Current
Civil
1,719,597
1,030,288
Labor
2,965
1,200
1,722,562
1,031,488
Non-current
Civil
21,775,547
22,104,428
Labor
2,079,618
1,774,297
Tax
252,913
336,213
24,108,078
24,214,938
Total
25,830,640
25,246,426</t>
        </is>
      </c>
    </row>
    <row r="5">
      <c r="A5" s="4" t="inlineStr">
        <is>
          <t>Schedule of provisions during the year</t>
        </is>
      </c>
      <c r="B5" s="4" t="inlineStr">
        <is>
          <t>Balance as of December 31, 2019
25,246,426
Establishment of provisions
4,897,638
Reversal of provisions
(1,213,524)
Monetary correction
872,880
Judicial deposits
(677,714)
Write-offs
(47,484)
Payments
(3,247,582)
Balance as of December 31, 2020
25,830,640</t>
        </is>
      </c>
    </row>
    <row r="6">
      <c r="A6" s="4" t="inlineStr">
        <is>
          <t>Compulsory Loan</t>
        </is>
      </c>
    </row>
    <row r="7">
      <c r="A7" s="3" t="inlineStr">
        <is>
          <t>Contingent liabilities</t>
        </is>
      </c>
    </row>
    <row r="8">
      <c r="A8" s="4" t="inlineStr">
        <is>
          <t>Schedule of possible losses from lawsuits</t>
        </is>
      </c>
      <c r="B8" s="4" t="inlineStr">
        <is>
          <t>12/31/2020
12/31/2019
Main
5,860,592
6,128,374
Compensatory interest
1,875,942
1,714,617
Default interest
9,444,919
9,718,620
Other funds
271,716
—
17,453,169
17,561,611</t>
        </is>
      </c>
    </row>
    <row r="9">
      <c r="A9" s="4" t="inlineStr">
        <is>
          <t>Provision for Contingencies</t>
        </is>
      </c>
    </row>
    <row r="10">
      <c r="A10" s="3" t="inlineStr">
        <is>
          <t>Contingent liabilities</t>
        </is>
      </c>
    </row>
    <row r="11">
      <c r="A11" s="4" t="inlineStr">
        <is>
          <t>Schedule of possible losses from lawsuits</t>
        </is>
      </c>
      <c r="B11" s="4" t="inlineStr">
        <is>
          <t>12/31/2020
12/31/2019
Civil
34,839,649
31,817,331
Labor
4,500,051
5,900,822
Tax
8,818,294
12,131,337
48,157,994
49,849,490</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DECOMMISSIONING OBLIGATION (Tables)</t>
        </is>
      </c>
      <c r="B1" s="2" t="inlineStr">
        <is>
          <t>12 Months Ended</t>
        </is>
      </c>
    </row>
    <row r="2">
      <c r="B2" s="2" t="inlineStr">
        <is>
          <t>Dec. 31, 2020</t>
        </is>
      </c>
    </row>
    <row r="3">
      <c r="A3" s="3" t="inlineStr">
        <is>
          <t>ASSET DECOMMISSIONING OBLIGATION</t>
        </is>
      </c>
    </row>
    <row r="4">
      <c r="A4" s="4" t="inlineStr">
        <is>
          <t>Schedule of position of the amounts corresponding to total asset retirement liability</t>
        </is>
      </c>
      <c r="B4" s="4" t="inlineStr">
        <is>
          <t>12/31/2020
12/31/2019
Total Cost
Present Value
Present Value
Present Value
Plant
Estimate
Adjustment
Estimate
Estimate
Angra 1
3,017,913
(1,300,090)
1,717,823
1,791,971
Angra 2
3,457,180
(2,134,992)
1,322,188
1,337,408
Total
6,475,093
(3,435,082)
3,040,011
3,129,379</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NG-TERM OPERATING COMMITMENTS (Tables)</t>
        </is>
      </c>
      <c r="B1" s="2" t="inlineStr">
        <is>
          <t>12 Months Ended</t>
        </is>
      </c>
    </row>
    <row r="2">
      <c r="B2" s="2" t="inlineStr">
        <is>
          <t>Dec. 31, 2020</t>
        </is>
      </c>
    </row>
    <row r="3">
      <c r="A3" s="3" t="inlineStr">
        <is>
          <t>LONG-TERM OPERATING COMMITMENTS</t>
        </is>
      </c>
    </row>
    <row r="4">
      <c r="A4" s="4" t="inlineStr">
        <is>
          <t>Schedule of purchase of energy</t>
        </is>
      </c>
      <c r="B4" s="4" t="inlineStr">
        <is>
          <t>Companies
2022
2023
2024
2025
2026
After 2026
Eletronorte
1,003,458
1,003,458
1,003,458
355,622
—
—
Furnas
884,723
839,464
1,038,768
1,031,850
1,005,103
5,342,248
CGT Eletrosul
660,908
644,461
407,749
397,004
397,163
3,106,350
Chesf
230,449
224,650
236,250
222,880
223,490
2,277,890
Total
2,779,538
2,712,033
2,686,225
2,007,356
1,625,756
10,726,488</t>
        </is>
      </c>
    </row>
    <row r="5">
      <c r="A5" s="4" t="inlineStr">
        <is>
          <t>Schedule of purchase of fuel suppliers</t>
        </is>
      </c>
      <c r="B5" s="4" t="inlineStr">
        <is>
          <t>Companies
2022
2023
2024
2025
2026
After 2026
Eletronorte
3,105,931
3,105,931
3,114,440
3,105,931
3,105,931
12,159,933
Eletronuclear
51,763
2,023
78,329
177,177
72,828
13,015,913
CGT Eletrosul
89,946
89,946
89,946
—
—
—
Furnas
185
185
185
185
185
—
Total
3,247,825
3,198,085
3,282,900
3,283,293
3,178,944
25,175,846</t>
        </is>
      </c>
    </row>
    <row r="6">
      <c r="A6" s="4" t="inlineStr">
        <is>
          <t>Schedule of sale of energy</t>
        </is>
      </c>
      <c r="B6" s="4" t="inlineStr">
        <is>
          <t>Companies
2022
2023
2024
2025
2026
After 2026
Eletronorte
5,313,670
1,874,804
1,916,907
2,004,997
2,058,597
7,096,839
Eletronuclear
3,424,500
3,424,500
3,424,500
3,424,500
3,424,500
6,849,000
Furnas
2,388,835
2,382,902
2,373,537
2,371,210
2,370,700
33,198,291
CGT Eletrosul
1,038,928
1,039,019
1,044,019
1,043,999
1,043,999
6,234,147
Chesf
356,210
711,180
801,370
815,370
825,790
8,474,060
Total
12,522,143
9,432,405
9,560,333
9,660,076
9,723,586
61,852,337</t>
        </is>
      </c>
    </row>
    <row r="7">
      <c r="A7" s="4" t="inlineStr">
        <is>
          <t>Schedule of social and environmental commitments</t>
        </is>
      </c>
      <c r="B7" s="4" t="inlineStr">
        <is>
          <t>Companies
2022
2023
2024
2025
2026
After 2026
Eletronuclear
70,169
80,440
67,007
67,007
56,533
—
Furnas
43,841
39,286
44,787
33,946
30,928
—
Eletronorte
9,731
7,203
7,203
2,563
2,563
5,127
Total
123,741
126,929
118,997
103,516
90,024
5,127</t>
        </is>
      </c>
    </row>
    <row r="8">
      <c r="A8" s="4" t="inlineStr">
        <is>
          <t>Schedule of acquisition of fixed and intangible assets</t>
        </is>
      </c>
      <c r="B8" s="4" t="inlineStr">
        <is>
          <t>Companies
2022
2023
2024
2025
2026
Eletronuclear
644,571
192,908
297,935
36,480
—
Chesf
225,830
103,129
32,384
18,857
986
Total
870,401
296,037
330,319
55,337
986</t>
        </is>
      </c>
    </row>
    <row r="9">
      <c r="A9" s="4" t="inlineStr">
        <is>
          <t>Shcedule of acquisition of supplies</t>
        </is>
      </c>
      <c r="B9" s="4" t="inlineStr">
        <is>
          <t>Companies
2022
2023
2024
2025
CGT Eletrosul
29,352
29,352
14,676
14,676</t>
        </is>
      </c>
    </row>
    <row r="10">
      <c r="A10" s="4" t="inlineStr">
        <is>
          <t>Schedule of usage of public asstes in jointly controlled ventures</t>
        </is>
      </c>
      <c r="B10" s="4" t="inlineStr">
        <is>
          <t>Companies
2022
2023
2024
2025
2026
After 2026
SINOP
1,966
1,974
1,982
4,736
4,736
9,473
UHE Simplício/UHE Batalha
1,706
1,706
1,706
1,706
1,706
26,593
Total
3,672
3,680
3,688
6,442
6,442
36,066</t>
        </is>
      </c>
    </row>
    <row r="11">
      <c r="A11" s="4" t="inlineStr">
        <is>
          <t>Schedule of future commitments regarding the shareholding in SPE, related to AFAC</t>
        </is>
      </c>
      <c r="B11" s="4" t="inlineStr">
        <is>
          <t>Companies
2022
2023
2024
2025
2026
After 2026
Itaguaçu da Bahia
328,336
309,433
—
—
—
—
Teles Pires
43,278
38,024
36,668
35,124
16,788
59,337
Brasil Ventos
10,410
10,618
10,828
11,042
—
—
Venture Capital
5,000
5,000
5,000
5,000
—
—
Total
387,024
363,075
52,496
51,166
16,788
59,337</t>
        </is>
      </c>
    </row>
    <row r="12">
      <c r="A12" s="4" t="inlineStr">
        <is>
          <t>Schedule of other commitments in jointly controlled ventures</t>
        </is>
      </c>
      <c r="B12" s="4" t="inlineStr">
        <is>
          <t>Companies
2022
2023
2024
2025
2026
After 2026
CGT Eletrosul
134,929
82,047
76,247
39,339
34,709
509,863</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EQUITY (Tables)</t>
        </is>
      </c>
      <c r="B1" s="2" t="inlineStr">
        <is>
          <t>12 Months Ended</t>
        </is>
      </c>
    </row>
    <row r="2">
      <c r="B2" s="2" t="inlineStr">
        <is>
          <t>Dec. 31, 2020</t>
        </is>
      </c>
    </row>
    <row r="3">
      <c r="A3" s="3" t="inlineStr">
        <is>
          <t>EQUITY</t>
        </is>
      </c>
    </row>
    <row r="4">
      <c r="A4" s="4" t="inlineStr">
        <is>
          <t>Schedule of capital stock distributed among shareholders and type of shares</t>
        </is>
      </c>
      <c r="B4" s="4" t="inlineStr">
        <is>
          <t>12/31/2020
COMMON
PREFERRED
TOTAL CAPITAL
SHAREHOLDER
QUANTITY
%
Series A
%
Series B
%
QUANTITY
%
Federal Government
667,888,884
51.82
—
—
494
667,889,378
42.57
BNDESPAR
141,757,951
11.00
—
—
18,691,102
6.68
160,449,053
10.23
BNDES
74,545,264
5.78
—
—
18,262,671
6.52
92,807,935
5.91
Banco Clássico
65,536,875
5.09
—
—
—
—
65,536,875
4.18
Fundos 3G Radar
190,045
0.01
—
—
31,437,673
11.23
31,627,718
2.01
American Depositary Receipts – ADR’s
38,663,271
3.00
—
—
5,235,367
1.87
43,898,638
2.80
Others
300,260,306
23.30
146,920
100.00
206,314,087
73.70
506,721,313
32.30
1,288,842,596
100.00
146,920
100.00
279,941,394
100.00
1,568,930,910
100.00</t>
        </is>
      </c>
    </row>
    <row r="5">
      <c r="A5" s="4" t="inlineStr">
        <is>
          <t>Schedule of profit distribution</t>
        </is>
      </c>
      <c r="B5" s="4" t="inlineStr">
        <is>
          <t>Assignment of Net Profit
12/31/2020
12/31/2019
Fiscal year balance assignment
6,338,688
10,697,124
Legal reserve
(316,934)
(534,856)
Realization of the revaluation reserve
2,757
—
Prescribed Dividends
4,044
—
IFRS 9 and IFRS 15 adjustments
182,523
(157,205)
Mandatory Dividends
(1,507,139)
(2,540,567)
Retained earnings to be allocated
4,703,939
7,464,496
Constitution of Statutory Reserve and Profit Retention Reserve
(4,703,939)
(7,464,496)
Balance from fiscal year to be distributed
—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t>
        </is>
      </c>
    </row>
    <row r="4">
      <c r="A4" s="4" t="inlineStr">
        <is>
          <t>Earnings per share</t>
        </is>
      </c>
      <c r="B4" s="4" t="inlineStr">
        <is>
          <t>12/31/2020
Numerator
Common
Preferred A
Preferred B
Total
Earning attributable to each class of shares - Continued Operation
5,097,535
657
1,240,496
6,338,688
Earning for the Year
5,097,535
657
1,240,496
6,338,688
Denominator
Common
Preferred A
Preferred B
Weighted average number of shares
1,254,102
147
277,444
% of shares in relation to the total
81.88
%
0.01
%
18.11
%
Basic earnings per share from continued operations (R$)
4.06
4.47
4.47
Net basic earnings per share
4.06
4.47
4.47
12/31/2019 (*)
Numerator
Common
Preferred A
Preferred B
Total
Earning attributable to each class of shares - Continued Operation
6,234,543
927
1,674,592
7,910,061
Earning attributable to each class of shares - Discontinued Operation
2,589,148
385
695,442
3,284,975
Earning for the Year
8,823,691
1,312
2,370,034
11,195,036
Denominator
Common
Preferred A
Preferred B
Weighted average number of shares
1,087,050
147
265,437
% of shares in relation to the total
80.37
%
0.01
%
19.62
%
Basic earnings per share from continued operations (R$)
5.74
6.31
6.31
Basic earnings per share from discontinued operation (R $)
2.38
2.62
2.62
Net basic earnings per share
8.12
8.93
8.93
(*) The financial statements were modified in order to reflect the change in accounting policy mentioned in Note 4.3.
12/31/2018 (*)
Numerator
Common
Preferred A
Preferred B
Total
Profit attributable to each share class - Continued Operation
11,610,864
1,569
2,835,151
14,447,584
Loss attributable to each share class - Operation
14,940
2
4,013
18,955
Loss for the year
11,625,804
1,571
2,839,164
14,466,539
Denominator
Common
Preferred A
Preferred B
Weighted average number of shares in thousands
1,087,050
147
265,437
% of shares in relation to the total
80.37
%
0.01
%
19.62
%
Diluted earnings per share from continued operations (R$)
10.69
10.69
10.69
Diluted earnings per share from discontinued operations (R$)
0.01
0.02
0.02
Diluted earnings per share (R$)
10.70
10.71
10.71
(*) The financial statements were modified in order to reflect the change in accounting policy mentioned in Note 4.3.
12/31/2020
Converted
Numerator
Common
Preferred A
Preferred B
Preferred B
Total
Earning attributable to each class of shares - Continued Operation
5,018,390
647
98,415
1,221,236
6,338,688
Earning for the Period
5,018,390
647
98,415
1,221,236
6,338,688
Denominator
Common
Preferred A
Preferred B -
Preferred B
Converted
Weighted average number of shares
1,254,102
147
22,358
277,444
% of shares in relation to the total
80.99
%
0.01
%
1.41
%
17.59
%
Diluted earnings per share from continued operations (R$)
4.00
4.40
4.40
4.40
Diluted earnings per share (R$)
4.00
4.00
4.40
4.40
12/31/2019 (*)
Converted
Numerator
Common
Preferred A
Preferred B
Preferred B
Total
Earning attributable to each class of shares - Continued Operation
6,337,062
795
58,131
1,514,074
7,910,061
Earning attributable to each class of shares - Discontinued Operation
2,631,722
330
24,142
628,782
3,284,975
Earning for the Period
8,968,784
1,125
82,273
2,142,856
11,195,036
Preferred B -
Denominator
Common
Preferred A
Converted
Preferred B
Weighted average number of shares
1,288,843
147
10,748
279,941
% of shares in relation to the total
81.59
%
0.01
%
0.68
%
17.72
%
Diluted earnings per share from continued operations (R$)
4.92
5.41
5.41
5.41
Diluted earnings per share from discontinued operation (R$)
2.04
2.25
2.25
2.25
Diluted earnings per share (R$)
6.96
7.66
7.65
7.65
(*) The financial statements were modified in order to reflect the change in accounting policy mentioned in Note 4.3.
12/31/2018 (*)
Preferred B -
Numerator
Common
Preferred A
Converted
Preferred B
Total
Profit attributable to each share class - Continued Operation
11,279,249
1,677
137,065
3,029,594
14,447,584
Loss attributable to each share class - Operation
14,798
2
180
3,975
18,955
Loss for the year
11,294,047
1,679
137,245
3,033,569
14,466,539
Preferred B -
Denominator
Common
Preferred A
Converted
Preferred B
Weighted average number of shares in thousands
1,087,050
147
12,009
265,437
% of shares in relation to the total
79.42
%
0.01
%
1.17
%
19.39
%
Diluted earnings per share from continued operations (R$)
10.38
11.42
11.42
11.42
Diluted earnings per share from discontinued operations (R$)
0.02
0.02
0.02
0.02
Diluted earnings per share (R$)
10.40
11.44
11.44
11.44
(*) The financial statements were modified in order to reflect the change in accounting policy mentioned in Note 4.3.</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ET OPERATING REVENUE (Tables)</t>
        </is>
      </c>
      <c r="B1" s="2" t="inlineStr">
        <is>
          <t>12 Months Ended</t>
        </is>
      </c>
    </row>
    <row r="2">
      <c r="B2" s="2" t="inlineStr">
        <is>
          <t>Dec. 31, 2020</t>
        </is>
      </c>
    </row>
    <row r="3">
      <c r="A3" s="3" t="inlineStr">
        <is>
          <t>NET OPERATING REVENUE</t>
        </is>
      </c>
    </row>
    <row r="4">
      <c r="A4" s="4" t="inlineStr">
        <is>
          <t>Schedule of net operating revenue</t>
        </is>
      </c>
      <c r="B4" s="4" t="inlineStr">
        <is>
          <t>12/31/2020
12/31/2019 (*)
12/31/2018 (*)
Generation
Power supply for distribution companies
14,425,819
15,870,784
13,268,869
Power supply for end consumers
2,661,499
2,282,200
2,319,857
Short-Term Electric Power
1,176,156
1,353,218
1,296,526
Revenue from operation and maintenance of renewed concessions
3,982,409
3,549,019
2,708,451
Revenue from construction of renewed plants
37,800
49,353
34,295
Financial effects of Itaipu
(13,566)
269,432
511,079
22,270,117
23,374,006
20,139,077
Transmission
Revenue from operation and maintenance
5,443,107
4,255,148
4,471,233
Construction revenue
778,202
753,025
823,642
Contractual financial revenue
6,026,214
5,852,358
5,015,504
12,247,523
10,860,531
10,310,380
Other revenue
710,591
768,764
869,183
35,228,231
35,003,301
31,318,640
(-) Deductions from Operating Revenue
(-) ICMS
(995,304)
(926,475)
(431,850)
(-) PASEP and COFINS
(3,310,459)
(3,253,511)
(3,079,004)
(-) Sector charges
(1,832,748)
(1,771,906)
(1,583,049)
(-) Other Deductions (including ISS)
(9,207)
(9,280)
(9,884)
(6,147,718)
(5,961,172)
(5,103,787)
Net operating revenue
29,080,513
29,042,129
26,214,853</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OPERATING COSTS AND EXPENSES (Tables)</t>
        </is>
      </c>
      <c r="B1" s="2" t="inlineStr">
        <is>
          <t>12 Months Ended</t>
        </is>
      </c>
    </row>
    <row r="2">
      <c r="B2" s="2" t="inlineStr">
        <is>
          <t>Dec. 31, 2020</t>
        </is>
      </c>
    </row>
    <row r="3">
      <c r="A3" s="3" t="inlineStr">
        <is>
          <t>OPERATING COSTS AND EXPENSES</t>
        </is>
      </c>
    </row>
    <row r="4">
      <c r="A4" s="4" t="inlineStr">
        <is>
          <t>Schedule of components of operating expenses</t>
        </is>
      </c>
      <c r="B4" s="4" t="inlineStr">
        <is>
          <t>12/31/2020
12/31/2019
12/31/2018
Personnel
(4,742,852)
(5,827,606)
(5,385,351)
Material
(273,664)
(279,773)
(261,768)
Services
(1,962,872)
(2,170,908)
(2,157,242)
Energy purchased for resale
(2,400,358)
(2,162,318)
(1,559,533)
Electric grid usage charges
(2,500,315)
(1,593,223)
(1,482,125)
Fuel for electricity production
(2,092,135)
(2,107,161)
(1,184,948)
Construction
(966,443)
(915,117)
(1,310,457)
Depreciation
(1,771,642)
(1,707,138)
(1,607,273)
Amortization
(91,227)
(100,291)
(94,716)
Donations and contributions
(167,408)
(156,166)
(137,802)
Operational Provisions/Reversals (40.1)
(7,373,551)
(2,005,808)
6,495,463
Indemnity for losses and damages (a)
(651,407)
—
—
Others
(1,377,722)
(1,415,834)
(1,166,254)
Total
(26,371,596)
(20,441,343)
(9,852,006)
a) Indemnities losses and damages - Furnas
In December 2020, an agreement was made between the subsidiary Furnas and the company Light Serviços de Eletricidade SA (Light), to settle a lawsuit in the Civil Court, given the unfavorable result for the subsidiary. The action dealt with the declaration of nullity of Ordinances No. 036, 037, 040, 049 and 075/1986, of the National Department of Water and Electricity (DNAEE).
The agreement consisted of taking advantage of the opportunity to reduce liabilities by the Subsidiary, in light of the Eletrobras Companies Legal and Extrajudicial Agreements Policy, and provides for the payment of R$ 496,000, divided into 3 installments. The first installment, of R$ 336,000, was paid in December 2020, the second installment of R$ 40,000, should be paid in December 2021, the third and last installment of R$ 120,000, should be paid in March 2022, being certain that it can be carried out through the transfer of assets, in whole or in part, whose values will still be determined by the competent areas until March 2022. The remaining amount is related to legal fees.</t>
        </is>
      </c>
    </row>
    <row r="5">
      <c r="A5" s="4" t="inlineStr">
        <is>
          <t>Schedule of operating provisions and (reversals)</t>
        </is>
      </c>
      <c r="B5" s="4" t="inlineStr">
        <is>
          <t>12/31/2020
12/31/2019
12/31/2018
Contingencies (a)
(4,187,904)
(1,757,494)
(1,819,710)
(Provision)/Reversal for losses on investments (b)
(679,801)
334,100
340,361
Provision for implementation of shares - Compulsory Loan (c)
(345,393)
—
—
ECL - Financing and loans
(139,237)
(356,202)
81,388
ECL - Consumers and resellers (d)
(804,865)
(267,938)
(160,116)
Provision for ANEEL - CCC
(63,525)
53,063
—
Provision for losses on investments classified as held for sale
—
—
(553,607)
Guarantees
12,395
101,274
(37,783)
Onerous contracts
(89,053)
179,003
1,353,849
Candiota III Plant - Inflexibility (e)
(50,582)
—
—
Candiota III Plant - Coal (e)
(76,345)
—
—
Adjustment portion RAP (f)
(223,881)
—
—
GAG improvement
(177,588)
(209,917)
—
Impairment of long-term assets (g)
(441,664)
121,581
6,546,048
TFRH
—
—
1,183,583
Others
(106,108)
(203,278)
(438,550)
(7,373,551)
(2,005,808)
6,495,463
a)
b)
c)
d)
e)
f)
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LECTRIC POWER CONCESSIONS AND AUTHORIZATIONS</t>
        </is>
      </c>
      <c r="B1" s="2" t="inlineStr">
        <is>
          <t>12 Months Ended</t>
        </is>
      </c>
    </row>
    <row r="2">
      <c r="B2" s="2" t="inlineStr">
        <is>
          <t>Dec. 31, 2020</t>
        </is>
      </c>
    </row>
    <row r="3">
      <c r="A3" s="3" t="inlineStr">
        <is>
          <t>ELECTRIC POWER CONCESSIONS AND AUTHORIZATIONS</t>
        </is>
      </c>
    </row>
    <row r="4">
      <c r="A4" s="4" t="inlineStr">
        <is>
          <t>ELECTRIC POWER CONCESSIONS AND AUTHORIZATIONS</t>
        </is>
      </c>
      <c r="B4" s="4" t="inlineStr">
        <is>
          <t>NOTE 3 - ELECTRIC POWER CONCESSIONS AND AUTHORIZATIONS
Eletrobras, through its subsidiaries, jointly controlled and affiliated companies, holds several electric power concessions in the Generation and Transmission segments or interests in SPEs that also operate in these same segments.
I - Generation Concessions and Authorizations
The Company holds several concessions and authorizations for electric power in hydraulic power plants (HPP), small hydroelectric plants (SHP), wind power plants, wind farms, thermonuclear plants and termelectric power plants (TPP), whose details, capacity and maturity dates are listed below:
Installed
Capacity
Contract
Hydraulics
(MW)*
Location
Year
001/2010
HPP Belo Monte
11,233
PA
2045
007/2004
HPP Tucuruí
8,535
PA
2024
002/2008
HPP Jirau
3,750
RO
2043
001/2008
HPP Santo Antônio (Mesa)
3,568
RO
2043
006/2004
HPP Xingó
3,162
SE
2042
006/2004
HPP Paulo Afonso IV
2,462
BA
2042
004/2004
HPP Itumbiara
2,082
MG
2035
002/2011
HPP Teles Pires
1,820
MT
2046
006/2004
HPP Luiz Gonzaga (Itaparica)
1,480
PE
2042
004/2004
HPP Marimbondo
1,440
MG
2047
005/2004
HPP Serra da Mesa
1,275
TO
2039
004/2004
HPP Furnas
1,216
MG
2045
006/2004
HPP Sobradinho
1,050
BA
2052
004/2004
HPP Luis Carlos Barreto de Carvalho
1,050
SP
2045
005/1997
HPP Luís Eduardo Magalhães
903
TO
2032
128/2001
HPP Foz do Chapecó
855
RS
2036
003/2014
HPP Três Irmãos
808
SP
2044
006/2004
HPP Paulo Afonso III
794
BA
2042
002/2014
HPP São Manoel
736
PA
2049
130/2001
HPP Peixe Angical
499
TO
2036
004/2004
HPP Mascarenhas de Moraes (1)
476
MG
2024
006/2004
HPP Paulo Afonso II
443
BA
2042
001/2014
HPP Sinop
402
MT
2049
006/2004
HPP Apolônio Sales (Moxotó)
400
BA
2042
004/2004
HPP Corumbá 1
375
GO
2044
004/2004
HPP Porto Colômbia
320
MG
2047
003/2006
HPP Simplício
306
MG
2041
002/2007
HPP Dardanelos
261
MT
2042
002/2019
HPP Balbina
250
AM
2027
006/2004
HPP Boa Esperança (Castelo Branco)
237
PI
2042
005/2011
HPP Samuel
217
RO
2029
004/2004
HPP Funil
216
RJ
2045
129/2001
HPP Serra do Facão
213
GO
2036
010/2000
HPP Manso
210
MT
2035
006/2004
HPP Paulo Afonso I
180
BA
2042
001/2007
HPP Governador Jayme Canet Júnior
178
PR
2042
001/2006
HPP Baguari
140
MG
2041
007/2006
HPP Retiro Baixo
82
MG
2041
002/2012
HPP Coaracy Nunes
78
AP
2042
004/2006
HPP Passo São João
77
RS
2041
002/2006
HPP Batalha
53
MG
2041
092/2002
HPP São Domingos
48
MS
2037
007/2004
HPP Curuá-Una
30
PA
2038
006/2004
HPP Funil
30
BA
2042
003/2006
HPP Anta
28
RJ
2041
006/2004
HPP Pedra
20
BA
2042
374/2005
SHP João Borges
19
SC
2035
186/2004
SHP Barra do Rio Chapéu
15
SC
2034
006/2004
HPP Curemas
4
PB
2024
Installed
Decree
Wind
(MW) *
Location
Year
MME Decree No. 220/2014
Casa Nova (2) (3)
180
BA
2043
MME Decree No. 220/2014
Casa Nova II
33
BA
2049
MME Decree No. 459/2012
Nossa Senhora de Fátima (4)
30
CE
2047
MME Decree No. 746/2010
Cerro Chato I
30
RS
2045
MME Decree No. 747/2010
Cerro Chato II
30
RS
2045
MME Decree No. 748/2010
Cerro Chato III
30
RS
2045
MME Decree No. 204/2014
Eólico Coxilha Seca
30
RS
2049
MME Decree No. 225/2014
Casa Nova III
28
BA
2049
MME Decree No. 458/2012
Jandaia (4)
27
CE
2047
MME Decree No. 388/2012
Caiçara I (5)
27
RN
2047
MME Decree No. 68/2012
Ibirapuitã
25
RS
2047
MME Decree No. 409/2012
Jandaia I (4)
24
CE
2047
MME Decree No. 81/2012
Cerro Chato VI
24
RS
2047
MME Decree No. 399/2012
Junco I (5)
24
RN
2047
MME Decree No. 417/2012
Junco II (5)
24
RN
2047
MME Decree No. 446/2012
São Clemente (4)
21
CE
2047
MME Decree No. 432/2012
São Januário (4)
21
CE
2047
MME Decree No. 418/2012
Caiçara II (5)
18
RN
2047
MME Decree No. 219/2014
Coqueirinho 2
16
BA
2049
MME Decree No. 286/2014
Tamanduá Mirim 2
16
BA
2049
MME Decree No. 141/2012
Cerro Chato V
12
RS
2047
MME Decree No. 210/2014
Parque Eólico Capão do Inglês
10
RS
2049
MME Decree No. 152/2014
Angical 2
10
BA
2049
MME Decree No. 154/2014
Caititú 2
10
BA
2049
MME Decree No. 174/2014
Carcará
10
BA
2049
MME Decree No. 176/2014
Corruption 3
10
BA
2049
MME Decree No. 177/2014
Caititú 3
10
BA
2049
MME Decree No. 213/2014
Papagaio
10
BA
2049
MME Decree No. 139/2012
Cerro Chato IV
10
RS
2047
MME Decree No. 192/2014
Parque Eólico Galpões
8
RS
2049
MME Decree No. 153/2014
Teiú 2
8
BA
2049
MME Decree No. 103/2012
Cerro dos Trindade
8
RS
2047
MME Decree No. 150/2014
Acauã
6
BA
2049
MME Decree No. 151/2014
Arapapá
4
BA
2049
Installed
Capacity
Decree
Nuclear
(MW)*
Participation
Location
Year
DNAEE Decree No. 315 of 07/31/97
Angra 3 (2)
1,405
100
%
RJ
—
DNAEE Decree No. 315 of 07/31/97
Angra 2
1,350
100
%
RJ
2040
DNAEE Decree No. 315 of 07/31/97
Angra 1 (6)
640
100
%
RJ
2024
Installed
Capacity
Contract / Decree
Termeletrics
(MW)*
Location
Year
Aneel Resolution 4950/2014
TPP Mauá 3
591
AM
2044
004/2004
TPP Santa Cruz (7)
350
RJ
2015
MME Decree No. 304/2008
TPP Candiota III (Phase C)
350
RS
2041
207/2019
TPP Aparecida
200
AM
2030
MME Decree No. 420/1989
TPP Senador Arnon Afonso Farias de Mello (8)
86
RR
2019
MME Decree No. 415/2020
TPP Santana
36
AP
2021
MME Decree No. 406/2020
TPP Santana II
30
AP
2021
MME Decree No. 406/2020
TPP Santa Rita
24
AP
2021
Authorizing Resolution 5,682 / 2016
TPP Araguaia (9)
23
MT
2019
Aneel Resolution 6.883 / 2018
TPP Codajás
4
AM
2030
Aneel Resolution 6.883 / 2018
TPP Anori
4
AM
2030
Aneel Resolution 6.883 / 2018
TPP Anamã
2
AM
2030
Aneel Resolution 6.883 / 2018
TPP Caapiranga
2
AM
2030
(1)
The 3rd Amendment to contract No. 004/2004 formalized the extension of the concession period for the HPP Mascarenhas de Moraes concession for 90 days, changing the final term from October 31, 2023 to January 29, 2024;
(2)
Projects still under implementation;
(3)
The venture called Casa Nova, was subdivided into 7 wind farms (A to G). The CASA NOVA A project is in operation, with an installed capacity of 27 MW, having been approved through Authorizing Resolution No. 7.907 of 06/18/2019, under the regime of Independent Production of Electric Energy, whose due of the authorization will take place in 2054. The remaining 153 MW of power are part of wind farms B to G that are under construction, and are in the process of approval by ANEEL;
(4)
The subsidiary Furnas holds a 100% interest in Brasil Ventos and the latter is a majority shareholder in the Wind Farms of Complexo Fortim;
(5)
Project classified as an asset held for sale, see note 43;
(6)
The subsidiary Eletronuclear formally requested the National Nuclear Energy Commission - CNEN, in November 2019, to extend the useful life of the Nuclear Power Plant Angra I from 40 to 60 years;
(7)
Although the concession expired in 2015, as there was no manifestation by the Granting Authority about its extension under the terms of Law No. 12,783 / 2013 and Decree No. 9,187 / 2017, TPP de Santa Cruz continues to operate with an energy sale contract until 2026 and awaiting definition of the granting authority in relation to the renewal;
(8)
TPP Senador Arnon Afonso Farias de Mello granted to Boa Vista Energia SA through Resolution No. 427, of November 1, 2000 was transferred to Eletronorte in accordance with Authorizing Resolution 1018/2007. In accordance with Opinion No. 00389/2019 / PFANEEL / PGF / AGU of 04/09/2019, it is opposed to the granting of a new authorization for this plant with a term of 35 years with the beginning of the counting on November 1, 2000. SCG / ANEEL has not yet officially commented;
(9)
Decommissioning of the plant in its entirety, authorized by the Ordinance of the Ministry of Mines and Energy No. 331 of 08/14/2018.
(*) Not examined by the independent auditors.
II- Generation Scaling Factor (GSF) - Law No. 14,052/2020
On September 9, 2020, Law No. 14,052 was published, which amended Law No. 13,203/2015, establishing new conditions for renegotiating the hydrological risk related to the portion of the costs incurred with the GSF, assumed by the holders of the hydroelectric power plants participating in the Relocation Mechanism Energy (MRE) since 2012, with the worsening of the water crisis.
The purpose of the legal amendment was to compensate the holders of hydroelectric plants participating in the MRE for non-hydrological risks caused by: (i) generation projects called structuring plants, related to the difference between the physical guarantee granted in the motorization phase and the aggregation values of each generating unit motorized to the SIN, (ii) restrictions on the flow of energy from the structuring plants due to a delay in starting up or starting up in unsatisfactory technical condition of the electricity transmission facilities destined and (iii) by thermoelectric generation that exceeds that by order of merit and import of electric energy without physical guarantee. Said compensation will be given upon the extension of the grant, limited to 7 years, calculated based on the values of the parameters applied by ANEEL.
On December 3, 2020, ANEEL Normative Resolution No. 895, of December 1, 2020, was published, which establishes the methodology for calculating the compensation and the procedures for renegotiating the hydrological risk. To be eligible for the compensation provided for in Law No. 14.052, holders of hydroelectric plants participating in the MRE must: (i) withdraw from the lawsuit whose object is the exemption or mitigation of hydrological risks related to the MRE, (ii) waive any allegation of the right on which the lawsuit is based, (iii) not having renegotiated the hydrological risk for the respective portion of energy.
On March 1, 2021, CCEE presented the calculations for determining the extent of the grant. The financial impact for Eletrobras is R $ 3,975,740. However, due to the 7-year limitation in extending the granting period, the Company estimates a lower amount, in the order of R $ 3,178,860, as shown in the tables below.
Measurement of CCEE
Subsidiaries
Financial Impact
Eletronorte
2,537,610
Furnas
793,970
Chesf
628,670
CGT Eletrosul
15,490
3,975,740
Loss
(796,880)
Total
3,178,860
* Loss due to the 7-year limitation on the extension of the granting period, for HPPs Itumbiara and Sobradinho the calculation indicates extension above the limit. Loss calculated based on the limitation estimate of the contractor PSR Solução e Consultoria em Energia Ltda, not having been presented by CCEE.
Concession Term Extension
Plants
Financial Impact CCEE
(Days)
Tucurui
2,439,140
426
Itumbiara
695,350
2,555
Sobradinho
451,610
2,555
Samuel
79,940
1,042
Xingo
70,520
126
Complexo Paulo Afonso
69,580
120
Serra Da Mesa
39,040
184
Peixoto
35,890
79
Itaparica
31,620
126
Curua Una
18,530
2,313
Marimbondo
7,020
37
Barra Do Rio Chapeu
6,650
1,461
Joao Borges
6,310
1,362
Furnas
5,370
33
Estreito
4,570
34
Boa Esperanca
4,560
122
Passo Sao Joao
2,470
191
Corumba I - Furnas
2,020
34
Porto Colombia
1,820
34
Simplício Anta
1,460
24
Funil
1,190
37
Curemas
640
446
Batalha
230
15
Funil
140
44
Maua
60
1
Manso
10
—
Total
3,975,740
The final calculations must be published by ANEEL within 30 days from the date of the presentation of the CCEE. After publication, agents have 60 days to withdraw and waive legal actions and carry out requests to extend the granting period.
The amounts presented by the CCEE are still preliminary and when finalized, they will be analyzed under the scope of IAS 38 - Intangible Assets and will be measured at fair value based on the parameters determined by ANEEL regulations, considering the expected future flows in this new concession period, as well as the compensation values calculated by the CCEE. The amount to be recorded will also be subject to impairment analysis by the Company's management.
Finally, it should be noted that the Company's management, given the specific conditions of some plants that operate by quota system and calculation specificities, did not decide on adhesion in 2020. In this way, the accounting impacts arising from the GSF will be recorded in the year 2021 together with the request to extend the granting period and formalize the withdrawal of lawsuits whose object is the exemption or mitigation of hydrological risks related to the MRE (further details in note 46.6).
III - Electricity Transmission Concessions
Contract
Transmission Companies
Extension (KM) *
Location
Due Year
062/2001
Basic Grid Transmission - Various installations
20056
RJ/SP/PR/MG/GO/TO/DF/ES/MT
2043
061/2001
Basic Grid Transmission - Various installations
19156
PE/CE/SE/BA/AL/PI/MA/PB/RN
2042
057/2001
Basic Grid Transmission - Various installations
9464
RS/SC/PR/MS
2042
058/2001
Basic Grid Transmission - Various installations
9253
AC/MA/MT/PA/PI/RO/RR/TO
2043
013/2009
SPE Interligação Elétrica do Madeira (Lote D)
2385
RO/SP
2039
013/2009
LT Coletora Porto Velho / Araraquara II
2375
RO/SP
2039
014/2014
LT Xingu/Estreito e Estações Conversoras
2092
PA/TO/GO/MG
2044
014/2014
SPE Belo Monte Transmissora (1)
2076
PA/TO/GO/MG
2044
021/2009
LT Jauru - Vilhena - Pimenta Bueno - Ji-Paraná - Ariquemes - Samuel - Porto Velho
979
MT/RO
2039
007/2013
SPE Paranaíba Transmissora
953
BA/MG/GO
2043
001/2014
SPE Mata de Sta. Genebra Transmissora
887
SP/PR
2044
004/2012
LT Nova Santa Rita - Camaquã 3; LT Camaquã 3- Quinta; LT Salto Santiago - Itá; LT Itá - Nova Santa Rita
785
SC
2042
003/2012
LT Lechuga/Equador/Boa Vista e subestações associadas
715
RR/AM
2042
009/2009
SPE Transenergia Renovável
708
MS/GO/MT
2039
034/2001
LT Ibiúna - Batéias
664
PR/SP
2031
005/2004
LT Teresina II - Sobral - Fortaleza
546
PI/CE
2034
022/2009
LT Porto Velho - Abunã - Rio Branco
488
AC/RO
2039
002/2010
SPE Goiás Transmissão
479
GO
2040
020/2012
LT Nova Santa Rita - Povo Novo; LT Povo Novo - Marmeleiro; LT Marmeleiro - Santa Vitória do Palmar, Seccionamento da LT Camaquã 3
468
RS
2042
004/2004
LT Salto Santiago (PR) - Ivaiporã (PR) - Cascavel D'Oeste (PR) e Módulos nas SE Ivaiporã, SE Salto Santiago e SE Cascavel do Oeste
372
PR
2034
010/2005
LT Campos Novos - Blumenau e subestação Biguaçu
359
SC
2035
004/2013
SPE Triângulo Mineiro Transmissora
298
SP/MG
2043
008/2010
SPE MGE Transmissão (2)
267
MG/ES
2040
005/2006
LT Campos Novos (SC) - Nova Santa Rita (RS) e Módulos na SE Nova Santa Rita e SE Campos Novos
257
RS/SC
2036
003/2006
LT Simplício - Rocha Leão
238
RJ
2041
004/2008
LT Presidente Médici - Santa Cruz
237
RS
2038
007/2014
LT Santo Ângelo-Maçambará; LT Pinhalzinho-Foz do Chapecó; LT Pinhalzinho-Foz do Chapecó
235
SC
2044
002/2011
SE Foz do Chapecó
231
RS
2041
022/2011
LT Luis Gonzaga - Garanhuns
218
AL/PE/PB
2041
022/2011
LT Garanhuns - Pau Ferro
209
AL/PE/PB
2041
007/2005
LT Milagres - Tauá
208
CE
2035
022/2011
LT Garanhuns II- Campina Grande III
194
AL/PE/PB
2041
008/2011
LT Ceará-Mirim II - Campina Grande III
192
RN/PB
2041
028/2009
SPE Transenergia Goiás
187
GO
2039
012/2007
LT Picos - Tauá II
183
PI/CE
2037
003/2009
LT Bom Despacho 3 - Ouro Preto 2
180
MG
2039
014/2013
SPE Vale do São Bartolomeu
163
GO/DF
2043
018/2009
LT Eunápolis - Teixeira de Freitas II
145
BA
2039
014/2008
LT Eunápolis - Teixeira de Freitas II
145
BA
2038
012/2007
LT Paraíso - Açu II
133
PI/CE/RN
2037
019/2010
LT Paraíso - Açu II (3)
123
RN
2040
008/2005
LT Milagres - Coremas
120
CE/PB
2035
020/2010
LT Bom Jesus da Lapa II - Igaporã II
115
BA
2040
018/2012
LT Russas II - Banabuiu
112
RN
2042
005/2008
LT Nossa Senhora do Socorro - Penedo
110
SE/AL
2038
001/2008
SPE Madeira Energia
95
RO
2043
001/2009
LT Ribeiro Gonçalves - Balsas; SE Ribeiro Gonçalves - SE Balsas
95
MA/PI
2039
006/2010
LT Mascarenhas - Linhares
95
ES
2040
010/2007
LT Ibicoara - Brumado
95
BA
2037
021/2010
LT Acaraú II-Sobral III
91
CE
2040
006/2005
LT Campos - Macaé 3
90
RJ
2035
017/2009
LT Pau Ferro - Santa Rita II (3)
85
PE/PB/AL/RN
2039
002/2006
LT Batalha - Paracatu
85
MG
2041
019/2010
LT C. Mirim II - João Camara II
75
RN
2040
007/2006
LT Tijuco Preto - Itapeti - Nordeste
71
SP
2036
010/2000
LT Manso - Nobres (138kV)
70
MT
2035
003/2014
SPE Lago Azul Transmissora
69
GO
2044
019/2010
LT Açu II - Mossoró II (3)
69
RN
2040
446/2012
SPE Brasil Ventos Energia (4)
69
CE
2047
225/2014
LT Casa Nova II - Sobradinho
67
BA
2049
010/2000
LT Manso - Nobres (230kV)
66
MT
2035
129/2001
SPE Serra do Facão Energia
66
GO
2036
010/2011
LT Paraíso - Lagoa Nova II
65
RN/CE
2041
009/2011
LT Morro do Chapéu II - Irecê
64
BA
2041
008/2011
LT Ceará-Mirim II- João Câmara III
64
RN/PB
2041
018/2012
LT Ceará-Mirim II - Touros II
62
RN
2042
ECE 554/2010
LT Candiota/Melo e LT Presidente Médici
60
RS
2040
014/2011
LT Xavantes - Pirineus
50
GO
2041
019/2012
LT Igaporã III - Pindaí II
50
BA
2042
017/2011
LT Teresina II - Teresina III
46
PI
2041
007/2006
SPE Retiro Baixo Energética
45
MG
2041
006/2009
LT Pirapama II - Suape II
42
PE
2039
002/2014
SPE Empresa de Energia São Manoel
PA/MT
2049
005/2012
LT Messias - Maceió II
39
SE/AL/BA
2042
007/2014
LT Pinhalzinho-Foz do Chapecó (3)
37
SC
2044
018/2012
LT Mossoró II - Mossoró IV
36
RN
2042
007/2008
LT São Luís 2 - São Luís 3 SE São Luís 3
36
MA
2038
004/2010
LT São Luiz II - São Luiz III (3)
36
MA/CE
2040
012/2010
LT Monte Claro - Garibaldi (RS) e módulos na SE Garibaldi e SE Monte Claro
33
RS
2040
014/2012
LT Lechuga - Jorge Teixeira; SE Lechuga
30
AM
2042
009/2010
LT Jorge Teixeira - Lechuga (ex-Cariri)
30
AM
2040
003/2006
LT Anta - Simplício
26
MG/RJ
2041
010/2009
LT Collector Porto Velho - Porto Velho; SE Porto Velho Collector; 2 Back-to-Back AC / DC / AC Converter Stations;
22
RO
2039
130/2001
SPE Enerpeixe
20
TO
2036
019/2010
LT Extremoz II - C. Mirim
19
RN
2040
008/2011
LT Ceará-Mirim II - Extremoz II
19
RN/PB
2041
002/2011
SPE Teles Pires Participações
19
MT/PA
2046
022/2011
LT Garanhuns - Angelim I
13
AL/PE/PB
2041
023/2014
1 frequency converter and 132 kV LT
13
RS
2021
019/2012
LT Igaporã II - Igaporã III
11
BA
2042
017/2009
LT Paulo Afonso III - Zebu II
11
PE/PB/AL/RN
2039
008/2011
LT Campina Grande III - Campina Grande II
10
RN/PB
2041
006/2009
LT Suape III - Suape II
7
PE
2039
128/2001
SPE Chapecoense Geração
6
SC/RS
2036
057/2001
Rewrap of LT Cascavel Oeste - Guaíra (3)
3
PR
2042
001/2006
SPE Baguari Energia
3
MG
2041
057/2001
Sectioning of the LT Londrina - Maringá (3)
1
PR
2042
005/2012
LT Jardim - Nossa Senhora do Socorro
1
SE/AL/BA
2042
225/2014
SE Casa Nova II
—
BA
2049
225/2014
SE Elev. Usina Casa Nova III
—
BA
2049
220/2014
SE Elev. Usina Casa Nova II
—
BA
2049
061/2001
SE Several Developments
—
PE/CE/SE/BA/AL/PI/MA/PB/RN
2042
057/2001
SE Palhoça - I (3)
—
SC
2042
057/2001
SE Palhoça - J (3)
—
SC
2042
057/2001
SE Joinville - L (3)
—
SC
2042
021/2010
SE Acaraú II
—
CE
2040
020/2010
SE Igaporã
—
BA
2040
020/2010
SE Bom Jesus da Lapa II
—
BA
2040
019/2012
SE Igaporã III
—
BA
2042
019/2012
SE Pindaí II
—
BA
2042
019/2010
SE Extremoz II
—
RN
2040
019/2010
SE João Câmara
—
RN
2040
018/2012
SE Touros
—
RN
2042
018/2012
SE Mossoró IV
—
RN
2042
017/2012
SE Jaboatão II
—
PE
2042
017/2012
SE Mirueira II
—
PE
2042
017/2011
SE Teresina III
—
PI
2041
017/2009
SE Santa Rita II
—
PE/PB/AL/RN
2039
017/2009
SE Zebu
—
PE/PB/AL/RN
2039
017/2009
SE Natal III
—
PE/PB/AL/RN
2039
016/2012
SE Zona Oeste
—
RJ
2042
015/2012
SE Pirajá (3)
—
BA
2042
014/2010
SE Pólo
—
BA
2040
014/2008
SE Teixeira de Freitas II
—
BA
2038
013/2011
SE Nobres
—
MT
2041
013/2010
SE Arapiraca III
—
AL
2040
012/2011
SE Miramar; SE Tucuruí
—
PA
2041
012/2009
Rectifier Station nº 01 AC / DC - Inverter Station nº 01 CC / AC
—
RO/SP
2039
011/2010
SEs: Caxias 6, Ijuí 2, Lajeado Grande e Nova Petrópolis 2
—
RS
2040
010/2011
SE Lagoa Nova
—
RN/CE
2041
010/2011
SE Ibiapina II
—
CE
2041
010/2007
SE Ibicoara
—
BA
2037
010/2007
SE Brumado II
—
BA
2037
010/2000
SE UHE Manso
—
MT
2035
009/2011
SE Morro do Chapéu
—
BA
2041
008/2014
SE Ivinhema 2 (ampliação)
—
MS
2044
007/2010
SE Camaçari IV
—
BA
2040
007/2005
SE Tauá II
—
CE
2035
006/2010
SE Linhares
—
ES
2040
006/2009
SE Suape II
—
PE
2039
006/2009
SE Suape III
—
PE
2039
006/2004
SE Elev. Usina Apolônio Sales
—
BA
2042
006/2004
SE Elev. Usina PAF I
—
BA
2042
006/2004
SE Elev. Usina PAF III
—
BA
2042
006/2004
SE Elev. Usina Xingó
—
BA
2042
006/2004
SE Elev. Usina Funil
—
BA
2042
006/2004
SE Elev. Usina Sobradinho
—
BA
2052
006/2004
SE Elev. Usina Luiz Gonzaga
—
BA
2042
006/2004
SE Elev. Usina PAF II
—
BA
2042
006/2004
SE Elev. Usina PAF IV
—
BA
2042
006/2004
SE Elev. Usina Boa Esperança
—
BA
2042
006/2004
SE Elev. Usina Pedra
—
BA
2042
006/2004
SE Elev. Usina Curemas
—
BA
2024
005/2012
SE Nossa Senhora do Socorro
—
SE/AL/BA
2042
005/2012
SE Maceió II
—
SE/AL/BA
2042
005/2012
SE Poções II
—
SE/AL/BA
2042
005/2009
SE Missões
—
RS
2039
004/2012
SE Camaquã 3
—
SC
2042
004/2011
SE Lucas do Rio Verde
—
MT
2041
003/2006
SE UHE Simplício
—
RJ
2041
002/2009
SE Miranda II
—
MA
2039
002/2006
SE UHE Batalha
—
MG
2041
002/2001
SE Foz de Chapecó (expansion) (3)
—
RS
2041
020/2012
SE Povo Novo; SE Santa Vitória do Palmar 2; SE Povo Novo (expansion)
—
RS
2042
020/2012
SE Santa Vitória do Palmar 2 (3)
—
RS
2042
007/2014
SE Pinhalzinho; SE Santa Maria 3
—
SC
2044
003/2011
SPE Caldas Novas
—
GO
2041
024/2009
SPE Transenergia São Paulo
—
SP
2039
022/2011
SE Garanhuns
—
AL/PE/PB
2041
022/2011
SE Pau Ferro
—
AL/PE/PB
2041
008/2011
SE Ceará-Mirim II
—
RN/PB
2041
008/2011
SE João Câmara III
—
RN/PB
2041
008/2011
SE Campina Grande III
—
RN/PB
2041
004/2010
SE Aquiraz II
—
MA/CE
2040
004/2010
SE Pecém II
—
MA/CE
2040
015/2009
SPE Interligação Elétrica do Madeira (Lote F) (1)
—
RO/SP
2039
015/2009
Rectifying Station nº 02
—
RO/SP
2039
015/2009
Inversion Station nº 02
—
RO/SP
2039
(1)
Only the converting station is from the SPE
(2)
SE Viana 2, owned by SPE MGE Transmissão SA, is in the process of being expanded;
(3)
Projects still under implementation; and
(4)
The subsidiary Furnas holds a 100% interest in Brasil Ventos and the latter is a majority shareholder in the Wind Farms of Complexo Fortim.
(*) Not examined by the independent auditors
3.1 - Concessions to be indemnified
Indemnities after Basic Project - modernization and improvements
Hydraulic Generation:
Law No. 12,783 / 2013 guaranteed the right of electric energy generation and transmission concessionaires, which extended their concessions, to indemnification for the portion of investments linked to reversible assets, not yet amortized or not depreciated, the value of which would be updated until the date of effective payment to the concessionaire.
Decree No. 7,805 / 2012, which regulates Law No. 12,783 / 2013, established that indemnities for investments in reversible assets not yet amortized or not depreciated referring to generation concessions would be calculated based on the New Replacement Value (VNR), considering the accumulated depreciation and amortization from the installation's start-up date until December 31, 2012, in accordance with the criteria of the Electric Sector Accounting Manual (MCSE).
Normative Resolution No. 596 of December 2013, which regulates Decree No. 7,850 / 2012, established that the concessionaires should prove the realization of the respective investments linked to the reversible assets until December 2015.
In December 2014, the subsidiary Chesf submitted to ANEEL, supporting documentation, of investments linked to reversible assets, not yet amortized or not depreciated, of the Xingó, Paulo Afonso I, II, III and IV hydroelectric plants, Apolônio Sales (Moxotó), Luiz Gonzaga (Itaparica), Boa Esperança, Pedra and Funil, whose concessions were extended under the terms of Law 12,783 / 2013, for the purposes of the application process for complementary generation remuneration.
In February 2015, the subsidiary Eletronorte presented supporting documentation of investments linked to reversible assets, not yet amortized or not depreciated, of the Coaracy Nunes hydroelectric plant, whose concession was extended under Law 12,783 / 2013, for the purposes of the application process. complementary generation remuneration.
In October 2015, the subsidiary Furnas submitted supporting documentation for investments linked to reversible assets, not yet amortized or not depreciated, of the Corumbá, Funil, Furnas, Luiz Carlos de Barreto de Carvalho, Maribondo and Porto Colombia hydroelectric plants, whose concessions were extended in the light of Law 12,783 / 2013, for the purposes of the application process for complementary generation remuneration.
In January 2019, ANEEL's Board of Directors decided to open a Public Hearing, nº 003/2019, in order to collect subsidies and additional information to improve the criteria and procedures for calculating investments in non-amortized and non-depreciated reversible assets, carried out over the course of the year. generation concessions, whether extended or not, pursuant to Law No. 12,783 / 2013.
In October 2019, the analysis of contributions to Public Hearing nº 003/2019 was published by Technical Note nº 096/2019-SRG-SFF-SCG / ANEEL. The Company will await a decision by ANEEL's Executive Board to make any necessary adjustments to its financial statements.
Eletrobras remains with the understanding that it will not incur losses on these assets and keeps them recorded at historical value, balance of December 2012, as the form of realization of these components has not yet been defined, whose values represent a total amount of R $ 1,483,540 listed below:
Modernizations and Improvements
Paulo Afonso I
92,612
Paulo Afonso II
107,093
Paulo Afonso III
66,259
Paulo Afonso IV
20,832
Apolônio Sales
38,250
Luiz Gonzaga
28,174
Xingó
15,150
Boa Esperança
98,759
Pedra
8,067
Funil
12,626
UHE Furnas
514,825
UHE Estreito
480,893
1,483,540
Thermal Generation:
TPP Santa Cruz is a concession under contract No. 004/2004. Although its concession expired in 2015, as there was still no manifestation by the Granting Authority about its extension under the terms of Law No. 12,783 / 2013 and Decree No. 9,187 / 2017, it remains in effect until said manifestation. The residual value at the end of the concession period for the thermoelectric project TPP Santa Cruz, in December 2012, represented the amount of R$ 661,997.
As of December 31, 2020, the net value of the TPP Santa Cruz asset is R$ 808,269 as follows:
TPP Santa Cruz
Amount as of December 31, 2020
1,211,038
(-) Impairment
(402,769)
Net book value
808,269</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RESULT (Tables)</t>
        </is>
      </c>
      <c r="B1" s="2" t="inlineStr">
        <is>
          <t>12 Months Ended</t>
        </is>
      </c>
    </row>
    <row r="2">
      <c r="B2" s="2" t="inlineStr">
        <is>
          <t>Dec. 31, 2020</t>
        </is>
      </c>
    </row>
    <row r="3">
      <c r="A3" s="3" t="inlineStr">
        <is>
          <t>FINANCIAL RESULT</t>
        </is>
      </c>
    </row>
    <row r="4">
      <c r="A4" s="4" t="inlineStr">
        <is>
          <t>Schedule of financial revenue and financial expenses</t>
        </is>
      </c>
      <c r="B4" s="4" t="inlineStr">
        <is>
          <t>12/31/2019
12/31/2018
12/31/2020
(*)
(*)
Financial income
Income from interest, commissions and fees
863,828
876,212
2,642,607
Income from financial investments
972,602
763,016
686,179
Additional interest on energy
341,672
252,112
248,407
Other financial income
343,688
532,054
629,676
2,521,790
2,423,394
4,200,918
Financial expenses
Debt charges
(2,853,532)
(3,247,747)
(2,680,884)
Leasing charges
(367,234)
(340,819)
(308,770)
Charges on shareholders' funds
(81,766)
(271,130)
(270,533)
Other financial expenses
(962,160)
(1,407,838)
(1,036,628)
(4,264,692)
(5,267,534)
(4,296,815)
Other financial results, net
Monetary updates
283,376
416,959
(100,918)
Exchange variations (a)
(544,137)
35,008
(213,592)
Derivative financial instruments
332,017
(56,613)
(43,012)
71,256
395,354
(357,522)
Financial result
(1,671,646)
(2,448,786)
(447,468)
(*)
a)</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 MANAGEMENT (Tables)</t>
        </is>
      </c>
      <c r="B1" s="2" t="inlineStr">
        <is>
          <t>12 Months Ended</t>
        </is>
      </c>
    </row>
    <row r="2">
      <c r="B2" s="2" t="inlineStr">
        <is>
          <t>Dec. 31, 2020</t>
        </is>
      </c>
    </row>
    <row r="3">
      <c r="A3" s="3" t="inlineStr">
        <is>
          <t>Financial assets and liabilities recorded at fair value</t>
        </is>
      </c>
    </row>
    <row r="4">
      <c r="A4" s="4" t="inlineStr">
        <is>
          <t>Measurement of financial leveraging index</t>
        </is>
      </c>
      <c r="B4" s="4" t="inlineStr">
        <is>
          <t>12/31/2019
12/31/2020
(*)
Total loans, financing and debentures
47,002,033
47,899,641
(-) Cash and cash equivalents
(286,607)
(335,307)
(-) Marketable securities
(13,993,294)
(10,742,766)
Net debt
32,722,132
36,821,568
(+) Total Shareholders' Equity
73,751,294
71,159,265
Total Capital
106,473,426
107,980,833
Financial leverage index
%
%
(*)</t>
        </is>
      </c>
    </row>
    <row r="5">
      <c r="A5" s="4" t="inlineStr">
        <is>
          <t>The accounting balances of financial assets and liabilities represent a reasonable approximation of fair value</t>
        </is>
      </c>
      <c r="B5" s="4" t="inlineStr">
        <is>
          <t>12/31/2019
Level
12/31/2020
(*)
FINANCIAL ASSETS
Amortized cost
26,102,060
28,622,140
Loans and financing
10,924,899
14,276,816
Reimbursement Rights
5,588,131
5,464,005
Financial Assets - Generation
2,096,717
2,077,912
Financial Assets - Itaipu
455,820
1,202,493
Customers
7,033,556
5,566,684
Marketable securities
2,937
34,230
Fair value through profit or loss
16,658,334
12,558,094
Marketable securities
2
13,990,357
10,708,536
Decommissioning Fund
2
1,753,827
1,222,393
Cash and cash equivalents
2
286,607
335,307
Derivative Financial Instruments
2
627,543
291,858
Fair value through other comprehensive income
2,093,279
2,056,990
Investments (Equity Holdings)
1
2,093,279
2,056,990
FINANCIAL LIABILITIES
Amortized cost
53,687,417
54,090,209
Loans, financing and debentures
47,002,033
47,899,641
Reimbursement obligations
1,640,767
1,796,753
Suppliers
3,920,607
3,113,612
Leases
1,053,194
1,207,189
Concessions Payable UBP
70,816
73,014
Fair value through profit or loss
10,014
5,683
Derivative Financial Instruments
2
10,014
5,683
(*)
Level 1 - quoted prices (not adjusted) in active, liquid and visible markets for identical assets and liabilities that are accessible on the measurement date;
Level 2 - quoted prices (which may or may not be adjusted) for similar assets or liabilities in active markets, other unobservable inputs at level 1, directly or indirectly, under the terms of the asset or liability; and
Level 3 - assets and liabilities whose prices do not exist or where these prices or valuation techniques are supported by a small or non-existent, unobservable or liquid market. At this level, the estimate of fair value becomes highly subjective.</t>
        </is>
      </c>
    </row>
    <row r="6">
      <c r="A6" s="4" t="inlineStr">
        <is>
          <t>Schedule of analysis of non-derivative financial liabilities by maturity</t>
        </is>
      </c>
      <c r="B6" s="4" t="inlineStr">
        <is>
          <t>12/31/2020
Payment flow
Up to 1 year
From 1 to 2 years
From 2 to 5 years
More than 5 years
Total
FINANCIAL LIABILITIES (Current / Non-Current)
Measured at Amortized Cost
19,443,434
8,885,947
15,101,480
16,174,660
59,605,521
Loans, financing and debentures
13,678,958
8,798,046
14,756,060
15,580,546
52,813,610
Suppliers
3,904,051
16,556
—
—
3,920,607
Reimbursement Obligations
1,618,508
22,259
—
—
1,640,767
Commercial leasing
237,055
44,423
332,794
545,449
1,159,721
Concessions Payable UBP
4,862
4,663
12,626
48,665
70,816
12/31/2019
Payment flow
Up to 1 year
From 1 to 2 years
From 2 to 5 years
More than 5 years
Total
FINANCIAL LIABILITIES (Current / Non-Current)
Measured at Amortized Cost
15,412,375
19,696,974
11,600,831
15,876,498
62,586,678
Loans, financing and debentures
10,276,295
19,452,195
10,945,005
15,599,572
56,273,067
Suppliers
3,092,676
20,936
—
—
3,113,612
Reimbursement Obligations
1,796,753
—
—
—
1,796,753
Commercial leasing
242,055
219,635
643,834
224,708
1,330,232
Concessions Payable UBP
4,596
4,208
11,992
52,218
73,014</t>
        </is>
      </c>
    </row>
    <row r="7">
      <c r="A7" s="4" t="inlineStr">
        <is>
          <t>Risk of exchange rate appreciation:</t>
        </is>
      </c>
    </row>
    <row r="8">
      <c r="A8" s="3" t="inlineStr">
        <is>
          <t>Financial assets and liabilities recorded at fair value</t>
        </is>
      </c>
    </row>
    <row r="9">
      <c r="A9" s="4" t="inlineStr">
        <is>
          <t>Assumptions adopted</t>
        </is>
      </c>
      <c r="B9" s="4" t="inlineStr">
        <is>
          <t>Balance as of 12/31/2020
Effect on income
Foreign
Scenario I -
Scenario II
Scenario III
currency
Reais
Probable 2020¹
(+25%)¹
(+50%)¹
Loans and financing
(2,145,138)
(11,147,641)
57,278
(2,715,313)
(5,487,904)
USD
Loans granted
808,296
4,200,471
(21,581)
1,023,142
2,067,864
Financial assets - Itaipu
272,504
1,416,128
(7,282)
344,929
697,141
Impact on income
(1,064,338)
(5,531,042)
28,415
(1,347,242)
(2,722,899)
EURO
Loans and financing
(48,770)
(311,052)
(1,605)
(79,769)
(157,933)
Impact on income
(48,770)
(311,052)
(1,605)
(79,769)
(157,933)
Impact on income of exchange rate appraisal
—
26,810
(1,427,011)
(2,880,832)
(¹) Assumptions adopted:
12/31/2020
Probable
+25%
+50%
USD
6.46
EURO
8.01
YEN
0.06</t>
        </is>
      </c>
    </row>
    <row r="10">
      <c r="A10" s="4" t="inlineStr">
        <is>
          <t>Interest rate appreciation risk</t>
        </is>
      </c>
    </row>
    <row r="11">
      <c r="A11" s="3" t="inlineStr">
        <is>
          <t>Financial assets and liabilities recorded at fair value</t>
        </is>
      </c>
    </row>
    <row r="12">
      <c r="A12" s="4" t="inlineStr">
        <is>
          <t>Impact of each scenario on company results, sensitivity analysis</t>
        </is>
      </c>
      <c r="B12" s="4" t="inlineStr">
        <is>
          <t>Effect on income
Balance as of
Scenario I -
Scenario II
Scenario III
12/31/2020
Probable 2020 ¹
(+25%) ¹
(+50%) ¹
CDI
Loans, financing and debentures
(18,968,978)
(550,373)
(687,966)
(825,559)
Impact on income
(18,968,978)
(550,373)
(687,966)
(825,559)
SELIC
Loans, financing and debentures
(7,094,597)
(212,838)
(266,047)
(319,257)
Right of reimbursement
Impact on income
(4,593,285)
(137,799)
(172,248)
(206,698)
TJLP
Loans, financing and debentures
(5,260,994)
(248,555)
(310,694)
(372,833)
Impact on income
(5,260,994)
(248,555)
(310,694)
(372,833)
IGPM
Loans granted
Lease liabilities
(1,053,194)
(109,532)
(136,915)
(164,298)
Impact on income
(860,259)
(89,467)
(111,833)
(134,200)
Loans, financing and debentures
(4,877,059)
(164,357)
(205,446)
(246,535)
IPCA
Loans granted
Reimbursement Rights
Impact on income
(1,660,699)
(55,965)
(69,957)
(83,948)
Impact on income of the indexes
(1,082,159)
(1,352,698)
(1,623,238)
(¹) Assumptions adopted:
12/31/2020
Probable
+25%
+50%
CDI
1.90
%
2.90
%
3.63
%
4.35
%
SELIC
2.00
%
3.00
%
3.75
%
4.50
%
TJLP
4.55
%
4.72
%
5.91
%
7.09
%
IGPM
23.14
%
10.40
%
13.00
%
15.60
%
IPCA
4.38
%
3.37
%
4.21
%
5.06
%</t>
        </is>
      </c>
    </row>
    <row r="13">
      <c r="A13" s="4" t="inlineStr">
        <is>
          <t>Price risk</t>
        </is>
      </c>
    </row>
    <row r="14">
      <c r="A14" s="3" t="inlineStr">
        <is>
          <t>Financial assets and liabilities recorded at fair value</t>
        </is>
      </c>
    </row>
    <row r="15">
      <c r="A15" s="4" t="inlineStr">
        <is>
          <t>Impact of each scenario on company results, sensitivity analysis</t>
        </is>
      </c>
      <c r="B15" s="4" t="inlineStr">
        <is>
          <t>Embedded derivative
Probable
Scenario I
Scenario II
Scenario III
Scenario IV
Electricity supply (40.4.1)
627,543
470,657
313,772
784,429
941,315
Conversion option into shares (40.4.2)
10,014
10,014
5,007
12,518
15,021</t>
        </is>
      </c>
    </row>
    <row r="16">
      <c r="A16" s="4" t="inlineStr">
        <is>
          <t>LIBOR</t>
        </is>
      </c>
    </row>
    <row r="17">
      <c r="A17" s="3" t="inlineStr">
        <is>
          <t>Financial assets and liabilities recorded at fair value</t>
        </is>
      </c>
    </row>
    <row r="18">
      <c r="A18" s="4" t="inlineStr">
        <is>
          <t>Assumptions adopted</t>
        </is>
      </c>
      <c r="B18" s="4" t="inlineStr">
        <is>
          <t>Debt balance / Notional
Amount on 12/31/2020
Effect on income - revenue (expense)
Scenario I -
Scenario II
Scenario III
In USD
In reais
Probable 2020 ¹
(+25%) ¹
(+50%) ¹
LIBOR
Loans and financing
(118,216)
(614,331)
(278)
(348)
(417)
Derivative financial instruments
(1,927)
(10,014)
(5)
(6)
(7)
Total
(120,143)
(624,345)
(283)
(354)
(424)
(¹ )Assumptions adopted:
12/31/2020
Probable
25
%
50
%
USD
5.20
5.17
6.46
7.76
LIBOR
0.26
%
0.23
%
0.29
%
0.35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OPERATING SEGMENT INFORMATION (Tables)</t>
        </is>
      </c>
      <c r="B1" s="2" t="inlineStr">
        <is>
          <t>12 Months Ended</t>
        </is>
      </c>
    </row>
    <row r="2">
      <c r="B2" s="2" t="inlineStr">
        <is>
          <t>Dec. 31, 2020</t>
        </is>
      </c>
    </row>
    <row r="3">
      <c r="A3" s="3" t="inlineStr">
        <is>
          <t>OPERATING SEGMENT INFORMATION</t>
        </is>
      </c>
    </row>
    <row r="4">
      <c r="A4" s="4" t="inlineStr">
        <is>
          <t>Schedule of Interest income and expense per segment</t>
        </is>
      </c>
      <c r="B4" s="4" t="inlineStr">
        <is>
          <t>The consolidated information by business segment, corresponding to December 31, 2020, 2019 and 2018, is as follows:
12/31/2020
Administration
Generation
Transmission
Eliminations
Total
Net operating revenue
Operating expenses
Periodic tariff revenue
—
—
—
Operating Profit (Loss) Before Financial Result
—
Financial result
Result of Equity Method Investments
Other Revenue and Expenditure
Current and deferred income tax and social contribution
Net Income for the Year
12/31/2019 (*)
Administration
Generation
Transmission
Eliminations
Total
Net operating revenue
194,692
19,833,995
9,401,275
(387,833)
29,042,129
Operating expenses
(2,853,044)
(13,221,471)
(4,754,661)
387,833
(20,441,343)
Operating Profit (Loss) Before Financial Result
(2,658,352)
6,612,524
4,646,614
—
8,600,786
Financial result
(2,448,786)
Result of Equity Method Investments
1,041,071
Other Revenue and Expenditure
24,715
Current and deferred income tax and social contribution
630,659
Net Income for the Year
7,848,445
(*) The financial statements were modified in order to reflect the change in accounting policy mentioned in Note 4.3.
12/31/2018 (*)
Administration
Generation
Transmission
Eliminations
Total
Net operating revenue
261,355
17,433,979
9,625,622
(1,106,103)
26,214,853
Operating expenses
2,225,539
(3,885,030)
(5,821,076)
(2,371,439)
(9,852,006)
Operating Profit (Loss) Before Financial Result
(2,177,926)
13,548,949
3,804,546
(3,477,542)
16,362,847
Financial result
(447,468)
Result of Equity Method Investments
1,304,023
Current and deferred income tax and social contributions
(2,562,934)
Net Income for the Year
14,656,468
(*) The financial statements were modified in order to reflect the change in accounting policy mentioned in Note 4.3.</t>
        </is>
      </c>
    </row>
    <row r="5">
      <c r="A5" s="4" t="inlineStr">
        <is>
          <t>Schedule of revenue from external customers by segment</t>
        </is>
      </c>
      <c r="B5" s="4" t="inlineStr">
        <is>
          <t>12/31/2020
12/31/2019 (*)
12/31/2018
Generation
Transmission
Total
Generation
Transmission
Total
Generation
Transmission
Total
Power supply for distribution companies
14,425,819
—
14,425,819
15,870,784
—
15,870,784
13,268,869
—
13,268,869
Power supply for end consumers
2,661,499
—
2,661,499
2,282,200
—
2,282,200
2,319,857
—
2,319,857
Short-Term Electric Power
1,176,156
—
1,176,156
1,353,218
—
1,353,218
1,296,526
—
1,296,526
Revenue from operation and maintenance of renewed concessions
3,982,409
5,443,107
9,425,516
3,549,019
4,927,283
8,476,302
2,708,451
4,083,956
6,792,407
Revenue from construction of renewed plants
37,800
778,202
816,002
49,353
747,897
797,250
34,295
678,408
712,703
Financial effect of Itaipu
(13,566)
—
(13,566)
269,432
—
269,432
511,079
—
511,079
Contractual revenue
—
6,026,214
6,026,214
—
5,857,486
5,857,486
—
643,208
643,208
Total Gross Revenues
22,270,117
12,247,523
34,517,640
23,374,006
11,532,666
34,906,672
20,139,077
9,867,832
30,006,909
(*) The financial statements were modified in order to reflect the change in accounting policy mentioned in Note 4.3.</t>
        </is>
      </c>
    </row>
    <row r="6">
      <c r="A6" s="4" t="inlineStr">
        <is>
          <t>Schedule of intersegment revenue</t>
        </is>
      </c>
      <c r="B6" s="4" t="inlineStr">
        <is>
          <t>12/31/2020
12/31/2019 (*)
12/31/2018
Administration
Generation
Total
Administration
Generation
Total
Administration
Generation
Total
Power supply (sale) for the generation segment
—
349,505
349,505
—
349,374
349,374
—
362,969
362,969
Generation segment interest income
173,163
—
173,163
877,512
—
877,512
621,543
—
621,543
Transmission segment interest income
361,959
—
361,959
373,220
—
373,220
413,178
—
413,178
Total
535,122
349,505
884,627
1,250,732
349,374
1,600,106
1,034,721
362,969
1,397,690
(*) The financial statements were modified in order to reflect the change in accounting policy mentioned in Note 4.3.</t>
        </is>
      </c>
    </row>
    <row r="7">
      <c r="A7" s="4" t="inlineStr">
        <is>
          <t>Schedule of additions to non-current assets by segment</t>
        </is>
      </c>
      <c r="B7" s="4" t="inlineStr">
        <is>
          <t>12/31/2020
Administration
Generation
Transmission
Total
Fixed Assets
1,555,229
31,107,683
—
32,662,912
Intangible Assets
354,540
294,318
2,092
650,950
Total
1,909,769
31,402,001
2,092
33,313,862
12/31/2019
Administration
Generation
Transmission
Total
Fixed Assets
1,545,786
31,770,088
—
33,315,874
Intangible Assets
553,008
99,941
2,092
655,041
Total
2,098,794
31,870,029
2,092
33,970,915
12/31/2018
Administration
Generation
Transmission
Total
Fixed Assets
1,468,494
30,901,898
—
32,370,392
Intangible Assets
564,732
68,990
15,929
649,651
Total
2,033,226
30,970,888
15,929
33,020,043</t>
        </is>
      </c>
    </row>
    <row r="8">
      <c r="A8" s="4" t="inlineStr">
        <is>
          <t>Schedule of Items that do not affect cash by segment</t>
        </is>
      </c>
      <c r="B8" s="4" t="inlineStr">
        <is>
          <t>12/31/2020
Administration
Generation
Transmission
Total
Depreciation and amortization
105,866
1,757,003
—
1,862,869
Constitution (Reversal) of Onerous Contract
—
93,112
(4,059)
89,053
Impairment
(62,498)
(379,166)
—
(441,664)
Total
43,368
1,470,949
(4,059)
1,510,258
12/31/2019
Administration
Generation
Total
Depreciation and amortization
251,545
1,555,884
1,807,429
Constitution (Reversal) of Onerous Contract
—
179,003
179,003
Impairment
—
121,581
121,581
Total
251,545
1,856,468
2,108,013
12/31/2018
Administration
Generation
Transmission
Total
Depreciation and amortization
160,123
1,541,867
—
1,701,990
Constitution (Reversal) of Onerous Contract
—
(1,353,849)
—
(1,353,849)
Impairment
(42,634)
(6,458,393)
(45,021)
(6,546,048)
Total
117,489
(6,270,375)
(45,021)
(6,197,907)</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TRANSACTIONS WITH RELATED PARTIES (Tables)</t>
        </is>
      </c>
      <c r="B1" s="2" t="inlineStr">
        <is>
          <t>12 Months Ended</t>
        </is>
      </c>
    </row>
    <row r="2">
      <c r="B2" s="2" t="inlineStr">
        <is>
          <t>Dec. 31, 2020</t>
        </is>
      </c>
    </row>
    <row r="3">
      <c r="A3" s="3" t="inlineStr">
        <is>
          <t>Disclosure of transactions between related parties [line items]</t>
        </is>
      </c>
    </row>
    <row r="4">
      <c r="A4" s="4" t="inlineStr">
        <is>
          <t>Schedule of transactions with related parties</t>
        </is>
      </c>
      <c r="B4" s="4" t="inlineStr">
        <is>
          <t>Name of the Parties
Operation Date
Contract Purpose
Transaction Amount
Chesf, Eletronorte, CGT Eletrosul and Funas (Cedentes); Electropar; and Eletrobras (intervening / consenting)
02/19/2020
Assignment of the right to use, for a fee, infrastructure of the electricity transmission system, as well as activated optical fibers.
Assignors - R$48.00 per kilometer of activated fiber and fiber optic pair made available for activation in favor of Eletronet. Eletropar - Application of the 2% percentage on the monthly net amount received from Eletronet.
Eletropar and Eletronet; Eletrobras (intervening / consenting)
02/20/2020
Constitution by Eletropar in favor of Eletronet of the right of access, against payment, to the infrastructure of the electricity transmission system and to the activated optical fibers.
Eletropar - Gross amount of R$48.00 per kilometer of fiber pair activated and fiber optic available for activation.
Eletronorte and CGTEletrosul
06/26/2020
Execution of the Debt Confession Term referring to the open invoices of CGT Eletrosul with Eletronorte, resulting from the Electricity Purchase Contracts in the Free Contracting Environment.
Eletronorte and Amazonas GT
07/24/2020
Signing of a contract formalizing a mutual loan from Eletronorte to Amazonas GT to reinforce the Borrower's cash.</t>
        </is>
      </c>
    </row>
    <row r="5">
      <c r="A5" s="4" t="inlineStr">
        <is>
          <t>Schedule of remuneration to key personnel</t>
        </is>
      </c>
      <c r="B5" s="4" t="inlineStr">
        <is>
          <t>12/31/2020
12/31/2019
12/31/2018
Short-term benefits
38,903
42,181
42,448
Post-employment benefits
444
453
1,058
Other long-term benefits
383
—
7
Employment contract termination benefits
41
—
—
Total
39,771
42,634
43,513</t>
        </is>
      </c>
    </row>
    <row r="6">
      <c r="A6" s="4" t="inlineStr">
        <is>
          <t>Schedule of maximum minimum and average remuneration for managers and employees</t>
        </is>
      </c>
      <c r="B6" s="4" t="inlineStr">
        <is>
          <t>12/31/2020
12/31/2019
Management payment
Higher management payment
Lower management payment
Average directors payment
Employees payment
Higher employees payment
Lower employee payment
Average employees payment</t>
        </is>
      </c>
    </row>
    <row r="7">
      <c r="A7" s="4" t="inlineStr">
        <is>
          <t>Government Agencies</t>
        </is>
      </c>
    </row>
    <row r="8">
      <c r="A8" s="3" t="inlineStr">
        <is>
          <t>Disclosure of transactions between related parties [line items]</t>
        </is>
      </c>
    </row>
    <row r="9">
      <c r="A9" s="4" t="inlineStr">
        <is>
          <t>Schedule of transactions with related parties</t>
        </is>
      </c>
      <c r="B9" s="4" t="inlineStr">
        <is>
          <t>12/31/2020
12/31/2019
NATURE OF THE OPERATION
ASSETS
LIABILITIES
ASSETS
LIABILITIES
Reimbursement Obligations
Federal Government
5,588,131
—
5,464,005
—
Loans and Financing Payable
Federal Government - Banco do Brasil
—
2,505,777
—
3,581,431
Federal Government - Caixa Econômica Federal (a.1)
—
4,769,371
—
6,193,508
Federal Public Power - BNDES (a.2)
—
5,245,281
—
6,111,435
Federal Government - Global Reversion Reserve (a.3)
—
2,314,672
—
3,599,238
Federal Government - Petrobras (b)
—
7,121,333
—
8,928,835
Reimbursement Obligations (c)
National Treasury - Itaipu
—
5,306,972
—
5,492,860
Total
5,588,131
27,263,406
5,464,005
33,907,307</t>
        </is>
      </c>
    </row>
    <row r="10">
      <c r="A10" s="4" t="inlineStr">
        <is>
          <t>Jointly-controlled and associated companies</t>
        </is>
      </c>
    </row>
    <row r="11">
      <c r="A11" s="3" t="inlineStr">
        <is>
          <t>Disclosure of transactions between related parties [line items]</t>
        </is>
      </c>
    </row>
    <row r="12">
      <c r="A12" s="4" t="inlineStr">
        <is>
          <t>Schedule of transactions with related parties</t>
        </is>
      </c>
      <c r="B12" s="4" t="inlineStr">
        <is>
          <t>Balances and Transactions by Nature
12/31/2020
12/31/2019
ASSETS
LIABILITIES
INCOME
ASSETS
LIABILITIES
INCOME
Customers
59,147
—
—
55,360
—
—
Accounts receivable
20,628
—
—
12,492
—
—
Advance for future capital increase
1,540
—
—
181,257
—
—
Dividens/JCP receivable
333,997
—
—
205,540
—
—
Loans and financing
4,296,503
—
—
5,865,035
—
—
Other Assets
48,649
—
—
162,770
—
—
Suppliers
—
44,279
—
—
34,913
—
Provisions
—
1,129,242
—
—
818,164
—
Contributions payable - sponsor
—
—
—
—
14,875
—
Bills to pay
—
29,877
—
—
820
—
Accounts payable
—
1,901
—
—
1,999
—
Revenue from generation
—
—
—
—
—
2,729
Revenue from the use of electric energy
—
—
394,725
—
—
598,004
Revenue from energy sales
—
—
85,315
—
—
81,576
Revenue from service provision
—
—
116,580
—
—
104,692
Other revenue
—
—
12,649
—
—
1,210
Energy purchased for resale
—
—
(809,451)
—
—
(748,229)
Fees for the use of the network
—
—
(93,536)
—
—
(106,887)
Charges
—
—
(4,001)
—
—
(4,078)
Other expenses
—
—
(327,528)
—
—
(328)
Revenue from interest, fees, charges and exchange variation
—
—
2,140,449
—
—
762,311
Financial revenue
—
—
437
—
—
6,308
Financial expenses
—
—
—
—
—
(4)
Total
4,760,464
1,205,299
1,515,639
6,482,454
870,771
697,304
Balances and Transactions by Entity
12/31/2020
12/31/2019
ASSETS
LIABILITIES
INCOME
ASSETS
LIABILITIES
INCOME
Baguari
355
—
450
362
—
435
Belo Monte Transmissora
34,674
2,738
(50,568)
14,363
2,664
(36,491)
Caldas Novas Transmissão
483
2
692
1,248
2
467
CEB Lajeado
12,150
—
—
19,589
—
—
CEEE-D
10,270
—
770
12,490
—
955
Chapecoense Geração
740
—
—
29,830
—
—
Companhia Energética Sinop
1,071
772
(5,207)
914
388
(3,310)
Companhia Hidrelétrica Teles Pires
4,996
17,221
(149,448)
6,371
9,560
(179,165)
Centro de Soluções Estratégicas - CSE
1,697
—
3,445
—
—
Eletros (a)
—
1,129,242
(4,001)
—
833,039
(4,078)
EMAE
92,174
—
—
4,456
—
—
Empresa de Energia São Manuel
1,446
3,440
(95,137)
1,339
3,346
(25,486)
Energia Olímpica
—
—
(1,673)
428
—
93
Enerpeixe
12,259
10,249
(112,221)
12,792
3,387
(33,769)
Equatorial Maranhão D
85,838
—
19,015
38,936
—
10,337
Energia Sustentável do Brasil
15,276
34,380
(368,612)
152,431
13,592
(245,174)
Foz do Chapecó
959
—
11,098
879
—
10,738
Fronteira Oeste - FOTE
341
2
428
41,325
—
682
Renewable Transenergy
8,146
134
(1,607)
11,668
131
(1,705)
Interligação Elétrica Garanhuns
8,055
263
(3,404)
—
269
(3,624)
Interligação Elétrica Madeira
5,717
3,719
(139,669)
—
2,668
(36,571)
Itaipu (b)
4,241,949
—
2,120,648
5,874,600
—
751,019
Lago Azul Transmissora
132
9
6,514
130
10
116
Lajeado Energia
100,280
—
—
23,975
—
—
Madeira Energia
—
—
9,796
—
—
—
Manaus Construtora
23,298
—
—
9,178
—
—
Mata de Santa Genebra
438
659
(128,619)
—
—
—
MGE Transmissão
5,634
78
(720)
5,634
75
(810)
Norte Brasil Transmissora de Energia
80
605
(7,738)
100
663
(8,622)
Norte Energia
39,854
—
171,256
29,270
—
267,014
Paranaíba Transmissora de Energia
6,163
338
(3,834)
5,985
341
(3,963)
Retiro Baixo Energética
5,083
—
—
7,582
—
—
Rouar
—
—
16
Santo Antônio Energia
19,725
811
230,628
18,397
—
222,851
Serra Facão Energia
—
—
68
45
—
93
Sistema de Transmissão Nordeste - STN
344
365
(1,514)
346
529
(3,462)
Tijoa Participações e Investimentos
1,187
—
12,524
873
—
16,985
Transenergia Goiás
46
28
2,003
—
—
—
Transenergia São Paulo
14,760
24
(272)
17,271
24
(282)
Transenergia Renovável
520
42
(479)
4,492
—
(527)
Transnorte
134
11
764
—
13
562
Triângulo Mineiro Transmissora
11
90
(1,108)
—
—
—
Transmissora Sul Litorânea de Energia -TSLE
4,162
17
1,428
8,075
7
1,964
Vale do São Bartolomeu
17
60
(73)
1,262
63
31
Vamcruz Participações
—
—
—
125,818
—
—
Total
4,760,464
1,205,299
1,515,639
6,482,454
870,771
697,303</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80" customWidth="1" min="2" max="2"/>
  </cols>
  <sheetData>
    <row r="1">
      <c r="A1" s="1" t="inlineStr">
        <is>
          <t>ASSETS HELD FOR SALE (Tables)</t>
        </is>
      </c>
      <c r="B1" s="2" t="inlineStr">
        <is>
          <t>12 Months Ended</t>
        </is>
      </c>
    </row>
    <row r="2">
      <c r="B2" s="2" t="inlineStr">
        <is>
          <t>Dec. 31, 2020</t>
        </is>
      </c>
    </row>
    <row r="3">
      <c r="A3" s="3" t="inlineStr">
        <is>
          <t>ASSETS HELD FOR SALE</t>
        </is>
      </c>
    </row>
    <row r="4">
      <c r="A4" s="4" t="inlineStr">
        <is>
          <t>Summary of assets held for sale by segment</t>
        </is>
      </c>
      <c r="B4" s="4" t="inlineStr">
        <is>
          <t>12/31/2020
12/31/2019
Generation
289,331
3,144,351
Transmission
—
399,168
Total assets classified as held for sale
289,331
3,543,519
Generation
—
1,692,708
Total liabilities associated to assets classified as held for sale
—
1,692,708</t>
        </is>
      </c>
    </row>
    <row r="5">
      <c r="A5" s="4" t="inlineStr">
        <is>
          <t>Schedule of details of SPEs held for sale</t>
        </is>
      </c>
      <c r="B5" s="4" t="inlineStr">
        <is>
          <t>Investments in Eletrobras Generation SPEs classified as assets held for sale
12/31/2020
Chapada Piauí I
124,484
Chapada Piauí II
164,847
289,331</t>
        </is>
      </c>
    </row>
    <row r="6">
      <c r="A6" s="4" t="inlineStr">
        <is>
          <t>Generation</t>
        </is>
      </c>
    </row>
    <row r="7">
      <c r="A7" s="3" t="inlineStr">
        <is>
          <t>ASSETS HELD FOR SALE</t>
        </is>
      </c>
    </row>
    <row r="8">
      <c r="A8" s="4" t="inlineStr">
        <is>
          <t>Schedule of main assets and liabilities classified as held for sale</t>
        </is>
      </c>
      <c r="B8" s="4" t="inlineStr">
        <is>
          <t>Generation
12/31/2020
12/31/2019
Cash and cash equivalents
—
116,873
Customers
—
22,377
Taxes and social contributions
—
12,466
Fixed Assets
—
2,299,696
Intangible Assets
—
90,709
Investments
289,331
217,240
Other assets
—
384,990
Total assets of the subsidiary classified as held for sale
289,331
3,144,351
Suppliers
—
10,720
Loans and financing
—
1,277,642
Taxes and social contributions
—
4,310
Provisions for contingencies
—
439
AFAC
—
173,749
Other liabilities
—
225,848
Subsidiary's liabilities associated to assets classified as held for sale
—
1,692,708</t>
        </is>
      </c>
    </row>
    <row r="9">
      <c r="A9" s="4" t="inlineStr">
        <is>
          <t>Transmission</t>
        </is>
      </c>
    </row>
    <row r="10">
      <c r="A10" s="3" t="inlineStr">
        <is>
          <t>ASSETS HELD FOR SALE</t>
        </is>
      </c>
    </row>
    <row r="11">
      <c r="A11" s="4" t="inlineStr">
        <is>
          <t>Schedule of details of SPEs held for sale</t>
        </is>
      </c>
      <c r="B11" s="4" t="inlineStr">
        <is>
          <t>Investments in Eletrobras' Transmission SPEs classified as
assets held for sale
12/31/2019
Companhia de Transmissão Centroeste de Minas
18,737
Luziania-Niquelandia Transmissora
31,182
Manaus Transmissora de Energia
349,249
399,168</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ISPOSAL OF SUBSIDIARIES AND AFFILIATES (Tables)</t>
        </is>
      </c>
      <c r="B1" s="2" t="inlineStr">
        <is>
          <t>12 Months Ended</t>
        </is>
      </c>
    </row>
    <row r="2">
      <c r="B2" s="2" t="inlineStr">
        <is>
          <t>Dec. 31, 2020</t>
        </is>
      </c>
    </row>
    <row r="3">
      <c r="A3" s="3" t="inlineStr">
        <is>
          <t>DISPOSAL OF SUBSIDIARIES AND AFFILIATES</t>
        </is>
      </c>
    </row>
    <row r="4">
      <c r="A4" s="4" t="inlineStr">
        <is>
          <t>Summary of effect on the sale of equity interests</t>
        </is>
      </c>
      <c r="B4" s="4" t="inlineStr">
        <is>
          <t>Lot
SPE
Disposal Date
Buyer
Transaction Amount
Lot H
Pedra Branca S.A, S ã o Pedro do Lago S.A, Sete Gameleiras S.A, Bara ú nas I Energ é tica S.A, Bara ú nas II Energ é tica S.A, Mussamb ê Energ é tica S.A, Morro Branco I Energ é tica S.A and Banda de Couro Energ é tica S.A.
03/28/2019
Brennand Energia S.A
250,000
Lot N
Empresa de Transmiss ã o do Alto Uruguai - ETAU
04/29/2019
TAESA S.A e DME Energ é tica S.A
39,134
Lot L
Brasnorte Transmissora de Energia S.A - BRASNORTE
05/31/2019
TAESA S.A
76,000
Lot M
Companhia Transirap é de Transmiss ã o - TRANSIRAP É
05/31/2019
TAESA S.A
77,000
Lot J
Uirapuru Transmissora de energia S.A
06/25/2019
Copel Gera çã p e Transmiss ã o S.A
100,000
Lot O
Amaz ô nia - Eletronorte Transmissora de Energia S.A - AETE
07/01/2019
APAETE Participações em Transmissão - APAETE
87,000
Lot F
Brasventos Eolo Geradora de Energia S.A, Rei dos Ventos 3 Geradora de Energia S.A and Brasventos Miassaba 3 Geradora de Energia S.A.
08/23/2019
Ventus Holding de Energia E ó lica Ltda
178,000
Lot C
E ó lica Serra das Vacas Holding - S.A
10/07/2019
E ó lica Serra das Vacas Participa çõ es S.A
74,000
Lot K
Transmissora Matogressense de Energia S.A
11/13/2019
Alupar Investimento S.A
118,000
Lot P
Companhia de Transmissão Centroeste de Minas S.A
01/13/2020
Companhia Energética de Minas Gerais - CEMIG
45,000</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DISCONTINUED OPERATIONS (Tables)</t>
        </is>
      </c>
      <c r="B1" s="2" t="inlineStr">
        <is>
          <t>12 Months Ended</t>
        </is>
      </c>
    </row>
    <row r="2">
      <c r="B2" s="2" t="inlineStr">
        <is>
          <t>Dec. 31, 2020</t>
        </is>
      </c>
    </row>
    <row r="3">
      <c r="A3" s="3" t="inlineStr">
        <is>
          <t>DISCONTINUED OPERATIONS</t>
        </is>
      </c>
    </row>
    <row r="4">
      <c r="A4" s="4" t="inlineStr">
        <is>
          <t>Summary of result of discontinued operations</t>
        </is>
      </c>
      <c r="B4" s="4" t="inlineStr">
        <is>
          <t>12/31/2019
12/31/2018
Net operating revenue
1,648,758
11,881,505
Operating costs
(1,540,551)
(7,294,157)
Operating expenses
(2,461,635)
(5,767,169)
Operating income before financial income
(2,353,428)
(1,179,821)
Net financial income
(337,401)
(1,572,694)
Effect on sale of subsidiary
6,118,816
2,967,098
Operating income before taxes
3,427,987
214,583
Income tax and social contribution Expenses
(143,012)
(313,806)
Profit on discontinued operations
3,284,975
(99,223)</t>
        </is>
      </c>
    </row>
    <row r="5">
      <c r="A5" s="4" t="inlineStr">
        <is>
          <t>Summary of effect on the cash flow statement</t>
        </is>
      </c>
      <c r="B5" s="4" t="inlineStr">
        <is>
          <t>12/31/2019
12/31/2018
Operational Activities
Net cash from operating activities
(379,997)
(546,575)
Net cash from financing activities
414,724
549,046
Net cash from investment activities
6,337
(30,146)
Net cash provided by discontinued operations
41,064
(27,675)</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1" customWidth="1" min="1" max="1"/>
    <col width="20" customWidth="1" min="2" max="2"/>
  </cols>
  <sheetData>
    <row r="1">
      <c r="A1" s="1" t="inlineStr">
        <is>
          <t>OPERATING CONTEXT (Details)</t>
        </is>
      </c>
      <c r="B1" s="2" t="inlineStr">
        <is>
          <t>Dec. 31, 2020entity</t>
        </is>
      </c>
    </row>
    <row r="2">
      <c r="A2" s="3" t="inlineStr">
        <is>
          <t>OPERATING CONTEXT</t>
        </is>
      </c>
    </row>
    <row r="3">
      <c r="A3" s="4" t="inlineStr">
        <is>
          <t>Number of SPEs in which the company holds direct and indirect interest</t>
        </is>
      </c>
      <c r="B3" s="5" t="n">
        <v>9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5" customWidth="1" min="1" max="1"/>
    <col width="22" customWidth="1" min="2" max="2"/>
  </cols>
  <sheetData>
    <row r="1">
      <c r="A1" s="1" t="inlineStr">
        <is>
          <t>OPERATING CONTEXT - Capitalization of Eletrobras (Details) R$ in Thousands</t>
        </is>
      </c>
      <c r="B1" s="2" t="inlineStr">
        <is>
          <t>Feb. 21, 2021BRL (R$)</t>
        </is>
      </c>
    </row>
    <row r="2">
      <c r="A2" s="3" t="inlineStr">
        <is>
          <t>Public service electric power concessions [line items]</t>
        </is>
      </c>
    </row>
    <row r="3">
      <c r="A3" s="4" t="inlineStr">
        <is>
          <t>Concession grants extension period</t>
        </is>
      </c>
      <c r="B3" s="4" t="inlineStr">
        <is>
          <t>30 years</t>
        </is>
      </c>
    </row>
    <row r="4">
      <c r="A4" s="4" t="inlineStr">
        <is>
          <t>Revenue sharing period</t>
        </is>
      </c>
      <c r="B4" s="4" t="inlineStr">
        <is>
          <t>30 years</t>
        </is>
      </c>
    </row>
    <row r="5">
      <c r="A5" s="4" t="inlineStr">
        <is>
          <t>Federal Government</t>
        </is>
      </c>
    </row>
    <row r="6">
      <c r="A6" s="3" t="inlineStr">
        <is>
          <t>Public service electric power concessions [line items]</t>
        </is>
      </c>
    </row>
    <row r="7">
      <c r="A7" s="4" t="inlineStr">
        <is>
          <t>Revenue sharing before capitalization (as percent)</t>
        </is>
      </c>
      <c r="B7" s="4" t="inlineStr">
        <is>
          <t>66.00%</t>
        </is>
      </c>
    </row>
    <row r="8">
      <c r="A8" s="4" t="inlineStr">
        <is>
          <t>Revenue sharing after capitalization (as a percent)</t>
        </is>
      </c>
      <c r="B8" s="4" t="inlineStr">
        <is>
          <t>50.00%</t>
        </is>
      </c>
    </row>
    <row r="9">
      <c r="A9" s="4" t="inlineStr">
        <is>
          <t>CDE Energy Development Account</t>
        </is>
      </c>
    </row>
    <row r="10">
      <c r="A10" s="3" t="inlineStr">
        <is>
          <t>Public service electric power concessions [line items]</t>
        </is>
      </c>
    </row>
    <row r="11">
      <c r="A11" s="4" t="inlineStr">
        <is>
          <t>Revenue sharing before capitalization (as percent)</t>
        </is>
      </c>
      <c r="B11" s="4" t="inlineStr">
        <is>
          <t>33.00%</t>
        </is>
      </c>
    </row>
    <row r="12">
      <c r="A12" s="4" t="inlineStr">
        <is>
          <t>Revenue sharing after capitalization (as a percent)</t>
        </is>
      </c>
      <c r="B12" s="4" t="inlineStr">
        <is>
          <t>50.00%</t>
        </is>
      </c>
    </row>
    <row r="13">
      <c r="A13" s="4" t="inlineStr">
        <is>
          <t>HPP Tucuru</t>
        </is>
      </c>
    </row>
    <row r="14">
      <c r="A14" s="3" t="inlineStr">
        <is>
          <t>Public service electric power concessions [line items]</t>
        </is>
      </c>
    </row>
    <row r="15">
      <c r="A15" s="4" t="inlineStr">
        <is>
          <t>Concession grants extension period</t>
        </is>
      </c>
      <c r="B15" s="4" t="inlineStr">
        <is>
          <t>30 years</t>
        </is>
      </c>
    </row>
    <row r="16">
      <c r="A16" s="4" t="inlineStr">
        <is>
          <t>Furnas</t>
        </is>
      </c>
    </row>
    <row r="17">
      <c r="A17" s="3" t="inlineStr">
        <is>
          <t>Public service electric power concessions [line items]</t>
        </is>
      </c>
    </row>
    <row r="18">
      <c r="A18" s="4" t="inlineStr">
        <is>
          <t>Amount of investment commitment</t>
        </is>
      </c>
      <c r="B18" s="6" t="inlineStr">
        <is>
          <t>R$ 230</t>
        </is>
      </c>
    </row>
    <row r="19">
      <c r="A19" s="4" t="inlineStr">
        <is>
          <t>Amount of investment commitment period</t>
        </is>
      </c>
      <c r="B19" s="4" t="inlineStr">
        <is>
          <t>10 years</t>
        </is>
      </c>
    </row>
    <row r="20">
      <c r="A20" s="4" t="inlineStr">
        <is>
          <t>AMAZONAS</t>
        </is>
      </c>
    </row>
    <row r="21">
      <c r="A21" s="3" t="inlineStr">
        <is>
          <t>Public service electric power concessions [line items]</t>
        </is>
      </c>
    </row>
    <row r="22">
      <c r="A22" s="4" t="inlineStr">
        <is>
          <t>Amount of investment commitment</t>
        </is>
      </c>
      <c r="B22" s="6" t="inlineStr">
        <is>
          <t>R$ 295</t>
        </is>
      </c>
    </row>
    <row r="23">
      <c r="A23" s="4" t="inlineStr">
        <is>
          <t>Amount of investment commitment period</t>
        </is>
      </c>
      <c r="B23" s="4" t="inlineStr">
        <is>
          <t>10 years</t>
        </is>
      </c>
    </row>
    <row r="24">
      <c r="A24" s="4" t="inlineStr">
        <is>
          <t>Sao Francisco River basin</t>
        </is>
      </c>
    </row>
    <row r="25">
      <c r="A25" s="3" t="inlineStr">
        <is>
          <t>Public service electric power concessions [line items]</t>
        </is>
      </c>
    </row>
    <row r="26">
      <c r="A26" s="4" t="inlineStr">
        <is>
          <t>Amount of investment commitment</t>
        </is>
      </c>
      <c r="B26" s="6" t="inlineStr">
        <is>
          <t>R$ 350</t>
        </is>
      </c>
    </row>
    <row r="27">
      <c r="A27" s="4" t="inlineStr">
        <is>
          <t>Amount of investment commitment period</t>
        </is>
      </c>
      <c r="B27" s="4" t="inlineStr">
        <is>
          <t>10 years</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29" customWidth="1" min="2" max="2"/>
    <col width="31" customWidth="1" min="3" max="3"/>
  </cols>
  <sheetData>
    <row r="1">
      <c r="A1" s="1" t="inlineStr">
        <is>
          <t>OPERATING CONTEXT - COVID-19 Operational Context (Details) R$ in Millions</t>
        </is>
      </c>
      <c r="B1" s="2" t="inlineStr">
        <is>
          <t>10 Months Ended</t>
        </is>
      </c>
      <c r="C1" s="2" t="inlineStr">
        <is>
          <t>12 Months Ended</t>
        </is>
      </c>
    </row>
    <row r="2">
      <c r="B2" s="2" t="inlineStr">
        <is>
          <t>Dec. 31, 2020BRL (R$)project</t>
        </is>
      </c>
      <c r="C2" s="2" t="inlineStr">
        <is>
          <t>Dec. 31, 2020BRL (R$)projectkm</t>
        </is>
      </c>
    </row>
    <row r="3">
      <c r="A3" s="4" t="inlineStr">
        <is>
          <t>Generation</t>
        </is>
      </c>
    </row>
    <row r="4">
      <c r="A4" s="3" t="inlineStr">
        <is>
          <t>Disclosure of operating segments [line items]</t>
        </is>
      </c>
    </row>
    <row r="5">
      <c r="A5" s="4" t="inlineStr">
        <is>
          <t>Percentage of contract renegotiated due to COVID-19</t>
        </is>
      </c>
      <c r="C5" s="4" t="inlineStr">
        <is>
          <t>3.00%</t>
        </is>
      </c>
    </row>
    <row r="6">
      <c r="A6" s="4" t="inlineStr">
        <is>
          <t>Percentage of default in the existing contracts in ACL due to COVD-19</t>
        </is>
      </c>
      <c r="C6" s="4" t="inlineStr">
        <is>
          <t>0.02%</t>
        </is>
      </c>
    </row>
    <row r="7">
      <c r="A7" s="4" t="inlineStr">
        <is>
          <t>Transmission</t>
        </is>
      </c>
    </row>
    <row r="8">
      <c r="A8" s="3" t="inlineStr">
        <is>
          <t>Disclosure of operating segments [line items]</t>
        </is>
      </c>
    </row>
    <row r="9">
      <c r="A9" s="4" t="inlineStr">
        <is>
          <t>Maximum period of postponement of project deadlines due to COVID-19</t>
        </is>
      </c>
      <c r="C9" s="4" t="inlineStr">
        <is>
          <t>4 months</t>
        </is>
      </c>
    </row>
    <row r="10">
      <c r="A10" s="4" t="inlineStr">
        <is>
          <t>Number of projects postponed up to 4 months due to COVID-19</t>
        </is>
      </c>
      <c r="C10" s="5" t="n">
        <v>6</v>
      </c>
    </row>
    <row r="11">
      <c r="A11" s="4" t="inlineStr">
        <is>
          <t>Number of projects energized despite pandemic</t>
        </is>
      </c>
      <c r="B11" s="5" t="n">
        <v>23</v>
      </c>
      <c r="C11" s="5" t="n">
        <v>26</v>
      </c>
    </row>
    <row r="12">
      <c r="A12" s="4" t="inlineStr">
        <is>
          <t>Transmission lines added despite pandemic (in km) | km</t>
        </is>
      </c>
      <c r="C12" s="5" t="n">
        <v>150</v>
      </c>
    </row>
    <row r="13">
      <c r="A13" s="4" t="inlineStr">
        <is>
          <t>Annual revenue of transmission lines added despite pandemic | R$</t>
        </is>
      </c>
      <c r="B13" s="6" t="inlineStr">
        <is>
          <t>R$ 116</t>
        </is>
      </c>
      <c r="C13" s="6" t="inlineStr">
        <is>
          <t>R$ 11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21:44:20Z</dcterms:created>
  <dcterms:modified xmlns:dcterms="http://purl.org/dc/terms/" xmlns:xsi="http://www.w3.org/2001/XMLSchema-instance" xsi:type="dcterms:W3CDTF">2021-05-07T21:44:20Z</dcterms:modified>
</cp:coreProperties>
</file>